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6" r:id="rId2"/>
    <sheet name="Consolidated_Statements_of_Fin1" sheetId="57" r:id="rId3"/>
    <sheet name="Consolidated_Statements_of_Inc" sheetId="4" r:id="rId4"/>
    <sheet name="Consolidated_Statements_of_Com" sheetId="5" r:id="rId5"/>
    <sheet name="Consolidated_Statement_of_Chan" sheetId="58" r:id="rId6"/>
    <sheet name="Consolidated_Statement_of_Chan1" sheetId="7" r:id="rId7"/>
    <sheet name="Consolidated_Statements_of_Cas" sheetId="8" r:id="rId8"/>
    <sheet name="Basis_of_Presentation" sheetId="59" r:id="rId9"/>
    <sheet name="Securities" sheetId="60" r:id="rId10"/>
    <sheet name="NonPerforming_Residential_Mort" sheetId="61" r:id="rId11"/>
    <sheet name="Loans_Receivable_and_Allowance" sheetId="62" r:id="rId12"/>
    <sheet name="Earnings_Per_Common_Share" sheetId="63" r:id="rId13"/>
    <sheet name="Other_Comprehensive_IncomeLoss" sheetId="64" r:id="rId14"/>
    <sheet name="Pension_Plans_and_Other_Postre" sheetId="65" r:id="rId15"/>
    <sheet name="Stock_Incentive_Plans" sheetId="66" r:id="rId16"/>
    <sheet name="Fair_Value_Measurements" sheetId="67" r:id="rId17"/>
    <sheet name="Litigation" sheetId="68" r:id="rId18"/>
    <sheet name="Impact_of_Accounting_Standards" sheetId="69" r:id="rId19"/>
    <sheet name="Securities_Tables" sheetId="70" r:id="rId20"/>
    <sheet name="Loans_Receivable_and_Allowance1" sheetId="71" r:id="rId21"/>
    <sheet name="Earnings_Per_Common_Share_Tabl" sheetId="72" r:id="rId22"/>
    <sheet name="Other_Comprehensive_IncomeLoss1" sheetId="73" r:id="rId23"/>
    <sheet name="Pension_Plans_and_Other_Postre1" sheetId="74" r:id="rId24"/>
    <sheet name="Stock_Incentive_Plans_Tables" sheetId="75" r:id="rId25"/>
    <sheet name="Fair_Value_Measurements_Tables" sheetId="76" r:id="rId26"/>
    <sheet name="Basis_of_Presentation_Details" sheetId="27" r:id="rId27"/>
    <sheet name="Securities_Details" sheetId="77" r:id="rId28"/>
    <sheet name="Securities_Details_2" sheetId="78" r:id="rId29"/>
    <sheet name="Securities_Details_3" sheetId="79" r:id="rId30"/>
    <sheet name="NonPerforming_Residential_Mort1" sheetId="31" r:id="rId31"/>
    <sheet name="Loans_Receivable_and_Allowance2" sheetId="80" r:id="rId32"/>
    <sheet name="Loans_Receivable_and_Allowance3" sheetId="33" r:id="rId33"/>
    <sheet name="Loans_Receivable_and_Allowance4" sheetId="34" r:id="rId34"/>
    <sheet name="Loans_Receivable_and_Allowance5" sheetId="81" r:id="rId35"/>
    <sheet name="Loans_Receivable_and_Allowance6" sheetId="82" r:id="rId36"/>
    <sheet name="Loans_Receivable_and_Allowance7" sheetId="83" r:id="rId37"/>
    <sheet name="Loans_Receivable_and_Allowance8" sheetId="84" r:id="rId38"/>
    <sheet name="Loans_Receivable_and_Allowance9" sheetId="85" r:id="rId39"/>
    <sheet name="Recovered_Sheet1" sheetId="40" r:id="rId40"/>
    <sheet name="Recovered_Sheet2" sheetId="86" r:id="rId41"/>
    <sheet name="Recovered_Sheet3" sheetId="87" r:id="rId42"/>
    <sheet name="Earnings_Per_Common_Share_Deta" sheetId="43" r:id="rId43"/>
    <sheet name="Other_Comprehensive_IncomeLoss2" sheetId="44" r:id="rId44"/>
    <sheet name="Other_Comprehensive_IncomeLoss3" sheetId="45" r:id="rId45"/>
    <sheet name="Other_Comprehensive_IncomeLoss4" sheetId="46" r:id="rId46"/>
    <sheet name="Pension_Plans_and_Other_Postre2" sheetId="47" r:id="rId47"/>
    <sheet name="Stock_Incentive_Plans_Details" sheetId="88" r:id="rId48"/>
    <sheet name="Stock_Incentive_Plans_Details_" sheetId="49" r:id="rId49"/>
    <sheet name="Fair_Value_Measurements_Detail" sheetId="89" r:id="rId50"/>
    <sheet name="Fair_Value_Measurements_Detail1" sheetId="90" r:id="rId51"/>
    <sheet name="Fair_Value_Measurements_Detail2" sheetId="52" r:id="rId52"/>
    <sheet name="Fair_Value_Measurements_Detail3" sheetId="53" r:id="rId53"/>
    <sheet name="Fair_Value_Measurements_Detail4" sheetId="91" r:id="rId54"/>
    <sheet name="Litigation_Details" sheetId="92" r:id="rId55"/>
  </sheets>
  <calcPr calcId="0"/>
</workbook>
</file>

<file path=xl/sharedStrings.xml><?xml version="1.0" encoding="utf-8"?>
<sst xmlns="http://schemas.openxmlformats.org/spreadsheetml/2006/main" count="8976" uniqueCount="1178">
  <si>
    <t>Document and Entity Information</t>
  </si>
  <si>
    <t>6 Months Ended</t>
  </si>
  <si>
    <t>Jun. 30, 2014</t>
  </si>
  <si>
    <t>Jul. 31, 2014</t>
  </si>
  <si>
    <t>'</t>
  </si>
  <si>
    <t>Entity Registrant Name</t>
  </si>
  <si>
    <t>'ASTORIA FINANCIAL CORP</t>
  </si>
  <si>
    <t>Entity Central Index Key</t>
  </si>
  <si>
    <t>'0000910322</t>
  </si>
  <si>
    <t>Trading Symbol</t>
  </si>
  <si>
    <t>'AF</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Statements of Financial Condition (USD $)</t>
  </si>
  <si>
    <t>In Thousands, unless otherwise specified</t>
  </si>
  <si>
    <t>Dec. 31, 2013</t>
  </si>
  <si>
    <t>Assets:</t>
  </si>
  <si>
    <t>Cash and due from banks</t>
  </si>
  <si>
    <t>Available-for-sale securities:</t>
  </si>
  <si>
    <t>Encumbered</t>
  </si>
  <si>
    <t>Unencumbered</t>
  </si>
  <si>
    <t>Total available-for-sale securities</t>
  </si>
  <si>
    <t>Held-to-maturity securities, fair value of $1,950,622 and $1,811,122, respectively:</t>
  </si>
  <si>
    <t>Total held-to-maturity securities</t>
  </si>
  <si>
    <t>Federal Home Loan Bank of New York stock, at cost</t>
  </si>
  <si>
    <t>Loans held-for-sale, net</t>
  </si>
  <si>
    <t>Non-performing residential mortgage loans held-for-sale</t>
  </si>
  <si>
    <t>Loans receivable</t>
  </si>
  <si>
    <t>Allowance for loan losses</t>
  </si>
  <si>
    <t>Loans receivable, net</t>
  </si>
  <si>
    <t>Mortgage servicing rights, net</t>
  </si>
  <si>
    <t>Accrued interest receivable</t>
  </si>
  <si>
    <t>Premises and equipment, net</t>
  </si>
  <si>
    <t>Goodwill</t>
  </si>
  <si>
    <t>Bank owned life insurance</t>
  </si>
  <si>
    <t>Real estate owned, net</t>
  </si>
  <si>
    <t>Other assets</t>
  </si>
  <si>
    <t>Total assets</t>
  </si>
  <si>
    <t>Deposits:</t>
  </si>
  <si>
    <t>Savings</t>
  </si>
  <si>
    <t>Money market</t>
  </si>
  <si>
    <t>NOW and demand deposit</t>
  </si>
  <si>
    <t>Certificates of deposit</t>
  </si>
  <si>
    <t>Total deposits</t>
  </si>
  <si>
    <t>Federal funds purchased</t>
  </si>
  <si>
    <t>Reverse repurchase agreements</t>
  </si>
  <si>
    <t>Federal Home Loan Bank of New York advances</t>
  </si>
  <si>
    <t>Other borrowings, net</t>
  </si>
  <si>
    <t>Mortgage escrow funds</t>
  </si>
  <si>
    <t>Accrued expenses and other liabilities</t>
  </si>
  <si>
    <t>Total liabilities</t>
  </si>
  <si>
    <t>Stockholders' Equity:</t>
  </si>
  <si>
    <t>Preferred stock, $1.00 par value; 5,000,000 shares authorized: Series C (150,000 shares authorized; and 135,000 shares issued and outstanding)</t>
  </si>
  <si>
    <t>Common stock, $0.01 par value (200,000,000 shares authorized; 166,494,888 shares issued; and 99,554,814 and 98,841,960 shares outstanding, respectively)</t>
  </si>
  <si>
    <t>Additional paid-in capital</t>
  </si>
  <si>
    <t>Retained earnings</t>
  </si>
  <si>
    <t>Treasury stock (66,940,074 and 67,652,928 shares, at cost, respectively)</t>
  </si>
  <si>
    <t>Accumulated other comprehensive loss</t>
  </si>
  <si>
    <t>Total stockholders' equity</t>
  </si>
  <si>
    <t>Total liabilities and stockholders' equity</t>
  </si>
  <si>
    <t>Consolidated Statements of Financial Condition (Parenthetical) (USD $)</t>
  </si>
  <si>
    <t>In Thousands, except Share data, unless otherwise specified</t>
  </si>
  <si>
    <t>Held-to-maturity securities,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C Preferred Stock</t>
  </si>
  <si>
    <t>Preferred stock, shares issued</t>
  </si>
  <si>
    <t>Preferred stock, shares outstanding</t>
  </si>
  <si>
    <t>Consolidated Statements of Income (USD $)</t>
  </si>
  <si>
    <t>3 Months Ended</t>
  </si>
  <si>
    <t>Jun. 30, 2013</t>
  </si>
  <si>
    <t>Interest income:</t>
  </si>
  <si>
    <t>Residential mortgage loans</t>
  </si>
  <si>
    <t>Multi-family and commercial real estate mortgage loans</t>
  </si>
  <si>
    <t>Consumer and other loans</t>
  </si>
  <si>
    <t>Mortgage-backed and other securities</t>
  </si>
  <si>
    <t>Interest-earning cash accounts</t>
  </si>
  <si>
    <t>Federal Home Loan Bank of New York stock</t>
  </si>
  <si>
    <t>Total interest income</t>
  </si>
  <si>
    <t>Interest expense:</t>
  </si>
  <si>
    <t>Deposits</t>
  </si>
  <si>
    <t>Borrowings</t>
  </si>
  <si>
    <t>Total interest expense</t>
  </si>
  <si>
    <t>Net interest income</t>
  </si>
  <si>
    <t>Provision for loan losses (credited) charged to operations</t>
  </si>
  <si>
    <t>Net interest income after provision for loan losses</t>
  </si>
  <si>
    <t>Non-interest income:</t>
  </si>
  <si>
    <t>Customer service fees</t>
  </si>
  <si>
    <t>Other loan fees</t>
  </si>
  <si>
    <t>Gain on sales of securities</t>
  </si>
  <si>
    <t>Mortgage banking income, net</t>
  </si>
  <si>
    <t>Income from bank owned life insurance</t>
  </si>
  <si>
    <t>Other</t>
  </si>
  <si>
    <t>Total non-interest income</t>
  </si>
  <si>
    <t>General and administrative:</t>
  </si>
  <si>
    <t>Compensation and benefits</t>
  </si>
  <si>
    <t>Occupancy, equipment and systems</t>
  </si>
  <si>
    <t>Federal deposit insurance premium</t>
  </si>
  <si>
    <t>Advertising</t>
  </si>
  <si>
    <t>Extinguishment of debt</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USD $)</t>
  </si>
  <si>
    <t>Consolidated Statements of Comprehensive Income</t>
  </si>
  <si>
    <t>Net unrealized gain (loss) on securities available-for-sale:</t>
  </si>
  <si>
    <t>Net unrealized holding gain (loss) on securities arising during the period</t>
  </si>
  <si>
    <t>Reclassification adjustment for gain on sales of securities included in net income</t>
  </si>
  <si>
    <t>Net unrealized gain (loss) on securities available-for-sale</t>
  </si>
  <si>
    <t>Reclassification adjustment for net actuarial loss on pension plans and other postretirement benefits included in net income</t>
  </si>
  <si>
    <t>Reclassification adjustment for prior service cost on pension plans and other postretirement benefits included in net income</t>
  </si>
  <si>
    <t>Total other comprehensive income (loss), net of tax</t>
  </si>
  <si>
    <t>Comprehensive income</t>
  </si>
  <si>
    <t>Consolidated Statement of Changes in Stockholders' Equity (USD $)</t>
  </si>
  <si>
    <t>Total</t>
  </si>
  <si>
    <t>Preferred Stock</t>
  </si>
  <si>
    <t>Common Stock</t>
  </si>
  <si>
    <t>Additional Paid-in Capital</t>
  </si>
  <si>
    <t>Retained Earnings</t>
  </si>
  <si>
    <t>Treasury Stock</t>
  </si>
  <si>
    <t>Accumulated Other Comprehensive Loss</t>
  </si>
  <si>
    <t>Balance at Dec. 31, 2013</t>
  </si>
  <si>
    <t>Increase (Decrease) in Stockholders' Equity</t>
  </si>
  <si>
    <t>Other comprehensive income, net of tax</t>
  </si>
  <si>
    <t>Dividends on preferred stock ($32.50 per share)</t>
  </si>
  <si>
    <t>Dividends on common stock ($0.08 per share)</t>
  </si>
  <si>
    <t>Sales of treasury stock (301,834 shares)</t>
  </si>
  <si>
    <t>Restricted stock grants (429,346 shares)</t>
  </si>
  <si>
    <t>Forfeitures of restricted stock (18,326 shares)</t>
  </si>
  <si>
    <t>Stock-based compensation</t>
  </si>
  <si>
    <t>Balance at Jun. 30, 2014</t>
  </si>
  <si>
    <t>Consolidated Statement of Changes in Stockholders' Equity (Parenthetical) (USD $)</t>
  </si>
  <si>
    <t>Dividends on preferred stock (in dollars per share)</t>
  </si>
  <si>
    <t>Dividends on common stock (in dollars per share)</t>
  </si>
  <si>
    <t>Sale of treasury stock (in shares)</t>
  </si>
  <si>
    <t>Restricted stock grants, shares</t>
  </si>
  <si>
    <t>Forfeitures of restricted stock, shares</t>
  </si>
  <si>
    <t>Consolidated Statements of Cash Flows (USD $)</t>
  </si>
  <si>
    <t>Cash flows from operating activities:</t>
  </si>
  <si>
    <t>Adjustments to reconcile net income to net cash provided by operating activities:</t>
  </si>
  <si>
    <t>Net amortization on loans</t>
  </si>
  <si>
    <t>Net amortization on securities and borrowings</t>
  </si>
  <si>
    <t>Provision for loan and real estate losses (credited) charged to operations</t>
  </si>
  <si>
    <t>Depreciation and amortization</t>
  </si>
  <si>
    <t>Net gain on sales of loans and securities</t>
  </si>
  <si>
    <t>Net gain on dispositions of premises and equipment</t>
  </si>
  <si>
    <t>Other asset impairment charges</t>
  </si>
  <si>
    <t>Mortgage servicing rights amortization and valuation allowance adjustments, net</t>
  </si>
  <si>
    <t>Originations of loans held-for-sale</t>
  </si>
  <si>
    <t>Proceeds from sales and principal repayments of loans held-for-sale</t>
  </si>
  <si>
    <t>Stock-based compensation and allocation of ESOP stock</t>
  </si>
  <si>
    <t>(Increase) decrease in accrued interest receivable</t>
  </si>
  <si>
    <t>Bank owned life insurance income and insurance proceeds received, net</t>
  </si>
  <si>
    <t>(Increase) decrease in other assets</t>
  </si>
  <si>
    <t>Increase (decrease) in accrued expenses and other liabilities</t>
  </si>
  <si>
    <t>Net cash provided by operating activities</t>
  </si>
  <si>
    <t>Cash flows from investing activities:</t>
  </si>
  <si>
    <t>Originations of loans receivable</t>
  </si>
  <si>
    <t>Loan purchases through third parties</t>
  </si>
  <si>
    <t>Principal payments on loans receivable</t>
  </si>
  <si>
    <t>Proceeds from sales of delinquent and non-performing loans</t>
  </si>
  <si>
    <t>Purchases of securities held-to-maturity</t>
  </si>
  <si>
    <t>Purchases of securities available-for-sale</t>
  </si>
  <si>
    <t>Principal payments on securities held-to-maturity</t>
  </si>
  <si>
    <t>Principal payments on securities available-for-sale</t>
  </si>
  <si>
    <t>Proceeds from sales of securities available-for-sale</t>
  </si>
  <si>
    <t>Net redemptions of Federal Home Loan Bank of New York stock</t>
  </si>
  <si>
    <t>Redemption of Astoria Capital Trust I common securities</t>
  </si>
  <si>
    <t>Proceeds from sales of real estate owned, net</t>
  </si>
  <si>
    <t>Purchases of premises and equipment</t>
  </si>
  <si>
    <t>Net cash provided by investing activities</t>
  </si>
  <si>
    <t>Cash flows from financing activities:</t>
  </si>
  <si>
    <t>Net decrease in deposits</t>
  </si>
  <si>
    <t>Net increase (decrease) in borrowings with original terms of three months or less</t>
  </si>
  <si>
    <t>Repayments of borrowings with original terms greater than three months</t>
  </si>
  <si>
    <t>Net increase in mortgage escrow funds</t>
  </si>
  <si>
    <t>Proceeds from sales of treasury stock</t>
  </si>
  <si>
    <t>Proceeds from issuance of preferred stock</t>
  </si>
  <si>
    <t>Cash payments for preferred stock issuance costs</t>
  </si>
  <si>
    <t>Cash dividends paid to stockholders</t>
  </si>
  <si>
    <t>Net tax benefit shortfall from stock-based compensation</t>
  </si>
  <si>
    <t>Net cash used in financing activities</t>
  </si>
  <si>
    <t>Net increase in cash and cash equivalents</t>
  </si>
  <si>
    <t>Cash and cash equivalents at beginning of period</t>
  </si>
  <si>
    <t>Cash and cash equivalents at end of period</t>
  </si>
  <si>
    <t>Supplemental disclosures:</t>
  </si>
  <si>
    <t>Interest paid</t>
  </si>
  <si>
    <t>Income taxes paid</t>
  </si>
  <si>
    <t>Additions to real estate owned</t>
  </si>
  <si>
    <t>Loans transferred to held-for-sale</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consolidated financial statements include the accounts of Astoria Financial Corporation and its wholly-owned subsidiaries: Astoria Bank (formerly known as Astoria Federal Savings and Loan Association) and its subsidiaries, referred to as Astoria Bank, and AF Insurance Agency, Inc.  As used in this quarterly report, “we,” “us” and “our” refer to Astoria Financial Corporation and its consolidated subsidiaries.  All significant inter-company accounts and transactions have been eliminated in consolidation.</t>
  </si>
  <si>
    <t>In our opinion, the accompanying consolidated financial statements contain all adjustments (consisting only of normal recurring adjustments) necessary for a fair presentation of our financial condition as of June 30, 2014 and December 31, 2013, our results of operations and other comprehensive income/loss for the three and six months ended June 30, 2014 and 2013, changes in our stockholders’ equity for the six months ended June 30, 2014 and our cash flows for the six months ended June 30, 2014 and 2013.  In preparing the consolidated financial statements, we are required to make estimates and assumptions that affect the reported amounts of assets and liabilities for the consolidated statements of financial condition as of June 30, 2014 and December 31, 2013, and amounts of revenues, expenses and other comprehensive income/loss in the consolidated statements of income and comprehensive income/loss for the three and six months ended June 30, 2014 and 2013.  The results of operations and other comprehensive income/loss for the three and six months ended June 30, 2014 are not necessarily indicative of the results of operations and other comprehensive income/loss to be expected for the remainder of the year.  Certain information and note disclosures normally included in financial statements prepared in accordance with U.S. generally accepted accounting principles, or GAAP, have been condensed or omitted pursuant to the rules and regulations of the Securities and Exchange Commission, or SEC.  Certain reclassifications have been made to prior year amounts to conform to the current year presentation.</t>
  </si>
  <si>
    <t>These consolidated financial statements should be read in conjunction with our December 31, 2013 audited consolidated financial statements and related notes included in our 2013 Annual Report on Form 10-K.</t>
  </si>
  <si>
    <t>Change in New York State Tax Legislation</t>
  </si>
  <si>
    <t>New York State, or NYS, tax legislation was signed into law on March 31, 2014.  While the law generally becomes effective in 2015, the nature of the changes resulted in the recording of certain deferred tax assets in the first quarter of 2014.  In recent years, we have been subject to taxation in NYS under an alternative taxation method.  The new legislation, among other things, removes that alternative method.  Further, the new law (1) requires that we will be taxed in a manner that we believe may result in an increase in our tax expense beginning in 2015 and (2) caused us to recognize temporary differences and net operating loss carry-forward benefits in 2014 which we were unable to recognize previously.  The result of this legislative change was an increase in our net deferred tax asset with a corresponding reduction in income tax expense of $11.5 million in the 2014 first quarter.</t>
  </si>
  <si>
    <t>Securities</t>
  </si>
  <si>
    <r>
      <t>2.</t>
    </r>
    <r>
      <rPr>
        <sz val="3"/>
        <color theme="1"/>
        <rFont val="Times New Roman"/>
        <family val="1"/>
      </rPr>
      <t>             </t>
    </r>
    <r>
      <rPr>
        <sz val="10"/>
        <color theme="1"/>
        <rFont val="Times New Roman"/>
        <family val="1"/>
      </rPr>
      <t xml:space="preserve"> </t>
    </r>
    <r>
      <rPr>
        <b/>
        <sz val="10"/>
        <color theme="1"/>
        <rFont val="Times New Roman"/>
        <family val="1"/>
      </rPr>
      <t>Securities</t>
    </r>
  </si>
  <si>
    <t>The following tables set forth the amortized cost and estimated fair value of securities available-for-sale and held-to-maturity at the dates indicated.</t>
  </si>
  <si>
    <t>At June 30, 2014</t>
  </si>
  <si>
    <t>(In Thousands)</t>
  </si>
  <si>
    <t>Amortized</t>
  </si>
  <si>
    <t>Cost</t>
  </si>
  <si>
    <t>Gross</t>
  </si>
  <si>
    <t>Unrealized</t>
  </si>
  <si>
    <t>Gains</t>
  </si>
  <si>
    <t>Losses</t>
  </si>
  <si>
    <t>Estimated</t>
  </si>
  <si>
    <t>Fair</t>
  </si>
  <si>
    <t>Value</t>
  </si>
  <si>
    <t>Available-for-sale:</t>
  </si>
  <si>
    <t>Residential mortgage-backed securities:</t>
  </si>
  <si>
    <t>GSE (1) issuance REMICs and CMOs (2)</t>
  </si>
  <si>
    <t>$</t>
  </si>
  <si>
    <t>(2,384</t>
  </si>
  <si>
    <t>)</t>
  </si>
  <si>
    <t>Non-GSE issuance REMICs and CMOs</t>
  </si>
  <si>
    <t>(1</t>
  </si>
  <si>
    <t>GSE pass-through certificates</t>
  </si>
  <si>
    <t>(5</t>
  </si>
  <si>
    <t>Total residential mortgage-backed securities</t>
  </si>
  <si>
    <t>(2,390</t>
  </si>
  <si>
    <t>Obligations of GSEs</t>
  </si>
  <si>
    <t>—</t>
  </si>
  <si>
    <t>(3,206</t>
  </si>
  <si>
    <t>Fannie Mae stock</t>
  </si>
  <si>
    <t>(12</t>
  </si>
  <si>
    <t>Total securities available-for-sale</t>
  </si>
  <si>
    <t>(5,608</t>
  </si>
  <si>
    <t>Held-to-maturity:</t>
  </si>
  <si>
    <t>GSE issuance REMICs and CMOs</t>
  </si>
  <si>
    <t>(19,594</t>
  </si>
  <si>
    <t>(7</t>
  </si>
  <si>
    <t>(4,826</t>
  </si>
  <si>
    <t>(24,427</t>
  </si>
  <si>
    <t>Multi-family mortgage-backed securities:</t>
  </si>
  <si>
    <t>GSE issuance REMICs</t>
  </si>
  <si>
    <t>(52</t>
  </si>
  <si>
    <t>(2,775</t>
  </si>
  <si>
    <t>Total securities held-to-maturity</t>
  </si>
  <si>
    <t>(27,254</t>
  </si>
  <si>
    <r>
      <t>(1)</t>
    </r>
    <r>
      <rPr>
        <sz val="7"/>
        <color theme="1"/>
        <rFont val="Times New Roman"/>
        <family val="1"/>
      </rPr>
      <t>    </t>
    </r>
    <r>
      <rPr>
        <sz val="10"/>
        <color theme="1"/>
        <rFont val="Times New Roman"/>
        <family val="1"/>
      </rPr>
      <t xml:space="preserve"> Government-sponsored enterprise</t>
    </r>
  </si>
  <si>
    <r>
      <t>(2)</t>
    </r>
    <r>
      <rPr>
        <sz val="7"/>
        <color theme="1"/>
        <rFont val="Times New Roman"/>
        <family val="1"/>
      </rPr>
      <t>    </t>
    </r>
    <r>
      <rPr>
        <sz val="10"/>
        <color theme="1"/>
        <rFont val="Times New Roman"/>
        <family val="1"/>
      </rPr>
      <t xml:space="preserve"> Real estate mortgage investment conduits and collateralized mortgage obligations</t>
    </r>
  </si>
  <si>
    <t>At December 31, 2013</t>
  </si>
  <si>
    <t>(7,134</t>
  </si>
  <si>
    <t>(2</t>
  </si>
  <si>
    <t>(7,137</t>
  </si>
  <si>
    <t>(7,522</t>
  </si>
  <si>
    <t>(14,671</t>
  </si>
  <si>
    <t>(33,925</t>
  </si>
  <si>
    <t>(10</t>
  </si>
  <si>
    <t>(10,089</t>
  </si>
  <si>
    <t>(44,024</t>
  </si>
  <si>
    <t>(7,403</t>
  </si>
  <si>
    <t>(51,427</t>
  </si>
  <si>
    <t>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t>
  </si>
  <si>
    <t>Less Than Twelve Months</t>
  </si>
  <si>
    <t>Twelve Months or Longer</t>
  </si>
  <si>
    <t>Fair Value</t>
  </si>
  <si>
    <t>Total temporarily impaired securities available-for-sale</t>
  </si>
  <si>
    <t>Total temporarily impaired securities held-to-maturity</t>
  </si>
  <si>
    <t>(In Thousands)</t>
  </si>
  <si>
    <t>We held 84 securities which had an unrealized loss at June 30, 2014 and 109 at December 31, 2013.  At June 30, 2014 and December 31, 2013, substantially all of the securities in an unrealized loss position had a fixed interest rate and the cause of the temporary impairment was directly related to the change in interest rates.  We generally view changes in fair value caused by changes in interest rates as temporary, which is consistent with our experience.  None of the unrealized losses are related to credit losses.  Therefore, at June 30, 2014 and December 31, 2013, the impairments were deemed temporary based on (1) the direct relationship of the decline in fair value to movements in interest rates, (2) the estimated remaining life and high credit quality of the investments and (3) the fact that we had no intention to sell these securities and it was not more likely than not that we would be required to sell these securities before their anticipated recovery of the remaining amortized cost basis and we expected to recover the entire amortized cost basis of the security.</t>
  </si>
  <si>
    <t>There were no sales of securities from the available-for-sale portfolio during the six months ended June 30, 2014.  During the six months ended June 30, 2013, proceeds from sales of securities from the available-for-sale portfolio totaled $41.6 million, resulting in gross realized gains totaling $2.1 million.</t>
  </si>
  <si>
    <t>At June 30, 2014, available-for-sale debt securities excluding mortgage-backed securities had an amortized cost of $98.7 million, a fair value of $95.5 million and contractual maturities in 2021 and 2022.  At June 30, 2014, held-to-maturity debt securities excluding mortgage-backed securities had an amortized cost of $91.5 million, a fair value of $88.8 million and contractual maturities in 2016 through 2023.  Actual maturities may differ from contractual maturities because issuers may have the right to prepay or call obligations with or without prepayment penalties.</t>
  </si>
  <si>
    <t>At June 30, 2014, we held securities with an amortized cost of $189.6 million which are callable within one year and at various times thereafter.</t>
  </si>
  <si>
    <t>The balance of accrued interest receivable for securities totaled $6.4 million at June 30, 2014 and $6.3 million at December 31, 2013.</t>
  </si>
  <si>
    <t>Non-Performing Residential Mortgage Loans Held-for-Sale</t>
  </si>
  <si>
    <r>
      <t xml:space="preserve">3.     </t>
    </r>
    <r>
      <rPr>
        <b/>
        <sz val="10"/>
        <color theme="1"/>
        <rFont val="Times New Roman"/>
        <family val="1"/>
      </rPr>
      <t>Non-Performing Residential Mortgage Loans Held-for-Sale</t>
    </r>
  </si>
  <si>
    <t>At June 30, 2014, we designated certain non-accrual one-to-four family, or residential, mortgage loans held in our loans receivable portfolio, substantially all of which were 90 days or more past due, as loans held-for-sale.  In connection with designating this pool of loans as held-for-sale, the pool was written down from its recorded investment of $195.0 million to its estimated fair value of $186.3 million through a loan charge-off of $8.7 million against the allowance for loan losses.</t>
  </si>
  <si>
    <t>Loans Receivable and Allowance for Loan Losses</t>
  </si>
  <si>
    <r>
      <t>4.</t>
    </r>
    <r>
      <rPr>
        <sz val="3"/>
        <color theme="1"/>
        <rFont val="Times New Roman"/>
        <family val="1"/>
      </rPr>
      <t>             </t>
    </r>
    <r>
      <rPr>
        <sz val="10"/>
        <color theme="1"/>
        <rFont val="Times New Roman"/>
        <family val="1"/>
      </rPr>
      <t xml:space="preserve"> </t>
    </r>
    <r>
      <rPr>
        <b/>
        <sz val="10"/>
        <color theme="1"/>
        <rFont val="Times New Roman"/>
        <family val="1"/>
      </rPr>
      <t>Loans Receivable and Allowance for Loan Losses</t>
    </r>
  </si>
  <si>
    <t>The following tables set forth the composition of our loans receivable portfolio, and an aging analysis by accruing and non-accrual loans, by segment and class at the dates indicated.</t>
  </si>
  <si>
    <t>Past Due</t>
  </si>
  <si>
    <t>30-59</t>
  </si>
  <si>
    <t>60-89</t>
  </si>
  <si>
    <t>90 Days</t>
  </si>
  <si>
    <t>Days</t>
  </si>
  <si>
    <t>or More</t>
  </si>
  <si>
    <t>Current</t>
  </si>
  <si>
    <t>Accruing loans:</t>
  </si>
  <si>
    <t>Mortgage loans (gross):</t>
  </si>
  <si>
    <t>Residential:</t>
  </si>
  <si>
    <t>Full documentation interest-only</t>
  </si>
  <si>
    <t>Full documentation amortizing</t>
  </si>
  <si>
    <t>Reduced documentation interest-only</t>
  </si>
  <si>
    <t>Reduced documentation amortizing</t>
  </si>
  <si>
    <t>Total residential</t>
  </si>
  <si>
    <t>Multi-family</t>
  </si>
  <si>
    <t>Commercial real estate</t>
  </si>
  <si>
    <t>Total mortgage loans</t>
  </si>
  <si>
    <t>Consumer and other loans (gross):</t>
  </si>
  <si>
    <t>Home equity lines of credit</t>
  </si>
  <si>
    <t>Total consumer and other loans</t>
  </si>
  <si>
    <t>Total accruing loans</t>
  </si>
  <si>
    <t>Non-accrual loans:</t>
  </si>
  <si>
    <t>Total non-accrual loans</t>
  </si>
  <si>
    <t>Total loans:</t>
  </si>
  <si>
    <t>Total loans</t>
  </si>
  <si>
    <t>Net unamortized premiums and deferred loan origination costs</t>
  </si>
  <si>
    <t>(118,600</t>
  </si>
  <si>
    <t>(139,000</t>
  </si>
  <si>
    <t>As discussed in Note 3, at June 30, 2014, we designated a pool of non-accrual residential mortgage loans, substantially all of which were 90 days or more past due, as held-for-sale.  The pool is carried in our consolidated statement of financial condition as non-performing residential mortgage loans held-for-sale at its estimated fair value of $186.3 million at June 30, 2014 and is therefore not included in loans receivable and related disclosures and tables as of June 30, 2014.  In connection with the designation of the pool of loans as held-for-sale, we recorded a loan charge-off of $8.7 million against the allowance for loan losses, to write down the pool of loans from its recorded investment of $195.0 million to its estimated fair value, and a loan loss release of $5.7 million, included in the provision for loan losses credited to operations for the three and six months ended June 30, 2014, reflecting reserves previously established in our allowance for loan losses that were no longer deemed necessary following the designation of the pool of loans as held-for-sale.</t>
  </si>
  <si>
    <t>We segment our residential mortgage loan portfolio by interest-only and amortizing loans, full documentation and reduced documentation loans and origination time periods and analyze our historical loss experience and delinquency levels and trends of these segments.  We analyze multi-family and commercial real estate mortgage loans by portfolio, geographic location and origination time periods.  We analyze our consumer and other loan portfolio by home equity lines of credit, commercial loans, revolving credit lines and installment loans and perform similar historical loss analyses.</t>
  </si>
  <si>
    <t>We analyze our historical loss experience over twelve, fifteen, eighteen and twenty-four month periods.  The loss history used in calculating our quantitative allowance coverage percentages varies based on loan type.  Also, for a particular loan type we may not have sufficient loss history to develop a reasonable estimate of loss and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Our evaluation of loss experience factors considers trends in such factors over the prior two years for substantially all of the loan portfolio, with the exception of multi-family and commercial real estate loans originated after 2010, for which our evaluation includes detailed modeling techniques.  We update our historical loss analyses quarterly and evaluate the need to modify our quantitative allowances as a result of our updated charge-off and loss analyses.  We also consider qualitative factors with the purpose of assessing the adequacy of the overall allowance for loan losses as well as the allocation of the allowance for loan losses by portfolio.</t>
  </si>
  <si>
    <t>Allowance adequacy calculations are adjusted quarterly, based on the results of our quantitative and qualitative analyses, to reflect our current estimates of the amount of probable losses inherent in our loan portfolio in determining our allowance for loan losses.  Allocations of the allowance to each loan category are adjusted quarterly to reflect probable inherent losses using the same quantitative and qualitative analyses used in connection with the overall allowance adequacy calculations.  The portion of the allowance allocated to each loan category does not represent the total available to absorb losses which may occur within the loan category, since the total allowance for loan losses is available for losses applicable to the entire loan portfolio.</t>
  </si>
  <si>
    <t>The following tables set forth the changes in our allowance for loan losses by loan receivable segment for the periods indicated.</t>
  </si>
  <si>
    <t>For the Three Months Ended June 30, 2014</t>
  </si>
  <si>
    <t>Mortgage Loans</t>
  </si>
  <si>
    <t>Consumer</t>
  </si>
  <si>
    <t>Residential</t>
  </si>
  <si>
    <t>Multi-</t>
  </si>
  <si>
    <t>Family</t>
  </si>
  <si>
    <t>Commercial</t>
  </si>
  <si>
    <t>Real Estate</t>
  </si>
  <si>
    <t>and Other</t>
  </si>
  <si>
    <t>Loans</t>
  </si>
  <si>
    <t>Balance at April 1, 2014</t>
  </si>
  <si>
    <t>  74,717</t>
  </si>
  <si>
    <t> 34,578</t>
  </si>
  <si>
    <t> 14,698</t>
  </si>
  <si>
    <t> 10,007</t>
  </si>
  <si>
    <t> 134,000</t>
  </si>
  <si>
    <t>Provision (credited) charged to operations</t>
  </si>
  <si>
    <t>(9,132</t>
  </si>
  <si>
    <t>(31</t>
  </si>
  <si>
    <t>(5,742</t>
  </si>
  <si>
    <t>Charge-offs</t>
  </si>
  <si>
    <t>(12,834</t>
  </si>
  <si>
    <t>(270</t>
  </si>
  <si>
    <t>(527</t>
  </si>
  <si>
    <t>(13,631</t>
  </si>
  <si>
    <t>Recoveries</t>
  </si>
  <si>
    <t>Balance at June 30, 2014</t>
  </si>
  <si>
    <t>  56,552</t>
  </si>
  <si>
    <t> 37,075</t>
  </si>
  <si>
    <t> 15,433</t>
  </si>
  <si>
    <t> 9,540</t>
  </si>
  <si>
    <t> 118,600</t>
  </si>
  <si>
    <t>For the Six Months Ended June 30, 2014</t>
  </si>
  <si>
    <t>Balance at January 1, 2014</t>
  </si>
  <si>
    <t>  80,337</t>
  </si>
  <si>
    <t> 36,703</t>
  </si>
  <si>
    <t> 13,136</t>
  </si>
  <si>
    <t> 8,824</t>
  </si>
  <si>
    <t> 139,000</t>
  </si>
  <si>
    <t>(12,608</t>
  </si>
  <si>
    <t>(4,111</t>
  </si>
  <si>
    <t>(16,927</t>
  </si>
  <si>
    <t>(1,139</t>
  </si>
  <si>
    <t>(2,976</t>
  </si>
  <si>
    <t>(1,424</t>
  </si>
  <si>
    <t>(22,466</t>
  </si>
  <si>
    <t>For the Three Months Ended June 30, 2013</t>
  </si>
  <si>
    <t>Balance at April 1, 2013</t>
  </si>
  <si>
    <t>  91,546</t>
  </si>
  <si>
    <t> 33,952</t>
  </si>
  <si>
    <t> 12,395</t>
  </si>
  <si>
    <t> 6,357</t>
  </si>
  <si>
    <t> 144,250</t>
  </si>
  <si>
    <t>(9,077</t>
  </si>
  <si>
    <t>(6,459</t>
  </si>
  <si>
    <t>(597</t>
  </si>
  <si>
    <t>(826</t>
  </si>
  <si>
    <t>(222</t>
  </si>
  <si>
    <t>(8,104</t>
  </si>
  <si>
    <t>Balance at June 30, 2013</t>
  </si>
  <si>
    <t>  78,788</t>
  </si>
  <si>
    <t> 40,865</t>
  </si>
  <si>
    <t> 16,642</t>
  </si>
  <si>
    <t> 7,605</t>
  </si>
  <si>
    <t> 143,900</t>
  </si>
  <si>
    <t>For the Six Months Ended June 30, 2013</t>
  </si>
  <si>
    <t>Balance at January 1, 2013</t>
  </si>
  <si>
    <t>  89,267</t>
  </si>
  <si>
    <t> 35,514</t>
  </si>
  <si>
    <t> 14,404</t>
  </si>
  <si>
    <t> 6,316</t>
  </si>
  <si>
    <t> 145,501</t>
  </si>
  <si>
    <t>(171</t>
  </si>
  <si>
    <t>(14,772</t>
  </si>
  <si>
    <t>(3,538</t>
  </si>
  <si>
    <t>(2,020</t>
  </si>
  <si>
    <t>(1,128</t>
  </si>
  <si>
    <t>(21,458</t>
  </si>
  <si>
    <t>The following table sets forth the balances of our residential interest-only mortgage loans at June 30, 2014 by the period in which such loans are scheduled to enter their amortization period.</t>
  </si>
  <si>
    <r>
      <t>(</t>
    </r>
    <r>
      <rPr>
        <i/>
        <sz val="8"/>
        <color theme="1"/>
        <rFont val="Times New Roman"/>
        <family val="1"/>
      </rPr>
      <t>In Thousands</t>
    </r>
    <r>
      <rPr>
        <sz val="8"/>
        <color theme="1"/>
        <rFont val="Times New Roman"/>
        <family val="1"/>
      </rPr>
      <t>)</t>
    </r>
  </si>
  <si>
    <t>Recorded</t>
  </si>
  <si>
    <t>Investment</t>
  </si>
  <si>
    <t>Amortization scheduled to begin in:</t>
  </si>
  <si>
    <t>Twelve months or less</t>
  </si>
  <si>
    <t>  381,032</t>
  </si>
  <si>
    <t>Thirteen to twenty-four months</t>
  </si>
  <si>
    <t>Twenty-five to thirty-six months</t>
  </si>
  <si>
    <t>Over thirty-six months</t>
  </si>
  <si>
    <t>  1,776,794</t>
  </si>
  <si>
    <t>The following tables set forth the balances of our residential mortgage and consumer and other loan receivable segments by class and credit quality indicator at the dates indicated.</t>
  </si>
  <si>
    <t>Residential Mortgage Loans</t>
  </si>
  <si>
    <t>Consumer and Other Loans</t>
  </si>
  <si>
    <t>Full Documentation</t>
  </si>
  <si>
    <t>Reduced Documentation</t>
  </si>
  <si>
    <t>Home Equity</t>
  </si>
  <si>
    <t>Interest-only</t>
  </si>
  <si>
    <t>Amortizing</t>
  </si>
  <si>
    <t>Lines of Credit</t>
  </si>
  <si>
    <t>Performing</t>
  </si>
  <si>
    <t> 1,064,667</t>
  </si>
  <si>
    <t> 5,149,312</t>
  </si>
  <si>
    <t>  648,036</t>
  </si>
  <si>
    <t> 379,948</t>
  </si>
  <si>
    <t> 183,094</t>
  </si>
  <si>
    <t> 50,371</t>
  </si>
  <si>
    <t>Non-performing:</t>
  </si>
  <si>
    <t>Current or past due less than 90 days</t>
  </si>
  <si>
    <t>Past due 90 days or more</t>
  </si>
  <si>
    <t> 1,092,216</t>
  </si>
  <si>
    <t> 5,162,689</t>
  </si>
  <si>
    <t>  684,578</t>
  </si>
  <si>
    <t> 385,191</t>
  </si>
  <si>
    <t> 188,821</t>
  </si>
  <si>
    <t> 50,408</t>
  </si>
  <si>
    <t> 1,281,973</t>
  </si>
  <si>
    <t> 5,364,548</t>
  </si>
  <si>
    <t>  721,503</t>
  </si>
  <si>
    <t> 363,626</t>
  </si>
  <si>
    <t> 193,861</t>
  </si>
  <si>
    <t> 39,840</t>
  </si>
  <si>
    <t> 1,382,201</t>
  </si>
  <si>
    <t> 5,419,457</t>
  </si>
  <si>
    <t>  839,661</t>
  </si>
  <si>
    <t> 395,957</t>
  </si>
  <si>
    <t> 199,809</t>
  </si>
  <si>
    <t> 39,872</t>
  </si>
  <si>
    <t>The following table sets forth the balances of our multi-family and commercial real estate mortgage loan receivable segments by credit quality indicator at the dates indicated.</t>
  </si>
  <si>
    <t>Multi-Family</t>
  </si>
  <si>
    <t>Not criticized</t>
  </si>
  <si>
    <t> 3,526,105</t>
  </si>
  <si>
    <t> 816,216</t>
  </si>
  <si>
    <t> 3,209,786</t>
  </si>
  <si>
    <t> 759,114</t>
  </si>
  <si>
    <t>Criticized:</t>
  </si>
  <si>
    <t>Special mention</t>
  </si>
  <si>
    <t>Substandard</t>
  </si>
  <si>
    <t>Doubtful</t>
  </si>
  <si>
    <t> 3,583,608</t>
  </si>
  <si>
    <t> 862,448</t>
  </si>
  <si>
    <t> 3,296,455</t>
  </si>
  <si>
    <t> 812,966</t>
  </si>
  <si>
    <t>The following tables set forth the balances of our loans receivable and the related allowance for loan loss allocation by segment and by the impairment methodology followed in determining the allowance for loan losses at the dates indicated.</t>
  </si>
  <si>
    <t>Loans:</t>
  </si>
  <si>
    <t>Individually evaluated for impairment</t>
  </si>
  <si>
    <t> 20,162</t>
  </si>
  <si>
    <t>Collectively evaluated for impairment</t>
  </si>
  <si>
    <t>  7,324,674</t>
  </si>
  <si>
    <t> 239,229</t>
  </si>
  <si>
    <t> 12,009,959</t>
  </si>
  <si>
    <t>Allowance for loan losses:</t>
  </si>
  <si>
    <t>Total allowance for loan losses</t>
  </si>
  <si>
    <t>  15,433</t>
  </si>
  <si>
    <t> 20,054</t>
  </si>
  <si>
    <t>  8,037,276</t>
  </si>
  <si>
    <t> 239,681</t>
  </si>
  <si>
    <t> 12,386,378</t>
  </si>
  <si>
    <t>The following table summarizes information related to our impaired loans by segment and class at the dates indicated.</t>
  </si>
  <si>
    <t>Unpaid</t>
  </si>
  <si>
    <t>Principal</t>
  </si>
  <si>
    <t>Balance</t>
  </si>
  <si>
    <t>Related</t>
  </si>
  <si>
    <t>Allowance</t>
  </si>
  <si>
    <t>Net</t>
  </si>
  <si>
    <t>With an allowance recorded:</t>
  </si>
  <si>
    <t>Mortgage loans:</t>
  </si>
  <si>
    <t> 62,967</t>
  </si>
  <si>
    <t> 53,351</t>
  </si>
  <si>
    <t>(2,339</t>
  </si>
  <si>
    <t>(6,019</t>
  </si>
  <si>
    <t>(1,065</t>
  </si>
  <si>
    <t>(2,458</t>
  </si>
  <si>
    <t>(3,721</t>
  </si>
  <si>
    <t>(7,673</t>
  </si>
  <si>
    <t>(728</t>
  </si>
  <si>
    <t>(2,202</t>
  </si>
  <si>
    <t>(5,234</t>
  </si>
  <si>
    <t>(2,877</t>
  </si>
  <si>
    <t>(2,599</t>
  </si>
  <si>
    <t>(302</t>
  </si>
  <si>
    <t>Consumer and other loans:</t>
  </si>
  <si>
    <t>(3,882</t>
  </si>
  <si>
    <t>Without an allowance recorded:</t>
  </si>
  <si>
    <t>Total impaired loans</t>
  </si>
  <si>
    <t> 292,378</t>
  </si>
  <si>
    <t> 251,074</t>
  </si>
  <si>
    <t>(19,568</t>
  </si>
  <si>
    <t> 231,506</t>
  </si>
  <si>
    <t> 384,522</t>
  </si>
  <si>
    <t>(21,531</t>
  </si>
  <si>
    <t> 362,991</t>
  </si>
  <si>
    <t>The following tables set forth the average recorded investment, interest income recognized and cash basis interest income related to our impaired loans by segment and class for the periods indicated.</t>
  </si>
  <si>
    <t>For the Three Months Ended June 30,</t>
  </si>
  <si>
    <t>Average</t>
  </si>
  <si>
    <t>Interest</t>
  </si>
  <si>
    <t>Income</t>
  </si>
  <si>
    <t>Recognized</t>
  </si>
  <si>
    <t>Cash Basis</t>
  </si>
  <si>
    <t> 381,146</t>
  </si>
  <si>
    <t> 2,911</t>
  </si>
  <si>
    <t> 2,933</t>
  </si>
  <si>
    <t> 399,956</t>
  </si>
  <si>
    <t> 2,809</t>
  </si>
  <si>
    <t> 3,002</t>
  </si>
  <si>
    <t>For the Six Months Ended June 30,</t>
  </si>
  <si>
    <t> 107,224</t>
  </si>
  <si>
    <t> 1,222</t>
  </si>
  <si>
    <t> 1,244</t>
  </si>
  <si>
    <t> 102,934</t>
  </si>
  <si>
    <t> 1,157</t>
  </si>
  <si>
    <t> 1,262</t>
  </si>
  <si>
    <t> 383,923</t>
  </si>
  <si>
    <t> 5,782</t>
  </si>
  <si>
    <t> 5,917</t>
  </si>
  <si>
    <t> 404,103</t>
  </si>
  <si>
    <t> 5,456</t>
  </si>
  <si>
    <t> 5,865</t>
  </si>
  <si>
    <t>The following tables set forth information about our mortgage loans receivable by segment and class at June 30, 2014 and 2013 which were modified in a troubled debt restructuring, or TDR, during the periods indicated.</t>
  </si>
  <si>
    <t>Modifications During the Three Months Ended June 30,</t>
  </si>
  <si>
    <t>(Dollars In Thousands)</t>
  </si>
  <si>
    <t>Number</t>
  </si>
  <si>
    <t>of Loans</t>
  </si>
  <si>
    <t>Pre-</t>
  </si>
  <si>
    <t>Modification</t>
  </si>
  <si>
    <t>Investment at</t>
  </si>
  <si>
    <t>June 30, 2014</t>
  </si>
  <si>
    <t>June 30, 2013</t>
  </si>
  <si>
    <t>Modifications During the Six Months Ended June 30,</t>
  </si>
  <si>
    <t>The following table sets forth information about our mortgage loans receivable by segment and class at June 30, 2014 and 2013 which were modified in a TDR during the twelve month periods ended June 30, 2014 and 2013 and had a payment default subsequent to the modification during the periods indicated.</t>
  </si>
  <si>
    <t>For additional information regarding our loans receivable and allowance for loan losses, see “Asset Quality” and “Critical Accounting Policies” in Part I, Item 2, “Management’s Discussion and Analysis of Financial Condition and Results of Operations,” or “MD&amp;A.”</t>
  </si>
  <si>
    <t>Earnings Per Common Share</t>
  </si>
  <si>
    <r>
      <t xml:space="preserve">5.     </t>
    </r>
    <r>
      <rPr>
        <b/>
        <sz val="10"/>
        <color theme="1"/>
        <rFont val="Times New Roman"/>
        <family val="1"/>
      </rPr>
      <t>Earnings Per Common Share</t>
    </r>
  </si>
  <si>
    <t>The following table is a reconciliation of basic and diluted earnings per common share, or EPS.</t>
  </si>
  <si>
    <t>For the Three Months Ended</t>
  </si>
  <si>
    <t>June 30,</t>
  </si>
  <si>
    <t>For the Six Months Ended</t>
  </si>
  <si>
    <t>(In Thousands, Except Share Data)</t>
  </si>
  <si>
    <t>(2,194</t>
  </si>
  <si>
    <t>(2,827</t>
  </si>
  <si>
    <t>(4,388</t>
  </si>
  <si>
    <t>Income allocated to participating securities</t>
  </si>
  <si>
    <t>(232</t>
  </si>
  <si>
    <t>(154</t>
  </si>
  <si>
    <t>(552</t>
  </si>
  <si>
    <t>(314</t>
  </si>
  <si>
    <t>Net income allocated to common shareholders</t>
  </si>
  <si>
    <t>Basic weighted average common shares outstanding</t>
  </si>
  <si>
    <t>Dilutive effect of stock options and restricted stock units (1) (2)</t>
  </si>
  <si>
    <t>Diluted weighted average common shares outstanding</t>
  </si>
  <si>
    <t>Basic EPS</t>
  </si>
  <si>
    <t>Diluted EPS</t>
  </si>
  <si>
    <r>
      <t>(1)</t>
    </r>
    <r>
      <rPr>
        <sz val="7"/>
        <color theme="1"/>
        <rFont val="Times New Roman"/>
        <family val="1"/>
      </rPr>
      <t>    </t>
    </r>
    <r>
      <rPr>
        <sz val="10"/>
        <color theme="1"/>
        <rFont val="Times New Roman"/>
        <family val="1"/>
      </rPr>
      <t xml:space="preserve"> Excludes options to purchase 1,011,219 shares of common stock which were outstanding during the three months ended June 30, 2014; options to purchase 1,949,670 shares of common stock which were outstanding during the three months ended June 30, 2013; options to purchase 1,030,651 shares of common stock which were outstanding during the six months ended June 30, 2014; and options to purchase 2,387,763 shares of common stock which were outstanding during the six months ended June 30, 2013 because their inclusion would be anti-dilutive.</t>
    </r>
  </si>
  <si>
    <r>
      <t>(2)</t>
    </r>
    <r>
      <rPr>
        <sz val="7"/>
        <color theme="1"/>
        <rFont val="Times New Roman"/>
        <family val="1"/>
      </rPr>
      <t>    </t>
    </r>
    <r>
      <rPr>
        <sz val="10"/>
        <color theme="1"/>
        <rFont val="Times New Roman"/>
        <family val="1"/>
      </rPr>
      <t xml:space="preserve"> Excludes 803,318 unvested restricted stock units which were outstanding during the three months ended June 30, 2014; 421,752 unvested restricted stock units which were outstanding during the three months ended June 30, 2013; 731,973 unvested restricted stock units which were outstanding during the six months ended June 30, 2014; and 361,152 unvested restricted stock units which were outstanding during the six months ended June 30, 2013 because the performance conditions have not been satisfied.</t>
    </r>
  </si>
  <si>
    <t>Other Comprehensive Income/Loss</t>
  </si>
  <si>
    <r>
      <t xml:space="preserve">6.     </t>
    </r>
    <r>
      <rPr>
        <b/>
        <sz val="10"/>
        <color theme="1"/>
        <rFont val="Times New Roman"/>
        <family val="1"/>
      </rPr>
      <t>Other Comprehensive Income/Loss</t>
    </r>
  </si>
  <si>
    <t>The following tables set forth the components of accumulated other comprehensive loss, net of related tax effects, at the dates indicated and the changes during the three and six months ended June 30, 2014 and 2013.</t>
  </si>
  <si>
    <t>At</t>
  </si>
  <si>
    <t>March 31, 2014</t>
  </si>
  <si>
    <t>Comprehensive</t>
  </si>
  <si>
    <t>Net unrealized (loss) gain on securities available-for-sale</t>
  </si>
  <si>
    <t>(1,373</t>
  </si>
  <si>
    <t>Net actuarial loss on pension plans and other postretirement benefits</t>
  </si>
  <si>
    <t>(30,465</t>
  </si>
  <si>
    <t>(30,304</t>
  </si>
  <si>
    <t>Prior service cost on pension plans and other postretirement benefits</t>
  </si>
  <si>
    <t>(3,254</t>
  </si>
  <si>
    <t>(3,223</t>
  </si>
  <si>
    <t>(35,092</t>
  </si>
  <si>
    <t>(30,201</t>
  </si>
  <si>
    <t>December 31, 2013</t>
  </si>
  <si>
    <t>(4,366</t>
  </si>
  <si>
    <t>(30,600</t>
  </si>
  <si>
    <t>(3,284</t>
  </si>
  <si>
    <t>(38,250</t>
  </si>
  <si>
    <t>March 31, 2013</t>
  </si>
  <si>
    <t>(Loss) Income</t>
  </si>
  <si>
    <t>(8,065</t>
  </si>
  <si>
    <t>(484</t>
  </si>
  <si>
    <t>(76,488</t>
  </si>
  <si>
    <t>(75,946</t>
  </si>
  <si>
    <t>(3,392</t>
  </si>
  <si>
    <t>(3,357</t>
  </si>
  <si>
    <t>(72,299</t>
  </si>
  <si>
    <t>(7,488</t>
  </si>
  <si>
    <t>(79,787</t>
  </si>
  <si>
    <t>December 31, 2012</t>
  </si>
  <si>
    <t>(7,935</t>
  </si>
  <si>
    <t>(77,115</t>
  </si>
  <si>
    <t>(3,426</t>
  </si>
  <si>
    <t>(73,090</t>
  </si>
  <si>
    <t>(6,697</t>
  </si>
  <si>
    <t>The following tables set forth the components of other comprehensive income/loss for the periods indicated.</t>
  </si>
  <si>
    <t>Before Tax</t>
  </si>
  <si>
    <t>Amount</t>
  </si>
  <si>
    <t>Tax</t>
  </si>
  <si>
    <t>Expense</t>
  </si>
  <si>
    <t>After Tax</t>
  </si>
  <si>
    <t>Net unrealized holding gain on securities available-for-sale arising during the period</t>
  </si>
  <si>
    <t>(2,564</t>
  </si>
  <si>
    <t>Reclassification adjustment for net actuarial loss included in net income</t>
  </si>
  <si>
    <t>(88</t>
  </si>
  <si>
    <t>Reclassification adjustment for prior service cost included in net income</t>
  </si>
  <si>
    <t>(17</t>
  </si>
  <si>
    <t>Other comprehensive income</t>
  </si>
  <si>
    <t>(2,669</t>
  </si>
  <si>
    <t>(4,199</t>
  </si>
  <si>
    <t>(161</t>
  </si>
  <si>
    <t>(34</t>
  </si>
  <si>
    <t>(4,394</t>
  </si>
  <si>
    <t>Tax Benefit</t>
  </si>
  <si>
    <t>(Expense)</t>
  </si>
  <si>
    <t>Net unrealized loss on securities available-for-sale:</t>
  </si>
  <si>
    <t>Net unrealized holding loss on securities arising during the period</t>
  </si>
  <si>
    <t>(10,396</t>
  </si>
  <si>
    <t>(6,733</t>
  </si>
  <si>
    <t>(2,057</t>
  </si>
  <si>
    <t>(1,332</t>
  </si>
  <si>
    <t>Net unrealized loss on securities available-for-sale</t>
  </si>
  <si>
    <t>(12,453</t>
  </si>
  <si>
    <t>(296</t>
  </si>
  <si>
    <t>(18</t>
  </si>
  <si>
    <t>Other comprehensive loss</t>
  </si>
  <si>
    <t>(11,562</t>
  </si>
  <si>
    <t>(10,196</t>
  </si>
  <si>
    <t>(6,603</t>
  </si>
  <si>
    <t>(12,253</t>
  </si>
  <si>
    <t>(636</t>
  </si>
  <si>
    <t>(37</t>
  </si>
  <si>
    <t>(10,342</t>
  </si>
  <si>
    <t>The following tables set forth information about amounts reclassified from accumulated other comprehensive loss to, and the affected line items in, the consolidated statements of income for the periods indicated.</t>
  </si>
  <si>
    <t>For the</t>
  </si>
  <si>
    <t>Three Months Ended</t>
  </si>
  <si>
    <t>Income Statement</t>
  </si>
  <si>
    <t>Line Item</t>
  </si>
  <si>
    <t>Reclassification adjustment for gain on sales of securities</t>
  </si>
  <si>
    <t>Reclassification adjustment for net actuarial loss (1)</t>
  </si>
  <si>
    <t>(249</t>
  </si>
  <si>
    <t>(838</t>
  </si>
  <si>
    <t>Reclassification adjustment for prior service cost (1)</t>
  </si>
  <si>
    <t>(48</t>
  </si>
  <si>
    <t>(53</t>
  </si>
  <si>
    <t>Total reclassifications, before tax</t>
  </si>
  <si>
    <t>(297</t>
  </si>
  <si>
    <t>Income tax effect</t>
  </si>
  <si>
    <t>(411</t>
  </si>
  <si>
    <t>Total reclassifications, net of tax</t>
  </si>
  <si>
    <t>(192</t>
  </si>
  <si>
    <t>Six Months Ended</t>
  </si>
  <si>
    <t>(457</t>
  </si>
  <si>
    <t>(1,805</t>
  </si>
  <si>
    <t>(95</t>
  </si>
  <si>
    <t>(106</t>
  </si>
  <si>
    <t>(357</t>
  </si>
  <si>
    <t>These other comprehensive income/loss components are included in the computations of net periodic (benefit) cost for our defined benefit pension plans and other postretirement benefit plan. See Note 7 for additional details.</t>
  </si>
  <si>
    <t>Pension Plans and Other Postretirement Benefits</t>
  </si>
  <si>
    <r>
      <t>7.</t>
    </r>
    <r>
      <rPr>
        <sz val="3"/>
        <color theme="1"/>
        <rFont val="Times New Roman"/>
        <family val="1"/>
      </rPr>
      <t>             </t>
    </r>
    <r>
      <rPr>
        <sz val="10"/>
        <color theme="1"/>
        <rFont val="Times New Roman"/>
        <family val="1"/>
      </rPr>
      <t xml:space="preserve"> </t>
    </r>
    <r>
      <rPr>
        <b/>
        <sz val="10"/>
        <color theme="1"/>
        <rFont val="Times New Roman"/>
        <family val="1"/>
      </rPr>
      <t>Pension Plans and Other Postretirement Benefits</t>
    </r>
  </si>
  <si>
    <t>The following tables set forth information regarding the components of net periodic (benefit) cost for our defined benefit pension plans and other postretirement benefit plan for the periods indicated.</t>
  </si>
  <si>
    <t>Pension Benefits</t>
  </si>
  <si>
    <t>Other Postretirement</t>
  </si>
  <si>
    <t>Benefits</t>
  </si>
  <si>
    <t>Service cost</t>
  </si>
  <si>
    <t>Interest cost</t>
  </si>
  <si>
    <t>Expected return on plan assets</t>
  </si>
  <si>
    <t>(3,709</t>
  </si>
  <si>
    <t>(3,189</t>
  </si>
  <si>
    <t>Recognized net actuarial loss (gain)</t>
  </si>
  <si>
    <t>(93</t>
  </si>
  <si>
    <t>Amortization of prior service cost</t>
  </si>
  <si>
    <t>Net periodic (benefit) cost</t>
  </si>
  <si>
    <t>(727</t>
  </si>
  <si>
    <t>(7,422</t>
  </si>
  <si>
    <t>(6,377</t>
  </si>
  <si>
    <t>(244</t>
  </si>
  <si>
    <t>(1,401</t>
  </si>
  <si>
    <t>Stock Incentive Plans</t>
  </si>
  <si>
    <r>
      <t>8.</t>
    </r>
    <r>
      <rPr>
        <sz val="3"/>
        <color theme="1"/>
        <rFont val="Times New Roman"/>
        <family val="1"/>
      </rPr>
      <t>             </t>
    </r>
    <r>
      <rPr>
        <sz val="10"/>
        <color theme="1"/>
        <rFont val="Times New Roman"/>
        <family val="1"/>
      </rPr>
      <t xml:space="preserve"> </t>
    </r>
    <r>
      <rPr>
        <b/>
        <sz val="10"/>
        <color theme="1"/>
        <rFont val="Times New Roman"/>
        <family val="1"/>
      </rPr>
      <t>Stock Incentive Plans</t>
    </r>
  </si>
  <si>
    <t>During the six months ended June 30, 2014, 396,840 shares of restricted common stock were granted to select officers under the 2005 Re-designated, Amended and Restated Stock Incentive Plan for Officers and Employees of Astoria Financial Corporation, or the 2005 Employee Stock Plan, of which 128,830 shares vest on December 15, 2014, 129,430 shares vest on December 14, 2015, 130,630 shares vest on December 14, 2016 and 7,950 shares were forfeited as of June 30, 2014.  In the event the grantee terminates his/her employment due to death or disability, or in the event we experience a change in control, as defined and specified in the 2005 Employee Stock Plan, all restricted common stock granted pursuant to such plan immediately vests.  Also, during the six months ended June 30, 2014, 395,900 performance-based restricted stock units were granted to select officers under the 2005 Employee Stock Plan of which 387,800 units remain outstanding at June 30, 2014.  Each restricted stock unit granted represents a right, under the 2005 Employee Stock Plan, to receive one share of our common stock in the future, subject to meeting certain criteria.  The restricted stock units have specified performance objectives within a specified performance measurement period and no voting or dividend rights prior to vesting and delivery of shares.  The performance measurement period for these restricted stock units is the fiscal year ending December 31, 2016 and the vest date is February 1, 2017.  Shares will be issued on the vest date at either 125%, 100%, 75%, 50% or 0% of units granted based on actual performance during the performance measurement period.  However, in the event of a change in control during the performance measurement period, the restricted stock units will vest on the change in control date and shares will be issued at 100% of units granted.  Absent a change in control, if a grantee’s employment terminates prior to December 31, 2016 all restricted stock units will be forfeited.  In the event a grantee’s employment terminates during the period on or after December 31, 2016 through February 1, 2017 due to death, disability, retirement or a change in control, the grantee will remain entitled to the shares otherwise earned.  On May 21, 2014, our shareholders approved the 2014 Amended and Restated Stock Incentive Plan for Officers and Employees of Astoria Financial Corporation, or the 2014 Plan, which amended and restated the 2005 Employee Stock Plan as of that date, or the Effective Date.  The 2014 Plan authorizes 3,250,000 shares of common stock for future grants to officers and employees on and after the Effective Date.  In addition, immediately prior to the approval of the 2014 Plan, there remained 507,925 shares available for future grants under the 2005 Employee Stock Plan which were carried over to the 2014 Plan.  Accordingly, at June 30, 2014, 3,757,925 shares of common stock remain available for future grants under the 2014 Plan and no further grants may be made under the 2005 Employee Stock Plan.</t>
  </si>
  <si>
    <t>During the six months ended June 30, 2014, 32,506 shares of restricted common stock were granted to directors under the Astoria Financial Corporation 2007 Non-Employee Directors Stock Plan, as amended, of which 28,148 remain outstanding at June 30, 2014 and vest 100% in February 2017, although awards immediately vest upon death, disability, mandatory retirement, involuntary termination or a change in control, as such terms are defined in the plan.</t>
  </si>
  <si>
    <t>The following table summarizes restricted common stock and performance-based restricted stock unit activity in our stock incentive plans for the six months ended June 30, 2014.</t>
  </si>
  <si>
    <t>Restricted Common Stock</t>
  </si>
  <si>
    <t>Restricted Stock Units</t>
  </si>
  <si>
    <t>Number of</t>
  </si>
  <si>
    <t>Shares</t>
  </si>
  <si>
    <t>Weighted Average</t>
  </si>
  <si>
    <t>Grant Date Fair Value</t>
  </si>
  <si>
    <t>Units</t>
  </si>
  <si>
    <t>Unvested at January 1, 2014</t>
  </si>
  <si>
    <t>$  11.46</t>
  </si>
  <si>
    <t>$   9.22</t>
  </si>
  <si>
    <t>Granted</t>
  </si>
  <si>
    <t>Vested</t>
  </si>
  <si>
    <t>(26,668</t>
  </si>
  <si>
    <t>(12.22</t>
  </si>
  <si>
    <t>Forfeited</t>
  </si>
  <si>
    <t>(18,326</t>
  </si>
  <si>
    <t>(11.99</t>
  </si>
  <si>
    <t>(15,700</t>
  </si>
  <si>
    <t>(10.73</t>
  </si>
  <si>
    <t>Unvested at June 30, 2014</t>
  </si>
  <si>
    <t>Stock-based compensation expense is recognized on a straight-line basis over the vesting period and totaled $1.4 million, net of taxes of $790,000, for the three months ended June 30, 2014 and $2.8 million, net of taxes of $1.5 million, for the six months ended June 30, 2014.  Stock-based compensation expense totaled $1.1 million, net of taxes of $613,000, for the three months ended June 30, 2013 and $2.2 million, net of taxes of $1.2 million, for the six months ended June 30, 2013.  At June 30, 2014, pre-tax compensation cost related to all nonvested awards of restricted common stock and restricted stock units not yet recognized totaled $14.7 million and will be recognized over a weighted average period of approximately 2.1 years, which excludes $1.8 million of pre-tax compensation cost related to 65,000 shares of performance-based restricted common stock and 100,375 performance-based restricted stock units, for which compensation cost will begin to be recognized when the achievement of the performance conditions becomes probable.</t>
  </si>
  <si>
    <t>Fair Value Measurements</t>
  </si>
  <si>
    <r>
      <t>9.</t>
    </r>
    <r>
      <rPr>
        <sz val="3"/>
        <color theme="1"/>
        <rFont val="Times New Roman"/>
        <family val="1"/>
      </rPr>
      <t>             </t>
    </r>
    <r>
      <rPr>
        <sz val="10"/>
        <color theme="1"/>
        <rFont val="Times New Roman"/>
        <family val="1"/>
      </rPr>
      <t xml:space="preserve"> </t>
    </r>
    <r>
      <rPr>
        <b/>
        <sz val="10"/>
        <color theme="1"/>
        <rFont val="Times New Roman"/>
        <family val="1"/>
      </rPr>
      <t>Fair Value Measurements</t>
    </r>
  </si>
  <si>
    <t>We use fair value measurements to record fair value adjustments to certain assets and liabilities and to determine fair value disclosures.  We group our assets and liabilities at fair value in three levels, based on the markets in which the assets are traded and the reliability of the assumptions used to determine fair value.  These levels are:</t>
  </si>
  <si>
    <t>·</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We base our fair values on the estimated price that would be received to sell an asset or paid to transfer a liability in an orderly transaction between market participants at the measurement date, with additional considerations when the volume and level of activity for an asset or liability have significantly decreased and on identifying circumstances that indicate a transaction is not orderly.  We maximize the use of observable inputs and minimize the use of unobservable inputs when measuring fair value.</t>
  </si>
  <si>
    <t>Recurring Fair Value Measurements</t>
  </si>
  <si>
    <t>Our securities available-for-sale portfolio is carried at estimated fair value on a recurring basis, with any unrealized gains and losses, net of taxes, reported as accumulated other comprehensive income/loss in stockholders’ equity.  Additionally, in connection with our mortgage banking activities we have commitments to fund loans held-for-sale and commitments to sell loans, which are considered free-standing derivative financial instruments, the fair values of which are not material to our financial condition or results of operations.</t>
  </si>
  <si>
    <t>The following tables set forth the carrying values of our assets measured at estimated fair value on a recurring basis and the level within the fair value hierarchy in which the fair value measurements fall at the dates indicated.</t>
  </si>
  <si>
    <t>Carrying Value at June 30, 2014</t>
  </si>
  <si>
    <t>Level 1</t>
  </si>
  <si>
    <t>Level 2</t>
  </si>
  <si>
    <t>Securities available-for-sale:</t>
  </si>
  <si>
    <t>Carrying Value at December 31, 2013</t>
  </si>
  <si>
    <t>The following is a description of valuation methodologies used for assets measured at fair value on a recurring basis.</t>
  </si>
  <si>
    <t>Residential mortgage-backed securities</t>
  </si>
  <si>
    <t>Residential mortgage-backed securities comprised 76% of our securities available-for-sale portfolio at June 30, 2014 and 77% at December 31, 2013.  The fair values for these securities are obtained from an independent nationally recognized pricing service.  Our pricing service uses various modeling techniques to determine pricing for our mortgage-backed securities, including option pricing and discounted cash flow models.  The inputs to these models include benchmark yields, reported trades, broker/dealer quotes, issuer spreads, benchmark securities, bids, offers, reference data, monthly payment information and collateral performance.  GSE securities, for which an active market exists for similar securities making observable inputs readily available, comprised 98% of our available-for-sale residential mortgage-backed securities portfolio at June 30, 2014 and December 31, 2013.</t>
  </si>
  <si>
    <t>We review changes in the pricing service fair values from month to month taking into consideration changes in market conditions including changes in mortgage spreads, changes in treasury yields and changes in generic pricing on fifteen and thirty year securities.  Significant month over month price changes are analyzed further using discounted cash flow models and, on occasion, third party quot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t>
  </si>
  <si>
    <t>Obligations of GSEs comprised 24% of our securities available-for-sale portfolio at June 30, 2014 and 23% at December 31, 2013 and consisted of debt securities issued by GSEs.  The fair values for these securities are obtained from an independent nationally recognized pricing service.  Our pricing service gathers information from market sources and integrates relative credit information, observed market movements and sector news into their pricing applications and models.  Spread scales, representing credit risk, are created and are based on the new issue market, secondary trading and dealer quotes.  Option adjusted spread, or OAS, models are incorporated to adjust spreads of issues that have early redemption featur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t>
  </si>
  <si>
    <t>The fair value of the Fannie Mae stock in our available-for-sale securities portfolio is obtained from quoted market prices for identical instruments in active markets and, as such, is classified as Level 1.</t>
  </si>
  <si>
    <t>Non-Recurring Fair Value Measurements</t>
  </si>
  <si>
    <t>From time to time, we may be required to record at fair value assets or liabilities on a non-recurring basis, such as mortgage servicing rights, or MSR, loans receivable, certain assets held-for-sale and real estate owned, or REO.  These non-recurring fair value adjustments involve the application of lower of cost or market accounting or impairment write-downs of individual assets.</t>
  </si>
  <si>
    <t>The following table sets forth the carrying values of those of our assets which were measured at fair value on a non-recurring basis at the dates indicated.  The fair value measurements for all of these assets fall within Level 3 of the fair value hierarchy.</t>
  </si>
  <si>
    <t>Carrying Value</t>
  </si>
  <si>
    <t>At June 30, 2014</t>
  </si>
  <si>
    <t>At December 31, 2013</t>
  </si>
  <si>
    <t>$        958</t>
  </si>
  <si>
    <t>$        791</t>
  </si>
  <si>
    <t>Impaired loans</t>
  </si>
  <si>
    <t>MSR, net</t>
  </si>
  <si>
    <t>REO, net</t>
  </si>
  <si>
    <t>$ 360,020</t>
  </si>
  <si>
    <t>$ 312,100</t>
  </si>
  <si>
    <t>The following table provides information regarding the losses recognized on our assets measured at fair value on a non-recurring basis for the periods indicated.</t>
  </si>
  <si>
    <t>For the Six Months Ended</t>
  </si>
  <si>
    <t>June 30,</t>
  </si>
  <si>
    <t>Loans held-for-sale, net (1)</t>
  </si>
  <si>
    <t>$      150</t>
  </si>
  <si>
    <t>$      858</t>
  </si>
  <si>
    <t>Non-performing residential mortgage loans held-for-sale (1)</t>
  </si>
  <si>
    <t>Impaired loans (2)</t>
  </si>
  <si>
    <t>MSR, net (3)</t>
  </si>
  <si>
    <t>REO, net (4)</t>
  </si>
  <si>
    <t>$ 13,037</t>
  </si>
  <si>
    <t>$ 15,484</t>
  </si>
  <si>
    <r>
      <t>(1)</t>
    </r>
    <r>
      <rPr>
        <sz val="7"/>
        <color theme="1"/>
        <rFont val="Times New Roman"/>
        <family val="1"/>
      </rPr>
      <t>     </t>
    </r>
    <r>
      <rPr>
        <sz val="10"/>
        <color theme="1"/>
        <rFont val="Times New Roman"/>
        <family val="1"/>
      </rPr>
      <t xml:space="preserve"> Losses are charged against the allowance for loan losses in the case of a write-down upon the reclassification of a loan to held-for-sale. Losses subsequent to the reclassification of a loan to held-for-sale are charged to other non-interest income.</t>
    </r>
  </si>
  <si>
    <r>
      <t>(2)</t>
    </r>
    <r>
      <rPr>
        <sz val="7"/>
        <color theme="1"/>
        <rFont val="Times New Roman"/>
        <family val="1"/>
      </rPr>
      <t>     </t>
    </r>
    <r>
      <rPr>
        <sz val="10"/>
        <color theme="1"/>
        <rFont val="Times New Roman"/>
        <family val="1"/>
      </rPr>
      <t xml:space="preserve"> Losses are charged against the allowance for loan losses.</t>
    </r>
  </si>
  <si>
    <r>
      <t>(3)</t>
    </r>
    <r>
      <rPr>
        <sz val="7"/>
        <color theme="1"/>
        <rFont val="Times New Roman"/>
        <family val="1"/>
      </rPr>
      <t>     </t>
    </r>
    <r>
      <rPr>
        <sz val="10"/>
        <color theme="1"/>
        <rFont val="Times New Roman"/>
        <family val="1"/>
      </rPr>
      <t xml:space="preserve"> Losses are charged to mortgage banking income, net.</t>
    </r>
  </si>
  <si>
    <r>
      <t>(4)</t>
    </r>
    <r>
      <rPr>
        <sz val="7"/>
        <color theme="1"/>
        <rFont val="Times New Roman"/>
        <family val="1"/>
      </rPr>
      <t>     </t>
    </r>
    <r>
      <rPr>
        <sz val="10"/>
        <color theme="1"/>
        <rFont val="Times New Roman"/>
        <family val="1"/>
      </rPr>
      <t xml:space="preserve"> Losses are charged against the allowance for loan losses in the case of a write-down upon the transfer of a loan to REO. Losses subsequent to the transfer of a loan to REO are charged to REO expense which is a component of other non-interest expense.</t>
    </r>
  </si>
  <si>
    <t>The following is a description of valuation methodologies used for assets measured at fair value on a non-recurring basis.</t>
  </si>
  <si>
    <t>Included in loans held-for-sale, net, are non-performing loans held-for-sale for which fair values are estimated through either preliminary bids from potential purchasers of the loans or the estimated fair value of the underlying collateral discounted for factors necessary to solicit acceptable bids, and adjusted as necessary based on management’s experience with sales of similar types of loans and, as such, are classified as Level 3.  All of the non-performing loans held-for-sale included in loans held-for-sale, net, at June 30, 2014 and substantially all of the non-performing loans held-for-sale at December 31, 2013 were multi-family mortgage loans.</t>
  </si>
  <si>
    <t>The fair value of non-performing residential mortgage loans held-for-sale was estimated based upon estimated proceeds expected to be received for the pool of loans in a bulk sale transaction and, as such, are classified as Level 3.  All of these loans were in non-accrual status and substantially all were 90 days or more past due at June 30, 2014.  The estimated costs to sell were immaterial to the estimated fair value.</t>
  </si>
  <si>
    <t>Loans receivable, net (impaired loans)</t>
  </si>
  <si>
    <t>Loans which meet certain criteria are evaluated individually for impairment.  A loan is considered impaired when, based upon current information and events, it is probable that we will be unable to collect all amounts due, including principal and interest, according to the contractual terms of the loan agreement.  Impaired loans were comprised of 71% residential mortgage loans, 27% multi-family and commercial real estate mortgage loans and 2% home equity lines of credit at June 30, 2014 and 81% residential mortgage loans and 19% multi-family and commercial real estate mortgage loans at December 31, 2013.  Impaired loans for which a fair value adjustment was recognized were comprised of 67% residential mortgage loans, 32% multi-family and commercial real estate mortgage loans and 1% home equity lines of credit at June 30, 2014 and 83% residential mortgage loans and 17% multi-family and commercial real estate mortgage loans at December 31, 2013.  Our impaired loans are generally collateral dependent and, as such, are generally carried at the estimated fair value of the underlying collateral less estimated selling costs.</t>
  </si>
  <si>
    <t>We obtain updated estimates of collateral values on residential mortgage loans at 180 days past due and earlier in certain instances, including for loans to borrowers who have filed for bankruptcy, and, to the extent the loans remain delinquent, annually thereafter.  Updated estimates of collateral value on residential loans are obtained primarily through automated valuation models.  Additionally, our loan servicer performs property inspections to monitor and manage the collateral on our residential loans when they become 45 days past due and monthly thereafter until the foreclosure process is complete.  We obtain updated estimates of collateral value using third party appraisals on non-performing multi-family and commercial real estate mortgage loans when the loans initially become non-performing and annually thereafter and multi-family and commercial real estate loans modified in a TDR at the time of the modification and annually thereafter.  Appraisals on multi-family and commercial real estate loans are reviewed by our internal certified appraisers.  Adjustments to final appraised values obtained from independent third party appraisers and automated valuation models are not made.  The fair values of impaired loans cannot be determined with precision and may not be realized in an actual sale or immediate settlement of the loan and, as such, are classified as Level 3.</t>
  </si>
  <si>
    <t>The right to service loans for others is generally obtained through the sale of residential mortgage loans with servicing retained.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At June 30, 2014, our MSR were valued based on expected future cash flows considering a weighted average discount rate of 9.49%, a weighted average constant prepayment rate on mortgages of 11.90% and a weighted average life of 5.9 years.  At December 31, 2013, our MSR were valued based on expected future cash flows considering a weighted average discount rate of 9.45%, a weighted average constant prepayment rate on mortgages of 10.52% and a weighted average life of 6.3 years.  Management reviews the assumptions used to estimate the fair value of MSR to ensure they reflect current and anticipated market conditions.</t>
  </si>
  <si>
    <t>REO represents real estate acquired through foreclosure or by deed in lieu of foreclosure, substantially all of which were residential properties at June 30, 2014 and all of which were residential properties at December 31, 2013, and is carried, net of allowances for losses, at the lower of cost or fair value less estimated selling costs.  The fair value of REO is estimated through current appraisals, in conjunction with a drive-by inspection and comparison of the REO property with similar properties in the area by either a licensed appraiser or real estate broker.  As these properties are actively marketed, estimated fair values are periodically adjusted by management to reflect current market conditions and, as such, are classified as Level 3.</t>
  </si>
  <si>
    <t>Fair Value of Financial Instruments</t>
  </si>
  <si>
    <t>Quoted market prices available in formal trading marketplaces are typically the best evidence of the fair value of financial instruments.  In many cases, financial instruments we hold are not bought or sold in formal trading marketplaces.  Accordingly, fair values are derived or estimated based on a variety of valuation techniques in the absence of quoted market prices.  Fair value estimates are made at a specific point in time, based on relevant market information about the financial instrument.  These estimates do not reflect any possible tax ramifications, estimated transaction costs, or any premium or discount that could result from offering for sale at one time our entire holdings of a particular financial instrument.  Because no market exists for a certain portion of our financial instruments, fair value estimates are based on judgments regarding future loss experience, current economic conditions, risk characteristics and other such factors.  These estimates are subjective in nature, involve uncertainties and, therefore, cannot be determined with precision.  Changes in assumptions could significantly affect the estimates.  For these reasons and others, the estimated fair value disclosures presented herein do not represent our entire underlying value.  As such, readers are cautioned in using this information for purposes of evaluating our financial condition and/or value either alone or in comparison with any other company.</t>
  </si>
  <si>
    <t>The following tables set forth the carrying values and estimated fair values of our financial instruments which are carried o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t>
  </si>
  <si>
    <t>Carrying</t>
  </si>
  <si>
    <t>Estimated Fair Value</t>
  </si>
  <si>
    <t>Level 2</t>
  </si>
  <si>
    <t>Level 3</t>
  </si>
  <si>
    <t>Financial Assets:</t>
  </si>
  <si>
    <t>Securities held-to-maturity</t>
  </si>
  <si>
    <t>FHLB-NY stock</t>
  </si>
  <si>
    <t>Loans receivable, net (1)</t>
  </si>
  <si>
    <t>MSR, net (1)</t>
  </si>
  <si>
    <t>Financial Liabilities:</t>
  </si>
  <si>
    <t>Borrowings, net</t>
  </si>
  <si>
    <r>
      <t>(1)</t>
    </r>
    <r>
      <rPr>
        <sz val="3"/>
        <color theme="1"/>
        <rFont val="Times New Roman"/>
        <family val="1"/>
      </rPr>
      <t>        </t>
    </r>
    <r>
      <rPr>
        <sz val="10"/>
        <color theme="1"/>
        <rFont val="Times New Roman"/>
        <family val="1"/>
      </rPr>
      <t xml:space="preserve"> Includes assets measured at fair value on a non-recurring basis.</t>
    </r>
  </si>
  <si>
    <t>The following is a description of the methods and assumptions used to estimate fair values of our financial instruments which are not measured or recorded at fair value on a recurring or non-recurring basis.</t>
  </si>
  <si>
    <t>The fair values for substantially all of our securities held-to-maturity are obtained from an independent nationally recognized pricing service using similar methods and assumptions as used for our securities available-for-sale which are measured at fair value on a recurring basis.</t>
  </si>
  <si>
    <t>Federal Home Loan Bank of New York, or FHLB-NY, stock</t>
  </si>
  <si>
    <t>The fair value of FHLB-NY stock is based on redemption at par value.</t>
  </si>
  <si>
    <t>Included in loans held-for-sale, net, are fifteen and thirty year fixed rate residential mortgage loans originated for sale that conform to GSE guidelines (conforming loans) for which fair values are estimated using an option-based pricing methodology designed to take into account interest rate volatility, which has a significant effect on the value of the options and structural features embedded in loans.  This methodology involves generating simulated interest rates, calculating the OAS of a mortgage-backed security whose price is known, which serves as a benchmark price, and using the benchmark OAS to estimate the pricing for similar mortgage instruments whose prices are not known.</t>
  </si>
  <si>
    <t>Fair values of loans are estimated using an option-based pricing methodology designed to take into account interest rate volatility, which has a significant effect on the value of the options and structural features embedded in loans.  This pricing methodology involves generating simulated interest rates, calculating the OAS of a mortgage-backed security whose price is known, which serves as a benchmark price, and using the benchmark OAS to estimate the pricing for similar mortgage instruments whose prices are not known.</t>
  </si>
  <si>
    <t>This technique of estimating fair value is extremely sensitive to the assumptions and estimates used.  While we have attempted to use assumptions and estimates which are the most reflective of the loan portfolio and the current market, a greater degree of subjectivity is inherent in determining these fair values than for fair values obtained from formal trading marketplaces.  In addition, our valuation method for loans, which is consistent with accounting guidance, does not fully incorporate an exit price approach to fair value.</t>
  </si>
  <si>
    <t>The fair values of deposits with no stated maturity, such as savings, money market and NOW and demand deposit accounts, are equal to the amount payable on demand.  The fair values of certificates of deposit are based on discounted contractual cash flows using the weighted average remaining life of the portfolio discounted by the corresponding LIBOR Swap Curve.</t>
  </si>
  <si>
    <t>The fair values of borrowings are based upon third party dealers’ estimated market values which are reviewed by management quarterly using an OAS model.</t>
  </si>
  <si>
    <t>Outstanding commitments</t>
  </si>
  <si>
    <t>Outstanding commitments include commitments to extend credit and unadvanced lines of credit for which fair values were estimated based on an analysis of the interest rates and fees currently charged to enter into similar transactions.  The fair values of these commitments are immaterial to our financial condition.</t>
  </si>
  <si>
    <t>Litigation</t>
  </si>
  <si>
    <r>
      <t>10.</t>
    </r>
    <r>
      <rPr>
        <sz val="3"/>
        <color theme="1"/>
        <rFont val="Times New Roman"/>
        <family val="1"/>
      </rPr>
      <t>      </t>
    </r>
    <r>
      <rPr>
        <sz val="10"/>
        <color theme="1"/>
        <rFont val="Times New Roman"/>
        <family val="1"/>
      </rPr>
      <t xml:space="preserve"> </t>
    </r>
    <r>
      <rPr>
        <b/>
        <sz val="10"/>
        <color theme="1"/>
        <rFont val="Times New Roman"/>
        <family val="1"/>
      </rPr>
      <t>Litigation</t>
    </r>
  </si>
  <si>
    <t>In the ordinary course of our business, we are routinely made a defendant in or a party to pending or threatened legal actions or proceedings which, in some cases, seek substantial monetary damages from or other forms of relief against us.  In our opinion, after consultation with legal counsel, we believe it unlikely that such actions or proceedings will have a material adverse effect on our financial condition, results of operations or liquidity.</t>
  </si>
  <si>
    <t>City of New York Notice of Determination</t>
  </si>
  <si>
    <t>By “Notice of Determination” dated September 14, 2010 and August 26, 2011, the City of New York has notified us of alleged tax deficiencies in the amount of $13.3 million, including interest and penalties, related to our 2006 through 2008 tax years.  The deficiencies relate to our operation of two subsidiaries of Astoria Bank, Fidata Service Corp., or Fidata, and Astoria Federal Mortgage Corp., or AF Mortgage.  We disagree with the assertion of the tax deficiencies.  Hearings in this matter were held before the New York City Tax Appeals Tribunal, or the NYC Tax Appeals Tribunal, in March and April 2013.  The NYC Tax Appeals Tribunal is not expected to render a decision in this matter until the 2014 fourth quarter.  At this time, management believes it is more likely than not that we will succeed in refuting the City of New York’s position, although defense costs may be significant.  Accordingly, no liability or reserve has been recognized in our consolidated statement of financial condition at June 30, 2014 with respect to this matter.</t>
  </si>
  <si>
    <t>No assurance can be given as to whether or to what extent we will be required to pay the amount of the tax deficiencies asserted by the City of New York, whether additional tax will be assessed for years subsequent to 2008, that this matter will not be costly to oppose, that this matter will not have an impact on our financial condition or results of operations or that, ultimately, any such impact will not be material.</t>
  </si>
  <si>
    <t>Impact of Accounting Standards and Interpretations</t>
  </si>
  <si>
    <r>
      <t>11.</t>
    </r>
    <r>
      <rPr>
        <sz val="3"/>
        <color theme="1"/>
        <rFont val="Times New Roman"/>
        <family val="1"/>
      </rPr>
      <t>      </t>
    </r>
    <r>
      <rPr>
        <sz val="10"/>
        <color theme="1"/>
        <rFont val="Times New Roman"/>
        <family val="1"/>
      </rPr>
      <t xml:space="preserve"> </t>
    </r>
    <r>
      <rPr>
        <b/>
        <sz val="10"/>
        <color theme="1"/>
        <rFont val="Times New Roman"/>
        <family val="1"/>
      </rPr>
      <t>Impact of Accounting Standards and Interpretations</t>
    </r>
  </si>
  <si>
    <t>In January 2014, the Financial Accounting Standards Board, or FASB, issued Accounting Standards Update, or ASU, 2014-01, “Investments — Equity Method and Joint Ventures (Topic 323) Accounting for Investments in Qualified Affordable Housing Projects,” which applies to all reporting entities that invest in flow-through limited liability entities that manage or invest in affordable housing projects that qualify for the low-income housing tax credit.  Currently under GAAP, a reporting entity that invests in a qualified affordable housing project may elect to account for that investment using the effective yield method if all of the conditions are met.  For those investments that are not accounted for using the effective yield method, GAAP requires that they be accounted for under either the equity method or the cost method.  Certain of the conditions required to be met to use the effective yield method were restrictive and thus prevented many such investments from qualifying for the use of the effective yield method.  The amendments in this update modify the conditions that a reporting entity must meet to be eligible to use a method other than the equity or cost methods to account for qualified affordable housing project investments. If the modified conditions are met, the amendments permit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amendments in ASU 2014-01 are effective for public business entities for fiscal years, and interim periods within those fiscal years, beginning after December 15, 2014.  Early adoption is permitted.  This guidance will not have an impact on our financial condition or results of operations.</t>
  </si>
  <si>
    <t>In January 2014, the FASB issued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ASU 2014-04 are effective for public business entities for fiscal years, and interim periods within those fiscal years, beginning after December 15, 2014.  Early adoption is permitted and entities can elect to adopt a modified retrospective transition method or a prospective transition method.  This guidance will not have a material impact on our financial condition or results of operations.</t>
  </si>
  <si>
    <t>In June 2014, the FASB issued ASU 2014-11, “Transfers and Servicing (Topic 860) — Repurchase-to-Maturity Transactions, Repurchase Financings, and Disclosures” which applies to all entities that enter into repurchase-to-maturity transactions or repurchase financings (reverse repurchase agreements or securities sold under agreements to repurchase).  The amendments in this update change the accounting for repurchase-to-maturity transactions and linked repurchase financings (a transfer of a financial asset executed contemporaneously with a repurchase agreement with the same counterparty) to secured borrowing accounting, which is consistent with the accounting for other repurchase agreements.  In addition, the amendments in this update require an entity to disclose information on transfers accounted for as sales in transactions that are economically similar to repurchase agreements and provide disclosures to increase transparency about the types of collateral pledged in repurchase agreements and similar transactions accounted for as secured borrowings.  The amendments in ASU 2014-11 are effective for public business entities for fiscal years, and interim periods within those fiscal years, beginning after December 15, 2014.  Early application for a public business entity is prohibited.  All of our repurchase agreements (reverse repurchase agreements) are accounted for as secured borrowings.  Therefore, this guidance will not have an impact on our financial condition or results of operations.</t>
  </si>
  <si>
    <t>In June 2014, the FASB issued ASU 2014-12, “Compensation — Stock Compensation (Topic 718) — Accounting for Share-Based Payments When the Terms of an Award Provide That a Performance Target Could Be Achieved after the Requisite Service Period,” which applies to all entities that grant their employees share-based payments in which the terms of the award provide that a performance target that affects vesting could be achieved after the requisite service period.  The amendments in this update require that a performance target that affects vesting and that could be achieved after the requisite service period be treated as a performance condition.  As such, the performance target should not be reflected in estimating the grant date fair value of the award.  The amendments in ASU 2014-12 are effective for fiscal years, and interim periods within those fiscal years, beginning after December 15, 2015 and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Early adoption is permitted. This guidance will not have an impact on our financial condition or results of operations as the terms of our share-based payment awards do not provide that a performance target that affects vesting could be achieved after the requisite service period.</t>
  </si>
  <si>
    <t>Securities (Tables)</t>
  </si>
  <si>
    <t>Schedule of amortized cost and estimated fair value of securities available-for-sale and held-to-maturity</t>
  </si>
  <si>
    <t>Schedule of estimated fair values of securities with gross unrealized losses in continuous unrealized loss position for less than twelve months and for twelve months or longer</t>
  </si>
  <si>
    <t>Loans Receivable and Allowance for Loan Losses (Tables)</t>
  </si>
  <si>
    <t>Schedule of composition of loans receivable portfolio and an aging analysis by accruing and non-accrual loans and by segment and class</t>
  </si>
  <si>
    <t>Schedule of changes in allowance for loan losses by loan receivable segment</t>
  </si>
  <si>
    <t>Schedule of balances of residential interest-only mortgage loans by scheduled amortization period</t>
  </si>
  <si>
    <t>Schedule of balances of loans receivable and the related allowance for loan loss allocation by segment and by the impairment methodology followed</t>
  </si>
  <si>
    <t>Summary of information related to impaired loans by segment and class</t>
  </si>
  <si>
    <t>Schedule of information related to average recorded investment, interest income recognized and cash basis interest income related to impaired mortgage loans</t>
  </si>
  <si>
    <t>Restructured Loans</t>
  </si>
  <si>
    <t>Loans receivable and allowance for loan losses disclosures</t>
  </si>
  <si>
    <t>Schedule of information about mortgage loans receivable by segment and class modified in troubled debt restructuring</t>
  </si>
  <si>
    <t>Defaulted Loans</t>
  </si>
  <si>
    <t>Performing, non-performing credit quality indicator</t>
  </si>
  <si>
    <t>Schedule of loan receivable segments by class and credit quality indicator</t>
  </si>
  <si>
    <t>Criticized, Not Criticized</t>
  </si>
  <si>
    <t>Earnings Per Common Share (Tables)</t>
  </si>
  <si>
    <t>Reconciliation of basic and diluted earnings per common share</t>
  </si>
  <si>
    <t>Other Comprehensive Income/Loss (Tables)</t>
  </si>
  <si>
    <t>Components of and Changes in Accumulated Other Comprehensive Loss net of tax</t>
  </si>
  <si>
    <t>Schedule of components of other comprehensive income/loss</t>
  </si>
  <si>
    <t>Information about amounts reclassified from accumulated other comprehensive loss to the consolidated statements of income</t>
  </si>
  <si>
    <t>Pension Plans and Other Postretirement Benefits (Tables)</t>
  </si>
  <si>
    <t>Schedule of net periodic (benefit) cost for defined benefit pension plans and other postretirement benefit plan</t>
  </si>
  <si>
    <t>Stock Incentive Plans (Tables)</t>
  </si>
  <si>
    <t>Schedule of restricted common stock and performance based restricted stock unit in stock incentive plans</t>
  </si>
  <si>
    <t>Fair Value Measurements (Tables)</t>
  </si>
  <si>
    <t>Schedule of carrying values of assets measured at estimated fair value on recurring basis and level within the fair value hierarchy</t>
  </si>
  <si>
    <t>Schedule of carrying values of assets measured at fair value on non-recurring basis which fall within Level 3 of the fair value hierarchy</t>
  </si>
  <si>
    <t>Schedule of losses recognized on assets measured at fair value on non-recurring basis</t>
  </si>
  <si>
    <t>Schedule of carrying values and estimated fair values of financial instruments</t>
  </si>
  <si>
    <t>Basis of Presentation (Details) (USD $)</t>
  </si>
  <si>
    <t>In Millions, unless otherwise specified</t>
  </si>
  <si>
    <t>Mar. 31, 2014</t>
  </si>
  <si>
    <t>Increase in net deferred tax asset due to the effects of the New York State tax legislation</t>
  </si>
  <si>
    <t>Reduction in income tax expense due to the effects of the New York State tax legislation</t>
  </si>
  <si>
    <t>Securities (Details) (USD $)</t>
  </si>
  <si>
    <t>Available-for-sale, amortized cost</t>
  </si>
  <si>
    <t>Available-for-sale, Gross Unrealized Gains</t>
  </si>
  <si>
    <t>Available-for-sale, Gross Unrealized Losses</t>
  </si>
  <si>
    <t>Held-to-maturity, amortized cost</t>
  </si>
  <si>
    <t>Held-to-maturity, Gross Unrealized Gains</t>
  </si>
  <si>
    <t>Held-to-maturity, Gross Unrealized Losses</t>
  </si>
  <si>
    <t>Held-to-maturity, estimated fair value</t>
  </si>
  <si>
    <t>Residential MBS GSE issuance REMICs</t>
  </si>
  <si>
    <t>Multifamily MBS GSE issuance REMICs</t>
  </si>
  <si>
    <t>Securities (Details 2) (USD $)</t>
  </si>
  <si>
    <t>Available-for-sale, Less Than Twelve Months, Estimated Fair Value</t>
  </si>
  <si>
    <t>Available-for-sale, Less Than Twelve Months, Gross Unrealized Losses</t>
  </si>
  <si>
    <t>Available-for-sale, Twelve Months or Longer, Estimated Fair Value</t>
  </si>
  <si>
    <t>Available-for-sale, Twelve Months or Longer, Gross Unrealized Losses</t>
  </si>
  <si>
    <t>Available-for-sale, Total, Estimated Fair Value</t>
  </si>
  <si>
    <t>Available-for-sale, Total, Gross Unrealized Losses</t>
  </si>
  <si>
    <t>Held-to-maturity, Less Than Twelve Months, Estimated Fair Value</t>
  </si>
  <si>
    <t>Held-to-maturity, Less Than Twelve Months, Gross Unrealized Losses</t>
  </si>
  <si>
    <t>Held-to-maturity, Twelve Months or Longer, Estimated Fair Value</t>
  </si>
  <si>
    <t>Held-to-maturity, Twelve Months or Longer, Gross Unrealized Losses</t>
  </si>
  <si>
    <t>Held-to-maturity, Total, Estimated Fair Value</t>
  </si>
  <si>
    <t>Held-to-maturity, Total, Gross Unrealized Losses</t>
  </si>
  <si>
    <t>Securities (Details 3) (USD $)</t>
  </si>
  <si>
    <t>item</t>
  </si>
  <si>
    <t>Number of securities held with unrealized loss</t>
  </si>
  <si>
    <t>Proceeds from sales of securities from the available-for-sale portfolio</t>
  </si>
  <si>
    <t>Gross realized gains from sale of available for sale securities</t>
  </si>
  <si>
    <t>Held-to-maturity, fair value</t>
  </si>
  <si>
    <t>Callable securities, amortized cost</t>
  </si>
  <si>
    <t>Accrued interest receivable for securities</t>
  </si>
  <si>
    <t>Available-for-sale debt securities, excluding mortgage-backed securities</t>
  </si>
  <si>
    <t>Available-for-sale debt securities, amortized cost</t>
  </si>
  <si>
    <t>Held-to-maturity debt securities, excluding mortgage-backed securities</t>
  </si>
  <si>
    <t>Non-Performing Residential Mortgage Loans Held-for-Sale (Details) (USD $)</t>
  </si>
  <si>
    <t>Amount of loan charge-off</t>
  </si>
  <si>
    <t>Residential | Non-performing loans held-for-sale, net</t>
  </si>
  <si>
    <t>Loans held-for-sale, recorded investment</t>
  </si>
  <si>
    <t>Loans Receivable and Allowance for Loan Losses (Details) (USD $)</t>
  </si>
  <si>
    <t>Mar. 31, 2013</t>
  </si>
  <si>
    <t>Dec. 31, 2012</t>
  </si>
  <si>
    <t>Loans receivable and allowance for loan losses</t>
  </si>
  <si>
    <t>30-59 Days Past Due</t>
  </si>
  <si>
    <t>60-89 Days Past Due</t>
  </si>
  <si>
    <t>90 Days or More</t>
  </si>
  <si>
    <t>Total Past Due</t>
  </si>
  <si>
    <t>Accruing loans</t>
  </si>
  <si>
    <t>Non-accrual loans</t>
  </si>
  <si>
    <t>Consumer and Other Loans</t>
  </si>
  <si>
    <t>Consumer and Other Loans | Accruing loans</t>
  </si>
  <si>
    <t>Consumer and Other Loans | Non-accrual loans</t>
  </si>
  <si>
    <t>Consumer and Other Loans | Home equity lines of credit</t>
  </si>
  <si>
    <t>Consumer and Other Loans | Home equity lines of credit | Accruing loans</t>
  </si>
  <si>
    <t>Consumer and Other Loans | Home equity lines of credit | Non-accrual loans</t>
  </si>
  <si>
    <t>Consumer and Other Loans | Other Loans</t>
  </si>
  <si>
    <t>Consumer and Other Loans | Other Loans | Accruing loans</t>
  </si>
  <si>
    <t>Consumer and Other Loans | Other Loans | Non-accrual loans</t>
  </si>
  <si>
    <t>Mortgage Loans (Gross)</t>
  </si>
  <si>
    <t>Mortgage Loans (Gross) | Accruing loans</t>
  </si>
  <si>
    <t>Mortgage Loans (Gross) | Non-accrual loans</t>
  </si>
  <si>
    <t>Mortgage Loans (Gross) | Residential</t>
  </si>
  <si>
    <t>Mortgage Loans (Gross) | Residential | Accruing loans</t>
  </si>
  <si>
    <t>Mortgage Loans (Gross) | Residential | Non-accrual loans</t>
  </si>
  <si>
    <t>Mortgage Loans (Gross) | Residential | Full documentation interest-only loans</t>
  </si>
  <si>
    <t>Mortgage Loans (Gross) | Residential | Full documentation interest-only loans | Accruing loans</t>
  </si>
  <si>
    <t>Mortgage Loans (Gross) | Residential | Full documentation interest-only loans | Non-accrual loans</t>
  </si>
  <si>
    <t>Mortgage Loans (Gross) | Residential | Full documentation amortizing loans</t>
  </si>
  <si>
    <t>Mortgage Loans (Gross) | Residential | Full documentation amortizing loans | Accruing loans</t>
  </si>
  <si>
    <t>Mortgage Loans (Gross) | Residential | Full documentation amortizing loans | Non-accrual loans</t>
  </si>
  <si>
    <t>Mortgage Loans (Gross) | Residential | Reduced documentation interest-only loans</t>
  </si>
  <si>
    <t>Mortgage Loans (Gross) | Residential | Reduced documentation interest-only loans | Accruing loans</t>
  </si>
  <si>
    <t>Mortgage Loans (Gross) | Residential | Reduced documentation interest-only loans | Non-accrual loans</t>
  </si>
  <si>
    <t>Mortgage Loans (Gross) | Residential | Reduced documentation amortizing loans</t>
  </si>
  <si>
    <t>Mortgage Loans (Gross) | Residential | Reduced documentation amortizing loans | Accruing loans</t>
  </si>
  <si>
    <t>Mortgage Loans (Gross) | Residential | Reduced documentation amortizing loans | Non-accrual loans</t>
  </si>
  <si>
    <t>Mortgage Loans (Gross) | Multi-Family</t>
  </si>
  <si>
    <t>Mortgage Loans (Gross) | Multi-Family | Accruing loans</t>
  </si>
  <si>
    <t>Mortgage Loans (Gross) | Multi-Family | Non-accrual loans</t>
  </si>
  <si>
    <t>Mortgage Loans (Gross) | Commercial Real Estate</t>
  </si>
  <si>
    <t>Mortgage Loans (Gross) | Commercial Real Estate | Accruing loans</t>
  </si>
  <si>
    <t>Mortgage Loans (Gross) | Commercial Real Estate | Non-accrual loans</t>
  </si>
  <si>
    <t>Loans Receivable and Allowance for Loan Losses (Details 2) (USD $)</t>
  </si>
  <si>
    <t>Length of period one over which the historical loss experience is analyzed</t>
  </si>
  <si>
    <t>'12 months</t>
  </si>
  <si>
    <t>Length of period two over which the historical loss experience is analyzed</t>
  </si>
  <si>
    <t>'15 months</t>
  </si>
  <si>
    <t>Length of period three over which the historical loss experience is analyzed</t>
  </si>
  <si>
    <t>'18 months</t>
  </si>
  <si>
    <t>Length of period four over which the historical loss experience is analyzed</t>
  </si>
  <si>
    <t>'24 months</t>
  </si>
  <si>
    <t>Minimum length of period over which the historical loss experience is analyzed for a particular loan type that may not have sufficient loss history</t>
  </si>
  <si>
    <t>'2 years</t>
  </si>
  <si>
    <t>Extended prior period over which loss experience factors are evaluated to consider trends for the majority of loan portfolio</t>
  </si>
  <si>
    <t>Loans Receivable and Allowance for Loan Losses (Details 3) (USD $)</t>
  </si>
  <si>
    <t>Balance at the beginning of the period</t>
  </si>
  <si>
    <t>Balance at the end of the period</t>
  </si>
  <si>
    <t>Loans Receivable and Allowance for Loan Losses (Details 4) (USD $)</t>
  </si>
  <si>
    <t>Recorded Investment</t>
  </si>
  <si>
    <t>Residential Mortgage Loans | Interest-only loans</t>
  </si>
  <si>
    <t>Loans Receivable and Allowance for Loan Losses (Details 5) (USD $)</t>
  </si>
  <si>
    <t>Mortgage Loans (Gross) | Residential Mortgage Loans</t>
  </si>
  <si>
    <t>Mortgage Loans (Gross) | Residential Mortgage Loans | Full Documentation Interest-only Loans</t>
  </si>
  <si>
    <t>Mortgage Loans (Gross) | Residential Mortgage Loans | Full Documentation Amortizing Loans</t>
  </si>
  <si>
    <t>Mortgage Loans (Gross) | Residential Mortgage Loans | Reduced Documentation Interest-only Loans</t>
  </si>
  <si>
    <t>Mortgage Loans (Gross) | Residential Mortgage Loans | Reduced Documentation Amortizing Loans</t>
  </si>
  <si>
    <t>Performing | Consumer and Other Loans | Home equity lines of credit</t>
  </si>
  <si>
    <t>Performing | Consumer and Other Loans | Other Loans</t>
  </si>
  <si>
    <t>Performing | Mortgage Loans (Gross) | Residential Mortgage Loans | Full Documentation Interest-only Loans</t>
  </si>
  <si>
    <t>Performing | Mortgage Loans (Gross) | Residential Mortgage Loans | Full Documentation Amortizing Loans</t>
  </si>
  <si>
    <t>Performing | Mortgage Loans (Gross) | Residential Mortgage Loans | Reduced Documentation Interest-only Loans</t>
  </si>
  <si>
    <t>Performing | Mortgage Loans (Gross) | Residential Mortgage Loans | Reduced Documentation Amortizing Loans</t>
  </si>
  <si>
    <t>Non-performing | Consumer and Other Loans | Home equity lines of credit</t>
  </si>
  <si>
    <t>Non-performing | Consumer and Other Loans | Other Loans</t>
  </si>
  <si>
    <t>Non-performing | Mortgage Loans (Gross) | Residential Mortgage Loans | Full Documentation Interest-only Loans</t>
  </si>
  <si>
    <t>Non-performing | Mortgage Loans (Gross) | Residential Mortgage Loans | Full Documentation Amortizing Loans</t>
  </si>
  <si>
    <t>Non-performing | Mortgage Loans (Gross) | Residential Mortgage Loans | Reduced Documentation Interest-only Loans</t>
  </si>
  <si>
    <t>Non-performing | Mortgage Loans (Gross) | Residential Mortgage Loans | Reduced Documentation Amortizing Loans</t>
  </si>
  <si>
    <t>Loans Receivable and Allowance for Loan Losses (Details 6) (USD $)</t>
  </si>
  <si>
    <t>Balances of multi-family and commercial real estate mortgage loan receivable segments by credit quality indicator</t>
  </si>
  <si>
    <t>Mortgage Loans (Gross) | Multi-Family | Not criticized</t>
  </si>
  <si>
    <t>Mortgage Loans (Gross) | Multi-Family | Special mention</t>
  </si>
  <si>
    <t>Mortgage Loans (Gross) | Multi-Family | Substandard</t>
  </si>
  <si>
    <t>Mortgage Loans (Gross) | Commercial Real Estate | Not criticized</t>
  </si>
  <si>
    <t>Mortgage Loans (Gross) | Commercial Real Estate | Special mention</t>
  </si>
  <si>
    <t>Mortgage Loans (Gross) | Commercial Real Estate | Substandard</t>
  </si>
  <si>
    <t>Loans Receivable and Allowance for Loan Losses (Details 7) (USD $)</t>
  </si>
  <si>
    <t>Balances of our loans receivable and the related allowance for loan loss allocation by segment and by the impairment methodology followed in determining the allowance for loan losses</t>
  </si>
  <si>
    <t>Loans individually evaluated for impairment</t>
  </si>
  <si>
    <t>Loans collectively evaluated for impairment</t>
  </si>
  <si>
    <t>Loans individually evaluated for impairment, allowance for loan losses</t>
  </si>
  <si>
    <t>Loans collectively evaluated for impairment, allowance for loan losses</t>
  </si>
  <si>
    <t>Loans Receivable and Allowance for Loan Losses (Details 8) (USD $)</t>
  </si>
  <si>
    <t>Financing receivable, impaired</t>
  </si>
  <si>
    <t>Unpaid Principal Balance</t>
  </si>
  <si>
    <t>Related Allowance</t>
  </si>
  <si>
    <t>Net Investment</t>
  </si>
  <si>
    <t>Consumer and other loans | Home equity lines of credit</t>
  </si>
  <si>
    <t>Unpaid Principal Balance, Loans with an allowance recorded</t>
  </si>
  <si>
    <t>Recorded Investment, Loans with an allowance recorded</t>
  </si>
  <si>
    <t>Net Investment, Loans with an allowance recorded</t>
  </si>
  <si>
    <t>Mortgage loans | Residential | Full documentation interest-only loans</t>
  </si>
  <si>
    <t>Mortgage loans | Residential | Full documentation amortizing loans</t>
  </si>
  <si>
    <t>Mortgage loans | Residential | Reduced documentation interest-only loans</t>
  </si>
  <si>
    <t>Mortgage loans | Residential | Reduced documentation amortizing loans</t>
  </si>
  <si>
    <t>Mortgage loans | Multi-Family</t>
  </si>
  <si>
    <t>Unpaid Principal Balance, Loans without an allowance recorded</t>
  </si>
  <si>
    <t>Recorded Investment, Loans without an allowance recorded</t>
  </si>
  <si>
    <t>Net Investment, Loans without an allowance recorded</t>
  </si>
  <si>
    <t>Mortgage loans | Commercial Real Estate</t>
  </si>
  <si>
    <t>Loans Receivable and Allowance for Loan Losses (Details 9) (USD $)</t>
  </si>
  <si>
    <t>Average recorded investment, interest income recognized and cash basis interest income related to impaired mortgage loans by segment and class</t>
  </si>
  <si>
    <t>Average Recorded Investment</t>
  </si>
  <si>
    <t>Interest Income Recognized</t>
  </si>
  <si>
    <t>Cash Basis Interest Income</t>
  </si>
  <si>
    <t>Average Recorded Investment, Loans with an allowance recorded</t>
  </si>
  <si>
    <t>Interest Income Recognized, Loans with an allowance recorded</t>
  </si>
  <si>
    <t>Cash Basis Interest Income, Loans with an allowance recorded</t>
  </si>
  <si>
    <t>Average Recorded Investment, Loans without an allowance recorded</t>
  </si>
  <si>
    <t>Interest Income Recognized, Loans without an allowance recorded</t>
  </si>
  <si>
    <t>Cash Basis Interest Income, Loans without an allowance recorded</t>
  </si>
  <si>
    <t>Loans Receivable and Allowance for Loan Losses (Details 10) (Mortgage Loans (Gross), USD $)</t>
  </si>
  <si>
    <t>Information about mortgage loans receivable by segment and class modified in troubled debt restructuring</t>
  </si>
  <si>
    <t>Number of Loans</t>
  </si>
  <si>
    <t>Pre-Modification Recorded Investment</t>
  </si>
  <si>
    <t>Residential Mortgage Loans | Full documentation interest-only loans</t>
  </si>
  <si>
    <t>Residential Mortgage Loans | Full documentation amortizing loans</t>
  </si>
  <si>
    <t>Residential Mortgage Loans | Reduced documentation interest-only loans</t>
  </si>
  <si>
    <t>Residential Mortgage Loans | Reduced documentation amortizing loans</t>
  </si>
  <si>
    <t>Commercial Real Estate</t>
  </si>
  <si>
    <t>Loans Receivable and Allowance for Loan Losses (Details 11) (Mortgage Loans (Gross), USD $)</t>
  </si>
  <si>
    <t>Information about loans receivable by segment and class modified in troubled debt restructuring</t>
  </si>
  <si>
    <t>Earnings Per Common Share (Details) (USD $)</t>
  </si>
  <si>
    <t>Basic EPS (in dollars per share)</t>
  </si>
  <si>
    <t>Diluted EPS (in dollars per share)</t>
  </si>
  <si>
    <t>Antidilutive securities excluded from computation of earnings per share</t>
  </si>
  <si>
    <t>Restricted stock units excluded from the computation of earnings per share (in shares)</t>
  </si>
  <si>
    <t>Options</t>
  </si>
  <si>
    <t>Stock options excluded from computation of earnings per share (in shares)</t>
  </si>
  <si>
    <t>Other Comprehensive Income/Loss (Details) (USD $)</t>
  </si>
  <si>
    <t>Changes in accumulated other comprehensive loss components</t>
  </si>
  <si>
    <t>Other Comprehensive Income/Loss (Details 2) (USD $)</t>
  </si>
  <si>
    <t>Net unrealized gain on securities available-for-sale before tax amount:</t>
  </si>
  <si>
    <t>Net actuarial loss adjustment on pension plans and other postretirement benefits before tax amount:</t>
  </si>
  <si>
    <t>Prior service cost adjustment on pension plans and other postretirement benefits before tax amount:</t>
  </si>
  <si>
    <t>Total other comprehensive income, before tax amount</t>
  </si>
  <si>
    <t>Net unrealized gain on securities available-for-sale, tax expense:</t>
  </si>
  <si>
    <t>Reclassification adjustment for gains included in net income</t>
  </si>
  <si>
    <t>Net actuarial loss adjustment on pension plans and other postretirement benefits, tax expense:</t>
  </si>
  <si>
    <t>Prior service cost adjustment on pension plans and other postretirement benefits, tax expense:</t>
  </si>
  <si>
    <t>Total other comprehensive income, tax expense</t>
  </si>
  <si>
    <t>Net unrealized gain on securities available-for-sale:</t>
  </si>
  <si>
    <t>Net actuarial loss adjustment on pension plans and other postretirement benefits:</t>
  </si>
  <si>
    <t>Prior service cost adjustment on pension plans and other postretirement benefits:</t>
  </si>
  <si>
    <t>Other Comprehensive Income/Loss (Details 3) (USD $)</t>
  </si>
  <si>
    <t>Amounts reclassified from accumulated other comprehensive loss to the consolidated statements of income</t>
  </si>
  <si>
    <t>Reclassification adjustment for net actuarial loss</t>
  </si>
  <si>
    <t>Reclassification adjustment for prior service cost</t>
  </si>
  <si>
    <t>Amount Reclassified from Accumulated Other Comprehensive Loss</t>
  </si>
  <si>
    <t>Gain on sales of securities | Amount Reclassified from Accumulated Other Comprehensive Loss</t>
  </si>
  <si>
    <t>Compensation and benefits | Amount Reclassified from Accumulated Other Comprehensive Loss</t>
  </si>
  <si>
    <t>Pension Plans and Other Postretirement Benefits (Details) (USD $)</t>
  </si>
  <si>
    <t>Pension Benefits</t>
  </si>
  <si>
    <t>Pension plans and other postretirement benefits</t>
  </si>
  <si>
    <t>Other Postretirement Benefits</t>
  </si>
  <si>
    <t>Stock Incentive Plans (Details) (USD $)</t>
  </si>
  <si>
    <t>0 Months Ended</t>
  </si>
  <si>
    <t>Restricted common stock</t>
  </si>
  <si>
    <t>Restricted common stock and restricted stock units</t>
  </si>
  <si>
    <t>Performance-based restricted common stock and performance-based restricted stock units</t>
  </si>
  <si>
    <t>Performance-based restricted common stock</t>
  </si>
  <si>
    <t>Performance-based restricted stock units</t>
  </si>
  <si>
    <t>Vest on February 1, 2017, performance level one</t>
  </si>
  <si>
    <t>Change in control</t>
  </si>
  <si>
    <t>Vest on February 1, 2017, performance level two</t>
  </si>
  <si>
    <t>Vest on February 1, 2017, performance level three</t>
  </si>
  <si>
    <t>Vest on February 1, 2017, performance level four</t>
  </si>
  <si>
    <t>Vest on February 1, 2017, performance level five</t>
  </si>
  <si>
    <t>Employee Stock Plan, 2005 Plan</t>
  </si>
  <si>
    <t>Shares vesting in December 2014</t>
  </si>
  <si>
    <t>Shares vesting in December 2015</t>
  </si>
  <si>
    <t>Shares vesting in December 2016</t>
  </si>
  <si>
    <t>Directors Stock Plan, 2007 Plan</t>
  </si>
  <si>
    <t>Vesting in February 2017</t>
  </si>
  <si>
    <t>Employee Stock Plan, 2014 Plan</t>
  </si>
  <si>
    <t>Restricted common stock granted (in shares)</t>
  </si>
  <si>
    <t>Vested (in shares)</t>
  </si>
  <si>
    <t>Forfeited (in shares)</t>
  </si>
  <si>
    <t>Vesting percentage</t>
  </si>
  <si>
    <t>Granted (in dollars per share)</t>
  </si>
  <si>
    <t>Outstanding (in shares)</t>
  </si>
  <si>
    <t>Share of common stock to be paid for each restricted stock unit</t>
  </si>
  <si>
    <t>Shares to be issued on vest date as percentage of units granted based on actual performance</t>
  </si>
  <si>
    <t>Shares to be issued on vesting date as a percentage of units granted in the event of change in control</t>
  </si>
  <si>
    <t>Additional shares authorized for future grants</t>
  </si>
  <si>
    <t>Shares available for future grants</t>
  </si>
  <si>
    <t>Stock-based compensation expense, net of taxes</t>
  </si>
  <si>
    <t>Stock-based compensation expense, taxes</t>
  </si>
  <si>
    <t>Pre-tax compensation cost related to share-based compensation awards not yet recognized</t>
  </si>
  <si>
    <t>Pre-tax compensation cost, weighted average recognition period</t>
  </si>
  <si>
    <t>'2 years 1 month 6 days</t>
  </si>
  <si>
    <t>Pre-tax compensation cost related to non-vested performance-based stock awards and units</t>
  </si>
  <si>
    <t>Restricted shares or units for which compensation cost will be excluded until the achievement of the performance conditions become probable</t>
  </si>
  <si>
    <t>Stock Incentive Plans (Details 2) (USD $)</t>
  </si>
  <si>
    <t>Restricted Common Stock</t>
  </si>
  <si>
    <t>Number of Shares</t>
  </si>
  <si>
    <t>Unvested at the beginning of the period (in shares)</t>
  </si>
  <si>
    <t>Granted (in shares)</t>
  </si>
  <si>
    <t>Unvested at the end of the period (in shares)</t>
  </si>
  <si>
    <t>Weighted-Average Grant Date Fair Value</t>
  </si>
  <si>
    <t>Unvested at the beginning of the period (in dollars per share)</t>
  </si>
  <si>
    <t>Vested (in dollars per share)</t>
  </si>
  <si>
    <t>Forfeited (in dollars per share)</t>
  </si>
  <si>
    <t>Unvested at the end of the period (in dollars per share)</t>
  </si>
  <si>
    <t>Restricted Stock Units</t>
  </si>
  <si>
    <t>Fair Value Measurements (Details) (USD $)</t>
  </si>
  <si>
    <t>Recurring basis</t>
  </si>
  <si>
    <t>Residential mortgage-backed securities | Recurring basis</t>
  </si>
  <si>
    <t>Percentage of debt securities comprising available-for-sale portfolio</t>
  </si>
  <si>
    <t>Available-for-sale residential mortgage-backed securities portfolio which are GSE securities (as a percent)</t>
  </si>
  <si>
    <t>Residential MBS GSE issuance REMICs | Recurring basis</t>
  </si>
  <si>
    <t>Non-GSE issuance REMICs and CMOs | Recurring basis</t>
  </si>
  <si>
    <t>GSE pass-through certificates | Recurring basis</t>
  </si>
  <si>
    <t>Obligations of GSEs | Recurring basis</t>
  </si>
  <si>
    <t>Fannie Mae stock | Recurring basis</t>
  </si>
  <si>
    <t>Level 1 | Recurring basis</t>
  </si>
  <si>
    <t>Level 1 | Fannie Mae stock | Recurring basis</t>
  </si>
  <si>
    <t>Level 2 | Recurring basis</t>
  </si>
  <si>
    <t>Level 2 | Residential MBS GSE issuance REMICs | Recurring basis</t>
  </si>
  <si>
    <t>Level 2 | Non-GSE issuance REMICs and CMOs | Recurring basis</t>
  </si>
  <si>
    <t>Level 2 | GSE pass-through certificates | Recurring basis</t>
  </si>
  <si>
    <t>Level 2 | Obligations of GSEs | Recurring basis</t>
  </si>
  <si>
    <t>Fair Value Measurements (Details 2) (USD $)</t>
  </si>
  <si>
    <t>Carrying value of assets</t>
  </si>
  <si>
    <t>Measured on a non-recurring basis | Level 3 | Carrying Value</t>
  </si>
  <si>
    <t>Fair Value Measurements (Details 3) (Measured on a non-recurring basis, USD $)</t>
  </si>
  <si>
    <t>Losses recognized on assets measured at fair value on a non-recurring basis</t>
  </si>
  <si>
    <t>Non-performing loans held-for-sale, net</t>
  </si>
  <si>
    <t>Fair Value Measurements (Details 4)</t>
  </si>
  <si>
    <t>12 Months Ended</t>
  </si>
  <si>
    <t>Valuation methodologies used for assets measured at fair value</t>
  </si>
  <si>
    <t>Impaired loans comprising residential mortgage loans (as a percent)</t>
  </si>
  <si>
    <t>Impaired loans comprising multi-family and commercial real estate loans (as a percent)</t>
  </si>
  <si>
    <t>Percentage of Impaired Loans Comprising home equity lines of credit</t>
  </si>
  <si>
    <t>Impaired loans for which fair value adjustment is recognized comprising residential mortgage loans (as a percent)</t>
  </si>
  <si>
    <t>Impaired loans for which fair value adjustment is recognized comprising multi-family and commercial real estate loans (as a percent)</t>
  </si>
  <si>
    <t>Impaired loans for which fair value adjustment is recognized comprising home equity lines of credit (as a percent)</t>
  </si>
  <si>
    <t>Weighted average</t>
  </si>
  <si>
    <t>Assumption to estimate fair value of servicing asset, weighted average discount rate (as a percent)</t>
  </si>
  <si>
    <t>Assumption to estimate fair value of servicing asset, weighted average constant prepayment rate (as a percent)</t>
  </si>
  <si>
    <t>Assumption to estimate fair value of servicing asset, weighted average life</t>
  </si>
  <si>
    <t>'5 years 10 months 24 days</t>
  </si>
  <si>
    <t>'6 years 3 months 18 days</t>
  </si>
  <si>
    <t>Residential Mortgage Loans</t>
  </si>
  <si>
    <t>Period after which loans are individually evaluated for impairment</t>
  </si>
  <si>
    <t>'180 days</t>
  </si>
  <si>
    <t>Period past due when loan servicer performs property inspections</t>
  </si>
  <si>
    <t>'45 days</t>
  </si>
  <si>
    <t>Fair Value Measurements (Details 5) (USD $)</t>
  </si>
  <si>
    <t>Mortgage loans held-for-sale</t>
  </si>
  <si>
    <t>Minimum</t>
  </si>
  <si>
    <t>Maximum</t>
  </si>
  <si>
    <t>Total Fair Value</t>
  </si>
  <si>
    <t>Level 2 Fair Value</t>
  </si>
  <si>
    <t>Level 3 Fair Value</t>
  </si>
  <si>
    <t>Mortgage loan, original term</t>
  </si>
  <si>
    <t>'15 years</t>
  </si>
  <si>
    <t>'30 years</t>
  </si>
  <si>
    <t>Litigation (Details) (USD $)</t>
  </si>
  <si>
    <t>Alleged tax deficiency including interest and penalties related to 2006 through 2008 tax years</t>
  </si>
  <si>
    <t>Number of subsidiaries to which alleged tax deficiencies are related</t>
  </si>
  <si>
    <t>Liability or reserve recorded related to alleged tax deficien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8"/>
      <color theme="1"/>
      <name val="Times New Roman"/>
      <family val="1"/>
    </font>
    <font>
      <sz val="7"/>
      <color theme="1"/>
      <name val="Times New Roman"/>
      <family val="1"/>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diagonal/>
    </border>
    <border>
      <left/>
      <right/>
      <top style="thick">
        <color indexed="64"/>
      </top>
      <bottom/>
      <diagonal/>
    </border>
    <border>
      <left/>
      <right/>
      <top style="medium">
        <color indexed="64"/>
      </top>
      <bottom style="medium">
        <color indexed="64"/>
      </bottom>
      <diagonal/>
    </border>
    <border>
      <left/>
      <right/>
      <top style="medium">
        <color indexed="64"/>
      </top>
      <bottom style="thick">
        <color indexed="64"/>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wrapText="1" indent="3"/>
    </xf>
    <xf numFmtId="0" fontId="23"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indent="4"/>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3" borderId="0" xfId="0" applyFont="1" applyFill="1" applyAlignment="1">
      <alignment horizontal="left" wrapText="1" indent="3"/>
    </xf>
    <xf numFmtId="0" fontId="18" fillId="0" borderId="10" xfId="0" applyFont="1" applyBorder="1" applyAlignment="1">
      <alignment horizontal="left" wrapText="1" indent="3"/>
    </xf>
    <xf numFmtId="0" fontId="23"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wrapText="1"/>
    </xf>
    <xf numFmtId="0" fontId="18" fillId="33" borderId="11" xfId="0" applyFont="1" applyFill="1" applyBorder="1" applyAlignment="1">
      <alignment horizontal="left" wrapText="1" indent="1"/>
    </xf>
    <xf numFmtId="0" fontId="23"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left" wrapText="1" indent="1"/>
    </xf>
    <xf numFmtId="0" fontId="18" fillId="0" borderId="10" xfId="0" applyFont="1" applyBorder="1" applyAlignment="1">
      <alignment horizontal="left" wrapText="1" indent="4"/>
    </xf>
    <xf numFmtId="0" fontId="18" fillId="33" borderId="10" xfId="0" applyFont="1" applyFill="1" applyBorder="1" applyAlignment="1">
      <alignment horizontal="left" wrapText="1" indent="3"/>
    </xf>
    <xf numFmtId="0" fontId="18" fillId="0" borderId="11" xfId="0" applyFont="1" applyBorder="1" applyAlignment="1">
      <alignment horizontal="left" wrapText="1" indent="1"/>
    </xf>
    <xf numFmtId="0" fontId="23"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3" fillId="0" borderId="13" xfId="0" applyFont="1" applyBorder="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12" xfId="0" applyFont="1" applyBorder="1" applyAlignment="1">
      <alignment horizontal="center" wrapText="1"/>
    </xf>
    <xf numFmtId="0" fontId="24" fillId="0" borderId="14" xfId="0" applyFont="1" applyBorder="1" applyAlignment="1">
      <alignment horizontal="center" wrapText="1"/>
    </xf>
    <xf numFmtId="0" fontId="23" fillId="0" borderId="0" xfId="0" applyFont="1" applyBorder="1" applyAlignment="1">
      <alignment horizontal="center" wrapText="1"/>
    </xf>
    <xf numFmtId="0" fontId="23" fillId="33" borderId="13"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2"/>
    </xf>
    <xf numFmtId="0" fontId="18" fillId="0" borderId="13" xfId="0" applyFont="1" applyBorder="1" applyAlignment="1">
      <alignment wrapText="1"/>
    </xf>
    <xf numFmtId="0" fontId="18" fillId="0" borderId="13" xfId="0" applyFont="1" applyBorder="1" applyAlignment="1">
      <alignment horizontal="justify" wrapText="1"/>
    </xf>
    <xf numFmtId="0" fontId="25" fillId="0" borderId="10" xfId="0" applyFont="1" applyBorder="1" applyAlignment="1">
      <alignment wrapText="1"/>
    </xf>
    <xf numFmtId="0" fontId="19" fillId="33" borderId="0" xfId="0" applyFont="1" applyFill="1" applyAlignment="1">
      <alignment horizontal="left" wrapText="1" indent="1"/>
    </xf>
    <xf numFmtId="0" fontId="18" fillId="33" borderId="0" xfId="0" applyFont="1" applyFill="1" applyAlignment="1">
      <alignment horizontal="left" wrapText="1" indent="5"/>
    </xf>
    <xf numFmtId="0" fontId="18" fillId="33" borderId="10" xfId="0" applyFont="1" applyFill="1" applyBorder="1" applyAlignment="1">
      <alignment horizontal="left" wrapText="1" indent="5"/>
    </xf>
    <xf numFmtId="0" fontId="18" fillId="0" borderId="11" xfId="0" applyFont="1" applyBorder="1" applyAlignment="1">
      <alignment horizontal="left" wrapText="1" indent="3"/>
    </xf>
    <xf numFmtId="0" fontId="23" fillId="33" borderId="10" xfId="0" applyFont="1" applyFill="1" applyBorder="1" applyAlignment="1">
      <alignment horizontal="right" wrapText="1"/>
    </xf>
    <xf numFmtId="0" fontId="23" fillId="0" borderId="11"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0" borderId="12" xfId="0" applyFont="1" applyBorder="1" applyAlignment="1">
      <alignment horizontal="right" wrapText="1"/>
    </xf>
    <xf numFmtId="0" fontId="23" fillId="33" borderId="10" xfId="0" applyFont="1" applyFill="1" applyBorder="1" applyAlignment="1">
      <alignment horizontal="right" wrapText="1"/>
    </xf>
    <xf numFmtId="0" fontId="23" fillId="0" borderId="15" xfId="0" applyFont="1" applyBorder="1" applyAlignment="1">
      <alignment horizontal="right" wrapText="1"/>
    </xf>
    <xf numFmtId="0" fontId="23" fillId="0" borderId="0" xfId="0" applyFont="1" applyAlignment="1">
      <alignment horizontal="left" wrapText="1" indent="1"/>
    </xf>
    <xf numFmtId="0" fontId="18" fillId="0" borderId="10" xfId="0" applyFont="1" applyBorder="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left" wrapText="1" indent="1"/>
    </xf>
    <xf numFmtId="0" fontId="23"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23" fillId="0" borderId="12" xfId="0" applyFont="1" applyBorder="1" applyAlignment="1">
      <alignment wrapText="1"/>
    </xf>
    <xf numFmtId="0" fontId="25" fillId="0" borderId="10" xfId="0" applyFont="1" applyBorder="1" applyAlignment="1">
      <alignment horizontal="left" wrapText="1" indent="1"/>
    </xf>
    <xf numFmtId="0" fontId="23" fillId="0" borderId="14" xfId="0" applyFont="1" applyBorder="1" applyAlignment="1">
      <alignment wrapText="1"/>
    </xf>
    <xf numFmtId="0" fontId="23" fillId="0" borderId="0" xfId="0" applyFont="1" applyAlignment="1">
      <alignment horizontal="left" wrapText="1" indent="5"/>
    </xf>
    <xf numFmtId="0" fontId="23" fillId="0" borderId="0" xfId="0" applyFont="1" applyAlignment="1">
      <alignment horizontal="left" wrapText="1" indent="4"/>
    </xf>
    <xf numFmtId="0" fontId="18" fillId="33" borderId="10" xfId="0" applyFont="1" applyFill="1" applyBorder="1" applyAlignment="1">
      <alignment horizontal="left" wrapText="1" indent="1"/>
    </xf>
    <xf numFmtId="0" fontId="23" fillId="0" borderId="10" xfId="0" applyFont="1" applyBorder="1" applyAlignment="1">
      <alignment horizontal="right" wrapText="1"/>
    </xf>
    <xf numFmtId="0" fontId="23" fillId="33" borderId="11" xfId="0" applyFont="1" applyFill="1" applyBorder="1" applyAlignment="1">
      <alignment horizontal="right" wrapText="1"/>
    </xf>
    <xf numFmtId="0" fontId="23" fillId="0" borderId="14" xfId="0" applyFont="1" applyBorder="1" applyAlignment="1">
      <alignment horizontal="center" wrapText="1"/>
    </xf>
    <xf numFmtId="3" fontId="18" fillId="33" borderId="15" xfId="0" applyNumberFormat="1" applyFont="1" applyFill="1" applyBorder="1" applyAlignment="1">
      <alignment horizontal="right" wrapText="1"/>
    </xf>
    <xf numFmtId="0" fontId="18" fillId="33" borderId="11" xfId="0" applyFont="1" applyFill="1" applyBorder="1" applyAlignment="1">
      <alignment wrapText="1"/>
    </xf>
    <xf numFmtId="0" fontId="18" fillId="0" borderId="16" xfId="0" applyFont="1" applyBorder="1" applyAlignment="1">
      <alignment wrapText="1"/>
    </xf>
    <xf numFmtId="0" fontId="25" fillId="0" borderId="13" xfId="0" applyFont="1" applyBorder="1" applyAlignment="1">
      <alignment wrapText="1"/>
    </xf>
    <xf numFmtId="0" fontId="23" fillId="0" borderId="13"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3" fillId="34" borderId="0" xfId="0" applyFont="1" applyFill="1" applyAlignment="1">
      <alignment wrapText="1"/>
    </xf>
    <xf numFmtId="0" fontId="23" fillId="34" borderId="0" xfId="0" applyFont="1" applyFill="1" applyAlignment="1">
      <alignment horizontal="center" wrapText="1"/>
    </xf>
    <xf numFmtId="0" fontId="23" fillId="34" borderId="0" xfId="0" applyFont="1" applyFill="1" applyAlignment="1">
      <alignment horizontal="center" wrapText="1"/>
    </xf>
    <xf numFmtId="0" fontId="23" fillId="34" borderId="13" xfId="0" applyFont="1" applyFill="1" applyBorder="1" applyAlignment="1">
      <alignment horizontal="center" wrapText="1"/>
    </xf>
    <xf numFmtId="0" fontId="23" fillId="34" borderId="0" xfId="0" applyFont="1" applyFill="1" applyAlignment="1">
      <alignment wrapText="1"/>
    </xf>
    <xf numFmtId="0" fontId="24" fillId="34" borderId="12" xfId="0" applyFont="1" applyFill="1" applyBorder="1" applyAlignment="1">
      <alignment horizontal="center" wrapText="1"/>
    </xf>
    <xf numFmtId="0" fontId="24" fillId="34" borderId="10" xfId="0" applyFont="1" applyFill="1" applyBorder="1" applyAlignment="1">
      <alignment horizontal="center" wrapText="1"/>
    </xf>
    <xf numFmtId="0" fontId="18" fillId="0" borderId="13" xfId="0" applyFont="1" applyBorder="1" applyAlignment="1">
      <alignment horizontal="left" wrapText="1" indent="5"/>
    </xf>
    <xf numFmtId="0" fontId="23" fillId="0" borderId="0" xfId="0" applyFont="1" applyAlignment="1">
      <alignment vertical="top" wrapText="1"/>
    </xf>
    <xf numFmtId="0" fontId="23" fillId="0" borderId="0" xfId="0" applyFont="1" applyAlignment="1">
      <alignment horizontal="justify" vertical="top" wrapText="1"/>
    </xf>
    <xf numFmtId="0" fontId="28"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horizontal="left" wrapText="1" indent="2"/>
    </xf>
    <xf numFmtId="0" fontId="19" fillId="0" borderId="0" xfId="0" applyFont="1" applyAlignment="1">
      <alignment wrapText="1"/>
    </xf>
    <xf numFmtId="0" fontId="21" fillId="0" borderId="0" xfId="0" applyFont="1" applyAlignment="1">
      <alignment wrapText="1"/>
    </xf>
    <xf numFmtId="0" fontId="2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4" t="s">
        <v>12</v>
      </c>
      <c r="C7" s="4" t="s">
        <v>4</v>
      </c>
    </row>
    <row r="8" spans="1:3" x14ac:dyDescent="0.25">
      <c r="A8" s="2" t="s">
        <v>13</v>
      </c>
      <c r="B8" s="5">
        <v>41820</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99554933</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7.5703125" customWidth="1"/>
    <col min="5" max="6" width="32.85546875" customWidth="1"/>
    <col min="7" max="7" width="7.5703125" customWidth="1"/>
    <col min="8" max="8" width="26.28515625" customWidth="1"/>
    <col min="9" max="9" width="23.85546875" customWidth="1"/>
    <col min="10" max="10" width="7.5703125" customWidth="1"/>
    <col min="11" max="11" width="27.42578125" customWidth="1"/>
    <col min="12" max="12" width="26.28515625" customWidth="1"/>
    <col min="13" max="13" width="7.5703125" customWidth="1"/>
    <col min="14" max="14" width="26.28515625" customWidth="1"/>
    <col min="15" max="15" width="7.5703125" customWidth="1"/>
    <col min="16" max="17" width="32.85546875" customWidth="1"/>
    <col min="18" max="18" width="36.5703125" customWidth="1"/>
    <col min="19" max="19" width="7.5703125" customWidth="1"/>
    <col min="20" max="20" width="26.28515625" customWidth="1"/>
    <col min="21" max="21" width="6.42578125" customWidth="1"/>
  </cols>
  <sheetData>
    <row r="1" spans="1:21" ht="15" customHeight="1" x14ac:dyDescent="0.25">
      <c r="A1" s="7" t="s">
        <v>2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3</v>
      </c>
      <c r="B3" s="85" t="s">
        <v>4</v>
      </c>
      <c r="C3" s="85"/>
      <c r="D3" s="85"/>
      <c r="E3" s="85"/>
      <c r="F3" s="85"/>
      <c r="G3" s="85"/>
      <c r="H3" s="85"/>
      <c r="I3" s="85"/>
      <c r="J3" s="85"/>
      <c r="K3" s="85"/>
      <c r="L3" s="85"/>
      <c r="M3" s="85"/>
      <c r="N3" s="85"/>
      <c r="O3" s="85"/>
      <c r="P3" s="85"/>
      <c r="Q3" s="85"/>
      <c r="R3" s="85"/>
      <c r="S3" s="85"/>
      <c r="T3" s="85"/>
      <c r="U3" s="85"/>
    </row>
    <row r="4" spans="1:21" ht="15" customHeight="1" x14ac:dyDescent="0.25">
      <c r="A4" s="13" t="s">
        <v>223</v>
      </c>
      <c r="B4" s="85" t="s">
        <v>4</v>
      </c>
      <c r="C4" s="85"/>
      <c r="D4" s="85"/>
      <c r="E4" s="85"/>
      <c r="F4" s="85"/>
      <c r="G4" s="85"/>
      <c r="H4" s="85"/>
      <c r="I4" s="85"/>
      <c r="J4" s="85"/>
      <c r="K4" s="85"/>
      <c r="L4" s="85"/>
      <c r="M4" s="85"/>
      <c r="N4" s="85"/>
      <c r="O4" s="85"/>
      <c r="P4" s="85"/>
      <c r="Q4" s="85"/>
      <c r="R4" s="85"/>
      <c r="S4" s="85"/>
      <c r="T4" s="85"/>
      <c r="U4" s="85"/>
    </row>
    <row r="5" spans="1:21" x14ac:dyDescent="0.25">
      <c r="A5" s="13"/>
      <c r="B5" s="86" t="s">
        <v>224</v>
      </c>
      <c r="C5" s="86"/>
      <c r="D5" s="86"/>
      <c r="E5" s="86"/>
      <c r="F5" s="86"/>
      <c r="G5" s="86"/>
      <c r="H5" s="86"/>
      <c r="I5" s="86"/>
      <c r="J5" s="86"/>
      <c r="K5" s="86"/>
      <c r="L5" s="86"/>
      <c r="M5" s="86"/>
      <c r="N5" s="86"/>
      <c r="O5" s="86"/>
      <c r="P5" s="86"/>
      <c r="Q5" s="86"/>
      <c r="R5" s="86"/>
      <c r="S5" s="86"/>
      <c r="T5" s="86"/>
      <c r="U5" s="86"/>
    </row>
    <row r="6" spans="1:21" x14ac:dyDescent="0.25">
      <c r="A6" s="13"/>
      <c r="B6" s="86"/>
      <c r="C6" s="86"/>
      <c r="D6" s="86"/>
      <c r="E6" s="86"/>
      <c r="F6" s="86"/>
      <c r="G6" s="86"/>
      <c r="H6" s="86"/>
      <c r="I6" s="86"/>
      <c r="J6" s="86"/>
      <c r="K6" s="86"/>
      <c r="L6" s="86"/>
      <c r="M6" s="86"/>
      <c r="N6" s="86"/>
      <c r="O6" s="86"/>
      <c r="P6" s="86"/>
      <c r="Q6" s="86"/>
      <c r="R6" s="86"/>
      <c r="S6" s="86"/>
      <c r="T6" s="86"/>
      <c r="U6" s="86"/>
    </row>
    <row r="7" spans="1:21" x14ac:dyDescent="0.25">
      <c r="A7" s="13"/>
      <c r="B7" s="87" t="s">
        <v>225</v>
      </c>
      <c r="C7" s="87"/>
      <c r="D7" s="87"/>
      <c r="E7" s="87"/>
      <c r="F7" s="87"/>
      <c r="G7" s="87"/>
      <c r="H7" s="87"/>
      <c r="I7" s="87"/>
      <c r="J7" s="87"/>
      <c r="K7" s="87"/>
      <c r="L7" s="87"/>
      <c r="M7" s="87"/>
      <c r="N7" s="87"/>
      <c r="O7" s="87"/>
      <c r="P7" s="87"/>
      <c r="Q7" s="87"/>
      <c r="R7" s="87"/>
      <c r="S7" s="87"/>
      <c r="T7" s="87"/>
      <c r="U7" s="87"/>
    </row>
    <row r="8" spans="1:21" x14ac:dyDescent="0.25">
      <c r="A8" s="13"/>
      <c r="B8" s="88"/>
      <c r="C8" s="88"/>
      <c r="D8" s="88"/>
      <c r="E8" s="88"/>
      <c r="F8" s="88"/>
      <c r="G8" s="88"/>
      <c r="H8" s="88"/>
      <c r="I8" s="88"/>
      <c r="J8" s="88"/>
      <c r="K8" s="88"/>
      <c r="L8" s="88"/>
      <c r="M8" s="88"/>
      <c r="N8" s="88"/>
      <c r="O8" s="88"/>
      <c r="P8" s="88"/>
      <c r="Q8" s="88"/>
      <c r="R8" s="88"/>
      <c r="S8" s="88"/>
      <c r="T8" s="88"/>
      <c r="U8" s="88"/>
    </row>
    <row r="9" spans="1:21" ht="15.75" thickBot="1" x14ac:dyDescent="0.3">
      <c r="A9" s="13"/>
      <c r="B9" s="15"/>
      <c r="C9" s="16"/>
      <c r="D9" s="17"/>
      <c r="E9" s="56" t="s">
        <v>226</v>
      </c>
      <c r="F9" s="56"/>
      <c r="G9" s="56"/>
      <c r="H9" s="56"/>
      <c r="I9" s="56"/>
      <c r="J9" s="56"/>
      <c r="K9" s="56"/>
      <c r="L9" s="56"/>
      <c r="M9" s="56"/>
      <c r="N9" s="56"/>
      <c r="O9" s="56"/>
      <c r="P9" s="56"/>
      <c r="Q9" s="17"/>
    </row>
    <row r="10" spans="1:21" x14ac:dyDescent="0.25">
      <c r="A10" s="13"/>
      <c r="B10" s="57" t="s">
        <v>227</v>
      </c>
      <c r="C10" s="59"/>
      <c r="D10" s="61"/>
      <c r="E10" s="63" t="s">
        <v>228</v>
      </c>
      <c r="F10" s="63"/>
      <c r="G10" s="61"/>
      <c r="H10" s="63" t="s">
        <v>230</v>
      </c>
      <c r="I10" s="63"/>
      <c r="J10" s="61"/>
      <c r="K10" s="63" t="s">
        <v>230</v>
      </c>
      <c r="L10" s="63"/>
      <c r="M10" s="63"/>
      <c r="N10" s="61"/>
      <c r="O10" s="63" t="s">
        <v>234</v>
      </c>
      <c r="P10" s="63"/>
      <c r="Q10" s="61"/>
    </row>
    <row r="11" spans="1:21" x14ac:dyDescent="0.25">
      <c r="A11" s="13"/>
      <c r="B11" s="57"/>
      <c r="C11" s="59"/>
      <c r="D11" s="59"/>
      <c r="E11" s="62" t="s">
        <v>229</v>
      </c>
      <c r="F11" s="62"/>
      <c r="G11" s="59"/>
      <c r="H11" s="62" t="s">
        <v>231</v>
      </c>
      <c r="I11" s="62"/>
      <c r="J11" s="59"/>
      <c r="K11" s="62" t="s">
        <v>231</v>
      </c>
      <c r="L11" s="62"/>
      <c r="M11" s="62"/>
      <c r="N11" s="59"/>
      <c r="O11" s="62" t="s">
        <v>235</v>
      </c>
      <c r="P11" s="62"/>
      <c r="Q11" s="59"/>
    </row>
    <row r="12" spans="1:21" ht="15.75" thickBot="1" x14ac:dyDescent="0.3">
      <c r="A12" s="13"/>
      <c r="B12" s="58"/>
      <c r="C12" s="60"/>
      <c r="D12" s="60"/>
      <c r="E12" s="64"/>
      <c r="F12" s="64"/>
      <c r="G12" s="60"/>
      <c r="H12" s="56" t="s">
        <v>232</v>
      </c>
      <c r="I12" s="56"/>
      <c r="J12" s="60"/>
      <c r="K12" s="56" t="s">
        <v>233</v>
      </c>
      <c r="L12" s="56"/>
      <c r="M12" s="56"/>
      <c r="N12" s="60"/>
      <c r="O12" s="56" t="s">
        <v>236</v>
      </c>
      <c r="P12" s="56"/>
      <c r="Q12" s="60"/>
    </row>
    <row r="13" spans="1:21" x14ac:dyDescent="0.25">
      <c r="A13" s="13"/>
      <c r="B13" s="21" t="s">
        <v>237</v>
      </c>
      <c r="C13" s="22"/>
      <c r="D13" s="22"/>
      <c r="E13" s="66"/>
      <c r="F13" s="66"/>
      <c r="G13" s="22"/>
      <c r="H13" s="66"/>
      <c r="I13" s="66"/>
      <c r="J13" s="22"/>
      <c r="K13" s="66"/>
      <c r="L13" s="66"/>
      <c r="M13" s="22"/>
      <c r="N13" s="22"/>
      <c r="O13" s="66"/>
      <c r="P13" s="66"/>
      <c r="Q13" s="22"/>
    </row>
    <row r="14" spans="1:21" x14ac:dyDescent="0.25">
      <c r="A14" s="13"/>
      <c r="B14" s="24" t="s">
        <v>238</v>
      </c>
      <c r="C14" s="15"/>
      <c r="D14" s="15"/>
      <c r="E14" s="67"/>
      <c r="F14" s="67"/>
      <c r="G14" s="15"/>
      <c r="H14" s="67"/>
      <c r="I14" s="67"/>
      <c r="J14" s="15"/>
      <c r="K14" s="67"/>
      <c r="L14" s="67"/>
      <c r="M14" s="15"/>
      <c r="N14" s="15"/>
      <c r="O14" s="67"/>
      <c r="P14" s="67"/>
      <c r="Q14" s="15"/>
    </row>
    <row r="15" spans="1:21" ht="26.25" x14ac:dyDescent="0.25">
      <c r="A15" s="13"/>
      <c r="B15" s="26" t="s">
        <v>239</v>
      </c>
      <c r="C15" s="22"/>
      <c r="D15" s="22"/>
      <c r="E15" s="27" t="s">
        <v>240</v>
      </c>
      <c r="F15" s="28">
        <v>274136</v>
      </c>
      <c r="G15" s="22"/>
      <c r="H15" s="27" t="s">
        <v>240</v>
      </c>
      <c r="I15" s="28">
        <v>3834</v>
      </c>
      <c r="J15" s="22"/>
      <c r="K15" s="27" t="s">
        <v>240</v>
      </c>
      <c r="L15" s="27" t="s">
        <v>241</v>
      </c>
      <c r="M15" s="29" t="s">
        <v>242</v>
      </c>
      <c r="N15" s="22"/>
      <c r="O15" s="27" t="s">
        <v>240</v>
      </c>
      <c r="P15" s="28">
        <v>275586</v>
      </c>
      <c r="Q15" s="22"/>
    </row>
    <row r="16" spans="1:21" x14ac:dyDescent="0.25">
      <c r="A16" s="13"/>
      <c r="B16" s="30" t="s">
        <v>243</v>
      </c>
      <c r="C16" s="15"/>
      <c r="D16" s="15"/>
      <c r="E16" s="68">
        <v>6427</v>
      </c>
      <c r="F16" s="68"/>
      <c r="G16" s="15"/>
      <c r="H16" s="69">
        <v>47</v>
      </c>
      <c r="I16" s="69"/>
      <c r="J16" s="15"/>
      <c r="K16" s="69" t="s">
        <v>244</v>
      </c>
      <c r="L16" s="69"/>
      <c r="M16" s="14" t="s">
        <v>242</v>
      </c>
      <c r="N16" s="15"/>
      <c r="O16" s="68">
        <v>6473</v>
      </c>
      <c r="P16" s="68"/>
      <c r="Q16" s="15"/>
    </row>
    <row r="17" spans="1:17" ht="15.75" thickBot="1" x14ac:dyDescent="0.3">
      <c r="A17" s="13"/>
      <c r="B17" s="33" t="s">
        <v>245</v>
      </c>
      <c r="C17" s="34"/>
      <c r="D17" s="34"/>
      <c r="E17" s="70">
        <v>14384</v>
      </c>
      <c r="F17" s="70"/>
      <c r="G17" s="34"/>
      <c r="H17" s="71">
        <v>526</v>
      </c>
      <c r="I17" s="71"/>
      <c r="J17" s="34"/>
      <c r="K17" s="71" t="s">
        <v>246</v>
      </c>
      <c r="L17" s="71"/>
      <c r="M17" s="37" t="s">
        <v>242</v>
      </c>
      <c r="N17" s="34"/>
      <c r="O17" s="70">
        <v>14905</v>
      </c>
      <c r="P17" s="70"/>
      <c r="Q17" s="34"/>
    </row>
    <row r="18" spans="1:17" ht="26.25" x14ac:dyDescent="0.25">
      <c r="A18" s="13"/>
      <c r="B18" s="24" t="s">
        <v>247</v>
      </c>
      <c r="C18" s="15"/>
      <c r="D18" s="15"/>
      <c r="E18" s="72">
        <v>294947</v>
      </c>
      <c r="F18" s="72"/>
      <c r="G18" s="15"/>
      <c r="H18" s="72">
        <v>4407</v>
      </c>
      <c r="I18" s="72"/>
      <c r="J18" s="15"/>
      <c r="K18" s="73" t="s">
        <v>248</v>
      </c>
      <c r="L18" s="73"/>
      <c r="M18" s="14" t="s">
        <v>242</v>
      </c>
      <c r="N18" s="15"/>
      <c r="O18" s="72">
        <v>296964</v>
      </c>
      <c r="P18" s="72"/>
      <c r="Q18" s="15"/>
    </row>
    <row r="19" spans="1:17" x14ac:dyDescent="0.25">
      <c r="A19" s="13"/>
      <c r="B19" s="38" t="s">
        <v>249</v>
      </c>
      <c r="C19" s="22"/>
      <c r="D19" s="22"/>
      <c r="E19" s="74">
        <v>98678</v>
      </c>
      <c r="F19" s="74"/>
      <c r="G19" s="22"/>
      <c r="H19" s="75" t="s">
        <v>250</v>
      </c>
      <c r="I19" s="75"/>
      <c r="J19" s="22"/>
      <c r="K19" s="75" t="s">
        <v>251</v>
      </c>
      <c r="L19" s="75"/>
      <c r="M19" s="29" t="s">
        <v>242</v>
      </c>
      <c r="N19" s="22"/>
      <c r="O19" s="74">
        <v>95472</v>
      </c>
      <c r="P19" s="74"/>
      <c r="Q19" s="22"/>
    </row>
    <row r="20" spans="1:17" ht="15.75" thickBot="1" x14ac:dyDescent="0.3">
      <c r="A20" s="13"/>
      <c r="B20" s="39" t="s">
        <v>252</v>
      </c>
      <c r="C20" s="40"/>
      <c r="D20" s="40"/>
      <c r="E20" s="76">
        <v>15</v>
      </c>
      <c r="F20" s="76"/>
      <c r="G20" s="40"/>
      <c r="H20" s="76" t="s">
        <v>250</v>
      </c>
      <c r="I20" s="76"/>
      <c r="J20" s="40"/>
      <c r="K20" s="76" t="s">
        <v>253</v>
      </c>
      <c r="L20" s="76"/>
      <c r="M20" s="42" t="s">
        <v>242</v>
      </c>
      <c r="N20" s="40"/>
      <c r="O20" s="76">
        <v>3</v>
      </c>
      <c r="P20" s="76"/>
      <c r="Q20" s="40"/>
    </row>
    <row r="21" spans="1:17" ht="15.75" thickBot="1" x14ac:dyDescent="0.3">
      <c r="A21" s="13"/>
      <c r="B21" s="43" t="s">
        <v>254</v>
      </c>
      <c r="C21" s="44"/>
      <c r="D21" s="44"/>
      <c r="E21" s="45" t="s">
        <v>240</v>
      </c>
      <c r="F21" s="46">
        <v>393640</v>
      </c>
      <c r="G21" s="44"/>
      <c r="H21" s="45" t="s">
        <v>240</v>
      </c>
      <c r="I21" s="46">
        <v>4407</v>
      </c>
      <c r="J21" s="44"/>
      <c r="K21" s="45" t="s">
        <v>240</v>
      </c>
      <c r="L21" s="45" t="s">
        <v>255</v>
      </c>
      <c r="M21" s="47" t="s">
        <v>242</v>
      </c>
      <c r="N21" s="44"/>
      <c r="O21" s="45" t="s">
        <v>240</v>
      </c>
      <c r="P21" s="46">
        <v>392439</v>
      </c>
      <c r="Q21" s="44"/>
    </row>
    <row r="22" spans="1:17" ht="15.75" thickTop="1" x14ac:dyDescent="0.25">
      <c r="A22" s="13"/>
      <c r="B22" s="48" t="s">
        <v>256</v>
      </c>
      <c r="C22" s="15"/>
      <c r="D22" s="15"/>
      <c r="E22" s="77"/>
      <c r="F22" s="77"/>
      <c r="G22" s="15"/>
      <c r="H22" s="77"/>
      <c r="I22" s="77"/>
      <c r="J22" s="15"/>
      <c r="K22" s="77"/>
      <c r="L22" s="77"/>
      <c r="M22" s="15"/>
      <c r="N22" s="15"/>
      <c r="O22" s="77"/>
      <c r="P22" s="77"/>
      <c r="Q22" s="15"/>
    </row>
    <row r="23" spans="1:17" x14ac:dyDescent="0.25">
      <c r="A23" s="13"/>
      <c r="B23" s="38" t="s">
        <v>238</v>
      </c>
      <c r="C23" s="22"/>
      <c r="D23" s="22"/>
      <c r="E23" s="65"/>
      <c r="F23" s="65"/>
      <c r="G23" s="22"/>
      <c r="H23" s="65"/>
      <c r="I23" s="65"/>
      <c r="J23" s="22"/>
      <c r="K23" s="65"/>
      <c r="L23" s="65"/>
      <c r="M23" s="22"/>
      <c r="N23" s="22"/>
      <c r="O23" s="65"/>
      <c r="P23" s="65"/>
      <c r="Q23" s="22"/>
    </row>
    <row r="24" spans="1:17" x14ac:dyDescent="0.25">
      <c r="A24" s="13"/>
      <c r="B24" s="30" t="s">
        <v>257</v>
      </c>
      <c r="C24" s="15"/>
      <c r="D24" s="15"/>
      <c r="E24" s="32" t="s">
        <v>240</v>
      </c>
      <c r="F24" s="31">
        <v>1495672</v>
      </c>
      <c r="G24" s="15"/>
      <c r="H24" s="32" t="s">
        <v>240</v>
      </c>
      <c r="I24" s="31">
        <v>14526</v>
      </c>
      <c r="J24" s="15"/>
      <c r="K24" s="32" t="s">
        <v>240</v>
      </c>
      <c r="L24" s="32" t="s">
        <v>258</v>
      </c>
      <c r="M24" s="14" t="s">
        <v>242</v>
      </c>
      <c r="N24" s="15"/>
      <c r="O24" s="32" t="s">
        <v>240</v>
      </c>
      <c r="P24" s="31">
        <v>1490604</v>
      </c>
      <c r="Q24" s="15"/>
    </row>
    <row r="25" spans="1:17" x14ac:dyDescent="0.25">
      <c r="A25" s="13"/>
      <c r="B25" s="26" t="s">
        <v>243</v>
      </c>
      <c r="C25" s="22"/>
      <c r="D25" s="22"/>
      <c r="E25" s="74">
        <v>3040</v>
      </c>
      <c r="F25" s="74"/>
      <c r="G25" s="22"/>
      <c r="H25" s="75">
        <v>45</v>
      </c>
      <c r="I25" s="75"/>
      <c r="J25" s="22"/>
      <c r="K25" s="75" t="s">
        <v>259</v>
      </c>
      <c r="L25" s="75"/>
      <c r="M25" s="29" t="s">
        <v>242</v>
      </c>
      <c r="N25" s="22"/>
      <c r="O25" s="74">
        <v>3078</v>
      </c>
      <c r="P25" s="74"/>
      <c r="Q25" s="22"/>
    </row>
    <row r="26" spans="1:17" ht="15.75" thickBot="1" x14ac:dyDescent="0.3">
      <c r="A26" s="13"/>
      <c r="B26" s="49" t="s">
        <v>245</v>
      </c>
      <c r="C26" s="40"/>
      <c r="D26" s="40"/>
      <c r="E26" s="78">
        <v>273622</v>
      </c>
      <c r="F26" s="78"/>
      <c r="G26" s="40"/>
      <c r="H26" s="78">
        <v>1718</v>
      </c>
      <c r="I26" s="78"/>
      <c r="J26" s="40"/>
      <c r="K26" s="76" t="s">
        <v>260</v>
      </c>
      <c r="L26" s="76"/>
      <c r="M26" s="42" t="s">
        <v>242</v>
      </c>
      <c r="N26" s="40"/>
      <c r="O26" s="78">
        <v>270514</v>
      </c>
      <c r="P26" s="78"/>
      <c r="Q26" s="40"/>
    </row>
    <row r="27" spans="1:17" ht="26.25" x14ac:dyDescent="0.25">
      <c r="A27" s="13"/>
      <c r="B27" s="38" t="s">
        <v>247</v>
      </c>
      <c r="C27" s="22"/>
      <c r="D27" s="22"/>
      <c r="E27" s="79">
        <v>1772334</v>
      </c>
      <c r="F27" s="79"/>
      <c r="G27" s="22"/>
      <c r="H27" s="79">
        <v>16289</v>
      </c>
      <c r="I27" s="79"/>
      <c r="J27" s="22"/>
      <c r="K27" s="80" t="s">
        <v>261</v>
      </c>
      <c r="L27" s="80"/>
      <c r="M27" s="29" t="s">
        <v>242</v>
      </c>
      <c r="N27" s="22"/>
      <c r="O27" s="79">
        <v>1764196</v>
      </c>
      <c r="P27" s="79"/>
      <c r="Q27" s="22"/>
    </row>
    <row r="28" spans="1:17" x14ac:dyDescent="0.25">
      <c r="A28" s="13"/>
      <c r="B28" s="24" t="s">
        <v>262</v>
      </c>
      <c r="C28" s="15"/>
      <c r="D28" s="15"/>
      <c r="E28" s="67"/>
      <c r="F28" s="67"/>
      <c r="G28" s="15"/>
      <c r="H28" s="67"/>
      <c r="I28" s="67"/>
      <c r="J28" s="15"/>
      <c r="K28" s="67"/>
      <c r="L28" s="67"/>
      <c r="M28" s="15"/>
      <c r="N28" s="15"/>
      <c r="O28" s="67"/>
      <c r="P28" s="67"/>
      <c r="Q28" s="15"/>
    </row>
    <row r="29" spans="1:17" x14ac:dyDescent="0.25">
      <c r="A29" s="13"/>
      <c r="B29" s="26" t="s">
        <v>263</v>
      </c>
      <c r="C29" s="22"/>
      <c r="D29" s="22"/>
      <c r="E29" s="74">
        <v>97108</v>
      </c>
      <c r="F29" s="74"/>
      <c r="G29" s="22"/>
      <c r="H29" s="75">
        <v>580</v>
      </c>
      <c r="I29" s="75"/>
      <c r="J29" s="22"/>
      <c r="K29" s="75" t="s">
        <v>264</v>
      </c>
      <c r="L29" s="75"/>
      <c r="M29" s="29" t="s">
        <v>242</v>
      </c>
      <c r="N29" s="22"/>
      <c r="O29" s="74">
        <v>97636</v>
      </c>
      <c r="P29" s="74"/>
      <c r="Q29" s="22"/>
    </row>
    <row r="30" spans="1:17" x14ac:dyDescent="0.25">
      <c r="A30" s="13"/>
      <c r="B30" s="24" t="s">
        <v>249</v>
      </c>
      <c r="C30" s="15"/>
      <c r="D30" s="15"/>
      <c r="E30" s="68">
        <v>90932</v>
      </c>
      <c r="F30" s="68"/>
      <c r="G30" s="15"/>
      <c r="H30" s="69">
        <v>77</v>
      </c>
      <c r="I30" s="69"/>
      <c r="J30" s="15"/>
      <c r="K30" s="69" t="s">
        <v>265</v>
      </c>
      <c r="L30" s="69"/>
      <c r="M30" s="14" t="s">
        <v>242</v>
      </c>
      <c r="N30" s="15"/>
      <c r="O30" s="68">
        <v>88234</v>
      </c>
      <c r="P30" s="68"/>
      <c r="Q30" s="15"/>
    </row>
    <row r="31" spans="1:17" ht="15.75" thickBot="1" x14ac:dyDescent="0.3">
      <c r="A31" s="13"/>
      <c r="B31" s="50" t="s">
        <v>111</v>
      </c>
      <c r="C31" s="34"/>
      <c r="D31" s="34"/>
      <c r="E31" s="71">
        <v>556</v>
      </c>
      <c r="F31" s="71"/>
      <c r="G31" s="34"/>
      <c r="H31" s="71" t="s">
        <v>250</v>
      </c>
      <c r="I31" s="71"/>
      <c r="J31" s="34"/>
      <c r="K31" s="71" t="s">
        <v>250</v>
      </c>
      <c r="L31" s="71"/>
      <c r="M31" s="34"/>
      <c r="N31" s="34"/>
      <c r="O31" s="71">
        <v>556</v>
      </c>
      <c r="P31" s="71"/>
      <c r="Q31" s="34"/>
    </row>
    <row r="32" spans="1:17" ht="15.75" thickBot="1" x14ac:dyDescent="0.3">
      <c r="A32" s="13"/>
      <c r="B32" s="51" t="s">
        <v>266</v>
      </c>
      <c r="C32" s="52"/>
      <c r="D32" s="52"/>
      <c r="E32" s="53" t="s">
        <v>240</v>
      </c>
      <c r="F32" s="54">
        <v>1960930</v>
      </c>
      <c r="G32" s="52"/>
      <c r="H32" s="53" t="s">
        <v>240</v>
      </c>
      <c r="I32" s="54">
        <v>16946</v>
      </c>
      <c r="J32" s="52"/>
      <c r="K32" s="53" t="s">
        <v>240</v>
      </c>
      <c r="L32" s="53" t="s">
        <v>267</v>
      </c>
      <c r="M32" s="55" t="s">
        <v>242</v>
      </c>
      <c r="N32" s="52"/>
      <c r="O32" s="53" t="s">
        <v>240</v>
      </c>
      <c r="P32" s="54">
        <v>1950622</v>
      </c>
      <c r="Q32" s="52"/>
    </row>
    <row r="33" spans="1:21" ht="15.75" thickTop="1" x14ac:dyDescent="0.25">
      <c r="A33" s="13"/>
      <c r="B33" s="88"/>
      <c r="C33" s="88"/>
      <c r="D33" s="88"/>
      <c r="E33" s="88"/>
      <c r="F33" s="88"/>
      <c r="G33" s="88"/>
      <c r="H33" s="88"/>
      <c r="I33" s="88"/>
      <c r="J33" s="88"/>
      <c r="K33" s="88"/>
      <c r="L33" s="88"/>
      <c r="M33" s="88"/>
      <c r="N33" s="88"/>
      <c r="O33" s="88"/>
      <c r="P33" s="88"/>
      <c r="Q33" s="88"/>
      <c r="R33" s="88"/>
      <c r="S33" s="88"/>
      <c r="T33" s="88"/>
      <c r="U33" s="88"/>
    </row>
    <row r="34" spans="1:21" x14ac:dyDescent="0.25">
      <c r="A34" s="13"/>
      <c r="B34" s="89" t="s">
        <v>268</v>
      </c>
      <c r="C34" s="89"/>
      <c r="D34" s="89"/>
      <c r="E34" s="89"/>
      <c r="F34" s="89"/>
      <c r="G34" s="89"/>
      <c r="H34" s="89"/>
      <c r="I34" s="89"/>
      <c r="J34" s="89"/>
      <c r="K34" s="89"/>
      <c r="L34" s="89"/>
      <c r="M34" s="89"/>
      <c r="N34" s="89"/>
      <c r="O34" s="89"/>
      <c r="P34" s="89"/>
      <c r="Q34" s="89"/>
      <c r="R34" s="89"/>
      <c r="S34" s="89"/>
      <c r="T34" s="89"/>
      <c r="U34" s="89"/>
    </row>
    <row r="35" spans="1:21" x14ac:dyDescent="0.25">
      <c r="A35" s="13"/>
      <c r="B35" s="89" t="s">
        <v>269</v>
      </c>
      <c r="C35" s="89"/>
      <c r="D35" s="89"/>
      <c r="E35" s="89"/>
      <c r="F35" s="89"/>
      <c r="G35" s="89"/>
      <c r="H35" s="89"/>
      <c r="I35" s="89"/>
      <c r="J35" s="89"/>
      <c r="K35" s="89"/>
      <c r="L35" s="89"/>
      <c r="M35" s="89"/>
      <c r="N35" s="89"/>
      <c r="O35" s="89"/>
      <c r="P35" s="89"/>
      <c r="Q35" s="89"/>
      <c r="R35" s="89"/>
      <c r="S35" s="89"/>
      <c r="T35" s="89"/>
      <c r="U35" s="89"/>
    </row>
    <row r="36" spans="1:21" x14ac:dyDescent="0.25">
      <c r="A36" s="13"/>
      <c r="B36" s="88"/>
      <c r="C36" s="88"/>
      <c r="D36" s="88"/>
      <c r="E36" s="88"/>
      <c r="F36" s="88"/>
      <c r="G36" s="88"/>
      <c r="H36" s="88"/>
      <c r="I36" s="88"/>
      <c r="J36" s="88"/>
      <c r="K36" s="88"/>
      <c r="L36" s="88"/>
      <c r="M36" s="88"/>
      <c r="N36" s="88"/>
      <c r="O36" s="88"/>
      <c r="P36" s="88"/>
      <c r="Q36" s="88"/>
      <c r="R36" s="88"/>
      <c r="S36" s="88"/>
      <c r="T36" s="88"/>
      <c r="U36" s="88"/>
    </row>
    <row r="37" spans="1:21" ht="15.75" thickBot="1" x14ac:dyDescent="0.3">
      <c r="A37" s="13"/>
      <c r="B37" s="15"/>
      <c r="C37" s="16"/>
      <c r="D37" s="17"/>
      <c r="E37" s="56" t="s">
        <v>270</v>
      </c>
      <c r="F37" s="56"/>
      <c r="G37" s="56"/>
      <c r="H37" s="56"/>
      <c r="I37" s="56"/>
      <c r="J37" s="56"/>
      <c r="K37" s="56"/>
      <c r="L37" s="56"/>
      <c r="M37" s="56"/>
      <c r="N37" s="56"/>
      <c r="O37" s="56"/>
      <c r="P37" s="56"/>
      <c r="Q37" s="17"/>
    </row>
    <row r="38" spans="1:21" x14ac:dyDescent="0.25">
      <c r="A38" s="13"/>
      <c r="B38" s="57" t="s">
        <v>227</v>
      </c>
      <c r="C38" s="59"/>
      <c r="D38" s="61"/>
      <c r="E38" s="63" t="s">
        <v>228</v>
      </c>
      <c r="F38" s="63"/>
      <c r="G38" s="61"/>
      <c r="H38" s="63" t="s">
        <v>230</v>
      </c>
      <c r="I38" s="63"/>
      <c r="J38" s="61"/>
      <c r="K38" s="63" t="s">
        <v>230</v>
      </c>
      <c r="L38" s="63"/>
      <c r="M38" s="63"/>
      <c r="N38" s="61"/>
      <c r="O38" s="63" t="s">
        <v>234</v>
      </c>
      <c r="P38" s="63"/>
      <c r="Q38" s="61"/>
    </row>
    <row r="39" spans="1:21" x14ac:dyDescent="0.25">
      <c r="A39" s="13"/>
      <c r="B39" s="57"/>
      <c r="C39" s="59"/>
      <c r="D39" s="59"/>
      <c r="E39" s="62" t="s">
        <v>229</v>
      </c>
      <c r="F39" s="62"/>
      <c r="G39" s="59"/>
      <c r="H39" s="62" t="s">
        <v>231</v>
      </c>
      <c r="I39" s="62"/>
      <c r="J39" s="59"/>
      <c r="K39" s="62" t="s">
        <v>231</v>
      </c>
      <c r="L39" s="62"/>
      <c r="M39" s="62"/>
      <c r="N39" s="59"/>
      <c r="O39" s="62" t="s">
        <v>235</v>
      </c>
      <c r="P39" s="62"/>
      <c r="Q39" s="59"/>
    </row>
    <row r="40" spans="1:21" ht="15.75" thickBot="1" x14ac:dyDescent="0.3">
      <c r="A40" s="13"/>
      <c r="B40" s="58"/>
      <c r="C40" s="60"/>
      <c r="D40" s="60"/>
      <c r="E40" s="64"/>
      <c r="F40" s="64"/>
      <c r="G40" s="60"/>
      <c r="H40" s="56" t="s">
        <v>232</v>
      </c>
      <c r="I40" s="56"/>
      <c r="J40" s="60"/>
      <c r="K40" s="56" t="s">
        <v>233</v>
      </c>
      <c r="L40" s="56"/>
      <c r="M40" s="56"/>
      <c r="N40" s="60"/>
      <c r="O40" s="56" t="s">
        <v>236</v>
      </c>
      <c r="P40" s="56"/>
      <c r="Q40" s="60"/>
    </row>
    <row r="41" spans="1:21" x14ac:dyDescent="0.25">
      <c r="A41" s="13"/>
      <c r="B41" s="21" t="s">
        <v>237</v>
      </c>
      <c r="C41" s="22"/>
      <c r="D41" s="22"/>
      <c r="E41" s="66"/>
      <c r="F41" s="66"/>
      <c r="G41" s="22"/>
      <c r="H41" s="66"/>
      <c r="I41" s="66"/>
      <c r="J41" s="22"/>
      <c r="K41" s="66"/>
      <c r="L41" s="66"/>
      <c r="M41" s="22"/>
      <c r="N41" s="22"/>
      <c r="O41" s="66"/>
      <c r="P41" s="66"/>
      <c r="Q41" s="22"/>
    </row>
    <row r="42" spans="1:21" x14ac:dyDescent="0.25">
      <c r="A42" s="13"/>
      <c r="B42" s="24" t="s">
        <v>238</v>
      </c>
      <c r="C42" s="15"/>
      <c r="D42" s="15"/>
      <c r="E42" s="67"/>
      <c r="F42" s="67"/>
      <c r="G42" s="15"/>
      <c r="H42" s="67"/>
      <c r="I42" s="67"/>
      <c r="J42" s="15"/>
      <c r="K42" s="67"/>
      <c r="L42" s="67"/>
      <c r="M42" s="15"/>
      <c r="N42" s="15"/>
      <c r="O42" s="67"/>
      <c r="P42" s="67"/>
      <c r="Q42" s="15"/>
    </row>
    <row r="43" spans="1:21" x14ac:dyDescent="0.25">
      <c r="A43" s="13"/>
      <c r="B43" s="26" t="s">
        <v>257</v>
      </c>
      <c r="C43" s="22"/>
      <c r="D43" s="22"/>
      <c r="E43" s="27" t="s">
        <v>240</v>
      </c>
      <c r="F43" s="28">
        <v>292131</v>
      </c>
      <c r="G43" s="22"/>
      <c r="H43" s="27" t="s">
        <v>240</v>
      </c>
      <c r="I43" s="28">
        <v>1077</v>
      </c>
      <c r="J43" s="22"/>
      <c r="K43" s="27" t="s">
        <v>240</v>
      </c>
      <c r="L43" s="27" t="s">
        <v>271</v>
      </c>
      <c r="M43" s="29" t="s">
        <v>242</v>
      </c>
      <c r="N43" s="22"/>
      <c r="O43" s="27" t="s">
        <v>240</v>
      </c>
      <c r="P43" s="28">
        <v>286074</v>
      </c>
      <c r="Q43" s="22"/>
    </row>
    <row r="44" spans="1:21" x14ac:dyDescent="0.25">
      <c r="A44" s="13"/>
      <c r="B44" s="30" t="s">
        <v>243</v>
      </c>
      <c r="C44" s="15"/>
      <c r="D44" s="15"/>
      <c r="E44" s="68">
        <v>7516</v>
      </c>
      <c r="F44" s="68"/>
      <c r="G44" s="15"/>
      <c r="H44" s="69">
        <v>57</v>
      </c>
      <c r="I44" s="69"/>
      <c r="J44" s="15"/>
      <c r="K44" s="69" t="s">
        <v>244</v>
      </c>
      <c r="L44" s="69"/>
      <c r="M44" s="14" t="s">
        <v>242</v>
      </c>
      <c r="N44" s="15"/>
      <c r="O44" s="68">
        <v>7572</v>
      </c>
      <c r="P44" s="68"/>
      <c r="Q44" s="15"/>
    </row>
    <row r="45" spans="1:21" ht="15.75" thickBot="1" x14ac:dyDescent="0.3">
      <c r="A45" s="13"/>
      <c r="B45" s="33" t="s">
        <v>245</v>
      </c>
      <c r="C45" s="34"/>
      <c r="D45" s="34"/>
      <c r="E45" s="70">
        <v>16120</v>
      </c>
      <c r="F45" s="70"/>
      <c r="G45" s="34"/>
      <c r="H45" s="71">
        <v>770</v>
      </c>
      <c r="I45" s="71"/>
      <c r="J45" s="34"/>
      <c r="K45" s="71" t="s">
        <v>272</v>
      </c>
      <c r="L45" s="71"/>
      <c r="M45" s="37" t="s">
        <v>242</v>
      </c>
      <c r="N45" s="34"/>
      <c r="O45" s="70">
        <v>16888</v>
      </c>
      <c r="P45" s="70"/>
      <c r="Q45" s="34"/>
    </row>
    <row r="46" spans="1:21" ht="26.25" x14ac:dyDescent="0.25">
      <c r="A46" s="13"/>
      <c r="B46" s="24" t="s">
        <v>247</v>
      </c>
      <c r="C46" s="15"/>
      <c r="D46" s="15"/>
      <c r="E46" s="72">
        <v>315767</v>
      </c>
      <c r="F46" s="72"/>
      <c r="G46" s="15"/>
      <c r="H46" s="72">
        <v>1904</v>
      </c>
      <c r="I46" s="72"/>
      <c r="J46" s="15"/>
      <c r="K46" s="73" t="s">
        <v>273</v>
      </c>
      <c r="L46" s="73"/>
      <c r="M46" s="14" t="s">
        <v>242</v>
      </c>
      <c r="N46" s="15"/>
      <c r="O46" s="72">
        <v>310534</v>
      </c>
      <c r="P46" s="72"/>
      <c r="Q46" s="15"/>
    </row>
    <row r="47" spans="1:21" x14ac:dyDescent="0.25">
      <c r="A47" s="13"/>
      <c r="B47" s="38" t="s">
        <v>249</v>
      </c>
      <c r="C47" s="22"/>
      <c r="D47" s="22"/>
      <c r="E47" s="74">
        <v>98675</v>
      </c>
      <c r="F47" s="74"/>
      <c r="G47" s="22"/>
      <c r="H47" s="75" t="s">
        <v>250</v>
      </c>
      <c r="I47" s="75"/>
      <c r="J47" s="22"/>
      <c r="K47" s="75" t="s">
        <v>274</v>
      </c>
      <c r="L47" s="75"/>
      <c r="M47" s="29" t="s">
        <v>242</v>
      </c>
      <c r="N47" s="22"/>
      <c r="O47" s="74">
        <v>91153</v>
      </c>
      <c r="P47" s="74"/>
      <c r="Q47" s="22"/>
    </row>
    <row r="48" spans="1:21" ht="15.75" thickBot="1" x14ac:dyDescent="0.3">
      <c r="A48" s="13"/>
      <c r="B48" s="39" t="s">
        <v>252</v>
      </c>
      <c r="C48" s="40"/>
      <c r="D48" s="40"/>
      <c r="E48" s="76">
        <v>15</v>
      </c>
      <c r="F48" s="76"/>
      <c r="G48" s="40"/>
      <c r="H48" s="76" t="s">
        <v>250</v>
      </c>
      <c r="I48" s="76"/>
      <c r="J48" s="40"/>
      <c r="K48" s="76" t="s">
        <v>253</v>
      </c>
      <c r="L48" s="76"/>
      <c r="M48" s="42" t="s">
        <v>242</v>
      </c>
      <c r="N48" s="40"/>
      <c r="O48" s="76">
        <v>3</v>
      </c>
      <c r="P48" s="76"/>
      <c r="Q48" s="40"/>
    </row>
    <row r="49" spans="1:21" ht="15.75" thickBot="1" x14ac:dyDescent="0.3">
      <c r="A49" s="13"/>
      <c r="B49" s="43" t="s">
        <v>254</v>
      </c>
      <c r="C49" s="44"/>
      <c r="D49" s="44"/>
      <c r="E49" s="45" t="s">
        <v>240</v>
      </c>
      <c r="F49" s="46">
        <v>414457</v>
      </c>
      <c r="G49" s="44"/>
      <c r="H49" s="45" t="s">
        <v>240</v>
      </c>
      <c r="I49" s="46">
        <v>1904</v>
      </c>
      <c r="J49" s="44"/>
      <c r="K49" s="45" t="s">
        <v>240</v>
      </c>
      <c r="L49" s="45" t="s">
        <v>275</v>
      </c>
      <c r="M49" s="47" t="s">
        <v>242</v>
      </c>
      <c r="N49" s="44"/>
      <c r="O49" s="45" t="s">
        <v>240</v>
      </c>
      <c r="P49" s="46">
        <v>401690</v>
      </c>
      <c r="Q49" s="44"/>
    </row>
    <row r="50" spans="1:21" ht="15.75" thickTop="1" x14ac:dyDescent="0.25">
      <c r="A50" s="13"/>
      <c r="B50" s="48" t="s">
        <v>256</v>
      </c>
      <c r="C50" s="15"/>
      <c r="D50" s="15"/>
      <c r="E50" s="77"/>
      <c r="F50" s="77"/>
      <c r="G50" s="15"/>
      <c r="H50" s="77"/>
      <c r="I50" s="77"/>
      <c r="J50" s="15"/>
      <c r="K50" s="77"/>
      <c r="L50" s="77"/>
      <c r="M50" s="15"/>
      <c r="N50" s="15"/>
      <c r="O50" s="77"/>
      <c r="P50" s="77"/>
      <c r="Q50" s="15"/>
    </row>
    <row r="51" spans="1:21" x14ac:dyDescent="0.25">
      <c r="A51" s="13"/>
      <c r="B51" s="38" t="s">
        <v>238</v>
      </c>
      <c r="C51" s="22"/>
      <c r="D51" s="22"/>
      <c r="E51" s="65"/>
      <c r="F51" s="65"/>
      <c r="G51" s="22"/>
      <c r="H51" s="65"/>
      <c r="I51" s="65"/>
      <c r="J51" s="22"/>
      <c r="K51" s="65"/>
      <c r="L51" s="65"/>
      <c r="M51" s="22"/>
      <c r="N51" s="22"/>
      <c r="O51" s="65"/>
      <c r="P51" s="65"/>
      <c r="Q51" s="22"/>
    </row>
    <row r="52" spans="1:21" x14ac:dyDescent="0.25">
      <c r="A52" s="13"/>
      <c r="B52" s="30" t="s">
        <v>257</v>
      </c>
      <c r="C52" s="15"/>
      <c r="D52" s="15"/>
      <c r="E52" s="32" t="s">
        <v>240</v>
      </c>
      <c r="F52" s="31">
        <v>1474506</v>
      </c>
      <c r="G52" s="15"/>
      <c r="H52" s="32" t="s">
        <v>240</v>
      </c>
      <c r="I52" s="31">
        <v>12877</v>
      </c>
      <c r="J52" s="15"/>
      <c r="K52" s="32" t="s">
        <v>240</v>
      </c>
      <c r="L52" s="32" t="s">
        <v>276</v>
      </c>
      <c r="M52" s="14" t="s">
        <v>242</v>
      </c>
      <c r="N52" s="15"/>
      <c r="O52" s="32" t="s">
        <v>240</v>
      </c>
      <c r="P52" s="31">
        <v>1453458</v>
      </c>
      <c r="Q52" s="15"/>
    </row>
    <row r="53" spans="1:21" x14ac:dyDescent="0.25">
      <c r="A53" s="13"/>
      <c r="B53" s="26" t="s">
        <v>243</v>
      </c>
      <c r="C53" s="22"/>
      <c r="D53" s="22"/>
      <c r="E53" s="74">
        <v>3833</v>
      </c>
      <c r="F53" s="74"/>
      <c r="G53" s="22"/>
      <c r="H53" s="75">
        <v>61</v>
      </c>
      <c r="I53" s="75"/>
      <c r="J53" s="22"/>
      <c r="K53" s="75" t="s">
        <v>277</v>
      </c>
      <c r="L53" s="75"/>
      <c r="M53" s="29" t="s">
        <v>242</v>
      </c>
      <c r="N53" s="22"/>
      <c r="O53" s="74">
        <v>3884</v>
      </c>
      <c r="P53" s="74"/>
      <c r="Q53" s="22"/>
    </row>
    <row r="54" spans="1:21" ht="15.75" thickBot="1" x14ac:dyDescent="0.3">
      <c r="A54" s="13"/>
      <c r="B54" s="49" t="s">
        <v>245</v>
      </c>
      <c r="C54" s="40"/>
      <c r="D54" s="40"/>
      <c r="E54" s="78">
        <v>282473</v>
      </c>
      <c r="F54" s="78"/>
      <c r="G54" s="40"/>
      <c r="H54" s="76">
        <v>85</v>
      </c>
      <c r="I54" s="76"/>
      <c r="J54" s="40"/>
      <c r="K54" s="76" t="s">
        <v>278</v>
      </c>
      <c r="L54" s="76"/>
      <c r="M54" s="42" t="s">
        <v>242</v>
      </c>
      <c r="N54" s="40"/>
      <c r="O54" s="78">
        <v>272469</v>
      </c>
      <c r="P54" s="78"/>
      <c r="Q54" s="40"/>
    </row>
    <row r="55" spans="1:21" ht="26.25" x14ac:dyDescent="0.25">
      <c r="A55" s="13"/>
      <c r="B55" s="38" t="s">
        <v>247</v>
      </c>
      <c r="C55" s="22"/>
      <c r="D55" s="22"/>
      <c r="E55" s="79">
        <v>1760812</v>
      </c>
      <c r="F55" s="79"/>
      <c r="G55" s="22"/>
      <c r="H55" s="79">
        <v>13023</v>
      </c>
      <c r="I55" s="79"/>
      <c r="J55" s="22"/>
      <c r="K55" s="80" t="s">
        <v>279</v>
      </c>
      <c r="L55" s="80"/>
      <c r="M55" s="29" t="s">
        <v>242</v>
      </c>
      <c r="N55" s="22"/>
      <c r="O55" s="79">
        <v>1729811</v>
      </c>
      <c r="P55" s="79"/>
      <c r="Q55" s="22"/>
    </row>
    <row r="56" spans="1:21" x14ac:dyDescent="0.25">
      <c r="A56" s="13"/>
      <c r="B56" s="24" t="s">
        <v>249</v>
      </c>
      <c r="C56" s="15"/>
      <c r="D56" s="15"/>
      <c r="E56" s="68">
        <v>88128</v>
      </c>
      <c r="F56" s="68"/>
      <c r="G56" s="15"/>
      <c r="H56" s="69" t="s">
        <v>250</v>
      </c>
      <c r="I56" s="69"/>
      <c r="J56" s="15"/>
      <c r="K56" s="69" t="s">
        <v>280</v>
      </c>
      <c r="L56" s="69"/>
      <c r="M56" s="14" t="s">
        <v>242</v>
      </c>
      <c r="N56" s="15"/>
      <c r="O56" s="68">
        <v>80725</v>
      </c>
      <c r="P56" s="68"/>
      <c r="Q56" s="15"/>
    </row>
    <row r="57" spans="1:21" ht="15.75" thickBot="1" x14ac:dyDescent="0.3">
      <c r="A57" s="13"/>
      <c r="B57" s="50" t="s">
        <v>111</v>
      </c>
      <c r="C57" s="34"/>
      <c r="D57" s="34"/>
      <c r="E57" s="71">
        <v>586</v>
      </c>
      <c r="F57" s="71"/>
      <c r="G57" s="34"/>
      <c r="H57" s="71" t="s">
        <v>250</v>
      </c>
      <c r="I57" s="71"/>
      <c r="J57" s="34"/>
      <c r="K57" s="71" t="s">
        <v>250</v>
      </c>
      <c r="L57" s="71"/>
      <c r="M57" s="34"/>
      <c r="N57" s="34"/>
      <c r="O57" s="71">
        <v>586</v>
      </c>
      <c r="P57" s="71"/>
      <c r="Q57" s="34"/>
    </row>
    <row r="58" spans="1:21" ht="15.75" thickBot="1" x14ac:dyDescent="0.3">
      <c r="A58" s="13"/>
      <c r="B58" s="51" t="s">
        <v>266</v>
      </c>
      <c r="C58" s="52"/>
      <c r="D58" s="52"/>
      <c r="E58" s="53" t="s">
        <v>240</v>
      </c>
      <c r="F58" s="54">
        <v>1849526</v>
      </c>
      <c r="G58" s="52"/>
      <c r="H58" s="53" t="s">
        <v>240</v>
      </c>
      <c r="I58" s="54">
        <v>13023</v>
      </c>
      <c r="J58" s="52"/>
      <c r="K58" s="53" t="s">
        <v>240</v>
      </c>
      <c r="L58" s="53" t="s">
        <v>281</v>
      </c>
      <c r="M58" s="55" t="s">
        <v>242</v>
      </c>
      <c r="N58" s="52"/>
      <c r="O58" s="53" t="s">
        <v>240</v>
      </c>
      <c r="P58" s="54">
        <v>1811122</v>
      </c>
      <c r="Q58" s="52"/>
    </row>
    <row r="59" spans="1:21" ht="15.75" thickTop="1" x14ac:dyDescent="0.25">
      <c r="A59" s="13"/>
      <c r="B59" s="88"/>
      <c r="C59" s="88"/>
      <c r="D59" s="88"/>
      <c r="E59" s="88"/>
      <c r="F59" s="88"/>
      <c r="G59" s="88"/>
      <c r="H59" s="88"/>
      <c r="I59" s="88"/>
      <c r="J59" s="88"/>
      <c r="K59" s="88"/>
      <c r="L59" s="88"/>
      <c r="M59" s="88"/>
      <c r="N59" s="88"/>
      <c r="O59" s="88"/>
      <c r="P59" s="88"/>
      <c r="Q59" s="88"/>
      <c r="R59" s="88"/>
      <c r="S59" s="88"/>
      <c r="T59" s="88"/>
      <c r="U59" s="88"/>
    </row>
    <row r="60" spans="1:21" x14ac:dyDescent="0.25">
      <c r="A60" s="13"/>
      <c r="B60" s="87" t="s">
        <v>282</v>
      </c>
      <c r="C60" s="87"/>
      <c r="D60" s="87"/>
      <c r="E60" s="87"/>
      <c r="F60" s="87"/>
      <c r="G60" s="87"/>
      <c r="H60" s="87"/>
      <c r="I60" s="87"/>
      <c r="J60" s="87"/>
      <c r="K60" s="87"/>
      <c r="L60" s="87"/>
      <c r="M60" s="87"/>
      <c r="N60" s="87"/>
      <c r="O60" s="87"/>
      <c r="P60" s="87"/>
      <c r="Q60" s="87"/>
      <c r="R60" s="87"/>
      <c r="S60" s="87"/>
      <c r="T60" s="87"/>
      <c r="U60" s="87"/>
    </row>
    <row r="61" spans="1:21" x14ac:dyDescent="0.25">
      <c r="A61" s="13"/>
      <c r="B61" s="88"/>
      <c r="C61" s="88"/>
      <c r="D61" s="88"/>
      <c r="E61" s="88"/>
      <c r="F61" s="88"/>
      <c r="G61" s="88"/>
      <c r="H61" s="88"/>
      <c r="I61" s="88"/>
      <c r="J61" s="88"/>
      <c r="K61" s="88"/>
      <c r="L61" s="88"/>
      <c r="M61" s="88"/>
      <c r="N61" s="88"/>
      <c r="O61" s="88"/>
      <c r="P61" s="88"/>
      <c r="Q61" s="88"/>
      <c r="R61" s="88"/>
      <c r="S61" s="88"/>
      <c r="T61" s="88"/>
      <c r="U61" s="88"/>
    </row>
    <row r="62" spans="1:21" ht="15.75" thickBot="1" x14ac:dyDescent="0.3">
      <c r="A62" s="13"/>
      <c r="B62" s="15"/>
      <c r="C62" s="16"/>
      <c r="D62" s="56" t="s">
        <v>226</v>
      </c>
      <c r="E62" s="56"/>
      <c r="F62" s="56"/>
      <c r="G62" s="56"/>
      <c r="H62" s="56"/>
      <c r="I62" s="56"/>
      <c r="J62" s="56"/>
      <c r="K62" s="56"/>
      <c r="L62" s="56"/>
      <c r="M62" s="56"/>
      <c r="N62" s="56"/>
      <c r="O62" s="56"/>
      <c r="P62" s="56"/>
      <c r="Q62" s="56"/>
      <c r="R62" s="56"/>
      <c r="S62" s="56"/>
      <c r="T62" s="56"/>
      <c r="U62" s="17"/>
    </row>
    <row r="63" spans="1:21" ht="15.75" thickBot="1" x14ac:dyDescent="0.3">
      <c r="A63" s="13"/>
      <c r="B63" s="15"/>
      <c r="C63" s="16"/>
      <c r="D63" s="82" t="s">
        <v>283</v>
      </c>
      <c r="E63" s="82"/>
      <c r="F63" s="82"/>
      <c r="G63" s="82"/>
      <c r="H63" s="82"/>
      <c r="I63" s="81"/>
      <c r="J63" s="82" t="s">
        <v>284</v>
      </c>
      <c r="K63" s="82"/>
      <c r="L63" s="82"/>
      <c r="M63" s="82"/>
      <c r="N63" s="82"/>
      <c r="O63" s="81"/>
      <c r="P63" s="82" t="s">
        <v>140</v>
      </c>
      <c r="Q63" s="82"/>
      <c r="R63" s="82"/>
      <c r="S63" s="82"/>
      <c r="T63" s="82"/>
      <c r="U63" s="17"/>
    </row>
    <row r="64" spans="1:21" x14ac:dyDescent="0.25">
      <c r="A64" s="13"/>
      <c r="B64" s="57" t="s">
        <v>227</v>
      </c>
      <c r="C64" s="59"/>
      <c r="D64" s="63" t="s">
        <v>234</v>
      </c>
      <c r="E64" s="63"/>
      <c r="F64" s="61"/>
      <c r="G64" s="63" t="s">
        <v>230</v>
      </c>
      <c r="H64" s="63"/>
      <c r="I64" s="59"/>
      <c r="J64" s="63" t="s">
        <v>234</v>
      </c>
      <c r="K64" s="63"/>
      <c r="L64" s="61"/>
      <c r="M64" s="63" t="s">
        <v>230</v>
      </c>
      <c r="N64" s="63"/>
      <c r="O64" s="59"/>
      <c r="P64" s="63" t="s">
        <v>234</v>
      </c>
      <c r="Q64" s="63"/>
      <c r="R64" s="61"/>
      <c r="S64" s="63" t="s">
        <v>230</v>
      </c>
      <c r="T64" s="63"/>
      <c r="U64" s="63"/>
    </row>
    <row r="65" spans="1:21" x14ac:dyDescent="0.25">
      <c r="A65" s="13"/>
      <c r="B65" s="57"/>
      <c r="C65" s="59"/>
      <c r="D65" s="62" t="s">
        <v>285</v>
      </c>
      <c r="E65" s="62"/>
      <c r="F65" s="83"/>
      <c r="G65" s="62" t="s">
        <v>231</v>
      </c>
      <c r="H65" s="62"/>
      <c r="I65" s="59"/>
      <c r="J65" s="62" t="s">
        <v>285</v>
      </c>
      <c r="K65" s="62"/>
      <c r="L65" s="83"/>
      <c r="M65" s="62" t="s">
        <v>231</v>
      </c>
      <c r="N65" s="62"/>
      <c r="O65" s="59"/>
      <c r="P65" s="62" t="s">
        <v>285</v>
      </c>
      <c r="Q65" s="62"/>
      <c r="R65" s="83"/>
      <c r="S65" s="62" t="s">
        <v>231</v>
      </c>
      <c r="T65" s="62"/>
      <c r="U65" s="62"/>
    </row>
    <row r="66" spans="1:21" ht="15.75" thickBot="1" x14ac:dyDescent="0.3">
      <c r="A66" s="13"/>
      <c r="B66" s="58"/>
      <c r="C66" s="60"/>
      <c r="D66" s="64"/>
      <c r="E66" s="64"/>
      <c r="F66" s="60"/>
      <c r="G66" s="56" t="s">
        <v>233</v>
      </c>
      <c r="H66" s="56"/>
      <c r="I66" s="60"/>
      <c r="J66" s="64"/>
      <c r="K66" s="64"/>
      <c r="L66" s="60"/>
      <c r="M66" s="56" t="s">
        <v>233</v>
      </c>
      <c r="N66" s="56"/>
      <c r="O66" s="60"/>
      <c r="P66" s="64"/>
      <c r="Q66" s="64"/>
      <c r="R66" s="60"/>
      <c r="S66" s="56" t="s">
        <v>233</v>
      </c>
      <c r="T66" s="56"/>
      <c r="U66" s="56"/>
    </row>
    <row r="67" spans="1:21" x14ac:dyDescent="0.25">
      <c r="A67" s="13"/>
      <c r="B67" s="21" t="s">
        <v>237</v>
      </c>
      <c r="C67" s="22"/>
      <c r="D67" s="66"/>
      <c r="E67" s="66"/>
      <c r="F67" s="22"/>
      <c r="G67" s="66"/>
      <c r="H67" s="66"/>
      <c r="I67" s="22"/>
      <c r="J67" s="66"/>
      <c r="K67" s="66"/>
      <c r="L67" s="22"/>
      <c r="M67" s="66"/>
      <c r="N67" s="66"/>
      <c r="O67" s="22"/>
      <c r="P67" s="66"/>
      <c r="Q67" s="66"/>
      <c r="R67" s="22"/>
      <c r="S67" s="66"/>
      <c r="T67" s="66"/>
      <c r="U67" s="22"/>
    </row>
    <row r="68" spans="1:21" x14ac:dyDescent="0.25">
      <c r="A68" s="13"/>
      <c r="B68" s="24" t="s">
        <v>238</v>
      </c>
      <c r="C68" s="15"/>
      <c r="D68" s="67"/>
      <c r="E68" s="67"/>
      <c r="F68" s="15"/>
      <c r="G68" s="67"/>
      <c r="H68" s="67"/>
      <c r="I68" s="15"/>
      <c r="J68" s="67"/>
      <c r="K68" s="67"/>
      <c r="L68" s="15"/>
      <c r="M68" s="67"/>
      <c r="N68" s="67"/>
      <c r="O68" s="15"/>
      <c r="P68" s="67"/>
      <c r="Q68" s="67"/>
      <c r="R68" s="15"/>
      <c r="S68" s="67"/>
      <c r="T68" s="67"/>
      <c r="U68" s="15"/>
    </row>
    <row r="69" spans="1:21" x14ac:dyDescent="0.25">
      <c r="A69" s="13"/>
      <c r="B69" s="26" t="s">
        <v>257</v>
      </c>
      <c r="C69" s="22"/>
      <c r="D69" s="27" t="s">
        <v>240</v>
      </c>
      <c r="E69" s="27" t="s">
        <v>250</v>
      </c>
      <c r="F69" s="22"/>
      <c r="G69" s="27" t="s">
        <v>240</v>
      </c>
      <c r="H69" s="27" t="s">
        <v>250</v>
      </c>
      <c r="I69" s="22"/>
      <c r="J69" s="27" t="s">
        <v>240</v>
      </c>
      <c r="K69" s="28">
        <v>124418</v>
      </c>
      <c r="L69" s="22"/>
      <c r="M69" s="27" t="s">
        <v>240</v>
      </c>
      <c r="N69" s="28">
        <v>-2384</v>
      </c>
      <c r="O69" s="22"/>
      <c r="P69" s="27" t="s">
        <v>240</v>
      </c>
      <c r="Q69" s="28">
        <v>124418</v>
      </c>
      <c r="R69" s="22"/>
      <c r="S69" s="27" t="s">
        <v>240</v>
      </c>
      <c r="T69" s="27" t="s">
        <v>241</v>
      </c>
      <c r="U69" s="29" t="s">
        <v>242</v>
      </c>
    </row>
    <row r="70" spans="1:21" x14ac:dyDescent="0.25">
      <c r="A70" s="13"/>
      <c r="B70" s="30" t="s">
        <v>243</v>
      </c>
      <c r="C70" s="15"/>
      <c r="D70" s="69" t="s">
        <v>250</v>
      </c>
      <c r="E70" s="69"/>
      <c r="F70" s="15"/>
      <c r="G70" s="69" t="s">
        <v>250</v>
      </c>
      <c r="H70" s="69"/>
      <c r="I70" s="15"/>
      <c r="J70" s="69">
        <v>118</v>
      </c>
      <c r="K70" s="69"/>
      <c r="L70" s="15"/>
      <c r="M70" s="69">
        <v>-1</v>
      </c>
      <c r="N70" s="69"/>
      <c r="O70" s="15"/>
      <c r="P70" s="69">
        <v>118</v>
      </c>
      <c r="Q70" s="69"/>
      <c r="R70" s="15"/>
      <c r="S70" s="69" t="s">
        <v>244</v>
      </c>
      <c r="T70" s="69"/>
      <c r="U70" s="14" t="s">
        <v>242</v>
      </c>
    </row>
    <row r="71" spans="1:21" x14ac:dyDescent="0.25">
      <c r="A71" s="13"/>
      <c r="B71" s="26" t="s">
        <v>245</v>
      </c>
      <c r="C71" s="22"/>
      <c r="D71" s="75">
        <v>301</v>
      </c>
      <c r="E71" s="75"/>
      <c r="F71" s="22"/>
      <c r="G71" s="75">
        <v>-4</v>
      </c>
      <c r="H71" s="75"/>
      <c r="I71" s="22"/>
      <c r="J71" s="75">
        <v>68</v>
      </c>
      <c r="K71" s="75"/>
      <c r="L71" s="22"/>
      <c r="M71" s="75">
        <v>-1</v>
      </c>
      <c r="N71" s="75"/>
      <c r="O71" s="22"/>
      <c r="P71" s="75">
        <v>369</v>
      </c>
      <c r="Q71" s="75"/>
      <c r="R71" s="22"/>
      <c r="S71" s="75" t="s">
        <v>246</v>
      </c>
      <c r="T71" s="75"/>
      <c r="U71" s="29" t="s">
        <v>242</v>
      </c>
    </row>
    <row r="72" spans="1:21" x14ac:dyDescent="0.25">
      <c r="A72" s="13"/>
      <c r="B72" s="24" t="s">
        <v>249</v>
      </c>
      <c r="C72" s="15"/>
      <c r="D72" s="69" t="s">
        <v>250</v>
      </c>
      <c r="E72" s="69"/>
      <c r="F72" s="15"/>
      <c r="G72" s="69" t="s">
        <v>250</v>
      </c>
      <c r="H72" s="69"/>
      <c r="I72" s="15"/>
      <c r="J72" s="68">
        <v>95472</v>
      </c>
      <c r="K72" s="68"/>
      <c r="L72" s="15"/>
      <c r="M72" s="68">
        <v>-3206</v>
      </c>
      <c r="N72" s="68"/>
      <c r="O72" s="15"/>
      <c r="P72" s="68">
        <v>95472</v>
      </c>
      <c r="Q72" s="68"/>
      <c r="R72" s="15"/>
      <c r="S72" s="69" t="s">
        <v>251</v>
      </c>
      <c r="T72" s="69"/>
      <c r="U72" s="14" t="s">
        <v>242</v>
      </c>
    </row>
    <row r="73" spans="1:21" ht="15.75" thickBot="1" x14ac:dyDescent="0.3">
      <c r="A73" s="13"/>
      <c r="B73" s="50" t="s">
        <v>252</v>
      </c>
      <c r="C73" s="34"/>
      <c r="D73" s="71" t="s">
        <v>250</v>
      </c>
      <c r="E73" s="71"/>
      <c r="F73" s="34"/>
      <c r="G73" s="71" t="s">
        <v>250</v>
      </c>
      <c r="H73" s="71"/>
      <c r="I73" s="34"/>
      <c r="J73" s="71">
        <v>3</v>
      </c>
      <c r="K73" s="71"/>
      <c r="L73" s="34"/>
      <c r="M73" s="71">
        <v>-12</v>
      </c>
      <c r="N73" s="71"/>
      <c r="O73" s="34"/>
      <c r="P73" s="71">
        <v>3</v>
      </c>
      <c r="Q73" s="71"/>
      <c r="R73" s="34"/>
      <c r="S73" s="71" t="s">
        <v>253</v>
      </c>
      <c r="T73" s="71"/>
      <c r="U73" s="37" t="s">
        <v>242</v>
      </c>
    </row>
    <row r="74" spans="1:21" ht="27" thickBot="1" x14ac:dyDescent="0.3">
      <c r="A74" s="13"/>
      <c r="B74" s="51" t="s">
        <v>286</v>
      </c>
      <c r="C74" s="52"/>
      <c r="D74" s="53" t="s">
        <v>240</v>
      </c>
      <c r="E74" s="53">
        <v>301</v>
      </c>
      <c r="F74" s="52"/>
      <c r="G74" s="53" t="s">
        <v>240</v>
      </c>
      <c r="H74" s="53">
        <v>-4</v>
      </c>
      <c r="I74" s="52"/>
      <c r="J74" s="53" t="s">
        <v>240</v>
      </c>
      <c r="K74" s="54">
        <v>220079</v>
      </c>
      <c r="L74" s="52"/>
      <c r="M74" s="53" t="s">
        <v>240</v>
      </c>
      <c r="N74" s="54">
        <v>-5604</v>
      </c>
      <c r="O74" s="52"/>
      <c r="P74" s="53" t="s">
        <v>240</v>
      </c>
      <c r="Q74" s="54">
        <v>220380</v>
      </c>
      <c r="R74" s="52"/>
      <c r="S74" s="53" t="s">
        <v>240</v>
      </c>
      <c r="T74" s="53" t="s">
        <v>255</v>
      </c>
      <c r="U74" s="55" t="s">
        <v>242</v>
      </c>
    </row>
    <row r="75" spans="1:21" ht="15.75" thickTop="1" x14ac:dyDescent="0.25">
      <c r="A75" s="13"/>
      <c r="B75" s="21" t="s">
        <v>256</v>
      </c>
      <c r="C75" s="22"/>
      <c r="D75" s="84"/>
      <c r="E75" s="84"/>
      <c r="F75" s="22"/>
      <c r="G75" s="84"/>
      <c r="H75" s="84"/>
      <c r="I75" s="22"/>
      <c r="J75" s="84"/>
      <c r="K75" s="84"/>
      <c r="L75" s="22"/>
      <c r="M75" s="84"/>
      <c r="N75" s="84"/>
      <c r="O75" s="22"/>
      <c r="P75" s="84"/>
      <c r="Q75" s="84"/>
      <c r="R75" s="22"/>
      <c r="S75" s="84"/>
      <c r="T75" s="84"/>
      <c r="U75" s="22"/>
    </row>
    <row r="76" spans="1:21" x14ac:dyDescent="0.25">
      <c r="A76" s="13"/>
      <c r="B76" s="24" t="s">
        <v>238</v>
      </c>
      <c r="C76" s="15"/>
      <c r="D76" s="67"/>
      <c r="E76" s="67"/>
      <c r="F76" s="15"/>
      <c r="G76" s="67"/>
      <c r="H76" s="67"/>
      <c r="I76" s="15"/>
      <c r="J76" s="67"/>
      <c r="K76" s="67"/>
      <c r="L76" s="15"/>
      <c r="M76" s="67"/>
      <c r="N76" s="67"/>
      <c r="O76" s="15"/>
      <c r="P76" s="67"/>
      <c r="Q76" s="67"/>
      <c r="R76" s="15"/>
      <c r="S76" s="67"/>
      <c r="T76" s="67"/>
      <c r="U76" s="15"/>
    </row>
    <row r="77" spans="1:21" x14ac:dyDescent="0.25">
      <c r="A77" s="13"/>
      <c r="B77" s="26" t="s">
        <v>257</v>
      </c>
      <c r="C77" s="22"/>
      <c r="D77" s="27" t="s">
        <v>240</v>
      </c>
      <c r="E77" s="28">
        <v>206646</v>
      </c>
      <c r="F77" s="22"/>
      <c r="G77" s="27" t="s">
        <v>240</v>
      </c>
      <c r="H77" s="28">
        <v>-1577</v>
      </c>
      <c r="I77" s="22"/>
      <c r="J77" s="27" t="s">
        <v>240</v>
      </c>
      <c r="K77" s="28">
        <v>501931</v>
      </c>
      <c r="L77" s="22"/>
      <c r="M77" s="27" t="s">
        <v>240</v>
      </c>
      <c r="N77" s="28">
        <v>-18017</v>
      </c>
      <c r="O77" s="22"/>
      <c r="P77" s="27" t="s">
        <v>240</v>
      </c>
      <c r="Q77" s="28">
        <v>708577</v>
      </c>
      <c r="R77" s="22"/>
      <c r="S77" s="27" t="s">
        <v>240</v>
      </c>
      <c r="T77" s="27" t="s">
        <v>258</v>
      </c>
      <c r="U77" s="29" t="s">
        <v>242</v>
      </c>
    </row>
    <row r="78" spans="1:21" x14ac:dyDescent="0.25">
      <c r="A78" s="13"/>
      <c r="B78" s="30" t="s">
        <v>243</v>
      </c>
      <c r="C78" s="15"/>
      <c r="D78" s="69">
        <v>299</v>
      </c>
      <c r="E78" s="69"/>
      <c r="F78" s="15"/>
      <c r="G78" s="69">
        <v>-7</v>
      </c>
      <c r="H78" s="69"/>
      <c r="I78" s="15"/>
      <c r="J78" s="69" t="s">
        <v>250</v>
      </c>
      <c r="K78" s="69"/>
      <c r="L78" s="15"/>
      <c r="M78" s="69" t="s">
        <v>250</v>
      </c>
      <c r="N78" s="69"/>
      <c r="O78" s="15"/>
      <c r="P78" s="69">
        <v>299</v>
      </c>
      <c r="Q78" s="69"/>
      <c r="R78" s="15"/>
      <c r="S78" s="69" t="s">
        <v>259</v>
      </c>
      <c r="T78" s="69"/>
      <c r="U78" s="14" t="s">
        <v>242</v>
      </c>
    </row>
    <row r="79" spans="1:21" x14ac:dyDescent="0.25">
      <c r="A79" s="13"/>
      <c r="B79" s="26" t="s">
        <v>245</v>
      </c>
      <c r="C79" s="22"/>
      <c r="D79" s="75">
        <v>28</v>
      </c>
      <c r="E79" s="75"/>
      <c r="F79" s="22"/>
      <c r="G79" s="75">
        <v>-1</v>
      </c>
      <c r="H79" s="75"/>
      <c r="I79" s="22"/>
      <c r="J79" s="74">
        <v>173574</v>
      </c>
      <c r="K79" s="74"/>
      <c r="L79" s="22"/>
      <c r="M79" s="74">
        <v>-4825</v>
      </c>
      <c r="N79" s="74"/>
      <c r="O79" s="22"/>
      <c r="P79" s="74">
        <v>173602</v>
      </c>
      <c r="Q79" s="74"/>
      <c r="R79" s="22"/>
      <c r="S79" s="75" t="s">
        <v>260</v>
      </c>
      <c r="T79" s="75"/>
      <c r="U79" s="29" t="s">
        <v>242</v>
      </c>
    </row>
    <row r="80" spans="1:21" x14ac:dyDescent="0.25">
      <c r="A80" s="13"/>
      <c r="B80" s="24" t="s">
        <v>262</v>
      </c>
      <c r="C80" s="15"/>
      <c r="D80" s="67"/>
      <c r="E80" s="67"/>
      <c r="F80" s="15"/>
      <c r="G80" s="67"/>
      <c r="H80" s="67"/>
      <c r="I80" s="15"/>
      <c r="J80" s="67"/>
      <c r="K80" s="67"/>
      <c r="L80" s="15"/>
      <c r="M80" s="67"/>
      <c r="N80" s="67"/>
      <c r="O80" s="15"/>
      <c r="P80" s="67"/>
      <c r="Q80" s="67"/>
      <c r="R80" s="15"/>
      <c r="S80" s="67"/>
      <c r="T80" s="67"/>
      <c r="U80" s="15"/>
    </row>
    <row r="81" spans="1:21" x14ac:dyDescent="0.25">
      <c r="A81" s="13"/>
      <c r="B81" s="26" t="s">
        <v>263</v>
      </c>
      <c r="C81" s="22"/>
      <c r="D81" s="74">
        <v>19779</v>
      </c>
      <c r="E81" s="74"/>
      <c r="F81" s="22"/>
      <c r="G81" s="75">
        <v>-52</v>
      </c>
      <c r="H81" s="75"/>
      <c r="I81" s="22"/>
      <c r="J81" s="75" t="s">
        <v>250</v>
      </c>
      <c r="K81" s="75"/>
      <c r="L81" s="22"/>
      <c r="M81" s="75" t="s">
        <v>250</v>
      </c>
      <c r="N81" s="75"/>
      <c r="O81" s="22"/>
      <c r="P81" s="74">
        <v>19779</v>
      </c>
      <c r="Q81" s="74"/>
      <c r="R81" s="22"/>
      <c r="S81" s="75" t="s">
        <v>264</v>
      </c>
      <c r="T81" s="75"/>
      <c r="U81" s="29" t="s">
        <v>242</v>
      </c>
    </row>
    <row r="82" spans="1:21" ht="15.75" thickBot="1" x14ac:dyDescent="0.3">
      <c r="A82" s="13"/>
      <c r="B82" s="39" t="s">
        <v>249</v>
      </c>
      <c r="C82" s="40"/>
      <c r="D82" s="76" t="s">
        <v>250</v>
      </c>
      <c r="E82" s="76"/>
      <c r="F82" s="40"/>
      <c r="G82" s="76" t="s">
        <v>250</v>
      </c>
      <c r="H82" s="76"/>
      <c r="I82" s="40"/>
      <c r="J82" s="78">
        <v>78157</v>
      </c>
      <c r="K82" s="78"/>
      <c r="L82" s="40"/>
      <c r="M82" s="78">
        <v>-2775</v>
      </c>
      <c r="N82" s="78"/>
      <c r="O82" s="40"/>
      <c r="P82" s="78">
        <v>78157</v>
      </c>
      <c r="Q82" s="78"/>
      <c r="R82" s="40"/>
      <c r="S82" s="76" t="s">
        <v>265</v>
      </c>
      <c r="T82" s="76"/>
      <c r="U82" s="42" t="s">
        <v>242</v>
      </c>
    </row>
    <row r="83" spans="1:21" ht="27" thickBot="1" x14ac:dyDescent="0.3">
      <c r="A83" s="13"/>
      <c r="B83" s="43" t="s">
        <v>287</v>
      </c>
      <c r="C83" s="44"/>
      <c r="D83" s="45" t="s">
        <v>240</v>
      </c>
      <c r="E83" s="46">
        <v>226752</v>
      </c>
      <c r="F83" s="44"/>
      <c r="G83" s="45" t="s">
        <v>240</v>
      </c>
      <c r="H83" s="46">
        <v>-1637</v>
      </c>
      <c r="I83" s="44"/>
      <c r="J83" s="45" t="s">
        <v>240</v>
      </c>
      <c r="K83" s="46">
        <v>753662</v>
      </c>
      <c r="L83" s="44"/>
      <c r="M83" s="45" t="s">
        <v>240</v>
      </c>
      <c r="N83" s="46">
        <v>-25617</v>
      </c>
      <c r="O83" s="44"/>
      <c r="P83" s="45" t="s">
        <v>240</v>
      </c>
      <c r="Q83" s="46">
        <v>980414</v>
      </c>
      <c r="R83" s="44"/>
      <c r="S83" s="45" t="s">
        <v>240</v>
      </c>
      <c r="T83" s="45" t="s">
        <v>267</v>
      </c>
      <c r="U83" s="47" t="s">
        <v>242</v>
      </c>
    </row>
    <row r="84" spans="1:21" ht="15.75" thickTop="1" x14ac:dyDescent="0.25">
      <c r="A84" s="13"/>
      <c r="B84" s="90"/>
      <c r="C84" s="90"/>
      <c r="D84" s="90"/>
      <c r="E84" s="90"/>
      <c r="F84" s="90"/>
      <c r="G84" s="90"/>
      <c r="H84" s="90"/>
      <c r="I84" s="90"/>
      <c r="J84" s="90"/>
      <c r="K84" s="90"/>
      <c r="L84" s="90"/>
      <c r="M84" s="90"/>
      <c r="N84" s="90"/>
      <c r="O84" s="90"/>
      <c r="P84" s="90"/>
      <c r="Q84" s="90"/>
      <c r="R84" s="90"/>
      <c r="S84" s="90"/>
      <c r="T84" s="90"/>
      <c r="U84" s="90"/>
    </row>
    <row r="85" spans="1:21" ht="15.75" thickBot="1" x14ac:dyDescent="0.3">
      <c r="A85" s="13"/>
      <c r="B85" s="15"/>
      <c r="C85" s="16"/>
      <c r="D85" s="56" t="s">
        <v>270</v>
      </c>
      <c r="E85" s="56"/>
      <c r="F85" s="56"/>
      <c r="G85" s="56"/>
      <c r="H85" s="56"/>
      <c r="I85" s="56"/>
      <c r="J85" s="56"/>
      <c r="K85" s="56"/>
      <c r="L85" s="56"/>
      <c r="M85" s="56"/>
      <c r="N85" s="56"/>
      <c r="O85" s="56"/>
      <c r="P85" s="56"/>
      <c r="Q85" s="56"/>
      <c r="R85" s="56"/>
      <c r="S85" s="56"/>
      <c r="T85" s="56"/>
      <c r="U85" s="17"/>
    </row>
    <row r="86" spans="1:21" ht="15.75" thickBot="1" x14ac:dyDescent="0.3">
      <c r="A86" s="13"/>
      <c r="B86" s="15"/>
      <c r="C86" s="16"/>
      <c r="D86" s="82" t="s">
        <v>283</v>
      </c>
      <c r="E86" s="82"/>
      <c r="F86" s="82"/>
      <c r="G86" s="82"/>
      <c r="H86" s="82"/>
      <c r="I86" s="81"/>
      <c r="J86" s="82" t="s">
        <v>284</v>
      </c>
      <c r="K86" s="82"/>
      <c r="L86" s="82"/>
      <c r="M86" s="82"/>
      <c r="N86" s="82"/>
      <c r="O86" s="81"/>
      <c r="P86" s="82" t="s">
        <v>140</v>
      </c>
      <c r="Q86" s="82"/>
      <c r="R86" s="82"/>
      <c r="S86" s="82"/>
      <c r="T86" s="82"/>
      <c r="U86" s="17"/>
    </row>
    <row r="87" spans="1:21" x14ac:dyDescent="0.25">
      <c r="A87" s="13"/>
      <c r="B87" s="57" t="s">
        <v>288</v>
      </c>
      <c r="C87" s="59"/>
      <c r="D87" s="63" t="s">
        <v>234</v>
      </c>
      <c r="E87" s="63"/>
      <c r="F87" s="61"/>
      <c r="G87" s="63" t="s">
        <v>230</v>
      </c>
      <c r="H87" s="63"/>
      <c r="I87" s="59"/>
      <c r="J87" s="63" t="s">
        <v>234</v>
      </c>
      <c r="K87" s="63"/>
      <c r="L87" s="61"/>
      <c r="M87" s="63" t="s">
        <v>230</v>
      </c>
      <c r="N87" s="63"/>
      <c r="O87" s="59"/>
      <c r="P87" s="63" t="s">
        <v>234</v>
      </c>
      <c r="Q87" s="63"/>
      <c r="R87" s="61"/>
      <c r="S87" s="63" t="s">
        <v>230</v>
      </c>
      <c r="T87" s="63"/>
      <c r="U87" s="63"/>
    </row>
    <row r="88" spans="1:21" x14ac:dyDescent="0.25">
      <c r="A88" s="13"/>
      <c r="B88" s="57"/>
      <c r="C88" s="59"/>
      <c r="D88" s="62" t="s">
        <v>285</v>
      </c>
      <c r="E88" s="62"/>
      <c r="F88" s="83"/>
      <c r="G88" s="62" t="s">
        <v>231</v>
      </c>
      <c r="H88" s="62"/>
      <c r="I88" s="59"/>
      <c r="J88" s="62" t="s">
        <v>285</v>
      </c>
      <c r="K88" s="62"/>
      <c r="L88" s="83"/>
      <c r="M88" s="62" t="s">
        <v>231</v>
      </c>
      <c r="N88" s="62"/>
      <c r="O88" s="59"/>
      <c r="P88" s="62" t="s">
        <v>285</v>
      </c>
      <c r="Q88" s="62"/>
      <c r="R88" s="83"/>
      <c r="S88" s="62" t="s">
        <v>231</v>
      </c>
      <c r="T88" s="62"/>
      <c r="U88" s="62"/>
    </row>
    <row r="89" spans="1:21" ht="15.75" thickBot="1" x14ac:dyDescent="0.3">
      <c r="A89" s="13"/>
      <c r="B89" s="58"/>
      <c r="C89" s="60"/>
      <c r="D89" s="64"/>
      <c r="E89" s="64"/>
      <c r="F89" s="60"/>
      <c r="G89" s="56" t="s">
        <v>233</v>
      </c>
      <c r="H89" s="56"/>
      <c r="I89" s="60"/>
      <c r="J89" s="64"/>
      <c r="K89" s="64"/>
      <c r="L89" s="60"/>
      <c r="M89" s="56" t="s">
        <v>233</v>
      </c>
      <c r="N89" s="56"/>
      <c r="O89" s="60"/>
      <c r="P89" s="64"/>
      <c r="Q89" s="64"/>
      <c r="R89" s="60"/>
      <c r="S89" s="56" t="s">
        <v>233</v>
      </c>
      <c r="T89" s="56"/>
      <c r="U89" s="56"/>
    </row>
    <row r="90" spans="1:21" x14ac:dyDescent="0.25">
      <c r="A90" s="13"/>
      <c r="B90" s="21" t="s">
        <v>237</v>
      </c>
      <c r="C90" s="22"/>
      <c r="D90" s="66"/>
      <c r="E90" s="66"/>
      <c r="F90" s="22"/>
      <c r="G90" s="66"/>
      <c r="H90" s="66"/>
      <c r="I90" s="22"/>
      <c r="J90" s="66"/>
      <c r="K90" s="66"/>
      <c r="L90" s="22"/>
      <c r="M90" s="66"/>
      <c r="N90" s="66"/>
      <c r="O90" s="22"/>
      <c r="P90" s="66"/>
      <c r="Q90" s="66"/>
      <c r="R90" s="22"/>
      <c r="S90" s="66"/>
      <c r="T90" s="66"/>
      <c r="U90" s="22"/>
    </row>
    <row r="91" spans="1:21" x14ac:dyDescent="0.25">
      <c r="A91" s="13"/>
      <c r="B91" s="24" t="s">
        <v>238</v>
      </c>
      <c r="C91" s="15"/>
      <c r="D91" s="67"/>
      <c r="E91" s="67"/>
      <c r="F91" s="15"/>
      <c r="G91" s="67"/>
      <c r="H91" s="67"/>
      <c r="I91" s="15"/>
      <c r="J91" s="67"/>
      <c r="K91" s="67"/>
      <c r="L91" s="15"/>
      <c r="M91" s="67"/>
      <c r="N91" s="67"/>
      <c r="O91" s="15"/>
      <c r="P91" s="67"/>
      <c r="Q91" s="67"/>
      <c r="R91" s="15"/>
      <c r="S91" s="67"/>
      <c r="T91" s="67"/>
      <c r="U91" s="15"/>
    </row>
    <row r="92" spans="1:21" x14ac:dyDescent="0.25">
      <c r="A92" s="13"/>
      <c r="B92" s="26" t="s">
        <v>257</v>
      </c>
      <c r="C92" s="22"/>
      <c r="D92" s="27" t="s">
        <v>240</v>
      </c>
      <c r="E92" s="28">
        <v>243149</v>
      </c>
      <c r="F92" s="22"/>
      <c r="G92" s="27" t="s">
        <v>240</v>
      </c>
      <c r="H92" s="28">
        <v>-7134</v>
      </c>
      <c r="I92" s="22"/>
      <c r="J92" s="27" t="s">
        <v>240</v>
      </c>
      <c r="K92" s="27" t="s">
        <v>250</v>
      </c>
      <c r="L92" s="22"/>
      <c r="M92" s="27" t="s">
        <v>240</v>
      </c>
      <c r="N92" s="27" t="s">
        <v>250</v>
      </c>
      <c r="O92" s="22"/>
      <c r="P92" s="27" t="s">
        <v>240</v>
      </c>
      <c r="Q92" s="28">
        <v>243149</v>
      </c>
      <c r="R92" s="22"/>
      <c r="S92" s="27" t="s">
        <v>240</v>
      </c>
      <c r="T92" s="27" t="s">
        <v>271</v>
      </c>
      <c r="U92" s="29" t="s">
        <v>242</v>
      </c>
    </row>
    <row r="93" spans="1:21" x14ac:dyDescent="0.25">
      <c r="A93" s="13"/>
      <c r="B93" s="30" t="s">
        <v>243</v>
      </c>
      <c r="C93" s="15"/>
      <c r="D93" s="69" t="s">
        <v>250</v>
      </c>
      <c r="E93" s="69"/>
      <c r="F93" s="15"/>
      <c r="G93" s="69" t="s">
        <v>250</v>
      </c>
      <c r="H93" s="69"/>
      <c r="I93" s="15"/>
      <c r="J93" s="69">
        <v>132</v>
      </c>
      <c r="K93" s="69"/>
      <c r="L93" s="15"/>
      <c r="M93" s="69">
        <v>-1</v>
      </c>
      <c r="N93" s="69"/>
      <c r="O93" s="15"/>
      <c r="P93" s="69">
        <v>132</v>
      </c>
      <c r="Q93" s="69"/>
      <c r="R93" s="15"/>
      <c r="S93" s="69" t="s">
        <v>244</v>
      </c>
      <c r="T93" s="69"/>
      <c r="U93" s="14" t="s">
        <v>242</v>
      </c>
    </row>
    <row r="94" spans="1:21" x14ac:dyDescent="0.25">
      <c r="A94" s="13"/>
      <c r="B94" s="26" t="s">
        <v>245</v>
      </c>
      <c r="C94" s="22"/>
      <c r="D94" s="75">
        <v>172</v>
      </c>
      <c r="E94" s="75"/>
      <c r="F94" s="22"/>
      <c r="G94" s="75">
        <v>-1</v>
      </c>
      <c r="H94" s="75"/>
      <c r="I94" s="22"/>
      <c r="J94" s="75">
        <v>70</v>
      </c>
      <c r="K94" s="75"/>
      <c r="L94" s="22"/>
      <c r="M94" s="75">
        <v>-1</v>
      </c>
      <c r="N94" s="75"/>
      <c r="O94" s="22"/>
      <c r="P94" s="75">
        <v>242</v>
      </c>
      <c r="Q94" s="75"/>
      <c r="R94" s="22"/>
      <c r="S94" s="75" t="s">
        <v>272</v>
      </c>
      <c r="T94" s="75"/>
      <c r="U94" s="29" t="s">
        <v>242</v>
      </c>
    </row>
    <row r="95" spans="1:21" x14ac:dyDescent="0.25">
      <c r="A95" s="13"/>
      <c r="B95" s="24" t="s">
        <v>249</v>
      </c>
      <c r="C95" s="15"/>
      <c r="D95" s="68">
        <v>91153</v>
      </c>
      <c r="E95" s="68"/>
      <c r="F95" s="15"/>
      <c r="G95" s="68">
        <v>-7522</v>
      </c>
      <c r="H95" s="68"/>
      <c r="I95" s="15"/>
      <c r="J95" s="69" t="s">
        <v>250</v>
      </c>
      <c r="K95" s="69"/>
      <c r="L95" s="15"/>
      <c r="M95" s="69" t="s">
        <v>250</v>
      </c>
      <c r="N95" s="69"/>
      <c r="O95" s="15"/>
      <c r="P95" s="68">
        <v>91153</v>
      </c>
      <c r="Q95" s="68"/>
      <c r="R95" s="15"/>
      <c r="S95" s="69" t="s">
        <v>274</v>
      </c>
      <c r="T95" s="69"/>
      <c r="U95" s="14" t="s">
        <v>242</v>
      </c>
    </row>
    <row r="96" spans="1:21" ht="15.75" thickBot="1" x14ac:dyDescent="0.3">
      <c r="A96" s="13"/>
      <c r="B96" s="50" t="s">
        <v>252</v>
      </c>
      <c r="C96" s="34"/>
      <c r="D96" s="71" t="s">
        <v>250</v>
      </c>
      <c r="E96" s="71"/>
      <c r="F96" s="34"/>
      <c r="G96" s="71" t="s">
        <v>250</v>
      </c>
      <c r="H96" s="71"/>
      <c r="I96" s="34"/>
      <c r="J96" s="71">
        <v>3</v>
      </c>
      <c r="K96" s="71"/>
      <c r="L96" s="34"/>
      <c r="M96" s="71">
        <v>-12</v>
      </c>
      <c r="N96" s="71"/>
      <c r="O96" s="34"/>
      <c r="P96" s="71">
        <v>3</v>
      </c>
      <c r="Q96" s="71"/>
      <c r="R96" s="34"/>
      <c r="S96" s="71" t="s">
        <v>253</v>
      </c>
      <c r="T96" s="71"/>
      <c r="U96" s="37" t="s">
        <v>242</v>
      </c>
    </row>
    <row r="97" spans="1:21" ht="27" thickBot="1" x14ac:dyDescent="0.3">
      <c r="A97" s="13"/>
      <c r="B97" s="51" t="s">
        <v>286</v>
      </c>
      <c r="C97" s="52"/>
      <c r="D97" s="53" t="s">
        <v>240</v>
      </c>
      <c r="E97" s="54">
        <v>334474</v>
      </c>
      <c r="F97" s="52"/>
      <c r="G97" s="53" t="s">
        <v>240</v>
      </c>
      <c r="H97" s="54">
        <v>-14657</v>
      </c>
      <c r="I97" s="52"/>
      <c r="J97" s="53" t="s">
        <v>240</v>
      </c>
      <c r="K97" s="53">
        <v>205</v>
      </c>
      <c r="L97" s="52"/>
      <c r="M97" s="53" t="s">
        <v>240</v>
      </c>
      <c r="N97" s="53">
        <v>-14</v>
      </c>
      <c r="O97" s="52"/>
      <c r="P97" s="53" t="s">
        <v>240</v>
      </c>
      <c r="Q97" s="54">
        <v>334679</v>
      </c>
      <c r="R97" s="52"/>
      <c r="S97" s="53" t="s">
        <v>240</v>
      </c>
      <c r="T97" s="53" t="s">
        <v>275</v>
      </c>
      <c r="U97" s="55" t="s">
        <v>242</v>
      </c>
    </row>
    <row r="98" spans="1:21" ht="15.75" thickTop="1" x14ac:dyDescent="0.25">
      <c r="A98" s="13"/>
      <c r="B98" s="21" t="s">
        <v>256</v>
      </c>
      <c r="C98" s="22"/>
      <c r="D98" s="84"/>
      <c r="E98" s="84"/>
      <c r="F98" s="22"/>
      <c r="G98" s="84"/>
      <c r="H98" s="84"/>
      <c r="I98" s="22"/>
      <c r="J98" s="84"/>
      <c r="K98" s="84"/>
      <c r="L98" s="22"/>
      <c r="M98" s="84"/>
      <c r="N98" s="84"/>
      <c r="O98" s="22"/>
      <c r="P98" s="84"/>
      <c r="Q98" s="84"/>
      <c r="R98" s="22"/>
      <c r="S98" s="84"/>
      <c r="T98" s="84"/>
      <c r="U98" s="22"/>
    </row>
    <row r="99" spans="1:21" x14ac:dyDescent="0.25">
      <c r="A99" s="13"/>
      <c r="B99" s="24" t="s">
        <v>238</v>
      </c>
      <c r="C99" s="15"/>
      <c r="D99" s="67"/>
      <c r="E99" s="67"/>
      <c r="F99" s="15"/>
      <c r="G99" s="67"/>
      <c r="H99" s="67"/>
      <c r="I99" s="15"/>
      <c r="J99" s="67"/>
      <c r="K99" s="67"/>
      <c r="L99" s="15"/>
      <c r="M99" s="67"/>
      <c r="N99" s="67"/>
      <c r="O99" s="15"/>
      <c r="P99" s="67"/>
      <c r="Q99" s="67"/>
      <c r="R99" s="15"/>
      <c r="S99" s="67"/>
      <c r="T99" s="67"/>
      <c r="U99" s="15"/>
    </row>
    <row r="100" spans="1:21" x14ac:dyDescent="0.25">
      <c r="A100" s="13"/>
      <c r="B100" s="26" t="s">
        <v>257</v>
      </c>
      <c r="C100" s="22"/>
      <c r="D100" s="27" t="s">
        <v>240</v>
      </c>
      <c r="E100" s="28">
        <v>719715</v>
      </c>
      <c r="F100" s="22"/>
      <c r="G100" s="27" t="s">
        <v>240</v>
      </c>
      <c r="H100" s="28">
        <v>-25611</v>
      </c>
      <c r="I100" s="22"/>
      <c r="J100" s="27" t="s">
        <v>240</v>
      </c>
      <c r="K100" s="28">
        <v>151581</v>
      </c>
      <c r="L100" s="22"/>
      <c r="M100" s="27" t="s">
        <v>240</v>
      </c>
      <c r="N100" s="28">
        <v>-8314</v>
      </c>
      <c r="O100" s="22"/>
      <c r="P100" s="27" t="s">
        <v>240</v>
      </c>
      <c r="Q100" s="28">
        <v>871296</v>
      </c>
      <c r="R100" s="22"/>
      <c r="S100" s="27" t="s">
        <v>240</v>
      </c>
      <c r="T100" s="27" t="s">
        <v>276</v>
      </c>
      <c r="U100" s="29" t="s">
        <v>242</v>
      </c>
    </row>
    <row r="101" spans="1:21" x14ac:dyDescent="0.25">
      <c r="A101" s="13"/>
      <c r="B101" s="30" t="s">
        <v>243</v>
      </c>
      <c r="C101" s="15"/>
      <c r="D101" s="69">
        <v>392</v>
      </c>
      <c r="E101" s="69"/>
      <c r="F101" s="15"/>
      <c r="G101" s="69">
        <v>-10</v>
      </c>
      <c r="H101" s="69"/>
      <c r="I101" s="15"/>
      <c r="J101" s="69" t="s">
        <v>250</v>
      </c>
      <c r="K101" s="69"/>
      <c r="L101" s="15"/>
      <c r="M101" s="69" t="s">
        <v>250</v>
      </c>
      <c r="N101" s="69"/>
      <c r="O101" s="15"/>
      <c r="P101" s="69">
        <v>392</v>
      </c>
      <c r="Q101" s="69"/>
      <c r="R101" s="15"/>
      <c r="S101" s="69" t="s">
        <v>277</v>
      </c>
      <c r="T101" s="69"/>
      <c r="U101" s="14" t="s">
        <v>242</v>
      </c>
    </row>
    <row r="102" spans="1:21" x14ac:dyDescent="0.25">
      <c r="A102" s="13"/>
      <c r="B102" s="26" t="s">
        <v>245</v>
      </c>
      <c r="C102" s="22"/>
      <c r="D102" s="74">
        <v>230795</v>
      </c>
      <c r="E102" s="74"/>
      <c r="F102" s="22"/>
      <c r="G102" s="74">
        <v>-10088</v>
      </c>
      <c r="H102" s="74"/>
      <c r="I102" s="22"/>
      <c r="J102" s="75">
        <v>28</v>
      </c>
      <c r="K102" s="75"/>
      <c r="L102" s="22"/>
      <c r="M102" s="75">
        <v>-1</v>
      </c>
      <c r="N102" s="75"/>
      <c r="O102" s="22"/>
      <c r="P102" s="74">
        <v>230823</v>
      </c>
      <c r="Q102" s="74"/>
      <c r="R102" s="22"/>
      <c r="S102" s="75" t="s">
        <v>278</v>
      </c>
      <c r="T102" s="75"/>
      <c r="U102" s="29" t="s">
        <v>242</v>
      </c>
    </row>
    <row r="103" spans="1:21" ht="15.75" thickBot="1" x14ac:dyDescent="0.3">
      <c r="A103" s="13"/>
      <c r="B103" s="39" t="s">
        <v>249</v>
      </c>
      <c r="C103" s="40"/>
      <c r="D103" s="78">
        <v>80725</v>
      </c>
      <c r="E103" s="78"/>
      <c r="F103" s="40"/>
      <c r="G103" s="78">
        <v>-7403</v>
      </c>
      <c r="H103" s="78"/>
      <c r="I103" s="40"/>
      <c r="J103" s="76" t="s">
        <v>250</v>
      </c>
      <c r="K103" s="76"/>
      <c r="L103" s="40"/>
      <c r="M103" s="76" t="s">
        <v>250</v>
      </c>
      <c r="N103" s="76"/>
      <c r="O103" s="40"/>
      <c r="P103" s="78">
        <v>80725</v>
      </c>
      <c r="Q103" s="78"/>
      <c r="R103" s="40"/>
      <c r="S103" s="76" t="s">
        <v>280</v>
      </c>
      <c r="T103" s="76"/>
      <c r="U103" s="42" t="s">
        <v>242</v>
      </c>
    </row>
    <row r="104" spans="1:21" ht="27" thickBot="1" x14ac:dyDescent="0.3">
      <c r="A104" s="13"/>
      <c r="B104" s="43" t="s">
        <v>287</v>
      </c>
      <c r="C104" s="44"/>
      <c r="D104" s="45" t="s">
        <v>240</v>
      </c>
      <c r="E104" s="46">
        <v>1031627</v>
      </c>
      <c r="F104" s="44"/>
      <c r="G104" s="45" t="s">
        <v>240</v>
      </c>
      <c r="H104" s="46">
        <v>-43112</v>
      </c>
      <c r="I104" s="44"/>
      <c r="J104" s="45" t="s">
        <v>240</v>
      </c>
      <c r="K104" s="46">
        <v>151609</v>
      </c>
      <c r="L104" s="44"/>
      <c r="M104" s="45" t="s">
        <v>240</v>
      </c>
      <c r="N104" s="46">
        <v>-8315</v>
      </c>
      <c r="O104" s="44"/>
      <c r="P104" s="45" t="s">
        <v>240</v>
      </c>
      <c r="Q104" s="46">
        <v>1183236</v>
      </c>
      <c r="R104" s="44"/>
      <c r="S104" s="45" t="s">
        <v>240</v>
      </c>
      <c r="T104" s="45" t="s">
        <v>281</v>
      </c>
      <c r="U104" s="47" t="s">
        <v>242</v>
      </c>
    </row>
    <row r="105" spans="1:21" ht="15.75" thickTop="1" x14ac:dyDescent="0.25">
      <c r="A105" s="13"/>
      <c r="B105" s="91"/>
      <c r="C105" s="91"/>
      <c r="D105" s="91"/>
      <c r="E105" s="91"/>
      <c r="F105" s="91"/>
      <c r="G105" s="91"/>
      <c r="H105" s="91"/>
      <c r="I105" s="91"/>
      <c r="J105" s="91"/>
      <c r="K105" s="91"/>
      <c r="L105" s="91"/>
      <c r="M105" s="91"/>
      <c r="N105" s="91"/>
      <c r="O105" s="91"/>
      <c r="P105" s="91"/>
      <c r="Q105" s="91"/>
      <c r="R105" s="91"/>
      <c r="S105" s="91"/>
      <c r="T105" s="91"/>
      <c r="U105" s="91"/>
    </row>
    <row r="106" spans="1:21" ht="25.5" customHeight="1" x14ac:dyDescent="0.25">
      <c r="A106" s="13"/>
      <c r="B106" s="87" t="s">
        <v>289</v>
      </c>
      <c r="C106" s="87"/>
      <c r="D106" s="87"/>
      <c r="E106" s="87"/>
      <c r="F106" s="87"/>
      <c r="G106" s="87"/>
      <c r="H106" s="87"/>
      <c r="I106" s="87"/>
      <c r="J106" s="87"/>
      <c r="K106" s="87"/>
      <c r="L106" s="87"/>
      <c r="M106" s="87"/>
      <c r="N106" s="87"/>
      <c r="O106" s="87"/>
      <c r="P106" s="87"/>
      <c r="Q106" s="87"/>
      <c r="R106" s="87"/>
      <c r="S106" s="87"/>
      <c r="T106" s="87"/>
      <c r="U106" s="87"/>
    </row>
    <row r="107" spans="1:21" x14ac:dyDescent="0.25">
      <c r="A107" s="13"/>
      <c r="B107" s="87"/>
      <c r="C107" s="87"/>
      <c r="D107" s="87"/>
      <c r="E107" s="87"/>
      <c r="F107" s="87"/>
      <c r="G107" s="87"/>
      <c r="H107" s="87"/>
      <c r="I107" s="87"/>
      <c r="J107" s="87"/>
      <c r="K107" s="87"/>
      <c r="L107" s="87"/>
      <c r="M107" s="87"/>
      <c r="N107" s="87"/>
      <c r="O107" s="87"/>
      <c r="P107" s="87"/>
      <c r="Q107" s="87"/>
      <c r="R107" s="87"/>
      <c r="S107" s="87"/>
      <c r="T107" s="87"/>
      <c r="U107" s="87"/>
    </row>
    <row r="108" spans="1:21" x14ac:dyDescent="0.25">
      <c r="A108" s="13"/>
      <c r="B108" s="87" t="s">
        <v>290</v>
      </c>
      <c r="C108" s="87"/>
      <c r="D108" s="87"/>
      <c r="E108" s="87"/>
      <c r="F108" s="87"/>
      <c r="G108" s="87"/>
      <c r="H108" s="87"/>
      <c r="I108" s="87"/>
      <c r="J108" s="87"/>
      <c r="K108" s="87"/>
      <c r="L108" s="87"/>
      <c r="M108" s="87"/>
      <c r="N108" s="87"/>
      <c r="O108" s="87"/>
      <c r="P108" s="87"/>
      <c r="Q108" s="87"/>
      <c r="R108" s="87"/>
      <c r="S108" s="87"/>
      <c r="T108" s="87"/>
      <c r="U108" s="87"/>
    </row>
    <row r="109" spans="1:21" x14ac:dyDescent="0.25">
      <c r="A109" s="13"/>
      <c r="B109" s="87"/>
      <c r="C109" s="87"/>
      <c r="D109" s="87"/>
      <c r="E109" s="87"/>
      <c r="F109" s="87"/>
      <c r="G109" s="87"/>
      <c r="H109" s="87"/>
      <c r="I109" s="87"/>
      <c r="J109" s="87"/>
      <c r="K109" s="87"/>
      <c r="L109" s="87"/>
      <c r="M109" s="87"/>
      <c r="N109" s="87"/>
      <c r="O109" s="87"/>
      <c r="P109" s="87"/>
      <c r="Q109" s="87"/>
      <c r="R109" s="87"/>
      <c r="S109" s="87"/>
      <c r="T109" s="87"/>
      <c r="U109" s="87"/>
    </row>
    <row r="110" spans="1:21" x14ac:dyDescent="0.25">
      <c r="A110" s="13"/>
      <c r="B110" s="87" t="s">
        <v>291</v>
      </c>
      <c r="C110" s="87"/>
      <c r="D110" s="87"/>
      <c r="E110" s="87"/>
      <c r="F110" s="87"/>
      <c r="G110" s="87"/>
      <c r="H110" s="87"/>
      <c r="I110" s="87"/>
      <c r="J110" s="87"/>
      <c r="K110" s="87"/>
      <c r="L110" s="87"/>
      <c r="M110" s="87"/>
      <c r="N110" s="87"/>
      <c r="O110" s="87"/>
      <c r="P110" s="87"/>
      <c r="Q110" s="87"/>
      <c r="R110" s="87"/>
      <c r="S110" s="87"/>
      <c r="T110" s="87"/>
      <c r="U110" s="87"/>
    </row>
    <row r="111" spans="1:21" x14ac:dyDescent="0.25">
      <c r="A111" s="13"/>
      <c r="B111" s="87"/>
      <c r="C111" s="87"/>
      <c r="D111" s="87"/>
      <c r="E111" s="87"/>
      <c r="F111" s="87"/>
      <c r="G111" s="87"/>
      <c r="H111" s="87"/>
      <c r="I111" s="87"/>
      <c r="J111" s="87"/>
      <c r="K111" s="87"/>
      <c r="L111" s="87"/>
      <c r="M111" s="87"/>
      <c r="N111" s="87"/>
      <c r="O111" s="87"/>
      <c r="P111" s="87"/>
      <c r="Q111" s="87"/>
      <c r="R111" s="87"/>
      <c r="S111" s="87"/>
      <c r="T111" s="87"/>
      <c r="U111" s="87"/>
    </row>
    <row r="112" spans="1:21" x14ac:dyDescent="0.25">
      <c r="A112" s="13"/>
      <c r="B112" s="87" t="s">
        <v>292</v>
      </c>
      <c r="C112" s="87"/>
      <c r="D112" s="87"/>
      <c r="E112" s="87"/>
      <c r="F112" s="87"/>
      <c r="G112" s="87"/>
      <c r="H112" s="87"/>
      <c r="I112" s="87"/>
      <c r="J112" s="87"/>
      <c r="K112" s="87"/>
      <c r="L112" s="87"/>
      <c r="M112" s="87"/>
      <c r="N112" s="87"/>
      <c r="O112" s="87"/>
      <c r="P112" s="87"/>
      <c r="Q112" s="87"/>
      <c r="R112" s="87"/>
      <c r="S112" s="87"/>
      <c r="T112" s="87"/>
      <c r="U112" s="87"/>
    </row>
    <row r="113" spans="1:21" x14ac:dyDescent="0.25">
      <c r="A113" s="13"/>
      <c r="B113" s="87"/>
      <c r="C113" s="87"/>
      <c r="D113" s="87"/>
      <c r="E113" s="87"/>
      <c r="F113" s="87"/>
      <c r="G113" s="87"/>
      <c r="H113" s="87"/>
      <c r="I113" s="87"/>
      <c r="J113" s="87"/>
      <c r="K113" s="87"/>
      <c r="L113" s="87"/>
      <c r="M113" s="87"/>
      <c r="N113" s="87"/>
      <c r="O113" s="87"/>
      <c r="P113" s="87"/>
      <c r="Q113" s="87"/>
      <c r="R113" s="87"/>
      <c r="S113" s="87"/>
      <c r="T113" s="87"/>
      <c r="U113" s="87"/>
    </row>
    <row r="114" spans="1:21" x14ac:dyDescent="0.25">
      <c r="A114" s="13"/>
      <c r="B114" s="87" t="s">
        <v>293</v>
      </c>
      <c r="C114" s="87"/>
      <c r="D114" s="87"/>
      <c r="E114" s="87"/>
      <c r="F114" s="87"/>
      <c r="G114" s="87"/>
      <c r="H114" s="87"/>
      <c r="I114" s="87"/>
      <c r="J114" s="87"/>
      <c r="K114" s="87"/>
      <c r="L114" s="87"/>
      <c r="M114" s="87"/>
      <c r="N114" s="87"/>
      <c r="O114" s="87"/>
      <c r="P114" s="87"/>
      <c r="Q114" s="87"/>
      <c r="R114" s="87"/>
      <c r="S114" s="87"/>
      <c r="T114" s="87"/>
      <c r="U114" s="87"/>
    </row>
  </sheetData>
  <mergeCells count="390">
    <mergeCell ref="B109:U109"/>
    <mergeCell ref="B110:U110"/>
    <mergeCell ref="B111:U111"/>
    <mergeCell ref="B112:U112"/>
    <mergeCell ref="B113:U113"/>
    <mergeCell ref="B114:U114"/>
    <mergeCell ref="B61:U61"/>
    <mergeCell ref="B84:U84"/>
    <mergeCell ref="B105:U105"/>
    <mergeCell ref="B106:U106"/>
    <mergeCell ref="B107:U107"/>
    <mergeCell ref="B108:U108"/>
    <mergeCell ref="B33:U33"/>
    <mergeCell ref="B34:U34"/>
    <mergeCell ref="B35:U35"/>
    <mergeCell ref="B36:U36"/>
    <mergeCell ref="B59:U59"/>
    <mergeCell ref="B60:U60"/>
    <mergeCell ref="A1:A2"/>
    <mergeCell ref="B1:U1"/>
    <mergeCell ref="B2:U2"/>
    <mergeCell ref="B3:U3"/>
    <mergeCell ref="A4:A114"/>
    <mergeCell ref="B4:U4"/>
    <mergeCell ref="B5:U5"/>
    <mergeCell ref="B6:U6"/>
    <mergeCell ref="B7:U7"/>
    <mergeCell ref="B8:U8"/>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D98:E98"/>
    <mergeCell ref="G98:H98"/>
    <mergeCell ref="J98:K98"/>
    <mergeCell ref="M98:N98"/>
    <mergeCell ref="P98:Q98"/>
    <mergeCell ref="S98:T98"/>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R87:R89"/>
    <mergeCell ref="S87:U87"/>
    <mergeCell ref="S88:U88"/>
    <mergeCell ref="S89:U89"/>
    <mergeCell ref="D90:E90"/>
    <mergeCell ref="G90:H90"/>
    <mergeCell ref="J90:K90"/>
    <mergeCell ref="M90:N90"/>
    <mergeCell ref="P90:Q90"/>
    <mergeCell ref="S90:T90"/>
    <mergeCell ref="L87:L89"/>
    <mergeCell ref="M87:N87"/>
    <mergeCell ref="M88:N88"/>
    <mergeCell ref="M89:N89"/>
    <mergeCell ref="O87:O89"/>
    <mergeCell ref="P87:Q87"/>
    <mergeCell ref="P88:Q88"/>
    <mergeCell ref="P89:Q89"/>
    <mergeCell ref="G87:H87"/>
    <mergeCell ref="G88:H88"/>
    <mergeCell ref="G89:H89"/>
    <mergeCell ref="I87:I89"/>
    <mergeCell ref="J87:K87"/>
    <mergeCell ref="J88:K88"/>
    <mergeCell ref="J89:K89"/>
    <mergeCell ref="D85:T85"/>
    <mergeCell ref="D86:H86"/>
    <mergeCell ref="J86:N86"/>
    <mergeCell ref="P86:T86"/>
    <mergeCell ref="B87:B89"/>
    <mergeCell ref="C87:C89"/>
    <mergeCell ref="D87:E87"/>
    <mergeCell ref="D88:E88"/>
    <mergeCell ref="D89:E89"/>
    <mergeCell ref="F87:F89"/>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R64:R66"/>
    <mergeCell ref="S64:U64"/>
    <mergeCell ref="S65:U65"/>
    <mergeCell ref="S66:U66"/>
    <mergeCell ref="D67:E67"/>
    <mergeCell ref="G67:H67"/>
    <mergeCell ref="J67:K67"/>
    <mergeCell ref="M67:N67"/>
    <mergeCell ref="P67:Q67"/>
    <mergeCell ref="S67:T67"/>
    <mergeCell ref="L64:L66"/>
    <mergeCell ref="M64:N64"/>
    <mergeCell ref="M65:N65"/>
    <mergeCell ref="M66:N66"/>
    <mergeCell ref="O64:O66"/>
    <mergeCell ref="P64:Q64"/>
    <mergeCell ref="P65:Q65"/>
    <mergeCell ref="P66:Q66"/>
    <mergeCell ref="G64:H64"/>
    <mergeCell ref="G65:H65"/>
    <mergeCell ref="G66:H66"/>
    <mergeCell ref="I64:I66"/>
    <mergeCell ref="J64:K64"/>
    <mergeCell ref="J65:K65"/>
    <mergeCell ref="J66:K66"/>
    <mergeCell ref="D62:T62"/>
    <mergeCell ref="D63:H63"/>
    <mergeCell ref="J63:N63"/>
    <mergeCell ref="P63:T63"/>
    <mergeCell ref="B64:B66"/>
    <mergeCell ref="C64:C66"/>
    <mergeCell ref="D64:E64"/>
    <mergeCell ref="D65:E65"/>
    <mergeCell ref="D66:E66"/>
    <mergeCell ref="F64:F66"/>
    <mergeCell ref="E56:F56"/>
    <mergeCell ref="H56:I56"/>
    <mergeCell ref="K56:L56"/>
    <mergeCell ref="O56:P56"/>
    <mergeCell ref="E57:F57"/>
    <mergeCell ref="H57:I57"/>
    <mergeCell ref="K57:L57"/>
    <mergeCell ref="O57:P57"/>
    <mergeCell ref="E54:F54"/>
    <mergeCell ref="H54:I54"/>
    <mergeCell ref="K54:L54"/>
    <mergeCell ref="O54:P54"/>
    <mergeCell ref="E55:F55"/>
    <mergeCell ref="H55:I55"/>
    <mergeCell ref="K55:L55"/>
    <mergeCell ref="O55:P55"/>
    <mergeCell ref="E51:F51"/>
    <mergeCell ref="H51:I51"/>
    <mergeCell ref="K51:L51"/>
    <mergeCell ref="O51:P51"/>
    <mergeCell ref="E53:F53"/>
    <mergeCell ref="H53:I53"/>
    <mergeCell ref="K53:L53"/>
    <mergeCell ref="O53:P53"/>
    <mergeCell ref="E48:F48"/>
    <mergeCell ref="H48:I48"/>
    <mergeCell ref="K48:L48"/>
    <mergeCell ref="O48:P48"/>
    <mergeCell ref="E50:F50"/>
    <mergeCell ref="H50:I50"/>
    <mergeCell ref="K50:L50"/>
    <mergeCell ref="O50:P50"/>
    <mergeCell ref="E46:F46"/>
    <mergeCell ref="H46:I46"/>
    <mergeCell ref="K46:L46"/>
    <mergeCell ref="O46:P46"/>
    <mergeCell ref="E47:F47"/>
    <mergeCell ref="H47:I47"/>
    <mergeCell ref="K47:L47"/>
    <mergeCell ref="O47:P47"/>
    <mergeCell ref="E44:F44"/>
    <mergeCell ref="H44:I44"/>
    <mergeCell ref="K44:L44"/>
    <mergeCell ref="O44:P44"/>
    <mergeCell ref="E45:F45"/>
    <mergeCell ref="H45:I45"/>
    <mergeCell ref="K45:L45"/>
    <mergeCell ref="O45:P45"/>
    <mergeCell ref="Q38:Q40"/>
    <mergeCell ref="E41:F41"/>
    <mergeCell ref="H41:I41"/>
    <mergeCell ref="K41:L41"/>
    <mergeCell ref="O41:P41"/>
    <mergeCell ref="E42:F42"/>
    <mergeCell ref="H42:I42"/>
    <mergeCell ref="K42:L42"/>
    <mergeCell ref="O42:P42"/>
    <mergeCell ref="K38:M38"/>
    <mergeCell ref="K39:M39"/>
    <mergeCell ref="K40:M40"/>
    <mergeCell ref="N38:N40"/>
    <mergeCell ref="O38:P38"/>
    <mergeCell ref="O39:P39"/>
    <mergeCell ref="O40:P40"/>
    <mergeCell ref="E40:F40"/>
    <mergeCell ref="G38:G40"/>
    <mergeCell ref="H38:I38"/>
    <mergeCell ref="H39:I39"/>
    <mergeCell ref="H40:I40"/>
    <mergeCell ref="J38:J40"/>
    <mergeCell ref="E31:F31"/>
    <mergeCell ref="H31:I31"/>
    <mergeCell ref="K31:L31"/>
    <mergeCell ref="O31:P31"/>
    <mergeCell ref="E37:P37"/>
    <mergeCell ref="B38:B40"/>
    <mergeCell ref="C38:C40"/>
    <mergeCell ref="D38:D40"/>
    <mergeCell ref="E38:F38"/>
    <mergeCell ref="E39:F39"/>
    <mergeCell ref="E29:F29"/>
    <mergeCell ref="H29:I29"/>
    <mergeCell ref="K29:L29"/>
    <mergeCell ref="O29:P29"/>
    <mergeCell ref="E30:F30"/>
    <mergeCell ref="H30:I30"/>
    <mergeCell ref="K30:L30"/>
    <mergeCell ref="O30:P30"/>
    <mergeCell ref="E27:F27"/>
    <mergeCell ref="H27:I27"/>
    <mergeCell ref="K27:L27"/>
    <mergeCell ref="O27:P27"/>
    <mergeCell ref="E28:F28"/>
    <mergeCell ref="H28:I28"/>
    <mergeCell ref="K28:L28"/>
    <mergeCell ref="O28:P28"/>
    <mergeCell ref="E25:F25"/>
    <mergeCell ref="H25:I25"/>
    <mergeCell ref="K25:L25"/>
    <mergeCell ref="O25:P25"/>
    <mergeCell ref="E26:F26"/>
    <mergeCell ref="H26:I26"/>
    <mergeCell ref="K26:L26"/>
    <mergeCell ref="O26:P26"/>
    <mergeCell ref="E22:F22"/>
    <mergeCell ref="H22:I22"/>
    <mergeCell ref="K22:L22"/>
    <mergeCell ref="O22:P22"/>
    <mergeCell ref="E23:F23"/>
    <mergeCell ref="H23:I23"/>
    <mergeCell ref="K23:L23"/>
    <mergeCell ref="O23:P23"/>
    <mergeCell ref="E19:F19"/>
    <mergeCell ref="H19:I19"/>
    <mergeCell ref="K19:L19"/>
    <mergeCell ref="O19:P19"/>
    <mergeCell ref="E20:F20"/>
    <mergeCell ref="H20:I20"/>
    <mergeCell ref="K20:L20"/>
    <mergeCell ref="O20:P20"/>
    <mergeCell ref="E17:F17"/>
    <mergeCell ref="H17:I17"/>
    <mergeCell ref="K17:L17"/>
    <mergeCell ref="O17:P17"/>
    <mergeCell ref="E18:F18"/>
    <mergeCell ref="H18:I18"/>
    <mergeCell ref="K18:L18"/>
    <mergeCell ref="O18:P18"/>
    <mergeCell ref="E14:F14"/>
    <mergeCell ref="H14:I14"/>
    <mergeCell ref="K14:L14"/>
    <mergeCell ref="O14:P14"/>
    <mergeCell ref="E16:F16"/>
    <mergeCell ref="H16:I16"/>
    <mergeCell ref="K16:L16"/>
    <mergeCell ref="O16:P16"/>
    <mergeCell ref="O10:P10"/>
    <mergeCell ref="O11:P11"/>
    <mergeCell ref="O12:P12"/>
    <mergeCell ref="Q10:Q12"/>
    <mergeCell ref="E13:F13"/>
    <mergeCell ref="H13:I13"/>
    <mergeCell ref="K13:L13"/>
    <mergeCell ref="O13:P13"/>
    <mergeCell ref="H12:I12"/>
    <mergeCell ref="J10:J12"/>
    <mergeCell ref="K10:M10"/>
    <mergeCell ref="K11:M11"/>
    <mergeCell ref="K12:M12"/>
    <mergeCell ref="N10:N12"/>
    <mergeCell ref="E9:P9"/>
    <mergeCell ref="B10:B12"/>
    <mergeCell ref="C10:C12"/>
    <mergeCell ref="D10:D12"/>
    <mergeCell ref="E10:F10"/>
    <mergeCell ref="E11:F11"/>
    <mergeCell ref="E12: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ht="30" x14ac:dyDescent="0.25">
      <c r="A3" s="3" t="s">
        <v>294</v>
      </c>
      <c r="B3" s="4" t="s">
        <v>4</v>
      </c>
    </row>
    <row r="4" spans="1:2" x14ac:dyDescent="0.25">
      <c r="A4" s="13" t="s">
        <v>294</v>
      </c>
      <c r="B4" s="4" t="s">
        <v>4</v>
      </c>
    </row>
    <row r="5" spans="1:2" ht="26.25" x14ac:dyDescent="0.25">
      <c r="A5" s="13"/>
      <c r="B5" s="11" t="s">
        <v>295</v>
      </c>
    </row>
    <row r="6" spans="1:2" x14ac:dyDescent="0.25">
      <c r="A6" s="13"/>
      <c r="B6" s="11"/>
    </row>
    <row r="7" spans="1:2" ht="153.75" x14ac:dyDescent="0.25">
      <c r="A7" s="13"/>
      <c r="B7" s="11" t="s">
        <v>29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71"/>
  <sheetViews>
    <sheetView showGridLines="0" workbookViewId="0"/>
  </sheetViews>
  <sheetFormatPr defaultRowHeight="15" x14ac:dyDescent="0.25"/>
  <cols>
    <col min="1" max="2" width="36.5703125" bestFit="1" customWidth="1"/>
    <col min="3" max="3" width="26.42578125" customWidth="1"/>
    <col min="4" max="4" width="8.140625" customWidth="1"/>
    <col min="5" max="5" width="25.28515625" customWidth="1"/>
    <col min="6" max="6" width="24" customWidth="1"/>
    <col min="7" max="7" width="5.28515625" customWidth="1"/>
    <col min="8" max="8" width="24" customWidth="1"/>
    <col min="9" max="9" width="26.42578125" customWidth="1"/>
    <col min="10" max="10" width="8.140625" customWidth="1"/>
    <col min="11" max="11" width="24" customWidth="1"/>
    <col min="12" max="12" width="20.28515625" customWidth="1"/>
    <col min="13" max="13" width="8.140625" customWidth="1"/>
    <col min="14" max="14" width="19" customWidth="1"/>
    <col min="15" max="15" width="5.28515625" customWidth="1"/>
    <col min="16" max="16" width="24" customWidth="1"/>
    <col min="17" max="17" width="25.28515625" customWidth="1"/>
    <col min="18" max="18" width="5.28515625" customWidth="1"/>
    <col min="19" max="19" width="26.42578125" customWidth="1"/>
    <col min="20" max="20" width="25.28515625" customWidth="1"/>
    <col min="21" max="21" width="20.28515625" customWidth="1"/>
    <col min="22" max="22" width="8.140625" customWidth="1"/>
    <col min="23" max="24" width="26.42578125" customWidth="1"/>
    <col min="25" max="25" width="5.28515625" customWidth="1"/>
    <col min="26" max="26" width="20.28515625" customWidth="1"/>
    <col min="27" max="27" width="4.42578125" customWidth="1"/>
    <col min="28" max="29" width="26.42578125" customWidth="1"/>
    <col min="30" max="30" width="5.28515625" customWidth="1"/>
    <col min="31" max="31" width="20.28515625" customWidth="1"/>
    <col min="32" max="34" width="26.42578125" customWidth="1"/>
    <col min="35" max="35" width="5.28515625" customWidth="1"/>
    <col min="36" max="36" width="18.140625" customWidth="1"/>
    <col min="37" max="37" width="4.42578125" customWidth="1"/>
    <col min="38" max="38" width="26.42578125" customWidth="1"/>
    <col min="39" max="39" width="5.28515625" customWidth="1"/>
    <col min="40" max="40" width="20.28515625" customWidth="1"/>
    <col min="41" max="41" width="26.42578125" customWidth="1"/>
  </cols>
  <sheetData>
    <row r="1" spans="1:41"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x14ac:dyDescent="0.25">
      <c r="A3" s="3" t="s">
        <v>297</v>
      </c>
      <c r="B3" s="85" t="s">
        <v>4</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c r="AI3" s="85"/>
      <c r="AJ3" s="85"/>
      <c r="AK3" s="85"/>
      <c r="AL3" s="85"/>
      <c r="AM3" s="85"/>
      <c r="AN3" s="85"/>
      <c r="AO3" s="85"/>
    </row>
    <row r="4" spans="1:41" ht="15" customHeight="1" x14ac:dyDescent="0.25">
      <c r="A4" s="13" t="s">
        <v>297</v>
      </c>
      <c r="B4" s="85" t="s">
        <v>4</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c r="AN4" s="85"/>
      <c r="AO4" s="85"/>
    </row>
    <row r="5" spans="1:41" x14ac:dyDescent="0.25">
      <c r="A5" s="13"/>
      <c r="B5" s="86" t="s">
        <v>298</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c r="AL5" s="86"/>
      <c r="AM5" s="86"/>
      <c r="AN5" s="86"/>
      <c r="AO5" s="86"/>
    </row>
    <row r="6" spans="1:41" x14ac:dyDescent="0.25">
      <c r="A6" s="13"/>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c r="AI6" s="86"/>
      <c r="AJ6" s="86"/>
      <c r="AK6" s="86"/>
      <c r="AL6" s="86"/>
      <c r="AM6" s="86"/>
      <c r="AN6" s="86"/>
      <c r="AO6" s="86"/>
    </row>
    <row r="7" spans="1:41" x14ac:dyDescent="0.25">
      <c r="A7" s="13"/>
      <c r="B7" s="87" t="s">
        <v>299</v>
      </c>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c r="AH7" s="87"/>
      <c r="AI7" s="87"/>
      <c r="AJ7" s="87"/>
      <c r="AK7" s="87"/>
      <c r="AL7" s="87"/>
      <c r="AM7" s="87"/>
      <c r="AN7" s="87"/>
      <c r="AO7" s="87"/>
    </row>
    <row r="8" spans="1:41" x14ac:dyDescent="0.25">
      <c r="A8" s="13"/>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c r="AI8" s="88"/>
      <c r="AJ8" s="88"/>
      <c r="AK8" s="88"/>
      <c r="AL8" s="88"/>
      <c r="AM8" s="88"/>
      <c r="AN8" s="88"/>
      <c r="AO8" s="88"/>
    </row>
    <row r="9" spans="1:41" ht="15.75" thickBot="1" x14ac:dyDescent="0.3">
      <c r="A9" s="13"/>
      <c r="B9" s="15"/>
      <c r="C9" s="16"/>
      <c r="D9" s="56" t="s">
        <v>226</v>
      </c>
      <c r="E9" s="56"/>
      <c r="F9" s="56"/>
      <c r="G9" s="56"/>
      <c r="H9" s="56"/>
      <c r="I9" s="56"/>
      <c r="J9" s="56"/>
      <c r="K9" s="56"/>
      <c r="L9" s="56"/>
      <c r="M9" s="56"/>
      <c r="N9" s="56"/>
      <c r="O9" s="56"/>
      <c r="P9" s="56"/>
      <c r="Q9" s="56"/>
      <c r="R9" s="56"/>
      <c r="S9" s="56"/>
      <c r="T9" s="56"/>
      <c r="U9" s="56"/>
    </row>
    <row r="10" spans="1:41" ht="15.75" thickBot="1" x14ac:dyDescent="0.3">
      <c r="A10" s="13"/>
      <c r="B10" s="15"/>
      <c r="C10" s="16"/>
      <c r="D10" s="82" t="s">
        <v>300</v>
      </c>
      <c r="E10" s="82"/>
      <c r="F10" s="82"/>
      <c r="G10" s="82"/>
      <c r="H10" s="82"/>
      <c r="I10" s="82"/>
      <c r="J10" s="82"/>
      <c r="K10" s="82"/>
      <c r="L10" s="81"/>
      <c r="M10" s="61"/>
      <c r="N10" s="61"/>
      <c r="O10" s="81"/>
      <c r="P10" s="61"/>
      <c r="Q10" s="61"/>
      <c r="R10" s="81"/>
      <c r="S10" s="61"/>
      <c r="T10" s="61"/>
      <c r="U10" s="81"/>
    </row>
    <row r="11" spans="1:41" x14ac:dyDescent="0.25">
      <c r="A11" s="13"/>
      <c r="B11" s="15"/>
      <c r="C11" s="16"/>
      <c r="D11" s="63" t="s">
        <v>301</v>
      </c>
      <c r="E11" s="63"/>
      <c r="F11" s="16"/>
      <c r="G11" s="63" t="s">
        <v>302</v>
      </c>
      <c r="H11" s="63"/>
      <c r="I11" s="16"/>
      <c r="J11" s="63" t="s">
        <v>303</v>
      </c>
      <c r="K11" s="63"/>
      <c r="L11" s="16"/>
      <c r="M11" s="62" t="s">
        <v>140</v>
      </c>
      <c r="N11" s="62"/>
      <c r="O11" s="16"/>
      <c r="P11" s="59"/>
      <c r="Q11" s="59"/>
      <c r="R11" s="16"/>
      <c r="S11" s="59"/>
      <c r="T11" s="59"/>
      <c r="U11" s="16"/>
    </row>
    <row r="12" spans="1:41" ht="15.75" thickBot="1" x14ac:dyDescent="0.3">
      <c r="A12" s="13"/>
      <c r="B12" s="92" t="s">
        <v>227</v>
      </c>
      <c r="C12" s="17"/>
      <c r="D12" s="56" t="s">
        <v>304</v>
      </c>
      <c r="E12" s="56"/>
      <c r="F12" s="17"/>
      <c r="G12" s="56" t="s">
        <v>304</v>
      </c>
      <c r="H12" s="56"/>
      <c r="I12" s="17"/>
      <c r="J12" s="56" t="s">
        <v>305</v>
      </c>
      <c r="K12" s="56"/>
      <c r="L12" s="17"/>
      <c r="M12" s="56" t="s">
        <v>300</v>
      </c>
      <c r="N12" s="56"/>
      <c r="O12" s="17"/>
      <c r="P12" s="56" t="s">
        <v>306</v>
      </c>
      <c r="Q12" s="56"/>
      <c r="R12" s="17"/>
      <c r="S12" s="56" t="s">
        <v>140</v>
      </c>
      <c r="T12" s="56"/>
      <c r="U12" s="17"/>
    </row>
    <row r="13" spans="1:41" x14ac:dyDescent="0.25">
      <c r="A13" s="13"/>
      <c r="B13" s="93" t="s">
        <v>307</v>
      </c>
      <c r="C13" s="22"/>
      <c r="D13" s="66"/>
      <c r="E13" s="66"/>
      <c r="F13" s="22"/>
      <c r="G13" s="66"/>
      <c r="H13" s="66"/>
      <c r="I13" s="22"/>
      <c r="J13" s="66"/>
      <c r="K13" s="66"/>
      <c r="L13" s="22"/>
      <c r="M13" s="66"/>
      <c r="N13" s="66"/>
      <c r="O13" s="22"/>
      <c r="P13" s="66"/>
      <c r="Q13" s="66"/>
      <c r="R13" s="22"/>
      <c r="S13" s="66"/>
      <c r="T13" s="66"/>
      <c r="U13" s="22"/>
    </row>
    <row r="14" spans="1:41" x14ac:dyDescent="0.25">
      <c r="A14" s="13"/>
      <c r="B14" s="24" t="s">
        <v>308</v>
      </c>
      <c r="C14" s="15"/>
      <c r="D14" s="67"/>
      <c r="E14" s="67"/>
      <c r="F14" s="15"/>
      <c r="G14" s="67"/>
      <c r="H14" s="67"/>
      <c r="I14" s="15"/>
      <c r="J14" s="67"/>
      <c r="K14" s="67"/>
      <c r="L14" s="15"/>
      <c r="M14" s="67"/>
      <c r="N14" s="67"/>
      <c r="O14" s="15"/>
      <c r="P14" s="67"/>
      <c r="Q14" s="67"/>
      <c r="R14" s="15"/>
      <c r="S14" s="67"/>
      <c r="T14" s="67"/>
      <c r="U14" s="15"/>
    </row>
    <row r="15" spans="1:41" x14ac:dyDescent="0.25">
      <c r="A15" s="13"/>
      <c r="B15" s="26" t="s">
        <v>309</v>
      </c>
      <c r="C15" s="22"/>
      <c r="D15" s="65"/>
      <c r="E15" s="65"/>
      <c r="F15" s="22"/>
      <c r="G15" s="65"/>
      <c r="H15" s="65"/>
      <c r="I15" s="22"/>
      <c r="J15" s="65"/>
      <c r="K15" s="65"/>
      <c r="L15" s="22"/>
      <c r="M15" s="65"/>
      <c r="N15" s="65"/>
      <c r="O15" s="22"/>
      <c r="P15" s="65"/>
      <c r="Q15" s="65"/>
      <c r="R15" s="22"/>
      <c r="S15" s="65"/>
      <c r="T15" s="65"/>
      <c r="U15" s="22"/>
    </row>
    <row r="16" spans="1:41" x14ac:dyDescent="0.25">
      <c r="A16" s="13"/>
      <c r="B16" s="10" t="s">
        <v>310</v>
      </c>
      <c r="C16" s="15"/>
      <c r="D16" s="32" t="s">
        <v>240</v>
      </c>
      <c r="E16" s="31">
        <v>18647</v>
      </c>
      <c r="F16" s="15"/>
      <c r="G16" s="32" t="s">
        <v>240</v>
      </c>
      <c r="H16" s="31">
        <v>5809</v>
      </c>
      <c r="I16" s="15"/>
      <c r="J16" s="32" t="s">
        <v>240</v>
      </c>
      <c r="K16" s="32" t="s">
        <v>250</v>
      </c>
      <c r="L16" s="15"/>
      <c r="M16" s="32" t="s">
        <v>240</v>
      </c>
      <c r="N16" s="31">
        <v>24456</v>
      </c>
      <c r="O16" s="15"/>
      <c r="P16" s="32" t="s">
        <v>240</v>
      </c>
      <c r="Q16" s="31">
        <v>1040211</v>
      </c>
      <c r="R16" s="15"/>
      <c r="S16" s="32" t="s">
        <v>240</v>
      </c>
      <c r="T16" s="31">
        <v>1064667</v>
      </c>
      <c r="U16" s="15"/>
    </row>
    <row r="17" spans="1:21" x14ac:dyDescent="0.25">
      <c r="A17" s="13"/>
      <c r="B17" s="94" t="s">
        <v>311</v>
      </c>
      <c r="C17" s="22"/>
      <c r="D17" s="74">
        <v>30266</v>
      </c>
      <c r="E17" s="74"/>
      <c r="F17" s="22"/>
      <c r="G17" s="74">
        <v>7717</v>
      </c>
      <c r="H17" s="74"/>
      <c r="I17" s="22"/>
      <c r="J17" s="75" t="s">
        <v>250</v>
      </c>
      <c r="K17" s="75"/>
      <c r="L17" s="22"/>
      <c r="M17" s="74">
        <v>37983</v>
      </c>
      <c r="N17" s="74"/>
      <c r="O17" s="22"/>
      <c r="P17" s="74">
        <v>5111329</v>
      </c>
      <c r="Q17" s="74"/>
      <c r="R17" s="22"/>
      <c r="S17" s="74">
        <v>5149312</v>
      </c>
      <c r="T17" s="74"/>
      <c r="U17" s="22"/>
    </row>
    <row r="18" spans="1:21" ht="26.25" x14ac:dyDescent="0.25">
      <c r="A18" s="13"/>
      <c r="B18" s="10" t="s">
        <v>312</v>
      </c>
      <c r="C18" s="15"/>
      <c r="D18" s="68">
        <v>24048</v>
      </c>
      <c r="E18" s="68"/>
      <c r="F18" s="15"/>
      <c r="G18" s="68">
        <v>5559</v>
      </c>
      <c r="H18" s="68"/>
      <c r="I18" s="15"/>
      <c r="J18" s="69" t="s">
        <v>250</v>
      </c>
      <c r="K18" s="69"/>
      <c r="L18" s="15"/>
      <c r="M18" s="68">
        <v>29607</v>
      </c>
      <c r="N18" s="68"/>
      <c r="O18" s="15"/>
      <c r="P18" s="68">
        <v>618429</v>
      </c>
      <c r="Q18" s="68"/>
      <c r="R18" s="15"/>
      <c r="S18" s="68">
        <v>648036</v>
      </c>
      <c r="T18" s="68"/>
      <c r="U18" s="15"/>
    </row>
    <row r="19" spans="1:21" ht="15.75" thickBot="1" x14ac:dyDescent="0.3">
      <c r="A19" s="13"/>
      <c r="B19" s="95" t="s">
        <v>313</v>
      </c>
      <c r="C19" s="34"/>
      <c r="D19" s="70">
        <v>8466</v>
      </c>
      <c r="E19" s="70"/>
      <c r="F19" s="34"/>
      <c r="G19" s="70">
        <v>3362</v>
      </c>
      <c r="H19" s="70"/>
      <c r="I19" s="34"/>
      <c r="J19" s="71" t="s">
        <v>250</v>
      </c>
      <c r="K19" s="71"/>
      <c r="L19" s="34"/>
      <c r="M19" s="70">
        <v>11828</v>
      </c>
      <c r="N19" s="70"/>
      <c r="O19" s="34"/>
      <c r="P19" s="70">
        <v>368120</v>
      </c>
      <c r="Q19" s="70"/>
      <c r="R19" s="34"/>
      <c r="S19" s="70">
        <v>379948</v>
      </c>
      <c r="T19" s="70"/>
      <c r="U19" s="34"/>
    </row>
    <row r="20" spans="1:21" x14ac:dyDescent="0.25">
      <c r="A20" s="13"/>
      <c r="B20" s="30" t="s">
        <v>314</v>
      </c>
      <c r="C20" s="15"/>
      <c r="D20" s="72">
        <v>81427</v>
      </c>
      <c r="E20" s="72"/>
      <c r="F20" s="15"/>
      <c r="G20" s="72">
        <v>22447</v>
      </c>
      <c r="H20" s="72"/>
      <c r="I20" s="15"/>
      <c r="J20" s="73" t="s">
        <v>250</v>
      </c>
      <c r="K20" s="73"/>
      <c r="L20" s="15"/>
      <c r="M20" s="72">
        <v>103874</v>
      </c>
      <c r="N20" s="72"/>
      <c r="O20" s="15"/>
      <c r="P20" s="72">
        <v>7138089</v>
      </c>
      <c r="Q20" s="72"/>
      <c r="R20" s="15"/>
      <c r="S20" s="72">
        <v>7241963</v>
      </c>
      <c r="T20" s="72"/>
      <c r="U20" s="15"/>
    </row>
    <row r="21" spans="1:21" x14ac:dyDescent="0.25">
      <c r="A21" s="13"/>
      <c r="B21" s="26" t="s">
        <v>315</v>
      </c>
      <c r="C21" s="22"/>
      <c r="D21" s="74">
        <v>2009</v>
      </c>
      <c r="E21" s="74"/>
      <c r="F21" s="22"/>
      <c r="G21" s="74">
        <v>3549</v>
      </c>
      <c r="H21" s="74"/>
      <c r="I21" s="22"/>
      <c r="J21" s="75" t="s">
        <v>250</v>
      </c>
      <c r="K21" s="75"/>
      <c r="L21" s="22"/>
      <c r="M21" s="74">
        <v>5558</v>
      </c>
      <c r="N21" s="74"/>
      <c r="O21" s="22"/>
      <c r="P21" s="74">
        <v>3564810</v>
      </c>
      <c r="Q21" s="74"/>
      <c r="R21" s="22"/>
      <c r="S21" s="74">
        <v>3570368</v>
      </c>
      <c r="T21" s="74"/>
      <c r="U21" s="22"/>
    </row>
    <row r="22" spans="1:21" ht="15.75" thickBot="1" x14ac:dyDescent="0.3">
      <c r="A22" s="13"/>
      <c r="B22" s="49" t="s">
        <v>316</v>
      </c>
      <c r="C22" s="40"/>
      <c r="D22" s="76">
        <v>181</v>
      </c>
      <c r="E22" s="76"/>
      <c r="F22" s="40"/>
      <c r="G22" s="76">
        <v>498</v>
      </c>
      <c r="H22" s="76"/>
      <c r="I22" s="40"/>
      <c r="J22" s="76" t="s">
        <v>250</v>
      </c>
      <c r="K22" s="76"/>
      <c r="L22" s="40"/>
      <c r="M22" s="76">
        <v>679</v>
      </c>
      <c r="N22" s="76"/>
      <c r="O22" s="40"/>
      <c r="P22" s="78">
        <v>853757</v>
      </c>
      <c r="Q22" s="78"/>
      <c r="R22" s="40"/>
      <c r="S22" s="78">
        <v>854436</v>
      </c>
      <c r="T22" s="78"/>
      <c r="U22" s="40"/>
    </row>
    <row r="23" spans="1:21" ht="15.75" thickBot="1" x14ac:dyDescent="0.3">
      <c r="A23" s="13"/>
      <c r="B23" s="50" t="s">
        <v>317</v>
      </c>
      <c r="C23" s="34"/>
      <c r="D23" s="99">
        <v>83617</v>
      </c>
      <c r="E23" s="99"/>
      <c r="F23" s="34"/>
      <c r="G23" s="99">
        <v>26494</v>
      </c>
      <c r="H23" s="99"/>
      <c r="I23" s="34"/>
      <c r="J23" s="100" t="s">
        <v>250</v>
      </c>
      <c r="K23" s="100"/>
      <c r="L23" s="34"/>
      <c r="M23" s="99">
        <v>110111</v>
      </c>
      <c r="N23" s="99"/>
      <c r="O23" s="34"/>
      <c r="P23" s="99">
        <v>11556656</v>
      </c>
      <c r="Q23" s="99"/>
      <c r="R23" s="34"/>
      <c r="S23" s="99">
        <v>11666767</v>
      </c>
      <c r="T23" s="99"/>
      <c r="U23" s="34"/>
    </row>
    <row r="24" spans="1:21" x14ac:dyDescent="0.25">
      <c r="A24" s="13"/>
      <c r="B24" s="24" t="s">
        <v>318</v>
      </c>
      <c r="C24" s="15"/>
      <c r="D24" s="101"/>
      <c r="E24" s="101"/>
      <c r="F24" s="15"/>
      <c r="G24" s="101"/>
      <c r="H24" s="101"/>
      <c r="I24" s="15"/>
      <c r="J24" s="101"/>
      <c r="K24" s="101"/>
      <c r="L24" s="15"/>
      <c r="M24" s="101"/>
      <c r="N24" s="101"/>
      <c r="O24" s="15"/>
      <c r="P24" s="101"/>
      <c r="Q24" s="101"/>
      <c r="R24" s="15"/>
      <c r="S24" s="101"/>
      <c r="T24" s="101"/>
      <c r="U24" s="15"/>
    </row>
    <row r="25" spans="1:21" x14ac:dyDescent="0.25">
      <c r="A25" s="13"/>
      <c r="B25" s="26" t="s">
        <v>319</v>
      </c>
      <c r="C25" s="22"/>
      <c r="D25" s="74">
        <v>2820</v>
      </c>
      <c r="E25" s="74"/>
      <c r="F25" s="22"/>
      <c r="G25" s="75">
        <v>505</v>
      </c>
      <c r="H25" s="75"/>
      <c r="I25" s="22"/>
      <c r="J25" s="75" t="s">
        <v>250</v>
      </c>
      <c r="K25" s="75"/>
      <c r="L25" s="22"/>
      <c r="M25" s="74">
        <v>3325</v>
      </c>
      <c r="N25" s="74"/>
      <c r="O25" s="22"/>
      <c r="P25" s="74">
        <v>179769</v>
      </c>
      <c r="Q25" s="74"/>
      <c r="R25" s="22"/>
      <c r="S25" s="74">
        <v>183094</v>
      </c>
      <c r="T25" s="74"/>
      <c r="U25" s="22"/>
    </row>
    <row r="26" spans="1:21" ht="15.75" thickBot="1" x14ac:dyDescent="0.3">
      <c r="A26" s="13"/>
      <c r="B26" s="49" t="s">
        <v>111</v>
      </c>
      <c r="C26" s="40"/>
      <c r="D26" s="76">
        <v>114</v>
      </c>
      <c r="E26" s="76"/>
      <c r="F26" s="40"/>
      <c r="G26" s="76">
        <v>19</v>
      </c>
      <c r="H26" s="76"/>
      <c r="I26" s="40"/>
      <c r="J26" s="76" t="s">
        <v>250</v>
      </c>
      <c r="K26" s="76"/>
      <c r="L26" s="40"/>
      <c r="M26" s="76">
        <v>133</v>
      </c>
      <c r="N26" s="76"/>
      <c r="O26" s="40"/>
      <c r="P26" s="78">
        <v>50238</v>
      </c>
      <c r="Q26" s="78"/>
      <c r="R26" s="40"/>
      <c r="S26" s="78">
        <v>50371</v>
      </c>
      <c r="T26" s="78"/>
      <c r="U26" s="40"/>
    </row>
    <row r="27" spans="1:21" ht="15.75" thickBot="1" x14ac:dyDescent="0.3">
      <c r="A27" s="13"/>
      <c r="B27" s="50" t="s">
        <v>320</v>
      </c>
      <c r="C27" s="34"/>
      <c r="D27" s="99">
        <v>2934</v>
      </c>
      <c r="E27" s="99"/>
      <c r="F27" s="34"/>
      <c r="G27" s="100">
        <v>524</v>
      </c>
      <c r="H27" s="100"/>
      <c r="I27" s="34"/>
      <c r="J27" s="100" t="s">
        <v>250</v>
      </c>
      <c r="K27" s="100"/>
      <c r="L27" s="34"/>
      <c r="M27" s="99">
        <v>3458</v>
      </c>
      <c r="N27" s="99"/>
      <c r="O27" s="34"/>
      <c r="P27" s="99">
        <v>230007</v>
      </c>
      <c r="Q27" s="99"/>
      <c r="R27" s="34"/>
      <c r="S27" s="99">
        <v>233465</v>
      </c>
      <c r="T27" s="99"/>
      <c r="U27" s="34"/>
    </row>
    <row r="28" spans="1:21" ht="15.75" thickBot="1" x14ac:dyDescent="0.3">
      <c r="A28" s="13"/>
      <c r="B28" s="96" t="s">
        <v>321</v>
      </c>
      <c r="C28" s="52"/>
      <c r="D28" s="53" t="s">
        <v>240</v>
      </c>
      <c r="E28" s="54">
        <v>86551</v>
      </c>
      <c r="F28" s="52"/>
      <c r="G28" s="53" t="s">
        <v>240</v>
      </c>
      <c r="H28" s="54">
        <v>27018</v>
      </c>
      <c r="I28" s="52"/>
      <c r="J28" s="53" t="s">
        <v>240</v>
      </c>
      <c r="K28" s="53" t="s">
        <v>250</v>
      </c>
      <c r="L28" s="52"/>
      <c r="M28" s="53" t="s">
        <v>240</v>
      </c>
      <c r="N28" s="54">
        <v>113569</v>
      </c>
      <c r="O28" s="52"/>
      <c r="P28" s="53" t="s">
        <v>240</v>
      </c>
      <c r="Q28" s="54">
        <v>11786663</v>
      </c>
      <c r="R28" s="52"/>
      <c r="S28" s="53" t="s">
        <v>240</v>
      </c>
      <c r="T28" s="54">
        <v>11900232</v>
      </c>
      <c r="U28" s="52"/>
    </row>
    <row r="29" spans="1:21" ht="15.75" thickTop="1" x14ac:dyDescent="0.25">
      <c r="A29" s="13"/>
      <c r="B29" s="93" t="s">
        <v>322</v>
      </c>
      <c r="C29" s="22"/>
      <c r="D29" s="84"/>
      <c r="E29" s="84"/>
      <c r="F29" s="22"/>
      <c r="G29" s="84"/>
      <c r="H29" s="84"/>
      <c r="I29" s="22"/>
      <c r="J29" s="84"/>
      <c r="K29" s="84"/>
      <c r="L29" s="22"/>
      <c r="M29" s="84"/>
      <c r="N29" s="84"/>
      <c r="O29" s="22"/>
      <c r="P29" s="84"/>
      <c r="Q29" s="84"/>
      <c r="R29" s="22"/>
      <c r="S29" s="84"/>
      <c r="T29" s="84"/>
      <c r="U29" s="22"/>
    </row>
    <row r="30" spans="1:21" x14ac:dyDescent="0.25">
      <c r="A30" s="13"/>
      <c r="B30" s="24" t="s">
        <v>308</v>
      </c>
      <c r="C30" s="15"/>
      <c r="D30" s="67"/>
      <c r="E30" s="67"/>
      <c r="F30" s="15"/>
      <c r="G30" s="67"/>
      <c r="H30" s="67"/>
      <c r="I30" s="15"/>
      <c r="J30" s="67"/>
      <c r="K30" s="67"/>
      <c r="L30" s="15"/>
      <c r="M30" s="67"/>
      <c r="N30" s="67"/>
      <c r="O30" s="15"/>
      <c r="P30" s="67"/>
      <c r="Q30" s="67"/>
      <c r="R30" s="15"/>
      <c r="S30" s="67"/>
      <c r="T30" s="67"/>
      <c r="U30" s="15"/>
    </row>
    <row r="31" spans="1:21" x14ac:dyDescent="0.25">
      <c r="A31" s="13"/>
      <c r="B31" s="26" t="s">
        <v>309</v>
      </c>
      <c r="C31" s="22"/>
      <c r="D31" s="65"/>
      <c r="E31" s="65"/>
      <c r="F31" s="22"/>
      <c r="G31" s="65"/>
      <c r="H31" s="65"/>
      <c r="I31" s="22"/>
      <c r="J31" s="65"/>
      <c r="K31" s="65"/>
      <c r="L31" s="22"/>
      <c r="M31" s="65"/>
      <c r="N31" s="65"/>
      <c r="O31" s="22"/>
      <c r="P31" s="65"/>
      <c r="Q31" s="65"/>
      <c r="R31" s="22"/>
      <c r="S31" s="65"/>
      <c r="T31" s="65"/>
      <c r="U31" s="22"/>
    </row>
    <row r="32" spans="1:21" x14ac:dyDescent="0.25">
      <c r="A32" s="13"/>
      <c r="B32" s="10" t="s">
        <v>310</v>
      </c>
      <c r="C32" s="15"/>
      <c r="D32" s="32" t="s">
        <v>240</v>
      </c>
      <c r="E32" s="31">
        <v>1761</v>
      </c>
      <c r="F32" s="15"/>
      <c r="G32" s="32" t="s">
        <v>240</v>
      </c>
      <c r="H32" s="32">
        <v>177</v>
      </c>
      <c r="I32" s="15"/>
      <c r="J32" s="32" t="s">
        <v>240</v>
      </c>
      <c r="K32" s="31">
        <v>5565</v>
      </c>
      <c r="L32" s="15"/>
      <c r="M32" s="32" t="s">
        <v>240</v>
      </c>
      <c r="N32" s="31">
        <v>7503</v>
      </c>
      <c r="O32" s="15"/>
      <c r="P32" s="32" t="s">
        <v>240</v>
      </c>
      <c r="Q32" s="31">
        <v>20046</v>
      </c>
      <c r="R32" s="15"/>
      <c r="S32" s="32" t="s">
        <v>240</v>
      </c>
      <c r="T32" s="31">
        <v>27549</v>
      </c>
      <c r="U32" s="15"/>
    </row>
    <row r="33" spans="1:21" x14ac:dyDescent="0.25">
      <c r="A33" s="13"/>
      <c r="B33" s="94" t="s">
        <v>311</v>
      </c>
      <c r="C33" s="22"/>
      <c r="D33" s="75">
        <v>381</v>
      </c>
      <c r="E33" s="75"/>
      <c r="F33" s="22"/>
      <c r="G33" s="75" t="s">
        <v>250</v>
      </c>
      <c r="H33" s="75"/>
      <c r="I33" s="22"/>
      <c r="J33" s="74">
        <v>6542</v>
      </c>
      <c r="K33" s="74"/>
      <c r="L33" s="22"/>
      <c r="M33" s="74">
        <v>6923</v>
      </c>
      <c r="N33" s="74"/>
      <c r="O33" s="22"/>
      <c r="P33" s="74">
        <v>6454</v>
      </c>
      <c r="Q33" s="74"/>
      <c r="R33" s="22"/>
      <c r="S33" s="74">
        <v>13377</v>
      </c>
      <c r="T33" s="74"/>
      <c r="U33" s="22"/>
    </row>
    <row r="34" spans="1:21" ht="26.25" x14ac:dyDescent="0.25">
      <c r="A34" s="13"/>
      <c r="B34" s="10" t="s">
        <v>312</v>
      </c>
      <c r="C34" s="15"/>
      <c r="D34" s="68">
        <v>1747</v>
      </c>
      <c r="E34" s="68"/>
      <c r="F34" s="15"/>
      <c r="G34" s="69">
        <v>579</v>
      </c>
      <c r="H34" s="69"/>
      <c r="I34" s="15"/>
      <c r="J34" s="68">
        <v>8066</v>
      </c>
      <c r="K34" s="68"/>
      <c r="L34" s="15"/>
      <c r="M34" s="68">
        <v>10392</v>
      </c>
      <c r="N34" s="68"/>
      <c r="O34" s="15"/>
      <c r="P34" s="68">
        <v>26150</v>
      </c>
      <c r="Q34" s="68"/>
      <c r="R34" s="15"/>
      <c r="S34" s="68">
        <v>36542</v>
      </c>
      <c r="T34" s="68"/>
      <c r="U34" s="15"/>
    </row>
    <row r="35" spans="1:21" ht="15.75" thickBot="1" x14ac:dyDescent="0.3">
      <c r="A35" s="13"/>
      <c r="B35" s="95" t="s">
        <v>313</v>
      </c>
      <c r="C35" s="34"/>
      <c r="D35" s="71">
        <v>657</v>
      </c>
      <c r="E35" s="71"/>
      <c r="F35" s="34"/>
      <c r="G35" s="71">
        <v>232</v>
      </c>
      <c r="H35" s="71"/>
      <c r="I35" s="34"/>
      <c r="J35" s="70">
        <v>1550</v>
      </c>
      <c r="K35" s="70"/>
      <c r="L35" s="34"/>
      <c r="M35" s="70">
        <v>2439</v>
      </c>
      <c r="N35" s="70"/>
      <c r="O35" s="34"/>
      <c r="P35" s="70">
        <v>2804</v>
      </c>
      <c r="Q35" s="70"/>
      <c r="R35" s="34"/>
      <c r="S35" s="70">
        <v>5243</v>
      </c>
      <c r="T35" s="70"/>
      <c r="U35" s="34"/>
    </row>
    <row r="36" spans="1:21" x14ac:dyDescent="0.25">
      <c r="A36" s="13"/>
      <c r="B36" s="30" t="s">
        <v>314</v>
      </c>
      <c r="C36" s="15"/>
      <c r="D36" s="72">
        <v>4546</v>
      </c>
      <c r="E36" s="72"/>
      <c r="F36" s="15"/>
      <c r="G36" s="73">
        <v>988</v>
      </c>
      <c r="H36" s="73"/>
      <c r="I36" s="15"/>
      <c r="J36" s="72">
        <v>21723</v>
      </c>
      <c r="K36" s="72"/>
      <c r="L36" s="15"/>
      <c r="M36" s="72">
        <v>27257</v>
      </c>
      <c r="N36" s="72"/>
      <c r="O36" s="15"/>
      <c r="P36" s="72">
        <v>55454</v>
      </c>
      <c r="Q36" s="72"/>
      <c r="R36" s="15"/>
      <c r="S36" s="72">
        <v>82711</v>
      </c>
      <c r="T36" s="72"/>
      <c r="U36" s="15"/>
    </row>
    <row r="37" spans="1:21" x14ac:dyDescent="0.25">
      <c r="A37" s="13"/>
      <c r="B37" s="26" t="s">
        <v>315</v>
      </c>
      <c r="C37" s="22"/>
      <c r="D37" s="75">
        <v>82</v>
      </c>
      <c r="E37" s="75"/>
      <c r="F37" s="22"/>
      <c r="G37" s="75" t="s">
        <v>250</v>
      </c>
      <c r="H37" s="75"/>
      <c r="I37" s="22"/>
      <c r="J37" s="74">
        <v>10324</v>
      </c>
      <c r="K37" s="74"/>
      <c r="L37" s="22"/>
      <c r="M37" s="74">
        <v>10406</v>
      </c>
      <c r="N37" s="74"/>
      <c r="O37" s="22"/>
      <c r="P37" s="74">
        <v>2834</v>
      </c>
      <c r="Q37" s="74"/>
      <c r="R37" s="22"/>
      <c r="S37" s="74">
        <v>13240</v>
      </c>
      <c r="T37" s="74"/>
      <c r="U37" s="22"/>
    </row>
    <row r="38" spans="1:21" ht="15.75" thickBot="1" x14ac:dyDescent="0.3">
      <c r="A38" s="13"/>
      <c r="B38" s="49" t="s">
        <v>316</v>
      </c>
      <c r="C38" s="40"/>
      <c r="D38" s="78">
        <v>1454</v>
      </c>
      <c r="E38" s="78"/>
      <c r="F38" s="40"/>
      <c r="G38" s="78">
        <v>1569</v>
      </c>
      <c r="H38" s="78"/>
      <c r="I38" s="40"/>
      <c r="J38" s="76">
        <v>438</v>
      </c>
      <c r="K38" s="76"/>
      <c r="L38" s="40"/>
      <c r="M38" s="78">
        <v>3461</v>
      </c>
      <c r="N38" s="78"/>
      <c r="O38" s="40"/>
      <c r="P38" s="78">
        <v>4551</v>
      </c>
      <c r="Q38" s="78"/>
      <c r="R38" s="40"/>
      <c r="S38" s="78">
        <v>8012</v>
      </c>
      <c r="T38" s="78"/>
      <c r="U38" s="40"/>
    </row>
    <row r="39" spans="1:21" ht="15.75" thickBot="1" x14ac:dyDescent="0.3">
      <c r="A39" s="13"/>
      <c r="B39" s="50" t="s">
        <v>317</v>
      </c>
      <c r="C39" s="34"/>
      <c r="D39" s="99">
        <v>6082</v>
      </c>
      <c r="E39" s="99"/>
      <c r="F39" s="34"/>
      <c r="G39" s="99">
        <v>2557</v>
      </c>
      <c r="H39" s="99"/>
      <c r="I39" s="34"/>
      <c r="J39" s="99">
        <v>32485</v>
      </c>
      <c r="K39" s="99"/>
      <c r="L39" s="34"/>
      <c r="M39" s="99">
        <v>41124</v>
      </c>
      <c r="N39" s="99"/>
      <c r="O39" s="34"/>
      <c r="P39" s="99">
        <v>62839</v>
      </c>
      <c r="Q39" s="99"/>
      <c r="R39" s="34"/>
      <c r="S39" s="99">
        <v>103963</v>
      </c>
      <c r="T39" s="99"/>
      <c r="U39" s="34"/>
    </row>
    <row r="40" spans="1:21" x14ac:dyDescent="0.25">
      <c r="A40" s="13"/>
      <c r="B40" s="24" t="s">
        <v>318</v>
      </c>
      <c r="C40" s="15"/>
      <c r="D40" s="101"/>
      <c r="E40" s="101"/>
      <c r="F40" s="15"/>
      <c r="G40" s="101"/>
      <c r="H40" s="101"/>
      <c r="I40" s="15"/>
      <c r="J40" s="101"/>
      <c r="K40" s="101"/>
      <c r="L40" s="15"/>
      <c r="M40" s="101"/>
      <c r="N40" s="101"/>
      <c r="O40" s="15"/>
      <c r="P40" s="101"/>
      <c r="Q40" s="101"/>
      <c r="R40" s="15"/>
      <c r="S40" s="101"/>
      <c r="T40" s="101"/>
      <c r="U40" s="15"/>
    </row>
    <row r="41" spans="1:21" x14ac:dyDescent="0.25">
      <c r="A41" s="13"/>
      <c r="B41" s="26" t="s">
        <v>319</v>
      </c>
      <c r="C41" s="22"/>
      <c r="D41" s="75" t="s">
        <v>250</v>
      </c>
      <c r="E41" s="75"/>
      <c r="F41" s="22"/>
      <c r="G41" s="75" t="s">
        <v>250</v>
      </c>
      <c r="H41" s="75"/>
      <c r="I41" s="22"/>
      <c r="J41" s="74">
        <v>5648</v>
      </c>
      <c r="K41" s="74"/>
      <c r="L41" s="22"/>
      <c r="M41" s="74">
        <v>5648</v>
      </c>
      <c r="N41" s="74"/>
      <c r="O41" s="22"/>
      <c r="P41" s="75">
        <v>79</v>
      </c>
      <c r="Q41" s="75"/>
      <c r="R41" s="22"/>
      <c r="S41" s="74">
        <v>5727</v>
      </c>
      <c r="T41" s="74"/>
      <c r="U41" s="22"/>
    </row>
    <row r="42" spans="1:21" ht="15.75" thickBot="1" x14ac:dyDescent="0.3">
      <c r="A42" s="13"/>
      <c r="B42" s="49" t="s">
        <v>111</v>
      </c>
      <c r="C42" s="40"/>
      <c r="D42" s="76" t="s">
        <v>250</v>
      </c>
      <c r="E42" s="76"/>
      <c r="F42" s="40"/>
      <c r="G42" s="76" t="s">
        <v>250</v>
      </c>
      <c r="H42" s="76"/>
      <c r="I42" s="40"/>
      <c r="J42" s="76">
        <v>37</v>
      </c>
      <c r="K42" s="76"/>
      <c r="L42" s="40"/>
      <c r="M42" s="76">
        <v>37</v>
      </c>
      <c r="N42" s="76"/>
      <c r="O42" s="40"/>
      <c r="P42" s="76" t="s">
        <v>250</v>
      </c>
      <c r="Q42" s="76"/>
      <c r="R42" s="40"/>
      <c r="S42" s="76">
        <v>37</v>
      </c>
      <c r="T42" s="76"/>
      <c r="U42" s="40"/>
    </row>
    <row r="43" spans="1:21" ht="15.75" thickBot="1" x14ac:dyDescent="0.3">
      <c r="A43" s="13"/>
      <c r="B43" s="50" t="s">
        <v>320</v>
      </c>
      <c r="C43" s="34"/>
      <c r="D43" s="100" t="s">
        <v>250</v>
      </c>
      <c r="E43" s="100"/>
      <c r="F43" s="34"/>
      <c r="G43" s="100" t="s">
        <v>250</v>
      </c>
      <c r="H43" s="100"/>
      <c r="I43" s="34"/>
      <c r="J43" s="99">
        <v>5685</v>
      </c>
      <c r="K43" s="99"/>
      <c r="L43" s="34"/>
      <c r="M43" s="99">
        <v>5685</v>
      </c>
      <c r="N43" s="99"/>
      <c r="O43" s="34"/>
      <c r="P43" s="100">
        <v>79</v>
      </c>
      <c r="Q43" s="100"/>
      <c r="R43" s="34"/>
      <c r="S43" s="99">
        <v>5764</v>
      </c>
      <c r="T43" s="99"/>
      <c r="U43" s="34"/>
    </row>
    <row r="44" spans="1:21" ht="15.75" thickBot="1" x14ac:dyDescent="0.3">
      <c r="A44" s="13"/>
      <c r="B44" s="96" t="s">
        <v>323</v>
      </c>
      <c r="C44" s="52"/>
      <c r="D44" s="53" t="s">
        <v>240</v>
      </c>
      <c r="E44" s="54">
        <v>6082</v>
      </c>
      <c r="F44" s="52"/>
      <c r="G44" s="53" t="s">
        <v>240</v>
      </c>
      <c r="H44" s="54">
        <v>2557</v>
      </c>
      <c r="I44" s="52"/>
      <c r="J44" s="53" t="s">
        <v>240</v>
      </c>
      <c r="K44" s="54">
        <v>38170</v>
      </c>
      <c r="L44" s="52"/>
      <c r="M44" s="53" t="s">
        <v>240</v>
      </c>
      <c r="N44" s="54">
        <v>46809</v>
      </c>
      <c r="O44" s="52"/>
      <c r="P44" s="53" t="s">
        <v>240</v>
      </c>
      <c r="Q44" s="54">
        <v>62918</v>
      </c>
      <c r="R44" s="52"/>
      <c r="S44" s="53" t="s">
        <v>240</v>
      </c>
      <c r="T44" s="54">
        <v>109727</v>
      </c>
      <c r="U44" s="52"/>
    </row>
    <row r="45" spans="1:21" ht="15.75" thickTop="1" x14ac:dyDescent="0.25">
      <c r="A45" s="13"/>
      <c r="B45" s="93" t="s">
        <v>324</v>
      </c>
      <c r="C45" s="22"/>
      <c r="D45" s="84"/>
      <c r="E45" s="84"/>
      <c r="F45" s="22"/>
      <c r="G45" s="84"/>
      <c r="H45" s="84"/>
      <c r="I45" s="22"/>
      <c r="J45" s="84"/>
      <c r="K45" s="84"/>
      <c r="L45" s="22"/>
      <c r="M45" s="84"/>
      <c r="N45" s="84"/>
      <c r="O45" s="22"/>
      <c r="P45" s="84"/>
      <c r="Q45" s="84"/>
      <c r="R45" s="22"/>
      <c r="S45" s="84"/>
      <c r="T45" s="84"/>
      <c r="U45" s="22"/>
    </row>
    <row r="46" spans="1:21" x14ac:dyDescent="0.25">
      <c r="A46" s="13"/>
      <c r="B46" s="24" t="s">
        <v>308</v>
      </c>
      <c r="C46" s="15"/>
      <c r="D46" s="67"/>
      <c r="E46" s="67"/>
      <c r="F46" s="15"/>
      <c r="G46" s="67"/>
      <c r="H46" s="67"/>
      <c r="I46" s="15"/>
      <c r="J46" s="67"/>
      <c r="K46" s="67"/>
      <c r="L46" s="15"/>
      <c r="M46" s="67"/>
      <c r="N46" s="67"/>
      <c r="O46" s="15"/>
      <c r="P46" s="67"/>
      <c r="Q46" s="67"/>
      <c r="R46" s="15"/>
      <c r="S46" s="67"/>
      <c r="T46" s="67"/>
      <c r="U46" s="15"/>
    </row>
    <row r="47" spans="1:21" x14ac:dyDescent="0.25">
      <c r="A47" s="13"/>
      <c r="B47" s="26" t="s">
        <v>309</v>
      </c>
      <c r="C47" s="22"/>
      <c r="D47" s="65"/>
      <c r="E47" s="65"/>
      <c r="F47" s="22"/>
      <c r="G47" s="65"/>
      <c r="H47" s="65"/>
      <c r="I47" s="22"/>
      <c r="J47" s="65"/>
      <c r="K47" s="65"/>
      <c r="L47" s="22"/>
      <c r="M47" s="65"/>
      <c r="N47" s="65"/>
      <c r="O47" s="22"/>
      <c r="P47" s="65"/>
      <c r="Q47" s="65"/>
      <c r="R47" s="22"/>
      <c r="S47" s="65"/>
      <c r="T47" s="65"/>
      <c r="U47" s="22"/>
    </row>
    <row r="48" spans="1:21" x14ac:dyDescent="0.25">
      <c r="A48" s="13"/>
      <c r="B48" s="10" t="s">
        <v>310</v>
      </c>
      <c r="C48" s="15"/>
      <c r="D48" s="32" t="s">
        <v>240</v>
      </c>
      <c r="E48" s="31">
        <v>20408</v>
      </c>
      <c r="F48" s="15"/>
      <c r="G48" s="32" t="s">
        <v>240</v>
      </c>
      <c r="H48" s="31">
        <v>5986</v>
      </c>
      <c r="I48" s="15"/>
      <c r="J48" s="32" t="s">
        <v>240</v>
      </c>
      <c r="K48" s="31">
        <v>5565</v>
      </c>
      <c r="L48" s="15"/>
      <c r="M48" s="32" t="s">
        <v>240</v>
      </c>
      <c r="N48" s="31">
        <v>31959</v>
      </c>
      <c r="O48" s="15"/>
      <c r="P48" s="32" t="s">
        <v>240</v>
      </c>
      <c r="Q48" s="31">
        <v>1060257</v>
      </c>
      <c r="R48" s="15"/>
      <c r="S48" s="32" t="s">
        <v>240</v>
      </c>
      <c r="T48" s="31">
        <v>1092216</v>
      </c>
      <c r="U48" s="15"/>
    </row>
    <row r="49" spans="1:21" x14ac:dyDescent="0.25">
      <c r="A49" s="13"/>
      <c r="B49" s="94" t="s">
        <v>311</v>
      </c>
      <c r="C49" s="22"/>
      <c r="D49" s="74">
        <v>30647</v>
      </c>
      <c r="E49" s="74"/>
      <c r="F49" s="22"/>
      <c r="G49" s="74">
        <v>7717</v>
      </c>
      <c r="H49" s="74"/>
      <c r="I49" s="22"/>
      <c r="J49" s="74">
        <v>6542</v>
      </c>
      <c r="K49" s="74"/>
      <c r="L49" s="22"/>
      <c r="M49" s="74">
        <v>44906</v>
      </c>
      <c r="N49" s="74"/>
      <c r="O49" s="22"/>
      <c r="P49" s="74">
        <v>5117783</v>
      </c>
      <c r="Q49" s="74"/>
      <c r="R49" s="22"/>
      <c r="S49" s="74">
        <v>5162689</v>
      </c>
      <c r="T49" s="74"/>
      <c r="U49" s="22"/>
    </row>
    <row r="50" spans="1:21" ht="26.25" x14ac:dyDescent="0.25">
      <c r="A50" s="13"/>
      <c r="B50" s="10" t="s">
        <v>312</v>
      </c>
      <c r="C50" s="15"/>
      <c r="D50" s="68">
        <v>25795</v>
      </c>
      <c r="E50" s="68"/>
      <c r="F50" s="15"/>
      <c r="G50" s="68">
        <v>6138</v>
      </c>
      <c r="H50" s="68"/>
      <c r="I50" s="15"/>
      <c r="J50" s="68">
        <v>8066</v>
      </c>
      <c r="K50" s="68"/>
      <c r="L50" s="15"/>
      <c r="M50" s="68">
        <v>39999</v>
      </c>
      <c r="N50" s="68"/>
      <c r="O50" s="15"/>
      <c r="P50" s="68">
        <v>644579</v>
      </c>
      <c r="Q50" s="68"/>
      <c r="R50" s="15"/>
      <c r="S50" s="68">
        <v>684578</v>
      </c>
      <c r="T50" s="68"/>
      <c r="U50" s="15"/>
    </row>
    <row r="51" spans="1:21" ht="15.75" thickBot="1" x14ac:dyDescent="0.3">
      <c r="A51" s="13"/>
      <c r="B51" s="95" t="s">
        <v>313</v>
      </c>
      <c r="C51" s="34"/>
      <c r="D51" s="70">
        <v>9123</v>
      </c>
      <c r="E51" s="70"/>
      <c r="F51" s="34"/>
      <c r="G51" s="70">
        <v>3594</v>
      </c>
      <c r="H51" s="70"/>
      <c r="I51" s="34"/>
      <c r="J51" s="70">
        <v>1550</v>
      </c>
      <c r="K51" s="70"/>
      <c r="L51" s="34"/>
      <c r="M51" s="70">
        <v>14267</v>
      </c>
      <c r="N51" s="70"/>
      <c r="O51" s="34"/>
      <c r="P51" s="70">
        <v>370924</v>
      </c>
      <c r="Q51" s="70"/>
      <c r="R51" s="34"/>
      <c r="S51" s="70">
        <v>385191</v>
      </c>
      <c r="T51" s="70"/>
      <c r="U51" s="34"/>
    </row>
    <row r="52" spans="1:21" x14ac:dyDescent="0.25">
      <c r="A52" s="13"/>
      <c r="B52" s="30" t="s">
        <v>314</v>
      </c>
      <c r="C52" s="15"/>
      <c r="D52" s="72">
        <v>85973</v>
      </c>
      <c r="E52" s="72"/>
      <c r="F52" s="15"/>
      <c r="G52" s="72">
        <v>23435</v>
      </c>
      <c r="H52" s="72"/>
      <c r="I52" s="15"/>
      <c r="J52" s="72">
        <v>21723</v>
      </c>
      <c r="K52" s="72"/>
      <c r="L52" s="15"/>
      <c r="M52" s="72">
        <v>131131</v>
      </c>
      <c r="N52" s="72"/>
      <c r="O52" s="15"/>
      <c r="P52" s="72">
        <v>7193543</v>
      </c>
      <c r="Q52" s="72"/>
      <c r="R52" s="15"/>
      <c r="S52" s="72">
        <v>7324674</v>
      </c>
      <c r="T52" s="72"/>
      <c r="U52" s="15"/>
    </row>
    <row r="53" spans="1:21" x14ac:dyDescent="0.25">
      <c r="A53" s="13"/>
      <c r="B53" s="26" t="s">
        <v>315</v>
      </c>
      <c r="C53" s="22"/>
      <c r="D53" s="74">
        <v>2091</v>
      </c>
      <c r="E53" s="74"/>
      <c r="F53" s="22"/>
      <c r="G53" s="74">
        <v>3549</v>
      </c>
      <c r="H53" s="74"/>
      <c r="I53" s="22"/>
      <c r="J53" s="74">
        <v>10324</v>
      </c>
      <c r="K53" s="74"/>
      <c r="L53" s="22"/>
      <c r="M53" s="74">
        <v>15964</v>
      </c>
      <c r="N53" s="74"/>
      <c r="O53" s="22"/>
      <c r="P53" s="74">
        <v>3567644</v>
      </c>
      <c r="Q53" s="74"/>
      <c r="R53" s="22"/>
      <c r="S53" s="74">
        <v>3583608</v>
      </c>
      <c r="T53" s="74"/>
      <c r="U53" s="22"/>
    </row>
    <row r="54" spans="1:21" ht="15.75" thickBot="1" x14ac:dyDescent="0.3">
      <c r="A54" s="13"/>
      <c r="B54" s="49" t="s">
        <v>316</v>
      </c>
      <c r="C54" s="40"/>
      <c r="D54" s="78">
        <v>1635</v>
      </c>
      <c r="E54" s="78"/>
      <c r="F54" s="40"/>
      <c r="G54" s="78">
        <v>2067</v>
      </c>
      <c r="H54" s="78"/>
      <c r="I54" s="40"/>
      <c r="J54" s="76">
        <v>438</v>
      </c>
      <c r="K54" s="76"/>
      <c r="L54" s="40"/>
      <c r="M54" s="78">
        <v>4140</v>
      </c>
      <c r="N54" s="78"/>
      <c r="O54" s="40"/>
      <c r="P54" s="78">
        <v>858308</v>
      </c>
      <c r="Q54" s="78"/>
      <c r="R54" s="40"/>
      <c r="S54" s="78">
        <v>862448</v>
      </c>
      <c r="T54" s="78"/>
      <c r="U54" s="40"/>
    </row>
    <row r="55" spans="1:21" ht="15.75" thickBot="1" x14ac:dyDescent="0.3">
      <c r="A55" s="13"/>
      <c r="B55" s="50" t="s">
        <v>317</v>
      </c>
      <c r="C55" s="34"/>
      <c r="D55" s="99">
        <v>89699</v>
      </c>
      <c r="E55" s="99"/>
      <c r="F55" s="34"/>
      <c r="G55" s="99">
        <v>29051</v>
      </c>
      <c r="H55" s="99"/>
      <c r="I55" s="34"/>
      <c r="J55" s="99">
        <v>32485</v>
      </c>
      <c r="K55" s="99"/>
      <c r="L55" s="34"/>
      <c r="M55" s="99">
        <v>151235</v>
      </c>
      <c r="N55" s="99"/>
      <c r="O55" s="34"/>
      <c r="P55" s="99">
        <v>11619495</v>
      </c>
      <c r="Q55" s="99"/>
      <c r="R55" s="34"/>
      <c r="S55" s="99">
        <v>11770730</v>
      </c>
      <c r="T55" s="99"/>
      <c r="U55" s="34"/>
    </row>
    <row r="56" spans="1:21" x14ac:dyDescent="0.25">
      <c r="A56" s="13"/>
      <c r="B56" s="24" t="s">
        <v>318</v>
      </c>
      <c r="C56" s="15"/>
      <c r="D56" s="101"/>
      <c r="E56" s="101"/>
      <c r="F56" s="15"/>
      <c r="G56" s="101"/>
      <c r="H56" s="101"/>
      <c r="I56" s="15"/>
      <c r="J56" s="101"/>
      <c r="K56" s="101"/>
      <c r="L56" s="15"/>
      <c r="M56" s="101"/>
      <c r="N56" s="101"/>
      <c r="O56" s="15"/>
      <c r="P56" s="101"/>
      <c r="Q56" s="101"/>
      <c r="R56" s="15"/>
      <c r="S56" s="101"/>
      <c r="T56" s="101"/>
      <c r="U56" s="15"/>
    </row>
    <row r="57" spans="1:21" x14ac:dyDescent="0.25">
      <c r="A57" s="13"/>
      <c r="B57" s="26" t="s">
        <v>319</v>
      </c>
      <c r="C57" s="22"/>
      <c r="D57" s="74">
        <v>2820</v>
      </c>
      <c r="E57" s="74"/>
      <c r="F57" s="22"/>
      <c r="G57" s="75">
        <v>505</v>
      </c>
      <c r="H57" s="75"/>
      <c r="I57" s="22"/>
      <c r="J57" s="74">
        <v>5648</v>
      </c>
      <c r="K57" s="74"/>
      <c r="L57" s="22"/>
      <c r="M57" s="74">
        <v>8973</v>
      </c>
      <c r="N57" s="74"/>
      <c r="O57" s="22"/>
      <c r="P57" s="74">
        <v>179848</v>
      </c>
      <c r="Q57" s="74"/>
      <c r="R57" s="22"/>
      <c r="S57" s="74">
        <v>188821</v>
      </c>
      <c r="T57" s="74"/>
      <c r="U57" s="22"/>
    </row>
    <row r="58" spans="1:21" ht="15.75" thickBot="1" x14ac:dyDescent="0.3">
      <c r="A58" s="13"/>
      <c r="B58" s="49" t="s">
        <v>111</v>
      </c>
      <c r="C58" s="40"/>
      <c r="D58" s="76">
        <v>114</v>
      </c>
      <c r="E58" s="76"/>
      <c r="F58" s="40"/>
      <c r="G58" s="76">
        <v>19</v>
      </c>
      <c r="H58" s="76"/>
      <c r="I58" s="40"/>
      <c r="J58" s="76">
        <v>37</v>
      </c>
      <c r="K58" s="76"/>
      <c r="L58" s="40"/>
      <c r="M58" s="76">
        <v>170</v>
      </c>
      <c r="N58" s="76"/>
      <c r="O58" s="40"/>
      <c r="P58" s="78">
        <v>50238</v>
      </c>
      <c r="Q58" s="78"/>
      <c r="R58" s="40"/>
      <c r="S58" s="78">
        <v>50408</v>
      </c>
      <c r="T58" s="78"/>
      <c r="U58" s="40"/>
    </row>
    <row r="59" spans="1:21" ht="15.75" thickBot="1" x14ac:dyDescent="0.3">
      <c r="A59" s="13"/>
      <c r="B59" s="50" t="s">
        <v>320</v>
      </c>
      <c r="C59" s="34"/>
      <c r="D59" s="99">
        <v>2934</v>
      </c>
      <c r="E59" s="99"/>
      <c r="F59" s="34"/>
      <c r="G59" s="100">
        <v>524</v>
      </c>
      <c r="H59" s="100"/>
      <c r="I59" s="34"/>
      <c r="J59" s="99">
        <v>5685</v>
      </c>
      <c r="K59" s="99"/>
      <c r="L59" s="34"/>
      <c r="M59" s="99">
        <v>9143</v>
      </c>
      <c r="N59" s="99"/>
      <c r="O59" s="34"/>
      <c r="P59" s="99">
        <v>230086</v>
      </c>
      <c r="Q59" s="99"/>
      <c r="R59" s="34"/>
      <c r="S59" s="99">
        <v>239229</v>
      </c>
      <c r="T59" s="99"/>
      <c r="U59" s="34"/>
    </row>
    <row r="60" spans="1:21" x14ac:dyDescent="0.25">
      <c r="A60" s="13"/>
      <c r="B60" s="24" t="s">
        <v>325</v>
      </c>
      <c r="C60" s="15"/>
      <c r="D60" s="32" t="s">
        <v>240</v>
      </c>
      <c r="E60" s="31">
        <v>92633</v>
      </c>
      <c r="F60" s="15"/>
      <c r="G60" s="32" t="s">
        <v>240</v>
      </c>
      <c r="H60" s="31">
        <v>29575</v>
      </c>
      <c r="I60" s="15"/>
      <c r="J60" s="32" t="s">
        <v>240</v>
      </c>
      <c r="K60" s="31">
        <v>38170</v>
      </c>
      <c r="L60" s="15"/>
      <c r="M60" s="32" t="s">
        <v>240</v>
      </c>
      <c r="N60" s="31">
        <v>160378</v>
      </c>
      <c r="O60" s="15"/>
      <c r="P60" s="32" t="s">
        <v>240</v>
      </c>
      <c r="Q60" s="31">
        <v>11849581</v>
      </c>
      <c r="R60" s="15"/>
      <c r="S60" s="32" t="s">
        <v>240</v>
      </c>
      <c r="T60" s="31">
        <v>12009959</v>
      </c>
      <c r="U60" s="15"/>
    </row>
    <row r="61" spans="1:21" ht="27" thickBot="1" x14ac:dyDescent="0.3">
      <c r="A61" s="13"/>
      <c r="B61" s="50" t="s">
        <v>326</v>
      </c>
      <c r="C61" s="34"/>
      <c r="D61" s="102"/>
      <c r="E61" s="102"/>
      <c r="F61" s="34"/>
      <c r="G61" s="102"/>
      <c r="H61" s="102"/>
      <c r="I61" s="34"/>
      <c r="J61" s="102"/>
      <c r="K61" s="102"/>
      <c r="L61" s="34"/>
      <c r="M61" s="102"/>
      <c r="N61" s="102"/>
      <c r="O61" s="34"/>
      <c r="P61" s="102"/>
      <c r="Q61" s="102"/>
      <c r="R61" s="34"/>
      <c r="S61" s="70">
        <v>51663</v>
      </c>
      <c r="T61" s="70"/>
      <c r="U61" s="34"/>
    </row>
    <row r="62" spans="1:21" x14ac:dyDescent="0.25">
      <c r="A62" s="13"/>
      <c r="B62" s="24" t="s">
        <v>41</v>
      </c>
      <c r="C62" s="15"/>
      <c r="D62" s="101"/>
      <c r="E62" s="101"/>
      <c r="F62" s="15"/>
      <c r="G62" s="101"/>
      <c r="H62" s="101"/>
      <c r="I62" s="15"/>
      <c r="J62" s="101"/>
      <c r="K62" s="101"/>
      <c r="L62" s="15"/>
      <c r="M62" s="101"/>
      <c r="N62" s="101"/>
      <c r="O62" s="15"/>
      <c r="P62" s="101"/>
      <c r="Q62" s="101"/>
      <c r="R62" s="15"/>
      <c r="S62" s="72">
        <v>12061622</v>
      </c>
      <c r="T62" s="72"/>
      <c r="U62" s="15"/>
    </row>
    <row r="63" spans="1:21" ht="15.75" thickBot="1" x14ac:dyDescent="0.3">
      <c r="A63" s="13"/>
      <c r="B63" s="50" t="s">
        <v>42</v>
      </c>
      <c r="C63" s="34"/>
      <c r="D63" s="102"/>
      <c r="E63" s="102"/>
      <c r="F63" s="34"/>
      <c r="G63" s="102"/>
      <c r="H63" s="102"/>
      <c r="I63" s="34"/>
      <c r="J63" s="102"/>
      <c r="K63" s="102"/>
      <c r="L63" s="34"/>
      <c r="M63" s="102"/>
      <c r="N63" s="102"/>
      <c r="O63" s="34"/>
      <c r="P63" s="102"/>
      <c r="Q63" s="102"/>
      <c r="R63" s="34"/>
      <c r="S63" s="71" t="s">
        <v>327</v>
      </c>
      <c r="T63" s="71"/>
      <c r="U63" s="37" t="s">
        <v>242</v>
      </c>
    </row>
    <row r="64" spans="1:21" ht="15.75" thickBot="1" x14ac:dyDescent="0.3">
      <c r="A64" s="13"/>
      <c r="B64" s="96" t="s">
        <v>43</v>
      </c>
      <c r="C64" s="52"/>
      <c r="D64" s="103"/>
      <c r="E64" s="103"/>
      <c r="F64" s="52"/>
      <c r="G64" s="103"/>
      <c r="H64" s="103"/>
      <c r="I64" s="52"/>
      <c r="J64" s="103"/>
      <c r="K64" s="103"/>
      <c r="L64" s="52"/>
      <c r="M64" s="103"/>
      <c r="N64" s="103"/>
      <c r="O64" s="52"/>
      <c r="P64" s="103"/>
      <c r="Q64" s="103"/>
      <c r="R64" s="52"/>
      <c r="S64" s="53" t="s">
        <v>240</v>
      </c>
      <c r="T64" s="54">
        <v>11943022</v>
      </c>
      <c r="U64" s="52"/>
    </row>
    <row r="65" spans="1:41" ht="15.75" thickTop="1" x14ac:dyDescent="0.25">
      <c r="A65" s="13"/>
      <c r="B65" s="88"/>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c r="AC65" s="88"/>
      <c r="AD65" s="88"/>
      <c r="AE65" s="88"/>
      <c r="AF65" s="88"/>
      <c r="AG65" s="88"/>
      <c r="AH65" s="88"/>
      <c r="AI65" s="88"/>
      <c r="AJ65" s="88"/>
      <c r="AK65" s="88"/>
      <c r="AL65" s="88"/>
      <c r="AM65" s="88"/>
      <c r="AN65" s="88"/>
      <c r="AO65" s="88"/>
    </row>
    <row r="66" spans="1:41" ht="15.75" thickBot="1" x14ac:dyDescent="0.3">
      <c r="A66" s="13"/>
      <c r="B66" s="15"/>
      <c r="C66" s="16"/>
      <c r="D66" s="56" t="s">
        <v>270</v>
      </c>
      <c r="E66" s="56"/>
      <c r="F66" s="56"/>
      <c r="G66" s="56"/>
      <c r="H66" s="56"/>
      <c r="I66" s="56"/>
      <c r="J66" s="56"/>
      <c r="K66" s="56"/>
      <c r="L66" s="56"/>
      <c r="M66" s="56"/>
      <c r="N66" s="56"/>
      <c r="O66" s="56"/>
      <c r="P66" s="56"/>
      <c r="Q66" s="56"/>
      <c r="R66" s="56"/>
      <c r="S66" s="56"/>
      <c r="T66" s="56"/>
      <c r="U66" s="56"/>
    </row>
    <row r="67" spans="1:41" ht="15.75" thickBot="1" x14ac:dyDescent="0.3">
      <c r="A67" s="13"/>
      <c r="B67" s="15"/>
      <c r="C67" s="16"/>
      <c r="D67" s="82" t="s">
        <v>300</v>
      </c>
      <c r="E67" s="82"/>
      <c r="F67" s="82"/>
      <c r="G67" s="82"/>
      <c r="H67" s="82"/>
      <c r="I67" s="82"/>
      <c r="J67" s="82"/>
      <c r="K67" s="82"/>
      <c r="L67" s="81"/>
      <c r="M67" s="61"/>
      <c r="N67" s="61"/>
      <c r="O67" s="81"/>
      <c r="P67" s="61"/>
      <c r="Q67" s="61"/>
      <c r="R67" s="81"/>
      <c r="S67" s="61"/>
      <c r="T67" s="61"/>
      <c r="U67" s="81"/>
    </row>
    <row r="68" spans="1:41" x14ac:dyDescent="0.25">
      <c r="A68" s="13"/>
      <c r="B68" s="15"/>
      <c r="C68" s="16"/>
      <c r="D68" s="63" t="s">
        <v>301</v>
      </c>
      <c r="E68" s="63"/>
      <c r="F68" s="16"/>
      <c r="G68" s="63" t="s">
        <v>302</v>
      </c>
      <c r="H68" s="63"/>
      <c r="I68" s="16"/>
      <c r="J68" s="63" t="s">
        <v>303</v>
      </c>
      <c r="K68" s="63"/>
      <c r="L68" s="16"/>
      <c r="M68" s="62" t="s">
        <v>140</v>
      </c>
      <c r="N68" s="62"/>
      <c r="O68" s="16"/>
      <c r="P68" s="59"/>
      <c r="Q68" s="59"/>
      <c r="R68" s="16"/>
      <c r="S68" s="59"/>
      <c r="T68" s="59"/>
      <c r="U68" s="16"/>
    </row>
    <row r="69" spans="1:41" ht="15.75" thickBot="1" x14ac:dyDescent="0.3">
      <c r="A69" s="13"/>
      <c r="B69" s="92" t="s">
        <v>227</v>
      </c>
      <c r="C69" s="17"/>
      <c r="D69" s="56" t="s">
        <v>304</v>
      </c>
      <c r="E69" s="56"/>
      <c r="F69" s="17"/>
      <c r="G69" s="56" t="s">
        <v>304</v>
      </c>
      <c r="H69" s="56"/>
      <c r="I69" s="17"/>
      <c r="J69" s="56" t="s">
        <v>305</v>
      </c>
      <c r="K69" s="56"/>
      <c r="L69" s="17"/>
      <c r="M69" s="56" t="s">
        <v>300</v>
      </c>
      <c r="N69" s="56"/>
      <c r="O69" s="17"/>
      <c r="P69" s="56" t="s">
        <v>306</v>
      </c>
      <c r="Q69" s="56"/>
      <c r="R69" s="17"/>
      <c r="S69" s="56" t="s">
        <v>140</v>
      </c>
      <c r="T69" s="56"/>
      <c r="U69" s="17"/>
    </row>
    <row r="70" spans="1:41" x14ac:dyDescent="0.25">
      <c r="A70" s="13"/>
      <c r="B70" s="93" t="s">
        <v>307</v>
      </c>
      <c r="C70" s="22"/>
      <c r="D70" s="66"/>
      <c r="E70" s="66"/>
      <c r="F70" s="22"/>
      <c r="G70" s="66"/>
      <c r="H70" s="66"/>
      <c r="I70" s="22"/>
      <c r="J70" s="66"/>
      <c r="K70" s="66"/>
      <c r="L70" s="22"/>
      <c r="M70" s="66"/>
      <c r="N70" s="66"/>
      <c r="O70" s="22"/>
      <c r="P70" s="66"/>
      <c r="Q70" s="66"/>
      <c r="R70" s="22"/>
      <c r="S70" s="66"/>
      <c r="T70" s="66"/>
      <c r="U70" s="22"/>
    </row>
    <row r="71" spans="1:41" x14ac:dyDescent="0.25">
      <c r="A71" s="13"/>
      <c r="B71" s="24" t="s">
        <v>308</v>
      </c>
      <c r="C71" s="15"/>
      <c r="D71" s="67"/>
      <c r="E71" s="67"/>
      <c r="F71" s="15"/>
      <c r="G71" s="67"/>
      <c r="H71" s="67"/>
      <c r="I71" s="15"/>
      <c r="J71" s="67"/>
      <c r="K71" s="67"/>
      <c r="L71" s="15"/>
      <c r="M71" s="67"/>
      <c r="N71" s="67"/>
      <c r="O71" s="15"/>
      <c r="P71" s="67"/>
      <c r="Q71" s="67"/>
      <c r="R71" s="15"/>
      <c r="S71" s="67"/>
      <c r="T71" s="67"/>
      <c r="U71" s="15"/>
    </row>
    <row r="72" spans="1:41" x14ac:dyDescent="0.25">
      <c r="A72" s="13"/>
      <c r="B72" s="26" t="s">
        <v>309</v>
      </c>
      <c r="C72" s="22"/>
      <c r="D72" s="65"/>
      <c r="E72" s="65"/>
      <c r="F72" s="22"/>
      <c r="G72" s="65"/>
      <c r="H72" s="65"/>
      <c r="I72" s="22"/>
      <c r="J72" s="65"/>
      <c r="K72" s="65"/>
      <c r="L72" s="22"/>
      <c r="M72" s="65"/>
      <c r="N72" s="65"/>
      <c r="O72" s="22"/>
      <c r="P72" s="65"/>
      <c r="Q72" s="65"/>
      <c r="R72" s="22"/>
      <c r="S72" s="65"/>
      <c r="T72" s="65"/>
      <c r="U72" s="22"/>
    </row>
    <row r="73" spans="1:41" x14ac:dyDescent="0.25">
      <c r="A73" s="13"/>
      <c r="B73" s="10" t="s">
        <v>310</v>
      </c>
      <c r="C73" s="15"/>
      <c r="D73" s="32" t="s">
        <v>240</v>
      </c>
      <c r="E73" s="31">
        <v>27291</v>
      </c>
      <c r="F73" s="15"/>
      <c r="G73" s="32" t="s">
        <v>240</v>
      </c>
      <c r="H73" s="31">
        <v>5220</v>
      </c>
      <c r="I73" s="15"/>
      <c r="J73" s="32" t="s">
        <v>240</v>
      </c>
      <c r="K73" s="32" t="s">
        <v>250</v>
      </c>
      <c r="L73" s="15"/>
      <c r="M73" s="32" t="s">
        <v>240</v>
      </c>
      <c r="N73" s="31">
        <v>32511</v>
      </c>
      <c r="O73" s="15"/>
      <c r="P73" s="32" t="s">
        <v>240</v>
      </c>
      <c r="Q73" s="31">
        <v>1249462</v>
      </c>
      <c r="R73" s="15"/>
      <c r="S73" s="32" t="s">
        <v>240</v>
      </c>
      <c r="T73" s="31">
        <v>1281973</v>
      </c>
      <c r="U73" s="15"/>
    </row>
    <row r="74" spans="1:41" x14ac:dyDescent="0.25">
      <c r="A74" s="13"/>
      <c r="B74" s="94" t="s">
        <v>311</v>
      </c>
      <c r="C74" s="22"/>
      <c r="D74" s="74">
        <v>31189</v>
      </c>
      <c r="E74" s="74"/>
      <c r="F74" s="22"/>
      <c r="G74" s="74">
        <v>7415</v>
      </c>
      <c r="H74" s="74"/>
      <c r="I74" s="22"/>
      <c r="J74" s="75">
        <v>151</v>
      </c>
      <c r="K74" s="75"/>
      <c r="L74" s="22"/>
      <c r="M74" s="74">
        <v>38755</v>
      </c>
      <c r="N74" s="74"/>
      <c r="O74" s="22"/>
      <c r="P74" s="74">
        <v>5325944</v>
      </c>
      <c r="Q74" s="74"/>
      <c r="R74" s="22"/>
      <c r="S74" s="74">
        <v>5364699</v>
      </c>
      <c r="T74" s="74"/>
      <c r="U74" s="22"/>
    </row>
    <row r="75" spans="1:41" ht="26.25" x14ac:dyDescent="0.25">
      <c r="A75" s="13"/>
      <c r="B75" s="10" t="s">
        <v>312</v>
      </c>
      <c r="C75" s="15"/>
      <c r="D75" s="68">
        <v>22635</v>
      </c>
      <c r="E75" s="68"/>
      <c r="F75" s="15"/>
      <c r="G75" s="68">
        <v>5208</v>
      </c>
      <c r="H75" s="68"/>
      <c r="I75" s="15"/>
      <c r="J75" s="69" t="s">
        <v>250</v>
      </c>
      <c r="K75" s="69"/>
      <c r="L75" s="15"/>
      <c r="M75" s="68">
        <v>27843</v>
      </c>
      <c r="N75" s="68"/>
      <c r="O75" s="15"/>
      <c r="P75" s="68">
        <v>693660</v>
      </c>
      <c r="Q75" s="68"/>
      <c r="R75" s="15"/>
      <c r="S75" s="68">
        <v>721503</v>
      </c>
      <c r="T75" s="68"/>
      <c r="U75" s="15"/>
    </row>
    <row r="76" spans="1:41" ht="15.75" thickBot="1" x14ac:dyDescent="0.3">
      <c r="A76" s="13"/>
      <c r="B76" s="95" t="s">
        <v>313</v>
      </c>
      <c r="C76" s="34"/>
      <c r="D76" s="70">
        <v>8993</v>
      </c>
      <c r="E76" s="70"/>
      <c r="F76" s="34"/>
      <c r="G76" s="70">
        <v>2311</v>
      </c>
      <c r="H76" s="70"/>
      <c r="I76" s="34"/>
      <c r="J76" s="71" t="s">
        <v>250</v>
      </c>
      <c r="K76" s="71"/>
      <c r="L76" s="34"/>
      <c r="M76" s="70">
        <v>11304</v>
      </c>
      <c r="N76" s="70"/>
      <c r="O76" s="34"/>
      <c r="P76" s="70">
        <v>352322</v>
      </c>
      <c r="Q76" s="70"/>
      <c r="R76" s="34"/>
      <c r="S76" s="70">
        <v>363626</v>
      </c>
      <c r="T76" s="70"/>
      <c r="U76" s="34"/>
    </row>
    <row r="77" spans="1:41" x14ac:dyDescent="0.25">
      <c r="A77" s="13"/>
      <c r="B77" s="30" t="s">
        <v>314</v>
      </c>
      <c r="C77" s="15"/>
      <c r="D77" s="72">
        <v>90108</v>
      </c>
      <c r="E77" s="72"/>
      <c r="F77" s="15"/>
      <c r="G77" s="72">
        <v>20154</v>
      </c>
      <c r="H77" s="72"/>
      <c r="I77" s="15"/>
      <c r="J77" s="73">
        <v>151</v>
      </c>
      <c r="K77" s="73"/>
      <c r="L77" s="15"/>
      <c r="M77" s="72">
        <v>110413</v>
      </c>
      <c r="N77" s="72"/>
      <c r="O77" s="15"/>
      <c r="P77" s="72">
        <v>7621388</v>
      </c>
      <c r="Q77" s="72"/>
      <c r="R77" s="15"/>
      <c r="S77" s="72">
        <v>7731801</v>
      </c>
      <c r="T77" s="72"/>
      <c r="U77" s="15"/>
    </row>
    <row r="78" spans="1:41" x14ac:dyDescent="0.25">
      <c r="A78" s="13"/>
      <c r="B78" s="26" t="s">
        <v>315</v>
      </c>
      <c r="C78" s="22"/>
      <c r="D78" s="74">
        <v>12740</v>
      </c>
      <c r="E78" s="74"/>
      <c r="F78" s="22"/>
      <c r="G78" s="75">
        <v>970</v>
      </c>
      <c r="H78" s="75"/>
      <c r="I78" s="22"/>
      <c r="J78" s="75" t="s">
        <v>250</v>
      </c>
      <c r="K78" s="75"/>
      <c r="L78" s="22"/>
      <c r="M78" s="74">
        <v>13710</v>
      </c>
      <c r="N78" s="74"/>
      <c r="O78" s="22"/>
      <c r="P78" s="74">
        <v>3270206</v>
      </c>
      <c r="Q78" s="74"/>
      <c r="R78" s="22"/>
      <c r="S78" s="74">
        <v>3283916</v>
      </c>
      <c r="T78" s="74"/>
      <c r="U78" s="22"/>
    </row>
    <row r="79" spans="1:41" ht="15.75" thickBot="1" x14ac:dyDescent="0.3">
      <c r="A79" s="13"/>
      <c r="B79" s="49" t="s">
        <v>316</v>
      </c>
      <c r="C79" s="40"/>
      <c r="D79" s="78">
        <v>1729</v>
      </c>
      <c r="E79" s="78"/>
      <c r="F79" s="40"/>
      <c r="G79" s="78">
        <v>1690</v>
      </c>
      <c r="H79" s="78"/>
      <c r="I79" s="40"/>
      <c r="J79" s="76">
        <v>233</v>
      </c>
      <c r="K79" s="76"/>
      <c r="L79" s="40"/>
      <c r="M79" s="78">
        <v>3652</v>
      </c>
      <c r="N79" s="78"/>
      <c r="O79" s="40"/>
      <c r="P79" s="78">
        <v>801690</v>
      </c>
      <c r="Q79" s="78"/>
      <c r="R79" s="40"/>
      <c r="S79" s="78">
        <v>805342</v>
      </c>
      <c r="T79" s="78"/>
      <c r="U79" s="40"/>
    </row>
    <row r="80" spans="1:41" ht="15.75" thickBot="1" x14ac:dyDescent="0.3">
      <c r="A80" s="13"/>
      <c r="B80" s="50" t="s">
        <v>317</v>
      </c>
      <c r="C80" s="34"/>
      <c r="D80" s="99">
        <v>104577</v>
      </c>
      <c r="E80" s="99"/>
      <c r="F80" s="34"/>
      <c r="G80" s="99">
        <v>22814</v>
      </c>
      <c r="H80" s="99"/>
      <c r="I80" s="34"/>
      <c r="J80" s="100">
        <v>384</v>
      </c>
      <c r="K80" s="100"/>
      <c r="L80" s="34"/>
      <c r="M80" s="99">
        <v>127775</v>
      </c>
      <c r="N80" s="99"/>
      <c r="O80" s="34"/>
      <c r="P80" s="99">
        <v>11693284</v>
      </c>
      <c r="Q80" s="99"/>
      <c r="R80" s="34"/>
      <c r="S80" s="99">
        <v>11821059</v>
      </c>
      <c r="T80" s="99"/>
      <c r="U80" s="34"/>
    </row>
    <row r="81" spans="1:21" x14ac:dyDescent="0.25">
      <c r="A81" s="13"/>
      <c r="B81" s="24" t="s">
        <v>318</v>
      </c>
      <c r="C81" s="15"/>
      <c r="D81" s="101"/>
      <c r="E81" s="101"/>
      <c r="F81" s="15"/>
      <c r="G81" s="101"/>
      <c r="H81" s="101"/>
      <c r="I81" s="15"/>
      <c r="J81" s="101"/>
      <c r="K81" s="101"/>
      <c r="L81" s="15"/>
      <c r="M81" s="101"/>
      <c r="N81" s="101"/>
      <c r="O81" s="15"/>
      <c r="P81" s="101"/>
      <c r="Q81" s="101"/>
      <c r="R81" s="15"/>
      <c r="S81" s="101"/>
      <c r="T81" s="101"/>
      <c r="U81" s="15"/>
    </row>
    <row r="82" spans="1:21" x14ac:dyDescent="0.25">
      <c r="A82" s="13"/>
      <c r="B82" s="26" t="s">
        <v>319</v>
      </c>
      <c r="C82" s="22"/>
      <c r="D82" s="74">
        <v>3000</v>
      </c>
      <c r="E82" s="74"/>
      <c r="F82" s="22"/>
      <c r="G82" s="74">
        <v>1321</v>
      </c>
      <c r="H82" s="74"/>
      <c r="I82" s="22"/>
      <c r="J82" s="75" t="s">
        <v>250</v>
      </c>
      <c r="K82" s="75"/>
      <c r="L82" s="22"/>
      <c r="M82" s="74">
        <v>4321</v>
      </c>
      <c r="N82" s="74"/>
      <c r="O82" s="22"/>
      <c r="P82" s="74">
        <v>189540</v>
      </c>
      <c r="Q82" s="74"/>
      <c r="R82" s="22"/>
      <c r="S82" s="74">
        <v>193861</v>
      </c>
      <c r="T82" s="74"/>
      <c r="U82" s="22"/>
    </row>
    <row r="83" spans="1:21" ht="15.75" thickBot="1" x14ac:dyDescent="0.3">
      <c r="A83" s="13"/>
      <c r="B83" s="49" t="s">
        <v>111</v>
      </c>
      <c r="C83" s="40"/>
      <c r="D83" s="76">
        <v>177</v>
      </c>
      <c r="E83" s="76"/>
      <c r="F83" s="40"/>
      <c r="G83" s="76">
        <v>19</v>
      </c>
      <c r="H83" s="76"/>
      <c r="I83" s="40"/>
      <c r="J83" s="76" t="s">
        <v>250</v>
      </c>
      <c r="K83" s="76"/>
      <c r="L83" s="40"/>
      <c r="M83" s="76">
        <v>196</v>
      </c>
      <c r="N83" s="76"/>
      <c r="O83" s="40"/>
      <c r="P83" s="78">
        <v>39644</v>
      </c>
      <c r="Q83" s="78"/>
      <c r="R83" s="40"/>
      <c r="S83" s="78">
        <v>39840</v>
      </c>
      <c r="T83" s="78"/>
      <c r="U83" s="40"/>
    </row>
    <row r="84" spans="1:21" ht="15.75" thickBot="1" x14ac:dyDescent="0.3">
      <c r="A84" s="13"/>
      <c r="B84" s="50" t="s">
        <v>320</v>
      </c>
      <c r="C84" s="34"/>
      <c r="D84" s="99">
        <v>3177</v>
      </c>
      <c r="E84" s="99"/>
      <c r="F84" s="34"/>
      <c r="G84" s="99">
        <v>1340</v>
      </c>
      <c r="H84" s="99"/>
      <c r="I84" s="34"/>
      <c r="J84" s="100" t="s">
        <v>250</v>
      </c>
      <c r="K84" s="100"/>
      <c r="L84" s="34"/>
      <c r="M84" s="99">
        <v>4517</v>
      </c>
      <c r="N84" s="99"/>
      <c r="O84" s="34"/>
      <c r="P84" s="99">
        <v>229184</v>
      </c>
      <c r="Q84" s="99"/>
      <c r="R84" s="34"/>
      <c r="S84" s="99">
        <v>233701</v>
      </c>
      <c r="T84" s="99"/>
      <c r="U84" s="34"/>
    </row>
    <row r="85" spans="1:21" ht="15.75" thickBot="1" x14ac:dyDescent="0.3">
      <c r="A85" s="13"/>
      <c r="B85" s="96" t="s">
        <v>321</v>
      </c>
      <c r="C85" s="52"/>
      <c r="D85" s="53" t="s">
        <v>240</v>
      </c>
      <c r="E85" s="54">
        <v>107754</v>
      </c>
      <c r="F85" s="52"/>
      <c r="G85" s="53" t="s">
        <v>240</v>
      </c>
      <c r="H85" s="54">
        <v>24154</v>
      </c>
      <c r="I85" s="52"/>
      <c r="J85" s="53" t="s">
        <v>240</v>
      </c>
      <c r="K85" s="53">
        <v>384</v>
      </c>
      <c r="L85" s="52"/>
      <c r="M85" s="53" t="s">
        <v>240</v>
      </c>
      <c r="N85" s="54">
        <v>132292</v>
      </c>
      <c r="O85" s="52"/>
      <c r="P85" s="53" t="s">
        <v>240</v>
      </c>
      <c r="Q85" s="54">
        <v>11922468</v>
      </c>
      <c r="R85" s="52"/>
      <c r="S85" s="53" t="s">
        <v>240</v>
      </c>
      <c r="T85" s="54">
        <v>12054760</v>
      </c>
      <c r="U85" s="52"/>
    </row>
    <row r="86" spans="1:21" ht="15.75" thickTop="1" x14ac:dyDescent="0.25">
      <c r="A86" s="13"/>
      <c r="B86" s="93" t="s">
        <v>322</v>
      </c>
      <c r="C86" s="22"/>
      <c r="D86" s="84"/>
      <c r="E86" s="84"/>
      <c r="F86" s="22"/>
      <c r="G86" s="84"/>
      <c r="H86" s="84"/>
      <c r="I86" s="22"/>
      <c r="J86" s="84"/>
      <c r="K86" s="84"/>
      <c r="L86" s="22"/>
      <c r="M86" s="84"/>
      <c r="N86" s="84"/>
      <c r="O86" s="22"/>
      <c r="P86" s="84"/>
      <c r="Q86" s="84"/>
      <c r="R86" s="22"/>
      <c r="S86" s="84"/>
      <c r="T86" s="84"/>
      <c r="U86" s="22"/>
    </row>
    <row r="87" spans="1:21" x14ac:dyDescent="0.25">
      <c r="A87" s="13"/>
      <c r="B87" s="24" t="s">
        <v>308</v>
      </c>
      <c r="C87" s="15"/>
      <c r="D87" s="67"/>
      <c r="E87" s="67"/>
      <c r="F87" s="15"/>
      <c r="G87" s="67"/>
      <c r="H87" s="67"/>
      <c r="I87" s="15"/>
      <c r="J87" s="67"/>
      <c r="K87" s="67"/>
      <c r="L87" s="15"/>
      <c r="M87" s="67"/>
      <c r="N87" s="67"/>
      <c r="O87" s="15"/>
      <c r="P87" s="67"/>
      <c r="Q87" s="67"/>
      <c r="R87" s="15"/>
      <c r="S87" s="67"/>
      <c r="T87" s="67"/>
      <c r="U87" s="15"/>
    </row>
    <row r="88" spans="1:21" x14ac:dyDescent="0.25">
      <c r="A88" s="13"/>
      <c r="B88" s="26" t="s">
        <v>309</v>
      </c>
      <c r="C88" s="22"/>
      <c r="D88" s="65"/>
      <c r="E88" s="65"/>
      <c r="F88" s="22"/>
      <c r="G88" s="65"/>
      <c r="H88" s="65"/>
      <c r="I88" s="22"/>
      <c r="J88" s="65"/>
      <c r="K88" s="65"/>
      <c r="L88" s="22"/>
      <c r="M88" s="65"/>
      <c r="N88" s="65"/>
      <c r="O88" s="22"/>
      <c r="P88" s="65"/>
      <c r="Q88" s="65"/>
      <c r="R88" s="22"/>
      <c r="S88" s="65"/>
      <c r="T88" s="65"/>
      <c r="U88" s="22"/>
    </row>
    <row r="89" spans="1:21" x14ac:dyDescent="0.25">
      <c r="A89" s="13"/>
      <c r="B89" s="10" t="s">
        <v>310</v>
      </c>
      <c r="C89" s="15"/>
      <c r="D89" s="32" t="s">
        <v>240</v>
      </c>
      <c r="E89" s="31">
        <v>2185</v>
      </c>
      <c r="F89" s="15"/>
      <c r="G89" s="32" t="s">
        <v>240</v>
      </c>
      <c r="H89" s="32">
        <v>582</v>
      </c>
      <c r="I89" s="15"/>
      <c r="J89" s="32" t="s">
        <v>240</v>
      </c>
      <c r="K89" s="31">
        <v>78271</v>
      </c>
      <c r="L89" s="15"/>
      <c r="M89" s="32" t="s">
        <v>240</v>
      </c>
      <c r="N89" s="31">
        <v>81038</v>
      </c>
      <c r="O89" s="15"/>
      <c r="P89" s="32" t="s">
        <v>240</v>
      </c>
      <c r="Q89" s="31">
        <v>19190</v>
      </c>
      <c r="R89" s="15"/>
      <c r="S89" s="32" t="s">
        <v>240</v>
      </c>
      <c r="T89" s="31">
        <v>100228</v>
      </c>
      <c r="U89" s="15"/>
    </row>
    <row r="90" spans="1:21" x14ac:dyDescent="0.25">
      <c r="A90" s="13"/>
      <c r="B90" s="94" t="s">
        <v>311</v>
      </c>
      <c r="C90" s="22"/>
      <c r="D90" s="74">
        <v>1327</v>
      </c>
      <c r="E90" s="74"/>
      <c r="F90" s="22"/>
      <c r="G90" s="75">
        <v>653</v>
      </c>
      <c r="H90" s="75"/>
      <c r="I90" s="22"/>
      <c r="J90" s="74">
        <v>41934</v>
      </c>
      <c r="K90" s="74"/>
      <c r="L90" s="22"/>
      <c r="M90" s="74">
        <v>43914</v>
      </c>
      <c r="N90" s="74"/>
      <c r="O90" s="22"/>
      <c r="P90" s="74">
        <v>10844</v>
      </c>
      <c r="Q90" s="74"/>
      <c r="R90" s="22"/>
      <c r="S90" s="74">
        <v>54758</v>
      </c>
      <c r="T90" s="74"/>
      <c r="U90" s="22"/>
    </row>
    <row r="91" spans="1:21" ht="26.25" x14ac:dyDescent="0.25">
      <c r="A91" s="13"/>
      <c r="B91" s="10" t="s">
        <v>312</v>
      </c>
      <c r="C91" s="15"/>
      <c r="D91" s="68">
        <v>2065</v>
      </c>
      <c r="E91" s="68"/>
      <c r="F91" s="15"/>
      <c r="G91" s="69">
        <v>579</v>
      </c>
      <c r="H91" s="69"/>
      <c r="I91" s="15"/>
      <c r="J91" s="68">
        <v>87910</v>
      </c>
      <c r="K91" s="68"/>
      <c r="L91" s="15"/>
      <c r="M91" s="68">
        <v>90554</v>
      </c>
      <c r="N91" s="68"/>
      <c r="O91" s="15"/>
      <c r="P91" s="68">
        <v>27604</v>
      </c>
      <c r="Q91" s="68"/>
      <c r="R91" s="15"/>
      <c r="S91" s="68">
        <v>118158</v>
      </c>
      <c r="T91" s="68"/>
      <c r="U91" s="15"/>
    </row>
    <row r="92" spans="1:21" ht="15.75" thickBot="1" x14ac:dyDescent="0.3">
      <c r="A92" s="13"/>
      <c r="B92" s="95" t="s">
        <v>313</v>
      </c>
      <c r="C92" s="34"/>
      <c r="D92" s="71">
        <v>617</v>
      </c>
      <c r="E92" s="71"/>
      <c r="F92" s="34"/>
      <c r="G92" s="71">
        <v>425</v>
      </c>
      <c r="H92" s="71"/>
      <c r="I92" s="34"/>
      <c r="J92" s="70">
        <v>26112</v>
      </c>
      <c r="K92" s="70"/>
      <c r="L92" s="34"/>
      <c r="M92" s="70">
        <v>27154</v>
      </c>
      <c r="N92" s="70"/>
      <c r="O92" s="34"/>
      <c r="P92" s="70">
        <v>5177</v>
      </c>
      <c r="Q92" s="70"/>
      <c r="R92" s="34"/>
      <c r="S92" s="70">
        <v>32331</v>
      </c>
      <c r="T92" s="70"/>
      <c r="U92" s="34"/>
    </row>
    <row r="93" spans="1:21" x14ac:dyDescent="0.25">
      <c r="A93" s="13"/>
      <c r="B93" s="30" t="s">
        <v>314</v>
      </c>
      <c r="C93" s="15"/>
      <c r="D93" s="72">
        <v>6194</v>
      </c>
      <c r="E93" s="72"/>
      <c r="F93" s="15"/>
      <c r="G93" s="72">
        <v>2239</v>
      </c>
      <c r="H93" s="72"/>
      <c r="I93" s="15"/>
      <c r="J93" s="72">
        <v>234227</v>
      </c>
      <c r="K93" s="72"/>
      <c r="L93" s="15"/>
      <c r="M93" s="72">
        <v>242660</v>
      </c>
      <c r="N93" s="72"/>
      <c r="O93" s="15"/>
      <c r="P93" s="72">
        <v>62815</v>
      </c>
      <c r="Q93" s="72"/>
      <c r="R93" s="15"/>
      <c r="S93" s="72">
        <v>305475</v>
      </c>
      <c r="T93" s="72"/>
      <c r="U93" s="15"/>
    </row>
    <row r="94" spans="1:21" x14ac:dyDescent="0.25">
      <c r="A94" s="13"/>
      <c r="B94" s="26" t="s">
        <v>315</v>
      </c>
      <c r="C94" s="22"/>
      <c r="D94" s="74">
        <v>1104</v>
      </c>
      <c r="E94" s="74"/>
      <c r="F94" s="22"/>
      <c r="G94" s="75">
        <v>357</v>
      </c>
      <c r="H94" s="75"/>
      <c r="I94" s="22"/>
      <c r="J94" s="74">
        <v>9054</v>
      </c>
      <c r="K94" s="74"/>
      <c r="L94" s="22"/>
      <c r="M94" s="74">
        <v>10515</v>
      </c>
      <c r="N94" s="74"/>
      <c r="O94" s="22"/>
      <c r="P94" s="74">
        <v>2024</v>
      </c>
      <c r="Q94" s="74"/>
      <c r="R94" s="22"/>
      <c r="S94" s="74">
        <v>12539</v>
      </c>
      <c r="T94" s="74"/>
      <c r="U94" s="22"/>
    </row>
    <row r="95" spans="1:21" ht="15.75" thickBot="1" x14ac:dyDescent="0.3">
      <c r="A95" s="13"/>
      <c r="B95" s="49" t="s">
        <v>316</v>
      </c>
      <c r="C95" s="40"/>
      <c r="D95" s="76">
        <v>930</v>
      </c>
      <c r="E95" s="76"/>
      <c r="F95" s="40"/>
      <c r="G95" s="76" t="s">
        <v>250</v>
      </c>
      <c r="H95" s="76"/>
      <c r="I95" s="40"/>
      <c r="J95" s="76">
        <v>921</v>
      </c>
      <c r="K95" s="76"/>
      <c r="L95" s="40"/>
      <c r="M95" s="78">
        <v>1851</v>
      </c>
      <c r="N95" s="78"/>
      <c r="O95" s="40"/>
      <c r="P95" s="78">
        <v>5773</v>
      </c>
      <c r="Q95" s="78"/>
      <c r="R95" s="40"/>
      <c r="S95" s="78">
        <v>7624</v>
      </c>
      <c r="T95" s="78"/>
      <c r="U95" s="40"/>
    </row>
    <row r="96" spans="1:21" ht="15.75" thickBot="1" x14ac:dyDescent="0.3">
      <c r="A96" s="13"/>
      <c r="B96" s="50" t="s">
        <v>317</v>
      </c>
      <c r="C96" s="34"/>
      <c r="D96" s="99">
        <v>8228</v>
      </c>
      <c r="E96" s="99"/>
      <c r="F96" s="34"/>
      <c r="G96" s="99">
        <v>2596</v>
      </c>
      <c r="H96" s="99"/>
      <c r="I96" s="34"/>
      <c r="J96" s="99">
        <v>244202</v>
      </c>
      <c r="K96" s="99"/>
      <c r="L96" s="34"/>
      <c r="M96" s="99">
        <v>255026</v>
      </c>
      <c r="N96" s="99"/>
      <c r="O96" s="34"/>
      <c r="P96" s="99">
        <v>70612</v>
      </c>
      <c r="Q96" s="99"/>
      <c r="R96" s="34"/>
      <c r="S96" s="99">
        <v>325638</v>
      </c>
      <c r="T96" s="99"/>
      <c r="U96" s="34"/>
    </row>
    <row r="97" spans="1:21" x14ac:dyDescent="0.25">
      <c r="A97" s="13"/>
      <c r="B97" s="24" t="s">
        <v>318</v>
      </c>
      <c r="C97" s="15"/>
      <c r="D97" s="101"/>
      <c r="E97" s="101"/>
      <c r="F97" s="15"/>
      <c r="G97" s="101"/>
      <c r="H97" s="101"/>
      <c r="I97" s="15"/>
      <c r="J97" s="101"/>
      <c r="K97" s="101"/>
      <c r="L97" s="15"/>
      <c r="M97" s="101"/>
      <c r="N97" s="101"/>
      <c r="O97" s="15"/>
      <c r="P97" s="101"/>
      <c r="Q97" s="101"/>
      <c r="R97" s="15"/>
      <c r="S97" s="101"/>
      <c r="T97" s="101"/>
      <c r="U97" s="15"/>
    </row>
    <row r="98" spans="1:21" x14ac:dyDescent="0.25">
      <c r="A98" s="13"/>
      <c r="B98" s="26" t="s">
        <v>319</v>
      </c>
      <c r="C98" s="22"/>
      <c r="D98" s="75" t="s">
        <v>250</v>
      </c>
      <c r="E98" s="75"/>
      <c r="F98" s="22"/>
      <c r="G98" s="75" t="s">
        <v>250</v>
      </c>
      <c r="H98" s="75"/>
      <c r="I98" s="22"/>
      <c r="J98" s="74">
        <v>5916</v>
      </c>
      <c r="K98" s="74"/>
      <c r="L98" s="22"/>
      <c r="M98" s="74">
        <v>5916</v>
      </c>
      <c r="N98" s="74"/>
      <c r="O98" s="22"/>
      <c r="P98" s="75">
        <v>32</v>
      </c>
      <c r="Q98" s="75"/>
      <c r="R98" s="22"/>
      <c r="S98" s="74">
        <v>5948</v>
      </c>
      <c r="T98" s="74"/>
      <c r="U98" s="22"/>
    </row>
    <row r="99" spans="1:21" ht="15.75" thickBot="1" x14ac:dyDescent="0.3">
      <c r="A99" s="13"/>
      <c r="B99" s="49" t="s">
        <v>111</v>
      </c>
      <c r="C99" s="40"/>
      <c r="D99" s="76" t="s">
        <v>250</v>
      </c>
      <c r="E99" s="76"/>
      <c r="F99" s="40"/>
      <c r="G99" s="76" t="s">
        <v>250</v>
      </c>
      <c r="H99" s="76"/>
      <c r="I99" s="40"/>
      <c r="J99" s="76">
        <v>32</v>
      </c>
      <c r="K99" s="76"/>
      <c r="L99" s="40"/>
      <c r="M99" s="76">
        <v>32</v>
      </c>
      <c r="N99" s="76"/>
      <c r="O99" s="40"/>
      <c r="P99" s="76" t="s">
        <v>250</v>
      </c>
      <c r="Q99" s="76"/>
      <c r="R99" s="40"/>
      <c r="S99" s="76">
        <v>32</v>
      </c>
      <c r="T99" s="76"/>
      <c r="U99" s="40"/>
    </row>
    <row r="100" spans="1:21" ht="15.75" thickBot="1" x14ac:dyDescent="0.3">
      <c r="A100" s="13"/>
      <c r="B100" s="50" t="s">
        <v>320</v>
      </c>
      <c r="C100" s="34"/>
      <c r="D100" s="100" t="s">
        <v>250</v>
      </c>
      <c r="E100" s="100"/>
      <c r="F100" s="34"/>
      <c r="G100" s="100" t="s">
        <v>250</v>
      </c>
      <c r="H100" s="100"/>
      <c r="I100" s="34"/>
      <c r="J100" s="99">
        <v>5948</v>
      </c>
      <c r="K100" s="99"/>
      <c r="L100" s="34"/>
      <c r="M100" s="99">
        <v>5948</v>
      </c>
      <c r="N100" s="99"/>
      <c r="O100" s="34"/>
      <c r="P100" s="100">
        <v>32</v>
      </c>
      <c r="Q100" s="100"/>
      <c r="R100" s="34"/>
      <c r="S100" s="99">
        <v>5980</v>
      </c>
      <c r="T100" s="99"/>
      <c r="U100" s="34"/>
    </row>
    <row r="101" spans="1:21" ht="15.75" thickBot="1" x14ac:dyDescent="0.3">
      <c r="A101" s="13"/>
      <c r="B101" s="96" t="s">
        <v>323</v>
      </c>
      <c r="C101" s="52"/>
      <c r="D101" s="53" t="s">
        <v>240</v>
      </c>
      <c r="E101" s="54">
        <v>8228</v>
      </c>
      <c r="F101" s="52"/>
      <c r="G101" s="53" t="s">
        <v>240</v>
      </c>
      <c r="H101" s="54">
        <v>2596</v>
      </c>
      <c r="I101" s="52"/>
      <c r="J101" s="53" t="s">
        <v>240</v>
      </c>
      <c r="K101" s="54">
        <v>250150</v>
      </c>
      <c r="L101" s="52"/>
      <c r="M101" s="53" t="s">
        <v>240</v>
      </c>
      <c r="N101" s="54">
        <v>260974</v>
      </c>
      <c r="O101" s="52"/>
      <c r="P101" s="53" t="s">
        <v>240</v>
      </c>
      <c r="Q101" s="54">
        <v>70644</v>
      </c>
      <c r="R101" s="52"/>
      <c r="S101" s="53" t="s">
        <v>240</v>
      </c>
      <c r="T101" s="54">
        <v>331618</v>
      </c>
      <c r="U101" s="52"/>
    </row>
    <row r="102" spans="1:21" ht="15.75" thickTop="1" x14ac:dyDescent="0.25">
      <c r="A102" s="13"/>
      <c r="B102" s="93" t="s">
        <v>324</v>
      </c>
      <c r="C102" s="22"/>
      <c r="D102" s="84"/>
      <c r="E102" s="84"/>
      <c r="F102" s="22"/>
      <c r="G102" s="84"/>
      <c r="H102" s="84"/>
      <c r="I102" s="22"/>
      <c r="J102" s="84"/>
      <c r="K102" s="84"/>
      <c r="L102" s="22"/>
      <c r="M102" s="84"/>
      <c r="N102" s="84"/>
      <c r="O102" s="22"/>
      <c r="P102" s="84"/>
      <c r="Q102" s="84"/>
      <c r="R102" s="22"/>
      <c r="S102" s="84"/>
      <c r="T102" s="84"/>
      <c r="U102" s="22"/>
    </row>
    <row r="103" spans="1:21" x14ac:dyDescent="0.25">
      <c r="A103" s="13"/>
      <c r="B103" s="24" t="s">
        <v>308</v>
      </c>
      <c r="C103" s="15"/>
      <c r="D103" s="67"/>
      <c r="E103" s="67"/>
      <c r="F103" s="15"/>
      <c r="G103" s="67"/>
      <c r="H103" s="67"/>
      <c r="I103" s="15"/>
      <c r="J103" s="67"/>
      <c r="K103" s="67"/>
      <c r="L103" s="15"/>
      <c r="M103" s="67"/>
      <c r="N103" s="67"/>
      <c r="O103" s="15"/>
      <c r="P103" s="67"/>
      <c r="Q103" s="67"/>
      <c r="R103" s="15"/>
      <c r="S103" s="67"/>
      <c r="T103" s="67"/>
      <c r="U103" s="15"/>
    </row>
    <row r="104" spans="1:21" x14ac:dyDescent="0.25">
      <c r="A104" s="13"/>
      <c r="B104" s="26" t="s">
        <v>309</v>
      </c>
      <c r="C104" s="22"/>
      <c r="D104" s="65"/>
      <c r="E104" s="65"/>
      <c r="F104" s="22"/>
      <c r="G104" s="65"/>
      <c r="H104" s="65"/>
      <c r="I104" s="22"/>
      <c r="J104" s="65"/>
      <c r="K104" s="65"/>
      <c r="L104" s="22"/>
      <c r="M104" s="65"/>
      <c r="N104" s="65"/>
      <c r="O104" s="22"/>
      <c r="P104" s="65"/>
      <c r="Q104" s="65"/>
      <c r="R104" s="22"/>
      <c r="S104" s="65"/>
      <c r="T104" s="65"/>
      <c r="U104" s="22"/>
    </row>
    <row r="105" spans="1:21" x14ac:dyDescent="0.25">
      <c r="A105" s="13"/>
      <c r="B105" s="10" t="s">
        <v>310</v>
      </c>
      <c r="C105" s="15"/>
      <c r="D105" s="32" t="s">
        <v>240</v>
      </c>
      <c r="E105" s="31">
        <v>29476</v>
      </c>
      <c r="F105" s="15"/>
      <c r="G105" s="32" t="s">
        <v>240</v>
      </c>
      <c r="H105" s="31">
        <v>5802</v>
      </c>
      <c r="I105" s="15"/>
      <c r="J105" s="32" t="s">
        <v>240</v>
      </c>
      <c r="K105" s="31">
        <v>78271</v>
      </c>
      <c r="L105" s="15"/>
      <c r="M105" s="32" t="s">
        <v>240</v>
      </c>
      <c r="N105" s="31">
        <v>113549</v>
      </c>
      <c r="O105" s="15"/>
      <c r="P105" s="32" t="s">
        <v>240</v>
      </c>
      <c r="Q105" s="31">
        <v>1268652</v>
      </c>
      <c r="R105" s="15"/>
      <c r="S105" s="32" t="s">
        <v>240</v>
      </c>
      <c r="T105" s="31">
        <v>1382201</v>
      </c>
      <c r="U105" s="15"/>
    </row>
    <row r="106" spans="1:21" x14ac:dyDescent="0.25">
      <c r="A106" s="13"/>
      <c r="B106" s="94" t="s">
        <v>311</v>
      </c>
      <c r="C106" s="22"/>
      <c r="D106" s="74">
        <v>32516</v>
      </c>
      <c r="E106" s="74"/>
      <c r="F106" s="22"/>
      <c r="G106" s="74">
        <v>8068</v>
      </c>
      <c r="H106" s="74"/>
      <c r="I106" s="22"/>
      <c r="J106" s="74">
        <v>42085</v>
      </c>
      <c r="K106" s="74"/>
      <c r="L106" s="22"/>
      <c r="M106" s="74">
        <v>82669</v>
      </c>
      <c r="N106" s="74"/>
      <c r="O106" s="22"/>
      <c r="P106" s="74">
        <v>5336788</v>
      </c>
      <c r="Q106" s="74"/>
      <c r="R106" s="22"/>
      <c r="S106" s="74">
        <v>5419457</v>
      </c>
      <c r="T106" s="74"/>
      <c r="U106" s="22"/>
    </row>
    <row r="107" spans="1:21" ht="26.25" x14ac:dyDescent="0.25">
      <c r="A107" s="13"/>
      <c r="B107" s="10" t="s">
        <v>312</v>
      </c>
      <c r="C107" s="15"/>
      <c r="D107" s="68">
        <v>24700</v>
      </c>
      <c r="E107" s="68"/>
      <c r="F107" s="15"/>
      <c r="G107" s="68">
        <v>5787</v>
      </c>
      <c r="H107" s="68"/>
      <c r="I107" s="15"/>
      <c r="J107" s="68">
        <v>87910</v>
      </c>
      <c r="K107" s="68"/>
      <c r="L107" s="15"/>
      <c r="M107" s="68">
        <v>118397</v>
      </c>
      <c r="N107" s="68"/>
      <c r="O107" s="15"/>
      <c r="P107" s="68">
        <v>721264</v>
      </c>
      <c r="Q107" s="68"/>
      <c r="R107" s="15"/>
      <c r="S107" s="68">
        <v>839661</v>
      </c>
      <c r="T107" s="68"/>
      <c r="U107" s="15"/>
    </row>
    <row r="108" spans="1:21" ht="15.75" thickBot="1" x14ac:dyDescent="0.3">
      <c r="A108" s="13"/>
      <c r="B108" s="95" t="s">
        <v>313</v>
      </c>
      <c r="C108" s="34"/>
      <c r="D108" s="70">
        <v>9610</v>
      </c>
      <c r="E108" s="70"/>
      <c r="F108" s="34"/>
      <c r="G108" s="70">
        <v>2736</v>
      </c>
      <c r="H108" s="70"/>
      <c r="I108" s="34"/>
      <c r="J108" s="70">
        <v>26112</v>
      </c>
      <c r="K108" s="70"/>
      <c r="L108" s="34"/>
      <c r="M108" s="70">
        <v>38458</v>
      </c>
      <c r="N108" s="70"/>
      <c r="O108" s="34"/>
      <c r="P108" s="70">
        <v>357499</v>
      </c>
      <c r="Q108" s="70"/>
      <c r="R108" s="34"/>
      <c r="S108" s="70">
        <v>395957</v>
      </c>
      <c r="T108" s="70"/>
      <c r="U108" s="34"/>
    </row>
    <row r="109" spans="1:21" x14ac:dyDescent="0.25">
      <c r="A109" s="13"/>
      <c r="B109" s="30" t="s">
        <v>314</v>
      </c>
      <c r="C109" s="15"/>
      <c r="D109" s="72">
        <v>96302</v>
      </c>
      <c r="E109" s="72"/>
      <c r="F109" s="15"/>
      <c r="G109" s="72">
        <v>22393</v>
      </c>
      <c r="H109" s="72"/>
      <c r="I109" s="15"/>
      <c r="J109" s="72">
        <v>234378</v>
      </c>
      <c r="K109" s="72"/>
      <c r="L109" s="15"/>
      <c r="M109" s="72">
        <v>353073</v>
      </c>
      <c r="N109" s="72"/>
      <c r="O109" s="15"/>
      <c r="P109" s="72">
        <v>7684203</v>
      </c>
      <c r="Q109" s="72"/>
      <c r="R109" s="15"/>
      <c r="S109" s="72">
        <v>8037276</v>
      </c>
      <c r="T109" s="72"/>
      <c r="U109" s="15"/>
    </row>
    <row r="110" spans="1:21" x14ac:dyDescent="0.25">
      <c r="A110" s="13"/>
      <c r="B110" s="26" t="s">
        <v>315</v>
      </c>
      <c r="C110" s="22"/>
      <c r="D110" s="74">
        <v>13844</v>
      </c>
      <c r="E110" s="74"/>
      <c r="F110" s="22"/>
      <c r="G110" s="74">
        <v>1327</v>
      </c>
      <c r="H110" s="74"/>
      <c r="I110" s="22"/>
      <c r="J110" s="74">
        <v>9054</v>
      </c>
      <c r="K110" s="74"/>
      <c r="L110" s="22"/>
      <c r="M110" s="74">
        <v>24225</v>
      </c>
      <c r="N110" s="74"/>
      <c r="O110" s="22"/>
      <c r="P110" s="74">
        <v>3272230</v>
      </c>
      <c r="Q110" s="74"/>
      <c r="R110" s="22"/>
      <c r="S110" s="74">
        <v>3296455</v>
      </c>
      <c r="T110" s="74"/>
      <c r="U110" s="22"/>
    </row>
    <row r="111" spans="1:21" ht="15.75" thickBot="1" x14ac:dyDescent="0.3">
      <c r="A111" s="13"/>
      <c r="B111" s="49" t="s">
        <v>316</v>
      </c>
      <c r="C111" s="40"/>
      <c r="D111" s="78">
        <v>2659</v>
      </c>
      <c r="E111" s="78"/>
      <c r="F111" s="40"/>
      <c r="G111" s="78">
        <v>1690</v>
      </c>
      <c r="H111" s="78"/>
      <c r="I111" s="40"/>
      <c r="J111" s="78">
        <v>1154</v>
      </c>
      <c r="K111" s="78"/>
      <c r="L111" s="40"/>
      <c r="M111" s="78">
        <v>5503</v>
      </c>
      <c r="N111" s="78"/>
      <c r="O111" s="40"/>
      <c r="P111" s="78">
        <v>807463</v>
      </c>
      <c r="Q111" s="78"/>
      <c r="R111" s="40"/>
      <c r="S111" s="78">
        <v>812966</v>
      </c>
      <c r="T111" s="78"/>
      <c r="U111" s="40"/>
    </row>
    <row r="112" spans="1:21" ht="15.75" thickBot="1" x14ac:dyDescent="0.3">
      <c r="A112" s="13"/>
      <c r="B112" s="50" t="s">
        <v>317</v>
      </c>
      <c r="C112" s="34"/>
      <c r="D112" s="99">
        <v>112805</v>
      </c>
      <c r="E112" s="99"/>
      <c r="F112" s="34"/>
      <c r="G112" s="99">
        <v>25410</v>
      </c>
      <c r="H112" s="99"/>
      <c r="I112" s="34"/>
      <c r="J112" s="99">
        <v>244586</v>
      </c>
      <c r="K112" s="99"/>
      <c r="L112" s="34"/>
      <c r="M112" s="99">
        <v>382801</v>
      </c>
      <c r="N112" s="99"/>
      <c r="O112" s="34"/>
      <c r="P112" s="99">
        <v>11763896</v>
      </c>
      <c r="Q112" s="99"/>
      <c r="R112" s="34"/>
      <c r="S112" s="99">
        <v>12146697</v>
      </c>
      <c r="T112" s="99"/>
      <c r="U112" s="34"/>
    </row>
    <row r="113" spans="1:41" x14ac:dyDescent="0.25">
      <c r="A113" s="13"/>
      <c r="B113" s="24" t="s">
        <v>318</v>
      </c>
      <c r="C113" s="15"/>
      <c r="D113" s="101"/>
      <c r="E113" s="101"/>
      <c r="F113" s="15"/>
      <c r="G113" s="101"/>
      <c r="H113" s="101"/>
      <c r="I113" s="15"/>
      <c r="J113" s="101"/>
      <c r="K113" s="101"/>
      <c r="L113" s="15"/>
      <c r="M113" s="101"/>
      <c r="N113" s="101"/>
      <c r="O113" s="15"/>
      <c r="P113" s="101"/>
      <c r="Q113" s="101"/>
      <c r="R113" s="15"/>
      <c r="S113" s="101"/>
      <c r="T113" s="101"/>
      <c r="U113" s="15"/>
    </row>
    <row r="114" spans="1:41" x14ac:dyDescent="0.25">
      <c r="A114" s="13"/>
      <c r="B114" s="26" t="s">
        <v>319</v>
      </c>
      <c r="C114" s="22"/>
      <c r="D114" s="74">
        <v>3000</v>
      </c>
      <c r="E114" s="74"/>
      <c r="F114" s="22"/>
      <c r="G114" s="74">
        <v>1321</v>
      </c>
      <c r="H114" s="74"/>
      <c r="I114" s="22"/>
      <c r="J114" s="74">
        <v>5916</v>
      </c>
      <c r="K114" s="74"/>
      <c r="L114" s="22"/>
      <c r="M114" s="74">
        <v>10237</v>
      </c>
      <c r="N114" s="74"/>
      <c r="O114" s="22"/>
      <c r="P114" s="74">
        <v>189572</v>
      </c>
      <c r="Q114" s="74"/>
      <c r="R114" s="22"/>
      <c r="S114" s="74">
        <v>199809</v>
      </c>
      <c r="T114" s="74"/>
      <c r="U114" s="22"/>
    </row>
    <row r="115" spans="1:41" ht="15.75" thickBot="1" x14ac:dyDescent="0.3">
      <c r="A115" s="13"/>
      <c r="B115" s="49" t="s">
        <v>111</v>
      </c>
      <c r="C115" s="40"/>
      <c r="D115" s="76">
        <v>177</v>
      </c>
      <c r="E115" s="76"/>
      <c r="F115" s="40"/>
      <c r="G115" s="76">
        <v>19</v>
      </c>
      <c r="H115" s="76"/>
      <c r="I115" s="40"/>
      <c r="J115" s="76">
        <v>32</v>
      </c>
      <c r="K115" s="76"/>
      <c r="L115" s="40"/>
      <c r="M115" s="76">
        <v>228</v>
      </c>
      <c r="N115" s="76"/>
      <c r="O115" s="40"/>
      <c r="P115" s="78">
        <v>39644</v>
      </c>
      <c r="Q115" s="78"/>
      <c r="R115" s="40"/>
      <c r="S115" s="78">
        <v>39872</v>
      </c>
      <c r="T115" s="78"/>
      <c r="U115" s="40"/>
    </row>
    <row r="116" spans="1:41" ht="15.75" thickBot="1" x14ac:dyDescent="0.3">
      <c r="A116" s="13"/>
      <c r="B116" s="50" t="s">
        <v>320</v>
      </c>
      <c r="C116" s="34"/>
      <c r="D116" s="99">
        <v>3177</v>
      </c>
      <c r="E116" s="99"/>
      <c r="F116" s="34"/>
      <c r="G116" s="99">
        <v>1340</v>
      </c>
      <c r="H116" s="99"/>
      <c r="I116" s="34"/>
      <c r="J116" s="99">
        <v>5948</v>
      </c>
      <c r="K116" s="99"/>
      <c r="L116" s="34"/>
      <c r="M116" s="99">
        <v>10465</v>
      </c>
      <c r="N116" s="99"/>
      <c r="O116" s="34"/>
      <c r="P116" s="99">
        <v>229216</v>
      </c>
      <c r="Q116" s="99"/>
      <c r="R116" s="34"/>
      <c r="S116" s="99">
        <v>239681</v>
      </c>
      <c r="T116" s="99"/>
      <c r="U116" s="34"/>
    </row>
    <row r="117" spans="1:41" x14ac:dyDescent="0.25">
      <c r="A117" s="13"/>
      <c r="B117" s="24" t="s">
        <v>325</v>
      </c>
      <c r="C117" s="15"/>
      <c r="D117" s="32" t="s">
        <v>240</v>
      </c>
      <c r="E117" s="31">
        <v>115982</v>
      </c>
      <c r="F117" s="15"/>
      <c r="G117" s="32" t="s">
        <v>240</v>
      </c>
      <c r="H117" s="31">
        <v>26750</v>
      </c>
      <c r="I117" s="15"/>
      <c r="J117" s="32" t="s">
        <v>240</v>
      </c>
      <c r="K117" s="31">
        <v>250534</v>
      </c>
      <c r="L117" s="15"/>
      <c r="M117" s="32" t="s">
        <v>240</v>
      </c>
      <c r="N117" s="31">
        <v>393266</v>
      </c>
      <c r="O117" s="15"/>
      <c r="P117" s="32" t="s">
        <v>240</v>
      </c>
      <c r="Q117" s="31">
        <v>11993112</v>
      </c>
      <c r="R117" s="15"/>
      <c r="S117" s="32" t="s">
        <v>240</v>
      </c>
      <c r="T117" s="31">
        <v>12386378</v>
      </c>
      <c r="U117" s="15"/>
    </row>
    <row r="118" spans="1:41" ht="27" thickBot="1" x14ac:dyDescent="0.3">
      <c r="A118" s="13"/>
      <c r="B118" s="50" t="s">
        <v>326</v>
      </c>
      <c r="C118" s="34"/>
      <c r="D118" s="102"/>
      <c r="E118" s="102"/>
      <c r="F118" s="34"/>
      <c r="G118" s="102"/>
      <c r="H118" s="102"/>
      <c r="I118" s="34"/>
      <c r="J118" s="102"/>
      <c r="K118" s="102"/>
      <c r="L118" s="34"/>
      <c r="M118" s="102"/>
      <c r="N118" s="102"/>
      <c r="O118" s="34"/>
      <c r="P118" s="102"/>
      <c r="Q118" s="102"/>
      <c r="R118" s="34"/>
      <c r="S118" s="70">
        <v>55688</v>
      </c>
      <c r="T118" s="70"/>
      <c r="U118" s="34"/>
    </row>
    <row r="119" spans="1:41" x14ac:dyDescent="0.25">
      <c r="A119" s="13"/>
      <c r="B119" s="24" t="s">
        <v>41</v>
      </c>
      <c r="C119" s="15"/>
      <c r="D119" s="101"/>
      <c r="E119" s="101"/>
      <c r="F119" s="15"/>
      <c r="G119" s="101"/>
      <c r="H119" s="101"/>
      <c r="I119" s="15"/>
      <c r="J119" s="101"/>
      <c r="K119" s="101"/>
      <c r="L119" s="15"/>
      <c r="M119" s="101"/>
      <c r="N119" s="101"/>
      <c r="O119" s="15"/>
      <c r="P119" s="101"/>
      <c r="Q119" s="101"/>
      <c r="R119" s="15"/>
      <c r="S119" s="72">
        <v>12442066</v>
      </c>
      <c r="T119" s="72"/>
      <c r="U119" s="15"/>
    </row>
    <row r="120" spans="1:41" ht="15.75" thickBot="1" x14ac:dyDescent="0.3">
      <c r="A120" s="13"/>
      <c r="B120" s="50" t="s">
        <v>42</v>
      </c>
      <c r="C120" s="34"/>
      <c r="D120" s="102"/>
      <c r="E120" s="102"/>
      <c r="F120" s="34"/>
      <c r="G120" s="102"/>
      <c r="H120" s="102"/>
      <c r="I120" s="34"/>
      <c r="J120" s="102"/>
      <c r="K120" s="102"/>
      <c r="L120" s="34"/>
      <c r="M120" s="102"/>
      <c r="N120" s="102"/>
      <c r="O120" s="34"/>
      <c r="P120" s="102"/>
      <c r="Q120" s="102"/>
      <c r="R120" s="34"/>
      <c r="S120" s="71" t="s">
        <v>328</v>
      </c>
      <c r="T120" s="71"/>
      <c r="U120" s="37" t="s">
        <v>242</v>
      </c>
    </row>
    <row r="121" spans="1:41" ht="15.75" thickBot="1" x14ac:dyDescent="0.3">
      <c r="A121" s="13"/>
      <c r="B121" s="96" t="s">
        <v>43</v>
      </c>
      <c r="C121" s="52"/>
      <c r="D121" s="103"/>
      <c r="E121" s="103"/>
      <c r="F121" s="52"/>
      <c r="G121" s="103"/>
      <c r="H121" s="103"/>
      <c r="I121" s="52"/>
      <c r="J121" s="103"/>
      <c r="K121" s="103"/>
      <c r="L121" s="52"/>
      <c r="M121" s="103"/>
      <c r="N121" s="103"/>
      <c r="O121" s="52"/>
      <c r="P121" s="103"/>
      <c r="Q121" s="103"/>
      <c r="R121" s="52"/>
      <c r="S121" s="53" t="s">
        <v>240</v>
      </c>
      <c r="T121" s="54">
        <v>12303066</v>
      </c>
      <c r="U121" s="52"/>
    </row>
    <row r="122" spans="1:41" ht="15.75" thickTop="1" x14ac:dyDescent="0.25">
      <c r="A122" s="13"/>
      <c r="B122" s="87"/>
      <c r="C122" s="87"/>
      <c r="D122" s="87"/>
      <c r="E122" s="87"/>
      <c r="F122" s="87"/>
      <c r="G122" s="87"/>
      <c r="H122" s="87"/>
      <c r="I122" s="87"/>
      <c r="J122" s="87"/>
      <c r="K122" s="87"/>
      <c r="L122" s="87"/>
      <c r="M122" s="87"/>
      <c r="N122" s="87"/>
      <c r="O122" s="87"/>
      <c r="P122" s="87"/>
      <c r="Q122" s="87"/>
      <c r="R122" s="87"/>
      <c r="S122" s="87"/>
      <c r="T122" s="87"/>
      <c r="U122" s="87"/>
      <c r="V122" s="87"/>
      <c r="W122" s="87"/>
      <c r="X122" s="87"/>
      <c r="Y122" s="87"/>
      <c r="Z122" s="87"/>
      <c r="AA122" s="87"/>
      <c r="AB122" s="87"/>
      <c r="AC122" s="87"/>
      <c r="AD122" s="87"/>
      <c r="AE122" s="87"/>
      <c r="AF122" s="87"/>
      <c r="AG122" s="87"/>
      <c r="AH122" s="87"/>
      <c r="AI122" s="87"/>
      <c r="AJ122" s="87"/>
      <c r="AK122" s="87"/>
      <c r="AL122" s="87"/>
      <c r="AM122" s="87"/>
      <c r="AN122" s="87"/>
      <c r="AO122" s="87"/>
    </row>
    <row r="123" spans="1:41" ht="25.5" customHeight="1" x14ac:dyDescent="0.25">
      <c r="A123" s="13"/>
      <c r="B123" s="87" t="s">
        <v>329</v>
      </c>
      <c r="C123" s="87"/>
      <c r="D123" s="87"/>
      <c r="E123" s="87"/>
      <c r="F123" s="87"/>
      <c r="G123" s="87"/>
      <c r="H123" s="87"/>
      <c r="I123" s="87"/>
      <c r="J123" s="87"/>
      <c r="K123" s="87"/>
      <c r="L123" s="87"/>
      <c r="M123" s="87"/>
      <c r="N123" s="87"/>
      <c r="O123" s="87"/>
      <c r="P123" s="87"/>
      <c r="Q123" s="87"/>
      <c r="R123" s="87"/>
      <c r="S123" s="87"/>
      <c r="T123" s="87"/>
      <c r="U123" s="87"/>
      <c r="V123" s="87"/>
      <c r="W123" s="87"/>
      <c r="X123" s="87"/>
      <c r="Y123" s="87"/>
      <c r="Z123" s="87"/>
      <c r="AA123" s="87"/>
      <c r="AB123" s="87"/>
      <c r="AC123" s="87"/>
      <c r="AD123" s="87"/>
      <c r="AE123" s="87"/>
      <c r="AF123" s="87"/>
      <c r="AG123" s="87"/>
      <c r="AH123" s="87"/>
      <c r="AI123" s="87"/>
      <c r="AJ123" s="87"/>
      <c r="AK123" s="87"/>
      <c r="AL123" s="87"/>
      <c r="AM123" s="87"/>
      <c r="AN123" s="87"/>
      <c r="AO123" s="87"/>
    </row>
    <row r="124" spans="1:41" x14ac:dyDescent="0.25">
      <c r="A124" s="13"/>
      <c r="B124" s="87"/>
      <c r="C124" s="87"/>
      <c r="D124" s="87"/>
      <c r="E124" s="87"/>
      <c r="F124" s="87"/>
      <c r="G124" s="87"/>
      <c r="H124" s="87"/>
      <c r="I124" s="87"/>
      <c r="J124" s="87"/>
      <c r="K124" s="87"/>
      <c r="L124" s="87"/>
      <c r="M124" s="87"/>
      <c r="N124" s="87"/>
      <c r="O124" s="87"/>
      <c r="P124" s="87"/>
      <c r="Q124" s="87"/>
      <c r="R124" s="87"/>
      <c r="S124" s="87"/>
      <c r="T124" s="87"/>
      <c r="U124" s="87"/>
      <c r="V124" s="87"/>
      <c r="W124" s="87"/>
      <c r="X124" s="87"/>
      <c r="Y124" s="87"/>
      <c r="Z124" s="87"/>
      <c r="AA124" s="87"/>
      <c r="AB124" s="87"/>
      <c r="AC124" s="87"/>
      <c r="AD124" s="87"/>
      <c r="AE124" s="87"/>
      <c r="AF124" s="87"/>
      <c r="AG124" s="87"/>
      <c r="AH124" s="87"/>
      <c r="AI124" s="87"/>
      <c r="AJ124" s="87"/>
      <c r="AK124" s="87"/>
      <c r="AL124" s="87"/>
      <c r="AM124" s="87"/>
      <c r="AN124" s="87"/>
      <c r="AO124" s="87"/>
    </row>
    <row r="125" spans="1:41" x14ac:dyDescent="0.25">
      <c r="A125" s="13"/>
      <c r="B125" s="87" t="s">
        <v>330</v>
      </c>
      <c r="C125" s="87"/>
      <c r="D125" s="87"/>
      <c r="E125" s="87"/>
      <c r="F125" s="87"/>
      <c r="G125" s="87"/>
      <c r="H125" s="87"/>
      <c r="I125" s="87"/>
      <c r="J125" s="87"/>
      <c r="K125" s="87"/>
      <c r="L125" s="87"/>
      <c r="M125" s="87"/>
      <c r="N125" s="87"/>
      <c r="O125" s="87"/>
      <c r="P125" s="87"/>
      <c r="Q125" s="87"/>
      <c r="R125" s="87"/>
      <c r="S125" s="87"/>
      <c r="T125" s="87"/>
      <c r="U125" s="87"/>
      <c r="V125" s="87"/>
      <c r="W125" s="87"/>
      <c r="X125" s="87"/>
      <c r="Y125" s="87"/>
      <c r="Z125" s="87"/>
      <c r="AA125" s="87"/>
      <c r="AB125" s="87"/>
      <c r="AC125" s="87"/>
      <c r="AD125" s="87"/>
      <c r="AE125" s="87"/>
      <c r="AF125" s="87"/>
      <c r="AG125" s="87"/>
      <c r="AH125" s="87"/>
      <c r="AI125" s="87"/>
      <c r="AJ125" s="87"/>
      <c r="AK125" s="87"/>
      <c r="AL125" s="87"/>
      <c r="AM125" s="87"/>
      <c r="AN125" s="87"/>
      <c r="AO125" s="87"/>
    </row>
    <row r="126" spans="1:41" x14ac:dyDescent="0.25">
      <c r="A126" s="13"/>
      <c r="B126" s="87"/>
      <c r="C126" s="87"/>
      <c r="D126" s="87"/>
      <c r="E126" s="87"/>
      <c r="F126" s="87"/>
      <c r="G126" s="87"/>
      <c r="H126" s="87"/>
      <c r="I126" s="87"/>
      <c r="J126" s="87"/>
      <c r="K126" s="87"/>
      <c r="L126" s="87"/>
      <c r="M126" s="87"/>
      <c r="N126" s="87"/>
      <c r="O126" s="87"/>
      <c r="P126" s="87"/>
      <c r="Q126" s="87"/>
      <c r="R126" s="87"/>
      <c r="S126" s="87"/>
      <c r="T126" s="87"/>
      <c r="U126" s="87"/>
      <c r="V126" s="87"/>
      <c r="W126" s="87"/>
      <c r="X126" s="87"/>
      <c r="Y126" s="87"/>
      <c r="Z126" s="87"/>
      <c r="AA126" s="87"/>
      <c r="AB126" s="87"/>
      <c r="AC126" s="87"/>
      <c r="AD126" s="87"/>
      <c r="AE126" s="87"/>
      <c r="AF126" s="87"/>
      <c r="AG126" s="87"/>
      <c r="AH126" s="87"/>
      <c r="AI126" s="87"/>
      <c r="AJ126" s="87"/>
      <c r="AK126" s="87"/>
      <c r="AL126" s="87"/>
      <c r="AM126" s="87"/>
      <c r="AN126" s="87"/>
      <c r="AO126" s="87"/>
    </row>
    <row r="127" spans="1:41" ht="25.5" customHeight="1" x14ac:dyDescent="0.25">
      <c r="A127" s="13"/>
      <c r="B127" s="87" t="s">
        <v>331</v>
      </c>
      <c r="C127" s="87"/>
      <c r="D127" s="87"/>
      <c r="E127" s="87"/>
      <c r="F127" s="87"/>
      <c r="G127" s="87"/>
      <c r="H127" s="87"/>
      <c r="I127" s="87"/>
      <c r="J127" s="87"/>
      <c r="K127" s="87"/>
      <c r="L127" s="87"/>
      <c r="M127" s="87"/>
      <c r="N127" s="87"/>
      <c r="O127" s="87"/>
      <c r="P127" s="87"/>
      <c r="Q127" s="87"/>
      <c r="R127" s="87"/>
      <c r="S127" s="87"/>
      <c r="T127" s="87"/>
      <c r="U127" s="87"/>
      <c r="V127" s="87"/>
      <c r="W127" s="87"/>
      <c r="X127" s="87"/>
      <c r="Y127" s="87"/>
      <c r="Z127" s="87"/>
      <c r="AA127" s="87"/>
      <c r="AB127" s="87"/>
      <c r="AC127" s="87"/>
      <c r="AD127" s="87"/>
      <c r="AE127" s="87"/>
      <c r="AF127" s="87"/>
      <c r="AG127" s="87"/>
      <c r="AH127" s="87"/>
      <c r="AI127" s="87"/>
      <c r="AJ127" s="87"/>
      <c r="AK127" s="87"/>
      <c r="AL127" s="87"/>
      <c r="AM127" s="87"/>
      <c r="AN127" s="87"/>
      <c r="AO127" s="87"/>
    </row>
    <row r="128" spans="1:41" x14ac:dyDescent="0.25">
      <c r="A128" s="13"/>
      <c r="B128" s="87"/>
      <c r="C128" s="87"/>
      <c r="D128" s="87"/>
      <c r="E128" s="87"/>
      <c r="F128" s="87"/>
      <c r="G128" s="87"/>
      <c r="H128" s="87"/>
      <c r="I128" s="87"/>
      <c r="J128" s="87"/>
      <c r="K128" s="87"/>
      <c r="L128" s="87"/>
      <c r="M128" s="87"/>
      <c r="N128" s="87"/>
      <c r="O128" s="87"/>
      <c r="P128" s="87"/>
      <c r="Q128" s="87"/>
      <c r="R128" s="87"/>
      <c r="S128" s="87"/>
      <c r="T128" s="87"/>
      <c r="U128" s="87"/>
      <c r="V128" s="87"/>
      <c r="W128" s="87"/>
      <c r="X128" s="87"/>
      <c r="Y128" s="87"/>
      <c r="Z128" s="87"/>
      <c r="AA128" s="87"/>
      <c r="AB128" s="87"/>
      <c r="AC128" s="87"/>
      <c r="AD128" s="87"/>
      <c r="AE128" s="87"/>
      <c r="AF128" s="87"/>
      <c r="AG128" s="87"/>
      <c r="AH128" s="87"/>
      <c r="AI128" s="87"/>
      <c r="AJ128" s="87"/>
      <c r="AK128" s="87"/>
      <c r="AL128" s="87"/>
      <c r="AM128" s="87"/>
      <c r="AN128" s="87"/>
      <c r="AO128" s="87"/>
    </row>
    <row r="129" spans="1:41" x14ac:dyDescent="0.25">
      <c r="A129" s="13"/>
      <c r="B129" s="87" t="s">
        <v>332</v>
      </c>
      <c r="C129" s="87"/>
      <c r="D129" s="87"/>
      <c r="E129" s="87"/>
      <c r="F129" s="87"/>
      <c r="G129" s="87"/>
      <c r="H129" s="87"/>
      <c r="I129" s="87"/>
      <c r="J129" s="87"/>
      <c r="K129" s="87"/>
      <c r="L129" s="87"/>
      <c r="M129" s="87"/>
      <c r="N129" s="87"/>
      <c r="O129" s="87"/>
      <c r="P129" s="87"/>
      <c r="Q129" s="87"/>
      <c r="R129" s="87"/>
      <c r="S129" s="87"/>
      <c r="T129" s="87"/>
      <c r="U129" s="87"/>
      <c r="V129" s="87"/>
      <c r="W129" s="87"/>
      <c r="X129" s="87"/>
      <c r="Y129" s="87"/>
      <c r="Z129" s="87"/>
      <c r="AA129" s="87"/>
      <c r="AB129" s="87"/>
      <c r="AC129" s="87"/>
      <c r="AD129" s="87"/>
      <c r="AE129" s="87"/>
      <c r="AF129" s="87"/>
      <c r="AG129" s="87"/>
      <c r="AH129" s="87"/>
      <c r="AI129" s="87"/>
      <c r="AJ129" s="87"/>
      <c r="AK129" s="87"/>
      <c r="AL129" s="87"/>
      <c r="AM129" s="87"/>
      <c r="AN129" s="87"/>
      <c r="AO129" s="87"/>
    </row>
    <row r="130" spans="1:41" x14ac:dyDescent="0.25">
      <c r="A130" s="13"/>
      <c r="B130" s="88"/>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c r="AA130" s="88"/>
      <c r="AB130" s="88"/>
      <c r="AC130" s="88"/>
      <c r="AD130" s="88"/>
      <c r="AE130" s="88"/>
      <c r="AF130" s="88"/>
      <c r="AG130" s="88"/>
      <c r="AH130" s="88"/>
      <c r="AI130" s="88"/>
      <c r="AJ130" s="88"/>
      <c r="AK130" s="88"/>
      <c r="AL130" s="88"/>
      <c r="AM130" s="88"/>
      <c r="AN130" s="88"/>
      <c r="AO130" s="88"/>
    </row>
    <row r="131" spans="1:41" x14ac:dyDescent="0.25">
      <c r="A131" s="13"/>
      <c r="B131" s="88" t="s">
        <v>333</v>
      </c>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c r="AA131" s="88"/>
      <c r="AB131" s="88"/>
      <c r="AC131" s="88"/>
      <c r="AD131" s="88"/>
      <c r="AE131" s="88"/>
      <c r="AF131" s="88"/>
      <c r="AG131" s="88"/>
      <c r="AH131" s="88"/>
      <c r="AI131" s="88"/>
      <c r="AJ131" s="88"/>
      <c r="AK131" s="88"/>
      <c r="AL131" s="88"/>
      <c r="AM131" s="88"/>
      <c r="AN131" s="88"/>
      <c r="AO131" s="88"/>
    </row>
    <row r="132" spans="1:41" x14ac:dyDescent="0.25">
      <c r="A132" s="13"/>
      <c r="B132" s="88"/>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c r="AA132" s="88"/>
      <c r="AB132" s="88"/>
      <c r="AC132" s="88"/>
      <c r="AD132" s="88"/>
      <c r="AE132" s="88"/>
      <c r="AF132" s="88"/>
      <c r="AG132" s="88"/>
      <c r="AH132" s="88"/>
      <c r="AI132" s="88"/>
      <c r="AJ132" s="88"/>
      <c r="AK132" s="88"/>
      <c r="AL132" s="88"/>
      <c r="AM132" s="88"/>
      <c r="AN132" s="88"/>
      <c r="AO132" s="88"/>
    </row>
    <row r="133" spans="1:41" ht="15.75" thickBot="1" x14ac:dyDescent="0.3">
      <c r="A133" s="13"/>
      <c r="B133" s="104"/>
      <c r="C133" s="40"/>
      <c r="D133" s="56" t="s">
        <v>334</v>
      </c>
      <c r="E133" s="56"/>
      <c r="F133" s="56"/>
      <c r="G133" s="56"/>
      <c r="H133" s="56"/>
      <c r="I133" s="56"/>
      <c r="J133" s="56"/>
      <c r="K133" s="56"/>
      <c r="L133" s="56"/>
      <c r="M133" s="56"/>
      <c r="N133" s="56"/>
      <c r="O133" s="56"/>
      <c r="P133" s="56"/>
      <c r="Q133" s="56"/>
      <c r="R133" s="56"/>
      <c r="S133" s="56"/>
      <c r="T133" s="56"/>
      <c r="U133" s="56"/>
      <c r="V133" s="56"/>
      <c r="W133" s="56"/>
      <c r="X133" s="56"/>
      <c r="Y133" s="56"/>
      <c r="Z133" s="56"/>
      <c r="AA133" s="40"/>
    </row>
    <row r="134" spans="1:41" ht="15.75" thickBot="1" x14ac:dyDescent="0.3">
      <c r="A134" s="13"/>
      <c r="B134" s="104"/>
      <c r="C134" s="40"/>
      <c r="D134" s="82" t="s">
        <v>335</v>
      </c>
      <c r="E134" s="82"/>
      <c r="F134" s="82"/>
      <c r="G134" s="82"/>
      <c r="H134" s="82"/>
      <c r="I134" s="82"/>
      <c r="J134" s="82"/>
      <c r="K134" s="82"/>
      <c r="L134" s="82"/>
      <c r="M134" s="82"/>
      <c r="N134" s="82"/>
      <c r="O134" s="82"/>
      <c r="P134" s="82"/>
      <c r="Q134" s="82"/>
      <c r="R134" s="15"/>
      <c r="S134" s="63" t="s">
        <v>336</v>
      </c>
      <c r="T134" s="63"/>
      <c r="U134" s="63"/>
      <c r="V134" s="63"/>
      <c r="W134" s="15"/>
      <c r="X134" s="15"/>
      <c r="Y134" s="101"/>
      <c r="Z134" s="101"/>
      <c r="AA134" s="15"/>
    </row>
    <row r="135" spans="1:41" x14ac:dyDescent="0.25">
      <c r="A135" s="13"/>
      <c r="B135" s="106" t="s">
        <v>227</v>
      </c>
      <c r="C135" s="109"/>
      <c r="D135" s="63" t="s">
        <v>337</v>
      </c>
      <c r="E135" s="63"/>
      <c r="F135" s="63"/>
      <c r="G135" s="63"/>
      <c r="H135" s="109"/>
      <c r="I135" s="63" t="s">
        <v>338</v>
      </c>
      <c r="J135" s="63"/>
      <c r="K135" s="63"/>
      <c r="L135" s="63"/>
      <c r="M135" s="109"/>
      <c r="N135" s="63" t="s">
        <v>340</v>
      </c>
      <c r="O135" s="63"/>
      <c r="P135" s="63"/>
      <c r="Q135" s="63"/>
      <c r="R135" s="108"/>
      <c r="S135" s="62" t="s">
        <v>342</v>
      </c>
      <c r="T135" s="62"/>
      <c r="U135" s="62"/>
      <c r="V135" s="62"/>
      <c r="W135" s="108"/>
      <c r="X135" s="108"/>
      <c r="Y135" s="62" t="s">
        <v>140</v>
      </c>
      <c r="Z135" s="62"/>
      <c r="AA135" s="108"/>
    </row>
    <row r="136" spans="1:41" ht="15.75" thickBot="1" x14ac:dyDescent="0.3">
      <c r="A136" s="13"/>
      <c r="B136" s="107"/>
      <c r="C136" s="110"/>
      <c r="D136" s="56"/>
      <c r="E136" s="56"/>
      <c r="F136" s="56"/>
      <c r="G136" s="56"/>
      <c r="H136" s="110"/>
      <c r="I136" s="56" t="s">
        <v>339</v>
      </c>
      <c r="J136" s="56"/>
      <c r="K136" s="56"/>
      <c r="L136" s="56"/>
      <c r="M136" s="110"/>
      <c r="N136" s="56" t="s">
        <v>341</v>
      </c>
      <c r="O136" s="56"/>
      <c r="P136" s="56"/>
      <c r="Q136" s="56"/>
      <c r="R136" s="110"/>
      <c r="S136" s="56" t="s">
        <v>343</v>
      </c>
      <c r="T136" s="56"/>
      <c r="U136" s="56"/>
      <c r="V136" s="56"/>
      <c r="W136" s="110"/>
      <c r="X136" s="110"/>
      <c r="Y136" s="56"/>
      <c r="Z136" s="56"/>
      <c r="AA136" s="110"/>
    </row>
    <row r="137" spans="1:41" x14ac:dyDescent="0.25">
      <c r="A137" s="13"/>
      <c r="B137" s="21" t="s">
        <v>344</v>
      </c>
      <c r="C137" s="22"/>
      <c r="D137" s="22"/>
      <c r="E137" s="29" t="s">
        <v>240</v>
      </c>
      <c r="F137" s="27" t="s">
        <v>345</v>
      </c>
      <c r="G137" s="22"/>
      <c r="H137" s="22"/>
      <c r="I137" s="22"/>
      <c r="J137" s="29" t="s">
        <v>240</v>
      </c>
      <c r="K137" s="27" t="s">
        <v>346</v>
      </c>
      <c r="L137" s="22"/>
      <c r="M137" s="22"/>
      <c r="N137" s="22"/>
      <c r="O137" s="29" t="s">
        <v>240</v>
      </c>
      <c r="P137" s="27" t="s">
        <v>347</v>
      </c>
      <c r="Q137" s="22"/>
      <c r="R137" s="22"/>
      <c r="S137" s="22"/>
      <c r="T137" s="29" t="s">
        <v>240</v>
      </c>
      <c r="U137" s="27" t="s">
        <v>348</v>
      </c>
      <c r="V137" s="22"/>
      <c r="W137" s="22"/>
      <c r="X137" s="22"/>
      <c r="Y137" s="29" t="s">
        <v>240</v>
      </c>
      <c r="Z137" s="27" t="s">
        <v>349</v>
      </c>
      <c r="AA137" s="22"/>
    </row>
    <row r="138" spans="1:41" x14ac:dyDescent="0.25">
      <c r="A138" s="13"/>
      <c r="B138" s="48" t="s">
        <v>350</v>
      </c>
      <c r="C138" s="15"/>
      <c r="D138" s="15"/>
      <c r="E138" s="69" t="s">
        <v>351</v>
      </c>
      <c r="F138" s="69"/>
      <c r="G138" s="14" t="s">
        <v>242</v>
      </c>
      <c r="H138" s="15"/>
      <c r="I138" s="15"/>
      <c r="J138" s="68">
        <v>2686</v>
      </c>
      <c r="K138" s="68"/>
      <c r="L138" s="15"/>
      <c r="M138" s="15"/>
      <c r="N138" s="15"/>
      <c r="O138" s="69">
        <v>735</v>
      </c>
      <c r="P138" s="69"/>
      <c r="Q138" s="15"/>
      <c r="R138" s="15"/>
      <c r="S138" s="15"/>
      <c r="T138" s="69" t="s">
        <v>352</v>
      </c>
      <c r="U138" s="69"/>
      <c r="V138" s="14" t="s">
        <v>242</v>
      </c>
      <c r="W138" s="15"/>
      <c r="X138" s="15"/>
      <c r="Y138" s="69" t="s">
        <v>353</v>
      </c>
      <c r="Z138" s="69"/>
      <c r="AA138" s="14" t="s">
        <v>242</v>
      </c>
    </row>
    <row r="139" spans="1:41" x14ac:dyDescent="0.25">
      <c r="A139" s="13"/>
      <c r="B139" s="21" t="s">
        <v>354</v>
      </c>
      <c r="C139" s="22"/>
      <c r="D139" s="22"/>
      <c r="E139" s="75" t="s">
        <v>355</v>
      </c>
      <c r="F139" s="75"/>
      <c r="G139" s="29" t="s">
        <v>242</v>
      </c>
      <c r="H139" s="22"/>
      <c r="I139" s="22"/>
      <c r="J139" s="75" t="s">
        <v>356</v>
      </c>
      <c r="K139" s="75"/>
      <c r="L139" s="29" t="s">
        <v>242</v>
      </c>
      <c r="M139" s="22"/>
      <c r="N139" s="22"/>
      <c r="O139" s="75" t="s">
        <v>250</v>
      </c>
      <c r="P139" s="75"/>
      <c r="Q139" s="22"/>
      <c r="R139" s="22"/>
      <c r="S139" s="22"/>
      <c r="T139" s="75" t="s">
        <v>357</v>
      </c>
      <c r="U139" s="75"/>
      <c r="V139" s="29" t="s">
        <v>242</v>
      </c>
      <c r="W139" s="22"/>
      <c r="X139" s="22"/>
      <c r="Y139" s="75" t="s">
        <v>358</v>
      </c>
      <c r="Z139" s="75"/>
      <c r="AA139" s="29" t="s">
        <v>242</v>
      </c>
    </row>
    <row r="140" spans="1:41" ht="15.75" thickBot="1" x14ac:dyDescent="0.3">
      <c r="A140" s="13"/>
      <c r="B140" s="105" t="s">
        <v>359</v>
      </c>
      <c r="C140" s="40"/>
      <c r="D140" s="40"/>
      <c r="E140" s="78">
        <v>3801</v>
      </c>
      <c r="F140" s="78"/>
      <c r="G140" s="40"/>
      <c r="H140" s="40"/>
      <c r="I140" s="40"/>
      <c r="J140" s="76">
        <v>81</v>
      </c>
      <c r="K140" s="76"/>
      <c r="L140" s="40"/>
      <c r="M140" s="40"/>
      <c r="N140" s="40"/>
      <c r="O140" s="76" t="s">
        <v>250</v>
      </c>
      <c r="P140" s="76"/>
      <c r="Q140" s="40"/>
      <c r="R140" s="40"/>
      <c r="S140" s="40"/>
      <c r="T140" s="76">
        <v>91</v>
      </c>
      <c r="U140" s="76"/>
      <c r="V140" s="40"/>
      <c r="W140" s="40"/>
      <c r="X140" s="40"/>
      <c r="Y140" s="78">
        <v>3973</v>
      </c>
      <c r="Z140" s="78"/>
      <c r="AA140" s="40"/>
    </row>
    <row r="141" spans="1:41" ht="15.75" thickBot="1" x14ac:dyDescent="0.3">
      <c r="A141" s="13"/>
      <c r="B141" s="43" t="s">
        <v>360</v>
      </c>
      <c r="C141" s="44"/>
      <c r="D141" s="44"/>
      <c r="E141" s="47" t="s">
        <v>240</v>
      </c>
      <c r="F141" s="45" t="s">
        <v>361</v>
      </c>
      <c r="G141" s="44"/>
      <c r="H141" s="44"/>
      <c r="I141" s="44"/>
      <c r="J141" s="47" t="s">
        <v>240</v>
      </c>
      <c r="K141" s="45" t="s">
        <v>362</v>
      </c>
      <c r="L141" s="44"/>
      <c r="M141" s="44"/>
      <c r="N141" s="44"/>
      <c r="O141" s="47" t="s">
        <v>240</v>
      </c>
      <c r="P141" s="45" t="s">
        <v>363</v>
      </c>
      <c r="Q141" s="44"/>
      <c r="R141" s="44"/>
      <c r="S141" s="44"/>
      <c r="T141" s="47" t="s">
        <v>240</v>
      </c>
      <c r="U141" s="45" t="s">
        <v>364</v>
      </c>
      <c r="V141" s="44"/>
      <c r="W141" s="44"/>
      <c r="X141" s="44"/>
      <c r="Y141" s="47" t="s">
        <v>240</v>
      </c>
      <c r="Z141" s="45" t="s">
        <v>365</v>
      </c>
      <c r="AA141" s="44"/>
    </row>
    <row r="142" spans="1:41" ht="15.75" thickTop="1" x14ac:dyDescent="0.25">
      <c r="A142" s="13"/>
      <c r="B142" s="104"/>
      <c r="C142" s="15"/>
      <c r="D142" s="15"/>
      <c r="E142" s="77"/>
      <c r="F142" s="77"/>
      <c r="G142" s="15"/>
      <c r="H142" s="15"/>
      <c r="I142" s="15"/>
      <c r="J142" s="77"/>
      <c r="K142" s="77"/>
      <c r="L142" s="15"/>
      <c r="M142" s="15"/>
      <c r="N142" s="15"/>
      <c r="O142" s="77"/>
      <c r="P142" s="77"/>
      <c r="Q142" s="15"/>
      <c r="R142" s="15"/>
      <c r="S142" s="15"/>
      <c r="T142" s="77"/>
      <c r="U142" s="77"/>
      <c r="V142" s="15"/>
      <c r="W142" s="15"/>
      <c r="X142" s="15"/>
      <c r="Y142" s="77"/>
      <c r="Z142" s="77"/>
      <c r="AA142" s="15"/>
    </row>
    <row r="143" spans="1:41" ht="15.75" thickBot="1" x14ac:dyDescent="0.3">
      <c r="A143" s="13"/>
      <c r="B143" s="104"/>
      <c r="C143" s="40"/>
      <c r="D143" s="56" t="s">
        <v>366</v>
      </c>
      <c r="E143" s="56"/>
      <c r="F143" s="56"/>
      <c r="G143" s="56"/>
      <c r="H143" s="56"/>
      <c r="I143" s="56"/>
      <c r="J143" s="56"/>
      <c r="K143" s="56"/>
      <c r="L143" s="56"/>
      <c r="M143" s="56"/>
      <c r="N143" s="56"/>
      <c r="O143" s="56"/>
      <c r="P143" s="56"/>
      <c r="Q143" s="56"/>
      <c r="R143" s="56"/>
      <c r="S143" s="56"/>
      <c r="T143" s="56"/>
      <c r="U143" s="56"/>
      <c r="V143" s="56"/>
      <c r="W143" s="56"/>
      <c r="X143" s="56"/>
      <c r="Y143" s="56"/>
      <c r="Z143" s="56"/>
      <c r="AA143" s="40"/>
    </row>
    <row r="144" spans="1:41" ht="15.75" thickBot="1" x14ac:dyDescent="0.3">
      <c r="A144" s="13"/>
      <c r="B144" s="16"/>
      <c r="C144" s="40"/>
      <c r="D144" s="82" t="s">
        <v>335</v>
      </c>
      <c r="E144" s="82"/>
      <c r="F144" s="82"/>
      <c r="G144" s="82"/>
      <c r="H144" s="82"/>
      <c r="I144" s="82"/>
      <c r="J144" s="82"/>
      <c r="K144" s="82"/>
      <c r="L144" s="82"/>
      <c r="M144" s="82"/>
      <c r="N144" s="82"/>
      <c r="O144" s="82"/>
      <c r="P144" s="82"/>
      <c r="Q144" s="82"/>
      <c r="R144" s="15"/>
      <c r="S144" s="63" t="s">
        <v>336</v>
      </c>
      <c r="T144" s="63"/>
      <c r="U144" s="63"/>
      <c r="V144" s="63"/>
      <c r="W144" s="15"/>
      <c r="X144" s="15"/>
      <c r="Y144" s="101"/>
      <c r="Z144" s="101"/>
      <c r="AA144" s="15"/>
    </row>
    <row r="145" spans="1:27" x14ac:dyDescent="0.25">
      <c r="A145" s="13"/>
      <c r="B145" s="106" t="s">
        <v>227</v>
      </c>
      <c r="C145" s="109"/>
      <c r="D145" s="63" t="s">
        <v>337</v>
      </c>
      <c r="E145" s="63"/>
      <c r="F145" s="63"/>
      <c r="G145" s="63"/>
      <c r="H145" s="109"/>
      <c r="I145" s="63" t="s">
        <v>338</v>
      </c>
      <c r="J145" s="63"/>
      <c r="K145" s="63"/>
      <c r="L145" s="63"/>
      <c r="M145" s="109"/>
      <c r="N145" s="63" t="s">
        <v>340</v>
      </c>
      <c r="O145" s="63"/>
      <c r="P145" s="63"/>
      <c r="Q145" s="63"/>
      <c r="R145" s="108"/>
      <c r="S145" s="62" t="s">
        <v>342</v>
      </c>
      <c r="T145" s="62"/>
      <c r="U145" s="62"/>
      <c r="V145" s="62"/>
      <c r="W145" s="108"/>
      <c r="X145" s="108"/>
      <c r="Y145" s="62" t="s">
        <v>140</v>
      </c>
      <c r="Z145" s="62"/>
      <c r="AA145" s="108"/>
    </row>
    <row r="146" spans="1:27" ht="15.75" thickBot="1" x14ac:dyDescent="0.3">
      <c r="A146" s="13"/>
      <c r="B146" s="107"/>
      <c r="C146" s="110"/>
      <c r="D146" s="56"/>
      <c r="E146" s="56"/>
      <c r="F146" s="56"/>
      <c r="G146" s="56"/>
      <c r="H146" s="110"/>
      <c r="I146" s="56" t="s">
        <v>339</v>
      </c>
      <c r="J146" s="56"/>
      <c r="K146" s="56"/>
      <c r="L146" s="56"/>
      <c r="M146" s="110"/>
      <c r="N146" s="56" t="s">
        <v>341</v>
      </c>
      <c r="O146" s="56"/>
      <c r="P146" s="56"/>
      <c r="Q146" s="56"/>
      <c r="R146" s="110"/>
      <c r="S146" s="56" t="s">
        <v>343</v>
      </c>
      <c r="T146" s="56"/>
      <c r="U146" s="56"/>
      <c r="V146" s="56"/>
      <c r="W146" s="110"/>
      <c r="X146" s="110"/>
      <c r="Y146" s="56"/>
      <c r="Z146" s="56"/>
      <c r="AA146" s="110"/>
    </row>
    <row r="147" spans="1:27" x14ac:dyDescent="0.25">
      <c r="A147" s="13"/>
      <c r="B147" s="21" t="s">
        <v>367</v>
      </c>
      <c r="C147" s="22"/>
      <c r="D147" s="22"/>
      <c r="E147" s="29" t="s">
        <v>240</v>
      </c>
      <c r="F147" s="27" t="s">
        <v>368</v>
      </c>
      <c r="G147" s="22"/>
      <c r="H147" s="22"/>
      <c r="I147" s="22"/>
      <c r="J147" s="29" t="s">
        <v>240</v>
      </c>
      <c r="K147" s="27" t="s">
        <v>369</v>
      </c>
      <c r="L147" s="22"/>
      <c r="M147" s="22"/>
      <c r="N147" s="22"/>
      <c r="O147" s="29" t="s">
        <v>240</v>
      </c>
      <c r="P147" s="27" t="s">
        <v>370</v>
      </c>
      <c r="Q147" s="22"/>
      <c r="R147" s="22"/>
      <c r="S147" s="22"/>
      <c r="T147" s="29" t="s">
        <v>240</v>
      </c>
      <c r="U147" s="27" t="s">
        <v>371</v>
      </c>
      <c r="V147" s="22"/>
      <c r="W147" s="22"/>
      <c r="X147" s="22"/>
      <c r="Y147" s="29" t="s">
        <v>240</v>
      </c>
      <c r="Z147" s="27" t="s">
        <v>372</v>
      </c>
      <c r="AA147" s="22"/>
    </row>
    <row r="148" spans="1:27" x14ac:dyDescent="0.25">
      <c r="A148" s="13"/>
      <c r="B148" s="48" t="s">
        <v>350</v>
      </c>
      <c r="C148" s="15"/>
      <c r="D148" s="15"/>
      <c r="E148" s="69" t="s">
        <v>373</v>
      </c>
      <c r="F148" s="69"/>
      <c r="G148" s="14" t="s">
        <v>242</v>
      </c>
      <c r="H148" s="15"/>
      <c r="I148" s="15"/>
      <c r="J148" s="68">
        <v>1274</v>
      </c>
      <c r="K148" s="68"/>
      <c r="L148" s="15"/>
      <c r="M148" s="15"/>
      <c r="N148" s="15"/>
      <c r="O148" s="68">
        <v>5273</v>
      </c>
      <c r="P148" s="68"/>
      <c r="Q148" s="15"/>
      <c r="R148" s="15"/>
      <c r="S148" s="15"/>
      <c r="T148" s="68">
        <v>1950</v>
      </c>
      <c r="U148" s="68"/>
      <c r="V148" s="15"/>
      <c r="W148" s="15"/>
      <c r="X148" s="15"/>
      <c r="Y148" s="69" t="s">
        <v>374</v>
      </c>
      <c r="Z148" s="69"/>
      <c r="AA148" s="14" t="s">
        <v>242</v>
      </c>
    </row>
    <row r="149" spans="1:27" x14ac:dyDescent="0.25">
      <c r="A149" s="13"/>
      <c r="B149" s="21" t="s">
        <v>354</v>
      </c>
      <c r="C149" s="22"/>
      <c r="D149" s="22"/>
      <c r="E149" s="75" t="s">
        <v>375</v>
      </c>
      <c r="F149" s="75"/>
      <c r="G149" s="29" t="s">
        <v>242</v>
      </c>
      <c r="H149" s="22"/>
      <c r="I149" s="22"/>
      <c r="J149" s="75" t="s">
        <v>376</v>
      </c>
      <c r="K149" s="75"/>
      <c r="L149" s="29" t="s">
        <v>242</v>
      </c>
      <c r="M149" s="22"/>
      <c r="N149" s="22"/>
      <c r="O149" s="75" t="s">
        <v>377</v>
      </c>
      <c r="P149" s="75"/>
      <c r="Q149" s="29" t="s">
        <v>242</v>
      </c>
      <c r="R149" s="22"/>
      <c r="S149" s="22"/>
      <c r="T149" s="75" t="s">
        <v>378</v>
      </c>
      <c r="U149" s="75"/>
      <c r="V149" s="29" t="s">
        <v>242</v>
      </c>
      <c r="W149" s="22"/>
      <c r="X149" s="22"/>
      <c r="Y149" s="75" t="s">
        <v>379</v>
      </c>
      <c r="Z149" s="75"/>
      <c r="AA149" s="29" t="s">
        <v>242</v>
      </c>
    </row>
    <row r="150" spans="1:27" ht="15.75" thickBot="1" x14ac:dyDescent="0.3">
      <c r="A150" s="13"/>
      <c r="B150" s="105" t="s">
        <v>359</v>
      </c>
      <c r="C150" s="40"/>
      <c r="D150" s="40"/>
      <c r="E150" s="78">
        <v>5750</v>
      </c>
      <c r="F150" s="78"/>
      <c r="G150" s="40"/>
      <c r="H150" s="40"/>
      <c r="I150" s="40"/>
      <c r="J150" s="76">
        <v>237</v>
      </c>
      <c r="K150" s="76"/>
      <c r="L150" s="40"/>
      <c r="M150" s="40"/>
      <c r="N150" s="40"/>
      <c r="O150" s="76" t="s">
        <v>250</v>
      </c>
      <c r="P150" s="76"/>
      <c r="Q150" s="40"/>
      <c r="R150" s="40"/>
      <c r="S150" s="40"/>
      <c r="T150" s="76">
        <v>190</v>
      </c>
      <c r="U150" s="76"/>
      <c r="V150" s="40"/>
      <c r="W150" s="40"/>
      <c r="X150" s="40"/>
      <c r="Y150" s="78">
        <v>6177</v>
      </c>
      <c r="Z150" s="78"/>
      <c r="AA150" s="40"/>
    </row>
    <row r="151" spans="1:27" ht="15.75" thickBot="1" x14ac:dyDescent="0.3">
      <c r="A151" s="13"/>
      <c r="B151" s="43" t="s">
        <v>360</v>
      </c>
      <c r="C151" s="44"/>
      <c r="D151" s="44"/>
      <c r="E151" s="47" t="s">
        <v>240</v>
      </c>
      <c r="F151" s="45" t="s">
        <v>361</v>
      </c>
      <c r="G151" s="44"/>
      <c r="H151" s="44"/>
      <c r="I151" s="44"/>
      <c r="J151" s="47" t="s">
        <v>240</v>
      </c>
      <c r="K151" s="45" t="s">
        <v>362</v>
      </c>
      <c r="L151" s="44"/>
      <c r="M151" s="44"/>
      <c r="N151" s="44"/>
      <c r="O151" s="47" t="s">
        <v>240</v>
      </c>
      <c r="P151" s="45" t="s">
        <v>363</v>
      </c>
      <c r="Q151" s="44"/>
      <c r="R151" s="44"/>
      <c r="S151" s="44"/>
      <c r="T151" s="47" t="s">
        <v>240</v>
      </c>
      <c r="U151" s="45" t="s">
        <v>364</v>
      </c>
      <c r="V151" s="44"/>
      <c r="W151" s="44"/>
      <c r="X151" s="44"/>
      <c r="Y151" s="47" t="s">
        <v>240</v>
      </c>
      <c r="Z151" s="45" t="s">
        <v>365</v>
      </c>
      <c r="AA151" s="44"/>
    </row>
    <row r="152" spans="1:27" ht="15.75" thickTop="1" x14ac:dyDescent="0.25">
      <c r="A152" s="13"/>
      <c r="B152" s="104"/>
      <c r="C152" s="15"/>
      <c r="D152" s="15"/>
      <c r="E152" s="77"/>
      <c r="F152" s="77"/>
      <c r="G152" s="15"/>
      <c r="H152" s="15"/>
      <c r="I152" s="15"/>
      <c r="J152" s="77"/>
      <c r="K152" s="77"/>
      <c r="L152" s="15"/>
      <c r="M152" s="15"/>
      <c r="N152" s="15"/>
      <c r="O152" s="77"/>
      <c r="P152" s="77"/>
      <c r="Q152" s="15"/>
      <c r="R152" s="15"/>
      <c r="S152" s="15"/>
      <c r="T152" s="77"/>
      <c r="U152" s="77"/>
      <c r="V152" s="15"/>
      <c r="W152" s="15"/>
      <c r="X152" s="15"/>
      <c r="Y152" s="77"/>
      <c r="Z152" s="77"/>
      <c r="AA152" s="15"/>
    </row>
    <row r="153" spans="1:27" ht="15.75" thickBot="1" x14ac:dyDescent="0.3">
      <c r="A153" s="13"/>
      <c r="B153" s="104"/>
      <c r="C153" s="40"/>
      <c r="D153" s="56" t="s">
        <v>380</v>
      </c>
      <c r="E153" s="56"/>
      <c r="F153" s="56"/>
      <c r="G153" s="56"/>
      <c r="H153" s="56"/>
      <c r="I153" s="56"/>
      <c r="J153" s="56"/>
      <c r="K153" s="56"/>
      <c r="L153" s="56"/>
      <c r="M153" s="56"/>
      <c r="N153" s="56"/>
      <c r="O153" s="56"/>
      <c r="P153" s="56"/>
      <c r="Q153" s="56"/>
      <c r="R153" s="56"/>
      <c r="S153" s="56"/>
      <c r="T153" s="56"/>
      <c r="U153" s="56"/>
      <c r="V153" s="56"/>
      <c r="W153" s="56"/>
      <c r="X153" s="56"/>
      <c r="Y153" s="56"/>
      <c r="Z153" s="56"/>
      <c r="AA153" s="40"/>
    </row>
    <row r="154" spans="1:27" ht="15.75" thickBot="1" x14ac:dyDescent="0.3">
      <c r="A154" s="13"/>
      <c r="B154" s="104"/>
      <c r="C154" s="40"/>
      <c r="D154" s="82" t="s">
        <v>335</v>
      </c>
      <c r="E154" s="82"/>
      <c r="F154" s="82"/>
      <c r="G154" s="82"/>
      <c r="H154" s="82"/>
      <c r="I154" s="82"/>
      <c r="J154" s="82"/>
      <c r="K154" s="82"/>
      <c r="L154" s="82"/>
      <c r="M154" s="82"/>
      <c r="N154" s="82"/>
      <c r="O154" s="82"/>
      <c r="P154" s="82"/>
      <c r="Q154" s="82"/>
      <c r="R154" s="15"/>
      <c r="S154" s="63" t="s">
        <v>336</v>
      </c>
      <c r="T154" s="63"/>
      <c r="U154" s="63"/>
      <c r="V154" s="63"/>
      <c r="W154" s="15"/>
      <c r="X154" s="15"/>
      <c r="Y154" s="101"/>
      <c r="Z154" s="101"/>
      <c r="AA154" s="15"/>
    </row>
    <row r="155" spans="1:27" x14ac:dyDescent="0.25">
      <c r="A155" s="13"/>
      <c r="B155" s="106" t="s">
        <v>227</v>
      </c>
      <c r="C155" s="109"/>
      <c r="D155" s="63" t="s">
        <v>337</v>
      </c>
      <c r="E155" s="63"/>
      <c r="F155" s="63"/>
      <c r="G155" s="63"/>
      <c r="H155" s="109"/>
      <c r="I155" s="63" t="s">
        <v>338</v>
      </c>
      <c r="J155" s="63"/>
      <c r="K155" s="63"/>
      <c r="L155" s="63"/>
      <c r="M155" s="109"/>
      <c r="N155" s="63" t="s">
        <v>340</v>
      </c>
      <c r="O155" s="63"/>
      <c r="P155" s="63"/>
      <c r="Q155" s="63"/>
      <c r="R155" s="108"/>
      <c r="S155" s="62" t="s">
        <v>342</v>
      </c>
      <c r="T155" s="62"/>
      <c r="U155" s="62"/>
      <c r="V155" s="62"/>
      <c r="W155" s="108"/>
      <c r="X155" s="108"/>
      <c r="Y155" s="62" t="s">
        <v>140</v>
      </c>
      <c r="Z155" s="62"/>
      <c r="AA155" s="108"/>
    </row>
    <row r="156" spans="1:27" ht="15.75" thickBot="1" x14ac:dyDescent="0.3">
      <c r="A156" s="13"/>
      <c r="B156" s="107"/>
      <c r="C156" s="110"/>
      <c r="D156" s="56"/>
      <c r="E156" s="56"/>
      <c r="F156" s="56"/>
      <c r="G156" s="56"/>
      <c r="H156" s="110"/>
      <c r="I156" s="56" t="s">
        <v>339</v>
      </c>
      <c r="J156" s="56"/>
      <c r="K156" s="56"/>
      <c r="L156" s="56"/>
      <c r="M156" s="110"/>
      <c r="N156" s="56" t="s">
        <v>341</v>
      </c>
      <c r="O156" s="56"/>
      <c r="P156" s="56"/>
      <c r="Q156" s="56"/>
      <c r="R156" s="110"/>
      <c r="S156" s="56" t="s">
        <v>343</v>
      </c>
      <c r="T156" s="56"/>
      <c r="U156" s="56"/>
      <c r="V156" s="56"/>
      <c r="W156" s="110"/>
      <c r="X156" s="110"/>
      <c r="Y156" s="56"/>
      <c r="Z156" s="56"/>
      <c r="AA156" s="110"/>
    </row>
    <row r="157" spans="1:27" x14ac:dyDescent="0.25">
      <c r="A157" s="13"/>
      <c r="B157" s="21" t="s">
        <v>381</v>
      </c>
      <c r="C157" s="22"/>
      <c r="D157" s="22"/>
      <c r="E157" s="29" t="s">
        <v>240</v>
      </c>
      <c r="F157" s="27" t="s">
        <v>382</v>
      </c>
      <c r="G157" s="22"/>
      <c r="H157" s="22"/>
      <c r="I157" s="22"/>
      <c r="J157" s="29" t="s">
        <v>240</v>
      </c>
      <c r="K157" s="27" t="s">
        <v>383</v>
      </c>
      <c r="L157" s="22"/>
      <c r="M157" s="22"/>
      <c r="N157" s="22"/>
      <c r="O157" s="29" t="s">
        <v>240</v>
      </c>
      <c r="P157" s="27" t="s">
        <v>384</v>
      </c>
      <c r="Q157" s="22"/>
      <c r="R157" s="22"/>
      <c r="S157" s="22"/>
      <c r="T157" s="29" t="s">
        <v>240</v>
      </c>
      <c r="U157" s="27" t="s">
        <v>385</v>
      </c>
      <c r="V157" s="22"/>
      <c r="W157" s="22"/>
      <c r="X157" s="22"/>
      <c r="Y157" s="29" t="s">
        <v>240</v>
      </c>
      <c r="Z157" s="27" t="s">
        <v>386</v>
      </c>
      <c r="AA157" s="22"/>
    </row>
    <row r="158" spans="1:27" x14ac:dyDescent="0.25">
      <c r="A158" s="13"/>
      <c r="B158" s="48" t="s">
        <v>350</v>
      </c>
      <c r="C158" s="15"/>
      <c r="D158" s="15"/>
      <c r="E158" s="69" t="s">
        <v>387</v>
      </c>
      <c r="F158" s="69"/>
      <c r="G158" s="14" t="s">
        <v>242</v>
      </c>
      <c r="H158" s="15"/>
      <c r="I158" s="15"/>
      <c r="J158" s="68">
        <v>7461</v>
      </c>
      <c r="K158" s="68"/>
      <c r="L158" s="15"/>
      <c r="M158" s="15"/>
      <c r="N158" s="15"/>
      <c r="O158" s="68">
        <v>4785</v>
      </c>
      <c r="P158" s="68"/>
      <c r="Q158" s="15"/>
      <c r="R158" s="15"/>
      <c r="S158" s="15"/>
      <c r="T158" s="68">
        <v>1357</v>
      </c>
      <c r="U158" s="68"/>
      <c r="V158" s="15"/>
      <c r="W158" s="15"/>
      <c r="X158" s="15"/>
      <c r="Y158" s="68">
        <v>4526</v>
      </c>
      <c r="Z158" s="68"/>
      <c r="AA158" s="15"/>
    </row>
    <row r="159" spans="1:27" x14ac:dyDescent="0.25">
      <c r="A159" s="13"/>
      <c r="B159" s="21" t="s">
        <v>354</v>
      </c>
      <c r="C159" s="22"/>
      <c r="D159" s="22"/>
      <c r="E159" s="75" t="s">
        <v>388</v>
      </c>
      <c r="F159" s="75"/>
      <c r="G159" s="29" t="s">
        <v>242</v>
      </c>
      <c r="H159" s="22"/>
      <c r="I159" s="22"/>
      <c r="J159" s="75" t="s">
        <v>389</v>
      </c>
      <c r="K159" s="75"/>
      <c r="L159" s="29" t="s">
        <v>242</v>
      </c>
      <c r="M159" s="22"/>
      <c r="N159" s="22"/>
      <c r="O159" s="75" t="s">
        <v>390</v>
      </c>
      <c r="P159" s="75"/>
      <c r="Q159" s="29" t="s">
        <v>242</v>
      </c>
      <c r="R159" s="22"/>
      <c r="S159" s="22"/>
      <c r="T159" s="75" t="s">
        <v>391</v>
      </c>
      <c r="U159" s="75"/>
      <c r="V159" s="29" t="s">
        <v>242</v>
      </c>
      <c r="W159" s="22"/>
      <c r="X159" s="22"/>
      <c r="Y159" s="75" t="s">
        <v>392</v>
      </c>
      <c r="Z159" s="75"/>
      <c r="AA159" s="29" t="s">
        <v>242</v>
      </c>
    </row>
    <row r="160" spans="1:27" ht="15.75" thickBot="1" x14ac:dyDescent="0.3">
      <c r="A160" s="13"/>
      <c r="B160" s="105" t="s">
        <v>359</v>
      </c>
      <c r="C160" s="40"/>
      <c r="D160" s="40"/>
      <c r="E160" s="78">
        <v>2778</v>
      </c>
      <c r="F160" s="78"/>
      <c r="G160" s="40"/>
      <c r="H160" s="40"/>
      <c r="I160" s="40"/>
      <c r="J160" s="76">
        <v>49</v>
      </c>
      <c r="K160" s="76"/>
      <c r="L160" s="40"/>
      <c r="M160" s="40"/>
      <c r="N160" s="40"/>
      <c r="O160" s="76">
        <v>288</v>
      </c>
      <c r="P160" s="76"/>
      <c r="Q160" s="40"/>
      <c r="R160" s="40"/>
      <c r="S160" s="40"/>
      <c r="T160" s="76">
        <v>113</v>
      </c>
      <c r="U160" s="76"/>
      <c r="V160" s="40"/>
      <c r="W160" s="40"/>
      <c r="X160" s="40"/>
      <c r="Y160" s="78">
        <v>3228</v>
      </c>
      <c r="Z160" s="78"/>
      <c r="AA160" s="40"/>
    </row>
    <row r="161" spans="1:41" ht="15.75" thickBot="1" x14ac:dyDescent="0.3">
      <c r="A161" s="13"/>
      <c r="B161" s="43" t="s">
        <v>393</v>
      </c>
      <c r="C161" s="44"/>
      <c r="D161" s="44"/>
      <c r="E161" s="47" t="s">
        <v>240</v>
      </c>
      <c r="F161" s="45" t="s">
        <v>394</v>
      </c>
      <c r="G161" s="44"/>
      <c r="H161" s="44"/>
      <c r="I161" s="44"/>
      <c r="J161" s="47" t="s">
        <v>240</v>
      </c>
      <c r="K161" s="45" t="s">
        <v>395</v>
      </c>
      <c r="L161" s="44"/>
      <c r="M161" s="44"/>
      <c r="N161" s="44"/>
      <c r="O161" s="47" t="s">
        <v>240</v>
      </c>
      <c r="P161" s="45" t="s">
        <v>396</v>
      </c>
      <c r="Q161" s="44"/>
      <c r="R161" s="44"/>
      <c r="S161" s="44"/>
      <c r="T161" s="47" t="s">
        <v>240</v>
      </c>
      <c r="U161" s="45" t="s">
        <v>397</v>
      </c>
      <c r="V161" s="44"/>
      <c r="W161" s="44"/>
      <c r="X161" s="44"/>
      <c r="Y161" s="47" t="s">
        <v>240</v>
      </c>
      <c r="Z161" s="45" t="s">
        <v>398</v>
      </c>
      <c r="AA161" s="44"/>
    </row>
    <row r="162" spans="1:41" ht="15.75" thickTop="1" x14ac:dyDescent="0.25">
      <c r="A162" s="13"/>
      <c r="B162" s="104"/>
      <c r="C162" s="15"/>
      <c r="D162" s="15"/>
      <c r="E162" s="77"/>
      <c r="F162" s="77"/>
      <c r="G162" s="15"/>
      <c r="H162" s="15"/>
      <c r="I162" s="15"/>
      <c r="J162" s="77"/>
      <c r="K162" s="77"/>
      <c r="L162" s="15"/>
      <c r="M162" s="15"/>
      <c r="N162" s="15"/>
      <c r="O162" s="77"/>
      <c r="P162" s="77"/>
      <c r="Q162" s="15"/>
      <c r="R162" s="15"/>
      <c r="S162" s="15"/>
      <c r="T162" s="77"/>
      <c r="U162" s="77"/>
      <c r="V162" s="15"/>
      <c r="W162" s="15"/>
      <c r="X162" s="15"/>
      <c r="Y162" s="77"/>
      <c r="Z162" s="77"/>
      <c r="AA162" s="15"/>
    </row>
    <row r="163" spans="1:41" ht="15.75" thickBot="1" x14ac:dyDescent="0.3">
      <c r="A163" s="13"/>
      <c r="B163" s="104"/>
      <c r="C163" s="40"/>
      <c r="D163" s="56" t="s">
        <v>399</v>
      </c>
      <c r="E163" s="56"/>
      <c r="F163" s="56"/>
      <c r="G163" s="56"/>
      <c r="H163" s="56"/>
      <c r="I163" s="56"/>
      <c r="J163" s="56"/>
      <c r="K163" s="56"/>
      <c r="L163" s="56"/>
      <c r="M163" s="56"/>
      <c r="N163" s="56"/>
      <c r="O163" s="56"/>
      <c r="P163" s="56"/>
      <c r="Q163" s="56"/>
      <c r="R163" s="56"/>
      <c r="S163" s="56"/>
      <c r="T163" s="56"/>
      <c r="U163" s="56"/>
      <c r="V163" s="56"/>
      <c r="W163" s="56"/>
      <c r="X163" s="56"/>
      <c r="Y163" s="56"/>
      <c r="Z163" s="56"/>
      <c r="AA163" s="40"/>
    </row>
    <row r="164" spans="1:41" ht="15.75" thickBot="1" x14ac:dyDescent="0.3">
      <c r="A164" s="13"/>
      <c r="B164" s="104"/>
      <c r="C164" s="40"/>
      <c r="D164" s="82" t="s">
        <v>335</v>
      </c>
      <c r="E164" s="82"/>
      <c r="F164" s="82"/>
      <c r="G164" s="82"/>
      <c r="H164" s="82"/>
      <c r="I164" s="82"/>
      <c r="J164" s="82"/>
      <c r="K164" s="82"/>
      <c r="L164" s="82"/>
      <c r="M164" s="82"/>
      <c r="N164" s="82"/>
      <c r="O164" s="82"/>
      <c r="P164" s="82"/>
      <c r="Q164" s="82"/>
      <c r="R164" s="15"/>
      <c r="S164" s="63" t="s">
        <v>336</v>
      </c>
      <c r="T164" s="63"/>
      <c r="U164" s="63"/>
      <c r="V164" s="63"/>
      <c r="W164" s="15"/>
      <c r="X164" s="15"/>
      <c r="Y164" s="101"/>
      <c r="Z164" s="101"/>
      <c r="AA164" s="15"/>
    </row>
    <row r="165" spans="1:41" x14ac:dyDescent="0.25">
      <c r="A165" s="13"/>
      <c r="B165" s="106" t="s">
        <v>227</v>
      </c>
      <c r="C165" s="109"/>
      <c r="D165" s="63" t="s">
        <v>337</v>
      </c>
      <c r="E165" s="63"/>
      <c r="F165" s="63"/>
      <c r="G165" s="63"/>
      <c r="H165" s="109"/>
      <c r="I165" s="63" t="s">
        <v>338</v>
      </c>
      <c r="J165" s="63"/>
      <c r="K165" s="63"/>
      <c r="L165" s="63"/>
      <c r="M165" s="109"/>
      <c r="N165" s="63" t="s">
        <v>340</v>
      </c>
      <c r="O165" s="63"/>
      <c r="P165" s="63"/>
      <c r="Q165" s="63"/>
      <c r="R165" s="108"/>
      <c r="S165" s="62" t="s">
        <v>342</v>
      </c>
      <c r="T165" s="62"/>
      <c r="U165" s="62"/>
      <c r="V165" s="62"/>
      <c r="W165" s="108"/>
      <c r="X165" s="108"/>
      <c r="Y165" s="62" t="s">
        <v>140</v>
      </c>
      <c r="Z165" s="62"/>
      <c r="AA165" s="108"/>
    </row>
    <row r="166" spans="1:41" ht="15.75" thickBot="1" x14ac:dyDescent="0.3">
      <c r="A166" s="13"/>
      <c r="B166" s="107"/>
      <c r="C166" s="110"/>
      <c r="D166" s="56"/>
      <c r="E166" s="56"/>
      <c r="F166" s="56"/>
      <c r="G166" s="56"/>
      <c r="H166" s="110"/>
      <c r="I166" s="56" t="s">
        <v>339</v>
      </c>
      <c r="J166" s="56"/>
      <c r="K166" s="56"/>
      <c r="L166" s="56"/>
      <c r="M166" s="110"/>
      <c r="N166" s="56" t="s">
        <v>341</v>
      </c>
      <c r="O166" s="56"/>
      <c r="P166" s="56"/>
      <c r="Q166" s="56"/>
      <c r="R166" s="110"/>
      <c r="S166" s="56" t="s">
        <v>343</v>
      </c>
      <c r="T166" s="56"/>
      <c r="U166" s="56"/>
      <c r="V166" s="56"/>
      <c r="W166" s="110"/>
      <c r="X166" s="110"/>
      <c r="Y166" s="56"/>
      <c r="Z166" s="56"/>
      <c r="AA166" s="110"/>
    </row>
    <row r="167" spans="1:41" x14ac:dyDescent="0.25">
      <c r="A167" s="13"/>
      <c r="B167" s="21" t="s">
        <v>400</v>
      </c>
      <c r="C167" s="22"/>
      <c r="D167" s="22"/>
      <c r="E167" s="29" t="s">
        <v>240</v>
      </c>
      <c r="F167" s="27" t="s">
        <v>401</v>
      </c>
      <c r="G167" s="22"/>
      <c r="H167" s="22"/>
      <c r="I167" s="22"/>
      <c r="J167" s="29" t="s">
        <v>240</v>
      </c>
      <c r="K167" s="27" t="s">
        <v>402</v>
      </c>
      <c r="L167" s="22"/>
      <c r="M167" s="22"/>
      <c r="N167" s="22"/>
      <c r="O167" s="29" t="s">
        <v>240</v>
      </c>
      <c r="P167" s="27" t="s">
        <v>403</v>
      </c>
      <c r="Q167" s="22"/>
      <c r="R167" s="22"/>
      <c r="S167" s="22"/>
      <c r="T167" s="29" t="s">
        <v>240</v>
      </c>
      <c r="U167" s="27" t="s">
        <v>404</v>
      </c>
      <c r="V167" s="22"/>
      <c r="W167" s="22"/>
      <c r="X167" s="22"/>
      <c r="Y167" s="29" t="s">
        <v>240</v>
      </c>
      <c r="Z167" s="27" t="s">
        <v>405</v>
      </c>
      <c r="AA167" s="22"/>
    </row>
    <row r="168" spans="1:41" x14ac:dyDescent="0.25">
      <c r="A168" s="13"/>
      <c r="B168" s="48" t="s">
        <v>350</v>
      </c>
      <c r="C168" s="15"/>
      <c r="D168" s="15"/>
      <c r="E168" s="69" t="s">
        <v>406</v>
      </c>
      <c r="F168" s="69"/>
      <c r="G168" s="14" t="s">
        <v>242</v>
      </c>
      <c r="H168" s="15"/>
      <c r="I168" s="15"/>
      <c r="J168" s="68">
        <v>7652</v>
      </c>
      <c r="K168" s="68"/>
      <c r="L168" s="15"/>
      <c r="M168" s="15"/>
      <c r="N168" s="15"/>
      <c r="O168" s="68">
        <v>3970</v>
      </c>
      <c r="P168" s="68"/>
      <c r="Q168" s="15"/>
      <c r="R168" s="15"/>
      <c r="S168" s="15"/>
      <c r="T168" s="68">
        <v>2201</v>
      </c>
      <c r="U168" s="68"/>
      <c r="V168" s="15"/>
      <c r="W168" s="15"/>
      <c r="X168" s="15"/>
      <c r="Y168" s="68">
        <v>13652</v>
      </c>
      <c r="Z168" s="68"/>
      <c r="AA168" s="15"/>
    </row>
    <row r="169" spans="1:41" x14ac:dyDescent="0.25">
      <c r="A169" s="13"/>
      <c r="B169" s="21" t="s">
        <v>354</v>
      </c>
      <c r="C169" s="22"/>
      <c r="D169" s="22"/>
      <c r="E169" s="75" t="s">
        <v>407</v>
      </c>
      <c r="F169" s="75"/>
      <c r="G169" s="29" t="s">
        <v>242</v>
      </c>
      <c r="H169" s="22"/>
      <c r="I169" s="22"/>
      <c r="J169" s="75" t="s">
        <v>408</v>
      </c>
      <c r="K169" s="75"/>
      <c r="L169" s="29" t="s">
        <v>242</v>
      </c>
      <c r="M169" s="22"/>
      <c r="N169" s="22"/>
      <c r="O169" s="75" t="s">
        <v>409</v>
      </c>
      <c r="P169" s="75"/>
      <c r="Q169" s="29" t="s">
        <v>242</v>
      </c>
      <c r="R169" s="22"/>
      <c r="S169" s="22"/>
      <c r="T169" s="75" t="s">
        <v>410</v>
      </c>
      <c r="U169" s="75"/>
      <c r="V169" s="29" t="s">
        <v>242</v>
      </c>
      <c r="W169" s="22"/>
      <c r="X169" s="22"/>
      <c r="Y169" s="75" t="s">
        <v>411</v>
      </c>
      <c r="Z169" s="75"/>
      <c r="AA169" s="29" t="s">
        <v>242</v>
      </c>
    </row>
    <row r="170" spans="1:41" ht="15.75" thickBot="1" x14ac:dyDescent="0.3">
      <c r="A170" s="13"/>
      <c r="B170" s="105" t="s">
        <v>359</v>
      </c>
      <c r="C170" s="40"/>
      <c r="D170" s="40"/>
      <c r="E170" s="78">
        <v>4464</v>
      </c>
      <c r="F170" s="78"/>
      <c r="G170" s="40"/>
      <c r="H170" s="40"/>
      <c r="I170" s="40"/>
      <c r="J170" s="78">
        <v>1237</v>
      </c>
      <c r="K170" s="78"/>
      <c r="L170" s="40"/>
      <c r="M170" s="40"/>
      <c r="N170" s="40"/>
      <c r="O170" s="76">
        <v>288</v>
      </c>
      <c r="P170" s="76"/>
      <c r="Q170" s="40"/>
      <c r="R170" s="40"/>
      <c r="S170" s="40"/>
      <c r="T170" s="76">
        <v>216</v>
      </c>
      <c r="U170" s="76"/>
      <c r="V170" s="40"/>
      <c r="W170" s="40"/>
      <c r="X170" s="40"/>
      <c r="Y170" s="78">
        <v>6205</v>
      </c>
      <c r="Z170" s="78"/>
      <c r="AA170" s="40"/>
    </row>
    <row r="171" spans="1:41" ht="15.75" thickBot="1" x14ac:dyDescent="0.3">
      <c r="A171" s="13"/>
      <c r="B171" s="43" t="s">
        <v>393</v>
      </c>
      <c r="C171" s="44"/>
      <c r="D171" s="44"/>
      <c r="E171" s="47" t="s">
        <v>240</v>
      </c>
      <c r="F171" s="45" t="s">
        <v>394</v>
      </c>
      <c r="G171" s="44"/>
      <c r="H171" s="44"/>
      <c r="I171" s="44"/>
      <c r="J171" s="47" t="s">
        <v>240</v>
      </c>
      <c r="K171" s="45" t="s">
        <v>395</v>
      </c>
      <c r="L171" s="44"/>
      <c r="M171" s="44"/>
      <c r="N171" s="44"/>
      <c r="O171" s="47" t="s">
        <v>240</v>
      </c>
      <c r="P171" s="45" t="s">
        <v>396</v>
      </c>
      <c r="Q171" s="44"/>
      <c r="R171" s="44"/>
      <c r="S171" s="44"/>
      <c r="T171" s="47" t="s">
        <v>240</v>
      </c>
      <c r="U171" s="45" t="s">
        <v>397</v>
      </c>
      <c r="V171" s="44"/>
      <c r="W171" s="44"/>
      <c r="X171" s="44"/>
      <c r="Y171" s="47" t="s">
        <v>240</v>
      </c>
      <c r="Z171" s="45" t="s">
        <v>398</v>
      </c>
      <c r="AA171" s="44"/>
    </row>
    <row r="172" spans="1:41" ht="15.75" thickTop="1" x14ac:dyDescent="0.25">
      <c r="A172" s="13"/>
      <c r="B172" s="88"/>
      <c r="C172" s="88"/>
      <c r="D172" s="88"/>
      <c r="E172" s="88"/>
      <c r="F172" s="88"/>
      <c r="G172" s="88"/>
      <c r="H172" s="88"/>
      <c r="I172" s="88"/>
      <c r="J172" s="88"/>
      <c r="K172" s="88"/>
      <c r="L172" s="88"/>
      <c r="M172" s="88"/>
      <c r="N172" s="88"/>
      <c r="O172" s="88"/>
      <c r="P172" s="88"/>
      <c r="Q172" s="88"/>
      <c r="R172" s="88"/>
      <c r="S172" s="88"/>
      <c r="T172" s="88"/>
      <c r="U172" s="88"/>
      <c r="V172" s="88"/>
      <c r="W172" s="88"/>
      <c r="X172" s="88"/>
      <c r="Y172" s="88"/>
      <c r="Z172" s="88"/>
      <c r="AA172" s="88"/>
      <c r="AB172" s="88"/>
      <c r="AC172" s="88"/>
      <c r="AD172" s="88"/>
      <c r="AE172" s="88"/>
      <c r="AF172" s="88"/>
      <c r="AG172" s="88"/>
      <c r="AH172" s="88"/>
      <c r="AI172" s="88"/>
      <c r="AJ172" s="88"/>
      <c r="AK172" s="88"/>
      <c r="AL172" s="88"/>
      <c r="AM172" s="88"/>
      <c r="AN172" s="88"/>
      <c r="AO172" s="88"/>
    </row>
    <row r="173" spans="1:41" x14ac:dyDescent="0.25">
      <c r="A173" s="13"/>
      <c r="B173" s="87" t="s">
        <v>412</v>
      </c>
      <c r="C173" s="87"/>
      <c r="D173" s="87"/>
      <c r="E173" s="87"/>
      <c r="F173" s="87"/>
      <c r="G173" s="87"/>
      <c r="H173" s="87"/>
      <c r="I173" s="87"/>
      <c r="J173" s="87"/>
      <c r="K173" s="87"/>
      <c r="L173" s="87"/>
      <c r="M173" s="87"/>
      <c r="N173" s="87"/>
      <c r="O173" s="87"/>
      <c r="P173" s="87"/>
      <c r="Q173" s="87"/>
      <c r="R173" s="87"/>
      <c r="S173" s="87"/>
      <c r="T173" s="87"/>
      <c r="U173" s="87"/>
      <c r="V173" s="87"/>
      <c r="W173" s="87"/>
      <c r="X173" s="87"/>
      <c r="Y173" s="87"/>
      <c r="Z173" s="87"/>
      <c r="AA173" s="87"/>
      <c r="AB173" s="87"/>
      <c r="AC173" s="87"/>
      <c r="AD173" s="87"/>
      <c r="AE173" s="87"/>
      <c r="AF173" s="87"/>
      <c r="AG173" s="87"/>
      <c r="AH173" s="87"/>
      <c r="AI173" s="87"/>
      <c r="AJ173" s="87"/>
      <c r="AK173" s="87"/>
      <c r="AL173" s="87"/>
      <c r="AM173" s="87"/>
      <c r="AN173" s="87"/>
      <c r="AO173" s="87"/>
    </row>
    <row r="174" spans="1:41" x14ac:dyDescent="0.25">
      <c r="A174" s="13"/>
      <c r="B174" s="88"/>
      <c r="C174" s="88"/>
      <c r="D174" s="88"/>
      <c r="E174" s="88"/>
      <c r="F174" s="88"/>
      <c r="G174" s="88"/>
      <c r="H174" s="88"/>
      <c r="I174" s="88"/>
      <c r="J174" s="88"/>
      <c r="K174" s="88"/>
      <c r="L174" s="88"/>
      <c r="M174" s="88"/>
      <c r="N174" s="88"/>
      <c r="O174" s="88"/>
      <c r="P174" s="88"/>
      <c r="Q174" s="88"/>
      <c r="R174" s="88"/>
      <c r="S174" s="88"/>
      <c r="T174" s="88"/>
      <c r="U174" s="88"/>
      <c r="V174" s="88"/>
      <c r="W174" s="88"/>
      <c r="X174" s="88"/>
      <c r="Y174" s="88"/>
      <c r="Z174" s="88"/>
      <c r="AA174" s="88"/>
      <c r="AB174" s="88"/>
      <c r="AC174" s="88"/>
      <c r="AD174" s="88"/>
      <c r="AE174" s="88"/>
      <c r="AF174" s="88"/>
      <c r="AG174" s="88"/>
      <c r="AH174" s="88"/>
      <c r="AI174" s="88"/>
      <c r="AJ174" s="88"/>
      <c r="AK174" s="88"/>
      <c r="AL174" s="88"/>
      <c r="AM174" s="88"/>
      <c r="AN174" s="88"/>
      <c r="AO174" s="88"/>
    </row>
    <row r="175" spans="1:41" x14ac:dyDescent="0.25">
      <c r="A175" s="13"/>
      <c r="B175" s="111" t="s">
        <v>413</v>
      </c>
      <c r="C175" s="108"/>
      <c r="D175" s="62" t="s">
        <v>414</v>
      </c>
      <c r="E175" s="62"/>
      <c r="F175" s="108"/>
    </row>
    <row r="176" spans="1:41" ht="15.75" thickBot="1" x14ac:dyDescent="0.3">
      <c r="A176" s="13"/>
      <c r="B176" s="112"/>
      <c r="C176" s="110"/>
      <c r="D176" s="56" t="s">
        <v>415</v>
      </c>
      <c r="E176" s="56"/>
      <c r="F176" s="110"/>
    </row>
    <row r="177" spans="1:41" x14ac:dyDescent="0.25">
      <c r="A177" s="13"/>
      <c r="B177" s="21" t="s">
        <v>416</v>
      </c>
      <c r="C177" s="22"/>
      <c r="D177" s="66"/>
      <c r="E177" s="66"/>
      <c r="F177" s="22"/>
    </row>
    <row r="178" spans="1:41" x14ac:dyDescent="0.25">
      <c r="A178" s="13"/>
      <c r="B178" s="24" t="s">
        <v>417</v>
      </c>
      <c r="C178" s="15"/>
      <c r="D178" s="14" t="s">
        <v>240</v>
      </c>
      <c r="E178" s="32" t="s">
        <v>418</v>
      </c>
      <c r="F178" s="15"/>
    </row>
    <row r="179" spans="1:41" x14ac:dyDescent="0.25">
      <c r="A179" s="13"/>
      <c r="B179" s="38" t="s">
        <v>419</v>
      </c>
      <c r="C179" s="22"/>
      <c r="D179" s="74">
        <v>668564</v>
      </c>
      <c r="E179" s="74"/>
      <c r="F179" s="22"/>
    </row>
    <row r="180" spans="1:41" x14ac:dyDescent="0.25">
      <c r="A180" s="13"/>
      <c r="B180" s="24" t="s">
        <v>420</v>
      </c>
      <c r="C180" s="15"/>
      <c r="D180" s="68">
        <v>431858</v>
      </c>
      <c r="E180" s="68"/>
      <c r="F180" s="15"/>
    </row>
    <row r="181" spans="1:41" ht="15.75" thickBot="1" x14ac:dyDescent="0.3">
      <c r="A181" s="13"/>
      <c r="B181" s="50" t="s">
        <v>421</v>
      </c>
      <c r="C181" s="34"/>
      <c r="D181" s="70">
        <v>295340</v>
      </c>
      <c r="E181" s="70"/>
      <c r="F181" s="34"/>
    </row>
    <row r="182" spans="1:41" ht="15.75" thickBot="1" x14ac:dyDescent="0.3">
      <c r="A182" s="13"/>
      <c r="B182" s="51" t="s">
        <v>140</v>
      </c>
      <c r="C182" s="52"/>
      <c r="D182" s="55" t="s">
        <v>240</v>
      </c>
      <c r="E182" s="53" t="s">
        <v>422</v>
      </c>
      <c r="F182" s="52"/>
    </row>
    <row r="183" spans="1:41" ht="15.75" thickTop="1" x14ac:dyDescent="0.25">
      <c r="A183" s="13"/>
      <c r="B183" s="88"/>
      <c r="C183" s="88"/>
      <c r="D183" s="88"/>
      <c r="E183" s="88"/>
      <c r="F183" s="88"/>
      <c r="G183" s="88"/>
      <c r="H183" s="88"/>
      <c r="I183" s="88"/>
      <c r="J183" s="88"/>
      <c r="K183" s="88"/>
      <c r="L183" s="88"/>
      <c r="M183" s="88"/>
      <c r="N183" s="88"/>
      <c r="O183" s="88"/>
      <c r="P183" s="88"/>
      <c r="Q183" s="88"/>
      <c r="R183" s="88"/>
      <c r="S183" s="88"/>
      <c r="T183" s="88"/>
      <c r="U183" s="88"/>
      <c r="V183" s="88"/>
      <c r="W183" s="88"/>
      <c r="X183" s="88"/>
      <c r="Y183" s="88"/>
      <c r="Z183" s="88"/>
      <c r="AA183" s="88"/>
      <c r="AB183" s="88"/>
      <c r="AC183" s="88"/>
      <c r="AD183" s="88"/>
      <c r="AE183" s="88"/>
      <c r="AF183" s="88"/>
      <c r="AG183" s="88"/>
      <c r="AH183" s="88"/>
      <c r="AI183" s="88"/>
      <c r="AJ183" s="88"/>
      <c r="AK183" s="88"/>
      <c r="AL183" s="88"/>
      <c r="AM183" s="88"/>
      <c r="AN183" s="88"/>
      <c r="AO183" s="88"/>
    </row>
    <row r="184" spans="1:41" x14ac:dyDescent="0.25">
      <c r="A184" s="13"/>
      <c r="B184" s="87" t="s">
        <v>423</v>
      </c>
      <c r="C184" s="87"/>
      <c r="D184" s="87"/>
      <c r="E184" s="87"/>
      <c r="F184" s="87"/>
      <c r="G184" s="87"/>
      <c r="H184" s="87"/>
      <c r="I184" s="87"/>
      <c r="J184" s="87"/>
      <c r="K184" s="87"/>
      <c r="L184" s="87"/>
      <c r="M184" s="87"/>
      <c r="N184" s="87"/>
      <c r="O184" s="87"/>
      <c r="P184" s="87"/>
      <c r="Q184" s="87"/>
      <c r="R184" s="87"/>
      <c r="S184" s="87"/>
      <c r="T184" s="87"/>
      <c r="U184" s="87"/>
      <c r="V184" s="87"/>
      <c r="W184" s="87"/>
      <c r="X184" s="87"/>
      <c r="Y184" s="87"/>
      <c r="Z184" s="87"/>
      <c r="AA184" s="87"/>
      <c r="AB184" s="87"/>
      <c r="AC184" s="87"/>
      <c r="AD184" s="87"/>
      <c r="AE184" s="87"/>
      <c r="AF184" s="87"/>
      <c r="AG184" s="87"/>
      <c r="AH184" s="87"/>
      <c r="AI184" s="87"/>
      <c r="AJ184" s="87"/>
      <c r="AK184" s="87"/>
      <c r="AL184" s="87"/>
      <c r="AM184" s="87"/>
      <c r="AN184" s="87"/>
      <c r="AO184" s="87"/>
    </row>
    <row r="185" spans="1:41" x14ac:dyDescent="0.25">
      <c r="A185" s="13"/>
      <c r="B185" s="88"/>
      <c r="C185" s="88"/>
      <c r="D185" s="88"/>
      <c r="E185" s="88"/>
      <c r="F185" s="88"/>
      <c r="G185" s="88"/>
      <c r="H185" s="88"/>
      <c r="I185" s="88"/>
      <c r="J185" s="88"/>
      <c r="K185" s="88"/>
      <c r="L185" s="88"/>
      <c r="M185" s="88"/>
      <c r="N185" s="88"/>
      <c r="O185" s="88"/>
      <c r="P185" s="88"/>
      <c r="Q185" s="88"/>
      <c r="R185" s="88"/>
      <c r="S185" s="88"/>
      <c r="T185" s="88"/>
      <c r="U185" s="88"/>
      <c r="V185" s="88"/>
      <c r="W185" s="88"/>
      <c r="X185" s="88"/>
      <c r="Y185" s="88"/>
      <c r="Z185" s="88"/>
      <c r="AA185" s="88"/>
      <c r="AB185" s="88"/>
      <c r="AC185" s="88"/>
      <c r="AD185" s="88"/>
      <c r="AE185" s="88"/>
      <c r="AF185" s="88"/>
      <c r="AG185" s="88"/>
      <c r="AH185" s="88"/>
      <c r="AI185" s="88"/>
      <c r="AJ185" s="88"/>
      <c r="AK185" s="88"/>
      <c r="AL185" s="88"/>
      <c r="AM185" s="88"/>
      <c r="AN185" s="88"/>
      <c r="AO185" s="88"/>
    </row>
    <row r="186" spans="1:41" ht="15.75" thickBot="1" x14ac:dyDescent="0.3">
      <c r="A186" s="13"/>
      <c r="B186" s="104"/>
      <c r="C186" s="40"/>
      <c r="D186" s="56" t="s">
        <v>226</v>
      </c>
      <c r="E186" s="56"/>
      <c r="F186" s="56"/>
      <c r="G186" s="56"/>
      <c r="H186" s="56"/>
      <c r="I186" s="56"/>
      <c r="J186" s="56"/>
      <c r="K186" s="56"/>
      <c r="L186" s="56"/>
      <c r="M186" s="56"/>
      <c r="N186" s="56"/>
      <c r="O186" s="56"/>
      <c r="P186" s="56"/>
      <c r="Q186" s="56"/>
      <c r="R186" s="56"/>
      <c r="S186" s="56"/>
      <c r="T186" s="56"/>
      <c r="U186" s="56"/>
      <c r="V186" s="56"/>
      <c r="W186" s="56"/>
      <c r="X186" s="56"/>
      <c r="Y186" s="56"/>
      <c r="Z186" s="56"/>
      <c r="AA186" s="56"/>
      <c r="AB186" s="56"/>
      <c r="AC186" s="56"/>
      <c r="AD186" s="56"/>
      <c r="AE186" s="56"/>
      <c r="AF186" s="56"/>
    </row>
    <row r="187" spans="1:41" ht="15.75" thickBot="1" x14ac:dyDescent="0.3">
      <c r="A187" s="13"/>
      <c r="B187" s="104"/>
      <c r="C187" s="40"/>
      <c r="D187" s="82" t="s">
        <v>424</v>
      </c>
      <c r="E187" s="82"/>
      <c r="F187" s="82"/>
      <c r="G187" s="82"/>
      <c r="H187" s="82"/>
      <c r="I187" s="82"/>
      <c r="J187" s="82"/>
      <c r="K187" s="82"/>
      <c r="L187" s="82"/>
      <c r="M187" s="82"/>
      <c r="N187" s="82"/>
      <c r="O187" s="82"/>
      <c r="P187" s="82"/>
      <c r="Q187" s="82"/>
      <c r="R187" s="82"/>
      <c r="S187" s="82"/>
      <c r="T187" s="82"/>
      <c r="U187" s="82"/>
      <c r="V187" s="82"/>
      <c r="W187" s="15"/>
      <c r="X187" s="82" t="s">
        <v>425</v>
      </c>
      <c r="Y187" s="82"/>
      <c r="Z187" s="82"/>
      <c r="AA187" s="82"/>
      <c r="AB187" s="82"/>
      <c r="AC187" s="82"/>
      <c r="AD187" s="82"/>
      <c r="AE187" s="82"/>
      <c r="AF187" s="82"/>
    </row>
    <row r="188" spans="1:41" ht="15.75" thickBot="1" x14ac:dyDescent="0.3">
      <c r="A188" s="13"/>
      <c r="B188" s="104"/>
      <c r="C188" s="40"/>
      <c r="D188" s="82" t="s">
        <v>426</v>
      </c>
      <c r="E188" s="82"/>
      <c r="F188" s="82"/>
      <c r="G188" s="82"/>
      <c r="H188" s="82"/>
      <c r="I188" s="82"/>
      <c r="J188" s="82"/>
      <c r="K188" s="82"/>
      <c r="L188" s="82"/>
      <c r="M188" s="15"/>
      <c r="N188" s="82" t="s">
        <v>427</v>
      </c>
      <c r="O188" s="82"/>
      <c r="P188" s="82"/>
      <c r="Q188" s="82"/>
      <c r="R188" s="82"/>
      <c r="S188" s="82"/>
      <c r="T188" s="82"/>
      <c r="U188" s="82"/>
      <c r="V188" s="82"/>
      <c r="W188" s="15"/>
      <c r="X188" s="63" t="s">
        <v>428</v>
      </c>
      <c r="Y188" s="63"/>
      <c r="Z188" s="63"/>
      <c r="AA188" s="63"/>
      <c r="AB188" s="113"/>
      <c r="AC188" s="113"/>
      <c r="AD188" s="101"/>
      <c r="AE188" s="101"/>
      <c r="AF188" s="113"/>
    </row>
    <row r="189" spans="1:41" ht="15.75" thickBot="1" x14ac:dyDescent="0.3">
      <c r="A189" s="13"/>
      <c r="B189" s="114" t="s">
        <v>227</v>
      </c>
      <c r="C189" s="40"/>
      <c r="D189" s="82" t="s">
        <v>429</v>
      </c>
      <c r="E189" s="82"/>
      <c r="F189" s="82"/>
      <c r="G189" s="82"/>
      <c r="H189" s="40"/>
      <c r="I189" s="82" t="s">
        <v>430</v>
      </c>
      <c r="J189" s="82"/>
      <c r="K189" s="82"/>
      <c r="L189" s="82"/>
      <c r="M189" s="40"/>
      <c r="N189" s="82" t="s">
        <v>429</v>
      </c>
      <c r="O189" s="82"/>
      <c r="P189" s="82"/>
      <c r="Q189" s="82"/>
      <c r="R189" s="40"/>
      <c r="S189" s="82" t="s">
        <v>430</v>
      </c>
      <c r="T189" s="82"/>
      <c r="U189" s="82"/>
      <c r="V189" s="82"/>
      <c r="W189" s="40"/>
      <c r="X189" s="56" t="s">
        <v>431</v>
      </c>
      <c r="Y189" s="56"/>
      <c r="Z189" s="56"/>
      <c r="AA189" s="56"/>
      <c r="AB189" s="40"/>
      <c r="AC189" s="40"/>
      <c r="AD189" s="56" t="s">
        <v>111</v>
      </c>
      <c r="AE189" s="56"/>
      <c r="AF189" s="56"/>
    </row>
    <row r="190" spans="1:41" x14ac:dyDescent="0.25">
      <c r="A190" s="13"/>
      <c r="B190" s="21" t="s">
        <v>432</v>
      </c>
      <c r="C190" s="22"/>
      <c r="D190" s="22"/>
      <c r="E190" s="29" t="s">
        <v>240</v>
      </c>
      <c r="F190" s="27" t="s">
        <v>433</v>
      </c>
      <c r="G190" s="22"/>
      <c r="H190" s="22"/>
      <c r="I190" s="22"/>
      <c r="J190" s="29" t="s">
        <v>240</v>
      </c>
      <c r="K190" s="27" t="s">
        <v>434</v>
      </c>
      <c r="L190" s="22"/>
      <c r="M190" s="22"/>
      <c r="N190" s="22"/>
      <c r="O190" s="29" t="s">
        <v>240</v>
      </c>
      <c r="P190" s="27" t="s">
        <v>435</v>
      </c>
      <c r="Q190" s="22"/>
      <c r="R190" s="22"/>
      <c r="S190" s="22"/>
      <c r="T190" s="29" t="s">
        <v>240</v>
      </c>
      <c r="U190" s="27" t="s">
        <v>436</v>
      </c>
      <c r="V190" s="22"/>
      <c r="W190" s="22"/>
      <c r="X190" s="22"/>
      <c r="Y190" s="29" t="s">
        <v>240</v>
      </c>
      <c r="Z190" s="27" t="s">
        <v>437</v>
      </c>
      <c r="AA190" s="22"/>
      <c r="AB190" s="22"/>
      <c r="AC190" s="22"/>
      <c r="AD190" s="29" t="s">
        <v>240</v>
      </c>
      <c r="AE190" s="27" t="s">
        <v>438</v>
      </c>
      <c r="AF190" s="22"/>
    </row>
    <row r="191" spans="1:41" x14ac:dyDescent="0.25">
      <c r="A191" s="13"/>
      <c r="B191" s="48" t="s">
        <v>439</v>
      </c>
      <c r="C191" s="15"/>
      <c r="D191" s="15"/>
      <c r="E191" s="67"/>
      <c r="F191" s="67"/>
      <c r="G191" s="15"/>
      <c r="H191" s="15"/>
      <c r="I191" s="15"/>
      <c r="J191" s="67"/>
      <c r="K191" s="67"/>
      <c r="L191" s="15"/>
      <c r="M191" s="15"/>
      <c r="N191" s="15"/>
      <c r="O191" s="67"/>
      <c r="P191" s="67"/>
      <c r="Q191" s="15"/>
      <c r="R191" s="15"/>
      <c r="S191" s="15"/>
      <c r="T191" s="67"/>
      <c r="U191" s="67"/>
      <c r="V191" s="15"/>
      <c r="W191" s="15"/>
      <c r="X191" s="15"/>
      <c r="Y191" s="67"/>
      <c r="Z191" s="67"/>
      <c r="AA191" s="15"/>
      <c r="AB191" s="15"/>
      <c r="AC191" s="15"/>
      <c r="AD191" s="67"/>
      <c r="AE191" s="67"/>
      <c r="AF191" s="15"/>
    </row>
    <row r="192" spans="1:41" x14ac:dyDescent="0.25">
      <c r="A192" s="13"/>
      <c r="B192" s="38" t="s">
        <v>440</v>
      </c>
      <c r="C192" s="22"/>
      <c r="D192" s="22"/>
      <c r="E192" s="74">
        <v>21984</v>
      </c>
      <c r="F192" s="74"/>
      <c r="G192" s="22"/>
      <c r="H192" s="22"/>
      <c r="I192" s="22"/>
      <c r="J192" s="74">
        <v>6835</v>
      </c>
      <c r="K192" s="74"/>
      <c r="L192" s="22"/>
      <c r="M192" s="22"/>
      <c r="N192" s="22"/>
      <c r="O192" s="74">
        <v>28476</v>
      </c>
      <c r="P192" s="74"/>
      <c r="Q192" s="22"/>
      <c r="R192" s="22"/>
      <c r="S192" s="22"/>
      <c r="T192" s="74">
        <v>3693</v>
      </c>
      <c r="U192" s="74"/>
      <c r="V192" s="22"/>
      <c r="W192" s="22"/>
      <c r="X192" s="22"/>
      <c r="Y192" s="75">
        <v>79</v>
      </c>
      <c r="Z192" s="75"/>
      <c r="AA192" s="22"/>
      <c r="AB192" s="22"/>
      <c r="AC192" s="22"/>
      <c r="AD192" s="75" t="s">
        <v>250</v>
      </c>
      <c r="AE192" s="75"/>
      <c r="AF192" s="22"/>
    </row>
    <row r="193" spans="1:41" ht="15.75" thickBot="1" x14ac:dyDescent="0.3">
      <c r="A193" s="13"/>
      <c r="B193" s="39" t="s">
        <v>441</v>
      </c>
      <c r="C193" s="40"/>
      <c r="D193" s="40"/>
      <c r="E193" s="78">
        <v>5565</v>
      </c>
      <c r="F193" s="78"/>
      <c r="G193" s="40"/>
      <c r="H193" s="40"/>
      <c r="I193" s="40"/>
      <c r="J193" s="78">
        <v>6542</v>
      </c>
      <c r="K193" s="78"/>
      <c r="L193" s="40"/>
      <c r="M193" s="40"/>
      <c r="N193" s="40"/>
      <c r="O193" s="78">
        <v>8066</v>
      </c>
      <c r="P193" s="78"/>
      <c r="Q193" s="40"/>
      <c r="R193" s="40"/>
      <c r="S193" s="40"/>
      <c r="T193" s="78">
        <v>1550</v>
      </c>
      <c r="U193" s="78"/>
      <c r="V193" s="40"/>
      <c r="W193" s="40"/>
      <c r="X193" s="40"/>
      <c r="Y193" s="78">
        <v>5648</v>
      </c>
      <c r="Z193" s="78"/>
      <c r="AA193" s="40"/>
      <c r="AB193" s="40"/>
      <c r="AC193" s="40"/>
      <c r="AD193" s="76">
        <v>37</v>
      </c>
      <c r="AE193" s="76"/>
      <c r="AF193" s="40"/>
    </row>
    <row r="194" spans="1:41" ht="15.75" thickBot="1" x14ac:dyDescent="0.3">
      <c r="A194" s="13"/>
      <c r="B194" s="43" t="s">
        <v>140</v>
      </c>
      <c r="C194" s="44"/>
      <c r="D194" s="44"/>
      <c r="E194" s="47" t="s">
        <v>240</v>
      </c>
      <c r="F194" s="45" t="s">
        <v>442</v>
      </c>
      <c r="G194" s="44"/>
      <c r="H194" s="44"/>
      <c r="I194" s="44"/>
      <c r="J194" s="47" t="s">
        <v>240</v>
      </c>
      <c r="K194" s="45" t="s">
        <v>443</v>
      </c>
      <c r="L194" s="44"/>
      <c r="M194" s="44"/>
      <c r="N194" s="44"/>
      <c r="O194" s="47" t="s">
        <v>240</v>
      </c>
      <c r="P194" s="45" t="s">
        <v>444</v>
      </c>
      <c r="Q194" s="44"/>
      <c r="R194" s="44"/>
      <c r="S194" s="44"/>
      <c r="T194" s="47" t="s">
        <v>240</v>
      </c>
      <c r="U194" s="45" t="s">
        <v>445</v>
      </c>
      <c r="V194" s="44"/>
      <c r="W194" s="44"/>
      <c r="X194" s="44"/>
      <c r="Y194" s="47" t="s">
        <v>240</v>
      </c>
      <c r="Z194" s="45" t="s">
        <v>446</v>
      </c>
      <c r="AA194" s="44"/>
      <c r="AB194" s="44"/>
      <c r="AC194" s="44"/>
      <c r="AD194" s="47" t="s">
        <v>240</v>
      </c>
      <c r="AE194" s="45" t="s">
        <v>447</v>
      </c>
      <c r="AF194" s="44"/>
    </row>
    <row r="195" spans="1:41" ht="15.75" thickTop="1" x14ac:dyDescent="0.25">
      <c r="A195" s="13"/>
      <c r="B195" s="104"/>
      <c r="C195" s="15"/>
      <c r="D195" s="15"/>
      <c r="E195" s="77"/>
      <c r="F195" s="77"/>
      <c r="G195" s="15"/>
      <c r="H195" s="15"/>
      <c r="I195" s="15"/>
      <c r="J195" s="77"/>
      <c r="K195" s="77"/>
      <c r="L195" s="15"/>
      <c r="M195" s="15"/>
      <c r="N195" s="15"/>
      <c r="O195" s="77"/>
      <c r="P195" s="77"/>
      <c r="Q195" s="15"/>
      <c r="R195" s="15"/>
      <c r="S195" s="15"/>
      <c r="T195" s="77"/>
      <c r="U195" s="77"/>
      <c r="V195" s="15"/>
      <c r="W195" s="15"/>
      <c r="X195" s="15"/>
      <c r="Y195" s="77"/>
      <c r="Z195" s="77"/>
      <c r="AA195" s="15"/>
      <c r="AB195" s="15"/>
      <c r="AC195" s="15"/>
      <c r="AD195" s="77"/>
      <c r="AE195" s="77"/>
      <c r="AF195" s="15"/>
    </row>
    <row r="196" spans="1:41" ht="15.75" thickBot="1" x14ac:dyDescent="0.3">
      <c r="A196" s="13"/>
      <c r="B196" s="104"/>
      <c r="C196" s="40"/>
      <c r="D196" s="56" t="s">
        <v>270</v>
      </c>
      <c r="E196" s="56"/>
      <c r="F196" s="56"/>
      <c r="G196" s="56"/>
      <c r="H196" s="56"/>
      <c r="I196" s="56"/>
      <c r="J196" s="56"/>
      <c r="K196" s="56"/>
      <c r="L196" s="56"/>
      <c r="M196" s="56"/>
      <c r="N196" s="56"/>
      <c r="O196" s="56"/>
      <c r="P196" s="56"/>
      <c r="Q196" s="56"/>
      <c r="R196" s="56"/>
      <c r="S196" s="56"/>
      <c r="T196" s="56"/>
      <c r="U196" s="56"/>
      <c r="V196" s="56"/>
      <c r="W196" s="56"/>
      <c r="X196" s="56"/>
      <c r="Y196" s="56"/>
      <c r="Z196" s="56"/>
      <c r="AA196" s="56"/>
      <c r="AB196" s="56"/>
      <c r="AC196" s="56"/>
      <c r="AD196" s="56"/>
      <c r="AE196" s="56"/>
      <c r="AF196" s="56"/>
    </row>
    <row r="197" spans="1:41" ht="15.75" thickBot="1" x14ac:dyDescent="0.3">
      <c r="A197" s="13"/>
      <c r="B197" s="104"/>
      <c r="C197" s="40"/>
      <c r="D197" s="82" t="s">
        <v>424</v>
      </c>
      <c r="E197" s="82"/>
      <c r="F197" s="82"/>
      <c r="G197" s="82"/>
      <c r="H197" s="82"/>
      <c r="I197" s="82"/>
      <c r="J197" s="82"/>
      <c r="K197" s="82"/>
      <c r="L197" s="82"/>
      <c r="M197" s="82"/>
      <c r="N197" s="82"/>
      <c r="O197" s="82"/>
      <c r="P197" s="82"/>
      <c r="Q197" s="82"/>
      <c r="R197" s="82"/>
      <c r="S197" s="82"/>
      <c r="T197" s="82"/>
      <c r="U197" s="82"/>
      <c r="V197" s="82"/>
      <c r="W197" s="15"/>
      <c r="X197" s="82" t="s">
        <v>425</v>
      </c>
      <c r="Y197" s="82"/>
      <c r="Z197" s="82"/>
      <c r="AA197" s="82"/>
      <c r="AB197" s="82"/>
      <c r="AC197" s="82"/>
      <c r="AD197" s="82"/>
      <c r="AE197" s="82"/>
      <c r="AF197" s="82"/>
    </row>
    <row r="198" spans="1:41" ht="15.75" thickBot="1" x14ac:dyDescent="0.3">
      <c r="A198" s="13"/>
      <c r="B198" s="104"/>
      <c r="C198" s="40"/>
      <c r="D198" s="82" t="s">
        <v>426</v>
      </c>
      <c r="E198" s="82"/>
      <c r="F198" s="82"/>
      <c r="G198" s="82"/>
      <c r="H198" s="82"/>
      <c r="I198" s="82"/>
      <c r="J198" s="82"/>
      <c r="K198" s="82"/>
      <c r="L198" s="82"/>
      <c r="M198" s="15"/>
      <c r="N198" s="82" t="s">
        <v>427</v>
      </c>
      <c r="O198" s="82"/>
      <c r="P198" s="82"/>
      <c r="Q198" s="82"/>
      <c r="R198" s="82"/>
      <c r="S198" s="82"/>
      <c r="T198" s="82"/>
      <c r="U198" s="82"/>
      <c r="V198" s="82"/>
      <c r="W198" s="15"/>
      <c r="X198" s="63" t="s">
        <v>428</v>
      </c>
      <c r="Y198" s="63"/>
      <c r="Z198" s="63"/>
      <c r="AA198" s="63"/>
      <c r="AB198" s="113"/>
      <c r="AC198" s="113"/>
      <c r="AD198" s="101"/>
      <c r="AE198" s="101"/>
      <c r="AF198" s="113"/>
    </row>
    <row r="199" spans="1:41" ht="15.75" thickBot="1" x14ac:dyDescent="0.3">
      <c r="A199" s="13"/>
      <c r="B199" s="114" t="s">
        <v>227</v>
      </c>
      <c r="C199" s="40"/>
      <c r="D199" s="82" t="s">
        <v>429</v>
      </c>
      <c r="E199" s="82"/>
      <c r="F199" s="82"/>
      <c r="G199" s="82"/>
      <c r="H199" s="40"/>
      <c r="I199" s="82" t="s">
        <v>430</v>
      </c>
      <c r="J199" s="82"/>
      <c r="K199" s="82"/>
      <c r="L199" s="82"/>
      <c r="M199" s="40"/>
      <c r="N199" s="82" t="s">
        <v>429</v>
      </c>
      <c r="O199" s="82"/>
      <c r="P199" s="82"/>
      <c r="Q199" s="82"/>
      <c r="R199" s="115"/>
      <c r="S199" s="82" t="s">
        <v>430</v>
      </c>
      <c r="T199" s="82"/>
      <c r="U199" s="82"/>
      <c r="V199" s="82"/>
      <c r="W199" s="40"/>
      <c r="X199" s="56" t="s">
        <v>431</v>
      </c>
      <c r="Y199" s="56"/>
      <c r="Z199" s="56"/>
      <c r="AA199" s="56"/>
      <c r="AB199" s="40"/>
      <c r="AC199" s="40"/>
      <c r="AD199" s="56" t="s">
        <v>111</v>
      </c>
      <c r="AE199" s="56"/>
      <c r="AF199" s="56"/>
    </row>
    <row r="200" spans="1:41" x14ac:dyDescent="0.25">
      <c r="A200" s="13"/>
      <c r="B200" s="21" t="s">
        <v>432</v>
      </c>
      <c r="C200" s="22"/>
      <c r="D200" s="22"/>
      <c r="E200" s="29" t="s">
        <v>240</v>
      </c>
      <c r="F200" s="27" t="s">
        <v>448</v>
      </c>
      <c r="G200" s="22"/>
      <c r="H200" s="22"/>
      <c r="I200" s="22"/>
      <c r="J200" s="29" t="s">
        <v>240</v>
      </c>
      <c r="K200" s="27" t="s">
        <v>449</v>
      </c>
      <c r="L200" s="22"/>
      <c r="M200" s="22"/>
      <c r="N200" s="22"/>
      <c r="O200" s="29" t="s">
        <v>240</v>
      </c>
      <c r="P200" s="27" t="s">
        <v>450</v>
      </c>
      <c r="Q200" s="22"/>
      <c r="R200" s="22"/>
      <c r="S200" s="22"/>
      <c r="T200" s="29" t="s">
        <v>240</v>
      </c>
      <c r="U200" s="27" t="s">
        <v>451</v>
      </c>
      <c r="V200" s="22"/>
      <c r="W200" s="22"/>
      <c r="X200" s="22"/>
      <c r="Y200" s="29" t="s">
        <v>240</v>
      </c>
      <c r="Z200" s="27" t="s">
        <v>452</v>
      </c>
      <c r="AA200" s="22"/>
      <c r="AB200" s="22"/>
      <c r="AC200" s="22"/>
      <c r="AD200" s="29" t="s">
        <v>240</v>
      </c>
      <c r="AE200" s="27" t="s">
        <v>453</v>
      </c>
      <c r="AF200" s="22"/>
    </row>
    <row r="201" spans="1:41" x14ac:dyDescent="0.25">
      <c r="A201" s="13"/>
      <c r="B201" s="48" t="s">
        <v>439</v>
      </c>
      <c r="C201" s="15"/>
      <c r="D201" s="15"/>
      <c r="E201" s="67"/>
      <c r="F201" s="67"/>
      <c r="G201" s="15"/>
      <c r="H201" s="15"/>
      <c r="I201" s="15"/>
      <c r="J201" s="67"/>
      <c r="K201" s="67"/>
      <c r="L201" s="15"/>
      <c r="M201" s="15"/>
      <c r="N201" s="15"/>
      <c r="O201" s="67"/>
      <c r="P201" s="67"/>
      <c r="Q201" s="15"/>
      <c r="R201" s="15"/>
      <c r="S201" s="15"/>
      <c r="T201" s="67"/>
      <c r="U201" s="67"/>
      <c r="V201" s="15"/>
      <c r="W201" s="15"/>
      <c r="X201" s="15"/>
      <c r="Y201" s="67"/>
      <c r="Z201" s="67"/>
      <c r="AA201" s="15"/>
      <c r="AB201" s="15"/>
      <c r="AC201" s="15"/>
      <c r="AD201" s="67"/>
      <c r="AE201" s="67"/>
      <c r="AF201" s="15"/>
    </row>
    <row r="202" spans="1:41" x14ac:dyDescent="0.25">
      <c r="A202" s="13"/>
      <c r="B202" s="38" t="s">
        <v>440</v>
      </c>
      <c r="C202" s="22"/>
      <c r="D202" s="22"/>
      <c r="E202" s="74">
        <v>21957</v>
      </c>
      <c r="F202" s="74"/>
      <c r="G202" s="22"/>
      <c r="H202" s="22"/>
      <c r="I202" s="22"/>
      <c r="J202" s="74">
        <v>12824</v>
      </c>
      <c r="K202" s="74"/>
      <c r="L202" s="22"/>
      <c r="M202" s="22"/>
      <c r="N202" s="22"/>
      <c r="O202" s="74">
        <v>30248</v>
      </c>
      <c r="P202" s="74"/>
      <c r="Q202" s="22"/>
      <c r="R202" s="22"/>
      <c r="S202" s="22"/>
      <c r="T202" s="74">
        <v>6219</v>
      </c>
      <c r="U202" s="74"/>
      <c r="V202" s="22"/>
      <c r="W202" s="22"/>
      <c r="X202" s="22"/>
      <c r="Y202" s="75">
        <v>32</v>
      </c>
      <c r="Z202" s="75"/>
      <c r="AA202" s="22"/>
      <c r="AB202" s="22"/>
      <c r="AC202" s="22"/>
      <c r="AD202" s="75" t="s">
        <v>250</v>
      </c>
      <c r="AE202" s="75"/>
      <c r="AF202" s="22"/>
    </row>
    <row r="203" spans="1:41" ht="15.75" thickBot="1" x14ac:dyDescent="0.3">
      <c r="A203" s="13"/>
      <c r="B203" s="39" t="s">
        <v>441</v>
      </c>
      <c r="C203" s="40"/>
      <c r="D203" s="40"/>
      <c r="E203" s="78">
        <v>78271</v>
      </c>
      <c r="F203" s="78"/>
      <c r="G203" s="40"/>
      <c r="H203" s="40"/>
      <c r="I203" s="40"/>
      <c r="J203" s="78">
        <v>42085</v>
      </c>
      <c r="K203" s="78"/>
      <c r="L203" s="40"/>
      <c r="M203" s="40"/>
      <c r="N203" s="40"/>
      <c r="O203" s="78">
        <v>87910</v>
      </c>
      <c r="P203" s="78"/>
      <c r="Q203" s="40"/>
      <c r="R203" s="40"/>
      <c r="S203" s="40"/>
      <c r="T203" s="78">
        <v>26112</v>
      </c>
      <c r="U203" s="78"/>
      <c r="V203" s="40"/>
      <c r="W203" s="40"/>
      <c r="X203" s="40"/>
      <c r="Y203" s="78">
        <v>5916</v>
      </c>
      <c r="Z203" s="78"/>
      <c r="AA203" s="40"/>
      <c r="AB203" s="40"/>
      <c r="AC203" s="40"/>
      <c r="AD203" s="76">
        <v>32</v>
      </c>
      <c r="AE203" s="76"/>
      <c r="AF203" s="40"/>
    </row>
    <row r="204" spans="1:41" ht="15.75" thickBot="1" x14ac:dyDescent="0.3">
      <c r="A204" s="13"/>
      <c r="B204" s="43" t="s">
        <v>140</v>
      </c>
      <c r="C204" s="44"/>
      <c r="D204" s="44"/>
      <c r="E204" s="47" t="s">
        <v>240</v>
      </c>
      <c r="F204" s="45" t="s">
        <v>454</v>
      </c>
      <c r="G204" s="44"/>
      <c r="H204" s="44"/>
      <c r="I204" s="44"/>
      <c r="J204" s="47" t="s">
        <v>240</v>
      </c>
      <c r="K204" s="45" t="s">
        <v>455</v>
      </c>
      <c r="L204" s="44"/>
      <c r="M204" s="44"/>
      <c r="N204" s="44"/>
      <c r="O204" s="47" t="s">
        <v>240</v>
      </c>
      <c r="P204" s="45" t="s">
        <v>456</v>
      </c>
      <c r="Q204" s="44"/>
      <c r="R204" s="44"/>
      <c r="S204" s="44"/>
      <c r="T204" s="47" t="s">
        <v>240</v>
      </c>
      <c r="U204" s="45" t="s">
        <v>457</v>
      </c>
      <c r="V204" s="44"/>
      <c r="W204" s="44"/>
      <c r="X204" s="44"/>
      <c r="Y204" s="47" t="s">
        <v>240</v>
      </c>
      <c r="Z204" s="45" t="s">
        <v>458</v>
      </c>
      <c r="AA204" s="44"/>
      <c r="AB204" s="44"/>
      <c r="AC204" s="44"/>
      <c r="AD204" s="47" t="s">
        <v>240</v>
      </c>
      <c r="AE204" s="45" t="s">
        <v>459</v>
      </c>
      <c r="AF204" s="44"/>
    </row>
    <row r="205" spans="1:41" ht="15.75" thickTop="1" x14ac:dyDescent="0.25">
      <c r="A205" s="13"/>
      <c r="B205" s="88"/>
      <c r="C205" s="88"/>
      <c r="D205" s="88"/>
      <c r="E205" s="88"/>
      <c r="F205" s="88"/>
      <c r="G205" s="88"/>
      <c r="H205" s="88"/>
      <c r="I205" s="88"/>
      <c r="J205" s="88"/>
      <c r="K205" s="88"/>
      <c r="L205" s="88"/>
      <c r="M205" s="88"/>
      <c r="N205" s="88"/>
      <c r="O205" s="88"/>
      <c r="P205" s="88"/>
      <c r="Q205" s="88"/>
      <c r="R205" s="88"/>
      <c r="S205" s="88"/>
      <c r="T205" s="88"/>
      <c r="U205" s="88"/>
      <c r="V205" s="88"/>
      <c r="W205" s="88"/>
      <c r="X205" s="88"/>
      <c r="Y205" s="88"/>
      <c r="Z205" s="88"/>
      <c r="AA205" s="88"/>
      <c r="AB205" s="88"/>
      <c r="AC205" s="88"/>
      <c r="AD205" s="88"/>
      <c r="AE205" s="88"/>
      <c r="AF205" s="88"/>
      <c r="AG205" s="88"/>
      <c r="AH205" s="88"/>
      <c r="AI205" s="88"/>
      <c r="AJ205" s="88"/>
      <c r="AK205" s="88"/>
      <c r="AL205" s="88"/>
      <c r="AM205" s="88"/>
      <c r="AN205" s="88"/>
      <c r="AO205" s="88"/>
    </row>
    <row r="206" spans="1:41" x14ac:dyDescent="0.25">
      <c r="A206" s="13"/>
      <c r="B206" s="87" t="s">
        <v>460</v>
      </c>
      <c r="C206" s="87"/>
      <c r="D206" s="87"/>
      <c r="E206" s="87"/>
      <c r="F206" s="87"/>
      <c r="G206" s="87"/>
      <c r="H206" s="87"/>
      <c r="I206" s="87"/>
      <c r="J206" s="87"/>
      <c r="K206" s="87"/>
      <c r="L206" s="87"/>
      <c r="M206" s="87"/>
      <c r="N206" s="87"/>
      <c r="O206" s="87"/>
      <c r="P206" s="87"/>
      <c r="Q206" s="87"/>
      <c r="R206" s="87"/>
      <c r="S206" s="87"/>
      <c r="T206" s="87"/>
      <c r="U206" s="87"/>
      <c r="V206" s="87"/>
      <c r="W206" s="87"/>
      <c r="X206" s="87"/>
      <c r="Y206" s="87"/>
      <c r="Z206" s="87"/>
      <c r="AA206" s="87"/>
      <c r="AB206" s="87"/>
      <c r="AC206" s="87"/>
      <c r="AD206" s="87"/>
      <c r="AE206" s="87"/>
      <c r="AF206" s="87"/>
      <c r="AG206" s="87"/>
      <c r="AH206" s="87"/>
      <c r="AI206" s="87"/>
      <c r="AJ206" s="87"/>
      <c r="AK206" s="87"/>
      <c r="AL206" s="87"/>
      <c r="AM206" s="87"/>
      <c r="AN206" s="87"/>
      <c r="AO206" s="87"/>
    </row>
    <row r="207" spans="1:41" x14ac:dyDescent="0.25">
      <c r="A207" s="13"/>
      <c r="B207" s="88"/>
      <c r="C207" s="88"/>
      <c r="D207" s="88"/>
      <c r="E207" s="88"/>
      <c r="F207" s="88"/>
      <c r="G207" s="88"/>
      <c r="H207" s="88"/>
      <c r="I207" s="88"/>
      <c r="J207" s="88"/>
      <c r="K207" s="88"/>
      <c r="L207" s="88"/>
      <c r="M207" s="88"/>
      <c r="N207" s="88"/>
      <c r="O207" s="88"/>
      <c r="P207" s="88"/>
      <c r="Q207" s="88"/>
      <c r="R207" s="88"/>
      <c r="S207" s="88"/>
      <c r="T207" s="88"/>
      <c r="U207" s="88"/>
      <c r="V207" s="88"/>
      <c r="W207" s="88"/>
      <c r="X207" s="88"/>
      <c r="Y207" s="88"/>
      <c r="Z207" s="88"/>
      <c r="AA207" s="88"/>
      <c r="AB207" s="88"/>
      <c r="AC207" s="88"/>
      <c r="AD207" s="88"/>
      <c r="AE207" s="88"/>
      <c r="AF207" s="88"/>
      <c r="AG207" s="88"/>
      <c r="AH207" s="88"/>
      <c r="AI207" s="88"/>
      <c r="AJ207" s="88"/>
      <c r="AK207" s="88"/>
      <c r="AL207" s="88"/>
      <c r="AM207" s="88"/>
      <c r="AN207" s="88"/>
      <c r="AO207" s="88"/>
    </row>
    <row r="208" spans="1:41" ht="15.75" thickBot="1" x14ac:dyDescent="0.3">
      <c r="A208" s="13"/>
      <c r="B208" s="15"/>
      <c r="C208" s="16"/>
      <c r="D208" s="56" t="s">
        <v>226</v>
      </c>
      <c r="E208" s="56"/>
      <c r="F208" s="56"/>
      <c r="G208" s="56"/>
      <c r="H208" s="56"/>
      <c r="I208" s="56"/>
      <c r="J208" s="56"/>
      <c r="K208" s="56"/>
      <c r="L208" s="56"/>
      <c r="M208" s="16"/>
      <c r="N208" s="56" t="s">
        <v>270</v>
      </c>
      <c r="O208" s="56"/>
      <c r="P208" s="56"/>
      <c r="Q208" s="56"/>
      <c r="R208" s="56"/>
      <c r="S208" s="56"/>
      <c r="T208" s="56"/>
      <c r="U208" s="56"/>
      <c r="V208" s="56"/>
    </row>
    <row r="209" spans="1:41" x14ac:dyDescent="0.25">
      <c r="A209" s="13"/>
      <c r="B209" s="57" t="s">
        <v>227</v>
      </c>
      <c r="C209" s="59"/>
      <c r="D209" s="63" t="s">
        <v>461</v>
      </c>
      <c r="E209" s="63"/>
      <c r="F209" s="63"/>
      <c r="G209" s="63"/>
      <c r="H209" s="61"/>
      <c r="I209" s="63" t="s">
        <v>340</v>
      </c>
      <c r="J209" s="63"/>
      <c r="K209" s="63"/>
      <c r="L209" s="63"/>
      <c r="M209" s="59"/>
      <c r="N209" s="63" t="s">
        <v>461</v>
      </c>
      <c r="O209" s="63"/>
      <c r="P209" s="63"/>
      <c r="Q209" s="63"/>
      <c r="R209" s="61"/>
      <c r="S209" s="63" t="s">
        <v>340</v>
      </c>
      <c r="T209" s="63"/>
      <c r="U209" s="63"/>
      <c r="V209" s="63"/>
    </row>
    <row r="210" spans="1:41" ht="15.75" thickBot="1" x14ac:dyDescent="0.3">
      <c r="A210" s="13"/>
      <c r="B210" s="58"/>
      <c r="C210" s="60"/>
      <c r="D210" s="56"/>
      <c r="E210" s="56"/>
      <c r="F210" s="56"/>
      <c r="G210" s="56"/>
      <c r="H210" s="60"/>
      <c r="I210" s="56" t="s">
        <v>341</v>
      </c>
      <c r="J210" s="56"/>
      <c r="K210" s="56"/>
      <c r="L210" s="56"/>
      <c r="M210" s="60"/>
      <c r="N210" s="56"/>
      <c r="O210" s="56"/>
      <c r="P210" s="56"/>
      <c r="Q210" s="56"/>
      <c r="R210" s="60"/>
      <c r="S210" s="56" t="s">
        <v>341</v>
      </c>
      <c r="T210" s="56"/>
      <c r="U210" s="56"/>
      <c r="V210" s="56"/>
    </row>
    <row r="211" spans="1:41" x14ac:dyDescent="0.25">
      <c r="A211" s="13"/>
      <c r="B211" s="21" t="s">
        <v>462</v>
      </c>
      <c r="C211" s="22"/>
      <c r="D211" s="22"/>
      <c r="E211" s="29" t="s">
        <v>240</v>
      </c>
      <c r="F211" s="27" t="s">
        <v>463</v>
      </c>
      <c r="G211" s="22"/>
      <c r="H211" s="22"/>
      <c r="I211" s="22"/>
      <c r="J211" s="29" t="s">
        <v>240</v>
      </c>
      <c r="K211" s="27" t="s">
        <v>464</v>
      </c>
      <c r="L211" s="22"/>
      <c r="M211" s="22"/>
      <c r="N211" s="22"/>
      <c r="O211" s="29" t="s">
        <v>240</v>
      </c>
      <c r="P211" s="27" t="s">
        <v>465</v>
      </c>
      <c r="Q211" s="22"/>
      <c r="R211" s="22"/>
      <c r="S211" s="22"/>
      <c r="T211" s="29" t="s">
        <v>240</v>
      </c>
      <c r="U211" s="27" t="s">
        <v>466</v>
      </c>
      <c r="V211" s="22"/>
    </row>
    <row r="212" spans="1:41" x14ac:dyDescent="0.25">
      <c r="A212" s="13"/>
      <c r="B212" s="48" t="s">
        <v>467</v>
      </c>
      <c r="C212" s="15"/>
      <c r="D212" s="15"/>
      <c r="E212" s="67"/>
      <c r="F212" s="67"/>
      <c r="G212" s="15"/>
      <c r="H212" s="15"/>
      <c r="I212" s="15"/>
      <c r="J212" s="67"/>
      <c r="K212" s="67"/>
      <c r="L212" s="15"/>
      <c r="M212" s="15"/>
      <c r="N212" s="15"/>
      <c r="O212" s="67"/>
      <c r="P212" s="67"/>
      <c r="Q212" s="15"/>
      <c r="R212" s="15"/>
      <c r="S212" s="15"/>
      <c r="T212" s="67"/>
      <c r="U212" s="67"/>
      <c r="V212" s="15"/>
    </row>
    <row r="213" spans="1:41" x14ac:dyDescent="0.25">
      <c r="A213" s="13"/>
      <c r="B213" s="38" t="s">
        <v>468</v>
      </c>
      <c r="C213" s="22"/>
      <c r="D213" s="22"/>
      <c r="E213" s="74">
        <v>17261</v>
      </c>
      <c r="F213" s="74"/>
      <c r="G213" s="22"/>
      <c r="H213" s="22"/>
      <c r="I213" s="22"/>
      <c r="J213" s="74">
        <v>9937</v>
      </c>
      <c r="K213" s="74"/>
      <c r="L213" s="22"/>
      <c r="M213" s="22"/>
      <c r="N213" s="22"/>
      <c r="O213" s="74">
        <v>14063</v>
      </c>
      <c r="P213" s="74"/>
      <c r="Q213" s="22"/>
      <c r="R213" s="22"/>
      <c r="S213" s="22"/>
      <c r="T213" s="74">
        <v>9760</v>
      </c>
      <c r="U213" s="74"/>
      <c r="V213" s="22"/>
    </row>
    <row r="214" spans="1:41" x14ac:dyDescent="0.25">
      <c r="A214" s="13"/>
      <c r="B214" s="24" t="s">
        <v>469</v>
      </c>
      <c r="C214" s="15"/>
      <c r="D214" s="15"/>
      <c r="E214" s="68">
        <v>40242</v>
      </c>
      <c r="F214" s="68"/>
      <c r="G214" s="15"/>
      <c r="H214" s="15"/>
      <c r="I214" s="15"/>
      <c r="J214" s="68">
        <v>36295</v>
      </c>
      <c r="K214" s="68"/>
      <c r="L214" s="15"/>
      <c r="M214" s="15"/>
      <c r="N214" s="15"/>
      <c r="O214" s="68">
        <v>72606</v>
      </c>
      <c r="P214" s="68"/>
      <c r="Q214" s="15"/>
      <c r="R214" s="15"/>
      <c r="S214" s="15"/>
      <c r="T214" s="68">
        <v>44092</v>
      </c>
      <c r="U214" s="68"/>
      <c r="V214" s="15"/>
    </row>
    <row r="215" spans="1:41" ht="15.75" thickBot="1" x14ac:dyDescent="0.3">
      <c r="A215" s="13"/>
      <c r="B215" s="50" t="s">
        <v>470</v>
      </c>
      <c r="C215" s="34"/>
      <c r="D215" s="34"/>
      <c r="E215" s="71" t="s">
        <v>250</v>
      </c>
      <c r="F215" s="71"/>
      <c r="G215" s="34"/>
      <c r="H215" s="34"/>
      <c r="I215" s="34"/>
      <c r="J215" s="71" t="s">
        <v>250</v>
      </c>
      <c r="K215" s="71"/>
      <c r="L215" s="34"/>
      <c r="M215" s="34"/>
      <c r="N215" s="34"/>
      <c r="O215" s="71" t="s">
        <v>250</v>
      </c>
      <c r="P215" s="71"/>
      <c r="Q215" s="34"/>
      <c r="R215" s="34"/>
      <c r="S215" s="34"/>
      <c r="T215" s="71" t="s">
        <v>250</v>
      </c>
      <c r="U215" s="71"/>
      <c r="V215" s="34"/>
    </row>
    <row r="216" spans="1:41" ht="15.75" thickBot="1" x14ac:dyDescent="0.3">
      <c r="A216" s="13"/>
      <c r="B216" s="51" t="s">
        <v>140</v>
      </c>
      <c r="C216" s="52"/>
      <c r="D216" s="52"/>
      <c r="E216" s="55" t="s">
        <v>240</v>
      </c>
      <c r="F216" s="53" t="s">
        <v>471</v>
      </c>
      <c r="G216" s="52"/>
      <c r="H216" s="52"/>
      <c r="I216" s="52"/>
      <c r="J216" s="55" t="s">
        <v>240</v>
      </c>
      <c r="K216" s="53" t="s">
        <v>472</v>
      </c>
      <c r="L216" s="52"/>
      <c r="M216" s="52"/>
      <c r="N216" s="52"/>
      <c r="O216" s="55" t="s">
        <v>240</v>
      </c>
      <c r="P216" s="53" t="s">
        <v>473</v>
      </c>
      <c r="Q216" s="52"/>
      <c r="R216" s="52"/>
      <c r="S216" s="52"/>
      <c r="T216" s="55" t="s">
        <v>240</v>
      </c>
      <c r="U216" s="53" t="s">
        <v>474</v>
      </c>
      <c r="V216" s="52"/>
    </row>
    <row r="217" spans="1:41" ht="15.75" thickTop="1" x14ac:dyDescent="0.25">
      <c r="A217" s="13"/>
      <c r="B217" s="88"/>
      <c r="C217" s="88"/>
      <c r="D217" s="88"/>
      <c r="E217" s="88"/>
      <c r="F217" s="88"/>
      <c r="G217" s="88"/>
      <c r="H217" s="88"/>
      <c r="I217" s="88"/>
      <c r="J217" s="88"/>
      <c r="K217" s="88"/>
      <c r="L217" s="88"/>
      <c r="M217" s="88"/>
      <c r="N217" s="88"/>
      <c r="O217" s="88"/>
      <c r="P217" s="88"/>
      <c r="Q217" s="88"/>
      <c r="R217" s="88"/>
      <c r="S217" s="88"/>
      <c r="T217" s="88"/>
      <c r="U217" s="88"/>
      <c r="V217" s="88"/>
      <c r="W217" s="88"/>
      <c r="X217" s="88"/>
      <c r="Y217" s="88"/>
      <c r="Z217" s="88"/>
      <c r="AA217" s="88"/>
      <c r="AB217" s="88"/>
      <c r="AC217" s="88"/>
      <c r="AD217" s="88"/>
      <c r="AE217" s="88"/>
      <c r="AF217" s="88"/>
      <c r="AG217" s="88"/>
      <c r="AH217" s="88"/>
      <c r="AI217" s="88"/>
      <c r="AJ217" s="88"/>
      <c r="AK217" s="88"/>
      <c r="AL217" s="88"/>
      <c r="AM217" s="88"/>
      <c r="AN217" s="88"/>
      <c r="AO217" s="88"/>
    </row>
    <row r="218" spans="1:41" x14ac:dyDescent="0.25">
      <c r="A218" s="13"/>
      <c r="B218" s="87" t="s">
        <v>475</v>
      </c>
      <c r="C218" s="87"/>
      <c r="D218" s="87"/>
      <c r="E218" s="87"/>
      <c r="F218" s="87"/>
      <c r="G218" s="87"/>
      <c r="H218" s="87"/>
      <c r="I218" s="87"/>
      <c r="J218" s="87"/>
      <c r="K218" s="87"/>
      <c r="L218" s="87"/>
      <c r="M218" s="87"/>
      <c r="N218" s="87"/>
      <c r="O218" s="87"/>
      <c r="P218" s="87"/>
      <c r="Q218" s="87"/>
      <c r="R218" s="87"/>
      <c r="S218" s="87"/>
      <c r="T218" s="87"/>
      <c r="U218" s="87"/>
      <c r="V218" s="87"/>
      <c r="W218" s="87"/>
      <c r="X218" s="87"/>
      <c r="Y218" s="87"/>
      <c r="Z218" s="87"/>
      <c r="AA218" s="87"/>
      <c r="AB218" s="87"/>
      <c r="AC218" s="87"/>
      <c r="AD218" s="87"/>
      <c r="AE218" s="87"/>
      <c r="AF218" s="87"/>
      <c r="AG218" s="87"/>
      <c r="AH218" s="87"/>
      <c r="AI218" s="87"/>
      <c r="AJ218" s="87"/>
      <c r="AK218" s="87"/>
      <c r="AL218" s="87"/>
      <c r="AM218" s="87"/>
      <c r="AN218" s="87"/>
      <c r="AO218" s="87"/>
    </row>
    <row r="219" spans="1:41" x14ac:dyDescent="0.25">
      <c r="A219" s="13"/>
      <c r="B219" s="88"/>
      <c r="C219" s="88"/>
      <c r="D219" s="88"/>
      <c r="E219" s="88"/>
      <c r="F219" s="88"/>
      <c r="G219" s="88"/>
      <c r="H219" s="88"/>
      <c r="I219" s="88"/>
      <c r="J219" s="88"/>
      <c r="K219" s="88"/>
      <c r="L219" s="88"/>
      <c r="M219" s="88"/>
      <c r="N219" s="88"/>
      <c r="O219" s="88"/>
      <c r="P219" s="88"/>
      <c r="Q219" s="88"/>
      <c r="R219" s="88"/>
      <c r="S219" s="88"/>
      <c r="T219" s="88"/>
      <c r="U219" s="88"/>
      <c r="V219" s="88"/>
      <c r="W219" s="88"/>
      <c r="X219" s="88"/>
      <c r="Y219" s="88"/>
      <c r="Z219" s="88"/>
      <c r="AA219" s="88"/>
      <c r="AB219" s="88"/>
      <c r="AC219" s="88"/>
      <c r="AD219" s="88"/>
      <c r="AE219" s="88"/>
      <c r="AF219" s="88"/>
      <c r="AG219" s="88"/>
      <c r="AH219" s="88"/>
      <c r="AI219" s="88"/>
      <c r="AJ219" s="88"/>
      <c r="AK219" s="88"/>
      <c r="AL219" s="88"/>
      <c r="AM219" s="88"/>
      <c r="AN219" s="88"/>
      <c r="AO219" s="88"/>
    </row>
    <row r="220" spans="1:41" ht="15.75" thickBot="1" x14ac:dyDescent="0.3">
      <c r="A220" s="13"/>
      <c r="B220" s="104"/>
      <c r="C220" s="15"/>
      <c r="D220" s="56" t="s">
        <v>226</v>
      </c>
      <c r="E220" s="56"/>
      <c r="F220" s="56"/>
      <c r="G220" s="56"/>
      <c r="H220" s="56"/>
      <c r="I220" s="56"/>
      <c r="J220" s="56"/>
      <c r="K220" s="56"/>
      <c r="L220" s="56"/>
      <c r="M220" s="56"/>
      <c r="N220" s="56"/>
      <c r="O220" s="56"/>
      <c r="P220" s="56"/>
      <c r="Q220" s="56"/>
      <c r="R220" s="56"/>
      <c r="S220" s="56"/>
      <c r="T220" s="40"/>
    </row>
    <row r="221" spans="1:41" ht="15.75" thickBot="1" x14ac:dyDescent="0.3">
      <c r="A221" s="13"/>
      <c r="B221" s="104"/>
      <c r="C221" s="15"/>
      <c r="D221" s="82" t="s">
        <v>335</v>
      </c>
      <c r="E221" s="82"/>
      <c r="F221" s="82"/>
      <c r="G221" s="82"/>
      <c r="H221" s="82"/>
      <c r="I221" s="82"/>
      <c r="J221" s="82"/>
      <c r="K221" s="82"/>
      <c r="L221" s="82"/>
      <c r="M221" s="82"/>
      <c r="N221" s="113"/>
      <c r="O221" s="63" t="s">
        <v>336</v>
      </c>
      <c r="P221" s="63"/>
      <c r="Q221" s="113"/>
      <c r="R221" s="101"/>
      <c r="S221" s="101"/>
      <c r="T221" s="15"/>
    </row>
    <row r="222" spans="1:41" x14ac:dyDescent="0.25">
      <c r="A222" s="13"/>
      <c r="B222" s="106" t="s">
        <v>227</v>
      </c>
      <c r="C222" s="108"/>
      <c r="D222" s="63" t="s">
        <v>337</v>
      </c>
      <c r="E222" s="63"/>
      <c r="F222" s="109"/>
      <c r="G222" s="63" t="s">
        <v>338</v>
      </c>
      <c r="H222" s="63"/>
      <c r="I222" s="109"/>
      <c r="J222" s="63" t="s">
        <v>340</v>
      </c>
      <c r="K222" s="63"/>
      <c r="L222" s="63"/>
      <c r="M222" s="63"/>
      <c r="N222" s="108"/>
      <c r="O222" s="62" t="s">
        <v>342</v>
      </c>
      <c r="P222" s="62"/>
      <c r="Q222" s="108"/>
      <c r="R222" s="62" t="s">
        <v>140</v>
      </c>
      <c r="S222" s="62"/>
      <c r="T222" s="108"/>
    </row>
    <row r="223" spans="1:41" ht="15.75" thickBot="1" x14ac:dyDescent="0.3">
      <c r="A223" s="13"/>
      <c r="B223" s="107"/>
      <c r="C223" s="110"/>
      <c r="D223" s="56"/>
      <c r="E223" s="56"/>
      <c r="F223" s="110"/>
      <c r="G223" s="56" t="s">
        <v>339</v>
      </c>
      <c r="H223" s="56"/>
      <c r="I223" s="110"/>
      <c r="J223" s="56" t="s">
        <v>341</v>
      </c>
      <c r="K223" s="56"/>
      <c r="L223" s="56"/>
      <c r="M223" s="56"/>
      <c r="N223" s="110"/>
      <c r="O223" s="56" t="s">
        <v>343</v>
      </c>
      <c r="P223" s="56"/>
      <c r="Q223" s="110"/>
      <c r="R223" s="56"/>
      <c r="S223" s="56"/>
      <c r="T223" s="110"/>
    </row>
    <row r="224" spans="1:41" x14ac:dyDescent="0.25">
      <c r="A224" s="13"/>
      <c r="B224" s="21" t="s">
        <v>476</v>
      </c>
      <c r="C224" s="22"/>
      <c r="D224" s="66"/>
      <c r="E224" s="66"/>
      <c r="F224" s="22"/>
      <c r="G224" s="66"/>
      <c r="H224" s="66"/>
      <c r="I224" s="22"/>
      <c r="J224" s="22"/>
      <c r="K224" s="66"/>
      <c r="L224" s="66"/>
      <c r="M224" s="22"/>
      <c r="N224" s="22"/>
      <c r="O224" s="66"/>
      <c r="P224" s="66"/>
      <c r="Q224" s="22"/>
      <c r="R224" s="66"/>
      <c r="S224" s="66"/>
      <c r="T224" s="22"/>
    </row>
    <row r="225" spans="1:41" x14ac:dyDescent="0.25">
      <c r="A225" s="13"/>
      <c r="B225" s="24" t="s">
        <v>477</v>
      </c>
      <c r="C225" s="15"/>
      <c r="D225" s="14" t="s">
        <v>240</v>
      </c>
      <c r="E225" s="31">
        <v>177038</v>
      </c>
      <c r="F225" s="15"/>
      <c r="G225" s="14" t="s">
        <v>240</v>
      </c>
      <c r="H225" s="31">
        <v>48551</v>
      </c>
      <c r="I225" s="15"/>
      <c r="J225" s="15"/>
      <c r="K225" s="14" t="s">
        <v>240</v>
      </c>
      <c r="L225" s="32" t="s">
        <v>478</v>
      </c>
      <c r="M225" s="15"/>
      <c r="N225" s="15"/>
      <c r="O225" s="14" t="s">
        <v>240</v>
      </c>
      <c r="P225" s="31">
        <v>5323</v>
      </c>
      <c r="Q225" s="15"/>
      <c r="R225" s="14" t="s">
        <v>240</v>
      </c>
      <c r="S225" s="31">
        <v>251074</v>
      </c>
      <c r="T225" s="15"/>
    </row>
    <row r="226" spans="1:41" ht="15.75" thickBot="1" x14ac:dyDescent="0.3">
      <c r="A226" s="13"/>
      <c r="B226" s="50" t="s">
        <v>479</v>
      </c>
      <c r="C226" s="34"/>
      <c r="D226" s="70">
        <v>7147636</v>
      </c>
      <c r="E226" s="70"/>
      <c r="F226" s="34"/>
      <c r="G226" s="70">
        <v>3535057</v>
      </c>
      <c r="H226" s="70"/>
      <c r="I226" s="34"/>
      <c r="J226" s="34"/>
      <c r="K226" s="70">
        <v>842286</v>
      </c>
      <c r="L226" s="70"/>
      <c r="M226" s="34"/>
      <c r="N226" s="34"/>
      <c r="O226" s="70">
        <v>233906</v>
      </c>
      <c r="P226" s="70"/>
      <c r="Q226" s="34"/>
      <c r="R226" s="70">
        <v>11758885</v>
      </c>
      <c r="S226" s="70"/>
      <c r="T226" s="34"/>
    </row>
    <row r="227" spans="1:41" ht="15.75" thickBot="1" x14ac:dyDescent="0.3">
      <c r="A227" s="13"/>
      <c r="B227" s="51" t="s">
        <v>325</v>
      </c>
      <c r="C227" s="52"/>
      <c r="D227" s="55" t="s">
        <v>240</v>
      </c>
      <c r="E227" s="53" t="s">
        <v>480</v>
      </c>
      <c r="F227" s="52"/>
      <c r="G227" s="55" t="s">
        <v>240</v>
      </c>
      <c r="H227" s="53" t="s">
        <v>471</v>
      </c>
      <c r="I227" s="52"/>
      <c r="J227" s="52"/>
      <c r="K227" s="55" t="s">
        <v>240</v>
      </c>
      <c r="L227" s="53" t="s">
        <v>472</v>
      </c>
      <c r="M227" s="52"/>
      <c r="N227" s="52"/>
      <c r="O227" s="55" t="s">
        <v>240</v>
      </c>
      <c r="P227" s="53" t="s">
        <v>481</v>
      </c>
      <c r="Q227" s="52"/>
      <c r="R227" s="55" t="s">
        <v>240</v>
      </c>
      <c r="S227" s="53" t="s">
        <v>482</v>
      </c>
      <c r="T227" s="52"/>
    </row>
    <row r="228" spans="1:41" ht="15.75" thickTop="1" x14ac:dyDescent="0.25">
      <c r="A228" s="13"/>
      <c r="B228" s="21" t="s">
        <v>483</v>
      </c>
      <c r="C228" s="22"/>
      <c r="D228" s="84"/>
      <c r="E228" s="84"/>
      <c r="F228" s="22"/>
      <c r="G228" s="84"/>
      <c r="H228" s="84"/>
      <c r="I228" s="22"/>
      <c r="J228" s="22"/>
      <c r="K228" s="84"/>
      <c r="L228" s="84"/>
      <c r="M228" s="22"/>
      <c r="N228" s="22"/>
      <c r="O228" s="84"/>
      <c r="P228" s="84"/>
      <c r="Q228" s="22"/>
      <c r="R228" s="84"/>
      <c r="S228" s="84"/>
      <c r="T228" s="22"/>
    </row>
    <row r="229" spans="1:41" x14ac:dyDescent="0.25">
      <c r="A229" s="13"/>
      <c r="B229" s="24" t="s">
        <v>477</v>
      </c>
      <c r="C229" s="15"/>
      <c r="D229" s="14" t="s">
        <v>240</v>
      </c>
      <c r="E229" s="31">
        <v>7853</v>
      </c>
      <c r="F229" s="15"/>
      <c r="G229" s="14" t="s">
        <v>240</v>
      </c>
      <c r="H229" s="31">
        <v>5234</v>
      </c>
      <c r="I229" s="15"/>
      <c r="J229" s="15"/>
      <c r="K229" s="14" t="s">
        <v>240</v>
      </c>
      <c r="L229" s="31">
        <v>2599</v>
      </c>
      <c r="M229" s="15"/>
      <c r="N229" s="15"/>
      <c r="O229" s="14" t="s">
        <v>240</v>
      </c>
      <c r="P229" s="31">
        <v>3882</v>
      </c>
      <c r="Q229" s="15"/>
      <c r="R229" s="14" t="s">
        <v>240</v>
      </c>
      <c r="S229" s="31">
        <v>19568</v>
      </c>
      <c r="T229" s="15"/>
    </row>
    <row r="230" spans="1:41" ht="15.75" thickBot="1" x14ac:dyDescent="0.3">
      <c r="A230" s="13"/>
      <c r="B230" s="50" t="s">
        <v>479</v>
      </c>
      <c r="C230" s="34"/>
      <c r="D230" s="70">
        <v>48699</v>
      </c>
      <c r="E230" s="70"/>
      <c r="F230" s="34"/>
      <c r="G230" s="70">
        <v>31841</v>
      </c>
      <c r="H230" s="70"/>
      <c r="I230" s="34"/>
      <c r="J230" s="34"/>
      <c r="K230" s="70">
        <v>12834</v>
      </c>
      <c r="L230" s="70"/>
      <c r="M230" s="34"/>
      <c r="N230" s="34"/>
      <c r="O230" s="70">
        <v>5658</v>
      </c>
      <c r="P230" s="70"/>
      <c r="Q230" s="34"/>
      <c r="R230" s="70">
        <v>99032</v>
      </c>
      <c r="S230" s="70"/>
      <c r="T230" s="34"/>
    </row>
    <row r="231" spans="1:41" ht="15.75" thickBot="1" x14ac:dyDescent="0.3">
      <c r="A231" s="13"/>
      <c r="B231" s="51" t="s">
        <v>484</v>
      </c>
      <c r="C231" s="52"/>
      <c r="D231" s="55" t="s">
        <v>240</v>
      </c>
      <c r="E231" s="54">
        <v>56552</v>
      </c>
      <c r="F231" s="52"/>
      <c r="G231" s="55" t="s">
        <v>240</v>
      </c>
      <c r="H231" s="54">
        <v>37075</v>
      </c>
      <c r="I231" s="52"/>
      <c r="J231" s="52"/>
      <c r="K231" s="55" t="s">
        <v>240</v>
      </c>
      <c r="L231" s="53" t="s">
        <v>485</v>
      </c>
      <c r="M231" s="52"/>
      <c r="N231" s="52"/>
      <c r="O231" s="55" t="s">
        <v>240</v>
      </c>
      <c r="P231" s="54">
        <v>9540</v>
      </c>
      <c r="Q231" s="52"/>
      <c r="R231" s="55" t="s">
        <v>240</v>
      </c>
      <c r="S231" s="54">
        <v>118600</v>
      </c>
      <c r="T231" s="52"/>
    </row>
    <row r="232" spans="1:41" ht="15.75" thickTop="1" x14ac:dyDescent="0.25">
      <c r="A232" s="13"/>
      <c r="B232" s="88"/>
      <c r="C232" s="88"/>
      <c r="D232" s="88"/>
      <c r="E232" s="88"/>
      <c r="F232" s="88"/>
      <c r="G232" s="88"/>
      <c r="H232" s="88"/>
      <c r="I232" s="88"/>
      <c r="J232" s="88"/>
      <c r="K232" s="88"/>
      <c r="L232" s="88"/>
      <c r="M232" s="88"/>
      <c r="N232" s="88"/>
      <c r="O232" s="88"/>
      <c r="P232" s="88"/>
      <c r="Q232" s="88"/>
      <c r="R232" s="88"/>
      <c r="S232" s="88"/>
      <c r="T232" s="88"/>
      <c r="U232" s="88"/>
      <c r="V232" s="88"/>
      <c r="W232" s="88"/>
      <c r="X232" s="88"/>
      <c r="Y232" s="88"/>
      <c r="Z232" s="88"/>
      <c r="AA232" s="88"/>
      <c r="AB232" s="88"/>
      <c r="AC232" s="88"/>
      <c r="AD232" s="88"/>
      <c r="AE232" s="88"/>
      <c r="AF232" s="88"/>
      <c r="AG232" s="88"/>
      <c r="AH232" s="88"/>
      <c r="AI232" s="88"/>
      <c r="AJ232" s="88"/>
      <c r="AK232" s="88"/>
      <c r="AL232" s="88"/>
      <c r="AM232" s="88"/>
      <c r="AN232" s="88"/>
      <c r="AO232" s="88"/>
    </row>
    <row r="233" spans="1:41" ht="15.75" thickBot="1" x14ac:dyDescent="0.3">
      <c r="A233" s="13"/>
      <c r="B233" s="104"/>
      <c r="C233" s="15"/>
      <c r="D233" s="56" t="s">
        <v>270</v>
      </c>
      <c r="E233" s="56"/>
      <c r="F233" s="56"/>
      <c r="G233" s="56"/>
      <c r="H233" s="56"/>
      <c r="I233" s="56"/>
      <c r="J233" s="56"/>
      <c r="K233" s="56"/>
      <c r="L233" s="56"/>
      <c r="M233" s="56"/>
      <c r="N233" s="56"/>
      <c r="O233" s="56"/>
      <c r="P233" s="56"/>
      <c r="Q233" s="56"/>
      <c r="R233" s="56"/>
      <c r="S233" s="56"/>
      <c r="T233" s="40"/>
    </row>
    <row r="234" spans="1:41" ht="15.75" thickBot="1" x14ac:dyDescent="0.3">
      <c r="A234" s="13"/>
      <c r="B234" s="104"/>
      <c r="C234" s="15"/>
      <c r="D234" s="82" t="s">
        <v>335</v>
      </c>
      <c r="E234" s="82"/>
      <c r="F234" s="82"/>
      <c r="G234" s="82"/>
      <c r="H234" s="82"/>
      <c r="I234" s="82"/>
      <c r="J234" s="82"/>
      <c r="K234" s="82"/>
      <c r="L234" s="82"/>
      <c r="M234" s="82"/>
      <c r="N234" s="113"/>
      <c r="O234" s="63" t="s">
        <v>336</v>
      </c>
      <c r="P234" s="63"/>
      <c r="Q234" s="113"/>
      <c r="R234" s="101"/>
      <c r="S234" s="101"/>
      <c r="T234" s="15"/>
    </row>
    <row r="235" spans="1:41" x14ac:dyDescent="0.25">
      <c r="A235" s="13"/>
      <c r="B235" s="106" t="s">
        <v>227</v>
      </c>
      <c r="C235" s="108"/>
      <c r="D235" s="63" t="s">
        <v>337</v>
      </c>
      <c r="E235" s="63"/>
      <c r="F235" s="109"/>
      <c r="G235" s="63" t="s">
        <v>338</v>
      </c>
      <c r="H235" s="63"/>
      <c r="I235" s="109"/>
      <c r="J235" s="63" t="s">
        <v>340</v>
      </c>
      <c r="K235" s="63"/>
      <c r="L235" s="63"/>
      <c r="M235" s="63"/>
      <c r="N235" s="108"/>
      <c r="O235" s="62" t="s">
        <v>342</v>
      </c>
      <c r="P235" s="62"/>
      <c r="Q235" s="108"/>
      <c r="R235" s="62" t="s">
        <v>140</v>
      </c>
      <c r="S235" s="62"/>
      <c r="T235" s="108"/>
    </row>
    <row r="236" spans="1:41" ht="15.75" thickBot="1" x14ac:dyDescent="0.3">
      <c r="A236" s="13"/>
      <c r="B236" s="107"/>
      <c r="C236" s="110"/>
      <c r="D236" s="56"/>
      <c r="E236" s="56"/>
      <c r="F236" s="110"/>
      <c r="G236" s="56" t="s">
        <v>339</v>
      </c>
      <c r="H236" s="56"/>
      <c r="I236" s="110"/>
      <c r="J236" s="56" t="s">
        <v>341</v>
      </c>
      <c r="K236" s="56"/>
      <c r="L236" s="56"/>
      <c r="M236" s="56"/>
      <c r="N236" s="110"/>
      <c r="O236" s="56" t="s">
        <v>343</v>
      </c>
      <c r="P236" s="56"/>
      <c r="Q236" s="110"/>
      <c r="R236" s="56"/>
      <c r="S236" s="56"/>
      <c r="T236" s="110"/>
    </row>
    <row r="237" spans="1:41" x14ac:dyDescent="0.25">
      <c r="A237" s="13"/>
      <c r="B237" s="21" t="s">
        <v>476</v>
      </c>
      <c r="C237" s="22"/>
      <c r="D237" s="66"/>
      <c r="E237" s="66"/>
      <c r="F237" s="22"/>
      <c r="G237" s="66"/>
      <c r="H237" s="66"/>
      <c r="I237" s="22"/>
      <c r="J237" s="22"/>
      <c r="K237" s="66"/>
      <c r="L237" s="66"/>
      <c r="M237" s="22"/>
      <c r="N237" s="22"/>
      <c r="O237" s="66"/>
      <c r="P237" s="66"/>
      <c r="Q237" s="22"/>
      <c r="R237" s="66"/>
      <c r="S237" s="66"/>
      <c r="T237" s="22"/>
    </row>
    <row r="238" spans="1:41" x14ac:dyDescent="0.25">
      <c r="A238" s="13"/>
      <c r="B238" s="24" t="s">
        <v>477</v>
      </c>
      <c r="C238" s="15"/>
      <c r="D238" s="14" t="s">
        <v>240</v>
      </c>
      <c r="E238" s="31">
        <v>311930</v>
      </c>
      <c r="F238" s="15"/>
      <c r="G238" s="14" t="s">
        <v>240</v>
      </c>
      <c r="H238" s="31">
        <v>52538</v>
      </c>
      <c r="I238" s="15"/>
      <c r="J238" s="15"/>
      <c r="K238" s="14" t="s">
        <v>240</v>
      </c>
      <c r="L238" s="32" t="s">
        <v>486</v>
      </c>
      <c r="M238" s="15"/>
      <c r="N238" s="15"/>
      <c r="O238" s="14" t="s">
        <v>240</v>
      </c>
      <c r="P238" s="32" t="s">
        <v>250</v>
      </c>
      <c r="Q238" s="15"/>
      <c r="R238" s="14" t="s">
        <v>240</v>
      </c>
      <c r="S238" s="31">
        <v>384522</v>
      </c>
      <c r="T238" s="15"/>
    </row>
    <row r="239" spans="1:41" ht="15.75" thickBot="1" x14ac:dyDescent="0.3">
      <c r="A239" s="13"/>
      <c r="B239" s="50" t="s">
        <v>479</v>
      </c>
      <c r="C239" s="34"/>
      <c r="D239" s="70">
        <v>7725346</v>
      </c>
      <c r="E239" s="70"/>
      <c r="F239" s="34"/>
      <c r="G239" s="70">
        <v>3243917</v>
      </c>
      <c r="H239" s="70"/>
      <c r="I239" s="34"/>
      <c r="J239" s="34"/>
      <c r="K239" s="70">
        <v>792912</v>
      </c>
      <c r="L239" s="70"/>
      <c r="M239" s="34"/>
      <c r="N239" s="34"/>
      <c r="O239" s="70">
        <v>239681</v>
      </c>
      <c r="P239" s="70"/>
      <c r="Q239" s="34"/>
      <c r="R239" s="70">
        <v>12001856</v>
      </c>
      <c r="S239" s="70"/>
      <c r="T239" s="34"/>
    </row>
    <row r="240" spans="1:41" ht="15.75" thickBot="1" x14ac:dyDescent="0.3">
      <c r="A240" s="13"/>
      <c r="B240" s="51" t="s">
        <v>325</v>
      </c>
      <c r="C240" s="52"/>
      <c r="D240" s="55" t="s">
        <v>240</v>
      </c>
      <c r="E240" s="53" t="s">
        <v>487</v>
      </c>
      <c r="F240" s="52"/>
      <c r="G240" s="55" t="s">
        <v>240</v>
      </c>
      <c r="H240" s="53" t="s">
        <v>473</v>
      </c>
      <c r="I240" s="52"/>
      <c r="J240" s="52"/>
      <c r="K240" s="55" t="s">
        <v>240</v>
      </c>
      <c r="L240" s="53" t="s">
        <v>474</v>
      </c>
      <c r="M240" s="52"/>
      <c r="N240" s="52"/>
      <c r="O240" s="55" t="s">
        <v>240</v>
      </c>
      <c r="P240" s="53" t="s">
        <v>488</v>
      </c>
      <c r="Q240" s="52"/>
      <c r="R240" s="55" t="s">
        <v>240</v>
      </c>
      <c r="S240" s="53" t="s">
        <v>489</v>
      </c>
      <c r="T240" s="52"/>
    </row>
    <row r="241" spans="1:41" ht="15.75" thickTop="1" x14ac:dyDescent="0.25">
      <c r="A241" s="13"/>
      <c r="B241" s="21" t="s">
        <v>483</v>
      </c>
      <c r="C241" s="22"/>
      <c r="D241" s="84"/>
      <c r="E241" s="84"/>
      <c r="F241" s="22"/>
      <c r="G241" s="84"/>
      <c r="H241" s="84"/>
      <c r="I241" s="22"/>
      <c r="J241" s="22"/>
      <c r="K241" s="84"/>
      <c r="L241" s="84"/>
      <c r="M241" s="22"/>
      <c r="N241" s="22"/>
      <c r="O241" s="84"/>
      <c r="P241" s="84"/>
      <c r="Q241" s="22"/>
      <c r="R241" s="84"/>
      <c r="S241" s="84"/>
      <c r="T241" s="22"/>
    </row>
    <row r="242" spans="1:41" x14ac:dyDescent="0.25">
      <c r="A242" s="13"/>
      <c r="B242" s="24" t="s">
        <v>477</v>
      </c>
      <c r="C242" s="15"/>
      <c r="D242" s="14" t="s">
        <v>240</v>
      </c>
      <c r="E242" s="31">
        <v>18352</v>
      </c>
      <c r="F242" s="15"/>
      <c r="G242" s="14" t="s">
        <v>240</v>
      </c>
      <c r="H242" s="31">
        <v>2877</v>
      </c>
      <c r="I242" s="15"/>
      <c r="J242" s="15"/>
      <c r="K242" s="14" t="s">
        <v>240</v>
      </c>
      <c r="L242" s="32">
        <v>302</v>
      </c>
      <c r="M242" s="15"/>
      <c r="N242" s="15"/>
      <c r="O242" s="14" t="s">
        <v>240</v>
      </c>
      <c r="P242" s="32" t="s">
        <v>250</v>
      </c>
      <c r="Q242" s="15"/>
      <c r="R242" s="14" t="s">
        <v>240</v>
      </c>
      <c r="S242" s="31">
        <v>21531</v>
      </c>
      <c r="T242" s="15"/>
    </row>
    <row r="243" spans="1:41" ht="15.75" thickBot="1" x14ac:dyDescent="0.3">
      <c r="A243" s="13"/>
      <c r="B243" s="50" t="s">
        <v>479</v>
      </c>
      <c r="C243" s="34"/>
      <c r="D243" s="70">
        <v>61985</v>
      </c>
      <c r="E243" s="70"/>
      <c r="F243" s="34"/>
      <c r="G243" s="70">
        <v>33826</v>
      </c>
      <c r="H243" s="70"/>
      <c r="I243" s="34"/>
      <c r="J243" s="34"/>
      <c r="K243" s="70">
        <v>12834</v>
      </c>
      <c r="L243" s="70"/>
      <c r="M243" s="34"/>
      <c r="N243" s="34"/>
      <c r="O243" s="70">
        <v>8824</v>
      </c>
      <c r="P243" s="70"/>
      <c r="Q243" s="34"/>
      <c r="R243" s="70">
        <v>117469</v>
      </c>
      <c r="S243" s="70"/>
      <c r="T243" s="34"/>
    </row>
    <row r="244" spans="1:41" ht="15.75" thickBot="1" x14ac:dyDescent="0.3">
      <c r="A244" s="13"/>
      <c r="B244" s="51" t="s">
        <v>484</v>
      </c>
      <c r="C244" s="52"/>
      <c r="D244" s="55" t="s">
        <v>240</v>
      </c>
      <c r="E244" s="54">
        <v>80337</v>
      </c>
      <c r="F244" s="52"/>
      <c r="G244" s="55" t="s">
        <v>240</v>
      </c>
      <c r="H244" s="54">
        <v>36703</v>
      </c>
      <c r="I244" s="52"/>
      <c r="J244" s="52"/>
      <c r="K244" s="55" t="s">
        <v>240</v>
      </c>
      <c r="L244" s="53" t="s">
        <v>370</v>
      </c>
      <c r="M244" s="52"/>
      <c r="N244" s="52"/>
      <c r="O244" s="55" t="s">
        <v>240</v>
      </c>
      <c r="P244" s="54">
        <v>8824</v>
      </c>
      <c r="Q244" s="52"/>
      <c r="R244" s="55" t="s">
        <v>240</v>
      </c>
      <c r="S244" s="54">
        <v>139000</v>
      </c>
      <c r="T244" s="52"/>
    </row>
    <row r="245" spans="1:41" ht="15.75" thickTop="1" x14ac:dyDescent="0.25">
      <c r="A245" s="13"/>
      <c r="B245" s="88"/>
      <c r="C245" s="88"/>
      <c r="D245" s="88"/>
      <c r="E245" s="88"/>
      <c r="F245" s="88"/>
      <c r="G245" s="88"/>
      <c r="H245" s="88"/>
      <c r="I245" s="88"/>
      <c r="J245" s="88"/>
      <c r="K245" s="88"/>
      <c r="L245" s="88"/>
      <c r="M245" s="88"/>
      <c r="N245" s="88"/>
      <c r="O245" s="88"/>
      <c r="P245" s="88"/>
      <c r="Q245" s="88"/>
      <c r="R245" s="88"/>
      <c r="S245" s="88"/>
      <c r="T245" s="88"/>
      <c r="U245" s="88"/>
      <c r="V245" s="88"/>
      <c r="W245" s="88"/>
      <c r="X245" s="88"/>
      <c r="Y245" s="88"/>
      <c r="Z245" s="88"/>
      <c r="AA245" s="88"/>
      <c r="AB245" s="88"/>
      <c r="AC245" s="88"/>
      <c r="AD245" s="88"/>
      <c r="AE245" s="88"/>
      <c r="AF245" s="88"/>
      <c r="AG245" s="88"/>
      <c r="AH245" s="88"/>
      <c r="AI245" s="88"/>
      <c r="AJ245" s="88"/>
      <c r="AK245" s="88"/>
      <c r="AL245" s="88"/>
      <c r="AM245" s="88"/>
      <c r="AN245" s="88"/>
      <c r="AO245" s="88"/>
    </row>
    <row r="246" spans="1:41" x14ac:dyDescent="0.25">
      <c r="A246" s="13"/>
      <c r="B246" s="87" t="s">
        <v>490</v>
      </c>
      <c r="C246" s="87"/>
      <c r="D246" s="87"/>
      <c r="E246" s="87"/>
      <c r="F246" s="87"/>
      <c r="G246" s="87"/>
      <c r="H246" s="87"/>
      <c r="I246" s="87"/>
      <c r="J246" s="87"/>
      <c r="K246" s="87"/>
      <c r="L246" s="87"/>
      <c r="M246" s="87"/>
      <c r="N246" s="87"/>
      <c r="O246" s="87"/>
      <c r="P246" s="87"/>
      <c r="Q246" s="87"/>
      <c r="R246" s="87"/>
      <c r="S246" s="87"/>
      <c r="T246" s="87"/>
      <c r="U246" s="87"/>
      <c r="V246" s="87"/>
      <c r="W246" s="87"/>
      <c r="X246" s="87"/>
      <c r="Y246" s="87"/>
      <c r="Z246" s="87"/>
      <c r="AA246" s="87"/>
      <c r="AB246" s="87"/>
      <c r="AC246" s="87"/>
      <c r="AD246" s="87"/>
      <c r="AE246" s="87"/>
      <c r="AF246" s="87"/>
      <c r="AG246" s="87"/>
      <c r="AH246" s="87"/>
      <c r="AI246" s="87"/>
      <c r="AJ246" s="87"/>
      <c r="AK246" s="87"/>
      <c r="AL246" s="87"/>
      <c r="AM246" s="87"/>
      <c r="AN246" s="87"/>
      <c r="AO246" s="87"/>
    </row>
    <row r="247" spans="1:41" x14ac:dyDescent="0.25">
      <c r="A247" s="13"/>
      <c r="B247" s="88"/>
      <c r="C247" s="88"/>
      <c r="D247" s="88"/>
      <c r="E247" s="88"/>
      <c r="F247" s="88"/>
      <c r="G247" s="88"/>
      <c r="H247" s="88"/>
      <c r="I247" s="88"/>
      <c r="J247" s="88"/>
      <c r="K247" s="88"/>
      <c r="L247" s="88"/>
      <c r="M247" s="88"/>
      <c r="N247" s="88"/>
      <c r="O247" s="88"/>
      <c r="P247" s="88"/>
      <c r="Q247" s="88"/>
      <c r="R247" s="88"/>
      <c r="S247" s="88"/>
      <c r="T247" s="88"/>
      <c r="U247" s="88"/>
      <c r="V247" s="88"/>
      <c r="W247" s="88"/>
      <c r="X247" s="88"/>
      <c r="Y247" s="88"/>
      <c r="Z247" s="88"/>
      <c r="AA247" s="88"/>
      <c r="AB247" s="88"/>
      <c r="AC247" s="88"/>
      <c r="AD247" s="88"/>
      <c r="AE247" s="88"/>
      <c r="AF247" s="88"/>
      <c r="AG247" s="88"/>
      <c r="AH247" s="88"/>
      <c r="AI247" s="88"/>
      <c r="AJ247" s="88"/>
      <c r="AK247" s="88"/>
      <c r="AL247" s="88"/>
      <c r="AM247" s="88"/>
      <c r="AN247" s="88"/>
      <c r="AO247" s="88"/>
    </row>
    <row r="248" spans="1:41" x14ac:dyDescent="0.25">
      <c r="A248" s="13"/>
      <c r="B248" s="116"/>
      <c r="C248" s="15"/>
      <c r="D248" s="15"/>
      <c r="E248" s="15"/>
      <c r="F248" s="25"/>
      <c r="G248" s="15"/>
      <c r="H248" s="15"/>
      <c r="I248" s="15"/>
      <c r="J248" s="15"/>
      <c r="K248" s="25"/>
      <c r="L248" s="15"/>
      <c r="M248" s="15"/>
      <c r="N248" s="15"/>
      <c r="O248" s="15"/>
      <c r="P248" s="25"/>
      <c r="Q248" s="15"/>
      <c r="R248" s="15"/>
      <c r="S248" s="15"/>
      <c r="T248" s="15"/>
      <c r="U248" s="25"/>
      <c r="V248" s="15"/>
      <c r="W248" s="15"/>
      <c r="X248" s="15"/>
      <c r="Y248" s="15"/>
      <c r="Z248" s="25"/>
      <c r="AA248" s="15"/>
      <c r="AB248" s="15"/>
      <c r="AC248" s="15"/>
      <c r="AD248" s="15"/>
      <c r="AE248" s="25"/>
      <c r="AF248" s="15"/>
      <c r="AG248" s="15"/>
      <c r="AH248" s="15"/>
      <c r="AI248" s="15"/>
      <c r="AJ248" s="25"/>
      <c r="AK248" s="15"/>
      <c r="AL248" s="15"/>
      <c r="AM248" s="15"/>
      <c r="AN248" s="25"/>
      <c r="AO248" s="15"/>
    </row>
    <row r="249" spans="1:41" ht="15.75" thickBot="1" x14ac:dyDescent="0.3">
      <c r="A249" s="13"/>
      <c r="B249" s="15"/>
      <c r="C249" s="16"/>
      <c r="D249" s="56" t="s">
        <v>226</v>
      </c>
      <c r="E249" s="56"/>
      <c r="F249" s="56"/>
      <c r="G249" s="56"/>
      <c r="H249" s="56"/>
      <c r="I249" s="56"/>
      <c r="J249" s="56"/>
      <c r="K249" s="56"/>
      <c r="L249" s="56"/>
      <c r="M249" s="56"/>
      <c r="N249" s="56"/>
      <c r="O249" s="56"/>
      <c r="P249" s="56"/>
      <c r="Q249" s="56"/>
      <c r="R249" s="56"/>
      <c r="S249" s="56"/>
      <c r="T249" s="56"/>
      <c r="U249" s="56"/>
      <c r="V249" s="56"/>
      <c r="W249" s="16"/>
      <c r="X249" s="56" t="s">
        <v>270</v>
      </c>
      <c r="Y249" s="56"/>
      <c r="Z249" s="56"/>
      <c r="AA249" s="56"/>
      <c r="AB249" s="56"/>
      <c r="AC249" s="56"/>
      <c r="AD249" s="56"/>
      <c r="AE249" s="56"/>
      <c r="AF249" s="56"/>
      <c r="AG249" s="56"/>
      <c r="AH249" s="56"/>
      <c r="AI249" s="56"/>
      <c r="AJ249" s="56"/>
      <c r="AK249" s="56"/>
      <c r="AL249" s="56"/>
      <c r="AM249" s="56"/>
      <c r="AN249" s="56"/>
      <c r="AO249" s="56"/>
    </row>
    <row r="250" spans="1:41" x14ac:dyDescent="0.25">
      <c r="A250" s="13"/>
      <c r="B250" s="57" t="s">
        <v>227</v>
      </c>
      <c r="C250" s="59"/>
      <c r="D250" s="63" t="s">
        <v>491</v>
      </c>
      <c r="E250" s="63"/>
      <c r="F250" s="63"/>
      <c r="G250" s="63"/>
      <c r="H250" s="61"/>
      <c r="I250" s="63" t="s">
        <v>414</v>
      </c>
      <c r="J250" s="63"/>
      <c r="K250" s="63"/>
      <c r="L250" s="63"/>
      <c r="M250" s="61"/>
      <c r="N250" s="63" t="s">
        <v>494</v>
      </c>
      <c r="O250" s="63"/>
      <c r="P250" s="63"/>
      <c r="Q250" s="63"/>
      <c r="R250" s="61"/>
      <c r="S250" s="63" t="s">
        <v>496</v>
      </c>
      <c r="T250" s="63"/>
      <c r="U250" s="63"/>
      <c r="V250" s="63"/>
      <c r="W250" s="59"/>
      <c r="X250" s="63" t="s">
        <v>491</v>
      </c>
      <c r="Y250" s="63"/>
      <c r="Z250" s="63"/>
      <c r="AA250" s="63"/>
      <c r="AB250" s="61"/>
      <c r="AC250" s="63" t="s">
        <v>414</v>
      </c>
      <c r="AD250" s="63"/>
      <c r="AE250" s="63"/>
      <c r="AF250" s="63"/>
      <c r="AG250" s="61"/>
      <c r="AH250" s="63" t="s">
        <v>494</v>
      </c>
      <c r="AI250" s="63"/>
      <c r="AJ250" s="63"/>
      <c r="AK250" s="63"/>
      <c r="AL250" s="61"/>
      <c r="AM250" s="63" t="s">
        <v>496</v>
      </c>
      <c r="AN250" s="63"/>
      <c r="AO250" s="63"/>
    </row>
    <row r="251" spans="1:41" x14ac:dyDescent="0.25">
      <c r="A251" s="13"/>
      <c r="B251" s="57"/>
      <c r="C251" s="59"/>
      <c r="D251" s="62" t="s">
        <v>492</v>
      </c>
      <c r="E251" s="62"/>
      <c r="F251" s="62"/>
      <c r="G251" s="62"/>
      <c r="H251" s="83"/>
      <c r="I251" s="62" t="s">
        <v>415</v>
      </c>
      <c r="J251" s="62"/>
      <c r="K251" s="62"/>
      <c r="L251" s="62"/>
      <c r="M251" s="83"/>
      <c r="N251" s="62" t="s">
        <v>495</v>
      </c>
      <c r="O251" s="62"/>
      <c r="P251" s="62"/>
      <c r="Q251" s="62"/>
      <c r="R251" s="83"/>
      <c r="S251" s="62" t="s">
        <v>415</v>
      </c>
      <c r="T251" s="62"/>
      <c r="U251" s="62"/>
      <c r="V251" s="62"/>
      <c r="W251" s="59"/>
      <c r="X251" s="62" t="s">
        <v>492</v>
      </c>
      <c r="Y251" s="62"/>
      <c r="Z251" s="62"/>
      <c r="AA251" s="62"/>
      <c r="AB251" s="83"/>
      <c r="AC251" s="62" t="s">
        <v>415</v>
      </c>
      <c r="AD251" s="62"/>
      <c r="AE251" s="62"/>
      <c r="AF251" s="62"/>
      <c r="AG251" s="83"/>
      <c r="AH251" s="62" t="s">
        <v>495</v>
      </c>
      <c r="AI251" s="62"/>
      <c r="AJ251" s="62"/>
      <c r="AK251" s="62"/>
      <c r="AL251" s="83"/>
      <c r="AM251" s="62" t="s">
        <v>415</v>
      </c>
      <c r="AN251" s="62"/>
      <c r="AO251" s="62"/>
    </row>
    <row r="252" spans="1:41" ht="15.75" thickBot="1" x14ac:dyDescent="0.3">
      <c r="A252" s="13"/>
      <c r="B252" s="58"/>
      <c r="C252" s="60"/>
      <c r="D252" s="56" t="s">
        <v>493</v>
      </c>
      <c r="E252" s="56"/>
      <c r="F252" s="56"/>
      <c r="G252" s="56"/>
      <c r="H252" s="60"/>
      <c r="I252" s="64"/>
      <c r="J252" s="64"/>
      <c r="K252" s="64"/>
      <c r="L252" s="64"/>
      <c r="M252" s="60"/>
      <c r="N252" s="64"/>
      <c r="O252" s="64"/>
      <c r="P252" s="64"/>
      <c r="Q252" s="64"/>
      <c r="R252" s="60"/>
      <c r="S252" s="64"/>
      <c r="T252" s="64"/>
      <c r="U252" s="64"/>
      <c r="V252" s="64"/>
      <c r="W252" s="60"/>
      <c r="X252" s="56" t="s">
        <v>493</v>
      </c>
      <c r="Y252" s="56"/>
      <c r="Z252" s="56"/>
      <c r="AA252" s="56"/>
      <c r="AB252" s="60"/>
      <c r="AC252" s="64"/>
      <c r="AD252" s="64"/>
      <c r="AE252" s="64"/>
      <c r="AF252" s="64"/>
      <c r="AG252" s="60"/>
      <c r="AH252" s="64"/>
      <c r="AI252" s="64"/>
      <c r="AJ252" s="64"/>
      <c r="AK252" s="64"/>
      <c r="AL252" s="60"/>
      <c r="AM252" s="64"/>
      <c r="AN252" s="64"/>
      <c r="AO252" s="64"/>
    </row>
    <row r="253" spans="1:41" x14ac:dyDescent="0.25">
      <c r="A253" s="13"/>
      <c r="B253" s="21" t="s">
        <v>497</v>
      </c>
      <c r="C253" s="22"/>
      <c r="D253" s="22"/>
      <c r="E253" s="66"/>
      <c r="F253" s="66"/>
      <c r="G253" s="22"/>
      <c r="H253" s="22"/>
      <c r="I253" s="22"/>
      <c r="J253" s="66"/>
      <c r="K253" s="66"/>
      <c r="L253" s="22"/>
      <c r="M253" s="22"/>
      <c r="N253" s="22"/>
      <c r="O253" s="66"/>
      <c r="P253" s="66"/>
      <c r="Q253" s="22"/>
      <c r="R253" s="22"/>
      <c r="S253" s="22"/>
      <c r="T253" s="66"/>
      <c r="U253" s="66"/>
      <c r="V253" s="22"/>
      <c r="W253" s="22"/>
      <c r="X253" s="22"/>
      <c r="Y253" s="66"/>
      <c r="Z253" s="66"/>
      <c r="AA253" s="22"/>
      <c r="AB253" s="22"/>
      <c r="AC253" s="22"/>
      <c r="AD253" s="66"/>
      <c r="AE253" s="66"/>
      <c r="AF253" s="22"/>
      <c r="AG253" s="22"/>
      <c r="AH253" s="22"/>
      <c r="AI253" s="66"/>
      <c r="AJ253" s="66"/>
      <c r="AK253" s="22"/>
      <c r="AL253" s="22"/>
      <c r="AM253" s="66"/>
      <c r="AN253" s="66"/>
      <c r="AO253" s="22"/>
    </row>
    <row r="254" spans="1:41" x14ac:dyDescent="0.25">
      <c r="A254" s="13"/>
      <c r="B254" s="24" t="s">
        <v>498</v>
      </c>
      <c r="C254" s="15"/>
      <c r="D254" s="15"/>
      <c r="E254" s="67"/>
      <c r="F254" s="67"/>
      <c r="G254" s="15"/>
      <c r="H254" s="15"/>
      <c r="I254" s="15"/>
      <c r="J254" s="67"/>
      <c r="K254" s="67"/>
      <c r="L254" s="15"/>
      <c r="M254" s="15"/>
      <c r="N254" s="15"/>
      <c r="O254" s="67"/>
      <c r="P254" s="67"/>
      <c r="Q254" s="15"/>
      <c r="R254" s="15"/>
      <c r="S254" s="15"/>
      <c r="T254" s="67"/>
      <c r="U254" s="67"/>
      <c r="V254" s="15"/>
      <c r="W254" s="15"/>
      <c r="X254" s="15"/>
      <c r="Y254" s="67"/>
      <c r="Z254" s="67"/>
      <c r="AA254" s="15"/>
      <c r="AB254" s="15"/>
      <c r="AC254" s="15"/>
      <c r="AD254" s="67"/>
      <c r="AE254" s="67"/>
      <c r="AF254" s="15"/>
      <c r="AG254" s="15"/>
      <c r="AH254" s="15"/>
      <c r="AI254" s="67"/>
      <c r="AJ254" s="67"/>
      <c r="AK254" s="15"/>
      <c r="AL254" s="15"/>
      <c r="AM254" s="67"/>
      <c r="AN254" s="67"/>
      <c r="AO254" s="15"/>
    </row>
    <row r="255" spans="1:41" x14ac:dyDescent="0.25">
      <c r="A255" s="13"/>
      <c r="B255" s="26" t="s">
        <v>309</v>
      </c>
      <c r="C255" s="22"/>
      <c r="D255" s="22"/>
      <c r="E255" s="65"/>
      <c r="F255" s="65"/>
      <c r="G255" s="22"/>
      <c r="H255" s="22"/>
      <c r="I255" s="22"/>
      <c r="J255" s="65"/>
      <c r="K255" s="65"/>
      <c r="L255" s="22"/>
      <c r="M255" s="22"/>
      <c r="N255" s="22"/>
      <c r="O255" s="65"/>
      <c r="P255" s="65"/>
      <c r="Q255" s="22"/>
      <c r="R255" s="22"/>
      <c r="S255" s="22"/>
      <c r="T255" s="65"/>
      <c r="U255" s="65"/>
      <c r="V255" s="22"/>
      <c r="W255" s="22"/>
      <c r="X255" s="22"/>
      <c r="Y255" s="65"/>
      <c r="Z255" s="65"/>
      <c r="AA255" s="22"/>
      <c r="AB255" s="22"/>
      <c r="AC255" s="22"/>
      <c r="AD255" s="65"/>
      <c r="AE255" s="65"/>
      <c r="AF255" s="22"/>
      <c r="AG255" s="22"/>
      <c r="AH255" s="22"/>
      <c r="AI255" s="65"/>
      <c r="AJ255" s="65"/>
      <c r="AK255" s="22"/>
      <c r="AL255" s="22"/>
      <c r="AM255" s="65"/>
      <c r="AN255" s="65"/>
      <c r="AO255" s="22"/>
    </row>
    <row r="256" spans="1:41" x14ac:dyDescent="0.25">
      <c r="A256" s="13"/>
      <c r="B256" s="10" t="s">
        <v>310</v>
      </c>
      <c r="C256" s="15"/>
      <c r="D256" s="15"/>
      <c r="E256" s="14" t="s">
        <v>240</v>
      </c>
      <c r="F256" s="32" t="s">
        <v>499</v>
      </c>
      <c r="G256" s="15"/>
      <c r="H256" s="15"/>
      <c r="I256" s="15"/>
      <c r="J256" s="14" t="s">
        <v>240</v>
      </c>
      <c r="K256" s="32" t="s">
        <v>500</v>
      </c>
      <c r="L256" s="15"/>
      <c r="M256" s="15"/>
      <c r="N256" s="15"/>
      <c r="O256" s="14" t="s">
        <v>240</v>
      </c>
      <c r="P256" s="32" t="s">
        <v>501</v>
      </c>
      <c r="Q256" s="14" t="s">
        <v>242</v>
      </c>
      <c r="R256" s="15"/>
      <c r="S256" s="15"/>
      <c r="T256" s="14" t="s">
        <v>240</v>
      </c>
      <c r="U256" s="31">
        <v>51012</v>
      </c>
      <c r="V256" s="15"/>
      <c r="W256" s="15"/>
      <c r="X256" s="15"/>
      <c r="Y256" s="14" t="s">
        <v>240</v>
      </c>
      <c r="Z256" s="31">
        <v>142659</v>
      </c>
      <c r="AA256" s="15"/>
      <c r="AB256" s="15"/>
      <c r="AC256" s="15"/>
      <c r="AD256" s="14" t="s">
        <v>240</v>
      </c>
      <c r="AE256" s="31">
        <v>109877</v>
      </c>
      <c r="AF256" s="15"/>
      <c r="AG256" s="15"/>
      <c r="AH256" s="15"/>
      <c r="AI256" s="14" t="s">
        <v>240</v>
      </c>
      <c r="AJ256" s="32" t="s">
        <v>502</v>
      </c>
      <c r="AK256" s="14" t="s">
        <v>242</v>
      </c>
      <c r="AL256" s="15"/>
      <c r="AM256" s="14" t="s">
        <v>240</v>
      </c>
      <c r="AN256" s="31">
        <v>103858</v>
      </c>
      <c r="AO256" s="15"/>
    </row>
    <row r="257" spans="1:41" x14ac:dyDescent="0.25">
      <c r="A257" s="13"/>
      <c r="B257" s="94" t="s">
        <v>311</v>
      </c>
      <c r="C257" s="22"/>
      <c r="D257" s="22"/>
      <c r="E257" s="74">
        <v>32725</v>
      </c>
      <c r="F257" s="74"/>
      <c r="G257" s="22"/>
      <c r="H257" s="22"/>
      <c r="I257" s="22"/>
      <c r="J257" s="74">
        <v>30784</v>
      </c>
      <c r="K257" s="74"/>
      <c r="L257" s="22"/>
      <c r="M257" s="22"/>
      <c r="N257" s="22"/>
      <c r="O257" s="75" t="s">
        <v>503</v>
      </c>
      <c r="P257" s="75"/>
      <c r="Q257" s="29" t="s">
        <v>242</v>
      </c>
      <c r="R257" s="22"/>
      <c r="S257" s="22"/>
      <c r="T257" s="74">
        <v>29719</v>
      </c>
      <c r="U257" s="74"/>
      <c r="V257" s="22"/>
      <c r="W257" s="22"/>
      <c r="X257" s="22"/>
      <c r="Y257" s="74">
        <v>41136</v>
      </c>
      <c r="Z257" s="74"/>
      <c r="AA257" s="22"/>
      <c r="AB257" s="22"/>
      <c r="AC257" s="22"/>
      <c r="AD257" s="74">
        <v>36091</v>
      </c>
      <c r="AE257" s="74"/>
      <c r="AF257" s="22"/>
      <c r="AG257" s="22"/>
      <c r="AH257" s="22"/>
      <c r="AI257" s="75" t="s">
        <v>504</v>
      </c>
      <c r="AJ257" s="75"/>
      <c r="AK257" s="29" t="s">
        <v>242</v>
      </c>
      <c r="AL257" s="22"/>
      <c r="AM257" s="74">
        <v>33633</v>
      </c>
      <c r="AN257" s="74"/>
      <c r="AO257" s="22"/>
    </row>
    <row r="258" spans="1:41" ht="26.25" x14ac:dyDescent="0.25">
      <c r="A258" s="13"/>
      <c r="B258" s="10" t="s">
        <v>312</v>
      </c>
      <c r="C258" s="15"/>
      <c r="D258" s="15"/>
      <c r="E258" s="68">
        <v>94276</v>
      </c>
      <c r="F258" s="68"/>
      <c r="G258" s="15"/>
      <c r="H258" s="15"/>
      <c r="I258" s="15"/>
      <c r="J258" s="68">
        <v>79733</v>
      </c>
      <c r="K258" s="68"/>
      <c r="L258" s="15"/>
      <c r="M258" s="15"/>
      <c r="N258" s="15"/>
      <c r="O258" s="69" t="s">
        <v>505</v>
      </c>
      <c r="P258" s="69"/>
      <c r="Q258" s="14" t="s">
        <v>242</v>
      </c>
      <c r="R258" s="15"/>
      <c r="S258" s="15"/>
      <c r="T258" s="68">
        <v>76012</v>
      </c>
      <c r="U258" s="68"/>
      <c r="V258" s="15"/>
      <c r="W258" s="15"/>
      <c r="X258" s="15"/>
      <c r="Y258" s="68">
        <v>183280</v>
      </c>
      <c r="Z258" s="68"/>
      <c r="AA258" s="15"/>
      <c r="AB258" s="15"/>
      <c r="AC258" s="15"/>
      <c r="AD258" s="68">
        <v>140357</v>
      </c>
      <c r="AE258" s="68"/>
      <c r="AF258" s="15"/>
      <c r="AG258" s="15"/>
      <c r="AH258" s="15"/>
      <c r="AI258" s="69" t="s">
        <v>506</v>
      </c>
      <c r="AJ258" s="69"/>
      <c r="AK258" s="14" t="s">
        <v>242</v>
      </c>
      <c r="AL258" s="15"/>
      <c r="AM258" s="68">
        <v>132684</v>
      </c>
      <c r="AN258" s="68"/>
      <c r="AO258" s="15"/>
    </row>
    <row r="259" spans="1:41" x14ac:dyDescent="0.25">
      <c r="A259" s="13"/>
      <c r="B259" s="94" t="s">
        <v>313</v>
      </c>
      <c r="C259" s="22"/>
      <c r="D259" s="22"/>
      <c r="E259" s="74">
        <v>14208</v>
      </c>
      <c r="F259" s="74"/>
      <c r="G259" s="22"/>
      <c r="H259" s="22"/>
      <c r="I259" s="22"/>
      <c r="J259" s="74">
        <v>13170</v>
      </c>
      <c r="K259" s="74"/>
      <c r="L259" s="22"/>
      <c r="M259" s="22"/>
      <c r="N259" s="22"/>
      <c r="O259" s="75" t="s">
        <v>507</v>
      </c>
      <c r="P259" s="75"/>
      <c r="Q259" s="29" t="s">
        <v>242</v>
      </c>
      <c r="R259" s="22"/>
      <c r="S259" s="22"/>
      <c r="T259" s="74">
        <v>12442</v>
      </c>
      <c r="U259" s="74"/>
      <c r="V259" s="22"/>
      <c r="W259" s="22"/>
      <c r="X259" s="22"/>
      <c r="Y259" s="74">
        <v>30660</v>
      </c>
      <c r="Z259" s="74"/>
      <c r="AA259" s="22"/>
      <c r="AB259" s="22"/>
      <c r="AC259" s="22"/>
      <c r="AD259" s="74">
        <v>25605</v>
      </c>
      <c r="AE259" s="74"/>
      <c r="AF259" s="22"/>
      <c r="AG259" s="22"/>
      <c r="AH259" s="22"/>
      <c r="AI259" s="75" t="s">
        <v>508</v>
      </c>
      <c r="AJ259" s="75"/>
      <c r="AK259" s="29" t="s">
        <v>242</v>
      </c>
      <c r="AL259" s="22"/>
      <c r="AM259" s="74">
        <v>23403</v>
      </c>
      <c r="AN259" s="74"/>
      <c r="AO259" s="22"/>
    </row>
    <row r="260" spans="1:41" x14ac:dyDescent="0.25">
      <c r="A260" s="13"/>
      <c r="B260" s="30" t="s">
        <v>315</v>
      </c>
      <c r="C260" s="15"/>
      <c r="D260" s="15"/>
      <c r="E260" s="68">
        <v>42981</v>
      </c>
      <c r="F260" s="68"/>
      <c r="G260" s="15"/>
      <c r="H260" s="15"/>
      <c r="I260" s="15"/>
      <c r="J260" s="68">
        <v>36983</v>
      </c>
      <c r="K260" s="68"/>
      <c r="L260" s="15"/>
      <c r="M260" s="15"/>
      <c r="N260" s="15"/>
      <c r="O260" s="69" t="s">
        <v>509</v>
      </c>
      <c r="P260" s="69"/>
      <c r="Q260" s="14" t="s">
        <v>242</v>
      </c>
      <c r="R260" s="15"/>
      <c r="S260" s="15"/>
      <c r="T260" s="68">
        <v>31749</v>
      </c>
      <c r="U260" s="68"/>
      <c r="V260" s="15"/>
      <c r="W260" s="15"/>
      <c r="X260" s="15"/>
      <c r="Y260" s="68">
        <v>19748</v>
      </c>
      <c r="Z260" s="68"/>
      <c r="AA260" s="15"/>
      <c r="AB260" s="15"/>
      <c r="AC260" s="15"/>
      <c r="AD260" s="68">
        <v>19748</v>
      </c>
      <c r="AE260" s="68"/>
      <c r="AF260" s="15"/>
      <c r="AG260" s="15"/>
      <c r="AH260" s="15"/>
      <c r="AI260" s="69" t="s">
        <v>510</v>
      </c>
      <c r="AJ260" s="69"/>
      <c r="AK260" s="14" t="s">
        <v>242</v>
      </c>
      <c r="AL260" s="15"/>
      <c r="AM260" s="68">
        <v>16871</v>
      </c>
      <c r="AN260" s="68"/>
      <c r="AO260" s="15"/>
    </row>
    <row r="261" spans="1:41" x14ac:dyDescent="0.25">
      <c r="A261" s="13"/>
      <c r="B261" s="26" t="s">
        <v>316</v>
      </c>
      <c r="C261" s="22"/>
      <c r="D261" s="22"/>
      <c r="E261" s="74">
        <v>26967</v>
      </c>
      <c r="F261" s="74"/>
      <c r="G261" s="22"/>
      <c r="H261" s="22"/>
      <c r="I261" s="22"/>
      <c r="J261" s="74">
        <v>20162</v>
      </c>
      <c r="K261" s="74"/>
      <c r="L261" s="22"/>
      <c r="M261" s="22"/>
      <c r="N261" s="22"/>
      <c r="O261" s="75" t="s">
        <v>511</v>
      </c>
      <c r="P261" s="75"/>
      <c r="Q261" s="29" t="s">
        <v>242</v>
      </c>
      <c r="R261" s="22"/>
      <c r="S261" s="22"/>
      <c r="T261" s="74">
        <v>17563</v>
      </c>
      <c r="U261" s="74"/>
      <c r="V261" s="22"/>
      <c r="W261" s="22"/>
      <c r="X261" s="22"/>
      <c r="Y261" s="74">
        <v>5790</v>
      </c>
      <c r="Z261" s="74"/>
      <c r="AA261" s="22"/>
      <c r="AB261" s="22"/>
      <c r="AC261" s="22"/>
      <c r="AD261" s="74">
        <v>5790</v>
      </c>
      <c r="AE261" s="74"/>
      <c r="AF261" s="22"/>
      <c r="AG261" s="22"/>
      <c r="AH261" s="22"/>
      <c r="AI261" s="75" t="s">
        <v>512</v>
      </c>
      <c r="AJ261" s="75"/>
      <c r="AK261" s="29" t="s">
        <v>242</v>
      </c>
      <c r="AL261" s="22"/>
      <c r="AM261" s="74">
        <v>5488</v>
      </c>
      <c r="AN261" s="74"/>
      <c r="AO261" s="22"/>
    </row>
    <row r="262" spans="1:41" x14ac:dyDescent="0.25">
      <c r="A262" s="13"/>
      <c r="B262" s="24" t="s">
        <v>513</v>
      </c>
      <c r="C262" s="15"/>
      <c r="D262" s="15"/>
      <c r="E262" s="67"/>
      <c r="F262" s="67"/>
      <c r="G262" s="15"/>
      <c r="H262" s="15"/>
      <c r="I262" s="15"/>
      <c r="J262" s="67"/>
      <c r="K262" s="67"/>
      <c r="L262" s="15"/>
      <c r="M262" s="15"/>
      <c r="N262" s="15"/>
      <c r="O262" s="67"/>
      <c r="P262" s="67"/>
      <c r="Q262" s="15"/>
      <c r="R262" s="15"/>
      <c r="S262" s="15"/>
      <c r="T262" s="67"/>
      <c r="U262" s="67"/>
      <c r="V262" s="15"/>
      <c r="W262" s="15"/>
      <c r="X262" s="15"/>
      <c r="Y262" s="67"/>
      <c r="Z262" s="67"/>
      <c r="AA262" s="15"/>
      <c r="AB262" s="15"/>
      <c r="AC262" s="15"/>
      <c r="AD262" s="67"/>
      <c r="AE262" s="67"/>
      <c r="AF262" s="15"/>
      <c r="AG262" s="15"/>
      <c r="AH262" s="15"/>
      <c r="AI262" s="67"/>
      <c r="AJ262" s="67"/>
      <c r="AK262" s="15"/>
      <c r="AL262" s="15"/>
      <c r="AM262" s="67"/>
      <c r="AN262" s="67"/>
      <c r="AO262" s="15"/>
    </row>
    <row r="263" spans="1:41" x14ac:dyDescent="0.25">
      <c r="A263" s="13"/>
      <c r="B263" s="26" t="s">
        <v>319</v>
      </c>
      <c r="C263" s="22"/>
      <c r="D263" s="22"/>
      <c r="E263" s="74">
        <v>5607</v>
      </c>
      <c r="F263" s="74"/>
      <c r="G263" s="22"/>
      <c r="H263" s="22"/>
      <c r="I263" s="22"/>
      <c r="J263" s="74">
        <v>5323</v>
      </c>
      <c r="K263" s="74"/>
      <c r="L263" s="22"/>
      <c r="M263" s="22"/>
      <c r="N263" s="22"/>
      <c r="O263" s="75" t="s">
        <v>514</v>
      </c>
      <c r="P263" s="75"/>
      <c r="Q263" s="29" t="s">
        <v>242</v>
      </c>
      <c r="R263" s="22"/>
      <c r="S263" s="22"/>
      <c r="T263" s="74">
        <v>1441</v>
      </c>
      <c r="U263" s="74"/>
      <c r="V263" s="22"/>
      <c r="W263" s="22"/>
      <c r="X263" s="22"/>
      <c r="Y263" s="75" t="s">
        <v>250</v>
      </c>
      <c r="Z263" s="75"/>
      <c r="AA263" s="22"/>
      <c r="AB263" s="22"/>
      <c r="AC263" s="22"/>
      <c r="AD263" s="75" t="s">
        <v>250</v>
      </c>
      <c r="AE263" s="75"/>
      <c r="AF263" s="22"/>
      <c r="AG263" s="22"/>
      <c r="AH263" s="22"/>
      <c r="AI263" s="75" t="s">
        <v>250</v>
      </c>
      <c r="AJ263" s="75"/>
      <c r="AK263" s="22"/>
      <c r="AL263" s="22"/>
      <c r="AM263" s="75" t="s">
        <v>250</v>
      </c>
      <c r="AN263" s="75"/>
      <c r="AO263" s="22"/>
    </row>
    <row r="264" spans="1:41" x14ac:dyDescent="0.25">
      <c r="A264" s="13"/>
      <c r="B264" s="48" t="s">
        <v>515</v>
      </c>
      <c r="C264" s="15"/>
      <c r="D264" s="15"/>
      <c r="E264" s="67"/>
      <c r="F264" s="67"/>
      <c r="G264" s="15"/>
      <c r="H264" s="15"/>
      <c r="I264" s="15"/>
      <c r="J264" s="67"/>
      <c r="K264" s="67"/>
      <c r="L264" s="15"/>
      <c r="M264" s="15"/>
      <c r="N264" s="15"/>
      <c r="O264" s="67"/>
      <c r="P264" s="67"/>
      <c r="Q264" s="15"/>
      <c r="R264" s="15"/>
      <c r="S264" s="15"/>
      <c r="T264" s="67"/>
      <c r="U264" s="67"/>
      <c r="V264" s="15"/>
      <c r="W264" s="15"/>
      <c r="X264" s="15"/>
      <c r="Y264" s="67"/>
      <c r="Z264" s="67"/>
      <c r="AA264" s="15"/>
      <c r="AB264" s="15"/>
      <c r="AC264" s="15"/>
      <c r="AD264" s="67"/>
      <c r="AE264" s="67"/>
      <c r="AF264" s="15"/>
      <c r="AG264" s="15"/>
      <c r="AH264" s="15"/>
      <c r="AI264" s="67"/>
      <c r="AJ264" s="67"/>
      <c r="AK264" s="15"/>
      <c r="AL264" s="15"/>
      <c r="AM264" s="67"/>
      <c r="AN264" s="67"/>
      <c r="AO264" s="15"/>
    </row>
    <row r="265" spans="1:41" x14ac:dyDescent="0.25">
      <c r="A265" s="13"/>
      <c r="B265" s="38" t="s">
        <v>498</v>
      </c>
      <c r="C265" s="22"/>
      <c r="D265" s="22"/>
      <c r="E265" s="65"/>
      <c r="F265" s="65"/>
      <c r="G265" s="22"/>
      <c r="H265" s="22"/>
      <c r="I265" s="22"/>
      <c r="J265" s="65"/>
      <c r="K265" s="65"/>
      <c r="L265" s="22"/>
      <c r="M265" s="22"/>
      <c r="N265" s="22"/>
      <c r="O265" s="65"/>
      <c r="P265" s="65"/>
      <c r="Q265" s="22"/>
      <c r="R265" s="22"/>
      <c r="S265" s="22"/>
      <c r="T265" s="65"/>
      <c r="U265" s="65"/>
      <c r="V265" s="22"/>
      <c r="W265" s="22"/>
      <c r="X265" s="22"/>
      <c r="Y265" s="65"/>
      <c r="Z265" s="65"/>
      <c r="AA265" s="22"/>
      <c r="AB265" s="22"/>
      <c r="AC265" s="22"/>
      <c r="AD265" s="65"/>
      <c r="AE265" s="65"/>
      <c r="AF265" s="22"/>
      <c r="AG265" s="22"/>
      <c r="AH265" s="22"/>
      <c r="AI265" s="65"/>
      <c r="AJ265" s="65"/>
      <c r="AK265" s="22"/>
      <c r="AL265" s="22"/>
      <c r="AM265" s="65"/>
      <c r="AN265" s="65"/>
      <c r="AO265" s="22"/>
    </row>
    <row r="266" spans="1:41" x14ac:dyDescent="0.25">
      <c r="A266" s="13"/>
      <c r="B266" s="30" t="s">
        <v>315</v>
      </c>
      <c r="C266" s="15"/>
      <c r="D266" s="15"/>
      <c r="E266" s="68">
        <v>12647</v>
      </c>
      <c r="F266" s="68"/>
      <c r="G266" s="15"/>
      <c r="H266" s="15"/>
      <c r="I266" s="15"/>
      <c r="J266" s="68">
        <v>11568</v>
      </c>
      <c r="K266" s="68"/>
      <c r="L266" s="15"/>
      <c r="M266" s="15"/>
      <c r="N266" s="15"/>
      <c r="O266" s="69" t="s">
        <v>250</v>
      </c>
      <c r="P266" s="69"/>
      <c r="Q266" s="15"/>
      <c r="R266" s="15"/>
      <c r="S266" s="15"/>
      <c r="T266" s="68">
        <v>11568</v>
      </c>
      <c r="U266" s="68"/>
      <c r="V266" s="15"/>
      <c r="W266" s="15"/>
      <c r="X266" s="15"/>
      <c r="Y266" s="68">
        <v>39871</v>
      </c>
      <c r="Z266" s="68"/>
      <c r="AA266" s="15"/>
      <c r="AB266" s="15"/>
      <c r="AC266" s="15"/>
      <c r="AD266" s="68">
        <v>32790</v>
      </c>
      <c r="AE266" s="68"/>
      <c r="AF266" s="15"/>
      <c r="AG266" s="15"/>
      <c r="AH266" s="15"/>
      <c r="AI266" s="69" t="s">
        <v>250</v>
      </c>
      <c r="AJ266" s="69"/>
      <c r="AK266" s="15"/>
      <c r="AL266" s="15"/>
      <c r="AM266" s="68">
        <v>32790</v>
      </c>
      <c r="AN266" s="68"/>
      <c r="AO266" s="15"/>
    </row>
    <row r="267" spans="1:41" ht="15.75" thickBot="1" x14ac:dyDescent="0.3">
      <c r="A267" s="13"/>
      <c r="B267" s="33" t="s">
        <v>316</v>
      </c>
      <c r="C267" s="34"/>
      <c r="D267" s="34"/>
      <c r="E267" s="71" t="s">
        <v>250</v>
      </c>
      <c r="F267" s="71"/>
      <c r="G267" s="34"/>
      <c r="H267" s="34"/>
      <c r="I267" s="34"/>
      <c r="J267" s="71" t="s">
        <v>250</v>
      </c>
      <c r="K267" s="71"/>
      <c r="L267" s="34"/>
      <c r="M267" s="34"/>
      <c r="N267" s="34"/>
      <c r="O267" s="71" t="s">
        <v>250</v>
      </c>
      <c r="P267" s="71"/>
      <c r="Q267" s="34"/>
      <c r="R267" s="34"/>
      <c r="S267" s="34"/>
      <c r="T267" s="71" t="s">
        <v>250</v>
      </c>
      <c r="U267" s="71"/>
      <c r="V267" s="34"/>
      <c r="W267" s="34"/>
      <c r="X267" s="34"/>
      <c r="Y267" s="70">
        <v>19988</v>
      </c>
      <c r="Z267" s="70"/>
      <c r="AA267" s="34"/>
      <c r="AB267" s="34"/>
      <c r="AC267" s="34"/>
      <c r="AD267" s="70">
        <v>14264</v>
      </c>
      <c r="AE267" s="70"/>
      <c r="AF267" s="34"/>
      <c r="AG267" s="34"/>
      <c r="AH267" s="34"/>
      <c r="AI267" s="71" t="s">
        <v>250</v>
      </c>
      <c r="AJ267" s="71"/>
      <c r="AK267" s="34"/>
      <c r="AL267" s="34"/>
      <c r="AM267" s="70">
        <v>14264</v>
      </c>
      <c r="AN267" s="70"/>
      <c r="AO267" s="34"/>
    </row>
    <row r="268" spans="1:41" ht="15.75" thickBot="1" x14ac:dyDescent="0.3">
      <c r="A268" s="13"/>
      <c r="B268" s="51" t="s">
        <v>516</v>
      </c>
      <c r="C268" s="52"/>
      <c r="D268" s="52"/>
      <c r="E268" s="55" t="s">
        <v>240</v>
      </c>
      <c r="F268" s="53" t="s">
        <v>517</v>
      </c>
      <c r="G268" s="52"/>
      <c r="H268" s="52"/>
      <c r="I268" s="52"/>
      <c r="J268" s="55" t="s">
        <v>240</v>
      </c>
      <c r="K268" s="53" t="s">
        <v>518</v>
      </c>
      <c r="L268" s="52"/>
      <c r="M268" s="52"/>
      <c r="N268" s="52"/>
      <c r="O268" s="55" t="s">
        <v>240</v>
      </c>
      <c r="P268" s="53" t="s">
        <v>519</v>
      </c>
      <c r="Q268" s="55" t="s">
        <v>242</v>
      </c>
      <c r="R268" s="52"/>
      <c r="S268" s="52"/>
      <c r="T268" s="55" t="s">
        <v>240</v>
      </c>
      <c r="U268" s="53" t="s">
        <v>520</v>
      </c>
      <c r="V268" s="52"/>
      <c r="W268" s="52"/>
      <c r="X268" s="52"/>
      <c r="Y268" s="55" t="s">
        <v>240</v>
      </c>
      <c r="Z268" s="54">
        <v>483132</v>
      </c>
      <c r="AA268" s="52"/>
      <c r="AB268" s="52"/>
      <c r="AC268" s="52"/>
      <c r="AD268" s="55" t="s">
        <v>240</v>
      </c>
      <c r="AE268" s="53" t="s">
        <v>521</v>
      </c>
      <c r="AF268" s="52"/>
      <c r="AG268" s="52"/>
      <c r="AH268" s="52"/>
      <c r="AI268" s="55" t="s">
        <v>240</v>
      </c>
      <c r="AJ268" s="53" t="s">
        <v>522</v>
      </c>
      <c r="AK268" s="55" t="s">
        <v>242</v>
      </c>
      <c r="AL268" s="52"/>
      <c r="AM268" s="55" t="s">
        <v>240</v>
      </c>
      <c r="AN268" s="53" t="s">
        <v>523</v>
      </c>
      <c r="AO268" s="52"/>
    </row>
    <row r="269" spans="1:41" ht="15.75" thickTop="1" x14ac:dyDescent="0.25">
      <c r="A269" s="13"/>
      <c r="B269" s="90"/>
      <c r="C269" s="90"/>
      <c r="D269" s="90"/>
      <c r="E269" s="90"/>
      <c r="F269" s="90"/>
      <c r="G269" s="90"/>
      <c r="H269" s="90"/>
      <c r="I269" s="90"/>
      <c r="J269" s="90"/>
      <c r="K269" s="90"/>
      <c r="L269" s="90"/>
      <c r="M269" s="90"/>
      <c r="N269" s="90"/>
      <c r="O269" s="90"/>
      <c r="P269" s="90"/>
      <c r="Q269" s="90"/>
      <c r="R269" s="90"/>
      <c r="S269" s="90"/>
      <c r="T269" s="90"/>
      <c r="U269" s="90"/>
      <c r="V269" s="90"/>
      <c r="W269" s="90"/>
      <c r="X269" s="90"/>
      <c r="Y269" s="90"/>
      <c r="Z269" s="90"/>
      <c r="AA269" s="90"/>
      <c r="AB269" s="90"/>
      <c r="AC269" s="90"/>
      <c r="AD269" s="90"/>
      <c r="AE269" s="90"/>
      <c r="AF269" s="90"/>
      <c r="AG269" s="90"/>
      <c r="AH269" s="90"/>
      <c r="AI269" s="90"/>
      <c r="AJ269" s="90"/>
      <c r="AK269" s="90"/>
      <c r="AL269" s="90"/>
      <c r="AM269" s="90"/>
      <c r="AN269" s="90"/>
      <c r="AO269" s="90"/>
    </row>
    <row r="270" spans="1:41" x14ac:dyDescent="0.25">
      <c r="A270" s="13"/>
      <c r="B270" s="87" t="s">
        <v>524</v>
      </c>
      <c r="C270" s="87"/>
      <c r="D270" s="87"/>
      <c r="E270" s="87"/>
      <c r="F270" s="87"/>
      <c r="G270" s="87"/>
      <c r="H270" s="87"/>
      <c r="I270" s="87"/>
      <c r="J270" s="87"/>
      <c r="K270" s="87"/>
      <c r="L270" s="87"/>
      <c r="M270" s="87"/>
      <c r="N270" s="87"/>
      <c r="O270" s="87"/>
      <c r="P270" s="87"/>
      <c r="Q270" s="87"/>
      <c r="R270" s="87"/>
      <c r="S270" s="87"/>
      <c r="T270" s="87"/>
      <c r="U270" s="87"/>
      <c r="V270" s="87"/>
      <c r="W270" s="87"/>
      <c r="X270" s="87"/>
      <c r="Y270" s="87"/>
      <c r="Z270" s="87"/>
      <c r="AA270" s="87"/>
      <c r="AB270" s="87"/>
      <c r="AC270" s="87"/>
      <c r="AD270" s="87"/>
      <c r="AE270" s="87"/>
      <c r="AF270" s="87"/>
      <c r="AG270" s="87"/>
      <c r="AH270" s="87"/>
      <c r="AI270" s="87"/>
      <c r="AJ270" s="87"/>
      <c r="AK270" s="87"/>
      <c r="AL270" s="87"/>
      <c r="AM270" s="87"/>
      <c r="AN270" s="87"/>
      <c r="AO270" s="87"/>
    </row>
    <row r="271" spans="1:41" x14ac:dyDescent="0.25">
      <c r="A271" s="13"/>
      <c r="B271" s="88"/>
      <c r="C271" s="88"/>
      <c r="D271" s="88"/>
      <c r="E271" s="88"/>
      <c r="F271" s="88"/>
      <c r="G271" s="88"/>
      <c r="H271" s="88"/>
      <c r="I271" s="88"/>
      <c r="J271" s="88"/>
      <c r="K271" s="88"/>
      <c r="L271" s="88"/>
      <c r="M271" s="88"/>
      <c r="N271" s="88"/>
      <c r="O271" s="88"/>
      <c r="P271" s="88"/>
      <c r="Q271" s="88"/>
      <c r="R271" s="88"/>
      <c r="S271" s="88"/>
      <c r="T271" s="88"/>
      <c r="U271" s="88"/>
      <c r="V271" s="88"/>
      <c r="W271" s="88"/>
      <c r="X271" s="88"/>
      <c r="Y271" s="88"/>
      <c r="Z271" s="88"/>
      <c r="AA271" s="88"/>
      <c r="AB271" s="88"/>
      <c r="AC271" s="88"/>
      <c r="AD271" s="88"/>
      <c r="AE271" s="88"/>
      <c r="AF271" s="88"/>
      <c r="AG271" s="88"/>
      <c r="AH271" s="88"/>
      <c r="AI271" s="88"/>
      <c r="AJ271" s="88"/>
      <c r="AK271" s="88"/>
      <c r="AL271" s="88"/>
      <c r="AM271" s="88"/>
      <c r="AN271" s="88"/>
      <c r="AO271" s="88"/>
    </row>
    <row r="272" spans="1:41" x14ac:dyDescent="0.25">
      <c r="A272" s="13"/>
      <c r="B272" s="116"/>
      <c r="C272" s="15"/>
      <c r="D272" s="15"/>
      <c r="E272" s="15"/>
      <c r="F272" s="25"/>
      <c r="G272" s="15"/>
      <c r="H272" s="15"/>
      <c r="I272" s="15"/>
      <c r="J272" s="15"/>
      <c r="K272" s="25"/>
      <c r="L272" s="15"/>
      <c r="M272" s="15"/>
      <c r="N272" s="15"/>
      <c r="O272" s="15"/>
      <c r="P272" s="25"/>
      <c r="Q272" s="15"/>
      <c r="R272" s="15"/>
      <c r="S272" s="15"/>
      <c r="T272" s="15"/>
      <c r="U272" s="25"/>
      <c r="V272" s="15"/>
      <c r="W272" s="15"/>
      <c r="X272" s="15"/>
      <c r="Y272" s="15"/>
      <c r="Z272" s="25"/>
      <c r="AA272" s="15"/>
      <c r="AB272" s="15"/>
      <c r="AC272" s="15"/>
      <c r="AD272" s="15"/>
      <c r="AE272" s="25"/>
      <c r="AF272" s="15"/>
    </row>
    <row r="273" spans="1:32" ht="15.75" thickBot="1" x14ac:dyDescent="0.3">
      <c r="A273" s="13"/>
      <c r="B273" s="15"/>
      <c r="C273" s="17"/>
      <c r="D273" s="56" t="s">
        <v>525</v>
      </c>
      <c r="E273" s="56"/>
      <c r="F273" s="56"/>
      <c r="G273" s="56"/>
      <c r="H273" s="56"/>
      <c r="I273" s="56"/>
      <c r="J273" s="56"/>
      <c r="K273" s="56"/>
      <c r="L273" s="56"/>
      <c r="M273" s="56"/>
      <c r="N273" s="56"/>
      <c r="O273" s="56"/>
      <c r="P273" s="56"/>
      <c r="Q273" s="56"/>
      <c r="R273" s="56"/>
      <c r="S273" s="56"/>
      <c r="T273" s="56"/>
      <c r="U273" s="56"/>
      <c r="V273" s="56"/>
      <c r="W273" s="56"/>
      <c r="X273" s="56"/>
      <c r="Y273" s="56"/>
      <c r="Z273" s="56"/>
      <c r="AA273" s="56"/>
      <c r="AB273" s="56"/>
      <c r="AC273" s="56"/>
      <c r="AD273" s="56"/>
      <c r="AE273" s="56"/>
      <c r="AF273" s="56"/>
    </row>
    <row r="274" spans="1:32" ht="15.75" thickBot="1" x14ac:dyDescent="0.3">
      <c r="A274" s="13"/>
      <c r="B274" s="15"/>
      <c r="C274" s="17"/>
      <c r="D274" s="82">
        <v>2014</v>
      </c>
      <c r="E274" s="82"/>
      <c r="F274" s="82"/>
      <c r="G274" s="82"/>
      <c r="H274" s="82"/>
      <c r="I274" s="82"/>
      <c r="J274" s="82"/>
      <c r="K274" s="82"/>
      <c r="L274" s="82"/>
      <c r="M274" s="82"/>
      <c r="N274" s="82"/>
      <c r="O274" s="82"/>
      <c r="P274" s="82"/>
      <c r="Q274" s="82"/>
      <c r="R274" s="16"/>
      <c r="S274" s="82">
        <v>2013</v>
      </c>
      <c r="T274" s="82"/>
      <c r="U274" s="82"/>
      <c r="V274" s="82"/>
      <c r="W274" s="82"/>
      <c r="X274" s="82"/>
      <c r="Y274" s="82"/>
      <c r="Z274" s="82"/>
      <c r="AA274" s="82"/>
      <c r="AB274" s="82"/>
      <c r="AC274" s="82"/>
      <c r="AD274" s="82"/>
      <c r="AE274" s="82"/>
      <c r="AF274" s="82"/>
    </row>
    <row r="275" spans="1:32" x14ac:dyDescent="0.25">
      <c r="A275" s="13"/>
      <c r="B275" s="57" t="s">
        <v>227</v>
      </c>
      <c r="C275" s="61"/>
      <c r="D275" s="63" t="s">
        <v>526</v>
      </c>
      <c r="E275" s="63"/>
      <c r="F275" s="63"/>
      <c r="G275" s="63"/>
      <c r="H275" s="61"/>
      <c r="I275" s="63" t="s">
        <v>527</v>
      </c>
      <c r="J275" s="63"/>
      <c r="K275" s="63"/>
      <c r="L275" s="63"/>
      <c r="M275" s="61"/>
      <c r="N275" s="63" t="s">
        <v>530</v>
      </c>
      <c r="O275" s="63"/>
      <c r="P275" s="63"/>
      <c r="Q275" s="63"/>
      <c r="R275" s="59"/>
      <c r="S275" s="63" t="s">
        <v>526</v>
      </c>
      <c r="T275" s="63"/>
      <c r="U275" s="63"/>
      <c r="V275" s="63"/>
      <c r="W275" s="61"/>
      <c r="X275" s="63" t="s">
        <v>527</v>
      </c>
      <c r="Y275" s="63"/>
      <c r="Z275" s="63"/>
      <c r="AA275" s="63"/>
      <c r="AB275" s="61"/>
      <c r="AC275" s="63" t="s">
        <v>530</v>
      </c>
      <c r="AD275" s="63"/>
      <c r="AE275" s="63"/>
      <c r="AF275" s="63"/>
    </row>
    <row r="276" spans="1:32" x14ac:dyDescent="0.25">
      <c r="A276" s="13"/>
      <c r="B276" s="57"/>
      <c r="C276" s="59"/>
      <c r="D276" s="62" t="s">
        <v>414</v>
      </c>
      <c r="E276" s="62"/>
      <c r="F276" s="62"/>
      <c r="G276" s="62"/>
      <c r="H276" s="59"/>
      <c r="I276" s="62" t="s">
        <v>528</v>
      </c>
      <c r="J276" s="62"/>
      <c r="K276" s="62"/>
      <c r="L276" s="62"/>
      <c r="M276" s="59"/>
      <c r="N276" s="62" t="s">
        <v>527</v>
      </c>
      <c r="O276" s="62"/>
      <c r="P276" s="62"/>
      <c r="Q276" s="62"/>
      <c r="R276" s="59"/>
      <c r="S276" s="62" t="s">
        <v>414</v>
      </c>
      <c r="T276" s="62"/>
      <c r="U276" s="62"/>
      <c r="V276" s="62"/>
      <c r="W276" s="83"/>
      <c r="X276" s="62" t="s">
        <v>528</v>
      </c>
      <c r="Y276" s="62"/>
      <c r="Z276" s="62"/>
      <c r="AA276" s="62"/>
      <c r="AB276" s="83"/>
      <c r="AC276" s="62" t="s">
        <v>527</v>
      </c>
      <c r="AD276" s="62"/>
      <c r="AE276" s="62"/>
      <c r="AF276" s="62"/>
    </row>
    <row r="277" spans="1:32" ht="15.75" thickBot="1" x14ac:dyDescent="0.3">
      <c r="A277" s="13"/>
      <c r="B277" s="58"/>
      <c r="C277" s="60"/>
      <c r="D277" s="56" t="s">
        <v>415</v>
      </c>
      <c r="E277" s="56"/>
      <c r="F277" s="56"/>
      <c r="G277" s="56"/>
      <c r="H277" s="60"/>
      <c r="I277" s="56" t="s">
        <v>529</v>
      </c>
      <c r="J277" s="56"/>
      <c r="K277" s="56"/>
      <c r="L277" s="56"/>
      <c r="M277" s="60"/>
      <c r="N277" s="56" t="s">
        <v>528</v>
      </c>
      <c r="O277" s="56"/>
      <c r="P277" s="56"/>
      <c r="Q277" s="56"/>
      <c r="R277" s="60"/>
      <c r="S277" s="56" t="s">
        <v>415</v>
      </c>
      <c r="T277" s="56"/>
      <c r="U277" s="56"/>
      <c r="V277" s="56"/>
      <c r="W277" s="60"/>
      <c r="X277" s="56" t="s">
        <v>529</v>
      </c>
      <c r="Y277" s="56"/>
      <c r="Z277" s="56"/>
      <c r="AA277" s="56"/>
      <c r="AB277" s="60"/>
      <c r="AC277" s="56" t="s">
        <v>528</v>
      </c>
      <c r="AD277" s="56"/>
      <c r="AE277" s="56"/>
      <c r="AF277" s="56"/>
    </row>
    <row r="278" spans="1:32" x14ac:dyDescent="0.25">
      <c r="A278" s="13"/>
      <c r="B278" s="21" t="s">
        <v>497</v>
      </c>
      <c r="C278" s="22"/>
      <c r="D278" s="22"/>
      <c r="E278" s="66"/>
      <c r="F278" s="66"/>
      <c r="G278" s="22"/>
      <c r="H278" s="22"/>
      <c r="I278" s="22"/>
      <c r="J278" s="66"/>
      <c r="K278" s="66"/>
      <c r="L278" s="22"/>
      <c r="M278" s="22"/>
      <c r="N278" s="22"/>
      <c r="O278" s="66"/>
      <c r="P278" s="66"/>
      <c r="Q278" s="22"/>
      <c r="R278" s="22"/>
      <c r="S278" s="22"/>
      <c r="T278" s="66"/>
      <c r="U278" s="66"/>
      <c r="V278" s="22"/>
      <c r="W278" s="22"/>
      <c r="X278" s="22"/>
      <c r="Y278" s="66"/>
      <c r="Z278" s="66"/>
      <c r="AA278" s="22"/>
      <c r="AB278" s="22"/>
      <c r="AC278" s="22"/>
      <c r="AD278" s="66"/>
      <c r="AE278" s="66"/>
      <c r="AF278" s="22"/>
    </row>
    <row r="279" spans="1:32" x14ac:dyDescent="0.25">
      <c r="A279" s="13"/>
      <c r="B279" s="24" t="s">
        <v>498</v>
      </c>
      <c r="C279" s="15"/>
      <c r="D279" s="15"/>
      <c r="E279" s="67"/>
      <c r="F279" s="67"/>
      <c r="G279" s="15"/>
      <c r="H279" s="15"/>
      <c r="I279" s="15"/>
      <c r="J279" s="67"/>
      <c r="K279" s="67"/>
      <c r="L279" s="15"/>
      <c r="M279" s="15"/>
      <c r="N279" s="15"/>
      <c r="O279" s="67"/>
      <c r="P279" s="67"/>
      <c r="Q279" s="15"/>
      <c r="R279" s="15"/>
      <c r="S279" s="15"/>
      <c r="T279" s="67"/>
      <c r="U279" s="67"/>
      <c r="V279" s="15"/>
      <c r="W279" s="15"/>
      <c r="X279" s="15"/>
      <c r="Y279" s="67"/>
      <c r="Z279" s="67"/>
      <c r="AA279" s="15"/>
      <c r="AB279" s="15"/>
      <c r="AC279" s="15"/>
      <c r="AD279" s="67"/>
      <c r="AE279" s="67"/>
      <c r="AF279" s="15"/>
    </row>
    <row r="280" spans="1:32" x14ac:dyDescent="0.25">
      <c r="A280" s="13"/>
      <c r="B280" s="26" t="s">
        <v>309</v>
      </c>
      <c r="C280" s="22"/>
      <c r="D280" s="22"/>
      <c r="E280" s="65"/>
      <c r="F280" s="65"/>
      <c r="G280" s="22"/>
      <c r="H280" s="22"/>
      <c r="I280" s="22"/>
      <c r="J280" s="65"/>
      <c r="K280" s="65"/>
      <c r="L280" s="22"/>
      <c r="M280" s="22"/>
      <c r="N280" s="22"/>
      <c r="O280" s="65"/>
      <c r="P280" s="65"/>
      <c r="Q280" s="22"/>
      <c r="R280" s="22"/>
      <c r="S280" s="22"/>
      <c r="T280" s="65"/>
      <c r="U280" s="65"/>
      <c r="V280" s="22"/>
      <c r="W280" s="22"/>
      <c r="X280" s="22"/>
      <c r="Y280" s="65"/>
      <c r="Z280" s="65"/>
      <c r="AA280" s="22"/>
      <c r="AB280" s="22"/>
      <c r="AC280" s="22"/>
      <c r="AD280" s="65"/>
      <c r="AE280" s="65"/>
      <c r="AF280" s="22"/>
    </row>
    <row r="281" spans="1:32" x14ac:dyDescent="0.25">
      <c r="A281" s="13"/>
      <c r="B281" s="10" t="s">
        <v>310</v>
      </c>
      <c r="C281" s="15"/>
      <c r="D281" s="15"/>
      <c r="E281" s="14" t="s">
        <v>240</v>
      </c>
      <c r="F281" s="31">
        <v>105897</v>
      </c>
      <c r="G281" s="15"/>
      <c r="H281" s="15"/>
      <c r="I281" s="15"/>
      <c r="J281" s="14" t="s">
        <v>240</v>
      </c>
      <c r="K281" s="32">
        <v>618</v>
      </c>
      <c r="L281" s="15"/>
      <c r="M281" s="15"/>
      <c r="N281" s="15"/>
      <c r="O281" s="14" t="s">
        <v>240</v>
      </c>
      <c r="P281" s="32">
        <v>608</v>
      </c>
      <c r="Q281" s="15"/>
      <c r="R281" s="15"/>
      <c r="S281" s="15"/>
      <c r="T281" s="14" t="s">
        <v>240</v>
      </c>
      <c r="U281" s="31">
        <v>103076</v>
      </c>
      <c r="V281" s="15"/>
      <c r="W281" s="15"/>
      <c r="X281" s="15"/>
      <c r="Y281" s="14" t="s">
        <v>240</v>
      </c>
      <c r="Z281" s="32">
        <v>608</v>
      </c>
      <c r="AA281" s="15"/>
      <c r="AB281" s="15"/>
      <c r="AC281" s="15"/>
      <c r="AD281" s="14" t="s">
        <v>240</v>
      </c>
      <c r="AE281" s="32">
        <v>630</v>
      </c>
      <c r="AF281" s="15"/>
    </row>
    <row r="282" spans="1:32" x14ac:dyDescent="0.25">
      <c r="A282" s="13"/>
      <c r="B282" s="94" t="s">
        <v>311</v>
      </c>
      <c r="C282" s="22"/>
      <c r="D282" s="22"/>
      <c r="E282" s="74">
        <v>41213</v>
      </c>
      <c r="F282" s="74"/>
      <c r="G282" s="22"/>
      <c r="H282" s="22"/>
      <c r="I282" s="22"/>
      <c r="J282" s="75">
        <v>307</v>
      </c>
      <c r="K282" s="75"/>
      <c r="L282" s="22"/>
      <c r="M282" s="22"/>
      <c r="N282" s="22"/>
      <c r="O282" s="75">
        <v>306</v>
      </c>
      <c r="P282" s="75"/>
      <c r="Q282" s="22"/>
      <c r="R282" s="22"/>
      <c r="S282" s="22"/>
      <c r="T282" s="74">
        <v>27316</v>
      </c>
      <c r="U282" s="74"/>
      <c r="V282" s="22"/>
      <c r="W282" s="22"/>
      <c r="X282" s="22"/>
      <c r="Y282" s="75">
        <v>171</v>
      </c>
      <c r="Z282" s="75"/>
      <c r="AA282" s="22"/>
      <c r="AB282" s="22"/>
      <c r="AC282" s="22"/>
      <c r="AD282" s="75">
        <v>173</v>
      </c>
      <c r="AE282" s="75"/>
      <c r="AF282" s="22"/>
    </row>
    <row r="283" spans="1:32" ht="26.25" x14ac:dyDescent="0.25">
      <c r="A283" s="13"/>
      <c r="B283" s="10" t="s">
        <v>312</v>
      </c>
      <c r="C283" s="15"/>
      <c r="D283" s="15"/>
      <c r="E283" s="68">
        <v>132784</v>
      </c>
      <c r="F283" s="68"/>
      <c r="G283" s="15"/>
      <c r="H283" s="15"/>
      <c r="I283" s="15"/>
      <c r="J283" s="68">
        <v>1087</v>
      </c>
      <c r="K283" s="68"/>
      <c r="L283" s="15"/>
      <c r="M283" s="15"/>
      <c r="N283" s="15"/>
      <c r="O283" s="68">
        <v>1083</v>
      </c>
      <c r="P283" s="68"/>
      <c r="Q283" s="15"/>
      <c r="R283" s="15"/>
      <c r="S283" s="15"/>
      <c r="T283" s="68">
        <v>150542</v>
      </c>
      <c r="U283" s="68"/>
      <c r="V283" s="15"/>
      <c r="W283" s="15"/>
      <c r="X283" s="15"/>
      <c r="Y283" s="69">
        <v>992</v>
      </c>
      <c r="Z283" s="69"/>
      <c r="AA283" s="15"/>
      <c r="AB283" s="15"/>
      <c r="AC283" s="15"/>
      <c r="AD283" s="68">
        <v>1018</v>
      </c>
      <c r="AE283" s="68"/>
      <c r="AF283" s="15"/>
    </row>
    <row r="284" spans="1:32" x14ac:dyDescent="0.25">
      <c r="A284" s="13"/>
      <c r="B284" s="94" t="s">
        <v>313</v>
      </c>
      <c r="C284" s="22"/>
      <c r="D284" s="22"/>
      <c r="E284" s="74">
        <v>24981</v>
      </c>
      <c r="F284" s="74"/>
      <c r="G284" s="22"/>
      <c r="H284" s="22"/>
      <c r="I284" s="22"/>
      <c r="J284" s="75">
        <v>134</v>
      </c>
      <c r="K284" s="75"/>
      <c r="L284" s="22"/>
      <c r="M284" s="22"/>
      <c r="N284" s="22"/>
      <c r="O284" s="75">
        <v>138</v>
      </c>
      <c r="P284" s="75"/>
      <c r="Q284" s="22"/>
      <c r="R284" s="22"/>
      <c r="S284" s="22"/>
      <c r="T284" s="74">
        <v>25243</v>
      </c>
      <c r="U284" s="74"/>
      <c r="V284" s="22"/>
      <c r="W284" s="22"/>
      <c r="X284" s="22"/>
      <c r="Y284" s="75">
        <v>209</v>
      </c>
      <c r="Z284" s="75"/>
      <c r="AA284" s="22"/>
      <c r="AB284" s="22"/>
      <c r="AC284" s="22"/>
      <c r="AD284" s="75">
        <v>210</v>
      </c>
      <c r="AE284" s="75"/>
      <c r="AF284" s="22"/>
    </row>
    <row r="285" spans="1:32" x14ac:dyDescent="0.25">
      <c r="A285" s="13"/>
      <c r="B285" s="30" t="s">
        <v>315</v>
      </c>
      <c r="C285" s="15"/>
      <c r="D285" s="15"/>
      <c r="E285" s="68">
        <v>37277</v>
      </c>
      <c r="F285" s="68"/>
      <c r="G285" s="15"/>
      <c r="H285" s="15"/>
      <c r="I285" s="15"/>
      <c r="J285" s="69">
        <v>364</v>
      </c>
      <c r="K285" s="69"/>
      <c r="L285" s="15"/>
      <c r="M285" s="15"/>
      <c r="N285" s="15"/>
      <c r="O285" s="69">
        <v>380</v>
      </c>
      <c r="P285" s="69"/>
      <c r="Q285" s="15"/>
      <c r="R285" s="15"/>
      <c r="S285" s="15"/>
      <c r="T285" s="68">
        <v>16380</v>
      </c>
      <c r="U285" s="68"/>
      <c r="V285" s="15"/>
      <c r="W285" s="15"/>
      <c r="X285" s="15"/>
      <c r="Y285" s="69">
        <v>180</v>
      </c>
      <c r="Z285" s="69"/>
      <c r="AA285" s="15"/>
      <c r="AB285" s="15"/>
      <c r="AC285" s="15"/>
      <c r="AD285" s="69">
        <v>195</v>
      </c>
      <c r="AE285" s="69"/>
      <c r="AF285" s="15"/>
    </row>
    <row r="286" spans="1:32" x14ac:dyDescent="0.25">
      <c r="A286" s="13"/>
      <c r="B286" s="26" t="s">
        <v>316</v>
      </c>
      <c r="C286" s="22"/>
      <c r="D286" s="22"/>
      <c r="E286" s="74">
        <v>21232</v>
      </c>
      <c r="F286" s="74"/>
      <c r="G286" s="22"/>
      <c r="H286" s="22"/>
      <c r="I286" s="22"/>
      <c r="J286" s="75">
        <v>262</v>
      </c>
      <c r="K286" s="75"/>
      <c r="L286" s="22"/>
      <c r="M286" s="22"/>
      <c r="N286" s="22"/>
      <c r="O286" s="75">
        <v>274</v>
      </c>
      <c r="P286" s="75"/>
      <c r="Q286" s="22"/>
      <c r="R286" s="22"/>
      <c r="S286" s="22"/>
      <c r="T286" s="74">
        <v>8586</v>
      </c>
      <c r="U286" s="74"/>
      <c r="V286" s="22"/>
      <c r="W286" s="22"/>
      <c r="X286" s="22"/>
      <c r="Y286" s="75">
        <v>139</v>
      </c>
      <c r="Z286" s="75"/>
      <c r="AA286" s="22"/>
      <c r="AB286" s="22"/>
      <c r="AC286" s="22"/>
      <c r="AD286" s="75">
        <v>147</v>
      </c>
      <c r="AE286" s="75"/>
      <c r="AF286" s="22"/>
    </row>
    <row r="287" spans="1:32" x14ac:dyDescent="0.25">
      <c r="A287" s="13"/>
      <c r="B287" s="24" t="s">
        <v>513</v>
      </c>
      <c r="C287" s="15"/>
      <c r="D287" s="15"/>
      <c r="E287" s="67"/>
      <c r="F287" s="67"/>
      <c r="G287" s="15"/>
      <c r="H287" s="15"/>
      <c r="I287" s="15"/>
      <c r="J287" s="67"/>
      <c r="K287" s="67"/>
      <c r="L287" s="15"/>
      <c r="M287" s="15"/>
      <c r="N287" s="15"/>
      <c r="O287" s="67"/>
      <c r="P287" s="67"/>
      <c r="Q287" s="15"/>
      <c r="R287" s="15"/>
      <c r="S287" s="15"/>
      <c r="T287" s="67"/>
      <c r="U287" s="67"/>
      <c r="V287" s="15"/>
      <c r="W287" s="15"/>
      <c r="X287" s="15"/>
      <c r="Y287" s="67"/>
      <c r="Z287" s="67"/>
      <c r="AA287" s="15"/>
      <c r="AB287" s="15"/>
      <c r="AC287" s="15"/>
      <c r="AD287" s="67"/>
      <c r="AE287" s="67"/>
      <c r="AF287" s="15"/>
    </row>
    <row r="288" spans="1:32" x14ac:dyDescent="0.25">
      <c r="A288" s="13"/>
      <c r="B288" s="26" t="s">
        <v>319</v>
      </c>
      <c r="C288" s="22"/>
      <c r="D288" s="22"/>
      <c r="E288" s="74">
        <v>5067</v>
      </c>
      <c r="F288" s="74"/>
      <c r="G288" s="22"/>
      <c r="H288" s="22"/>
      <c r="I288" s="22"/>
      <c r="J288" s="75">
        <v>3</v>
      </c>
      <c r="K288" s="75"/>
      <c r="L288" s="22"/>
      <c r="M288" s="22"/>
      <c r="N288" s="22"/>
      <c r="O288" s="75">
        <v>7</v>
      </c>
      <c r="P288" s="75"/>
      <c r="Q288" s="22"/>
      <c r="R288" s="22"/>
      <c r="S288" s="22"/>
      <c r="T288" s="75" t="s">
        <v>250</v>
      </c>
      <c r="U288" s="75"/>
      <c r="V288" s="22"/>
      <c r="W288" s="22"/>
      <c r="X288" s="22"/>
      <c r="Y288" s="75" t="s">
        <v>250</v>
      </c>
      <c r="Z288" s="75"/>
      <c r="AA288" s="22"/>
      <c r="AB288" s="22"/>
      <c r="AC288" s="22"/>
      <c r="AD288" s="75" t="s">
        <v>250</v>
      </c>
      <c r="AE288" s="75"/>
      <c r="AF288" s="22"/>
    </row>
    <row r="289" spans="1:32" x14ac:dyDescent="0.25">
      <c r="A289" s="13"/>
      <c r="B289" s="48" t="s">
        <v>515</v>
      </c>
      <c r="C289" s="15"/>
      <c r="D289" s="15"/>
      <c r="E289" s="67"/>
      <c r="F289" s="67"/>
      <c r="G289" s="15"/>
      <c r="H289" s="15"/>
      <c r="I289" s="15"/>
      <c r="J289" s="67"/>
      <c r="K289" s="67"/>
      <c r="L289" s="15"/>
      <c r="M289" s="15"/>
      <c r="N289" s="15"/>
      <c r="O289" s="67"/>
      <c r="P289" s="67"/>
      <c r="Q289" s="15"/>
      <c r="R289" s="15"/>
      <c r="S289" s="15"/>
      <c r="T289" s="67"/>
      <c r="U289" s="67"/>
      <c r="V289" s="15"/>
      <c r="W289" s="15"/>
      <c r="X289" s="15"/>
      <c r="Y289" s="67"/>
      <c r="Z289" s="67"/>
      <c r="AA289" s="15"/>
      <c r="AB289" s="15"/>
      <c r="AC289" s="15"/>
      <c r="AD289" s="67"/>
      <c r="AE289" s="67"/>
      <c r="AF289" s="15"/>
    </row>
    <row r="290" spans="1:32" x14ac:dyDescent="0.25">
      <c r="A290" s="13"/>
      <c r="B290" s="38" t="s">
        <v>498</v>
      </c>
      <c r="C290" s="22"/>
      <c r="D290" s="22"/>
      <c r="E290" s="65"/>
      <c r="F290" s="65"/>
      <c r="G290" s="22"/>
      <c r="H290" s="22"/>
      <c r="I290" s="22"/>
      <c r="J290" s="65"/>
      <c r="K290" s="65"/>
      <c r="L290" s="22"/>
      <c r="M290" s="22"/>
      <c r="N290" s="22"/>
      <c r="O290" s="65"/>
      <c r="P290" s="65"/>
      <c r="Q290" s="22"/>
      <c r="R290" s="22"/>
      <c r="S290" s="22"/>
      <c r="T290" s="65"/>
      <c r="U290" s="65"/>
      <c r="V290" s="22"/>
      <c r="W290" s="22"/>
      <c r="X290" s="22"/>
      <c r="Y290" s="65"/>
      <c r="Z290" s="65"/>
      <c r="AA290" s="22"/>
      <c r="AB290" s="22"/>
      <c r="AC290" s="22"/>
      <c r="AD290" s="65"/>
      <c r="AE290" s="65"/>
      <c r="AF290" s="22"/>
    </row>
    <row r="291" spans="1:32" x14ac:dyDescent="0.25">
      <c r="A291" s="13"/>
      <c r="B291" s="30" t="s">
        <v>309</v>
      </c>
      <c r="C291" s="15"/>
      <c r="D291" s="15"/>
      <c r="E291" s="67"/>
      <c r="F291" s="67"/>
      <c r="G291" s="15"/>
      <c r="H291" s="15"/>
      <c r="I291" s="15"/>
      <c r="J291" s="67"/>
      <c r="K291" s="67"/>
      <c r="L291" s="15"/>
      <c r="M291" s="15"/>
      <c r="N291" s="15"/>
      <c r="O291" s="67"/>
      <c r="P291" s="67"/>
      <c r="Q291" s="15"/>
      <c r="R291" s="15"/>
      <c r="S291" s="15"/>
      <c r="T291" s="67"/>
      <c r="U291" s="67"/>
      <c r="V291" s="15"/>
      <c r="W291" s="15"/>
      <c r="X291" s="15"/>
      <c r="Y291" s="67"/>
      <c r="Z291" s="67"/>
      <c r="AA291" s="15"/>
      <c r="AB291" s="15"/>
      <c r="AC291" s="15"/>
      <c r="AD291" s="67"/>
      <c r="AE291" s="67"/>
      <c r="AF291" s="15"/>
    </row>
    <row r="292" spans="1:32" x14ac:dyDescent="0.25">
      <c r="A292" s="13"/>
      <c r="B292" s="94" t="s">
        <v>310</v>
      </c>
      <c r="C292" s="22"/>
      <c r="D292" s="22"/>
      <c r="E292" s="75" t="s">
        <v>250</v>
      </c>
      <c r="F292" s="75"/>
      <c r="G292" s="22"/>
      <c r="H292" s="22"/>
      <c r="I292" s="22"/>
      <c r="J292" s="75" t="s">
        <v>250</v>
      </c>
      <c r="K292" s="75"/>
      <c r="L292" s="22"/>
      <c r="M292" s="22"/>
      <c r="N292" s="22"/>
      <c r="O292" s="75" t="s">
        <v>250</v>
      </c>
      <c r="P292" s="75"/>
      <c r="Q292" s="22"/>
      <c r="R292" s="22"/>
      <c r="S292" s="22"/>
      <c r="T292" s="74">
        <v>19119</v>
      </c>
      <c r="U292" s="74"/>
      <c r="V292" s="22"/>
      <c r="W292" s="22"/>
      <c r="X292" s="22"/>
      <c r="Y292" s="75">
        <v>96</v>
      </c>
      <c r="Z292" s="75"/>
      <c r="AA292" s="22"/>
      <c r="AB292" s="22"/>
      <c r="AC292" s="22"/>
      <c r="AD292" s="75">
        <v>91</v>
      </c>
      <c r="AE292" s="75"/>
      <c r="AF292" s="22"/>
    </row>
    <row r="293" spans="1:32" x14ac:dyDescent="0.25">
      <c r="A293" s="13"/>
      <c r="B293" s="10" t="s">
        <v>311</v>
      </c>
      <c r="C293" s="15"/>
      <c r="D293" s="15"/>
      <c r="E293" s="69">
        <v>913</v>
      </c>
      <c r="F293" s="69"/>
      <c r="G293" s="15"/>
      <c r="H293" s="15"/>
      <c r="I293" s="15"/>
      <c r="J293" s="69" t="s">
        <v>250</v>
      </c>
      <c r="K293" s="69"/>
      <c r="L293" s="15"/>
      <c r="M293" s="15"/>
      <c r="N293" s="15"/>
      <c r="O293" s="69" t="s">
        <v>250</v>
      </c>
      <c r="P293" s="69"/>
      <c r="Q293" s="15"/>
      <c r="R293" s="15"/>
      <c r="S293" s="15"/>
      <c r="T293" s="68">
        <v>6153</v>
      </c>
      <c r="U293" s="68"/>
      <c r="V293" s="15"/>
      <c r="W293" s="15"/>
      <c r="X293" s="15"/>
      <c r="Y293" s="69">
        <v>17</v>
      </c>
      <c r="Z293" s="69"/>
      <c r="AA293" s="15"/>
      <c r="AB293" s="15"/>
      <c r="AC293" s="15"/>
      <c r="AD293" s="69">
        <v>15</v>
      </c>
      <c r="AE293" s="69"/>
      <c r="AF293" s="15"/>
    </row>
    <row r="294" spans="1:32" x14ac:dyDescent="0.25">
      <c r="A294" s="13"/>
      <c r="B294" s="26" t="s">
        <v>315</v>
      </c>
      <c r="C294" s="22"/>
      <c r="D294" s="22"/>
      <c r="E294" s="74">
        <v>11782</v>
      </c>
      <c r="F294" s="74"/>
      <c r="G294" s="22"/>
      <c r="H294" s="22"/>
      <c r="I294" s="22"/>
      <c r="J294" s="75">
        <v>136</v>
      </c>
      <c r="K294" s="75"/>
      <c r="L294" s="22"/>
      <c r="M294" s="22"/>
      <c r="N294" s="22"/>
      <c r="O294" s="75">
        <v>137</v>
      </c>
      <c r="P294" s="75"/>
      <c r="Q294" s="22"/>
      <c r="R294" s="22"/>
      <c r="S294" s="22"/>
      <c r="T294" s="74">
        <v>32404</v>
      </c>
      <c r="U294" s="74"/>
      <c r="V294" s="22"/>
      <c r="W294" s="22"/>
      <c r="X294" s="22"/>
      <c r="Y294" s="75">
        <v>346</v>
      </c>
      <c r="Z294" s="75"/>
      <c r="AA294" s="22"/>
      <c r="AB294" s="22"/>
      <c r="AC294" s="22"/>
      <c r="AD294" s="75">
        <v>389</v>
      </c>
      <c r="AE294" s="75"/>
      <c r="AF294" s="22"/>
    </row>
    <row r="295" spans="1:32" ht="15.75" thickBot="1" x14ac:dyDescent="0.3">
      <c r="A295" s="13"/>
      <c r="B295" s="49" t="s">
        <v>316</v>
      </c>
      <c r="C295" s="40"/>
      <c r="D295" s="40"/>
      <c r="E295" s="76" t="s">
        <v>250</v>
      </c>
      <c r="F295" s="76"/>
      <c r="G295" s="40"/>
      <c r="H295" s="40"/>
      <c r="I295" s="40"/>
      <c r="J295" s="76" t="s">
        <v>250</v>
      </c>
      <c r="K295" s="76"/>
      <c r="L295" s="40"/>
      <c r="M295" s="40"/>
      <c r="N295" s="40"/>
      <c r="O295" s="76" t="s">
        <v>250</v>
      </c>
      <c r="P295" s="76"/>
      <c r="Q295" s="40"/>
      <c r="R295" s="40"/>
      <c r="S295" s="40"/>
      <c r="T295" s="78">
        <v>11137</v>
      </c>
      <c r="U295" s="78"/>
      <c r="V295" s="40"/>
      <c r="W295" s="40"/>
      <c r="X295" s="40"/>
      <c r="Y295" s="76">
        <v>51</v>
      </c>
      <c r="Z295" s="76"/>
      <c r="AA295" s="40"/>
      <c r="AB295" s="40"/>
      <c r="AC295" s="40"/>
      <c r="AD295" s="76">
        <v>134</v>
      </c>
      <c r="AE295" s="76"/>
      <c r="AF295" s="40"/>
    </row>
    <row r="296" spans="1:32" ht="15.75" thickBot="1" x14ac:dyDescent="0.3">
      <c r="A296" s="13"/>
      <c r="B296" s="43" t="s">
        <v>516</v>
      </c>
      <c r="C296" s="44"/>
      <c r="D296" s="44"/>
      <c r="E296" s="47" t="s">
        <v>240</v>
      </c>
      <c r="F296" s="45" t="s">
        <v>531</v>
      </c>
      <c r="G296" s="44"/>
      <c r="H296" s="44"/>
      <c r="I296" s="44"/>
      <c r="J296" s="47" t="s">
        <v>240</v>
      </c>
      <c r="K296" s="45" t="s">
        <v>532</v>
      </c>
      <c r="L296" s="44"/>
      <c r="M296" s="44"/>
      <c r="N296" s="44"/>
      <c r="O296" s="47" t="s">
        <v>240</v>
      </c>
      <c r="P296" s="45" t="s">
        <v>533</v>
      </c>
      <c r="Q296" s="44"/>
      <c r="R296" s="44"/>
      <c r="S296" s="44"/>
      <c r="T296" s="47" t="s">
        <v>240</v>
      </c>
      <c r="U296" s="45" t="s">
        <v>534</v>
      </c>
      <c r="V296" s="44"/>
      <c r="W296" s="44"/>
      <c r="X296" s="44"/>
      <c r="Y296" s="47" t="s">
        <v>240</v>
      </c>
      <c r="Z296" s="45" t="s">
        <v>535</v>
      </c>
      <c r="AA296" s="44"/>
      <c r="AB296" s="44"/>
      <c r="AC296" s="44"/>
      <c r="AD296" s="47" t="s">
        <v>240</v>
      </c>
      <c r="AE296" s="45" t="s">
        <v>536</v>
      </c>
      <c r="AF296" s="44"/>
    </row>
    <row r="297" spans="1:32" ht="15.75" thickTop="1" x14ac:dyDescent="0.25">
      <c r="A297" s="13"/>
      <c r="B297" s="117"/>
      <c r="C297" s="15"/>
      <c r="D297" s="15"/>
      <c r="E297" s="77"/>
      <c r="F297" s="77"/>
      <c r="G297" s="15"/>
      <c r="H297" s="15"/>
      <c r="I297" s="15"/>
      <c r="J297" s="77"/>
      <c r="K297" s="77"/>
      <c r="L297" s="15"/>
      <c r="M297" s="15"/>
      <c r="N297" s="15"/>
      <c r="O297" s="77"/>
      <c r="P297" s="77"/>
      <c r="Q297" s="15"/>
      <c r="R297" s="15"/>
      <c r="S297" s="15"/>
      <c r="T297" s="77"/>
      <c r="U297" s="77"/>
      <c r="V297" s="15"/>
      <c r="W297" s="15"/>
      <c r="X297" s="15"/>
      <c r="Y297" s="77"/>
      <c r="Z297" s="77"/>
      <c r="AA297" s="15"/>
      <c r="AB297" s="15"/>
      <c r="AC297" s="15"/>
      <c r="AD297" s="77"/>
      <c r="AE297" s="77"/>
      <c r="AF297" s="15"/>
    </row>
    <row r="298" spans="1:32" ht="15.75" thickBot="1" x14ac:dyDescent="0.3">
      <c r="A298" s="13"/>
      <c r="B298" s="15"/>
      <c r="C298" s="17"/>
      <c r="D298" s="56" t="s">
        <v>537</v>
      </c>
      <c r="E298" s="56"/>
      <c r="F298" s="56"/>
      <c r="G298" s="56"/>
      <c r="H298" s="56"/>
      <c r="I298" s="56"/>
      <c r="J298" s="56"/>
      <c r="K298" s="56"/>
      <c r="L298" s="56"/>
      <c r="M298" s="56"/>
      <c r="N298" s="56"/>
      <c r="O298" s="56"/>
      <c r="P298" s="56"/>
      <c r="Q298" s="56"/>
      <c r="R298" s="56"/>
      <c r="S298" s="56"/>
      <c r="T298" s="56"/>
      <c r="U298" s="56"/>
      <c r="V298" s="56"/>
      <c r="W298" s="56"/>
      <c r="X298" s="56"/>
      <c r="Y298" s="56"/>
      <c r="Z298" s="56"/>
      <c r="AA298" s="56"/>
      <c r="AB298" s="56"/>
      <c r="AC298" s="56"/>
      <c r="AD298" s="56"/>
      <c r="AE298" s="56"/>
      <c r="AF298" s="56"/>
    </row>
    <row r="299" spans="1:32" ht="15.75" thickBot="1" x14ac:dyDescent="0.3">
      <c r="A299" s="13"/>
      <c r="B299" s="15"/>
      <c r="C299" s="17"/>
      <c r="D299" s="82">
        <v>2014</v>
      </c>
      <c r="E299" s="82"/>
      <c r="F299" s="82"/>
      <c r="G299" s="82"/>
      <c r="H299" s="82"/>
      <c r="I299" s="82"/>
      <c r="J299" s="82"/>
      <c r="K299" s="82"/>
      <c r="L299" s="82"/>
      <c r="M299" s="82"/>
      <c r="N299" s="82"/>
      <c r="O299" s="82"/>
      <c r="P299" s="82"/>
      <c r="Q299" s="82"/>
      <c r="R299" s="16"/>
      <c r="S299" s="82">
        <v>2013</v>
      </c>
      <c r="T299" s="82"/>
      <c r="U299" s="82"/>
      <c r="V299" s="82"/>
      <c r="W299" s="82"/>
      <c r="X299" s="82"/>
      <c r="Y299" s="82"/>
      <c r="Z299" s="82"/>
      <c r="AA299" s="82"/>
      <c r="AB299" s="82"/>
      <c r="AC299" s="82"/>
      <c r="AD299" s="82"/>
      <c r="AE299" s="82"/>
      <c r="AF299" s="82"/>
    </row>
    <row r="300" spans="1:32" x14ac:dyDescent="0.25">
      <c r="A300" s="13"/>
      <c r="B300" s="57" t="s">
        <v>227</v>
      </c>
      <c r="C300" s="61"/>
      <c r="D300" s="63" t="s">
        <v>526</v>
      </c>
      <c r="E300" s="63"/>
      <c r="F300" s="63"/>
      <c r="G300" s="63"/>
      <c r="H300" s="61"/>
      <c r="I300" s="63" t="s">
        <v>527</v>
      </c>
      <c r="J300" s="63"/>
      <c r="K300" s="63"/>
      <c r="L300" s="63"/>
      <c r="M300" s="61"/>
      <c r="N300" s="63" t="s">
        <v>530</v>
      </c>
      <c r="O300" s="63"/>
      <c r="P300" s="63"/>
      <c r="Q300" s="63"/>
      <c r="R300" s="59"/>
      <c r="S300" s="63" t="s">
        <v>526</v>
      </c>
      <c r="T300" s="63"/>
      <c r="U300" s="63"/>
      <c r="V300" s="63"/>
      <c r="W300" s="61"/>
      <c r="X300" s="63" t="s">
        <v>527</v>
      </c>
      <c r="Y300" s="63"/>
      <c r="Z300" s="63"/>
      <c r="AA300" s="63"/>
      <c r="AB300" s="61"/>
      <c r="AC300" s="63" t="s">
        <v>530</v>
      </c>
      <c r="AD300" s="63"/>
      <c r="AE300" s="63"/>
      <c r="AF300" s="63"/>
    </row>
    <row r="301" spans="1:32" x14ac:dyDescent="0.25">
      <c r="A301" s="13"/>
      <c r="B301" s="57"/>
      <c r="C301" s="59"/>
      <c r="D301" s="62" t="s">
        <v>414</v>
      </c>
      <c r="E301" s="62"/>
      <c r="F301" s="62"/>
      <c r="G301" s="62"/>
      <c r="H301" s="59"/>
      <c r="I301" s="62" t="s">
        <v>528</v>
      </c>
      <c r="J301" s="62"/>
      <c r="K301" s="62"/>
      <c r="L301" s="62"/>
      <c r="M301" s="59"/>
      <c r="N301" s="62" t="s">
        <v>527</v>
      </c>
      <c r="O301" s="62"/>
      <c r="P301" s="62"/>
      <c r="Q301" s="62"/>
      <c r="R301" s="59"/>
      <c r="S301" s="62" t="s">
        <v>414</v>
      </c>
      <c r="T301" s="62"/>
      <c r="U301" s="62"/>
      <c r="V301" s="62"/>
      <c r="W301" s="83"/>
      <c r="X301" s="62" t="s">
        <v>528</v>
      </c>
      <c r="Y301" s="62"/>
      <c r="Z301" s="62"/>
      <c r="AA301" s="62"/>
      <c r="AB301" s="83"/>
      <c r="AC301" s="62" t="s">
        <v>527</v>
      </c>
      <c r="AD301" s="62"/>
      <c r="AE301" s="62"/>
      <c r="AF301" s="62"/>
    </row>
    <row r="302" spans="1:32" ht="15.75" thickBot="1" x14ac:dyDescent="0.3">
      <c r="A302" s="13"/>
      <c r="B302" s="58"/>
      <c r="C302" s="60"/>
      <c r="D302" s="56" t="s">
        <v>415</v>
      </c>
      <c r="E302" s="56"/>
      <c r="F302" s="56"/>
      <c r="G302" s="56"/>
      <c r="H302" s="60"/>
      <c r="I302" s="56" t="s">
        <v>529</v>
      </c>
      <c r="J302" s="56"/>
      <c r="K302" s="56"/>
      <c r="L302" s="56"/>
      <c r="M302" s="60"/>
      <c r="N302" s="56" t="s">
        <v>528</v>
      </c>
      <c r="O302" s="56"/>
      <c r="P302" s="56"/>
      <c r="Q302" s="56"/>
      <c r="R302" s="60"/>
      <c r="S302" s="56" t="s">
        <v>415</v>
      </c>
      <c r="T302" s="56"/>
      <c r="U302" s="56"/>
      <c r="V302" s="56"/>
      <c r="W302" s="60"/>
      <c r="X302" s="56" t="s">
        <v>529</v>
      </c>
      <c r="Y302" s="56"/>
      <c r="Z302" s="56"/>
      <c r="AA302" s="56"/>
      <c r="AB302" s="60"/>
      <c r="AC302" s="56" t="s">
        <v>528</v>
      </c>
      <c r="AD302" s="56"/>
      <c r="AE302" s="56"/>
      <c r="AF302" s="56"/>
    </row>
    <row r="303" spans="1:32" x14ac:dyDescent="0.25">
      <c r="A303" s="13"/>
      <c r="B303" s="21" t="s">
        <v>497</v>
      </c>
      <c r="C303" s="22"/>
      <c r="D303" s="22"/>
      <c r="E303" s="66"/>
      <c r="F303" s="66"/>
      <c r="G303" s="22"/>
      <c r="H303" s="22"/>
      <c r="I303" s="22"/>
      <c r="J303" s="66"/>
      <c r="K303" s="66"/>
      <c r="L303" s="22"/>
      <c r="M303" s="22"/>
      <c r="N303" s="22"/>
      <c r="O303" s="66"/>
      <c r="P303" s="66"/>
      <c r="Q303" s="22"/>
      <c r="R303" s="22"/>
      <c r="S303" s="22"/>
      <c r="T303" s="66"/>
      <c r="U303" s="66"/>
      <c r="V303" s="22"/>
      <c r="W303" s="22"/>
      <c r="X303" s="22"/>
      <c r="Y303" s="66"/>
      <c r="Z303" s="66"/>
      <c r="AA303" s="22"/>
      <c r="AB303" s="22"/>
      <c r="AC303" s="22"/>
      <c r="AD303" s="66"/>
      <c r="AE303" s="66"/>
      <c r="AF303" s="22"/>
    </row>
    <row r="304" spans="1:32" x14ac:dyDescent="0.25">
      <c r="A304" s="13"/>
      <c r="B304" s="24" t="s">
        <v>498</v>
      </c>
      <c r="C304" s="15"/>
      <c r="D304" s="15"/>
      <c r="E304" s="67"/>
      <c r="F304" s="67"/>
      <c r="G304" s="15"/>
      <c r="H304" s="15"/>
      <c r="I304" s="15"/>
      <c r="J304" s="67"/>
      <c r="K304" s="67"/>
      <c r="L304" s="15"/>
      <c r="M304" s="15"/>
      <c r="N304" s="15"/>
      <c r="O304" s="67"/>
      <c r="P304" s="67"/>
      <c r="Q304" s="15"/>
      <c r="R304" s="15"/>
      <c r="S304" s="15"/>
      <c r="T304" s="67"/>
      <c r="U304" s="67"/>
      <c r="V304" s="15"/>
      <c r="W304" s="15"/>
      <c r="X304" s="15"/>
      <c r="Y304" s="67"/>
      <c r="Z304" s="67"/>
      <c r="AA304" s="15"/>
      <c r="AB304" s="15"/>
      <c r="AC304" s="15"/>
      <c r="AD304" s="67"/>
      <c r="AE304" s="67"/>
      <c r="AF304" s="15"/>
    </row>
    <row r="305" spans="1:32" x14ac:dyDescent="0.25">
      <c r="A305" s="13"/>
      <c r="B305" s="26" t="s">
        <v>309</v>
      </c>
      <c r="C305" s="22"/>
      <c r="D305" s="22"/>
      <c r="E305" s="65"/>
      <c r="F305" s="65"/>
      <c r="G305" s="22"/>
      <c r="H305" s="22"/>
      <c r="I305" s="22"/>
      <c r="J305" s="65"/>
      <c r="K305" s="65"/>
      <c r="L305" s="22"/>
      <c r="M305" s="22"/>
      <c r="N305" s="22"/>
      <c r="O305" s="65"/>
      <c r="P305" s="65"/>
      <c r="Q305" s="22"/>
      <c r="R305" s="22"/>
      <c r="S305" s="22"/>
      <c r="T305" s="65"/>
      <c r="U305" s="65"/>
      <c r="V305" s="22"/>
      <c r="W305" s="22"/>
      <c r="X305" s="22"/>
      <c r="Y305" s="65"/>
      <c r="Z305" s="65"/>
      <c r="AA305" s="22"/>
      <c r="AB305" s="22"/>
      <c r="AC305" s="22"/>
      <c r="AD305" s="65"/>
      <c r="AE305" s="65"/>
      <c r="AF305" s="22"/>
    </row>
    <row r="306" spans="1:32" x14ac:dyDescent="0.25">
      <c r="A306" s="13"/>
      <c r="B306" s="10" t="s">
        <v>310</v>
      </c>
      <c r="C306" s="15"/>
      <c r="D306" s="15"/>
      <c r="E306" s="14" t="s">
        <v>240</v>
      </c>
      <c r="F306" s="32" t="s">
        <v>538</v>
      </c>
      <c r="G306" s="15"/>
      <c r="H306" s="15"/>
      <c r="I306" s="15"/>
      <c r="J306" s="14" t="s">
        <v>240</v>
      </c>
      <c r="K306" s="32" t="s">
        <v>539</v>
      </c>
      <c r="L306" s="15"/>
      <c r="M306" s="15"/>
      <c r="N306" s="15"/>
      <c r="O306" s="14" t="s">
        <v>240</v>
      </c>
      <c r="P306" s="32" t="s">
        <v>540</v>
      </c>
      <c r="Q306" s="15"/>
      <c r="R306" s="15"/>
      <c r="S306" s="15"/>
      <c r="T306" s="14" t="s">
        <v>240</v>
      </c>
      <c r="U306" s="32" t="s">
        <v>541</v>
      </c>
      <c r="V306" s="15"/>
      <c r="W306" s="15"/>
      <c r="X306" s="15"/>
      <c r="Y306" s="14" t="s">
        <v>240</v>
      </c>
      <c r="Z306" s="32" t="s">
        <v>542</v>
      </c>
      <c r="AA306" s="15"/>
      <c r="AB306" s="15"/>
      <c r="AC306" s="15"/>
      <c r="AD306" s="14" t="s">
        <v>240</v>
      </c>
      <c r="AE306" s="32" t="s">
        <v>543</v>
      </c>
      <c r="AF306" s="15"/>
    </row>
    <row r="307" spans="1:32" x14ac:dyDescent="0.25">
      <c r="A307" s="13"/>
      <c r="B307" s="94" t="s">
        <v>311</v>
      </c>
      <c r="C307" s="22"/>
      <c r="D307" s="22"/>
      <c r="E307" s="74">
        <v>39505</v>
      </c>
      <c r="F307" s="74"/>
      <c r="G307" s="22"/>
      <c r="H307" s="22"/>
      <c r="I307" s="22"/>
      <c r="J307" s="75">
        <v>653</v>
      </c>
      <c r="K307" s="75"/>
      <c r="L307" s="22"/>
      <c r="M307" s="22"/>
      <c r="N307" s="22"/>
      <c r="O307" s="75">
        <v>645</v>
      </c>
      <c r="P307" s="75"/>
      <c r="Q307" s="22"/>
      <c r="R307" s="22"/>
      <c r="S307" s="22"/>
      <c r="T307" s="74">
        <v>27615</v>
      </c>
      <c r="U307" s="74"/>
      <c r="V307" s="22"/>
      <c r="W307" s="22"/>
      <c r="X307" s="22"/>
      <c r="Y307" s="75">
        <v>289</v>
      </c>
      <c r="Z307" s="75"/>
      <c r="AA307" s="22"/>
      <c r="AB307" s="22"/>
      <c r="AC307" s="22"/>
      <c r="AD307" s="75">
        <v>305</v>
      </c>
      <c r="AE307" s="75"/>
      <c r="AF307" s="22"/>
    </row>
    <row r="308" spans="1:32" ht="26.25" x14ac:dyDescent="0.25">
      <c r="A308" s="13"/>
      <c r="B308" s="10" t="s">
        <v>312</v>
      </c>
      <c r="C308" s="15"/>
      <c r="D308" s="15"/>
      <c r="E308" s="68">
        <v>135308</v>
      </c>
      <c r="F308" s="68"/>
      <c r="G308" s="15"/>
      <c r="H308" s="15"/>
      <c r="I308" s="15"/>
      <c r="J308" s="68">
        <v>2163</v>
      </c>
      <c r="K308" s="68"/>
      <c r="L308" s="15"/>
      <c r="M308" s="15"/>
      <c r="N308" s="15"/>
      <c r="O308" s="68">
        <v>2146</v>
      </c>
      <c r="P308" s="68"/>
      <c r="Q308" s="15"/>
      <c r="R308" s="15"/>
      <c r="S308" s="15"/>
      <c r="T308" s="68">
        <v>149207</v>
      </c>
      <c r="U308" s="68"/>
      <c r="V308" s="15"/>
      <c r="W308" s="15"/>
      <c r="X308" s="15"/>
      <c r="Y308" s="68">
        <v>1897</v>
      </c>
      <c r="Z308" s="68"/>
      <c r="AA308" s="15"/>
      <c r="AB308" s="15"/>
      <c r="AC308" s="15"/>
      <c r="AD308" s="68">
        <v>2042</v>
      </c>
      <c r="AE308" s="68"/>
      <c r="AF308" s="15"/>
    </row>
    <row r="309" spans="1:32" x14ac:dyDescent="0.25">
      <c r="A309" s="13"/>
      <c r="B309" s="94" t="s">
        <v>313</v>
      </c>
      <c r="C309" s="22"/>
      <c r="D309" s="22"/>
      <c r="E309" s="74">
        <v>25189</v>
      </c>
      <c r="F309" s="74"/>
      <c r="G309" s="22"/>
      <c r="H309" s="22"/>
      <c r="I309" s="22"/>
      <c r="J309" s="75">
        <v>265</v>
      </c>
      <c r="K309" s="75"/>
      <c r="L309" s="22"/>
      <c r="M309" s="22"/>
      <c r="N309" s="22"/>
      <c r="O309" s="75">
        <v>263</v>
      </c>
      <c r="P309" s="75"/>
      <c r="Q309" s="22"/>
      <c r="R309" s="22"/>
      <c r="S309" s="22"/>
      <c r="T309" s="74">
        <v>25870</v>
      </c>
      <c r="U309" s="74"/>
      <c r="V309" s="22"/>
      <c r="W309" s="22"/>
      <c r="X309" s="22"/>
      <c r="Y309" s="75">
        <v>297</v>
      </c>
      <c r="Z309" s="75"/>
      <c r="AA309" s="22"/>
      <c r="AB309" s="22"/>
      <c r="AC309" s="22"/>
      <c r="AD309" s="75">
        <v>322</v>
      </c>
      <c r="AE309" s="75"/>
      <c r="AF309" s="22"/>
    </row>
    <row r="310" spans="1:32" x14ac:dyDescent="0.25">
      <c r="A310" s="13"/>
      <c r="B310" s="30" t="s">
        <v>315</v>
      </c>
      <c r="C310" s="15"/>
      <c r="D310" s="15"/>
      <c r="E310" s="68">
        <v>31434</v>
      </c>
      <c r="F310" s="68"/>
      <c r="G310" s="15"/>
      <c r="H310" s="15"/>
      <c r="I310" s="15"/>
      <c r="J310" s="69">
        <v>730</v>
      </c>
      <c r="K310" s="69"/>
      <c r="L310" s="15"/>
      <c r="M310" s="15"/>
      <c r="N310" s="15"/>
      <c r="O310" s="69">
        <v>764</v>
      </c>
      <c r="P310" s="69"/>
      <c r="Q310" s="15"/>
      <c r="R310" s="15"/>
      <c r="S310" s="15"/>
      <c r="T310" s="68">
        <v>17488</v>
      </c>
      <c r="U310" s="68"/>
      <c r="V310" s="15"/>
      <c r="W310" s="15"/>
      <c r="X310" s="15"/>
      <c r="Y310" s="69">
        <v>373</v>
      </c>
      <c r="Z310" s="69"/>
      <c r="AA310" s="15"/>
      <c r="AB310" s="15"/>
      <c r="AC310" s="15"/>
      <c r="AD310" s="69">
        <v>380</v>
      </c>
      <c r="AE310" s="69"/>
      <c r="AF310" s="15"/>
    </row>
    <row r="311" spans="1:32" x14ac:dyDescent="0.25">
      <c r="A311" s="13"/>
      <c r="B311" s="26" t="s">
        <v>316</v>
      </c>
      <c r="C311" s="22"/>
      <c r="D311" s="22"/>
      <c r="E311" s="74">
        <v>16084</v>
      </c>
      <c r="F311" s="74"/>
      <c r="G311" s="22"/>
      <c r="H311" s="22"/>
      <c r="I311" s="22"/>
      <c r="J311" s="75">
        <v>462</v>
      </c>
      <c r="K311" s="75"/>
      <c r="L311" s="22"/>
      <c r="M311" s="22"/>
      <c r="N311" s="22"/>
      <c r="O311" s="75">
        <v>559</v>
      </c>
      <c r="P311" s="75"/>
      <c r="Q311" s="22"/>
      <c r="R311" s="22"/>
      <c r="S311" s="22"/>
      <c r="T311" s="74">
        <v>9335</v>
      </c>
      <c r="U311" s="74"/>
      <c r="V311" s="22"/>
      <c r="W311" s="22"/>
      <c r="X311" s="22"/>
      <c r="Y311" s="75">
        <v>240</v>
      </c>
      <c r="Z311" s="75"/>
      <c r="AA311" s="22"/>
      <c r="AB311" s="22"/>
      <c r="AC311" s="22"/>
      <c r="AD311" s="75">
        <v>264</v>
      </c>
      <c r="AE311" s="75"/>
      <c r="AF311" s="22"/>
    </row>
    <row r="312" spans="1:32" x14ac:dyDescent="0.25">
      <c r="A312" s="13"/>
      <c r="B312" s="24" t="s">
        <v>513</v>
      </c>
      <c r="C312" s="15"/>
      <c r="D312" s="15"/>
      <c r="E312" s="67"/>
      <c r="F312" s="67"/>
      <c r="G312" s="15"/>
      <c r="H312" s="15"/>
      <c r="I312" s="15"/>
      <c r="J312" s="67"/>
      <c r="K312" s="67"/>
      <c r="L312" s="15"/>
      <c r="M312" s="15"/>
      <c r="N312" s="15"/>
      <c r="O312" s="67"/>
      <c r="P312" s="67"/>
      <c r="Q312" s="15"/>
      <c r="R312" s="15"/>
      <c r="S312" s="15"/>
      <c r="T312" s="67"/>
      <c r="U312" s="67"/>
      <c r="V312" s="15"/>
      <c r="W312" s="15"/>
      <c r="X312" s="15"/>
      <c r="Y312" s="67"/>
      <c r="Z312" s="67"/>
      <c r="AA312" s="15"/>
      <c r="AB312" s="15"/>
      <c r="AC312" s="15"/>
      <c r="AD312" s="67"/>
      <c r="AE312" s="67"/>
      <c r="AF312" s="15"/>
    </row>
    <row r="313" spans="1:32" x14ac:dyDescent="0.25">
      <c r="A313" s="13"/>
      <c r="B313" s="26" t="s">
        <v>319</v>
      </c>
      <c r="C313" s="22"/>
      <c r="D313" s="22"/>
      <c r="E313" s="74">
        <v>5030</v>
      </c>
      <c r="F313" s="74"/>
      <c r="G313" s="22"/>
      <c r="H313" s="22"/>
      <c r="I313" s="22"/>
      <c r="J313" s="75">
        <v>13</v>
      </c>
      <c r="K313" s="75"/>
      <c r="L313" s="22"/>
      <c r="M313" s="22"/>
      <c r="N313" s="22"/>
      <c r="O313" s="75">
        <v>21</v>
      </c>
      <c r="P313" s="75"/>
      <c r="Q313" s="22"/>
      <c r="R313" s="22"/>
      <c r="S313" s="22"/>
      <c r="T313" s="75" t="s">
        <v>250</v>
      </c>
      <c r="U313" s="75"/>
      <c r="V313" s="22"/>
      <c r="W313" s="22"/>
      <c r="X313" s="22"/>
      <c r="Y313" s="75" t="s">
        <v>250</v>
      </c>
      <c r="Z313" s="75"/>
      <c r="AA313" s="22"/>
      <c r="AB313" s="22"/>
      <c r="AC313" s="22"/>
      <c r="AD313" s="75" t="s">
        <v>250</v>
      </c>
      <c r="AE313" s="75"/>
      <c r="AF313" s="22"/>
    </row>
    <row r="314" spans="1:32" x14ac:dyDescent="0.25">
      <c r="A314" s="13"/>
      <c r="B314" s="48" t="s">
        <v>515</v>
      </c>
      <c r="C314" s="15"/>
      <c r="D314" s="15"/>
      <c r="E314" s="67"/>
      <c r="F314" s="67"/>
      <c r="G314" s="15"/>
      <c r="H314" s="15"/>
      <c r="I314" s="15"/>
      <c r="J314" s="67"/>
      <c r="K314" s="67"/>
      <c r="L314" s="15"/>
      <c r="M314" s="15"/>
      <c r="N314" s="15"/>
      <c r="O314" s="67"/>
      <c r="P314" s="67"/>
      <c r="Q314" s="15"/>
      <c r="R314" s="15"/>
      <c r="S314" s="15"/>
      <c r="T314" s="67"/>
      <c r="U314" s="67"/>
      <c r="V314" s="15"/>
      <c r="W314" s="15"/>
      <c r="X314" s="15"/>
      <c r="Y314" s="67"/>
      <c r="Z314" s="67"/>
      <c r="AA314" s="15"/>
      <c r="AB314" s="15"/>
      <c r="AC314" s="15"/>
      <c r="AD314" s="67"/>
      <c r="AE314" s="67"/>
      <c r="AF314" s="15"/>
    </row>
    <row r="315" spans="1:32" x14ac:dyDescent="0.25">
      <c r="A315" s="13"/>
      <c r="B315" s="38" t="s">
        <v>498</v>
      </c>
      <c r="C315" s="22"/>
      <c r="D315" s="22"/>
      <c r="E315" s="65"/>
      <c r="F315" s="65"/>
      <c r="G315" s="22"/>
      <c r="H315" s="22"/>
      <c r="I315" s="22"/>
      <c r="J315" s="65"/>
      <c r="K315" s="65"/>
      <c r="L315" s="22"/>
      <c r="M315" s="22"/>
      <c r="N315" s="22"/>
      <c r="O315" s="65"/>
      <c r="P315" s="65"/>
      <c r="Q315" s="22"/>
      <c r="R315" s="22"/>
      <c r="S315" s="22"/>
      <c r="T315" s="65"/>
      <c r="U315" s="65"/>
      <c r="V315" s="22"/>
      <c r="W315" s="22"/>
      <c r="X315" s="22"/>
      <c r="Y315" s="65"/>
      <c r="Z315" s="65"/>
      <c r="AA315" s="22"/>
      <c r="AB315" s="22"/>
      <c r="AC315" s="22"/>
      <c r="AD315" s="65"/>
      <c r="AE315" s="65"/>
      <c r="AF315" s="22"/>
    </row>
    <row r="316" spans="1:32" x14ac:dyDescent="0.25">
      <c r="A316" s="13"/>
      <c r="B316" s="30" t="s">
        <v>309</v>
      </c>
      <c r="C316" s="15"/>
      <c r="D316" s="15"/>
      <c r="E316" s="67"/>
      <c r="F316" s="67"/>
      <c r="G316" s="15"/>
      <c r="H316" s="15"/>
      <c r="I316" s="15"/>
      <c r="J316" s="67"/>
      <c r="K316" s="67"/>
      <c r="L316" s="15"/>
      <c r="M316" s="15"/>
      <c r="N316" s="15"/>
      <c r="O316" s="67"/>
      <c r="P316" s="67"/>
      <c r="Q316" s="15"/>
      <c r="R316" s="15"/>
      <c r="S316" s="15"/>
      <c r="T316" s="67"/>
      <c r="U316" s="67"/>
      <c r="V316" s="15"/>
      <c r="W316" s="15"/>
      <c r="X316" s="15"/>
      <c r="Y316" s="67"/>
      <c r="Z316" s="67"/>
      <c r="AA316" s="15"/>
      <c r="AB316" s="15"/>
      <c r="AC316" s="15"/>
      <c r="AD316" s="67"/>
      <c r="AE316" s="67"/>
      <c r="AF316" s="15"/>
    </row>
    <row r="317" spans="1:32" x14ac:dyDescent="0.25">
      <c r="A317" s="13"/>
      <c r="B317" s="94" t="s">
        <v>310</v>
      </c>
      <c r="C317" s="22"/>
      <c r="D317" s="22"/>
      <c r="E317" s="75" t="s">
        <v>250</v>
      </c>
      <c r="F317" s="75"/>
      <c r="G317" s="22"/>
      <c r="H317" s="22"/>
      <c r="I317" s="22"/>
      <c r="J317" s="75" t="s">
        <v>250</v>
      </c>
      <c r="K317" s="75"/>
      <c r="L317" s="22"/>
      <c r="M317" s="22"/>
      <c r="N317" s="22"/>
      <c r="O317" s="75" t="s">
        <v>250</v>
      </c>
      <c r="P317" s="75"/>
      <c r="Q317" s="22"/>
      <c r="R317" s="22"/>
      <c r="S317" s="22"/>
      <c r="T317" s="74">
        <v>19244</v>
      </c>
      <c r="U317" s="74"/>
      <c r="V317" s="22"/>
      <c r="W317" s="22"/>
      <c r="X317" s="22"/>
      <c r="Y317" s="75">
        <v>166</v>
      </c>
      <c r="Z317" s="75"/>
      <c r="AA317" s="22"/>
      <c r="AB317" s="22"/>
      <c r="AC317" s="22"/>
      <c r="AD317" s="75">
        <v>170</v>
      </c>
      <c r="AE317" s="75"/>
      <c r="AF317" s="22"/>
    </row>
    <row r="318" spans="1:32" x14ac:dyDescent="0.25">
      <c r="A318" s="13"/>
      <c r="B318" s="10" t="s">
        <v>311</v>
      </c>
      <c r="C318" s="15"/>
      <c r="D318" s="15"/>
      <c r="E318" s="69">
        <v>609</v>
      </c>
      <c r="F318" s="69"/>
      <c r="G318" s="15"/>
      <c r="H318" s="15"/>
      <c r="I318" s="15"/>
      <c r="J318" s="69" t="s">
        <v>250</v>
      </c>
      <c r="K318" s="69"/>
      <c r="L318" s="15"/>
      <c r="M318" s="15"/>
      <c r="N318" s="15"/>
      <c r="O318" s="69" t="s">
        <v>250</v>
      </c>
      <c r="P318" s="69"/>
      <c r="Q318" s="15"/>
      <c r="R318" s="15"/>
      <c r="S318" s="15"/>
      <c r="T318" s="68">
        <v>5861</v>
      </c>
      <c r="U318" s="68"/>
      <c r="V318" s="15"/>
      <c r="W318" s="15"/>
      <c r="X318" s="15"/>
      <c r="Y318" s="69">
        <v>67</v>
      </c>
      <c r="Z318" s="69"/>
      <c r="AA318" s="15"/>
      <c r="AB318" s="15"/>
      <c r="AC318" s="15"/>
      <c r="AD318" s="69">
        <v>65</v>
      </c>
      <c r="AE318" s="69"/>
      <c r="AF318" s="15"/>
    </row>
    <row r="319" spans="1:32" ht="26.25" x14ac:dyDescent="0.25">
      <c r="A319" s="13"/>
      <c r="B319" s="94" t="s">
        <v>312</v>
      </c>
      <c r="C319" s="22"/>
      <c r="D319" s="22"/>
      <c r="E319" s="75" t="s">
        <v>250</v>
      </c>
      <c r="F319" s="75"/>
      <c r="G319" s="22"/>
      <c r="H319" s="22"/>
      <c r="I319" s="22"/>
      <c r="J319" s="75" t="s">
        <v>250</v>
      </c>
      <c r="K319" s="75"/>
      <c r="L319" s="22"/>
      <c r="M319" s="22"/>
      <c r="N319" s="22"/>
      <c r="O319" s="75" t="s">
        <v>250</v>
      </c>
      <c r="P319" s="75"/>
      <c r="Q319" s="22"/>
      <c r="R319" s="22"/>
      <c r="S319" s="22"/>
      <c r="T319" s="74">
        <v>2781</v>
      </c>
      <c r="U319" s="74"/>
      <c r="V319" s="22"/>
      <c r="W319" s="22"/>
      <c r="X319" s="22"/>
      <c r="Y319" s="75" t="s">
        <v>250</v>
      </c>
      <c r="Z319" s="75"/>
      <c r="AA319" s="22"/>
      <c r="AB319" s="22"/>
      <c r="AC319" s="22"/>
      <c r="AD319" s="75" t="s">
        <v>250</v>
      </c>
      <c r="AE319" s="75"/>
      <c r="AF319" s="22"/>
    </row>
    <row r="320" spans="1:32" x14ac:dyDescent="0.25">
      <c r="A320" s="13"/>
      <c r="B320" s="30" t="s">
        <v>315</v>
      </c>
      <c r="C320" s="15"/>
      <c r="D320" s="15"/>
      <c r="E320" s="68">
        <v>18785</v>
      </c>
      <c r="F320" s="68"/>
      <c r="G320" s="15"/>
      <c r="H320" s="15"/>
      <c r="I320" s="15"/>
      <c r="J320" s="69">
        <v>274</v>
      </c>
      <c r="K320" s="69"/>
      <c r="L320" s="15"/>
      <c r="M320" s="15"/>
      <c r="N320" s="15"/>
      <c r="O320" s="69">
        <v>275</v>
      </c>
      <c r="P320" s="69"/>
      <c r="Q320" s="15"/>
      <c r="R320" s="15"/>
      <c r="S320" s="15"/>
      <c r="T320" s="68">
        <v>33740</v>
      </c>
      <c r="U320" s="68"/>
      <c r="V320" s="15"/>
      <c r="W320" s="15"/>
      <c r="X320" s="15"/>
      <c r="Y320" s="69">
        <v>745</v>
      </c>
      <c r="Z320" s="69"/>
      <c r="AA320" s="15"/>
      <c r="AB320" s="15"/>
      <c r="AC320" s="15"/>
      <c r="AD320" s="69">
        <v>796</v>
      </c>
      <c r="AE320" s="69"/>
      <c r="AF320" s="15"/>
    </row>
    <row r="321" spans="1:41" ht="15.75" thickBot="1" x14ac:dyDescent="0.3">
      <c r="A321" s="13"/>
      <c r="B321" s="33" t="s">
        <v>316</v>
      </c>
      <c r="C321" s="34"/>
      <c r="D321" s="34"/>
      <c r="E321" s="70">
        <v>4755</v>
      </c>
      <c r="F321" s="70"/>
      <c r="G321" s="34"/>
      <c r="H321" s="34"/>
      <c r="I321" s="34"/>
      <c r="J321" s="71" t="s">
        <v>250</v>
      </c>
      <c r="K321" s="71"/>
      <c r="L321" s="34"/>
      <c r="M321" s="34"/>
      <c r="N321" s="34"/>
      <c r="O321" s="71" t="s">
        <v>250</v>
      </c>
      <c r="P321" s="71"/>
      <c r="Q321" s="34"/>
      <c r="R321" s="34"/>
      <c r="S321" s="34"/>
      <c r="T321" s="70">
        <v>10028</v>
      </c>
      <c r="U321" s="70"/>
      <c r="V321" s="34"/>
      <c r="W321" s="34"/>
      <c r="X321" s="34"/>
      <c r="Y321" s="71">
        <v>225</v>
      </c>
      <c r="Z321" s="71"/>
      <c r="AA321" s="34"/>
      <c r="AB321" s="34"/>
      <c r="AC321" s="34"/>
      <c r="AD321" s="71">
        <v>259</v>
      </c>
      <c r="AE321" s="71"/>
      <c r="AF321" s="34"/>
    </row>
    <row r="322" spans="1:41" ht="15.75" thickBot="1" x14ac:dyDescent="0.3">
      <c r="A322" s="13"/>
      <c r="B322" s="51" t="s">
        <v>516</v>
      </c>
      <c r="C322" s="52"/>
      <c r="D322" s="52"/>
      <c r="E322" s="55" t="s">
        <v>240</v>
      </c>
      <c r="F322" s="53" t="s">
        <v>544</v>
      </c>
      <c r="G322" s="52"/>
      <c r="H322" s="52"/>
      <c r="I322" s="52"/>
      <c r="J322" s="55" t="s">
        <v>240</v>
      </c>
      <c r="K322" s="53" t="s">
        <v>545</v>
      </c>
      <c r="L322" s="52"/>
      <c r="M322" s="52"/>
      <c r="N322" s="52"/>
      <c r="O322" s="55" t="s">
        <v>240</v>
      </c>
      <c r="P322" s="53" t="s">
        <v>546</v>
      </c>
      <c r="Q322" s="52"/>
      <c r="R322" s="52"/>
      <c r="S322" s="52"/>
      <c r="T322" s="55" t="s">
        <v>240</v>
      </c>
      <c r="U322" s="53" t="s">
        <v>547</v>
      </c>
      <c r="V322" s="52"/>
      <c r="W322" s="52"/>
      <c r="X322" s="52"/>
      <c r="Y322" s="55" t="s">
        <v>240</v>
      </c>
      <c r="Z322" s="53" t="s">
        <v>548</v>
      </c>
      <c r="AA322" s="52"/>
      <c r="AB322" s="52"/>
      <c r="AC322" s="52"/>
      <c r="AD322" s="55" t="s">
        <v>240</v>
      </c>
      <c r="AE322" s="53" t="s">
        <v>549</v>
      </c>
      <c r="AF322" s="52"/>
    </row>
    <row r="323" spans="1:41" ht="15.75" thickTop="1" x14ac:dyDescent="0.25">
      <c r="A323" s="13"/>
      <c r="B323" s="88"/>
      <c r="C323" s="88"/>
      <c r="D323" s="88"/>
      <c r="E323" s="88"/>
      <c r="F323" s="88"/>
      <c r="G323" s="88"/>
      <c r="H323" s="88"/>
      <c r="I323" s="88"/>
      <c r="J323" s="88"/>
      <c r="K323" s="88"/>
      <c r="L323" s="88"/>
      <c r="M323" s="88"/>
      <c r="N323" s="88"/>
      <c r="O323" s="88"/>
      <c r="P323" s="88"/>
      <c r="Q323" s="88"/>
      <c r="R323" s="88"/>
      <c r="S323" s="88"/>
      <c r="T323" s="88"/>
      <c r="U323" s="88"/>
      <c r="V323" s="88"/>
      <c r="W323" s="88"/>
      <c r="X323" s="88"/>
      <c r="Y323" s="88"/>
      <c r="Z323" s="88"/>
      <c r="AA323" s="88"/>
      <c r="AB323" s="88"/>
      <c r="AC323" s="88"/>
      <c r="AD323" s="88"/>
      <c r="AE323" s="88"/>
      <c r="AF323" s="88"/>
      <c r="AG323" s="88"/>
      <c r="AH323" s="88"/>
      <c r="AI323" s="88"/>
      <c r="AJ323" s="88"/>
      <c r="AK323" s="88"/>
      <c r="AL323" s="88"/>
      <c r="AM323" s="88"/>
      <c r="AN323" s="88"/>
      <c r="AO323" s="88"/>
    </row>
    <row r="324" spans="1:41" x14ac:dyDescent="0.25">
      <c r="A324" s="13"/>
      <c r="B324" s="87" t="s">
        <v>550</v>
      </c>
      <c r="C324" s="87"/>
      <c r="D324" s="87"/>
      <c r="E324" s="87"/>
      <c r="F324" s="87"/>
      <c r="G324" s="87"/>
      <c r="H324" s="87"/>
      <c r="I324" s="87"/>
      <c r="J324" s="87"/>
      <c r="K324" s="87"/>
      <c r="L324" s="87"/>
      <c r="M324" s="87"/>
      <c r="N324" s="87"/>
      <c r="O324" s="87"/>
      <c r="P324" s="87"/>
      <c r="Q324" s="87"/>
      <c r="R324" s="87"/>
      <c r="S324" s="87"/>
      <c r="T324" s="87"/>
      <c r="U324" s="87"/>
      <c r="V324" s="87"/>
      <c r="W324" s="87"/>
      <c r="X324" s="87"/>
      <c r="Y324" s="87"/>
      <c r="Z324" s="87"/>
      <c r="AA324" s="87"/>
      <c r="AB324" s="87"/>
      <c r="AC324" s="87"/>
      <c r="AD324" s="87"/>
      <c r="AE324" s="87"/>
      <c r="AF324" s="87"/>
      <c r="AG324" s="87"/>
      <c r="AH324" s="87"/>
      <c r="AI324" s="87"/>
      <c r="AJ324" s="87"/>
      <c r="AK324" s="87"/>
      <c r="AL324" s="87"/>
      <c r="AM324" s="87"/>
      <c r="AN324" s="87"/>
      <c r="AO324" s="87"/>
    </row>
    <row r="325" spans="1:41" x14ac:dyDescent="0.25">
      <c r="A325" s="13"/>
      <c r="B325" s="88"/>
      <c r="C325" s="88"/>
      <c r="D325" s="88"/>
      <c r="E325" s="88"/>
      <c r="F325" s="88"/>
      <c r="G325" s="88"/>
      <c r="H325" s="88"/>
      <c r="I325" s="88"/>
      <c r="J325" s="88"/>
      <c r="K325" s="88"/>
      <c r="L325" s="88"/>
      <c r="M325" s="88"/>
      <c r="N325" s="88"/>
      <c r="O325" s="88"/>
      <c r="P325" s="88"/>
      <c r="Q325" s="88"/>
      <c r="R325" s="88"/>
      <c r="S325" s="88"/>
      <c r="T325" s="88"/>
      <c r="U325" s="88"/>
      <c r="V325" s="88"/>
      <c r="W325" s="88"/>
      <c r="X325" s="88"/>
      <c r="Y325" s="88"/>
      <c r="Z325" s="88"/>
      <c r="AA325" s="88"/>
      <c r="AB325" s="88"/>
      <c r="AC325" s="88"/>
      <c r="AD325" s="88"/>
      <c r="AE325" s="88"/>
      <c r="AF325" s="88"/>
      <c r="AG325" s="88"/>
      <c r="AH325" s="88"/>
      <c r="AI325" s="88"/>
      <c r="AJ325" s="88"/>
      <c r="AK325" s="88"/>
      <c r="AL325" s="88"/>
      <c r="AM325" s="88"/>
      <c r="AN325" s="88"/>
      <c r="AO325" s="88"/>
    </row>
    <row r="326" spans="1:41" ht="15.75" thickBot="1" x14ac:dyDescent="0.3">
      <c r="A326" s="13"/>
      <c r="B326" s="15"/>
      <c r="C326" s="16"/>
      <c r="D326" s="56" t="s">
        <v>551</v>
      </c>
      <c r="E326" s="56"/>
      <c r="F326" s="56"/>
      <c r="G326" s="56"/>
      <c r="H326" s="56"/>
      <c r="I326" s="56"/>
      <c r="J326" s="56"/>
      <c r="K326" s="56"/>
      <c r="L326" s="56"/>
      <c r="M326" s="56"/>
      <c r="N326" s="56"/>
      <c r="O326" s="56"/>
      <c r="P326" s="56"/>
      <c r="Q326" s="56"/>
      <c r="R326" s="56"/>
      <c r="S326" s="56"/>
      <c r="T326" s="56"/>
      <c r="U326" s="56"/>
    </row>
    <row r="327" spans="1:41" ht="15.75" thickBot="1" x14ac:dyDescent="0.3">
      <c r="A327" s="13"/>
      <c r="B327" s="15"/>
      <c r="C327" s="16"/>
      <c r="D327" s="82">
        <v>2014</v>
      </c>
      <c r="E327" s="82"/>
      <c r="F327" s="82"/>
      <c r="G327" s="82"/>
      <c r="H327" s="82"/>
      <c r="I327" s="82"/>
      <c r="J327" s="82"/>
      <c r="K327" s="82"/>
      <c r="L327" s="16"/>
      <c r="M327" s="82">
        <v>2013</v>
      </c>
      <c r="N327" s="82"/>
      <c r="O327" s="82"/>
      <c r="P327" s="82"/>
      <c r="Q327" s="82"/>
      <c r="R327" s="82"/>
      <c r="S327" s="82"/>
      <c r="T327" s="82"/>
      <c r="U327" s="82"/>
    </row>
    <row r="328" spans="1:41" x14ac:dyDescent="0.25">
      <c r="A328" s="13"/>
      <c r="B328" s="57" t="s">
        <v>552</v>
      </c>
      <c r="C328" s="59"/>
      <c r="D328" s="63" t="s">
        <v>553</v>
      </c>
      <c r="E328" s="63"/>
      <c r="F328" s="61"/>
      <c r="G328" s="63" t="s">
        <v>555</v>
      </c>
      <c r="H328" s="63"/>
      <c r="I328" s="61"/>
      <c r="J328" s="63" t="s">
        <v>414</v>
      </c>
      <c r="K328" s="63"/>
      <c r="L328" s="59"/>
      <c r="M328" s="63" t="s">
        <v>553</v>
      </c>
      <c r="N328" s="63"/>
      <c r="O328" s="61"/>
      <c r="P328" s="63" t="s">
        <v>555</v>
      </c>
      <c r="Q328" s="63"/>
      <c r="R328" s="61"/>
      <c r="S328" s="63" t="s">
        <v>414</v>
      </c>
      <c r="T328" s="63"/>
      <c r="U328" s="61"/>
    </row>
    <row r="329" spans="1:41" x14ac:dyDescent="0.25">
      <c r="A329" s="13"/>
      <c r="B329" s="57"/>
      <c r="C329" s="59"/>
      <c r="D329" s="62" t="s">
        <v>554</v>
      </c>
      <c r="E329" s="62"/>
      <c r="F329" s="83"/>
      <c r="G329" s="62" t="s">
        <v>556</v>
      </c>
      <c r="H329" s="62"/>
      <c r="I329" s="83"/>
      <c r="J329" s="62" t="s">
        <v>557</v>
      </c>
      <c r="K329" s="62"/>
      <c r="L329" s="59"/>
      <c r="M329" s="62" t="s">
        <v>554</v>
      </c>
      <c r="N329" s="62"/>
      <c r="O329" s="83"/>
      <c r="P329" s="62" t="s">
        <v>556</v>
      </c>
      <c r="Q329" s="62"/>
      <c r="R329" s="83"/>
      <c r="S329" s="62" t="s">
        <v>557</v>
      </c>
      <c r="T329" s="62"/>
      <c r="U329" s="59"/>
    </row>
    <row r="330" spans="1:41" x14ac:dyDescent="0.25">
      <c r="A330" s="13"/>
      <c r="B330" s="57"/>
      <c r="C330" s="59"/>
      <c r="D330" s="85"/>
      <c r="E330" s="85"/>
      <c r="F330" s="83"/>
      <c r="G330" s="62" t="s">
        <v>414</v>
      </c>
      <c r="H330" s="62"/>
      <c r="I330" s="83"/>
      <c r="J330" s="62" t="s">
        <v>558</v>
      </c>
      <c r="K330" s="62"/>
      <c r="L330" s="59"/>
      <c r="M330" s="85"/>
      <c r="N330" s="85"/>
      <c r="O330" s="83"/>
      <c r="P330" s="62" t="s">
        <v>414</v>
      </c>
      <c r="Q330" s="62"/>
      <c r="R330" s="83"/>
      <c r="S330" s="62" t="s">
        <v>559</v>
      </c>
      <c r="T330" s="62"/>
      <c r="U330" s="59"/>
    </row>
    <row r="331" spans="1:41" ht="15.75" thickBot="1" x14ac:dyDescent="0.3">
      <c r="A331" s="13"/>
      <c r="B331" s="58"/>
      <c r="C331" s="60"/>
      <c r="D331" s="64"/>
      <c r="E331" s="64"/>
      <c r="F331" s="60"/>
      <c r="G331" s="56" t="s">
        <v>415</v>
      </c>
      <c r="H331" s="56"/>
      <c r="I331" s="60"/>
      <c r="J331" s="64"/>
      <c r="K331" s="64"/>
      <c r="L331" s="60"/>
      <c r="M331" s="64"/>
      <c r="N331" s="64"/>
      <c r="O331" s="60"/>
      <c r="P331" s="56" t="s">
        <v>415</v>
      </c>
      <c r="Q331" s="56"/>
      <c r="R331" s="60"/>
      <c r="S331" s="64"/>
      <c r="T331" s="64"/>
      <c r="U331" s="60"/>
    </row>
    <row r="332" spans="1:41" x14ac:dyDescent="0.25">
      <c r="A332" s="13"/>
      <c r="B332" s="21" t="s">
        <v>309</v>
      </c>
      <c r="C332" s="22"/>
      <c r="D332" s="23"/>
      <c r="E332" s="23"/>
      <c r="F332" s="22"/>
      <c r="G332" s="66"/>
      <c r="H332" s="66"/>
      <c r="I332" s="22"/>
      <c r="J332" s="66"/>
      <c r="K332" s="66"/>
      <c r="L332" s="22"/>
      <c r="M332" s="23"/>
      <c r="N332" s="23"/>
      <c r="O332" s="22"/>
      <c r="P332" s="66"/>
      <c r="Q332" s="66"/>
      <c r="R332" s="22"/>
      <c r="S332" s="66"/>
      <c r="T332" s="66"/>
      <c r="U332" s="22"/>
    </row>
    <row r="333" spans="1:41" x14ac:dyDescent="0.25">
      <c r="A333" s="13"/>
      <c r="B333" s="24" t="s">
        <v>310</v>
      </c>
      <c r="C333" s="15"/>
      <c r="D333" s="32">
        <v>7</v>
      </c>
      <c r="E333" s="25"/>
      <c r="F333" s="15"/>
      <c r="G333" s="32" t="s">
        <v>240</v>
      </c>
      <c r="H333" s="31">
        <v>2940</v>
      </c>
      <c r="I333" s="15"/>
      <c r="J333" s="32" t="s">
        <v>240</v>
      </c>
      <c r="K333" s="31">
        <v>2939</v>
      </c>
      <c r="L333" s="15"/>
      <c r="M333" s="32">
        <v>6</v>
      </c>
      <c r="N333" s="25"/>
      <c r="O333" s="15"/>
      <c r="P333" s="32" t="s">
        <v>240</v>
      </c>
      <c r="Q333" s="31">
        <v>1296</v>
      </c>
      <c r="R333" s="15"/>
      <c r="S333" s="32" t="s">
        <v>240</v>
      </c>
      <c r="T333" s="31">
        <v>1295</v>
      </c>
      <c r="U333" s="15"/>
    </row>
    <row r="334" spans="1:41" x14ac:dyDescent="0.25">
      <c r="A334" s="13"/>
      <c r="B334" s="38" t="s">
        <v>311</v>
      </c>
      <c r="C334" s="22"/>
      <c r="D334" s="27" t="s">
        <v>250</v>
      </c>
      <c r="E334" s="23"/>
      <c r="F334" s="22"/>
      <c r="G334" s="75" t="s">
        <v>250</v>
      </c>
      <c r="H334" s="75"/>
      <c r="I334" s="22"/>
      <c r="J334" s="75" t="s">
        <v>250</v>
      </c>
      <c r="K334" s="75"/>
      <c r="L334" s="22"/>
      <c r="M334" s="27">
        <v>3</v>
      </c>
      <c r="N334" s="23"/>
      <c r="O334" s="22"/>
      <c r="P334" s="75">
        <v>721</v>
      </c>
      <c r="Q334" s="75"/>
      <c r="R334" s="22"/>
      <c r="S334" s="75">
        <v>718</v>
      </c>
      <c r="T334" s="75"/>
      <c r="U334" s="22"/>
    </row>
    <row r="335" spans="1:41" x14ac:dyDescent="0.25">
      <c r="A335" s="13"/>
      <c r="B335" s="24" t="s">
        <v>312</v>
      </c>
      <c r="C335" s="15"/>
      <c r="D335" s="32">
        <v>4</v>
      </c>
      <c r="E335" s="25"/>
      <c r="F335" s="15"/>
      <c r="G335" s="68">
        <v>1278</v>
      </c>
      <c r="H335" s="68"/>
      <c r="I335" s="15"/>
      <c r="J335" s="68">
        <v>1277</v>
      </c>
      <c r="K335" s="68"/>
      <c r="L335" s="15"/>
      <c r="M335" s="32">
        <v>8</v>
      </c>
      <c r="N335" s="25"/>
      <c r="O335" s="15"/>
      <c r="P335" s="68">
        <v>2702</v>
      </c>
      <c r="Q335" s="68"/>
      <c r="R335" s="15"/>
      <c r="S335" s="68">
        <v>2702</v>
      </c>
      <c r="T335" s="68"/>
      <c r="U335" s="15"/>
    </row>
    <row r="336" spans="1:41" x14ac:dyDescent="0.25">
      <c r="A336" s="13"/>
      <c r="B336" s="38" t="s">
        <v>313</v>
      </c>
      <c r="C336" s="22"/>
      <c r="D336" s="27" t="s">
        <v>250</v>
      </c>
      <c r="E336" s="23"/>
      <c r="F336" s="22"/>
      <c r="G336" s="75" t="s">
        <v>250</v>
      </c>
      <c r="H336" s="75"/>
      <c r="I336" s="22"/>
      <c r="J336" s="75" t="s">
        <v>250</v>
      </c>
      <c r="K336" s="75"/>
      <c r="L336" s="22"/>
      <c r="M336" s="27">
        <v>3</v>
      </c>
      <c r="N336" s="23"/>
      <c r="O336" s="22"/>
      <c r="P336" s="74">
        <v>1342</v>
      </c>
      <c r="Q336" s="74"/>
      <c r="R336" s="22"/>
      <c r="S336" s="74">
        <v>1321</v>
      </c>
      <c r="T336" s="74"/>
      <c r="U336" s="22"/>
    </row>
    <row r="337" spans="1:41" x14ac:dyDescent="0.25">
      <c r="A337" s="13"/>
      <c r="B337" s="48" t="s">
        <v>315</v>
      </c>
      <c r="C337" s="15"/>
      <c r="D337" s="32">
        <v>1</v>
      </c>
      <c r="E337" s="25"/>
      <c r="F337" s="15"/>
      <c r="G337" s="69">
        <v>357</v>
      </c>
      <c r="H337" s="69"/>
      <c r="I337" s="15"/>
      <c r="J337" s="69">
        <v>357</v>
      </c>
      <c r="K337" s="69"/>
      <c r="L337" s="15"/>
      <c r="M337" s="32" t="s">
        <v>250</v>
      </c>
      <c r="N337" s="25"/>
      <c r="O337" s="15"/>
      <c r="P337" s="69" t="s">
        <v>250</v>
      </c>
      <c r="Q337" s="69"/>
      <c r="R337" s="15"/>
      <c r="S337" s="69" t="s">
        <v>250</v>
      </c>
      <c r="T337" s="69"/>
      <c r="U337" s="15"/>
    </row>
    <row r="338" spans="1:41" ht="15.75" thickBot="1" x14ac:dyDescent="0.3">
      <c r="A338" s="13"/>
      <c r="B338" s="118" t="s">
        <v>316</v>
      </c>
      <c r="C338" s="34"/>
      <c r="D338" s="36">
        <v>1</v>
      </c>
      <c r="E338" s="97"/>
      <c r="F338" s="34"/>
      <c r="G338" s="71">
        <v>254</v>
      </c>
      <c r="H338" s="71"/>
      <c r="I338" s="34"/>
      <c r="J338" s="71">
        <v>251</v>
      </c>
      <c r="K338" s="71"/>
      <c r="L338" s="34"/>
      <c r="M338" s="36">
        <v>2</v>
      </c>
      <c r="N338" s="97"/>
      <c r="O338" s="34"/>
      <c r="P338" s="70">
        <v>2416</v>
      </c>
      <c r="Q338" s="70"/>
      <c r="R338" s="34"/>
      <c r="S338" s="70">
        <v>2359</v>
      </c>
      <c r="T338" s="70"/>
      <c r="U338" s="34"/>
    </row>
    <row r="339" spans="1:41" ht="15.75" thickBot="1" x14ac:dyDescent="0.3">
      <c r="A339" s="13"/>
      <c r="B339" s="51" t="s">
        <v>140</v>
      </c>
      <c r="C339" s="52"/>
      <c r="D339" s="53">
        <v>13</v>
      </c>
      <c r="E339" s="98"/>
      <c r="F339" s="52"/>
      <c r="G339" s="53" t="s">
        <v>240</v>
      </c>
      <c r="H339" s="54">
        <v>4829</v>
      </c>
      <c r="I339" s="52"/>
      <c r="J339" s="53" t="s">
        <v>240</v>
      </c>
      <c r="K339" s="54">
        <v>4824</v>
      </c>
      <c r="L339" s="52"/>
      <c r="M339" s="53">
        <v>22</v>
      </c>
      <c r="N339" s="98"/>
      <c r="O339" s="52"/>
      <c r="P339" s="53" t="s">
        <v>240</v>
      </c>
      <c r="Q339" s="54">
        <v>8477</v>
      </c>
      <c r="R339" s="52"/>
      <c r="S339" s="53" t="s">
        <v>240</v>
      </c>
      <c r="T339" s="54">
        <v>8395</v>
      </c>
      <c r="U339" s="52"/>
    </row>
    <row r="340" spans="1:41" ht="15.75" thickTop="1" x14ac:dyDescent="0.25">
      <c r="A340" s="13"/>
      <c r="B340" s="88"/>
      <c r="C340" s="88"/>
      <c r="D340" s="88"/>
      <c r="E340" s="88"/>
      <c r="F340" s="88"/>
      <c r="G340" s="88"/>
      <c r="H340" s="88"/>
      <c r="I340" s="88"/>
      <c r="J340" s="88"/>
      <c r="K340" s="88"/>
      <c r="L340" s="88"/>
      <c r="M340" s="88"/>
      <c r="N340" s="88"/>
      <c r="O340" s="88"/>
      <c r="P340" s="88"/>
      <c r="Q340" s="88"/>
      <c r="R340" s="88"/>
      <c r="S340" s="88"/>
      <c r="T340" s="88"/>
      <c r="U340" s="88"/>
      <c r="V340" s="88"/>
      <c r="W340" s="88"/>
      <c r="X340" s="88"/>
      <c r="Y340" s="88"/>
      <c r="Z340" s="88"/>
      <c r="AA340" s="88"/>
      <c r="AB340" s="88"/>
      <c r="AC340" s="88"/>
      <c r="AD340" s="88"/>
      <c r="AE340" s="88"/>
      <c r="AF340" s="88"/>
      <c r="AG340" s="88"/>
      <c r="AH340" s="88"/>
      <c r="AI340" s="88"/>
      <c r="AJ340" s="88"/>
      <c r="AK340" s="88"/>
      <c r="AL340" s="88"/>
      <c r="AM340" s="88"/>
      <c r="AN340" s="88"/>
      <c r="AO340" s="88"/>
    </row>
    <row r="341" spans="1:41" ht="15.75" thickBot="1" x14ac:dyDescent="0.3">
      <c r="A341" s="13"/>
      <c r="B341" s="15"/>
      <c r="C341" s="16"/>
      <c r="D341" s="56" t="s">
        <v>560</v>
      </c>
      <c r="E341" s="56"/>
      <c r="F341" s="56"/>
      <c r="G341" s="56"/>
      <c r="H341" s="56"/>
      <c r="I341" s="56"/>
      <c r="J341" s="56"/>
      <c r="K341" s="56"/>
      <c r="L341" s="56"/>
      <c r="M341" s="56"/>
      <c r="N341" s="56"/>
      <c r="O341" s="56"/>
      <c r="P341" s="56"/>
      <c r="Q341" s="56"/>
      <c r="R341" s="56"/>
      <c r="S341" s="56"/>
      <c r="T341" s="56"/>
      <c r="U341" s="56"/>
    </row>
    <row r="342" spans="1:41" ht="15.75" thickBot="1" x14ac:dyDescent="0.3">
      <c r="A342" s="13"/>
      <c r="B342" s="15"/>
      <c r="C342" s="16"/>
      <c r="D342" s="82">
        <v>2014</v>
      </c>
      <c r="E342" s="82"/>
      <c r="F342" s="82"/>
      <c r="G342" s="82"/>
      <c r="H342" s="82"/>
      <c r="I342" s="82"/>
      <c r="J342" s="82"/>
      <c r="K342" s="82"/>
      <c r="L342" s="16"/>
      <c r="M342" s="82">
        <v>2013</v>
      </c>
      <c r="N342" s="82"/>
      <c r="O342" s="82"/>
      <c r="P342" s="82"/>
      <c r="Q342" s="82"/>
      <c r="R342" s="82"/>
      <c r="S342" s="82"/>
      <c r="T342" s="82"/>
      <c r="U342" s="82"/>
    </row>
    <row r="343" spans="1:41" x14ac:dyDescent="0.25">
      <c r="A343" s="13"/>
      <c r="B343" s="57" t="s">
        <v>552</v>
      </c>
      <c r="C343" s="59"/>
      <c r="D343" s="63" t="s">
        <v>553</v>
      </c>
      <c r="E343" s="63"/>
      <c r="F343" s="61"/>
      <c r="G343" s="63" t="s">
        <v>555</v>
      </c>
      <c r="H343" s="63"/>
      <c r="I343" s="61"/>
      <c r="J343" s="63" t="s">
        <v>414</v>
      </c>
      <c r="K343" s="63"/>
      <c r="L343" s="59"/>
      <c r="M343" s="63" t="s">
        <v>553</v>
      </c>
      <c r="N343" s="63"/>
      <c r="O343" s="61"/>
      <c r="P343" s="63" t="s">
        <v>555</v>
      </c>
      <c r="Q343" s="63"/>
      <c r="R343" s="61"/>
      <c r="S343" s="63" t="s">
        <v>414</v>
      </c>
      <c r="T343" s="63"/>
      <c r="U343" s="61"/>
    </row>
    <row r="344" spans="1:41" x14ac:dyDescent="0.25">
      <c r="A344" s="13"/>
      <c r="B344" s="57"/>
      <c r="C344" s="59"/>
      <c r="D344" s="62" t="s">
        <v>554</v>
      </c>
      <c r="E344" s="62"/>
      <c r="F344" s="83"/>
      <c r="G344" s="62" t="s">
        <v>556</v>
      </c>
      <c r="H344" s="62"/>
      <c r="I344" s="83"/>
      <c r="J344" s="62" t="s">
        <v>557</v>
      </c>
      <c r="K344" s="62"/>
      <c r="L344" s="59"/>
      <c r="M344" s="62" t="s">
        <v>554</v>
      </c>
      <c r="N344" s="62"/>
      <c r="O344" s="83"/>
      <c r="P344" s="62" t="s">
        <v>556</v>
      </c>
      <c r="Q344" s="62"/>
      <c r="R344" s="83"/>
      <c r="S344" s="62" t="s">
        <v>557</v>
      </c>
      <c r="T344" s="62"/>
      <c r="U344" s="59"/>
    </row>
    <row r="345" spans="1:41" x14ac:dyDescent="0.25">
      <c r="A345" s="13"/>
      <c r="B345" s="57"/>
      <c r="C345" s="59"/>
      <c r="D345" s="85"/>
      <c r="E345" s="85"/>
      <c r="F345" s="83"/>
      <c r="G345" s="62" t="s">
        <v>414</v>
      </c>
      <c r="H345" s="62"/>
      <c r="I345" s="83"/>
      <c r="J345" s="62" t="s">
        <v>558</v>
      </c>
      <c r="K345" s="62"/>
      <c r="L345" s="59"/>
      <c r="M345" s="85"/>
      <c r="N345" s="85"/>
      <c r="O345" s="83"/>
      <c r="P345" s="62" t="s">
        <v>414</v>
      </c>
      <c r="Q345" s="62"/>
      <c r="R345" s="83"/>
      <c r="S345" s="62" t="s">
        <v>559</v>
      </c>
      <c r="T345" s="62"/>
      <c r="U345" s="59"/>
    </row>
    <row r="346" spans="1:41" ht="15.75" thickBot="1" x14ac:dyDescent="0.3">
      <c r="A346" s="13"/>
      <c r="B346" s="58"/>
      <c r="C346" s="60"/>
      <c r="D346" s="64"/>
      <c r="E346" s="64"/>
      <c r="F346" s="60"/>
      <c r="G346" s="56" t="s">
        <v>415</v>
      </c>
      <c r="H346" s="56"/>
      <c r="I346" s="60"/>
      <c r="J346" s="64"/>
      <c r="K346" s="64"/>
      <c r="L346" s="60"/>
      <c r="M346" s="64"/>
      <c r="N346" s="64"/>
      <c r="O346" s="60"/>
      <c r="P346" s="56" t="s">
        <v>415</v>
      </c>
      <c r="Q346" s="56"/>
      <c r="R346" s="60"/>
      <c r="S346" s="64"/>
      <c r="T346" s="64"/>
      <c r="U346" s="60"/>
    </row>
    <row r="347" spans="1:41" x14ac:dyDescent="0.25">
      <c r="A347" s="13"/>
      <c r="B347" s="21" t="s">
        <v>309</v>
      </c>
      <c r="C347" s="22"/>
      <c r="D347" s="23"/>
      <c r="E347" s="23"/>
      <c r="F347" s="22"/>
      <c r="G347" s="66"/>
      <c r="H347" s="66"/>
      <c r="I347" s="22"/>
      <c r="J347" s="66"/>
      <c r="K347" s="66"/>
      <c r="L347" s="22"/>
      <c r="M347" s="23"/>
      <c r="N347" s="23"/>
      <c r="O347" s="22"/>
      <c r="P347" s="66"/>
      <c r="Q347" s="66"/>
      <c r="R347" s="22"/>
      <c r="S347" s="66"/>
      <c r="T347" s="66"/>
      <c r="U347" s="22"/>
    </row>
    <row r="348" spans="1:41" x14ac:dyDescent="0.25">
      <c r="A348" s="13"/>
      <c r="B348" s="24" t="s">
        <v>310</v>
      </c>
      <c r="C348" s="15"/>
      <c r="D348" s="32">
        <v>18</v>
      </c>
      <c r="E348" s="25"/>
      <c r="F348" s="15"/>
      <c r="G348" s="32" t="s">
        <v>240</v>
      </c>
      <c r="H348" s="31">
        <v>7797</v>
      </c>
      <c r="I348" s="15"/>
      <c r="J348" s="32" t="s">
        <v>240</v>
      </c>
      <c r="K348" s="31">
        <v>7374</v>
      </c>
      <c r="L348" s="15"/>
      <c r="M348" s="32">
        <v>11</v>
      </c>
      <c r="N348" s="25"/>
      <c r="O348" s="15"/>
      <c r="P348" s="32" t="s">
        <v>240</v>
      </c>
      <c r="Q348" s="31">
        <v>2451</v>
      </c>
      <c r="R348" s="15"/>
      <c r="S348" s="32" t="s">
        <v>240</v>
      </c>
      <c r="T348" s="31">
        <v>2450</v>
      </c>
      <c r="U348" s="15"/>
    </row>
    <row r="349" spans="1:41" x14ac:dyDescent="0.25">
      <c r="A349" s="13"/>
      <c r="B349" s="38" t="s">
        <v>311</v>
      </c>
      <c r="C349" s="22"/>
      <c r="D349" s="27">
        <v>3</v>
      </c>
      <c r="E349" s="23"/>
      <c r="F349" s="22"/>
      <c r="G349" s="75">
        <v>519</v>
      </c>
      <c r="H349" s="75"/>
      <c r="I349" s="22"/>
      <c r="J349" s="75">
        <v>489</v>
      </c>
      <c r="K349" s="75"/>
      <c r="L349" s="22"/>
      <c r="M349" s="27">
        <v>5</v>
      </c>
      <c r="N349" s="23"/>
      <c r="O349" s="22"/>
      <c r="P349" s="74">
        <v>1501</v>
      </c>
      <c r="Q349" s="74"/>
      <c r="R349" s="22"/>
      <c r="S349" s="74">
        <v>1506</v>
      </c>
      <c r="T349" s="74"/>
      <c r="U349" s="22"/>
    </row>
    <row r="350" spans="1:41" x14ac:dyDescent="0.25">
      <c r="A350" s="13"/>
      <c r="B350" s="24" t="s">
        <v>312</v>
      </c>
      <c r="C350" s="15"/>
      <c r="D350" s="32">
        <v>8</v>
      </c>
      <c r="E350" s="25"/>
      <c r="F350" s="15"/>
      <c r="G350" s="68">
        <v>2301</v>
      </c>
      <c r="H350" s="68"/>
      <c r="I350" s="15"/>
      <c r="J350" s="68">
        <v>2290</v>
      </c>
      <c r="K350" s="68"/>
      <c r="L350" s="15"/>
      <c r="M350" s="32">
        <v>19</v>
      </c>
      <c r="N350" s="25"/>
      <c r="O350" s="15"/>
      <c r="P350" s="68">
        <v>6135</v>
      </c>
      <c r="Q350" s="68"/>
      <c r="R350" s="15"/>
      <c r="S350" s="68">
        <v>6111</v>
      </c>
      <c r="T350" s="68"/>
      <c r="U350" s="15"/>
    </row>
    <row r="351" spans="1:41" x14ac:dyDescent="0.25">
      <c r="A351" s="13"/>
      <c r="B351" s="38" t="s">
        <v>313</v>
      </c>
      <c r="C351" s="22"/>
      <c r="D351" s="27">
        <v>2</v>
      </c>
      <c r="E351" s="23"/>
      <c r="F351" s="22"/>
      <c r="G351" s="75">
        <v>317</v>
      </c>
      <c r="H351" s="75"/>
      <c r="I351" s="22"/>
      <c r="J351" s="75">
        <v>262</v>
      </c>
      <c r="K351" s="75"/>
      <c r="L351" s="22"/>
      <c r="M351" s="27">
        <v>6</v>
      </c>
      <c r="N351" s="23"/>
      <c r="O351" s="22"/>
      <c r="P351" s="74">
        <v>2084</v>
      </c>
      <c r="Q351" s="74"/>
      <c r="R351" s="22"/>
      <c r="S351" s="74">
        <v>2045</v>
      </c>
      <c r="T351" s="74"/>
      <c r="U351" s="22"/>
    </row>
    <row r="352" spans="1:41" x14ac:dyDescent="0.25">
      <c r="A352" s="13"/>
      <c r="B352" s="48" t="s">
        <v>315</v>
      </c>
      <c r="C352" s="15"/>
      <c r="D352" s="32">
        <v>2</v>
      </c>
      <c r="E352" s="25"/>
      <c r="F352" s="15"/>
      <c r="G352" s="68">
        <v>1060</v>
      </c>
      <c r="H352" s="68"/>
      <c r="I352" s="15"/>
      <c r="J352" s="69">
        <v>946</v>
      </c>
      <c r="K352" s="69"/>
      <c r="L352" s="15"/>
      <c r="M352" s="32">
        <v>3</v>
      </c>
      <c r="N352" s="25"/>
      <c r="O352" s="15"/>
      <c r="P352" s="68">
        <v>2784</v>
      </c>
      <c r="Q352" s="68"/>
      <c r="R352" s="15"/>
      <c r="S352" s="68">
        <v>2465</v>
      </c>
      <c r="T352" s="68"/>
      <c r="U352" s="15"/>
    </row>
    <row r="353" spans="1:41" ht="15.75" thickBot="1" x14ac:dyDescent="0.3">
      <c r="A353" s="13"/>
      <c r="B353" s="118" t="s">
        <v>316</v>
      </c>
      <c r="C353" s="34"/>
      <c r="D353" s="36">
        <v>2</v>
      </c>
      <c r="E353" s="97"/>
      <c r="F353" s="34"/>
      <c r="G353" s="71">
        <v>913</v>
      </c>
      <c r="H353" s="71"/>
      <c r="I353" s="34"/>
      <c r="J353" s="71">
        <v>892</v>
      </c>
      <c r="K353" s="71"/>
      <c r="L353" s="34"/>
      <c r="M353" s="36">
        <v>3</v>
      </c>
      <c r="N353" s="97"/>
      <c r="O353" s="34"/>
      <c r="P353" s="70">
        <v>3955</v>
      </c>
      <c r="Q353" s="70"/>
      <c r="R353" s="34"/>
      <c r="S353" s="70">
        <v>3698</v>
      </c>
      <c r="T353" s="70"/>
      <c r="U353" s="34"/>
    </row>
    <row r="354" spans="1:41" ht="15.75" thickBot="1" x14ac:dyDescent="0.3">
      <c r="A354" s="13"/>
      <c r="B354" s="51" t="s">
        <v>140</v>
      </c>
      <c r="C354" s="52"/>
      <c r="D354" s="53">
        <v>35</v>
      </c>
      <c r="E354" s="98"/>
      <c r="F354" s="52"/>
      <c r="G354" s="53" t="s">
        <v>240</v>
      </c>
      <c r="H354" s="54">
        <v>12907</v>
      </c>
      <c r="I354" s="52"/>
      <c r="J354" s="53" t="s">
        <v>240</v>
      </c>
      <c r="K354" s="54">
        <v>12253</v>
      </c>
      <c r="L354" s="52"/>
      <c r="M354" s="53">
        <v>47</v>
      </c>
      <c r="N354" s="98"/>
      <c r="O354" s="52"/>
      <c r="P354" s="53" t="s">
        <v>240</v>
      </c>
      <c r="Q354" s="54">
        <v>18910</v>
      </c>
      <c r="R354" s="52"/>
      <c r="S354" s="53" t="s">
        <v>240</v>
      </c>
      <c r="T354" s="54">
        <v>18275</v>
      </c>
      <c r="U354" s="52"/>
    </row>
    <row r="355" spans="1:41" ht="15.75" thickTop="1" x14ac:dyDescent="0.25">
      <c r="A355" s="13"/>
      <c r="B355" s="88"/>
      <c r="C355" s="88"/>
      <c r="D355" s="88"/>
      <c r="E355" s="88"/>
      <c r="F355" s="88"/>
      <c r="G355" s="88"/>
      <c r="H355" s="88"/>
      <c r="I355" s="88"/>
      <c r="J355" s="88"/>
      <c r="K355" s="88"/>
      <c r="L355" s="88"/>
      <c r="M355" s="88"/>
      <c r="N355" s="88"/>
      <c r="O355" s="88"/>
      <c r="P355" s="88"/>
      <c r="Q355" s="88"/>
      <c r="R355" s="88"/>
      <c r="S355" s="88"/>
      <c r="T355" s="88"/>
      <c r="U355" s="88"/>
      <c r="V355" s="88"/>
      <c r="W355" s="88"/>
      <c r="X355" s="88"/>
      <c r="Y355" s="88"/>
      <c r="Z355" s="88"/>
      <c r="AA355" s="88"/>
      <c r="AB355" s="88"/>
      <c r="AC355" s="88"/>
      <c r="AD355" s="88"/>
      <c r="AE355" s="88"/>
      <c r="AF355" s="88"/>
      <c r="AG355" s="88"/>
      <c r="AH355" s="88"/>
      <c r="AI355" s="88"/>
      <c r="AJ355" s="88"/>
      <c r="AK355" s="88"/>
      <c r="AL355" s="88"/>
      <c r="AM355" s="88"/>
      <c r="AN355" s="88"/>
      <c r="AO355" s="88"/>
    </row>
    <row r="356" spans="1:41" x14ac:dyDescent="0.25">
      <c r="A356" s="13"/>
      <c r="B356" s="87" t="s">
        <v>561</v>
      </c>
      <c r="C356" s="87"/>
      <c r="D356" s="87"/>
      <c r="E356" s="87"/>
      <c r="F356" s="87"/>
      <c r="G356" s="87"/>
      <c r="H356" s="87"/>
      <c r="I356" s="87"/>
      <c r="J356" s="87"/>
      <c r="K356" s="87"/>
      <c r="L356" s="87"/>
      <c r="M356" s="87"/>
      <c r="N356" s="87"/>
      <c r="O356" s="87"/>
      <c r="P356" s="87"/>
      <c r="Q356" s="87"/>
      <c r="R356" s="87"/>
      <c r="S356" s="87"/>
      <c r="T356" s="87"/>
      <c r="U356" s="87"/>
      <c r="V356" s="87"/>
      <c r="W356" s="87"/>
      <c r="X356" s="87"/>
      <c r="Y356" s="87"/>
      <c r="Z356" s="87"/>
      <c r="AA356" s="87"/>
      <c r="AB356" s="87"/>
      <c r="AC356" s="87"/>
      <c r="AD356" s="87"/>
      <c r="AE356" s="87"/>
      <c r="AF356" s="87"/>
      <c r="AG356" s="87"/>
      <c r="AH356" s="87"/>
      <c r="AI356" s="87"/>
      <c r="AJ356" s="87"/>
      <c r="AK356" s="87"/>
      <c r="AL356" s="87"/>
      <c r="AM356" s="87"/>
      <c r="AN356" s="87"/>
      <c r="AO356" s="87"/>
    </row>
    <row r="357" spans="1:41" x14ac:dyDescent="0.25">
      <c r="A357" s="13"/>
      <c r="B357" s="88"/>
      <c r="C357" s="88"/>
      <c r="D357" s="88"/>
      <c r="E357" s="88"/>
      <c r="F357" s="88"/>
      <c r="G357" s="88"/>
      <c r="H357" s="88"/>
      <c r="I357" s="88"/>
      <c r="J357" s="88"/>
      <c r="K357" s="88"/>
      <c r="L357" s="88"/>
      <c r="M357" s="88"/>
      <c r="N357" s="88"/>
      <c r="O357" s="88"/>
      <c r="P357" s="88"/>
      <c r="Q357" s="88"/>
      <c r="R357" s="88"/>
      <c r="S357" s="88"/>
      <c r="T357" s="88"/>
      <c r="U357" s="88"/>
      <c r="V357" s="88"/>
      <c r="W357" s="88"/>
      <c r="X357" s="88"/>
      <c r="Y357" s="88"/>
      <c r="Z357" s="88"/>
      <c r="AA357" s="88"/>
      <c r="AB357" s="88"/>
      <c r="AC357" s="88"/>
      <c r="AD357" s="88"/>
      <c r="AE357" s="88"/>
      <c r="AF357" s="88"/>
      <c r="AG357" s="88"/>
      <c r="AH357" s="88"/>
      <c r="AI357" s="88"/>
      <c r="AJ357" s="88"/>
      <c r="AK357" s="88"/>
      <c r="AL357" s="88"/>
      <c r="AM357" s="88"/>
      <c r="AN357" s="88"/>
      <c r="AO357" s="88"/>
    </row>
    <row r="358" spans="1:41" ht="15.75" thickBot="1" x14ac:dyDescent="0.3">
      <c r="A358" s="13"/>
      <c r="B358" s="15"/>
      <c r="C358" s="16"/>
      <c r="D358" s="56" t="s">
        <v>525</v>
      </c>
      <c r="E358" s="56"/>
      <c r="F358" s="56"/>
      <c r="G358" s="56"/>
      <c r="H358" s="56"/>
      <c r="I358" s="56"/>
      <c r="J358" s="56"/>
      <c r="K358" s="56"/>
      <c r="L358" s="56"/>
      <c r="M358" s="56"/>
      <c r="N358" s="56"/>
      <c r="O358" s="16"/>
      <c r="P358" s="56" t="s">
        <v>537</v>
      </c>
      <c r="Q358" s="56"/>
      <c r="R358" s="56"/>
      <c r="S358" s="56"/>
      <c r="T358" s="56"/>
      <c r="U358" s="56"/>
      <c r="V358" s="56"/>
      <c r="W358" s="56"/>
      <c r="X358" s="56"/>
      <c r="Y358" s="56"/>
      <c r="Z358" s="56"/>
      <c r="AA358" s="17"/>
    </row>
    <row r="359" spans="1:41" ht="15.75" thickBot="1" x14ac:dyDescent="0.3">
      <c r="A359" s="13"/>
      <c r="B359" s="15"/>
      <c r="C359" s="16"/>
      <c r="D359" s="82">
        <v>2014</v>
      </c>
      <c r="E359" s="82"/>
      <c r="F359" s="82"/>
      <c r="G359" s="82"/>
      <c r="H359" s="82"/>
      <c r="I359" s="16"/>
      <c r="J359" s="82">
        <v>2013</v>
      </c>
      <c r="K359" s="82"/>
      <c r="L359" s="82"/>
      <c r="M359" s="82"/>
      <c r="N359" s="82"/>
      <c r="O359" s="16"/>
      <c r="P359" s="82">
        <v>2014</v>
      </c>
      <c r="Q359" s="82"/>
      <c r="R359" s="82"/>
      <c r="S359" s="82"/>
      <c r="T359" s="82"/>
      <c r="U359" s="81"/>
      <c r="V359" s="82">
        <v>2013</v>
      </c>
      <c r="W359" s="82"/>
      <c r="X359" s="82"/>
      <c r="Y359" s="82"/>
      <c r="Z359" s="82"/>
      <c r="AA359" s="17"/>
    </row>
    <row r="360" spans="1:41" x14ac:dyDescent="0.25">
      <c r="A360" s="13"/>
      <c r="B360" s="57" t="s">
        <v>552</v>
      </c>
      <c r="C360" s="59"/>
      <c r="D360" s="63" t="s">
        <v>553</v>
      </c>
      <c r="E360" s="63"/>
      <c r="F360" s="61"/>
      <c r="G360" s="63" t="s">
        <v>414</v>
      </c>
      <c r="H360" s="63"/>
      <c r="I360" s="59"/>
      <c r="J360" s="63" t="s">
        <v>553</v>
      </c>
      <c r="K360" s="63"/>
      <c r="L360" s="61"/>
      <c r="M360" s="63" t="s">
        <v>414</v>
      </c>
      <c r="N360" s="63"/>
      <c r="O360" s="59"/>
      <c r="P360" s="63" t="s">
        <v>553</v>
      </c>
      <c r="Q360" s="63"/>
      <c r="R360" s="61"/>
      <c r="S360" s="63" t="s">
        <v>414</v>
      </c>
      <c r="T360" s="63"/>
      <c r="U360" s="59"/>
      <c r="V360" s="63" t="s">
        <v>553</v>
      </c>
      <c r="W360" s="63"/>
      <c r="X360" s="61"/>
      <c r="Y360" s="63" t="s">
        <v>414</v>
      </c>
      <c r="Z360" s="63"/>
      <c r="AA360" s="61"/>
    </row>
    <row r="361" spans="1:41" x14ac:dyDescent="0.25">
      <c r="A361" s="13"/>
      <c r="B361" s="57"/>
      <c r="C361" s="59"/>
      <c r="D361" s="62" t="s">
        <v>554</v>
      </c>
      <c r="E361" s="62"/>
      <c r="F361" s="83"/>
      <c r="G361" s="62" t="s">
        <v>557</v>
      </c>
      <c r="H361" s="62"/>
      <c r="I361" s="59"/>
      <c r="J361" s="62" t="s">
        <v>554</v>
      </c>
      <c r="K361" s="62"/>
      <c r="L361" s="83"/>
      <c r="M361" s="62" t="s">
        <v>557</v>
      </c>
      <c r="N361" s="62"/>
      <c r="O361" s="59"/>
      <c r="P361" s="62" t="s">
        <v>554</v>
      </c>
      <c r="Q361" s="62"/>
      <c r="R361" s="83"/>
      <c r="S361" s="62" t="s">
        <v>557</v>
      </c>
      <c r="T361" s="62"/>
      <c r="U361" s="59"/>
      <c r="V361" s="62" t="s">
        <v>554</v>
      </c>
      <c r="W361" s="62"/>
      <c r="X361" s="83"/>
      <c r="Y361" s="62" t="s">
        <v>557</v>
      </c>
      <c r="Z361" s="62"/>
      <c r="AA361" s="59"/>
    </row>
    <row r="362" spans="1:41" ht="15.75" thickBot="1" x14ac:dyDescent="0.3">
      <c r="A362" s="13"/>
      <c r="B362" s="58"/>
      <c r="C362" s="60"/>
      <c r="D362" s="64"/>
      <c r="E362" s="64"/>
      <c r="F362" s="60"/>
      <c r="G362" s="56" t="s">
        <v>558</v>
      </c>
      <c r="H362" s="56"/>
      <c r="I362" s="60"/>
      <c r="J362" s="64"/>
      <c r="K362" s="64"/>
      <c r="L362" s="60"/>
      <c r="M362" s="56" t="s">
        <v>559</v>
      </c>
      <c r="N362" s="56"/>
      <c r="O362" s="60"/>
      <c r="P362" s="64"/>
      <c r="Q362" s="64"/>
      <c r="R362" s="60"/>
      <c r="S362" s="56" t="s">
        <v>558</v>
      </c>
      <c r="T362" s="56"/>
      <c r="U362" s="60"/>
      <c r="V362" s="64"/>
      <c r="W362" s="64"/>
      <c r="X362" s="60"/>
      <c r="Y362" s="56" t="s">
        <v>559</v>
      </c>
      <c r="Z362" s="56"/>
      <c r="AA362" s="60"/>
    </row>
    <row r="363" spans="1:41" x14ac:dyDescent="0.25">
      <c r="A363" s="13"/>
      <c r="B363" s="21" t="s">
        <v>309</v>
      </c>
      <c r="C363" s="22"/>
      <c r="D363" s="23"/>
      <c r="E363" s="23"/>
      <c r="F363" s="22"/>
      <c r="G363" s="66"/>
      <c r="H363" s="66"/>
      <c r="I363" s="22"/>
      <c r="J363" s="23"/>
      <c r="K363" s="23"/>
      <c r="L363" s="22"/>
      <c r="M363" s="66"/>
      <c r="N363" s="66"/>
      <c r="O363" s="22"/>
      <c r="P363" s="23"/>
      <c r="Q363" s="23"/>
      <c r="R363" s="22"/>
      <c r="S363" s="66"/>
      <c r="T363" s="66"/>
      <c r="U363" s="22"/>
      <c r="V363" s="23"/>
      <c r="W363" s="23"/>
      <c r="X363" s="22"/>
      <c r="Y363" s="66"/>
      <c r="Z363" s="66"/>
      <c r="AA363" s="22"/>
    </row>
    <row r="364" spans="1:41" x14ac:dyDescent="0.25">
      <c r="A364" s="13"/>
      <c r="B364" s="24" t="s">
        <v>310</v>
      </c>
      <c r="C364" s="15"/>
      <c r="D364" s="32" t="s">
        <v>250</v>
      </c>
      <c r="E364" s="25"/>
      <c r="F364" s="15"/>
      <c r="G364" s="32" t="s">
        <v>240</v>
      </c>
      <c r="H364" s="32" t="s">
        <v>250</v>
      </c>
      <c r="I364" s="15"/>
      <c r="J364" s="32">
        <v>11</v>
      </c>
      <c r="K364" s="25"/>
      <c r="L364" s="15"/>
      <c r="M364" s="32" t="s">
        <v>240</v>
      </c>
      <c r="N364" s="31">
        <v>2915</v>
      </c>
      <c r="O364" s="15"/>
      <c r="P364" s="32">
        <v>2</v>
      </c>
      <c r="Q364" s="25"/>
      <c r="R364" s="15"/>
      <c r="S364" s="32" t="s">
        <v>240</v>
      </c>
      <c r="T364" s="32">
        <v>399</v>
      </c>
      <c r="U364" s="15"/>
      <c r="V364" s="32">
        <v>18</v>
      </c>
      <c r="W364" s="25"/>
      <c r="X364" s="15"/>
      <c r="Y364" s="32" t="s">
        <v>240</v>
      </c>
      <c r="Z364" s="31">
        <v>4554</v>
      </c>
      <c r="AA364" s="15"/>
    </row>
    <row r="365" spans="1:41" x14ac:dyDescent="0.25">
      <c r="A365" s="13"/>
      <c r="B365" s="38" t="s">
        <v>311</v>
      </c>
      <c r="C365" s="22"/>
      <c r="D365" s="27">
        <v>2</v>
      </c>
      <c r="E365" s="23"/>
      <c r="F365" s="22"/>
      <c r="G365" s="75">
        <v>447</v>
      </c>
      <c r="H365" s="75"/>
      <c r="I365" s="22"/>
      <c r="J365" s="27">
        <v>9</v>
      </c>
      <c r="K365" s="23"/>
      <c r="L365" s="22"/>
      <c r="M365" s="74">
        <v>2668</v>
      </c>
      <c r="N365" s="74"/>
      <c r="O365" s="22"/>
      <c r="P365" s="27">
        <v>2</v>
      </c>
      <c r="Q365" s="23"/>
      <c r="R365" s="22"/>
      <c r="S365" s="75">
        <v>447</v>
      </c>
      <c r="T365" s="75"/>
      <c r="U365" s="22"/>
      <c r="V365" s="27">
        <v>9</v>
      </c>
      <c r="W365" s="23"/>
      <c r="X365" s="22"/>
      <c r="Y365" s="74">
        <v>2668</v>
      </c>
      <c r="Z365" s="74"/>
      <c r="AA365" s="22"/>
    </row>
    <row r="366" spans="1:41" x14ac:dyDescent="0.25">
      <c r="A366" s="13"/>
      <c r="B366" s="24" t="s">
        <v>312</v>
      </c>
      <c r="C366" s="15"/>
      <c r="D366" s="32">
        <v>1</v>
      </c>
      <c r="E366" s="25"/>
      <c r="F366" s="15"/>
      <c r="G366" s="69">
        <v>579</v>
      </c>
      <c r="H366" s="69"/>
      <c r="I366" s="15"/>
      <c r="J366" s="32">
        <v>19</v>
      </c>
      <c r="K366" s="25"/>
      <c r="L366" s="15"/>
      <c r="M366" s="68">
        <v>6369</v>
      </c>
      <c r="N366" s="68"/>
      <c r="O366" s="15"/>
      <c r="P366" s="32">
        <v>3</v>
      </c>
      <c r="Q366" s="25"/>
      <c r="R366" s="15"/>
      <c r="S366" s="69">
        <v>889</v>
      </c>
      <c r="T366" s="69"/>
      <c r="U366" s="15"/>
      <c r="V366" s="32">
        <v>24</v>
      </c>
      <c r="W366" s="25"/>
      <c r="X366" s="15"/>
      <c r="Y366" s="68">
        <v>8157</v>
      </c>
      <c r="Z366" s="68"/>
      <c r="AA366" s="15"/>
    </row>
    <row r="367" spans="1:41" x14ac:dyDescent="0.25">
      <c r="A367" s="13"/>
      <c r="B367" s="38" t="s">
        <v>313</v>
      </c>
      <c r="C367" s="22"/>
      <c r="D367" s="27">
        <v>1</v>
      </c>
      <c r="E367" s="23"/>
      <c r="F367" s="22"/>
      <c r="G367" s="75">
        <v>93</v>
      </c>
      <c r="H367" s="75"/>
      <c r="I367" s="22"/>
      <c r="J367" s="27">
        <v>3</v>
      </c>
      <c r="K367" s="23"/>
      <c r="L367" s="22"/>
      <c r="M367" s="75">
        <v>483</v>
      </c>
      <c r="N367" s="75"/>
      <c r="O367" s="22"/>
      <c r="P367" s="27">
        <v>1</v>
      </c>
      <c r="Q367" s="23"/>
      <c r="R367" s="22"/>
      <c r="S367" s="75">
        <v>93</v>
      </c>
      <c r="T367" s="75"/>
      <c r="U367" s="22"/>
      <c r="V367" s="27">
        <v>5</v>
      </c>
      <c r="W367" s="23"/>
      <c r="X367" s="22"/>
      <c r="Y367" s="75">
        <v>885</v>
      </c>
      <c r="Z367" s="75"/>
      <c r="AA367" s="22"/>
    </row>
    <row r="368" spans="1:41" ht="15.75" thickBot="1" x14ac:dyDescent="0.3">
      <c r="A368" s="13"/>
      <c r="B368" s="105" t="s">
        <v>316</v>
      </c>
      <c r="C368" s="40"/>
      <c r="D368" s="41">
        <v>1</v>
      </c>
      <c r="E368" s="119"/>
      <c r="F368" s="40"/>
      <c r="G368" s="78">
        <v>1569</v>
      </c>
      <c r="H368" s="78"/>
      <c r="I368" s="40"/>
      <c r="J368" s="41" t="s">
        <v>250</v>
      </c>
      <c r="K368" s="119"/>
      <c r="L368" s="40"/>
      <c r="M368" s="76" t="s">
        <v>250</v>
      </c>
      <c r="N368" s="76"/>
      <c r="O368" s="40"/>
      <c r="P368" s="41">
        <v>1</v>
      </c>
      <c r="Q368" s="119"/>
      <c r="R368" s="40"/>
      <c r="S368" s="78">
        <v>1569</v>
      </c>
      <c r="T368" s="78"/>
      <c r="U368" s="40"/>
      <c r="V368" s="41" t="s">
        <v>250</v>
      </c>
      <c r="W368" s="119"/>
      <c r="X368" s="40"/>
      <c r="Y368" s="76" t="s">
        <v>250</v>
      </c>
      <c r="Z368" s="76"/>
      <c r="AA368" s="40"/>
    </row>
    <row r="369" spans="1:41" ht="15.75" thickBot="1" x14ac:dyDescent="0.3">
      <c r="A369" s="13"/>
      <c r="B369" s="43" t="s">
        <v>140</v>
      </c>
      <c r="C369" s="44"/>
      <c r="D369" s="45">
        <v>5</v>
      </c>
      <c r="E369" s="120"/>
      <c r="F369" s="44"/>
      <c r="G369" s="45" t="s">
        <v>240</v>
      </c>
      <c r="H369" s="46">
        <v>2688</v>
      </c>
      <c r="I369" s="44"/>
      <c r="J369" s="45">
        <v>42</v>
      </c>
      <c r="K369" s="120"/>
      <c r="L369" s="44"/>
      <c r="M369" s="45" t="s">
        <v>240</v>
      </c>
      <c r="N369" s="46">
        <v>12435</v>
      </c>
      <c r="O369" s="44"/>
      <c r="P369" s="45">
        <v>9</v>
      </c>
      <c r="Q369" s="120"/>
      <c r="R369" s="44"/>
      <c r="S369" s="45" t="s">
        <v>240</v>
      </c>
      <c r="T369" s="46">
        <v>3397</v>
      </c>
      <c r="U369" s="44"/>
      <c r="V369" s="45">
        <v>56</v>
      </c>
      <c r="W369" s="120"/>
      <c r="X369" s="44"/>
      <c r="Y369" s="45" t="s">
        <v>240</v>
      </c>
      <c r="Z369" s="46">
        <v>16264</v>
      </c>
      <c r="AA369" s="44"/>
    </row>
    <row r="370" spans="1:41" ht="15.75" thickTop="1" x14ac:dyDescent="0.25">
      <c r="A370" s="13"/>
      <c r="B370" s="88"/>
      <c r="C370" s="88"/>
      <c r="D370" s="88"/>
      <c r="E370" s="88"/>
      <c r="F370" s="88"/>
      <c r="G370" s="88"/>
      <c r="H370" s="88"/>
      <c r="I370" s="88"/>
      <c r="J370" s="88"/>
      <c r="K370" s="88"/>
      <c r="L370" s="88"/>
      <c r="M370" s="88"/>
      <c r="N370" s="88"/>
      <c r="O370" s="88"/>
      <c r="P370" s="88"/>
      <c r="Q370" s="88"/>
      <c r="R370" s="88"/>
      <c r="S370" s="88"/>
      <c r="T370" s="88"/>
      <c r="U370" s="88"/>
      <c r="V370" s="88"/>
      <c r="W370" s="88"/>
      <c r="X370" s="88"/>
      <c r="Y370" s="88"/>
      <c r="Z370" s="88"/>
      <c r="AA370" s="88"/>
      <c r="AB370" s="88"/>
      <c r="AC370" s="88"/>
      <c r="AD370" s="88"/>
      <c r="AE370" s="88"/>
      <c r="AF370" s="88"/>
      <c r="AG370" s="88"/>
      <c r="AH370" s="88"/>
      <c r="AI370" s="88"/>
      <c r="AJ370" s="88"/>
      <c r="AK370" s="88"/>
      <c r="AL370" s="88"/>
      <c r="AM370" s="88"/>
      <c r="AN370" s="88"/>
      <c r="AO370" s="88"/>
    </row>
    <row r="371" spans="1:41" x14ac:dyDescent="0.25">
      <c r="A371" s="13"/>
      <c r="B371" s="87" t="s">
        <v>562</v>
      </c>
      <c r="C371" s="87"/>
      <c r="D371" s="87"/>
      <c r="E371" s="87"/>
      <c r="F371" s="87"/>
      <c r="G371" s="87"/>
      <c r="H371" s="87"/>
      <c r="I371" s="87"/>
      <c r="J371" s="87"/>
      <c r="K371" s="87"/>
      <c r="L371" s="87"/>
      <c r="M371" s="87"/>
      <c r="N371" s="87"/>
      <c r="O371" s="87"/>
      <c r="P371" s="87"/>
      <c r="Q371" s="87"/>
      <c r="R371" s="87"/>
      <c r="S371" s="87"/>
      <c r="T371" s="87"/>
      <c r="U371" s="87"/>
      <c r="V371" s="87"/>
      <c r="W371" s="87"/>
      <c r="X371" s="87"/>
      <c r="Y371" s="87"/>
      <c r="Z371" s="87"/>
      <c r="AA371" s="87"/>
      <c r="AB371" s="87"/>
      <c r="AC371" s="87"/>
      <c r="AD371" s="87"/>
      <c r="AE371" s="87"/>
      <c r="AF371" s="87"/>
      <c r="AG371" s="87"/>
      <c r="AH371" s="87"/>
      <c r="AI371" s="87"/>
      <c r="AJ371" s="87"/>
      <c r="AK371" s="87"/>
      <c r="AL371" s="87"/>
      <c r="AM371" s="87"/>
      <c r="AN371" s="87"/>
      <c r="AO371" s="87"/>
    </row>
  </sheetData>
  <mergeCells count="1570">
    <mergeCell ref="B340:AO340"/>
    <mergeCell ref="B355:AO355"/>
    <mergeCell ref="B356:AO356"/>
    <mergeCell ref="B357:AO357"/>
    <mergeCell ref="B370:AO370"/>
    <mergeCell ref="B371:AO371"/>
    <mergeCell ref="B269:AO269"/>
    <mergeCell ref="B270:AO270"/>
    <mergeCell ref="B271:AO271"/>
    <mergeCell ref="B323:AO323"/>
    <mergeCell ref="B324:AO324"/>
    <mergeCell ref="B325:AO325"/>
    <mergeCell ref="B205:AO205"/>
    <mergeCell ref="B206:AO206"/>
    <mergeCell ref="B207:AO207"/>
    <mergeCell ref="B217:AO217"/>
    <mergeCell ref="B218:AO218"/>
    <mergeCell ref="B219:AO219"/>
    <mergeCell ref="B132:AO132"/>
    <mergeCell ref="B172:AO172"/>
    <mergeCell ref="B173:AO173"/>
    <mergeCell ref="B174:AO174"/>
    <mergeCell ref="B183:AO183"/>
    <mergeCell ref="B184:AO184"/>
    <mergeCell ref="B126:AO126"/>
    <mergeCell ref="B127:AO127"/>
    <mergeCell ref="B128:AO128"/>
    <mergeCell ref="B129:AO129"/>
    <mergeCell ref="B130:AO130"/>
    <mergeCell ref="B131:AO131"/>
    <mergeCell ref="A1:A2"/>
    <mergeCell ref="B1:AO1"/>
    <mergeCell ref="B2:AO2"/>
    <mergeCell ref="B3:AO3"/>
    <mergeCell ref="A4:A371"/>
    <mergeCell ref="B4:AO4"/>
    <mergeCell ref="B5:AO5"/>
    <mergeCell ref="B6:AO6"/>
    <mergeCell ref="B7:AO7"/>
    <mergeCell ref="B8:AO8"/>
    <mergeCell ref="G367:H367"/>
    <mergeCell ref="M367:N367"/>
    <mergeCell ref="S367:T367"/>
    <mergeCell ref="Y367:Z367"/>
    <mergeCell ref="G368:H368"/>
    <mergeCell ref="M368:N368"/>
    <mergeCell ref="S368:T368"/>
    <mergeCell ref="Y368:Z368"/>
    <mergeCell ref="G365:H365"/>
    <mergeCell ref="M365:N365"/>
    <mergeCell ref="S365:T365"/>
    <mergeCell ref="Y365:Z365"/>
    <mergeCell ref="G366:H366"/>
    <mergeCell ref="M366:N366"/>
    <mergeCell ref="S366:T366"/>
    <mergeCell ref="Y366:Z366"/>
    <mergeCell ref="X360:X362"/>
    <mergeCell ref="Y360:Z360"/>
    <mergeCell ref="Y361:Z361"/>
    <mergeCell ref="Y362:Z362"/>
    <mergeCell ref="AA360:AA362"/>
    <mergeCell ref="G363:H363"/>
    <mergeCell ref="M363:N363"/>
    <mergeCell ref="S363:T363"/>
    <mergeCell ref="Y363:Z363"/>
    <mergeCell ref="R360:R362"/>
    <mergeCell ref="S360:T360"/>
    <mergeCell ref="S361:T361"/>
    <mergeCell ref="S362:T362"/>
    <mergeCell ref="U360:U362"/>
    <mergeCell ref="V360:W360"/>
    <mergeCell ref="V361:W361"/>
    <mergeCell ref="V362:W362"/>
    <mergeCell ref="L360:L362"/>
    <mergeCell ref="M360:N360"/>
    <mergeCell ref="M361:N361"/>
    <mergeCell ref="M362:N362"/>
    <mergeCell ref="O360:O362"/>
    <mergeCell ref="P360:Q360"/>
    <mergeCell ref="P361:Q361"/>
    <mergeCell ref="P362:Q362"/>
    <mergeCell ref="G360:H360"/>
    <mergeCell ref="G361:H361"/>
    <mergeCell ref="G362:H362"/>
    <mergeCell ref="I360:I362"/>
    <mergeCell ref="J360:K360"/>
    <mergeCell ref="J361:K361"/>
    <mergeCell ref="J362:K362"/>
    <mergeCell ref="B360:B362"/>
    <mergeCell ref="C360:C362"/>
    <mergeCell ref="D360:E360"/>
    <mergeCell ref="D361:E361"/>
    <mergeCell ref="D362:E362"/>
    <mergeCell ref="F360:F362"/>
    <mergeCell ref="D358:N358"/>
    <mergeCell ref="P358:Z358"/>
    <mergeCell ref="D359:H359"/>
    <mergeCell ref="J359:N359"/>
    <mergeCell ref="P359:T359"/>
    <mergeCell ref="V359:Z359"/>
    <mergeCell ref="G352:H352"/>
    <mergeCell ref="J352:K352"/>
    <mergeCell ref="P352:Q352"/>
    <mergeCell ref="S352:T352"/>
    <mergeCell ref="G353:H353"/>
    <mergeCell ref="J353:K353"/>
    <mergeCell ref="P353:Q353"/>
    <mergeCell ref="S353:T353"/>
    <mergeCell ref="G350:H350"/>
    <mergeCell ref="J350:K350"/>
    <mergeCell ref="P350:Q350"/>
    <mergeCell ref="S350:T350"/>
    <mergeCell ref="G351:H351"/>
    <mergeCell ref="J351:K351"/>
    <mergeCell ref="P351:Q351"/>
    <mergeCell ref="S351:T351"/>
    <mergeCell ref="U343:U346"/>
    <mergeCell ref="G347:H347"/>
    <mergeCell ref="J347:K347"/>
    <mergeCell ref="P347:Q347"/>
    <mergeCell ref="S347:T347"/>
    <mergeCell ref="G349:H349"/>
    <mergeCell ref="J349:K349"/>
    <mergeCell ref="P349:Q349"/>
    <mergeCell ref="S349:T349"/>
    <mergeCell ref="P343:Q343"/>
    <mergeCell ref="P344:Q344"/>
    <mergeCell ref="P345:Q345"/>
    <mergeCell ref="P346:Q346"/>
    <mergeCell ref="R343:R346"/>
    <mergeCell ref="S343:T343"/>
    <mergeCell ref="S344:T344"/>
    <mergeCell ref="S345:T345"/>
    <mergeCell ref="S346:T346"/>
    <mergeCell ref="L343:L346"/>
    <mergeCell ref="M343:N343"/>
    <mergeCell ref="M344:N344"/>
    <mergeCell ref="M345:N345"/>
    <mergeCell ref="M346:N346"/>
    <mergeCell ref="O343:O346"/>
    <mergeCell ref="G343:H343"/>
    <mergeCell ref="G344:H344"/>
    <mergeCell ref="G345:H345"/>
    <mergeCell ref="G346:H346"/>
    <mergeCell ref="I343:I346"/>
    <mergeCell ref="J343:K343"/>
    <mergeCell ref="J344:K344"/>
    <mergeCell ref="J345:K345"/>
    <mergeCell ref="J346:K346"/>
    <mergeCell ref="D341:U341"/>
    <mergeCell ref="D342:K342"/>
    <mergeCell ref="M342:U342"/>
    <mergeCell ref="B343:B346"/>
    <mergeCell ref="C343:C346"/>
    <mergeCell ref="D343:E343"/>
    <mergeCell ref="D344:E344"/>
    <mergeCell ref="D345:E345"/>
    <mergeCell ref="D346:E346"/>
    <mergeCell ref="F343:F346"/>
    <mergeCell ref="G337:H337"/>
    <mergeCell ref="J337:K337"/>
    <mergeCell ref="P337:Q337"/>
    <mergeCell ref="S337:T337"/>
    <mergeCell ref="G338:H338"/>
    <mergeCell ref="J338:K338"/>
    <mergeCell ref="P338:Q338"/>
    <mergeCell ref="S338:T338"/>
    <mergeCell ref="G335:H335"/>
    <mergeCell ref="J335:K335"/>
    <mergeCell ref="P335:Q335"/>
    <mergeCell ref="S335:T335"/>
    <mergeCell ref="G336:H336"/>
    <mergeCell ref="J336:K336"/>
    <mergeCell ref="P336:Q336"/>
    <mergeCell ref="S336:T336"/>
    <mergeCell ref="U328:U331"/>
    <mergeCell ref="G332:H332"/>
    <mergeCell ref="J332:K332"/>
    <mergeCell ref="P332:Q332"/>
    <mergeCell ref="S332:T332"/>
    <mergeCell ref="G334:H334"/>
    <mergeCell ref="J334:K334"/>
    <mergeCell ref="P334:Q334"/>
    <mergeCell ref="S334:T334"/>
    <mergeCell ref="P328:Q328"/>
    <mergeCell ref="P329:Q329"/>
    <mergeCell ref="P330:Q330"/>
    <mergeCell ref="P331:Q331"/>
    <mergeCell ref="R328:R331"/>
    <mergeCell ref="S328:T328"/>
    <mergeCell ref="S329:T329"/>
    <mergeCell ref="S330:T330"/>
    <mergeCell ref="S331:T331"/>
    <mergeCell ref="L328:L331"/>
    <mergeCell ref="M328:N328"/>
    <mergeCell ref="M329:N329"/>
    <mergeCell ref="M330:N330"/>
    <mergeCell ref="M331:N331"/>
    <mergeCell ref="O328:O331"/>
    <mergeCell ref="G328:H328"/>
    <mergeCell ref="G329:H329"/>
    <mergeCell ref="G330:H330"/>
    <mergeCell ref="G331:H331"/>
    <mergeCell ref="I328:I331"/>
    <mergeCell ref="J328:K328"/>
    <mergeCell ref="J329:K329"/>
    <mergeCell ref="J330:K330"/>
    <mergeCell ref="J331:K331"/>
    <mergeCell ref="D326:U326"/>
    <mergeCell ref="D327:K327"/>
    <mergeCell ref="M327:U327"/>
    <mergeCell ref="B328:B331"/>
    <mergeCell ref="C328:C331"/>
    <mergeCell ref="D328:E328"/>
    <mergeCell ref="D329:E329"/>
    <mergeCell ref="D330:E330"/>
    <mergeCell ref="D331:E331"/>
    <mergeCell ref="F328:F331"/>
    <mergeCell ref="E321:F321"/>
    <mergeCell ref="J321:K321"/>
    <mergeCell ref="O321:P321"/>
    <mergeCell ref="T321:U321"/>
    <mergeCell ref="Y321:Z321"/>
    <mergeCell ref="AD321:AE321"/>
    <mergeCell ref="E320:F320"/>
    <mergeCell ref="J320:K320"/>
    <mergeCell ref="O320:P320"/>
    <mergeCell ref="T320:U320"/>
    <mergeCell ref="Y320:Z320"/>
    <mergeCell ref="AD320:AE320"/>
    <mergeCell ref="E319:F319"/>
    <mergeCell ref="J319:K319"/>
    <mergeCell ref="O319:P319"/>
    <mergeCell ref="T319:U319"/>
    <mergeCell ref="Y319:Z319"/>
    <mergeCell ref="AD319:AE319"/>
    <mergeCell ref="E318:F318"/>
    <mergeCell ref="J318:K318"/>
    <mergeCell ref="O318:P318"/>
    <mergeCell ref="T318:U318"/>
    <mergeCell ref="Y318:Z318"/>
    <mergeCell ref="AD318:AE318"/>
    <mergeCell ref="E317:F317"/>
    <mergeCell ref="J317:K317"/>
    <mergeCell ref="O317:P317"/>
    <mergeCell ref="T317:U317"/>
    <mergeCell ref="Y317:Z317"/>
    <mergeCell ref="AD317:AE317"/>
    <mergeCell ref="E316:F316"/>
    <mergeCell ref="J316:K316"/>
    <mergeCell ref="O316:P316"/>
    <mergeCell ref="T316:U316"/>
    <mergeCell ref="Y316:Z316"/>
    <mergeCell ref="AD316:AE316"/>
    <mergeCell ref="E315:F315"/>
    <mergeCell ref="J315:K315"/>
    <mergeCell ref="O315:P315"/>
    <mergeCell ref="T315:U315"/>
    <mergeCell ref="Y315:Z315"/>
    <mergeCell ref="AD315:AE315"/>
    <mergeCell ref="E314:F314"/>
    <mergeCell ref="J314:K314"/>
    <mergeCell ref="O314:P314"/>
    <mergeCell ref="T314:U314"/>
    <mergeCell ref="Y314:Z314"/>
    <mergeCell ref="AD314:AE314"/>
    <mergeCell ref="E313:F313"/>
    <mergeCell ref="J313:K313"/>
    <mergeCell ref="O313:P313"/>
    <mergeCell ref="T313:U313"/>
    <mergeCell ref="Y313:Z313"/>
    <mergeCell ref="AD313:AE313"/>
    <mergeCell ref="E312:F312"/>
    <mergeCell ref="J312:K312"/>
    <mergeCell ref="O312:P312"/>
    <mergeCell ref="T312:U312"/>
    <mergeCell ref="Y312:Z312"/>
    <mergeCell ref="AD312:AE312"/>
    <mergeCell ref="E311:F311"/>
    <mergeCell ref="J311:K311"/>
    <mergeCell ref="O311:P311"/>
    <mergeCell ref="T311:U311"/>
    <mergeCell ref="Y311:Z311"/>
    <mergeCell ref="AD311:AE311"/>
    <mergeCell ref="E310:F310"/>
    <mergeCell ref="J310:K310"/>
    <mergeCell ref="O310:P310"/>
    <mergeCell ref="T310:U310"/>
    <mergeCell ref="Y310:Z310"/>
    <mergeCell ref="AD310:AE310"/>
    <mergeCell ref="E309:F309"/>
    <mergeCell ref="J309:K309"/>
    <mergeCell ref="O309:P309"/>
    <mergeCell ref="T309:U309"/>
    <mergeCell ref="Y309:Z309"/>
    <mergeCell ref="AD309:AE309"/>
    <mergeCell ref="E308:F308"/>
    <mergeCell ref="J308:K308"/>
    <mergeCell ref="O308:P308"/>
    <mergeCell ref="T308:U308"/>
    <mergeCell ref="Y308:Z308"/>
    <mergeCell ref="AD308:AE308"/>
    <mergeCell ref="E307:F307"/>
    <mergeCell ref="J307:K307"/>
    <mergeCell ref="O307:P307"/>
    <mergeCell ref="T307:U307"/>
    <mergeCell ref="Y307:Z307"/>
    <mergeCell ref="AD307:AE307"/>
    <mergeCell ref="E305:F305"/>
    <mergeCell ref="J305:K305"/>
    <mergeCell ref="O305:P305"/>
    <mergeCell ref="T305:U305"/>
    <mergeCell ref="Y305:Z305"/>
    <mergeCell ref="AD305:AE305"/>
    <mergeCell ref="E304:F304"/>
    <mergeCell ref="J304:K304"/>
    <mergeCell ref="O304:P304"/>
    <mergeCell ref="T304:U304"/>
    <mergeCell ref="Y304:Z304"/>
    <mergeCell ref="AD304:AE304"/>
    <mergeCell ref="AB300:AB302"/>
    <mergeCell ref="AC300:AF300"/>
    <mergeCell ref="AC301:AF301"/>
    <mergeCell ref="AC302:AF302"/>
    <mergeCell ref="E303:F303"/>
    <mergeCell ref="J303:K303"/>
    <mergeCell ref="O303:P303"/>
    <mergeCell ref="T303:U303"/>
    <mergeCell ref="Y303:Z303"/>
    <mergeCell ref="AD303:AE303"/>
    <mergeCell ref="R300:R302"/>
    <mergeCell ref="S300:V300"/>
    <mergeCell ref="S301:V301"/>
    <mergeCell ref="S302:V302"/>
    <mergeCell ref="W300:W302"/>
    <mergeCell ref="X300:AA300"/>
    <mergeCell ref="X301:AA301"/>
    <mergeCell ref="X302:AA302"/>
    <mergeCell ref="I301:L301"/>
    <mergeCell ref="I302:L302"/>
    <mergeCell ref="M300:M302"/>
    <mergeCell ref="N300:Q300"/>
    <mergeCell ref="N301:Q301"/>
    <mergeCell ref="N302:Q302"/>
    <mergeCell ref="D298:AF298"/>
    <mergeCell ref="D299:Q299"/>
    <mergeCell ref="S299:AF299"/>
    <mergeCell ref="B300:B302"/>
    <mergeCell ref="C300:C302"/>
    <mergeCell ref="D300:G300"/>
    <mergeCell ref="D301:G301"/>
    <mergeCell ref="D302:G302"/>
    <mergeCell ref="H300:H302"/>
    <mergeCell ref="I300:L300"/>
    <mergeCell ref="E297:F297"/>
    <mergeCell ref="J297:K297"/>
    <mergeCell ref="O297:P297"/>
    <mergeCell ref="T297:U297"/>
    <mergeCell ref="Y297:Z297"/>
    <mergeCell ref="AD297:AE297"/>
    <mergeCell ref="E295:F295"/>
    <mergeCell ref="J295:K295"/>
    <mergeCell ref="O295:P295"/>
    <mergeCell ref="T295:U295"/>
    <mergeCell ref="Y295:Z295"/>
    <mergeCell ref="AD295:AE295"/>
    <mergeCell ref="E294:F294"/>
    <mergeCell ref="J294:K294"/>
    <mergeCell ref="O294:P294"/>
    <mergeCell ref="T294:U294"/>
    <mergeCell ref="Y294:Z294"/>
    <mergeCell ref="AD294:AE294"/>
    <mergeCell ref="E293:F293"/>
    <mergeCell ref="J293:K293"/>
    <mergeCell ref="O293:P293"/>
    <mergeCell ref="T293:U293"/>
    <mergeCell ref="Y293:Z293"/>
    <mergeCell ref="AD293:AE293"/>
    <mergeCell ref="E292:F292"/>
    <mergeCell ref="J292:K292"/>
    <mergeCell ref="O292:P292"/>
    <mergeCell ref="T292:U292"/>
    <mergeCell ref="Y292:Z292"/>
    <mergeCell ref="AD292:AE292"/>
    <mergeCell ref="E291:F291"/>
    <mergeCell ref="J291:K291"/>
    <mergeCell ref="O291:P291"/>
    <mergeCell ref="T291:U291"/>
    <mergeCell ref="Y291:Z291"/>
    <mergeCell ref="AD291:AE291"/>
    <mergeCell ref="E290:F290"/>
    <mergeCell ref="J290:K290"/>
    <mergeCell ref="O290:P290"/>
    <mergeCell ref="T290:U290"/>
    <mergeCell ref="Y290:Z290"/>
    <mergeCell ref="AD290:AE290"/>
    <mergeCell ref="E289:F289"/>
    <mergeCell ref="J289:K289"/>
    <mergeCell ref="O289:P289"/>
    <mergeCell ref="T289:U289"/>
    <mergeCell ref="Y289:Z289"/>
    <mergeCell ref="AD289:AE289"/>
    <mergeCell ref="E288:F288"/>
    <mergeCell ref="J288:K288"/>
    <mergeCell ref="O288:P288"/>
    <mergeCell ref="T288:U288"/>
    <mergeCell ref="Y288:Z288"/>
    <mergeCell ref="AD288:AE288"/>
    <mergeCell ref="E287:F287"/>
    <mergeCell ref="J287:K287"/>
    <mergeCell ref="O287:P287"/>
    <mergeCell ref="T287:U287"/>
    <mergeCell ref="Y287:Z287"/>
    <mergeCell ref="AD287:AE287"/>
    <mergeCell ref="E286:F286"/>
    <mergeCell ref="J286:K286"/>
    <mergeCell ref="O286:P286"/>
    <mergeCell ref="T286:U286"/>
    <mergeCell ref="Y286:Z286"/>
    <mergeCell ref="AD286:AE286"/>
    <mergeCell ref="E285:F285"/>
    <mergeCell ref="J285:K285"/>
    <mergeCell ref="O285:P285"/>
    <mergeCell ref="T285:U285"/>
    <mergeCell ref="Y285:Z285"/>
    <mergeCell ref="AD285:AE285"/>
    <mergeCell ref="E284:F284"/>
    <mergeCell ref="J284:K284"/>
    <mergeCell ref="O284:P284"/>
    <mergeCell ref="T284:U284"/>
    <mergeCell ref="Y284:Z284"/>
    <mergeCell ref="AD284:AE284"/>
    <mergeCell ref="E283:F283"/>
    <mergeCell ref="J283:K283"/>
    <mergeCell ref="O283:P283"/>
    <mergeCell ref="T283:U283"/>
    <mergeCell ref="Y283:Z283"/>
    <mergeCell ref="AD283:AE283"/>
    <mergeCell ref="E282:F282"/>
    <mergeCell ref="J282:K282"/>
    <mergeCell ref="O282:P282"/>
    <mergeCell ref="T282:U282"/>
    <mergeCell ref="Y282:Z282"/>
    <mergeCell ref="AD282:AE282"/>
    <mergeCell ref="E280:F280"/>
    <mergeCell ref="J280:K280"/>
    <mergeCell ref="O280:P280"/>
    <mergeCell ref="T280:U280"/>
    <mergeCell ref="Y280:Z280"/>
    <mergeCell ref="AD280:AE280"/>
    <mergeCell ref="E279:F279"/>
    <mergeCell ref="J279:K279"/>
    <mergeCell ref="O279:P279"/>
    <mergeCell ref="T279:U279"/>
    <mergeCell ref="Y279:Z279"/>
    <mergeCell ref="AD279:AE279"/>
    <mergeCell ref="AB275:AB277"/>
    <mergeCell ref="AC275:AF275"/>
    <mergeCell ref="AC276:AF276"/>
    <mergeCell ref="AC277:AF277"/>
    <mergeCell ref="E278:F278"/>
    <mergeCell ref="J278:K278"/>
    <mergeCell ref="O278:P278"/>
    <mergeCell ref="T278:U278"/>
    <mergeCell ref="Y278:Z278"/>
    <mergeCell ref="AD278:AE278"/>
    <mergeCell ref="R275:R277"/>
    <mergeCell ref="S275:V275"/>
    <mergeCell ref="S276:V276"/>
    <mergeCell ref="S277:V277"/>
    <mergeCell ref="W275:W277"/>
    <mergeCell ref="X275:AA275"/>
    <mergeCell ref="X276:AA276"/>
    <mergeCell ref="X277:AA277"/>
    <mergeCell ref="I276:L276"/>
    <mergeCell ref="I277:L277"/>
    <mergeCell ref="M275:M277"/>
    <mergeCell ref="N275:Q275"/>
    <mergeCell ref="N276:Q276"/>
    <mergeCell ref="N277:Q277"/>
    <mergeCell ref="D273:AF273"/>
    <mergeCell ref="D274:Q274"/>
    <mergeCell ref="S274:AF274"/>
    <mergeCell ref="B275:B277"/>
    <mergeCell ref="C275:C277"/>
    <mergeCell ref="D275:G275"/>
    <mergeCell ref="D276:G276"/>
    <mergeCell ref="D277:G277"/>
    <mergeCell ref="H275:H277"/>
    <mergeCell ref="I275:L275"/>
    <mergeCell ref="AI266:AJ266"/>
    <mergeCell ref="AM266:AN266"/>
    <mergeCell ref="E267:F267"/>
    <mergeCell ref="J267:K267"/>
    <mergeCell ref="O267:P267"/>
    <mergeCell ref="T267:U267"/>
    <mergeCell ref="Y267:Z267"/>
    <mergeCell ref="AD267:AE267"/>
    <mergeCell ref="AI267:AJ267"/>
    <mergeCell ref="AM267:AN267"/>
    <mergeCell ref="E266:F266"/>
    <mergeCell ref="J266:K266"/>
    <mergeCell ref="O266:P266"/>
    <mergeCell ref="T266:U266"/>
    <mergeCell ref="Y266:Z266"/>
    <mergeCell ref="AD266:AE266"/>
    <mergeCell ref="AI264:AJ264"/>
    <mergeCell ref="AM264:AN264"/>
    <mergeCell ref="E265:F265"/>
    <mergeCell ref="J265:K265"/>
    <mergeCell ref="O265:P265"/>
    <mergeCell ref="T265:U265"/>
    <mergeCell ref="Y265:Z265"/>
    <mergeCell ref="AD265:AE265"/>
    <mergeCell ref="AI265:AJ265"/>
    <mergeCell ref="AM265:AN265"/>
    <mergeCell ref="E264:F264"/>
    <mergeCell ref="J264:K264"/>
    <mergeCell ref="O264:P264"/>
    <mergeCell ref="T264:U264"/>
    <mergeCell ref="Y264:Z264"/>
    <mergeCell ref="AD264:AE264"/>
    <mergeCell ref="AI262:AJ262"/>
    <mergeCell ref="AM262:AN262"/>
    <mergeCell ref="E263:F263"/>
    <mergeCell ref="J263:K263"/>
    <mergeCell ref="O263:P263"/>
    <mergeCell ref="T263:U263"/>
    <mergeCell ref="Y263:Z263"/>
    <mergeCell ref="AD263:AE263"/>
    <mergeCell ref="AI263:AJ263"/>
    <mergeCell ref="AM263:AN263"/>
    <mergeCell ref="E262:F262"/>
    <mergeCell ref="J262:K262"/>
    <mergeCell ref="O262:P262"/>
    <mergeCell ref="T262:U262"/>
    <mergeCell ref="Y262:Z262"/>
    <mergeCell ref="AD262:AE262"/>
    <mergeCell ref="AI260:AJ260"/>
    <mergeCell ref="AM260:AN260"/>
    <mergeCell ref="E261:F261"/>
    <mergeCell ref="J261:K261"/>
    <mergeCell ref="O261:P261"/>
    <mergeCell ref="T261:U261"/>
    <mergeCell ref="Y261:Z261"/>
    <mergeCell ref="AD261:AE261"/>
    <mergeCell ref="AI261:AJ261"/>
    <mergeCell ref="AM261:AN261"/>
    <mergeCell ref="E260:F260"/>
    <mergeCell ref="J260:K260"/>
    <mergeCell ref="O260:P260"/>
    <mergeCell ref="T260:U260"/>
    <mergeCell ref="Y260:Z260"/>
    <mergeCell ref="AD260:AE260"/>
    <mergeCell ref="AI258:AJ258"/>
    <mergeCell ref="AM258:AN258"/>
    <mergeCell ref="E259:F259"/>
    <mergeCell ref="J259:K259"/>
    <mergeCell ref="O259:P259"/>
    <mergeCell ref="T259:U259"/>
    <mergeCell ref="Y259:Z259"/>
    <mergeCell ref="AD259:AE259"/>
    <mergeCell ref="AI259:AJ259"/>
    <mergeCell ref="AM259:AN259"/>
    <mergeCell ref="E258:F258"/>
    <mergeCell ref="J258:K258"/>
    <mergeCell ref="O258:P258"/>
    <mergeCell ref="T258:U258"/>
    <mergeCell ref="Y258:Z258"/>
    <mergeCell ref="AD258:AE258"/>
    <mergeCell ref="AI255:AJ255"/>
    <mergeCell ref="AM255:AN255"/>
    <mergeCell ref="E257:F257"/>
    <mergeCell ref="J257:K257"/>
    <mergeCell ref="O257:P257"/>
    <mergeCell ref="T257:U257"/>
    <mergeCell ref="Y257:Z257"/>
    <mergeCell ref="AD257:AE257"/>
    <mergeCell ref="AI257:AJ257"/>
    <mergeCell ref="AM257:AN257"/>
    <mergeCell ref="E255:F255"/>
    <mergeCell ref="J255:K255"/>
    <mergeCell ref="O255:P255"/>
    <mergeCell ref="T255:U255"/>
    <mergeCell ref="Y255:Z255"/>
    <mergeCell ref="AD255:AE255"/>
    <mergeCell ref="AI253:AJ253"/>
    <mergeCell ref="AM253:AN253"/>
    <mergeCell ref="E254:F254"/>
    <mergeCell ref="J254:K254"/>
    <mergeCell ref="O254:P254"/>
    <mergeCell ref="T254:U254"/>
    <mergeCell ref="Y254:Z254"/>
    <mergeCell ref="AD254:AE254"/>
    <mergeCell ref="AI254:AJ254"/>
    <mergeCell ref="AM254:AN254"/>
    <mergeCell ref="E253:F253"/>
    <mergeCell ref="J253:K253"/>
    <mergeCell ref="O253:P253"/>
    <mergeCell ref="T253:U253"/>
    <mergeCell ref="Y253:Z253"/>
    <mergeCell ref="AD253:AE253"/>
    <mergeCell ref="AG250:AG252"/>
    <mergeCell ref="AH250:AK250"/>
    <mergeCell ref="AH251:AK251"/>
    <mergeCell ref="AH252:AK252"/>
    <mergeCell ref="AL250:AL252"/>
    <mergeCell ref="AM250:AO250"/>
    <mergeCell ref="AM251:AO251"/>
    <mergeCell ref="AM252:AO252"/>
    <mergeCell ref="W250:W252"/>
    <mergeCell ref="X250:AA250"/>
    <mergeCell ref="X251:AA251"/>
    <mergeCell ref="X252:AA252"/>
    <mergeCell ref="AB250:AB252"/>
    <mergeCell ref="AC250:AF250"/>
    <mergeCell ref="AC251:AF251"/>
    <mergeCell ref="AC252:AF252"/>
    <mergeCell ref="M250:M252"/>
    <mergeCell ref="N250:Q250"/>
    <mergeCell ref="N251:Q251"/>
    <mergeCell ref="N252:Q252"/>
    <mergeCell ref="R250:R252"/>
    <mergeCell ref="S250:V250"/>
    <mergeCell ref="S251:V251"/>
    <mergeCell ref="S252:V252"/>
    <mergeCell ref="X249:AO249"/>
    <mergeCell ref="B250:B252"/>
    <mergeCell ref="C250:C252"/>
    <mergeCell ref="D250:G250"/>
    <mergeCell ref="D251:G251"/>
    <mergeCell ref="D252:G252"/>
    <mergeCell ref="H250:H252"/>
    <mergeCell ref="I250:L250"/>
    <mergeCell ref="I251:L251"/>
    <mergeCell ref="I252:L252"/>
    <mergeCell ref="D243:E243"/>
    <mergeCell ref="G243:H243"/>
    <mergeCell ref="K243:L243"/>
    <mergeCell ref="O243:P243"/>
    <mergeCell ref="R243:S243"/>
    <mergeCell ref="D249:V249"/>
    <mergeCell ref="B245:AO245"/>
    <mergeCell ref="B246:AO246"/>
    <mergeCell ref="B247:AO247"/>
    <mergeCell ref="D239:E239"/>
    <mergeCell ref="G239:H239"/>
    <mergeCell ref="K239:L239"/>
    <mergeCell ref="O239:P239"/>
    <mergeCell ref="R239:S239"/>
    <mergeCell ref="D241:E241"/>
    <mergeCell ref="G241:H241"/>
    <mergeCell ref="K241:L241"/>
    <mergeCell ref="O241:P241"/>
    <mergeCell ref="R241:S241"/>
    <mergeCell ref="R235:S236"/>
    <mergeCell ref="T235:T236"/>
    <mergeCell ref="D237:E237"/>
    <mergeCell ref="G237:H237"/>
    <mergeCell ref="K237:L237"/>
    <mergeCell ref="O237:P237"/>
    <mergeCell ref="R237:S237"/>
    <mergeCell ref="J235:M235"/>
    <mergeCell ref="J236:M236"/>
    <mergeCell ref="N235:N236"/>
    <mergeCell ref="O235:P235"/>
    <mergeCell ref="O236:P236"/>
    <mergeCell ref="Q235:Q236"/>
    <mergeCell ref="D234:M234"/>
    <mergeCell ref="O234:P234"/>
    <mergeCell ref="R234:S234"/>
    <mergeCell ref="B235:B236"/>
    <mergeCell ref="C235:C236"/>
    <mergeCell ref="D235:E236"/>
    <mergeCell ref="F235:F236"/>
    <mergeCell ref="G235:H235"/>
    <mergeCell ref="G236:H236"/>
    <mergeCell ref="I235:I236"/>
    <mergeCell ref="D230:E230"/>
    <mergeCell ref="G230:H230"/>
    <mergeCell ref="K230:L230"/>
    <mergeCell ref="O230:P230"/>
    <mergeCell ref="R230:S230"/>
    <mergeCell ref="D233:S233"/>
    <mergeCell ref="B232:AO232"/>
    <mergeCell ref="D226:E226"/>
    <mergeCell ref="G226:H226"/>
    <mergeCell ref="K226:L226"/>
    <mergeCell ref="O226:P226"/>
    <mergeCell ref="R226:S226"/>
    <mergeCell ref="D228:E228"/>
    <mergeCell ref="G228:H228"/>
    <mergeCell ref="K228:L228"/>
    <mergeCell ref="O228:P228"/>
    <mergeCell ref="R228:S228"/>
    <mergeCell ref="Q222:Q223"/>
    <mergeCell ref="R222:S223"/>
    <mergeCell ref="T222:T223"/>
    <mergeCell ref="D224:E224"/>
    <mergeCell ref="G224:H224"/>
    <mergeCell ref="K224:L224"/>
    <mergeCell ref="O224:P224"/>
    <mergeCell ref="R224:S224"/>
    <mergeCell ref="I222:I223"/>
    <mergeCell ref="J222:M222"/>
    <mergeCell ref="J223:M223"/>
    <mergeCell ref="N222:N223"/>
    <mergeCell ref="O222:P222"/>
    <mergeCell ref="O223:P223"/>
    <mergeCell ref="B222:B223"/>
    <mergeCell ref="C222:C223"/>
    <mergeCell ref="D222:E223"/>
    <mergeCell ref="F222:F223"/>
    <mergeCell ref="G222:H222"/>
    <mergeCell ref="G223:H223"/>
    <mergeCell ref="E215:F215"/>
    <mergeCell ref="J215:K215"/>
    <mergeCell ref="O215:P215"/>
    <mergeCell ref="T215:U215"/>
    <mergeCell ref="D220:S220"/>
    <mergeCell ref="D221:M221"/>
    <mergeCell ref="O221:P221"/>
    <mergeCell ref="R221:S221"/>
    <mergeCell ref="E213:F213"/>
    <mergeCell ref="J213:K213"/>
    <mergeCell ref="O213:P213"/>
    <mergeCell ref="T213:U213"/>
    <mergeCell ref="E214:F214"/>
    <mergeCell ref="J214:K214"/>
    <mergeCell ref="O214:P214"/>
    <mergeCell ref="T214:U214"/>
    <mergeCell ref="R209:R210"/>
    <mergeCell ref="S209:V209"/>
    <mergeCell ref="S210:V210"/>
    <mergeCell ref="E212:F212"/>
    <mergeCell ref="J212:K212"/>
    <mergeCell ref="O212:P212"/>
    <mergeCell ref="T212:U212"/>
    <mergeCell ref="D208:L208"/>
    <mergeCell ref="N208:V208"/>
    <mergeCell ref="B209:B210"/>
    <mergeCell ref="C209:C210"/>
    <mergeCell ref="D209:G210"/>
    <mergeCell ref="H209:H210"/>
    <mergeCell ref="I209:L209"/>
    <mergeCell ref="I210:L210"/>
    <mergeCell ref="M209:M210"/>
    <mergeCell ref="N209:Q210"/>
    <mergeCell ref="E203:F203"/>
    <mergeCell ref="J203:K203"/>
    <mergeCell ref="O203:P203"/>
    <mergeCell ref="T203:U203"/>
    <mergeCell ref="Y203:Z203"/>
    <mergeCell ref="AD203:AE203"/>
    <mergeCell ref="E202:F202"/>
    <mergeCell ref="J202:K202"/>
    <mergeCell ref="O202:P202"/>
    <mergeCell ref="T202:U202"/>
    <mergeCell ref="Y202:Z202"/>
    <mergeCell ref="AD202:AE202"/>
    <mergeCell ref="E201:F201"/>
    <mergeCell ref="J201:K201"/>
    <mergeCell ref="O201:P201"/>
    <mergeCell ref="T201:U201"/>
    <mergeCell ref="Y201:Z201"/>
    <mergeCell ref="AD201:AE201"/>
    <mergeCell ref="D199:G199"/>
    <mergeCell ref="I199:L199"/>
    <mergeCell ref="N199:Q199"/>
    <mergeCell ref="S199:V199"/>
    <mergeCell ref="X199:AA199"/>
    <mergeCell ref="AD199:AF199"/>
    <mergeCell ref="D196:AF196"/>
    <mergeCell ref="D197:V197"/>
    <mergeCell ref="X197:AF197"/>
    <mergeCell ref="D198:L198"/>
    <mergeCell ref="N198:V198"/>
    <mergeCell ref="X198:AA198"/>
    <mergeCell ref="AD198:AE198"/>
    <mergeCell ref="E195:F195"/>
    <mergeCell ref="J195:K195"/>
    <mergeCell ref="O195:P195"/>
    <mergeCell ref="T195:U195"/>
    <mergeCell ref="Y195:Z195"/>
    <mergeCell ref="AD195:AE195"/>
    <mergeCell ref="E193:F193"/>
    <mergeCell ref="J193:K193"/>
    <mergeCell ref="O193:P193"/>
    <mergeCell ref="T193:U193"/>
    <mergeCell ref="Y193:Z193"/>
    <mergeCell ref="AD193:AE193"/>
    <mergeCell ref="E192:F192"/>
    <mergeCell ref="J192:K192"/>
    <mergeCell ref="O192:P192"/>
    <mergeCell ref="T192:U192"/>
    <mergeCell ref="Y192:Z192"/>
    <mergeCell ref="AD192:AE192"/>
    <mergeCell ref="E191:F191"/>
    <mergeCell ref="J191:K191"/>
    <mergeCell ref="O191:P191"/>
    <mergeCell ref="T191:U191"/>
    <mergeCell ref="Y191:Z191"/>
    <mergeCell ref="AD191:AE191"/>
    <mergeCell ref="D188:L188"/>
    <mergeCell ref="N188:V188"/>
    <mergeCell ref="X188:AA188"/>
    <mergeCell ref="AD188:AE188"/>
    <mergeCell ref="D189:G189"/>
    <mergeCell ref="I189:L189"/>
    <mergeCell ref="N189:Q189"/>
    <mergeCell ref="S189:V189"/>
    <mergeCell ref="X189:AA189"/>
    <mergeCell ref="AD189:AF189"/>
    <mergeCell ref="D179:E179"/>
    <mergeCell ref="D180:E180"/>
    <mergeCell ref="D181:E181"/>
    <mergeCell ref="D186:AF186"/>
    <mergeCell ref="D187:V187"/>
    <mergeCell ref="X187:AF187"/>
    <mergeCell ref="B185:AO185"/>
    <mergeCell ref="B175:B176"/>
    <mergeCell ref="C175:C176"/>
    <mergeCell ref="D175:E175"/>
    <mergeCell ref="D176:E176"/>
    <mergeCell ref="F175:F176"/>
    <mergeCell ref="D177:E177"/>
    <mergeCell ref="E169:F169"/>
    <mergeCell ref="J169:K169"/>
    <mergeCell ref="O169:P169"/>
    <mergeCell ref="T169:U169"/>
    <mergeCell ref="Y169:Z169"/>
    <mergeCell ref="E170:F170"/>
    <mergeCell ref="J170:K170"/>
    <mergeCell ref="O170:P170"/>
    <mergeCell ref="T170:U170"/>
    <mergeCell ref="Y170:Z170"/>
    <mergeCell ref="X165:X166"/>
    <mergeCell ref="Y165:Z166"/>
    <mergeCell ref="AA165:AA166"/>
    <mergeCell ref="E168:F168"/>
    <mergeCell ref="J168:K168"/>
    <mergeCell ref="O168:P168"/>
    <mergeCell ref="T168:U168"/>
    <mergeCell ref="Y168:Z168"/>
    <mergeCell ref="N165:Q165"/>
    <mergeCell ref="N166:Q166"/>
    <mergeCell ref="R165:R166"/>
    <mergeCell ref="S165:V165"/>
    <mergeCell ref="S166:V166"/>
    <mergeCell ref="W165:W166"/>
    <mergeCell ref="D164:Q164"/>
    <mergeCell ref="S164:V164"/>
    <mergeCell ref="Y164:Z164"/>
    <mergeCell ref="B165:B166"/>
    <mergeCell ref="C165:C166"/>
    <mergeCell ref="D165:G166"/>
    <mergeCell ref="H165:H166"/>
    <mergeCell ref="I165:L165"/>
    <mergeCell ref="I166:L166"/>
    <mergeCell ref="M165:M166"/>
    <mergeCell ref="E162:F162"/>
    <mergeCell ref="J162:K162"/>
    <mergeCell ref="O162:P162"/>
    <mergeCell ref="T162:U162"/>
    <mergeCell ref="Y162:Z162"/>
    <mergeCell ref="D163:Z163"/>
    <mergeCell ref="E159:F159"/>
    <mergeCell ref="J159:K159"/>
    <mergeCell ref="O159:P159"/>
    <mergeCell ref="T159:U159"/>
    <mergeCell ref="Y159:Z159"/>
    <mergeCell ref="E160:F160"/>
    <mergeCell ref="J160:K160"/>
    <mergeCell ref="O160:P160"/>
    <mergeCell ref="T160:U160"/>
    <mergeCell ref="Y160:Z160"/>
    <mergeCell ref="X155:X156"/>
    <mergeCell ref="Y155:Z156"/>
    <mergeCell ref="AA155:AA156"/>
    <mergeCell ref="E158:F158"/>
    <mergeCell ref="J158:K158"/>
    <mergeCell ref="O158:P158"/>
    <mergeCell ref="T158:U158"/>
    <mergeCell ref="Y158:Z158"/>
    <mergeCell ref="N155:Q155"/>
    <mergeCell ref="N156:Q156"/>
    <mergeCell ref="R155:R156"/>
    <mergeCell ref="S155:V155"/>
    <mergeCell ref="S156:V156"/>
    <mergeCell ref="W155:W156"/>
    <mergeCell ref="D154:Q154"/>
    <mergeCell ref="S154:V154"/>
    <mergeCell ref="Y154:Z154"/>
    <mergeCell ref="B155:B156"/>
    <mergeCell ref="C155:C156"/>
    <mergeCell ref="D155:G156"/>
    <mergeCell ref="H155:H156"/>
    <mergeCell ref="I155:L155"/>
    <mergeCell ref="I156:L156"/>
    <mergeCell ref="M155:M156"/>
    <mergeCell ref="E152:F152"/>
    <mergeCell ref="J152:K152"/>
    <mergeCell ref="O152:P152"/>
    <mergeCell ref="T152:U152"/>
    <mergeCell ref="Y152:Z152"/>
    <mergeCell ref="D153:Z153"/>
    <mergeCell ref="E149:F149"/>
    <mergeCell ref="J149:K149"/>
    <mergeCell ref="O149:P149"/>
    <mergeCell ref="T149:U149"/>
    <mergeCell ref="Y149:Z149"/>
    <mergeCell ref="E150:F150"/>
    <mergeCell ref="J150:K150"/>
    <mergeCell ref="O150:P150"/>
    <mergeCell ref="T150:U150"/>
    <mergeCell ref="Y150:Z150"/>
    <mergeCell ref="X145:X146"/>
    <mergeCell ref="Y145:Z146"/>
    <mergeCell ref="AA145:AA146"/>
    <mergeCell ref="E148:F148"/>
    <mergeCell ref="J148:K148"/>
    <mergeCell ref="O148:P148"/>
    <mergeCell ref="T148:U148"/>
    <mergeCell ref="Y148:Z148"/>
    <mergeCell ref="N145:Q145"/>
    <mergeCell ref="N146:Q146"/>
    <mergeCell ref="R145:R146"/>
    <mergeCell ref="S145:V145"/>
    <mergeCell ref="S146:V146"/>
    <mergeCell ref="W145:W146"/>
    <mergeCell ref="D144:Q144"/>
    <mergeCell ref="S144:V144"/>
    <mergeCell ref="Y144:Z144"/>
    <mergeCell ref="B145:B146"/>
    <mergeCell ref="C145:C146"/>
    <mergeCell ref="D145:G146"/>
    <mergeCell ref="H145:H146"/>
    <mergeCell ref="I145:L145"/>
    <mergeCell ref="I146:L146"/>
    <mergeCell ref="M145:M146"/>
    <mergeCell ref="E142:F142"/>
    <mergeCell ref="J142:K142"/>
    <mergeCell ref="O142:P142"/>
    <mergeCell ref="T142:U142"/>
    <mergeCell ref="Y142:Z142"/>
    <mergeCell ref="D143:Z143"/>
    <mergeCell ref="E139:F139"/>
    <mergeCell ref="J139:K139"/>
    <mergeCell ref="O139:P139"/>
    <mergeCell ref="T139:U139"/>
    <mergeCell ref="Y139:Z139"/>
    <mergeCell ref="E140:F140"/>
    <mergeCell ref="J140:K140"/>
    <mergeCell ref="O140:P140"/>
    <mergeCell ref="T140:U140"/>
    <mergeCell ref="Y140:Z140"/>
    <mergeCell ref="X135:X136"/>
    <mergeCell ref="Y135:Z136"/>
    <mergeCell ref="AA135:AA136"/>
    <mergeCell ref="E138:F138"/>
    <mergeCell ref="J138:K138"/>
    <mergeCell ref="O138:P138"/>
    <mergeCell ref="T138:U138"/>
    <mergeCell ref="Y138:Z138"/>
    <mergeCell ref="N135:Q135"/>
    <mergeCell ref="N136:Q136"/>
    <mergeCell ref="R135:R136"/>
    <mergeCell ref="S135:V135"/>
    <mergeCell ref="S136:V136"/>
    <mergeCell ref="W135:W136"/>
    <mergeCell ref="D134:Q134"/>
    <mergeCell ref="S134:V134"/>
    <mergeCell ref="Y134:Z134"/>
    <mergeCell ref="B135:B136"/>
    <mergeCell ref="C135:C136"/>
    <mergeCell ref="D135:G136"/>
    <mergeCell ref="H135:H136"/>
    <mergeCell ref="I135:L135"/>
    <mergeCell ref="I136:L136"/>
    <mergeCell ref="M135:M136"/>
    <mergeCell ref="D121:E121"/>
    <mergeCell ref="G121:H121"/>
    <mergeCell ref="J121:K121"/>
    <mergeCell ref="M121:N121"/>
    <mergeCell ref="P121:Q121"/>
    <mergeCell ref="D133:Z133"/>
    <mergeCell ref="B122:AO122"/>
    <mergeCell ref="B123:AO123"/>
    <mergeCell ref="B124:AO124"/>
    <mergeCell ref="B125:AO125"/>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K67"/>
    <mergeCell ref="M67:N67"/>
    <mergeCell ref="P67:Q67"/>
    <mergeCell ref="S67:T67"/>
    <mergeCell ref="D68:E68"/>
    <mergeCell ref="G68:H68"/>
    <mergeCell ref="J68:K68"/>
    <mergeCell ref="M68:N68"/>
    <mergeCell ref="P68:Q68"/>
    <mergeCell ref="S68:T68"/>
    <mergeCell ref="D64:E64"/>
    <mergeCell ref="G64:H64"/>
    <mergeCell ref="J64:K64"/>
    <mergeCell ref="M64:N64"/>
    <mergeCell ref="P64:Q64"/>
    <mergeCell ref="D66:U66"/>
    <mergeCell ref="B65:AO65"/>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11:T11"/>
    <mergeCell ref="D12:E12"/>
    <mergeCell ref="G12:H12"/>
    <mergeCell ref="J12:K12"/>
    <mergeCell ref="M12:N12"/>
    <mergeCell ref="P12:Q12"/>
    <mergeCell ref="S12:T12"/>
    <mergeCell ref="D9:U9"/>
    <mergeCell ref="D10:K10"/>
    <mergeCell ref="M10:N10"/>
    <mergeCell ref="P10:Q10"/>
    <mergeCell ref="S10:T10"/>
    <mergeCell ref="D11:E11"/>
    <mergeCell ref="G11:H11"/>
    <mergeCell ref="J11:K11"/>
    <mergeCell ref="M11:N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26.28515625" bestFit="1" customWidth="1"/>
    <col min="2" max="2" width="36.5703125" bestFit="1" customWidth="1"/>
    <col min="3" max="3" width="30" customWidth="1"/>
    <col min="4" max="4" width="5.85546875" customWidth="1"/>
    <col min="5" max="5" width="30" customWidth="1"/>
    <col min="6" max="6" width="11.5703125" customWidth="1"/>
    <col min="7" max="7" width="5" customWidth="1"/>
    <col min="8" max="8" width="30" customWidth="1"/>
    <col min="9" max="9" width="5.85546875" customWidth="1"/>
    <col min="10" max="10" width="30" customWidth="1"/>
    <col min="11" max="11" width="14.42578125" customWidth="1"/>
    <col min="12" max="12" width="5" customWidth="1"/>
    <col min="13" max="13" width="30" customWidth="1"/>
    <col min="14" max="14" width="5.85546875" customWidth="1"/>
    <col min="15" max="15" width="30" customWidth="1"/>
    <col min="16" max="16" width="11.5703125" customWidth="1"/>
    <col min="17" max="17" width="5" customWidth="1"/>
    <col min="18" max="18" width="30" customWidth="1"/>
    <col min="19" max="19" width="5.85546875" customWidth="1"/>
    <col min="20" max="20" width="30" customWidth="1"/>
    <col min="21" max="21" width="14.42578125" customWidth="1"/>
    <col min="22" max="22" width="5" customWidth="1"/>
    <col min="23" max="23" width="30" customWidth="1"/>
  </cols>
  <sheetData>
    <row r="1" spans="1:23" ht="15" customHeight="1" x14ac:dyDescent="0.25">
      <c r="A1" s="7" t="s">
        <v>56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63</v>
      </c>
      <c r="B3" s="85" t="s">
        <v>4</v>
      </c>
      <c r="C3" s="85"/>
      <c r="D3" s="85"/>
      <c r="E3" s="85"/>
      <c r="F3" s="85"/>
      <c r="G3" s="85"/>
      <c r="H3" s="85"/>
      <c r="I3" s="85"/>
      <c r="J3" s="85"/>
      <c r="K3" s="85"/>
      <c r="L3" s="85"/>
      <c r="M3" s="85"/>
      <c r="N3" s="85"/>
      <c r="O3" s="85"/>
      <c r="P3" s="85"/>
      <c r="Q3" s="85"/>
      <c r="R3" s="85"/>
      <c r="S3" s="85"/>
      <c r="T3" s="85"/>
      <c r="U3" s="85"/>
      <c r="V3" s="85"/>
      <c r="W3" s="85"/>
    </row>
    <row r="4" spans="1:23" ht="15" customHeight="1" x14ac:dyDescent="0.25">
      <c r="A4" s="13" t="s">
        <v>563</v>
      </c>
      <c r="B4" s="85" t="s">
        <v>4</v>
      </c>
      <c r="C4" s="85"/>
      <c r="D4" s="85"/>
      <c r="E4" s="85"/>
      <c r="F4" s="85"/>
      <c r="G4" s="85"/>
      <c r="H4" s="85"/>
      <c r="I4" s="85"/>
      <c r="J4" s="85"/>
      <c r="K4" s="85"/>
      <c r="L4" s="85"/>
      <c r="M4" s="85"/>
      <c r="N4" s="85"/>
      <c r="O4" s="85"/>
      <c r="P4" s="85"/>
      <c r="Q4" s="85"/>
      <c r="R4" s="85"/>
      <c r="S4" s="85"/>
      <c r="T4" s="85"/>
      <c r="U4" s="85"/>
      <c r="V4" s="85"/>
      <c r="W4" s="85"/>
    </row>
    <row r="5" spans="1:23" x14ac:dyDescent="0.25">
      <c r="A5" s="13"/>
      <c r="B5" s="88" t="s">
        <v>564</v>
      </c>
      <c r="C5" s="88"/>
      <c r="D5" s="88"/>
      <c r="E5" s="88"/>
      <c r="F5" s="88"/>
      <c r="G5" s="88"/>
      <c r="H5" s="88"/>
      <c r="I5" s="88"/>
      <c r="J5" s="88"/>
      <c r="K5" s="88"/>
      <c r="L5" s="88"/>
      <c r="M5" s="88"/>
      <c r="N5" s="88"/>
      <c r="O5" s="88"/>
      <c r="P5" s="88"/>
      <c r="Q5" s="88"/>
      <c r="R5" s="88"/>
      <c r="S5" s="88"/>
      <c r="T5" s="88"/>
      <c r="U5" s="88"/>
      <c r="V5" s="88"/>
      <c r="W5" s="88"/>
    </row>
    <row r="6" spans="1:23" x14ac:dyDescent="0.25">
      <c r="A6" s="13"/>
      <c r="B6" s="88"/>
      <c r="C6" s="88"/>
      <c r="D6" s="88"/>
      <c r="E6" s="88"/>
      <c r="F6" s="88"/>
      <c r="G6" s="88"/>
      <c r="H6" s="88"/>
      <c r="I6" s="88"/>
      <c r="J6" s="88"/>
      <c r="K6" s="88"/>
      <c r="L6" s="88"/>
      <c r="M6" s="88"/>
      <c r="N6" s="88"/>
      <c r="O6" s="88"/>
      <c r="P6" s="88"/>
      <c r="Q6" s="88"/>
      <c r="R6" s="88"/>
      <c r="S6" s="88"/>
      <c r="T6" s="88"/>
      <c r="U6" s="88"/>
      <c r="V6" s="88"/>
      <c r="W6" s="88"/>
    </row>
    <row r="7" spans="1:23" x14ac:dyDescent="0.25">
      <c r="A7" s="13"/>
      <c r="B7" s="88" t="s">
        <v>565</v>
      </c>
      <c r="C7" s="88"/>
      <c r="D7" s="88"/>
      <c r="E7" s="88"/>
      <c r="F7" s="88"/>
      <c r="G7" s="88"/>
      <c r="H7" s="88"/>
      <c r="I7" s="88"/>
      <c r="J7" s="88"/>
      <c r="K7" s="88"/>
      <c r="L7" s="88"/>
      <c r="M7" s="88"/>
      <c r="N7" s="88"/>
      <c r="O7" s="88"/>
      <c r="P7" s="88"/>
      <c r="Q7" s="88"/>
      <c r="R7" s="88"/>
      <c r="S7" s="88"/>
      <c r="T7" s="88"/>
      <c r="U7" s="88"/>
      <c r="V7" s="88"/>
      <c r="W7" s="88"/>
    </row>
    <row r="8" spans="1:23" x14ac:dyDescent="0.25">
      <c r="A8" s="13"/>
      <c r="B8" s="88"/>
      <c r="C8" s="88"/>
      <c r="D8" s="88"/>
      <c r="E8" s="88"/>
      <c r="F8" s="88"/>
      <c r="G8" s="88"/>
      <c r="H8" s="88"/>
      <c r="I8" s="88"/>
      <c r="J8" s="88"/>
      <c r="K8" s="88"/>
      <c r="L8" s="88"/>
      <c r="M8" s="88"/>
      <c r="N8" s="88"/>
      <c r="O8" s="88"/>
      <c r="P8" s="88"/>
      <c r="Q8" s="88"/>
      <c r="R8" s="88"/>
      <c r="S8" s="88"/>
      <c r="T8" s="88"/>
      <c r="U8" s="88"/>
      <c r="V8" s="88"/>
      <c r="W8" s="88"/>
    </row>
    <row r="9" spans="1:23" x14ac:dyDescent="0.25">
      <c r="A9" s="13"/>
      <c r="B9" s="108"/>
      <c r="C9" s="59"/>
      <c r="D9" s="62" t="s">
        <v>566</v>
      </c>
      <c r="E9" s="62"/>
      <c r="F9" s="62"/>
      <c r="G9" s="62"/>
      <c r="H9" s="62"/>
      <c r="I9" s="62"/>
      <c r="J9" s="62"/>
      <c r="K9" s="62"/>
      <c r="L9" s="62"/>
      <c r="M9" s="59"/>
      <c r="N9" s="62" t="s">
        <v>568</v>
      </c>
      <c r="O9" s="62"/>
      <c r="P9" s="62"/>
      <c r="Q9" s="62"/>
      <c r="R9" s="62"/>
      <c r="S9" s="62"/>
      <c r="T9" s="62"/>
      <c r="U9" s="62"/>
      <c r="V9" s="62"/>
      <c r="W9" s="62"/>
    </row>
    <row r="10" spans="1:23" ht="15.75" thickBot="1" x14ac:dyDescent="0.3">
      <c r="A10" s="13"/>
      <c r="B10" s="108"/>
      <c r="C10" s="59"/>
      <c r="D10" s="56" t="s">
        <v>567</v>
      </c>
      <c r="E10" s="56"/>
      <c r="F10" s="56"/>
      <c r="G10" s="56"/>
      <c r="H10" s="56"/>
      <c r="I10" s="56"/>
      <c r="J10" s="56"/>
      <c r="K10" s="56"/>
      <c r="L10" s="56"/>
      <c r="M10" s="59"/>
      <c r="N10" s="56" t="s">
        <v>567</v>
      </c>
      <c r="O10" s="56"/>
      <c r="P10" s="56"/>
      <c r="Q10" s="56"/>
      <c r="R10" s="56"/>
      <c r="S10" s="56"/>
      <c r="T10" s="56"/>
      <c r="U10" s="56"/>
      <c r="V10" s="56"/>
      <c r="W10" s="56"/>
    </row>
    <row r="11" spans="1:23" ht="15.75" thickBot="1" x14ac:dyDescent="0.3">
      <c r="A11" s="13"/>
      <c r="B11" s="92" t="s">
        <v>569</v>
      </c>
      <c r="C11" s="17"/>
      <c r="D11" s="82">
        <v>2014</v>
      </c>
      <c r="E11" s="82"/>
      <c r="F11" s="82"/>
      <c r="G11" s="82"/>
      <c r="H11" s="121"/>
      <c r="I11" s="82">
        <v>2013</v>
      </c>
      <c r="J11" s="82"/>
      <c r="K11" s="82"/>
      <c r="L11" s="82"/>
      <c r="M11" s="17"/>
      <c r="N11" s="82">
        <v>2014</v>
      </c>
      <c r="O11" s="82"/>
      <c r="P11" s="82"/>
      <c r="Q11" s="82"/>
      <c r="R11" s="121"/>
      <c r="S11" s="82">
        <v>2013</v>
      </c>
      <c r="T11" s="82"/>
      <c r="U11" s="82"/>
      <c r="V11" s="82"/>
      <c r="W11" s="121"/>
    </row>
    <row r="12" spans="1:23" x14ac:dyDescent="0.25">
      <c r="A12" s="13"/>
      <c r="B12" s="21" t="s">
        <v>122</v>
      </c>
      <c r="C12" s="22"/>
      <c r="D12" s="29" t="s">
        <v>240</v>
      </c>
      <c r="E12" s="79">
        <v>22300</v>
      </c>
      <c r="F12" s="79"/>
      <c r="G12" s="23"/>
      <c r="H12" s="22"/>
      <c r="I12" s="29" t="s">
        <v>240</v>
      </c>
      <c r="J12" s="79">
        <v>15665</v>
      </c>
      <c r="K12" s="79"/>
      <c r="L12" s="23"/>
      <c r="M12" s="22"/>
      <c r="N12" s="29" t="s">
        <v>240</v>
      </c>
      <c r="O12" s="79">
        <v>53849</v>
      </c>
      <c r="P12" s="79"/>
      <c r="Q12" s="23"/>
      <c r="R12" s="22"/>
      <c r="S12" s="29" t="s">
        <v>240</v>
      </c>
      <c r="T12" s="79">
        <v>29517</v>
      </c>
      <c r="U12" s="79"/>
      <c r="V12" s="23"/>
      <c r="W12" s="22"/>
    </row>
    <row r="13" spans="1:23" ht="15.75" thickBot="1" x14ac:dyDescent="0.3">
      <c r="A13" s="13"/>
      <c r="B13" s="105" t="s">
        <v>123</v>
      </c>
      <c r="C13" s="40"/>
      <c r="D13" s="76" t="s">
        <v>570</v>
      </c>
      <c r="E13" s="76"/>
      <c r="F13" s="76"/>
      <c r="G13" s="42" t="s">
        <v>242</v>
      </c>
      <c r="H13" s="40"/>
      <c r="I13" s="76" t="s">
        <v>571</v>
      </c>
      <c r="J13" s="76"/>
      <c r="K13" s="76"/>
      <c r="L13" s="42" t="s">
        <v>242</v>
      </c>
      <c r="M13" s="40"/>
      <c r="N13" s="76" t="s">
        <v>572</v>
      </c>
      <c r="O13" s="76"/>
      <c r="P13" s="76"/>
      <c r="Q13" s="42" t="s">
        <v>242</v>
      </c>
      <c r="R13" s="40"/>
      <c r="S13" s="76" t="s">
        <v>571</v>
      </c>
      <c r="T13" s="76"/>
      <c r="U13" s="76"/>
      <c r="V13" s="42" t="s">
        <v>242</v>
      </c>
      <c r="W13" s="40"/>
    </row>
    <row r="14" spans="1:23" ht="26.25" x14ac:dyDescent="0.25">
      <c r="A14" s="13"/>
      <c r="B14" s="21" t="s">
        <v>124</v>
      </c>
      <c r="C14" s="22"/>
      <c r="D14" s="79">
        <v>20106</v>
      </c>
      <c r="E14" s="79"/>
      <c r="F14" s="79"/>
      <c r="G14" s="23"/>
      <c r="H14" s="22"/>
      <c r="I14" s="79">
        <v>12838</v>
      </c>
      <c r="J14" s="79"/>
      <c r="K14" s="79"/>
      <c r="L14" s="23"/>
      <c r="M14" s="22"/>
      <c r="N14" s="79">
        <v>49461</v>
      </c>
      <c r="O14" s="79"/>
      <c r="P14" s="79"/>
      <c r="Q14" s="23"/>
      <c r="R14" s="22"/>
      <c r="S14" s="79">
        <v>26690</v>
      </c>
      <c r="T14" s="79"/>
      <c r="U14" s="79"/>
      <c r="V14" s="23"/>
      <c r="W14" s="22"/>
    </row>
    <row r="15" spans="1:23" ht="15.75" thickBot="1" x14ac:dyDescent="0.3">
      <c r="A15" s="13"/>
      <c r="B15" s="105" t="s">
        <v>573</v>
      </c>
      <c r="C15" s="40"/>
      <c r="D15" s="76" t="s">
        <v>574</v>
      </c>
      <c r="E15" s="76"/>
      <c r="F15" s="76"/>
      <c r="G15" s="42" t="s">
        <v>242</v>
      </c>
      <c r="H15" s="40"/>
      <c r="I15" s="76" t="s">
        <v>575</v>
      </c>
      <c r="J15" s="76"/>
      <c r="K15" s="76"/>
      <c r="L15" s="42" t="s">
        <v>242</v>
      </c>
      <c r="M15" s="40"/>
      <c r="N15" s="76" t="s">
        <v>576</v>
      </c>
      <c r="O15" s="76"/>
      <c r="P15" s="76"/>
      <c r="Q15" s="42" t="s">
        <v>242</v>
      </c>
      <c r="R15" s="40"/>
      <c r="S15" s="76" t="s">
        <v>577</v>
      </c>
      <c r="T15" s="76"/>
      <c r="U15" s="76"/>
      <c r="V15" s="42" t="s">
        <v>242</v>
      </c>
      <c r="W15" s="40"/>
    </row>
    <row r="16" spans="1:23" ht="27" thickBot="1" x14ac:dyDescent="0.3">
      <c r="A16" s="13"/>
      <c r="B16" s="43" t="s">
        <v>578</v>
      </c>
      <c r="C16" s="44"/>
      <c r="D16" s="47" t="s">
        <v>240</v>
      </c>
      <c r="E16" s="122">
        <v>19874</v>
      </c>
      <c r="F16" s="122"/>
      <c r="G16" s="120"/>
      <c r="H16" s="44"/>
      <c r="I16" s="47" t="s">
        <v>240</v>
      </c>
      <c r="J16" s="122">
        <v>12684</v>
      </c>
      <c r="K16" s="122"/>
      <c r="L16" s="120"/>
      <c r="M16" s="44"/>
      <c r="N16" s="47" t="s">
        <v>240</v>
      </c>
      <c r="O16" s="122">
        <v>48909</v>
      </c>
      <c r="P16" s="122"/>
      <c r="Q16" s="120"/>
      <c r="R16" s="44"/>
      <c r="S16" s="47" t="s">
        <v>240</v>
      </c>
      <c r="T16" s="122">
        <v>26376</v>
      </c>
      <c r="U16" s="122"/>
      <c r="V16" s="120"/>
      <c r="W16" s="44"/>
    </row>
    <row r="17" spans="1:23" ht="15.75" thickTop="1" x14ac:dyDescent="0.25">
      <c r="A17" s="13"/>
      <c r="B17" s="104"/>
      <c r="C17" s="15"/>
      <c r="D17" s="77"/>
      <c r="E17" s="77"/>
      <c r="F17" s="77"/>
      <c r="G17" s="25"/>
      <c r="H17" s="15"/>
      <c r="I17" s="77"/>
      <c r="J17" s="77"/>
      <c r="K17" s="77"/>
      <c r="L17" s="25"/>
      <c r="M17" s="15"/>
      <c r="N17" s="77"/>
      <c r="O17" s="77"/>
      <c r="P17" s="77"/>
      <c r="Q17" s="25"/>
      <c r="R17" s="15"/>
      <c r="S17" s="77"/>
      <c r="T17" s="77"/>
      <c r="U17" s="77"/>
      <c r="V17" s="25"/>
      <c r="W17" s="15"/>
    </row>
    <row r="18" spans="1:23" ht="26.25" x14ac:dyDescent="0.25">
      <c r="A18" s="13"/>
      <c r="B18" s="21" t="s">
        <v>579</v>
      </c>
      <c r="C18" s="22"/>
      <c r="D18" s="74">
        <v>98275886</v>
      </c>
      <c r="E18" s="74"/>
      <c r="F18" s="74"/>
      <c r="G18" s="23"/>
      <c r="H18" s="22"/>
      <c r="I18" s="74">
        <v>97021334</v>
      </c>
      <c r="J18" s="74"/>
      <c r="K18" s="74"/>
      <c r="L18" s="23"/>
      <c r="M18" s="22"/>
      <c r="N18" s="74">
        <v>98191434</v>
      </c>
      <c r="O18" s="74"/>
      <c r="P18" s="74"/>
      <c r="Q18" s="23"/>
      <c r="R18" s="22"/>
      <c r="S18" s="74">
        <v>96848989</v>
      </c>
      <c r="T18" s="74"/>
      <c r="U18" s="74"/>
      <c r="V18" s="23"/>
      <c r="W18" s="22"/>
    </row>
    <row r="19" spans="1:23" ht="27" thickBot="1" x14ac:dyDescent="0.3">
      <c r="A19" s="13"/>
      <c r="B19" s="105" t="s">
        <v>580</v>
      </c>
      <c r="C19" s="40"/>
      <c r="D19" s="76" t="s">
        <v>250</v>
      </c>
      <c r="E19" s="76"/>
      <c r="F19" s="76"/>
      <c r="G19" s="119"/>
      <c r="H19" s="40"/>
      <c r="I19" s="76" t="s">
        <v>250</v>
      </c>
      <c r="J19" s="76"/>
      <c r="K19" s="76"/>
      <c r="L19" s="119"/>
      <c r="M19" s="40"/>
      <c r="N19" s="76" t="s">
        <v>250</v>
      </c>
      <c r="O19" s="76"/>
      <c r="P19" s="76"/>
      <c r="Q19" s="119"/>
      <c r="R19" s="40"/>
      <c r="S19" s="76" t="s">
        <v>250</v>
      </c>
      <c r="T19" s="76"/>
      <c r="U19" s="76"/>
      <c r="V19" s="119"/>
      <c r="W19" s="40"/>
    </row>
    <row r="20" spans="1:23" ht="27" thickBot="1" x14ac:dyDescent="0.3">
      <c r="A20" s="13"/>
      <c r="B20" s="43" t="s">
        <v>581</v>
      </c>
      <c r="C20" s="44"/>
      <c r="D20" s="122">
        <v>98275886</v>
      </c>
      <c r="E20" s="122"/>
      <c r="F20" s="122"/>
      <c r="G20" s="120"/>
      <c r="H20" s="44"/>
      <c r="I20" s="122">
        <v>97021334</v>
      </c>
      <c r="J20" s="122"/>
      <c r="K20" s="122"/>
      <c r="L20" s="120"/>
      <c r="M20" s="44"/>
      <c r="N20" s="122">
        <v>98191434</v>
      </c>
      <c r="O20" s="122"/>
      <c r="P20" s="122"/>
      <c r="Q20" s="120"/>
      <c r="R20" s="44"/>
      <c r="S20" s="122">
        <v>96848989</v>
      </c>
      <c r="T20" s="122"/>
      <c r="U20" s="122"/>
      <c r="V20" s="120"/>
      <c r="W20" s="44"/>
    </row>
    <row r="21" spans="1:23" ht="15.75" thickTop="1" x14ac:dyDescent="0.25">
      <c r="A21" s="13"/>
      <c r="B21" s="104"/>
      <c r="C21" s="15"/>
      <c r="D21" s="77"/>
      <c r="E21" s="77"/>
      <c r="F21" s="77"/>
      <c r="G21" s="25"/>
      <c r="H21" s="15"/>
      <c r="I21" s="77"/>
      <c r="J21" s="77"/>
      <c r="K21" s="77"/>
      <c r="L21" s="25"/>
      <c r="M21" s="15"/>
      <c r="N21" s="77"/>
      <c r="O21" s="77"/>
      <c r="P21" s="77"/>
      <c r="Q21" s="25"/>
      <c r="R21" s="15"/>
      <c r="S21" s="77"/>
      <c r="T21" s="77"/>
      <c r="U21" s="77"/>
      <c r="V21" s="25"/>
      <c r="W21" s="15"/>
    </row>
    <row r="22" spans="1:23" ht="15.75" thickBot="1" x14ac:dyDescent="0.3">
      <c r="A22" s="13"/>
      <c r="B22" s="43" t="s">
        <v>582</v>
      </c>
      <c r="C22" s="44"/>
      <c r="D22" s="123" t="s">
        <v>240</v>
      </c>
      <c r="E22" s="123"/>
      <c r="F22" s="45">
        <v>0.2</v>
      </c>
      <c r="G22" s="120"/>
      <c r="H22" s="44"/>
      <c r="I22" s="123" t="s">
        <v>240</v>
      </c>
      <c r="J22" s="123"/>
      <c r="K22" s="45">
        <v>0.13</v>
      </c>
      <c r="L22" s="120"/>
      <c r="M22" s="44"/>
      <c r="N22" s="123" t="s">
        <v>240</v>
      </c>
      <c r="O22" s="123"/>
      <c r="P22" s="45">
        <v>0.5</v>
      </c>
      <c r="Q22" s="120"/>
      <c r="R22" s="44"/>
      <c r="S22" s="123" t="s">
        <v>240</v>
      </c>
      <c r="T22" s="123"/>
      <c r="U22" s="45">
        <v>0.27</v>
      </c>
      <c r="V22" s="120"/>
      <c r="W22" s="44"/>
    </row>
    <row r="23" spans="1:23" ht="16.5" thickTop="1" thickBot="1" x14ac:dyDescent="0.3">
      <c r="A23" s="13"/>
      <c r="B23" s="51" t="s">
        <v>583</v>
      </c>
      <c r="C23" s="52"/>
      <c r="D23" s="124" t="s">
        <v>240</v>
      </c>
      <c r="E23" s="124"/>
      <c r="F23" s="53">
        <v>0.2</v>
      </c>
      <c r="G23" s="98"/>
      <c r="H23" s="52"/>
      <c r="I23" s="124" t="s">
        <v>240</v>
      </c>
      <c r="J23" s="124"/>
      <c r="K23" s="53">
        <v>0.13</v>
      </c>
      <c r="L23" s="98"/>
      <c r="M23" s="52"/>
      <c r="N23" s="124" t="s">
        <v>240</v>
      </c>
      <c r="O23" s="124"/>
      <c r="P23" s="53">
        <v>0.5</v>
      </c>
      <c r="Q23" s="98"/>
      <c r="R23" s="52"/>
      <c r="S23" s="124" t="s">
        <v>240</v>
      </c>
      <c r="T23" s="124"/>
      <c r="U23" s="53">
        <v>0.27</v>
      </c>
      <c r="V23" s="98"/>
      <c r="W23" s="52"/>
    </row>
    <row r="24" spans="1:23" ht="15.75" thickTop="1" x14ac:dyDescent="0.25">
      <c r="A24" s="13"/>
      <c r="B24" s="15"/>
      <c r="C24" s="15"/>
      <c r="D24" s="15"/>
      <c r="E24" s="15"/>
      <c r="F24" s="15"/>
      <c r="G24" s="15"/>
      <c r="H24" s="15"/>
      <c r="I24" s="15"/>
      <c r="J24" s="15"/>
      <c r="K24" s="15"/>
      <c r="L24" s="15"/>
      <c r="M24" s="15"/>
      <c r="N24" s="15"/>
      <c r="O24" s="15"/>
      <c r="P24" s="15"/>
      <c r="Q24" s="15"/>
      <c r="R24" s="15"/>
      <c r="S24" s="15"/>
      <c r="T24" s="15"/>
      <c r="U24" s="15"/>
      <c r="V24" s="15"/>
      <c r="W24" s="15"/>
    </row>
    <row r="25" spans="1:23" x14ac:dyDescent="0.25">
      <c r="A25" s="13"/>
      <c r="B25" s="88"/>
      <c r="C25" s="88"/>
      <c r="D25" s="88"/>
      <c r="E25" s="88"/>
      <c r="F25" s="88"/>
      <c r="G25" s="88"/>
      <c r="H25" s="88"/>
      <c r="I25" s="88"/>
      <c r="J25" s="88"/>
      <c r="K25" s="88"/>
      <c r="L25" s="88"/>
      <c r="M25" s="88"/>
      <c r="N25" s="88"/>
      <c r="O25" s="88"/>
      <c r="P25" s="88"/>
      <c r="Q25" s="88"/>
      <c r="R25" s="88"/>
      <c r="S25" s="88"/>
      <c r="T25" s="88"/>
      <c r="U25" s="88"/>
      <c r="V25" s="88"/>
      <c r="W25" s="88"/>
    </row>
    <row r="26" spans="1:23" ht="25.5" customHeight="1" x14ac:dyDescent="0.25">
      <c r="A26" s="13"/>
      <c r="B26" s="89" t="s">
        <v>584</v>
      </c>
      <c r="C26" s="89"/>
      <c r="D26" s="89"/>
      <c r="E26" s="89"/>
      <c r="F26" s="89"/>
      <c r="G26" s="89"/>
      <c r="H26" s="89"/>
      <c r="I26" s="89"/>
      <c r="J26" s="89"/>
      <c r="K26" s="89"/>
      <c r="L26" s="89"/>
      <c r="M26" s="89"/>
      <c r="N26" s="89"/>
      <c r="O26" s="89"/>
      <c r="P26" s="89"/>
      <c r="Q26" s="89"/>
      <c r="R26" s="89"/>
      <c r="S26" s="89"/>
      <c r="T26" s="89"/>
      <c r="U26" s="89"/>
      <c r="V26" s="89"/>
      <c r="W26" s="89"/>
    </row>
    <row r="27" spans="1:23" x14ac:dyDescent="0.25">
      <c r="A27" s="13"/>
      <c r="B27" s="89" t="s">
        <v>585</v>
      </c>
      <c r="C27" s="89"/>
      <c r="D27" s="89"/>
      <c r="E27" s="89"/>
      <c r="F27" s="89"/>
      <c r="G27" s="89"/>
      <c r="H27" s="89"/>
      <c r="I27" s="89"/>
      <c r="J27" s="89"/>
      <c r="K27" s="89"/>
      <c r="L27" s="89"/>
      <c r="M27" s="89"/>
      <c r="N27" s="89"/>
      <c r="O27" s="89"/>
      <c r="P27" s="89"/>
      <c r="Q27" s="89"/>
      <c r="R27" s="89"/>
      <c r="S27" s="89"/>
      <c r="T27" s="89"/>
      <c r="U27" s="89"/>
      <c r="V27" s="89"/>
      <c r="W27" s="89"/>
    </row>
  </sheetData>
  <mergeCells count="72">
    <mergeCell ref="B27:W27"/>
    <mergeCell ref="B5:W5"/>
    <mergeCell ref="B6:W6"/>
    <mergeCell ref="B7:W7"/>
    <mergeCell ref="B8:W8"/>
    <mergeCell ref="B25:W25"/>
    <mergeCell ref="B26:W26"/>
    <mergeCell ref="D23:E23"/>
    <mergeCell ref="I23:J23"/>
    <mergeCell ref="N23:O23"/>
    <mergeCell ref="S23:T23"/>
    <mergeCell ref="A1:A2"/>
    <mergeCell ref="B1:W1"/>
    <mergeCell ref="B2:W2"/>
    <mergeCell ref="B3:W3"/>
    <mergeCell ref="A4:A27"/>
    <mergeCell ref="B4:W4"/>
    <mergeCell ref="D21:F21"/>
    <mergeCell ref="I21:K21"/>
    <mergeCell ref="N21:P21"/>
    <mergeCell ref="S21:U21"/>
    <mergeCell ref="D22:E22"/>
    <mergeCell ref="I22:J22"/>
    <mergeCell ref="N22:O22"/>
    <mergeCell ref="S22:T22"/>
    <mergeCell ref="D19:F19"/>
    <mergeCell ref="I19:K19"/>
    <mergeCell ref="N19:P19"/>
    <mergeCell ref="S19:U19"/>
    <mergeCell ref="D20:F20"/>
    <mergeCell ref="I20:K20"/>
    <mergeCell ref="N20:P20"/>
    <mergeCell ref="S20:U20"/>
    <mergeCell ref="D17:F17"/>
    <mergeCell ref="I17:K17"/>
    <mergeCell ref="N17:P17"/>
    <mergeCell ref="S17:U17"/>
    <mergeCell ref="D18:F18"/>
    <mergeCell ref="I18:K18"/>
    <mergeCell ref="N18:P18"/>
    <mergeCell ref="S18:U18"/>
    <mergeCell ref="D15:F15"/>
    <mergeCell ref="I15:K15"/>
    <mergeCell ref="N15:P15"/>
    <mergeCell ref="S15:U15"/>
    <mergeCell ref="E16:F16"/>
    <mergeCell ref="J16:K16"/>
    <mergeCell ref="O16:P16"/>
    <mergeCell ref="T16:U16"/>
    <mergeCell ref="D13:F13"/>
    <mergeCell ref="I13:K13"/>
    <mergeCell ref="N13:P13"/>
    <mergeCell ref="S13:U13"/>
    <mergeCell ref="D14:F14"/>
    <mergeCell ref="I14:K14"/>
    <mergeCell ref="N14:P14"/>
    <mergeCell ref="S14:U14"/>
    <mergeCell ref="D11:G11"/>
    <mergeCell ref="I11:L11"/>
    <mergeCell ref="N11:Q11"/>
    <mergeCell ref="S11:V11"/>
    <mergeCell ref="E12:F12"/>
    <mergeCell ref="J12:K12"/>
    <mergeCell ref="O12:P12"/>
    <mergeCell ref="T12:U12"/>
    <mergeCell ref="B9:B10"/>
    <mergeCell ref="C9:C10"/>
    <mergeCell ref="D9:L9"/>
    <mergeCell ref="D10:L10"/>
    <mergeCell ref="M9:M10"/>
    <mergeCell ref="N9:W9"/>
    <mergeCell ref="N10:W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2.85546875" bestFit="1" customWidth="1"/>
    <col min="2" max="3" width="36.5703125" bestFit="1" customWidth="1"/>
    <col min="4" max="4" width="2.7109375" customWidth="1"/>
    <col min="5" max="5" width="10.85546875" customWidth="1"/>
    <col min="6" max="6" width="2.28515625" customWidth="1"/>
    <col min="7" max="7" width="10.7109375" customWidth="1"/>
    <col min="8" max="8" width="3.140625" customWidth="1"/>
    <col min="9" max="9" width="10.28515625" customWidth="1"/>
    <col min="10" max="10" width="2.5703125" customWidth="1"/>
    <col min="11" max="11" width="10.7109375" customWidth="1"/>
    <col min="12" max="12" width="26.42578125" customWidth="1"/>
    <col min="13" max="13" width="7.42578125" customWidth="1"/>
    <col min="14" max="14" width="1.7109375" customWidth="1"/>
    <col min="15" max="15" width="10.7109375" customWidth="1"/>
  </cols>
  <sheetData>
    <row r="1" spans="1:15" ht="15" customHeight="1" x14ac:dyDescent="0.25">
      <c r="A1" s="7" t="s">
        <v>5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6</v>
      </c>
      <c r="B3" s="85" t="s">
        <v>4</v>
      </c>
      <c r="C3" s="85"/>
      <c r="D3" s="85"/>
      <c r="E3" s="85"/>
      <c r="F3" s="85"/>
      <c r="G3" s="85"/>
      <c r="H3" s="85"/>
      <c r="I3" s="85"/>
      <c r="J3" s="85"/>
      <c r="K3" s="85"/>
      <c r="L3" s="85"/>
      <c r="M3" s="85"/>
      <c r="N3" s="85"/>
      <c r="O3" s="85"/>
    </row>
    <row r="4" spans="1:15" ht="15" customHeight="1" x14ac:dyDescent="0.25">
      <c r="A4" s="13" t="s">
        <v>586</v>
      </c>
      <c r="B4" s="85" t="s">
        <v>4</v>
      </c>
      <c r="C4" s="85"/>
      <c r="D4" s="85"/>
      <c r="E4" s="85"/>
      <c r="F4" s="85"/>
      <c r="G4" s="85"/>
      <c r="H4" s="85"/>
      <c r="I4" s="85"/>
      <c r="J4" s="85"/>
      <c r="K4" s="85"/>
      <c r="L4" s="85"/>
      <c r="M4" s="85"/>
      <c r="N4" s="85"/>
      <c r="O4" s="85"/>
    </row>
    <row r="5" spans="1:15" x14ac:dyDescent="0.25">
      <c r="A5" s="13"/>
      <c r="B5" s="88" t="s">
        <v>587</v>
      </c>
      <c r="C5" s="88"/>
      <c r="D5" s="88"/>
      <c r="E5" s="88"/>
      <c r="F5" s="88"/>
      <c r="G5" s="88"/>
      <c r="H5" s="88"/>
      <c r="I5" s="88"/>
      <c r="J5" s="88"/>
      <c r="K5" s="88"/>
      <c r="L5" s="88"/>
      <c r="M5" s="88"/>
      <c r="N5" s="88"/>
      <c r="O5" s="88"/>
    </row>
    <row r="6" spans="1:15" x14ac:dyDescent="0.25">
      <c r="A6" s="13"/>
      <c r="B6" s="88"/>
      <c r="C6" s="88"/>
      <c r="D6" s="88"/>
      <c r="E6" s="88"/>
      <c r="F6" s="88"/>
      <c r="G6" s="88"/>
      <c r="H6" s="88"/>
      <c r="I6" s="88"/>
      <c r="J6" s="88"/>
      <c r="K6" s="88"/>
      <c r="L6" s="88"/>
      <c r="M6" s="88"/>
      <c r="N6" s="88"/>
      <c r="O6" s="88"/>
    </row>
    <row r="7" spans="1:15" x14ac:dyDescent="0.25">
      <c r="A7" s="13"/>
      <c r="B7" s="87" t="s">
        <v>588</v>
      </c>
      <c r="C7" s="87"/>
      <c r="D7" s="87"/>
      <c r="E7" s="87"/>
      <c r="F7" s="87"/>
      <c r="G7" s="87"/>
      <c r="H7" s="87"/>
      <c r="I7" s="87"/>
      <c r="J7" s="87"/>
      <c r="K7" s="87"/>
      <c r="L7" s="87"/>
      <c r="M7" s="87"/>
      <c r="N7" s="87"/>
      <c r="O7" s="87"/>
    </row>
    <row r="8" spans="1:15" x14ac:dyDescent="0.25">
      <c r="A8" s="13"/>
      <c r="B8" s="88"/>
      <c r="C8" s="88"/>
      <c r="D8" s="88"/>
      <c r="E8" s="88"/>
      <c r="F8" s="88"/>
      <c r="G8" s="88"/>
      <c r="H8" s="88"/>
      <c r="I8" s="88"/>
      <c r="J8" s="88"/>
      <c r="K8" s="88"/>
      <c r="L8" s="88"/>
      <c r="M8" s="88"/>
      <c r="N8" s="88"/>
      <c r="O8" s="88"/>
    </row>
    <row r="9" spans="1:15" x14ac:dyDescent="0.25">
      <c r="A9" s="13"/>
      <c r="B9" s="57" t="s">
        <v>227</v>
      </c>
      <c r="C9" s="59"/>
      <c r="D9" s="62" t="s">
        <v>589</v>
      </c>
      <c r="E9" s="62"/>
      <c r="F9" s="62"/>
      <c r="G9" s="59"/>
      <c r="H9" s="62" t="s">
        <v>111</v>
      </c>
      <c r="I9" s="62"/>
      <c r="J9" s="62"/>
      <c r="K9" s="59"/>
      <c r="L9" s="62" t="s">
        <v>589</v>
      </c>
      <c r="M9" s="62"/>
      <c r="N9" s="62"/>
      <c r="O9" s="59"/>
    </row>
    <row r="10" spans="1:15" x14ac:dyDescent="0.25">
      <c r="A10" s="13"/>
      <c r="B10" s="57"/>
      <c r="C10" s="59"/>
      <c r="D10" s="62" t="s">
        <v>590</v>
      </c>
      <c r="E10" s="62"/>
      <c r="F10" s="62"/>
      <c r="G10" s="59"/>
      <c r="H10" s="62" t="s">
        <v>591</v>
      </c>
      <c r="I10" s="62"/>
      <c r="J10" s="62"/>
      <c r="K10" s="59"/>
      <c r="L10" s="62" t="s">
        <v>558</v>
      </c>
      <c r="M10" s="62"/>
      <c r="N10" s="62"/>
      <c r="O10" s="59"/>
    </row>
    <row r="11" spans="1:15" ht="15.75" thickBot="1" x14ac:dyDescent="0.3">
      <c r="A11" s="13"/>
      <c r="B11" s="58"/>
      <c r="C11" s="60"/>
      <c r="D11" s="64"/>
      <c r="E11" s="64"/>
      <c r="F11" s="64"/>
      <c r="G11" s="60"/>
      <c r="H11" s="56" t="s">
        <v>528</v>
      </c>
      <c r="I11" s="56"/>
      <c r="J11" s="56"/>
      <c r="K11" s="60"/>
      <c r="L11" s="64"/>
      <c r="M11" s="64"/>
      <c r="N11" s="64"/>
      <c r="O11" s="60"/>
    </row>
    <row r="12" spans="1:15" ht="26.25" x14ac:dyDescent="0.25">
      <c r="A12" s="13"/>
      <c r="B12" s="21" t="s">
        <v>592</v>
      </c>
      <c r="C12" s="22"/>
      <c r="D12" s="27" t="s">
        <v>240</v>
      </c>
      <c r="E12" s="27" t="s">
        <v>593</v>
      </c>
      <c r="F12" s="29" t="s">
        <v>242</v>
      </c>
      <c r="G12" s="22"/>
      <c r="H12" s="27" t="s">
        <v>240</v>
      </c>
      <c r="I12" s="28">
        <v>4699</v>
      </c>
      <c r="J12" s="23"/>
      <c r="K12" s="22"/>
      <c r="L12" s="27" t="s">
        <v>240</v>
      </c>
      <c r="M12" s="28">
        <v>3326</v>
      </c>
      <c r="N12" s="23"/>
      <c r="O12" s="22"/>
    </row>
    <row r="13" spans="1:15" ht="26.25" x14ac:dyDescent="0.25">
      <c r="A13" s="13"/>
      <c r="B13" s="48" t="s">
        <v>594</v>
      </c>
      <c r="C13" s="15"/>
      <c r="D13" s="69" t="s">
        <v>595</v>
      </c>
      <c r="E13" s="69"/>
      <c r="F13" s="14" t="s">
        <v>242</v>
      </c>
      <c r="G13" s="15"/>
      <c r="H13" s="69">
        <v>161</v>
      </c>
      <c r="I13" s="69"/>
      <c r="J13" s="15"/>
      <c r="K13" s="15"/>
      <c r="L13" s="69" t="s">
        <v>596</v>
      </c>
      <c r="M13" s="69"/>
      <c r="N13" s="14" t="s">
        <v>242</v>
      </c>
      <c r="O13" s="15"/>
    </row>
    <row r="14" spans="1:15" ht="27" thickBot="1" x14ac:dyDescent="0.3">
      <c r="A14" s="13"/>
      <c r="B14" s="118" t="s">
        <v>597</v>
      </c>
      <c r="C14" s="34"/>
      <c r="D14" s="71" t="s">
        <v>598</v>
      </c>
      <c r="E14" s="71"/>
      <c r="F14" s="37" t="s">
        <v>242</v>
      </c>
      <c r="G14" s="34"/>
      <c r="H14" s="71">
        <v>31</v>
      </c>
      <c r="I14" s="71"/>
      <c r="J14" s="34"/>
      <c r="K14" s="34"/>
      <c r="L14" s="71" t="s">
        <v>599</v>
      </c>
      <c r="M14" s="71"/>
      <c r="N14" s="37" t="s">
        <v>242</v>
      </c>
      <c r="O14" s="34"/>
    </row>
    <row r="15" spans="1:15" ht="15.75" thickBot="1" x14ac:dyDescent="0.3">
      <c r="A15" s="13"/>
      <c r="B15" s="51" t="s">
        <v>71</v>
      </c>
      <c r="C15" s="52"/>
      <c r="D15" s="53" t="s">
        <v>240</v>
      </c>
      <c r="E15" s="53" t="s">
        <v>600</v>
      </c>
      <c r="F15" s="55" t="s">
        <v>242</v>
      </c>
      <c r="G15" s="52"/>
      <c r="H15" s="53" t="s">
        <v>240</v>
      </c>
      <c r="I15" s="54">
        <v>4891</v>
      </c>
      <c r="J15" s="52"/>
      <c r="K15" s="52"/>
      <c r="L15" s="53" t="s">
        <v>240</v>
      </c>
      <c r="M15" s="53" t="s">
        <v>601</v>
      </c>
      <c r="N15" s="55" t="s">
        <v>242</v>
      </c>
      <c r="O15" s="52"/>
    </row>
    <row r="16" spans="1:15" ht="15.75" thickTop="1" x14ac:dyDescent="0.25">
      <c r="A16" s="13"/>
      <c r="B16" s="125" t="s">
        <v>227</v>
      </c>
      <c r="C16" s="126"/>
      <c r="D16" s="127" t="s">
        <v>589</v>
      </c>
      <c r="E16" s="127"/>
      <c r="F16" s="127"/>
      <c r="G16" s="126"/>
      <c r="H16" s="126"/>
      <c r="I16" s="126"/>
      <c r="J16" s="126"/>
      <c r="K16" s="126"/>
      <c r="L16" s="127" t="s">
        <v>589</v>
      </c>
      <c r="M16" s="127"/>
      <c r="N16" s="127"/>
      <c r="O16" s="126"/>
    </row>
    <row r="17" spans="1:15" x14ac:dyDescent="0.25">
      <c r="A17" s="13"/>
      <c r="B17" s="57"/>
      <c r="C17" s="59"/>
      <c r="D17" s="62" t="s">
        <v>602</v>
      </c>
      <c r="E17" s="62"/>
      <c r="F17" s="62"/>
      <c r="G17" s="59"/>
      <c r="H17" s="62" t="s">
        <v>111</v>
      </c>
      <c r="I17" s="62"/>
      <c r="J17" s="62"/>
      <c r="K17" s="59"/>
      <c r="L17" s="62" t="s">
        <v>558</v>
      </c>
      <c r="M17" s="62"/>
      <c r="N17" s="62"/>
      <c r="O17" s="59"/>
    </row>
    <row r="18" spans="1:15" x14ac:dyDescent="0.25">
      <c r="A18" s="13"/>
      <c r="B18" s="57"/>
      <c r="C18" s="59"/>
      <c r="D18" s="85"/>
      <c r="E18" s="85"/>
      <c r="F18" s="85"/>
      <c r="G18" s="59"/>
      <c r="H18" s="62" t="s">
        <v>591</v>
      </c>
      <c r="I18" s="62"/>
      <c r="J18" s="62"/>
      <c r="K18" s="59"/>
      <c r="L18" s="85"/>
      <c r="M18" s="85"/>
      <c r="N18" s="85"/>
      <c r="O18" s="59"/>
    </row>
    <row r="19" spans="1:15" ht="15.75" thickBot="1" x14ac:dyDescent="0.3">
      <c r="A19" s="13"/>
      <c r="B19" s="58"/>
      <c r="C19" s="60"/>
      <c r="D19" s="64"/>
      <c r="E19" s="64"/>
      <c r="F19" s="64"/>
      <c r="G19" s="60"/>
      <c r="H19" s="56" t="s">
        <v>528</v>
      </c>
      <c r="I19" s="56"/>
      <c r="J19" s="56"/>
      <c r="K19" s="60"/>
      <c r="L19" s="64"/>
      <c r="M19" s="64"/>
      <c r="N19" s="64"/>
      <c r="O19" s="60"/>
    </row>
    <row r="20" spans="1:15" ht="26.25" x14ac:dyDescent="0.25">
      <c r="A20" s="13"/>
      <c r="B20" s="21" t="s">
        <v>592</v>
      </c>
      <c r="C20" s="22"/>
      <c r="D20" s="27" t="s">
        <v>240</v>
      </c>
      <c r="E20" s="27" t="s">
        <v>603</v>
      </c>
      <c r="F20" s="29" t="s">
        <v>242</v>
      </c>
      <c r="G20" s="22"/>
      <c r="H20" s="27" t="s">
        <v>240</v>
      </c>
      <c r="I20" s="28">
        <v>7692</v>
      </c>
      <c r="J20" s="22"/>
      <c r="K20" s="22"/>
      <c r="L20" s="27" t="s">
        <v>240</v>
      </c>
      <c r="M20" s="28">
        <v>3326</v>
      </c>
      <c r="N20" s="22"/>
      <c r="O20" s="22"/>
    </row>
    <row r="21" spans="1:15" ht="26.25" x14ac:dyDescent="0.25">
      <c r="A21" s="13"/>
      <c r="B21" s="48" t="s">
        <v>594</v>
      </c>
      <c r="C21" s="15"/>
      <c r="D21" s="69" t="s">
        <v>604</v>
      </c>
      <c r="E21" s="69"/>
      <c r="F21" s="14" t="s">
        <v>242</v>
      </c>
      <c r="G21" s="15"/>
      <c r="H21" s="69">
        <v>296</v>
      </c>
      <c r="I21" s="69"/>
      <c r="J21" s="15"/>
      <c r="K21" s="15"/>
      <c r="L21" s="69" t="s">
        <v>596</v>
      </c>
      <c r="M21" s="69"/>
      <c r="N21" s="14" t="s">
        <v>242</v>
      </c>
      <c r="O21" s="15"/>
    </row>
    <row r="22" spans="1:15" ht="27" thickBot="1" x14ac:dyDescent="0.3">
      <c r="A22" s="13"/>
      <c r="B22" s="118" t="s">
        <v>597</v>
      </c>
      <c r="C22" s="34"/>
      <c r="D22" s="71" t="s">
        <v>605</v>
      </c>
      <c r="E22" s="71"/>
      <c r="F22" s="37" t="s">
        <v>242</v>
      </c>
      <c r="G22" s="34"/>
      <c r="H22" s="71">
        <v>61</v>
      </c>
      <c r="I22" s="71"/>
      <c r="J22" s="34"/>
      <c r="K22" s="34"/>
      <c r="L22" s="71" t="s">
        <v>599</v>
      </c>
      <c r="M22" s="71"/>
      <c r="N22" s="37" t="s">
        <v>242</v>
      </c>
      <c r="O22" s="34"/>
    </row>
    <row r="23" spans="1:15" ht="15.75" thickBot="1" x14ac:dyDescent="0.3">
      <c r="A23" s="13"/>
      <c r="B23" s="51" t="s">
        <v>71</v>
      </c>
      <c r="C23" s="52"/>
      <c r="D23" s="53" t="s">
        <v>240</v>
      </c>
      <c r="E23" s="53" t="s">
        <v>606</v>
      </c>
      <c r="F23" s="55" t="s">
        <v>242</v>
      </c>
      <c r="G23" s="52"/>
      <c r="H23" s="53" t="s">
        <v>240</v>
      </c>
      <c r="I23" s="54">
        <v>8049</v>
      </c>
      <c r="J23" s="52"/>
      <c r="K23" s="52"/>
      <c r="L23" s="53" t="s">
        <v>240</v>
      </c>
      <c r="M23" s="53" t="s">
        <v>601</v>
      </c>
      <c r="N23" s="55" t="s">
        <v>242</v>
      </c>
      <c r="O23" s="52"/>
    </row>
    <row r="24" spans="1:15" ht="15.75" thickTop="1" x14ac:dyDescent="0.25">
      <c r="A24" s="13"/>
      <c r="B24" s="125" t="s">
        <v>227</v>
      </c>
      <c r="C24" s="126"/>
      <c r="D24" s="127" t="s">
        <v>589</v>
      </c>
      <c r="E24" s="127"/>
      <c r="F24" s="127"/>
      <c r="G24" s="126"/>
      <c r="H24" s="126"/>
      <c r="I24" s="126"/>
      <c r="J24" s="126"/>
      <c r="K24" s="126"/>
      <c r="L24" s="127" t="s">
        <v>589</v>
      </c>
      <c r="M24" s="127"/>
      <c r="N24" s="127"/>
      <c r="O24" s="126"/>
    </row>
    <row r="25" spans="1:15" x14ac:dyDescent="0.25">
      <c r="A25" s="13"/>
      <c r="B25" s="57"/>
      <c r="C25" s="59"/>
      <c r="D25" s="62" t="s">
        <v>607</v>
      </c>
      <c r="E25" s="62"/>
      <c r="F25" s="62"/>
      <c r="G25" s="59"/>
      <c r="H25" s="62" t="s">
        <v>111</v>
      </c>
      <c r="I25" s="62"/>
      <c r="J25" s="62"/>
      <c r="K25" s="59"/>
      <c r="L25" s="62" t="s">
        <v>559</v>
      </c>
      <c r="M25" s="62"/>
      <c r="N25" s="62"/>
      <c r="O25" s="59"/>
    </row>
    <row r="26" spans="1:15" x14ac:dyDescent="0.25">
      <c r="A26" s="13"/>
      <c r="B26" s="57"/>
      <c r="C26" s="59"/>
      <c r="D26" s="85"/>
      <c r="E26" s="85"/>
      <c r="F26" s="85"/>
      <c r="G26" s="59"/>
      <c r="H26" s="62" t="s">
        <v>591</v>
      </c>
      <c r="I26" s="62"/>
      <c r="J26" s="62"/>
      <c r="K26" s="59"/>
      <c r="L26" s="85"/>
      <c r="M26" s="85"/>
      <c r="N26" s="85"/>
      <c r="O26" s="59"/>
    </row>
    <row r="27" spans="1:15" ht="15.75" thickBot="1" x14ac:dyDescent="0.3">
      <c r="A27" s="13"/>
      <c r="B27" s="58"/>
      <c r="C27" s="60"/>
      <c r="D27" s="64"/>
      <c r="E27" s="64"/>
      <c r="F27" s="64"/>
      <c r="G27" s="60"/>
      <c r="H27" s="56" t="s">
        <v>608</v>
      </c>
      <c r="I27" s="56"/>
      <c r="J27" s="56"/>
      <c r="K27" s="60"/>
      <c r="L27" s="64"/>
      <c r="M27" s="64"/>
      <c r="N27" s="64"/>
      <c r="O27" s="60"/>
    </row>
    <row r="28" spans="1:15" ht="26.25" x14ac:dyDescent="0.25">
      <c r="A28" s="13"/>
      <c r="B28" s="21" t="s">
        <v>134</v>
      </c>
      <c r="C28" s="22"/>
      <c r="D28" s="27" t="s">
        <v>240</v>
      </c>
      <c r="E28" s="28">
        <v>7581</v>
      </c>
      <c r="F28" s="22"/>
      <c r="G28" s="22"/>
      <c r="H28" s="27" t="s">
        <v>240</v>
      </c>
      <c r="I28" s="27" t="s">
        <v>609</v>
      </c>
      <c r="J28" s="29" t="s">
        <v>242</v>
      </c>
      <c r="K28" s="22"/>
      <c r="L28" s="27" t="s">
        <v>240</v>
      </c>
      <c r="M28" s="27" t="s">
        <v>610</v>
      </c>
      <c r="N28" s="29" t="s">
        <v>242</v>
      </c>
      <c r="O28" s="22"/>
    </row>
    <row r="29" spans="1:15" ht="26.25" x14ac:dyDescent="0.25">
      <c r="A29" s="13"/>
      <c r="B29" s="48" t="s">
        <v>594</v>
      </c>
      <c r="C29" s="15"/>
      <c r="D29" s="69" t="s">
        <v>611</v>
      </c>
      <c r="E29" s="69"/>
      <c r="F29" s="14" t="s">
        <v>242</v>
      </c>
      <c r="G29" s="15"/>
      <c r="H29" s="69">
        <v>542</v>
      </c>
      <c r="I29" s="69"/>
      <c r="J29" s="15"/>
      <c r="K29" s="15"/>
      <c r="L29" s="69" t="s">
        <v>612</v>
      </c>
      <c r="M29" s="69"/>
      <c r="N29" s="14" t="s">
        <v>242</v>
      </c>
      <c r="O29" s="15"/>
    </row>
    <row r="30" spans="1:15" ht="27" thickBot="1" x14ac:dyDescent="0.3">
      <c r="A30" s="13"/>
      <c r="B30" s="118" t="s">
        <v>597</v>
      </c>
      <c r="C30" s="34"/>
      <c r="D30" s="71" t="s">
        <v>613</v>
      </c>
      <c r="E30" s="71"/>
      <c r="F30" s="37" t="s">
        <v>242</v>
      </c>
      <c r="G30" s="34"/>
      <c r="H30" s="71">
        <v>35</v>
      </c>
      <c r="I30" s="71"/>
      <c r="J30" s="34"/>
      <c r="K30" s="34"/>
      <c r="L30" s="71" t="s">
        <v>614</v>
      </c>
      <c r="M30" s="71"/>
      <c r="N30" s="37" t="s">
        <v>242</v>
      </c>
      <c r="O30" s="34"/>
    </row>
    <row r="31" spans="1:15" ht="15.75" thickBot="1" x14ac:dyDescent="0.3">
      <c r="A31" s="13"/>
      <c r="B31" s="51" t="s">
        <v>71</v>
      </c>
      <c r="C31" s="52"/>
      <c r="D31" s="53" t="s">
        <v>240</v>
      </c>
      <c r="E31" s="53" t="s">
        <v>615</v>
      </c>
      <c r="F31" s="55" t="s">
        <v>242</v>
      </c>
      <c r="G31" s="52"/>
      <c r="H31" s="53" t="s">
        <v>240</v>
      </c>
      <c r="I31" s="53" t="s">
        <v>616</v>
      </c>
      <c r="J31" s="55" t="s">
        <v>242</v>
      </c>
      <c r="K31" s="52"/>
      <c r="L31" s="53" t="s">
        <v>240</v>
      </c>
      <c r="M31" s="53" t="s">
        <v>617</v>
      </c>
      <c r="N31" s="55" t="s">
        <v>242</v>
      </c>
      <c r="O31" s="52"/>
    </row>
    <row r="32" spans="1:15" ht="15.75" thickTop="1" x14ac:dyDescent="0.25">
      <c r="A32" s="13"/>
      <c r="B32" s="90"/>
      <c r="C32" s="90"/>
      <c r="D32" s="90"/>
      <c r="E32" s="90"/>
      <c r="F32" s="90"/>
      <c r="G32" s="90"/>
      <c r="H32" s="90"/>
      <c r="I32" s="90"/>
      <c r="J32" s="90"/>
      <c r="K32" s="90"/>
      <c r="L32" s="90"/>
      <c r="M32" s="90"/>
      <c r="N32" s="90"/>
      <c r="O32" s="90"/>
    </row>
    <row r="33" spans="1:15" x14ac:dyDescent="0.25">
      <c r="A33" s="13"/>
      <c r="B33" s="57" t="s">
        <v>227</v>
      </c>
      <c r="C33" s="59"/>
      <c r="D33" s="62" t="s">
        <v>589</v>
      </c>
      <c r="E33" s="62"/>
      <c r="F33" s="62"/>
      <c r="G33" s="59"/>
      <c r="H33" s="62" t="s">
        <v>111</v>
      </c>
      <c r="I33" s="62"/>
      <c r="J33" s="62"/>
      <c r="K33" s="59"/>
      <c r="L33" s="62" t="s">
        <v>589</v>
      </c>
      <c r="M33" s="62"/>
      <c r="N33" s="62"/>
      <c r="O33" s="59"/>
    </row>
    <row r="34" spans="1:15" x14ac:dyDescent="0.25">
      <c r="A34" s="13"/>
      <c r="B34" s="57"/>
      <c r="C34" s="59"/>
      <c r="D34" s="62" t="s">
        <v>618</v>
      </c>
      <c r="E34" s="62"/>
      <c r="F34" s="62"/>
      <c r="G34" s="59"/>
      <c r="H34" s="62" t="s">
        <v>591</v>
      </c>
      <c r="I34" s="62"/>
      <c r="J34" s="62"/>
      <c r="K34" s="59"/>
      <c r="L34" s="62" t="s">
        <v>559</v>
      </c>
      <c r="M34" s="62"/>
      <c r="N34" s="62"/>
      <c r="O34" s="59"/>
    </row>
    <row r="35" spans="1:15" ht="15.75" thickBot="1" x14ac:dyDescent="0.3">
      <c r="A35" s="13"/>
      <c r="B35" s="58"/>
      <c r="C35" s="60"/>
      <c r="D35" s="64"/>
      <c r="E35" s="64"/>
      <c r="F35" s="64"/>
      <c r="G35" s="60"/>
      <c r="H35" s="56" t="s">
        <v>608</v>
      </c>
      <c r="I35" s="56"/>
      <c r="J35" s="56"/>
      <c r="K35" s="60"/>
      <c r="L35" s="64"/>
      <c r="M35" s="64"/>
      <c r="N35" s="64"/>
      <c r="O35" s="60"/>
    </row>
    <row r="36" spans="1:15" ht="26.25" x14ac:dyDescent="0.25">
      <c r="A36" s="13"/>
      <c r="B36" s="21" t="s">
        <v>134</v>
      </c>
      <c r="C36" s="22"/>
      <c r="D36" s="27" t="s">
        <v>240</v>
      </c>
      <c r="E36" s="28">
        <v>7451</v>
      </c>
      <c r="F36" s="22"/>
      <c r="G36" s="22"/>
      <c r="H36" s="27" t="s">
        <v>240</v>
      </c>
      <c r="I36" s="27" t="s">
        <v>619</v>
      </c>
      <c r="J36" s="29" t="s">
        <v>242</v>
      </c>
      <c r="K36" s="22"/>
      <c r="L36" s="27" t="s">
        <v>240</v>
      </c>
      <c r="M36" s="27" t="s">
        <v>610</v>
      </c>
      <c r="N36" s="29" t="s">
        <v>242</v>
      </c>
      <c r="O36" s="22"/>
    </row>
    <row r="37" spans="1:15" ht="26.25" x14ac:dyDescent="0.25">
      <c r="A37" s="13"/>
      <c r="B37" s="48" t="s">
        <v>594</v>
      </c>
      <c r="C37" s="15"/>
      <c r="D37" s="69" t="s">
        <v>620</v>
      </c>
      <c r="E37" s="69"/>
      <c r="F37" s="14" t="s">
        <v>242</v>
      </c>
      <c r="G37" s="15"/>
      <c r="H37" s="68">
        <v>1169</v>
      </c>
      <c r="I37" s="68"/>
      <c r="J37" s="15"/>
      <c r="K37" s="15"/>
      <c r="L37" s="69" t="s">
        <v>612</v>
      </c>
      <c r="M37" s="69"/>
      <c r="N37" s="14" t="s">
        <v>242</v>
      </c>
      <c r="O37" s="15"/>
    </row>
    <row r="38" spans="1:15" ht="27" thickBot="1" x14ac:dyDescent="0.3">
      <c r="A38" s="13"/>
      <c r="B38" s="118" t="s">
        <v>597</v>
      </c>
      <c r="C38" s="34"/>
      <c r="D38" s="71" t="s">
        <v>621</v>
      </c>
      <c r="E38" s="71"/>
      <c r="F38" s="37" t="s">
        <v>242</v>
      </c>
      <c r="G38" s="34"/>
      <c r="H38" s="71">
        <v>69</v>
      </c>
      <c r="I38" s="71"/>
      <c r="J38" s="34"/>
      <c r="K38" s="34"/>
      <c r="L38" s="71" t="s">
        <v>614</v>
      </c>
      <c r="M38" s="71"/>
      <c r="N38" s="37" t="s">
        <v>242</v>
      </c>
      <c r="O38" s="34"/>
    </row>
    <row r="39" spans="1:15" ht="15.75" thickBot="1" x14ac:dyDescent="0.3">
      <c r="A39" s="13"/>
      <c r="B39" s="51" t="s">
        <v>71</v>
      </c>
      <c r="C39" s="52"/>
      <c r="D39" s="53" t="s">
        <v>240</v>
      </c>
      <c r="E39" s="53" t="s">
        <v>622</v>
      </c>
      <c r="F39" s="55" t="s">
        <v>242</v>
      </c>
      <c r="G39" s="52"/>
      <c r="H39" s="53" t="s">
        <v>240</v>
      </c>
      <c r="I39" s="53" t="s">
        <v>623</v>
      </c>
      <c r="J39" s="55" t="s">
        <v>242</v>
      </c>
      <c r="K39" s="52"/>
      <c r="L39" s="53" t="s">
        <v>240</v>
      </c>
      <c r="M39" s="53" t="s">
        <v>617</v>
      </c>
      <c r="N39" s="55" t="s">
        <v>242</v>
      </c>
      <c r="O39" s="52"/>
    </row>
    <row r="40" spans="1:15" ht="15.75" thickTop="1" x14ac:dyDescent="0.25">
      <c r="A40" s="13"/>
      <c r="B40" s="90"/>
      <c r="C40" s="90"/>
      <c r="D40" s="90"/>
      <c r="E40" s="90"/>
      <c r="F40" s="90"/>
      <c r="G40" s="90"/>
      <c r="H40" s="90"/>
      <c r="I40" s="90"/>
      <c r="J40" s="90"/>
      <c r="K40" s="90"/>
      <c r="L40" s="90"/>
      <c r="M40" s="90"/>
      <c r="N40" s="90"/>
      <c r="O40" s="90"/>
    </row>
    <row r="41" spans="1:15" x14ac:dyDescent="0.25">
      <c r="A41" s="13"/>
      <c r="B41" s="88" t="s">
        <v>624</v>
      </c>
      <c r="C41" s="88"/>
      <c r="D41" s="88"/>
      <c r="E41" s="88"/>
      <c r="F41" s="88"/>
      <c r="G41" s="88"/>
      <c r="H41" s="88"/>
      <c r="I41" s="88"/>
      <c r="J41" s="88"/>
      <c r="K41" s="88"/>
      <c r="L41" s="88"/>
      <c r="M41" s="88"/>
      <c r="N41" s="88"/>
      <c r="O41" s="88"/>
    </row>
    <row r="42" spans="1:15" x14ac:dyDescent="0.25">
      <c r="A42" s="13"/>
      <c r="B42" s="88"/>
      <c r="C42" s="88"/>
      <c r="D42" s="88"/>
      <c r="E42" s="88"/>
      <c r="F42" s="88"/>
      <c r="G42" s="88"/>
      <c r="H42" s="88"/>
      <c r="I42" s="88"/>
      <c r="J42" s="88"/>
      <c r="K42" s="88"/>
      <c r="L42" s="88"/>
      <c r="M42" s="88"/>
      <c r="N42" s="88"/>
      <c r="O42" s="88"/>
    </row>
    <row r="43" spans="1:15" x14ac:dyDescent="0.25">
      <c r="A43" s="13"/>
      <c r="B43" s="108"/>
      <c r="C43" s="62" t="s">
        <v>566</v>
      </c>
      <c r="D43" s="62"/>
      <c r="E43" s="62"/>
      <c r="F43" s="62"/>
      <c r="G43" s="62"/>
      <c r="H43" s="62"/>
      <c r="I43" s="62"/>
      <c r="J43" s="62"/>
      <c r="K43" s="62"/>
      <c r="L43" s="62"/>
      <c r="M43" s="62"/>
      <c r="N43" s="62"/>
      <c r="O43" s="62"/>
    </row>
    <row r="44" spans="1:15" ht="15.75" thickBot="1" x14ac:dyDescent="0.3">
      <c r="A44" s="13"/>
      <c r="B44" s="108"/>
      <c r="C44" s="56" t="s">
        <v>558</v>
      </c>
      <c r="D44" s="56"/>
      <c r="E44" s="56"/>
      <c r="F44" s="56"/>
      <c r="G44" s="56"/>
      <c r="H44" s="56"/>
      <c r="I44" s="56"/>
      <c r="J44" s="56"/>
      <c r="K44" s="56"/>
      <c r="L44" s="56"/>
      <c r="M44" s="56"/>
      <c r="N44" s="56"/>
      <c r="O44" s="56"/>
    </row>
    <row r="45" spans="1:15" x14ac:dyDescent="0.25">
      <c r="A45" s="13"/>
      <c r="B45" s="57" t="s">
        <v>227</v>
      </c>
      <c r="C45" s="61"/>
      <c r="D45" s="63" t="s">
        <v>625</v>
      </c>
      <c r="E45" s="63"/>
      <c r="F45" s="63"/>
      <c r="G45" s="61"/>
      <c r="H45" s="63" t="s">
        <v>627</v>
      </c>
      <c r="I45" s="63"/>
      <c r="J45" s="63"/>
      <c r="K45" s="61"/>
      <c r="L45" s="63" t="s">
        <v>629</v>
      </c>
      <c r="M45" s="63"/>
      <c r="N45" s="63"/>
      <c r="O45" s="61"/>
    </row>
    <row r="46" spans="1:15" ht="15.75" thickBot="1" x14ac:dyDescent="0.3">
      <c r="A46" s="13"/>
      <c r="B46" s="58"/>
      <c r="C46" s="60"/>
      <c r="D46" s="56" t="s">
        <v>626</v>
      </c>
      <c r="E46" s="56"/>
      <c r="F46" s="56"/>
      <c r="G46" s="60"/>
      <c r="H46" s="56" t="s">
        <v>628</v>
      </c>
      <c r="I46" s="56"/>
      <c r="J46" s="56"/>
      <c r="K46" s="60"/>
      <c r="L46" s="56" t="s">
        <v>626</v>
      </c>
      <c r="M46" s="56"/>
      <c r="N46" s="56"/>
      <c r="O46" s="60"/>
    </row>
    <row r="47" spans="1:15" ht="26.25" x14ac:dyDescent="0.25">
      <c r="A47" s="13"/>
      <c r="B47" s="21" t="s">
        <v>630</v>
      </c>
      <c r="C47" s="22"/>
      <c r="D47" s="27" t="s">
        <v>240</v>
      </c>
      <c r="E47" s="28">
        <v>7263</v>
      </c>
      <c r="F47" s="23"/>
      <c r="G47" s="22"/>
      <c r="H47" s="27" t="s">
        <v>240</v>
      </c>
      <c r="I47" s="27" t="s">
        <v>631</v>
      </c>
      <c r="J47" s="29" t="s">
        <v>242</v>
      </c>
      <c r="K47" s="22"/>
      <c r="L47" s="27" t="s">
        <v>240</v>
      </c>
      <c r="M47" s="28">
        <v>4699</v>
      </c>
      <c r="N47" s="22"/>
      <c r="O47" s="22"/>
    </row>
    <row r="48" spans="1:15" ht="26.25" x14ac:dyDescent="0.25">
      <c r="A48" s="13"/>
      <c r="B48" s="48" t="s">
        <v>632</v>
      </c>
      <c r="C48" s="15"/>
      <c r="D48" s="69">
        <v>249</v>
      </c>
      <c r="E48" s="69"/>
      <c r="F48" s="25"/>
      <c r="G48" s="15"/>
      <c r="H48" s="69" t="s">
        <v>633</v>
      </c>
      <c r="I48" s="69"/>
      <c r="J48" s="14" t="s">
        <v>242</v>
      </c>
      <c r="K48" s="15"/>
      <c r="L48" s="69">
        <v>161</v>
      </c>
      <c r="M48" s="69"/>
      <c r="N48" s="15"/>
      <c r="O48" s="15"/>
    </row>
    <row r="49" spans="1:15" ht="27" thickBot="1" x14ac:dyDescent="0.3">
      <c r="A49" s="13"/>
      <c r="B49" s="118" t="s">
        <v>634</v>
      </c>
      <c r="C49" s="34"/>
      <c r="D49" s="71">
        <v>48</v>
      </c>
      <c r="E49" s="71"/>
      <c r="F49" s="97"/>
      <c r="G49" s="34"/>
      <c r="H49" s="71" t="s">
        <v>635</v>
      </c>
      <c r="I49" s="71"/>
      <c r="J49" s="37" t="s">
        <v>242</v>
      </c>
      <c r="K49" s="34"/>
      <c r="L49" s="71">
        <v>31</v>
      </c>
      <c r="M49" s="71"/>
      <c r="N49" s="34"/>
      <c r="O49" s="34"/>
    </row>
    <row r="50" spans="1:15" ht="15.75" thickBot="1" x14ac:dyDescent="0.3">
      <c r="A50" s="13"/>
      <c r="B50" s="51" t="s">
        <v>636</v>
      </c>
      <c r="C50" s="52"/>
      <c r="D50" s="53" t="s">
        <v>240</v>
      </c>
      <c r="E50" s="54">
        <v>7560</v>
      </c>
      <c r="F50" s="98"/>
      <c r="G50" s="52"/>
      <c r="H50" s="53" t="s">
        <v>240</v>
      </c>
      <c r="I50" s="53" t="s">
        <v>637</v>
      </c>
      <c r="J50" s="55" t="s">
        <v>242</v>
      </c>
      <c r="K50" s="52"/>
      <c r="L50" s="53" t="s">
        <v>240</v>
      </c>
      <c r="M50" s="54">
        <v>4891</v>
      </c>
      <c r="N50" s="52"/>
      <c r="O50" s="52"/>
    </row>
    <row r="51" spans="1:15" ht="15.75" thickTop="1" x14ac:dyDescent="0.25">
      <c r="A51" s="13"/>
      <c r="B51" s="90"/>
      <c r="C51" s="90"/>
      <c r="D51" s="90"/>
      <c r="E51" s="90"/>
      <c r="F51" s="90"/>
      <c r="G51" s="90"/>
      <c r="H51" s="90"/>
      <c r="I51" s="90"/>
      <c r="J51" s="90"/>
      <c r="K51" s="90"/>
      <c r="L51" s="90"/>
      <c r="M51" s="90"/>
      <c r="N51" s="90"/>
      <c r="O51" s="90"/>
    </row>
    <row r="52" spans="1:15" x14ac:dyDescent="0.25">
      <c r="A52" s="13"/>
      <c r="B52" s="108"/>
      <c r="C52" s="59"/>
      <c r="D52" s="62" t="s">
        <v>568</v>
      </c>
      <c r="E52" s="62"/>
      <c r="F52" s="62"/>
      <c r="G52" s="62"/>
      <c r="H52" s="62"/>
      <c r="I52" s="62"/>
      <c r="J52" s="62"/>
      <c r="K52" s="62"/>
      <c r="L52" s="62"/>
      <c r="M52" s="62"/>
      <c r="N52" s="62"/>
      <c r="O52" s="59"/>
    </row>
    <row r="53" spans="1:15" ht="15.75" thickBot="1" x14ac:dyDescent="0.3">
      <c r="A53" s="13"/>
      <c r="B53" s="108"/>
      <c r="C53" s="60"/>
      <c r="D53" s="56" t="s">
        <v>558</v>
      </c>
      <c r="E53" s="56"/>
      <c r="F53" s="56"/>
      <c r="G53" s="56"/>
      <c r="H53" s="56"/>
      <c r="I53" s="56"/>
      <c r="J53" s="56"/>
      <c r="K53" s="56"/>
      <c r="L53" s="56"/>
      <c r="M53" s="56"/>
      <c r="N53" s="56"/>
      <c r="O53" s="60"/>
    </row>
    <row r="54" spans="1:15" x14ac:dyDescent="0.25">
      <c r="A54" s="13"/>
      <c r="B54" s="57" t="s">
        <v>227</v>
      </c>
      <c r="C54" s="61"/>
      <c r="D54" s="63" t="s">
        <v>625</v>
      </c>
      <c r="E54" s="63"/>
      <c r="F54" s="63"/>
      <c r="G54" s="61"/>
      <c r="H54" s="63" t="s">
        <v>627</v>
      </c>
      <c r="I54" s="63"/>
      <c r="J54" s="63"/>
      <c r="K54" s="61"/>
      <c r="L54" s="63" t="s">
        <v>629</v>
      </c>
      <c r="M54" s="63"/>
      <c r="N54" s="63"/>
      <c r="O54" s="61"/>
    </row>
    <row r="55" spans="1:15" ht="15.75" thickBot="1" x14ac:dyDescent="0.3">
      <c r="A55" s="13"/>
      <c r="B55" s="58"/>
      <c r="C55" s="60"/>
      <c r="D55" s="56" t="s">
        <v>626</v>
      </c>
      <c r="E55" s="56"/>
      <c r="F55" s="56"/>
      <c r="G55" s="60"/>
      <c r="H55" s="56" t="s">
        <v>628</v>
      </c>
      <c r="I55" s="56"/>
      <c r="J55" s="56"/>
      <c r="K55" s="60"/>
      <c r="L55" s="56" t="s">
        <v>626</v>
      </c>
      <c r="M55" s="56"/>
      <c r="N55" s="56"/>
      <c r="O55" s="60"/>
    </row>
    <row r="56" spans="1:15" ht="26.25" x14ac:dyDescent="0.25">
      <c r="A56" s="13"/>
      <c r="B56" s="21" t="s">
        <v>630</v>
      </c>
      <c r="C56" s="22"/>
      <c r="D56" s="27" t="s">
        <v>240</v>
      </c>
      <c r="E56" s="28">
        <v>11891</v>
      </c>
      <c r="F56" s="23"/>
      <c r="G56" s="22"/>
      <c r="H56" s="27" t="s">
        <v>240</v>
      </c>
      <c r="I56" s="27" t="s">
        <v>638</v>
      </c>
      <c r="J56" s="29" t="s">
        <v>242</v>
      </c>
      <c r="K56" s="22"/>
      <c r="L56" s="27" t="s">
        <v>240</v>
      </c>
      <c r="M56" s="28">
        <v>7692</v>
      </c>
      <c r="N56" s="22"/>
      <c r="O56" s="22"/>
    </row>
    <row r="57" spans="1:15" ht="26.25" x14ac:dyDescent="0.25">
      <c r="A57" s="13"/>
      <c r="B57" s="48" t="s">
        <v>632</v>
      </c>
      <c r="C57" s="15"/>
      <c r="D57" s="69">
        <v>457</v>
      </c>
      <c r="E57" s="69"/>
      <c r="F57" s="25"/>
      <c r="G57" s="15"/>
      <c r="H57" s="69" t="s">
        <v>639</v>
      </c>
      <c r="I57" s="69"/>
      <c r="J57" s="14" t="s">
        <v>242</v>
      </c>
      <c r="K57" s="15"/>
      <c r="L57" s="69">
        <v>296</v>
      </c>
      <c r="M57" s="69"/>
      <c r="N57" s="15"/>
      <c r="O57" s="15"/>
    </row>
    <row r="58" spans="1:15" ht="27" thickBot="1" x14ac:dyDescent="0.3">
      <c r="A58" s="13"/>
      <c r="B58" s="118" t="s">
        <v>634</v>
      </c>
      <c r="C58" s="34"/>
      <c r="D58" s="71">
        <v>95</v>
      </c>
      <c r="E58" s="71"/>
      <c r="F58" s="97"/>
      <c r="G58" s="34"/>
      <c r="H58" s="71" t="s">
        <v>640</v>
      </c>
      <c r="I58" s="71"/>
      <c r="J58" s="37" t="s">
        <v>242</v>
      </c>
      <c r="K58" s="34"/>
      <c r="L58" s="71">
        <v>61</v>
      </c>
      <c r="M58" s="71"/>
      <c r="N58" s="34"/>
      <c r="O58" s="34"/>
    </row>
    <row r="59" spans="1:15" ht="15.75" thickBot="1" x14ac:dyDescent="0.3">
      <c r="A59" s="13"/>
      <c r="B59" s="51" t="s">
        <v>636</v>
      </c>
      <c r="C59" s="52"/>
      <c r="D59" s="53" t="s">
        <v>240</v>
      </c>
      <c r="E59" s="54">
        <v>12443</v>
      </c>
      <c r="F59" s="98"/>
      <c r="G59" s="52"/>
      <c r="H59" s="53" t="s">
        <v>240</v>
      </c>
      <c r="I59" s="53" t="s">
        <v>641</v>
      </c>
      <c r="J59" s="55" t="s">
        <v>242</v>
      </c>
      <c r="K59" s="52"/>
      <c r="L59" s="53" t="s">
        <v>240</v>
      </c>
      <c r="M59" s="54">
        <v>8049</v>
      </c>
      <c r="N59" s="52"/>
      <c r="O59" s="52"/>
    </row>
    <row r="60" spans="1:15" ht="15.75" thickTop="1" x14ac:dyDescent="0.25">
      <c r="A60" s="13"/>
      <c r="B60" s="90"/>
      <c r="C60" s="90"/>
      <c r="D60" s="90"/>
      <c r="E60" s="90"/>
      <c r="F60" s="90"/>
      <c r="G60" s="90"/>
      <c r="H60" s="90"/>
      <c r="I60" s="90"/>
      <c r="J60" s="90"/>
      <c r="K60" s="90"/>
      <c r="L60" s="90"/>
      <c r="M60" s="90"/>
      <c r="N60" s="90"/>
      <c r="O60" s="90"/>
    </row>
    <row r="61" spans="1:15" x14ac:dyDescent="0.25">
      <c r="A61" s="13"/>
      <c r="B61" s="108"/>
      <c r="C61" s="59"/>
      <c r="D61" s="62" t="s">
        <v>566</v>
      </c>
      <c r="E61" s="62"/>
      <c r="F61" s="62"/>
      <c r="G61" s="62"/>
      <c r="H61" s="62"/>
      <c r="I61" s="62"/>
      <c r="J61" s="62"/>
      <c r="K61" s="62"/>
      <c r="L61" s="62"/>
      <c r="M61" s="62"/>
      <c r="N61" s="62"/>
      <c r="O61" s="59"/>
    </row>
    <row r="62" spans="1:15" ht="15.75" thickBot="1" x14ac:dyDescent="0.3">
      <c r="A62" s="13"/>
      <c r="B62" s="108"/>
      <c r="C62" s="60"/>
      <c r="D62" s="56" t="s">
        <v>559</v>
      </c>
      <c r="E62" s="56"/>
      <c r="F62" s="56"/>
      <c r="G62" s="56"/>
      <c r="H62" s="56"/>
      <c r="I62" s="56"/>
      <c r="J62" s="56"/>
      <c r="K62" s="56"/>
      <c r="L62" s="56"/>
      <c r="M62" s="56"/>
      <c r="N62" s="56"/>
      <c r="O62" s="60"/>
    </row>
    <row r="63" spans="1:15" x14ac:dyDescent="0.25">
      <c r="A63" s="13"/>
      <c r="B63" s="57" t="s">
        <v>227</v>
      </c>
      <c r="C63" s="61"/>
      <c r="D63" s="63" t="s">
        <v>625</v>
      </c>
      <c r="E63" s="63"/>
      <c r="F63" s="63"/>
      <c r="G63" s="61"/>
      <c r="H63" s="63" t="s">
        <v>642</v>
      </c>
      <c r="I63" s="63"/>
      <c r="J63" s="63"/>
      <c r="K63" s="61"/>
      <c r="L63" s="63" t="s">
        <v>629</v>
      </c>
      <c r="M63" s="63"/>
      <c r="N63" s="63"/>
      <c r="O63" s="61"/>
    </row>
    <row r="64" spans="1:15" ht="15.75" thickBot="1" x14ac:dyDescent="0.3">
      <c r="A64" s="13"/>
      <c r="B64" s="58"/>
      <c r="C64" s="60"/>
      <c r="D64" s="56" t="s">
        <v>626</v>
      </c>
      <c r="E64" s="56"/>
      <c r="F64" s="56"/>
      <c r="G64" s="60"/>
      <c r="H64" s="56" t="s">
        <v>643</v>
      </c>
      <c r="I64" s="56"/>
      <c r="J64" s="56"/>
      <c r="K64" s="60"/>
      <c r="L64" s="56" t="s">
        <v>626</v>
      </c>
      <c r="M64" s="56"/>
      <c r="N64" s="56"/>
      <c r="O64" s="60"/>
    </row>
    <row r="65" spans="1:15" ht="26.25" x14ac:dyDescent="0.25">
      <c r="A65" s="13"/>
      <c r="B65" s="21" t="s">
        <v>644</v>
      </c>
      <c r="C65" s="22"/>
      <c r="D65" s="66"/>
      <c r="E65" s="66"/>
      <c r="F65" s="23"/>
      <c r="G65" s="22"/>
      <c r="H65" s="66"/>
      <c r="I65" s="66"/>
      <c r="J65" s="22"/>
      <c r="K65" s="22"/>
      <c r="L65" s="66"/>
      <c r="M65" s="66"/>
      <c r="N65" s="22"/>
      <c r="O65" s="22"/>
    </row>
    <row r="66" spans="1:15" ht="26.25" x14ac:dyDescent="0.25">
      <c r="A66" s="13"/>
      <c r="B66" s="24" t="s">
        <v>645</v>
      </c>
      <c r="C66" s="15"/>
      <c r="D66" s="32" t="s">
        <v>240</v>
      </c>
      <c r="E66" s="32" t="s">
        <v>646</v>
      </c>
      <c r="F66" s="14" t="s">
        <v>242</v>
      </c>
      <c r="G66" s="15"/>
      <c r="H66" s="32" t="s">
        <v>240</v>
      </c>
      <c r="I66" s="31">
        <v>3663</v>
      </c>
      <c r="J66" s="15"/>
      <c r="K66" s="15"/>
      <c r="L66" s="32" t="s">
        <v>240</v>
      </c>
      <c r="M66" s="32" t="s">
        <v>647</v>
      </c>
      <c r="N66" s="14" t="s">
        <v>242</v>
      </c>
      <c r="O66" s="15"/>
    </row>
    <row r="67" spans="1:15" ht="39.75" thickBot="1" x14ac:dyDescent="0.3">
      <c r="A67" s="13"/>
      <c r="B67" s="50" t="s">
        <v>133</v>
      </c>
      <c r="C67" s="34"/>
      <c r="D67" s="71" t="s">
        <v>648</v>
      </c>
      <c r="E67" s="71"/>
      <c r="F67" s="37" t="s">
        <v>242</v>
      </c>
      <c r="G67" s="34"/>
      <c r="H67" s="71">
        <v>725</v>
      </c>
      <c r="I67" s="71"/>
      <c r="J67" s="34"/>
      <c r="K67" s="34"/>
      <c r="L67" s="71" t="s">
        <v>649</v>
      </c>
      <c r="M67" s="71"/>
      <c r="N67" s="37" t="s">
        <v>242</v>
      </c>
      <c r="O67" s="34"/>
    </row>
    <row r="68" spans="1:15" ht="26.25" x14ac:dyDescent="0.25">
      <c r="A68" s="13"/>
      <c r="B68" s="48" t="s">
        <v>650</v>
      </c>
      <c r="C68" s="15"/>
      <c r="D68" s="73" t="s">
        <v>651</v>
      </c>
      <c r="E68" s="73"/>
      <c r="F68" s="14" t="s">
        <v>242</v>
      </c>
      <c r="G68" s="15"/>
      <c r="H68" s="72">
        <v>4388</v>
      </c>
      <c r="I68" s="72"/>
      <c r="J68" s="15"/>
      <c r="K68" s="15"/>
      <c r="L68" s="73" t="s">
        <v>609</v>
      </c>
      <c r="M68" s="73"/>
      <c r="N68" s="14" t="s">
        <v>242</v>
      </c>
      <c r="O68" s="15"/>
    </row>
    <row r="69" spans="1:15" ht="26.25" x14ac:dyDescent="0.25">
      <c r="A69" s="13"/>
      <c r="B69" s="21" t="s">
        <v>632</v>
      </c>
      <c r="C69" s="22"/>
      <c r="D69" s="75">
        <v>838</v>
      </c>
      <c r="E69" s="75"/>
      <c r="F69" s="22"/>
      <c r="G69" s="22"/>
      <c r="H69" s="75" t="s">
        <v>652</v>
      </c>
      <c r="I69" s="75"/>
      <c r="J69" s="29" t="s">
        <v>242</v>
      </c>
      <c r="K69" s="22"/>
      <c r="L69" s="75">
        <v>542</v>
      </c>
      <c r="M69" s="75"/>
      <c r="N69" s="22"/>
      <c r="O69" s="22"/>
    </row>
    <row r="70" spans="1:15" ht="27" thickBot="1" x14ac:dyDescent="0.3">
      <c r="A70" s="13"/>
      <c r="B70" s="105" t="s">
        <v>634</v>
      </c>
      <c r="C70" s="40"/>
      <c r="D70" s="76">
        <v>53</v>
      </c>
      <c r="E70" s="76"/>
      <c r="F70" s="40"/>
      <c r="G70" s="40"/>
      <c r="H70" s="76" t="s">
        <v>653</v>
      </c>
      <c r="I70" s="76"/>
      <c r="J70" s="42" t="s">
        <v>242</v>
      </c>
      <c r="K70" s="40"/>
      <c r="L70" s="76">
        <v>35</v>
      </c>
      <c r="M70" s="76"/>
      <c r="N70" s="40"/>
      <c r="O70" s="40"/>
    </row>
    <row r="71" spans="1:15" ht="15.75" thickBot="1" x14ac:dyDescent="0.3">
      <c r="A71" s="13"/>
      <c r="B71" s="43" t="s">
        <v>654</v>
      </c>
      <c r="C71" s="44"/>
      <c r="D71" s="45" t="s">
        <v>240</v>
      </c>
      <c r="E71" s="45" t="s">
        <v>655</v>
      </c>
      <c r="F71" s="47" t="s">
        <v>242</v>
      </c>
      <c r="G71" s="44"/>
      <c r="H71" s="45" t="s">
        <v>240</v>
      </c>
      <c r="I71" s="46">
        <v>4074</v>
      </c>
      <c r="J71" s="44"/>
      <c r="K71" s="44"/>
      <c r="L71" s="45" t="s">
        <v>240</v>
      </c>
      <c r="M71" s="45" t="s">
        <v>616</v>
      </c>
      <c r="N71" s="47" t="s">
        <v>242</v>
      </c>
      <c r="O71" s="44"/>
    </row>
    <row r="72" spans="1:15" ht="15.75" thickTop="1" x14ac:dyDescent="0.25">
      <c r="A72" s="13"/>
      <c r="B72" s="90"/>
      <c r="C72" s="90"/>
      <c r="D72" s="90"/>
      <c r="E72" s="90"/>
      <c r="F72" s="90"/>
      <c r="G72" s="90"/>
      <c r="H72" s="90"/>
      <c r="I72" s="90"/>
      <c r="J72" s="90"/>
      <c r="K72" s="90"/>
      <c r="L72" s="90"/>
      <c r="M72" s="90"/>
      <c r="N72" s="90"/>
      <c r="O72" s="90"/>
    </row>
    <row r="73" spans="1:15" x14ac:dyDescent="0.25">
      <c r="A73" s="13"/>
      <c r="B73" s="108"/>
      <c r="C73" s="62" t="s">
        <v>568</v>
      </c>
      <c r="D73" s="62"/>
      <c r="E73" s="62"/>
      <c r="F73" s="62"/>
      <c r="G73" s="62"/>
      <c r="H73" s="62"/>
      <c r="I73" s="62"/>
      <c r="J73" s="62"/>
      <c r="K73" s="62"/>
      <c r="L73" s="62"/>
      <c r="M73" s="62"/>
      <c r="N73" s="62"/>
      <c r="O73" s="62"/>
    </row>
    <row r="74" spans="1:15" ht="15.75" thickBot="1" x14ac:dyDescent="0.3">
      <c r="A74" s="13"/>
      <c r="B74" s="108"/>
      <c r="C74" s="56" t="s">
        <v>559</v>
      </c>
      <c r="D74" s="56"/>
      <c r="E74" s="56"/>
      <c r="F74" s="56"/>
      <c r="G74" s="56"/>
      <c r="H74" s="56"/>
      <c r="I74" s="56"/>
      <c r="J74" s="56"/>
      <c r="K74" s="56"/>
      <c r="L74" s="56"/>
      <c r="M74" s="56"/>
      <c r="N74" s="56"/>
      <c r="O74" s="56"/>
    </row>
    <row r="75" spans="1:15" x14ac:dyDescent="0.25">
      <c r="A75" s="13"/>
      <c r="B75" s="57" t="s">
        <v>227</v>
      </c>
      <c r="C75" s="61"/>
      <c r="D75" s="63" t="s">
        <v>625</v>
      </c>
      <c r="E75" s="63"/>
      <c r="F75" s="63"/>
      <c r="G75" s="61"/>
      <c r="H75" s="63" t="s">
        <v>642</v>
      </c>
      <c r="I75" s="63"/>
      <c r="J75" s="63"/>
      <c r="K75" s="61"/>
      <c r="L75" s="63" t="s">
        <v>629</v>
      </c>
      <c r="M75" s="63"/>
      <c r="N75" s="63"/>
      <c r="O75" s="61"/>
    </row>
    <row r="76" spans="1:15" ht="15.75" thickBot="1" x14ac:dyDescent="0.3">
      <c r="A76" s="13"/>
      <c r="B76" s="58"/>
      <c r="C76" s="60"/>
      <c r="D76" s="56" t="s">
        <v>626</v>
      </c>
      <c r="E76" s="56"/>
      <c r="F76" s="56"/>
      <c r="G76" s="60"/>
      <c r="H76" s="56" t="s">
        <v>643</v>
      </c>
      <c r="I76" s="56"/>
      <c r="J76" s="56"/>
      <c r="K76" s="60"/>
      <c r="L76" s="56" t="s">
        <v>626</v>
      </c>
      <c r="M76" s="56"/>
      <c r="N76" s="56"/>
      <c r="O76" s="60"/>
    </row>
    <row r="77" spans="1:15" ht="26.25" x14ac:dyDescent="0.25">
      <c r="A77" s="13"/>
      <c r="B77" s="21" t="s">
        <v>644</v>
      </c>
      <c r="C77" s="22"/>
      <c r="D77" s="66"/>
      <c r="E77" s="66"/>
      <c r="F77" s="22"/>
      <c r="G77" s="22"/>
      <c r="H77" s="66"/>
      <c r="I77" s="66"/>
      <c r="J77" s="22"/>
      <c r="K77" s="22"/>
      <c r="L77" s="66"/>
      <c r="M77" s="66"/>
      <c r="N77" s="22"/>
      <c r="O77" s="22"/>
    </row>
    <row r="78" spans="1:15" ht="26.25" x14ac:dyDescent="0.25">
      <c r="A78" s="13"/>
      <c r="B78" s="24" t="s">
        <v>645</v>
      </c>
      <c r="C78" s="15"/>
      <c r="D78" s="32" t="s">
        <v>240</v>
      </c>
      <c r="E78" s="32" t="s">
        <v>656</v>
      </c>
      <c r="F78" s="14" t="s">
        <v>242</v>
      </c>
      <c r="G78" s="15"/>
      <c r="H78" s="32" t="s">
        <v>240</v>
      </c>
      <c r="I78" s="31">
        <v>3593</v>
      </c>
      <c r="J78" s="15"/>
      <c r="K78" s="15"/>
      <c r="L78" s="32" t="s">
        <v>240</v>
      </c>
      <c r="M78" s="32" t="s">
        <v>657</v>
      </c>
      <c r="N78" s="14" t="s">
        <v>242</v>
      </c>
      <c r="O78" s="15"/>
    </row>
    <row r="79" spans="1:15" ht="39.75" thickBot="1" x14ac:dyDescent="0.3">
      <c r="A79" s="13"/>
      <c r="B79" s="50" t="s">
        <v>133</v>
      </c>
      <c r="C79" s="34"/>
      <c r="D79" s="71" t="s">
        <v>648</v>
      </c>
      <c r="E79" s="71"/>
      <c r="F79" s="37" t="s">
        <v>242</v>
      </c>
      <c r="G79" s="34"/>
      <c r="H79" s="71">
        <v>725</v>
      </c>
      <c r="I79" s="71"/>
      <c r="J79" s="34"/>
      <c r="K79" s="34"/>
      <c r="L79" s="71" t="s">
        <v>649</v>
      </c>
      <c r="M79" s="71"/>
      <c r="N79" s="37" t="s">
        <v>242</v>
      </c>
      <c r="O79" s="34"/>
    </row>
    <row r="80" spans="1:15" ht="26.25" x14ac:dyDescent="0.25">
      <c r="A80" s="13"/>
      <c r="B80" s="48" t="s">
        <v>650</v>
      </c>
      <c r="C80" s="15"/>
      <c r="D80" s="73" t="s">
        <v>658</v>
      </c>
      <c r="E80" s="73"/>
      <c r="F80" s="14" t="s">
        <v>242</v>
      </c>
      <c r="G80" s="15"/>
      <c r="H80" s="72">
        <v>4318</v>
      </c>
      <c r="I80" s="72"/>
      <c r="J80" s="15"/>
      <c r="K80" s="15"/>
      <c r="L80" s="73" t="s">
        <v>619</v>
      </c>
      <c r="M80" s="73"/>
      <c r="N80" s="14" t="s">
        <v>242</v>
      </c>
      <c r="O80" s="15"/>
    </row>
    <row r="81" spans="1:15" ht="26.25" x14ac:dyDescent="0.25">
      <c r="A81" s="13"/>
      <c r="B81" s="21" t="s">
        <v>632</v>
      </c>
      <c r="C81" s="22"/>
      <c r="D81" s="74">
        <v>1805</v>
      </c>
      <c r="E81" s="74"/>
      <c r="F81" s="22"/>
      <c r="G81" s="22"/>
      <c r="H81" s="75" t="s">
        <v>659</v>
      </c>
      <c r="I81" s="75"/>
      <c r="J81" s="29" t="s">
        <v>242</v>
      </c>
      <c r="K81" s="22"/>
      <c r="L81" s="74">
        <v>1169</v>
      </c>
      <c r="M81" s="74"/>
      <c r="N81" s="22"/>
      <c r="O81" s="22"/>
    </row>
    <row r="82" spans="1:15" ht="27" thickBot="1" x14ac:dyDescent="0.3">
      <c r="A82" s="13"/>
      <c r="B82" s="105" t="s">
        <v>634</v>
      </c>
      <c r="C82" s="40"/>
      <c r="D82" s="76">
        <v>106</v>
      </c>
      <c r="E82" s="76"/>
      <c r="F82" s="40"/>
      <c r="G82" s="40"/>
      <c r="H82" s="76" t="s">
        <v>660</v>
      </c>
      <c r="I82" s="76"/>
      <c r="J82" s="42" t="s">
        <v>242</v>
      </c>
      <c r="K82" s="40"/>
      <c r="L82" s="76">
        <v>69</v>
      </c>
      <c r="M82" s="76"/>
      <c r="N82" s="40"/>
      <c r="O82" s="40"/>
    </row>
    <row r="83" spans="1:15" ht="15.75" thickBot="1" x14ac:dyDescent="0.3">
      <c r="A83" s="13"/>
      <c r="B83" s="43" t="s">
        <v>654</v>
      </c>
      <c r="C83" s="44"/>
      <c r="D83" s="45" t="s">
        <v>240</v>
      </c>
      <c r="E83" s="45" t="s">
        <v>661</v>
      </c>
      <c r="F83" s="47" t="s">
        <v>242</v>
      </c>
      <c r="G83" s="44"/>
      <c r="H83" s="45" t="s">
        <v>240</v>
      </c>
      <c r="I83" s="46">
        <v>3645</v>
      </c>
      <c r="J83" s="44"/>
      <c r="K83" s="44"/>
      <c r="L83" s="45" t="s">
        <v>240</v>
      </c>
      <c r="M83" s="45" t="s">
        <v>623</v>
      </c>
      <c r="N83" s="47" t="s">
        <v>242</v>
      </c>
      <c r="O83" s="44"/>
    </row>
    <row r="84" spans="1:15" ht="15.75" thickTop="1" x14ac:dyDescent="0.25">
      <c r="A84" s="13"/>
      <c r="B84" s="90"/>
      <c r="C84" s="90"/>
      <c r="D84" s="90"/>
      <c r="E84" s="90"/>
      <c r="F84" s="90"/>
      <c r="G84" s="90"/>
      <c r="H84" s="90"/>
      <c r="I84" s="90"/>
      <c r="J84" s="90"/>
      <c r="K84" s="90"/>
      <c r="L84" s="90"/>
      <c r="M84" s="90"/>
      <c r="N84" s="90"/>
      <c r="O84" s="90"/>
    </row>
    <row r="85" spans="1:15" x14ac:dyDescent="0.25">
      <c r="A85" s="13"/>
      <c r="B85" s="87" t="s">
        <v>662</v>
      </c>
      <c r="C85" s="87"/>
      <c r="D85" s="87"/>
      <c r="E85" s="87"/>
      <c r="F85" s="87"/>
      <c r="G85" s="87"/>
      <c r="H85" s="87"/>
      <c r="I85" s="87"/>
      <c r="J85" s="87"/>
      <c r="K85" s="87"/>
      <c r="L85" s="87"/>
      <c r="M85" s="87"/>
      <c r="N85" s="87"/>
      <c r="O85" s="87"/>
    </row>
    <row r="86" spans="1:15" x14ac:dyDescent="0.25">
      <c r="A86" s="13"/>
      <c r="B86" s="86"/>
      <c r="C86" s="86"/>
      <c r="D86" s="86"/>
      <c r="E86" s="86"/>
      <c r="F86" s="86"/>
      <c r="G86" s="86"/>
      <c r="H86" s="86"/>
      <c r="I86" s="86"/>
      <c r="J86" s="86"/>
      <c r="K86" s="86"/>
      <c r="L86" s="86"/>
      <c r="M86" s="86"/>
      <c r="N86" s="86"/>
      <c r="O86" s="86"/>
    </row>
    <row r="87" spans="1:15" x14ac:dyDescent="0.25">
      <c r="A87" s="13"/>
      <c r="B87" s="57" t="s">
        <v>227</v>
      </c>
      <c r="C87" s="59"/>
      <c r="D87" s="62" t="s">
        <v>663</v>
      </c>
      <c r="E87" s="62"/>
      <c r="F87" s="62"/>
      <c r="G87" s="59"/>
      <c r="H87" s="62" t="s">
        <v>663</v>
      </c>
      <c r="I87" s="62"/>
      <c r="J87" s="62"/>
      <c r="K87" s="59"/>
      <c r="L87" s="18" t="s">
        <v>665</v>
      </c>
      <c r="M87" s="59"/>
    </row>
    <row r="88" spans="1:15" x14ac:dyDescent="0.25">
      <c r="A88" s="13"/>
      <c r="B88" s="57"/>
      <c r="C88" s="59"/>
      <c r="D88" s="62" t="s">
        <v>664</v>
      </c>
      <c r="E88" s="62"/>
      <c r="F88" s="62"/>
      <c r="G88" s="59"/>
      <c r="H88" s="62" t="s">
        <v>664</v>
      </c>
      <c r="I88" s="62"/>
      <c r="J88" s="62"/>
      <c r="K88" s="59"/>
      <c r="L88" s="18" t="s">
        <v>666</v>
      </c>
      <c r="M88" s="59"/>
    </row>
    <row r="89" spans="1:15" ht="15.75" thickBot="1" x14ac:dyDescent="0.3">
      <c r="A89" s="13"/>
      <c r="B89" s="58"/>
      <c r="C89" s="60"/>
      <c r="D89" s="56" t="s">
        <v>558</v>
      </c>
      <c r="E89" s="56"/>
      <c r="F89" s="56"/>
      <c r="G89" s="60"/>
      <c r="H89" s="56" t="s">
        <v>559</v>
      </c>
      <c r="I89" s="56"/>
      <c r="J89" s="56"/>
      <c r="K89" s="59"/>
      <c r="L89" s="20"/>
      <c r="M89" s="60"/>
    </row>
    <row r="90" spans="1:15" ht="26.25" x14ac:dyDescent="0.25">
      <c r="A90" s="13"/>
      <c r="B90" s="21" t="s">
        <v>667</v>
      </c>
      <c r="C90" s="22"/>
      <c r="D90" s="27" t="s">
        <v>240</v>
      </c>
      <c r="E90" s="27" t="s">
        <v>250</v>
      </c>
      <c r="F90" s="23"/>
      <c r="G90" s="22"/>
      <c r="H90" s="27" t="s">
        <v>240</v>
      </c>
      <c r="I90" s="28">
        <v>2057</v>
      </c>
      <c r="J90" s="23"/>
      <c r="K90" s="22"/>
      <c r="L90" s="29" t="s">
        <v>108</v>
      </c>
      <c r="M90" s="22"/>
    </row>
    <row r="91" spans="1:15" ht="26.25" x14ac:dyDescent="0.25">
      <c r="A91" s="13"/>
      <c r="B91" s="48" t="s">
        <v>668</v>
      </c>
      <c r="C91" s="15"/>
      <c r="D91" s="69" t="s">
        <v>669</v>
      </c>
      <c r="E91" s="69"/>
      <c r="F91" s="14" t="s">
        <v>242</v>
      </c>
      <c r="G91" s="15"/>
      <c r="H91" s="69" t="s">
        <v>670</v>
      </c>
      <c r="I91" s="69"/>
      <c r="J91" s="14" t="s">
        <v>242</v>
      </c>
      <c r="K91" s="15"/>
      <c r="L91" s="14" t="s">
        <v>114</v>
      </c>
      <c r="M91" s="15"/>
    </row>
    <row r="92" spans="1:15" ht="27" thickBot="1" x14ac:dyDescent="0.3">
      <c r="A92" s="13"/>
      <c r="B92" s="118" t="s">
        <v>671</v>
      </c>
      <c r="C92" s="34"/>
      <c r="D92" s="71" t="s">
        <v>672</v>
      </c>
      <c r="E92" s="71"/>
      <c r="F92" s="37" t="s">
        <v>242</v>
      </c>
      <c r="G92" s="34"/>
      <c r="H92" s="71" t="s">
        <v>673</v>
      </c>
      <c r="I92" s="71"/>
      <c r="J92" s="37" t="s">
        <v>242</v>
      </c>
      <c r="K92" s="22"/>
      <c r="L92" s="29" t="s">
        <v>114</v>
      </c>
      <c r="M92" s="22"/>
    </row>
    <row r="93" spans="1:15" x14ac:dyDescent="0.25">
      <c r="A93" s="13"/>
      <c r="B93" s="48" t="s">
        <v>674</v>
      </c>
      <c r="C93" s="15"/>
      <c r="D93" s="73" t="s">
        <v>675</v>
      </c>
      <c r="E93" s="73"/>
      <c r="F93" s="14" t="s">
        <v>242</v>
      </c>
      <c r="G93" s="15"/>
      <c r="H93" s="72">
        <v>1166</v>
      </c>
      <c r="I93" s="72"/>
      <c r="J93" s="15"/>
      <c r="K93" s="15"/>
      <c r="L93" s="15"/>
      <c r="M93" s="15"/>
    </row>
    <row r="94" spans="1:15" ht="15.75" thickBot="1" x14ac:dyDescent="0.3">
      <c r="A94" s="13"/>
      <c r="B94" s="118" t="s">
        <v>676</v>
      </c>
      <c r="C94" s="34"/>
      <c r="D94" s="71">
        <v>105</v>
      </c>
      <c r="E94" s="71"/>
      <c r="F94" s="34"/>
      <c r="G94" s="34"/>
      <c r="H94" s="71" t="s">
        <v>677</v>
      </c>
      <c r="I94" s="71"/>
      <c r="J94" s="37" t="s">
        <v>242</v>
      </c>
      <c r="K94" s="22"/>
      <c r="L94" s="29" t="s">
        <v>121</v>
      </c>
      <c r="M94" s="22"/>
    </row>
    <row r="95" spans="1:15" ht="15.75" thickBot="1" x14ac:dyDescent="0.3">
      <c r="A95" s="13"/>
      <c r="B95" s="51" t="s">
        <v>678</v>
      </c>
      <c r="C95" s="52"/>
      <c r="D95" s="53" t="s">
        <v>240</v>
      </c>
      <c r="E95" s="53" t="s">
        <v>679</v>
      </c>
      <c r="F95" s="55" t="s">
        <v>242</v>
      </c>
      <c r="G95" s="52"/>
      <c r="H95" s="53" t="s">
        <v>240</v>
      </c>
      <c r="I95" s="53">
        <v>755</v>
      </c>
      <c r="J95" s="52"/>
      <c r="K95" s="15"/>
      <c r="L95" s="14" t="s">
        <v>122</v>
      </c>
      <c r="M95" s="15"/>
    </row>
    <row r="96" spans="1:15" ht="15.75" thickTop="1" x14ac:dyDescent="0.25">
      <c r="A96" s="13"/>
      <c r="B96" s="88"/>
      <c r="C96" s="88"/>
      <c r="D96" s="88"/>
      <c r="E96" s="88"/>
      <c r="F96" s="88"/>
      <c r="G96" s="88"/>
      <c r="H96" s="88"/>
      <c r="I96" s="88"/>
      <c r="J96" s="88"/>
      <c r="K96" s="88"/>
      <c r="L96" s="88"/>
      <c r="M96" s="88"/>
      <c r="N96" s="88"/>
      <c r="O96" s="88"/>
    </row>
    <row r="97" spans="1:15" x14ac:dyDescent="0.25">
      <c r="A97" s="13"/>
      <c r="B97" s="57" t="s">
        <v>227</v>
      </c>
      <c r="C97" s="59"/>
      <c r="D97" s="62" t="s">
        <v>663</v>
      </c>
      <c r="E97" s="62"/>
      <c r="F97" s="62"/>
      <c r="G97" s="59"/>
      <c r="H97" s="62" t="s">
        <v>663</v>
      </c>
      <c r="I97" s="62"/>
      <c r="J97" s="62"/>
      <c r="K97" s="59"/>
      <c r="L97" s="18" t="s">
        <v>665</v>
      </c>
      <c r="M97" s="59"/>
    </row>
    <row r="98" spans="1:15" x14ac:dyDescent="0.25">
      <c r="A98" s="13"/>
      <c r="B98" s="57"/>
      <c r="C98" s="59"/>
      <c r="D98" s="62" t="s">
        <v>680</v>
      </c>
      <c r="E98" s="62"/>
      <c r="F98" s="62"/>
      <c r="G98" s="59"/>
      <c r="H98" s="62" t="s">
        <v>680</v>
      </c>
      <c r="I98" s="62"/>
      <c r="J98" s="62"/>
      <c r="K98" s="59"/>
      <c r="L98" s="18" t="s">
        <v>666</v>
      </c>
      <c r="M98" s="59"/>
    </row>
    <row r="99" spans="1:15" ht="15.75" thickBot="1" x14ac:dyDescent="0.3">
      <c r="A99" s="13"/>
      <c r="B99" s="58"/>
      <c r="C99" s="60"/>
      <c r="D99" s="56" t="s">
        <v>558</v>
      </c>
      <c r="E99" s="56"/>
      <c r="F99" s="56"/>
      <c r="G99" s="60"/>
      <c r="H99" s="56" t="s">
        <v>559</v>
      </c>
      <c r="I99" s="56"/>
      <c r="J99" s="56"/>
      <c r="K99" s="59"/>
      <c r="L99" s="20"/>
      <c r="M99" s="60"/>
    </row>
    <row r="100" spans="1:15" ht="26.25" x14ac:dyDescent="0.25">
      <c r="A100" s="13"/>
      <c r="B100" s="21" t="s">
        <v>667</v>
      </c>
      <c r="C100" s="22"/>
      <c r="D100" s="27" t="s">
        <v>240</v>
      </c>
      <c r="E100" s="27" t="s">
        <v>250</v>
      </c>
      <c r="F100" s="22"/>
      <c r="G100" s="22"/>
      <c r="H100" s="27" t="s">
        <v>240</v>
      </c>
      <c r="I100" s="28">
        <v>2057</v>
      </c>
      <c r="J100" s="22"/>
      <c r="K100" s="22"/>
      <c r="L100" s="29" t="s">
        <v>108</v>
      </c>
      <c r="M100" s="22"/>
    </row>
    <row r="101" spans="1:15" ht="26.25" x14ac:dyDescent="0.25">
      <c r="A101" s="13"/>
      <c r="B101" s="48" t="s">
        <v>668</v>
      </c>
      <c r="C101" s="15"/>
      <c r="D101" s="69" t="s">
        <v>681</v>
      </c>
      <c r="E101" s="69"/>
      <c r="F101" s="14" t="s">
        <v>242</v>
      </c>
      <c r="G101" s="15"/>
      <c r="H101" s="69" t="s">
        <v>682</v>
      </c>
      <c r="I101" s="69"/>
      <c r="J101" s="14" t="s">
        <v>242</v>
      </c>
      <c r="K101" s="15"/>
      <c r="L101" s="14" t="s">
        <v>114</v>
      </c>
      <c r="M101" s="15"/>
    </row>
    <row r="102" spans="1:15" ht="27" thickBot="1" x14ac:dyDescent="0.3">
      <c r="A102" s="13"/>
      <c r="B102" s="118" t="s">
        <v>671</v>
      </c>
      <c r="C102" s="34"/>
      <c r="D102" s="71" t="s">
        <v>683</v>
      </c>
      <c r="E102" s="71"/>
      <c r="F102" s="37" t="s">
        <v>242</v>
      </c>
      <c r="G102" s="34"/>
      <c r="H102" s="71" t="s">
        <v>684</v>
      </c>
      <c r="I102" s="71"/>
      <c r="J102" s="37" t="s">
        <v>242</v>
      </c>
      <c r="K102" s="22"/>
      <c r="L102" s="29" t="s">
        <v>114</v>
      </c>
      <c r="M102" s="22"/>
    </row>
    <row r="103" spans="1:15" x14ac:dyDescent="0.25">
      <c r="A103" s="13"/>
      <c r="B103" s="48" t="s">
        <v>674</v>
      </c>
      <c r="C103" s="15"/>
      <c r="D103" s="73" t="s">
        <v>576</v>
      </c>
      <c r="E103" s="73"/>
      <c r="F103" s="14" t="s">
        <v>242</v>
      </c>
      <c r="G103" s="15"/>
      <c r="H103" s="73">
        <v>146</v>
      </c>
      <c r="I103" s="73"/>
      <c r="J103" s="15"/>
      <c r="K103" s="15"/>
      <c r="L103" s="15"/>
      <c r="M103" s="15"/>
    </row>
    <row r="104" spans="1:15" ht="15.75" thickBot="1" x14ac:dyDescent="0.3">
      <c r="A104" s="13"/>
      <c r="B104" s="118" t="s">
        <v>676</v>
      </c>
      <c r="C104" s="34"/>
      <c r="D104" s="71">
        <v>195</v>
      </c>
      <c r="E104" s="71"/>
      <c r="F104" s="34"/>
      <c r="G104" s="34"/>
      <c r="H104" s="71" t="s">
        <v>264</v>
      </c>
      <c r="I104" s="71"/>
      <c r="J104" s="37" t="s">
        <v>242</v>
      </c>
      <c r="K104" s="22"/>
      <c r="L104" s="29" t="s">
        <v>121</v>
      </c>
      <c r="M104" s="22"/>
    </row>
    <row r="105" spans="1:15" ht="15.75" thickBot="1" x14ac:dyDescent="0.3">
      <c r="A105" s="13"/>
      <c r="B105" s="51" t="s">
        <v>678</v>
      </c>
      <c r="C105" s="52"/>
      <c r="D105" s="53" t="s">
        <v>240</v>
      </c>
      <c r="E105" s="53" t="s">
        <v>685</v>
      </c>
      <c r="F105" s="55" t="s">
        <v>242</v>
      </c>
      <c r="G105" s="52"/>
      <c r="H105" s="53" t="s">
        <v>240</v>
      </c>
      <c r="I105" s="53">
        <v>94</v>
      </c>
      <c r="J105" s="52"/>
      <c r="K105" s="15"/>
      <c r="L105" s="14" t="s">
        <v>122</v>
      </c>
      <c r="M105" s="15"/>
    </row>
    <row r="106" spans="1:15" ht="15.75" thickTop="1" x14ac:dyDescent="0.25">
      <c r="A106" s="13"/>
      <c r="B106" s="88"/>
      <c r="C106" s="88"/>
      <c r="D106" s="88"/>
      <c r="E106" s="88"/>
      <c r="F106" s="88"/>
      <c r="G106" s="88"/>
      <c r="H106" s="88"/>
      <c r="I106" s="88"/>
      <c r="J106" s="88"/>
      <c r="K106" s="88"/>
      <c r="L106" s="88"/>
      <c r="M106" s="88"/>
      <c r="N106" s="88"/>
      <c r="O106" s="88"/>
    </row>
    <row r="107" spans="1:15" ht="76.5" x14ac:dyDescent="0.25">
      <c r="A107" s="13"/>
      <c r="B107" s="128">
        <v>-1</v>
      </c>
      <c r="C107" s="129" t="s">
        <v>686</v>
      </c>
    </row>
  </sheetData>
  <mergeCells count="248">
    <mergeCell ref="B84:O84"/>
    <mergeCell ref="B85:O85"/>
    <mergeCell ref="B86:O86"/>
    <mergeCell ref="B96:O96"/>
    <mergeCell ref="B106:O106"/>
    <mergeCell ref="B32:O32"/>
    <mergeCell ref="B40:O40"/>
    <mergeCell ref="B41:O41"/>
    <mergeCell ref="B42:O42"/>
    <mergeCell ref="B51:O51"/>
    <mergeCell ref="B60:O60"/>
    <mergeCell ref="A1:A2"/>
    <mergeCell ref="B1:O1"/>
    <mergeCell ref="B2:O2"/>
    <mergeCell ref="B3:O3"/>
    <mergeCell ref="A4:A107"/>
    <mergeCell ref="B4:O4"/>
    <mergeCell ref="B5:O5"/>
    <mergeCell ref="B6:O6"/>
    <mergeCell ref="B7:O7"/>
    <mergeCell ref="B8:O8"/>
    <mergeCell ref="D102:E102"/>
    <mergeCell ref="H102:I102"/>
    <mergeCell ref="D103:E103"/>
    <mergeCell ref="H103:I103"/>
    <mergeCell ref="D104:E104"/>
    <mergeCell ref="H104:I104"/>
    <mergeCell ref="H97:J97"/>
    <mergeCell ref="H98:J98"/>
    <mergeCell ref="H99:J99"/>
    <mergeCell ref="K97:K99"/>
    <mergeCell ref="M97:M99"/>
    <mergeCell ref="D101:E101"/>
    <mergeCell ref="H101:I101"/>
    <mergeCell ref="B97:B99"/>
    <mergeCell ref="C97:C99"/>
    <mergeCell ref="D97:F97"/>
    <mergeCell ref="D98:F98"/>
    <mergeCell ref="D99:F99"/>
    <mergeCell ref="G97:G99"/>
    <mergeCell ref="D92:E92"/>
    <mergeCell ref="H92:I92"/>
    <mergeCell ref="D93:E93"/>
    <mergeCell ref="H93:I93"/>
    <mergeCell ref="D94:E94"/>
    <mergeCell ref="H94:I94"/>
    <mergeCell ref="H87:J87"/>
    <mergeCell ref="H88:J88"/>
    <mergeCell ref="H89:J89"/>
    <mergeCell ref="K87:K89"/>
    <mergeCell ref="M87:M89"/>
    <mergeCell ref="D91:E91"/>
    <mergeCell ref="H91:I91"/>
    <mergeCell ref="B87:B89"/>
    <mergeCell ref="C87:C89"/>
    <mergeCell ref="D87:F87"/>
    <mergeCell ref="D88:F88"/>
    <mergeCell ref="D89:F89"/>
    <mergeCell ref="G87:G89"/>
    <mergeCell ref="D81:E81"/>
    <mergeCell ref="H81:I81"/>
    <mergeCell ref="L81:M81"/>
    <mergeCell ref="D82:E82"/>
    <mergeCell ref="H82:I82"/>
    <mergeCell ref="L82:M82"/>
    <mergeCell ref="D79:E79"/>
    <mergeCell ref="H79:I79"/>
    <mergeCell ref="L79:M79"/>
    <mergeCell ref="D80:E80"/>
    <mergeCell ref="H80:I80"/>
    <mergeCell ref="L80:M80"/>
    <mergeCell ref="K75:K76"/>
    <mergeCell ref="L75:N75"/>
    <mergeCell ref="L76:N76"/>
    <mergeCell ref="O75:O76"/>
    <mergeCell ref="D77:E77"/>
    <mergeCell ref="H77:I77"/>
    <mergeCell ref="L77:M77"/>
    <mergeCell ref="B75:B76"/>
    <mergeCell ref="C75:C76"/>
    <mergeCell ref="D75:F75"/>
    <mergeCell ref="D76:F76"/>
    <mergeCell ref="G75:G76"/>
    <mergeCell ref="H75:J75"/>
    <mergeCell ref="H76:J76"/>
    <mergeCell ref="D70:E70"/>
    <mergeCell ref="H70:I70"/>
    <mergeCell ref="L70:M70"/>
    <mergeCell ref="B73:B74"/>
    <mergeCell ref="C73:O73"/>
    <mergeCell ref="C74:O74"/>
    <mergeCell ref="B72:O72"/>
    <mergeCell ref="D68:E68"/>
    <mergeCell ref="H68:I68"/>
    <mergeCell ref="L68:M68"/>
    <mergeCell ref="D69:E69"/>
    <mergeCell ref="H69:I69"/>
    <mergeCell ref="L69:M69"/>
    <mergeCell ref="D65:E65"/>
    <mergeCell ref="H65:I65"/>
    <mergeCell ref="L65:M65"/>
    <mergeCell ref="D67:E67"/>
    <mergeCell ref="H67:I67"/>
    <mergeCell ref="L67:M67"/>
    <mergeCell ref="H63:J63"/>
    <mergeCell ref="H64:J64"/>
    <mergeCell ref="K63:K64"/>
    <mergeCell ref="L63:N63"/>
    <mergeCell ref="L64:N64"/>
    <mergeCell ref="O63:O64"/>
    <mergeCell ref="B61:B62"/>
    <mergeCell ref="C61:C62"/>
    <mergeCell ref="D61:N61"/>
    <mergeCell ref="D62:N62"/>
    <mergeCell ref="O61:O62"/>
    <mergeCell ref="B63:B64"/>
    <mergeCell ref="C63:C64"/>
    <mergeCell ref="D63:F63"/>
    <mergeCell ref="D64:F64"/>
    <mergeCell ref="G63:G64"/>
    <mergeCell ref="L55:N55"/>
    <mergeCell ref="O54:O55"/>
    <mergeCell ref="D57:E57"/>
    <mergeCell ref="H57:I57"/>
    <mergeCell ref="L57:M57"/>
    <mergeCell ref="D58:E58"/>
    <mergeCell ref="H58:I58"/>
    <mergeCell ref="L58:M58"/>
    <mergeCell ref="O52:O53"/>
    <mergeCell ref="B54:B55"/>
    <mergeCell ref="C54:C55"/>
    <mergeCell ref="D54:F54"/>
    <mergeCell ref="D55:F55"/>
    <mergeCell ref="G54:G55"/>
    <mergeCell ref="H54:J54"/>
    <mergeCell ref="H55:J55"/>
    <mergeCell ref="K54:K55"/>
    <mergeCell ref="L54:N54"/>
    <mergeCell ref="D49:E49"/>
    <mergeCell ref="H49:I49"/>
    <mergeCell ref="L49:M49"/>
    <mergeCell ref="B52:B53"/>
    <mergeCell ref="C52:C53"/>
    <mergeCell ref="D52:N52"/>
    <mergeCell ref="D53:N53"/>
    <mergeCell ref="K45:K46"/>
    <mergeCell ref="L45:N45"/>
    <mergeCell ref="L46:N46"/>
    <mergeCell ref="O45:O46"/>
    <mergeCell ref="D48:E48"/>
    <mergeCell ref="H48:I48"/>
    <mergeCell ref="L48:M48"/>
    <mergeCell ref="B43:B44"/>
    <mergeCell ref="C43:O43"/>
    <mergeCell ref="C44:O44"/>
    <mergeCell ref="B45:B46"/>
    <mergeCell ref="C45:C46"/>
    <mergeCell ref="D45:F45"/>
    <mergeCell ref="D46:F46"/>
    <mergeCell ref="G45:G46"/>
    <mergeCell ref="H45:J45"/>
    <mergeCell ref="H46:J46"/>
    <mergeCell ref="O33:O35"/>
    <mergeCell ref="D37:E37"/>
    <mergeCell ref="H37:I37"/>
    <mergeCell ref="L37:M37"/>
    <mergeCell ref="D38:E38"/>
    <mergeCell ref="H38:I38"/>
    <mergeCell ref="L38:M38"/>
    <mergeCell ref="H33:J33"/>
    <mergeCell ref="H34:J34"/>
    <mergeCell ref="H35:J35"/>
    <mergeCell ref="K33:K35"/>
    <mergeCell ref="L33:N33"/>
    <mergeCell ref="L34:N34"/>
    <mergeCell ref="L35:N35"/>
    <mergeCell ref="B33:B35"/>
    <mergeCell ref="C33:C35"/>
    <mergeCell ref="D33:F33"/>
    <mergeCell ref="D34:F34"/>
    <mergeCell ref="D35:F35"/>
    <mergeCell ref="G33:G35"/>
    <mergeCell ref="O24:O27"/>
    <mergeCell ref="D29:E29"/>
    <mergeCell ref="H29:I29"/>
    <mergeCell ref="L29:M29"/>
    <mergeCell ref="D30:E30"/>
    <mergeCell ref="H30:I30"/>
    <mergeCell ref="L30:M30"/>
    <mergeCell ref="H24:J24"/>
    <mergeCell ref="H25:J25"/>
    <mergeCell ref="H26:J26"/>
    <mergeCell ref="H27:J27"/>
    <mergeCell ref="K24:K27"/>
    <mergeCell ref="L24:N24"/>
    <mergeCell ref="L25:N25"/>
    <mergeCell ref="L26:N26"/>
    <mergeCell ref="L27:N27"/>
    <mergeCell ref="D22:E22"/>
    <mergeCell ref="H22:I22"/>
    <mergeCell ref="L22:M22"/>
    <mergeCell ref="B24:B27"/>
    <mergeCell ref="C24:C27"/>
    <mergeCell ref="D24:F24"/>
    <mergeCell ref="D25:F25"/>
    <mergeCell ref="D26:F26"/>
    <mergeCell ref="D27:F27"/>
    <mergeCell ref="G24:G27"/>
    <mergeCell ref="L16:N16"/>
    <mergeCell ref="L17:N17"/>
    <mergeCell ref="L18:N18"/>
    <mergeCell ref="L19:N19"/>
    <mergeCell ref="O16:O19"/>
    <mergeCell ref="D21:E21"/>
    <mergeCell ref="H21:I21"/>
    <mergeCell ref="L21:M21"/>
    <mergeCell ref="G16:G19"/>
    <mergeCell ref="H16:J16"/>
    <mergeCell ref="H17:J17"/>
    <mergeCell ref="H18:J18"/>
    <mergeCell ref="H19:J19"/>
    <mergeCell ref="K16:K19"/>
    <mergeCell ref="B16:B19"/>
    <mergeCell ref="C16:C19"/>
    <mergeCell ref="D16:F16"/>
    <mergeCell ref="D17:F17"/>
    <mergeCell ref="D18:F18"/>
    <mergeCell ref="D19:F19"/>
    <mergeCell ref="O9:O11"/>
    <mergeCell ref="D13:E13"/>
    <mergeCell ref="H13:I13"/>
    <mergeCell ref="L13:M13"/>
    <mergeCell ref="D14:E14"/>
    <mergeCell ref="H14:I14"/>
    <mergeCell ref="L14:M14"/>
    <mergeCell ref="H9:J9"/>
    <mergeCell ref="H10:J10"/>
    <mergeCell ref="H11:J11"/>
    <mergeCell ref="K9:K11"/>
    <mergeCell ref="L9:N9"/>
    <mergeCell ref="L10:N10"/>
    <mergeCell ref="L11:N11"/>
    <mergeCell ref="B9:B11"/>
    <mergeCell ref="C9:C11"/>
    <mergeCell ref="D9:F9"/>
    <mergeCell ref="D10:F10"/>
    <mergeCell ref="D11:F11"/>
    <mergeCell ref="G9: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7.42578125" customWidth="1"/>
    <col min="6" max="6" width="2.140625" customWidth="1"/>
    <col min="7" max="7" width="12.5703125" customWidth="1"/>
    <col min="8" max="8" width="2.42578125" customWidth="1"/>
    <col min="9" max="9" width="3.85546875" customWidth="1"/>
    <col min="10" max="10" width="2.140625" customWidth="1"/>
    <col min="11" max="11" width="12.5703125" customWidth="1"/>
    <col min="12" max="12" width="2.42578125" customWidth="1"/>
    <col min="13" max="13" width="4.85546875" customWidth="1"/>
    <col min="14" max="14" width="2.140625" customWidth="1"/>
    <col min="15" max="15" width="12.5703125" customWidth="1"/>
    <col min="16" max="16" width="2.42578125" customWidth="1"/>
    <col min="17" max="17" width="6.5703125" customWidth="1"/>
    <col min="18" max="19" width="12.5703125" customWidth="1"/>
  </cols>
  <sheetData>
    <row r="1" spans="1:19" ht="15" customHeight="1" x14ac:dyDescent="0.25">
      <c r="A1" s="7" t="s">
        <v>6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687</v>
      </c>
      <c r="B3" s="85" t="s">
        <v>4</v>
      </c>
      <c r="C3" s="85"/>
      <c r="D3" s="85"/>
      <c r="E3" s="85"/>
      <c r="F3" s="85"/>
      <c r="G3" s="85"/>
      <c r="H3" s="85"/>
      <c r="I3" s="85"/>
      <c r="J3" s="85"/>
      <c r="K3" s="85"/>
      <c r="L3" s="85"/>
      <c r="M3" s="85"/>
      <c r="N3" s="85"/>
      <c r="O3" s="85"/>
      <c r="P3" s="85"/>
      <c r="Q3" s="85"/>
      <c r="R3" s="85"/>
      <c r="S3" s="85"/>
    </row>
    <row r="4" spans="1:19" ht="15" customHeight="1" x14ac:dyDescent="0.25">
      <c r="A4" s="13" t="s">
        <v>687</v>
      </c>
      <c r="B4" s="85" t="s">
        <v>4</v>
      </c>
      <c r="C4" s="85"/>
      <c r="D4" s="85"/>
      <c r="E4" s="85"/>
      <c r="F4" s="85"/>
      <c r="G4" s="85"/>
      <c r="H4" s="85"/>
      <c r="I4" s="85"/>
      <c r="J4" s="85"/>
      <c r="K4" s="85"/>
      <c r="L4" s="85"/>
      <c r="M4" s="85"/>
      <c r="N4" s="85"/>
      <c r="O4" s="85"/>
      <c r="P4" s="85"/>
      <c r="Q4" s="85"/>
      <c r="R4" s="85"/>
      <c r="S4" s="85"/>
    </row>
    <row r="5" spans="1:19" x14ac:dyDescent="0.25">
      <c r="A5" s="13"/>
      <c r="B5" s="86" t="s">
        <v>688</v>
      </c>
      <c r="C5" s="86"/>
      <c r="D5" s="86"/>
      <c r="E5" s="86"/>
      <c r="F5" s="86"/>
      <c r="G5" s="86"/>
      <c r="H5" s="86"/>
      <c r="I5" s="86"/>
      <c r="J5" s="86"/>
      <c r="K5" s="86"/>
      <c r="L5" s="86"/>
      <c r="M5" s="86"/>
      <c r="N5" s="86"/>
      <c r="O5" s="86"/>
      <c r="P5" s="86"/>
      <c r="Q5" s="86"/>
      <c r="R5" s="86"/>
      <c r="S5" s="86"/>
    </row>
    <row r="6" spans="1:19" x14ac:dyDescent="0.25">
      <c r="A6" s="13"/>
      <c r="B6" s="86"/>
      <c r="C6" s="86"/>
      <c r="D6" s="86"/>
      <c r="E6" s="86"/>
      <c r="F6" s="86"/>
      <c r="G6" s="86"/>
      <c r="H6" s="86"/>
      <c r="I6" s="86"/>
      <c r="J6" s="86"/>
      <c r="K6" s="86"/>
      <c r="L6" s="86"/>
      <c r="M6" s="86"/>
      <c r="N6" s="86"/>
      <c r="O6" s="86"/>
      <c r="P6" s="86"/>
      <c r="Q6" s="86"/>
      <c r="R6" s="86"/>
      <c r="S6" s="86"/>
    </row>
    <row r="7" spans="1:19" ht="25.5" customHeight="1" x14ac:dyDescent="0.25">
      <c r="A7" s="13"/>
      <c r="B7" s="87" t="s">
        <v>689</v>
      </c>
      <c r="C7" s="87"/>
      <c r="D7" s="87"/>
      <c r="E7" s="87"/>
      <c r="F7" s="87"/>
      <c r="G7" s="87"/>
      <c r="H7" s="87"/>
      <c r="I7" s="87"/>
      <c r="J7" s="87"/>
      <c r="K7" s="87"/>
      <c r="L7" s="87"/>
      <c r="M7" s="87"/>
      <c r="N7" s="87"/>
      <c r="O7" s="87"/>
      <c r="P7" s="87"/>
      <c r="Q7" s="87"/>
      <c r="R7" s="87"/>
      <c r="S7" s="87"/>
    </row>
    <row r="8" spans="1:19" x14ac:dyDescent="0.25">
      <c r="A8" s="13"/>
      <c r="B8" s="88"/>
      <c r="C8" s="88"/>
      <c r="D8" s="88"/>
      <c r="E8" s="88"/>
      <c r="F8" s="88"/>
      <c r="G8" s="88"/>
      <c r="H8" s="88"/>
      <c r="I8" s="88"/>
      <c r="J8" s="88"/>
      <c r="K8" s="88"/>
      <c r="L8" s="88"/>
      <c r="M8" s="88"/>
      <c r="N8" s="88"/>
      <c r="O8" s="88"/>
      <c r="P8" s="88"/>
      <c r="Q8" s="88"/>
      <c r="R8" s="88"/>
      <c r="S8" s="88"/>
    </row>
    <row r="9" spans="1:19" x14ac:dyDescent="0.25">
      <c r="A9" s="13"/>
      <c r="B9" s="108"/>
      <c r="C9" s="59"/>
      <c r="D9" s="62" t="s">
        <v>690</v>
      </c>
      <c r="E9" s="62"/>
      <c r="F9" s="62"/>
      <c r="G9" s="62"/>
      <c r="H9" s="62"/>
      <c r="I9" s="62"/>
      <c r="J9" s="62"/>
      <c r="K9" s="59"/>
      <c r="L9" s="62" t="s">
        <v>691</v>
      </c>
      <c r="M9" s="62"/>
      <c r="N9" s="62"/>
      <c r="O9" s="62"/>
      <c r="P9" s="62"/>
      <c r="Q9" s="62"/>
      <c r="R9" s="62"/>
      <c r="S9" s="62"/>
    </row>
    <row r="10" spans="1:19" ht="15.75" thickBot="1" x14ac:dyDescent="0.3">
      <c r="A10" s="13"/>
      <c r="B10" s="108"/>
      <c r="C10" s="59"/>
      <c r="D10" s="56"/>
      <c r="E10" s="56"/>
      <c r="F10" s="56"/>
      <c r="G10" s="56"/>
      <c r="H10" s="56"/>
      <c r="I10" s="56"/>
      <c r="J10" s="56"/>
      <c r="K10" s="59"/>
      <c r="L10" s="56" t="s">
        <v>692</v>
      </c>
      <c r="M10" s="56"/>
      <c r="N10" s="56"/>
      <c r="O10" s="56"/>
      <c r="P10" s="56"/>
      <c r="Q10" s="56"/>
      <c r="R10" s="56"/>
      <c r="S10" s="56"/>
    </row>
    <row r="11" spans="1:19" x14ac:dyDescent="0.25">
      <c r="A11" s="13"/>
      <c r="B11" s="108"/>
      <c r="C11" s="59"/>
      <c r="D11" s="63" t="s">
        <v>566</v>
      </c>
      <c r="E11" s="63"/>
      <c r="F11" s="63"/>
      <c r="G11" s="63"/>
      <c r="H11" s="63"/>
      <c r="I11" s="63"/>
      <c r="J11" s="63"/>
      <c r="K11" s="59"/>
      <c r="L11" s="63" t="s">
        <v>566</v>
      </c>
      <c r="M11" s="63"/>
      <c r="N11" s="63"/>
      <c r="O11" s="63"/>
      <c r="P11" s="63"/>
      <c r="Q11" s="63"/>
      <c r="R11" s="63"/>
      <c r="S11" s="63"/>
    </row>
    <row r="12" spans="1:19" ht="15.75" thickBot="1" x14ac:dyDescent="0.3">
      <c r="A12" s="13"/>
      <c r="B12" s="108"/>
      <c r="C12" s="59"/>
      <c r="D12" s="56" t="s">
        <v>567</v>
      </c>
      <c r="E12" s="56"/>
      <c r="F12" s="56"/>
      <c r="G12" s="56"/>
      <c r="H12" s="56"/>
      <c r="I12" s="56"/>
      <c r="J12" s="56"/>
      <c r="K12" s="59"/>
      <c r="L12" s="56" t="s">
        <v>567</v>
      </c>
      <c r="M12" s="56"/>
      <c r="N12" s="56"/>
      <c r="O12" s="56"/>
      <c r="P12" s="56"/>
      <c r="Q12" s="56"/>
      <c r="R12" s="56"/>
      <c r="S12" s="56"/>
    </row>
    <row r="13" spans="1:19" ht="15.75" thickBot="1" x14ac:dyDescent="0.3">
      <c r="A13" s="13"/>
      <c r="B13" s="92" t="s">
        <v>227</v>
      </c>
      <c r="C13" s="17"/>
      <c r="D13" s="82">
        <v>2014</v>
      </c>
      <c r="E13" s="82"/>
      <c r="F13" s="82"/>
      <c r="G13" s="17"/>
      <c r="H13" s="82">
        <v>2013</v>
      </c>
      <c r="I13" s="82"/>
      <c r="J13" s="82"/>
      <c r="K13" s="17"/>
      <c r="L13" s="82">
        <v>2014</v>
      </c>
      <c r="M13" s="82"/>
      <c r="N13" s="82"/>
      <c r="O13" s="121"/>
      <c r="P13" s="82">
        <v>2013</v>
      </c>
      <c r="Q13" s="82"/>
      <c r="R13" s="82"/>
      <c r="S13" s="121"/>
    </row>
    <row r="14" spans="1:19" x14ac:dyDescent="0.25">
      <c r="A14" s="13"/>
      <c r="B14" s="21" t="s">
        <v>693</v>
      </c>
      <c r="C14" s="22"/>
      <c r="D14" s="27" t="s">
        <v>240</v>
      </c>
      <c r="E14" s="27" t="s">
        <v>250</v>
      </c>
      <c r="F14" s="23"/>
      <c r="G14" s="22"/>
      <c r="H14" s="27" t="s">
        <v>240</v>
      </c>
      <c r="I14" s="27" t="s">
        <v>250</v>
      </c>
      <c r="J14" s="23"/>
      <c r="K14" s="22"/>
      <c r="L14" s="27" t="s">
        <v>240</v>
      </c>
      <c r="M14" s="27">
        <v>402</v>
      </c>
      <c r="N14" s="23"/>
      <c r="O14" s="22"/>
      <c r="P14" s="27" t="s">
        <v>240</v>
      </c>
      <c r="Q14" s="27">
        <v>471</v>
      </c>
      <c r="R14" s="23"/>
      <c r="S14" s="22"/>
    </row>
    <row r="15" spans="1:19" x14ac:dyDescent="0.25">
      <c r="A15" s="13"/>
      <c r="B15" s="48" t="s">
        <v>694</v>
      </c>
      <c r="C15" s="15"/>
      <c r="D15" s="68">
        <v>2592</v>
      </c>
      <c r="E15" s="68"/>
      <c r="F15" s="25"/>
      <c r="G15" s="15"/>
      <c r="H15" s="68">
        <v>2365</v>
      </c>
      <c r="I15" s="68"/>
      <c r="J15" s="25"/>
      <c r="K15" s="15"/>
      <c r="L15" s="69">
        <v>243</v>
      </c>
      <c r="M15" s="69"/>
      <c r="N15" s="25"/>
      <c r="O15" s="15"/>
      <c r="P15" s="69">
        <v>289</v>
      </c>
      <c r="Q15" s="69"/>
      <c r="R15" s="25"/>
      <c r="S15" s="15"/>
    </row>
    <row r="16" spans="1:19" x14ac:dyDescent="0.25">
      <c r="A16" s="13"/>
      <c r="B16" s="21" t="s">
        <v>695</v>
      </c>
      <c r="C16" s="22"/>
      <c r="D16" s="75" t="s">
        <v>696</v>
      </c>
      <c r="E16" s="75"/>
      <c r="F16" s="29" t="s">
        <v>242</v>
      </c>
      <c r="G16" s="22"/>
      <c r="H16" s="75" t="s">
        <v>697</v>
      </c>
      <c r="I16" s="75"/>
      <c r="J16" s="29" t="s">
        <v>242</v>
      </c>
      <c r="K16" s="22"/>
      <c r="L16" s="75" t="s">
        <v>250</v>
      </c>
      <c r="M16" s="75"/>
      <c r="N16" s="23"/>
      <c r="O16" s="22"/>
      <c r="P16" s="75" t="s">
        <v>250</v>
      </c>
      <c r="Q16" s="75"/>
      <c r="R16" s="23"/>
      <c r="S16" s="22"/>
    </row>
    <row r="17" spans="1:19" x14ac:dyDescent="0.25">
      <c r="A17" s="13"/>
      <c r="B17" s="48" t="s">
        <v>698</v>
      </c>
      <c r="C17" s="15"/>
      <c r="D17" s="69">
        <v>342</v>
      </c>
      <c r="E17" s="69"/>
      <c r="F17" s="15"/>
      <c r="G17" s="15"/>
      <c r="H17" s="69">
        <v>790</v>
      </c>
      <c r="I17" s="69"/>
      <c r="J17" s="15"/>
      <c r="K17" s="15"/>
      <c r="L17" s="69" t="s">
        <v>699</v>
      </c>
      <c r="M17" s="69"/>
      <c r="N17" s="14" t="s">
        <v>242</v>
      </c>
      <c r="O17" s="15"/>
      <c r="P17" s="69">
        <v>48</v>
      </c>
      <c r="Q17" s="69"/>
      <c r="R17" s="25"/>
      <c r="S17" s="15"/>
    </row>
    <row r="18" spans="1:19" ht="15.75" thickBot="1" x14ac:dyDescent="0.3">
      <c r="A18" s="13"/>
      <c r="B18" s="118" t="s">
        <v>700</v>
      </c>
      <c r="C18" s="34"/>
      <c r="D18" s="71">
        <v>48</v>
      </c>
      <c r="E18" s="71"/>
      <c r="F18" s="34"/>
      <c r="G18" s="34"/>
      <c r="H18" s="71">
        <v>53</v>
      </c>
      <c r="I18" s="71"/>
      <c r="J18" s="34"/>
      <c r="K18" s="34"/>
      <c r="L18" s="71" t="s">
        <v>250</v>
      </c>
      <c r="M18" s="71"/>
      <c r="N18" s="34"/>
      <c r="O18" s="34"/>
      <c r="P18" s="71" t="s">
        <v>250</v>
      </c>
      <c r="Q18" s="71"/>
      <c r="R18" s="97"/>
      <c r="S18" s="34"/>
    </row>
    <row r="19" spans="1:19" ht="15.75" thickBot="1" x14ac:dyDescent="0.3">
      <c r="A19" s="13"/>
      <c r="B19" s="51" t="s">
        <v>701</v>
      </c>
      <c r="C19" s="52"/>
      <c r="D19" s="53" t="s">
        <v>240</v>
      </c>
      <c r="E19" s="53" t="s">
        <v>702</v>
      </c>
      <c r="F19" s="55" t="s">
        <v>242</v>
      </c>
      <c r="G19" s="52"/>
      <c r="H19" s="53" t="s">
        <v>240</v>
      </c>
      <c r="I19" s="53">
        <v>19</v>
      </c>
      <c r="J19" s="52"/>
      <c r="K19" s="52"/>
      <c r="L19" s="53" t="s">
        <v>240</v>
      </c>
      <c r="M19" s="53">
        <v>552</v>
      </c>
      <c r="N19" s="52"/>
      <c r="O19" s="52"/>
      <c r="P19" s="53" t="s">
        <v>240</v>
      </c>
      <c r="Q19" s="53">
        <v>808</v>
      </c>
      <c r="R19" s="98"/>
      <c r="S19" s="52"/>
    </row>
    <row r="20" spans="1:19" ht="15.75" thickTop="1" x14ac:dyDescent="0.25">
      <c r="A20" s="13"/>
      <c r="B20" s="130"/>
      <c r="C20" s="131"/>
      <c r="D20" s="133"/>
      <c r="E20" s="133"/>
      <c r="F20" s="133"/>
      <c r="G20" s="131"/>
      <c r="H20" s="133"/>
      <c r="I20" s="133"/>
      <c r="J20" s="133"/>
      <c r="K20" s="131"/>
      <c r="L20" s="133"/>
      <c r="M20" s="133"/>
      <c r="N20" s="133"/>
      <c r="O20" s="131"/>
      <c r="P20" s="133"/>
      <c r="Q20" s="133"/>
      <c r="R20" s="133"/>
      <c r="S20" s="131"/>
    </row>
    <row r="21" spans="1:19" x14ac:dyDescent="0.25">
      <c r="A21" s="13"/>
      <c r="B21" s="108"/>
      <c r="C21" s="59"/>
      <c r="D21" s="62" t="s">
        <v>690</v>
      </c>
      <c r="E21" s="62"/>
      <c r="F21" s="62"/>
      <c r="G21" s="62"/>
      <c r="H21" s="62"/>
      <c r="I21" s="62"/>
      <c r="J21" s="62"/>
      <c r="K21" s="59"/>
      <c r="L21" s="62" t="s">
        <v>691</v>
      </c>
      <c r="M21" s="62"/>
      <c r="N21" s="62"/>
      <c r="O21" s="62"/>
      <c r="P21" s="62"/>
      <c r="Q21" s="62"/>
      <c r="R21" s="62"/>
      <c r="S21" s="62"/>
    </row>
    <row r="22" spans="1:19" ht="15.75" thickBot="1" x14ac:dyDescent="0.3">
      <c r="A22" s="13"/>
      <c r="B22" s="108"/>
      <c r="C22" s="59"/>
      <c r="D22" s="56"/>
      <c r="E22" s="56"/>
      <c r="F22" s="56"/>
      <c r="G22" s="56"/>
      <c r="H22" s="56"/>
      <c r="I22" s="56"/>
      <c r="J22" s="56"/>
      <c r="K22" s="59"/>
      <c r="L22" s="56" t="s">
        <v>692</v>
      </c>
      <c r="M22" s="56"/>
      <c r="N22" s="56"/>
      <c r="O22" s="56"/>
      <c r="P22" s="56"/>
      <c r="Q22" s="56"/>
      <c r="R22" s="56"/>
      <c r="S22" s="56"/>
    </row>
    <row r="23" spans="1:19" x14ac:dyDescent="0.25">
      <c r="A23" s="13"/>
      <c r="B23" s="134"/>
      <c r="C23" s="132"/>
      <c r="D23" s="135" t="s">
        <v>568</v>
      </c>
      <c r="E23" s="135"/>
      <c r="F23" s="135"/>
      <c r="G23" s="135"/>
      <c r="H23" s="135"/>
      <c r="I23" s="135"/>
      <c r="J23" s="135"/>
      <c r="K23" s="132"/>
      <c r="L23" s="135" t="s">
        <v>568</v>
      </c>
      <c r="M23" s="135"/>
      <c r="N23" s="135"/>
      <c r="O23" s="135"/>
      <c r="P23" s="135"/>
      <c r="Q23" s="135"/>
      <c r="R23" s="135"/>
      <c r="S23" s="135"/>
    </row>
    <row r="24" spans="1:19" ht="15.75" thickBot="1" x14ac:dyDescent="0.3">
      <c r="A24" s="13"/>
      <c r="B24" s="134"/>
      <c r="C24" s="132"/>
      <c r="D24" s="136" t="s">
        <v>567</v>
      </c>
      <c r="E24" s="136"/>
      <c r="F24" s="136"/>
      <c r="G24" s="136"/>
      <c r="H24" s="136"/>
      <c r="I24" s="136"/>
      <c r="J24" s="136"/>
      <c r="K24" s="132"/>
      <c r="L24" s="136" t="s">
        <v>567</v>
      </c>
      <c r="M24" s="136"/>
      <c r="N24" s="136"/>
      <c r="O24" s="136"/>
      <c r="P24" s="136"/>
      <c r="Q24" s="136"/>
      <c r="R24" s="136"/>
      <c r="S24" s="136"/>
    </row>
    <row r="25" spans="1:19" ht="15.75" thickBot="1" x14ac:dyDescent="0.3">
      <c r="A25" s="13"/>
      <c r="B25" s="92" t="s">
        <v>227</v>
      </c>
      <c r="C25" s="17"/>
      <c r="D25" s="82">
        <v>2014</v>
      </c>
      <c r="E25" s="82"/>
      <c r="F25" s="82"/>
      <c r="G25" s="121"/>
      <c r="H25" s="82">
        <v>2013</v>
      </c>
      <c r="I25" s="82"/>
      <c r="J25" s="82"/>
      <c r="K25" s="17"/>
      <c r="L25" s="82">
        <v>2014</v>
      </c>
      <c r="M25" s="82"/>
      <c r="N25" s="82"/>
      <c r="O25" s="121"/>
      <c r="P25" s="82">
        <v>2013</v>
      </c>
      <c r="Q25" s="82"/>
      <c r="R25" s="82"/>
      <c r="S25" s="121"/>
    </row>
    <row r="26" spans="1:19" x14ac:dyDescent="0.25">
      <c r="A26" s="13"/>
      <c r="B26" s="21" t="s">
        <v>693</v>
      </c>
      <c r="C26" s="22"/>
      <c r="D26" s="27" t="s">
        <v>240</v>
      </c>
      <c r="E26" s="27" t="s">
        <v>250</v>
      </c>
      <c r="F26" s="22"/>
      <c r="G26" s="22"/>
      <c r="H26" s="27" t="s">
        <v>240</v>
      </c>
      <c r="I26" s="27" t="s">
        <v>250</v>
      </c>
      <c r="J26" s="22"/>
      <c r="K26" s="22"/>
      <c r="L26" s="27" t="s">
        <v>240</v>
      </c>
      <c r="M26" s="27">
        <v>621</v>
      </c>
      <c r="N26" s="22"/>
      <c r="O26" s="22"/>
      <c r="P26" s="27" t="s">
        <v>240</v>
      </c>
      <c r="Q26" s="27">
        <v>789</v>
      </c>
      <c r="R26" s="23"/>
      <c r="S26" s="22"/>
    </row>
    <row r="27" spans="1:19" x14ac:dyDescent="0.25">
      <c r="A27" s="13"/>
      <c r="B27" s="48" t="s">
        <v>694</v>
      </c>
      <c r="C27" s="15"/>
      <c r="D27" s="68">
        <v>5225</v>
      </c>
      <c r="E27" s="68"/>
      <c r="F27" s="15"/>
      <c r="G27" s="15"/>
      <c r="H27" s="68">
        <v>4775</v>
      </c>
      <c r="I27" s="68"/>
      <c r="J27" s="15"/>
      <c r="K27" s="15"/>
      <c r="L27" s="69">
        <v>465</v>
      </c>
      <c r="M27" s="69"/>
      <c r="N27" s="15"/>
      <c r="O27" s="15"/>
      <c r="P27" s="69">
        <v>640</v>
      </c>
      <c r="Q27" s="69"/>
      <c r="R27" s="25"/>
      <c r="S27" s="15"/>
    </row>
    <row r="28" spans="1:19" x14ac:dyDescent="0.25">
      <c r="A28" s="13"/>
      <c r="B28" s="21" t="s">
        <v>695</v>
      </c>
      <c r="C28" s="22"/>
      <c r="D28" s="75" t="s">
        <v>703</v>
      </c>
      <c r="E28" s="75"/>
      <c r="F28" s="29" t="s">
        <v>242</v>
      </c>
      <c r="G28" s="22"/>
      <c r="H28" s="75" t="s">
        <v>704</v>
      </c>
      <c r="I28" s="75"/>
      <c r="J28" s="29" t="s">
        <v>242</v>
      </c>
      <c r="K28" s="22"/>
      <c r="L28" s="75" t="s">
        <v>250</v>
      </c>
      <c r="M28" s="75"/>
      <c r="N28" s="22"/>
      <c r="O28" s="22"/>
      <c r="P28" s="75" t="s">
        <v>250</v>
      </c>
      <c r="Q28" s="75"/>
      <c r="R28" s="23"/>
      <c r="S28" s="22"/>
    </row>
    <row r="29" spans="1:19" x14ac:dyDescent="0.25">
      <c r="A29" s="13"/>
      <c r="B29" s="48" t="s">
        <v>698</v>
      </c>
      <c r="C29" s="15"/>
      <c r="D29" s="69">
        <v>701</v>
      </c>
      <c r="E29" s="69"/>
      <c r="F29" s="15"/>
      <c r="G29" s="15"/>
      <c r="H29" s="68">
        <v>1569</v>
      </c>
      <c r="I29" s="68"/>
      <c r="J29" s="15"/>
      <c r="K29" s="15"/>
      <c r="L29" s="69" t="s">
        <v>705</v>
      </c>
      <c r="M29" s="69"/>
      <c r="N29" s="14" t="s">
        <v>242</v>
      </c>
      <c r="O29" s="15"/>
      <c r="P29" s="69">
        <v>236</v>
      </c>
      <c r="Q29" s="69"/>
      <c r="R29" s="25"/>
      <c r="S29" s="15"/>
    </row>
    <row r="30" spans="1:19" ht="15.75" thickBot="1" x14ac:dyDescent="0.3">
      <c r="A30" s="13"/>
      <c r="B30" s="118" t="s">
        <v>700</v>
      </c>
      <c r="C30" s="34"/>
      <c r="D30" s="71">
        <v>95</v>
      </c>
      <c r="E30" s="71"/>
      <c r="F30" s="34"/>
      <c r="G30" s="34"/>
      <c r="H30" s="71">
        <v>106</v>
      </c>
      <c r="I30" s="71"/>
      <c r="J30" s="34"/>
      <c r="K30" s="34"/>
      <c r="L30" s="71" t="s">
        <v>250</v>
      </c>
      <c r="M30" s="71"/>
      <c r="N30" s="34"/>
      <c r="O30" s="34"/>
      <c r="P30" s="71" t="s">
        <v>250</v>
      </c>
      <c r="Q30" s="71"/>
      <c r="R30" s="97"/>
      <c r="S30" s="34"/>
    </row>
    <row r="31" spans="1:19" ht="15.75" thickBot="1" x14ac:dyDescent="0.3">
      <c r="A31" s="13"/>
      <c r="B31" s="51" t="s">
        <v>701</v>
      </c>
      <c r="C31" s="52"/>
      <c r="D31" s="53" t="s">
        <v>240</v>
      </c>
      <c r="E31" s="53" t="s">
        <v>706</v>
      </c>
      <c r="F31" s="55" t="s">
        <v>242</v>
      </c>
      <c r="G31" s="52"/>
      <c r="H31" s="53" t="s">
        <v>240</v>
      </c>
      <c r="I31" s="53">
        <v>73</v>
      </c>
      <c r="J31" s="52"/>
      <c r="K31" s="52"/>
      <c r="L31" s="53" t="s">
        <v>240</v>
      </c>
      <c r="M31" s="53">
        <v>842</v>
      </c>
      <c r="N31" s="52"/>
      <c r="O31" s="52"/>
      <c r="P31" s="53" t="s">
        <v>240</v>
      </c>
      <c r="Q31" s="54">
        <v>1665</v>
      </c>
      <c r="R31" s="98"/>
      <c r="S31" s="52"/>
    </row>
    <row r="32" spans="1:19" ht="15.75" thickTop="1" x14ac:dyDescent="0.25">
      <c r="A32" s="13"/>
      <c r="B32" s="137"/>
      <c r="C32" s="137"/>
      <c r="D32" s="137"/>
      <c r="E32" s="137"/>
      <c r="F32" s="137"/>
      <c r="G32" s="137"/>
      <c r="H32" s="137"/>
      <c r="I32" s="137"/>
      <c r="J32" s="137"/>
      <c r="K32" s="137"/>
      <c r="L32" s="137"/>
      <c r="M32" s="137"/>
      <c r="N32" s="137"/>
      <c r="O32" s="137"/>
      <c r="P32" s="137"/>
      <c r="Q32" s="137"/>
      <c r="R32" s="137"/>
      <c r="S32" s="137"/>
    </row>
  </sheetData>
  <mergeCells count="81">
    <mergeCell ref="B5:S5"/>
    <mergeCell ref="B6:S6"/>
    <mergeCell ref="B7:S7"/>
    <mergeCell ref="B8:S8"/>
    <mergeCell ref="B32:S32"/>
    <mergeCell ref="D30:E30"/>
    <mergeCell ref="H30:I30"/>
    <mergeCell ref="L30:M30"/>
    <mergeCell ref="P30:Q30"/>
    <mergeCell ref="A1:A2"/>
    <mergeCell ref="B1:S1"/>
    <mergeCell ref="B2:S2"/>
    <mergeCell ref="B3:S3"/>
    <mergeCell ref="A4:A32"/>
    <mergeCell ref="B4:S4"/>
    <mergeCell ref="D28:E28"/>
    <mergeCell ref="H28:I28"/>
    <mergeCell ref="L28:M28"/>
    <mergeCell ref="P28:Q28"/>
    <mergeCell ref="D29:E29"/>
    <mergeCell ref="H29:I29"/>
    <mergeCell ref="L29:M29"/>
    <mergeCell ref="P29:Q29"/>
    <mergeCell ref="D25:F25"/>
    <mergeCell ref="H25:J25"/>
    <mergeCell ref="L25:N25"/>
    <mergeCell ref="P25:R25"/>
    <mergeCell ref="D27:E27"/>
    <mergeCell ref="H27:I27"/>
    <mergeCell ref="L27:M27"/>
    <mergeCell ref="P27:Q27"/>
    <mergeCell ref="B23:B24"/>
    <mergeCell ref="C23:C24"/>
    <mergeCell ref="D23:J23"/>
    <mergeCell ref="D24:J24"/>
    <mergeCell ref="K23:K24"/>
    <mergeCell ref="L23:S23"/>
    <mergeCell ref="L24:S24"/>
    <mergeCell ref="B21:B22"/>
    <mergeCell ref="C21:C22"/>
    <mergeCell ref="D21:J22"/>
    <mergeCell ref="K21:K22"/>
    <mergeCell ref="L21:S21"/>
    <mergeCell ref="L22:S22"/>
    <mergeCell ref="D18:E18"/>
    <mergeCell ref="H18:I18"/>
    <mergeCell ref="L18:M18"/>
    <mergeCell ref="P18:Q18"/>
    <mergeCell ref="D20:F20"/>
    <mergeCell ref="H20:J20"/>
    <mergeCell ref="L20:N20"/>
    <mergeCell ref="P20:R20"/>
    <mergeCell ref="D16:E16"/>
    <mergeCell ref="H16:I16"/>
    <mergeCell ref="L16:M16"/>
    <mergeCell ref="P16:Q16"/>
    <mergeCell ref="D17:E17"/>
    <mergeCell ref="H17:I17"/>
    <mergeCell ref="L17:M17"/>
    <mergeCell ref="P17:Q17"/>
    <mergeCell ref="D13:F13"/>
    <mergeCell ref="H13:J13"/>
    <mergeCell ref="L13:N13"/>
    <mergeCell ref="P13:R13"/>
    <mergeCell ref="D15:E15"/>
    <mergeCell ref="H15:I15"/>
    <mergeCell ref="L15:M15"/>
    <mergeCell ref="P15:Q15"/>
    <mergeCell ref="B11:B12"/>
    <mergeCell ref="C11:C12"/>
    <mergeCell ref="D11:J11"/>
    <mergeCell ref="D12:J12"/>
    <mergeCell ref="K11:K12"/>
    <mergeCell ref="L11:S11"/>
    <mergeCell ref="L12:S12"/>
    <mergeCell ref="B9:B10"/>
    <mergeCell ref="C9:C10"/>
    <mergeCell ref="D9:J10"/>
    <mergeCell ref="K9:K10"/>
    <mergeCell ref="L9:S9"/>
    <mergeCell ref="L10:S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19.85546875" bestFit="1" customWidth="1"/>
    <col min="2" max="2" width="36.5703125" customWidth="1"/>
    <col min="3" max="4" width="34.85546875" customWidth="1"/>
    <col min="5" max="5" width="30" customWidth="1"/>
    <col min="6" max="6" width="6" customWidth="1"/>
    <col min="7" max="7" width="34.85546875" customWidth="1"/>
    <col min="8" max="8" width="25" customWidth="1"/>
    <col min="9" max="9" width="6" customWidth="1"/>
    <col min="10" max="11" width="34.85546875" customWidth="1"/>
    <col min="12" max="12" width="25" customWidth="1"/>
    <col min="13" max="13" width="6" customWidth="1"/>
    <col min="14" max="14" width="34.85546875" customWidth="1"/>
    <col min="15" max="15" width="23.42578125" customWidth="1"/>
    <col min="16" max="16" width="6" customWidth="1"/>
    <col min="17" max="17" width="34.85546875" customWidth="1"/>
  </cols>
  <sheetData>
    <row r="1" spans="1:17" ht="15" customHeight="1" x14ac:dyDescent="0.25">
      <c r="A1" s="7" t="s">
        <v>7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07</v>
      </c>
      <c r="B3" s="85" t="s">
        <v>4</v>
      </c>
      <c r="C3" s="85"/>
      <c r="D3" s="85"/>
      <c r="E3" s="85"/>
      <c r="F3" s="85"/>
      <c r="G3" s="85"/>
      <c r="H3" s="85"/>
      <c r="I3" s="85"/>
      <c r="J3" s="85"/>
      <c r="K3" s="85"/>
      <c r="L3" s="85"/>
      <c r="M3" s="85"/>
      <c r="N3" s="85"/>
      <c r="O3" s="85"/>
      <c r="P3" s="85"/>
      <c r="Q3" s="85"/>
    </row>
    <row r="4" spans="1:17" ht="15" customHeight="1" x14ac:dyDescent="0.25">
      <c r="A4" s="13" t="s">
        <v>707</v>
      </c>
      <c r="B4" s="85" t="s">
        <v>4</v>
      </c>
      <c r="C4" s="85"/>
      <c r="D4" s="85"/>
      <c r="E4" s="85"/>
      <c r="F4" s="85"/>
      <c r="G4" s="85"/>
      <c r="H4" s="85"/>
      <c r="I4" s="85"/>
      <c r="J4" s="85"/>
      <c r="K4" s="85"/>
      <c r="L4" s="85"/>
      <c r="M4" s="85"/>
      <c r="N4" s="85"/>
      <c r="O4" s="85"/>
      <c r="P4" s="85"/>
      <c r="Q4" s="85"/>
    </row>
    <row r="5" spans="1:17" x14ac:dyDescent="0.25">
      <c r="A5" s="13"/>
      <c r="B5" s="86" t="s">
        <v>708</v>
      </c>
      <c r="C5" s="86"/>
      <c r="D5" s="86"/>
      <c r="E5" s="86"/>
      <c r="F5" s="86"/>
      <c r="G5" s="86"/>
      <c r="H5" s="86"/>
      <c r="I5" s="86"/>
      <c r="J5" s="86"/>
      <c r="K5" s="86"/>
      <c r="L5" s="86"/>
      <c r="M5" s="86"/>
      <c r="N5" s="86"/>
      <c r="O5" s="86"/>
      <c r="P5" s="86"/>
      <c r="Q5" s="86"/>
    </row>
    <row r="6" spans="1:17" x14ac:dyDescent="0.25">
      <c r="A6" s="13"/>
      <c r="B6" s="86"/>
      <c r="C6" s="86"/>
      <c r="D6" s="86"/>
      <c r="E6" s="86"/>
      <c r="F6" s="86"/>
      <c r="G6" s="86"/>
      <c r="H6" s="86"/>
      <c r="I6" s="86"/>
      <c r="J6" s="86"/>
      <c r="K6" s="86"/>
      <c r="L6" s="86"/>
      <c r="M6" s="86"/>
      <c r="N6" s="86"/>
      <c r="O6" s="86"/>
      <c r="P6" s="86"/>
      <c r="Q6" s="86"/>
    </row>
    <row r="7" spans="1:17" ht="76.5" customHeight="1" x14ac:dyDescent="0.25">
      <c r="A7" s="13"/>
      <c r="B7" s="87" t="s">
        <v>709</v>
      </c>
      <c r="C7" s="87"/>
      <c r="D7" s="87"/>
      <c r="E7" s="87"/>
      <c r="F7" s="87"/>
      <c r="G7" s="87"/>
      <c r="H7" s="87"/>
      <c r="I7" s="87"/>
      <c r="J7" s="87"/>
      <c r="K7" s="87"/>
      <c r="L7" s="87"/>
      <c r="M7" s="87"/>
      <c r="N7" s="87"/>
      <c r="O7" s="87"/>
      <c r="P7" s="87"/>
      <c r="Q7" s="87"/>
    </row>
    <row r="8" spans="1:17" x14ac:dyDescent="0.25">
      <c r="A8" s="13"/>
      <c r="B8" s="88"/>
      <c r="C8" s="88"/>
      <c r="D8" s="88"/>
      <c r="E8" s="88"/>
      <c r="F8" s="88"/>
      <c r="G8" s="88"/>
      <c r="H8" s="88"/>
      <c r="I8" s="88"/>
      <c r="J8" s="88"/>
      <c r="K8" s="88"/>
      <c r="L8" s="88"/>
      <c r="M8" s="88"/>
      <c r="N8" s="88"/>
      <c r="O8" s="88"/>
      <c r="P8" s="88"/>
      <c r="Q8" s="88"/>
    </row>
    <row r="9" spans="1:17" x14ac:dyDescent="0.25">
      <c r="A9" s="13"/>
      <c r="B9" s="87" t="s">
        <v>710</v>
      </c>
      <c r="C9" s="87"/>
      <c r="D9" s="87"/>
      <c r="E9" s="87"/>
      <c r="F9" s="87"/>
      <c r="G9" s="87"/>
      <c r="H9" s="87"/>
      <c r="I9" s="87"/>
      <c r="J9" s="87"/>
      <c r="K9" s="87"/>
      <c r="L9" s="87"/>
      <c r="M9" s="87"/>
      <c r="N9" s="87"/>
      <c r="O9" s="87"/>
      <c r="P9" s="87"/>
      <c r="Q9" s="87"/>
    </row>
    <row r="10" spans="1:17" x14ac:dyDescent="0.25">
      <c r="A10" s="13"/>
      <c r="B10" s="88"/>
      <c r="C10" s="88"/>
      <c r="D10" s="88"/>
      <c r="E10" s="88"/>
      <c r="F10" s="88"/>
      <c r="G10" s="88"/>
      <c r="H10" s="88"/>
      <c r="I10" s="88"/>
      <c r="J10" s="88"/>
      <c r="K10" s="88"/>
      <c r="L10" s="88"/>
      <c r="M10" s="88"/>
      <c r="N10" s="88"/>
      <c r="O10" s="88"/>
      <c r="P10" s="88"/>
      <c r="Q10" s="88"/>
    </row>
    <row r="11" spans="1:17" x14ac:dyDescent="0.25">
      <c r="A11" s="13"/>
      <c r="B11" s="87" t="s">
        <v>711</v>
      </c>
      <c r="C11" s="87"/>
      <c r="D11" s="87"/>
      <c r="E11" s="87"/>
      <c r="F11" s="87"/>
      <c r="G11" s="87"/>
      <c r="H11" s="87"/>
      <c r="I11" s="87"/>
      <c r="J11" s="87"/>
      <c r="K11" s="87"/>
      <c r="L11" s="87"/>
      <c r="M11" s="87"/>
      <c r="N11" s="87"/>
      <c r="O11" s="87"/>
      <c r="P11" s="87"/>
      <c r="Q11" s="87"/>
    </row>
    <row r="12" spans="1:17" x14ac:dyDescent="0.25">
      <c r="A12" s="13"/>
      <c r="B12" s="88"/>
      <c r="C12" s="88"/>
      <c r="D12" s="88"/>
      <c r="E12" s="88"/>
      <c r="F12" s="88"/>
      <c r="G12" s="88"/>
      <c r="H12" s="88"/>
      <c r="I12" s="88"/>
      <c r="J12" s="88"/>
      <c r="K12" s="88"/>
      <c r="L12" s="88"/>
      <c r="M12" s="88"/>
      <c r="N12" s="88"/>
      <c r="O12" s="88"/>
      <c r="P12" s="88"/>
      <c r="Q12" s="88"/>
    </row>
    <row r="13" spans="1:17" ht="15.75" thickBot="1" x14ac:dyDescent="0.3">
      <c r="A13" s="13"/>
      <c r="B13" s="15"/>
      <c r="C13" s="16"/>
      <c r="D13" s="56" t="s">
        <v>712</v>
      </c>
      <c r="E13" s="56"/>
      <c r="F13" s="56"/>
      <c r="G13" s="56"/>
      <c r="H13" s="56"/>
      <c r="I13" s="56"/>
      <c r="J13" s="16"/>
      <c r="K13" s="56" t="s">
        <v>713</v>
      </c>
      <c r="L13" s="56"/>
      <c r="M13" s="56"/>
      <c r="N13" s="56"/>
      <c r="O13" s="56"/>
      <c r="P13" s="56"/>
      <c r="Q13" s="17"/>
    </row>
    <row r="14" spans="1:17" x14ac:dyDescent="0.25">
      <c r="A14" s="13"/>
      <c r="B14" s="108"/>
      <c r="C14" s="59"/>
      <c r="D14" s="63" t="s">
        <v>714</v>
      </c>
      <c r="E14" s="63"/>
      <c r="F14" s="63"/>
      <c r="G14" s="61"/>
      <c r="H14" s="63" t="s">
        <v>716</v>
      </c>
      <c r="I14" s="63"/>
      <c r="J14" s="59"/>
      <c r="K14" s="63" t="s">
        <v>714</v>
      </c>
      <c r="L14" s="63"/>
      <c r="M14" s="63"/>
      <c r="N14" s="61"/>
      <c r="O14" s="63" t="s">
        <v>716</v>
      </c>
      <c r="P14" s="63"/>
      <c r="Q14" s="61"/>
    </row>
    <row r="15" spans="1:17" ht="15.75" thickBot="1" x14ac:dyDescent="0.3">
      <c r="A15" s="13"/>
      <c r="B15" s="110"/>
      <c r="C15" s="60"/>
      <c r="D15" s="56" t="s">
        <v>715</v>
      </c>
      <c r="E15" s="56"/>
      <c r="F15" s="56"/>
      <c r="G15" s="60"/>
      <c r="H15" s="56" t="s">
        <v>717</v>
      </c>
      <c r="I15" s="56"/>
      <c r="J15" s="60"/>
      <c r="K15" s="56" t="s">
        <v>718</v>
      </c>
      <c r="L15" s="56"/>
      <c r="M15" s="56"/>
      <c r="N15" s="60"/>
      <c r="O15" s="56" t="s">
        <v>717</v>
      </c>
      <c r="P15" s="56"/>
      <c r="Q15" s="60"/>
    </row>
    <row r="16" spans="1:17" x14ac:dyDescent="0.25">
      <c r="A16" s="13"/>
      <c r="B16" s="21" t="s">
        <v>719</v>
      </c>
      <c r="C16" s="22"/>
      <c r="D16" s="22"/>
      <c r="E16" s="28">
        <v>781644</v>
      </c>
      <c r="F16" s="22"/>
      <c r="G16" s="22"/>
      <c r="H16" s="27" t="s">
        <v>720</v>
      </c>
      <c r="I16" s="23"/>
      <c r="J16" s="22"/>
      <c r="K16" s="22"/>
      <c r="L16" s="28">
        <v>409100</v>
      </c>
      <c r="M16" s="22"/>
      <c r="N16" s="22"/>
      <c r="O16" s="27" t="s">
        <v>721</v>
      </c>
      <c r="P16" s="23"/>
      <c r="Q16" s="22"/>
    </row>
    <row r="17" spans="1:17" x14ac:dyDescent="0.25">
      <c r="A17" s="13"/>
      <c r="B17" s="48" t="s">
        <v>722</v>
      </c>
      <c r="C17" s="15"/>
      <c r="D17" s="15"/>
      <c r="E17" s="31">
        <v>429346</v>
      </c>
      <c r="F17" s="15"/>
      <c r="G17" s="15"/>
      <c r="H17" s="32">
        <v>12.63</v>
      </c>
      <c r="I17" s="25"/>
      <c r="J17" s="15"/>
      <c r="K17" s="15"/>
      <c r="L17" s="31">
        <v>395900</v>
      </c>
      <c r="M17" s="15"/>
      <c r="N17" s="15"/>
      <c r="O17" s="32">
        <v>12.14</v>
      </c>
      <c r="P17" s="25"/>
      <c r="Q17" s="15"/>
    </row>
    <row r="18" spans="1:17" x14ac:dyDescent="0.25">
      <c r="A18" s="13"/>
      <c r="B18" s="21" t="s">
        <v>723</v>
      </c>
      <c r="C18" s="22"/>
      <c r="D18" s="22"/>
      <c r="E18" s="27" t="s">
        <v>724</v>
      </c>
      <c r="F18" s="29" t="s">
        <v>242</v>
      </c>
      <c r="G18" s="22"/>
      <c r="H18" s="27" t="s">
        <v>725</v>
      </c>
      <c r="I18" s="29" t="s">
        <v>242</v>
      </c>
      <c r="J18" s="22"/>
      <c r="K18" s="22"/>
      <c r="L18" s="27" t="s">
        <v>250</v>
      </c>
      <c r="M18" s="22"/>
      <c r="N18" s="22"/>
      <c r="O18" s="27" t="s">
        <v>250</v>
      </c>
      <c r="P18" s="23"/>
      <c r="Q18" s="22"/>
    </row>
    <row r="19" spans="1:17" ht="15.75" thickBot="1" x14ac:dyDescent="0.3">
      <c r="A19" s="13"/>
      <c r="B19" s="48" t="s">
        <v>726</v>
      </c>
      <c r="C19" s="15"/>
      <c r="D19" s="15"/>
      <c r="E19" s="41" t="s">
        <v>727</v>
      </c>
      <c r="F19" s="14" t="s">
        <v>242</v>
      </c>
      <c r="G19" s="15"/>
      <c r="H19" s="32" t="s">
        <v>728</v>
      </c>
      <c r="I19" s="14" t="s">
        <v>242</v>
      </c>
      <c r="J19" s="15"/>
      <c r="K19" s="15"/>
      <c r="L19" s="41" t="s">
        <v>729</v>
      </c>
      <c r="M19" s="14" t="s">
        <v>242</v>
      </c>
      <c r="N19" s="15"/>
      <c r="O19" s="32" t="s">
        <v>730</v>
      </c>
      <c r="P19" s="14" t="s">
        <v>242</v>
      </c>
      <c r="Q19" s="15"/>
    </row>
    <row r="20" spans="1:17" ht="15.75" thickBot="1" x14ac:dyDescent="0.3">
      <c r="A20" s="13"/>
      <c r="B20" s="21" t="s">
        <v>731</v>
      </c>
      <c r="C20" s="22"/>
      <c r="D20" s="22"/>
      <c r="E20" s="46">
        <v>1165996</v>
      </c>
      <c r="F20" s="22"/>
      <c r="G20" s="22"/>
      <c r="H20" s="27">
        <v>11.87</v>
      </c>
      <c r="I20" s="23"/>
      <c r="J20" s="22"/>
      <c r="K20" s="22"/>
      <c r="L20" s="46">
        <v>789300</v>
      </c>
      <c r="M20" s="22"/>
      <c r="N20" s="22"/>
      <c r="O20" s="27">
        <v>10.65</v>
      </c>
      <c r="P20" s="23"/>
      <c r="Q20" s="22"/>
    </row>
    <row r="21" spans="1:17" ht="15.75" thickTop="1" x14ac:dyDescent="0.25">
      <c r="A21" s="13"/>
      <c r="B21" s="88"/>
      <c r="C21" s="88"/>
      <c r="D21" s="88"/>
      <c r="E21" s="88"/>
      <c r="F21" s="88"/>
      <c r="G21" s="88"/>
      <c r="H21" s="88"/>
      <c r="I21" s="88"/>
      <c r="J21" s="88"/>
      <c r="K21" s="88"/>
      <c r="L21" s="88"/>
      <c r="M21" s="88"/>
      <c r="N21" s="88"/>
      <c r="O21" s="88"/>
      <c r="P21" s="88"/>
      <c r="Q21" s="88"/>
    </row>
    <row r="22" spans="1:17" ht="25.5" customHeight="1" x14ac:dyDescent="0.25">
      <c r="A22" s="13"/>
      <c r="B22" s="87" t="s">
        <v>732</v>
      </c>
      <c r="C22" s="87"/>
      <c r="D22" s="87"/>
      <c r="E22" s="87"/>
      <c r="F22" s="87"/>
      <c r="G22" s="87"/>
      <c r="H22" s="87"/>
      <c r="I22" s="87"/>
      <c r="J22" s="87"/>
      <c r="K22" s="87"/>
      <c r="L22" s="87"/>
      <c r="M22" s="87"/>
      <c r="N22" s="87"/>
      <c r="O22" s="87"/>
      <c r="P22" s="87"/>
      <c r="Q22" s="87"/>
    </row>
  </sheetData>
  <mergeCells count="32">
    <mergeCell ref="B9:Q9"/>
    <mergeCell ref="B10:Q10"/>
    <mergeCell ref="B11:Q11"/>
    <mergeCell ref="B12:Q12"/>
    <mergeCell ref="B21:Q21"/>
    <mergeCell ref="B22:Q22"/>
    <mergeCell ref="A1:A2"/>
    <mergeCell ref="B1:Q1"/>
    <mergeCell ref="B2:Q2"/>
    <mergeCell ref="B3:Q3"/>
    <mergeCell ref="A4:A22"/>
    <mergeCell ref="B4:Q4"/>
    <mergeCell ref="B5:Q5"/>
    <mergeCell ref="B6:Q6"/>
    <mergeCell ref="B7:Q7"/>
    <mergeCell ref="B8:Q8"/>
    <mergeCell ref="K14:M14"/>
    <mergeCell ref="K15:M15"/>
    <mergeCell ref="N14:N15"/>
    <mergeCell ref="O14:P14"/>
    <mergeCell ref="O15:P15"/>
    <mergeCell ref="Q14:Q15"/>
    <mergeCell ref="D13:I13"/>
    <mergeCell ref="K13:P13"/>
    <mergeCell ref="B14:B15"/>
    <mergeCell ref="C14:C15"/>
    <mergeCell ref="D14:F14"/>
    <mergeCell ref="D15:F15"/>
    <mergeCell ref="G14:G15"/>
    <mergeCell ref="H14:I14"/>
    <mergeCell ref="H15: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9"/>
  <sheetViews>
    <sheetView showGridLines="0" workbookViewId="0"/>
  </sheetViews>
  <sheetFormatPr defaultRowHeight="15" x14ac:dyDescent="0.25"/>
  <cols>
    <col min="1" max="1" width="24.140625" bestFit="1" customWidth="1"/>
    <col min="2" max="3" width="36.5703125" bestFit="1" customWidth="1"/>
    <col min="4" max="4" width="33.140625" customWidth="1"/>
    <col min="5" max="5" width="16.140625" customWidth="1"/>
    <col min="6" max="6" width="36.5703125" customWidth="1"/>
    <col min="7" max="7" width="4.5703125" customWidth="1"/>
    <col min="8" max="8" width="6.85546875" customWidth="1"/>
    <col min="9" max="9" width="19.28515625" customWidth="1"/>
    <col min="10" max="10" width="4.5703125" customWidth="1"/>
    <col min="11" max="11" width="16.140625" customWidth="1"/>
    <col min="12" max="12" width="19.28515625" customWidth="1"/>
    <col min="13" max="13" width="22.42578125" customWidth="1"/>
    <col min="14" max="14" width="4.5703125" customWidth="1"/>
    <col min="15" max="15" width="6.85546875" customWidth="1"/>
    <col min="16" max="16" width="22.42578125" customWidth="1"/>
  </cols>
  <sheetData>
    <row r="1" spans="1:16" ht="15" customHeight="1" x14ac:dyDescent="0.25">
      <c r="A1" s="7" t="s">
        <v>73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33</v>
      </c>
      <c r="B3" s="85" t="s">
        <v>4</v>
      </c>
      <c r="C3" s="85"/>
      <c r="D3" s="85"/>
      <c r="E3" s="85"/>
      <c r="F3" s="85"/>
      <c r="G3" s="85"/>
      <c r="H3" s="85"/>
      <c r="I3" s="85"/>
      <c r="J3" s="85"/>
      <c r="K3" s="85"/>
      <c r="L3" s="85"/>
      <c r="M3" s="85"/>
      <c r="N3" s="85"/>
      <c r="O3" s="85"/>
      <c r="P3" s="85"/>
    </row>
    <row r="4" spans="1:16" ht="15" customHeight="1" x14ac:dyDescent="0.25">
      <c r="A4" s="13" t="s">
        <v>733</v>
      </c>
      <c r="B4" s="85" t="s">
        <v>4</v>
      </c>
      <c r="C4" s="85"/>
      <c r="D4" s="85"/>
      <c r="E4" s="85"/>
      <c r="F4" s="85"/>
      <c r="G4" s="85"/>
      <c r="H4" s="85"/>
      <c r="I4" s="85"/>
      <c r="J4" s="85"/>
      <c r="K4" s="85"/>
      <c r="L4" s="85"/>
      <c r="M4" s="85"/>
      <c r="N4" s="85"/>
      <c r="O4" s="85"/>
      <c r="P4" s="85"/>
    </row>
    <row r="5" spans="1:16" x14ac:dyDescent="0.25">
      <c r="A5" s="13"/>
      <c r="B5" s="86" t="s">
        <v>734</v>
      </c>
      <c r="C5" s="86"/>
      <c r="D5" s="86"/>
      <c r="E5" s="86"/>
      <c r="F5" s="86"/>
      <c r="G5" s="86"/>
      <c r="H5" s="86"/>
      <c r="I5" s="86"/>
      <c r="J5" s="86"/>
      <c r="K5" s="86"/>
      <c r="L5" s="86"/>
      <c r="M5" s="86"/>
      <c r="N5" s="86"/>
      <c r="O5" s="86"/>
      <c r="P5" s="86"/>
    </row>
    <row r="6" spans="1:16" x14ac:dyDescent="0.25">
      <c r="A6" s="13"/>
      <c r="B6" s="86"/>
      <c r="C6" s="86"/>
      <c r="D6" s="86"/>
      <c r="E6" s="86"/>
      <c r="F6" s="86"/>
      <c r="G6" s="86"/>
      <c r="H6" s="86"/>
      <c r="I6" s="86"/>
      <c r="J6" s="86"/>
      <c r="K6" s="86"/>
      <c r="L6" s="86"/>
      <c r="M6" s="86"/>
      <c r="N6" s="86"/>
      <c r="O6" s="86"/>
      <c r="P6" s="86"/>
    </row>
    <row r="7" spans="1:16" x14ac:dyDescent="0.25">
      <c r="A7" s="13"/>
      <c r="B7" s="87" t="s">
        <v>735</v>
      </c>
      <c r="C7" s="87"/>
      <c r="D7" s="87"/>
      <c r="E7" s="87"/>
      <c r="F7" s="87"/>
      <c r="G7" s="87"/>
      <c r="H7" s="87"/>
      <c r="I7" s="87"/>
      <c r="J7" s="87"/>
      <c r="K7" s="87"/>
      <c r="L7" s="87"/>
      <c r="M7" s="87"/>
      <c r="N7" s="87"/>
      <c r="O7" s="87"/>
      <c r="P7" s="87"/>
    </row>
    <row r="8" spans="1:16" x14ac:dyDescent="0.25">
      <c r="A8" s="13"/>
      <c r="B8" s="88"/>
      <c r="C8" s="88"/>
      <c r="D8" s="88"/>
      <c r="E8" s="88"/>
      <c r="F8" s="88"/>
      <c r="G8" s="88"/>
      <c r="H8" s="88"/>
      <c r="I8" s="88"/>
      <c r="J8" s="88"/>
      <c r="K8" s="88"/>
      <c r="L8" s="88"/>
      <c r="M8" s="88"/>
      <c r="N8" s="88"/>
      <c r="O8" s="88"/>
      <c r="P8" s="88"/>
    </row>
    <row r="9" spans="1:16" ht="38.25" x14ac:dyDescent="0.25">
      <c r="A9" s="13"/>
      <c r="B9" s="128" t="s">
        <v>736</v>
      </c>
      <c r="C9" s="129" t="s">
        <v>737</v>
      </c>
    </row>
    <row r="10" spans="1:16" x14ac:dyDescent="0.25">
      <c r="A10" s="13"/>
      <c r="B10" s="138"/>
      <c r="C10" s="139"/>
    </row>
    <row r="11" spans="1:16" ht="89.25" x14ac:dyDescent="0.25">
      <c r="A11" s="13"/>
      <c r="B11" s="128" t="s">
        <v>736</v>
      </c>
      <c r="C11" s="129" t="s">
        <v>738</v>
      </c>
    </row>
    <row r="12" spans="1:16" x14ac:dyDescent="0.25">
      <c r="A12" s="13"/>
      <c r="B12" s="138"/>
      <c r="C12" s="139"/>
    </row>
    <row r="13" spans="1:16" ht="153" x14ac:dyDescent="0.25">
      <c r="A13" s="13"/>
      <c r="B13" s="128" t="s">
        <v>736</v>
      </c>
      <c r="C13" s="129" t="s">
        <v>739</v>
      </c>
    </row>
    <row r="14" spans="1:16" x14ac:dyDescent="0.25">
      <c r="A14" s="13"/>
      <c r="B14" s="88"/>
      <c r="C14" s="88"/>
      <c r="D14" s="88"/>
      <c r="E14" s="88"/>
      <c r="F14" s="88"/>
      <c r="G14" s="88"/>
      <c r="H14" s="88"/>
      <c r="I14" s="88"/>
      <c r="J14" s="88"/>
      <c r="K14" s="88"/>
      <c r="L14" s="88"/>
      <c r="M14" s="88"/>
      <c r="N14" s="88"/>
      <c r="O14" s="88"/>
      <c r="P14" s="88"/>
    </row>
    <row r="15" spans="1:16" ht="25.5" customHeight="1" x14ac:dyDescent="0.25">
      <c r="A15" s="13"/>
      <c r="B15" s="87" t="s">
        <v>740</v>
      </c>
      <c r="C15" s="87"/>
      <c r="D15" s="87"/>
      <c r="E15" s="87"/>
      <c r="F15" s="87"/>
      <c r="G15" s="87"/>
      <c r="H15" s="87"/>
      <c r="I15" s="87"/>
      <c r="J15" s="87"/>
      <c r="K15" s="87"/>
      <c r="L15" s="87"/>
      <c r="M15" s="87"/>
      <c r="N15" s="87"/>
      <c r="O15" s="87"/>
      <c r="P15" s="87"/>
    </row>
    <row r="16" spans="1:16" x14ac:dyDescent="0.25">
      <c r="A16" s="13"/>
      <c r="B16" s="88"/>
      <c r="C16" s="88"/>
      <c r="D16" s="88"/>
      <c r="E16" s="88"/>
      <c r="F16" s="88"/>
      <c r="G16" s="88"/>
      <c r="H16" s="88"/>
      <c r="I16" s="88"/>
      <c r="J16" s="88"/>
      <c r="K16" s="88"/>
      <c r="L16" s="88"/>
      <c r="M16" s="88"/>
      <c r="N16" s="88"/>
      <c r="O16" s="88"/>
      <c r="P16" s="88"/>
    </row>
    <row r="17" spans="1:16" x14ac:dyDescent="0.25">
      <c r="A17" s="13"/>
      <c r="B17" s="144" t="s">
        <v>741</v>
      </c>
      <c r="C17" s="144"/>
      <c r="D17" s="144"/>
      <c r="E17" s="144"/>
      <c r="F17" s="144"/>
      <c r="G17" s="144"/>
      <c r="H17" s="144"/>
      <c r="I17" s="144"/>
      <c r="J17" s="144"/>
      <c r="K17" s="144"/>
      <c r="L17" s="144"/>
      <c r="M17" s="144"/>
      <c r="N17" s="144"/>
      <c r="O17" s="144"/>
      <c r="P17" s="144"/>
    </row>
    <row r="18" spans="1:16" x14ac:dyDescent="0.25">
      <c r="A18" s="13"/>
      <c r="B18" s="88"/>
      <c r="C18" s="88"/>
      <c r="D18" s="88"/>
      <c r="E18" s="88"/>
      <c r="F18" s="88"/>
      <c r="G18" s="88"/>
      <c r="H18" s="88"/>
      <c r="I18" s="88"/>
      <c r="J18" s="88"/>
      <c r="K18" s="88"/>
      <c r="L18" s="88"/>
      <c r="M18" s="88"/>
      <c r="N18" s="88"/>
      <c r="O18" s="88"/>
      <c r="P18" s="88"/>
    </row>
    <row r="19" spans="1:16" ht="25.5" customHeight="1" x14ac:dyDescent="0.25">
      <c r="A19" s="13"/>
      <c r="B19" s="87" t="s">
        <v>742</v>
      </c>
      <c r="C19" s="87"/>
      <c r="D19" s="87"/>
      <c r="E19" s="87"/>
      <c r="F19" s="87"/>
      <c r="G19" s="87"/>
      <c r="H19" s="87"/>
      <c r="I19" s="87"/>
      <c r="J19" s="87"/>
      <c r="K19" s="87"/>
      <c r="L19" s="87"/>
      <c r="M19" s="87"/>
      <c r="N19" s="87"/>
      <c r="O19" s="87"/>
      <c r="P19" s="87"/>
    </row>
    <row r="20" spans="1:16" x14ac:dyDescent="0.25">
      <c r="A20" s="13"/>
      <c r="B20" s="87"/>
      <c r="C20" s="87"/>
      <c r="D20" s="87"/>
      <c r="E20" s="87"/>
      <c r="F20" s="87"/>
      <c r="G20" s="87"/>
      <c r="H20" s="87"/>
      <c r="I20" s="87"/>
      <c r="J20" s="87"/>
      <c r="K20" s="87"/>
      <c r="L20" s="87"/>
      <c r="M20" s="87"/>
      <c r="N20" s="87"/>
      <c r="O20" s="87"/>
      <c r="P20" s="87"/>
    </row>
    <row r="21" spans="1:16" x14ac:dyDescent="0.25">
      <c r="A21" s="13"/>
      <c r="B21" s="87" t="s">
        <v>743</v>
      </c>
      <c r="C21" s="87"/>
      <c r="D21" s="87"/>
      <c r="E21" s="87"/>
      <c r="F21" s="87"/>
      <c r="G21" s="87"/>
      <c r="H21" s="87"/>
      <c r="I21" s="87"/>
      <c r="J21" s="87"/>
      <c r="K21" s="87"/>
      <c r="L21" s="87"/>
      <c r="M21" s="87"/>
      <c r="N21" s="87"/>
      <c r="O21" s="87"/>
      <c r="P21" s="87"/>
    </row>
    <row r="22" spans="1:16" x14ac:dyDescent="0.25">
      <c r="A22" s="13"/>
      <c r="B22" s="88"/>
      <c r="C22" s="88"/>
      <c r="D22" s="88"/>
      <c r="E22" s="88"/>
      <c r="F22" s="88"/>
      <c r="G22" s="88"/>
      <c r="H22" s="88"/>
      <c r="I22" s="88"/>
      <c r="J22" s="88"/>
      <c r="K22" s="88"/>
      <c r="L22" s="88"/>
      <c r="M22" s="88"/>
      <c r="N22" s="88"/>
      <c r="O22" s="88"/>
      <c r="P22" s="88"/>
    </row>
    <row r="23" spans="1:16" ht="15.75" thickBot="1" x14ac:dyDescent="0.3">
      <c r="A23" s="13"/>
      <c r="B23" s="15"/>
      <c r="C23" s="56" t="s">
        <v>744</v>
      </c>
      <c r="D23" s="56"/>
      <c r="E23" s="56"/>
      <c r="F23" s="56"/>
      <c r="G23" s="56"/>
      <c r="H23" s="56"/>
      <c r="I23" s="56"/>
      <c r="J23" s="56"/>
      <c r="K23" s="56"/>
      <c r="L23" s="56"/>
    </row>
    <row r="24" spans="1:16" ht="15.75" thickBot="1" x14ac:dyDescent="0.3">
      <c r="A24" s="13"/>
      <c r="B24" s="92" t="s">
        <v>227</v>
      </c>
      <c r="C24" s="17"/>
      <c r="D24" s="82" t="s">
        <v>140</v>
      </c>
      <c r="E24" s="82"/>
      <c r="F24" s="121"/>
      <c r="G24" s="82" t="s">
        <v>745</v>
      </c>
      <c r="H24" s="82"/>
      <c r="I24" s="121"/>
      <c r="J24" s="82" t="s">
        <v>746</v>
      </c>
      <c r="K24" s="82"/>
      <c r="L24" s="121"/>
    </row>
    <row r="25" spans="1:16" x14ac:dyDescent="0.25">
      <c r="A25" s="13"/>
      <c r="B25" s="21" t="s">
        <v>747</v>
      </c>
      <c r="C25" s="22"/>
      <c r="D25" s="66"/>
      <c r="E25" s="66"/>
      <c r="F25" s="22"/>
      <c r="G25" s="66"/>
      <c r="H25" s="66"/>
      <c r="I25" s="22"/>
      <c r="J25" s="66"/>
      <c r="K25" s="66"/>
      <c r="L25" s="22"/>
    </row>
    <row r="26" spans="1:16" x14ac:dyDescent="0.25">
      <c r="A26" s="13"/>
      <c r="B26" s="24" t="s">
        <v>238</v>
      </c>
      <c r="C26" s="15"/>
      <c r="D26" s="67"/>
      <c r="E26" s="67"/>
      <c r="F26" s="15"/>
      <c r="G26" s="67"/>
      <c r="H26" s="67"/>
      <c r="I26" s="15"/>
      <c r="J26" s="67"/>
      <c r="K26" s="67"/>
      <c r="L26" s="15"/>
    </row>
    <row r="27" spans="1:16" x14ac:dyDescent="0.25">
      <c r="A27" s="13"/>
      <c r="B27" s="26" t="s">
        <v>257</v>
      </c>
      <c r="C27" s="22"/>
      <c r="D27" s="29" t="s">
        <v>240</v>
      </c>
      <c r="E27" s="28">
        <v>275586</v>
      </c>
      <c r="F27" s="22"/>
      <c r="G27" s="29" t="s">
        <v>240</v>
      </c>
      <c r="H27" s="27" t="s">
        <v>250</v>
      </c>
      <c r="I27" s="22"/>
      <c r="J27" s="29" t="s">
        <v>240</v>
      </c>
      <c r="K27" s="28">
        <v>275586</v>
      </c>
      <c r="L27" s="22"/>
    </row>
    <row r="28" spans="1:16" x14ac:dyDescent="0.25">
      <c r="A28" s="13"/>
      <c r="B28" s="30" t="s">
        <v>243</v>
      </c>
      <c r="C28" s="15"/>
      <c r="D28" s="68">
        <v>6473</v>
      </c>
      <c r="E28" s="68"/>
      <c r="F28" s="15"/>
      <c r="G28" s="69" t="s">
        <v>250</v>
      </c>
      <c r="H28" s="69"/>
      <c r="I28" s="15"/>
      <c r="J28" s="68">
        <v>6473</v>
      </c>
      <c r="K28" s="68"/>
      <c r="L28" s="15"/>
    </row>
    <row r="29" spans="1:16" x14ac:dyDescent="0.25">
      <c r="A29" s="13"/>
      <c r="B29" s="26" t="s">
        <v>245</v>
      </c>
      <c r="C29" s="22"/>
      <c r="D29" s="74">
        <v>14905</v>
      </c>
      <c r="E29" s="74"/>
      <c r="F29" s="22"/>
      <c r="G29" s="75" t="s">
        <v>250</v>
      </c>
      <c r="H29" s="75"/>
      <c r="I29" s="22"/>
      <c r="J29" s="74">
        <v>14905</v>
      </c>
      <c r="K29" s="74"/>
      <c r="L29" s="22"/>
    </row>
    <row r="30" spans="1:16" x14ac:dyDescent="0.25">
      <c r="A30" s="13"/>
      <c r="B30" s="24" t="s">
        <v>249</v>
      </c>
      <c r="C30" s="15"/>
      <c r="D30" s="68">
        <v>95472</v>
      </c>
      <c r="E30" s="68"/>
      <c r="F30" s="15"/>
      <c r="G30" s="69" t="s">
        <v>250</v>
      </c>
      <c r="H30" s="69"/>
      <c r="I30" s="15"/>
      <c r="J30" s="68">
        <v>95472</v>
      </c>
      <c r="K30" s="68"/>
      <c r="L30" s="15"/>
    </row>
    <row r="31" spans="1:16" ht="15.75" thickBot="1" x14ac:dyDescent="0.3">
      <c r="A31" s="13"/>
      <c r="B31" s="50" t="s">
        <v>252</v>
      </c>
      <c r="C31" s="34"/>
      <c r="D31" s="71">
        <v>3</v>
      </c>
      <c r="E31" s="71"/>
      <c r="F31" s="34"/>
      <c r="G31" s="71">
        <v>3</v>
      </c>
      <c r="H31" s="71"/>
      <c r="I31" s="34"/>
      <c r="J31" s="71" t="s">
        <v>250</v>
      </c>
      <c r="K31" s="71"/>
      <c r="L31" s="34"/>
    </row>
    <row r="32" spans="1:16" ht="15.75" thickBot="1" x14ac:dyDescent="0.3">
      <c r="A32" s="13"/>
      <c r="B32" s="51" t="s">
        <v>254</v>
      </c>
      <c r="C32" s="52"/>
      <c r="D32" s="55" t="s">
        <v>240</v>
      </c>
      <c r="E32" s="54">
        <v>392439</v>
      </c>
      <c r="F32" s="52"/>
      <c r="G32" s="55" t="s">
        <v>240</v>
      </c>
      <c r="H32" s="53">
        <v>3</v>
      </c>
      <c r="I32" s="52"/>
      <c r="J32" s="55" t="s">
        <v>240</v>
      </c>
      <c r="K32" s="54">
        <v>392436</v>
      </c>
      <c r="L32" s="52"/>
    </row>
    <row r="33" spans="1:16" ht="15.75" thickTop="1" x14ac:dyDescent="0.25">
      <c r="A33" s="13"/>
      <c r="B33" s="15"/>
      <c r="C33" s="126"/>
      <c r="D33" s="126"/>
      <c r="E33" s="126"/>
      <c r="F33" s="126"/>
      <c r="G33" s="126"/>
      <c r="H33" s="126"/>
      <c r="I33" s="126"/>
      <c r="J33" s="126"/>
      <c r="K33" s="126"/>
      <c r="L33" s="126"/>
    </row>
    <row r="34" spans="1:16" ht="15.75" thickBot="1" x14ac:dyDescent="0.3">
      <c r="A34" s="13"/>
      <c r="B34" s="15"/>
      <c r="C34" s="56" t="s">
        <v>748</v>
      </c>
      <c r="D34" s="56"/>
      <c r="E34" s="56"/>
      <c r="F34" s="56"/>
      <c r="G34" s="56"/>
      <c r="H34" s="56"/>
      <c r="I34" s="56"/>
      <c r="J34" s="56"/>
      <c r="K34" s="56"/>
      <c r="L34" s="56"/>
    </row>
    <row r="35" spans="1:16" ht="15.75" thickBot="1" x14ac:dyDescent="0.3">
      <c r="A35" s="13"/>
      <c r="B35" s="92" t="s">
        <v>227</v>
      </c>
      <c r="C35" s="17"/>
      <c r="D35" s="82" t="s">
        <v>140</v>
      </c>
      <c r="E35" s="82"/>
      <c r="F35" s="121"/>
      <c r="G35" s="82" t="s">
        <v>745</v>
      </c>
      <c r="H35" s="82"/>
      <c r="I35" s="121"/>
      <c r="J35" s="82" t="s">
        <v>746</v>
      </c>
      <c r="K35" s="82"/>
      <c r="L35" s="121"/>
    </row>
    <row r="36" spans="1:16" x14ac:dyDescent="0.25">
      <c r="A36" s="13"/>
      <c r="B36" s="21" t="s">
        <v>747</v>
      </c>
      <c r="C36" s="22"/>
      <c r="D36" s="66"/>
      <c r="E36" s="66"/>
      <c r="F36" s="22"/>
      <c r="G36" s="66"/>
      <c r="H36" s="66"/>
      <c r="I36" s="22"/>
      <c r="J36" s="66"/>
      <c r="K36" s="66"/>
      <c r="L36" s="22"/>
    </row>
    <row r="37" spans="1:16" x14ac:dyDescent="0.25">
      <c r="A37" s="13"/>
      <c r="B37" s="24" t="s">
        <v>238</v>
      </c>
      <c r="C37" s="15"/>
      <c r="D37" s="67"/>
      <c r="E37" s="67"/>
      <c r="F37" s="15"/>
      <c r="G37" s="67"/>
      <c r="H37" s="67"/>
      <c r="I37" s="15"/>
      <c r="J37" s="67"/>
      <c r="K37" s="67"/>
      <c r="L37" s="15"/>
    </row>
    <row r="38" spans="1:16" x14ac:dyDescent="0.25">
      <c r="A38" s="13"/>
      <c r="B38" s="26" t="s">
        <v>257</v>
      </c>
      <c r="C38" s="22"/>
      <c r="D38" s="29" t="s">
        <v>240</v>
      </c>
      <c r="E38" s="28">
        <v>286074</v>
      </c>
      <c r="F38" s="22"/>
      <c r="G38" s="29" t="s">
        <v>240</v>
      </c>
      <c r="H38" s="27" t="s">
        <v>250</v>
      </c>
      <c r="I38" s="22"/>
      <c r="J38" s="29" t="s">
        <v>240</v>
      </c>
      <c r="K38" s="28">
        <v>286074</v>
      </c>
      <c r="L38" s="22"/>
    </row>
    <row r="39" spans="1:16" x14ac:dyDescent="0.25">
      <c r="A39" s="13"/>
      <c r="B39" s="30" t="s">
        <v>243</v>
      </c>
      <c r="C39" s="15"/>
      <c r="D39" s="68">
        <v>7572</v>
      </c>
      <c r="E39" s="68"/>
      <c r="F39" s="15"/>
      <c r="G39" s="69" t="s">
        <v>250</v>
      </c>
      <c r="H39" s="69"/>
      <c r="I39" s="15"/>
      <c r="J39" s="68">
        <v>7572</v>
      </c>
      <c r="K39" s="68"/>
      <c r="L39" s="15"/>
    </row>
    <row r="40" spans="1:16" x14ac:dyDescent="0.25">
      <c r="A40" s="13"/>
      <c r="B40" s="26" t="s">
        <v>245</v>
      </c>
      <c r="C40" s="22"/>
      <c r="D40" s="74">
        <v>16888</v>
      </c>
      <c r="E40" s="74"/>
      <c r="F40" s="22"/>
      <c r="G40" s="75" t="s">
        <v>250</v>
      </c>
      <c r="H40" s="75"/>
      <c r="I40" s="22"/>
      <c r="J40" s="74">
        <v>16888</v>
      </c>
      <c r="K40" s="74"/>
      <c r="L40" s="22"/>
    </row>
    <row r="41" spans="1:16" x14ac:dyDescent="0.25">
      <c r="A41" s="13"/>
      <c r="B41" s="24" t="s">
        <v>249</v>
      </c>
      <c r="C41" s="15"/>
      <c r="D41" s="68">
        <v>91153</v>
      </c>
      <c r="E41" s="68"/>
      <c r="F41" s="15"/>
      <c r="G41" s="69" t="s">
        <v>250</v>
      </c>
      <c r="H41" s="69"/>
      <c r="I41" s="15"/>
      <c r="J41" s="68">
        <v>91153</v>
      </c>
      <c r="K41" s="68"/>
      <c r="L41" s="15"/>
    </row>
    <row r="42" spans="1:16" ht="15.75" thickBot="1" x14ac:dyDescent="0.3">
      <c r="A42" s="13"/>
      <c r="B42" s="50" t="s">
        <v>252</v>
      </c>
      <c r="C42" s="34"/>
      <c r="D42" s="71">
        <v>3</v>
      </c>
      <c r="E42" s="71"/>
      <c r="F42" s="34"/>
      <c r="G42" s="71">
        <v>3</v>
      </c>
      <c r="H42" s="71"/>
      <c r="I42" s="34"/>
      <c r="J42" s="71" t="s">
        <v>250</v>
      </c>
      <c r="K42" s="71"/>
      <c r="L42" s="34"/>
    </row>
    <row r="43" spans="1:16" ht="15.75" thickBot="1" x14ac:dyDescent="0.3">
      <c r="A43" s="13"/>
      <c r="B43" s="51" t="s">
        <v>254</v>
      </c>
      <c r="C43" s="52"/>
      <c r="D43" s="55" t="s">
        <v>240</v>
      </c>
      <c r="E43" s="54">
        <v>401690</v>
      </c>
      <c r="F43" s="52"/>
      <c r="G43" s="55" t="s">
        <v>240</v>
      </c>
      <c r="H43" s="53">
        <v>3</v>
      </c>
      <c r="I43" s="52"/>
      <c r="J43" s="55" t="s">
        <v>240</v>
      </c>
      <c r="K43" s="54">
        <v>401687</v>
      </c>
      <c r="L43" s="52"/>
    </row>
    <row r="44" spans="1:16" ht="15.75" thickTop="1" x14ac:dyDescent="0.25">
      <c r="A44" s="13"/>
      <c r="B44" s="88"/>
      <c r="C44" s="88"/>
      <c r="D44" s="88"/>
      <c r="E44" s="88"/>
      <c r="F44" s="88"/>
      <c r="G44" s="88"/>
      <c r="H44" s="88"/>
      <c r="I44" s="88"/>
      <c r="J44" s="88"/>
      <c r="K44" s="88"/>
      <c r="L44" s="88"/>
      <c r="M44" s="88"/>
      <c r="N44" s="88"/>
      <c r="O44" s="88"/>
      <c r="P44" s="88"/>
    </row>
    <row r="45" spans="1:16" x14ac:dyDescent="0.25">
      <c r="A45" s="13"/>
      <c r="B45" s="87" t="s">
        <v>749</v>
      </c>
      <c r="C45" s="87"/>
      <c r="D45" s="87"/>
      <c r="E45" s="87"/>
      <c r="F45" s="87"/>
      <c r="G45" s="87"/>
      <c r="H45" s="87"/>
      <c r="I45" s="87"/>
      <c r="J45" s="87"/>
      <c r="K45" s="87"/>
      <c r="L45" s="87"/>
      <c r="M45" s="87"/>
      <c r="N45" s="87"/>
      <c r="O45" s="87"/>
      <c r="P45" s="87"/>
    </row>
    <row r="46" spans="1:16" x14ac:dyDescent="0.25">
      <c r="A46" s="13"/>
      <c r="B46" s="87"/>
      <c r="C46" s="87"/>
      <c r="D46" s="87"/>
      <c r="E46" s="87"/>
      <c r="F46" s="87"/>
      <c r="G46" s="87"/>
      <c r="H46" s="87"/>
      <c r="I46" s="87"/>
      <c r="J46" s="87"/>
      <c r="K46" s="87"/>
      <c r="L46" s="87"/>
      <c r="M46" s="87"/>
      <c r="N46" s="87"/>
      <c r="O46" s="87"/>
      <c r="P46" s="87"/>
    </row>
    <row r="47" spans="1:16" x14ac:dyDescent="0.25">
      <c r="A47" s="13"/>
      <c r="B47" s="145" t="s">
        <v>750</v>
      </c>
      <c r="C47" s="145"/>
      <c r="D47" s="145"/>
      <c r="E47" s="145"/>
      <c r="F47" s="145"/>
      <c r="G47" s="145"/>
      <c r="H47" s="145"/>
      <c r="I47" s="145"/>
      <c r="J47" s="145"/>
      <c r="K47" s="145"/>
      <c r="L47" s="145"/>
      <c r="M47" s="145"/>
      <c r="N47" s="145"/>
      <c r="O47" s="145"/>
      <c r="P47" s="145"/>
    </row>
    <row r="48" spans="1:16" ht="38.25" customHeight="1" x14ac:dyDescent="0.25">
      <c r="A48" s="13"/>
      <c r="B48" s="87" t="s">
        <v>751</v>
      </c>
      <c r="C48" s="87"/>
      <c r="D48" s="87"/>
      <c r="E48" s="87"/>
      <c r="F48" s="87"/>
      <c r="G48" s="87"/>
      <c r="H48" s="87"/>
      <c r="I48" s="87"/>
      <c r="J48" s="87"/>
      <c r="K48" s="87"/>
      <c r="L48" s="87"/>
      <c r="M48" s="87"/>
      <c r="N48" s="87"/>
      <c r="O48" s="87"/>
      <c r="P48" s="87"/>
    </row>
    <row r="49" spans="1:16" x14ac:dyDescent="0.25">
      <c r="A49" s="13"/>
      <c r="B49" s="87"/>
      <c r="C49" s="87"/>
      <c r="D49" s="87"/>
      <c r="E49" s="87"/>
      <c r="F49" s="87"/>
      <c r="G49" s="87"/>
      <c r="H49" s="87"/>
      <c r="I49" s="87"/>
      <c r="J49" s="87"/>
      <c r="K49" s="87"/>
      <c r="L49" s="87"/>
      <c r="M49" s="87"/>
      <c r="N49" s="87"/>
      <c r="O49" s="87"/>
      <c r="P49" s="87"/>
    </row>
    <row r="50" spans="1:16" ht="25.5" customHeight="1" x14ac:dyDescent="0.25">
      <c r="A50" s="13"/>
      <c r="B50" s="87" t="s">
        <v>752</v>
      </c>
      <c r="C50" s="87"/>
      <c r="D50" s="87"/>
      <c r="E50" s="87"/>
      <c r="F50" s="87"/>
      <c r="G50" s="87"/>
      <c r="H50" s="87"/>
      <c r="I50" s="87"/>
      <c r="J50" s="87"/>
      <c r="K50" s="87"/>
      <c r="L50" s="87"/>
      <c r="M50" s="87"/>
      <c r="N50" s="87"/>
      <c r="O50" s="87"/>
      <c r="P50" s="87"/>
    </row>
    <row r="51" spans="1:16" x14ac:dyDescent="0.25">
      <c r="A51" s="13"/>
      <c r="B51" s="87"/>
      <c r="C51" s="87"/>
      <c r="D51" s="87"/>
      <c r="E51" s="87"/>
      <c r="F51" s="87"/>
      <c r="G51" s="87"/>
      <c r="H51" s="87"/>
      <c r="I51" s="87"/>
      <c r="J51" s="87"/>
      <c r="K51" s="87"/>
      <c r="L51" s="87"/>
      <c r="M51" s="87"/>
      <c r="N51" s="87"/>
      <c r="O51" s="87"/>
      <c r="P51" s="87"/>
    </row>
    <row r="52" spans="1:16" x14ac:dyDescent="0.25">
      <c r="A52" s="13"/>
      <c r="B52" s="145" t="s">
        <v>249</v>
      </c>
      <c r="C52" s="145"/>
      <c r="D52" s="145"/>
      <c r="E52" s="145"/>
      <c r="F52" s="145"/>
      <c r="G52" s="145"/>
      <c r="H52" s="145"/>
      <c r="I52" s="145"/>
      <c r="J52" s="145"/>
      <c r="K52" s="145"/>
      <c r="L52" s="145"/>
      <c r="M52" s="145"/>
      <c r="N52" s="145"/>
      <c r="O52" s="145"/>
      <c r="P52" s="145"/>
    </row>
    <row r="53" spans="1:16" ht="38.25" customHeight="1" x14ac:dyDescent="0.25">
      <c r="A53" s="13"/>
      <c r="B53" s="87" t="s">
        <v>753</v>
      </c>
      <c r="C53" s="87"/>
      <c r="D53" s="87"/>
      <c r="E53" s="87"/>
      <c r="F53" s="87"/>
      <c r="G53" s="87"/>
      <c r="H53" s="87"/>
      <c r="I53" s="87"/>
      <c r="J53" s="87"/>
      <c r="K53" s="87"/>
      <c r="L53" s="87"/>
      <c r="M53" s="87"/>
      <c r="N53" s="87"/>
      <c r="O53" s="87"/>
      <c r="P53" s="87"/>
    </row>
    <row r="54" spans="1:16" x14ac:dyDescent="0.25">
      <c r="A54" s="13"/>
      <c r="B54" s="87"/>
      <c r="C54" s="87"/>
      <c r="D54" s="87"/>
      <c r="E54" s="87"/>
      <c r="F54" s="87"/>
      <c r="G54" s="87"/>
      <c r="H54" s="87"/>
      <c r="I54" s="87"/>
      <c r="J54" s="87"/>
      <c r="K54" s="87"/>
      <c r="L54" s="87"/>
      <c r="M54" s="87"/>
      <c r="N54" s="87"/>
      <c r="O54" s="87"/>
      <c r="P54" s="87"/>
    </row>
    <row r="55" spans="1:16" x14ac:dyDescent="0.25">
      <c r="A55" s="13"/>
      <c r="B55" s="145" t="s">
        <v>252</v>
      </c>
      <c r="C55" s="145"/>
      <c r="D55" s="145"/>
      <c r="E55" s="145"/>
      <c r="F55" s="145"/>
      <c r="G55" s="145"/>
      <c r="H55" s="145"/>
      <c r="I55" s="145"/>
      <c r="J55" s="145"/>
      <c r="K55" s="145"/>
      <c r="L55" s="145"/>
      <c r="M55" s="145"/>
      <c r="N55" s="145"/>
      <c r="O55" s="145"/>
      <c r="P55" s="145"/>
    </row>
    <row r="56" spans="1:16" x14ac:dyDescent="0.25">
      <c r="A56" s="13"/>
      <c r="B56" s="87" t="s">
        <v>754</v>
      </c>
      <c r="C56" s="87"/>
      <c r="D56" s="87"/>
      <c r="E56" s="87"/>
      <c r="F56" s="87"/>
      <c r="G56" s="87"/>
      <c r="H56" s="87"/>
      <c r="I56" s="87"/>
      <c r="J56" s="87"/>
      <c r="K56" s="87"/>
      <c r="L56" s="87"/>
      <c r="M56" s="87"/>
      <c r="N56" s="87"/>
      <c r="O56" s="87"/>
      <c r="P56" s="87"/>
    </row>
    <row r="57" spans="1:16" x14ac:dyDescent="0.25">
      <c r="A57" s="13"/>
      <c r="B57" s="88"/>
      <c r="C57" s="88"/>
      <c r="D57" s="88"/>
      <c r="E57" s="88"/>
      <c r="F57" s="88"/>
      <c r="G57" s="88"/>
      <c r="H57" s="88"/>
      <c r="I57" s="88"/>
      <c r="J57" s="88"/>
      <c r="K57" s="88"/>
      <c r="L57" s="88"/>
      <c r="M57" s="88"/>
      <c r="N57" s="88"/>
      <c r="O57" s="88"/>
      <c r="P57" s="88"/>
    </row>
    <row r="58" spans="1:16" x14ac:dyDescent="0.25">
      <c r="A58" s="13"/>
      <c r="B58" s="146" t="s">
        <v>755</v>
      </c>
      <c r="C58" s="146"/>
      <c r="D58" s="146"/>
      <c r="E58" s="146"/>
      <c r="F58" s="146"/>
      <c r="G58" s="146"/>
      <c r="H58" s="146"/>
      <c r="I58" s="146"/>
      <c r="J58" s="146"/>
      <c r="K58" s="146"/>
      <c r="L58" s="146"/>
      <c r="M58" s="146"/>
      <c r="N58" s="146"/>
      <c r="O58" s="146"/>
      <c r="P58" s="146"/>
    </row>
    <row r="59" spans="1:16" x14ac:dyDescent="0.25">
      <c r="A59" s="13"/>
      <c r="B59" s="87"/>
      <c r="C59" s="87"/>
      <c r="D59" s="87"/>
      <c r="E59" s="87"/>
      <c r="F59" s="87"/>
      <c r="G59" s="87"/>
      <c r="H59" s="87"/>
      <c r="I59" s="87"/>
      <c r="J59" s="87"/>
      <c r="K59" s="87"/>
      <c r="L59" s="87"/>
      <c r="M59" s="87"/>
      <c r="N59" s="87"/>
      <c r="O59" s="87"/>
      <c r="P59" s="87"/>
    </row>
    <row r="60" spans="1:16" ht="25.5" customHeight="1" x14ac:dyDescent="0.25">
      <c r="A60" s="13"/>
      <c r="B60" s="87" t="s">
        <v>756</v>
      </c>
      <c r="C60" s="87"/>
      <c r="D60" s="87"/>
      <c r="E60" s="87"/>
      <c r="F60" s="87"/>
      <c r="G60" s="87"/>
      <c r="H60" s="87"/>
      <c r="I60" s="87"/>
      <c r="J60" s="87"/>
      <c r="K60" s="87"/>
      <c r="L60" s="87"/>
      <c r="M60" s="87"/>
      <c r="N60" s="87"/>
      <c r="O60" s="87"/>
      <c r="P60" s="87"/>
    </row>
    <row r="61" spans="1:16" x14ac:dyDescent="0.25">
      <c r="A61" s="13"/>
      <c r="B61" s="87"/>
      <c r="C61" s="87"/>
      <c r="D61" s="87"/>
      <c r="E61" s="87"/>
      <c r="F61" s="87"/>
      <c r="G61" s="87"/>
      <c r="H61" s="87"/>
      <c r="I61" s="87"/>
      <c r="J61" s="87"/>
      <c r="K61" s="87"/>
      <c r="L61" s="87"/>
      <c r="M61" s="87"/>
      <c r="N61" s="87"/>
      <c r="O61" s="87"/>
      <c r="P61" s="87"/>
    </row>
    <row r="62" spans="1:16" x14ac:dyDescent="0.25">
      <c r="A62" s="13"/>
      <c r="B62" s="87" t="s">
        <v>757</v>
      </c>
      <c r="C62" s="87"/>
      <c r="D62" s="87"/>
      <c r="E62" s="87"/>
      <c r="F62" s="87"/>
      <c r="G62" s="87"/>
      <c r="H62" s="87"/>
      <c r="I62" s="87"/>
      <c r="J62" s="87"/>
      <c r="K62" s="87"/>
      <c r="L62" s="87"/>
      <c r="M62" s="87"/>
      <c r="N62" s="87"/>
      <c r="O62" s="87"/>
      <c r="P62" s="87"/>
    </row>
    <row r="63" spans="1:16" x14ac:dyDescent="0.25">
      <c r="A63" s="13"/>
      <c r="B63" s="88"/>
      <c r="C63" s="88"/>
      <c r="D63" s="88"/>
      <c r="E63" s="88"/>
      <c r="F63" s="88"/>
      <c r="G63" s="88"/>
      <c r="H63" s="88"/>
      <c r="I63" s="88"/>
      <c r="J63" s="88"/>
      <c r="K63" s="88"/>
      <c r="L63" s="88"/>
      <c r="M63" s="88"/>
      <c r="N63" s="88"/>
      <c r="O63" s="88"/>
      <c r="P63" s="88"/>
    </row>
    <row r="64" spans="1:16" ht="15.75" thickBot="1" x14ac:dyDescent="0.3">
      <c r="A64" s="13"/>
      <c r="B64" s="15"/>
      <c r="C64" s="17"/>
      <c r="D64" s="56" t="s">
        <v>758</v>
      </c>
      <c r="E64" s="56"/>
      <c r="F64" s="56"/>
      <c r="G64" s="17"/>
    </row>
    <row r="65" spans="1:16" ht="15.75" thickBot="1" x14ac:dyDescent="0.3">
      <c r="A65" s="13"/>
      <c r="B65" s="92" t="s">
        <v>288</v>
      </c>
      <c r="C65" s="17"/>
      <c r="D65" s="19" t="s">
        <v>759</v>
      </c>
      <c r="E65" s="17"/>
      <c r="F65" s="19" t="s">
        <v>760</v>
      </c>
      <c r="G65" s="17"/>
    </row>
    <row r="66" spans="1:16" x14ac:dyDescent="0.25">
      <c r="A66" s="13"/>
      <c r="B66" s="29" t="s">
        <v>39</v>
      </c>
      <c r="C66" s="22"/>
      <c r="D66" s="27" t="s">
        <v>761</v>
      </c>
      <c r="E66" s="22"/>
      <c r="F66" s="27" t="s">
        <v>762</v>
      </c>
      <c r="G66" s="22"/>
    </row>
    <row r="67" spans="1:16" ht="26.25" x14ac:dyDescent="0.25">
      <c r="A67" s="13"/>
      <c r="B67" s="14" t="s">
        <v>40</v>
      </c>
      <c r="C67" s="15"/>
      <c r="D67" s="31">
        <v>186312</v>
      </c>
      <c r="E67" s="15"/>
      <c r="F67" s="32" t="s">
        <v>250</v>
      </c>
      <c r="G67" s="15"/>
    </row>
    <row r="68" spans="1:16" x14ac:dyDescent="0.25">
      <c r="A68" s="13"/>
      <c r="B68" s="29" t="s">
        <v>763</v>
      </c>
      <c r="C68" s="22"/>
      <c r="D68" s="28">
        <v>138637</v>
      </c>
      <c r="E68" s="22"/>
      <c r="F68" s="28">
        <v>271408</v>
      </c>
      <c r="G68" s="22"/>
    </row>
    <row r="69" spans="1:16" x14ac:dyDescent="0.25">
      <c r="A69" s="13"/>
      <c r="B69" s="14" t="s">
        <v>764</v>
      </c>
      <c r="C69" s="15"/>
      <c r="D69" s="31">
        <v>11804</v>
      </c>
      <c r="E69" s="15"/>
      <c r="F69" s="31">
        <v>12800</v>
      </c>
      <c r="G69" s="15"/>
    </row>
    <row r="70" spans="1:16" ht="15.75" thickBot="1" x14ac:dyDescent="0.3">
      <c r="A70" s="13"/>
      <c r="B70" s="37" t="s">
        <v>765</v>
      </c>
      <c r="C70" s="34"/>
      <c r="D70" s="35">
        <v>22309</v>
      </c>
      <c r="E70" s="34"/>
      <c r="F70" s="35">
        <v>27101</v>
      </c>
      <c r="G70" s="34"/>
    </row>
    <row r="71" spans="1:16" ht="15.75" thickBot="1" x14ac:dyDescent="0.3">
      <c r="A71" s="13"/>
      <c r="B71" s="55" t="s">
        <v>140</v>
      </c>
      <c r="C71" s="52"/>
      <c r="D71" s="53" t="s">
        <v>766</v>
      </c>
      <c r="E71" s="52"/>
      <c r="F71" s="53" t="s">
        <v>767</v>
      </c>
      <c r="G71" s="52"/>
    </row>
    <row r="72" spans="1:16" ht="15.75" thickTop="1" x14ac:dyDescent="0.25">
      <c r="A72" s="13"/>
      <c r="B72" s="88"/>
      <c r="C72" s="88"/>
      <c r="D72" s="88"/>
      <c r="E72" s="88"/>
      <c r="F72" s="88"/>
      <c r="G72" s="88"/>
      <c r="H72" s="88"/>
      <c r="I72" s="88"/>
      <c r="J72" s="88"/>
      <c r="K72" s="88"/>
      <c r="L72" s="88"/>
      <c r="M72" s="88"/>
      <c r="N72" s="88"/>
      <c r="O72" s="88"/>
      <c r="P72" s="88"/>
    </row>
    <row r="73" spans="1:16" x14ac:dyDescent="0.25">
      <c r="A73" s="13"/>
      <c r="B73" s="87" t="s">
        <v>768</v>
      </c>
      <c r="C73" s="87"/>
      <c r="D73" s="87"/>
      <c r="E73" s="87"/>
      <c r="F73" s="87"/>
      <c r="G73" s="87"/>
      <c r="H73" s="87"/>
      <c r="I73" s="87"/>
      <c r="J73" s="87"/>
      <c r="K73" s="87"/>
      <c r="L73" s="87"/>
      <c r="M73" s="87"/>
      <c r="N73" s="87"/>
      <c r="O73" s="87"/>
      <c r="P73" s="87"/>
    </row>
    <row r="74" spans="1:16" x14ac:dyDescent="0.25">
      <c r="A74" s="13"/>
      <c r="B74" s="88"/>
      <c r="C74" s="88"/>
      <c r="D74" s="88"/>
      <c r="E74" s="88"/>
      <c r="F74" s="88"/>
      <c r="G74" s="88"/>
      <c r="H74" s="88"/>
      <c r="I74" s="88"/>
      <c r="J74" s="88"/>
      <c r="K74" s="88"/>
      <c r="L74" s="88"/>
      <c r="M74" s="88"/>
      <c r="N74" s="88"/>
      <c r="O74" s="88"/>
      <c r="P74" s="88"/>
    </row>
    <row r="75" spans="1:16" x14ac:dyDescent="0.25">
      <c r="A75" s="13"/>
      <c r="B75" s="108"/>
      <c r="C75" s="59"/>
      <c r="D75" s="62" t="s">
        <v>769</v>
      </c>
      <c r="E75" s="62"/>
      <c r="F75" s="62"/>
      <c r="G75" s="62"/>
    </row>
    <row r="76" spans="1:16" ht="15.75" thickBot="1" x14ac:dyDescent="0.3">
      <c r="A76" s="13"/>
      <c r="B76" s="108"/>
      <c r="C76" s="60"/>
      <c r="D76" s="56" t="s">
        <v>770</v>
      </c>
      <c r="E76" s="56"/>
      <c r="F76" s="56"/>
      <c r="G76" s="56"/>
    </row>
    <row r="77" spans="1:16" ht="15.75" thickBot="1" x14ac:dyDescent="0.3">
      <c r="A77" s="13"/>
      <c r="B77" s="92" t="s">
        <v>288</v>
      </c>
      <c r="C77" s="17"/>
      <c r="D77" s="19">
        <v>2014</v>
      </c>
      <c r="E77" s="17"/>
      <c r="F77" s="19">
        <v>2013</v>
      </c>
      <c r="G77" s="17"/>
    </row>
    <row r="78" spans="1:16" x14ac:dyDescent="0.25">
      <c r="A78" s="13"/>
      <c r="B78" s="29" t="s">
        <v>771</v>
      </c>
      <c r="C78" s="22"/>
      <c r="D78" s="27" t="s">
        <v>772</v>
      </c>
      <c r="E78" s="22"/>
      <c r="F78" s="27" t="s">
        <v>773</v>
      </c>
      <c r="G78" s="22"/>
    </row>
    <row r="79" spans="1:16" ht="26.25" x14ac:dyDescent="0.25">
      <c r="A79" s="13"/>
      <c r="B79" s="14" t="s">
        <v>774</v>
      </c>
      <c r="C79" s="15"/>
      <c r="D79" s="31">
        <v>8656</v>
      </c>
      <c r="E79" s="15"/>
      <c r="F79" s="32" t="s">
        <v>250</v>
      </c>
      <c r="G79" s="15"/>
    </row>
    <row r="80" spans="1:16" x14ac:dyDescent="0.25">
      <c r="A80" s="13"/>
      <c r="B80" s="29" t="s">
        <v>775</v>
      </c>
      <c r="C80" s="22"/>
      <c r="D80" s="28">
        <v>2220</v>
      </c>
      <c r="E80" s="22"/>
      <c r="F80" s="28">
        <v>13449</v>
      </c>
      <c r="G80" s="22"/>
    </row>
    <row r="81" spans="1:16" x14ac:dyDescent="0.25">
      <c r="A81" s="13"/>
      <c r="B81" s="14" t="s">
        <v>776</v>
      </c>
      <c r="C81" s="15"/>
      <c r="D81" s="32">
        <v>123</v>
      </c>
      <c r="E81" s="15"/>
      <c r="F81" s="32" t="s">
        <v>250</v>
      </c>
      <c r="G81" s="15"/>
    </row>
    <row r="82" spans="1:16" ht="15.75" thickBot="1" x14ac:dyDescent="0.3">
      <c r="A82" s="13"/>
      <c r="B82" s="37" t="s">
        <v>777</v>
      </c>
      <c r="C82" s="34"/>
      <c r="D82" s="35">
        <v>1888</v>
      </c>
      <c r="E82" s="34"/>
      <c r="F82" s="35">
        <v>1177</v>
      </c>
      <c r="G82" s="34"/>
    </row>
    <row r="83" spans="1:16" ht="15.75" thickBot="1" x14ac:dyDescent="0.3">
      <c r="A83" s="13"/>
      <c r="B83" s="55" t="s">
        <v>140</v>
      </c>
      <c r="C83" s="52"/>
      <c r="D83" s="53" t="s">
        <v>778</v>
      </c>
      <c r="E83" s="52"/>
      <c r="F83" s="53" t="s">
        <v>779</v>
      </c>
      <c r="G83" s="52"/>
    </row>
    <row r="84" spans="1:16" ht="15.75" thickTop="1" x14ac:dyDescent="0.25">
      <c r="A84" s="13"/>
      <c r="B84" s="88"/>
      <c r="C84" s="88"/>
      <c r="D84" s="88"/>
      <c r="E84" s="88"/>
      <c r="F84" s="88"/>
      <c r="G84" s="88"/>
      <c r="H84" s="88"/>
      <c r="I84" s="88"/>
      <c r="J84" s="88"/>
      <c r="K84" s="88"/>
      <c r="L84" s="88"/>
      <c r="M84" s="88"/>
      <c r="N84" s="88"/>
      <c r="O84" s="88"/>
      <c r="P84" s="88"/>
    </row>
    <row r="85" spans="1:16" x14ac:dyDescent="0.25">
      <c r="A85" s="13"/>
      <c r="B85" s="147" t="s">
        <v>780</v>
      </c>
      <c r="C85" s="147"/>
      <c r="D85" s="147"/>
      <c r="E85" s="147"/>
      <c r="F85" s="147"/>
      <c r="G85" s="147"/>
      <c r="H85" s="147"/>
      <c r="I85" s="147"/>
      <c r="J85" s="147"/>
      <c r="K85" s="147"/>
      <c r="L85" s="147"/>
      <c r="M85" s="147"/>
      <c r="N85" s="147"/>
      <c r="O85" s="147"/>
      <c r="P85" s="147"/>
    </row>
    <row r="86" spans="1:16" x14ac:dyDescent="0.25">
      <c r="A86" s="13"/>
      <c r="B86" s="147" t="s">
        <v>781</v>
      </c>
      <c r="C86" s="147"/>
      <c r="D86" s="147"/>
      <c r="E86" s="147"/>
      <c r="F86" s="147"/>
      <c r="G86" s="147"/>
      <c r="H86" s="147"/>
      <c r="I86" s="147"/>
      <c r="J86" s="147"/>
      <c r="K86" s="147"/>
      <c r="L86" s="147"/>
      <c r="M86" s="147"/>
      <c r="N86" s="147"/>
      <c r="O86" s="147"/>
      <c r="P86" s="147"/>
    </row>
    <row r="87" spans="1:16" x14ac:dyDescent="0.25">
      <c r="A87" s="13"/>
      <c r="B87" s="147" t="s">
        <v>782</v>
      </c>
      <c r="C87" s="147"/>
      <c r="D87" s="147"/>
      <c r="E87" s="147"/>
      <c r="F87" s="147"/>
      <c r="G87" s="147"/>
      <c r="H87" s="147"/>
      <c r="I87" s="147"/>
      <c r="J87" s="147"/>
      <c r="K87" s="147"/>
      <c r="L87" s="147"/>
      <c r="M87" s="147"/>
      <c r="N87" s="147"/>
      <c r="O87" s="147"/>
      <c r="P87" s="147"/>
    </row>
    <row r="88" spans="1:16" x14ac:dyDescent="0.25">
      <c r="A88" s="13"/>
      <c r="B88" s="147" t="s">
        <v>783</v>
      </c>
      <c r="C88" s="147"/>
      <c r="D88" s="147"/>
      <c r="E88" s="147"/>
      <c r="F88" s="147"/>
      <c r="G88" s="147"/>
      <c r="H88" s="147"/>
      <c r="I88" s="147"/>
      <c r="J88" s="147"/>
      <c r="K88" s="147"/>
      <c r="L88" s="147"/>
      <c r="M88" s="147"/>
      <c r="N88" s="147"/>
      <c r="O88" s="147"/>
      <c r="P88" s="147"/>
    </row>
    <row r="89" spans="1:16" x14ac:dyDescent="0.25">
      <c r="A89" s="13"/>
      <c r="B89" s="88"/>
      <c r="C89" s="88"/>
      <c r="D89" s="88"/>
      <c r="E89" s="88"/>
      <c r="F89" s="88"/>
      <c r="G89" s="88"/>
      <c r="H89" s="88"/>
      <c r="I89" s="88"/>
      <c r="J89" s="88"/>
      <c r="K89" s="88"/>
      <c r="L89" s="88"/>
      <c r="M89" s="88"/>
      <c r="N89" s="88"/>
      <c r="O89" s="88"/>
      <c r="P89" s="88"/>
    </row>
    <row r="90" spans="1:16" x14ac:dyDescent="0.25">
      <c r="A90" s="13"/>
      <c r="B90" s="87" t="s">
        <v>784</v>
      </c>
      <c r="C90" s="87"/>
      <c r="D90" s="87"/>
      <c r="E90" s="87"/>
      <c r="F90" s="87"/>
      <c r="G90" s="87"/>
      <c r="H90" s="87"/>
      <c r="I90" s="87"/>
      <c r="J90" s="87"/>
      <c r="K90" s="87"/>
      <c r="L90" s="87"/>
      <c r="M90" s="87"/>
      <c r="N90" s="87"/>
      <c r="O90" s="87"/>
      <c r="P90" s="87"/>
    </row>
    <row r="91" spans="1:16" x14ac:dyDescent="0.25">
      <c r="A91" s="13"/>
      <c r="B91" s="87"/>
      <c r="C91" s="87"/>
      <c r="D91" s="87"/>
      <c r="E91" s="87"/>
      <c r="F91" s="87"/>
      <c r="G91" s="87"/>
      <c r="H91" s="87"/>
      <c r="I91" s="87"/>
      <c r="J91" s="87"/>
      <c r="K91" s="87"/>
      <c r="L91" s="87"/>
      <c r="M91" s="87"/>
      <c r="N91" s="87"/>
      <c r="O91" s="87"/>
      <c r="P91" s="87"/>
    </row>
    <row r="92" spans="1:16" x14ac:dyDescent="0.25">
      <c r="A92" s="13"/>
      <c r="B92" s="145" t="s">
        <v>39</v>
      </c>
      <c r="C92" s="145"/>
      <c r="D92" s="145"/>
      <c r="E92" s="145"/>
      <c r="F92" s="145"/>
      <c r="G92" s="145"/>
      <c r="H92" s="145"/>
      <c r="I92" s="145"/>
      <c r="J92" s="145"/>
      <c r="K92" s="145"/>
      <c r="L92" s="145"/>
      <c r="M92" s="145"/>
      <c r="N92" s="145"/>
      <c r="O92" s="145"/>
      <c r="P92" s="145"/>
    </row>
    <row r="93" spans="1:16" ht="25.5" customHeight="1" x14ac:dyDescent="0.25">
      <c r="A93" s="13"/>
      <c r="B93" s="87" t="s">
        <v>785</v>
      </c>
      <c r="C93" s="87"/>
      <c r="D93" s="87"/>
      <c r="E93" s="87"/>
      <c r="F93" s="87"/>
      <c r="G93" s="87"/>
      <c r="H93" s="87"/>
      <c r="I93" s="87"/>
      <c r="J93" s="87"/>
      <c r="K93" s="87"/>
      <c r="L93" s="87"/>
      <c r="M93" s="87"/>
      <c r="N93" s="87"/>
      <c r="O93" s="87"/>
      <c r="P93" s="87"/>
    </row>
    <row r="94" spans="1:16" x14ac:dyDescent="0.25">
      <c r="A94" s="13"/>
      <c r="B94" s="87"/>
      <c r="C94" s="87"/>
      <c r="D94" s="87"/>
      <c r="E94" s="87"/>
      <c r="F94" s="87"/>
      <c r="G94" s="87"/>
      <c r="H94" s="87"/>
      <c r="I94" s="87"/>
      <c r="J94" s="87"/>
      <c r="K94" s="87"/>
      <c r="L94" s="87"/>
      <c r="M94" s="87"/>
      <c r="N94" s="87"/>
      <c r="O94" s="87"/>
      <c r="P94" s="87"/>
    </row>
    <row r="95" spans="1:16" x14ac:dyDescent="0.25">
      <c r="A95" s="13"/>
      <c r="B95" s="145" t="s">
        <v>40</v>
      </c>
      <c r="C95" s="145"/>
      <c r="D95" s="145"/>
      <c r="E95" s="145"/>
      <c r="F95" s="145"/>
      <c r="G95" s="145"/>
      <c r="H95" s="145"/>
      <c r="I95" s="145"/>
      <c r="J95" s="145"/>
      <c r="K95" s="145"/>
      <c r="L95" s="145"/>
      <c r="M95" s="145"/>
      <c r="N95" s="145"/>
      <c r="O95" s="145"/>
      <c r="P95" s="145"/>
    </row>
    <row r="96" spans="1:16" ht="25.5" customHeight="1" x14ac:dyDescent="0.25">
      <c r="A96" s="13"/>
      <c r="B96" s="87" t="s">
        <v>786</v>
      </c>
      <c r="C96" s="87"/>
      <c r="D96" s="87"/>
      <c r="E96" s="87"/>
      <c r="F96" s="87"/>
      <c r="G96" s="87"/>
      <c r="H96" s="87"/>
      <c r="I96" s="87"/>
      <c r="J96" s="87"/>
      <c r="K96" s="87"/>
      <c r="L96" s="87"/>
      <c r="M96" s="87"/>
      <c r="N96" s="87"/>
      <c r="O96" s="87"/>
      <c r="P96" s="87"/>
    </row>
    <row r="97" spans="1:16" x14ac:dyDescent="0.25">
      <c r="A97" s="13"/>
      <c r="B97" s="87"/>
      <c r="C97" s="87"/>
      <c r="D97" s="87"/>
      <c r="E97" s="87"/>
      <c r="F97" s="87"/>
      <c r="G97" s="87"/>
      <c r="H97" s="87"/>
      <c r="I97" s="87"/>
      <c r="J97" s="87"/>
      <c r="K97" s="87"/>
      <c r="L97" s="87"/>
      <c r="M97" s="87"/>
      <c r="N97" s="87"/>
      <c r="O97" s="87"/>
      <c r="P97" s="87"/>
    </row>
    <row r="98" spans="1:16" x14ac:dyDescent="0.25">
      <c r="A98" s="13"/>
      <c r="B98" s="145" t="s">
        <v>787</v>
      </c>
      <c r="C98" s="145"/>
      <c r="D98" s="145"/>
      <c r="E98" s="145"/>
      <c r="F98" s="145"/>
      <c r="G98" s="145"/>
      <c r="H98" s="145"/>
      <c r="I98" s="145"/>
      <c r="J98" s="145"/>
      <c r="K98" s="145"/>
      <c r="L98" s="145"/>
      <c r="M98" s="145"/>
      <c r="N98" s="145"/>
      <c r="O98" s="145"/>
      <c r="P98" s="145"/>
    </row>
    <row r="99" spans="1:16" ht="51" customHeight="1" x14ac:dyDescent="0.25">
      <c r="A99" s="13"/>
      <c r="B99" s="87" t="s">
        <v>788</v>
      </c>
      <c r="C99" s="87"/>
      <c r="D99" s="87"/>
      <c r="E99" s="87"/>
      <c r="F99" s="87"/>
      <c r="G99" s="87"/>
      <c r="H99" s="87"/>
      <c r="I99" s="87"/>
      <c r="J99" s="87"/>
      <c r="K99" s="87"/>
      <c r="L99" s="87"/>
      <c r="M99" s="87"/>
      <c r="N99" s="87"/>
      <c r="O99" s="87"/>
      <c r="P99" s="87"/>
    </row>
    <row r="100" spans="1:16" x14ac:dyDescent="0.25">
      <c r="A100" s="13"/>
      <c r="B100" s="87"/>
      <c r="C100" s="87"/>
      <c r="D100" s="87"/>
      <c r="E100" s="87"/>
      <c r="F100" s="87"/>
      <c r="G100" s="87"/>
      <c r="H100" s="87"/>
      <c r="I100" s="87"/>
      <c r="J100" s="87"/>
      <c r="K100" s="87"/>
      <c r="L100" s="87"/>
      <c r="M100" s="87"/>
      <c r="N100" s="87"/>
      <c r="O100" s="87"/>
      <c r="P100" s="87"/>
    </row>
    <row r="101" spans="1:16" ht="51" customHeight="1" x14ac:dyDescent="0.25">
      <c r="A101" s="13"/>
      <c r="B101" s="87" t="s">
        <v>789</v>
      </c>
      <c r="C101" s="87"/>
      <c r="D101" s="87"/>
      <c r="E101" s="87"/>
      <c r="F101" s="87"/>
      <c r="G101" s="87"/>
      <c r="H101" s="87"/>
      <c r="I101" s="87"/>
      <c r="J101" s="87"/>
      <c r="K101" s="87"/>
      <c r="L101" s="87"/>
      <c r="M101" s="87"/>
      <c r="N101" s="87"/>
      <c r="O101" s="87"/>
      <c r="P101" s="87"/>
    </row>
    <row r="102" spans="1:16" x14ac:dyDescent="0.25">
      <c r="A102" s="13"/>
      <c r="B102" s="88"/>
      <c r="C102" s="88"/>
      <c r="D102" s="88"/>
      <c r="E102" s="88"/>
      <c r="F102" s="88"/>
      <c r="G102" s="88"/>
      <c r="H102" s="88"/>
      <c r="I102" s="88"/>
      <c r="J102" s="88"/>
      <c r="K102" s="88"/>
      <c r="L102" s="88"/>
      <c r="M102" s="88"/>
      <c r="N102" s="88"/>
      <c r="O102" s="88"/>
      <c r="P102" s="88"/>
    </row>
    <row r="103" spans="1:16" x14ac:dyDescent="0.25">
      <c r="A103" s="13"/>
      <c r="B103" s="145" t="s">
        <v>764</v>
      </c>
      <c r="C103" s="145"/>
      <c r="D103" s="145"/>
      <c r="E103" s="145"/>
      <c r="F103" s="145"/>
      <c r="G103" s="145"/>
      <c r="H103" s="145"/>
      <c r="I103" s="145"/>
      <c r="J103" s="145"/>
      <c r="K103" s="145"/>
      <c r="L103" s="145"/>
      <c r="M103" s="145"/>
      <c r="N103" s="145"/>
      <c r="O103" s="145"/>
      <c r="P103" s="145"/>
    </row>
    <row r="104" spans="1:16" ht="51" customHeight="1" x14ac:dyDescent="0.25">
      <c r="A104" s="13"/>
      <c r="B104" s="87" t="s">
        <v>790</v>
      </c>
      <c r="C104" s="87"/>
      <c r="D104" s="87"/>
      <c r="E104" s="87"/>
      <c r="F104" s="87"/>
      <c r="G104" s="87"/>
      <c r="H104" s="87"/>
      <c r="I104" s="87"/>
      <c r="J104" s="87"/>
      <c r="K104" s="87"/>
      <c r="L104" s="87"/>
      <c r="M104" s="87"/>
      <c r="N104" s="87"/>
      <c r="O104" s="87"/>
      <c r="P104" s="87"/>
    </row>
    <row r="105" spans="1:16" x14ac:dyDescent="0.25">
      <c r="A105" s="13"/>
      <c r="B105" s="87"/>
      <c r="C105" s="87"/>
      <c r="D105" s="87"/>
      <c r="E105" s="87"/>
      <c r="F105" s="87"/>
      <c r="G105" s="87"/>
      <c r="H105" s="87"/>
      <c r="I105" s="87"/>
      <c r="J105" s="87"/>
      <c r="K105" s="87"/>
      <c r="L105" s="87"/>
      <c r="M105" s="87"/>
      <c r="N105" s="87"/>
      <c r="O105" s="87"/>
      <c r="P105" s="87"/>
    </row>
    <row r="106" spans="1:16" x14ac:dyDescent="0.25">
      <c r="A106" s="13"/>
      <c r="B106" s="145" t="s">
        <v>765</v>
      </c>
      <c r="C106" s="145"/>
      <c r="D106" s="145"/>
      <c r="E106" s="145"/>
      <c r="F106" s="145"/>
      <c r="G106" s="145"/>
      <c r="H106" s="145"/>
      <c r="I106" s="145"/>
      <c r="J106" s="145"/>
      <c r="K106" s="145"/>
      <c r="L106" s="145"/>
      <c r="M106" s="145"/>
      <c r="N106" s="145"/>
      <c r="O106" s="145"/>
      <c r="P106" s="145"/>
    </row>
    <row r="107" spans="1:16" ht="25.5" customHeight="1" x14ac:dyDescent="0.25">
      <c r="A107" s="13"/>
      <c r="B107" s="87" t="s">
        <v>791</v>
      </c>
      <c r="C107" s="87"/>
      <c r="D107" s="87"/>
      <c r="E107" s="87"/>
      <c r="F107" s="87"/>
      <c r="G107" s="87"/>
      <c r="H107" s="87"/>
      <c r="I107" s="87"/>
      <c r="J107" s="87"/>
      <c r="K107" s="87"/>
      <c r="L107" s="87"/>
      <c r="M107" s="87"/>
      <c r="N107" s="87"/>
      <c r="O107" s="87"/>
      <c r="P107" s="87"/>
    </row>
    <row r="108" spans="1:16" x14ac:dyDescent="0.25">
      <c r="A108" s="13"/>
      <c r="B108" s="87"/>
      <c r="C108" s="87"/>
      <c r="D108" s="87"/>
      <c r="E108" s="87"/>
      <c r="F108" s="87"/>
      <c r="G108" s="87"/>
      <c r="H108" s="87"/>
      <c r="I108" s="87"/>
      <c r="J108" s="87"/>
      <c r="K108" s="87"/>
      <c r="L108" s="87"/>
      <c r="M108" s="87"/>
      <c r="N108" s="87"/>
      <c r="O108" s="87"/>
      <c r="P108" s="87"/>
    </row>
    <row r="109" spans="1:16" x14ac:dyDescent="0.25">
      <c r="A109" s="13"/>
      <c r="B109" s="146" t="s">
        <v>792</v>
      </c>
      <c r="C109" s="146"/>
      <c r="D109" s="146"/>
      <c r="E109" s="146"/>
      <c r="F109" s="146"/>
      <c r="G109" s="146"/>
      <c r="H109" s="146"/>
      <c r="I109" s="146"/>
      <c r="J109" s="146"/>
      <c r="K109" s="146"/>
      <c r="L109" s="146"/>
      <c r="M109" s="146"/>
      <c r="N109" s="146"/>
      <c r="O109" s="146"/>
      <c r="P109" s="146"/>
    </row>
    <row r="110" spans="1:16" x14ac:dyDescent="0.25">
      <c r="A110" s="13"/>
      <c r="B110" s="87"/>
      <c r="C110" s="87"/>
      <c r="D110" s="87"/>
      <c r="E110" s="87"/>
      <c r="F110" s="87"/>
      <c r="G110" s="87"/>
      <c r="H110" s="87"/>
      <c r="I110" s="87"/>
      <c r="J110" s="87"/>
      <c r="K110" s="87"/>
      <c r="L110" s="87"/>
      <c r="M110" s="87"/>
      <c r="N110" s="87"/>
      <c r="O110" s="87"/>
      <c r="P110" s="87"/>
    </row>
    <row r="111" spans="1:16" ht="51" customHeight="1" x14ac:dyDescent="0.25">
      <c r="A111" s="13"/>
      <c r="B111" s="87" t="s">
        <v>793</v>
      </c>
      <c r="C111" s="87"/>
      <c r="D111" s="87"/>
      <c r="E111" s="87"/>
      <c r="F111" s="87"/>
      <c r="G111" s="87"/>
      <c r="H111" s="87"/>
      <c r="I111" s="87"/>
      <c r="J111" s="87"/>
      <c r="K111" s="87"/>
      <c r="L111" s="87"/>
      <c r="M111" s="87"/>
      <c r="N111" s="87"/>
      <c r="O111" s="87"/>
      <c r="P111" s="87"/>
    </row>
    <row r="112" spans="1:16" x14ac:dyDescent="0.25">
      <c r="A112" s="13"/>
      <c r="B112" s="88"/>
      <c r="C112" s="88"/>
      <c r="D112" s="88"/>
      <c r="E112" s="88"/>
      <c r="F112" s="88"/>
      <c r="G112" s="88"/>
      <c r="H112" s="88"/>
      <c r="I112" s="88"/>
      <c r="J112" s="88"/>
      <c r="K112" s="88"/>
      <c r="L112" s="88"/>
      <c r="M112" s="88"/>
      <c r="N112" s="88"/>
      <c r="O112" s="88"/>
      <c r="P112" s="88"/>
    </row>
    <row r="113" spans="1:16" ht="25.5" customHeight="1" x14ac:dyDescent="0.25">
      <c r="A113" s="13"/>
      <c r="B113" s="87" t="s">
        <v>794</v>
      </c>
      <c r="C113" s="87"/>
      <c r="D113" s="87"/>
      <c r="E113" s="87"/>
      <c r="F113" s="87"/>
      <c r="G113" s="87"/>
      <c r="H113" s="87"/>
      <c r="I113" s="87"/>
      <c r="J113" s="87"/>
      <c r="K113" s="87"/>
      <c r="L113" s="87"/>
      <c r="M113" s="87"/>
      <c r="N113" s="87"/>
      <c r="O113" s="87"/>
      <c r="P113" s="87"/>
    </row>
    <row r="114" spans="1:16" x14ac:dyDescent="0.25">
      <c r="A114" s="13"/>
      <c r="B114" s="88"/>
      <c r="C114" s="88"/>
      <c r="D114" s="88"/>
      <c r="E114" s="88"/>
      <c r="F114" s="88"/>
      <c r="G114" s="88"/>
      <c r="H114" s="88"/>
      <c r="I114" s="88"/>
      <c r="J114" s="88"/>
      <c r="K114" s="88"/>
      <c r="L114" s="88"/>
      <c r="M114" s="88"/>
      <c r="N114" s="88"/>
      <c r="O114" s="88"/>
      <c r="P114" s="88"/>
    </row>
    <row r="115" spans="1:16" ht="15.75" thickBot="1" x14ac:dyDescent="0.3">
      <c r="A115" s="13"/>
      <c r="B115" s="15"/>
      <c r="C115" s="15"/>
      <c r="D115" s="40"/>
      <c r="E115" s="56" t="s">
        <v>759</v>
      </c>
      <c r="F115" s="56"/>
      <c r="G115" s="56"/>
      <c r="H115" s="56"/>
      <c r="I115" s="56"/>
      <c r="J115" s="56"/>
      <c r="K115" s="56"/>
      <c r="L115" s="56"/>
      <c r="M115" s="56"/>
      <c r="N115" s="56"/>
      <c r="O115" s="56"/>
      <c r="P115" s="17"/>
    </row>
    <row r="116" spans="1:16" ht="15.75" thickBot="1" x14ac:dyDescent="0.3">
      <c r="A116" s="13"/>
      <c r="B116" s="15"/>
      <c r="C116" s="15"/>
      <c r="D116" s="15"/>
      <c r="E116" s="63" t="s">
        <v>795</v>
      </c>
      <c r="F116" s="63"/>
      <c r="G116" s="16"/>
      <c r="H116" s="82" t="s">
        <v>796</v>
      </c>
      <c r="I116" s="82"/>
      <c r="J116" s="82"/>
      <c r="K116" s="82"/>
      <c r="L116" s="82"/>
      <c r="M116" s="82"/>
      <c r="N116" s="82"/>
      <c r="O116" s="82"/>
      <c r="P116" s="17"/>
    </row>
    <row r="117" spans="1:16" ht="15.75" thickBot="1" x14ac:dyDescent="0.3">
      <c r="A117" s="13"/>
      <c r="B117" s="92" t="s">
        <v>288</v>
      </c>
      <c r="C117" s="40"/>
      <c r="D117" s="40"/>
      <c r="E117" s="56" t="s">
        <v>236</v>
      </c>
      <c r="F117" s="56"/>
      <c r="G117" s="17"/>
      <c r="H117" s="82" t="s">
        <v>140</v>
      </c>
      <c r="I117" s="82"/>
      <c r="J117" s="121"/>
      <c r="K117" s="82" t="s">
        <v>797</v>
      </c>
      <c r="L117" s="82"/>
      <c r="M117" s="121"/>
      <c r="N117" s="82" t="s">
        <v>798</v>
      </c>
      <c r="O117" s="82"/>
      <c r="P117" s="17"/>
    </row>
    <row r="118" spans="1:16" x14ac:dyDescent="0.25">
      <c r="A118" s="13"/>
      <c r="B118" s="141" t="s">
        <v>799</v>
      </c>
      <c r="C118" s="22"/>
      <c r="D118" s="22"/>
      <c r="E118" s="66"/>
      <c r="F118" s="66"/>
      <c r="G118" s="22"/>
      <c r="H118" s="66"/>
      <c r="I118" s="66"/>
      <c r="J118" s="22"/>
      <c r="K118" s="66"/>
      <c r="L118" s="66"/>
      <c r="M118" s="22"/>
      <c r="N118" s="66"/>
      <c r="O118" s="66"/>
      <c r="P118" s="22"/>
    </row>
    <row r="119" spans="1:16" x14ac:dyDescent="0.25">
      <c r="A119" s="13"/>
      <c r="B119" s="14" t="s">
        <v>800</v>
      </c>
      <c r="C119" s="15"/>
      <c r="D119" s="15"/>
      <c r="E119" s="14" t="s">
        <v>240</v>
      </c>
      <c r="F119" s="31">
        <v>1960930</v>
      </c>
      <c r="G119" s="15"/>
      <c r="H119" s="14" t="s">
        <v>240</v>
      </c>
      <c r="I119" s="31">
        <v>1950622</v>
      </c>
      <c r="J119" s="15"/>
      <c r="K119" s="14" t="s">
        <v>240</v>
      </c>
      <c r="L119" s="31">
        <v>1950622</v>
      </c>
      <c r="M119" s="15"/>
      <c r="N119" s="14" t="s">
        <v>240</v>
      </c>
      <c r="O119" s="32" t="s">
        <v>250</v>
      </c>
      <c r="P119" s="15"/>
    </row>
    <row r="120" spans="1:16" x14ac:dyDescent="0.25">
      <c r="A120" s="13"/>
      <c r="B120" s="29" t="s">
        <v>801</v>
      </c>
      <c r="C120" s="22"/>
      <c r="D120" s="22"/>
      <c r="E120" s="74">
        <v>150288</v>
      </c>
      <c r="F120" s="74"/>
      <c r="G120" s="22"/>
      <c r="H120" s="74">
        <v>150288</v>
      </c>
      <c r="I120" s="74"/>
      <c r="J120" s="22"/>
      <c r="K120" s="74">
        <v>150288</v>
      </c>
      <c r="L120" s="74"/>
      <c r="M120" s="22"/>
      <c r="N120" s="75" t="s">
        <v>250</v>
      </c>
      <c r="O120" s="75"/>
      <c r="P120" s="22"/>
    </row>
    <row r="121" spans="1:16" x14ac:dyDescent="0.25">
      <c r="A121" s="13"/>
      <c r="B121" s="14" t="s">
        <v>771</v>
      </c>
      <c r="C121" s="15"/>
      <c r="D121" s="15"/>
      <c r="E121" s="68">
        <v>7204</v>
      </c>
      <c r="F121" s="68"/>
      <c r="G121" s="15"/>
      <c r="H121" s="68">
        <v>7309</v>
      </c>
      <c r="I121" s="68"/>
      <c r="J121" s="15"/>
      <c r="K121" s="69" t="s">
        <v>250</v>
      </c>
      <c r="L121" s="69"/>
      <c r="M121" s="15"/>
      <c r="N121" s="68">
        <v>7309</v>
      </c>
      <c r="O121" s="68"/>
      <c r="P121" s="15"/>
    </row>
    <row r="122" spans="1:16" ht="26.25" x14ac:dyDescent="0.25">
      <c r="A122" s="13"/>
      <c r="B122" s="142" t="s">
        <v>774</v>
      </c>
      <c r="C122" s="22"/>
      <c r="D122" s="22"/>
      <c r="E122" s="74">
        <v>186312</v>
      </c>
      <c r="F122" s="74"/>
      <c r="G122" s="22"/>
      <c r="H122" s="74">
        <v>186312</v>
      </c>
      <c r="I122" s="74"/>
      <c r="J122" s="22"/>
      <c r="K122" s="75" t="s">
        <v>250</v>
      </c>
      <c r="L122" s="75"/>
      <c r="M122" s="22"/>
      <c r="N122" s="74">
        <v>186312</v>
      </c>
      <c r="O122" s="74"/>
      <c r="P122" s="22"/>
    </row>
    <row r="123" spans="1:16" x14ac:dyDescent="0.25">
      <c r="A123" s="13"/>
      <c r="B123" s="14" t="s">
        <v>802</v>
      </c>
      <c r="C123" s="15"/>
      <c r="D123" s="15"/>
      <c r="E123" s="68">
        <v>11943022</v>
      </c>
      <c r="F123" s="68"/>
      <c r="G123" s="15"/>
      <c r="H123" s="68">
        <v>12113353</v>
      </c>
      <c r="I123" s="68"/>
      <c r="J123" s="15"/>
      <c r="K123" s="69" t="s">
        <v>250</v>
      </c>
      <c r="L123" s="69"/>
      <c r="M123" s="15"/>
      <c r="N123" s="68">
        <v>12113353</v>
      </c>
      <c r="O123" s="68"/>
      <c r="P123" s="15"/>
    </row>
    <row r="124" spans="1:16" x14ac:dyDescent="0.25">
      <c r="A124" s="13"/>
      <c r="B124" s="29" t="s">
        <v>803</v>
      </c>
      <c r="C124" s="22"/>
      <c r="D124" s="22"/>
      <c r="E124" s="74">
        <v>11804</v>
      </c>
      <c r="F124" s="74"/>
      <c r="G124" s="22"/>
      <c r="H124" s="74">
        <v>11809</v>
      </c>
      <c r="I124" s="74"/>
      <c r="J124" s="22"/>
      <c r="K124" s="75" t="s">
        <v>250</v>
      </c>
      <c r="L124" s="75"/>
      <c r="M124" s="22"/>
      <c r="N124" s="74">
        <v>11809</v>
      </c>
      <c r="O124" s="74"/>
      <c r="P124" s="22"/>
    </row>
    <row r="125" spans="1:16" x14ac:dyDescent="0.25">
      <c r="A125" s="13"/>
      <c r="B125" s="143" t="s">
        <v>804</v>
      </c>
      <c r="C125" s="15"/>
      <c r="D125" s="15"/>
      <c r="E125" s="67"/>
      <c r="F125" s="67"/>
      <c r="G125" s="15"/>
      <c r="H125" s="67"/>
      <c r="I125" s="67"/>
      <c r="J125" s="15"/>
      <c r="K125" s="67"/>
      <c r="L125" s="67"/>
      <c r="M125" s="15"/>
      <c r="N125" s="67"/>
      <c r="O125" s="67"/>
      <c r="P125" s="15"/>
    </row>
    <row r="126" spans="1:16" x14ac:dyDescent="0.25">
      <c r="A126" s="13"/>
      <c r="B126" s="29" t="s">
        <v>99</v>
      </c>
      <c r="C126" s="22"/>
      <c r="D126" s="22"/>
      <c r="E126" s="74">
        <v>9659371</v>
      </c>
      <c r="F126" s="74"/>
      <c r="G126" s="22"/>
      <c r="H126" s="74">
        <v>9710042</v>
      </c>
      <c r="I126" s="74"/>
      <c r="J126" s="22"/>
      <c r="K126" s="74">
        <v>9710042</v>
      </c>
      <c r="L126" s="74"/>
      <c r="M126" s="22"/>
      <c r="N126" s="75" t="s">
        <v>250</v>
      </c>
      <c r="O126" s="75"/>
      <c r="P126" s="22"/>
    </row>
    <row r="127" spans="1:16" x14ac:dyDescent="0.25">
      <c r="A127" s="13"/>
      <c r="B127" s="14" t="s">
        <v>805</v>
      </c>
      <c r="C127" s="15"/>
      <c r="D127" s="15"/>
      <c r="E127" s="68">
        <v>4200426</v>
      </c>
      <c r="F127" s="68"/>
      <c r="G127" s="15"/>
      <c r="H127" s="68">
        <v>4432877</v>
      </c>
      <c r="I127" s="68"/>
      <c r="J127" s="15"/>
      <c r="K127" s="68">
        <v>4432877</v>
      </c>
      <c r="L127" s="68"/>
      <c r="M127" s="15"/>
      <c r="N127" s="69" t="s">
        <v>250</v>
      </c>
      <c r="O127" s="69"/>
      <c r="P127" s="15"/>
    </row>
    <row r="128" spans="1:16" x14ac:dyDescent="0.25">
      <c r="A128" s="13"/>
      <c r="B128" s="15"/>
      <c r="C128" s="15"/>
      <c r="D128" s="15"/>
      <c r="E128" s="15"/>
      <c r="F128" s="15"/>
      <c r="G128" s="15"/>
      <c r="H128" s="15"/>
      <c r="I128" s="15"/>
      <c r="J128" s="15"/>
      <c r="K128" s="15"/>
      <c r="L128" s="15"/>
      <c r="M128" s="15"/>
      <c r="N128" s="15"/>
      <c r="O128" s="15"/>
      <c r="P128" s="15"/>
    </row>
    <row r="129" spans="1:16" x14ac:dyDescent="0.25">
      <c r="A129" s="13"/>
      <c r="B129" s="88"/>
      <c r="C129" s="88"/>
      <c r="D129" s="88"/>
      <c r="E129" s="88"/>
      <c r="F129" s="88"/>
      <c r="G129" s="88"/>
      <c r="H129" s="88"/>
      <c r="I129" s="88"/>
      <c r="J129" s="88"/>
      <c r="K129" s="88"/>
      <c r="L129" s="88"/>
      <c r="M129" s="88"/>
      <c r="N129" s="88"/>
      <c r="O129" s="88"/>
      <c r="P129" s="88"/>
    </row>
    <row r="130" spans="1:16" ht="15.75" thickBot="1" x14ac:dyDescent="0.3">
      <c r="A130" s="13"/>
      <c r="B130" s="15"/>
      <c r="C130" s="15"/>
      <c r="D130" s="40"/>
      <c r="E130" s="56" t="s">
        <v>760</v>
      </c>
      <c r="F130" s="56"/>
      <c r="G130" s="56"/>
      <c r="H130" s="56"/>
      <c r="I130" s="56"/>
      <c r="J130" s="56"/>
      <c r="K130" s="56"/>
      <c r="L130" s="56"/>
      <c r="M130" s="56"/>
      <c r="N130" s="56"/>
      <c r="O130" s="56"/>
      <c r="P130" s="17"/>
    </row>
    <row r="131" spans="1:16" ht="15.75" thickBot="1" x14ac:dyDescent="0.3">
      <c r="A131" s="13"/>
      <c r="B131" s="15"/>
      <c r="C131" s="15"/>
      <c r="D131" s="15"/>
      <c r="E131" s="63" t="s">
        <v>795</v>
      </c>
      <c r="F131" s="63"/>
      <c r="G131" s="16"/>
      <c r="H131" s="82" t="s">
        <v>796</v>
      </c>
      <c r="I131" s="82"/>
      <c r="J131" s="82"/>
      <c r="K131" s="82"/>
      <c r="L131" s="82"/>
      <c r="M131" s="82"/>
      <c r="N131" s="82"/>
      <c r="O131" s="82"/>
      <c r="P131" s="17"/>
    </row>
    <row r="132" spans="1:16" ht="15.75" thickBot="1" x14ac:dyDescent="0.3">
      <c r="A132" s="13"/>
      <c r="B132" s="92" t="s">
        <v>288</v>
      </c>
      <c r="C132" s="40"/>
      <c r="D132" s="40"/>
      <c r="E132" s="56" t="s">
        <v>236</v>
      </c>
      <c r="F132" s="56"/>
      <c r="G132" s="17"/>
      <c r="H132" s="82" t="s">
        <v>140</v>
      </c>
      <c r="I132" s="82"/>
      <c r="J132" s="121"/>
      <c r="K132" s="82" t="s">
        <v>797</v>
      </c>
      <c r="L132" s="82"/>
      <c r="M132" s="121"/>
      <c r="N132" s="82" t="s">
        <v>798</v>
      </c>
      <c r="O132" s="82"/>
      <c r="P132" s="17"/>
    </row>
    <row r="133" spans="1:16" x14ac:dyDescent="0.25">
      <c r="A133" s="13"/>
      <c r="B133" s="141" t="s">
        <v>799</v>
      </c>
      <c r="C133" s="22"/>
      <c r="D133" s="22"/>
      <c r="E133" s="66"/>
      <c r="F133" s="66"/>
      <c r="G133" s="22"/>
      <c r="H133" s="66"/>
      <c r="I133" s="66"/>
      <c r="J133" s="22"/>
      <c r="K133" s="66"/>
      <c r="L133" s="66"/>
      <c r="M133" s="22"/>
      <c r="N133" s="66"/>
      <c r="O133" s="66"/>
      <c r="P133" s="22"/>
    </row>
    <row r="134" spans="1:16" x14ac:dyDescent="0.25">
      <c r="A134" s="13"/>
      <c r="B134" s="14" t="s">
        <v>800</v>
      </c>
      <c r="C134" s="15"/>
      <c r="D134" s="15"/>
      <c r="E134" s="14" t="s">
        <v>240</v>
      </c>
      <c r="F134" s="31">
        <v>1849526</v>
      </c>
      <c r="G134" s="15"/>
      <c r="H134" s="14" t="s">
        <v>240</v>
      </c>
      <c r="I134" s="31">
        <v>1811122</v>
      </c>
      <c r="J134" s="15"/>
      <c r="K134" s="14" t="s">
        <v>240</v>
      </c>
      <c r="L134" s="31">
        <v>1811122</v>
      </c>
      <c r="M134" s="15"/>
      <c r="N134" s="14" t="s">
        <v>240</v>
      </c>
      <c r="O134" s="32" t="s">
        <v>250</v>
      </c>
      <c r="P134" s="15"/>
    </row>
    <row r="135" spans="1:16" x14ac:dyDescent="0.25">
      <c r="A135" s="13"/>
      <c r="B135" s="29" t="s">
        <v>801</v>
      </c>
      <c r="C135" s="22"/>
      <c r="D135" s="22"/>
      <c r="E135" s="74">
        <v>152207</v>
      </c>
      <c r="F135" s="74"/>
      <c r="G135" s="22"/>
      <c r="H135" s="74">
        <v>152207</v>
      </c>
      <c r="I135" s="74"/>
      <c r="J135" s="22"/>
      <c r="K135" s="74">
        <v>152207</v>
      </c>
      <c r="L135" s="74"/>
      <c r="M135" s="22"/>
      <c r="N135" s="75" t="s">
        <v>250</v>
      </c>
      <c r="O135" s="75"/>
      <c r="P135" s="22"/>
    </row>
    <row r="136" spans="1:16" x14ac:dyDescent="0.25">
      <c r="A136" s="13"/>
      <c r="B136" s="14" t="s">
        <v>771</v>
      </c>
      <c r="C136" s="15"/>
      <c r="D136" s="15"/>
      <c r="E136" s="68">
        <v>7375</v>
      </c>
      <c r="F136" s="68"/>
      <c r="G136" s="15"/>
      <c r="H136" s="68">
        <v>7436</v>
      </c>
      <c r="I136" s="68"/>
      <c r="J136" s="15"/>
      <c r="K136" s="69" t="s">
        <v>250</v>
      </c>
      <c r="L136" s="69"/>
      <c r="M136" s="15"/>
      <c r="N136" s="68">
        <v>7436</v>
      </c>
      <c r="O136" s="68"/>
      <c r="P136" s="15"/>
    </row>
    <row r="137" spans="1:16" x14ac:dyDescent="0.25">
      <c r="A137" s="13"/>
      <c r="B137" s="29" t="s">
        <v>802</v>
      </c>
      <c r="C137" s="22"/>
      <c r="D137" s="22"/>
      <c r="E137" s="74">
        <v>12303066</v>
      </c>
      <c r="F137" s="74"/>
      <c r="G137" s="22"/>
      <c r="H137" s="74">
        <v>12480533</v>
      </c>
      <c r="I137" s="74"/>
      <c r="J137" s="22"/>
      <c r="K137" s="75" t="s">
        <v>250</v>
      </c>
      <c r="L137" s="75"/>
      <c r="M137" s="22"/>
      <c r="N137" s="74">
        <v>12480533</v>
      </c>
      <c r="O137" s="74"/>
      <c r="P137" s="22"/>
    </row>
    <row r="138" spans="1:16" x14ac:dyDescent="0.25">
      <c r="A138" s="13"/>
      <c r="B138" s="14" t="s">
        <v>803</v>
      </c>
      <c r="C138" s="15"/>
      <c r="D138" s="15"/>
      <c r="E138" s="68">
        <v>12800</v>
      </c>
      <c r="F138" s="68"/>
      <c r="G138" s="15"/>
      <c r="H138" s="68">
        <v>12804</v>
      </c>
      <c r="I138" s="68"/>
      <c r="J138" s="15"/>
      <c r="K138" s="69" t="s">
        <v>250</v>
      </c>
      <c r="L138" s="69"/>
      <c r="M138" s="15"/>
      <c r="N138" s="68">
        <v>12804</v>
      </c>
      <c r="O138" s="68"/>
      <c r="P138" s="15"/>
    </row>
    <row r="139" spans="1:16" x14ac:dyDescent="0.25">
      <c r="A139" s="13"/>
      <c r="B139" s="141" t="s">
        <v>804</v>
      </c>
      <c r="C139" s="22"/>
      <c r="D139" s="22"/>
      <c r="E139" s="65"/>
      <c r="F139" s="65"/>
      <c r="G139" s="22"/>
      <c r="H139" s="65"/>
      <c r="I139" s="65"/>
      <c r="J139" s="22"/>
      <c r="K139" s="65"/>
      <c r="L139" s="65"/>
      <c r="M139" s="22"/>
      <c r="N139" s="65"/>
      <c r="O139" s="65"/>
      <c r="P139" s="22"/>
    </row>
    <row r="140" spans="1:16" x14ac:dyDescent="0.25">
      <c r="A140" s="13"/>
      <c r="B140" s="14" t="s">
        <v>99</v>
      </c>
      <c r="C140" s="15"/>
      <c r="D140" s="15"/>
      <c r="E140" s="68">
        <v>9855310</v>
      </c>
      <c r="F140" s="68"/>
      <c r="G140" s="15"/>
      <c r="H140" s="68">
        <v>9922631</v>
      </c>
      <c r="I140" s="68"/>
      <c r="J140" s="15"/>
      <c r="K140" s="68">
        <v>9922631</v>
      </c>
      <c r="L140" s="68"/>
      <c r="M140" s="15"/>
      <c r="N140" s="69" t="s">
        <v>250</v>
      </c>
      <c r="O140" s="69"/>
      <c r="P140" s="15"/>
    </row>
    <row r="141" spans="1:16" x14ac:dyDescent="0.25">
      <c r="A141" s="13"/>
      <c r="B141" s="29" t="s">
        <v>805</v>
      </c>
      <c r="C141" s="22"/>
      <c r="D141" s="22"/>
      <c r="E141" s="74">
        <v>4137161</v>
      </c>
      <c r="F141" s="74"/>
      <c r="G141" s="22"/>
      <c r="H141" s="74">
        <v>4376336</v>
      </c>
      <c r="I141" s="74"/>
      <c r="J141" s="22"/>
      <c r="K141" s="74">
        <v>4376336</v>
      </c>
      <c r="L141" s="74"/>
      <c r="M141" s="22"/>
      <c r="N141" s="75" t="s">
        <v>250</v>
      </c>
      <c r="O141" s="75"/>
      <c r="P141" s="22"/>
    </row>
    <row r="142" spans="1:16" x14ac:dyDescent="0.25">
      <c r="A142" s="13"/>
      <c r="B142" s="15"/>
      <c r="C142" s="15"/>
      <c r="D142" s="15"/>
      <c r="E142" s="15"/>
      <c r="F142" s="15"/>
      <c r="G142" s="15"/>
      <c r="H142" s="15"/>
      <c r="I142" s="15"/>
      <c r="J142" s="15"/>
      <c r="K142" s="15"/>
      <c r="L142" s="15"/>
      <c r="M142" s="15"/>
      <c r="N142" s="15"/>
      <c r="O142" s="15"/>
      <c r="P142" s="15"/>
    </row>
    <row r="143" spans="1:16" x14ac:dyDescent="0.25">
      <c r="A143" s="13"/>
      <c r="B143" s="88"/>
      <c r="C143" s="88"/>
      <c r="D143" s="88"/>
      <c r="E143" s="88"/>
      <c r="F143" s="88"/>
      <c r="G143" s="88"/>
      <c r="H143" s="88"/>
      <c r="I143" s="88"/>
      <c r="J143" s="88"/>
      <c r="K143" s="88"/>
      <c r="L143" s="88"/>
      <c r="M143" s="88"/>
      <c r="N143" s="88"/>
      <c r="O143" s="88"/>
      <c r="P143" s="88"/>
    </row>
    <row r="144" spans="1:16" x14ac:dyDescent="0.25">
      <c r="A144" s="13"/>
      <c r="B144" s="87" t="s">
        <v>806</v>
      </c>
      <c r="C144" s="87"/>
      <c r="D144" s="87"/>
      <c r="E144" s="87"/>
      <c r="F144" s="87"/>
      <c r="G144" s="87"/>
      <c r="H144" s="87"/>
      <c r="I144" s="87"/>
      <c r="J144" s="87"/>
      <c r="K144" s="87"/>
      <c r="L144" s="87"/>
      <c r="M144" s="87"/>
      <c r="N144" s="87"/>
      <c r="O144" s="87"/>
      <c r="P144" s="87"/>
    </row>
    <row r="145" spans="1:16" x14ac:dyDescent="0.25">
      <c r="A145" s="13"/>
      <c r="B145" s="87"/>
      <c r="C145" s="87"/>
      <c r="D145" s="87"/>
      <c r="E145" s="87"/>
      <c r="F145" s="87"/>
      <c r="G145" s="87"/>
      <c r="H145" s="87"/>
      <c r="I145" s="87"/>
      <c r="J145" s="87"/>
      <c r="K145" s="87"/>
      <c r="L145" s="87"/>
      <c r="M145" s="87"/>
      <c r="N145" s="87"/>
      <c r="O145" s="87"/>
      <c r="P145" s="87"/>
    </row>
    <row r="146" spans="1:16" x14ac:dyDescent="0.25">
      <c r="A146" s="13"/>
      <c r="B146" s="87" t="s">
        <v>807</v>
      </c>
      <c r="C146" s="87"/>
      <c r="D146" s="87"/>
      <c r="E146" s="87"/>
      <c r="F146" s="87"/>
      <c r="G146" s="87"/>
      <c r="H146" s="87"/>
      <c r="I146" s="87"/>
      <c r="J146" s="87"/>
      <c r="K146" s="87"/>
      <c r="L146" s="87"/>
      <c r="M146" s="87"/>
      <c r="N146" s="87"/>
      <c r="O146" s="87"/>
      <c r="P146" s="87"/>
    </row>
    <row r="147" spans="1:16" x14ac:dyDescent="0.25">
      <c r="A147" s="13"/>
      <c r="B147" s="87"/>
      <c r="C147" s="87"/>
      <c r="D147" s="87"/>
      <c r="E147" s="87"/>
      <c r="F147" s="87"/>
      <c r="G147" s="87"/>
      <c r="H147" s="87"/>
      <c r="I147" s="87"/>
      <c r="J147" s="87"/>
      <c r="K147" s="87"/>
      <c r="L147" s="87"/>
      <c r="M147" s="87"/>
      <c r="N147" s="87"/>
      <c r="O147" s="87"/>
      <c r="P147" s="87"/>
    </row>
    <row r="148" spans="1:16" x14ac:dyDescent="0.25">
      <c r="A148" s="13"/>
      <c r="B148" s="145" t="s">
        <v>800</v>
      </c>
      <c r="C148" s="145"/>
      <c r="D148" s="145"/>
      <c r="E148" s="145"/>
      <c r="F148" s="145"/>
      <c r="G148" s="145"/>
      <c r="H148" s="145"/>
      <c r="I148" s="145"/>
      <c r="J148" s="145"/>
      <c r="K148" s="145"/>
      <c r="L148" s="145"/>
      <c r="M148" s="145"/>
      <c r="N148" s="145"/>
      <c r="O148" s="145"/>
      <c r="P148" s="145"/>
    </row>
    <row r="149" spans="1:16" x14ac:dyDescent="0.25">
      <c r="A149" s="13"/>
      <c r="B149" s="87" t="s">
        <v>808</v>
      </c>
      <c r="C149" s="87"/>
      <c r="D149" s="87"/>
      <c r="E149" s="87"/>
      <c r="F149" s="87"/>
      <c r="G149" s="87"/>
      <c r="H149" s="87"/>
      <c r="I149" s="87"/>
      <c r="J149" s="87"/>
      <c r="K149" s="87"/>
      <c r="L149" s="87"/>
      <c r="M149" s="87"/>
      <c r="N149" s="87"/>
      <c r="O149" s="87"/>
      <c r="P149" s="87"/>
    </row>
    <row r="150" spans="1:16" x14ac:dyDescent="0.25">
      <c r="A150" s="13"/>
      <c r="B150" s="87"/>
      <c r="C150" s="87"/>
      <c r="D150" s="87"/>
      <c r="E150" s="87"/>
      <c r="F150" s="87"/>
      <c r="G150" s="87"/>
      <c r="H150" s="87"/>
      <c r="I150" s="87"/>
      <c r="J150" s="87"/>
      <c r="K150" s="87"/>
      <c r="L150" s="87"/>
      <c r="M150" s="87"/>
      <c r="N150" s="87"/>
      <c r="O150" s="87"/>
      <c r="P150" s="87"/>
    </row>
    <row r="151" spans="1:16" x14ac:dyDescent="0.25">
      <c r="A151" s="13"/>
      <c r="B151" s="145" t="s">
        <v>809</v>
      </c>
      <c r="C151" s="145"/>
      <c r="D151" s="145"/>
      <c r="E151" s="145"/>
      <c r="F151" s="145"/>
      <c r="G151" s="145"/>
      <c r="H151" s="145"/>
      <c r="I151" s="145"/>
      <c r="J151" s="145"/>
      <c r="K151" s="145"/>
      <c r="L151" s="145"/>
      <c r="M151" s="145"/>
      <c r="N151" s="145"/>
      <c r="O151" s="145"/>
      <c r="P151" s="145"/>
    </row>
    <row r="152" spans="1:16" x14ac:dyDescent="0.25">
      <c r="A152" s="13"/>
      <c r="B152" s="87" t="s">
        <v>810</v>
      </c>
      <c r="C152" s="87"/>
      <c r="D152" s="87"/>
      <c r="E152" s="87"/>
      <c r="F152" s="87"/>
      <c r="G152" s="87"/>
      <c r="H152" s="87"/>
      <c r="I152" s="87"/>
      <c r="J152" s="87"/>
      <c r="K152" s="87"/>
      <c r="L152" s="87"/>
      <c r="M152" s="87"/>
      <c r="N152" s="87"/>
      <c r="O152" s="87"/>
      <c r="P152" s="87"/>
    </row>
    <row r="153" spans="1:16" x14ac:dyDescent="0.25">
      <c r="A153" s="13"/>
      <c r="B153" s="87"/>
      <c r="C153" s="87"/>
      <c r="D153" s="87"/>
      <c r="E153" s="87"/>
      <c r="F153" s="87"/>
      <c r="G153" s="87"/>
      <c r="H153" s="87"/>
      <c r="I153" s="87"/>
      <c r="J153" s="87"/>
      <c r="K153" s="87"/>
      <c r="L153" s="87"/>
      <c r="M153" s="87"/>
      <c r="N153" s="87"/>
      <c r="O153" s="87"/>
      <c r="P153" s="87"/>
    </row>
    <row r="154" spans="1:16" x14ac:dyDescent="0.25">
      <c r="A154" s="13"/>
      <c r="B154" s="145" t="s">
        <v>39</v>
      </c>
      <c r="C154" s="145"/>
      <c r="D154" s="145"/>
      <c r="E154" s="145"/>
      <c r="F154" s="145"/>
      <c r="G154" s="145"/>
      <c r="H154" s="145"/>
      <c r="I154" s="145"/>
      <c r="J154" s="145"/>
      <c r="K154" s="145"/>
      <c r="L154" s="145"/>
      <c r="M154" s="145"/>
      <c r="N154" s="145"/>
      <c r="O154" s="145"/>
      <c r="P154" s="145"/>
    </row>
    <row r="155" spans="1:16" ht="25.5" customHeight="1" x14ac:dyDescent="0.25">
      <c r="A155" s="13"/>
      <c r="B155" s="87" t="s">
        <v>811</v>
      </c>
      <c r="C155" s="87"/>
      <c r="D155" s="87"/>
      <c r="E155" s="87"/>
      <c r="F155" s="87"/>
      <c r="G155" s="87"/>
      <c r="H155" s="87"/>
      <c r="I155" s="87"/>
      <c r="J155" s="87"/>
      <c r="K155" s="87"/>
      <c r="L155" s="87"/>
      <c r="M155" s="87"/>
      <c r="N155" s="87"/>
      <c r="O155" s="87"/>
      <c r="P155" s="87"/>
    </row>
    <row r="156" spans="1:16" x14ac:dyDescent="0.25">
      <c r="A156" s="13"/>
      <c r="B156" s="87"/>
      <c r="C156" s="87"/>
      <c r="D156" s="87"/>
      <c r="E156" s="87"/>
      <c r="F156" s="87"/>
      <c r="G156" s="87"/>
      <c r="H156" s="87"/>
      <c r="I156" s="87"/>
      <c r="J156" s="87"/>
      <c r="K156" s="87"/>
      <c r="L156" s="87"/>
      <c r="M156" s="87"/>
      <c r="N156" s="87"/>
      <c r="O156" s="87"/>
      <c r="P156" s="87"/>
    </row>
    <row r="157" spans="1:16" x14ac:dyDescent="0.25">
      <c r="A157" s="13"/>
      <c r="B157" s="145" t="s">
        <v>43</v>
      </c>
      <c r="C157" s="145"/>
      <c r="D157" s="145"/>
      <c r="E157" s="145"/>
      <c r="F157" s="145"/>
      <c r="G157" s="145"/>
      <c r="H157" s="145"/>
      <c r="I157" s="145"/>
      <c r="J157" s="145"/>
      <c r="K157" s="145"/>
      <c r="L157" s="145"/>
      <c r="M157" s="145"/>
      <c r="N157" s="145"/>
      <c r="O157" s="145"/>
      <c r="P157" s="145"/>
    </row>
    <row r="158" spans="1:16" ht="25.5" customHeight="1" x14ac:dyDescent="0.25">
      <c r="A158" s="13"/>
      <c r="B158" s="87" t="s">
        <v>812</v>
      </c>
      <c r="C158" s="87"/>
      <c r="D158" s="87"/>
      <c r="E158" s="87"/>
      <c r="F158" s="87"/>
      <c r="G158" s="87"/>
      <c r="H158" s="87"/>
      <c r="I158" s="87"/>
      <c r="J158" s="87"/>
      <c r="K158" s="87"/>
      <c r="L158" s="87"/>
      <c r="M158" s="87"/>
      <c r="N158" s="87"/>
      <c r="O158" s="87"/>
      <c r="P158" s="87"/>
    </row>
    <row r="159" spans="1:16" x14ac:dyDescent="0.25">
      <c r="A159" s="13"/>
      <c r="B159" s="87"/>
      <c r="C159" s="87"/>
      <c r="D159" s="87"/>
      <c r="E159" s="87"/>
      <c r="F159" s="87"/>
      <c r="G159" s="87"/>
      <c r="H159" s="87"/>
      <c r="I159" s="87"/>
      <c r="J159" s="87"/>
      <c r="K159" s="87"/>
      <c r="L159" s="87"/>
      <c r="M159" s="87"/>
      <c r="N159" s="87"/>
      <c r="O159" s="87"/>
      <c r="P159" s="87"/>
    </row>
    <row r="160" spans="1:16" ht="25.5" customHeight="1" x14ac:dyDescent="0.25">
      <c r="A160" s="13"/>
      <c r="B160" s="87" t="s">
        <v>813</v>
      </c>
      <c r="C160" s="87"/>
      <c r="D160" s="87"/>
      <c r="E160" s="87"/>
      <c r="F160" s="87"/>
      <c r="G160" s="87"/>
      <c r="H160" s="87"/>
      <c r="I160" s="87"/>
      <c r="J160" s="87"/>
      <c r="K160" s="87"/>
      <c r="L160" s="87"/>
      <c r="M160" s="87"/>
      <c r="N160" s="87"/>
      <c r="O160" s="87"/>
      <c r="P160" s="87"/>
    </row>
    <row r="161" spans="1:16" x14ac:dyDescent="0.25">
      <c r="A161" s="13"/>
      <c r="B161" s="87"/>
      <c r="C161" s="87"/>
      <c r="D161" s="87"/>
      <c r="E161" s="87"/>
      <c r="F161" s="87"/>
      <c r="G161" s="87"/>
      <c r="H161" s="87"/>
      <c r="I161" s="87"/>
      <c r="J161" s="87"/>
      <c r="K161" s="87"/>
      <c r="L161" s="87"/>
      <c r="M161" s="87"/>
      <c r="N161" s="87"/>
      <c r="O161" s="87"/>
      <c r="P161" s="87"/>
    </row>
    <row r="162" spans="1:16" x14ac:dyDescent="0.25">
      <c r="A162" s="13"/>
      <c r="B162" s="145" t="s">
        <v>99</v>
      </c>
      <c r="C162" s="145"/>
      <c r="D162" s="145"/>
      <c r="E162" s="145"/>
      <c r="F162" s="145"/>
      <c r="G162" s="145"/>
      <c r="H162" s="145"/>
      <c r="I162" s="145"/>
      <c r="J162" s="145"/>
      <c r="K162" s="145"/>
      <c r="L162" s="145"/>
      <c r="M162" s="145"/>
      <c r="N162" s="145"/>
      <c r="O162" s="145"/>
      <c r="P162" s="145"/>
    </row>
    <row r="163" spans="1:16" x14ac:dyDescent="0.25">
      <c r="A163" s="13"/>
      <c r="B163" s="87" t="s">
        <v>814</v>
      </c>
      <c r="C163" s="87"/>
      <c r="D163" s="87"/>
      <c r="E163" s="87"/>
      <c r="F163" s="87"/>
      <c r="G163" s="87"/>
      <c r="H163" s="87"/>
      <c r="I163" s="87"/>
      <c r="J163" s="87"/>
      <c r="K163" s="87"/>
      <c r="L163" s="87"/>
      <c r="M163" s="87"/>
      <c r="N163" s="87"/>
      <c r="O163" s="87"/>
      <c r="P163" s="87"/>
    </row>
    <row r="164" spans="1:16" x14ac:dyDescent="0.25">
      <c r="A164" s="13"/>
      <c r="B164" s="87"/>
      <c r="C164" s="87"/>
      <c r="D164" s="87"/>
      <c r="E164" s="87"/>
      <c r="F164" s="87"/>
      <c r="G164" s="87"/>
      <c r="H164" s="87"/>
      <c r="I164" s="87"/>
      <c r="J164" s="87"/>
      <c r="K164" s="87"/>
      <c r="L164" s="87"/>
      <c r="M164" s="87"/>
      <c r="N164" s="87"/>
      <c r="O164" s="87"/>
      <c r="P164" s="87"/>
    </row>
    <row r="165" spans="1:16" x14ac:dyDescent="0.25">
      <c r="A165" s="13"/>
      <c r="B165" s="145" t="s">
        <v>805</v>
      </c>
      <c r="C165" s="145"/>
      <c r="D165" s="145"/>
      <c r="E165" s="145"/>
      <c r="F165" s="145"/>
      <c r="G165" s="145"/>
      <c r="H165" s="145"/>
      <c r="I165" s="145"/>
      <c r="J165" s="145"/>
      <c r="K165" s="145"/>
      <c r="L165" s="145"/>
      <c r="M165" s="145"/>
      <c r="N165" s="145"/>
      <c r="O165" s="145"/>
      <c r="P165" s="145"/>
    </row>
    <row r="166" spans="1:16" x14ac:dyDescent="0.25">
      <c r="A166" s="13"/>
      <c r="B166" s="87" t="s">
        <v>815</v>
      </c>
      <c r="C166" s="87"/>
      <c r="D166" s="87"/>
      <c r="E166" s="87"/>
      <c r="F166" s="87"/>
      <c r="G166" s="87"/>
      <c r="H166" s="87"/>
      <c r="I166" s="87"/>
      <c r="J166" s="87"/>
      <c r="K166" s="87"/>
      <c r="L166" s="87"/>
      <c r="M166" s="87"/>
      <c r="N166" s="87"/>
      <c r="O166" s="87"/>
      <c r="P166" s="87"/>
    </row>
    <row r="167" spans="1:16" x14ac:dyDescent="0.25">
      <c r="A167" s="13"/>
      <c r="B167" s="87"/>
      <c r="C167" s="87"/>
      <c r="D167" s="87"/>
      <c r="E167" s="87"/>
      <c r="F167" s="87"/>
      <c r="G167" s="87"/>
      <c r="H167" s="87"/>
      <c r="I167" s="87"/>
      <c r="J167" s="87"/>
      <c r="K167" s="87"/>
      <c r="L167" s="87"/>
      <c r="M167" s="87"/>
      <c r="N167" s="87"/>
      <c r="O167" s="87"/>
      <c r="P167" s="87"/>
    </row>
    <row r="168" spans="1:16" x14ac:dyDescent="0.25">
      <c r="A168" s="13"/>
      <c r="B168" s="145" t="s">
        <v>816</v>
      </c>
      <c r="C168" s="145"/>
      <c r="D168" s="145"/>
      <c r="E168" s="145"/>
      <c r="F168" s="145"/>
      <c r="G168" s="145"/>
      <c r="H168" s="145"/>
      <c r="I168" s="145"/>
      <c r="J168" s="145"/>
      <c r="K168" s="145"/>
      <c r="L168" s="145"/>
      <c r="M168" s="145"/>
      <c r="N168" s="145"/>
      <c r="O168" s="145"/>
      <c r="P168" s="145"/>
    </row>
    <row r="169" spans="1:16" x14ac:dyDescent="0.25">
      <c r="A169" s="13"/>
      <c r="B169" s="87" t="s">
        <v>817</v>
      </c>
      <c r="C169" s="87"/>
      <c r="D169" s="87"/>
      <c r="E169" s="87"/>
      <c r="F169" s="87"/>
      <c r="G169" s="87"/>
      <c r="H169" s="87"/>
      <c r="I169" s="87"/>
      <c r="J169" s="87"/>
      <c r="K169" s="87"/>
      <c r="L169" s="87"/>
      <c r="M169" s="87"/>
      <c r="N169" s="87"/>
      <c r="O169" s="87"/>
      <c r="P169" s="87"/>
    </row>
  </sheetData>
  <mergeCells count="233">
    <mergeCell ref="B169:P169"/>
    <mergeCell ref="B163:P163"/>
    <mergeCell ref="B164:P164"/>
    <mergeCell ref="B165:P165"/>
    <mergeCell ref="B166:P166"/>
    <mergeCell ref="B167:P167"/>
    <mergeCell ref="B168:P168"/>
    <mergeCell ref="B157:P157"/>
    <mergeCell ref="B158:P158"/>
    <mergeCell ref="B159:P159"/>
    <mergeCell ref="B160:P160"/>
    <mergeCell ref="B161:P161"/>
    <mergeCell ref="B162:P162"/>
    <mergeCell ref="B151:P151"/>
    <mergeCell ref="B152:P152"/>
    <mergeCell ref="B153:P153"/>
    <mergeCell ref="B154:P154"/>
    <mergeCell ref="B155:P155"/>
    <mergeCell ref="B156:P156"/>
    <mergeCell ref="B145:P145"/>
    <mergeCell ref="B146:P146"/>
    <mergeCell ref="B147:P147"/>
    <mergeCell ref="B148:P148"/>
    <mergeCell ref="B149:P149"/>
    <mergeCell ref="B150:P150"/>
    <mergeCell ref="B112:P112"/>
    <mergeCell ref="B113:P113"/>
    <mergeCell ref="B114:P114"/>
    <mergeCell ref="B129:P129"/>
    <mergeCell ref="B143:P143"/>
    <mergeCell ref="B144:P144"/>
    <mergeCell ref="B106:P106"/>
    <mergeCell ref="B107:P107"/>
    <mergeCell ref="B108:P108"/>
    <mergeCell ref="B109:P109"/>
    <mergeCell ref="B110:P110"/>
    <mergeCell ref="B111:P111"/>
    <mergeCell ref="B100:P100"/>
    <mergeCell ref="B101:P101"/>
    <mergeCell ref="B102:P102"/>
    <mergeCell ref="B103:P103"/>
    <mergeCell ref="B104:P104"/>
    <mergeCell ref="B105:P105"/>
    <mergeCell ref="B94:P94"/>
    <mergeCell ref="B95:P95"/>
    <mergeCell ref="B96:P96"/>
    <mergeCell ref="B97:P97"/>
    <mergeCell ref="B98:P98"/>
    <mergeCell ref="B99:P99"/>
    <mergeCell ref="B88:P88"/>
    <mergeCell ref="B89:P89"/>
    <mergeCell ref="B90:P90"/>
    <mergeCell ref="B91:P91"/>
    <mergeCell ref="B92:P92"/>
    <mergeCell ref="B93:P93"/>
    <mergeCell ref="B61:P61"/>
    <mergeCell ref="B62:P62"/>
    <mergeCell ref="B63:P63"/>
    <mergeCell ref="B72:P72"/>
    <mergeCell ref="B73:P73"/>
    <mergeCell ref="B74:P74"/>
    <mergeCell ref="B55:P55"/>
    <mergeCell ref="B56:P56"/>
    <mergeCell ref="B57:P57"/>
    <mergeCell ref="B58:P58"/>
    <mergeCell ref="B59:P59"/>
    <mergeCell ref="B60:P60"/>
    <mergeCell ref="B49:P49"/>
    <mergeCell ref="B50:P50"/>
    <mergeCell ref="B51:P51"/>
    <mergeCell ref="B52:P52"/>
    <mergeCell ref="B53:P53"/>
    <mergeCell ref="B54:P54"/>
    <mergeCell ref="B22:P22"/>
    <mergeCell ref="B44:P44"/>
    <mergeCell ref="B45:P45"/>
    <mergeCell ref="B46:P46"/>
    <mergeCell ref="B47:P47"/>
    <mergeCell ref="B48:P48"/>
    <mergeCell ref="B16:P16"/>
    <mergeCell ref="B17:P17"/>
    <mergeCell ref="B18:P18"/>
    <mergeCell ref="B19:P19"/>
    <mergeCell ref="B20:P20"/>
    <mergeCell ref="B21:P21"/>
    <mergeCell ref="B5:P5"/>
    <mergeCell ref="B6:P6"/>
    <mergeCell ref="B7:P7"/>
    <mergeCell ref="B8:P8"/>
    <mergeCell ref="B14:P14"/>
    <mergeCell ref="B15:P15"/>
    <mergeCell ref="E141:F141"/>
    <mergeCell ref="H141:I141"/>
    <mergeCell ref="K141:L141"/>
    <mergeCell ref="N141:O141"/>
    <mergeCell ref="A1:A2"/>
    <mergeCell ref="B1:P1"/>
    <mergeCell ref="B2:P2"/>
    <mergeCell ref="B3:P3"/>
    <mergeCell ref="A4:A169"/>
    <mergeCell ref="B4:P4"/>
    <mergeCell ref="E139:F139"/>
    <mergeCell ref="H139:I139"/>
    <mergeCell ref="K139:L139"/>
    <mergeCell ref="N139:O139"/>
    <mergeCell ref="E140:F140"/>
    <mergeCell ref="H140:I140"/>
    <mergeCell ref="K140:L140"/>
    <mergeCell ref="N140:O140"/>
    <mergeCell ref="E137:F137"/>
    <mergeCell ref="H137:I137"/>
    <mergeCell ref="K137:L137"/>
    <mergeCell ref="N137:O137"/>
    <mergeCell ref="E138:F138"/>
    <mergeCell ref="H138:I138"/>
    <mergeCell ref="K138:L138"/>
    <mergeCell ref="N138:O138"/>
    <mergeCell ref="E135:F135"/>
    <mergeCell ref="H135:I135"/>
    <mergeCell ref="K135:L135"/>
    <mergeCell ref="N135:O135"/>
    <mergeCell ref="E136:F136"/>
    <mergeCell ref="H136:I136"/>
    <mergeCell ref="K136:L136"/>
    <mergeCell ref="N136:O136"/>
    <mergeCell ref="E132:F132"/>
    <mergeCell ref="H132:I132"/>
    <mergeCell ref="K132:L132"/>
    <mergeCell ref="N132:O132"/>
    <mergeCell ref="E133:F133"/>
    <mergeCell ref="H133:I133"/>
    <mergeCell ref="K133:L133"/>
    <mergeCell ref="N133:O133"/>
    <mergeCell ref="E127:F127"/>
    <mergeCell ref="H127:I127"/>
    <mergeCell ref="K127:L127"/>
    <mergeCell ref="N127:O127"/>
    <mergeCell ref="E130:O130"/>
    <mergeCell ref="E131:F131"/>
    <mergeCell ref="H131:O131"/>
    <mergeCell ref="E125:F125"/>
    <mergeCell ref="H125:I125"/>
    <mergeCell ref="K125:L125"/>
    <mergeCell ref="N125:O125"/>
    <mergeCell ref="E126:F126"/>
    <mergeCell ref="H126:I126"/>
    <mergeCell ref="K126:L126"/>
    <mergeCell ref="N126:O126"/>
    <mergeCell ref="E123:F123"/>
    <mergeCell ref="H123:I123"/>
    <mergeCell ref="K123:L123"/>
    <mergeCell ref="N123:O123"/>
    <mergeCell ref="E124:F124"/>
    <mergeCell ref="H124:I124"/>
    <mergeCell ref="K124:L124"/>
    <mergeCell ref="N124:O124"/>
    <mergeCell ref="E121:F121"/>
    <mergeCell ref="H121:I121"/>
    <mergeCell ref="K121:L121"/>
    <mergeCell ref="N121:O121"/>
    <mergeCell ref="E122:F122"/>
    <mergeCell ref="H122:I122"/>
    <mergeCell ref="K122:L122"/>
    <mergeCell ref="N122:O122"/>
    <mergeCell ref="E118:F118"/>
    <mergeCell ref="H118:I118"/>
    <mergeCell ref="K118:L118"/>
    <mergeCell ref="N118:O118"/>
    <mergeCell ref="E120:F120"/>
    <mergeCell ref="H120:I120"/>
    <mergeCell ref="K120:L120"/>
    <mergeCell ref="N120:O120"/>
    <mergeCell ref="E116:F116"/>
    <mergeCell ref="H116:O116"/>
    <mergeCell ref="E117:F117"/>
    <mergeCell ref="H117:I117"/>
    <mergeCell ref="K117:L117"/>
    <mergeCell ref="N117:O117"/>
    <mergeCell ref="D64:F64"/>
    <mergeCell ref="B75:B76"/>
    <mergeCell ref="C75:C76"/>
    <mergeCell ref="D75:G75"/>
    <mergeCell ref="D76:G76"/>
    <mergeCell ref="E115:O115"/>
    <mergeCell ref="B84:P84"/>
    <mergeCell ref="B85:P85"/>
    <mergeCell ref="B86:P86"/>
    <mergeCell ref="B87:P87"/>
    <mergeCell ref="D41:E41"/>
    <mergeCell ref="G41:H41"/>
    <mergeCell ref="J41:K41"/>
    <mergeCell ref="D42:E42"/>
    <mergeCell ref="G42:H42"/>
    <mergeCell ref="J42:K42"/>
    <mergeCell ref="D39:E39"/>
    <mergeCell ref="G39:H39"/>
    <mergeCell ref="J39:K39"/>
    <mergeCell ref="D40:E40"/>
    <mergeCell ref="G40:H40"/>
    <mergeCell ref="J40:K40"/>
    <mergeCell ref="D36:E36"/>
    <mergeCell ref="G36:H36"/>
    <mergeCell ref="J36:K36"/>
    <mergeCell ref="D37:E37"/>
    <mergeCell ref="G37:H37"/>
    <mergeCell ref="J37:K37"/>
    <mergeCell ref="D31:E31"/>
    <mergeCell ref="G31:H31"/>
    <mergeCell ref="J31:K31"/>
    <mergeCell ref="C33:L33"/>
    <mergeCell ref="C34:L34"/>
    <mergeCell ref="D35:E35"/>
    <mergeCell ref="G35:H35"/>
    <mergeCell ref="J35:K35"/>
    <mergeCell ref="D29:E29"/>
    <mergeCell ref="G29:H29"/>
    <mergeCell ref="J29:K29"/>
    <mergeCell ref="D30:E30"/>
    <mergeCell ref="G30:H30"/>
    <mergeCell ref="J30:K30"/>
    <mergeCell ref="D26:E26"/>
    <mergeCell ref="G26:H26"/>
    <mergeCell ref="J26:K26"/>
    <mergeCell ref="D28:E28"/>
    <mergeCell ref="G28:H28"/>
    <mergeCell ref="J28:K28"/>
    <mergeCell ref="C23:L23"/>
    <mergeCell ref="D24:E24"/>
    <mergeCell ref="G24:H24"/>
    <mergeCell ref="J24:K24"/>
    <mergeCell ref="D25:E25"/>
    <mergeCell ref="G25:H25"/>
    <mergeCell ref="J25:K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818</v>
      </c>
      <c r="B1" s="1" t="s">
        <v>1</v>
      </c>
    </row>
    <row r="2" spans="1:2" x14ac:dyDescent="0.25">
      <c r="A2" s="7"/>
      <c r="B2" s="1" t="s">
        <v>2</v>
      </c>
    </row>
    <row r="3" spans="1:2" x14ac:dyDescent="0.25">
      <c r="A3" s="3" t="s">
        <v>818</v>
      </c>
      <c r="B3" s="4" t="s">
        <v>4</v>
      </c>
    </row>
    <row r="4" spans="1:2" x14ac:dyDescent="0.25">
      <c r="A4" s="13" t="s">
        <v>818</v>
      </c>
      <c r="B4" s="4" t="s">
        <v>4</v>
      </c>
    </row>
    <row r="5" spans="1:2" x14ac:dyDescent="0.25">
      <c r="A5" s="13"/>
      <c r="B5" s="11" t="s">
        <v>819</v>
      </c>
    </row>
    <row r="6" spans="1:2" x14ac:dyDescent="0.25">
      <c r="A6" s="13"/>
      <c r="B6" s="11"/>
    </row>
    <row r="7" spans="1:2" ht="141" x14ac:dyDescent="0.25">
      <c r="A7" s="13"/>
      <c r="B7" s="11" t="s">
        <v>820</v>
      </c>
    </row>
    <row r="8" spans="1:2" x14ac:dyDescent="0.25">
      <c r="A8" s="13"/>
      <c r="B8" s="11"/>
    </row>
    <row r="9" spans="1:2" x14ac:dyDescent="0.25">
      <c r="A9" s="13"/>
      <c r="B9" s="140" t="s">
        <v>821</v>
      </c>
    </row>
    <row r="10" spans="1:2" ht="319.5" x14ac:dyDescent="0.25">
      <c r="A10" s="13"/>
      <c r="B10" s="11" t="s">
        <v>822</v>
      </c>
    </row>
    <row r="11" spans="1:2" x14ac:dyDescent="0.25">
      <c r="A11" s="13"/>
      <c r="B11" s="11"/>
    </row>
    <row r="12" spans="1:2" ht="128.25" x14ac:dyDescent="0.25">
      <c r="A12" s="13"/>
      <c r="B12" s="11" t="s">
        <v>823</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824</v>
      </c>
      <c r="B1" s="1" t="s">
        <v>1</v>
      </c>
    </row>
    <row r="2" spans="1:2" x14ac:dyDescent="0.25">
      <c r="A2" s="7"/>
      <c r="B2" s="1" t="s">
        <v>2</v>
      </c>
    </row>
    <row r="3" spans="1:2" ht="30" x14ac:dyDescent="0.25">
      <c r="A3" s="3" t="s">
        <v>824</v>
      </c>
      <c r="B3" s="4" t="s">
        <v>4</v>
      </c>
    </row>
    <row r="4" spans="1:2" x14ac:dyDescent="0.25">
      <c r="A4" s="13" t="s">
        <v>824</v>
      </c>
      <c r="B4" s="4" t="s">
        <v>4</v>
      </c>
    </row>
    <row r="5" spans="1:2" ht="26.25" x14ac:dyDescent="0.25">
      <c r="A5" s="13"/>
      <c r="B5" s="11" t="s">
        <v>825</v>
      </c>
    </row>
    <row r="6" spans="1:2" x14ac:dyDescent="0.25">
      <c r="A6" s="13"/>
      <c r="B6" s="11"/>
    </row>
    <row r="7" spans="1:2" ht="409.6" x14ac:dyDescent="0.25">
      <c r="A7" s="13"/>
      <c r="B7" s="11" t="s">
        <v>826</v>
      </c>
    </row>
    <row r="8" spans="1:2" x14ac:dyDescent="0.25">
      <c r="A8" s="13"/>
      <c r="B8" s="11"/>
    </row>
    <row r="9" spans="1:2" ht="370.5" x14ac:dyDescent="0.25">
      <c r="A9" s="13"/>
      <c r="B9" s="11" t="s">
        <v>827</v>
      </c>
    </row>
    <row r="10" spans="1:2" x14ac:dyDescent="0.25">
      <c r="A10" s="13"/>
      <c r="B10" s="14"/>
    </row>
    <row r="11" spans="1:2" ht="409.6" x14ac:dyDescent="0.25">
      <c r="A11" s="13"/>
      <c r="B11" s="11" t="s">
        <v>828</v>
      </c>
    </row>
    <row r="12" spans="1:2" x14ac:dyDescent="0.25">
      <c r="A12" s="13"/>
      <c r="B12" s="11"/>
    </row>
    <row r="13" spans="1:2" ht="409.6" x14ac:dyDescent="0.25">
      <c r="A13" s="13"/>
      <c r="B13" s="11" t="s">
        <v>82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145435</v>
      </c>
      <c r="C4" s="8">
        <v>121950</v>
      </c>
    </row>
    <row r="5" spans="1:3" x14ac:dyDescent="0.25">
      <c r="A5" s="3" t="s">
        <v>32</v>
      </c>
      <c r="B5" s="4" t="s">
        <v>4</v>
      </c>
      <c r="C5" s="4" t="s">
        <v>4</v>
      </c>
    </row>
    <row r="6" spans="1:3" x14ac:dyDescent="0.25">
      <c r="A6" s="2" t="s">
        <v>33</v>
      </c>
      <c r="B6" s="6">
        <v>105101</v>
      </c>
      <c r="C6" s="6">
        <v>105234</v>
      </c>
    </row>
    <row r="7" spans="1:3" x14ac:dyDescent="0.25">
      <c r="A7" s="2" t="s">
        <v>34</v>
      </c>
      <c r="B7" s="6">
        <v>287338</v>
      </c>
      <c r="C7" s="6">
        <v>296456</v>
      </c>
    </row>
    <row r="8" spans="1:3" x14ac:dyDescent="0.25">
      <c r="A8" s="2" t="s">
        <v>35</v>
      </c>
      <c r="B8" s="6">
        <v>392439</v>
      </c>
      <c r="C8" s="6">
        <v>401690</v>
      </c>
    </row>
    <row r="9" spans="1:3" ht="45" x14ac:dyDescent="0.25">
      <c r="A9" s="3" t="s">
        <v>36</v>
      </c>
      <c r="B9" s="4" t="s">
        <v>4</v>
      </c>
      <c r="C9" s="4" t="s">
        <v>4</v>
      </c>
    </row>
    <row r="10" spans="1:3" x14ac:dyDescent="0.25">
      <c r="A10" s="2" t="s">
        <v>33</v>
      </c>
      <c r="B10" s="6">
        <v>1130960</v>
      </c>
      <c r="C10" s="6">
        <v>1150315</v>
      </c>
    </row>
    <row r="11" spans="1:3" x14ac:dyDescent="0.25">
      <c r="A11" s="2" t="s">
        <v>34</v>
      </c>
      <c r="B11" s="6">
        <v>829970</v>
      </c>
      <c r="C11" s="6">
        <v>699211</v>
      </c>
    </row>
    <row r="12" spans="1:3" x14ac:dyDescent="0.25">
      <c r="A12" s="2" t="s">
        <v>37</v>
      </c>
      <c r="B12" s="6">
        <v>1960930</v>
      </c>
      <c r="C12" s="6">
        <v>1849526</v>
      </c>
    </row>
    <row r="13" spans="1:3" ht="30" x14ac:dyDescent="0.25">
      <c r="A13" s="2" t="s">
        <v>38</v>
      </c>
      <c r="B13" s="6">
        <v>150288</v>
      </c>
      <c r="C13" s="6">
        <v>152207</v>
      </c>
    </row>
    <row r="14" spans="1:3" x14ac:dyDescent="0.25">
      <c r="A14" s="2" t="s">
        <v>39</v>
      </c>
      <c r="B14" s="6">
        <v>7204</v>
      </c>
      <c r="C14" s="6">
        <v>7375</v>
      </c>
    </row>
    <row r="15" spans="1:3" ht="30" x14ac:dyDescent="0.25">
      <c r="A15" s="2" t="s">
        <v>40</v>
      </c>
      <c r="B15" s="6">
        <v>186312</v>
      </c>
      <c r="C15" s="4" t="s">
        <v>4</v>
      </c>
    </row>
    <row r="16" spans="1:3" x14ac:dyDescent="0.25">
      <c r="A16" s="2" t="s">
        <v>41</v>
      </c>
      <c r="B16" s="6">
        <v>12061622</v>
      </c>
      <c r="C16" s="6">
        <v>12442066</v>
      </c>
    </row>
    <row r="17" spans="1:3" x14ac:dyDescent="0.25">
      <c r="A17" s="2" t="s">
        <v>42</v>
      </c>
      <c r="B17" s="6">
        <v>-118600</v>
      </c>
      <c r="C17" s="6">
        <v>-139000</v>
      </c>
    </row>
    <row r="18" spans="1:3" x14ac:dyDescent="0.25">
      <c r="A18" s="2" t="s">
        <v>43</v>
      </c>
      <c r="B18" s="6">
        <v>11943022</v>
      </c>
      <c r="C18" s="6">
        <v>12303066</v>
      </c>
    </row>
    <row r="19" spans="1:3" x14ac:dyDescent="0.25">
      <c r="A19" s="2" t="s">
        <v>44</v>
      </c>
      <c r="B19" s="6">
        <v>11804</v>
      </c>
      <c r="C19" s="6">
        <v>12800</v>
      </c>
    </row>
    <row r="20" spans="1:3" x14ac:dyDescent="0.25">
      <c r="A20" s="2" t="s">
        <v>45</v>
      </c>
      <c r="B20" s="6">
        <v>38080</v>
      </c>
      <c r="C20" s="6">
        <v>37926</v>
      </c>
    </row>
    <row r="21" spans="1:3" x14ac:dyDescent="0.25">
      <c r="A21" s="2" t="s">
        <v>46</v>
      </c>
      <c r="B21" s="6">
        <v>111126</v>
      </c>
      <c r="C21" s="6">
        <v>112530</v>
      </c>
    </row>
    <row r="22" spans="1:3" x14ac:dyDescent="0.25">
      <c r="A22" s="2" t="s">
        <v>47</v>
      </c>
      <c r="B22" s="6">
        <v>185151</v>
      </c>
      <c r="C22" s="6">
        <v>185151</v>
      </c>
    </row>
    <row r="23" spans="1:3" x14ac:dyDescent="0.25">
      <c r="A23" s="2" t="s">
        <v>48</v>
      </c>
      <c r="B23" s="6">
        <v>426420</v>
      </c>
      <c r="C23" s="6">
        <v>423375</v>
      </c>
    </row>
    <row r="24" spans="1:3" x14ac:dyDescent="0.25">
      <c r="A24" s="2" t="s">
        <v>49</v>
      </c>
      <c r="B24" s="6">
        <v>44144</v>
      </c>
      <c r="C24" s="6">
        <v>42636</v>
      </c>
    </row>
    <row r="25" spans="1:3" x14ac:dyDescent="0.25">
      <c r="A25" s="2" t="s">
        <v>50</v>
      </c>
      <c r="B25" s="6">
        <v>139710</v>
      </c>
      <c r="C25" s="6">
        <v>143490</v>
      </c>
    </row>
    <row r="26" spans="1:3" x14ac:dyDescent="0.25">
      <c r="A26" s="2" t="s">
        <v>51</v>
      </c>
      <c r="B26" s="6">
        <v>15742065</v>
      </c>
      <c r="C26" s="6">
        <v>15793722</v>
      </c>
    </row>
    <row r="27" spans="1:3" x14ac:dyDescent="0.25">
      <c r="A27" s="3" t="s">
        <v>52</v>
      </c>
      <c r="B27" s="4" t="s">
        <v>4</v>
      </c>
      <c r="C27" s="4" t="s">
        <v>4</v>
      </c>
    </row>
    <row r="28" spans="1:3" x14ac:dyDescent="0.25">
      <c r="A28" s="2" t="s">
        <v>53</v>
      </c>
      <c r="B28" s="6">
        <v>2371896</v>
      </c>
      <c r="C28" s="6">
        <v>2493899</v>
      </c>
    </row>
    <row r="29" spans="1:3" x14ac:dyDescent="0.25">
      <c r="A29" s="2" t="s">
        <v>54</v>
      </c>
      <c r="B29" s="6">
        <v>2172452</v>
      </c>
      <c r="C29" s="6">
        <v>1972136</v>
      </c>
    </row>
    <row r="30" spans="1:3" x14ac:dyDescent="0.25">
      <c r="A30" s="2" t="s">
        <v>55</v>
      </c>
      <c r="B30" s="6">
        <v>2151980</v>
      </c>
      <c r="C30" s="6">
        <v>2097478</v>
      </c>
    </row>
    <row r="31" spans="1:3" x14ac:dyDescent="0.25">
      <c r="A31" s="2" t="s">
        <v>56</v>
      </c>
      <c r="B31" s="6">
        <v>2963043</v>
      </c>
      <c r="C31" s="6">
        <v>3291797</v>
      </c>
    </row>
    <row r="32" spans="1:3" x14ac:dyDescent="0.25">
      <c r="A32" s="2" t="s">
        <v>57</v>
      </c>
      <c r="B32" s="6">
        <v>9659371</v>
      </c>
      <c r="C32" s="6">
        <v>9855310</v>
      </c>
    </row>
    <row r="33" spans="1:3" x14ac:dyDescent="0.25">
      <c r="A33" s="2" t="s">
        <v>58</v>
      </c>
      <c r="B33" s="6">
        <v>410000</v>
      </c>
      <c r="C33" s="6">
        <v>335000</v>
      </c>
    </row>
    <row r="34" spans="1:3" x14ac:dyDescent="0.25">
      <c r="A34" s="2" t="s">
        <v>59</v>
      </c>
      <c r="B34" s="6">
        <v>1100000</v>
      </c>
      <c r="C34" s="6">
        <v>1100000</v>
      </c>
    </row>
    <row r="35" spans="1:3" ht="30" x14ac:dyDescent="0.25">
      <c r="A35" s="2" t="s">
        <v>60</v>
      </c>
      <c r="B35" s="6">
        <v>2442000</v>
      </c>
      <c r="C35" s="6">
        <v>2454000</v>
      </c>
    </row>
    <row r="36" spans="1:3" x14ac:dyDescent="0.25">
      <c r="A36" s="2" t="s">
        <v>61</v>
      </c>
      <c r="B36" s="6">
        <v>248426</v>
      </c>
      <c r="C36" s="6">
        <v>248161</v>
      </c>
    </row>
    <row r="37" spans="1:3" x14ac:dyDescent="0.25">
      <c r="A37" s="2" t="s">
        <v>62</v>
      </c>
      <c r="B37" s="6">
        <v>127686</v>
      </c>
      <c r="C37" s="6">
        <v>109458</v>
      </c>
    </row>
    <row r="38" spans="1:3" x14ac:dyDescent="0.25">
      <c r="A38" s="2" t="s">
        <v>63</v>
      </c>
      <c r="B38" s="6">
        <v>177189</v>
      </c>
      <c r="C38" s="6">
        <v>172280</v>
      </c>
    </row>
    <row r="39" spans="1:3" x14ac:dyDescent="0.25">
      <c r="A39" s="2" t="s">
        <v>64</v>
      </c>
      <c r="B39" s="6">
        <v>14164672</v>
      </c>
      <c r="C39" s="6">
        <v>14274209</v>
      </c>
    </row>
    <row r="40" spans="1:3" x14ac:dyDescent="0.25">
      <c r="A40" s="3" t="s">
        <v>65</v>
      </c>
      <c r="B40" s="4" t="s">
        <v>4</v>
      </c>
      <c r="C40" s="4" t="s">
        <v>4</v>
      </c>
    </row>
    <row r="41" spans="1:3" ht="60" x14ac:dyDescent="0.25">
      <c r="A41" s="2" t="s">
        <v>66</v>
      </c>
      <c r="B41" s="6">
        <v>129796</v>
      </c>
      <c r="C41" s="6">
        <v>129796</v>
      </c>
    </row>
    <row r="42" spans="1:3" ht="75" x14ac:dyDescent="0.25">
      <c r="A42" s="2" t="s">
        <v>67</v>
      </c>
      <c r="B42" s="6">
        <v>1665</v>
      </c>
      <c r="C42" s="6">
        <v>1665</v>
      </c>
    </row>
    <row r="43" spans="1:3" x14ac:dyDescent="0.25">
      <c r="A43" s="2" t="s">
        <v>68</v>
      </c>
      <c r="B43" s="6">
        <v>893341</v>
      </c>
      <c r="C43" s="6">
        <v>894297</v>
      </c>
    </row>
    <row r="44" spans="1:3" x14ac:dyDescent="0.25">
      <c r="A44" s="2" t="s">
        <v>69</v>
      </c>
      <c r="B44" s="6">
        <v>1966082</v>
      </c>
      <c r="C44" s="6">
        <v>1930026</v>
      </c>
    </row>
    <row r="45" spans="1:3" ht="30" x14ac:dyDescent="0.25">
      <c r="A45" s="2" t="s">
        <v>70</v>
      </c>
      <c r="B45" s="6">
        <v>-1383290</v>
      </c>
      <c r="C45" s="6">
        <v>-1398021</v>
      </c>
    </row>
    <row r="46" spans="1:3" ht="30" x14ac:dyDescent="0.25">
      <c r="A46" s="2" t="s">
        <v>71</v>
      </c>
      <c r="B46" s="6">
        <v>-30201</v>
      </c>
      <c r="C46" s="6">
        <v>-38250</v>
      </c>
    </row>
    <row r="47" spans="1:3" x14ac:dyDescent="0.25">
      <c r="A47" s="2" t="s">
        <v>72</v>
      </c>
      <c r="B47" s="6">
        <v>1577393</v>
      </c>
      <c r="C47" s="6">
        <v>1519513</v>
      </c>
    </row>
    <row r="48" spans="1:3" ht="30" x14ac:dyDescent="0.25">
      <c r="A48" s="2" t="s">
        <v>73</v>
      </c>
      <c r="B48" s="8">
        <v>15742065</v>
      </c>
      <c r="C48" s="8">
        <v>157937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2" width="36.5703125" bestFit="1" customWidth="1"/>
    <col min="4" max="4" width="1.85546875" bestFit="1" customWidth="1"/>
    <col min="5" max="6" width="7.85546875" bestFit="1" customWidth="1"/>
    <col min="7" max="7" width="2" customWidth="1"/>
    <col min="8" max="8" width="7" customWidth="1"/>
    <col min="9" max="9" width="5.7109375" bestFit="1" customWidth="1"/>
    <col min="10" max="10" width="1.85546875" customWidth="1"/>
    <col min="11" max="11" width="6.7109375" customWidth="1"/>
    <col min="12" max="12" width="6.28515625" bestFit="1" customWidth="1"/>
    <col min="13" max="13" width="2" customWidth="1"/>
    <col min="14" max="14" width="7" customWidth="1"/>
    <col min="15" max="15" width="1.85546875" bestFit="1" customWidth="1"/>
    <col min="16" max="17" width="7.85546875" bestFit="1" customWidth="1"/>
    <col min="19" max="19" width="1.85546875" bestFit="1" customWidth="1"/>
    <col min="20" max="20" width="6.28515625" bestFit="1" customWidth="1"/>
    <col min="21" max="21" width="1.5703125" bestFit="1" customWidth="1"/>
  </cols>
  <sheetData>
    <row r="1" spans="1:21" ht="15" customHeight="1" x14ac:dyDescent="0.25">
      <c r="A1" s="7" t="s">
        <v>8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3</v>
      </c>
      <c r="B3" s="85" t="s">
        <v>4</v>
      </c>
      <c r="C3" s="85"/>
      <c r="D3" s="85"/>
      <c r="E3" s="85"/>
      <c r="F3" s="85"/>
      <c r="G3" s="85"/>
      <c r="H3" s="85"/>
      <c r="I3" s="85"/>
      <c r="J3" s="85"/>
      <c r="K3" s="85"/>
      <c r="L3" s="85"/>
      <c r="M3" s="85"/>
      <c r="N3" s="85"/>
      <c r="O3" s="85"/>
      <c r="P3" s="85"/>
      <c r="Q3" s="85"/>
      <c r="R3" s="85"/>
      <c r="S3" s="85"/>
      <c r="T3" s="85"/>
      <c r="U3" s="85"/>
    </row>
    <row r="4" spans="1:21" ht="15" customHeight="1" x14ac:dyDescent="0.25">
      <c r="A4" s="13" t="s">
        <v>831</v>
      </c>
      <c r="B4" s="85" t="s">
        <v>4</v>
      </c>
      <c r="C4" s="85"/>
      <c r="D4" s="85"/>
      <c r="E4" s="85"/>
      <c r="F4" s="85"/>
      <c r="G4" s="85"/>
      <c r="H4" s="85"/>
      <c r="I4" s="85"/>
      <c r="J4" s="85"/>
      <c r="K4" s="85"/>
      <c r="L4" s="85"/>
      <c r="M4" s="85"/>
      <c r="N4" s="85"/>
      <c r="O4" s="85"/>
      <c r="P4" s="85"/>
      <c r="Q4" s="85"/>
      <c r="R4" s="85"/>
      <c r="S4" s="85"/>
      <c r="T4" s="85"/>
      <c r="U4" s="85"/>
    </row>
    <row r="5" spans="1:21" x14ac:dyDescent="0.25">
      <c r="A5" s="13"/>
      <c r="B5" s="87"/>
      <c r="C5" s="87"/>
      <c r="D5" s="87"/>
      <c r="E5" s="87"/>
      <c r="F5" s="87"/>
      <c r="G5" s="87"/>
      <c r="H5" s="87"/>
      <c r="I5" s="87"/>
      <c r="J5" s="87"/>
      <c r="K5" s="87"/>
      <c r="L5" s="87"/>
      <c r="M5" s="87"/>
      <c r="N5" s="87"/>
      <c r="O5" s="87"/>
      <c r="P5" s="87"/>
      <c r="Q5" s="87"/>
      <c r="R5" s="87"/>
      <c r="S5" s="87"/>
      <c r="T5" s="87"/>
      <c r="U5" s="87"/>
    </row>
    <row r="6" spans="1:21" x14ac:dyDescent="0.25">
      <c r="A6" s="13"/>
      <c r="B6" s="88"/>
      <c r="C6" s="88"/>
      <c r="D6" s="88"/>
      <c r="E6" s="88"/>
      <c r="F6" s="88"/>
      <c r="G6" s="88"/>
      <c r="H6" s="88"/>
      <c r="I6" s="88"/>
      <c r="J6" s="88"/>
      <c r="K6" s="88"/>
      <c r="L6" s="88"/>
      <c r="M6" s="88"/>
      <c r="N6" s="88"/>
      <c r="O6" s="88"/>
      <c r="P6" s="88"/>
      <c r="Q6" s="88"/>
      <c r="R6" s="88"/>
      <c r="S6" s="88"/>
      <c r="T6" s="88"/>
      <c r="U6" s="88"/>
    </row>
    <row r="7" spans="1:21" ht="15.75" thickBot="1" x14ac:dyDescent="0.3">
      <c r="A7" s="13"/>
      <c r="B7" s="15"/>
      <c r="C7" s="16"/>
      <c r="D7" s="17"/>
      <c r="E7" s="56" t="s">
        <v>226</v>
      </c>
      <c r="F7" s="56"/>
      <c r="G7" s="56"/>
      <c r="H7" s="56"/>
      <c r="I7" s="56"/>
      <c r="J7" s="56"/>
      <c r="K7" s="56"/>
      <c r="L7" s="56"/>
      <c r="M7" s="56"/>
      <c r="N7" s="56"/>
      <c r="O7" s="56"/>
      <c r="P7" s="56"/>
      <c r="Q7" s="17"/>
    </row>
    <row r="8" spans="1:21" x14ac:dyDescent="0.25">
      <c r="A8" s="13"/>
      <c r="B8" s="57" t="s">
        <v>227</v>
      </c>
      <c r="C8" s="59"/>
      <c r="D8" s="61"/>
      <c r="E8" s="63" t="s">
        <v>228</v>
      </c>
      <c r="F8" s="63"/>
      <c r="G8" s="61"/>
      <c r="H8" s="63" t="s">
        <v>230</v>
      </c>
      <c r="I8" s="63"/>
      <c r="J8" s="61"/>
      <c r="K8" s="63" t="s">
        <v>230</v>
      </c>
      <c r="L8" s="63"/>
      <c r="M8" s="63"/>
      <c r="N8" s="61"/>
      <c r="O8" s="63" t="s">
        <v>234</v>
      </c>
      <c r="P8" s="63"/>
      <c r="Q8" s="61"/>
    </row>
    <row r="9" spans="1:21" x14ac:dyDescent="0.25">
      <c r="A9" s="13"/>
      <c r="B9" s="57"/>
      <c r="C9" s="59"/>
      <c r="D9" s="59"/>
      <c r="E9" s="62" t="s">
        <v>229</v>
      </c>
      <c r="F9" s="62"/>
      <c r="G9" s="59"/>
      <c r="H9" s="62" t="s">
        <v>231</v>
      </c>
      <c r="I9" s="62"/>
      <c r="J9" s="59"/>
      <c r="K9" s="62" t="s">
        <v>231</v>
      </c>
      <c r="L9" s="62"/>
      <c r="M9" s="62"/>
      <c r="N9" s="59"/>
      <c r="O9" s="62" t="s">
        <v>235</v>
      </c>
      <c r="P9" s="62"/>
      <c r="Q9" s="59"/>
    </row>
    <row r="10" spans="1:21" ht="15.75" thickBot="1" x14ac:dyDescent="0.3">
      <c r="A10" s="13"/>
      <c r="B10" s="58"/>
      <c r="C10" s="60"/>
      <c r="D10" s="60"/>
      <c r="E10" s="64"/>
      <c r="F10" s="64"/>
      <c r="G10" s="60"/>
      <c r="H10" s="56" t="s">
        <v>232</v>
      </c>
      <c r="I10" s="56"/>
      <c r="J10" s="60"/>
      <c r="K10" s="56" t="s">
        <v>233</v>
      </c>
      <c r="L10" s="56"/>
      <c r="M10" s="56"/>
      <c r="N10" s="60"/>
      <c r="O10" s="56" t="s">
        <v>236</v>
      </c>
      <c r="P10" s="56"/>
      <c r="Q10" s="60"/>
    </row>
    <row r="11" spans="1:21" x14ac:dyDescent="0.25">
      <c r="A11" s="13"/>
      <c r="B11" s="21" t="s">
        <v>237</v>
      </c>
      <c r="C11" s="22"/>
      <c r="D11" s="22"/>
      <c r="E11" s="66"/>
      <c r="F11" s="66"/>
      <c r="G11" s="22"/>
      <c r="H11" s="66"/>
      <c r="I11" s="66"/>
      <c r="J11" s="22"/>
      <c r="K11" s="66"/>
      <c r="L11" s="66"/>
      <c r="M11" s="22"/>
      <c r="N11" s="22"/>
      <c r="O11" s="66"/>
      <c r="P11" s="66"/>
      <c r="Q11" s="22"/>
    </row>
    <row r="12" spans="1:21" x14ac:dyDescent="0.25">
      <c r="A12" s="13"/>
      <c r="B12" s="24" t="s">
        <v>238</v>
      </c>
      <c r="C12" s="15"/>
      <c r="D12" s="15"/>
      <c r="E12" s="67"/>
      <c r="F12" s="67"/>
      <c r="G12" s="15"/>
      <c r="H12" s="67"/>
      <c r="I12" s="67"/>
      <c r="J12" s="15"/>
      <c r="K12" s="67"/>
      <c r="L12" s="67"/>
      <c r="M12" s="15"/>
      <c r="N12" s="15"/>
      <c r="O12" s="67"/>
      <c r="P12" s="67"/>
      <c r="Q12" s="15"/>
    </row>
    <row r="13" spans="1:21" ht="26.25" x14ac:dyDescent="0.25">
      <c r="A13" s="13"/>
      <c r="B13" s="26" t="s">
        <v>239</v>
      </c>
      <c r="C13" s="22"/>
      <c r="D13" s="22"/>
      <c r="E13" s="27" t="s">
        <v>240</v>
      </c>
      <c r="F13" s="28">
        <v>274136</v>
      </c>
      <c r="G13" s="22"/>
      <c r="H13" s="27" t="s">
        <v>240</v>
      </c>
      <c r="I13" s="28">
        <v>3834</v>
      </c>
      <c r="J13" s="22"/>
      <c r="K13" s="27" t="s">
        <v>240</v>
      </c>
      <c r="L13" s="27" t="s">
        <v>241</v>
      </c>
      <c r="M13" s="29" t="s">
        <v>242</v>
      </c>
      <c r="N13" s="22"/>
      <c r="O13" s="27" t="s">
        <v>240</v>
      </c>
      <c r="P13" s="28">
        <v>275586</v>
      </c>
      <c r="Q13" s="22"/>
    </row>
    <row r="14" spans="1:21" x14ac:dyDescent="0.25">
      <c r="A14" s="13"/>
      <c r="B14" s="30" t="s">
        <v>243</v>
      </c>
      <c r="C14" s="15"/>
      <c r="D14" s="15"/>
      <c r="E14" s="68">
        <v>6427</v>
      </c>
      <c r="F14" s="68"/>
      <c r="G14" s="15"/>
      <c r="H14" s="69">
        <v>47</v>
      </c>
      <c r="I14" s="69"/>
      <c r="J14" s="15"/>
      <c r="K14" s="69" t="s">
        <v>244</v>
      </c>
      <c r="L14" s="69"/>
      <c r="M14" s="14" t="s">
        <v>242</v>
      </c>
      <c r="N14" s="15"/>
      <c r="O14" s="68">
        <v>6473</v>
      </c>
      <c r="P14" s="68"/>
      <c r="Q14" s="15"/>
    </row>
    <row r="15" spans="1:21" ht="15.75" thickBot="1" x14ac:dyDescent="0.3">
      <c r="A15" s="13"/>
      <c r="B15" s="33" t="s">
        <v>245</v>
      </c>
      <c r="C15" s="34"/>
      <c r="D15" s="34"/>
      <c r="E15" s="70">
        <v>14384</v>
      </c>
      <c r="F15" s="70"/>
      <c r="G15" s="34"/>
      <c r="H15" s="71">
        <v>526</v>
      </c>
      <c r="I15" s="71"/>
      <c r="J15" s="34"/>
      <c r="K15" s="71" t="s">
        <v>246</v>
      </c>
      <c r="L15" s="71"/>
      <c r="M15" s="37" t="s">
        <v>242</v>
      </c>
      <c r="N15" s="34"/>
      <c r="O15" s="70">
        <v>14905</v>
      </c>
      <c r="P15" s="70"/>
      <c r="Q15" s="34"/>
    </row>
    <row r="16" spans="1:21" ht="26.25" x14ac:dyDescent="0.25">
      <c r="A16" s="13"/>
      <c r="B16" s="24" t="s">
        <v>247</v>
      </c>
      <c r="C16" s="15"/>
      <c r="D16" s="15"/>
      <c r="E16" s="72">
        <v>294947</v>
      </c>
      <c r="F16" s="72"/>
      <c r="G16" s="15"/>
      <c r="H16" s="72">
        <v>4407</v>
      </c>
      <c r="I16" s="72"/>
      <c r="J16" s="15"/>
      <c r="K16" s="73" t="s">
        <v>248</v>
      </c>
      <c r="L16" s="73"/>
      <c r="M16" s="14" t="s">
        <v>242</v>
      </c>
      <c r="N16" s="15"/>
      <c r="O16" s="72">
        <v>296964</v>
      </c>
      <c r="P16" s="72"/>
      <c r="Q16" s="15"/>
    </row>
    <row r="17" spans="1:21" x14ac:dyDescent="0.25">
      <c r="A17" s="13"/>
      <c r="B17" s="38" t="s">
        <v>249</v>
      </c>
      <c r="C17" s="22"/>
      <c r="D17" s="22"/>
      <c r="E17" s="74">
        <v>98678</v>
      </c>
      <c r="F17" s="74"/>
      <c r="G17" s="22"/>
      <c r="H17" s="75" t="s">
        <v>250</v>
      </c>
      <c r="I17" s="75"/>
      <c r="J17" s="22"/>
      <c r="K17" s="75" t="s">
        <v>251</v>
      </c>
      <c r="L17" s="75"/>
      <c r="M17" s="29" t="s">
        <v>242</v>
      </c>
      <c r="N17" s="22"/>
      <c r="O17" s="74">
        <v>95472</v>
      </c>
      <c r="P17" s="74"/>
      <c r="Q17" s="22"/>
    </row>
    <row r="18" spans="1:21" ht="15.75" thickBot="1" x14ac:dyDescent="0.3">
      <c r="A18" s="13"/>
      <c r="B18" s="39" t="s">
        <v>252</v>
      </c>
      <c r="C18" s="40"/>
      <c r="D18" s="40"/>
      <c r="E18" s="76">
        <v>15</v>
      </c>
      <c r="F18" s="76"/>
      <c r="G18" s="40"/>
      <c r="H18" s="76" t="s">
        <v>250</v>
      </c>
      <c r="I18" s="76"/>
      <c r="J18" s="40"/>
      <c r="K18" s="76" t="s">
        <v>253</v>
      </c>
      <c r="L18" s="76"/>
      <c r="M18" s="42" t="s">
        <v>242</v>
      </c>
      <c r="N18" s="40"/>
      <c r="O18" s="76">
        <v>3</v>
      </c>
      <c r="P18" s="76"/>
      <c r="Q18" s="40"/>
    </row>
    <row r="19" spans="1:21" ht="15.75" thickBot="1" x14ac:dyDescent="0.3">
      <c r="A19" s="13"/>
      <c r="B19" s="43" t="s">
        <v>254</v>
      </c>
      <c r="C19" s="44"/>
      <c r="D19" s="44"/>
      <c r="E19" s="45" t="s">
        <v>240</v>
      </c>
      <c r="F19" s="46">
        <v>393640</v>
      </c>
      <c r="G19" s="44"/>
      <c r="H19" s="45" t="s">
        <v>240</v>
      </c>
      <c r="I19" s="46">
        <v>4407</v>
      </c>
      <c r="J19" s="44"/>
      <c r="K19" s="45" t="s">
        <v>240</v>
      </c>
      <c r="L19" s="45" t="s">
        <v>255</v>
      </c>
      <c r="M19" s="47" t="s">
        <v>242</v>
      </c>
      <c r="N19" s="44"/>
      <c r="O19" s="45" t="s">
        <v>240</v>
      </c>
      <c r="P19" s="46">
        <v>392439</v>
      </c>
      <c r="Q19" s="44"/>
    </row>
    <row r="20" spans="1:21" ht="15.75" thickTop="1" x14ac:dyDescent="0.25">
      <c r="A20" s="13"/>
      <c r="B20" s="48" t="s">
        <v>256</v>
      </c>
      <c r="C20" s="15"/>
      <c r="D20" s="15"/>
      <c r="E20" s="77"/>
      <c r="F20" s="77"/>
      <c r="G20" s="15"/>
      <c r="H20" s="77"/>
      <c r="I20" s="77"/>
      <c r="J20" s="15"/>
      <c r="K20" s="77"/>
      <c r="L20" s="77"/>
      <c r="M20" s="15"/>
      <c r="N20" s="15"/>
      <c r="O20" s="77"/>
      <c r="P20" s="77"/>
      <c r="Q20" s="15"/>
    </row>
    <row r="21" spans="1:21" x14ac:dyDescent="0.25">
      <c r="A21" s="13"/>
      <c r="B21" s="38" t="s">
        <v>238</v>
      </c>
      <c r="C21" s="22"/>
      <c r="D21" s="22"/>
      <c r="E21" s="65"/>
      <c r="F21" s="65"/>
      <c r="G21" s="22"/>
      <c r="H21" s="65"/>
      <c r="I21" s="65"/>
      <c r="J21" s="22"/>
      <c r="K21" s="65"/>
      <c r="L21" s="65"/>
      <c r="M21" s="22"/>
      <c r="N21" s="22"/>
      <c r="O21" s="65"/>
      <c r="P21" s="65"/>
      <c r="Q21" s="22"/>
    </row>
    <row r="22" spans="1:21" x14ac:dyDescent="0.25">
      <c r="A22" s="13"/>
      <c r="B22" s="30" t="s">
        <v>257</v>
      </c>
      <c r="C22" s="15"/>
      <c r="D22" s="15"/>
      <c r="E22" s="32" t="s">
        <v>240</v>
      </c>
      <c r="F22" s="31">
        <v>1495672</v>
      </c>
      <c r="G22" s="15"/>
      <c r="H22" s="32" t="s">
        <v>240</v>
      </c>
      <c r="I22" s="31">
        <v>14526</v>
      </c>
      <c r="J22" s="15"/>
      <c r="K22" s="32" t="s">
        <v>240</v>
      </c>
      <c r="L22" s="32" t="s">
        <v>258</v>
      </c>
      <c r="M22" s="14" t="s">
        <v>242</v>
      </c>
      <c r="N22" s="15"/>
      <c r="O22" s="32" t="s">
        <v>240</v>
      </c>
      <c r="P22" s="31">
        <v>1490604</v>
      </c>
      <c r="Q22" s="15"/>
    </row>
    <row r="23" spans="1:21" x14ac:dyDescent="0.25">
      <c r="A23" s="13"/>
      <c r="B23" s="26" t="s">
        <v>243</v>
      </c>
      <c r="C23" s="22"/>
      <c r="D23" s="22"/>
      <c r="E23" s="74">
        <v>3040</v>
      </c>
      <c r="F23" s="74"/>
      <c r="G23" s="22"/>
      <c r="H23" s="75">
        <v>45</v>
      </c>
      <c r="I23" s="75"/>
      <c r="J23" s="22"/>
      <c r="K23" s="75" t="s">
        <v>259</v>
      </c>
      <c r="L23" s="75"/>
      <c r="M23" s="29" t="s">
        <v>242</v>
      </c>
      <c r="N23" s="22"/>
      <c r="O23" s="74">
        <v>3078</v>
      </c>
      <c r="P23" s="74"/>
      <c r="Q23" s="22"/>
    </row>
    <row r="24" spans="1:21" ht="15.75" thickBot="1" x14ac:dyDescent="0.3">
      <c r="A24" s="13"/>
      <c r="B24" s="49" t="s">
        <v>245</v>
      </c>
      <c r="C24" s="40"/>
      <c r="D24" s="40"/>
      <c r="E24" s="78">
        <v>273622</v>
      </c>
      <c r="F24" s="78"/>
      <c r="G24" s="40"/>
      <c r="H24" s="78">
        <v>1718</v>
      </c>
      <c r="I24" s="78"/>
      <c r="J24" s="40"/>
      <c r="K24" s="76" t="s">
        <v>260</v>
      </c>
      <c r="L24" s="76"/>
      <c r="M24" s="42" t="s">
        <v>242</v>
      </c>
      <c r="N24" s="40"/>
      <c r="O24" s="78">
        <v>270514</v>
      </c>
      <c r="P24" s="78"/>
      <c r="Q24" s="40"/>
    </row>
    <row r="25" spans="1:21" ht="26.25" x14ac:dyDescent="0.25">
      <c r="A25" s="13"/>
      <c r="B25" s="38" t="s">
        <v>247</v>
      </c>
      <c r="C25" s="22"/>
      <c r="D25" s="22"/>
      <c r="E25" s="79">
        <v>1772334</v>
      </c>
      <c r="F25" s="79"/>
      <c r="G25" s="22"/>
      <c r="H25" s="79">
        <v>16289</v>
      </c>
      <c r="I25" s="79"/>
      <c r="J25" s="22"/>
      <c r="K25" s="80" t="s">
        <v>261</v>
      </c>
      <c r="L25" s="80"/>
      <c r="M25" s="29" t="s">
        <v>242</v>
      </c>
      <c r="N25" s="22"/>
      <c r="O25" s="79">
        <v>1764196</v>
      </c>
      <c r="P25" s="79"/>
      <c r="Q25" s="22"/>
    </row>
    <row r="26" spans="1:21" x14ac:dyDescent="0.25">
      <c r="A26" s="13"/>
      <c r="B26" s="24" t="s">
        <v>262</v>
      </c>
      <c r="C26" s="15"/>
      <c r="D26" s="15"/>
      <c r="E26" s="67"/>
      <c r="F26" s="67"/>
      <c r="G26" s="15"/>
      <c r="H26" s="67"/>
      <c r="I26" s="67"/>
      <c r="J26" s="15"/>
      <c r="K26" s="67"/>
      <c r="L26" s="67"/>
      <c r="M26" s="15"/>
      <c r="N26" s="15"/>
      <c r="O26" s="67"/>
      <c r="P26" s="67"/>
      <c r="Q26" s="15"/>
    </row>
    <row r="27" spans="1:21" x14ac:dyDescent="0.25">
      <c r="A27" s="13"/>
      <c r="B27" s="26" t="s">
        <v>263</v>
      </c>
      <c r="C27" s="22"/>
      <c r="D27" s="22"/>
      <c r="E27" s="74">
        <v>97108</v>
      </c>
      <c r="F27" s="74"/>
      <c r="G27" s="22"/>
      <c r="H27" s="75">
        <v>580</v>
      </c>
      <c r="I27" s="75"/>
      <c r="J27" s="22"/>
      <c r="K27" s="75" t="s">
        <v>264</v>
      </c>
      <c r="L27" s="75"/>
      <c r="M27" s="29" t="s">
        <v>242</v>
      </c>
      <c r="N27" s="22"/>
      <c r="O27" s="74">
        <v>97636</v>
      </c>
      <c r="P27" s="74"/>
      <c r="Q27" s="22"/>
    </row>
    <row r="28" spans="1:21" x14ac:dyDescent="0.25">
      <c r="A28" s="13"/>
      <c r="B28" s="24" t="s">
        <v>249</v>
      </c>
      <c r="C28" s="15"/>
      <c r="D28" s="15"/>
      <c r="E28" s="68">
        <v>90932</v>
      </c>
      <c r="F28" s="68"/>
      <c r="G28" s="15"/>
      <c r="H28" s="69">
        <v>77</v>
      </c>
      <c r="I28" s="69"/>
      <c r="J28" s="15"/>
      <c r="K28" s="69" t="s">
        <v>265</v>
      </c>
      <c r="L28" s="69"/>
      <c r="M28" s="14" t="s">
        <v>242</v>
      </c>
      <c r="N28" s="15"/>
      <c r="O28" s="68">
        <v>88234</v>
      </c>
      <c r="P28" s="68"/>
      <c r="Q28" s="15"/>
    </row>
    <row r="29" spans="1:21" ht="15.75" thickBot="1" x14ac:dyDescent="0.3">
      <c r="A29" s="13"/>
      <c r="B29" s="50" t="s">
        <v>111</v>
      </c>
      <c r="C29" s="34"/>
      <c r="D29" s="34"/>
      <c r="E29" s="71">
        <v>556</v>
      </c>
      <c r="F29" s="71"/>
      <c r="G29" s="34"/>
      <c r="H29" s="71" t="s">
        <v>250</v>
      </c>
      <c r="I29" s="71"/>
      <c r="J29" s="34"/>
      <c r="K29" s="71" t="s">
        <v>250</v>
      </c>
      <c r="L29" s="71"/>
      <c r="M29" s="34"/>
      <c r="N29" s="34"/>
      <c r="O29" s="71">
        <v>556</v>
      </c>
      <c r="P29" s="71"/>
      <c r="Q29" s="34"/>
    </row>
    <row r="30" spans="1:21" ht="15.75" thickBot="1" x14ac:dyDescent="0.3">
      <c r="A30" s="13"/>
      <c r="B30" s="51" t="s">
        <v>266</v>
      </c>
      <c r="C30" s="52"/>
      <c r="D30" s="52"/>
      <c r="E30" s="53" t="s">
        <v>240</v>
      </c>
      <c r="F30" s="54">
        <v>1960930</v>
      </c>
      <c r="G30" s="52"/>
      <c r="H30" s="53" t="s">
        <v>240</v>
      </c>
      <c r="I30" s="54">
        <v>16946</v>
      </c>
      <c r="J30" s="52"/>
      <c r="K30" s="53" t="s">
        <v>240</v>
      </c>
      <c r="L30" s="53" t="s">
        <v>267</v>
      </c>
      <c r="M30" s="55" t="s">
        <v>242</v>
      </c>
      <c r="N30" s="52"/>
      <c r="O30" s="53" t="s">
        <v>240</v>
      </c>
      <c r="P30" s="54">
        <v>1950622</v>
      </c>
      <c r="Q30" s="52"/>
    </row>
    <row r="31" spans="1:21" ht="15.75" thickTop="1" x14ac:dyDescent="0.25">
      <c r="A31" s="13"/>
      <c r="B31" s="88"/>
      <c r="C31" s="88"/>
      <c r="D31" s="88"/>
      <c r="E31" s="88"/>
      <c r="F31" s="88"/>
      <c r="G31" s="88"/>
      <c r="H31" s="88"/>
      <c r="I31" s="88"/>
      <c r="J31" s="88"/>
      <c r="K31" s="88"/>
      <c r="L31" s="88"/>
      <c r="M31" s="88"/>
      <c r="N31" s="88"/>
      <c r="O31" s="88"/>
      <c r="P31" s="88"/>
      <c r="Q31" s="88"/>
      <c r="R31" s="88"/>
      <c r="S31" s="88"/>
      <c r="T31" s="88"/>
      <c r="U31" s="88"/>
    </row>
    <row r="32" spans="1:21" x14ac:dyDescent="0.25">
      <c r="A32" s="13"/>
      <c r="B32" s="89" t="s">
        <v>268</v>
      </c>
      <c r="C32" s="89"/>
      <c r="D32" s="89"/>
      <c r="E32" s="89"/>
      <c r="F32" s="89"/>
      <c r="G32" s="89"/>
      <c r="H32" s="89"/>
      <c r="I32" s="89"/>
      <c r="J32" s="89"/>
      <c r="K32" s="89"/>
      <c r="L32" s="89"/>
      <c r="M32" s="89"/>
      <c r="N32" s="89"/>
      <c r="O32" s="89"/>
      <c r="P32" s="89"/>
      <c r="Q32" s="89"/>
      <c r="R32" s="89"/>
      <c r="S32" s="89"/>
      <c r="T32" s="89"/>
      <c r="U32" s="89"/>
    </row>
    <row r="33" spans="1:21" x14ac:dyDescent="0.25">
      <c r="A33" s="13"/>
      <c r="B33" s="89" t="s">
        <v>269</v>
      </c>
      <c r="C33" s="89"/>
      <c r="D33" s="89"/>
      <c r="E33" s="89"/>
      <c r="F33" s="89"/>
      <c r="G33" s="89"/>
      <c r="H33" s="89"/>
      <c r="I33" s="89"/>
      <c r="J33" s="89"/>
      <c r="K33" s="89"/>
      <c r="L33" s="89"/>
      <c r="M33" s="89"/>
      <c r="N33" s="89"/>
      <c r="O33" s="89"/>
      <c r="P33" s="89"/>
      <c r="Q33" s="89"/>
      <c r="R33" s="89"/>
      <c r="S33" s="89"/>
      <c r="T33" s="89"/>
      <c r="U33" s="89"/>
    </row>
    <row r="34" spans="1:21" x14ac:dyDescent="0.25">
      <c r="A34" s="13"/>
      <c r="B34" s="88"/>
      <c r="C34" s="88"/>
      <c r="D34" s="88"/>
      <c r="E34" s="88"/>
      <c r="F34" s="88"/>
      <c r="G34" s="88"/>
      <c r="H34" s="88"/>
      <c r="I34" s="88"/>
      <c r="J34" s="88"/>
      <c r="K34" s="88"/>
      <c r="L34" s="88"/>
      <c r="M34" s="88"/>
      <c r="N34" s="88"/>
      <c r="O34" s="88"/>
      <c r="P34" s="88"/>
      <c r="Q34" s="88"/>
      <c r="R34" s="88"/>
      <c r="S34" s="88"/>
      <c r="T34" s="88"/>
      <c r="U34" s="88"/>
    </row>
    <row r="35" spans="1:21" ht="15.75" thickBot="1" x14ac:dyDescent="0.3">
      <c r="A35" s="13"/>
      <c r="B35" s="15"/>
      <c r="C35" s="16"/>
      <c r="D35" s="17"/>
      <c r="E35" s="56" t="s">
        <v>270</v>
      </c>
      <c r="F35" s="56"/>
      <c r="G35" s="56"/>
      <c r="H35" s="56"/>
      <c r="I35" s="56"/>
      <c r="J35" s="56"/>
      <c r="K35" s="56"/>
      <c r="L35" s="56"/>
      <c r="M35" s="56"/>
      <c r="N35" s="56"/>
      <c r="O35" s="56"/>
      <c r="P35" s="56"/>
      <c r="Q35" s="17"/>
    </row>
    <row r="36" spans="1:21" x14ac:dyDescent="0.25">
      <c r="A36" s="13"/>
      <c r="B36" s="57" t="s">
        <v>227</v>
      </c>
      <c r="C36" s="59"/>
      <c r="D36" s="61"/>
      <c r="E36" s="63" t="s">
        <v>228</v>
      </c>
      <c r="F36" s="63"/>
      <c r="G36" s="61"/>
      <c r="H36" s="63" t="s">
        <v>230</v>
      </c>
      <c r="I36" s="63"/>
      <c r="J36" s="61"/>
      <c r="K36" s="63" t="s">
        <v>230</v>
      </c>
      <c r="L36" s="63"/>
      <c r="M36" s="63"/>
      <c r="N36" s="61"/>
      <c r="O36" s="63" t="s">
        <v>234</v>
      </c>
      <c r="P36" s="63"/>
      <c r="Q36" s="61"/>
    </row>
    <row r="37" spans="1:21" x14ac:dyDescent="0.25">
      <c r="A37" s="13"/>
      <c r="B37" s="57"/>
      <c r="C37" s="59"/>
      <c r="D37" s="59"/>
      <c r="E37" s="62" t="s">
        <v>229</v>
      </c>
      <c r="F37" s="62"/>
      <c r="G37" s="59"/>
      <c r="H37" s="62" t="s">
        <v>231</v>
      </c>
      <c r="I37" s="62"/>
      <c r="J37" s="59"/>
      <c r="K37" s="62" t="s">
        <v>231</v>
      </c>
      <c r="L37" s="62"/>
      <c r="M37" s="62"/>
      <c r="N37" s="59"/>
      <c r="O37" s="62" t="s">
        <v>235</v>
      </c>
      <c r="P37" s="62"/>
      <c r="Q37" s="59"/>
    </row>
    <row r="38" spans="1:21" ht="15.75" thickBot="1" x14ac:dyDescent="0.3">
      <c r="A38" s="13"/>
      <c r="B38" s="58"/>
      <c r="C38" s="60"/>
      <c r="D38" s="60"/>
      <c r="E38" s="64"/>
      <c r="F38" s="64"/>
      <c r="G38" s="60"/>
      <c r="H38" s="56" t="s">
        <v>232</v>
      </c>
      <c r="I38" s="56"/>
      <c r="J38" s="60"/>
      <c r="K38" s="56" t="s">
        <v>233</v>
      </c>
      <c r="L38" s="56"/>
      <c r="M38" s="56"/>
      <c r="N38" s="60"/>
      <c r="O38" s="56" t="s">
        <v>236</v>
      </c>
      <c r="P38" s="56"/>
      <c r="Q38" s="60"/>
    </row>
    <row r="39" spans="1:21" x14ac:dyDescent="0.25">
      <c r="A39" s="13"/>
      <c r="B39" s="21" t="s">
        <v>237</v>
      </c>
      <c r="C39" s="22"/>
      <c r="D39" s="22"/>
      <c r="E39" s="66"/>
      <c r="F39" s="66"/>
      <c r="G39" s="22"/>
      <c r="H39" s="66"/>
      <c r="I39" s="66"/>
      <c r="J39" s="22"/>
      <c r="K39" s="66"/>
      <c r="L39" s="66"/>
      <c r="M39" s="22"/>
      <c r="N39" s="22"/>
      <c r="O39" s="66"/>
      <c r="P39" s="66"/>
      <c r="Q39" s="22"/>
    </row>
    <row r="40" spans="1:21" x14ac:dyDescent="0.25">
      <c r="A40" s="13"/>
      <c r="B40" s="24" t="s">
        <v>238</v>
      </c>
      <c r="C40" s="15"/>
      <c r="D40" s="15"/>
      <c r="E40" s="67"/>
      <c r="F40" s="67"/>
      <c r="G40" s="15"/>
      <c r="H40" s="67"/>
      <c r="I40" s="67"/>
      <c r="J40" s="15"/>
      <c r="K40" s="67"/>
      <c r="L40" s="67"/>
      <c r="M40" s="15"/>
      <c r="N40" s="15"/>
      <c r="O40" s="67"/>
      <c r="P40" s="67"/>
      <c r="Q40" s="15"/>
    </row>
    <row r="41" spans="1:21" x14ac:dyDescent="0.25">
      <c r="A41" s="13"/>
      <c r="B41" s="26" t="s">
        <v>257</v>
      </c>
      <c r="C41" s="22"/>
      <c r="D41" s="22"/>
      <c r="E41" s="27" t="s">
        <v>240</v>
      </c>
      <c r="F41" s="28">
        <v>292131</v>
      </c>
      <c r="G41" s="22"/>
      <c r="H41" s="27" t="s">
        <v>240</v>
      </c>
      <c r="I41" s="28">
        <v>1077</v>
      </c>
      <c r="J41" s="22"/>
      <c r="K41" s="27" t="s">
        <v>240</v>
      </c>
      <c r="L41" s="27" t="s">
        <v>271</v>
      </c>
      <c r="M41" s="29" t="s">
        <v>242</v>
      </c>
      <c r="N41" s="22"/>
      <c r="O41" s="27" t="s">
        <v>240</v>
      </c>
      <c r="P41" s="28">
        <v>286074</v>
      </c>
      <c r="Q41" s="22"/>
    </row>
    <row r="42" spans="1:21" x14ac:dyDescent="0.25">
      <c r="A42" s="13"/>
      <c r="B42" s="30" t="s">
        <v>243</v>
      </c>
      <c r="C42" s="15"/>
      <c r="D42" s="15"/>
      <c r="E42" s="68">
        <v>7516</v>
      </c>
      <c r="F42" s="68"/>
      <c r="G42" s="15"/>
      <c r="H42" s="69">
        <v>57</v>
      </c>
      <c r="I42" s="69"/>
      <c r="J42" s="15"/>
      <c r="K42" s="69" t="s">
        <v>244</v>
      </c>
      <c r="L42" s="69"/>
      <c r="M42" s="14" t="s">
        <v>242</v>
      </c>
      <c r="N42" s="15"/>
      <c r="O42" s="68">
        <v>7572</v>
      </c>
      <c r="P42" s="68"/>
      <c r="Q42" s="15"/>
    </row>
    <row r="43" spans="1:21" ht="15.75" thickBot="1" x14ac:dyDescent="0.3">
      <c r="A43" s="13"/>
      <c r="B43" s="33" t="s">
        <v>245</v>
      </c>
      <c r="C43" s="34"/>
      <c r="D43" s="34"/>
      <c r="E43" s="70">
        <v>16120</v>
      </c>
      <c r="F43" s="70"/>
      <c r="G43" s="34"/>
      <c r="H43" s="71">
        <v>770</v>
      </c>
      <c r="I43" s="71"/>
      <c r="J43" s="34"/>
      <c r="K43" s="71" t="s">
        <v>272</v>
      </c>
      <c r="L43" s="71"/>
      <c r="M43" s="37" t="s">
        <v>242</v>
      </c>
      <c r="N43" s="34"/>
      <c r="O43" s="70">
        <v>16888</v>
      </c>
      <c r="P43" s="70"/>
      <c r="Q43" s="34"/>
    </row>
    <row r="44" spans="1:21" ht="26.25" x14ac:dyDescent="0.25">
      <c r="A44" s="13"/>
      <c r="B44" s="24" t="s">
        <v>247</v>
      </c>
      <c r="C44" s="15"/>
      <c r="D44" s="15"/>
      <c r="E44" s="72">
        <v>315767</v>
      </c>
      <c r="F44" s="72"/>
      <c r="G44" s="15"/>
      <c r="H44" s="72">
        <v>1904</v>
      </c>
      <c r="I44" s="72"/>
      <c r="J44" s="15"/>
      <c r="K44" s="73" t="s">
        <v>273</v>
      </c>
      <c r="L44" s="73"/>
      <c r="M44" s="14" t="s">
        <v>242</v>
      </c>
      <c r="N44" s="15"/>
      <c r="O44" s="72">
        <v>310534</v>
      </c>
      <c r="P44" s="72"/>
      <c r="Q44" s="15"/>
    </row>
    <row r="45" spans="1:21" x14ac:dyDescent="0.25">
      <c r="A45" s="13"/>
      <c r="B45" s="38" t="s">
        <v>249</v>
      </c>
      <c r="C45" s="22"/>
      <c r="D45" s="22"/>
      <c r="E45" s="74">
        <v>98675</v>
      </c>
      <c r="F45" s="74"/>
      <c r="G45" s="22"/>
      <c r="H45" s="75" t="s">
        <v>250</v>
      </c>
      <c r="I45" s="75"/>
      <c r="J45" s="22"/>
      <c r="K45" s="75" t="s">
        <v>274</v>
      </c>
      <c r="L45" s="75"/>
      <c r="M45" s="29" t="s">
        <v>242</v>
      </c>
      <c r="N45" s="22"/>
      <c r="O45" s="74">
        <v>91153</v>
      </c>
      <c r="P45" s="74"/>
      <c r="Q45" s="22"/>
    </row>
    <row r="46" spans="1:21" ht="15.75" thickBot="1" x14ac:dyDescent="0.3">
      <c r="A46" s="13"/>
      <c r="B46" s="39" t="s">
        <v>252</v>
      </c>
      <c r="C46" s="40"/>
      <c r="D46" s="40"/>
      <c r="E46" s="76">
        <v>15</v>
      </c>
      <c r="F46" s="76"/>
      <c r="G46" s="40"/>
      <c r="H46" s="76" t="s">
        <v>250</v>
      </c>
      <c r="I46" s="76"/>
      <c r="J46" s="40"/>
      <c r="K46" s="76" t="s">
        <v>253</v>
      </c>
      <c r="L46" s="76"/>
      <c r="M46" s="42" t="s">
        <v>242</v>
      </c>
      <c r="N46" s="40"/>
      <c r="O46" s="76">
        <v>3</v>
      </c>
      <c r="P46" s="76"/>
      <c r="Q46" s="40"/>
    </row>
    <row r="47" spans="1:21" ht="15.75" thickBot="1" x14ac:dyDescent="0.3">
      <c r="A47" s="13"/>
      <c r="B47" s="43" t="s">
        <v>254</v>
      </c>
      <c r="C47" s="44"/>
      <c r="D47" s="44"/>
      <c r="E47" s="45" t="s">
        <v>240</v>
      </c>
      <c r="F47" s="46">
        <v>414457</v>
      </c>
      <c r="G47" s="44"/>
      <c r="H47" s="45" t="s">
        <v>240</v>
      </c>
      <c r="I47" s="46">
        <v>1904</v>
      </c>
      <c r="J47" s="44"/>
      <c r="K47" s="45" t="s">
        <v>240</v>
      </c>
      <c r="L47" s="45" t="s">
        <v>275</v>
      </c>
      <c r="M47" s="47" t="s">
        <v>242</v>
      </c>
      <c r="N47" s="44"/>
      <c r="O47" s="45" t="s">
        <v>240</v>
      </c>
      <c r="P47" s="46">
        <v>401690</v>
      </c>
      <c r="Q47" s="44"/>
    </row>
    <row r="48" spans="1:21" ht="15.75" thickTop="1" x14ac:dyDescent="0.25">
      <c r="A48" s="13"/>
      <c r="B48" s="48" t="s">
        <v>256</v>
      </c>
      <c r="C48" s="15"/>
      <c r="D48" s="15"/>
      <c r="E48" s="77"/>
      <c r="F48" s="77"/>
      <c r="G48" s="15"/>
      <c r="H48" s="77"/>
      <c r="I48" s="77"/>
      <c r="J48" s="15"/>
      <c r="K48" s="77"/>
      <c r="L48" s="77"/>
      <c r="M48" s="15"/>
      <c r="N48" s="15"/>
      <c r="O48" s="77"/>
      <c r="P48" s="77"/>
      <c r="Q48" s="15"/>
    </row>
    <row r="49" spans="1:21" x14ac:dyDescent="0.25">
      <c r="A49" s="13"/>
      <c r="B49" s="38" t="s">
        <v>238</v>
      </c>
      <c r="C49" s="22"/>
      <c r="D49" s="22"/>
      <c r="E49" s="65"/>
      <c r="F49" s="65"/>
      <c r="G49" s="22"/>
      <c r="H49" s="65"/>
      <c r="I49" s="65"/>
      <c r="J49" s="22"/>
      <c r="K49" s="65"/>
      <c r="L49" s="65"/>
      <c r="M49" s="22"/>
      <c r="N49" s="22"/>
      <c r="O49" s="65"/>
      <c r="P49" s="65"/>
      <c r="Q49" s="22"/>
    </row>
    <row r="50" spans="1:21" x14ac:dyDescent="0.25">
      <c r="A50" s="13"/>
      <c r="B50" s="30" t="s">
        <v>257</v>
      </c>
      <c r="C50" s="15"/>
      <c r="D50" s="15"/>
      <c r="E50" s="32" t="s">
        <v>240</v>
      </c>
      <c r="F50" s="31">
        <v>1474506</v>
      </c>
      <c r="G50" s="15"/>
      <c r="H50" s="32" t="s">
        <v>240</v>
      </c>
      <c r="I50" s="31">
        <v>12877</v>
      </c>
      <c r="J50" s="15"/>
      <c r="K50" s="32" t="s">
        <v>240</v>
      </c>
      <c r="L50" s="32" t="s">
        <v>276</v>
      </c>
      <c r="M50" s="14" t="s">
        <v>242</v>
      </c>
      <c r="N50" s="15"/>
      <c r="O50" s="32" t="s">
        <v>240</v>
      </c>
      <c r="P50" s="31">
        <v>1453458</v>
      </c>
      <c r="Q50" s="15"/>
    </row>
    <row r="51" spans="1:21" x14ac:dyDescent="0.25">
      <c r="A51" s="13"/>
      <c r="B51" s="26" t="s">
        <v>243</v>
      </c>
      <c r="C51" s="22"/>
      <c r="D51" s="22"/>
      <c r="E51" s="74">
        <v>3833</v>
      </c>
      <c r="F51" s="74"/>
      <c r="G51" s="22"/>
      <c r="H51" s="75">
        <v>61</v>
      </c>
      <c r="I51" s="75"/>
      <c r="J51" s="22"/>
      <c r="K51" s="75" t="s">
        <v>277</v>
      </c>
      <c r="L51" s="75"/>
      <c r="M51" s="29" t="s">
        <v>242</v>
      </c>
      <c r="N51" s="22"/>
      <c r="O51" s="74">
        <v>3884</v>
      </c>
      <c r="P51" s="74"/>
      <c r="Q51" s="22"/>
    </row>
    <row r="52" spans="1:21" ht="15.75" thickBot="1" x14ac:dyDescent="0.3">
      <c r="A52" s="13"/>
      <c r="B52" s="49" t="s">
        <v>245</v>
      </c>
      <c r="C52" s="40"/>
      <c r="D52" s="40"/>
      <c r="E52" s="78">
        <v>282473</v>
      </c>
      <c r="F52" s="78"/>
      <c r="G52" s="40"/>
      <c r="H52" s="76">
        <v>85</v>
      </c>
      <c r="I52" s="76"/>
      <c r="J52" s="40"/>
      <c r="K52" s="76" t="s">
        <v>278</v>
      </c>
      <c r="L52" s="76"/>
      <c r="M52" s="42" t="s">
        <v>242</v>
      </c>
      <c r="N52" s="40"/>
      <c r="O52" s="78">
        <v>272469</v>
      </c>
      <c r="P52" s="78"/>
      <c r="Q52" s="40"/>
    </row>
    <row r="53" spans="1:21" ht="26.25" x14ac:dyDescent="0.25">
      <c r="A53" s="13"/>
      <c r="B53" s="38" t="s">
        <v>247</v>
      </c>
      <c r="C53" s="22"/>
      <c r="D53" s="22"/>
      <c r="E53" s="79">
        <v>1760812</v>
      </c>
      <c r="F53" s="79"/>
      <c r="G53" s="22"/>
      <c r="H53" s="79">
        <v>13023</v>
      </c>
      <c r="I53" s="79"/>
      <c r="J53" s="22"/>
      <c r="K53" s="80" t="s">
        <v>279</v>
      </c>
      <c r="L53" s="80"/>
      <c r="M53" s="29" t="s">
        <v>242</v>
      </c>
      <c r="N53" s="22"/>
      <c r="O53" s="79">
        <v>1729811</v>
      </c>
      <c r="P53" s="79"/>
      <c r="Q53" s="22"/>
    </row>
    <row r="54" spans="1:21" x14ac:dyDescent="0.25">
      <c r="A54" s="13"/>
      <c r="B54" s="24" t="s">
        <v>249</v>
      </c>
      <c r="C54" s="15"/>
      <c r="D54" s="15"/>
      <c r="E54" s="68">
        <v>88128</v>
      </c>
      <c r="F54" s="68"/>
      <c r="G54" s="15"/>
      <c r="H54" s="69" t="s">
        <v>250</v>
      </c>
      <c r="I54" s="69"/>
      <c r="J54" s="15"/>
      <c r="K54" s="69" t="s">
        <v>280</v>
      </c>
      <c r="L54" s="69"/>
      <c r="M54" s="14" t="s">
        <v>242</v>
      </c>
      <c r="N54" s="15"/>
      <c r="O54" s="68">
        <v>80725</v>
      </c>
      <c r="P54" s="68"/>
      <c r="Q54" s="15"/>
    </row>
    <row r="55" spans="1:21" ht="15.75" thickBot="1" x14ac:dyDescent="0.3">
      <c r="A55" s="13"/>
      <c r="B55" s="50" t="s">
        <v>111</v>
      </c>
      <c r="C55" s="34"/>
      <c r="D55" s="34"/>
      <c r="E55" s="71">
        <v>586</v>
      </c>
      <c r="F55" s="71"/>
      <c r="G55" s="34"/>
      <c r="H55" s="71" t="s">
        <v>250</v>
      </c>
      <c r="I55" s="71"/>
      <c r="J55" s="34"/>
      <c r="K55" s="71" t="s">
        <v>250</v>
      </c>
      <c r="L55" s="71"/>
      <c r="M55" s="34"/>
      <c r="N55" s="34"/>
      <c r="O55" s="71">
        <v>586</v>
      </c>
      <c r="P55" s="71"/>
      <c r="Q55" s="34"/>
    </row>
    <row r="56" spans="1:21" ht="15.75" thickBot="1" x14ac:dyDescent="0.3">
      <c r="A56" s="13"/>
      <c r="B56" s="51" t="s">
        <v>266</v>
      </c>
      <c r="C56" s="52"/>
      <c r="D56" s="52"/>
      <c r="E56" s="53" t="s">
        <v>240</v>
      </c>
      <c r="F56" s="54">
        <v>1849526</v>
      </c>
      <c r="G56" s="52"/>
      <c r="H56" s="53" t="s">
        <v>240</v>
      </c>
      <c r="I56" s="54">
        <v>13023</v>
      </c>
      <c r="J56" s="52"/>
      <c r="K56" s="53" t="s">
        <v>240</v>
      </c>
      <c r="L56" s="53" t="s">
        <v>281</v>
      </c>
      <c r="M56" s="55" t="s">
        <v>242</v>
      </c>
      <c r="N56" s="52"/>
      <c r="O56" s="53" t="s">
        <v>240</v>
      </c>
      <c r="P56" s="54">
        <v>1811122</v>
      </c>
      <c r="Q56" s="52"/>
    </row>
    <row r="57" spans="1:21" ht="15.75" thickTop="1" x14ac:dyDescent="0.25">
      <c r="A57" s="13"/>
      <c r="B57" s="88"/>
      <c r="C57" s="88"/>
      <c r="D57" s="88"/>
      <c r="E57" s="88"/>
      <c r="F57" s="88"/>
      <c r="G57" s="88"/>
      <c r="H57" s="88"/>
      <c r="I57" s="88"/>
      <c r="J57" s="88"/>
      <c r="K57" s="88"/>
      <c r="L57" s="88"/>
      <c r="M57" s="88"/>
      <c r="N57" s="88"/>
      <c r="O57" s="88"/>
      <c r="P57" s="88"/>
      <c r="Q57" s="88"/>
      <c r="R57" s="88"/>
      <c r="S57" s="88"/>
      <c r="T57" s="88"/>
      <c r="U57" s="88"/>
    </row>
    <row r="58" spans="1:21" ht="15" customHeight="1" x14ac:dyDescent="0.25">
      <c r="A58" s="13" t="s">
        <v>832</v>
      </c>
      <c r="B58" s="85" t="s">
        <v>4</v>
      </c>
      <c r="C58" s="85"/>
      <c r="D58" s="85"/>
      <c r="E58" s="85"/>
      <c r="F58" s="85"/>
      <c r="G58" s="85"/>
      <c r="H58" s="85"/>
      <c r="I58" s="85"/>
      <c r="J58" s="85"/>
      <c r="K58" s="85"/>
      <c r="L58" s="85"/>
      <c r="M58" s="85"/>
      <c r="N58" s="85"/>
      <c r="O58" s="85"/>
      <c r="P58" s="85"/>
      <c r="Q58" s="85"/>
      <c r="R58" s="85"/>
      <c r="S58" s="85"/>
      <c r="T58" s="85"/>
      <c r="U58" s="85"/>
    </row>
    <row r="59" spans="1:21" x14ac:dyDescent="0.25">
      <c r="A59" s="13"/>
      <c r="B59" s="87"/>
      <c r="C59" s="87"/>
      <c r="D59" s="87"/>
      <c r="E59" s="87"/>
      <c r="F59" s="87"/>
      <c r="G59" s="87"/>
      <c r="H59" s="87"/>
      <c r="I59" s="87"/>
      <c r="J59" s="87"/>
      <c r="K59" s="87"/>
      <c r="L59" s="87"/>
      <c r="M59" s="87"/>
      <c r="N59" s="87"/>
      <c r="O59" s="87"/>
      <c r="P59" s="87"/>
      <c r="Q59" s="87"/>
      <c r="R59" s="87"/>
      <c r="S59" s="87"/>
      <c r="T59" s="87"/>
      <c r="U59" s="87"/>
    </row>
    <row r="60" spans="1:21" x14ac:dyDescent="0.25">
      <c r="A60" s="13"/>
      <c r="B60" s="88"/>
      <c r="C60" s="88"/>
      <c r="D60" s="88"/>
      <c r="E60" s="88"/>
      <c r="F60" s="88"/>
      <c r="G60" s="88"/>
      <c r="H60" s="88"/>
      <c r="I60" s="88"/>
      <c r="J60" s="88"/>
      <c r="K60" s="88"/>
      <c r="L60" s="88"/>
      <c r="M60" s="88"/>
      <c r="N60" s="88"/>
      <c r="O60" s="88"/>
      <c r="P60" s="88"/>
      <c r="Q60" s="88"/>
      <c r="R60" s="88"/>
      <c r="S60" s="88"/>
      <c r="T60" s="88"/>
      <c r="U60" s="88"/>
    </row>
    <row r="61" spans="1:21" ht="15.75" thickBot="1" x14ac:dyDescent="0.3">
      <c r="A61" s="13"/>
      <c r="B61" s="15"/>
      <c r="C61" s="16"/>
      <c r="D61" s="56" t="s">
        <v>226</v>
      </c>
      <c r="E61" s="56"/>
      <c r="F61" s="56"/>
      <c r="G61" s="56"/>
      <c r="H61" s="56"/>
      <c r="I61" s="56"/>
      <c r="J61" s="56"/>
      <c r="K61" s="56"/>
      <c r="L61" s="56"/>
      <c r="M61" s="56"/>
      <c r="N61" s="56"/>
      <c r="O61" s="56"/>
      <c r="P61" s="56"/>
      <c r="Q61" s="56"/>
      <c r="R61" s="56"/>
      <c r="S61" s="56"/>
      <c r="T61" s="56"/>
      <c r="U61" s="17"/>
    </row>
    <row r="62" spans="1:21" ht="15.75" thickBot="1" x14ac:dyDescent="0.3">
      <c r="A62" s="13"/>
      <c r="B62" s="15"/>
      <c r="C62" s="16"/>
      <c r="D62" s="82" t="s">
        <v>283</v>
      </c>
      <c r="E62" s="82"/>
      <c r="F62" s="82"/>
      <c r="G62" s="82"/>
      <c r="H62" s="82"/>
      <c r="I62" s="81"/>
      <c r="J62" s="82" t="s">
        <v>284</v>
      </c>
      <c r="K62" s="82"/>
      <c r="L62" s="82"/>
      <c r="M62" s="82"/>
      <c r="N62" s="82"/>
      <c r="O62" s="81"/>
      <c r="P62" s="82" t="s">
        <v>140</v>
      </c>
      <c r="Q62" s="82"/>
      <c r="R62" s="82"/>
      <c r="S62" s="82"/>
      <c r="T62" s="82"/>
      <c r="U62" s="17"/>
    </row>
    <row r="63" spans="1:21" x14ac:dyDescent="0.25">
      <c r="A63" s="13"/>
      <c r="B63" s="57" t="s">
        <v>227</v>
      </c>
      <c r="C63" s="59"/>
      <c r="D63" s="63" t="s">
        <v>234</v>
      </c>
      <c r="E63" s="63"/>
      <c r="F63" s="61"/>
      <c r="G63" s="63" t="s">
        <v>230</v>
      </c>
      <c r="H63" s="63"/>
      <c r="I63" s="59"/>
      <c r="J63" s="63" t="s">
        <v>234</v>
      </c>
      <c r="K63" s="63"/>
      <c r="L63" s="61"/>
      <c r="M63" s="63" t="s">
        <v>230</v>
      </c>
      <c r="N63" s="63"/>
      <c r="O63" s="59"/>
      <c r="P63" s="63" t="s">
        <v>234</v>
      </c>
      <c r="Q63" s="63"/>
      <c r="R63" s="61"/>
      <c r="S63" s="63" t="s">
        <v>230</v>
      </c>
      <c r="T63" s="63"/>
      <c r="U63" s="63"/>
    </row>
    <row r="64" spans="1:21" x14ac:dyDescent="0.25">
      <c r="A64" s="13"/>
      <c r="B64" s="57"/>
      <c r="C64" s="59"/>
      <c r="D64" s="62" t="s">
        <v>285</v>
      </c>
      <c r="E64" s="62"/>
      <c r="F64" s="83"/>
      <c r="G64" s="62" t="s">
        <v>231</v>
      </c>
      <c r="H64" s="62"/>
      <c r="I64" s="59"/>
      <c r="J64" s="62" t="s">
        <v>285</v>
      </c>
      <c r="K64" s="62"/>
      <c r="L64" s="83"/>
      <c r="M64" s="62" t="s">
        <v>231</v>
      </c>
      <c r="N64" s="62"/>
      <c r="O64" s="59"/>
      <c r="P64" s="62" t="s">
        <v>285</v>
      </c>
      <c r="Q64" s="62"/>
      <c r="R64" s="83"/>
      <c r="S64" s="62" t="s">
        <v>231</v>
      </c>
      <c r="T64" s="62"/>
      <c r="U64" s="62"/>
    </row>
    <row r="65" spans="1:21" ht="15.75" thickBot="1" x14ac:dyDescent="0.3">
      <c r="A65" s="13"/>
      <c r="B65" s="58"/>
      <c r="C65" s="60"/>
      <c r="D65" s="64"/>
      <c r="E65" s="64"/>
      <c r="F65" s="60"/>
      <c r="G65" s="56" t="s">
        <v>233</v>
      </c>
      <c r="H65" s="56"/>
      <c r="I65" s="60"/>
      <c r="J65" s="64"/>
      <c r="K65" s="64"/>
      <c r="L65" s="60"/>
      <c r="M65" s="56" t="s">
        <v>233</v>
      </c>
      <c r="N65" s="56"/>
      <c r="O65" s="60"/>
      <c r="P65" s="64"/>
      <c r="Q65" s="64"/>
      <c r="R65" s="60"/>
      <c r="S65" s="56" t="s">
        <v>233</v>
      </c>
      <c r="T65" s="56"/>
      <c r="U65" s="56"/>
    </row>
    <row r="66" spans="1:21" x14ac:dyDescent="0.25">
      <c r="A66" s="13"/>
      <c r="B66" s="21" t="s">
        <v>237</v>
      </c>
      <c r="C66" s="22"/>
      <c r="D66" s="66"/>
      <c r="E66" s="66"/>
      <c r="F66" s="22"/>
      <c r="G66" s="66"/>
      <c r="H66" s="66"/>
      <c r="I66" s="22"/>
      <c r="J66" s="66"/>
      <c r="K66" s="66"/>
      <c r="L66" s="22"/>
      <c r="M66" s="66"/>
      <c r="N66" s="66"/>
      <c r="O66" s="22"/>
      <c r="P66" s="66"/>
      <c r="Q66" s="66"/>
      <c r="R66" s="22"/>
      <c r="S66" s="66"/>
      <c r="T66" s="66"/>
      <c r="U66" s="22"/>
    </row>
    <row r="67" spans="1:21" x14ac:dyDescent="0.25">
      <c r="A67" s="13"/>
      <c r="B67" s="24" t="s">
        <v>238</v>
      </c>
      <c r="C67" s="15"/>
      <c r="D67" s="67"/>
      <c r="E67" s="67"/>
      <c r="F67" s="15"/>
      <c r="G67" s="67"/>
      <c r="H67" s="67"/>
      <c r="I67" s="15"/>
      <c r="J67" s="67"/>
      <c r="K67" s="67"/>
      <c r="L67" s="15"/>
      <c r="M67" s="67"/>
      <c r="N67" s="67"/>
      <c r="O67" s="15"/>
      <c r="P67" s="67"/>
      <c r="Q67" s="67"/>
      <c r="R67" s="15"/>
      <c r="S67" s="67"/>
      <c r="T67" s="67"/>
      <c r="U67" s="15"/>
    </row>
    <row r="68" spans="1:21" x14ac:dyDescent="0.25">
      <c r="A68" s="13"/>
      <c r="B68" s="26" t="s">
        <v>257</v>
      </c>
      <c r="C68" s="22"/>
      <c r="D68" s="27" t="s">
        <v>240</v>
      </c>
      <c r="E68" s="27" t="s">
        <v>250</v>
      </c>
      <c r="F68" s="22"/>
      <c r="G68" s="27" t="s">
        <v>240</v>
      </c>
      <c r="H68" s="27" t="s">
        <v>250</v>
      </c>
      <c r="I68" s="22"/>
      <c r="J68" s="27" t="s">
        <v>240</v>
      </c>
      <c r="K68" s="28">
        <v>124418</v>
      </c>
      <c r="L68" s="22"/>
      <c r="M68" s="27" t="s">
        <v>240</v>
      </c>
      <c r="N68" s="28">
        <v>-2384</v>
      </c>
      <c r="O68" s="22"/>
      <c r="P68" s="27" t="s">
        <v>240</v>
      </c>
      <c r="Q68" s="28">
        <v>124418</v>
      </c>
      <c r="R68" s="22"/>
      <c r="S68" s="27" t="s">
        <v>240</v>
      </c>
      <c r="T68" s="27" t="s">
        <v>241</v>
      </c>
      <c r="U68" s="29" t="s">
        <v>242</v>
      </c>
    </row>
    <row r="69" spans="1:21" x14ac:dyDescent="0.25">
      <c r="A69" s="13"/>
      <c r="B69" s="30" t="s">
        <v>243</v>
      </c>
      <c r="C69" s="15"/>
      <c r="D69" s="69" t="s">
        <v>250</v>
      </c>
      <c r="E69" s="69"/>
      <c r="F69" s="15"/>
      <c r="G69" s="69" t="s">
        <v>250</v>
      </c>
      <c r="H69" s="69"/>
      <c r="I69" s="15"/>
      <c r="J69" s="69">
        <v>118</v>
      </c>
      <c r="K69" s="69"/>
      <c r="L69" s="15"/>
      <c r="M69" s="69">
        <v>-1</v>
      </c>
      <c r="N69" s="69"/>
      <c r="O69" s="15"/>
      <c r="P69" s="69">
        <v>118</v>
      </c>
      <c r="Q69" s="69"/>
      <c r="R69" s="15"/>
      <c r="S69" s="69" t="s">
        <v>244</v>
      </c>
      <c r="T69" s="69"/>
      <c r="U69" s="14" t="s">
        <v>242</v>
      </c>
    </row>
    <row r="70" spans="1:21" x14ac:dyDescent="0.25">
      <c r="A70" s="13"/>
      <c r="B70" s="26" t="s">
        <v>245</v>
      </c>
      <c r="C70" s="22"/>
      <c r="D70" s="75">
        <v>301</v>
      </c>
      <c r="E70" s="75"/>
      <c r="F70" s="22"/>
      <c r="G70" s="75">
        <v>-4</v>
      </c>
      <c r="H70" s="75"/>
      <c r="I70" s="22"/>
      <c r="J70" s="75">
        <v>68</v>
      </c>
      <c r="K70" s="75"/>
      <c r="L70" s="22"/>
      <c r="M70" s="75">
        <v>-1</v>
      </c>
      <c r="N70" s="75"/>
      <c r="O70" s="22"/>
      <c r="P70" s="75">
        <v>369</v>
      </c>
      <c r="Q70" s="75"/>
      <c r="R70" s="22"/>
      <c r="S70" s="75" t="s">
        <v>246</v>
      </c>
      <c r="T70" s="75"/>
      <c r="U70" s="29" t="s">
        <v>242</v>
      </c>
    </row>
    <row r="71" spans="1:21" x14ac:dyDescent="0.25">
      <c r="A71" s="13"/>
      <c r="B71" s="24" t="s">
        <v>249</v>
      </c>
      <c r="C71" s="15"/>
      <c r="D71" s="69" t="s">
        <v>250</v>
      </c>
      <c r="E71" s="69"/>
      <c r="F71" s="15"/>
      <c r="G71" s="69" t="s">
        <v>250</v>
      </c>
      <c r="H71" s="69"/>
      <c r="I71" s="15"/>
      <c r="J71" s="68">
        <v>95472</v>
      </c>
      <c r="K71" s="68"/>
      <c r="L71" s="15"/>
      <c r="M71" s="68">
        <v>-3206</v>
      </c>
      <c r="N71" s="68"/>
      <c r="O71" s="15"/>
      <c r="P71" s="68">
        <v>95472</v>
      </c>
      <c r="Q71" s="68"/>
      <c r="R71" s="15"/>
      <c r="S71" s="69" t="s">
        <v>251</v>
      </c>
      <c r="T71" s="69"/>
      <c r="U71" s="14" t="s">
        <v>242</v>
      </c>
    </row>
    <row r="72" spans="1:21" ht="15.75" thickBot="1" x14ac:dyDescent="0.3">
      <c r="A72" s="13"/>
      <c r="B72" s="50" t="s">
        <v>252</v>
      </c>
      <c r="C72" s="34"/>
      <c r="D72" s="71" t="s">
        <v>250</v>
      </c>
      <c r="E72" s="71"/>
      <c r="F72" s="34"/>
      <c r="G72" s="71" t="s">
        <v>250</v>
      </c>
      <c r="H72" s="71"/>
      <c r="I72" s="34"/>
      <c r="J72" s="71">
        <v>3</v>
      </c>
      <c r="K72" s="71"/>
      <c r="L72" s="34"/>
      <c r="M72" s="71">
        <v>-12</v>
      </c>
      <c r="N72" s="71"/>
      <c r="O72" s="34"/>
      <c r="P72" s="71">
        <v>3</v>
      </c>
      <c r="Q72" s="71"/>
      <c r="R72" s="34"/>
      <c r="S72" s="71" t="s">
        <v>253</v>
      </c>
      <c r="T72" s="71"/>
      <c r="U72" s="37" t="s">
        <v>242</v>
      </c>
    </row>
    <row r="73" spans="1:21" ht="27" thickBot="1" x14ac:dyDescent="0.3">
      <c r="A73" s="13"/>
      <c r="B73" s="51" t="s">
        <v>286</v>
      </c>
      <c r="C73" s="52"/>
      <c r="D73" s="53" t="s">
        <v>240</v>
      </c>
      <c r="E73" s="53">
        <v>301</v>
      </c>
      <c r="F73" s="52"/>
      <c r="G73" s="53" t="s">
        <v>240</v>
      </c>
      <c r="H73" s="53">
        <v>-4</v>
      </c>
      <c r="I73" s="52"/>
      <c r="J73" s="53" t="s">
        <v>240</v>
      </c>
      <c r="K73" s="54">
        <v>220079</v>
      </c>
      <c r="L73" s="52"/>
      <c r="M73" s="53" t="s">
        <v>240</v>
      </c>
      <c r="N73" s="54">
        <v>-5604</v>
      </c>
      <c r="O73" s="52"/>
      <c r="P73" s="53" t="s">
        <v>240</v>
      </c>
      <c r="Q73" s="54">
        <v>220380</v>
      </c>
      <c r="R73" s="52"/>
      <c r="S73" s="53" t="s">
        <v>240</v>
      </c>
      <c r="T73" s="53" t="s">
        <v>255</v>
      </c>
      <c r="U73" s="55" t="s">
        <v>242</v>
      </c>
    </row>
    <row r="74" spans="1:21" ht="15.75" thickTop="1" x14ac:dyDescent="0.25">
      <c r="A74" s="13"/>
      <c r="B74" s="21" t="s">
        <v>256</v>
      </c>
      <c r="C74" s="22"/>
      <c r="D74" s="84"/>
      <c r="E74" s="84"/>
      <c r="F74" s="22"/>
      <c r="G74" s="84"/>
      <c r="H74" s="84"/>
      <c r="I74" s="22"/>
      <c r="J74" s="84"/>
      <c r="K74" s="84"/>
      <c r="L74" s="22"/>
      <c r="M74" s="84"/>
      <c r="N74" s="84"/>
      <c r="O74" s="22"/>
      <c r="P74" s="84"/>
      <c r="Q74" s="84"/>
      <c r="R74" s="22"/>
      <c r="S74" s="84"/>
      <c r="T74" s="84"/>
      <c r="U74" s="22"/>
    </row>
    <row r="75" spans="1:21" x14ac:dyDescent="0.25">
      <c r="A75" s="13"/>
      <c r="B75" s="24" t="s">
        <v>238</v>
      </c>
      <c r="C75" s="15"/>
      <c r="D75" s="67"/>
      <c r="E75" s="67"/>
      <c r="F75" s="15"/>
      <c r="G75" s="67"/>
      <c r="H75" s="67"/>
      <c r="I75" s="15"/>
      <c r="J75" s="67"/>
      <c r="K75" s="67"/>
      <c r="L75" s="15"/>
      <c r="M75" s="67"/>
      <c r="N75" s="67"/>
      <c r="O75" s="15"/>
      <c r="P75" s="67"/>
      <c r="Q75" s="67"/>
      <c r="R75" s="15"/>
      <c r="S75" s="67"/>
      <c r="T75" s="67"/>
      <c r="U75" s="15"/>
    </row>
    <row r="76" spans="1:21" x14ac:dyDescent="0.25">
      <c r="A76" s="13"/>
      <c r="B76" s="26" t="s">
        <v>257</v>
      </c>
      <c r="C76" s="22"/>
      <c r="D76" s="27" t="s">
        <v>240</v>
      </c>
      <c r="E76" s="28">
        <v>206646</v>
      </c>
      <c r="F76" s="22"/>
      <c r="G76" s="27" t="s">
        <v>240</v>
      </c>
      <c r="H76" s="28">
        <v>-1577</v>
      </c>
      <c r="I76" s="22"/>
      <c r="J76" s="27" t="s">
        <v>240</v>
      </c>
      <c r="K76" s="28">
        <v>501931</v>
      </c>
      <c r="L76" s="22"/>
      <c r="M76" s="27" t="s">
        <v>240</v>
      </c>
      <c r="N76" s="28">
        <v>-18017</v>
      </c>
      <c r="O76" s="22"/>
      <c r="P76" s="27" t="s">
        <v>240</v>
      </c>
      <c r="Q76" s="28">
        <v>708577</v>
      </c>
      <c r="R76" s="22"/>
      <c r="S76" s="27" t="s">
        <v>240</v>
      </c>
      <c r="T76" s="27" t="s">
        <v>258</v>
      </c>
      <c r="U76" s="29" t="s">
        <v>242</v>
      </c>
    </row>
    <row r="77" spans="1:21" x14ac:dyDescent="0.25">
      <c r="A77" s="13"/>
      <c r="B77" s="30" t="s">
        <v>243</v>
      </c>
      <c r="C77" s="15"/>
      <c r="D77" s="69">
        <v>299</v>
      </c>
      <c r="E77" s="69"/>
      <c r="F77" s="15"/>
      <c r="G77" s="69">
        <v>-7</v>
      </c>
      <c r="H77" s="69"/>
      <c r="I77" s="15"/>
      <c r="J77" s="69" t="s">
        <v>250</v>
      </c>
      <c r="K77" s="69"/>
      <c r="L77" s="15"/>
      <c r="M77" s="69" t="s">
        <v>250</v>
      </c>
      <c r="N77" s="69"/>
      <c r="O77" s="15"/>
      <c r="P77" s="69">
        <v>299</v>
      </c>
      <c r="Q77" s="69"/>
      <c r="R77" s="15"/>
      <c r="S77" s="69" t="s">
        <v>259</v>
      </c>
      <c r="T77" s="69"/>
      <c r="U77" s="14" t="s">
        <v>242</v>
      </c>
    </row>
    <row r="78" spans="1:21" x14ac:dyDescent="0.25">
      <c r="A78" s="13"/>
      <c r="B78" s="26" t="s">
        <v>245</v>
      </c>
      <c r="C78" s="22"/>
      <c r="D78" s="75">
        <v>28</v>
      </c>
      <c r="E78" s="75"/>
      <c r="F78" s="22"/>
      <c r="G78" s="75">
        <v>-1</v>
      </c>
      <c r="H78" s="75"/>
      <c r="I78" s="22"/>
      <c r="J78" s="74">
        <v>173574</v>
      </c>
      <c r="K78" s="74"/>
      <c r="L78" s="22"/>
      <c r="M78" s="74">
        <v>-4825</v>
      </c>
      <c r="N78" s="74"/>
      <c r="O78" s="22"/>
      <c r="P78" s="74">
        <v>173602</v>
      </c>
      <c r="Q78" s="74"/>
      <c r="R78" s="22"/>
      <c r="S78" s="75" t="s">
        <v>260</v>
      </c>
      <c r="T78" s="75"/>
      <c r="U78" s="29" t="s">
        <v>242</v>
      </c>
    </row>
    <row r="79" spans="1:21" x14ac:dyDescent="0.25">
      <c r="A79" s="13"/>
      <c r="B79" s="24" t="s">
        <v>262</v>
      </c>
      <c r="C79" s="15"/>
      <c r="D79" s="67"/>
      <c r="E79" s="67"/>
      <c r="F79" s="15"/>
      <c r="G79" s="67"/>
      <c r="H79" s="67"/>
      <c r="I79" s="15"/>
      <c r="J79" s="67"/>
      <c r="K79" s="67"/>
      <c r="L79" s="15"/>
      <c r="M79" s="67"/>
      <c r="N79" s="67"/>
      <c r="O79" s="15"/>
      <c r="P79" s="67"/>
      <c r="Q79" s="67"/>
      <c r="R79" s="15"/>
      <c r="S79" s="67"/>
      <c r="T79" s="67"/>
      <c r="U79" s="15"/>
    </row>
    <row r="80" spans="1:21" x14ac:dyDescent="0.25">
      <c r="A80" s="13"/>
      <c r="B80" s="26" t="s">
        <v>263</v>
      </c>
      <c r="C80" s="22"/>
      <c r="D80" s="74">
        <v>19779</v>
      </c>
      <c r="E80" s="74"/>
      <c r="F80" s="22"/>
      <c r="G80" s="75">
        <v>-52</v>
      </c>
      <c r="H80" s="75"/>
      <c r="I80" s="22"/>
      <c r="J80" s="75" t="s">
        <v>250</v>
      </c>
      <c r="K80" s="75"/>
      <c r="L80" s="22"/>
      <c r="M80" s="75" t="s">
        <v>250</v>
      </c>
      <c r="N80" s="75"/>
      <c r="O80" s="22"/>
      <c r="P80" s="74">
        <v>19779</v>
      </c>
      <c r="Q80" s="74"/>
      <c r="R80" s="22"/>
      <c r="S80" s="75" t="s">
        <v>264</v>
      </c>
      <c r="T80" s="75"/>
      <c r="U80" s="29" t="s">
        <v>242</v>
      </c>
    </row>
    <row r="81" spans="1:21" ht="15.75" thickBot="1" x14ac:dyDescent="0.3">
      <c r="A81" s="13"/>
      <c r="B81" s="39" t="s">
        <v>249</v>
      </c>
      <c r="C81" s="40"/>
      <c r="D81" s="76" t="s">
        <v>250</v>
      </c>
      <c r="E81" s="76"/>
      <c r="F81" s="40"/>
      <c r="G81" s="76" t="s">
        <v>250</v>
      </c>
      <c r="H81" s="76"/>
      <c r="I81" s="40"/>
      <c r="J81" s="78">
        <v>78157</v>
      </c>
      <c r="K81" s="78"/>
      <c r="L81" s="40"/>
      <c r="M81" s="78">
        <v>-2775</v>
      </c>
      <c r="N81" s="78"/>
      <c r="O81" s="40"/>
      <c r="P81" s="78">
        <v>78157</v>
      </c>
      <c r="Q81" s="78"/>
      <c r="R81" s="40"/>
      <c r="S81" s="76" t="s">
        <v>265</v>
      </c>
      <c r="T81" s="76"/>
      <c r="U81" s="42" t="s">
        <v>242</v>
      </c>
    </row>
    <row r="82" spans="1:21" ht="27" thickBot="1" x14ac:dyDescent="0.3">
      <c r="A82" s="13"/>
      <c r="B82" s="43" t="s">
        <v>287</v>
      </c>
      <c r="C82" s="44"/>
      <c r="D82" s="45" t="s">
        <v>240</v>
      </c>
      <c r="E82" s="46">
        <v>226752</v>
      </c>
      <c r="F82" s="44"/>
      <c r="G82" s="45" t="s">
        <v>240</v>
      </c>
      <c r="H82" s="46">
        <v>-1637</v>
      </c>
      <c r="I82" s="44"/>
      <c r="J82" s="45" t="s">
        <v>240</v>
      </c>
      <c r="K82" s="46">
        <v>753662</v>
      </c>
      <c r="L82" s="44"/>
      <c r="M82" s="45" t="s">
        <v>240</v>
      </c>
      <c r="N82" s="46">
        <v>-25617</v>
      </c>
      <c r="O82" s="44"/>
      <c r="P82" s="45" t="s">
        <v>240</v>
      </c>
      <c r="Q82" s="46">
        <v>980414</v>
      </c>
      <c r="R82" s="44"/>
      <c r="S82" s="45" t="s">
        <v>240</v>
      </c>
      <c r="T82" s="45" t="s">
        <v>267</v>
      </c>
      <c r="U82" s="47" t="s">
        <v>242</v>
      </c>
    </row>
    <row r="83" spans="1:21" ht="15.75" thickTop="1" x14ac:dyDescent="0.25">
      <c r="A83" s="13"/>
      <c r="B83" s="90"/>
      <c r="C83" s="90"/>
      <c r="D83" s="90"/>
      <c r="E83" s="90"/>
      <c r="F83" s="90"/>
      <c r="G83" s="90"/>
      <c r="H83" s="90"/>
      <c r="I83" s="90"/>
      <c r="J83" s="90"/>
      <c r="K83" s="90"/>
      <c r="L83" s="90"/>
      <c r="M83" s="90"/>
      <c r="N83" s="90"/>
      <c r="O83" s="90"/>
      <c r="P83" s="90"/>
      <c r="Q83" s="90"/>
      <c r="R83" s="90"/>
      <c r="S83" s="90"/>
      <c r="T83" s="90"/>
      <c r="U83" s="90"/>
    </row>
    <row r="84" spans="1:21" ht="15.75" thickBot="1" x14ac:dyDescent="0.3">
      <c r="A84" s="13"/>
      <c r="B84" s="15"/>
      <c r="C84" s="16"/>
      <c r="D84" s="56" t="s">
        <v>270</v>
      </c>
      <c r="E84" s="56"/>
      <c r="F84" s="56"/>
      <c r="G84" s="56"/>
      <c r="H84" s="56"/>
      <c r="I84" s="56"/>
      <c r="J84" s="56"/>
      <c r="K84" s="56"/>
      <c r="L84" s="56"/>
      <c r="M84" s="56"/>
      <c r="N84" s="56"/>
      <c r="O84" s="56"/>
      <c r="P84" s="56"/>
      <c r="Q84" s="56"/>
      <c r="R84" s="56"/>
      <c r="S84" s="56"/>
      <c r="T84" s="56"/>
      <c r="U84" s="17"/>
    </row>
    <row r="85" spans="1:21" ht="15.75" thickBot="1" x14ac:dyDescent="0.3">
      <c r="A85" s="13"/>
      <c r="B85" s="15"/>
      <c r="C85" s="16"/>
      <c r="D85" s="82" t="s">
        <v>283</v>
      </c>
      <c r="E85" s="82"/>
      <c r="F85" s="82"/>
      <c r="G85" s="82"/>
      <c r="H85" s="82"/>
      <c r="I85" s="81"/>
      <c r="J85" s="82" t="s">
        <v>284</v>
      </c>
      <c r="K85" s="82"/>
      <c r="L85" s="82"/>
      <c r="M85" s="82"/>
      <c r="N85" s="82"/>
      <c r="O85" s="81"/>
      <c r="P85" s="82" t="s">
        <v>140</v>
      </c>
      <c r="Q85" s="82"/>
      <c r="R85" s="82"/>
      <c r="S85" s="82"/>
      <c r="T85" s="82"/>
      <c r="U85" s="17"/>
    </row>
    <row r="86" spans="1:21" x14ac:dyDescent="0.25">
      <c r="A86" s="13"/>
      <c r="B86" s="57" t="s">
        <v>288</v>
      </c>
      <c r="C86" s="59"/>
      <c r="D86" s="63" t="s">
        <v>234</v>
      </c>
      <c r="E86" s="63"/>
      <c r="F86" s="61"/>
      <c r="G86" s="63" t="s">
        <v>230</v>
      </c>
      <c r="H86" s="63"/>
      <c r="I86" s="59"/>
      <c r="J86" s="63" t="s">
        <v>234</v>
      </c>
      <c r="K86" s="63"/>
      <c r="L86" s="61"/>
      <c r="M86" s="63" t="s">
        <v>230</v>
      </c>
      <c r="N86" s="63"/>
      <c r="O86" s="59"/>
      <c r="P86" s="63" t="s">
        <v>234</v>
      </c>
      <c r="Q86" s="63"/>
      <c r="R86" s="61"/>
      <c r="S86" s="63" t="s">
        <v>230</v>
      </c>
      <c r="T86" s="63"/>
      <c r="U86" s="63"/>
    </row>
    <row r="87" spans="1:21" x14ac:dyDescent="0.25">
      <c r="A87" s="13"/>
      <c r="B87" s="57"/>
      <c r="C87" s="59"/>
      <c r="D87" s="62" t="s">
        <v>285</v>
      </c>
      <c r="E87" s="62"/>
      <c r="F87" s="83"/>
      <c r="G87" s="62" t="s">
        <v>231</v>
      </c>
      <c r="H87" s="62"/>
      <c r="I87" s="59"/>
      <c r="J87" s="62" t="s">
        <v>285</v>
      </c>
      <c r="K87" s="62"/>
      <c r="L87" s="83"/>
      <c r="M87" s="62" t="s">
        <v>231</v>
      </c>
      <c r="N87" s="62"/>
      <c r="O87" s="59"/>
      <c r="P87" s="62" t="s">
        <v>285</v>
      </c>
      <c r="Q87" s="62"/>
      <c r="R87" s="83"/>
      <c r="S87" s="62" t="s">
        <v>231</v>
      </c>
      <c r="T87" s="62"/>
      <c r="U87" s="62"/>
    </row>
    <row r="88" spans="1:21" ht="15.75" thickBot="1" x14ac:dyDescent="0.3">
      <c r="A88" s="13"/>
      <c r="B88" s="58"/>
      <c r="C88" s="60"/>
      <c r="D88" s="64"/>
      <c r="E88" s="64"/>
      <c r="F88" s="60"/>
      <c r="G88" s="56" t="s">
        <v>233</v>
      </c>
      <c r="H88" s="56"/>
      <c r="I88" s="60"/>
      <c r="J88" s="64"/>
      <c r="K88" s="64"/>
      <c r="L88" s="60"/>
      <c r="M88" s="56" t="s">
        <v>233</v>
      </c>
      <c r="N88" s="56"/>
      <c r="O88" s="60"/>
      <c r="P88" s="64"/>
      <c r="Q88" s="64"/>
      <c r="R88" s="60"/>
      <c r="S88" s="56" t="s">
        <v>233</v>
      </c>
      <c r="T88" s="56"/>
      <c r="U88" s="56"/>
    </row>
    <row r="89" spans="1:21" x14ac:dyDescent="0.25">
      <c r="A89" s="13"/>
      <c r="B89" s="21" t="s">
        <v>237</v>
      </c>
      <c r="C89" s="22"/>
      <c r="D89" s="66"/>
      <c r="E89" s="66"/>
      <c r="F89" s="22"/>
      <c r="G89" s="66"/>
      <c r="H89" s="66"/>
      <c r="I89" s="22"/>
      <c r="J89" s="66"/>
      <c r="K89" s="66"/>
      <c r="L89" s="22"/>
      <c r="M89" s="66"/>
      <c r="N89" s="66"/>
      <c r="O89" s="22"/>
      <c r="P89" s="66"/>
      <c r="Q89" s="66"/>
      <c r="R89" s="22"/>
      <c r="S89" s="66"/>
      <c r="T89" s="66"/>
      <c r="U89" s="22"/>
    </row>
    <row r="90" spans="1:21" x14ac:dyDescent="0.25">
      <c r="A90" s="13"/>
      <c r="B90" s="24" t="s">
        <v>238</v>
      </c>
      <c r="C90" s="15"/>
      <c r="D90" s="67"/>
      <c r="E90" s="67"/>
      <c r="F90" s="15"/>
      <c r="G90" s="67"/>
      <c r="H90" s="67"/>
      <c r="I90" s="15"/>
      <c r="J90" s="67"/>
      <c r="K90" s="67"/>
      <c r="L90" s="15"/>
      <c r="M90" s="67"/>
      <c r="N90" s="67"/>
      <c r="O90" s="15"/>
      <c r="P90" s="67"/>
      <c r="Q90" s="67"/>
      <c r="R90" s="15"/>
      <c r="S90" s="67"/>
      <c r="T90" s="67"/>
      <c r="U90" s="15"/>
    </row>
    <row r="91" spans="1:21" x14ac:dyDescent="0.25">
      <c r="A91" s="13"/>
      <c r="B91" s="26" t="s">
        <v>257</v>
      </c>
      <c r="C91" s="22"/>
      <c r="D91" s="27" t="s">
        <v>240</v>
      </c>
      <c r="E91" s="28">
        <v>243149</v>
      </c>
      <c r="F91" s="22"/>
      <c r="G91" s="27" t="s">
        <v>240</v>
      </c>
      <c r="H91" s="28">
        <v>-7134</v>
      </c>
      <c r="I91" s="22"/>
      <c r="J91" s="27" t="s">
        <v>240</v>
      </c>
      <c r="K91" s="27" t="s">
        <v>250</v>
      </c>
      <c r="L91" s="22"/>
      <c r="M91" s="27" t="s">
        <v>240</v>
      </c>
      <c r="N91" s="27" t="s">
        <v>250</v>
      </c>
      <c r="O91" s="22"/>
      <c r="P91" s="27" t="s">
        <v>240</v>
      </c>
      <c r="Q91" s="28">
        <v>243149</v>
      </c>
      <c r="R91" s="22"/>
      <c r="S91" s="27" t="s">
        <v>240</v>
      </c>
      <c r="T91" s="27" t="s">
        <v>271</v>
      </c>
      <c r="U91" s="29" t="s">
        <v>242</v>
      </c>
    </row>
    <row r="92" spans="1:21" x14ac:dyDescent="0.25">
      <c r="A92" s="13"/>
      <c r="B92" s="30" t="s">
        <v>243</v>
      </c>
      <c r="C92" s="15"/>
      <c r="D92" s="69" t="s">
        <v>250</v>
      </c>
      <c r="E92" s="69"/>
      <c r="F92" s="15"/>
      <c r="G92" s="69" t="s">
        <v>250</v>
      </c>
      <c r="H92" s="69"/>
      <c r="I92" s="15"/>
      <c r="J92" s="69">
        <v>132</v>
      </c>
      <c r="K92" s="69"/>
      <c r="L92" s="15"/>
      <c r="M92" s="69">
        <v>-1</v>
      </c>
      <c r="N92" s="69"/>
      <c r="O92" s="15"/>
      <c r="P92" s="69">
        <v>132</v>
      </c>
      <c r="Q92" s="69"/>
      <c r="R92" s="15"/>
      <c r="S92" s="69" t="s">
        <v>244</v>
      </c>
      <c r="T92" s="69"/>
      <c r="U92" s="14" t="s">
        <v>242</v>
      </c>
    </row>
    <row r="93" spans="1:21" x14ac:dyDescent="0.25">
      <c r="A93" s="13"/>
      <c r="B93" s="26" t="s">
        <v>245</v>
      </c>
      <c r="C93" s="22"/>
      <c r="D93" s="75">
        <v>172</v>
      </c>
      <c r="E93" s="75"/>
      <c r="F93" s="22"/>
      <c r="G93" s="75">
        <v>-1</v>
      </c>
      <c r="H93" s="75"/>
      <c r="I93" s="22"/>
      <c r="J93" s="75">
        <v>70</v>
      </c>
      <c r="K93" s="75"/>
      <c r="L93" s="22"/>
      <c r="M93" s="75">
        <v>-1</v>
      </c>
      <c r="N93" s="75"/>
      <c r="O93" s="22"/>
      <c r="P93" s="75">
        <v>242</v>
      </c>
      <c r="Q93" s="75"/>
      <c r="R93" s="22"/>
      <c r="S93" s="75" t="s">
        <v>272</v>
      </c>
      <c r="T93" s="75"/>
      <c r="U93" s="29" t="s">
        <v>242</v>
      </c>
    </row>
    <row r="94" spans="1:21" x14ac:dyDescent="0.25">
      <c r="A94" s="13"/>
      <c r="B94" s="24" t="s">
        <v>249</v>
      </c>
      <c r="C94" s="15"/>
      <c r="D94" s="68">
        <v>91153</v>
      </c>
      <c r="E94" s="68"/>
      <c r="F94" s="15"/>
      <c r="G94" s="68">
        <v>-7522</v>
      </c>
      <c r="H94" s="68"/>
      <c r="I94" s="15"/>
      <c r="J94" s="69" t="s">
        <v>250</v>
      </c>
      <c r="K94" s="69"/>
      <c r="L94" s="15"/>
      <c r="M94" s="69" t="s">
        <v>250</v>
      </c>
      <c r="N94" s="69"/>
      <c r="O94" s="15"/>
      <c r="P94" s="68">
        <v>91153</v>
      </c>
      <c r="Q94" s="68"/>
      <c r="R94" s="15"/>
      <c r="S94" s="69" t="s">
        <v>274</v>
      </c>
      <c r="T94" s="69"/>
      <c r="U94" s="14" t="s">
        <v>242</v>
      </c>
    </row>
    <row r="95" spans="1:21" ht="15.75" thickBot="1" x14ac:dyDescent="0.3">
      <c r="A95" s="13"/>
      <c r="B95" s="50" t="s">
        <v>252</v>
      </c>
      <c r="C95" s="34"/>
      <c r="D95" s="71" t="s">
        <v>250</v>
      </c>
      <c r="E95" s="71"/>
      <c r="F95" s="34"/>
      <c r="G95" s="71" t="s">
        <v>250</v>
      </c>
      <c r="H95" s="71"/>
      <c r="I95" s="34"/>
      <c r="J95" s="71">
        <v>3</v>
      </c>
      <c r="K95" s="71"/>
      <c r="L95" s="34"/>
      <c r="M95" s="71">
        <v>-12</v>
      </c>
      <c r="N95" s="71"/>
      <c r="O95" s="34"/>
      <c r="P95" s="71">
        <v>3</v>
      </c>
      <c r="Q95" s="71"/>
      <c r="R95" s="34"/>
      <c r="S95" s="71" t="s">
        <v>253</v>
      </c>
      <c r="T95" s="71"/>
      <c r="U95" s="37" t="s">
        <v>242</v>
      </c>
    </row>
    <row r="96" spans="1:21" ht="27" thickBot="1" x14ac:dyDescent="0.3">
      <c r="A96" s="13"/>
      <c r="B96" s="51" t="s">
        <v>286</v>
      </c>
      <c r="C96" s="52"/>
      <c r="D96" s="53" t="s">
        <v>240</v>
      </c>
      <c r="E96" s="54">
        <v>334474</v>
      </c>
      <c r="F96" s="52"/>
      <c r="G96" s="53" t="s">
        <v>240</v>
      </c>
      <c r="H96" s="54">
        <v>-14657</v>
      </c>
      <c r="I96" s="52"/>
      <c r="J96" s="53" t="s">
        <v>240</v>
      </c>
      <c r="K96" s="53">
        <v>205</v>
      </c>
      <c r="L96" s="52"/>
      <c r="M96" s="53" t="s">
        <v>240</v>
      </c>
      <c r="N96" s="53">
        <v>-14</v>
      </c>
      <c r="O96" s="52"/>
      <c r="P96" s="53" t="s">
        <v>240</v>
      </c>
      <c r="Q96" s="54">
        <v>334679</v>
      </c>
      <c r="R96" s="52"/>
      <c r="S96" s="53" t="s">
        <v>240</v>
      </c>
      <c r="T96" s="53" t="s">
        <v>275</v>
      </c>
      <c r="U96" s="55" t="s">
        <v>242</v>
      </c>
    </row>
    <row r="97" spans="1:21" ht="15.75" thickTop="1" x14ac:dyDescent="0.25">
      <c r="A97" s="13"/>
      <c r="B97" s="21" t="s">
        <v>256</v>
      </c>
      <c r="C97" s="22"/>
      <c r="D97" s="84"/>
      <c r="E97" s="84"/>
      <c r="F97" s="22"/>
      <c r="G97" s="84"/>
      <c r="H97" s="84"/>
      <c r="I97" s="22"/>
      <c r="J97" s="84"/>
      <c r="K97" s="84"/>
      <c r="L97" s="22"/>
      <c r="M97" s="84"/>
      <c r="N97" s="84"/>
      <c r="O97" s="22"/>
      <c r="P97" s="84"/>
      <c r="Q97" s="84"/>
      <c r="R97" s="22"/>
      <c r="S97" s="84"/>
      <c r="T97" s="84"/>
      <c r="U97" s="22"/>
    </row>
    <row r="98" spans="1:21" x14ac:dyDescent="0.25">
      <c r="A98" s="13"/>
      <c r="B98" s="24" t="s">
        <v>238</v>
      </c>
      <c r="C98" s="15"/>
      <c r="D98" s="67"/>
      <c r="E98" s="67"/>
      <c r="F98" s="15"/>
      <c r="G98" s="67"/>
      <c r="H98" s="67"/>
      <c r="I98" s="15"/>
      <c r="J98" s="67"/>
      <c r="K98" s="67"/>
      <c r="L98" s="15"/>
      <c r="M98" s="67"/>
      <c r="N98" s="67"/>
      <c r="O98" s="15"/>
      <c r="P98" s="67"/>
      <c r="Q98" s="67"/>
      <c r="R98" s="15"/>
      <c r="S98" s="67"/>
      <c r="T98" s="67"/>
      <c r="U98" s="15"/>
    </row>
    <row r="99" spans="1:21" x14ac:dyDescent="0.25">
      <c r="A99" s="13"/>
      <c r="B99" s="26" t="s">
        <v>257</v>
      </c>
      <c r="C99" s="22"/>
      <c r="D99" s="27" t="s">
        <v>240</v>
      </c>
      <c r="E99" s="28">
        <v>719715</v>
      </c>
      <c r="F99" s="22"/>
      <c r="G99" s="27" t="s">
        <v>240</v>
      </c>
      <c r="H99" s="28">
        <v>-25611</v>
      </c>
      <c r="I99" s="22"/>
      <c r="J99" s="27" t="s">
        <v>240</v>
      </c>
      <c r="K99" s="28">
        <v>151581</v>
      </c>
      <c r="L99" s="22"/>
      <c r="M99" s="27" t="s">
        <v>240</v>
      </c>
      <c r="N99" s="28">
        <v>-8314</v>
      </c>
      <c r="O99" s="22"/>
      <c r="P99" s="27" t="s">
        <v>240</v>
      </c>
      <c r="Q99" s="28">
        <v>871296</v>
      </c>
      <c r="R99" s="22"/>
      <c r="S99" s="27" t="s">
        <v>240</v>
      </c>
      <c r="T99" s="27" t="s">
        <v>276</v>
      </c>
      <c r="U99" s="29" t="s">
        <v>242</v>
      </c>
    </row>
    <row r="100" spans="1:21" x14ac:dyDescent="0.25">
      <c r="A100" s="13"/>
      <c r="B100" s="30" t="s">
        <v>243</v>
      </c>
      <c r="C100" s="15"/>
      <c r="D100" s="69">
        <v>392</v>
      </c>
      <c r="E100" s="69"/>
      <c r="F100" s="15"/>
      <c r="G100" s="69">
        <v>-10</v>
      </c>
      <c r="H100" s="69"/>
      <c r="I100" s="15"/>
      <c r="J100" s="69" t="s">
        <v>250</v>
      </c>
      <c r="K100" s="69"/>
      <c r="L100" s="15"/>
      <c r="M100" s="69" t="s">
        <v>250</v>
      </c>
      <c r="N100" s="69"/>
      <c r="O100" s="15"/>
      <c r="P100" s="69">
        <v>392</v>
      </c>
      <c r="Q100" s="69"/>
      <c r="R100" s="15"/>
      <c r="S100" s="69" t="s">
        <v>277</v>
      </c>
      <c r="T100" s="69"/>
      <c r="U100" s="14" t="s">
        <v>242</v>
      </c>
    </row>
    <row r="101" spans="1:21" x14ac:dyDescent="0.25">
      <c r="A101" s="13"/>
      <c r="B101" s="26" t="s">
        <v>245</v>
      </c>
      <c r="C101" s="22"/>
      <c r="D101" s="74">
        <v>230795</v>
      </c>
      <c r="E101" s="74"/>
      <c r="F101" s="22"/>
      <c r="G101" s="74">
        <v>-10088</v>
      </c>
      <c r="H101" s="74"/>
      <c r="I101" s="22"/>
      <c r="J101" s="75">
        <v>28</v>
      </c>
      <c r="K101" s="75"/>
      <c r="L101" s="22"/>
      <c r="M101" s="75">
        <v>-1</v>
      </c>
      <c r="N101" s="75"/>
      <c r="O101" s="22"/>
      <c r="P101" s="74">
        <v>230823</v>
      </c>
      <c r="Q101" s="74"/>
      <c r="R101" s="22"/>
      <c r="S101" s="75" t="s">
        <v>278</v>
      </c>
      <c r="T101" s="75"/>
      <c r="U101" s="29" t="s">
        <v>242</v>
      </c>
    </row>
    <row r="102" spans="1:21" ht="15.75" thickBot="1" x14ac:dyDescent="0.3">
      <c r="A102" s="13"/>
      <c r="B102" s="39" t="s">
        <v>249</v>
      </c>
      <c r="C102" s="40"/>
      <c r="D102" s="78">
        <v>80725</v>
      </c>
      <c r="E102" s="78"/>
      <c r="F102" s="40"/>
      <c r="G102" s="78">
        <v>-7403</v>
      </c>
      <c r="H102" s="78"/>
      <c r="I102" s="40"/>
      <c r="J102" s="76" t="s">
        <v>250</v>
      </c>
      <c r="K102" s="76"/>
      <c r="L102" s="40"/>
      <c r="M102" s="76" t="s">
        <v>250</v>
      </c>
      <c r="N102" s="76"/>
      <c r="O102" s="40"/>
      <c r="P102" s="78">
        <v>80725</v>
      </c>
      <c r="Q102" s="78"/>
      <c r="R102" s="40"/>
      <c r="S102" s="76" t="s">
        <v>280</v>
      </c>
      <c r="T102" s="76"/>
      <c r="U102" s="42" t="s">
        <v>242</v>
      </c>
    </row>
    <row r="103" spans="1:21" ht="27" thickBot="1" x14ac:dyDescent="0.3">
      <c r="A103" s="13"/>
      <c r="B103" s="43" t="s">
        <v>287</v>
      </c>
      <c r="C103" s="44"/>
      <c r="D103" s="45" t="s">
        <v>240</v>
      </c>
      <c r="E103" s="46">
        <v>1031627</v>
      </c>
      <c r="F103" s="44"/>
      <c r="G103" s="45" t="s">
        <v>240</v>
      </c>
      <c r="H103" s="46">
        <v>-43112</v>
      </c>
      <c r="I103" s="44"/>
      <c r="J103" s="45" t="s">
        <v>240</v>
      </c>
      <c r="K103" s="46">
        <v>151609</v>
      </c>
      <c r="L103" s="44"/>
      <c r="M103" s="45" t="s">
        <v>240</v>
      </c>
      <c r="N103" s="46">
        <v>-8315</v>
      </c>
      <c r="O103" s="44"/>
      <c r="P103" s="45" t="s">
        <v>240</v>
      </c>
      <c r="Q103" s="46">
        <v>1183236</v>
      </c>
      <c r="R103" s="44"/>
      <c r="S103" s="45" t="s">
        <v>240</v>
      </c>
      <c r="T103" s="45" t="s">
        <v>281</v>
      </c>
      <c r="U103" s="47" t="s">
        <v>242</v>
      </c>
    </row>
    <row r="104" spans="1:21" ht="15.75" thickTop="1" x14ac:dyDescent="0.25">
      <c r="A104" s="13"/>
      <c r="B104" s="91"/>
      <c r="C104" s="91"/>
      <c r="D104" s="91"/>
      <c r="E104" s="91"/>
      <c r="F104" s="91"/>
      <c r="G104" s="91"/>
      <c r="H104" s="91"/>
      <c r="I104" s="91"/>
      <c r="J104" s="91"/>
      <c r="K104" s="91"/>
      <c r="L104" s="91"/>
      <c r="M104" s="91"/>
      <c r="N104" s="91"/>
      <c r="O104" s="91"/>
      <c r="P104" s="91"/>
      <c r="Q104" s="91"/>
      <c r="R104" s="91"/>
      <c r="S104" s="91"/>
      <c r="T104" s="91"/>
      <c r="U104" s="91"/>
    </row>
  </sheetData>
  <mergeCells count="381">
    <mergeCell ref="B33:U33"/>
    <mergeCell ref="B34:U34"/>
    <mergeCell ref="B57:U57"/>
    <mergeCell ref="A58:A104"/>
    <mergeCell ref="B58:U58"/>
    <mergeCell ref="B59:U59"/>
    <mergeCell ref="B60:U60"/>
    <mergeCell ref="B83:U83"/>
    <mergeCell ref="B104:U104"/>
    <mergeCell ref="A1:A2"/>
    <mergeCell ref="B1:U1"/>
    <mergeCell ref="B2:U2"/>
    <mergeCell ref="B3:U3"/>
    <mergeCell ref="A4:A57"/>
    <mergeCell ref="B4:U4"/>
    <mergeCell ref="B5:U5"/>
    <mergeCell ref="B6:U6"/>
    <mergeCell ref="B31:U31"/>
    <mergeCell ref="B32:U32"/>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D97:E97"/>
    <mergeCell ref="G97:H97"/>
    <mergeCell ref="J97:K97"/>
    <mergeCell ref="M97:N97"/>
    <mergeCell ref="P97:Q97"/>
    <mergeCell ref="S97:T97"/>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0:E90"/>
    <mergeCell ref="G90:H90"/>
    <mergeCell ref="J90:K90"/>
    <mergeCell ref="M90:N90"/>
    <mergeCell ref="P90:Q90"/>
    <mergeCell ref="S90:T90"/>
    <mergeCell ref="R86:R88"/>
    <mergeCell ref="S86:U86"/>
    <mergeCell ref="S87:U87"/>
    <mergeCell ref="S88:U88"/>
    <mergeCell ref="D89:E89"/>
    <mergeCell ref="G89:H89"/>
    <mergeCell ref="J89:K89"/>
    <mergeCell ref="M89:N89"/>
    <mergeCell ref="P89:Q89"/>
    <mergeCell ref="S89:T89"/>
    <mergeCell ref="L86:L88"/>
    <mergeCell ref="M86:N86"/>
    <mergeCell ref="M87:N87"/>
    <mergeCell ref="M88:N88"/>
    <mergeCell ref="O86:O88"/>
    <mergeCell ref="P86:Q86"/>
    <mergeCell ref="P87:Q87"/>
    <mergeCell ref="P88:Q88"/>
    <mergeCell ref="G86:H86"/>
    <mergeCell ref="G87:H87"/>
    <mergeCell ref="G88:H88"/>
    <mergeCell ref="I86:I88"/>
    <mergeCell ref="J86:K86"/>
    <mergeCell ref="J87:K87"/>
    <mergeCell ref="J88:K88"/>
    <mergeCell ref="D84:T84"/>
    <mergeCell ref="D85:H85"/>
    <mergeCell ref="J85:N85"/>
    <mergeCell ref="P85:T85"/>
    <mergeCell ref="B86:B88"/>
    <mergeCell ref="C86:C88"/>
    <mergeCell ref="D86:E86"/>
    <mergeCell ref="D87:E87"/>
    <mergeCell ref="D88:E88"/>
    <mergeCell ref="F86:F88"/>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E67"/>
    <mergeCell ref="G67:H67"/>
    <mergeCell ref="J67:K67"/>
    <mergeCell ref="M67:N67"/>
    <mergeCell ref="P67:Q67"/>
    <mergeCell ref="S67:T67"/>
    <mergeCell ref="R63:R65"/>
    <mergeCell ref="S63:U63"/>
    <mergeCell ref="S64:U64"/>
    <mergeCell ref="S65:U65"/>
    <mergeCell ref="D66:E66"/>
    <mergeCell ref="G66:H66"/>
    <mergeCell ref="J66:K66"/>
    <mergeCell ref="M66:N66"/>
    <mergeCell ref="P66:Q66"/>
    <mergeCell ref="S66:T66"/>
    <mergeCell ref="L63:L65"/>
    <mergeCell ref="M63:N63"/>
    <mergeCell ref="M64:N64"/>
    <mergeCell ref="M65:N65"/>
    <mergeCell ref="O63:O65"/>
    <mergeCell ref="P63:Q63"/>
    <mergeCell ref="P64:Q64"/>
    <mergeCell ref="P65:Q65"/>
    <mergeCell ref="G63:H63"/>
    <mergeCell ref="G64:H64"/>
    <mergeCell ref="G65:H65"/>
    <mergeCell ref="I63:I65"/>
    <mergeCell ref="J63:K63"/>
    <mergeCell ref="J64:K64"/>
    <mergeCell ref="J65:K65"/>
    <mergeCell ref="D61:T61"/>
    <mergeCell ref="D62:H62"/>
    <mergeCell ref="J62:N62"/>
    <mergeCell ref="P62:T62"/>
    <mergeCell ref="B63:B65"/>
    <mergeCell ref="C63:C65"/>
    <mergeCell ref="D63:E63"/>
    <mergeCell ref="D64:E64"/>
    <mergeCell ref="D65:E65"/>
    <mergeCell ref="F63:F65"/>
    <mergeCell ref="E54:F54"/>
    <mergeCell ref="H54:I54"/>
    <mergeCell ref="K54:L54"/>
    <mergeCell ref="O54:P54"/>
    <mergeCell ref="E55:F55"/>
    <mergeCell ref="H55:I55"/>
    <mergeCell ref="K55:L55"/>
    <mergeCell ref="O55:P55"/>
    <mergeCell ref="E52:F52"/>
    <mergeCell ref="H52:I52"/>
    <mergeCell ref="K52:L52"/>
    <mergeCell ref="O52:P52"/>
    <mergeCell ref="E53:F53"/>
    <mergeCell ref="H53:I53"/>
    <mergeCell ref="K53:L53"/>
    <mergeCell ref="O53:P53"/>
    <mergeCell ref="E49:F49"/>
    <mergeCell ref="H49:I49"/>
    <mergeCell ref="K49:L49"/>
    <mergeCell ref="O49:P49"/>
    <mergeCell ref="E51:F51"/>
    <mergeCell ref="H51:I51"/>
    <mergeCell ref="K51:L51"/>
    <mergeCell ref="O51:P51"/>
    <mergeCell ref="E46:F46"/>
    <mergeCell ref="H46:I46"/>
    <mergeCell ref="K46:L46"/>
    <mergeCell ref="O46:P46"/>
    <mergeCell ref="E48:F48"/>
    <mergeCell ref="H48:I48"/>
    <mergeCell ref="K48:L48"/>
    <mergeCell ref="O48:P48"/>
    <mergeCell ref="E44:F44"/>
    <mergeCell ref="H44:I44"/>
    <mergeCell ref="K44:L44"/>
    <mergeCell ref="O44:P44"/>
    <mergeCell ref="E45:F45"/>
    <mergeCell ref="H45:I45"/>
    <mergeCell ref="K45:L45"/>
    <mergeCell ref="O45:P45"/>
    <mergeCell ref="E42:F42"/>
    <mergeCell ref="H42:I42"/>
    <mergeCell ref="K42:L42"/>
    <mergeCell ref="O42:P42"/>
    <mergeCell ref="E43:F43"/>
    <mergeCell ref="H43:I43"/>
    <mergeCell ref="K43:L43"/>
    <mergeCell ref="O43:P43"/>
    <mergeCell ref="Q36:Q38"/>
    <mergeCell ref="E39:F39"/>
    <mergeCell ref="H39:I39"/>
    <mergeCell ref="K39:L39"/>
    <mergeCell ref="O39:P39"/>
    <mergeCell ref="E40:F40"/>
    <mergeCell ref="H40:I40"/>
    <mergeCell ref="K40:L40"/>
    <mergeCell ref="O40:P40"/>
    <mergeCell ref="K36:M36"/>
    <mergeCell ref="K37:M37"/>
    <mergeCell ref="K38:M38"/>
    <mergeCell ref="N36:N38"/>
    <mergeCell ref="O36:P36"/>
    <mergeCell ref="O37:P37"/>
    <mergeCell ref="O38:P38"/>
    <mergeCell ref="E38:F38"/>
    <mergeCell ref="G36:G38"/>
    <mergeCell ref="H36:I36"/>
    <mergeCell ref="H37:I37"/>
    <mergeCell ref="H38:I38"/>
    <mergeCell ref="J36:J38"/>
    <mergeCell ref="E29:F29"/>
    <mergeCell ref="H29:I29"/>
    <mergeCell ref="K29:L29"/>
    <mergeCell ref="O29:P29"/>
    <mergeCell ref="E35:P35"/>
    <mergeCell ref="B36:B38"/>
    <mergeCell ref="C36:C38"/>
    <mergeCell ref="D36:D38"/>
    <mergeCell ref="E36:F36"/>
    <mergeCell ref="E37:F37"/>
    <mergeCell ref="E27:F27"/>
    <mergeCell ref="H27:I27"/>
    <mergeCell ref="K27:L27"/>
    <mergeCell ref="O27:P27"/>
    <mergeCell ref="E28:F28"/>
    <mergeCell ref="H28:I28"/>
    <mergeCell ref="K28:L28"/>
    <mergeCell ref="O28:P28"/>
    <mergeCell ref="E25:F25"/>
    <mergeCell ref="H25:I25"/>
    <mergeCell ref="K25:L25"/>
    <mergeCell ref="O25:P25"/>
    <mergeCell ref="E26:F26"/>
    <mergeCell ref="H26:I26"/>
    <mergeCell ref="K26:L26"/>
    <mergeCell ref="O26:P26"/>
    <mergeCell ref="E23:F23"/>
    <mergeCell ref="H23:I23"/>
    <mergeCell ref="K23:L23"/>
    <mergeCell ref="O23:P23"/>
    <mergeCell ref="E24:F24"/>
    <mergeCell ref="H24:I24"/>
    <mergeCell ref="K24:L24"/>
    <mergeCell ref="O24:P24"/>
    <mergeCell ref="E20:F20"/>
    <mergeCell ref="H20:I20"/>
    <mergeCell ref="K20:L20"/>
    <mergeCell ref="O20:P20"/>
    <mergeCell ref="E21:F21"/>
    <mergeCell ref="H21:I21"/>
    <mergeCell ref="K21:L21"/>
    <mergeCell ref="O21:P21"/>
    <mergeCell ref="E17:F17"/>
    <mergeCell ref="H17:I17"/>
    <mergeCell ref="K17:L17"/>
    <mergeCell ref="O17:P17"/>
    <mergeCell ref="E18:F18"/>
    <mergeCell ref="H18:I18"/>
    <mergeCell ref="K18:L18"/>
    <mergeCell ref="O18:P18"/>
    <mergeCell ref="E15:F15"/>
    <mergeCell ref="H15:I15"/>
    <mergeCell ref="K15:L15"/>
    <mergeCell ref="O15:P15"/>
    <mergeCell ref="E16:F16"/>
    <mergeCell ref="H16:I16"/>
    <mergeCell ref="K16:L16"/>
    <mergeCell ref="O16:P16"/>
    <mergeCell ref="E12:F12"/>
    <mergeCell ref="H12:I12"/>
    <mergeCell ref="K12:L12"/>
    <mergeCell ref="O12:P12"/>
    <mergeCell ref="E14:F14"/>
    <mergeCell ref="H14:I14"/>
    <mergeCell ref="K14:L14"/>
    <mergeCell ref="O14:P14"/>
    <mergeCell ref="O8:P8"/>
    <mergeCell ref="O9:P9"/>
    <mergeCell ref="O10:P10"/>
    <mergeCell ref="Q8:Q10"/>
    <mergeCell ref="E11:F11"/>
    <mergeCell ref="H11:I11"/>
    <mergeCell ref="K11:L11"/>
    <mergeCell ref="O11:P11"/>
    <mergeCell ref="H10:I10"/>
    <mergeCell ref="J8:J10"/>
    <mergeCell ref="K8:M8"/>
    <mergeCell ref="K9:M9"/>
    <mergeCell ref="K10:M10"/>
    <mergeCell ref="N8:N10"/>
    <mergeCell ref="E7:P7"/>
    <mergeCell ref="B8:B10"/>
    <mergeCell ref="C8:C10"/>
    <mergeCell ref="D8:D10"/>
    <mergeCell ref="E8:F8"/>
    <mergeCell ref="E9:F9"/>
    <mergeCell ref="E10:F10"/>
    <mergeCell ref="G8:G10"/>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77"/>
  <sheetViews>
    <sheetView showGridLines="0" workbookViewId="0"/>
  </sheetViews>
  <sheetFormatPr defaultRowHeight="15" x14ac:dyDescent="0.25"/>
  <cols>
    <col min="1" max="2" width="36.5703125" bestFit="1" customWidth="1"/>
    <col min="4" max="4" width="2.85546875" bestFit="1" customWidth="1"/>
    <col min="5" max="5" width="8.7109375" bestFit="1" customWidth="1"/>
    <col min="6" max="6" width="8.28515625" bestFit="1" customWidth="1"/>
    <col min="7" max="7" width="2" customWidth="1"/>
    <col min="8" max="8" width="8.85546875" customWidth="1"/>
    <col min="10" max="10" width="2.85546875" bestFit="1" customWidth="1"/>
    <col min="11" max="11" width="8.28515625" bestFit="1" customWidth="1"/>
    <col min="12" max="12" width="7" bestFit="1" customWidth="1"/>
    <col min="13" max="13" width="3.28515625" customWidth="1"/>
    <col min="14" max="14" width="7.5703125" customWidth="1"/>
    <col min="15" max="15" width="1.85546875" bestFit="1" customWidth="1"/>
    <col min="16" max="16" width="8.28515625" bestFit="1" customWidth="1"/>
    <col min="17" max="17" width="8.7109375" bestFit="1" customWidth="1"/>
    <col min="18" max="18" width="1.85546875" bestFit="1" customWidth="1"/>
    <col min="20" max="20" width="8.7109375" bestFit="1" customWidth="1"/>
    <col min="21" max="21" width="7" bestFit="1" customWidth="1"/>
    <col min="22" max="22" width="2.85546875" bestFit="1" customWidth="1"/>
    <col min="25" max="25" width="2.28515625" customWidth="1"/>
    <col min="26" max="26" width="8.5703125" customWidth="1"/>
    <col min="27" max="27" width="1.5703125" bestFit="1" customWidth="1"/>
    <col min="30" max="30" width="1.85546875" bestFit="1" customWidth="1"/>
    <col min="31" max="31" width="7" bestFit="1" customWidth="1"/>
    <col min="35" max="35" width="1.85546875" bestFit="1" customWidth="1"/>
    <col min="36" max="36" width="6.28515625" bestFit="1" customWidth="1"/>
    <col min="37" max="37" width="1.5703125" bestFit="1" customWidth="1"/>
    <col min="39" max="39" width="1.85546875" bestFit="1" customWidth="1"/>
    <col min="40" max="40" width="7" bestFit="1" customWidth="1"/>
  </cols>
  <sheetData>
    <row r="1" spans="1:41" ht="15" customHeight="1" x14ac:dyDescent="0.25">
      <c r="A1" s="7" t="s">
        <v>8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x14ac:dyDescent="0.25">
      <c r="A3" s="3" t="s">
        <v>297</v>
      </c>
      <c r="B3" s="85" t="s">
        <v>4</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c r="AI3" s="85"/>
      <c r="AJ3" s="85"/>
      <c r="AK3" s="85"/>
      <c r="AL3" s="85"/>
      <c r="AM3" s="85"/>
      <c r="AN3" s="85"/>
      <c r="AO3" s="85"/>
    </row>
    <row r="4" spans="1:41" ht="15" customHeight="1" x14ac:dyDescent="0.25">
      <c r="A4" s="13" t="s">
        <v>834</v>
      </c>
      <c r="B4" s="85" t="s">
        <v>4</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c r="AN4" s="85"/>
      <c r="AO4" s="85"/>
    </row>
    <row r="5" spans="1:41" x14ac:dyDescent="0.25">
      <c r="A5" s="13"/>
      <c r="B5" s="87"/>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c r="AI5" s="87"/>
      <c r="AJ5" s="87"/>
      <c r="AK5" s="87"/>
      <c r="AL5" s="87"/>
      <c r="AM5" s="87"/>
      <c r="AN5" s="87"/>
      <c r="AO5" s="87"/>
    </row>
    <row r="6" spans="1:41" x14ac:dyDescent="0.25">
      <c r="A6" s="13"/>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c r="AI6" s="88"/>
      <c r="AJ6" s="88"/>
      <c r="AK6" s="88"/>
      <c r="AL6" s="88"/>
      <c r="AM6" s="88"/>
      <c r="AN6" s="88"/>
      <c r="AO6" s="88"/>
    </row>
    <row r="7" spans="1:41" ht="15.75" thickBot="1" x14ac:dyDescent="0.3">
      <c r="A7" s="13"/>
      <c r="B7" s="15"/>
      <c r="C7" s="16"/>
      <c r="D7" s="56" t="s">
        <v>226</v>
      </c>
      <c r="E7" s="56"/>
      <c r="F7" s="56"/>
      <c r="G7" s="56"/>
      <c r="H7" s="56"/>
      <c r="I7" s="56"/>
      <c r="J7" s="56"/>
      <c r="K7" s="56"/>
      <c r="L7" s="56"/>
      <c r="M7" s="56"/>
      <c r="N7" s="56"/>
      <c r="O7" s="56"/>
      <c r="P7" s="56"/>
      <c r="Q7" s="56"/>
      <c r="R7" s="56"/>
      <c r="S7" s="56"/>
      <c r="T7" s="56"/>
      <c r="U7" s="56"/>
    </row>
    <row r="8" spans="1:41" ht="15.75" thickBot="1" x14ac:dyDescent="0.3">
      <c r="A8" s="13"/>
      <c r="B8" s="15"/>
      <c r="C8" s="16"/>
      <c r="D8" s="82" t="s">
        <v>300</v>
      </c>
      <c r="E8" s="82"/>
      <c r="F8" s="82"/>
      <c r="G8" s="82"/>
      <c r="H8" s="82"/>
      <c r="I8" s="82"/>
      <c r="J8" s="82"/>
      <c r="K8" s="82"/>
      <c r="L8" s="81"/>
      <c r="M8" s="61"/>
      <c r="N8" s="61"/>
      <c r="O8" s="81"/>
      <c r="P8" s="61"/>
      <c r="Q8" s="61"/>
      <c r="R8" s="81"/>
      <c r="S8" s="61"/>
      <c r="T8" s="61"/>
      <c r="U8" s="81"/>
    </row>
    <row r="9" spans="1:41" x14ac:dyDescent="0.25">
      <c r="A9" s="13"/>
      <c r="B9" s="15"/>
      <c r="C9" s="16"/>
      <c r="D9" s="63" t="s">
        <v>301</v>
      </c>
      <c r="E9" s="63"/>
      <c r="F9" s="16"/>
      <c r="G9" s="63" t="s">
        <v>302</v>
      </c>
      <c r="H9" s="63"/>
      <c r="I9" s="16"/>
      <c r="J9" s="63" t="s">
        <v>303</v>
      </c>
      <c r="K9" s="63"/>
      <c r="L9" s="16"/>
      <c r="M9" s="62" t="s">
        <v>140</v>
      </c>
      <c r="N9" s="62"/>
      <c r="O9" s="16"/>
      <c r="P9" s="59"/>
      <c r="Q9" s="59"/>
      <c r="R9" s="16"/>
      <c r="S9" s="59"/>
      <c r="T9" s="59"/>
      <c r="U9" s="16"/>
    </row>
    <row r="10" spans="1:41" ht="15.75" thickBot="1" x14ac:dyDescent="0.3">
      <c r="A10" s="13"/>
      <c r="B10" s="92" t="s">
        <v>227</v>
      </c>
      <c r="C10" s="17"/>
      <c r="D10" s="56" t="s">
        <v>304</v>
      </c>
      <c r="E10" s="56"/>
      <c r="F10" s="17"/>
      <c r="G10" s="56" t="s">
        <v>304</v>
      </c>
      <c r="H10" s="56"/>
      <c r="I10" s="17"/>
      <c r="J10" s="56" t="s">
        <v>305</v>
      </c>
      <c r="K10" s="56"/>
      <c r="L10" s="17"/>
      <c r="M10" s="56" t="s">
        <v>300</v>
      </c>
      <c r="N10" s="56"/>
      <c r="O10" s="17"/>
      <c r="P10" s="56" t="s">
        <v>306</v>
      </c>
      <c r="Q10" s="56"/>
      <c r="R10" s="17"/>
      <c r="S10" s="56" t="s">
        <v>140</v>
      </c>
      <c r="T10" s="56"/>
      <c r="U10" s="17"/>
    </row>
    <row r="11" spans="1:41" x14ac:dyDescent="0.25">
      <c r="A11" s="13"/>
      <c r="B11" s="93" t="s">
        <v>307</v>
      </c>
      <c r="C11" s="22"/>
      <c r="D11" s="66"/>
      <c r="E11" s="66"/>
      <c r="F11" s="22"/>
      <c r="G11" s="66"/>
      <c r="H11" s="66"/>
      <c r="I11" s="22"/>
      <c r="J11" s="66"/>
      <c r="K11" s="66"/>
      <c r="L11" s="22"/>
      <c r="M11" s="66"/>
      <c r="N11" s="66"/>
      <c r="O11" s="22"/>
      <c r="P11" s="66"/>
      <c r="Q11" s="66"/>
      <c r="R11" s="22"/>
      <c r="S11" s="66"/>
      <c r="T11" s="66"/>
      <c r="U11" s="22"/>
    </row>
    <row r="12" spans="1:41" x14ac:dyDescent="0.25">
      <c r="A12" s="13"/>
      <c r="B12" s="24" t="s">
        <v>308</v>
      </c>
      <c r="C12" s="15"/>
      <c r="D12" s="67"/>
      <c r="E12" s="67"/>
      <c r="F12" s="15"/>
      <c r="G12" s="67"/>
      <c r="H12" s="67"/>
      <c r="I12" s="15"/>
      <c r="J12" s="67"/>
      <c r="K12" s="67"/>
      <c r="L12" s="15"/>
      <c r="M12" s="67"/>
      <c r="N12" s="67"/>
      <c r="O12" s="15"/>
      <c r="P12" s="67"/>
      <c r="Q12" s="67"/>
      <c r="R12" s="15"/>
      <c r="S12" s="67"/>
      <c r="T12" s="67"/>
      <c r="U12" s="15"/>
    </row>
    <row r="13" spans="1:41" x14ac:dyDescent="0.25">
      <c r="A13" s="13"/>
      <c r="B13" s="26" t="s">
        <v>309</v>
      </c>
      <c r="C13" s="22"/>
      <c r="D13" s="65"/>
      <c r="E13" s="65"/>
      <c r="F13" s="22"/>
      <c r="G13" s="65"/>
      <c r="H13" s="65"/>
      <c r="I13" s="22"/>
      <c r="J13" s="65"/>
      <c r="K13" s="65"/>
      <c r="L13" s="22"/>
      <c r="M13" s="65"/>
      <c r="N13" s="65"/>
      <c r="O13" s="22"/>
      <c r="P13" s="65"/>
      <c r="Q13" s="65"/>
      <c r="R13" s="22"/>
      <c r="S13" s="65"/>
      <c r="T13" s="65"/>
      <c r="U13" s="22"/>
    </row>
    <row r="14" spans="1:41" x14ac:dyDescent="0.25">
      <c r="A14" s="13"/>
      <c r="B14" s="10" t="s">
        <v>310</v>
      </c>
      <c r="C14" s="15"/>
      <c r="D14" s="32" t="s">
        <v>240</v>
      </c>
      <c r="E14" s="31">
        <v>18647</v>
      </c>
      <c r="F14" s="15"/>
      <c r="G14" s="32" t="s">
        <v>240</v>
      </c>
      <c r="H14" s="31">
        <v>5809</v>
      </c>
      <c r="I14" s="15"/>
      <c r="J14" s="32" t="s">
        <v>240</v>
      </c>
      <c r="K14" s="32" t="s">
        <v>250</v>
      </c>
      <c r="L14" s="15"/>
      <c r="M14" s="32" t="s">
        <v>240</v>
      </c>
      <c r="N14" s="31">
        <v>24456</v>
      </c>
      <c r="O14" s="15"/>
      <c r="P14" s="32" t="s">
        <v>240</v>
      </c>
      <c r="Q14" s="31">
        <v>1040211</v>
      </c>
      <c r="R14" s="15"/>
      <c r="S14" s="32" t="s">
        <v>240</v>
      </c>
      <c r="T14" s="31">
        <v>1064667</v>
      </c>
      <c r="U14" s="15"/>
    </row>
    <row r="15" spans="1:41" x14ac:dyDescent="0.25">
      <c r="A15" s="13"/>
      <c r="B15" s="94" t="s">
        <v>311</v>
      </c>
      <c r="C15" s="22"/>
      <c r="D15" s="74">
        <v>30266</v>
      </c>
      <c r="E15" s="74"/>
      <c r="F15" s="22"/>
      <c r="G15" s="74">
        <v>7717</v>
      </c>
      <c r="H15" s="74"/>
      <c r="I15" s="22"/>
      <c r="J15" s="75" t="s">
        <v>250</v>
      </c>
      <c r="K15" s="75"/>
      <c r="L15" s="22"/>
      <c r="M15" s="74">
        <v>37983</v>
      </c>
      <c r="N15" s="74"/>
      <c r="O15" s="22"/>
      <c r="P15" s="74">
        <v>5111329</v>
      </c>
      <c r="Q15" s="74"/>
      <c r="R15" s="22"/>
      <c r="S15" s="74">
        <v>5149312</v>
      </c>
      <c r="T15" s="74"/>
      <c r="U15" s="22"/>
    </row>
    <row r="16" spans="1:41" ht="26.25" x14ac:dyDescent="0.25">
      <c r="A16" s="13"/>
      <c r="B16" s="10" t="s">
        <v>312</v>
      </c>
      <c r="C16" s="15"/>
      <c r="D16" s="68">
        <v>24048</v>
      </c>
      <c r="E16" s="68"/>
      <c r="F16" s="15"/>
      <c r="G16" s="68">
        <v>5559</v>
      </c>
      <c r="H16" s="68"/>
      <c r="I16" s="15"/>
      <c r="J16" s="69" t="s">
        <v>250</v>
      </c>
      <c r="K16" s="69"/>
      <c r="L16" s="15"/>
      <c r="M16" s="68">
        <v>29607</v>
      </c>
      <c r="N16" s="68"/>
      <c r="O16" s="15"/>
      <c r="P16" s="68">
        <v>618429</v>
      </c>
      <c r="Q16" s="68"/>
      <c r="R16" s="15"/>
      <c r="S16" s="68">
        <v>648036</v>
      </c>
      <c r="T16" s="68"/>
      <c r="U16" s="15"/>
    </row>
    <row r="17" spans="1:21" ht="15.75" thickBot="1" x14ac:dyDescent="0.3">
      <c r="A17" s="13"/>
      <c r="B17" s="95" t="s">
        <v>313</v>
      </c>
      <c r="C17" s="34"/>
      <c r="D17" s="70">
        <v>8466</v>
      </c>
      <c r="E17" s="70"/>
      <c r="F17" s="34"/>
      <c r="G17" s="70">
        <v>3362</v>
      </c>
      <c r="H17" s="70"/>
      <c r="I17" s="34"/>
      <c r="J17" s="71" t="s">
        <v>250</v>
      </c>
      <c r="K17" s="71"/>
      <c r="L17" s="34"/>
      <c r="M17" s="70">
        <v>11828</v>
      </c>
      <c r="N17" s="70"/>
      <c r="O17" s="34"/>
      <c r="P17" s="70">
        <v>368120</v>
      </c>
      <c r="Q17" s="70"/>
      <c r="R17" s="34"/>
      <c r="S17" s="70">
        <v>379948</v>
      </c>
      <c r="T17" s="70"/>
      <c r="U17" s="34"/>
    </row>
    <row r="18" spans="1:21" x14ac:dyDescent="0.25">
      <c r="A18" s="13"/>
      <c r="B18" s="30" t="s">
        <v>314</v>
      </c>
      <c r="C18" s="15"/>
      <c r="D18" s="72">
        <v>81427</v>
      </c>
      <c r="E18" s="72"/>
      <c r="F18" s="15"/>
      <c r="G18" s="72">
        <v>22447</v>
      </c>
      <c r="H18" s="72"/>
      <c r="I18" s="15"/>
      <c r="J18" s="73" t="s">
        <v>250</v>
      </c>
      <c r="K18" s="73"/>
      <c r="L18" s="15"/>
      <c r="M18" s="72">
        <v>103874</v>
      </c>
      <c r="N18" s="72"/>
      <c r="O18" s="15"/>
      <c r="P18" s="72">
        <v>7138089</v>
      </c>
      <c r="Q18" s="72"/>
      <c r="R18" s="15"/>
      <c r="S18" s="72">
        <v>7241963</v>
      </c>
      <c r="T18" s="72"/>
      <c r="U18" s="15"/>
    </row>
    <row r="19" spans="1:21" x14ac:dyDescent="0.25">
      <c r="A19" s="13"/>
      <c r="B19" s="26" t="s">
        <v>315</v>
      </c>
      <c r="C19" s="22"/>
      <c r="D19" s="74">
        <v>2009</v>
      </c>
      <c r="E19" s="74"/>
      <c r="F19" s="22"/>
      <c r="G19" s="74">
        <v>3549</v>
      </c>
      <c r="H19" s="74"/>
      <c r="I19" s="22"/>
      <c r="J19" s="75" t="s">
        <v>250</v>
      </c>
      <c r="K19" s="75"/>
      <c r="L19" s="22"/>
      <c r="M19" s="74">
        <v>5558</v>
      </c>
      <c r="N19" s="74"/>
      <c r="O19" s="22"/>
      <c r="P19" s="74">
        <v>3564810</v>
      </c>
      <c r="Q19" s="74"/>
      <c r="R19" s="22"/>
      <c r="S19" s="74">
        <v>3570368</v>
      </c>
      <c r="T19" s="74"/>
      <c r="U19" s="22"/>
    </row>
    <row r="20" spans="1:21" ht="15.75" thickBot="1" x14ac:dyDescent="0.3">
      <c r="A20" s="13"/>
      <c r="B20" s="49" t="s">
        <v>316</v>
      </c>
      <c r="C20" s="40"/>
      <c r="D20" s="76">
        <v>181</v>
      </c>
      <c r="E20" s="76"/>
      <c r="F20" s="40"/>
      <c r="G20" s="76">
        <v>498</v>
      </c>
      <c r="H20" s="76"/>
      <c r="I20" s="40"/>
      <c r="J20" s="76" t="s">
        <v>250</v>
      </c>
      <c r="K20" s="76"/>
      <c r="L20" s="40"/>
      <c r="M20" s="76">
        <v>679</v>
      </c>
      <c r="N20" s="76"/>
      <c r="O20" s="40"/>
      <c r="P20" s="78">
        <v>853757</v>
      </c>
      <c r="Q20" s="78"/>
      <c r="R20" s="40"/>
      <c r="S20" s="78">
        <v>854436</v>
      </c>
      <c r="T20" s="78"/>
      <c r="U20" s="40"/>
    </row>
    <row r="21" spans="1:21" ht="15.75" thickBot="1" x14ac:dyDescent="0.3">
      <c r="A21" s="13"/>
      <c r="B21" s="50" t="s">
        <v>317</v>
      </c>
      <c r="C21" s="34"/>
      <c r="D21" s="99">
        <v>83617</v>
      </c>
      <c r="E21" s="99"/>
      <c r="F21" s="34"/>
      <c r="G21" s="99">
        <v>26494</v>
      </c>
      <c r="H21" s="99"/>
      <c r="I21" s="34"/>
      <c r="J21" s="100" t="s">
        <v>250</v>
      </c>
      <c r="K21" s="100"/>
      <c r="L21" s="34"/>
      <c r="M21" s="99">
        <v>110111</v>
      </c>
      <c r="N21" s="99"/>
      <c r="O21" s="34"/>
      <c r="P21" s="99">
        <v>11556656</v>
      </c>
      <c r="Q21" s="99"/>
      <c r="R21" s="34"/>
      <c r="S21" s="99">
        <v>11666767</v>
      </c>
      <c r="T21" s="99"/>
      <c r="U21" s="34"/>
    </row>
    <row r="22" spans="1:21" x14ac:dyDescent="0.25">
      <c r="A22" s="13"/>
      <c r="B22" s="24" t="s">
        <v>318</v>
      </c>
      <c r="C22" s="15"/>
      <c r="D22" s="101"/>
      <c r="E22" s="101"/>
      <c r="F22" s="15"/>
      <c r="G22" s="101"/>
      <c r="H22" s="101"/>
      <c r="I22" s="15"/>
      <c r="J22" s="101"/>
      <c r="K22" s="101"/>
      <c r="L22" s="15"/>
      <c r="M22" s="101"/>
      <c r="N22" s="101"/>
      <c r="O22" s="15"/>
      <c r="P22" s="101"/>
      <c r="Q22" s="101"/>
      <c r="R22" s="15"/>
      <c r="S22" s="101"/>
      <c r="T22" s="101"/>
      <c r="U22" s="15"/>
    </row>
    <row r="23" spans="1:21" x14ac:dyDescent="0.25">
      <c r="A23" s="13"/>
      <c r="B23" s="26" t="s">
        <v>319</v>
      </c>
      <c r="C23" s="22"/>
      <c r="D23" s="74">
        <v>2820</v>
      </c>
      <c r="E23" s="74"/>
      <c r="F23" s="22"/>
      <c r="G23" s="75">
        <v>505</v>
      </c>
      <c r="H23" s="75"/>
      <c r="I23" s="22"/>
      <c r="J23" s="75" t="s">
        <v>250</v>
      </c>
      <c r="K23" s="75"/>
      <c r="L23" s="22"/>
      <c r="M23" s="74">
        <v>3325</v>
      </c>
      <c r="N23" s="74"/>
      <c r="O23" s="22"/>
      <c r="P23" s="74">
        <v>179769</v>
      </c>
      <c r="Q23" s="74"/>
      <c r="R23" s="22"/>
      <c r="S23" s="74">
        <v>183094</v>
      </c>
      <c r="T23" s="74"/>
      <c r="U23" s="22"/>
    </row>
    <row r="24" spans="1:21" ht="15.75" thickBot="1" x14ac:dyDescent="0.3">
      <c r="A24" s="13"/>
      <c r="B24" s="49" t="s">
        <v>111</v>
      </c>
      <c r="C24" s="40"/>
      <c r="D24" s="76">
        <v>114</v>
      </c>
      <c r="E24" s="76"/>
      <c r="F24" s="40"/>
      <c r="G24" s="76">
        <v>19</v>
      </c>
      <c r="H24" s="76"/>
      <c r="I24" s="40"/>
      <c r="J24" s="76" t="s">
        <v>250</v>
      </c>
      <c r="K24" s="76"/>
      <c r="L24" s="40"/>
      <c r="M24" s="76">
        <v>133</v>
      </c>
      <c r="N24" s="76"/>
      <c r="O24" s="40"/>
      <c r="P24" s="78">
        <v>50238</v>
      </c>
      <c r="Q24" s="78"/>
      <c r="R24" s="40"/>
      <c r="S24" s="78">
        <v>50371</v>
      </c>
      <c r="T24" s="78"/>
      <c r="U24" s="40"/>
    </row>
    <row r="25" spans="1:21" ht="15.75" thickBot="1" x14ac:dyDescent="0.3">
      <c r="A25" s="13"/>
      <c r="B25" s="50" t="s">
        <v>320</v>
      </c>
      <c r="C25" s="34"/>
      <c r="D25" s="99">
        <v>2934</v>
      </c>
      <c r="E25" s="99"/>
      <c r="F25" s="34"/>
      <c r="G25" s="100">
        <v>524</v>
      </c>
      <c r="H25" s="100"/>
      <c r="I25" s="34"/>
      <c r="J25" s="100" t="s">
        <v>250</v>
      </c>
      <c r="K25" s="100"/>
      <c r="L25" s="34"/>
      <c r="M25" s="99">
        <v>3458</v>
      </c>
      <c r="N25" s="99"/>
      <c r="O25" s="34"/>
      <c r="P25" s="99">
        <v>230007</v>
      </c>
      <c r="Q25" s="99"/>
      <c r="R25" s="34"/>
      <c r="S25" s="99">
        <v>233465</v>
      </c>
      <c r="T25" s="99"/>
      <c r="U25" s="34"/>
    </row>
    <row r="26" spans="1:21" ht="15.75" thickBot="1" x14ac:dyDescent="0.3">
      <c r="A26" s="13"/>
      <c r="B26" s="96" t="s">
        <v>321</v>
      </c>
      <c r="C26" s="52"/>
      <c r="D26" s="53" t="s">
        <v>240</v>
      </c>
      <c r="E26" s="54">
        <v>86551</v>
      </c>
      <c r="F26" s="52"/>
      <c r="G26" s="53" t="s">
        <v>240</v>
      </c>
      <c r="H26" s="54">
        <v>27018</v>
      </c>
      <c r="I26" s="52"/>
      <c r="J26" s="53" t="s">
        <v>240</v>
      </c>
      <c r="K26" s="53" t="s">
        <v>250</v>
      </c>
      <c r="L26" s="52"/>
      <c r="M26" s="53" t="s">
        <v>240</v>
      </c>
      <c r="N26" s="54">
        <v>113569</v>
      </c>
      <c r="O26" s="52"/>
      <c r="P26" s="53" t="s">
        <v>240</v>
      </c>
      <c r="Q26" s="54">
        <v>11786663</v>
      </c>
      <c r="R26" s="52"/>
      <c r="S26" s="53" t="s">
        <v>240</v>
      </c>
      <c r="T26" s="54">
        <v>11900232</v>
      </c>
      <c r="U26" s="52"/>
    </row>
    <row r="27" spans="1:21" ht="15.75" thickTop="1" x14ac:dyDescent="0.25">
      <c r="A27" s="13"/>
      <c r="B27" s="93" t="s">
        <v>322</v>
      </c>
      <c r="C27" s="22"/>
      <c r="D27" s="84"/>
      <c r="E27" s="84"/>
      <c r="F27" s="22"/>
      <c r="G27" s="84"/>
      <c r="H27" s="84"/>
      <c r="I27" s="22"/>
      <c r="J27" s="84"/>
      <c r="K27" s="84"/>
      <c r="L27" s="22"/>
      <c r="M27" s="84"/>
      <c r="N27" s="84"/>
      <c r="O27" s="22"/>
      <c r="P27" s="84"/>
      <c r="Q27" s="84"/>
      <c r="R27" s="22"/>
      <c r="S27" s="84"/>
      <c r="T27" s="84"/>
      <c r="U27" s="22"/>
    </row>
    <row r="28" spans="1:21" x14ac:dyDescent="0.25">
      <c r="A28" s="13"/>
      <c r="B28" s="24" t="s">
        <v>308</v>
      </c>
      <c r="C28" s="15"/>
      <c r="D28" s="67"/>
      <c r="E28" s="67"/>
      <c r="F28" s="15"/>
      <c r="G28" s="67"/>
      <c r="H28" s="67"/>
      <c r="I28" s="15"/>
      <c r="J28" s="67"/>
      <c r="K28" s="67"/>
      <c r="L28" s="15"/>
      <c r="M28" s="67"/>
      <c r="N28" s="67"/>
      <c r="O28" s="15"/>
      <c r="P28" s="67"/>
      <c r="Q28" s="67"/>
      <c r="R28" s="15"/>
      <c r="S28" s="67"/>
      <c r="T28" s="67"/>
      <c r="U28" s="15"/>
    </row>
    <row r="29" spans="1:21" x14ac:dyDescent="0.25">
      <c r="A29" s="13"/>
      <c r="B29" s="26" t="s">
        <v>309</v>
      </c>
      <c r="C29" s="22"/>
      <c r="D29" s="65"/>
      <c r="E29" s="65"/>
      <c r="F29" s="22"/>
      <c r="G29" s="65"/>
      <c r="H29" s="65"/>
      <c r="I29" s="22"/>
      <c r="J29" s="65"/>
      <c r="K29" s="65"/>
      <c r="L29" s="22"/>
      <c r="M29" s="65"/>
      <c r="N29" s="65"/>
      <c r="O29" s="22"/>
      <c r="P29" s="65"/>
      <c r="Q29" s="65"/>
      <c r="R29" s="22"/>
      <c r="S29" s="65"/>
      <c r="T29" s="65"/>
      <c r="U29" s="22"/>
    </row>
    <row r="30" spans="1:21" x14ac:dyDescent="0.25">
      <c r="A30" s="13"/>
      <c r="B30" s="10" t="s">
        <v>310</v>
      </c>
      <c r="C30" s="15"/>
      <c r="D30" s="32" t="s">
        <v>240</v>
      </c>
      <c r="E30" s="31">
        <v>1761</v>
      </c>
      <c r="F30" s="15"/>
      <c r="G30" s="32" t="s">
        <v>240</v>
      </c>
      <c r="H30" s="32">
        <v>177</v>
      </c>
      <c r="I30" s="15"/>
      <c r="J30" s="32" t="s">
        <v>240</v>
      </c>
      <c r="K30" s="31">
        <v>5565</v>
      </c>
      <c r="L30" s="15"/>
      <c r="M30" s="32" t="s">
        <v>240</v>
      </c>
      <c r="N30" s="31">
        <v>7503</v>
      </c>
      <c r="O30" s="15"/>
      <c r="P30" s="32" t="s">
        <v>240</v>
      </c>
      <c r="Q30" s="31">
        <v>20046</v>
      </c>
      <c r="R30" s="15"/>
      <c r="S30" s="32" t="s">
        <v>240</v>
      </c>
      <c r="T30" s="31">
        <v>27549</v>
      </c>
      <c r="U30" s="15"/>
    </row>
    <row r="31" spans="1:21" x14ac:dyDescent="0.25">
      <c r="A31" s="13"/>
      <c r="B31" s="94" t="s">
        <v>311</v>
      </c>
      <c r="C31" s="22"/>
      <c r="D31" s="75">
        <v>381</v>
      </c>
      <c r="E31" s="75"/>
      <c r="F31" s="22"/>
      <c r="G31" s="75" t="s">
        <v>250</v>
      </c>
      <c r="H31" s="75"/>
      <c r="I31" s="22"/>
      <c r="J31" s="74">
        <v>6542</v>
      </c>
      <c r="K31" s="74"/>
      <c r="L31" s="22"/>
      <c r="M31" s="74">
        <v>6923</v>
      </c>
      <c r="N31" s="74"/>
      <c r="O31" s="22"/>
      <c r="P31" s="74">
        <v>6454</v>
      </c>
      <c r="Q31" s="74"/>
      <c r="R31" s="22"/>
      <c r="S31" s="74">
        <v>13377</v>
      </c>
      <c r="T31" s="74"/>
      <c r="U31" s="22"/>
    </row>
    <row r="32" spans="1:21" ht="26.25" x14ac:dyDescent="0.25">
      <c r="A32" s="13"/>
      <c r="B32" s="10" t="s">
        <v>312</v>
      </c>
      <c r="C32" s="15"/>
      <c r="D32" s="68">
        <v>1747</v>
      </c>
      <c r="E32" s="68"/>
      <c r="F32" s="15"/>
      <c r="G32" s="69">
        <v>579</v>
      </c>
      <c r="H32" s="69"/>
      <c r="I32" s="15"/>
      <c r="J32" s="68">
        <v>8066</v>
      </c>
      <c r="K32" s="68"/>
      <c r="L32" s="15"/>
      <c r="M32" s="68">
        <v>10392</v>
      </c>
      <c r="N32" s="68"/>
      <c r="O32" s="15"/>
      <c r="P32" s="68">
        <v>26150</v>
      </c>
      <c r="Q32" s="68"/>
      <c r="R32" s="15"/>
      <c r="S32" s="68">
        <v>36542</v>
      </c>
      <c r="T32" s="68"/>
      <c r="U32" s="15"/>
    </row>
    <row r="33" spans="1:21" ht="15.75" thickBot="1" x14ac:dyDescent="0.3">
      <c r="A33" s="13"/>
      <c r="B33" s="95" t="s">
        <v>313</v>
      </c>
      <c r="C33" s="34"/>
      <c r="D33" s="71">
        <v>657</v>
      </c>
      <c r="E33" s="71"/>
      <c r="F33" s="34"/>
      <c r="G33" s="71">
        <v>232</v>
      </c>
      <c r="H33" s="71"/>
      <c r="I33" s="34"/>
      <c r="J33" s="70">
        <v>1550</v>
      </c>
      <c r="K33" s="70"/>
      <c r="L33" s="34"/>
      <c r="M33" s="70">
        <v>2439</v>
      </c>
      <c r="N33" s="70"/>
      <c r="O33" s="34"/>
      <c r="P33" s="70">
        <v>2804</v>
      </c>
      <c r="Q33" s="70"/>
      <c r="R33" s="34"/>
      <c r="S33" s="70">
        <v>5243</v>
      </c>
      <c r="T33" s="70"/>
      <c r="U33" s="34"/>
    </row>
    <row r="34" spans="1:21" x14ac:dyDescent="0.25">
      <c r="A34" s="13"/>
      <c r="B34" s="30" t="s">
        <v>314</v>
      </c>
      <c r="C34" s="15"/>
      <c r="D34" s="72">
        <v>4546</v>
      </c>
      <c r="E34" s="72"/>
      <c r="F34" s="15"/>
      <c r="G34" s="73">
        <v>988</v>
      </c>
      <c r="H34" s="73"/>
      <c r="I34" s="15"/>
      <c r="J34" s="72">
        <v>21723</v>
      </c>
      <c r="K34" s="72"/>
      <c r="L34" s="15"/>
      <c r="M34" s="72">
        <v>27257</v>
      </c>
      <c r="N34" s="72"/>
      <c r="O34" s="15"/>
      <c r="P34" s="72">
        <v>55454</v>
      </c>
      <c r="Q34" s="72"/>
      <c r="R34" s="15"/>
      <c r="S34" s="72">
        <v>82711</v>
      </c>
      <c r="T34" s="72"/>
      <c r="U34" s="15"/>
    </row>
    <row r="35" spans="1:21" x14ac:dyDescent="0.25">
      <c r="A35" s="13"/>
      <c r="B35" s="26" t="s">
        <v>315</v>
      </c>
      <c r="C35" s="22"/>
      <c r="D35" s="75">
        <v>82</v>
      </c>
      <c r="E35" s="75"/>
      <c r="F35" s="22"/>
      <c r="G35" s="75" t="s">
        <v>250</v>
      </c>
      <c r="H35" s="75"/>
      <c r="I35" s="22"/>
      <c r="J35" s="74">
        <v>10324</v>
      </c>
      <c r="K35" s="74"/>
      <c r="L35" s="22"/>
      <c r="M35" s="74">
        <v>10406</v>
      </c>
      <c r="N35" s="74"/>
      <c r="O35" s="22"/>
      <c r="P35" s="74">
        <v>2834</v>
      </c>
      <c r="Q35" s="74"/>
      <c r="R35" s="22"/>
      <c r="S35" s="74">
        <v>13240</v>
      </c>
      <c r="T35" s="74"/>
      <c r="U35" s="22"/>
    </row>
    <row r="36" spans="1:21" ht="15.75" thickBot="1" x14ac:dyDescent="0.3">
      <c r="A36" s="13"/>
      <c r="B36" s="49" t="s">
        <v>316</v>
      </c>
      <c r="C36" s="40"/>
      <c r="D36" s="78">
        <v>1454</v>
      </c>
      <c r="E36" s="78"/>
      <c r="F36" s="40"/>
      <c r="G36" s="78">
        <v>1569</v>
      </c>
      <c r="H36" s="78"/>
      <c r="I36" s="40"/>
      <c r="J36" s="76">
        <v>438</v>
      </c>
      <c r="K36" s="76"/>
      <c r="L36" s="40"/>
      <c r="M36" s="78">
        <v>3461</v>
      </c>
      <c r="N36" s="78"/>
      <c r="O36" s="40"/>
      <c r="P36" s="78">
        <v>4551</v>
      </c>
      <c r="Q36" s="78"/>
      <c r="R36" s="40"/>
      <c r="S36" s="78">
        <v>8012</v>
      </c>
      <c r="T36" s="78"/>
      <c r="U36" s="40"/>
    </row>
    <row r="37" spans="1:21" ht="15.75" thickBot="1" x14ac:dyDescent="0.3">
      <c r="A37" s="13"/>
      <c r="B37" s="50" t="s">
        <v>317</v>
      </c>
      <c r="C37" s="34"/>
      <c r="D37" s="99">
        <v>6082</v>
      </c>
      <c r="E37" s="99"/>
      <c r="F37" s="34"/>
      <c r="G37" s="99">
        <v>2557</v>
      </c>
      <c r="H37" s="99"/>
      <c r="I37" s="34"/>
      <c r="J37" s="99">
        <v>32485</v>
      </c>
      <c r="K37" s="99"/>
      <c r="L37" s="34"/>
      <c r="M37" s="99">
        <v>41124</v>
      </c>
      <c r="N37" s="99"/>
      <c r="O37" s="34"/>
      <c r="P37" s="99">
        <v>62839</v>
      </c>
      <c r="Q37" s="99"/>
      <c r="R37" s="34"/>
      <c r="S37" s="99">
        <v>103963</v>
      </c>
      <c r="T37" s="99"/>
      <c r="U37" s="34"/>
    </row>
    <row r="38" spans="1:21" x14ac:dyDescent="0.25">
      <c r="A38" s="13"/>
      <c r="B38" s="24" t="s">
        <v>318</v>
      </c>
      <c r="C38" s="15"/>
      <c r="D38" s="101"/>
      <c r="E38" s="101"/>
      <c r="F38" s="15"/>
      <c r="G38" s="101"/>
      <c r="H38" s="101"/>
      <c r="I38" s="15"/>
      <c r="J38" s="101"/>
      <c r="K38" s="101"/>
      <c r="L38" s="15"/>
      <c r="M38" s="101"/>
      <c r="N38" s="101"/>
      <c r="O38" s="15"/>
      <c r="P38" s="101"/>
      <c r="Q38" s="101"/>
      <c r="R38" s="15"/>
      <c r="S38" s="101"/>
      <c r="T38" s="101"/>
      <c r="U38" s="15"/>
    </row>
    <row r="39" spans="1:21" x14ac:dyDescent="0.25">
      <c r="A39" s="13"/>
      <c r="B39" s="26" t="s">
        <v>319</v>
      </c>
      <c r="C39" s="22"/>
      <c r="D39" s="75" t="s">
        <v>250</v>
      </c>
      <c r="E39" s="75"/>
      <c r="F39" s="22"/>
      <c r="G39" s="75" t="s">
        <v>250</v>
      </c>
      <c r="H39" s="75"/>
      <c r="I39" s="22"/>
      <c r="J39" s="74">
        <v>5648</v>
      </c>
      <c r="K39" s="74"/>
      <c r="L39" s="22"/>
      <c r="M39" s="74">
        <v>5648</v>
      </c>
      <c r="N39" s="74"/>
      <c r="O39" s="22"/>
      <c r="P39" s="75">
        <v>79</v>
      </c>
      <c r="Q39" s="75"/>
      <c r="R39" s="22"/>
      <c r="S39" s="74">
        <v>5727</v>
      </c>
      <c r="T39" s="74"/>
      <c r="U39" s="22"/>
    </row>
    <row r="40" spans="1:21" ht="15.75" thickBot="1" x14ac:dyDescent="0.3">
      <c r="A40" s="13"/>
      <c r="B40" s="49" t="s">
        <v>111</v>
      </c>
      <c r="C40" s="40"/>
      <c r="D40" s="76" t="s">
        <v>250</v>
      </c>
      <c r="E40" s="76"/>
      <c r="F40" s="40"/>
      <c r="G40" s="76" t="s">
        <v>250</v>
      </c>
      <c r="H40" s="76"/>
      <c r="I40" s="40"/>
      <c r="J40" s="76">
        <v>37</v>
      </c>
      <c r="K40" s="76"/>
      <c r="L40" s="40"/>
      <c r="M40" s="76">
        <v>37</v>
      </c>
      <c r="N40" s="76"/>
      <c r="O40" s="40"/>
      <c r="P40" s="76" t="s">
        <v>250</v>
      </c>
      <c r="Q40" s="76"/>
      <c r="R40" s="40"/>
      <c r="S40" s="76">
        <v>37</v>
      </c>
      <c r="T40" s="76"/>
      <c r="U40" s="40"/>
    </row>
    <row r="41" spans="1:21" ht="15.75" thickBot="1" x14ac:dyDescent="0.3">
      <c r="A41" s="13"/>
      <c r="B41" s="50" t="s">
        <v>320</v>
      </c>
      <c r="C41" s="34"/>
      <c r="D41" s="100" t="s">
        <v>250</v>
      </c>
      <c r="E41" s="100"/>
      <c r="F41" s="34"/>
      <c r="G41" s="100" t="s">
        <v>250</v>
      </c>
      <c r="H41" s="100"/>
      <c r="I41" s="34"/>
      <c r="J41" s="99">
        <v>5685</v>
      </c>
      <c r="K41" s="99"/>
      <c r="L41" s="34"/>
      <c r="M41" s="99">
        <v>5685</v>
      </c>
      <c r="N41" s="99"/>
      <c r="O41" s="34"/>
      <c r="P41" s="100">
        <v>79</v>
      </c>
      <c r="Q41" s="100"/>
      <c r="R41" s="34"/>
      <c r="S41" s="99">
        <v>5764</v>
      </c>
      <c r="T41" s="99"/>
      <c r="U41" s="34"/>
    </row>
    <row r="42" spans="1:21" ht="15.75" thickBot="1" x14ac:dyDescent="0.3">
      <c r="A42" s="13"/>
      <c r="B42" s="96" t="s">
        <v>323</v>
      </c>
      <c r="C42" s="52"/>
      <c r="D42" s="53" t="s">
        <v>240</v>
      </c>
      <c r="E42" s="54">
        <v>6082</v>
      </c>
      <c r="F42" s="52"/>
      <c r="G42" s="53" t="s">
        <v>240</v>
      </c>
      <c r="H42" s="54">
        <v>2557</v>
      </c>
      <c r="I42" s="52"/>
      <c r="J42" s="53" t="s">
        <v>240</v>
      </c>
      <c r="K42" s="54">
        <v>38170</v>
      </c>
      <c r="L42" s="52"/>
      <c r="M42" s="53" t="s">
        <v>240</v>
      </c>
      <c r="N42" s="54">
        <v>46809</v>
      </c>
      <c r="O42" s="52"/>
      <c r="P42" s="53" t="s">
        <v>240</v>
      </c>
      <c r="Q42" s="54">
        <v>62918</v>
      </c>
      <c r="R42" s="52"/>
      <c r="S42" s="53" t="s">
        <v>240</v>
      </c>
      <c r="T42" s="54">
        <v>109727</v>
      </c>
      <c r="U42" s="52"/>
    </row>
    <row r="43" spans="1:21" ht="15.75" thickTop="1" x14ac:dyDescent="0.25">
      <c r="A43" s="13"/>
      <c r="B43" s="93" t="s">
        <v>324</v>
      </c>
      <c r="C43" s="22"/>
      <c r="D43" s="84"/>
      <c r="E43" s="84"/>
      <c r="F43" s="22"/>
      <c r="G43" s="84"/>
      <c r="H43" s="84"/>
      <c r="I43" s="22"/>
      <c r="J43" s="84"/>
      <c r="K43" s="84"/>
      <c r="L43" s="22"/>
      <c r="M43" s="84"/>
      <c r="N43" s="84"/>
      <c r="O43" s="22"/>
      <c r="P43" s="84"/>
      <c r="Q43" s="84"/>
      <c r="R43" s="22"/>
      <c r="S43" s="84"/>
      <c r="T43" s="84"/>
      <c r="U43" s="22"/>
    </row>
    <row r="44" spans="1:21" x14ac:dyDescent="0.25">
      <c r="A44" s="13"/>
      <c r="B44" s="24" t="s">
        <v>308</v>
      </c>
      <c r="C44" s="15"/>
      <c r="D44" s="67"/>
      <c r="E44" s="67"/>
      <c r="F44" s="15"/>
      <c r="G44" s="67"/>
      <c r="H44" s="67"/>
      <c r="I44" s="15"/>
      <c r="J44" s="67"/>
      <c r="K44" s="67"/>
      <c r="L44" s="15"/>
      <c r="M44" s="67"/>
      <c r="N44" s="67"/>
      <c r="O44" s="15"/>
      <c r="P44" s="67"/>
      <c r="Q44" s="67"/>
      <c r="R44" s="15"/>
      <c r="S44" s="67"/>
      <c r="T44" s="67"/>
      <c r="U44" s="15"/>
    </row>
    <row r="45" spans="1:21" x14ac:dyDescent="0.25">
      <c r="A45" s="13"/>
      <c r="B45" s="26" t="s">
        <v>309</v>
      </c>
      <c r="C45" s="22"/>
      <c r="D45" s="65"/>
      <c r="E45" s="65"/>
      <c r="F45" s="22"/>
      <c r="G45" s="65"/>
      <c r="H45" s="65"/>
      <c r="I45" s="22"/>
      <c r="J45" s="65"/>
      <c r="K45" s="65"/>
      <c r="L45" s="22"/>
      <c r="M45" s="65"/>
      <c r="N45" s="65"/>
      <c r="O45" s="22"/>
      <c r="P45" s="65"/>
      <c r="Q45" s="65"/>
      <c r="R45" s="22"/>
      <c r="S45" s="65"/>
      <c r="T45" s="65"/>
      <c r="U45" s="22"/>
    </row>
    <row r="46" spans="1:21" x14ac:dyDescent="0.25">
      <c r="A46" s="13"/>
      <c r="B46" s="10" t="s">
        <v>310</v>
      </c>
      <c r="C46" s="15"/>
      <c r="D46" s="32" t="s">
        <v>240</v>
      </c>
      <c r="E46" s="31">
        <v>20408</v>
      </c>
      <c r="F46" s="15"/>
      <c r="G46" s="32" t="s">
        <v>240</v>
      </c>
      <c r="H46" s="31">
        <v>5986</v>
      </c>
      <c r="I46" s="15"/>
      <c r="J46" s="32" t="s">
        <v>240</v>
      </c>
      <c r="K46" s="31">
        <v>5565</v>
      </c>
      <c r="L46" s="15"/>
      <c r="M46" s="32" t="s">
        <v>240</v>
      </c>
      <c r="N46" s="31">
        <v>31959</v>
      </c>
      <c r="O46" s="15"/>
      <c r="P46" s="32" t="s">
        <v>240</v>
      </c>
      <c r="Q46" s="31">
        <v>1060257</v>
      </c>
      <c r="R46" s="15"/>
      <c r="S46" s="32" t="s">
        <v>240</v>
      </c>
      <c r="T46" s="31">
        <v>1092216</v>
      </c>
      <c r="U46" s="15"/>
    </row>
    <row r="47" spans="1:21" x14ac:dyDescent="0.25">
      <c r="A47" s="13"/>
      <c r="B47" s="94" t="s">
        <v>311</v>
      </c>
      <c r="C47" s="22"/>
      <c r="D47" s="74">
        <v>30647</v>
      </c>
      <c r="E47" s="74"/>
      <c r="F47" s="22"/>
      <c r="G47" s="74">
        <v>7717</v>
      </c>
      <c r="H47" s="74"/>
      <c r="I47" s="22"/>
      <c r="J47" s="74">
        <v>6542</v>
      </c>
      <c r="K47" s="74"/>
      <c r="L47" s="22"/>
      <c r="M47" s="74">
        <v>44906</v>
      </c>
      <c r="N47" s="74"/>
      <c r="O47" s="22"/>
      <c r="P47" s="74">
        <v>5117783</v>
      </c>
      <c r="Q47" s="74"/>
      <c r="R47" s="22"/>
      <c r="S47" s="74">
        <v>5162689</v>
      </c>
      <c r="T47" s="74"/>
      <c r="U47" s="22"/>
    </row>
    <row r="48" spans="1:21" ht="26.25" x14ac:dyDescent="0.25">
      <c r="A48" s="13"/>
      <c r="B48" s="10" t="s">
        <v>312</v>
      </c>
      <c r="C48" s="15"/>
      <c r="D48" s="68">
        <v>25795</v>
      </c>
      <c r="E48" s="68"/>
      <c r="F48" s="15"/>
      <c r="G48" s="68">
        <v>6138</v>
      </c>
      <c r="H48" s="68"/>
      <c r="I48" s="15"/>
      <c r="J48" s="68">
        <v>8066</v>
      </c>
      <c r="K48" s="68"/>
      <c r="L48" s="15"/>
      <c r="M48" s="68">
        <v>39999</v>
      </c>
      <c r="N48" s="68"/>
      <c r="O48" s="15"/>
      <c r="P48" s="68">
        <v>644579</v>
      </c>
      <c r="Q48" s="68"/>
      <c r="R48" s="15"/>
      <c r="S48" s="68">
        <v>684578</v>
      </c>
      <c r="T48" s="68"/>
      <c r="U48" s="15"/>
    </row>
    <row r="49" spans="1:41" ht="15.75" thickBot="1" x14ac:dyDescent="0.3">
      <c r="A49" s="13"/>
      <c r="B49" s="95" t="s">
        <v>313</v>
      </c>
      <c r="C49" s="34"/>
      <c r="D49" s="70">
        <v>9123</v>
      </c>
      <c r="E49" s="70"/>
      <c r="F49" s="34"/>
      <c r="G49" s="70">
        <v>3594</v>
      </c>
      <c r="H49" s="70"/>
      <c r="I49" s="34"/>
      <c r="J49" s="70">
        <v>1550</v>
      </c>
      <c r="K49" s="70"/>
      <c r="L49" s="34"/>
      <c r="M49" s="70">
        <v>14267</v>
      </c>
      <c r="N49" s="70"/>
      <c r="O49" s="34"/>
      <c r="P49" s="70">
        <v>370924</v>
      </c>
      <c r="Q49" s="70"/>
      <c r="R49" s="34"/>
      <c r="S49" s="70">
        <v>385191</v>
      </c>
      <c r="T49" s="70"/>
      <c r="U49" s="34"/>
    </row>
    <row r="50" spans="1:41" x14ac:dyDescent="0.25">
      <c r="A50" s="13"/>
      <c r="B50" s="30" t="s">
        <v>314</v>
      </c>
      <c r="C50" s="15"/>
      <c r="D50" s="72">
        <v>85973</v>
      </c>
      <c r="E50" s="72"/>
      <c r="F50" s="15"/>
      <c r="G50" s="72">
        <v>23435</v>
      </c>
      <c r="H50" s="72"/>
      <c r="I50" s="15"/>
      <c r="J50" s="72">
        <v>21723</v>
      </c>
      <c r="K50" s="72"/>
      <c r="L50" s="15"/>
      <c r="M50" s="72">
        <v>131131</v>
      </c>
      <c r="N50" s="72"/>
      <c r="O50" s="15"/>
      <c r="P50" s="72">
        <v>7193543</v>
      </c>
      <c r="Q50" s="72"/>
      <c r="R50" s="15"/>
      <c r="S50" s="72">
        <v>7324674</v>
      </c>
      <c r="T50" s="72"/>
      <c r="U50" s="15"/>
    </row>
    <row r="51" spans="1:41" x14ac:dyDescent="0.25">
      <c r="A51" s="13"/>
      <c r="B51" s="26" t="s">
        <v>315</v>
      </c>
      <c r="C51" s="22"/>
      <c r="D51" s="74">
        <v>2091</v>
      </c>
      <c r="E51" s="74"/>
      <c r="F51" s="22"/>
      <c r="G51" s="74">
        <v>3549</v>
      </c>
      <c r="H51" s="74"/>
      <c r="I51" s="22"/>
      <c r="J51" s="74">
        <v>10324</v>
      </c>
      <c r="K51" s="74"/>
      <c r="L51" s="22"/>
      <c r="M51" s="74">
        <v>15964</v>
      </c>
      <c r="N51" s="74"/>
      <c r="O51" s="22"/>
      <c r="P51" s="74">
        <v>3567644</v>
      </c>
      <c r="Q51" s="74"/>
      <c r="R51" s="22"/>
      <c r="S51" s="74">
        <v>3583608</v>
      </c>
      <c r="T51" s="74"/>
      <c r="U51" s="22"/>
    </row>
    <row r="52" spans="1:41" ht="15.75" thickBot="1" x14ac:dyDescent="0.3">
      <c r="A52" s="13"/>
      <c r="B52" s="49" t="s">
        <v>316</v>
      </c>
      <c r="C52" s="40"/>
      <c r="D52" s="78">
        <v>1635</v>
      </c>
      <c r="E52" s="78"/>
      <c r="F52" s="40"/>
      <c r="G52" s="78">
        <v>2067</v>
      </c>
      <c r="H52" s="78"/>
      <c r="I52" s="40"/>
      <c r="J52" s="76">
        <v>438</v>
      </c>
      <c r="K52" s="76"/>
      <c r="L52" s="40"/>
      <c r="M52" s="78">
        <v>4140</v>
      </c>
      <c r="N52" s="78"/>
      <c r="O52" s="40"/>
      <c r="P52" s="78">
        <v>858308</v>
      </c>
      <c r="Q52" s="78"/>
      <c r="R52" s="40"/>
      <c r="S52" s="78">
        <v>862448</v>
      </c>
      <c r="T52" s="78"/>
      <c r="U52" s="40"/>
    </row>
    <row r="53" spans="1:41" ht="15.75" thickBot="1" x14ac:dyDescent="0.3">
      <c r="A53" s="13"/>
      <c r="B53" s="50" t="s">
        <v>317</v>
      </c>
      <c r="C53" s="34"/>
      <c r="D53" s="99">
        <v>89699</v>
      </c>
      <c r="E53" s="99"/>
      <c r="F53" s="34"/>
      <c r="G53" s="99">
        <v>29051</v>
      </c>
      <c r="H53" s="99"/>
      <c r="I53" s="34"/>
      <c r="J53" s="99">
        <v>32485</v>
      </c>
      <c r="K53" s="99"/>
      <c r="L53" s="34"/>
      <c r="M53" s="99">
        <v>151235</v>
      </c>
      <c r="N53" s="99"/>
      <c r="O53" s="34"/>
      <c r="P53" s="99">
        <v>11619495</v>
      </c>
      <c r="Q53" s="99"/>
      <c r="R53" s="34"/>
      <c r="S53" s="99">
        <v>11770730</v>
      </c>
      <c r="T53" s="99"/>
      <c r="U53" s="34"/>
    </row>
    <row r="54" spans="1:41" x14ac:dyDescent="0.25">
      <c r="A54" s="13"/>
      <c r="B54" s="24" t="s">
        <v>318</v>
      </c>
      <c r="C54" s="15"/>
      <c r="D54" s="101"/>
      <c r="E54" s="101"/>
      <c r="F54" s="15"/>
      <c r="G54" s="101"/>
      <c r="H54" s="101"/>
      <c r="I54" s="15"/>
      <c r="J54" s="101"/>
      <c r="K54" s="101"/>
      <c r="L54" s="15"/>
      <c r="M54" s="101"/>
      <c r="N54" s="101"/>
      <c r="O54" s="15"/>
      <c r="P54" s="101"/>
      <c r="Q54" s="101"/>
      <c r="R54" s="15"/>
      <c r="S54" s="101"/>
      <c r="T54" s="101"/>
      <c r="U54" s="15"/>
    </row>
    <row r="55" spans="1:41" x14ac:dyDescent="0.25">
      <c r="A55" s="13"/>
      <c r="B55" s="26" t="s">
        <v>319</v>
      </c>
      <c r="C55" s="22"/>
      <c r="D55" s="74">
        <v>2820</v>
      </c>
      <c r="E55" s="74"/>
      <c r="F55" s="22"/>
      <c r="G55" s="75">
        <v>505</v>
      </c>
      <c r="H55" s="75"/>
      <c r="I55" s="22"/>
      <c r="J55" s="74">
        <v>5648</v>
      </c>
      <c r="K55" s="74"/>
      <c r="L55" s="22"/>
      <c r="M55" s="74">
        <v>8973</v>
      </c>
      <c r="N55" s="74"/>
      <c r="O55" s="22"/>
      <c r="P55" s="74">
        <v>179848</v>
      </c>
      <c r="Q55" s="74"/>
      <c r="R55" s="22"/>
      <c r="S55" s="74">
        <v>188821</v>
      </c>
      <c r="T55" s="74"/>
      <c r="U55" s="22"/>
    </row>
    <row r="56" spans="1:41" ht="15.75" thickBot="1" x14ac:dyDescent="0.3">
      <c r="A56" s="13"/>
      <c r="B56" s="49" t="s">
        <v>111</v>
      </c>
      <c r="C56" s="40"/>
      <c r="D56" s="76">
        <v>114</v>
      </c>
      <c r="E56" s="76"/>
      <c r="F56" s="40"/>
      <c r="G56" s="76">
        <v>19</v>
      </c>
      <c r="H56" s="76"/>
      <c r="I56" s="40"/>
      <c r="J56" s="76">
        <v>37</v>
      </c>
      <c r="K56" s="76"/>
      <c r="L56" s="40"/>
      <c r="M56" s="76">
        <v>170</v>
      </c>
      <c r="N56" s="76"/>
      <c r="O56" s="40"/>
      <c r="P56" s="78">
        <v>50238</v>
      </c>
      <c r="Q56" s="78"/>
      <c r="R56" s="40"/>
      <c r="S56" s="78">
        <v>50408</v>
      </c>
      <c r="T56" s="78"/>
      <c r="U56" s="40"/>
    </row>
    <row r="57" spans="1:41" ht="15.75" thickBot="1" x14ac:dyDescent="0.3">
      <c r="A57" s="13"/>
      <c r="B57" s="50" t="s">
        <v>320</v>
      </c>
      <c r="C57" s="34"/>
      <c r="D57" s="99">
        <v>2934</v>
      </c>
      <c r="E57" s="99"/>
      <c r="F57" s="34"/>
      <c r="G57" s="100">
        <v>524</v>
      </c>
      <c r="H57" s="100"/>
      <c r="I57" s="34"/>
      <c r="J57" s="99">
        <v>5685</v>
      </c>
      <c r="K57" s="99"/>
      <c r="L57" s="34"/>
      <c r="M57" s="99">
        <v>9143</v>
      </c>
      <c r="N57" s="99"/>
      <c r="O57" s="34"/>
      <c r="P57" s="99">
        <v>230086</v>
      </c>
      <c r="Q57" s="99"/>
      <c r="R57" s="34"/>
      <c r="S57" s="99">
        <v>239229</v>
      </c>
      <c r="T57" s="99"/>
      <c r="U57" s="34"/>
    </row>
    <row r="58" spans="1:41" x14ac:dyDescent="0.25">
      <c r="A58" s="13"/>
      <c r="B58" s="24" t="s">
        <v>325</v>
      </c>
      <c r="C58" s="15"/>
      <c r="D58" s="32" t="s">
        <v>240</v>
      </c>
      <c r="E58" s="31">
        <v>92633</v>
      </c>
      <c r="F58" s="15"/>
      <c r="G58" s="32" t="s">
        <v>240</v>
      </c>
      <c r="H58" s="31">
        <v>29575</v>
      </c>
      <c r="I58" s="15"/>
      <c r="J58" s="32" t="s">
        <v>240</v>
      </c>
      <c r="K58" s="31">
        <v>38170</v>
      </c>
      <c r="L58" s="15"/>
      <c r="M58" s="32" t="s">
        <v>240</v>
      </c>
      <c r="N58" s="31">
        <v>160378</v>
      </c>
      <c r="O58" s="15"/>
      <c r="P58" s="32" t="s">
        <v>240</v>
      </c>
      <c r="Q58" s="31">
        <v>11849581</v>
      </c>
      <c r="R58" s="15"/>
      <c r="S58" s="32" t="s">
        <v>240</v>
      </c>
      <c r="T58" s="31">
        <v>12009959</v>
      </c>
      <c r="U58" s="15"/>
    </row>
    <row r="59" spans="1:41" ht="27" thickBot="1" x14ac:dyDescent="0.3">
      <c r="A59" s="13"/>
      <c r="B59" s="50" t="s">
        <v>326</v>
      </c>
      <c r="C59" s="34"/>
      <c r="D59" s="102"/>
      <c r="E59" s="102"/>
      <c r="F59" s="34"/>
      <c r="G59" s="102"/>
      <c r="H59" s="102"/>
      <c r="I59" s="34"/>
      <c r="J59" s="102"/>
      <c r="K59" s="102"/>
      <c r="L59" s="34"/>
      <c r="M59" s="102"/>
      <c r="N59" s="102"/>
      <c r="O59" s="34"/>
      <c r="P59" s="102"/>
      <c r="Q59" s="102"/>
      <c r="R59" s="34"/>
      <c r="S59" s="70">
        <v>51663</v>
      </c>
      <c r="T59" s="70"/>
      <c r="U59" s="34"/>
    </row>
    <row r="60" spans="1:41" x14ac:dyDescent="0.25">
      <c r="A60" s="13"/>
      <c r="B60" s="24" t="s">
        <v>41</v>
      </c>
      <c r="C60" s="15"/>
      <c r="D60" s="101"/>
      <c r="E60" s="101"/>
      <c r="F60" s="15"/>
      <c r="G60" s="101"/>
      <c r="H60" s="101"/>
      <c r="I60" s="15"/>
      <c r="J60" s="101"/>
      <c r="K60" s="101"/>
      <c r="L60" s="15"/>
      <c r="M60" s="101"/>
      <c r="N60" s="101"/>
      <c r="O60" s="15"/>
      <c r="P60" s="101"/>
      <c r="Q60" s="101"/>
      <c r="R60" s="15"/>
      <c r="S60" s="72">
        <v>12061622</v>
      </c>
      <c r="T60" s="72"/>
      <c r="U60" s="15"/>
    </row>
    <row r="61" spans="1:41" ht="15.75" thickBot="1" x14ac:dyDescent="0.3">
      <c r="A61" s="13"/>
      <c r="B61" s="50" t="s">
        <v>42</v>
      </c>
      <c r="C61" s="34"/>
      <c r="D61" s="102"/>
      <c r="E61" s="102"/>
      <c r="F61" s="34"/>
      <c r="G61" s="102"/>
      <c r="H61" s="102"/>
      <c r="I61" s="34"/>
      <c r="J61" s="102"/>
      <c r="K61" s="102"/>
      <c r="L61" s="34"/>
      <c r="M61" s="102"/>
      <c r="N61" s="102"/>
      <c r="O61" s="34"/>
      <c r="P61" s="102"/>
      <c r="Q61" s="102"/>
      <c r="R61" s="34"/>
      <c r="S61" s="71" t="s">
        <v>327</v>
      </c>
      <c r="T61" s="71"/>
      <c r="U61" s="37" t="s">
        <v>242</v>
      </c>
    </row>
    <row r="62" spans="1:41" ht="15.75" thickBot="1" x14ac:dyDescent="0.3">
      <c r="A62" s="13"/>
      <c r="B62" s="96" t="s">
        <v>43</v>
      </c>
      <c r="C62" s="52"/>
      <c r="D62" s="103"/>
      <c r="E62" s="103"/>
      <c r="F62" s="52"/>
      <c r="G62" s="103"/>
      <c r="H62" s="103"/>
      <c r="I62" s="52"/>
      <c r="J62" s="103"/>
      <c r="K62" s="103"/>
      <c r="L62" s="52"/>
      <c r="M62" s="103"/>
      <c r="N62" s="103"/>
      <c r="O62" s="52"/>
      <c r="P62" s="103"/>
      <c r="Q62" s="103"/>
      <c r="R62" s="52"/>
      <c r="S62" s="53" t="s">
        <v>240</v>
      </c>
      <c r="T62" s="54">
        <v>11943022</v>
      </c>
      <c r="U62" s="52"/>
    </row>
    <row r="63" spans="1:41" ht="15.75" thickTop="1" x14ac:dyDescent="0.25">
      <c r="A63" s="13"/>
      <c r="B63" s="88"/>
      <c r="C63" s="88"/>
      <c r="D63" s="88"/>
      <c r="E63" s="88"/>
      <c r="F63" s="88"/>
      <c r="G63" s="88"/>
      <c r="H63" s="88"/>
      <c r="I63" s="88"/>
      <c r="J63" s="88"/>
      <c r="K63" s="88"/>
      <c r="L63" s="88"/>
      <c r="M63" s="88"/>
      <c r="N63" s="88"/>
      <c r="O63" s="88"/>
      <c r="P63" s="88"/>
      <c r="Q63" s="88"/>
      <c r="R63" s="88"/>
      <c r="S63" s="88"/>
      <c r="T63" s="88"/>
      <c r="U63" s="88"/>
      <c r="V63" s="88"/>
      <c r="W63" s="88"/>
      <c r="X63" s="88"/>
      <c r="Y63" s="88"/>
      <c r="Z63" s="88"/>
      <c r="AA63" s="88"/>
      <c r="AB63" s="88"/>
      <c r="AC63" s="88"/>
      <c r="AD63" s="88"/>
      <c r="AE63" s="88"/>
      <c r="AF63" s="88"/>
      <c r="AG63" s="88"/>
      <c r="AH63" s="88"/>
      <c r="AI63" s="88"/>
      <c r="AJ63" s="88"/>
      <c r="AK63" s="88"/>
      <c r="AL63" s="88"/>
      <c r="AM63" s="88"/>
      <c r="AN63" s="88"/>
      <c r="AO63" s="88"/>
    </row>
    <row r="64" spans="1:41" ht="15.75" thickBot="1" x14ac:dyDescent="0.3">
      <c r="A64" s="13"/>
      <c r="B64" s="15"/>
      <c r="C64" s="16"/>
      <c r="D64" s="56" t="s">
        <v>270</v>
      </c>
      <c r="E64" s="56"/>
      <c r="F64" s="56"/>
      <c r="G64" s="56"/>
      <c r="H64" s="56"/>
      <c r="I64" s="56"/>
      <c r="J64" s="56"/>
      <c r="K64" s="56"/>
      <c r="L64" s="56"/>
      <c r="M64" s="56"/>
      <c r="N64" s="56"/>
      <c r="O64" s="56"/>
      <c r="P64" s="56"/>
      <c r="Q64" s="56"/>
      <c r="R64" s="56"/>
      <c r="S64" s="56"/>
      <c r="T64" s="56"/>
      <c r="U64" s="56"/>
    </row>
    <row r="65" spans="1:21" ht="15.75" thickBot="1" x14ac:dyDescent="0.3">
      <c r="A65" s="13"/>
      <c r="B65" s="15"/>
      <c r="C65" s="16"/>
      <c r="D65" s="82" t="s">
        <v>300</v>
      </c>
      <c r="E65" s="82"/>
      <c r="F65" s="82"/>
      <c r="G65" s="82"/>
      <c r="H65" s="82"/>
      <c r="I65" s="82"/>
      <c r="J65" s="82"/>
      <c r="K65" s="82"/>
      <c r="L65" s="81"/>
      <c r="M65" s="61"/>
      <c r="N65" s="61"/>
      <c r="O65" s="81"/>
      <c r="P65" s="61"/>
      <c r="Q65" s="61"/>
      <c r="R65" s="81"/>
      <c r="S65" s="61"/>
      <c r="T65" s="61"/>
      <c r="U65" s="81"/>
    </row>
    <row r="66" spans="1:21" x14ac:dyDescent="0.25">
      <c r="A66" s="13"/>
      <c r="B66" s="15"/>
      <c r="C66" s="16"/>
      <c r="D66" s="63" t="s">
        <v>301</v>
      </c>
      <c r="E66" s="63"/>
      <c r="F66" s="16"/>
      <c r="G66" s="63" t="s">
        <v>302</v>
      </c>
      <c r="H66" s="63"/>
      <c r="I66" s="16"/>
      <c r="J66" s="63" t="s">
        <v>303</v>
      </c>
      <c r="K66" s="63"/>
      <c r="L66" s="16"/>
      <c r="M66" s="62" t="s">
        <v>140</v>
      </c>
      <c r="N66" s="62"/>
      <c r="O66" s="16"/>
      <c r="P66" s="59"/>
      <c r="Q66" s="59"/>
      <c r="R66" s="16"/>
      <c r="S66" s="59"/>
      <c r="T66" s="59"/>
      <c r="U66" s="16"/>
    </row>
    <row r="67" spans="1:21" ht="15.75" thickBot="1" x14ac:dyDescent="0.3">
      <c r="A67" s="13"/>
      <c r="B67" s="92" t="s">
        <v>227</v>
      </c>
      <c r="C67" s="17"/>
      <c r="D67" s="56" t="s">
        <v>304</v>
      </c>
      <c r="E67" s="56"/>
      <c r="F67" s="17"/>
      <c r="G67" s="56" t="s">
        <v>304</v>
      </c>
      <c r="H67" s="56"/>
      <c r="I67" s="17"/>
      <c r="J67" s="56" t="s">
        <v>305</v>
      </c>
      <c r="K67" s="56"/>
      <c r="L67" s="17"/>
      <c r="M67" s="56" t="s">
        <v>300</v>
      </c>
      <c r="N67" s="56"/>
      <c r="O67" s="17"/>
      <c r="P67" s="56" t="s">
        <v>306</v>
      </c>
      <c r="Q67" s="56"/>
      <c r="R67" s="17"/>
      <c r="S67" s="56" t="s">
        <v>140</v>
      </c>
      <c r="T67" s="56"/>
      <c r="U67" s="17"/>
    </row>
    <row r="68" spans="1:21" x14ac:dyDescent="0.25">
      <c r="A68" s="13"/>
      <c r="B68" s="93" t="s">
        <v>307</v>
      </c>
      <c r="C68" s="22"/>
      <c r="D68" s="66"/>
      <c r="E68" s="66"/>
      <c r="F68" s="22"/>
      <c r="G68" s="66"/>
      <c r="H68" s="66"/>
      <c r="I68" s="22"/>
      <c r="J68" s="66"/>
      <c r="K68" s="66"/>
      <c r="L68" s="22"/>
      <c r="M68" s="66"/>
      <c r="N68" s="66"/>
      <c r="O68" s="22"/>
      <c r="P68" s="66"/>
      <c r="Q68" s="66"/>
      <c r="R68" s="22"/>
      <c r="S68" s="66"/>
      <c r="T68" s="66"/>
      <c r="U68" s="22"/>
    </row>
    <row r="69" spans="1:21" x14ac:dyDescent="0.25">
      <c r="A69" s="13"/>
      <c r="B69" s="24" t="s">
        <v>308</v>
      </c>
      <c r="C69" s="15"/>
      <c r="D69" s="67"/>
      <c r="E69" s="67"/>
      <c r="F69" s="15"/>
      <c r="G69" s="67"/>
      <c r="H69" s="67"/>
      <c r="I69" s="15"/>
      <c r="J69" s="67"/>
      <c r="K69" s="67"/>
      <c r="L69" s="15"/>
      <c r="M69" s="67"/>
      <c r="N69" s="67"/>
      <c r="O69" s="15"/>
      <c r="P69" s="67"/>
      <c r="Q69" s="67"/>
      <c r="R69" s="15"/>
      <c r="S69" s="67"/>
      <c r="T69" s="67"/>
      <c r="U69" s="15"/>
    </row>
    <row r="70" spans="1:21" x14ac:dyDescent="0.25">
      <c r="A70" s="13"/>
      <c r="B70" s="26" t="s">
        <v>309</v>
      </c>
      <c r="C70" s="22"/>
      <c r="D70" s="65"/>
      <c r="E70" s="65"/>
      <c r="F70" s="22"/>
      <c r="G70" s="65"/>
      <c r="H70" s="65"/>
      <c r="I70" s="22"/>
      <c r="J70" s="65"/>
      <c r="K70" s="65"/>
      <c r="L70" s="22"/>
      <c r="M70" s="65"/>
      <c r="N70" s="65"/>
      <c r="O70" s="22"/>
      <c r="P70" s="65"/>
      <c r="Q70" s="65"/>
      <c r="R70" s="22"/>
      <c r="S70" s="65"/>
      <c r="T70" s="65"/>
      <c r="U70" s="22"/>
    </row>
    <row r="71" spans="1:21" x14ac:dyDescent="0.25">
      <c r="A71" s="13"/>
      <c r="B71" s="10" t="s">
        <v>310</v>
      </c>
      <c r="C71" s="15"/>
      <c r="D71" s="32" t="s">
        <v>240</v>
      </c>
      <c r="E71" s="31">
        <v>27291</v>
      </c>
      <c r="F71" s="15"/>
      <c r="G71" s="32" t="s">
        <v>240</v>
      </c>
      <c r="H71" s="31">
        <v>5220</v>
      </c>
      <c r="I71" s="15"/>
      <c r="J71" s="32" t="s">
        <v>240</v>
      </c>
      <c r="K71" s="32" t="s">
        <v>250</v>
      </c>
      <c r="L71" s="15"/>
      <c r="M71" s="32" t="s">
        <v>240</v>
      </c>
      <c r="N71" s="31">
        <v>32511</v>
      </c>
      <c r="O71" s="15"/>
      <c r="P71" s="32" t="s">
        <v>240</v>
      </c>
      <c r="Q71" s="31">
        <v>1249462</v>
      </c>
      <c r="R71" s="15"/>
      <c r="S71" s="32" t="s">
        <v>240</v>
      </c>
      <c r="T71" s="31">
        <v>1281973</v>
      </c>
      <c r="U71" s="15"/>
    </row>
    <row r="72" spans="1:21" x14ac:dyDescent="0.25">
      <c r="A72" s="13"/>
      <c r="B72" s="94" t="s">
        <v>311</v>
      </c>
      <c r="C72" s="22"/>
      <c r="D72" s="74">
        <v>31189</v>
      </c>
      <c r="E72" s="74"/>
      <c r="F72" s="22"/>
      <c r="G72" s="74">
        <v>7415</v>
      </c>
      <c r="H72" s="74"/>
      <c r="I72" s="22"/>
      <c r="J72" s="75">
        <v>151</v>
      </c>
      <c r="K72" s="75"/>
      <c r="L72" s="22"/>
      <c r="M72" s="74">
        <v>38755</v>
      </c>
      <c r="N72" s="74"/>
      <c r="O72" s="22"/>
      <c r="P72" s="74">
        <v>5325944</v>
      </c>
      <c r="Q72" s="74"/>
      <c r="R72" s="22"/>
      <c r="S72" s="74">
        <v>5364699</v>
      </c>
      <c r="T72" s="74"/>
      <c r="U72" s="22"/>
    </row>
    <row r="73" spans="1:21" ht="26.25" x14ac:dyDescent="0.25">
      <c r="A73" s="13"/>
      <c r="B73" s="10" t="s">
        <v>312</v>
      </c>
      <c r="C73" s="15"/>
      <c r="D73" s="68">
        <v>22635</v>
      </c>
      <c r="E73" s="68"/>
      <c r="F73" s="15"/>
      <c r="G73" s="68">
        <v>5208</v>
      </c>
      <c r="H73" s="68"/>
      <c r="I73" s="15"/>
      <c r="J73" s="69" t="s">
        <v>250</v>
      </c>
      <c r="K73" s="69"/>
      <c r="L73" s="15"/>
      <c r="M73" s="68">
        <v>27843</v>
      </c>
      <c r="N73" s="68"/>
      <c r="O73" s="15"/>
      <c r="P73" s="68">
        <v>693660</v>
      </c>
      <c r="Q73" s="68"/>
      <c r="R73" s="15"/>
      <c r="S73" s="68">
        <v>721503</v>
      </c>
      <c r="T73" s="68"/>
      <c r="U73" s="15"/>
    </row>
    <row r="74" spans="1:21" ht="15.75" thickBot="1" x14ac:dyDescent="0.3">
      <c r="A74" s="13"/>
      <c r="B74" s="95" t="s">
        <v>313</v>
      </c>
      <c r="C74" s="34"/>
      <c r="D74" s="70">
        <v>8993</v>
      </c>
      <c r="E74" s="70"/>
      <c r="F74" s="34"/>
      <c r="G74" s="70">
        <v>2311</v>
      </c>
      <c r="H74" s="70"/>
      <c r="I74" s="34"/>
      <c r="J74" s="71" t="s">
        <v>250</v>
      </c>
      <c r="K74" s="71"/>
      <c r="L74" s="34"/>
      <c r="M74" s="70">
        <v>11304</v>
      </c>
      <c r="N74" s="70"/>
      <c r="O74" s="34"/>
      <c r="P74" s="70">
        <v>352322</v>
      </c>
      <c r="Q74" s="70"/>
      <c r="R74" s="34"/>
      <c r="S74" s="70">
        <v>363626</v>
      </c>
      <c r="T74" s="70"/>
      <c r="U74" s="34"/>
    </row>
    <row r="75" spans="1:21" x14ac:dyDescent="0.25">
      <c r="A75" s="13"/>
      <c r="B75" s="30" t="s">
        <v>314</v>
      </c>
      <c r="C75" s="15"/>
      <c r="D75" s="72">
        <v>90108</v>
      </c>
      <c r="E75" s="72"/>
      <c r="F75" s="15"/>
      <c r="G75" s="72">
        <v>20154</v>
      </c>
      <c r="H75" s="72"/>
      <c r="I75" s="15"/>
      <c r="J75" s="73">
        <v>151</v>
      </c>
      <c r="K75" s="73"/>
      <c r="L75" s="15"/>
      <c r="M75" s="72">
        <v>110413</v>
      </c>
      <c r="N75" s="72"/>
      <c r="O75" s="15"/>
      <c r="P75" s="72">
        <v>7621388</v>
      </c>
      <c r="Q75" s="72"/>
      <c r="R75" s="15"/>
      <c r="S75" s="72">
        <v>7731801</v>
      </c>
      <c r="T75" s="72"/>
      <c r="U75" s="15"/>
    </row>
    <row r="76" spans="1:21" x14ac:dyDescent="0.25">
      <c r="A76" s="13"/>
      <c r="B76" s="26" t="s">
        <v>315</v>
      </c>
      <c r="C76" s="22"/>
      <c r="D76" s="74">
        <v>12740</v>
      </c>
      <c r="E76" s="74"/>
      <c r="F76" s="22"/>
      <c r="G76" s="75">
        <v>970</v>
      </c>
      <c r="H76" s="75"/>
      <c r="I76" s="22"/>
      <c r="J76" s="75" t="s">
        <v>250</v>
      </c>
      <c r="K76" s="75"/>
      <c r="L76" s="22"/>
      <c r="M76" s="74">
        <v>13710</v>
      </c>
      <c r="N76" s="74"/>
      <c r="O76" s="22"/>
      <c r="P76" s="74">
        <v>3270206</v>
      </c>
      <c r="Q76" s="74"/>
      <c r="R76" s="22"/>
      <c r="S76" s="74">
        <v>3283916</v>
      </c>
      <c r="T76" s="74"/>
      <c r="U76" s="22"/>
    </row>
    <row r="77" spans="1:21" ht="15.75" thickBot="1" x14ac:dyDescent="0.3">
      <c r="A77" s="13"/>
      <c r="B77" s="49" t="s">
        <v>316</v>
      </c>
      <c r="C77" s="40"/>
      <c r="D77" s="78">
        <v>1729</v>
      </c>
      <c r="E77" s="78"/>
      <c r="F77" s="40"/>
      <c r="G77" s="78">
        <v>1690</v>
      </c>
      <c r="H77" s="78"/>
      <c r="I77" s="40"/>
      <c r="J77" s="76">
        <v>233</v>
      </c>
      <c r="K77" s="76"/>
      <c r="L77" s="40"/>
      <c r="M77" s="78">
        <v>3652</v>
      </c>
      <c r="N77" s="78"/>
      <c r="O77" s="40"/>
      <c r="P77" s="78">
        <v>801690</v>
      </c>
      <c r="Q77" s="78"/>
      <c r="R77" s="40"/>
      <c r="S77" s="78">
        <v>805342</v>
      </c>
      <c r="T77" s="78"/>
      <c r="U77" s="40"/>
    </row>
    <row r="78" spans="1:21" ht="15.75" thickBot="1" x14ac:dyDescent="0.3">
      <c r="A78" s="13"/>
      <c r="B78" s="50" t="s">
        <v>317</v>
      </c>
      <c r="C78" s="34"/>
      <c r="D78" s="99">
        <v>104577</v>
      </c>
      <c r="E78" s="99"/>
      <c r="F78" s="34"/>
      <c r="G78" s="99">
        <v>22814</v>
      </c>
      <c r="H78" s="99"/>
      <c r="I78" s="34"/>
      <c r="J78" s="100">
        <v>384</v>
      </c>
      <c r="K78" s="100"/>
      <c r="L78" s="34"/>
      <c r="M78" s="99">
        <v>127775</v>
      </c>
      <c r="N78" s="99"/>
      <c r="O78" s="34"/>
      <c r="P78" s="99">
        <v>11693284</v>
      </c>
      <c r="Q78" s="99"/>
      <c r="R78" s="34"/>
      <c r="S78" s="99">
        <v>11821059</v>
      </c>
      <c r="T78" s="99"/>
      <c r="U78" s="34"/>
    </row>
    <row r="79" spans="1:21" x14ac:dyDescent="0.25">
      <c r="A79" s="13"/>
      <c r="B79" s="24" t="s">
        <v>318</v>
      </c>
      <c r="C79" s="15"/>
      <c r="D79" s="101"/>
      <c r="E79" s="101"/>
      <c r="F79" s="15"/>
      <c r="G79" s="101"/>
      <c r="H79" s="101"/>
      <c r="I79" s="15"/>
      <c r="J79" s="101"/>
      <c r="K79" s="101"/>
      <c r="L79" s="15"/>
      <c r="M79" s="101"/>
      <c r="N79" s="101"/>
      <c r="O79" s="15"/>
      <c r="P79" s="101"/>
      <c r="Q79" s="101"/>
      <c r="R79" s="15"/>
      <c r="S79" s="101"/>
      <c r="T79" s="101"/>
      <c r="U79" s="15"/>
    </row>
    <row r="80" spans="1:21" x14ac:dyDescent="0.25">
      <c r="A80" s="13"/>
      <c r="B80" s="26" t="s">
        <v>319</v>
      </c>
      <c r="C80" s="22"/>
      <c r="D80" s="74">
        <v>3000</v>
      </c>
      <c r="E80" s="74"/>
      <c r="F80" s="22"/>
      <c r="G80" s="74">
        <v>1321</v>
      </c>
      <c r="H80" s="74"/>
      <c r="I80" s="22"/>
      <c r="J80" s="75" t="s">
        <v>250</v>
      </c>
      <c r="K80" s="75"/>
      <c r="L80" s="22"/>
      <c r="M80" s="74">
        <v>4321</v>
      </c>
      <c r="N80" s="74"/>
      <c r="O80" s="22"/>
      <c r="P80" s="74">
        <v>189540</v>
      </c>
      <c r="Q80" s="74"/>
      <c r="R80" s="22"/>
      <c r="S80" s="74">
        <v>193861</v>
      </c>
      <c r="T80" s="74"/>
      <c r="U80" s="22"/>
    </row>
    <row r="81" spans="1:21" ht="15.75" thickBot="1" x14ac:dyDescent="0.3">
      <c r="A81" s="13"/>
      <c r="B81" s="49" t="s">
        <v>111</v>
      </c>
      <c r="C81" s="40"/>
      <c r="D81" s="76">
        <v>177</v>
      </c>
      <c r="E81" s="76"/>
      <c r="F81" s="40"/>
      <c r="G81" s="76">
        <v>19</v>
      </c>
      <c r="H81" s="76"/>
      <c r="I81" s="40"/>
      <c r="J81" s="76" t="s">
        <v>250</v>
      </c>
      <c r="K81" s="76"/>
      <c r="L81" s="40"/>
      <c r="M81" s="76">
        <v>196</v>
      </c>
      <c r="N81" s="76"/>
      <c r="O81" s="40"/>
      <c r="P81" s="78">
        <v>39644</v>
      </c>
      <c r="Q81" s="78"/>
      <c r="R81" s="40"/>
      <c r="S81" s="78">
        <v>39840</v>
      </c>
      <c r="T81" s="78"/>
      <c r="U81" s="40"/>
    </row>
    <row r="82" spans="1:21" ht="15.75" thickBot="1" x14ac:dyDescent="0.3">
      <c r="A82" s="13"/>
      <c r="B82" s="50" t="s">
        <v>320</v>
      </c>
      <c r="C82" s="34"/>
      <c r="D82" s="99">
        <v>3177</v>
      </c>
      <c r="E82" s="99"/>
      <c r="F82" s="34"/>
      <c r="G82" s="99">
        <v>1340</v>
      </c>
      <c r="H82" s="99"/>
      <c r="I82" s="34"/>
      <c r="J82" s="100" t="s">
        <v>250</v>
      </c>
      <c r="K82" s="100"/>
      <c r="L82" s="34"/>
      <c r="M82" s="99">
        <v>4517</v>
      </c>
      <c r="N82" s="99"/>
      <c r="O82" s="34"/>
      <c r="P82" s="99">
        <v>229184</v>
      </c>
      <c r="Q82" s="99"/>
      <c r="R82" s="34"/>
      <c r="S82" s="99">
        <v>233701</v>
      </c>
      <c r="T82" s="99"/>
      <c r="U82" s="34"/>
    </row>
    <row r="83" spans="1:21" ht="15.75" thickBot="1" x14ac:dyDescent="0.3">
      <c r="A83" s="13"/>
      <c r="B83" s="96" t="s">
        <v>321</v>
      </c>
      <c r="C83" s="52"/>
      <c r="D83" s="53" t="s">
        <v>240</v>
      </c>
      <c r="E83" s="54">
        <v>107754</v>
      </c>
      <c r="F83" s="52"/>
      <c r="G83" s="53" t="s">
        <v>240</v>
      </c>
      <c r="H83" s="54">
        <v>24154</v>
      </c>
      <c r="I83" s="52"/>
      <c r="J83" s="53" t="s">
        <v>240</v>
      </c>
      <c r="K83" s="53">
        <v>384</v>
      </c>
      <c r="L83" s="52"/>
      <c r="M83" s="53" t="s">
        <v>240</v>
      </c>
      <c r="N83" s="54">
        <v>132292</v>
      </c>
      <c r="O83" s="52"/>
      <c r="P83" s="53" t="s">
        <v>240</v>
      </c>
      <c r="Q83" s="54">
        <v>11922468</v>
      </c>
      <c r="R83" s="52"/>
      <c r="S83" s="53" t="s">
        <v>240</v>
      </c>
      <c r="T83" s="54">
        <v>12054760</v>
      </c>
      <c r="U83" s="52"/>
    </row>
    <row r="84" spans="1:21" ht="15.75" thickTop="1" x14ac:dyDescent="0.25">
      <c r="A84" s="13"/>
      <c r="B84" s="93" t="s">
        <v>322</v>
      </c>
      <c r="C84" s="22"/>
      <c r="D84" s="84"/>
      <c r="E84" s="84"/>
      <c r="F84" s="22"/>
      <c r="G84" s="84"/>
      <c r="H84" s="84"/>
      <c r="I84" s="22"/>
      <c r="J84" s="84"/>
      <c r="K84" s="84"/>
      <c r="L84" s="22"/>
      <c r="M84" s="84"/>
      <c r="N84" s="84"/>
      <c r="O84" s="22"/>
      <c r="P84" s="84"/>
      <c r="Q84" s="84"/>
      <c r="R84" s="22"/>
      <c r="S84" s="84"/>
      <c r="T84" s="84"/>
      <c r="U84" s="22"/>
    </row>
    <row r="85" spans="1:21" x14ac:dyDescent="0.25">
      <c r="A85" s="13"/>
      <c r="B85" s="24" t="s">
        <v>308</v>
      </c>
      <c r="C85" s="15"/>
      <c r="D85" s="67"/>
      <c r="E85" s="67"/>
      <c r="F85" s="15"/>
      <c r="G85" s="67"/>
      <c r="H85" s="67"/>
      <c r="I85" s="15"/>
      <c r="J85" s="67"/>
      <c r="K85" s="67"/>
      <c r="L85" s="15"/>
      <c r="M85" s="67"/>
      <c r="N85" s="67"/>
      <c r="O85" s="15"/>
      <c r="P85" s="67"/>
      <c r="Q85" s="67"/>
      <c r="R85" s="15"/>
      <c r="S85" s="67"/>
      <c r="T85" s="67"/>
      <c r="U85" s="15"/>
    </row>
    <row r="86" spans="1:21" x14ac:dyDescent="0.25">
      <c r="A86" s="13"/>
      <c r="B86" s="26" t="s">
        <v>309</v>
      </c>
      <c r="C86" s="22"/>
      <c r="D86" s="65"/>
      <c r="E86" s="65"/>
      <c r="F86" s="22"/>
      <c r="G86" s="65"/>
      <c r="H86" s="65"/>
      <c r="I86" s="22"/>
      <c r="J86" s="65"/>
      <c r="K86" s="65"/>
      <c r="L86" s="22"/>
      <c r="M86" s="65"/>
      <c r="N86" s="65"/>
      <c r="O86" s="22"/>
      <c r="P86" s="65"/>
      <c r="Q86" s="65"/>
      <c r="R86" s="22"/>
      <c r="S86" s="65"/>
      <c r="T86" s="65"/>
      <c r="U86" s="22"/>
    </row>
    <row r="87" spans="1:21" x14ac:dyDescent="0.25">
      <c r="A87" s="13"/>
      <c r="B87" s="10" t="s">
        <v>310</v>
      </c>
      <c r="C87" s="15"/>
      <c r="D87" s="32" t="s">
        <v>240</v>
      </c>
      <c r="E87" s="31">
        <v>2185</v>
      </c>
      <c r="F87" s="15"/>
      <c r="G87" s="32" t="s">
        <v>240</v>
      </c>
      <c r="H87" s="32">
        <v>582</v>
      </c>
      <c r="I87" s="15"/>
      <c r="J87" s="32" t="s">
        <v>240</v>
      </c>
      <c r="K87" s="31">
        <v>78271</v>
      </c>
      <c r="L87" s="15"/>
      <c r="M87" s="32" t="s">
        <v>240</v>
      </c>
      <c r="N87" s="31">
        <v>81038</v>
      </c>
      <c r="O87" s="15"/>
      <c r="P87" s="32" t="s">
        <v>240</v>
      </c>
      <c r="Q87" s="31">
        <v>19190</v>
      </c>
      <c r="R87" s="15"/>
      <c r="S87" s="32" t="s">
        <v>240</v>
      </c>
      <c r="T87" s="31">
        <v>100228</v>
      </c>
      <c r="U87" s="15"/>
    </row>
    <row r="88" spans="1:21" x14ac:dyDescent="0.25">
      <c r="A88" s="13"/>
      <c r="B88" s="94" t="s">
        <v>311</v>
      </c>
      <c r="C88" s="22"/>
      <c r="D88" s="74">
        <v>1327</v>
      </c>
      <c r="E88" s="74"/>
      <c r="F88" s="22"/>
      <c r="G88" s="75">
        <v>653</v>
      </c>
      <c r="H88" s="75"/>
      <c r="I88" s="22"/>
      <c r="J88" s="74">
        <v>41934</v>
      </c>
      <c r="K88" s="74"/>
      <c r="L88" s="22"/>
      <c r="M88" s="74">
        <v>43914</v>
      </c>
      <c r="N88" s="74"/>
      <c r="O88" s="22"/>
      <c r="P88" s="74">
        <v>10844</v>
      </c>
      <c r="Q88" s="74"/>
      <c r="R88" s="22"/>
      <c r="S88" s="74">
        <v>54758</v>
      </c>
      <c r="T88" s="74"/>
      <c r="U88" s="22"/>
    </row>
    <row r="89" spans="1:21" ht="26.25" x14ac:dyDescent="0.25">
      <c r="A89" s="13"/>
      <c r="B89" s="10" t="s">
        <v>312</v>
      </c>
      <c r="C89" s="15"/>
      <c r="D89" s="68">
        <v>2065</v>
      </c>
      <c r="E89" s="68"/>
      <c r="F89" s="15"/>
      <c r="G89" s="69">
        <v>579</v>
      </c>
      <c r="H89" s="69"/>
      <c r="I89" s="15"/>
      <c r="J89" s="68">
        <v>87910</v>
      </c>
      <c r="K89" s="68"/>
      <c r="L89" s="15"/>
      <c r="M89" s="68">
        <v>90554</v>
      </c>
      <c r="N89" s="68"/>
      <c r="O89" s="15"/>
      <c r="P89" s="68">
        <v>27604</v>
      </c>
      <c r="Q89" s="68"/>
      <c r="R89" s="15"/>
      <c r="S89" s="68">
        <v>118158</v>
      </c>
      <c r="T89" s="68"/>
      <c r="U89" s="15"/>
    </row>
    <row r="90" spans="1:21" ht="15.75" thickBot="1" x14ac:dyDescent="0.3">
      <c r="A90" s="13"/>
      <c r="B90" s="95" t="s">
        <v>313</v>
      </c>
      <c r="C90" s="34"/>
      <c r="D90" s="71">
        <v>617</v>
      </c>
      <c r="E90" s="71"/>
      <c r="F90" s="34"/>
      <c r="G90" s="71">
        <v>425</v>
      </c>
      <c r="H90" s="71"/>
      <c r="I90" s="34"/>
      <c r="J90" s="70">
        <v>26112</v>
      </c>
      <c r="K90" s="70"/>
      <c r="L90" s="34"/>
      <c r="M90" s="70">
        <v>27154</v>
      </c>
      <c r="N90" s="70"/>
      <c r="O90" s="34"/>
      <c r="P90" s="70">
        <v>5177</v>
      </c>
      <c r="Q90" s="70"/>
      <c r="R90" s="34"/>
      <c r="S90" s="70">
        <v>32331</v>
      </c>
      <c r="T90" s="70"/>
      <c r="U90" s="34"/>
    </row>
    <row r="91" spans="1:21" x14ac:dyDescent="0.25">
      <c r="A91" s="13"/>
      <c r="B91" s="30" t="s">
        <v>314</v>
      </c>
      <c r="C91" s="15"/>
      <c r="D91" s="72">
        <v>6194</v>
      </c>
      <c r="E91" s="72"/>
      <c r="F91" s="15"/>
      <c r="G91" s="72">
        <v>2239</v>
      </c>
      <c r="H91" s="72"/>
      <c r="I91" s="15"/>
      <c r="J91" s="72">
        <v>234227</v>
      </c>
      <c r="K91" s="72"/>
      <c r="L91" s="15"/>
      <c r="M91" s="72">
        <v>242660</v>
      </c>
      <c r="N91" s="72"/>
      <c r="O91" s="15"/>
      <c r="P91" s="72">
        <v>62815</v>
      </c>
      <c r="Q91" s="72"/>
      <c r="R91" s="15"/>
      <c r="S91" s="72">
        <v>305475</v>
      </c>
      <c r="T91" s="72"/>
      <c r="U91" s="15"/>
    </row>
    <row r="92" spans="1:21" x14ac:dyDescent="0.25">
      <c r="A92" s="13"/>
      <c r="B92" s="26" t="s">
        <v>315</v>
      </c>
      <c r="C92" s="22"/>
      <c r="D92" s="74">
        <v>1104</v>
      </c>
      <c r="E92" s="74"/>
      <c r="F92" s="22"/>
      <c r="G92" s="75">
        <v>357</v>
      </c>
      <c r="H92" s="75"/>
      <c r="I92" s="22"/>
      <c r="J92" s="74">
        <v>9054</v>
      </c>
      <c r="K92" s="74"/>
      <c r="L92" s="22"/>
      <c r="M92" s="74">
        <v>10515</v>
      </c>
      <c r="N92" s="74"/>
      <c r="O92" s="22"/>
      <c r="P92" s="74">
        <v>2024</v>
      </c>
      <c r="Q92" s="74"/>
      <c r="R92" s="22"/>
      <c r="S92" s="74">
        <v>12539</v>
      </c>
      <c r="T92" s="74"/>
      <c r="U92" s="22"/>
    </row>
    <row r="93" spans="1:21" ht="15.75" thickBot="1" x14ac:dyDescent="0.3">
      <c r="A93" s="13"/>
      <c r="B93" s="49" t="s">
        <v>316</v>
      </c>
      <c r="C93" s="40"/>
      <c r="D93" s="76">
        <v>930</v>
      </c>
      <c r="E93" s="76"/>
      <c r="F93" s="40"/>
      <c r="G93" s="76" t="s">
        <v>250</v>
      </c>
      <c r="H93" s="76"/>
      <c r="I93" s="40"/>
      <c r="J93" s="76">
        <v>921</v>
      </c>
      <c r="K93" s="76"/>
      <c r="L93" s="40"/>
      <c r="M93" s="78">
        <v>1851</v>
      </c>
      <c r="N93" s="78"/>
      <c r="O93" s="40"/>
      <c r="P93" s="78">
        <v>5773</v>
      </c>
      <c r="Q93" s="78"/>
      <c r="R93" s="40"/>
      <c r="S93" s="78">
        <v>7624</v>
      </c>
      <c r="T93" s="78"/>
      <c r="U93" s="40"/>
    </row>
    <row r="94" spans="1:21" ht="15.75" thickBot="1" x14ac:dyDescent="0.3">
      <c r="A94" s="13"/>
      <c r="B94" s="50" t="s">
        <v>317</v>
      </c>
      <c r="C94" s="34"/>
      <c r="D94" s="99">
        <v>8228</v>
      </c>
      <c r="E94" s="99"/>
      <c r="F94" s="34"/>
      <c r="G94" s="99">
        <v>2596</v>
      </c>
      <c r="H94" s="99"/>
      <c r="I94" s="34"/>
      <c r="J94" s="99">
        <v>244202</v>
      </c>
      <c r="K94" s="99"/>
      <c r="L94" s="34"/>
      <c r="M94" s="99">
        <v>255026</v>
      </c>
      <c r="N94" s="99"/>
      <c r="O94" s="34"/>
      <c r="P94" s="99">
        <v>70612</v>
      </c>
      <c r="Q94" s="99"/>
      <c r="R94" s="34"/>
      <c r="S94" s="99">
        <v>325638</v>
      </c>
      <c r="T94" s="99"/>
      <c r="U94" s="34"/>
    </row>
    <row r="95" spans="1:21" x14ac:dyDescent="0.25">
      <c r="A95" s="13"/>
      <c r="B95" s="24" t="s">
        <v>318</v>
      </c>
      <c r="C95" s="15"/>
      <c r="D95" s="101"/>
      <c r="E95" s="101"/>
      <c r="F95" s="15"/>
      <c r="G95" s="101"/>
      <c r="H95" s="101"/>
      <c r="I95" s="15"/>
      <c r="J95" s="101"/>
      <c r="K95" s="101"/>
      <c r="L95" s="15"/>
      <c r="M95" s="101"/>
      <c r="N95" s="101"/>
      <c r="O95" s="15"/>
      <c r="P95" s="101"/>
      <c r="Q95" s="101"/>
      <c r="R95" s="15"/>
      <c r="S95" s="101"/>
      <c r="T95" s="101"/>
      <c r="U95" s="15"/>
    </row>
    <row r="96" spans="1:21" x14ac:dyDescent="0.25">
      <c r="A96" s="13"/>
      <c r="B96" s="26" t="s">
        <v>319</v>
      </c>
      <c r="C96" s="22"/>
      <c r="D96" s="75" t="s">
        <v>250</v>
      </c>
      <c r="E96" s="75"/>
      <c r="F96" s="22"/>
      <c r="G96" s="75" t="s">
        <v>250</v>
      </c>
      <c r="H96" s="75"/>
      <c r="I96" s="22"/>
      <c r="J96" s="74">
        <v>5916</v>
      </c>
      <c r="K96" s="74"/>
      <c r="L96" s="22"/>
      <c r="M96" s="74">
        <v>5916</v>
      </c>
      <c r="N96" s="74"/>
      <c r="O96" s="22"/>
      <c r="P96" s="75">
        <v>32</v>
      </c>
      <c r="Q96" s="75"/>
      <c r="R96" s="22"/>
      <c r="S96" s="74">
        <v>5948</v>
      </c>
      <c r="T96" s="74"/>
      <c r="U96" s="22"/>
    </row>
    <row r="97" spans="1:21" ht="15.75" thickBot="1" x14ac:dyDescent="0.3">
      <c r="A97" s="13"/>
      <c r="B97" s="49" t="s">
        <v>111</v>
      </c>
      <c r="C97" s="40"/>
      <c r="D97" s="76" t="s">
        <v>250</v>
      </c>
      <c r="E97" s="76"/>
      <c r="F97" s="40"/>
      <c r="G97" s="76" t="s">
        <v>250</v>
      </c>
      <c r="H97" s="76"/>
      <c r="I97" s="40"/>
      <c r="J97" s="76">
        <v>32</v>
      </c>
      <c r="K97" s="76"/>
      <c r="L97" s="40"/>
      <c r="M97" s="76">
        <v>32</v>
      </c>
      <c r="N97" s="76"/>
      <c r="O97" s="40"/>
      <c r="P97" s="76" t="s">
        <v>250</v>
      </c>
      <c r="Q97" s="76"/>
      <c r="R97" s="40"/>
      <c r="S97" s="76">
        <v>32</v>
      </c>
      <c r="T97" s="76"/>
      <c r="U97" s="40"/>
    </row>
    <row r="98" spans="1:21" ht="15.75" thickBot="1" x14ac:dyDescent="0.3">
      <c r="A98" s="13"/>
      <c r="B98" s="50" t="s">
        <v>320</v>
      </c>
      <c r="C98" s="34"/>
      <c r="D98" s="100" t="s">
        <v>250</v>
      </c>
      <c r="E98" s="100"/>
      <c r="F98" s="34"/>
      <c r="G98" s="100" t="s">
        <v>250</v>
      </c>
      <c r="H98" s="100"/>
      <c r="I98" s="34"/>
      <c r="J98" s="99">
        <v>5948</v>
      </c>
      <c r="K98" s="99"/>
      <c r="L98" s="34"/>
      <c r="M98" s="99">
        <v>5948</v>
      </c>
      <c r="N98" s="99"/>
      <c r="O98" s="34"/>
      <c r="P98" s="100">
        <v>32</v>
      </c>
      <c r="Q98" s="100"/>
      <c r="R98" s="34"/>
      <c r="S98" s="99">
        <v>5980</v>
      </c>
      <c r="T98" s="99"/>
      <c r="U98" s="34"/>
    </row>
    <row r="99" spans="1:21" ht="15.75" thickBot="1" x14ac:dyDescent="0.3">
      <c r="A99" s="13"/>
      <c r="B99" s="96" t="s">
        <v>323</v>
      </c>
      <c r="C99" s="52"/>
      <c r="D99" s="53" t="s">
        <v>240</v>
      </c>
      <c r="E99" s="54">
        <v>8228</v>
      </c>
      <c r="F99" s="52"/>
      <c r="G99" s="53" t="s">
        <v>240</v>
      </c>
      <c r="H99" s="54">
        <v>2596</v>
      </c>
      <c r="I99" s="52"/>
      <c r="J99" s="53" t="s">
        <v>240</v>
      </c>
      <c r="K99" s="54">
        <v>250150</v>
      </c>
      <c r="L99" s="52"/>
      <c r="M99" s="53" t="s">
        <v>240</v>
      </c>
      <c r="N99" s="54">
        <v>260974</v>
      </c>
      <c r="O99" s="52"/>
      <c r="P99" s="53" t="s">
        <v>240</v>
      </c>
      <c r="Q99" s="54">
        <v>70644</v>
      </c>
      <c r="R99" s="52"/>
      <c r="S99" s="53" t="s">
        <v>240</v>
      </c>
      <c r="T99" s="54">
        <v>331618</v>
      </c>
      <c r="U99" s="52"/>
    </row>
    <row r="100" spans="1:21" ht="15.75" thickTop="1" x14ac:dyDescent="0.25">
      <c r="A100" s="13"/>
      <c r="B100" s="93" t="s">
        <v>324</v>
      </c>
      <c r="C100" s="22"/>
      <c r="D100" s="84"/>
      <c r="E100" s="84"/>
      <c r="F100" s="22"/>
      <c r="G100" s="84"/>
      <c r="H100" s="84"/>
      <c r="I100" s="22"/>
      <c r="J100" s="84"/>
      <c r="K100" s="84"/>
      <c r="L100" s="22"/>
      <c r="M100" s="84"/>
      <c r="N100" s="84"/>
      <c r="O100" s="22"/>
      <c r="P100" s="84"/>
      <c r="Q100" s="84"/>
      <c r="R100" s="22"/>
      <c r="S100" s="84"/>
      <c r="T100" s="84"/>
      <c r="U100" s="22"/>
    </row>
    <row r="101" spans="1:21" x14ac:dyDescent="0.25">
      <c r="A101" s="13"/>
      <c r="B101" s="24" t="s">
        <v>308</v>
      </c>
      <c r="C101" s="15"/>
      <c r="D101" s="67"/>
      <c r="E101" s="67"/>
      <c r="F101" s="15"/>
      <c r="G101" s="67"/>
      <c r="H101" s="67"/>
      <c r="I101" s="15"/>
      <c r="J101" s="67"/>
      <c r="K101" s="67"/>
      <c r="L101" s="15"/>
      <c r="M101" s="67"/>
      <c r="N101" s="67"/>
      <c r="O101" s="15"/>
      <c r="P101" s="67"/>
      <c r="Q101" s="67"/>
      <c r="R101" s="15"/>
      <c r="S101" s="67"/>
      <c r="T101" s="67"/>
      <c r="U101" s="15"/>
    </row>
    <row r="102" spans="1:21" x14ac:dyDescent="0.25">
      <c r="A102" s="13"/>
      <c r="B102" s="26" t="s">
        <v>309</v>
      </c>
      <c r="C102" s="22"/>
      <c r="D102" s="65"/>
      <c r="E102" s="65"/>
      <c r="F102" s="22"/>
      <c r="G102" s="65"/>
      <c r="H102" s="65"/>
      <c r="I102" s="22"/>
      <c r="J102" s="65"/>
      <c r="K102" s="65"/>
      <c r="L102" s="22"/>
      <c r="M102" s="65"/>
      <c r="N102" s="65"/>
      <c r="O102" s="22"/>
      <c r="P102" s="65"/>
      <c r="Q102" s="65"/>
      <c r="R102" s="22"/>
      <c r="S102" s="65"/>
      <c r="T102" s="65"/>
      <c r="U102" s="22"/>
    </row>
    <row r="103" spans="1:21" x14ac:dyDescent="0.25">
      <c r="A103" s="13"/>
      <c r="B103" s="10" t="s">
        <v>310</v>
      </c>
      <c r="C103" s="15"/>
      <c r="D103" s="32" t="s">
        <v>240</v>
      </c>
      <c r="E103" s="31">
        <v>29476</v>
      </c>
      <c r="F103" s="15"/>
      <c r="G103" s="32" t="s">
        <v>240</v>
      </c>
      <c r="H103" s="31">
        <v>5802</v>
      </c>
      <c r="I103" s="15"/>
      <c r="J103" s="32" t="s">
        <v>240</v>
      </c>
      <c r="K103" s="31">
        <v>78271</v>
      </c>
      <c r="L103" s="15"/>
      <c r="M103" s="32" t="s">
        <v>240</v>
      </c>
      <c r="N103" s="31">
        <v>113549</v>
      </c>
      <c r="O103" s="15"/>
      <c r="P103" s="32" t="s">
        <v>240</v>
      </c>
      <c r="Q103" s="31">
        <v>1268652</v>
      </c>
      <c r="R103" s="15"/>
      <c r="S103" s="32" t="s">
        <v>240</v>
      </c>
      <c r="T103" s="31">
        <v>1382201</v>
      </c>
      <c r="U103" s="15"/>
    </row>
    <row r="104" spans="1:21" x14ac:dyDescent="0.25">
      <c r="A104" s="13"/>
      <c r="B104" s="94" t="s">
        <v>311</v>
      </c>
      <c r="C104" s="22"/>
      <c r="D104" s="74">
        <v>32516</v>
      </c>
      <c r="E104" s="74"/>
      <c r="F104" s="22"/>
      <c r="G104" s="74">
        <v>8068</v>
      </c>
      <c r="H104" s="74"/>
      <c r="I104" s="22"/>
      <c r="J104" s="74">
        <v>42085</v>
      </c>
      <c r="K104" s="74"/>
      <c r="L104" s="22"/>
      <c r="M104" s="74">
        <v>82669</v>
      </c>
      <c r="N104" s="74"/>
      <c r="O104" s="22"/>
      <c r="P104" s="74">
        <v>5336788</v>
      </c>
      <c r="Q104" s="74"/>
      <c r="R104" s="22"/>
      <c r="S104" s="74">
        <v>5419457</v>
      </c>
      <c r="T104" s="74"/>
      <c r="U104" s="22"/>
    </row>
    <row r="105" spans="1:21" ht="26.25" x14ac:dyDescent="0.25">
      <c r="A105" s="13"/>
      <c r="B105" s="10" t="s">
        <v>312</v>
      </c>
      <c r="C105" s="15"/>
      <c r="D105" s="68">
        <v>24700</v>
      </c>
      <c r="E105" s="68"/>
      <c r="F105" s="15"/>
      <c r="G105" s="68">
        <v>5787</v>
      </c>
      <c r="H105" s="68"/>
      <c r="I105" s="15"/>
      <c r="J105" s="68">
        <v>87910</v>
      </c>
      <c r="K105" s="68"/>
      <c r="L105" s="15"/>
      <c r="M105" s="68">
        <v>118397</v>
      </c>
      <c r="N105" s="68"/>
      <c r="O105" s="15"/>
      <c r="P105" s="68">
        <v>721264</v>
      </c>
      <c r="Q105" s="68"/>
      <c r="R105" s="15"/>
      <c r="S105" s="68">
        <v>839661</v>
      </c>
      <c r="T105" s="68"/>
      <c r="U105" s="15"/>
    </row>
    <row r="106" spans="1:21" ht="15.75" thickBot="1" x14ac:dyDescent="0.3">
      <c r="A106" s="13"/>
      <c r="B106" s="95" t="s">
        <v>313</v>
      </c>
      <c r="C106" s="34"/>
      <c r="D106" s="70">
        <v>9610</v>
      </c>
      <c r="E106" s="70"/>
      <c r="F106" s="34"/>
      <c r="G106" s="70">
        <v>2736</v>
      </c>
      <c r="H106" s="70"/>
      <c r="I106" s="34"/>
      <c r="J106" s="70">
        <v>26112</v>
      </c>
      <c r="K106" s="70"/>
      <c r="L106" s="34"/>
      <c r="M106" s="70">
        <v>38458</v>
      </c>
      <c r="N106" s="70"/>
      <c r="O106" s="34"/>
      <c r="P106" s="70">
        <v>357499</v>
      </c>
      <c r="Q106" s="70"/>
      <c r="R106" s="34"/>
      <c r="S106" s="70">
        <v>395957</v>
      </c>
      <c r="T106" s="70"/>
      <c r="U106" s="34"/>
    </row>
    <row r="107" spans="1:21" x14ac:dyDescent="0.25">
      <c r="A107" s="13"/>
      <c r="B107" s="30" t="s">
        <v>314</v>
      </c>
      <c r="C107" s="15"/>
      <c r="D107" s="72">
        <v>96302</v>
      </c>
      <c r="E107" s="72"/>
      <c r="F107" s="15"/>
      <c r="G107" s="72">
        <v>22393</v>
      </c>
      <c r="H107" s="72"/>
      <c r="I107" s="15"/>
      <c r="J107" s="72">
        <v>234378</v>
      </c>
      <c r="K107" s="72"/>
      <c r="L107" s="15"/>
      <c r="M107" s="72">
        <v>353073</v>
      </c>
      <c r="N107" s="72"/>
      <c r="O107" s="15"/>
      <c r="P107" s="72">
        <v>7684203</v>
      </c>
      <c r="Q107" s="72"/>
      <c r="R107" s="15"/>
      <c r="S107" s="72">
        <v>8037276</v>
      </c>
      <c r="T107" s="72"/>
      <c r="U107" s="15"/>
    </row>
    <row r="108" spans="1:21" x14ac:dyDescent="0.25">
      <c r="A108" s="13"/>
      <c r="B108" s="26" t="s">
        <v>315</v>
      </c>
      <c r="C108" s="22"/>
      <c r="D108" s="74">
        <v>13844</v>
      </c>
      <c r="E108" s="74"/>
      <c r="F108" s="22"/>
      <c r="G108" s="74">
        <v>1327</v>
      </c>
      <c r="H108" s="74"/>
      <c r="I108" s="22"/>
      <c r="J108" s="74">
        <v>9054</v>
      </c>
      <c r="K108" s="74"/>
      <c r="L108" s="22"/>
      <c r="M108" s="74">
        <v>24225</v>
      </c>
      <c r="N108" s="74"/>
      <c r="O108" s="22"/>
      <c r="P108" s="74">
        <v>3272230</v>
      </c>
      <c r="Q108" s="74"/>
      <c r="R108" s="22"/>
      <c r="S108" s="74">
        <v>3296455</v>
      </c>
      <c r="T108" s="74"/>
      <c r="U108" s="22"/>
    </row>
    <row r="109" spans="1:21" ht="15.75" thickBot="1" x14ac:dyDescent="0.3">
      <c r="A109" s="13"/>
      <c r="B109" s="49" t="s">
        <v>316</v>
      </c>
      <c r="C109" s="40"/>
      <c r="D109" s="78">
        <v>2659</v>
      </c>
      <c r="E109" s="78"/>
      <c r="F109" s="40"/>
      <c r="G109" s="78">
        <v>1690</v>
      </c>
      <c r="H109" s="78"/>
      <c r="I109" s="40"/>
      <c r="J109" s="78">
        <v>1154</v>
      </c>
      <c r="K109" s="78"/>
      <c r="L109" s="40"/>
      <c r="M109" s="78">
        <v>5503</v>
      </c>
      <c r="N109" s="78"/>
      <c r="O109" s="40"/>
      <c r="P109" s="78">
        <v>807463</v>
      </c>
      <c r="Q109" s="78"/>
      <c r="R109" s="40"/>
      <c r="S109" s="78">
        <v>812966</v>
      </c>
      <c r="T109" s="78"/>
      <c r="U109" s="40"/>
    </row>
    <row r="110" spans="1:21" ht="15.75" thickBot="1" x14ac:dyDescent="0.3">
      <c r="A110" s="13"/>
      <c r="B110" s="50" t="s">
        <v>317</v>
      </c>
      <c r="C110" s="34"/>
      <c r="D110" s="99">
        <v>112805</v>
      </c>
      <c r="E110" s="99"/>
      <c r="F110" s="34"/>
      <c r="G110" s="99">
        <v>25410</v>
      </c>
      <c r="H110" s="99"/>
      <c r="I110" s="34"/>
      <c r="J110" s="99">
        <v>244586</v>
      </c>
      <c r="K110" s="99"/>
      <c r="L110" s="34"/>
      <c r="M110" s="99">
        <v>382801</v>
      </c>
      <c r="N110" s="99"/>
      <c r="O110" s="34"/>
      <c r="P110" s="99">
        <v>11763896</v>
      </c>
      <c r="Q110" s="99"/>
      <c r="R110" s="34"/>
      <c r="S110" s="99">
        <v>12146697</v>
      </c>
      <c r="T110" s="99"/>
      <c r="U110" s="34"/>
    </row>
    <row r="111" spans="1:21" x14ac:dyDescent="0.25">
      <c r="A111" s="13"/>
      <c r="B111" s="24" t="s">
        <v>318</v>
      </c>
      <c r="C111" s="15"/>
      <c r="D111" s="101"/>
      <c r="E111" s="101"/>
      <c r="F111" s="15"/>
      <c r="G111" s="101"/>
      <c r="H111" s="101"/>
      <c r="I111" s="15"/>
      <c r="J111" s="101"/>
      <c r="K111" s="101"/>
      <c r="L111" s="15"/>
      <c r="M111" s="101"/>
      <c r="N111" s="101"/>
      <c r="O111" s="15"/>
      <c r="P111" s="101"/>
      <c r="Q111" s="101"/>
      <c r="R111" s="15"/>
      <c r="S111" s="101"/>
      <c r="T111" s="101"/>
      <c r="U111" s="15"/>
    </row>
    <row r="112" spans="1:21" x14ac:dyDescent="0.25">
      <c r="A112" s="13"/>
      <c r="B112" s="26" t="s">
        <v>319</v>
      </c>
      <c r="C112" s="22"/>
      <c r="D112" s="74">
        <v>3000</v>
      </c>
      <c r="E112" s="74"/>
      <c r="F112" s="22"/>
      <c r="G112" s="74">
        <v>1321</v>
      </c>
      <c r="H112" s="74"/>
      <c r="I112" s="22"/>
      <c r="J112" s="74">
        <v>5916</v>
      </c>
      <c r="K112" s="74"/>
      <c r="L112" s="22"/>
      <c r="M112" s="74">
        <v>10237</v>
      </c>
      <c r="N112" s="74"/>
      <c r="O112" s="22"/>
      <c r="P112" s="74">
        <v>189572</v>
      </c>
      <c r="Q112" s="74"/>
      <c r="R112" s="22"/>
      <c r="S112" s="74">
        <v>199809</v>
      </c>
      <c r="T112" s="74"/>
      <c r="U112" s="22"/>
    </row>
    <row r="113" spans="1:41" ht="15.75" thickBot="1" x14ac:dyDescent="0.3">
      <c r="A113" s="13"/>
      <c r="B113" s="49" t="s">
        <v>111</v>
      </c>
      <c r="C113" s="40"/>
      <c r="D113" s="76">
        <v>177</v>
      </c>
      <c r="E113" s="76"/>
      <c r="F113" s="40"/>
      <c r="G113" s="76">
        <v>19</v>
      </c>
      <c r="H113" s="76"/>
      <c r="I113" s="40"/>
      <c r="J113" s="76">
        <v>32</v>
      </c>
      <c r="K113" s="76"/>
      <c r="L113" s="40"/>
      <c r="M113" s="76">
        <v>228</v>
      </c>
      <c r="N113" s="76"/>
      <c r="O113" s="40"/>
      <c r="P113" s="78">
        <v>39644</v>
      </c>
      <c r="Q113" s="78"/>
      <c r="R113" s="40"/>
      <c r="S113" s="78">
        <v>39872</v>
      </c>
      <c r="T113" s="78"/>
      <c r="U113" s="40"/>
    </row>
    <row r="114" spans="1:41" ht="15.75" thickBot="1" x14ac:dyDescent="0.3">
      <c r="A114" s="13"/>
      <c r="B114" s="50" t="s">
        <v>320</v>
      </c>
      <c r="C114" s="34"/>
      <c r="D114" s="99">
        <v>3177</v>
      </c>
      <c r="E114" s="99"/>
      <c r="F114" s="34"/>
      <c r="G114" s="99">
        <v>1340</v>
      </c>
      <c r="H114" s="99"/>
      <c r="I114" s="34"/>
      <c r="J114" s="99">
        <v>5948</v>
      </c>
      <c r="K114" s="99"/>
      <c r="L114" s="34"/>
      <c r="M114" s="99">
        <v>10465</v>
      </c>
      <c r="N114" s="99"/>
      <c r="O114" s="34"/>
      <c r="P114" s="99">
        <v>229216</v>
      </c>
      <c r="Q114" s="99"/>
      <c r="R114" s="34"/>
      <c r="S114" s="99">
        <v>239681</v>
      </c>
      <c r="T114" s="99"/>
      <c r="U114" s="34"/>
    </row>
    <row r="115" spans="1:41" x14ac:dyDescent="0.25">
      <c r="A115" s="13"/>
      <c r="B115" s="24" t="s">
        <v>325</v>
      </c>
      <c r="C115" s="15"/>
      <c r="D115" s="32" t="s">
        <v>240</v>
      </c>
      <c r="E115" s="31">
        <v>115982</v>
      </c>
      <c r="F115" s="15"/>
      <c r="G115" s="32" t="s">
        <v>240</v>
      </c>
      <c r="H115" s="31">
        <v>26750</v>
      </c>
      <c r="I115" s="15"/>
      <c r="J115" s="32" t="s">
        <v>240</v>
      </c>
      <c r="K115" s="31">
        <v>250534</v>
      </c>
      <c r="L115" s="15"/>
      <c r="M115" s="32" t="s">
        <v>240</v>
      </c>
      <c r="N115" s="31">
        <v>393266</v>
      </c>
      <c r="O115" s="15"/>
      <c r="P115" s="32" t="s">
        <v>240</v>
      </c>
      <c r="Q115" s="31">
        <v>11993112</v>
      </c>
      <c r="R115" s="15"/>
      <c r="S115" s="32" t="s">
        <v>240</v>
      </c>
      <c r="T115" s="31">
        <v>12386378</v>
      </c>
      <c r="U115" s="15"/>
    </row>
    <row r="116" spans="1:41" ht="27" thickBot="1" x14ac:dyDescent="0.3">
      <c r="A116" s="13"/>
      <c r="B116" s="50" t="s">
        <v>326</v>
      </c>
      <c r="C116" s="34"/>
      <c r="D116" s="102"/>
      <c r="E116" s="102"/>
      <c r="F116" s="34"/>
      <c r="G116" s="102"/>
      <c r="H116" s="102"/>
      <c r="I116" s="34"/>
      <c r="J116" s="102"/>
      <c r="K116" s="102"/>
      <c r="L116" s="34"/>
      <c r="M116" s="102"/>
      <c r="N116" s="102"/>
      <c r="O116" s="34"/>
      <c r="P116" s="102"/>
      <c r="Q116" s="102"/>
      <c r="R116" s="34"/>
      <c r="S116" s="70">
        <v>55688</v>
      </c>
      <c r="T116" s="70"/>
      <c r="U116" s="34"/>
    </row>
    <row r="117" spans="1:41" x14ac:dyDescent="0.25">
      <c r="A117" s="13"/>
      <c r="B117" s="24" t="s">
        <v>41</v>
      </c>
      <c r="C117" s="15"/>
      <c r="D117" s="101"/>
      <c r="E117" s="101"/>
      <c r="F117" s="15"/>
      <c r="G117" s="101"/>
      <c r="H117" s="101"/>
      <c r="I117" s="15"/>
      <c r="J117" s="101"/>
      <c r="K117" s="101"/>
      <c r="L117" s="15"/>
      <c r="M117" s="101"/>
      <c r="N117" s="101"/>
      <c r="O117" s="15"/>
      <c r="P117" s="101"/>
      <c r="Q117" s="101"/>
      <c r="R117" s="15"/>
      <c r="S117" s="72">
        <v>12442066</v>
      </c>
      <c r="T117" s="72"/>
      <c r="U117" s="15"/>
    </row>
    <row r="118" spans="1:41" ht="15.75" thickBot="1" x14ac:dyDescent="0.3">
      <c r="A118" s="13"/>
      <c r="B118" s="50" t="s">
        <v>42</v>
      </c>
      <c r="C118" s="34"/>
      <c r="D118" s="102"/>
      <c r="E118" s="102"/>
      <c r="F118" s="34"/>
      <c r="G118" s="102"/>
      <c r="H118" s="102"/>
      <c r="I118" s="34"/>
      <c r="J118" s="102"/>
      <c r="K118" s="102"/>
      <c r="L118" s="34"/>
      <c r="M118" s="102"/>
      <c r="N118" s="102"/>
      <c r="O118" s="34"/>
      <c r="P118" s="102"/>
      <c r="Q118" s="102"/>
      <c r="R118" s="34"/>
      <c r="S118" s="71" t="s">
        <v>328</v>
      </c>
      <c r="T118" s="71"/>
      <c r="U118" s="37" t="s">
        <v>242</v>
      </c>
    </row>
    <row r="119" spans="1:41" ht="15.75" thickBot="1" x14ac:dyDescent="0.3">
      <c r="A119" s="13"/>
      <c r="B119" s="96" t="s">
        <v>43</v>
      </c>
      <c r="C119" s="52"/>
      <c r="D119" s="103"/>
      <c r="E119" s="103"/>
      <c r="F119" s="52"/>
      <c r="G119" s="103"/>
      <c r="H119" s="103"/>
      <c r="I119" s="52"/>
      <c r="J119" s="103"/>
      <c r="K119" s="103"/>
      <c r="L119" s="52"/>
      <c r="M119" s="103"/>
      <c r="N119" s="103"/>
      <c r="O119" s="52"/>
      <c r="P119" s="103"/>
      <c r="Q119" s="103"/>
      <c r="R119" s="52"/>
      <c r="S119" s="53" t="s">
        <v>240</v>
      </c>
      <c r="T119" s="54">
        <v>12303066</v>
      </c>
      <c r="U119" s="52"/>
    </row>
    <row r="120" spans="1:41" ht="15.75" thickTop="1" x14ac:dyDescent="0.25">
      <c r="A120" s="13"/>
      <c r="B120" s="87"/>
      <c r="C120" s="87"/>
      <c r="D120" s="87"/>
      <c r="E120" s="87"/>
      <c r="F120" s="87"/>
      <c r="G120" s="87"/>
      <c r="H120" s="87"/>
      <c r="I120" s="87"/>
      <c r="J120" s="87"/>
      <c r="K120" s="87"/>
      <c r="L120" s="87"/>
      <c r="M120" s="87"/>
      <c r="N120" s="87"/>
      <c r="O120" s="87"/>
      <c r="P120" s="87"/>
      <c r="Q120" s="87"/>
      <c r="R120" s="87"/>
      <c r="S120" s="87"/>
      <c r="T120" s="87"/>
      <c r="U120" s="87"/>
      <c r="V120" s="87"/>
      <c r="W120" s="87"/>
      <c r="X120" s="87"/>
      <c r="Y120" s="87"/>
      <c r="Z120" s="87"/>
      <c r="AA120" s="87"/>
      <c r="AB120" s="87"/>
      <c r="AC120" s="87"/>
      <c r="AD120" s="87"/>
      <c r="AE120" s="87"/>
      <c r="AF120" s="87"/>
      <c r="AG120" s="87"/>
      <c r="AH120" s="87"/>
      <c r="AI120" s="87"/>
      <c r="AJ120" s="87"/>
      <c r="AK120" s="87"/>
      <c r="AL120" s="87"/>
      <c r="AM120" s="87"/>
      <c r="AN120" s="87"/>
      <c r="AO120" s="87"/>
    </row>
    <row r="121" spans="1:41" ht="15" customHeight="1" x14ac:dyDescent="0.25">
      <c r="A121" s="13" t="s">
        <v>835</v>
      </c>
      <c r="B121" s="85" t="s">
        <v>4</v>
      </c>
      <c r="C121" s="85"/>
      <c r="D121" s="85"/>
      <c r="E121" s="85"/>
      <c r="F121" s="85"/>
      <c r="G121" s="85"/>
      <c r="H121" s="85"/>
      <c r="I121" s="85"/>
      <c r="J121" s="85"/>
      <c r="K121" s="85"/>
      <c r="L121" s="85"/>
      <c r="M121" s="85"/>
      <c r="N121" s="85"/>
      <c r="O121" s="85"/>
      <c r="P121" s="85"/>
      <c r="Q121" s="85"/>
      <c r="R121" s="85"/>
      <c r="S121" s="85"/>
      <c r="T121" s="85"/>
      <c r="U121" s="85"/>
      <c r="V121" s="85"/>
      <c r="W121" s="85"/>
      <c r="X121" s="85"/>
      <c r="Y121" s="85"/>
      <c r="Z121" s="85"/>
      <c r="AA121" s="85"/>
      <c r="AB121" s="85"/>
      <c r="AC121" s="85"/>
      <c r="AD121" s="85"/>
      <c r="AE121" s="85"/>
      <c r="AF121" s="85"/>
      <c r="AG121" s="85"/>
      <c r="AH121" s="85"/>
      <c r="AI121" s="85"/>
      <c r="AJ121" s="85"/>
      <c r="AK121" s="85"/>
      <c r="AL121" s="85"/>
      <c r="AM121" s="85"/>
      <c r="AN121" s="85"/>
      <c r="AO121" s="85"/>
    </row>
    <row r="122" spans="1:41" x14ac:dyDescent="0.25">
      <c r="A122" s="13"/>
      <c r="B122" s="88"/>
      <c r="C122" s="88"/>
      <c r="D122" s="88"/>
      <c r="E122" s="88"/>
      <c r="F122" s="88"/>
      <c r="G122" s="88"/>
      <c r="H122" s="88"/>
      <c r="I122" s="88"/>
      <c r="J122" s="88"/>
      <c r="K122" s="88"/>
      <c r="L122" s="88"/>
      <c r="M122" s="88"/>
      <c r="N122" s="88"/>
      <c r="O122" s="88"/>
      <c r="P122" s="88"/>
      <c r="Q122" s="88"/>
      <c r="R122" s="88"/>
      <c r="S122" s="88"/>
      <c r="T122" s="88"/>
      <c r="U122" s="88"/>
      <c r="V122" s="88"/>
      <c r="W122" s="88"/>
      <c r="X122" s="88"/>
      <c r="Y122" s="88"/>
      <c r="Z122" s="88"/>
      <c r="AA122" s="88"/>
      <c r="AB122" s="88"/>
      <c r="AC122" s="88"/>
      <c r="AD122" s="88"/>
      <c r="AE122" s="88"/>
      <c r="AF122" s="88"/>
      <c r="AG122" s="88"/>
      <c r="AH122" s="88"/>
      <c r="AI122" s="88"/>
      <c r="AJ122" s="88"/>
      <c r="AK122" s="88"/>
      <c r="AL122" s="88"/>
      <c r="AM122" s="88"/>
      <c r="AN122" s="88"/>
      <c r="AO122" s="88"/>
    </row>
    <row r="123" spans="1:41" x14ac:dyDescent="0.25">
      <c r="A123" s="13"/>
      <c r="B123" s="88"/>
      <c r="C123" s="88"/>
      <c r="D123" s="88"/>
      <c r="E123" s="88"/>
      <c r="F123" s="88"/>
      <c r="G123" s="88"/>
      <c r="H123" s="88"/>
      <c r="I123" s="88"/>
      <c r="J123" s="88"/>
      <c r="K123" s="88"/>
      <c r="L123" s="88"/>
      <c r="M123" s="88"/>
      <c r="N123" s="88"/>
      <c r="O123" s="88"/>
      <c r="P123" s="88"/>
      <c r="Q123" s="88"/>
      <c r="R123" s="88"/>
      <c r="S123" s="88"/>
      <c r="T123" s="88"/>
      <c r="U123" s="88"/>
      <c r="V123" s="88"/>
      <c r="W123" s="88"/>
      <c r="X123" s="88"/>
      <c r="Y123" s="88"/>
      <c r="Z123" s="88"/>
      <c r="AA123" s="88"/>
      <c r="AB123" s="88"/>
      <c r="AC123" s="88"/>
      <c r="AD123" s="88"/>
      <c r="AE123" s="88"/>
      <c r="AF123" s="88"/>
      <c r="AG123" s="88"/>
      <c r="AH123" s="88"/>
      <c r="AI123" s="88"/>
      <c r="AJ123" s="88"/>
      <c r="AK123" s="88"/>
      <c r="AL123" s="88"/>
      <c r="AM123" s="88"/>
      <c r="AN123" s="88"/>
      <c r="AO123" s="88"/>
    </row>
    <row r="124" spans="1:41" ht="15.75" thickBot="1" x14ac:dyDescent="0.3">
      <c r="A124" s="13"/>
      <c r="B124" s="104"/>
      <c r="C124" s="40"/>
      <c r="D124" s="56" t="s">
        <v>334</v>
      </c>
      <c r="E124" s="56"/>
      <c r="F124" s="56"/>
      <c r="G124" s="56"/>
      <c r="H124" s="56"/>
      <c r="I124" s="56"/>
      <c r="J124" s="56"/>
      <c r="K124" s="56"/>
      <c r="L124" s="56"/>
      <c r="M124" s="56"/>
      <c r="N124" s="56"/>
      <c r="O124" s="56"/>
      <c r="P124" s="56"/>
      <c r="Q124" s="56"/>
      <c r="R124" s="56"/>
      <c r="S124" s="56"/>
      <c r="T124" s="56"/>
      <c r="U124" s="56"/>
      <c r="V124" s="56"/>
      <c r="W124" s="56"/>
      <c r="X124" s="56"/>
      <c r="Y124" s="56"/>
      <c r="Z124" s="56"/>
      <c r="AA124" s="40"/>
    </row>
    <row r="125" spans="1:41" ht="15.75" thickBot="1" x14ac:dyDescent="0.3">
      <c r="A125" s="13"/>
      <c r="B125" s="104"/>
      <c r="C125" s="40"/>
      <c r="D125" s="82" t="s">
        <v>335</v>
      </c>
      <c r="E125" s="82"/>
      <c r="F125" s="82"/>
      <c r="G125" s="82"/>
      <c r="H125" s="82"/>
      <c r="I125" s="82"/>
      <c r="J125" s="82"/>
      <c r="K125" s="82"/>
      <c r="L125" s="82"/>
      <c r="M125" s="82"/>
      <c r="N125" s="82"/>
      <c r="O125" s="82"/>
      <c r="P125" s="82"/>
      <c r="Q125" s="82"/>
      <c r="R125" s="15"/>
      <c r="S125" s="63" t="s">
        <v>336</v>
      </c>
      <c r="T125" s="63"/>
      <c r="U125" s="63"/>
      <c r="V125" s="63"/>
      <c r="W125" s="15"/>
      <c r="X125" s="15"/>
      <c r="Y125" s="101"/>
      <c r="Z125" s="101"/>
      <c r="AA125" s="15"/>
    </row>
    <row r="126" spans="1:41" x14ac:dyDescent="0.25">
      <c r="A126" s="13"/>
      <c r="B126" s="106" t="s">
        <v>227</v>
      </c>
      <c r="C126" s="109"/>
      <c r="D126" s="63" t="s">
        <v>337</v>
      </c>
      <c r="E126" s="63"/>
      <c r="F126" s="63"/>
      <c r="G126" s="63"/>
      <c r="H126" s="109"/>
      <c r="I126" s="63" t="s">
        <v>338</v>
      </c>
      <c r="J126" s="63"/>
      <c r="K126" s="63"/>
      <c r="L126" s="63"/>
      <c r="M126" s="109"/>
      <c r="N126" s="63" t="s">
        <v>340</v>
      </c>
      <c r="O126" s="63"/>
      <c r="P126" s="63"/>
      <c r="Q126" s="63"/>
      <c r="R126" s="108"/>
      <c r="S126" s="62" t="s">
        <v>342</v>
      </c>
      <c r="T126" s="62"/>
      <c r="U126" s="62"/>
      <c r="V126" s="62"/>
      <c r="W126" s="108"/>
      <c r="X126" s="108"/>
      <c r="Y126" s="62" t="s">
        <v>140</v>
      </c>
      <c r="Z126" s="62"/>
      <c r="AA126" s="108"/>
    </row>
    <row r="127" spans="1:41" ht="15.75" thickBot="1" x14ac:dyDescent="0.3">
      <c r="A127" s="13"/>
      <c r="B127" s="107"/>
      <c r="C127" s="110"/>
      <c r="D127" s="56"/>
      <c r="E127" s="56"/>
      <c r="F127" s="56"/>
      <c r="G127" s="56"/>
      <c r="H127" s="110"/>
      <c r="I127" s="56" t="s">
        <v>339</v>
      </c>
      <c r="J127" s="56"/>
      <c r="K127" s="56"/>
      <c r="L127" s="56"/>
      <c r="M127" s="110"/>
      <c r="N127" s="56" t="s">
        <v>341</v>
      </c>
      <c r="O127" s="56"/>
      <c r="P127" s="56"/>
      <c r="Q127" s="56"/>
      <c r="R127" s="110"/>
      <c r="S127" s="56" t="s">
        <v>343</v>
      </c>
      <c r="T127" s="56"/>
      <c r="U127" s="56"/>
      <c r="V127" s="56"/>
      <c r="W127" s="110"/>
      <c r="X127" s="110"/>
      <c r="Y127" s="56"/>
      <c r="Z127" s="56"/>
      <c r="AA127" s="110"/>
    </row>
    <row r="128" spans="1:41" x14ac:dyDescent="0.25">
      <c r="A128" s="13"/>
      <c r="B128" s="21" t="s">
        <v>344</v>
      </c>
      <c r="C128" s="22"/>
      <c r="D128" s="22"/>
      <c r="E128" s="29" t="s">
        <v>240</v>
      </c>
      <c r="F128" s="27" t="s">
        <v>345</v>
      </c>
      <c r="G128" s="22"/>
      <c r="H128" s="22"/>
      <c r="I128" s="22"/>
      <c r="J128" s="29" t="s">
        <v>240</v>
      </c>
      <c r="K128" s="27" t="s">
        <v>346</v>
      </c>
      <c r="L128" s="22"/>
      <c r="M128" s="22"/>
      <c r="N128" s="22"/>
      <c r="O128" s="29" t="s">
        <v>240</v>
      </c>
      <c r="P128" s="27" t="s">
        <v>347</v>
      </c>
      <c r="Q128" s="22"/>
      <c r="R128" s="22"/>
      <c r="S128" s="22"/>
      <c r="T128" s="29" t="s">
        <v>240</v>
      </c>
      <c r="U128" s="27" t="s">
        <v>348</v>
      </c>
      <c r="V128" s="22"/>
      <c r="W128" s="22"/>
      <c r="X128" s="22"/>
      <c r="Y128" s="29" t="s">
        <v>240</v>
      </c>
      <c r="Z128" s="27" t="s">
        <v>349</v>
      </c>
      <c r="AA128" s="22"/>
    </row>
    <row r="129" spans="1:27" x14ac:dyDescent="0.25">
      <c r="A129" s="13"/>
      <c r="B129" s="48" t="s">
        <v>350</v>
      </c>
      <c r="C129" s="15"/>
      <c r="D129" s="15"/>
      <c r="E129" s="69" t="s">
        <v>351</v>
      </c>
      <c r="F129" s="69"/>
      <c r="G129" s="14" t="s">
        <v>242</v>
      </c>
      <c r="H129" s="15"/>
      <c r="I129" s="15"/>
      <c r="J129" s="68">
        <v>2686</v>
      </c>
      <c r="K129" s="68"/>
      <c r="L129" s="15"/>
      <c r="M129" s="15"/>
      <c r="N129" s="15"/>
      <c r="O129" s="69">
        <v>735</v>
      </c>
      <c r="P129" s="69"/>
      <c r="Q129" s="15"/>
      <c r="R129" s="15"/>
      <c r="S129" s="15"/>
      <c r="T129" s="69" t="s">
        <v>352</v>
      </c>
      <c r="U129" s="69"/>
      <c r="V129" s="14" t="s">
        <v>242</v>
      </c>
      <c r="W129" s="15"/>
      <c r="X129" s="15"/>
      <c r="Y129" s="69" t="s">
        <v>353</v>
      </c>
      <c r="Z129" s="69"/>
      <c r="AA129" s="14" t="s">
        <v>242</v>
      </c>
    </row>
    <row r="130" spans="1:27" x14ac:dyDescent="0.25">
      <c r="A130" s="13"/>
      <c r="B130" s="21" t="s">
        <v>354</v>
      </c>
      <c r="C130" s="22"/>
      <c r="D130" s="22"/>
      <c r="E130" s="75" t="s">
        <v>355</v>
      </c>
      <c r="F130" s="75"/>
      <c r="G130" s="29" t="s">
        <v>242</v>
      </c>
      <c r="H130" s="22"/>
      <c r="I130" s="22"/>
      <c r="J130" s="75" t="s">
        <v>356</v>
      </c>
      <c r="K130" s="75"/>
      <c r="L130" s="29" t="s">
        <v>242</v>
      </c>
      <c r="M130" s="22"/>
      <c r="N130" s="22"/>
      <c r="O130" s="75" t="s">
        <v>250</v>
      </c>
      <c r="P130" s="75"/>
      <c r="Q130" s="22"/>
      <c r="R130" s="22"/>
      <c r="S130" s="22"/>
      <c r="T130" s="75" t="s">
        <v>357</v>
      </c>
      <c r="U130" s="75"/>
      <c r="V130" s="29" t="s">
        <v>242</v>
      </c>
      <c r="W130" s="22"/>
      <c r="X130" s="22"/>
      <c r="Y130" s="75" t="s">
        <v>358</v>
      </c>
      <c r="Z130" s="75"/>
      <c r="AA130" s="29" t="s">
        <v>242</v>
      </c>
    </row>
    <row r="131" spans="1:27" ht="15.75" thickBot="1" x14ac:dyDescent="0.3">
      <c r="A131" s="13"/>
      <c r="B131" s="105" t="s">
        <v>359</v>
      </c>
      <c r="C131" s="40"/>
      <c r="D131" s="40"/>
      <c r="E131" s="78">
        <v>3801</v>
      </c>
      <c r="F131" s="78"/>
      <c r="G131" s="40"/>
      <c r="H131" s="40"/>
      <c r="I131" s="40"/>
      <c r="J131" s="76">
        <v>81</v>
      </c>
      <c r="K131" s="76"/>
      <c r="L131" s="40"/>
      <c r="M131" s="40"/>
      <c r="N131" s="40"/>
      <c r="O131" s="76" t="s">
        <v>250</v>
      </c>
      <c r="P131" s="76"/>
      <c r="Q131" s="40"/>
      <c r="R131" s="40"/>
      <c r="S131" s="40"/>
      <c r="T131" s="76">
        <v>91</v>
      </c>
      <c r="U131" s="76"/>
      <c r="V131" s="40"/>
      <c r="W131" s="40"/>
      <c r="X131" s="40"/>
      <c r="Y131" s="78">
        <v>3973</v>
      </c>
      <c r="Z131" s="78"/>
      <c r="AA131" s="40"/>
    </row>
    <row r="132" spans="1:27" ht="15.75" thickBot="1" x14ac:dyDescent="0.3">
      <c r="A132" s="13"/>
      <c r="B132" s="43" t="s">
        <v>360</v>
      </c>
      <c r="C132" s="44"/>
      <c r="D132" s="44"/>
      <c r="E132" s="47" t="s">
        <v>240</v>
      </c>
      <c r="F132" s="45" t="s">
        <v>361</v>
      </c>
      <c r="G132" s="44"/>
      <c r="H132" s="44"/>
      <c r="I132" s="44"/>
      <c r="J132" s="47" t="s">
        <v>240</v>
      </c>
      <c r="K132" s="45" t="s">
        <v>362</v>
      </c>
      <c r="L132" s="44"/>
      <c r="M132" s="44"/>
      <c r="N132" s="44"/>
      <c r="O132" s="47" t="s">
        <v>240</v>
      </c>
      <c r="P132" s="45" t="s">
        <v>363</v>
      </c>
      <c r="Q132" s="44"/>
      <c r="R132" s="44"/>
      <c r="S132" s="44"/>
      <c r="T132" s="47" t="s">
        <v>240</v>
      </c>
      <c r="U132" s="45" t="s">
        <v>364</v>
      </c>
      <c r="V132" s="44"/>
      <c r="W132" s="44"/>
      <c r="X132" s="44"/>
      <c r="Y132" s="47" t="s">
        <v>240</v>
      </c>
      <c r="Z132" s="45" t="s">
        <v>365</v>
      </c>
      <c r="AA132" s="44"/>
    </row>
    <row r="133" spans="1:27" ht="15.75" thickTop="1" x14ac:dyDescent="0.25">
      <c r="A133" s="13"/>
      <c r="B133" s="104"/>
      <c r="C133" s="15"/>
      <c r="D133" s="15"/>
      <c r="E133" s="77"/>
      <c r="F133" s="77"/>
      <c r="G133" s="15"/>
      <c r="H133" s="15"/>
      <c r="I133" s="15"/>
      <c r="J133" s="77"/>
      <c r="K133" s="77"/>
      <c r="L133" s="15"/>
      <c r="M133" s="15"/>
      <c r="N133" s="15"/>
      <c r="O133" s="77"/>
      <c r="P133" s="77"/>
      <c r="Q133" s="15"/>
      <c r="R133" s="15"/>
      <c r="S133" s="15"/>
      <c r="T133" s="77"/>
      <c r="U133" s="77"/>
      <c r="V133" s="15"/>
      <c r="W133" s="15"/>
      <c r="X133" s="15"/>
      <c r="Y133" s="77"/>
      <c r="Z133" s="77"/>
      <c r="AA133" s="15"/>
    </row>
    <row r="134" spans="1:27" ht="15.75" thickBot="1" x14ac:dyDescent="0.3">
      <c r="A134" s="13"/>
      <c r="B134" s="104"/>
      <c r="C134" s="40"/>
      <c r="D134" s="56" t="s">
        <v>366</v>
      </c>
      <c r="E134" s="56"/>
      <c r="F134" s="56"/>
      <c r="G134" s="56"/>
      <c r="H134" s="56"/>
      <c r="I134" s="56"/>
      <c r="J134" s="56"/>
      <c r="K134" s="56"/>
      <c r="L134" s="56"/>
      <c r="M134" s="56"/>
      <c r="N134" s="56"/>
      <c r="O134" s="56"/>
      <c r="P134" s="56"/>
      <c r="Q134" s="56"/>
      <c r="R134" s="56"/>
      <c r="S134" s="56"/>
      <c r="T134" s="56"/>
      <c r="U134" s="56"/>
      <c r="V134" s="56"/>
      <c r="W134" s="56"/>
      <c r="X134" s="56"/>
      <c r="Y134" s="56"/>
      <c r="Z134" s="56"/>
      <c r="AA134" s="40"/>
    </row>
    <row r="135" spans="1:27" ht="15.75" thickBot="1" x14ac:dyDescent="0.3">
      <c r="A135" s="13"/>
      <c r="B135" s="16"/>
      <c r="C135" s="40"/>
      <c r="D135" s="82" t="s">
        <v>335</v>
      </c>
      <c r="E135" s="82"/>
      <c r="F135" s="82"/>
      <c r="G135" s="82"/>
      <c r="H135" s="82"/>
      <c r="I135" s="82"/>
      <c r="J135" s="82"/>
      <c r="K135" s="82"/>
      <c r="L135" s="82"/>
      <c r="M135" s="82"/>
      <c r="N135" s="82"/>
      <c r="O135" s="82"/>
      <c r="P135" s="82"/>
      <c r="Q135" s="82"/>
      <c r="R135" s="15"/>
      <c r="S135" s="63" t="s">
        <v>336</v>
      </c>
      <c r="T135" s="63"/>
      <c r="U135" s="63"/>
      <c r="V135" s="63"/>
      <c r="W135" s="15"/>
      <c r="X135" s="15"/>
      <c r="Y135" s="101"/>
      <c r="Z135" s="101"/>
      <c r="AA135" s="15"/>
    </row>
    <row r="136" spans="1:27" x14ac:dyDescent="0.25">
      <c r="A136" s="13"/>
      <c r="B136" s="106" t="s">
        <v>227</v>
      </c>
      <c r="C136" s="109"/>
      <c r="D136" s="63" t="s">
        <v>337</v>
      </c>
      <c r="E136" s="63"/>
      <c r="F136" s="63"/>
      <c r="G136" s="63"/>
      <c r="H136" s="109"/>
      <c r="I136" s="63" t="s">
        <v>338</v>
      </c>
      <c r="J136" s="63"/>
      <c r="K136" s="63"/>
      <c r="L136" s="63"/>
      <c r="M136" s="109"/>
      <c r="N136" s="63" t="s">
        <v>340</v>
      </c>
      <c r="O136" s="63"/>
      <c r="P136" s="63"/>
      <c r="Q136" s="63"/>
      <c r="R136" s="108"/>
      <c r="S136" s="62" t="s">
        <v>342</v>
      </c>
      <c r="T136" s="62"/>
      <c r="U136" s="62"/>
      <c r="V136" s="62"/>
      <c r="W136" s="108"/>
      <c r="X136" s="108"/>
      <c r="Y136" s="62" t="s">
        <v>140</v>
      </c>
      <c r="Z136" s="62"/>
      <c r="AA136" s="108"/>
    </row>
    <row r="137" spans="1:27" ht="15.75" thickBot="1" x14ac:dyDescent="0.3">
      <c r="A137" s="13"/>
      <c r="B137" s="107"/>
      <c r="C137" s="110"/>
      <c r="D137" s="56"/>
      <c r="E137" s="56"/>
      <c r="F137" s="56"/>
      <c r="G137" s="56"/>
      <c r="H137" s="110"/>
      <c r="I137" s="56" t="s">
        <v>339</v>
      </c>
      <c r="J137" s="56"/>
      <c r="K137" s="56"/>
      <c r="L137" s="56"/>
      <c r="M137" s="110"/>
      <c r="N137" s="56" t="s">
        <v>341</v>
      </c>
      <c r="O137" s="56"/>
      <c r="P137" s="56"/>
      <c r="Q137" s="56"/>
      <c r="R137" s="110"/>
      <c r="S137" s="56" t="s">
        <v>343</v>
      </c>
      <c r="T137" s="56"/>
      <c r="U137" s="56"/>
      <c r="V137" s="56"/>
      <c r="W137" s="110"/>
      <c r="X137" s="110"/>
      <c r="Y137" s="56"/>
      <c r="Z137" s="56"/>
      <c r="AA137" s="110"/>
    </row>
    <row r="138" spans="1:27" x14ac:dyDescent="0.25">
      <c r="A138" s="13"/>
      <c r="B138" s="21" t="s">
        <v>367</v>
      </c>
      <c r="C138" s="22"/>
      <c r="D138" s="22"/>
      <c r="E138" s="29" t="s">
        <v>240</v>
      </c>
      <c r="F138" s="27" t="s">
        <v>368</v>
      </c>
      <c r="G138" s="22"/>
      <c r="H138" s="22"/>
      <c r="I138" s="22"/>
      <c r="J138" s="29" t="s">
        <v>240</v>
      </c>
      <c r="K138" s="27" t="s">
        <v>369</v>
      </c>
      <c r="L138" s="22"/>
      <c r="M138" s="22"/>
      <c r="N138" s="22"/>
      <c r="O138" s="29" t="s">
        <v>240</v>
      </c>
      <c r="P138" s="27" t="s">
        <v>370</v>
      </c>
      <c r="Q138" s="22"/>
      <c r="R138" s="22"/>
      <c r="S138" s="22"/>
      <c r="T138" s="29" t="s">
        <v>240</v>
      </c>
      <c r="U138" s="27" t="s">
        <v>371</v>
      </c>
      <c r="V138" s="22"/>
      <c r="W138" s="22"/>
      <c r="X138" s="22"/>
      <c r="Y138" s="29" t="s">
        <v>240</v>
      </c>
      <c r="Z138" s="27" t="s">
        <v>372</v>
      </c>
      <c r="AA138" s="22"/>
    </row>
    <row r="139" spans="1:27" x14ac:dyDescent="0.25">
      <c r="A139" s="13"/>
      <c r="B139" s="48" t="s">
        <v>350</v>
      </c>
      <c r="C139" s="15"/>
      <c r="D139" s="15"/>
      <c r="E139" s="69" t="s">
        <v>373</v>
      </c>
      <c r="F139" s="69"/>
      <c r="G139" s="14" t="s">
        <v>242</v>
      </c>
      <c r="H139" s="15"/>
      <c r="I139" s="15"/>
      <c r="J139" s="68">
        <v>1274</v>
      </c>
      <c r="K139" s="68"/>
      <c r="L139" s="15"/>
      <c r="M139" s="15"/>
      <c r="N139" s="15"/>
      <c r="O139" s="68">
        <v>5273</v>
      </c>
      <c r="P139" s="68"/>
      <c r="Q139" s="15"/>
      <c r="R139" s="15"/>
      <c r="S139" s="15"/>
      <c r="T139" s="68">
        <v>1950</v>
      </c>
      <c r="U139" s="68"/>
      <c r="V139" s="15"/>
      <c r="W139" s="15"/>
      <c r="X139" s="15"/>
      <c r="Y139" s="69" t="s">
        <v>374</v>
      </c>
      <c r="Z139" s="69"/>
      <c r="AA139" s="14" t="s">
        <v>242</v>
      </c>
    </row>
    <row r="140" spans="1:27" x14ac:dyDescent="0.25">
      <c r="A140" s="13"/>
      <c r="B140" s="21" t="s">
        <v>354</v>
      </c>
      <c r="C140" s="22"/>
      <c r="D140" s="22"/>
      <c r="E140" s="75" t="s">
        <v>375</v>
      </c>
      <c r="F140" s="75"/>
      <c r="G140" s="29" t="s">
        <v>242</v>
      </c>
      <c r="H140" s="22"/>
      <c r="I140" s="22"/>
      <c r="J140" s="75" t="s">
        <v>376</v>
      </c>
      <c r="K140" s="75"/>
      <c r="L140" s="29" t="s">
        <v>242</v>
      </c>
      <c r="M140" s="22"/>
      <c r="N140" s="22"/>
      <c r="O140" s="75" t="s">
        <v>377</v>
      </c>
      <c r="P140" s="75"/>
      <c r="Q140" s="29" t="s">
        <v>242</v>
      </c>
      <c r="R140" s="22"/>
      <c r="S140" s="22"/>
      <c r="T140" s="75" t="s">
        <v>378</v>
      </c>
      <c r="U140" s="75"/>
      <c r="V140" s="29" t="s">
        <v>242</v>
      </c>
      <c r="W140" s="22"/>
      <c r="X140" s="22"/>
      <c r="Y140" s="75" t="s">
        <v>379</v>
      </c>
      <c r="Z140" s="75"/>
      <c r="AA140" s="29" t="s">
        <v>242</v>
      </c>
    </row>
    <row r="141" spans="1:27" ht="15.75" thickBot="1" x14ac:dyDescent="0.3">
      <c r="A141" s="13"/>
      <c r="B141" s="105" t="s">
        <v>359</v>
      </c>
      <c r="C141" s="40"/>
      <c r="D141" s="40"/>
      <c r="E141" s="78">
        <v>5750</v>
      </c>
      <c r="F141" s="78"/>
      <c r="G141" s="40"/>
      <c r="H141" s="40"/>
      <c r="I141" s="40"/>
      <c r="J141" s="76">
        <v>237</v>
      </c>
      <c r="K141" s="76"/>
      <c r="L141" s="40"/>
      <c r="M141" s="40"/>
      <c r="N141" s="40"/>
      <c r="O141" s="76" t="s">
        <v>250</v>
      </c>
      <c r="P141" s="76"/>
      <c r="Q141" s="40"/>
      <c r="R141" s="40"/>
      <c r="S141" s="40"/>
      <c r="T141" s="76">
        <v>190</v>
      </c>
      <c r="U141" s="76"/>
      <c r="V141" s="40"/>
      <c r="W141" s="40"/>
      <c r="X141" s="40"/>
      <c r="Y141" s="78">
        <v>6177</v>
      </c>
      <c r="Z141" s="78"/>
      <c r="AA141" s="40"/>
    </row>
    <row r="142" spans="1:27" ht="15.75" thickBot="1" x14ac:dyDescent="0.3">
      <c r="A142" s="13"/>
      <c r="B142" s="43" t="s">
        <v>360</v>
      </c>
      <c r="C142" s="44"/>
      <c r="D142" s="44"/>
      <c r="E142" s="47" t="s">
        <v>240</v>
      </c>
      <c r="F142" s="45" t="s">
        <v>361</v>
      </c>
      <c r="G142" s="44"/>
      <c r="H142" s="44"/>
      <c r="I142" s="44"/>
      <c r="J142" s="47" t="s">
        <v>240</v>
      </c>
      <c r="K142" s="45" t="s">
        <v>362</v>
      </c>
      <c r="L142" s="44"/>
      <c r="M142" s="44"/>
      <c r="N142" s="44"/>
      <c r="O142" s="47" t="s">
        <v>240</v>
      </c>
      <c r="P142" s="45" t="s">
        <v>363</v>
      </c>
      <c r="Q142" s="44"/>
      <c r="R142" s="44"/>
      <c r="S142" s="44"/>
      <c r="T142" s="47" t="s">
        <v>240</v>
      </c>
      <c r="U142" s="45" t="s">
        <v>364</v>
      </c>
      <c r="V142" s="44"/>
      <c r="W142" s="44"/>
      <c r="X142" s="44"/>
      <c r="Y142" s="47" t="s">
        <v>240</v>
      </c>
      <c r="Z142" s="45" t="s">
        <v>365</v>
      </c>
      <c r="AA142" s="44"/>
    </row>
    <row r="143" spans="1:27" ht="15.75" thickTop="1" x14ac:dyDescent="0.25">
      <c r="A143" s="13"/>
      <c r="B143" s="104"/>
      <c r="C143" s="15"/>
      <c r="D143" s="15"/>
      <c r="E143" s="77"/>
      <c r="F143" s="77"/>
      <c r="G143" s="15"/>
      <c r="H143" s="15"/>
      <c r="I143" s="15"/>
      <c r="J143" s="77"/>
      <c r="K143" s="77"/>
      <c r="L143" s="15"/>
      <c r="M143" s="15"/>
      <c r="N143" s="15"/>
      <c r="O143" s="77"/>
      <c r="P143" s="77"/>
      <c r="Q143" s="15"/>
      <c r="R143" s="15"/>
      <c r="S143" s="15"/>
      <c r="T143" s="77"/>
      <c r="U143" s="77"/>
      <c r="V143" s="15"/>
      <c r="W143" s="15"/>
      <c r="X143" s="15"/>
      <c r="Y143" s="77"/>
      <c r="Z143" s="77"/>
      <c r="AA143" s="15"/>
    </row>
    <row r="144" spans="1:27" ht="15.75" thickBot="1" x14ac:dyDescent="0.3">
      <c r="A144" s="13"/>
      <c r="B144" s="104"/>
      <c r="C144" s="40"/>
      <c r="D144" s="56" t="s">
        <v>380</v>
      </c>
      <c r="E144" s="56"/>
      <c r="F144" s="56"/>
      <c r="G144" s="56"/>
      <c r="H144" s="56"/>
      <c r="I144" s="56"/>
      <c r="J144" s="56"/>
      <c r="K144" s="56"/>
      <c r="L144" s="56"/>
      <c r="M144" s="56"/>
      <c r="N144" s="56"/>
      <c r="O144" s="56"/>
      <c r="P144" s="56"/>
      <c r="Q144" s="56"/>
      <c r="R144" s="56"/>
      <c r="S144" s="56"/>
      <c r="T144" s="56"/>
      <c r="U144" s="56"/>
      <c r="V144" s="56"/>
      <c r="W144" s="56"/>
      <c r="X144" s="56"/>
      <c r="Y144" s="56"/>
      <c r="Z144" s="56"/>
      <c r="AA144" s="40"/>
    </row>
    <row r="145" spans="1:27" ht="15.75" thickBot="1" x14ac:dyDescent="0.3">
      <c r="A145" s="13"/>
      <c r="B145" s="104"/>
      <c r="C145" s="40"/>
      <c r="D145" s="82" t="s">
        <v>335</v>
      </c>
      <c r="E145" s="82"/>
      <c r="F145" s="82"/>
      <c r="G145" s="82"/>
      <c r="H145" s="82"/>
      <c r="I145" s="82"/>
      <c r="J145" s="82"/>
      <c r="K145" s="82"/>
      <c r="L145" s="82"/>
      <c r="M145" s="82"/>
      <c r="N145" s="82"/>
      <c r="O145" s="82"/>
      <c r="P145" s="82"/>
      <c r="Q145" s="82"/>
      <c r="R145" s="15"/>
      <c r="S145" s="63" t="s">
        <v>336</v>
      </c>
      <c r="T145" s="63"/>
      <c r="U145" s="63"/>
      <c r="V145" s="63"/>
      <c r="W145" s="15"/>
      <c r="X145" s="15"/>
      <c r="Y145" s="101"/>
      <c r="Z145" s="101"/>
      <c r="AA145" s="15"/>
    </row>
    <row r="146" spans="1:27" x14ac:dyDescent="0.25">
      <c r="A146" s="13"/>
      <c r="B146" s="106" t="s">
        <v>227</v>
      </c>
      <c r="C146" s="109"/>
      <c r="D146" s="63" t="s">
        <v>337</v>
      </c>
      <c r="E146" s="63"/>
      <c r="F146" s="63"/>
      <c r="G146" s="63"/>
      <c r="H146" s="109"/>
      <c r="I146" s="63" t="s">
        <v>338</v>
      </c>
      <c r="J146" s="63"/>
      <c r="K146" s="63"/>
      <c r="L146" s="63"/>
      <c r="M146" s="109"/>
      <c r="N146" s="63" t="s">
        <v>340</v>
      </c>
      <c r="O146" s="63"/>
      <c r="P146" s="63"/>
      <c r="Q146" s="63"/>
      <c r="R146" s="108"/>
      <c r="S146" s="62" t="s">
        <v>342</v>
      </c>
      <c r="T146" s="62"/>
      <c r="U146" s="62"/>
      <c r="V146" s="62"/>
      <c r="W146" s="108"/>
      <c r="X146" s="108"/>
      <c r="Y146" s="62" t="s">
        <v>140</v>
      </c>
      <c r="Z146" s="62"/>
      <c r="AA146" s="108"/>
    </row>
    <row r="147" spans="1:27" ht="15.75" thickBot="1" x14ac:dyDescent="0.3">
      <c r="A147" s="13"/>
      <c r="B147" s="107"/>
      <c r="C147" s="110"/>
      <c r="D147" s="56"/>
      <c r="E147" s="56"/>
      <c r="F147" s="56"/>
      <c r="G147" s="56"/>
      <c r="H147" s="110"/>
      <c r="I147" s="56" t="s">
        <v>339</v>
      </c>
      <c r="J147" s="56"/>
      <c r="K147" s="56"/>
      <c r="L147" s="56"/>
      <c r="M147" s="110"/>
      <c r="N147" s="56" t="s">
        <v>341</v>
      </c>
      <c r="O147" s="56"/>
      <c r="P147" s="56"/>
      <c r="Q147" s="56"/>
      <c r="R147" s="110"/>
      <c r="S147" s="56" t="s">
        <v>343</v>
      </c>
      <c r="T147" s="56"/>
      <c r="U147" s="56"/>
      <c r="V147" s="56"/>
      <c r="W147" s="110"/>
      <c r="X147" s="110"/>
      <c r="Y147" s="56"/>
      <c r="Z147" s="56"/>
      <c r="AA147" s="110"/>
    </row>
    <row r="148" spans="1:27" x14ac:dyDescent="0.25">
      <c r="A148" s="13"/>
      <c r="B148" s="21" t="s">
        <v>381</v>
      </c>
      <c r="C148" s="22"/>
      <c r="D148" s="22"/>
      <c r="E148" s="29" t="s">
        <v>240</v>
      </c>
      <c r="F148" s="27" t="s">
        <v>382</v>
      </c>
      <c r="G148" s="22"/>
      <c r="H148" s="22"/>
      <c r="I148" s="22"/>
      <c r="J148" s="29" t="s">
        <v>240</v>
      </c>
      <c r="K148" s="27" t="s">
        <v>383</v>
      </c>
      <c r="L148" s="22"/>
      <c r="M148" s="22"/>
      <c r="N148" s="22"/>
      <c r="O148" s="29" t="s">
        <v>240</v>
      </c>
      <c r="P148" s="27" t="s">
        <v>384</v>
      </c>
      <c r="Q148" s="22"/>
      <c r="R148" s="22"/>
      <c r="S148" s="22"/>
      <c r="T148" s="29" t="s">
        <v>240</v>
      </c>
      <c r="U148" s="27" t="s">
        <v>385</v>
      </c>
      <c r="V148" s="22"/>
      <c r="W148" s="22"/>
      <c r="X148" s="22"/>
      <c r="Y148" s="29" t="s">
        <v>240</v>
      </c>
      <c r="Z148" s="27" t="s">
        <v>386</v>
      </c>
      <c r="AA148" s="22"/>
    </row>
    <row r="149" spans="1:27" x14ac:dyDescent="0.25">
      <c r="A149" s="13"/>
      <c r="B149" s="48" t="s">
        <v>350</v>
      </c>
      <c r="C149" s="15"/>
      <c r="D149" s="15"/>
      <c r="E149" s="69" t="s">
        <v>387</v>
      </c>
      <c r="F149" s="69"/>
      <c r="G149" s="14" t="s">
        <v>242</v>
      </c>
      <c r="H149" s="15"/>
      <c r="I149" s="15"/>
      <c r="J149" s="68">
        <v>7461</v>
      </c>
      <c r="K149" s="68"/>
      <c r="L149" s="15"/>
      <c r="M149" s="15"/>
      <c r="N149" s="15"/>
      <c r="O149" s="68">
        <v>4785</v>
      </c>
      <c r="P149" s="68"/>
      <c r="Q149" s="15"/>
      <c r="R149" s="15"/>
      <c r="S149" s="15"/>
      <c r="T149" s="68">
        <v>1357</v>
      </c>
      <c r="U149" s="68"/>
      <c r="V149" s="15"/>
      <c r="W149" s="15"/>
      <c r="X149" s="15"/>
      <c r="Y149" s="68">
        <v>4526</v>
      </c>
      <c r="Z149" s="68"/>
      <c r="AA149" s="15"/>
    </row>
    <row r="150" spans="1:27" x14ac:dyDescent="0.25">
      <c r="A150" s="13"/>
      <c r="B150" s="21" t="s">
        <v>354</v>
      </c>
      <c r="C150" s="22"/>
      <c r="D150" s="22"/>
      <c r="E150" s="75" t="s">
        <v>388</v>
      </c>
      <c r="F150" s="75"/>
      <c r="G150" s="29" t="s">
        <v>242</v>
      </c>
      <c r="H150" s="22"/>
      <c r="I150" s="22"/>
      <c r="J150" s="75" t="s">
        <v>389</v>
      </c>
      <c r="K150" s="75"/>
      <c r="L150" s="29" t="s">
        <v>242</v>
      </c>
      <c r="M150" s="22"/>
      <c r="N150" s="22"/>
      <c r="O150" s="75" t="s">
        <v>390</v>
      </c>
      <c r="P150" s="75"/>
      <c r="Q150" s="29" t="s">
        <v>242</v>
      </c>
      <c r="R150" s="22"/>
      <c r="S150" s="22"/>
      <c r="T150" s="75" t="s">
        <v>391</v>
      </c>
      <c r="U150" s="75"/>
      <c r="V150" s="29" t="s">
        <v>242</v>
      </c>
      <c r="W150" s="22"/>
      <c r="X150" s="22"/>
      <c r="Y150" s="75" t="s">
        <v>392</v>
      </c>
      <c r="Z150" s="75"/>
      <c r="AA150" s="29" t="s">
        <v>242</v>
      </c>
    </row>
    <row r="151" spans="1:27" ht="15.75" thickBot="1" x14ac:dyDescent="0.3">
      <c r="A151" s="13"/>
      <c r="B151" s="105" t="s">
        <v>359</v>
      </c>
      <c r="C151" s="40"/>
      <c r="D151" s="40"/>
      <c r="E151" s="78">
        <v>2778</v>
      </c>
      <c r="F151" s="78"/>
      <c r="G151" s="40"/>
      <c r="H151" s="40"/>
      <c r="I151" s="40"/>
      <c r="J151" s="76">
        <v>49</v>
      </c>
      <c r="K151" s="76"/>
      <c r="L151" s="40"/>
      <c r="M151" s="40"/>
      <c r="N151" s="40"/>
      <c r="O151" s="76">
        <v>288</v>
      </c>
      <c r="P151" s="76"/>
      <c r="Q151" s="40"/>
      <c r="R151" s="40"/>
      <c r="S151" s="40"/>
      <c r="T151" s="76">
        <v>113</v>
      </c>
      <c r="U151" s="76"/>
      <c r="V151" s="40"/>
      <c r="W151" s="40"/>
      <c r="X151" s="40"/>
      <c r="Y151" s="78">
        <v>3228</v>
      </c>
      <c r="Z151" s="78"/>
      <c r="AA151" s="40"/>
    </row>
    <row r="152" spans="1:27" ht="15.75" thickBot="1" x14ac:dyDescent="0.3">
      <c r="A152" s="13"/>
      <c r="B152" s="43" t="s">
        <v>393</v>
      </c>
      <c r="C152" s="44"/>
      <c r="D152" s="44"/>
      <c r="E152" s="47" t="s">
        <v>240</v>
      </c>
      <c r="F152" s="45" t="s">
        <v>394</v>
      </c>
      <c r="G152" s="44"/>
      <c r="H152" s="44"/>
      <c r="I152" s="44"/>
      <c r="J152" s="47" t="s">
        <v>240</v>
      </c>
      <c r="K152" s="45" t="s">
        <v>395</v>
      </c>
      <c r="L152" s="44"/>
      <c r="M152" s="44"/>
      <c r="N152" s="44"/>
      <c r="O152" s="47" t="s">
        <v>240</v>
      </c>
      <c r="P152" s="45" t="s">
        <v>396</v>
      </c>
      <c r="Q152" s="44"/>
      <c r="R152" s="44"/>
      <c r="S152" s="44"/>
      <c r="T152" s="47" t="s">
        <v>240</v>
      </c>
      <c r="U152" s="45" t="s">
        <v>397</v>
      </c>
      <c r="V152" s="44"/>
      <c r="W152" s="44"/>
      <c r="X152" s="44"/>
      <c r="Y152" s="47" t="s">
        <v>240</v>
      </c>
      <c r="Z152" s="45" t="s">
        <v>398</v>
      </c>
      <c r="AA152" s="44"/>
    </row>
    <row r="153" spans="1:27" ht="15.75" thickTop="1" x14ac:dyDescent="0.25">
      <c r="A153" s="13"/>
      <c r="B153" s="104"/>
      <c r="C153" s="15"/>
      <c r="D153" s="15"/>
      <c r="E153" s="77"/>
      <c r="F153" s="77"/>
      <c r="G153" s="15"/>
      <c r="H153" s="15"/>
      <c r="I153" s="15"/>
      <c r="J153" s="77"/>
      <c r="K153" s="77"/>
      <c r="L153" s="15"/>
      <c r="M153" s="15"/>
      <c r="N153" s="15"/>
      <c r="O153" s="77"/>
      <c r="P153" s="77"/>
      <c r="Q153" s="15"/>
      <c r="R153" s="15"/>
      <c r="S153" s="15"/>
      <c r="T153" s="77"/>
      <c r="U153" s="77"/>
      <c r="V153" s="15"/>
      <c r="W153" s="15"/>
      <c r="X153" s="15"/>
      <c r="Y153" s="77"/>
      <c r="Z153" s="77"/>
      <c r="AA153" s="15"/>
    </row>
    <row r="154" spans="1:27" ht="15.75" thickBot="1" x14ac:dyDescent="0.3">
      <c r="A154" s="13"/>
      <c r="B154" s="104"/>
      <c r="C154" s="40"/>
      <c r="D154" s="56" t="s">
        <v>399</v>
      </c>
      <c r="E154" s="56"/>
      <c r="F154" s="56"/>
      <c r="G154" s="56"/>
      <c r="H154" s="56"/>
      <c r="I154" s="56"/>
      <c r="J154" s="56"/>
      <c r="K154" s="56"/>
      <c r="L154" s="56"/>
      <c r="M154" s="56"/>
      <c r="N154" s="56"/>
      <c r="O154" s="56"/>
      <c r="P154" s="56"/>
      <c r="Q154" s="56"/>
      <c r="R154" s="56"/>
      <c r="S154" s="56"/>
      <c r="T154" s="56"/>
      <c r="U154" s="56"/>
      <c r="V154" s="56"/>
      <c r="W154" s="56"/>
      <c r="X154" s="56"/>
      <c r="Y154" s="56"/>
      <c r="Z154" s="56"/>
      <c r="AA154" s="40"/>
    </row>
    <row r="155" spans="1:27" ht="15.75" thickBot="1" x14ac:dyDescent="0.3">
      <c r="A155" s="13"/>
      <c r="B155" s="104"/>
      <c r="C155" s="40"/>
      <c r="D155" s="82" t="s">
        <v>335</v>
      </c>
      <c r="E155" s="82"/>
      <c r="F155" s="82"/>
      <c r="G155" s="82"/>
      <c r="H155" s="82"/>
      <c r="I155" s="82"/>
      <c r="J155" s="82"/>
      <c r="K155" s="82"/>
      <c r="L155" s="82"/>
      <c r="M155" s="82"/>
      <c r="N155" s="82"/>
      <c r="O155" s="82"/>
      <c r="P155" s="82"/>
      <c r="Q155" s="82"/>
      <c r="R155" s="15"/>
      <c r="S155" s="63" t="s">
        <v>336</v>
      </c>
      <c r="T155" s="63"/>
      <c r="U155" s="63"/>
      <c r="V155" s="63"/>
      <c r="W155" s="15"/>
      <c r="X155" s="15"/>
      <c r="Y155" s="101"/>
      <c r="Z155" s="101"/>
      <c r="AA155" s="15"/>
    </row>
    <row r="156" spans="1:27" x14ac:dyDescent="0.25">
      <c r="A156" s="13"/>
      <c r="B156" s="106" t="s">
        <v>227</v>
      </c>
      <c r="C156" s="109"/>
      <c r="D156" s="63" t="s">
        <v>337</v>
      </c>
      <c r="E156" s="63"/>
      <c r="F156" s="63"/>
      <c r="G156" s="63"/>
      <c r="H156" s="109"/>
      <c r="I156" s="63" t="s">
        <v>338</v>
      </c>
      <c r="J156" s="63"/>
      <c r="K156" s="63"/>
      <c r="L156" s="63"/>
      <c r="M156" s="109"/>
      <c r="N156" s="63" t="s">
        <v>340</v>
      </c>
      <c r="O156" s="63"/>
      <c r="P156" s="63"/>
      <c r="Q156" s="63"/>
      <c r="R156" s="108"/>
      <c r="S156" s="62" t="s">
        <v>342</v>
      </c>
      <c r="T156" s="62"/>
      <c r="U156" s="62"/>
      <c r="V156" s="62"/>
      <c r="W156" s="108"/>
      <c r="X156" s="108"/>
      <c r="Y156" s="62" t="s">
        <v>140</v>
      </c>
      <c r="Z156" s="62"/>
      <c r="AA156" s="108"/>
    </row>
    <row r="157" spans="1:27" ht="15.75" thickBot="1" x14ac:dyDescent="0.3">
      <c r="A157" s="13"/>
      <c r="B157" s="107"/>
      <c r="C157" s="110"/>
      <c r="D157" s="56"/>
      <c r="E157" s="56"/>
      <c r="F157" s="56"/>
      <c r="G157" s="56"/>
      <c r="H157" s="110"/>
      <c r="I157" s="56" t="s">
        <v>339</v>
      </c>
      <c r="J157" s="56"/>
      <c r="K157" s="56"/>
      <c r="L157" s="56"/>
      <c r="M157" s="110"/>
      <c r="N157" s="56" t="s">
        <v>341</v>
      </c>
      <c r="O157" s="56"/>
      <c r="P157" s="56"/>
      <c r="Q157" s="56"/>
      <c r="R157" s="110"/>
      <c r="S157" s="56" t="s">
        <v>343</v>
      </c>
      <c r="T157" s="56"/>
      <c r="U157" s="56"/>
      <c r="V157" s="56"/>
      <c r="W157" s="110"/>
      <c r="X157" s="110"/>
      <c r="Y157" s="56"/>
      <c r="Z157" s="56"/>
      <c r="AA157" s="110"/>
    </row>
    <row r="158" spans="1:27" x14ac:dyDescent="0.25">
      <c r="A158" s="13"/>
      <c r="B158" s="21" t="s">
        <v>400</v>
      </c>
      <c r="C158" s="22"/>
      <c r="D158" s="22"/>
      <c r="E158" s="29" t="s">
        <v>240</v>
      </c>
      <c r="F158" s="27" t="s">
        <v>401</v>
      </c>
      <c r="G158" s="22"/>
      <c r="H158" s="22"/>
      <c r="I158" s="22"/>
      <c r="J158" s="29" t="s">
        <v>240</v>
      </c>
      <c r="K158" s="27" t="s">
        <v>402</v>
      </c>
      <c r="L158" s="22"/>
      <c r="M158" s="22"/>
      <c r="N158" s="22"/>
      <c r="O158" s="29" t="s">
        <v>240</v>
      </c>
      <c r="P158" s="27" t="s">
        <v>403</v>
      </c>
      <c r="Q158" s="22"/>
      <c r="R158" s="22"/>
      <c r="S158" s="22"/>
      <c r="T158" s="29" t="s">
        <v>240</v>
      </c>
      <c r="U158" s="27" t="s">
        <v>404</v>
      </c>
      <c r="V158" s="22"/>
      <c r="W158" s="22"/>
      <c r="X158" s="22"/>
      <c r="Y158" s="29" t="s">
        <v>240</v>
      </c>
      <c r="Z158" s="27" t="s">
        <v>405</v>
      </c>
      <c r="AA158" s="22"/>
    </row>
    <row r="159" spans="1:27" x14ac:dyDescent="0.25">
      <c r="A159" s="13"/>
      <c r="B159" s="48" t="s">
        <v>350</v>
      </c>
      <c r="C159" s="15"/>
      <c r="D159" s="15"/>
      <c r="E159" s="69" t="s">
        <v>406</v>
      </c>
      <c r="F159" s="69"/>
      <c r="G159" s="14" t="s">
        <v>242</v>
      </c>
      <c r="H159" s="15"/>
      <c r="I159" s="15"/>
      <c r="J159" s="68">
        <v>7652</v>
      </c>
      <c r="K159" s="68"/>
      <c r="L159" s="15"/>
      <c r="M159" s="15"/>
      <c r="N159" s="15"/>
      <c r="O159" s="68">
        <v>3970</v>
      </c>
      <c r="P159" s="68"/>
      <c r="Q159" s="15"/>
      <c r="R159" s="15"/>
      <c r="S159" s="15"/>
      <c r="T159" s="68">
        <v>2201</v>
      </c>
      <c r="U159" s="68"/>
      <c r="V159" s="15"/>
      <c r="W159" s="15"/>
      <c r="X159" s="15"/>
      <c r="Y159" s="68">
        <v>13652</v>
      </c>
      <c r="Z159" s="68"/>
      <c r="AA159" s="15"/>
    </row>
    <row r="160" spans="1:27" x14ac:dyDescent="0.25">
      <c r="A160" s="13"/>
      <c r="B160" s="21" t="s">
        <v>354</v>
      </c>
      <c r="C160" s="22"/>
      <c r="D160" s="22"/>
      <c r="E160" s="75" t="s">
        <v>407</v>
      </c>
      <c r="F160" s="75"/>
      <c r="G160" s="29" t="s">
        <v>242</v>
      </c>
      <c r="H160" s="22"/>
      <c r="I160" s="22"/>
      <c r="J160" s="75" t="s">
        <v>408</v>
      </c>
      <c r="K160" s="75"/>
      <c r="L160" s="29" t="s">
        <v>242</v>
      </c>
      <c r="M160" s="22"/>
      <c r="N160" s="22"/>
      <c r="O160" s="75" t="s">
        <v>409</v>
      </c>
      <c r="P160" s="75"/>
      <c r="Q160" s="29" t="s">
        <v>242</v>
      </c>
      <c r="R160" s="22"/>
      <c r="S160" s="22"/>
      <c r="T160" s="75" t="s">
        <v>410</v>
      </c>
      <c r="U160" s="75"/>
      <c r="V160" s="29" t="s">
        <v>242</v>
      </c>
      <c r="W160" s="22"/>
      <c r="X160" s="22"/>
      <c r="Y160" s="75" t="s">
        <v>411</v>
      </c>
      <c r="Z160" s="75"/>
      <c r="AA160" s="29" t="s">
        <v>242</v>
      </c>
    </row>
    <row r="161" spans="1:41" ht="15.75" thickBot="1" x14ac:dyDescent="0.3">
      <c r="A161" s="13"/>
      <c r="B161" s="105" t="s">
        <v>359</v>
      </c>
      <c r="C161" s="40"/>
      <c r="D161" s="40"/>
      <c r="E161" s="78">
        <v>4464</v>
      </c>
      <c r="F161" s="78"/>
      <c r="G161" s="40"/>
      <c r="H161" s="40"/>
      <c r="I161" s="40"/>
      <c r="J161" s="78">
        <v>1237</v>
      </c>
      <c r="K161" s="78"/>
      <c r="L161" s="40"/>
      <c r="M161" s="40"/>
      <c r="N161" s="40"/>
      <c r="O161" s="76">
        <v>288</v>
      </c>
      <c r="P161" s="76"/>
      <c r="Q161" s="40"/>
      <c r="R161" s="40"/>
      <c r="S161" s="40"/>
      <c r="T161" s="76">
        <v>216</v>
      </c>
      <c r="U161" s="76"/>
      <c r="V161" s="40"/>
      <c r="W161" s="40"/>
      <c r="X161" s="40"/>
      <c r="Y161" s="78">
        <v>6205</v>
      </c>
      <c r="Z161" s="78"/>
      <c r="AA161" s="40"/>
    </row>
    <row r="162" spans="1:41" ht="15.75" thickBot="1" x14ac:dyDescent="0.3">
      <c r="A162" s="13"/>
      <c r="B162" s="43" t="s">
        <v>393</v>
      </c>
      <c r="C162" s="44"/>
      <c r="D162" s="44"/>
      <c r="E162" s="47" t="s">
        <v>240</v>
      </c>
      <c r="F162" s="45" t="s">
        <v>394</v>
      </c>
      <c r="G162" s="44"/>
      <c r="H162" s="44"/>
      <c r="I162" s="44"/>
      <c r="J162" s="47" t="s">
        <v>240</v>
      </c>
      <c r="K162" s="45" t="s">
        <v>395</v>
      </c>
      <c r="L162" s="44"/>
      <c r="M162" s="44"/>
      <c r="N162" s="44"/>
      <c r="O162" s="47" t="s">
        <v>240</v>
      </c>
      <c r="P162" s="45" t="s">
        <v>396</v>
      </c>
      <c r="Q162" s="44"/>
      <c r="R162" s="44"/>
      <c r="S162" s="44"/>
      <c r="T162" s="47" t="s">
        <v>240</v>
      </c>
      <c r="U162" s="45" t="s">
        <v>397</v>
      </c>
      <c r="V162" s="44"/>
      <c r="W162" s="44"/>
      <c r="X162" s="44"/>
      <c r="Y162" s="47" t="s">
        <v>240</v>
      </c>
      <c r="Z162" s="45" t="s">
        <v>398</v>
      </c>
      <c r="AA162" s="44"/>
    </row>
    <row r="163" spans="1:41" ht="15.75" thickTop="1" x14ac:dyDescent="0.25">
      <c r="A163" s="13"/>
      <c r="B163" s="88"/>
      <c r="C163" s="88"/>
      <c r="D163" s="88"/>
      <c r="E163" s="88"/>
      <c r="F163" s="88"/>
      <c r="G163" s="88"/>
      <c r="H163" s="88"/>
      <c r="I163" s="88"/>
      <c r="J163" s="88"/>
      <c r="K163" s="88"/>
      <c r="L163" s="88"/>
      <c r="M163" s="88"/>
      <c r="N163" s="88"/>
      <c r="O163" s="88"/>
      <c r="P163" s="88"/>
      <c r="Q163" s="88"/>
      <c r="R163" s="88"/>
      <c r="S163" s="88"/>
      <c r="T163" s="88"/>
      <c r="U163" s="88"/>
      <c r="V163" s="88"/>
      <c r="W163" s="88"/>
      <c r="X163" s="88"/>
      <c r="Y163" s="88"/>
      <c r="Z163" s="88"/>
      <c r="AA163" s="88"/>
      <c r="AB163" s="88"/>
      <c r="AC163" s="88"/>
      <c r="AD163" s="88"/>
      <c r="AE163" s="88"/>
      <c r="AF163" s="88"/>
      <c r="AG163" s="88"/>
      <c r="AH163" s="88"/>
      <c r="AI163" s="88"/>
      <c r="AJ163" s="88"/>
      <c r="AK163" s="88"/>
      <c r="AL163" s="88"/>
      <c r="AM163" s="88"/>
      <c r="AN163" s="88"/>
      <c r="AO163" s="88"/>
    </row>
    <row r="164" spans="1:41" ht="15" customHeight="1" x14ac:dyDescent="0.25">
      <c r="A164" s="13" t="s">
        <v>836</v>
      </c>
      <c r="B164" s="85" t="s">
        <v>4</v>
      </c>
      <c r="C164" s="85"/>
      <c r="D164" s="85"/>
      <c r="E164" s="85"/>
      <c r="F164" s="85"/>
      <c r="G164" s="85"/>
      <c r="H164" s="85"/>
      <c r="I164" s="85"/>
      <c r="J164" s="85"/>
      <c r="K164" s="85"/>
      <c r="L164" s="85"/>
      <c r="M164" s="85"/>
      <c r="N164" s="85"/>
      <c r="O164" s="85"/>
      <c r="P164" s="85"/>
      <c r="Q164" s="85"/>
      <c r="R164" s="85"/>
      <c r="S164" s="85"/>
      <c r="T164" s="85"/>
      <c r="U164" s="85"/>
      <c r="V164" s="85"/>
      <c r="W164" s="85"/>
      <c r="X164" s="85"/>
      <c r="Y164" s="85"/>
      <c r="Z164" s="85"/>
      <c r="AA164" s="85"/>
      <c r="AB164" s="85"/>
      <c r="AC164" s="85"/>
      <c r="AD164" s="85"/>
      <c r="AE164" s="85"/>
      <c r="AF164" s="85"/>
      <c r="AG164" s="85"/>
      <c r="AH164" s="85"/>
      <c r="AI164" s="85"/>
      <c r="AJ164" s="85"/>
      <c r="AK164" s="85"/>
      <c r="AL164" s="85"/>
      <c r="AM164" s="85"/>
      <c r="AN164" s="85"/>
      <c r="AO164" s="85"/>
    </row>
    <row r="165" spans="1:41" x14ac:dyDescent="0.25">
      <c r="A165" s="13"/>
      <c r="B165" s="87"/>
      <c r="C165" s="87"/>
      <c r="D165" s="87"/>
      <c r="E165" s="87"/>
      <c r="F165" s="87"/>
      <c r="G165" s="87"/>
      <c r="H165" s="87"/>
      <c r="I165" s="87"/>
      <c r="J165" s="87"/>
      <c r="K165" s="87"/>
      <c r="L165" s="87"/>
      <c r="M165" s="87"/>
      <c r="N165" s="87"/>
      <c r="O165" s="87"/>
      <c r="P165" s="87"/>
      <c r="Q165" s="87"/>
      <c r="R165" s="87"/>
      <c r="S165" s="87"/>
      <c r="T165" s="87"/>
      <c r="U165" s="87"/>
      <c r="V165" s="87"/>
      <c r="W165" s="87"/>
      <c r="X165" s="87"/>
      <c r="Y165" s="87"/>
      <c r="Z165" s="87"/>
      <c r="AA165" s="87"/>
      <c r="AB165" s="87"/>
      <c r="AC165" s="87"/>
      <c r="AD165" s="87"/>
      <c r="AE165" s="87"/>
      <c r="AF165" s="87"/>
      <c r="AG165" s="87"/>
      <c r="AH165" s="87"/>
      <c r="AI165" s="87"/>
      <c r="AJ165" s="87"/>
      <c r="AK165" s="87"/>
      <c r="AL165" s="87"/>
      <c r="AM165" s="87"/>
      <c r="AN165" s="87"/>
      <c r="AO165" s="87"/>
    </row>
    <row r="166" spans="1:41" x14ac:dyDescent="0.25">
      <c r="A166" s="13"/>
      <c r="B166" s="88"/>
      <c r="C166" s="88"/>
      <c r="D166" s="88"/>
      <c r="E166" s="88"/>
      <c r="F166" s="88"/>
      <c r="G166" s="88"/>
      <c r="H166" s="88"/>
      <c r="I166" s="88"/>
      <c r="J166" s="88"/>
      <c r="K166" s="88"/>
      <c r="L166" s="88"/>
      <c r="M166" s="88"/>
      <c r="N166" s="88"/>
      <c r="O166" s="88"/>
      <c r="P166" s="88"/>
      <c r="Q166" s="88"/>
      <c r="R166" s="88"/>
      <c r="S166" s="88"/>
      <c r="T166" s="88"/>
      <c r="U166" s="88"/>
      <c r="V166" s="88"/>
      <c r="W166" s="88"/>
      <c r="X166" s="88"/>
      <c r="Y166" s="88"/>
      <c r="Z166" s="88"/>
      <c r="AA166" s="88"/>
      <c r="AB166" s="88"/>
      <c r="AC166" s="88"/>
      <c r="AD166" s="88"/>
      <c r="AE166" s="88"/>
      <c r="AF166" s="88"/>
      <c r="AG166" s="88"/>
      <c r="AH166" s="88"/>
      <c r="AI166" s="88"/>
      <c r="AJ166" s="88"/>
      <c r="AK166" s="88"/>
      <c r="AL166" s="88"/>
      <c r="AM166" s="88"/>
      <c r="AN166" s="88"/>
      <c r="AO166" s="88"/>
    </row>
    <row r="167" spans="1:41" x14ac:dyDescent="0.25">
      <c r="A167" s="13"/>
      <c r="B167" s="111" t="s">
        <v>413</v>
      </c>
      <c r="C167" s="108"/>
      <c r="D167" s="62" t="s">
        <v>414</v>
      </c>
      <c r="E167" s="62"/>
      <c r="F167" s="108"/>
    </row>
    <row r="168" spans="1:41" ht="15.75" thickBot="1" x14ac:dyDescent="0.3">
      <c r="A168" s="13"/>
      <c r="B168" s="112"/>
      <c r="C168" s="110"/>
      <c r="D168" s="56" t="s">
        <v>415</v>
      </c>
      <c r="E168" s="56"/>
      <c r="F168" s="110"/>
    </row>
    <row r="169" spans="1:41" x14ac:dyDescent="0.25">
      <c r="A169" s="13"/>
      <c r="B169" s="21" t="s">
        <v>416</v>
      </c>
      <c r="C169" s="22"/>
      <c r="D169" s="66"/>
      <c r="E169" s="66"/>
      <c r="F169" s="22"/>
    </row>
    <row r="170" spans="1:41" x14ac:dyDescent="0.25">
      <c r="A170" s="13"/>
      <c r="B170" s="24" t="s">
        <v>417</v>
      </c>
      <c r="C170" s="15"/>
      <c r="D170" s="14" t="s">
        <v>240</v>
      </c>
      <c r="E170" s="32" t="s">
        <v>418</v>
      </c>
      <c r="F170" s="15"/>
    </row>
    <row r="171" spans="1:41" x14ac:dyDescent="0.25">
      <c r="A171" s="13"/>
      <c r="B171" s="38" t="s">
        <v>419</v>
      </c>
      <c r="C171" s="22"/>
      <c r="D171" s="74">
        <v>668564</v>
      </c>
      <c r="E171" s="74"/>
      <c r="F171" s="22"/>
    </row>
    <row r="172" spans="1:41" x14ac:dyDescent="0.25">
      <c r="A172" s="13"/>
      <c r="B172" s="24" t="s">
        <v>420</v>
      </c>
      <c r="C172" s="15"/>
      <c r="D172" s="68">
        <v>431858</v>
      </c>
      <c r="E172" s="68"/>
      <c r="F172" s="15"/>
    </row>
    <row r="173" spans="1:41" ht="15.75" thickBot="1" x14ac:dyDescent="0.3">
      <c r="A173" s="13"/>
      <c r="B173" s="50" t="s">
        <v>421</v>
      </c>
      <c r="C173" s="34"/>
      <c r="D173" s="70">
        <v>295340</v>
      </c>
      <c r="E173" s="70"/>
      <c r="F173" s="34"/>
    </row>
    <row r="174" spans="1:41" ht="15.75" thickBot="1" x14ac:dyDescent="0.3">
      <c r="A174" s="13"/>
      <c r="B174" s="51" t="s">
        <v>140</v>
      </c>
      <c r="C174" s="52"/>
      <c r="D174" s="55" t="s">
        <v>240</v>
      </c>
      <c r="E174" s="53" t="s">
        <v>422</v>
      </c>
      <c r="F174" s="52"/>
    </row>
    <row r="175" spans="1:41" ht="15.75" thickTop="1" x14ac:dyDescent="0.25">
      <c r="A175" s="13"/>
      <c r="B175" s="88"/>
      <c r="C175" s="88"/>
      <c r="D175" s="88"/>
      <c r="E175" s="88"/>
      <c r="F175" s="88"/>
      <c r="G175" s="88"/>
      <c r="H175" s="88"/>
      <c r="I175" s="88"/>
      <c r="J175" s="88"/>
      <c r="K175" s="88"/>
      <c r="L175" s="88"/>
      <c r="M175" s="88"/>
      <c r="N175" s="88"/>
      <c r="O175" s="88"/>
      <c r="P175" s="88"/>
      <c r="Q175" s="88"/>
      <c r="R175" s="88"/>
      <c r="S175" s="88"/>
      <c r="T175" s="88"/>
      <c r="U175" s="88"/>
      <c r="V175" s="88"/>
      <c r="W175" s="88"/>
      <c r="X175" s="88"/>
      <c r="Y175" s="88"/>
      <c r="Z175" s="88"/>
      <c r="AA175" s="88"/>
      <c r="AB175" s="88"/>
      <c r="AC175" s="88"/>
      <c r="AD175" s="88"/>
      <c r="AE175" s="88"/>
      <c r="AF175" s="88"/>
      <c r="AG175" s="88"/>
      <c r="AH175" s="88"/>
      <c r="AI175" s="88"/>
      <c r="AJ175" s="88"/>
      <c r="AK175" s="88"/>
      <c r="AL175" s="88"/>
      <c r="AM175" s="88"/>
      <c r="AN175" s="88"/>
      <c r="AO175" s="88"/>
    </row>
    <row r="176" spans="1:41" ht="15" customHeight="1" x14ac:dyDescent="0.25">
      <c r="A176" s="13" t="s">
        <v>837</v>
      </c>
      <c r="B176" s="85" t="s">
        <v>4</v>
      </c>
      <c r="C176" s="85"/>
      <c r="D176" s="85"/>
      <c r="E176" s="85"/>
      <c r="F176" s="85"/>
      <c r="G176" s="85"/>
      <c r="H176" s="85"/>
      <c r="I176" s="85"/>
      <c r="J176" s="85"/>
      <c r="K176" s="85"/>
      <c r="L176" s="85"/>
      <c r="M176" s="85"/>
      <c r="N176" s="85"/>
      <c r="O176" s="85"/>
      <c r="P176" s="85"/>
      <c r="Q176" s="85"/>
      <c r="R176" s="85"/>
      <c r="S176" s="85"/>
      <c r="T176" s="85"/>
      <c r="U176" s="85"/>
      <c r="V176" s="85"/>
      <c r="W176" s="85"/>
      <c r="X176" s="85"/>
      <c r="Y176" s="85"/>
      <c r="Z176" s="85"/>
      <c r="AA176" s="85"/>
      <c r="AB176" s="85"/>
      <c r="AC176" s="85"/>
      <c r="AD176" s="85"/>
      <c r="AE176" s="85"/>
      <c r="AF176" s="85"/>
      <c r="AG176" s="85"/>
      <c r="AH176" s="85"/>
      <c r="AI176" s="85"/>
      <c r="AJ176" s="85"/>
      <c r="AK176" s="85"/>
      <c r="AL176" s="85"/>
      <c r="AM176" s="85"/>
      <c r="AN176" s="85"/>
      <c r="AO176" s="85"/>
    </row>
    <row r="177" spans="1:41" x14ac:dyDescent="0.25">
      <c r="A177" s="13"/>
      <c r="B177" s="87"/>
      <c r="C177" s="87"/>
      <c r="D177" s="87"/>
      <c r="E177" s="87"/>
      <c r="F177" s="87"/>
      <c r="G177" s="87"/>
      <c r="H177" s="87"/>
      <c r="I177" s="87"/>
      <c r="J177" s="87"/>
      <c r="K177" s="87"/>
      <c r="L177" s="87"/>
      <c r="M177" s="87"/>
      <c r="N177" s="87"/>
      <c r="O177" s="87"/>
      <c r="P177" s="87"/>
      <c r="Q177" s="87"/>
      <c r="R177" s="87"/>
      <c r="S177" s="87"/>
      <c r="T177" s="87"/>
      <c r="U177" s="87"/>
      <c r="V177" s="87"/>
      <c r="W177" s="87"/>
      <c r="X177" s="87"/>
      <c r="Y177" s="87"/>
      <c r="Z177" s="87"/>
      <c r="AA177" s="87"/>
      <c r="AB177" s="87"/>
      <c r="AC177" s="87"/>
      <c r="AD177" s="87"/>
      <c r="AE177" s="87"/>
      <c r="AF177" s="87"/>
      <c r="AG177" s="87"/>
      <c r="AH177" s="87"/>
      <c r="AI177" s="87"/>
      <c r="AJ177" s="87"/>
      <c r="AK177" s="87"/>
      <c r="AL177" s="87"/>
      <c r="AM177" s="87"/>
      <c r="AN177" s="87"/>
      <c r="AO177" s="87"/>
    </row>
    <row r="178" spans="1:41" x14ac:dyDescent="0.25">
      <c r="A178" s="13"/>
      <c r="B178" s="88"/>
      <c r="C178" s="88"/>
      <c r="D178" s="88"/>
      <c r="E178" s="88"/>
      <c r="F178" s="88"/>
      <c r="G178" s="88"/>
      <c r="H178" s="88"/>
      <c r="I178" s="88"/>
      <c r="J178" s="88"/>
      <c r="K178" s="88"/>
      <c r="L178" s="88"/>
      <c r="M178" s="88"/>
      <c r="N178" s="88"/>
      <c r="O178" s="88"/>
      <c r="P178" s="88"/>
      <c r="Q178" s="88"/>
      <c r="R178" s="88"/>
      <c r="S178" s="88"/>
      <c r="T178" s="88"/>
      <c r="U178" s="88"/>
      <c r="V178" s="88"/>
      <c r="W178" s="88"/>
      <c r="X178" s="88"/>
      <c r="Y178" s="88"/>
      <c r="Z178" s="88"/>
      <c r="AA178" s="88"/>
      <c r="AB178" s="88"/>
      <c r="AC178" s="88"/>
      <c r="AD178" s="88"/>
      <c r="AE178" s="88"/>
      <c r="AF178" s="88"/>
      <c r="AG178" s="88"/>
      <c r="AH178" s="88"/>
      <c r="AI178" s="88"/>
      <c r="AJ178" s="88"/>
      <c r="AK178" s="88"/>
      <c r="AL178" s="88"/>
      <c r="AM178" s="88"/>
      <c r="AN178" s="88"/>
      <c r="AO178" s="88"/>
    </row>
    <row r="179" spans="1:41" ht="15.75" thickBot="1" x14ac:dyDescent="0.3">
      <c r="A179" s="13"/>
      <c r="B179" s="104"/>
      <c r="C179" s="15"/>
      <c r="D179" s="56" t="s">
        <v>226</v>
      </c>
      <c r="E179" s="56"/>
      <c r="F179" s="56"/>
      <c r="G179" s="56"/>
      <c r="H179" s="56"/>
      <c r="I179" s="56"/>
      <c r="J179" s="56"/>
      <c r="K179" s="56"/>
      <c r="L179" s="56"/>
      <c r="M179" s="56"/>
      <c r="N179" s="56"/>
      <c r="O179" s="56"/>
      <c r="P179" s="56"/>
      <c r="Q179" s="56"/>
      <c r="R179" s="56"/>
      <c r="S179" s="56"/>
      <c r="T179" s="40"/>
    </row>
    <row r="180" spans="1:41" ht="15.75" thickBot="1" x14ac:dyDescent="0.3">
      <c r="A180" s="13"/>
      <c r="B180" s="104"/>
      <c r="C180" s="15"/>
      <c r="D180" s="82" t="s">
        <v>335</v>
      </c>
      <c r="E180" s="82"/>
      <c r="F180" s="82"/>
      <c r="G180" s="82"/>
      <c r="H180" s="82"/>
      <c r="I180" s="82"/>
      <c r="J180" s="82"/>
      <c r="K180" s="82"/>
      <c r="L180" s="82"/>
      <c r="M180" s="82"/>
      <c r="N180" s="113"/>
      <c r="O180" s="63" t="s">
        <v>336</v>
      </c>
      <c r="P180" s="63"/>
      <c r="Q180" s="113"/>
      <c r="R180" s="101"/>
      <c r="S180" s="101"/>
      <c r="T180" s="15"/>
    </row>
    <row r="181" spans="1:41" x14ac:dyDescent="0.25">
      <c r="A181" s="13"/>
      <c r="B181" s="106" t="s">
        <v>227</v>
      </c>
      <c r="C181" s="108"/>
      <c r="D181" s="63" t="s">
        <v>337</v>
      </c>
      <c r="E181" s="63"/>
      <c r="F181" s="109"/>
      <c r="G181" s="63" t="s">
        <v>338</v>
      </c>
      <c r="H181" s="63"/>
      <c r="I181" s="109"/>
      <c r="J181" s="63" t="s">
        <v>340</v>
      </c>
      <c r="K181" s="63"/>
      <c r="L181" s="63"/>
      <c r="M181" s="63"/>
      <c r="N181" s="108"/>
      <c r="O181" s="62" t="s">
        <v>342</v>
      </c>
      <c r="P181" s="62"/>
      <c r="Q181" s="108"/>
      <c r="R181" s="62" t="s">
        <v>140</v>
      </c>
      <c r="S181" s="62"/>
      <c r="T181" s="108"/>
    </row>
    <row r="182" spans="1:41" ht="15.75" thickBot="1" x14ac:dyDescent="0.3">
      <c r="A182" s="13"/>
      <c r="B182" s="107"/>
      <c r="C182" s="110"/>
      <c r="D182" s="56"/>
      <c r="E182" s="56"/>
      <c r="F182" s="110"/>
      <c r="G182" s="56" t="s">
        <v>339</v>
      </c>
      <c r="H182" s="56"/>
      <c r="I182" s="110"/>
      <c r="J182" s="56" t="s">
        <v>341</v>
      </c>
      <c r="K182" s="56"/>
      <c r="L182" s="56"/>
      <c r="M182" s="56"/>
      <c r="N182" s="110"/>
      <c r="O182" s="56" t="s">
        <v>343</v>
      </c>
      <c r="P182" s="56"/>
      <c r="Q182" s="110"/>
      <c r="R182" s="56"/>
      <c r="S182" s="56"/>
      <c r="T182" s="110"/>
    </row>
    <row r="183" spans="1:41" x14ac:dyDescent="0.25">
      <c r="A183" s="13"/>
      <c r="B183" s="21" t="s">
        <v>476</v>
      </c>
      <c r="C183" s="22"/>
      <c r="D183" s="66"/>
      <c r="E183" s="66"/>
      <c r="F183" s="22"/>
      <c r="G183" s="66"/>
      <c r="H183" s="66"/>
      <c r="I183" s="22"/>
      <c r="J183" s="22"/>
      <c r="K183" s="66"/>
      <c r="L183" s="66"/>
      <c r="M183" s="22"/>
      <c r="N183" s="22"/>
      <c r="O183" s="66"/>
      <c r="P183" s="66"/>
      <c r="Q183" s="22"/>
      <c r="R183" s="66"/>
      <c r="S183" s="66"/>
      <c r="T183" s="22"/>
    </row>
    <row r="184" spans="1:41" x14ac:dyDescent="0.25">
      <c r="A184" s="13"/>
      <c r="B184" s="24" t="s">
        <v>477</v>
      </c>
      <c r="C184" s="15"/>
      <c r="D184" s="14" t="s">
        <v>240</v>
      </c>
      <c r="E184" s="31">
        <v>177038</v>
      </c>
      <c r="F184" s="15"/>
      <c r="G184" s="14" t="s">
        <v>240</v>
      </c>
      <c r="H184" s="31">
        <v>48551</v>
      </c>
      <c r="I184" s="15"/>
      <c r="J184" s="15"/>
      <c r="K184" s="14" t="s">
        <v>240</v>
      </c>
      <c r="L184" s="32" t="s">
        <v>478</v>
      </c>
      <c r="M184" s="15"/>
      <c r="N184" s="15"/>
      <c r="O184" s="14" t="s">
        <v>240</v>
      </c>
      <c r="P184" s="31">
        <v>5323</v>
      </c>
      <c r="Q184" s="15"/>
      <c r="R184" s="14" t="s">
        <v>240</v>
      </c>
      <c r="S184" s="31">
        <v>251074</v>
      </c>
      <c r="T184" s="15"/>
    </row>
    <row r="185" spans="1:41" ht="15.75" thickBot="1" x14ac:dyDescent="0.3">
      <c r="A185" s="13"/>
      <c r="B185" s="50" t="s">
        <v>479</v>
      </c>
      <c r="C185" s="34"/>
      <c r="D185" s="70">
        <v>7147636</v>
      </c>
      <c r="E185" s="70"/>
      <c r="F185" s="34"/>
      <c r="G185" s="70">
        <v>3535057</v>
      </c>
      <c r="H185" s="70"/>
      <c r="I185" s="34"/>
      <c r="J185" s="34"/>
      <c r="K185" s="70">
        <v>842286</v>
      </c>
      <c r="L185" s="70"/>
      <c r="M185" s="34"/>
      <c r="N185" s="34"/>
      <c r="O185" s="70">
        <v>233906</v>
      </c>
      <c r="P185" s="70"/>
      <c r="Q185" s="34"/>
      <c r="R185" s="70">
        <v>11758885</v>
      </c>
      <c r="S185" s="70"/>
      <c r="T185" s="34"/>
    </row>
    <row r="186" spans="1:41" ht="15.75" thickBot="1" x14ac:dyDescent="0.3">
      <c r="A186" s="13"/>
      <c r="B186" s="51" t="s">
        <v>325</v>
      </c>
      <c r="C186" s="52"/>
      <c r="D186" s="55" t="s">
        <v>240</v>
      </c>
      <c r="E186" s="53" t="s">
        <v>480</v>
      </c>
      <c r="F186" s="52"/>
      <c r="G186" s="55" t="s">
        <v>240</v>
      </c>
      <c r="H186" s="53" t="s">
        <v>471</v>
      </c>
      <c r="I186" s="52"/>
      <c r="J186" s="52"/>
      <c r="K186" s="55" t="s">
        <v>240</v>
      </c>
      <c r="L186" s="53" t="s">
        <v>472</v>
      </c>
      <c r="M186" s="52"/>
      <c r="N186" s="52"/>
      <c r="O186" s="55" t="s">
        <v>240</v>
      </c>
      <c r="P186" s="53" t="s">
        <v>481</v>
      </c>
      <c r="Q186" s="52"/>
      <c r="R186" s="55" t="s">
        <v>240</v>
      </c>
      <c r="S186" s="53" t="s">
        <v>482</v>
      </c>
      <c r="T186" s="52"/>
    </row>
    <row r="187" spans="1:41" ht="15.75" thickTop="1" x14ac:dyDescent="0.25">
      <c r="A187" s="13"/>
      <c r="B187" s="21" t="s">
        <v>483</v>
      </c>
      <c r="C187" s="22"/>
      <c r="D187" s="84"/>
      <c r="E187" s="84"/>
      <c r="F187" s="22"/>
      <c r="G187" s="84"/>
      <c r="H187" s="84"/>
      <c r="I187" s="22"/>
      <c r="J187" s="22"/>
      <c r="K187" s="84"/>
      <c r="L187" s="84"/>
      <c r="M187" s="22"/>
      <c r="N187" s="22"/>
      <c r="O187" s="84"/>
      <c r="P187" s="84"/>
      <c r="Q187" s="22"/>
      <c r="R187" s="84"/>
      <c r="S187" s="84"/>
      <c r="T187" s="22"/>
    </row>
    <row r="188" spans="1:41" x14ac:dyDescent="0.25">
      <c r="A188" s="13"/>
      <c r="B188" s="24" t="s">
        <v>477</v>
      </c>
      <c r="C188" s="15"/>
      <c r="D188" s="14" t="s">
        <v>240</v>
      </c>
      <c r="E188" s="31">
        <v>7853</v>
      </c>
      <c r="F188" s="15"/>
      <c r="G188" s="14" t="s">
        <v>240</v>
      </c>
      <c r="H188" s="31">
        <v>5234</v>
      </c>
      <c r="I188" s="15"/>
      <c r="J188" s="15"/>
      <c r="K188" s="14" t="s">
        <v>240</v>
      </c>
      <c r="L188" s="31">
        <v>2599</v>
      </c>
      <c r="M188" s="15"/>
      <c r="N188" s="15"/>
      <c r="O188" s="14" t="s">
        <v>240</v>
      </c>
      <c r="P188" s="31">
        <v>3882</v>
      </c>
      <c r="Q188" s="15"/>
      <c r="R188" s="14" t="s">
        <v>240</v>
      </c>
      <c r="S188" s="31">
        <v>19568</v>
      </c>
      <c r="T188" s="15"/>
    </row>
    <row r="189" spans="1:41" ht="15.75" thickBot="1" x14ac:dyDescent="0.3">
      <c r="A189" s="13"/>
      <c r="B189" s="50" t="s">
        <v>479</v>
      </c>
      <c r="C189" s="34"/>
      <c r="D189" s="70">
        <v>48699</v>
      </c>
      <c r="E189" s="70"/>
      <c r="F189" s="34"/>
      <c r="G189" s="70">
        <v>31841</v>
      </c>
      <c r="H189" s="70"/>
      <c r="I189" s="34"/>
      <c r="J189" s="34"/>
      <c r="K189" s="70">
        <v>12834</v>
      </c>
      <c r="L189" s="70"/>
      <c r="M189" s="34"/>
      <c r="N189" s="34"/>
      <c r="O189" s="70">
        <v>5658</v>
      </c>
      <c r="P189" s="70"/>
      <c r="Q189" s="34"/>
      <c r="R189" s="70">
        <v>99032</v>
      </c>
      <c r="S189" s="70"/>
      <c r="T189" s="34"/>
    </row>
    <row r="190" spans="1:41" ht="15.75" thickBot="1" x14ac:dyDescent="0.3">
      <c r="A190" s="13"/>
      <c r="B190" s="51" t="s">
        <v>484</v>
      </c>
      <c r="C190" s="52"/>
      <c r="D190" s="55" t="s">
        <v>240</v>
      </c>
      <c r="E190" s="54">
        <v>56552</v>
      </c>
      <c r="F190" s="52"/>
      <c r="G190" s="55" t="s">
        <v>240</v>
      </c>
      <c r="H190" s="54">
        <v>37075</v>
      </c>
      <c r="I190" s="52"/>
      <c r="J190" s="52"/>
      <c r="K190" s="55" t="s">
        <v>240</v>
      </c>
      <c r="L190" s="53" t="s">
        <v>485</v>
      </c>
      <c r="M190" s="52"/>
      <c r="N190" s="52"/>
      <c r="O190" s="55" t="s">
        <v>240</v>
      </c>
      <c r="P190" s="54">
        <v>9540</v>
      </c>
      <c r="Q190" s="52"/>
      <c r="R190" s="55" t="s">
        <v>240</v>
      </c>
      <c r="S190" s="54">
        <v>118600</v>
      </c>
      <c r="T190" s="52"/>
    </row>
    <row r="191" spans="1:41" ht="15.75" thickTop="1" x14ac:dyDescent="0.25">
      <c r="A191" s="13"/>
      <c r="B191" s="88"/>
      <c r="C191" s="88"/>
      <c r="D191" s="88"/>
      <c r="E191" s="88"/>
      <c r="F191" s="88"/>
      <c r="G191" s="88"/>
      <c r="H191" s="88"/>
      <c r="I191" s="88"/>
      <c r="J191" s="88"/>
      <c r="K191" s="88"/>
      <c r="L191" s="88"/>
      <c r="M191" s="88"/>
      <c r="N191" s="88"/>
      <c r="O191" s="88"/>
      <c r="P191" s="88"/>
      <c r="Q191" s="88"/>
      <c r="R191" s="88"/>
      <c r="S191" s="88"/>
      <c r="T191" s="88"/>
      <c r="U191" s="88"/>
      <c r="V191" s="88"/>
      <c r="W191" s="88"/>
      <c r="X191" s="88"/>
      <c r="Y191" s="88"/>
      <c r="Z191" s="88"/>
      <c r="AA191" s="88"/>
      <c r="AB191" s="88"/>
      <c r="AC191" s="88"/>
      <c r="AD191" s="88"/>
      <c r="AE191" s="88"/>
      <c r="AF191" s="88"/>
      <c r="AG191" s="88"/>
      <c r="AH191" s="88"/>
      <c r="AI191" s="88"/>
      <c r="AJ191" s="88"/>
      <c r="AK191" s="88"/>
      <c r="AL191" s="88"/>
      <c r="AM191" s="88"/>
      <c r="AN191" s="88"/>
      <c r="AO191" s="88"/>
    </row>
    <row r="192" spans="1:41" ht="15.75" thickBot="1" x14ac:dyDescent="0.3">
      <c r="A192" s="13"/>
      <c r="B192" s="104"/>
      <c r="C192" s="15"/>
      <c r="D192" s="56" t="s">
        <v>270</v>
      </c>
      <c r="E192" s="56"/>
      <c r="F192" s="56"/>
      <c r="G192" s="56"/>
      <c r="H192" s="56"/>
      <c r="I192" s="56"/>
      <c r="J192" s="56"/>
      <c r="K192" s="56"/>
      <c r="L192" s="56"/>
      <c r="M192" s="56"/>
      <c r="N192" s="56"/>
      <c r="O192" s="56"/>
      <c r="P192" s="56"/>
      <c r="Q192" s="56"/>
      <c r="R192" s="56"/>
      <c r="S192" s="56"/>
      <c r="T192" s="40"/>
    </row>
    <row r="193" spans="1:41" ht="15.75" thickBot="1" x14ac:dyDescent="0.3">
      <c r="A193" s="13"/>
      <c r="B193" s="104"/>
      <c r="C193" s="15"/>
      <c r="D193" s="82" t="s">
        <v>335</v>
      </c>
      <c r="E193" s="82"/>
      <c r="F193" s="82"/>
      <c r="G193" s="82"/>
      <c r="H193" s="82"/>
      <c r="I193" s="82"/>
      <c r="J193" s="82"/>
      <c r="K193" s="82"/>
      <c r="L193" s="82"/>
      <c r="M193" s="82"/>
      <c r="N193" s="113"/>
      <c r="O193" s="63" t="s">
        <v>336</v>
      </c>
      <c r="P193" s="63"/>
      <c r="Q193" s="113"/>
      <c r="R193" s="101"/>
      <c r="S193" s="101"/>
      <c r="T193" s="15"/>
    </row>
    <row r="194" spans="1:41" x14ac:dyDescent="0.25">
      <c r="A194" s="13"/>
      <c r="B194" s="106" t="s">
        <v>227</v>
      </c>
      <c r="C194" s="108"/>
      <c r="D194" s="63" t="s">
        <v>337</v>
      </c>
      <c r="E194" s="63"/>
      <c r="F194" s="109"/>
      <c r="G194" s="63" t="s">
        <v>338</v>
      </c>
      <c r="H194" s="63"/>
      <c r="I194" s="109"/>
      <c r="J194" s="63" t="s">
        <v>340</v>
      </c>
      <c r="K194" s="63"/>
      <c r="L194" s="63"/>
      <c r="M194" s="63"/>
      <c r="N194" s="108"/>
      <c r="O194" s="62" t="s">
        <v>342</v>
      </c>
      <c r="P194" s="62"/>
      <c r="Q194" s="108"/>
      <c r="R194" s="62" t="s">
        <v>140</v>
      </c>
      <c r="S194" s="62"/>
      <c r="T194" s="108"/>
    </row>
    <row r="195" spans="1:41" ht="15.75" thickBot="1" x14ac:dyDescent="0.3">
      <c r="A195" s="13"/>
      <c r="B195" s="107"/>
      <c r="C195" s="110"/>
      <c r="D195" s="56"/>
      <c r="E195" s="56"/>
      <c r="F195" s="110"/>
      <c r="G195" s="56" t="s">
        <v>339</v>
      </c>
      <c r="H195" s="56"/>
      <c r="I195" s="110"/>
      <c r="J195" s="56" t="s">
        <v>341</v>
      </c>
      <c r="K195" s="56"/>
      <c r="L195" s="56"/>
      <c r="M195" s="56"/>
      <c r="N195" s="110"/>
      <c r="O195" s="56" t="s">
        <v>343</v>
      </c>
      <c r="P195" s="56"/>
      <c r="Q195" s="110"/>
      <c r="R195" s="56"/>
      <c r="S195" s="56"/>
      <c r="T195" s="110"/>
    </row>
    <row r="196" spans="1:41" x14ac:dyDescent="0.25">
      <c r="A196" s="13"/>
      <c r="B196" s="21" t="s">
        <v>476</v>
      </c>
      <c r="C196" s="22"/>
      <c r="D196" s="66"/>
      <c r="E196" s="66"/>
      <c r="F196" s="22"/>
      <c r="G196" s="66"/>
      <c r="H196" s="66"/>
      <c r="I196" s="22"/>
      <c r="J196" s="22"/>
      <c r="K196" s="66"/>
      <c r="L196" s="66"/>
      <c r="M196" s="22"/>
      <c r="N196" s="22"/>
      <c r="O196" s="66"/>
      <c r="P196" s="66"/>
      <c r="Q196" s="22"/>
      <c r="R196" s="66"/>
      <c r="S196" s="66"/>
      <c r="T196" s="22"/>
    </row>
    <row r="197" spans="1:41" x14ac:dyDescent="0.25">
      <c r="A197" s="13"/>
      <c r="B197" s="24" t="s">
        <v>477</v>
      </c>
      <c r="C197" s="15"/>
      <c r="D197" s="14" t="s">
        <v>240</v>
      </c>
      <c r="E197" s="31">
        <v>311930</v>
      </c>
      <c r="F197" s="15"/>
      <c r="G197" s="14" t="s">
        <v>240</v>
      </c>
      <c r="H197" s="31">
        <v>52538</v>
      </c>
      <c r="I197" s="15"/>
      <c r="J197" s="15"/>
      <c r="K197" s="14" t="s">
        <v>240</v>
      </c>
      <c r="L197" s="32" t="s">
        <v>486</v>
      </c>
      <c r="M197" s="15"/>
      <c r="N197" s="15"/>
      <c r="O197" s="14" t="s">
        <v>240</v>
      </c>
      <c r="P197" s="32" t="s">
        <v>250</v>
      </c>
      <c r="Q197" s="15"/>
      <c r="R197" s="14" t="s">
        <v>240</v>
      </c>
      <c r="S197" s="31">
        <v>384522</v>
      </c>
      <c r="T197" s="15"/>
    </row>
    <row r="198" spans="1:41" ht="15.75" thickBot="1" x14ac:dyDescent="0.3">
      <c r="A198" s="13"/>
      <c r="B198" s="50" t="s">
        <v>479</v>
      </c>
      <c r="C198" s="34"/>
      <c r="D198" s="70">
        <v>7725346</v>
      </c>
      <c r="E198" s="70"/>
      <c r="F198" s="34"/>
      <c r="G198" s="70">
        <v>3243917</v>
      </c>
      <c r="H198" s="70"/>
      <c r="I198" s="34"/>
      <c r="J198" s="34"/>
      <c r="K198" s="70">
        <v>792912</v>
      </c>
      <c r="L198" s="70"/>
      <c r="M198" s="34"/>
      <c r="N198" s="34"/>
      <c r="O198" s="70">
        <v>239681</v>
      </c>
      <c r="P198" s="70"/>
      <c r="Q198" s="34"/>
      <c r="R198" s="70">
        <v>12001856</v>
      </c>
      <c r="S198" s="70"/>
      <c r="T198" s="34"/>
    </row>
    <row r="199" spans="1:41" ht="15.75" thickBot="1" x14ac:dyDescent="0.3">
      <c r="A199" s="13"/>
      <c r="B199" s="51" t="s">
        <v>325</v>
      </c>
      <c r="C199" s="52"/>
      <c r="D199" s="55" t="s">
        <v>240</v>
      </c>
      <c r="E199" s="53" t="s">
        <v>487</v>
      </c>
      <c r="F199" s="52"/>
      <c r="G199" s="55" t="s">
        <v>240</v>
      </c>
      <c r="H199" s="53" t="s">
        <v>473</v>
      </c>
      <c r="I199" s="52"/>
      <c r="J199" s="52"/>
      <c r="K199" s="55" t="s">
        <v>240</v>
      </c>
      <c r="L199" s="53" t="s">
        <v>474</v>
      </c>
      <c r="M199" s="52"/>
      <c r="N199" s="52"/>
      <c r="O199" s="55" t="s">
        <v>240</v>
      </c>
      <c r="P199" s="53" t="s">
        <v>488</v>
      </c>
      <c r="Q199" s="52"/>
      <c r="R199" s="55" t="s">
        <v>240</v>
      </c>
      <c r="S199" s="53" t="s">
        <v>489</v>
      </c>
      <c r="T199" s="52"/>
    </row>
    <row r="200" spans="1:41" ht="15.75" thickTop="1" x14ac:dyDescent="0.25">
      <c r="A200" s="13"/>
      <c r="B200" s="21" t="s">
        <v>483</v>
      </c>
      <c r="C200" s="22"/>
      <c r="D200" s="84"/>
      <c r="E200" s="84"/>
      <c r="F200" s="22"/>
      <c r="G200" s="84"/>
      <c r="H200" s="84"/>
      <c r="I200" s="22"/>
      <c r="J200" s="22"/>
      <c r="K200" s="84"/>
      <c r="L200" s="84"/>
      <c r="M200" s="22"/>
      <c r="N200" s="22"/>
      <c r="O200" s="84"/>
      <c r="P200" s="84"/>
      <c r="Q200" s="22"/>
      <c r="R200" s="84"/>
      <c r="S200" s="84"/>
      <c r="T200" s="22"/>
    </row>
    <row r="201" spans="1:41" x14ac:dyDescent="0.25">
      <c r="A201" s="13"/>
      <c r="B201" s="24" t="s">
        <v>477</v>
      </c>
      <c r="C201" s="15"/>
      <c r="D201" s="14" t="s">
        <v>240</v>
      </c>
      <c r="E201" s="31">
        <v>18352</v>
      </c>
      <c r="F201" s="15"/>
      <c r="G201" s="14" t="s">
        <v>240</v>
      </c>
      <c r="H201" s="31">
        <v>2877</v>
      </c>
      <c r="I201" s="15"/>
      <c r="J201" s="15"/>
      <c r="K201" s="14" t="s">
        <v>240</v>
      </c>
      <c r="L201" s="32">
        <v>302</v>
      </c>
      <c r="M201" s="15"/>
      <c r="N201" s="15"/>
      <c r="O201" s="14" t="s">
        <v>240</v>
      </c>
      <c r="P201" s="32" t="s">
        <v>250</v>
      </c>
      <c r="Q201" s="15"/>
      <c r="R201" s="14" t="s">
        <v>240</v>
      </c>
      <c r="S201" s="31">
        <v>21531</v>
      </c>
      <c r="T201" s="15"/>
    </row>
    <row r="202" spans="1:41" ht="15.75" thickBot="1" x14ac:dyDescent="0.3">
      <c r="A202" s="13"/>
      <c r="B202" s="50" t="s">
        <v>479</v>
      </c>
      <c r="C202" s="34"/>
      <c r="D202" s="70">
        <v>61985</v>
      </c>
      <c r="E202" s="70"/>
      <c r="F202" s="34"/>
      <c r="G202" s="70">
        <v>33826</v>
      </c>
      <c r="H202" s="70"/>
      <c r="I202" s="34"/>
      <c r="J202" s="34"/>
      <c r="K202" s="70">
        <v>12834</v>
      </c>
      <c r="L202" s="70"/>
      <c r="M202" s="34"/>
      <c r="N202" s="34"/>
      <c r="O202" s="70">
        <v>8824</v>
      </c>
      <c r="P202" s="70"/>
      <c r="Q202" s="34"/>
      <c r="R202" s="70">
        <v>117469</v>
      </c>
      <c r="S202" s="70"/>
      <c r="T202" s="34"/>
    </row>
    <row r="203" spans="1:41" ht="15.75" thickBot="1" x14ac:dyDescent="0.3">
      <c r="A203" s="13"/>
      <c r="B203" s="51" t="s">
        <v>484</v>
      </c>
      <c r="C203" s="52"/>
      <c r="D203" s="55" t="s">
        <v>240</v>
      </c>
      <c r="E203" s="54">
        <v>80337</v>
      </c>
      <c r="F203" s="52"/>
      <c r="G203" s="55" t="s">
        <v>240</v>
      </c>
      <c r="H203" s="54">
        <v>36703</v>
      </c>
      <c r="I203" s="52"/>
      <c r="J203" s="52"/>
      <c r="K203" s="55" t="s">
        <v>240</v>
      </c>
      <c r="L203" s="53" t="s">
        <v>370</v>
      </c>
      <c r="M203" s="52"/>
      <c r="N203" s="52"/>
      <c r="O203" s="55" t="s">
        <v>240</v>
      </c>
      <c r="P203" s="54">
        <v>8824</v>
      </c>
      <c r="Q203" s="52"/>
      <c r="R203" s="55" t="s">
        <v>240</v>
      </c>
      <c r="S203" s="54">
        <v>139000</v>
      </c>
      <c r="T203" s="52"/>
    </row>
    <row r="204" spans="1:41" ht="15.75" thickTop="1" x14ac:dyDescent="0.25">
      <c r="A204" s="13"/>
      <c r="B204" s="88"/>
      <c r="C204" s="88"/>
      <c r="D204" s="88"/>
      <c r="E204" s="88"/>
      <c r="F204" s="88"/>
      <c r="G204" s="88"/>
      <c r="H204" s="88"/>
      <c r="I204" s="88"/>
      <c r="J204" s="88"/>
      <c r="K204" s="88"/>
      <c r="L204" s="88"/>
      <c r="M204" s="88"/>
      <c r="N204" s="88"/>
      <c r="O204" s="88"/>
      <c r="P204" s="88"/>
      <c r="Q204" s="88"/>
      <c r="R204" s="88"/>
      <c r="S204" s="88"/>
      <c r="T204" s="88"/>
      <c r="U204" s="88"/>
      <c r="V204" s="88"/>
      <c r="W204" s="88"/>
      <c r="X204" s="88"/>
      <c r="Y204" s="88"/>
      <c r="Z204" s="88"/>
      <c r="AA204" s="88"/>
      <c r="AB204" s="88"/>
      <c r="AC204" s="88"/>
      <c r="AD204" s="88"/>
      <c r="AE204" s="88"/>
      <c r="AF204" s="88"/>
      <c r="AG204" s="88"/>
      <c r="AH204" s="88"/>
      <c r="AI204" s="88"/>
      <c r="AJ204" s="88"/>
      <c r="AK204" s="88"/>
      <c r="AL204" s="88"/>
      <c r="AM204" s="88"/>
      <c r="AN204" s="88"/>
      <c r="AO204" s="88"/>
    </row>
    <row r="205" spans="1:41" ht="15" customHeight="1" x14ac:dyDescent="0.25">
      <c r="A205" s="13" t="s">
        <v>838</v>
      </c>
      <c r="B205" s="85" t="s">
        <v>4</v>
      </c>
      <c r="C205" s="85"/>
      <c r="D205" s="85"/>
      <c r="E205" s="85"/>
      <c r="F205" s="85"/>
      <c r="G205" s="85"/>
      <c r="H205" s="85"/>
      <c r="I205" s="85"/>
      <c r="J205" s="85"/>
      <c r="K205" s="85"/>
      <c r="L205" s="85"/>
      <c r="M205" s="85"/>
      <c r="N205" s="85"/>
      <c r="O205" s="85"/>
      <c r="P205" s="85"/>
      <c r="Q205" s="85"/>
      <c r="R205" s="85"/>
      <c r="S205" s="85"/>
      <c r="T205" s="85"/>
      <c r="U205" s="85"/>
      <c r="V205" s="85"/>
      <c r="W205" s="85"/>
      <c r="X205" s="85"/>
      <c r="Y205" s="85"/>
      <c r="Z205" s="85"/>
      <c r="AA205" s="85"/>
      <c r="AB205" s="85"/>
      <c r="AC205" s="85"/>
      <c r="AD205" s="85"/>
      <c r="AE205" s="85"/>
      <c r="AF205" s="85"/>
      <c r="AG205" s="85"/>
      <c r="AH205" s="85"/>
      <c r="AI205" s="85"/>
      <c r="AJ205" s="85"/>
      <c r="AK205" s="85"/>
      <c r="AL205" s="85"/>
      <c r="AM205" s="85"/>
      <c r="AN205" s="85"/>
      <c r="AO205" s="85"/>
    </row>
    <row r="206" spans="1:41" x14ac:dyDescent="0.25">
      <c r="A206" s="13"/>
      <c r="B206" s="87"/>
      <c r="C206" s="87"/>
      <c r="D206" s="87"/>
      <c r="E206" s="87"/>
      <c r="F206" s="87"/>
      <c r="G206" s="87"/>
      <c r="H206" s="87"/>
      <c r="I206" s="87"/>
      <c r="J206" s="87"/>
      <c r="K206" s="87"/>
      <c r="L206" s="87"/>
      <c r="M206" s="87"/>
      <c r="N206" s="87"/>
      <c r="O206" s="87"/>
      <c r="P206" s="87"/>
      <c r="Q206" s="87"/>
      <c r="R206" s="87"/>
      <c r="S206" s="87"/>
      <c r="T206" s="87"/>
      <c r="U206" s="87"/>
      <c r="V206" s="87"/>
      <c r="W206" s="87"/>
      <c r="X206" s="87"/>
      <c r="Y206" s="87"/>
      <c r="Z206" s="87"/>
      <c r="AA206" s="87"/>
      <c r="AB206" s="87"/>
      <c r="AC206" s="87"/>
      <c r="AD206" s="87"/>
      <c r="AE206" s="87"/>
      <c r="AF206" s="87"/>
      <c r="AG206" s="87"/>
      <c r="AH206" s="87"/>
      <c r="AI206" s="87"/>
      <c r="AJ206" s="87"/>
      <c r="AK206" s="87"/>
      <c r="AL206" s="87"/>
      <c r="AM206" s="87"/>
      <c r="AN206" s="87"/>
      <c r="AO206" s="87"/>
    </row>
    <row r="207" spans="1:41" x14ac:dyDescent="0.25">
      <c r="A207" s="13"/>
      <c r="B207" s="88"/>
      <c r="C207" s="88"/>
      <c r="D207" s="88"/>
      <c r="E207" s="88"/>
      <c r="F207" s="88"/>
      <c r="G207" s="88"/>
      <c r="H207" s="88"/>
      <c r="I207" s="88"/>
      <c r="J207" s="88"/>
      <c r="K207" s="88"/>
      <c r="L207" s="88"/>
      <c r="M207" s="88"/>
      <c r="N207" s="88"/>
      <c r="O207" s="88"/>
      <c r="P207" s="88"/>
      <c r="Q207" s="88"/>
      <c r="R207" s="88"/>
      <c r="S207" s="88"/>
      <c r="T207" s="88"/>
      <c r="U207" s="88"/>
      <c r="V207" s="88"/>
      <c r="W207" s="88"/>
      <c r="X207" s="88"/>
      <c r="Y207" s="88"/>
      <c r="Z207" s="88"/>
      <c r="AA207" s="88"/>
      <c r="AB207" s="88"/>
      <c r="AC207" s="88"/>
      <c r="AD207" s="88"/>
      <c r="AE207" s="88"/>
      <c r="AF207" s="88"/>
      <c r="AG207" s="88"/>
      <c r="AH207" s="88"/>
      <c r="AI207" s="88"/>
      <c r="AJ207" s="88"/>
      <c r="AK207" s="88"/>
      <c r="AL207" s="88"/>
      <c r="AM207" s="88"/>
      <c r="AN207" s="88"/>
      <c r="AO207" s="88"/>
    </row>
    <row r="208" spans="1:41" x14ac:dyDescent="0.25">
      <c r="A208" s="13"/>
      <c r="B208" s="116"/>
      <c r="C208" s="15"/>
      <c r="D208" s="15"/>
      <c r="E208" s="15"/>
      <c r="F208" s="25"/>
      <c r="G208" s="15"/>
      <c r="H208" s="15"/>
      <c r="I208" s="15"/>
      <c r="J208" s="15"/>
      <c r="K208" s="25"/>
      <c r="L208" s="15"/>
      <c r="M208" s="15"/>
      <c r="N208" s="15"/>
      <c r="O208" s="15"/>
      <c r="P208" s="25"/>
      <c r="Q208" s="15"/>
      <c r="R208" s="15"/>
      <c r="S208" s="15"/>
      <c r="T208" s="15"/>
      <c r="U208" s="25"/>
      <c r="V208" s="15"/>
      <c r="W208" s="15"/>
      <c r="X208" s="15"/>
      <c r="Y208" s="15"/>
      <c r="Z208" s="25"/>
      <c r="AA208" s="15"/>
      <c r="AB208" s="15"/>
      <c r="AC208" s="15"/>
      <c r="AD208" s="15"/>
      <c r="AE208" s="25"/>
      <c r="AF208" s="15"/>
      <c r="AG208" s="15"/>
      <c r="AH208" s="15"/>
      <c r="AI208" s="15"/>
      <c r="AJ208" s="25"/>
      <c r="AK208" s="15"/>
      <c r="AL208" s="15"/>
      <c r="AM208" s="15"/>
      <c r="AN208" s="25"/>
      <c r="AO208" s="15"/>
    </row>
    <row r="209" spans="1:41" ht="15.75" thickBot="1" x14ac:dyDescent="0.3">
      <c r="A209" s="13"/>
      <c r="B209" s="15"/>
      <c r="C209" s="16"/>
      <c r="D209" s="56" t="s">
        <v>226</v>
      </c>
      <c r="E209" s="56"/>
      <c r="F209" s="56"/>
      <c r="G209" s="56"/>
      <c r="H209" s="56"/>
      <c r="I209" s="56"/>
      <c r="J209" s="56"/>
      <c r="K209" s="56"/>
      <c r="L209" s="56"/>
      <c r="M209" s="56"/>
      <c r="N209" s="56"/>
      <c r="O209" s="56"/>
      <c r="P209" s="56"/>
      <c r="Q209" s="56"/>
      <c r="R209" s="56"/>
      <c r="S209" s="56"/>
      <c r="T209" s="56"/>
      <c r="U209" s="56"/>
      <c r="V209" s="56"/>
      <c r="W209" s="16"/>
      <c r="X209" s="56" t="s">
        <v>270</v>
      </c>
      <c r="Y209" s="56"/>
      <c r="Z209" s="56"/>
      <c r="AA209" s="56"/>
      <c r="AB209" s="56"/>
      <c r="AC209" s="56"/>
      <c r="AD209" s="56"/>
      <c r="AE209" s="56"/>
      <c r="AF209" s="56"/>
      <c r="AG209" s="56"/>
      <c r="AH209" s="56"/>
      <c r="AI209" s="56"/>
      <c r="AJ209" s="56"/>
      <c r="AK209" s="56"/>
      <c r="AL209" s="56"/>
      <c r="AM209" s="56"/>
      <c r="AN209" s="56"/>
      <c r="AO209" s="56"/>
    </row>
    <row r="210" spans="1:41" x14ac:dyDescent="0.25">
      <c r="A210" s="13"/>
      <c r="B210" s="57" t="s">
        <v>227</v>
      </c>
      <c r="C210" s="59"/>
      <c r="D210" s="63" t="s">
        <v>491</v>
      </c>
      <c r="E210" s="63"/>
      <c r="F210" s="63"/>
      <c r="G210" s="63"/>
      <c r="H210" s="61"/>
      <c r="I210" s="63" t="s">
        <v>414</v>
      </c>
      <c r="J210" s="63"/>
      <c r="K210" s="63"/>
      <c r="L210" s="63"/>
      <c r="M210" s="61"/>
      <c r="N210" s="63" t="s">
        <v>494</v>
      </c>
      <c r="O210" s="63"/>
      <c r="P210" s="63"/>
      <c r="Q210" s="63"/>
      <c r="R210" s="61"/>
      <c r="S210" s="63" t="s">
        <v>496</v>
      </c>
      <c r="T210" s="63"/>
      <c r="U210" s="63"/>
      <c r="V210" s="63"/>
      <c r="W210" s="59"/>
      <c r="X210" s="63" t="s">
        <v>491</v>
      </c>
      <c r="Y210" s="63"/>
      <c r="Z210" s="63"/>
      <c r="AA210" s="63"/>
      <c r="AB210" s="61"/>
      <c r="AC210" s="63" t="s">
        <v>414</v>
      </c>
      <c r="AD210" s="63"/>
      <c r="AE210" s="63"/>
      <c r="AF210" s="63"/>
      <c r="AG210" s="61"/>
      <c r="AH210" s="63" t="s">
        <v>494</v>
      </c>
      <c r="AI210" s="63"/>
      <c r="AJ210" s="63"/>
      <c r="AK210" s="63"/>
      <c r="AL210" s="61"/>
      <c r="AM210" s="63" t="s">
        <v>496</v>
      </c>
      <c r="AN210" s="63"/>
      <c r="AO210" s="63"/>
    </row>
    <row r="211" spans="1:41" x14ac:dyDescent="0.25">
      <c r="A211" s="13"/>
      <c r="B211" s="57"/>
      <c r="C211" s="59"/>
      <c r="D211" s="62" t="s">
        <v>492</v>
      </c>
      <c r="E211" s="62"/>
      <c r="F211" s="62"/>
      <c r="G211" s="62"/>
      <c r="H211" s="83"/>
      <c r="I211" s="62" t="s">
        <v>415</v>
      </c>
      <c r="J211" s="62"/>
      <c r="K211" s="62"/>
      <c r="L211" s="62"/>
      <c r="M211" s="83"/>
      <c r="N211" s="62" t="s">
        <v>495</v>
      </c>
      <c r="O211" s="62"/>
      <c r="P211" s="62"/>
      <c r="Q211" s="62"/>
      <c r="R211" s="83"/>
      <c r="S211" s="62" t="s">
        <v>415</v>
      </c>
      <c r="T211" s="62"/>
      <c r="U211" s="62"/>
      <c r="V211" s="62"/>
      <c r="W211" s="59"/>
      <c r="X211" s="62" t="s">
        <v>492</v>
      </c>
      <c r="Y211" s="62"/>
      <c r="Z211" s="62"/>
      <c r="AA211" s="62"/>
      <c r="AB211" s="83"/>
      <c r="AC211" s="62" t="s">
        <v>415</v>
      </c>
      <c r="AD211" s="62"/>
      <c r="AE211" s="62"/>
      <c r="AF211" s="62"/>
      <c r="AG211" s="83"/>
      <c r="AH211" s="62" t="s">
        <v>495</v>
      </c>
      <c r="AI211" s="62"/>
      <c r="AJ211" s="62"/>
      <c r="AK211" s="62"/>
      <c r="AL211" s="83"/>
      <c r="AM211" s="62" t="s">
        <v>415</v>
      </c>
      <c r="AN211" s="62"/>
      <c r="AO211" s="62"/>
    </row>
    <row r="212" spans="1:41" ht="15.75" thickBot="1" x14ac:dyDescent="0.3">
      <c r="A212" s="13"/>
      <c r="B212" s="58"/>
      <c r="C212" s="60"/>
      <c r="D212" s="56" t="s">
        <v>493</v>
      </c>
      <c r="E212" s="56"/>
      <c r="F212" s="56"/>
      <c r="G212" s="56"/>
      <c r="H212" s="60"/>
      <c r="I212" s="64"/>
      <c r="J212" s="64"/>
      <c r="K212" s="64"/>
      <c r="L212" s="64"/>
      <c r="M212" s="60"/>
      <c r="N212" s="64"/>
      <c r="O212" s="64"/>
      <c r="P212" s="64"/>
      <c r="Q212" s="64"/>
      <c r="R212" s="60"/>
      <c r="S212" s="64"/>
      <c r="T212" s="64"/>
      <c r="U212" s="64"/>
      <c r="V212" s="64"/>
      <c r="W212" s="60"/>
      <c r="X212" s="56" t="s">
        <v>493</v>
      </c>
      <c r="Y212" s="56"/>
      <c r="Z212" s="56"/>
      <c r="AA212" s="56"/>
      <c r="AB212" s="60"/>
      <c r="AC212" s="64"/>
      <c r="AD212" s="64"/>
      <c r="AE212" s="64"/>
      <c r="AF212" s="64"/>
      <c r="AG212" s="60"/>
      <c r="AH212" s="64"/>
      <c r="AI212" s="64"/>
      <c r="AJ212" s="64"/>
      <c r="AK212" s="64"/>
      <c r="AL212" s="60"/>
      <c r="AM212" s="64"/>
      <c r="AN212" s="64"/>
      <c r="AO212" s="64"/>
    </row>
    <row r="213" spans="1:41" x14ac:dyDescent="0.25">
      <c r="A213" s="13"/>
      <c r="B213" s="21" t="s">
        <v>497</v>
      </c>
      <c r="C213" s="22"/>
      <c r="D213" s="22"/>
      <c r="E213" s="66"/>
      <c r="F213" s="66"/>
      <c r="G213" s="22"/>
      <c r="H213" s="22"/>
      <c r="I213" s="22"/>
      <c r="J213" s="66"/>
      <c r="K213" s="66"/>
      <c r="L213" s="22"/>
      <c r="M213" s="22"/>
      <c r="N213" s="22"/>
      <c r="O213" s="66"/>
      <c r="P213" s="66"/>
      <c r="Q213" s="22"/>
      <c r="R213" s="22"/>
      <c r="S213" s="22"/>
      <c r="T213" s="66"/>
      <c r="U213" s="66"/>
      <c r="V213" s="22"/>
      <c r="W213" s="22"/>
      <c r="X213" s="22"/>
      <c r="Y213" s="66"/>
      <c r="Z213" s="66"/>
      <c r="AA213" s="22"/>
      <c r="AB213" s="22"/>
      <c r="AC213" s="22"/>
      <c r="AD213" s="66"/>
      <c r="AE213" s="66"/>
      <c r="AF213" s="22"/>
      <c r="AG213" s="22"/>
      <c r="AH213" s="22"/>
      <c r="AI213" s="66"/>
      <c r="AJ213" s="66"/>
      <c r="AK213" s="22"/>
      <c r="AL213" s="22"/>
      <c r="AM213" s="66"/>
      <c r="AN213" s="66"/>
      <c r="AO213" s="22"/>
    </row>
    <row r="214" spans="1:41" x14ac:dyDescent="0.25">
      <c r="A214" s="13"/>
      <c r="B214" s="24" t="s">
        <v>498</v>
      </c>
      <c r="C214" s="15"/>
      <c r="D214" s="15"/>
      <c r="E214" s="67"/>
      <c r="F214" s="67"/>
      <c r="G214" s="15"/>
      <c r="H214" s="15"/>
      <c r="I214" s="15"/>
      <c r="J214" s="67"/>
      <c r="K214" s="67"/>
      <c r="L214" s="15"/>
      <c r="M214" s="15"/>
      <c r="N214" s="15"/>
      <c r="O214" s="67"/>
      <c r="P214" s="67"/>
      <c r="Q214" s="15"/>
      <c r="R214" s="15"/>
      <c r="S214" s="15"/>
      <c r="T214" s="67"/>
      <c r="U214" s="67"/>
      <c r="V214" s="15"/>
      <c r="W214" s="15"/>
      <c r="X214" s="15"/>
      <c r="Y214" s="67"/>
      <c r="Z214" s="67"/>
      <c r="AA214" s="15"/>
      <c r="AB214" s="15"/>
      <c r="AC214" s="15"/>
      <c r="AD214" s="67"/>
      <c r="AE214" s="67"/>
      <c r="AF214" s="15"/>
      <c r="AG214" s="15"/>
      <c r="AH214" s="15"/>
      <c r="AI214" s="67"/>
      <c r="AJ214" s="67"/>
      <c r="AK214" s="15"/>
      <c r="AL214" s="15"/>
      <c r="AM214" s="67"/>
      <c r="AN214" s="67"/>
      <c r="AO214" s="15"/>
    </row>
    <row r="215" spans="1:41" x14ac:dyDescent="0.25">
      <c r="A215" s="13"/>
      <c r="B215" s="26" t="s">
        <v>309</v>
      </c>
      <c r="C215" s="22"/>
      <c r="D215" s="22"/>
      <c r="E215" s="65"/>
      <c r="F215" s="65"/>
      <c r="G215" s="22"/>
      <c r="H215" s="22"/>
      <c r="I215" s="22"/>
      <c r="J215" s="65"/>
      <c r="K215" s="65"/>
      <c r="L215" s="22"/>
      <c r="M215" s="22"/>
      <c r="N215" s="22"/>
      <c r="O215" s="65"/>
      <c r="P215" s="65"/>
      <c r="Q215" s="22"/>
      <c r="R215" s="22"/>
      <c r="S215" s="22"/>
      <c r="T215" s="65"/>
      <c r="U215" s="65"/>
      <c r="V215" s="22"/>
      <c r="W215" s="22"/>
      <c r="X215" s="22"/>
      <c r="Y215" s="65"/>
      <c r="Z215" s="65"/>
      <c r="AA215" s="22"/>
      <c r="AB215" s="22"/>
      <c r="AC215" s="22"/>
      <c r="AD215" s="65"/>
      <c r="AE215" s="65"/>
      <c r="AF215" s="22"/>
      <c r="AG215" s="22"/>
      <c r="AH215" s="22"/>
      <c r="AI215" s="65"/>
      <c r="AJ215" s="65"/>
      <c r="AK215" s="22"/>
      <c r="AL215" s="22"/>
      <c r="AM215" s="65"/>
      <c r="AN215" s="65"/>
      <c r="AO215" s="22"/>
    </row>
    <row r="216" spans="1:41" x14ac:dyDescent="0.25">
      <c r="A216" s="13"/>
      <c r="B216" s="10" t="s">
        <v>310</v>
      </c>
      <c r="C216" s="15"/>
      <c r="D216" s="15"/>
      <c r="E216" s="14" t="s">
        <v>240</v>
      </c>
      <c r="F216" s="32" t="s">
        <v>499</v>
      </c>
      <c r="G216" s="15"/>
      <c r="H216" s="15"/>
      <c r="I216" s="15"/>
      <c r="J216" s="14" t="s">
        <v>240</v>
      </c>
      <c r="K216" s="32" t="s">
        <v>500</v>
      </c>
      <c r="L216" s="15"/>
      <c r="M216" s="15"/>
      <c r="N216" s="15"/>
      <c r="O216" s="14" t="s">
        <v>240</v>
      </c>
      <c r="P216" s="32" t="s">
        <v>501</v>
      </c>
      <c r="Q216" s="14" t="s">
        <v>242</v>
      </c>
      <c r="R216" s="15"/>
      <c r="S216" s="15"/>
      <c r="T216" s="14" t="s">
        <v>240</v>
      </c>
      <c r="U216" s="31">
        <v>51012</v>
      </c>
      <c r="V216" s="15"/>
      <c r="W216" s="15"/>
      <c r="X216" s="15"/>
      <c r="Y216" s="14" t="s">
        <v>240</v>
      </c>
      <c r="Z216" s="31">
        <v>142659</v>
      </c>
      <c r="AA216" s="15"/>
      <c r="AB216" s="15"/>
      <c r="AC216" s="15"/>
      <c r="AD216" s="14" t="s">
        <v>240</v>
      </c>
      <c r="AE216" s="31">
        <v>109877</v>
      </c>
      <c r="AF216" s="15"/>
      <c r="AG216" s="15"/>
      <c r="AH216" s="15"/>
      <c r="AI216" s="14" t="s">
        <v>240</v>
      </c>
      <c r="AJ216" s="32" t="s">
        <v>502</v>
      </c>
      <c r="AK216" s="14" t="s">
        <v>242</v>
      </c>
      <c r="AL216" s="15"/>
      <c r="AM216" s="14" t="s">
        <v>240</v>
      </c>
      <c r="AN216" s="31">
        <v>103858</v>
      </c>
      <c r="AO216" s="15"/>
    </row>
    <row r="217" spans="1:41" x14ac:dyDescent="0.25">
      <c r="A217" s="13"/>
      <c r="B217" s="94" t="s">
        <v>311</v>
      </c>
      <c r="C217" s="22"/>
      <c r="D217" s="22"/>
      <c r="E217" s="74">
        <v>32725</v>
      </c>
      <c r="F217" s="74"/>
      <c r="G217" s="22"/>
      <c r="H217" s="22"/>
      <c r="I217" s="22"/>
      <c r="J217" s="74">
        <v>30784</v>
      </c>
      <c r="K217" s="74"/>
      <c r="L217" s="22"/>
      <c r="M217" s="22"/>
      <c r="N217" s="22"/>
      <c r="O217" s="75" t="s">
        <v>503</v>
      </c>
      <c r="P217" s="75"/>
      <c r="Q217" s="29" t="s">
        <v>242</v>
      </c>
      <c r="R217" s="22"/>
      <c r="S217" s="22"/>
      <c r="T217" s="74">
        <v>29719</v>
      </c>
      <c r="U217" s="74"/>
      <c r="V217" s="22"/>
      <c r="W217" s="22"/>
      <c r="X217" s="22"/>
      <c r="Y217" s="74">
        <v>41136</v>
      </c>
      <c r="Z217" s="74"/>
      <c r="AA217" s="22"/>
      <c r="AB217" s="22"/>
      <c r="AC217" s="22"/>
      <c r="AD217" s="74">
        <v>36091</v>
      </c>
      <c r="AE217" s="74"/>
      <c r="AF217" s="22"/>
      <c r="AG217" s="22"/>
      <c r="AH217" s="22"/>
      <c r="AI217" s="75" t="s">
        <v>504</v>
      </c>
      <c r="AJ217" s="75"/>
      <c r="AK217" s="29" t="s">
        <v>242</v>
      </c>
      <c r="AL217" s="22"/>
      <c r="AM217" s="74">
        <v>33633</v>
      </c>
      <c r="AN217" s="74"/>
      <c r="AO217" s="22"/>
    </row>
    <row r="218" spans="1:41" ht="26.25" x14ac:dyDescent="0.25">
      <c r="A218" s="13"/>
      <c r="B218" s="10" t="s">
        <v>312</v>
      </c>
      <c r="C218" s="15"/>
      <c r="D218" s="15"/>
      <c r="E218" s="68">
        <v>94276</v>
      </c>
      <c r="F218" s="68"/>
      <c r="G218" s="15"/>
      <c r="H218" s="15"/>
      <c r="I218" s="15"/>
      <c r="J218" s="68">
        <v>79733</v>
      </c>
      <c r="K218" s="68"/>
      <c r="L218" s="15"/>
      <c r="M218" s="15"/>
      <c r="N218" s="15"/>
      <c r="O218" s="69" t="s">
        <v>505</v>
      </c>
      <c r="P218" s="69"/>
      <c r="Q218" s="14" t="s">
        <v>242</v>
      </c>
      <c r="R218" s="15"/>
      <c r="S218" s="15"/>
      <c r="T218" s="68">
        <v>76012</v>
      </c>
      <c r="U218" s="68"/>
      <c r="V218" s="15"/>
      <c r="W218" s="15"/>
      <c r="X218" s="15"/>
      <c r="Y218" s="68">
        <v>183280</v>
      </c>
      <c r="Z218" s="68"/>
      <c r="AA218" s="15"/>
      <c r="AB218" s="15"/>
      <c r="AC218" s="15"/>
      <c r="AD218" s="68">
        <v>140357</v>
      </c>
      <c r="AE218" s="68"/>
      <c r="AF218" s="15"/>
      <c r="AG218" s="15"/>
      <c r="AH218" s="15"/>
      <c r="AI218" s="69" t="s">
        <v>506</v>
      </c>
      <c r="AJ218" s="69"/>
      <c r="AK218" s="14" t="s">
        <v>242</v>
      </c>
      <c r="AL218" s="15"/>
      <c r="AM218" s="68">
        <v>132684</v>
      </c>
      <c r="AN218" s="68"/>
      <c r="AO218" s="15"/>
    </row>
    <row r="219" spans="1:41" x14ac:dyDescent="0.25">
      <c r="A219" s="13"/>
      <c r="B219" s="94" t="s">
        <v>313</v>
      </c>
      <c r="C219" s="22"/>
      <c r="D219" s="22"/>
      <c r="E219" s="74">
        <v>14208</v>
      </c>
      <c r="F219" s="74"/>
      <c r="G219" s="22"/>
      <c r="H219" s="22"/>
      <c r="I219" s="22"/>
      <c r="J219" s="74">
        <v>13170</v>
      </c>
      <c r="K219" s="74"/>
      <c r="L219" s="22"/>
      <c r="M219" s="22"/>
      <c r="N219" s="22"/>
      <c r="O219" s="75" t="s">
        <v>507</v>
      </c>
      <c r="P219" s="75"/>
      <c r="Q219" s="29" t="s">
        <v>242</v>
      </c>
      <c r="R219" s="22"/>
      <c r="S219" s="22"/>
      <c r="T219" s="74">
        <v>12442</v>
      </c>
      <c r="U219" s="74"/>
      <c r="V219" s="22"/>
      <c r="W219" s="22"/>
      <c r="X219" s="22"/>
      <c r="Y219" s="74">
        <v>30660</v>
      </c>
      <c r="Z219" s="74"/>
      <c r="AA219" s="22"/>
      <c r="AB219" s="22"/>
      <c r="AC219" s="22"/>
      <c r="AD219" s="74">
        <v>25605</v>
      </c>
      <c r="AE219" s="74"/>
      <c r="AF219" s="22"/>
      <c r="AG219" s="22"/>
      <c r="AH219" s="22"/>
      <c r="AI219" s="75" t="s">
        <v>508</v>
      </c>
      <c r="AJ219" s="75"/>
      <c r="AK219" s="29" t="s">
        <v>242</v>
      </c>
      <c r="AL219" s="22"/>
      <c r="AM219" s="74">
        <v>23403</v>
      </c>
      <c r="AN219" s="74"/>
      <c r="AO219" s="22"/>
    </row>
    <row r="220" spans="1:41" x14ac:dyDescent="0.25">
      <c r="A220" s="13"/>
      <c r="B220" s="30" t="s">
        <v>315</v>
      </c>
      <c r="C220" s="15"/>
      <c r="D220" s="15"/>
      <c r="E220" s="68">
        <v>42981</v>
      </c>
      <c r="F220" s="68"/>
      <c r="G220" s="15"/>
      <c r="H220" s="15"/>
      <c r="I220" s="15"/>
      <c r="J220" s="68">
        <v>36983</v>
      </c>
      <c r="K220" s="68"/>
      <c r="L220" s="15"/>
      <c r="M220" s="15"/>
      <c r="N220" s="15"/>
      <c r="O220" s="69" t="s">
        <v>509</v>
      </c>
      <c r="P220" s="69"/>
      <c r="Q220" s="14" t="s">
        <v>242</v>
      </c>
      <c r="R220" s="15"/>
      <c r="S220" s="15"/>
      <c r="T220" s="68">
        <v>31749</v>
      </c>
      <c r="U220" s="68"/>
      <c r="V220" s="15"/>
      <c r="W220" s="15"/>
      <c r="X220" s="15"/>
      <c r="Y220" s="68">
        <v>19748</v>
      </c>
      <c r="Z220" s="68"/>
      <c r="AA220" s="15"/>
      <c r="AB220" s="15"/>
      <c r="AC220" s="15"/>
      <c r="AD220" s="68">
        <v>19748</v>
      </c>
      <c r="AE220" s="68"/>
      <c r="AF220" s="15"/>
      <c r="AG220" s="15"/>
      <c r="AH220" s="15"/>
      <c r="AI220" s="69" t="s">
        <v>510</v>
      </c>
      <c r="AJ220" s="69"/>
      <c r="AK220" s="14" t="s">
        <v>242</v>
      </c>
      <c r="AL220" s="15"/>
      <c r="AM220" s="68">
        <v>16871</v>
      </c>
      <c r="AN220" s="68"/>
      <c r="AO220" s="15"/>
    </row>
    <row r="221" spans="1:41" x14ac:dyDescent="0.25">
      <c r="A221" s="13"/>
      <c r="B221" s="26" t="s">
        <v>316</v>
      </c>
      <c r="C221" s="22"/>
      <c r="D221" s="22"/>
      <c r="E221" s="74">
        <v>26967</v>
      </c>
      <c r="F221" s="74"/>
      <c r="G221" s="22"/>
      <c r="H221" s="22"/>
      <c r="I221" s="22"/>
      <c r="J221" s="74">
        <v>20162</v>
      </c>
      <c r="K221" s="74"/>
      <c r="L221" s="22"/>
      <c r="M221" s="22"/>
      <c r="N221" s="22"/>
      <c r="O221" s="75" t="s">
        <v>511</v>
      </c>
      <c r="P221" s="75"/>
      <c r="Q221" s="29" t="s">
        <v>242</v>
      </c>
      <c r="R221" s="22"/>
      <c r="S221" s="22"/>
      <c r="T221" s="74">
        <v>17563</v>
      </c>
      <c r="U221" s="74"/>
      <c r="V221" s="22"/>
      <c r="W221" s="22"/>
      <c r="X221" s="22"/>
      <c r="Y221" s="74">
        <v>5790</v>
      </c>
      <c r="Z221" s="74"/>
      <c r="AA221" s="22"/>
      <c r="AB221" s="22"/>
      <c r="AC221" s="22"/>
      <c r="AD221" s="74">
        <v>5790</v>
      </c>
      <c r="AE221" s="74"/>
      <c r="AF221" s="22"/>
      <c r="AG221" s="22"/>
      <c r="AH221" s="22"/>
      <c r="AI221" s="75" t="s">
        <v>512</v>
      </c>
      <c r="AJ221" s="75"/>
      <c r="AK221" s="29" t="s">
        <v>242</v>
      </c>
      <c r="AL221" s="22"/>
      <c r="AM221" s="74">
        <v>5488</v>
      </c>
      <c r="AN221" s="74"/>
      <c r="AO221" s="22"/>
    </row>
    <row r="222" spans="1:41" x14ac:dyDescent="0.25">
      <c r="A222" s="13"/>
      <c r="B222" s="24" t="s">
        <v>513</v>
      </c>
      <c r="C222" s="15"/>
      <c r="D222" s="15"/>
      <c r="E222" s="67"/>
      <c r="F222" s="67"/>
      <c r="G222" s="15"/>
      <c r="H222" s="15"/>
      <c r="I222" s="15"/>
      <c r="J222" s="67"/>
      <c r="K222" s="67"/>
      <c r="L222" s="15"/>
      <c r="M222" s="15"/>
      <c r="N222" s="15"/>
      <c r="O222" s="67"/>
      <c r="P222" s="67"/>
      <c r="Q222" s="15"/>
      <c r="R222" s="15"/>
      <c r="S222" s="15"/>
      <c r="T222" s="67"/>
      <c r="U222" s="67"/>
      <c r="V222" s="15"/>
      <c r="W222" s="15"/>
      <c r="X222" s="15"/>
      <c r="Y222" s="67"/>
      <c r="Z222" s="67"/>
      <c r="AA222" s="15"/>
      <c r="AB222" s="15"/>
      <c r="AC222" s="15"/>
      <c r="AD222" s="67"/>
      <c r="AE222" s="67"/>
      <c r="AF222" s="15"/>
      <c r="AG222" s="15"/>
      <c r="AH222" s="15"/>
      <c r="AI222" s="67"/>
      <c r="AJ222" s="67"/>
      <c r="AK222" s="15"/>
      <c r="AL222" s="15"/>
      <c r="AM222" s="67"/>
      <c r="AN222" s="67"/>
      <c r="AO222" s="15"/>
    </row>
    <row r="223" spans="1:41" x14ac:dyDescent="0.25">
      <c r="A223" s="13"/>
      <c r="B223" s="26" t="s">
        <v>319</v>
      </c>
      <c r="C223" s="22"/>
      <c r="D223" s="22"/>
      <c r="E223" s="74">
        <v>5607</v>
      </c>
      <c r="F223" s="74"/>
      <c r="G223" s="22"/>
      <c r="H223" s="22"/>
      <c r="I223" s="22"/>
      <c r="J223" s="74">
        <v>5323</v>
      </c>
      <c r="K223" s="74"/>
      <c r="L223" s="22"/>
      <c r="M223" s="22"/>
      <c r="N223" s="22"/>
      <c r="O223" s="75" t="s">
        <v>514</v>
      </c>
      <c r="P223" s="75"/>
      <c r="Q223" s="29" t="s">
        <v>242</v>
      </c>
      <c r="R223" s="22"/>
      <c r="S223" s="22"/>
      <c r="T223" s="74">
        <v>1441</v>
      </c>
      <c r="U223" s="74"/>
      <c r="V223" s="22"/>
      <c r="W223" s="22"/>
      <c r="X223" s="22"/>
      <c r="Y223" s="75" t="s">
        <v>250</v>
      </c>
      <c r="Z223" s="75"/>
      <c r="AA223" s="22"/>
      <c r="AB223" s="22"/>
      <c r="AC223" s="22"/>
      <c r="AD223" s="75" t="s">
        <v>250</v>
      </c>
      <c r="AE223" s="75"/>
      <c r="AF223" s="22"/>
      <c r="AG223" s="22"/>
      <c r="AH223" s="22"/>
      <c r="AI223" s="75" t="s">
        <v>250</v>
      </c>
      <c r="AJ223" s="75"/>
      <c r="AK223" s="22"/>
      <c r="AL223" s="22"/>
      <c r="AM223" s="75" t="s">
        <v>250</v>
      </c>
      <c r="AN223" s="75"/>
      <c r="AO223" s="22"/>
    </row>
    <row r="224" spans="1:41" x14ac:dyDescent="0.25">
      <c r="A224" s="13"/>
      <c r="B224" s="48" t="s">
        <v>515</v>
      </c>
      <c r="C224" s="15"/>
      <c r="D224" s="15"/>
      <c r="E224" s="67"/>
      <c r="F224" s="67"/>
      <c r="G224" s="15"/>
      <c r="H224" s="15"/>
      <c r="I224" s="15"/>
      <c r="J224" s="67"/>
      <c r="K224" s="67"/>
      <c r="L224" s="15"/>
      <c r="M224" s="15"/>
      <c r="N224" s="15"/>
      <c r="O224" s="67"/>
      <c r="P224" s="67"/>
      <c r="Q224" s="15"/>
      <c r="R224" s="15"/>
      <c r="S224" s="15"/>
      <c r="T224" s="67"/>
      <c r="U224" s="67"/>
      <c r="V224" s="15"/>
      <c r="W224" s="15"/>
      <c r="X224" s="15"/>
      <c r="Y224" s="67"/>
      <c r="Z224" s="67"/>
      <c r="AA224" s="15"/>
      <c r="AB224" s="15"/>
      <c r="AC224" s="15"/>
      <c r="AD224" s="67"/>
      <c r="AE224" s="67"/>
      <c r="AF224" s="15"/>
      <c r="AG224" s="15"/>
      <c r="AH224" s="15"/>
      <c r="AI224" s="67"/>
      <c r="AJ224" s="67"/>
      <c r="AK224" s="15"/>
      <c r="AL224" s="15"/>
      <c r="AM224" s="67"/>
      <c r="AN224" s="67"/>
      <c r="AO224" s="15"/>
    </row>
    <row r="225" spans="1:41" x14ac:dyDescent="0.25">
      <c r="A225" s="13"/>
      <c r="B225" s="38" t="s">
        <v>498</v>
      </c>
      <c r="C225" s="22"/>
      <c r="D225" s="22"/>
      <c r="E225" s="65"/>
      <c r="F225" s="65"/>
      <c r="G225" s="22"/>
      <c r="H225" s="22"/>
      <c r="I225" s="22"/>
      <c r="J225" s="65"/>
      <c r="K225" s="65"/>
      <c r="L225" s="22"/>
      <c r="M225" s="22"/>
      <c r="N225" s="22"/>
      <c r="O225" s="65"/>
      <c r="P225" s="65"/>
      <c r="Q225" s="22"/>
      <c r="R225" s="22"/>
      <c r="S225" s="22"/>
      <c r="T225" s="65"/>
      <c r="U225" s="65"/>
      <c r="V225" s="22"/>
      <c r="W225" s="22"/>
      <c r="X225" s="22"/>
      <c r="Y225" s="65"/>
      <c r="Z225" s="65"/>
      <c r="AA225" s="22"/>
      <c r="AB225" s="22"/>
      <c r="AC225" s="22"/>
      <c r="AD225" s="65"/>
      <c r="AE225" s="65"/>
      <c r="AF225" s="22"/>
      <c r="AG225" s="22"/>
      <c r="AH225" s="22"/>
      <c r="AI225" s="65"/>
      <c r="AJ225" s="65"/>
      <c r="AK225" s="22"/>
      <c r="AL225" s="22"/>
      <c r="AM225" s="65"/>
      <c r="AN225" s="65"/>
      <c r="AO225" s="22"/>
    </row>
    <row r="226" spans="1:41" x14ac:dyDescent="0.25">
      <c r="A226" s="13"/>
      <c r="B226" s="30" t="s">
        <v>315</v>
      </c>
      <c r="C226" s="15"/>
      <c r="D226" s="15"/>
      <c r="E226" s="68">
        <v>12647</v>
      </c>
      <c r="F226" s="68"/>
      <c r="G226" s="15"/>
      <c r="H226" s="15"/>
      <c r="I226" s="15"/>
      <c r="J226" s="68">
        <v>11568</v>
      </c>
      <c r="K226" s="68"/>
      <c r="L226" s="15"/>
      <c r="M226" s="15"/>
      <c r="N226" s="15"/>
      <c r="O226" s="69" t="s">
        <v>250</v>
      </c>
      <c r="P226" s="69"/>
      <c r="Q226" s="15"/>
      <c r="R226" s="15"/>
      <c r="S226" s="15"/>
      <c r="T226" s="68">
        <v>11568</v>
      </c>
      <c r="U226" s="68"/>
      <c r="V226" s="15"/>
      <c r="W226" s="15"/>
      <c r="X226" s="15"/>
      <c r="Y226" s="68">
        <v>39871</v>
      </c>
      <c r="Z226" s="68"/>
      <c r="AA226" s="15"/>
      <c r="AB226" s="15"/>
      <c r="AC226" s="15"/>
      <c r="AD226" s="68">
        <v>32790</v>
      </c>
      <c r="AE226" s="68"/>
      <c r="AF226" s="15"/>
      <c r="AG226" s="15"/>
      <c r="AH226" s="15"/>
      <c r="AI226" s="69" t="s">
        <v>250</v>
      </c>
      <c r="AJ226" s="69"/>
      <c r="AK226" s="15"/>
      <c r="AL226" s="15"/>
      <c r="AM226" s="68">
        <v>32790</v>
      </c>
      <c r="AN226" s="68"/>
      <c r="AO226" s="15"/>
    </row>
    <row r="227" spans="1:41" ht="15.75" thickBot="1" x14ac:dyDescent="0.3">
      <c r="A227" s="13"/>
      <c r="B227" s="33" t="s">
        <v>316</v>
      </c>
      <c r="C227" s="34"/>
      <c r="D227" s="34"/>
      <c r="E227" s="71" t="s">
        <v>250</v>
      </c>
      <c r="F227" s="71"/>
      <c r="G227" s="34"/>
      <c r="H227" s="34"/>
      <c r="I227" s="34"/>
      <c r="J227" s="71" t="s">
        <v>250</v>
      </c>
      <c r="K227" s="71"/>
      <c r="L227" s="34"/>
      <c r="M227" s="34"/>
      <c r="N227" s="34"/>
      <c r="O227" s="71" t="s">
        <v>250</v>
      </c>
      <c r="P227" s="71"/>
      <c r="Q227" s="34"/>
      <c r="R227" s="34"/>
      <c r="S227" s="34"/>
      <c r="T227" s="71" t="s">
        <v>250</v>
      </c>
      <c r="U227" s="71"/>
      <c r="V227" s="34"/>
      <c r="W227" s="34"/>
      <c r="X227" s="34"/>
      <c r="Y227" s="70">
        <v>19988</v>
      </c>
      <c r="Z227" s="70"/>
      <c r="AA227" s="34"/>
      <c r="AB227" s="34"/>
      <c r="AC227" s="34"/>
      <c r="AD227" s="70">
        <v>14264</v>
      </c>
      <c r="AE227" s="70"/>
      <c r="AF227" s="34"/>
      <c r="AG227" s="34"/>
      <c r="AH227" s="34"/>
      <c r="AI227" s="71" t="s">
        <v>250</v>
      </c>
      <c r="AJ227" s="71"/>
      <c r="AK227" s="34"/>
      <c r="AL227" s="34"/>
      <c r="AM227" s="70">
        <v>14264</v>
      </c>
      <c r="AN227" s="70"/>
      <c r="AO227" s="34"/>
    </row>
    <row r="228" spans="1:41" ht="15.75" thickBot="1" x14ac:dyDescent="0.3">
      <c r="A228" s="13"/>
      <c r="B228" s="51" t="s">
        <v>516</v>
      </c>
      <c r="C228" s="52"/>
      <c r="D228" s="52"/>
      <c r="E228" s="55" t="s">
        <v>240</v>
      </c>
      <c r="F228" s="53" t="s">
        <v>517</v>
      </c>
      <c r="G228" s="52"/>
      <c r="H228" s="52"/>
      <c r="I228" s="52"/>
      <c r="J228" s="55" t="s">
        <v>240</v>
      </c>
      <c r="K228" s="53" t="s">
        <v>518</v>
      </c>
      <c r="L228" s="52"/>
      <c r="M228" s="52"/>
      <c r="N228" s="52"/>
      <c r="O228" s="55" t="s">
        <v>240</v>
      </c>
      <c r="P228" s="53" t="s">
        <v>519</v>
      </c>
      <c r="Q228" s="55" t="s">
        <v>242</v>
      </c>
      <c r="R228" s="52"/>
      <c r="S228" s="52"/>
      <c r="T228" s="55" t="s">
        <v>240</v>
      </c>
      <c r="U228" s="53" t="s">
        <v>520</v>
      </c>
      <c r="V228" s="52"/>
      <c r="W228" s="52"/>
      <c r="X228" s="52"/>
      <c r="Y228" s="55" t="s">
        <v>240</v>
      </c>
      <c r="Z228" s="54">
        <v>483132</v>
      </c>
      <c r="AA228" s="52"/>
      <c r="AB228" s="52"/>
      <c r="AC228" s="52"/>
      <c r="AD228" s="55" t="s">
        <v>240</v>
      </c>
      <c r="AE228" s="53" t="s">
        <v>521</v>
      </c>
      <c r="AF228" s="52"/>
      <c r="AG228" s="52"/>
      <c r="AH228" s="52"/>
      <c r="AI228" s="55" t="s">
        <v>240</v>
      </c>
      <c r="AJ228" s="53" t="s">
        <v>522</v>
      </c>
      <c r="AK228" s="55" t="s">
        <v>242</v>
      </c>
      <c r="AL228" s="52"/>
      <c r="AM228" s="55" t="s">
        <v>240</v>
      </c>
      <c r="AN228" s="53" t="s">
        <v>523</v>
      </c>
      <c r="AO228" s="52"/>
    </row>
    <row r="229" spans="1:41" ht="15.75" thickTop="1" x14ac:dyDescent="0.25">
      <c r="A229" s="13"/>
      <c r="B229" s="90"/>
      <c r="C229" s="90"/>
      <c r="D229" s="90"/>
      <c r="E229" s="90"/>
      <c r="F229" s="90"/>
      <c r="G229" s="90"/>
      <c r="H229" s="90"/>
      <c r="I229" s="90"/>
      <c r="J229" s="90"/>
      <c r="K229" s="90"/>
      <c r="L229" s="90"/>
      <c r="M229" s="90"/>
      <c r="N229" s="90"/>
      <c r="O229" s="90"/>
      <c r="P229" s="90"/>
      <c r="Q229" s="90"/>
      <c r="R229" s="90"/>
      <c r="S229" s="90"/>
      <c r="T229" s="90"/>
      <c r="U229" s="90"/>
      <c r="V229" s="90"/>
      <c r="W229" s="90"/>
      <c r="X229" s="90"/>
      <c r="Y229" s="90"/>
      <c r="Z229" s="90"/>
      <c r="AA229" s="90"/>
      <c r="AB229" s="90"/>
      <c r="AC229" s="90"/>
      <c r="AD229" s="90"/>
      <c r="AE229" s="90"/>
      <c r="AF229" s="90"/>
      <c r="AG229" s="90"/>
      <c r="AH229" s="90"/>
      <c r="AI229" s="90"/>
      <c r="AJ229" s="90"/>
      <c r="AK229" s="90"/>
      <c r="AL229" s="90"/>
      <c r="AM229" s="90"/>
      <c r="AN229" s="90"/>
      <c r="AO229" s="90"/>
    </row>
    <row r="230" spans="1:41" ht="15" customHeight="1" x14ac:dyDescent="0.25">
      <c r="A230" s="13" t="s">
        <v>839</v>
      </c>
      <c r="B230" s="85" t="s">
        <v>4</v>
      </c>
      <c r="C230" s="85"/>
      <c r="D230" s="85"/>
      <c r="E230" s="85"/>
      <c r="F230" s="85"/>
      <c r="G230" s="85"/>
      <c r="H230" s="85"/>
      <c r="I230" s="85"/>
      <c r="J230" s="85"/>
      <c r="K230" s="85"/>
      <c r="L230" s="85"/>
      <c r="M230" s="85"/>
      <c r="N230" s="85"/>
      <c r="O230" s="85"/>
      <c r="P230" s="85"/>
      <c r="Q230" s="85"/>
      <c r="R230" s="85"/>
      <c r="S230" s="85"/>
      <c r="T230" s="85"/>
      <c r="U230" s="85"/>
      <c r="V230" s="85"/>
      <c r="W230" s="85"/>
      <c r="X230" s="85"/>
      <c r="Y230" s="85"/>
      <c r="Z230" s="85"/>
      <c r="AA230" s="85"/>
      <c r="AB230" s="85"/>
      <c r="AC230" s="85"/>
      <c r="AD230" s="85"/>
      <c r="AE230" s="85"/>
      <c r="AF230" s="85"/>
      <c r="AG230" s="85"/>
      <c r="AH230" s="85"/>
      <c r="AI230" s="85"/>
      <c r="AJ230" s="85"/>
      <c r="AK230" s="85"/>
      <c r="AL230" s="85"/>
      <c r="AM230" s="85"/>
      <c r="AN230" s="85"/>
      <c r="AO230" s="85"/>
    </row>
    <row r="231" spans="1:41" x14ac:dyDescent="0.25">
      <c r="A231" s="13"/>
      <c r="B231" s="87"/>
      <c r="C231" s="87"/>
      <c r="D231" s="87"/>
      <c r="E231" s="87"/>
      <c r="F231" s="87"/>
      <c r="G231" s="87"/>
      <c r="H231" s="87"/>
      <c r="I231" s="87"/>
      <c r="J231" s="87"/>
      <c r="K231" s="87"/>
      <c r="L231" s="87"/>
      <c r="M231" s="87"/>
      <c r="N231" s="87"/>
      <c r="O231" s="87"/>
      <c r="P231" s="87"/>
      <c r="Q231" s="87"/>
      <c r="R231" s="87"/>
      <c r="S231" s="87"/>
      <c r="T231" s="87"/>
      <c r="U231" s="87"/>
      <c r="V231" s="87"/>
      <c r="W231" s="87"/>
      <c r="X231" s="87"/>
      <c r="Y231" s="87"/>
      <c r="Z231" s="87"/>
      <c r="AA231" s="87"/>
      <c r="AB231" s="87"/>
      <c r="AC231" s="87"/>
      <c r="AD231" s="87"/>
      <c r="AE231" s="87"/>
      <c r="AF231" s="87"/>
      <c r="AG231" s="87"/>
      <c r="AH231" s="87"/>
      <c r="AI231" s="87"/>
      <c r="AJ231" s="87"/>
      <c r="AK231" s="87"/>
      <c r="AL231" s="87"/>
      <c r="AM231" s="87"/>
      <c r="AN231" s="87"/>
      <c r="AO231" s="87"/>
    </row>
    <row r="232" spans="1:41" x14ac:dyDescent="0.25">
      <c r="A232" s="13"/>
      <c r="B232" s="88"/>
      <c r="C232" s="88"/>
      <c r="D232" s="88"/>
      <c r="E232" s="88"/>
      <c r="F232" s="88"/>
      <c r="G232" s="88"/>
      <c r="H232" s="88"/>
      <c r="I232" s="88"/>
      <c r="J232" s="88"/>
      <c r="K232" s="88"/>
      <c r="L232" s="88"/>
      <c r="M232" s="88"/>
      <c r="N232" s="88"/>
      <c r="O232" s="88"/>
      <c r="P232" s="88"/>
      <c r="Q232" s="88"/>
      <c r="R232" s="88"/>
      <c r="S232" s="88"/>
      <c r="T232" s="88"/>
      <c r="U232" s="88"/>
      <c r="V232" s="88"/>
      <c r="W232" s="88"/>
      <c r="X232" s="88"/>
      <c r="Y232" s="88"/>
      <c r="Z232" s="88"/>
      <c r="AA232" s="88"/>
      <c r="AB232" s="88"/>
      <c r="AC232" s="88"/>
      <c r="AD232" s="88"/>
      <c r="AE232" s="88"/>
      <c r="AF232" s="88"/>
      <c r="AG232" s="88"/>
      <c r="AH232" s="88"/>
      <c r="AI232" s="88"/>
      <c r="AJ232" s="88"/>
      <c r="AK232" s="88"/>
      <c r="AL232" s="88"/>
      <c r="AM232" s="88"/>
      <c r="AN232" s="88"/>
      <c r="AO232" s="88"/>
    </row>
    <row r="233" spans="1:41" x14ac:dyDescent="0.25">
      <c r="A233" s="13"/>
      <c r="B233" s="116"/>
      <c r="C233" s="15"/>
      <c r="D233" s="15"/>
      <c r="E233" s="15"/>
      <c r="F233" s="25"/>
      <c r="G233" s="15"/>
      <c r="H233" s="15"/>
      <c r="I233" s="15"/>
      <c r="J233" s="15"/>
      <c r="K233" s="25"/>
      <c r="L233" s="15"/>
      <c r="M233" s="15"/>
      <c r="N233" s="15"/>
      <c r="O233" s="15"/>
      <c r="P233" s="25"/>
      <c r="Q233" s="15"/>
      <c r="R233" s="15"/>
      <c r="S233" s="15"/>
      <c r="T233" s="15"/>
      <c r="U233" s="25"/>
      <c r="V233" s="15"/>
      <c r="W233" s="15"/>
      <c r="X233" s="15"/>
      <c r="Y233" s="15"/>
      <c r="Z233" s="25"/>
      <c r="AA233" s="15"/>
      <c r="AB233" s="15"/>
      <c r="AC233" s="15"/>
      <c r="AD233" s="15"/>
      <c r="AE233" s="25"/>
      <c r="AF233" s="15"/>
    </row>
    <row r="234" spans="1:41" ht="15.75" thickBot="1" x14ac:dyDescent="0.3">
      <c r="A234" s="13"/>
      <c r="B234" s="15"/>
      <c r="C234" s="17"/>
      <c r="D234" s="56" t="s">
        <v>525</v>
      </c>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c r="AE234" s="56"/>
      <c r="AF234" s="56"/>
    </row>
    <row r="235" spans="1:41" ht="15.75" thickBot="1" x14ac:dyDescent="0.3">
      <c r="A235" s="13"/>
      <c r="B235" s="15"/>
      <c r="C235" s="17"/>
      <c r="D235" s="82">
        <v>2014</v>
      </c>
      <c r="E235" s="82"/>
      <c r="F235" s="82"/>
      <c r="G235" s="82"/>
      <c r="H235" s="82"/>
      <c r="I235" s="82"/>
      <c r="J235" s="82"/>
      <c r="K235" s="82"/>
      <c r="L235" s="82"/>
      <c r="M235" s="82"/>
      <c r="N235" s="82"/>
      <c r="O235" s="82"/>
      <c r="P235" s="82"/>
      <c r="Q235" s="82"/>
      <c r="R235" s="16"/>
      <c r="S235" s="82">
        <v>2013</v>
      </c>
      <c r="T235" s="82"/>
      <c r="U235" s="82"/>
      <c r="V235" s="82"/>
      <c r="W235" s="82"/>
      <c r="X235" s="82"/>
      <c r="Y235" s="82"/>
      <c r="Z235" s="82"/>
      <c r="AA235" s="82"/>
      <c r="AB235" s="82"/>
      <c r="AC235" s="82"/>
      <c r="AD235" s="82"/>
      <c r="AE235" s="82"/>
      <c r="AF235" s="82"/>
    </row>
    <row r="236" spans="1:41" x14ac:dyDescent="0.25">
      <c r="A236" s="13"/>
      <c r="B236" s="57" t="s">
        <v>227</v>
      </c>
      <c r="C236" s="61"/>
      <c r="D236" s="63" t="s">
        <v>526</v>
      </c>
      <c r="E236" s="63"/>
      <c r="F236" s="63"/>
      <c r="G236" s="63"/>
      <c r="H236" s="61"/>
      <c r="I236" s="63" t="s">
        <v>527</v>
      </c>
      <c r="J236" s="63"/>
      <c r="K236" s="63"/>
      <c r="L236" s="63"/>
      <c r="M236" s="61"/>
      <c r="N236" s="63" t="s">
        <v>530</v>
      </c>
      <c r="O236" s="63"/>
      <c r="P236" s="63"/>
      <c r="Q236" s="63"/>
      <c r="R236" s="59"/>
      <c r="S236" s="63" t="s">
        <v>526</v>
      </c>
      <c r="T236" s="63"/>
      <c r="U236" s="63"/>
      <c r="V236" s="63"/>
      <c r="W236" s="61"/>
      <c r="X236" s="63" t="s">
        <v>527</v>
      </c>
      <c r="Y236" s="63"/>
      <c r="Z236" s="63"/>
      <c r="AA236" s="63"/>
      <c r="AB236" s="61"/>
      <c r="AC236" s="63" t="s">
        <v>530</v>
      </c>
      <c r="AD236" s="63"/>
      <c r="AE236" s="63"/>
      <c r="AF236" s="63"/>
    </row>
    <row r="237" spans="1:41" x14ac:dyDescent="0.25">
      <c r="A237" s="13"/>
      <c r="B237" s="57"/>
      <c r="C237" s="59"/>
      <c r="D237" s="62" t="s">
        <v>414</v>
      </c>
      <c r="E237" s="62"/>
      <c r="F237" s="62"/>
      <c r="G237" s="62"/>
      <c r="H237" s="59"/>
      <c r="I237" s="62" t="s">
        <v>528</v>
      </c>
      <c r="J237" s="62"/>
      <c r="K237" s="62"/>
      <c r="L237" s="62"/>
      <c r="M237" s="59"/>
      <c r="N237" s="62" t="s">
        <v>527</v>
      </c>
      <c r="O237" s="62"/>
      <c r="P237" s="62"/>
      <c r="Q237" s="62"/>
      <c r="R237" s="59"/>
      <c r="S237" s="62" t="s">
        <v>414</v>
      </c>
      <c r="T237" s="62"/>
      <c r="U237" s="62"/>
      <c r="V237" s="62"/>
      <c r="W237" s="83"/>
      <c r="X237" s="62" t="s">
        <v>528</v>
      </c>
      <c r="Y237" s="62"/>
      <c r="Z237" s="62"/>
      <c r="AA237" s="62"/>
      <c r="AB237" s="83"/>
      <c r="AC237" s="62" t="s">
        <v>527</v>
      </c>
      <c r="AD237" s="62"/>
      <c r="AE237" s="62"/>
      <c r="AF237" s="62"/>
    </row>
    <row r="238" spans="1:41" ht="15.75" thickBot="1" x14ac:dyDescent="0.3">
      <c r="A238" s="13"/>
      <c r="B238" s="58"/>
      <c r="C238" s="60"/>
      <c r="D238" s="56" t="s">
        <v>415</v>
      </c>
      <c r="E238" s="56"/>
      <c r="F238" s="56"/>
      <c r="G238" s="56"/>
      <c r="H238" s="60"/>
      <c r="I238" s="56" t="s">
        <v>529</v>
      </c>
      <c r="J238" s="56"/>
      <c r="K238" s="56"/>
      <c r="L238" s="56"/>
      <c r="M238" s="60"/>
      <c r="N238" s="56" t="s">
        <v>528</v>
      </c>
      <c r="O238" s="56"/>
      <c r="P238" s="56"/>
      <c r="Q238" s="56"/>
      <c r="R238" s="60"/>
      <c r="S238" s="56" t="s">
        <v>415</v>
      </c>
      <c r="T238" s="56"/>
      <c r="U238" s="56"/>
      <c r="V238" s="56"/>
      <c r="W238" s="60"/>
      <c r="X238" s="56" t="s">
        <v>529</v>
      </c>
      <c r="Y238" s="56"/>
      <c r="Z238" s="56"/>
      <c r="AA238" s="56"/>
      <c r="AB238" s="60"/>
      <c r="AC238" s="56" t="s">
        <v>528</v>
      </c>
      <c r="AD238" s="56"/>
      <c r="AE238" s="56"/>
      <c r="AF238" s="56"/>
    </row>
    <row r="239" spans="1:41" x14ac:dyDescent="0.25">
      <c r="A239" s="13"/>
      <c r="B239" s="21" t="s">
        <v>497</v>
      </c>
      <c r="C239" s="22"/>
      <c r="D239" s="22"/>
      <c r="E239" s="66"/>
      <c r="F239" s="66"/>
      <c r="G239" s="22"/>
      <c r="H239" s="22"/>
      <c r="I239" s="22"/>
      <c r="J239" s="66"/>
      <c r="K239" s="66"/>
      <c r="L239" s="22"/>
      <c r="M239" s="22"/>
      <c r="N239" s="22"/>
      <c r="O239" s="66"/>
      <c r="P239" s="66"/>
      <c r="Q239" s="22"/>
      <c r="R239" s="22"/>
      <c r="S239" s="22"/>
      <c r="T239" s="66"/>
      <c r="U239" s="66"/>
      <c r="V239" s="22"/>
      <c r="W239" s="22"/>
      <c r="X239" s="22"/>
      <c r="Y239" s="66"/>
      <c r="Z239" s="66"/>
      <c r="AA239" s="22"/>
      <c r="AB239" s="22"/>
      <c r="AC239" s="22"/>
      <c r="AD239" s="66"/>
      <c r="AE239" s="66"/>
      <c r="AF239" s="22"/>
    </row>
    <row r="240" spans="1:41" x14ac:dyDescent="0.25">
      <c r="A240" s="13"/>
      <c r="B240" s="24" t="s">
        <v>498</v>
      </c>
      <c r="C240" s="15"/>
      <c r="D240" s="15"/>
      <c r="E240" s="67"/>
      <c r="F240" s="67"/>
      <c r="G240" s="15"/>
      <c r="H240" s="15"/>
      <c r="I240" s="15"/>
      <c r="J240" s="67"/>
      <c r="K240" s="67"/>
      <c r="L240" s="15"/>
      <c r="M240" s="15"/>
      <c r="N240" s="15"/>
      <c r="O240" s="67"/>
      <c r="P240" s="67"/>
      <c r="Q240" s="15"/>
      <c r="R240" s="15"/>
      <c r="S240" s="15"/>
      <c r="T240" s="67"/>
      <c r="U240" s="67"/>
      <c r="V240" s="15"/>
      <c r="W240" s="15"/>
      <c r="X240" s="15"/>
      <c r="Y240" s="67"/>
      <c r="Z240" s="67"/>
      <c r="AA240" s="15"/>
      <c r="AB240" s="15"/>
      <c r="AC240" s="15"/>
      <c r="AD240" s="67"/>
      <c r="AE240" s="67"/>
      <c r="AF240" s="15"/>
    </row>
    <row r="241" spans="1:32" x14ac:dyDescent="0.25">
      <c r="A241" s="13"/>
      <c r="B241" s="26" t="s">
        <v>309</v>
      </c>
      <c r="C241" s="22"/>
      <c r="D241" s="22"/>
      <c r="E241" s="65"/>
      <c r="F241" s="65"/>
      <c r="G241" s="22"/>
      <c r="H241" s="22"/>
      <c r="I241" s="22"/>
      <c r="J241" s="65"/>
      <c r="K241" s="65"/>
      <c r="L241" s="22"/>
      <c r="M241" s="22"/>
      <c r="N241" s="22"/>
      <c r="O241" s="65"/>
      <c r="P241" s="65"/>
      <c r="Q241" s="22"/>
      <c r="R241" s="22"/>
      <c r="S241" s="22"/>
      <c r="T241" s="65"/>
      <c r="U241" s="65"/>
      <c r="V241" s="22"/>
      <c r="W241" s="22"/>
      <c r="X241" s="22"/>
      <c r="Y241" s="65"/>
      <c r="Z241" s="65"/>
      <c r="AA241" s="22"/>
      <c r="AB241" s="22"/>
      <c r="AC241" s="22"/>
      <c r="AD241" s="65"/>
      <c r="AE241" s="65"/>
      <c r="AF241" s="22"/>
    </row>
    <row r="242" spans="1:32" x14ac:dyDescent="0.25">
      <c r="A242" s="13"/>
      <c r="B242" s="10" t="s">
        <v>310</v>
      </c>
      <c r="C242" s="15"/>
      <c r="D242" s="15"/>
      <c r="E242" s="14" t="s">
        <v>240</v>
      </c>
      <c r="F242" s="31">
        <v>105897</v>
      </c>
      <c r="G242" s="15"/>
      <c r="H242" s="15"/>
      <c r="I242" s="15"/>
      <c r="J242" s="14" t="s">
        <v>240</v>
      </c>
      <c r="K242" s="32">
        <v>618</v>
      </c>
      <c r="L242" s="15"/>
      <c r="M242" s="15"/>
      <c r="N242" s="15"/>
      <c r="O242" s="14" t="s">
        <v>240</v>
      </c>
      <c r="P242" s="32">
        <v>608</v>
      </c>
      <c r="Q242" s="15"/>
      <c r="R242" s="15"/>
      <c r="S242" s="15"/>
      <c r="T242" s="14" t="s">
        <v>240</v>
      </c>
      <c r="U242" s="31">
        <v>103076</v>
      </c>
      <c r="V242" s="15"/>
      <c r="W242" s="15"/>
      <c r="X242" s="15"/>
      <c r="Y242" s="14" t="s">
        <v>240</v>
      </c>
      <c r="Z242" s="32">
        <v>608</v>
      </c>
      <c r="AA242" s="15"/>
      <c r="AB242" s="15"/>
      <c r="AC242" s="15"/>
      <c r="AD242" s="14" t="s">
        <v>240</v>
      </c>
      <c r="AE242" s="32">
        <v>630</v>
      </c>
      <c r="AF242" s="15"/>
    </row>
    <row r="243" spans="1:32" x14ac:dyDescent="0.25">
      <c r="A243" s="13"/>
      <c r="B243" s="94" t="s">
        <v>311</v>
      </c>
      <c r="C243" s="22"/>
      <c r="D243" s="22"/>
      <c r="E243" s="74">
        <v>41213</v>
      </c>
      <c r="F243" s="74"/>
      <c r="G243" s="22"/>
      <c r="H243" s="22"/>
      <c r="I243" s="22"/>
      <c r="J243" s="75">
        <v>307</v>
      </c>
      <c r="K243" s="75"/>
      <c r="L243" s="22"/>
      <c r="M243" s="22"/>
      <c r="N243" s="22"/>
      <c r="O243" s="75">
        <v>306</v>
      </c>
      <c r="P243" s="75"/>
      <c r="Q243" s="22"/>
      <c r="R243" s="22"/>
      <c r="S243" s="22"/>
      <c r="T243" s="74">
        <v>27316</v>
      </c>
      <c r="U243" s="74"/>
      <c r="V243" s="22"/>
      <c r="W243" s="22"/>
      <c r="X243" s="22"/>
      <c r="Y243" s="75">
        <v>171</v>
      </c>
      <c r="Z243" s="75"/>
      <c r="AA243" s="22"/>
      <c r="AB243" s="22"/>
      <c r="AC243" s="22"/>
      <c r="AD243" s="75">
        <v>173</v>
      </c>
      <c r="AE243" s="75"/>
      <c r="AF243" s="22"/>
    </row>
    <row r="244" spans="1:32" ht="26.25" x14ac:dyDescent="0.25">
      <c r="A244" s="13"/>
      <c r="B244" s="10" t="s">
        <v>312</v>
      </c>
      <c r="C244" s="15"/>
      <c r="D244" s="15"/>
      <c r="E244" s="68">
        <v>132784</v>
      </c>
      <c r="F244" s="68"/>
      <c r="G244" s="15"/>
      <c r="H244" s="15"/>
      <c r="I244" s="15"/>
      <c r="J244" s="68">
        <v>1087</v>
      </c>
      <c r="K244" s="68"/>
      <c r="L244" s="15"/>
      <c r="M244" s="15"/>
      <c r="N244" s="15"/>
      <c r="O244" s="68">
        <v>1083</v>
      </c>
      <c r="P244" s="68"/>
      <c r="Q244" s="15"/>
      <c r="R244" s="15"/>
      <c r="S244" s="15"/>
      <c r="T244" s="68">
        <v>150542</v>
      </c>
      <c r="U244" s="68"/>
      <c r="V244" s="15"/>
      <c r="W244" s="15"/>
      <c r="X244" s="15"/>
      <c r="Y244" s="69">
        <v>992</v>
      </c>
      <c r="Z244" s="69"/>
      <c r="AA244" s="15"/>
      <c r="AB244" s="15"/>
      <c r="AC244" s="15"/>
      <c r="AD244" s="68">
        <v>1018</v>
      </c>
      <c r="AE244" s="68"/>
      <c r="AF244" s="15"/>
    </row>
    <row r="245" spans="1:32" x14ac:dyDescent="0.25">
      <c r="A245" s="13"/>
      <c r="B245" s="94" t="s">
        <v>313</v>
      </c>
      <c r="C245" s="22"/>
      <c r="D245" s="22"/>
      <c r="E245" s="74">
        <v>24981</v>
      </c>
      <c r="F245" s="74"/>
      <c r="G245" s="22"/>
      <c r="H245" s="22"/>
      <c r="I245" s="22"/>
      <c r="J245" s="75">
        <v>134</v>
      </c>
      <c r="K245" s="75"/>
      <c r="L245" s="22"/>
      <c r="M245" s="22"/>
      <c r="N245" s="22"/>
      <c r="O245" s="75">
        <v>138</v>
      </c>
      <c r="P245" s="75"/>
      <c r="Q245" s="22"/>
      <c r="R245" s="22"/>
      <c r="S245" s="22"/>
      <c r="T245" s="74">
        <v>25243</v>
      </c>
      <c r="U245" s="74"/>
      <c r="V245" s="22"/>
      <c r="W245" s="22"/>
      <c r="X245" s="22"/>
      <c r="Y245" s="75">
        <v>209</v>
      </c>
      <c r="Z245" s="75"/>
      <c r="AA245" s="22"/>
      <c r="AB245" s="22"/>
      <c r="AC245" s="22"/>
      <c r="AD245" s="75">
        <v>210</v>
      </c>
      <c r="AE245" s="75"/>
      <c r="AF245" s="22"/>
    </row>
    <row r="246" spans="1:32" x14ac:dyDescent="0.25">
      <c r="A246" s="13"/>
      <c r="B246" s="30" t="s">
        <v>315</v>
      </c>
      <c r="C246" s="15"/>
      <c r="D246" s="15"/>
      <c r="E246" s="68">
        <v>37277</v>
      </c>
      <c r="F246" s="68"/>
      <c r="G246" s="15"/>
      <c r="H246" s="15"/>
      <c r="I246" s="15"/>
      <c r="J246" s="69">
        <v>364</v>
      </c>
      <c r="K246" s="69"/>
      <c r="L246" s="15"/>
      <c r="M246" s="15"/>
      <c r="N246" s="15"/>
      <c r="O246" s="69">
        <v>380</v>
      </c>
      <c r="P246" s="69"/>
      <c r="Q246" s="15"/>
      <c r="R246" s="15"/>
      <c r="S246" s="15"/>
      <c r="T246" s="68">
        <v>16380</v>
      </c>
      <c r="U246" s="68"/>
      <c r="V246" s="15"/>
      <c r="W246" s="15"/>
      <c r="X246" s="15"/>
      <c r="Y246" s="69">
        <v>180</v>
      </c>
      <c r="Z246" s="69"/>
      <c r="AA246" s="15"/>
      <c r="AB246" s="15"/>
      <c r="AC246" s="15"/>
      <c r="AD246" s="69">
        <v>195</v>
      </c>
      <c r="AE246" s="69"/>
      <c r="AF246" s="15"/>
    </row>
    <row r="247" spans="1:32" x14ac:dyDescent="0.25">
      <c r="A247" s="13"/>
      <c r="B247" s="26" t="s">
        <v>316</v>
      </c>
      <c r="C247" s="22"/>
      <c r="D247" s="22"/>
      <c r="E247" s="74">
        <v>21232</v>
      </c>
      <c r="F247" s="74"/>
      <c r="G247" s="22"/>
      <c r="H247" s="22"/>
      <c r="I247" s="22"/>
      <c r="J247" s="75">
        <v>262</v>
      </c>
      <c r="K247" s="75"/>
      <c r="L247" s="22"/>
      <c r="M247" s="22"/>
      <c r="N247" s="22"/>
      <c r="O247" s="75">
        <v>274</v>
      </c>
      <c r="P247" s="75"/>
      <c r="Q247" s="22"/>
      <c r="R247" s="22"/>
      <c r="S247" s="22"/>
      <c r="T247" s="74">
        <v>8586</v>
      </c>
      <c r="U247" s="74"/>
      <c r="V247" s="22"/>
      <c r="W247" s="22"/>
      <c r="X247" s="22"/>
      <c r="Y247" s="75">
        <v>139</v>
      </c>
      <c r="Z247" s="75"/>
      <c r="AA247" s="22"/>
      <c r="AB247" s="22"/>
      <c r="AC247" s="22"/>
      <c r="AD247" s="75">
        <v>147</v>
      </c>
      <c r="AE247" s="75"/>
      <c r="AF247" s="22"/>
    </row>
    <row r="248" spans="1:32" x14ac:dyDescent="0.25">
      <c r="A248" s="13"/>
      <c r="B248" s="24" t="s">
        <v>513</v>
      </c>
      <c r="C248" s="15"/>
      <c r="D248" s="15"/>
      <c r="E248" s="67"/>
      <c r="F248" s="67"/>
      <c r="G248" s="15"/>
      <c r="H248" s="15"/>
      <c r="I248" s="15"/>
      <c r="J248" s="67"/>
      <c r="K248" s="67"/>
      <c r="L248" s="15"/>
      <c r="M248" s="15"/>
      <c r="N248" s="15"/>
      <c r="O248" s="67"/>
      <c r="P248" s="67"/>
      <c r="Q248" s="15"/>
      <c r="R248" s="15"/>
      <c r="S248" s="15"/>
      <c r="T248" s="67"/>
      <c r="U248" s="67"/>
      <c r="V248" s="15"/>
      <c r="W248" s="15"/>
      <c r="X248" s="15"/>
      <c r="Y248" s="67"/>
      <c r="Z248" s="67"/>
      <c r="AA248" s="15"/>
      <c r="AB248" s="15"/>
      <c r="AC248" s="15"/>
      <c r="AD248" s="67"/>
      <c r="AE248" s="67"/>
      <c r="AF248" s="15"/>
    </row>
    <row r="249" spans="1:32" x14ac:dyDescent="0.25">
      <c r="A249" s="13"/>
      <c r="B249" s="26" t="s">
        <v>319</v>
      </c>
      <c r="C249" s="22"/>
      <c r="D249" s="22"/>
      <c r="E249" s="74">
        <v>5067</v>
      </c>
      <c r="F249" s="74"/>
      <c r="G249" s="22"/>
      <c r="H249" s="22"/>
      <c r="I249" s="22"/>
      <c r="J249" s="75">
        <v>3</v>
      </c>
      <c r="K249" s="75"/>
      <c r="L249" s="22"/>
      <c r="M249" s="22"/>
      <c r="N249" s="22"/>
      <c r="O249" s="75">
        <v>7</v>
      </c>
      <c r="P249" s="75"/>
      <c r="Q249" s="22"/>
      <c r="R249" s="22"/>
      <c r="S249" s="22"/>
      <c r="T249" s="75" t="s">
        <v>250</v>
      </c>
      <c r="U249" s="75"/>
      <c r="V249" s="22"/>
      <c r="W249" s="22"/>
      <c r="X249" s="22"/>
      <c r="Y249" s="75" t="s">
        <v>250</v>
      </c>
      <c r="Z249" s="75"/>
      <c r="AA249" s="22"/>
      <c r="AB249" s="22"/>
      <c r="AC249" s="22"/>
      <c r="AD249" s="75" t="s">
        <v>250</v>
      </c>
      <c r="AE249" s="75"/>
      <c r="AF249" s="22"/>
    </row>
    <row r="250" spans="1:32" x14ac:dyDescent="0.25">
      <c r="A250" s="13"/>
      <c r="B250" s="48" t="s">
        <v>515</v>
      </c>
      <c r="C250" s="15"/>
      <c r="D250" s="15"/>
      <c r="E250" s="67"/>
      <c r="F250" s="67"/>
      <c r="G250" s="15"/>
      <c r="H250" s="15"/>
      <c r="I250" s="15"/>
      <c r="J250" s="67"/>
      <c r="K250" s="67"/>
      <c r="L250" s="15"/>
      <c r="M250" s="15"/>
      <c r="N250" s="15"/>
      <c r="O250" s="67"/>
      <c r="P250" s="67"/>
      <c r="Q250" s="15"/>
      <c r="R250" s="15"/>
      <c r="S250" s="15"/>
      <c r="T250" s="67"/>
      <c r="U250" s="67"/>
      <c r="V250" s="15"/>
      <c r="W250" s="15"/>
      <c r="X250" s="15"/>
      <c r="Y250" s="67"/>
      <c r="Z250" s="67"/>
      <c r="AA250" s="15"/>
      <c r="AB250" s="15"/>
      <c r="AC250" s="15"/>
      <c r="AD250" s="67"/>
      <c r="AE250" s="67"/>
      <c r="AF250" s="15"/>
    </row>
    <row r="251" spans="1:32" x14ac:dyDescent="0.25">
      <c r="A251" s="13"/>
      <c r="B251" s="38" t="s">
        <v>498</v>
      </c>
      <c r="C251" s="22"/>
      <c r="D251" s="22"/>
      <c r="E251" s="65"/>
      <c r="F251" s="65"/>
      <c r="G251" s="22"/>
      <c r="H251" s="22"/>
      <c r="I251" s="22"/>
      <c r="J251" s="65"/>
      <c r="K251" s="65"/>
      <c r="L251" s="22"/>
      <c r="M251" s="22"/>
      <c r="N251" s="22"/>
      <c r="O251" s="65"/>
      <c r="P251" s="65"/>
      <c r="Q251" s="22"/>
      <c r="R251" s="22"/>
      <c r="S251" s="22"/>
      <c r="T251" s="65"/>
      <c r="U251" s="65"/>
      <c r="V251" s="22"/>
      <c r="W251" s="22"/>
      <c r="X251" s="22"/>
      <c r="Y251" s="65"/>
      <c r="Z251" s="65"/>
      <c r="AA251" s="22"/>
      <c r="AB251" s="22"/>
      <c r="AC251" s="22"/>
      <c r="AD251" s="65"/>
      <c r="AE251" s="65"/>
      <c r="AF251" s="22"/>
    </row>
    <row r="252" spans="1:32" x14ac:dyDescent="0.25">
      <c r="A252" s="13"/>
      <c r="B252" s="30" t="s">
        <v>309</v>
      </c>
      <c r="C252" s="15"/>
      <c r="D252" s="15"/>
      <c r="E252" s="67"/>
      <c r="F252" s="67"/>
      <c r="G252" s="15"/>
      <c r="H252" s="15"/>
      <c r="I252" s="15"/>
      <c r="J252" s="67"/>
      <c r="K252" s="67"/>
      <c r="L252" s="15"/>
      <c r="M252" s="15"/>
      <c r="N252" s="15"/>
      <c r="O252" s="67"/>
      <c r="P252" s="67"/>
      <c r="Q252" s="15"/>
      <c r="R252" s="15"/>
      <c r="S252" s="15"/>
      <c r="T252" s="67"/>
      <c r="U252" s="67"/>
      <c r="V252" s="15"/>
      <c r="W252" s="15"/>
      <c r="X252" s="15"/>
      <c r="Y252" s="67"/>
      <c r="Z252" s="67"/>
      <c r="AA252" s="15"/>
      <c r="AB252" s="15"/>
      <c r="AC252" s="15"/>
      <c r="AD252" s="67"/>
      <c r="AE252" s="67"/>
      <c r="AF252" s="15"/>
    </row>
    <row r="253" spans="1:32" x14ac:dyDescent="0.25">
      <c r="A253" s="13"/>
      <c r="B253" s="94" t="s">
        <v>310</v>
      </c>
      <c r="C253" s="22"/>
      <c r="D253" s="22"/>
      <c r="E253" s="75" t="s">
        <v>250</v>
      </c>
      <c r="F253" s="75"/>
      <c r="G253" s="22"/>
      <c r="H253" s="22"/>
      <c r="I253" s="22"/>
      <c r="J253" s="75" t="s">
        <v>250</v>
      </c>
      <c r="K253" s="75"/>
      <c r="L253" s="22"/>
      <c r="M253" s="22"/>
      <c r="N253" s="22"/>
      <c r="O253" s="75" t="s">
        <v>250</v>
      </c>
      <c r="P253" s="75"/>
      <c r="Q253" s="22"/>
      <c r="R253" s="22"/>
      <c r="S253" s="22"/>
      <c r="T253" s="74">
        <v>19119</v>
      </c>
      <c r="U253" s="74"/>
      <c r="V253" s="22"/>
      <c r="W253" s="22"/>
      <c r="X253" s="22"/>
      <c r="Y253" s="75">
        <v>96</v>
      </c>
      <c r="Z253" s="75"/>
      <c r="AA253" s="22"/>
      <c r="AB253" s="22"/>
      <c r="AC253" s="22"/>
      <c r="AD253" s="75">
        <v>91</v>
      </c>
      <c r="AE253" s="75"/>
      <c r="AF253" s="22"/>
    </row>
    <row r="254" spans="1:32" x14ac:dyDescent="0.25">
      <c r="A254" s="13"/>
      <c r="B254" s="10" t="s">
        <v>311</v>
      </c>
      <c r="C254" s="15"/>
      <c r="D254" s="15"/>
      <c r="E254" s="69">
        <v>913</v>
      </c>
      <c r="F254" s="69"/>
      <c r="G254" s="15"/>
      <c r="H254" s="15"/>
      <c r="I254" s="15"/>
      <c r="J254" s="69" t="s">
        <v>250</v>
      </c>
      <c r="K254" s="69"/>
      <c r="L254" s="15"/>
      <c r="M254" s="15"/>
      <c r="N254" s="15"/>
      <c r="O254" s="69" t="s">
        <v>250</v>
      </c>
      <c r="P254" s="69"/>
      <c r="Q254" s="15"/>
      <c r="R254" s="15"/>
      <c r="S254" s="15"/>
      <c r="T254" s="68">
        <v>6153</v>
      </c>
      <c r="U254" s="68"/>
      <c r="V254" s="15"/>
      <c r="W254" s="15"/>
      <c r="X254" s="15"/>
      <c r="Y254" s="69">
        <v>17</v>
      </c>
      <c r="Z254" s="69"/>
      <c r="AA254" s="15"/>
      <c r="AB254" s="15"/>
      <c r="AC254" s="15"/>
      <c r="AD254" s="69">
        <v>15</v>
      </c>
      <c r="AE254" s="69"/>
      <c r="AF254" s="15"/>
    </row>
    <row r="255" spans="1:32" x14ac:dyDescent="0.25">
      <c r="A255" s="13"/>
      <c r="B255" s="26" t="s">
        <v>315</v>
      </c>
      <c r="C255" s="22"/>
      <c r="D255" s="22"/>
      <c r="E255" s="74">
        <v>11782</v>
      </c>
      <c r="F255" s="74"/>
      <c r="G255" s="22"/>
      <c r="H255" s="22"/>
      <c r="I255" s="22"/>
      <c r="J255" s="75">
        <v>136</v>
      </c>
      <c r="K255" s="75"/>
      <c r="L255" s="22"/>
      <c r="M255" s="22"/>
      <c r="N255" s="22"/>
      <c r="O255" s="75">
        <v>137</v>
      </c>
      <c r="P255" s="75"/>
      <c r="Q255" s="22"/>
      <c r="R255" s="22"/>
      <c r="S255" s="22"/>
      <c r="T255" s="74">
        <v>32404</v>
      </c>
      <c r="U255" s="74"/>
      <c r="V255" s="22"/>
      <c r="W255" s="22"/>
      <c r="X255" s="22"/>
      <c r="Y255" s="75">
        <v>346</v>
      </c>
      <c r="Z255" s="75"/>
      <c r="AA255" s="22"/>
      <c r="AB255" s="22"/>
      <c r="AC255" s="22"/>
      <c r="AD255" s="75">
        <v>389</v>
      </c>
      <c r="AE255" s="75"/>
      <c r="AF255" s="22"/>
    </row>
    <row r="256" spans="1:32" ht="15.75" thickBot="1" x14ac:dyDescent="0.3">
      <c r="A256" s="13"/>
      <c r="B256" s="49" t="s">
        <v>316</v>
      </c>
      <c r="C256" s="40"/>
      <c r="D256" s="40"/>
      <c r="E256" s="76" t="s">
        <v>250</v>
      </c>
      <c r="F256" s="76"/>
      <c r="G256" s="40"/>
      <c r="H256" s="40"/>
      <c r="I256" s="40"/>
      <c r="J256" s="76" t="s">
        <v>250</v>
      </c>
      <c r="K256" s="76"/>
      <c r="L256" s="40"/>
      <c r="M256" s="40"/>
      <c r="N256" s="40"/>
      <c r="O256" s="76" t="s">
        <v>250</v>
      </c>
      <c r="P256" s="76"/>
      <c r="Q256" s="40"/>
      <c r="R256" s="40"/>
      <c r="S256" s="40"/>
      <c r="T256" s="78">
        <v>11137</v>
      </c>
      <c r="U256" s="78"/>
      <c r="V256" s="40"/>
      <c r="W256" s="40"/>
      <c r="X256" s="40"/>
      <c r="Y256" s="76">
        <v>51</v>
      </c>
      <c r="Z256" s="76"/>
      <c r="AA256" s="40"/>
      <c r="AB256" s="40"/>
      <c r="AC256" s="40"/>
      <c r="AD256" s="76">
        <v>134</v>
      </c>
      <c r="AE256" s="76"/>
      <c r="AF256" s="40"/>
    </row>
    <row r="257" spans="1:32" ht="15.75" thickBot="1" x14ac:dyDescent="0.3">
      <c r="A257" s="13"/>
      <c r="B257" s="43" t="s">
        <v>516</v>
      </c>
      <c r="C257" s="44"/>
      <c r="D257" s="44"/>
      <c r="E257" s="47" t="s">
        <v>240</v>
      </c>
      <c r="F257" s="45" t="s">
        <v>531</v>
      </c>
      <c r="G257" s="44"/>
      <c r="H257" s="44"/>
      <c r="I257" s="44"/>
      <c r="J257" s="47" t="s">
        <v>240</v>
      </c>
      <c r="K257" s="45" t="s">
        <v>532</v>
      </c>
      <c r="L257" s="44"/>
      <c r="M257" s="44"/>
      <c r="N257" s="44"/>
      <c r="O257" s="47" t="s">
        <v>240</v>
      </c>
      <c r="P257" s="45" t="s">
        <v>533</v>
      </c>
      <c r="Q257" s="44"/>
      <c r="R257" s="44"/>
      <c r="S257" s="44"/>
      <c r="T257" s="47" t="s">
        <v>240</v>
      </c>
      <c r="U257" s="45" t="s">
        <v>534</v>
      </c>
      <c r="V257" s="44"/>
      <c r="W257" s="44"/>
      <c r="X257" s="44"/>
      <c r="Y257" s="47" t="s">
        <v>240</v>
      </c>
      <c r="Z257" s="45" t="s">
        <v>535</v>
      </c>
      <c r="AA257" s="44"/>
      <c r="AB257" s="44"/>
      <c r="AC257" s="44"/>
      <c r="AD257" s="47" t="s">
        <v>240</v>
      </c>
      <c r="AE257" s="45" t="s">
        <v>536</v>
      </c>
      <c r="AF257" s="44"/>
    </row>
    <row r="258" spans="1:32" ht="15.75" thickTop="1" x14ac:dyDescent="0.25">
      <c r="A258" s="13"/>
      <c r="B258" s="117"/>
      <c r="C258" s="15"/>
      <c r="D258" s="15"/>
      <c r="E258" s="77"/>
      <c r="F258" s="77"/>
      <c r="G258" s="15"/>
      <c r="H258" s="15"/>
      <c r="I258" s="15"/>
      <c r="J258" s="77"/>
      <c r="K258" s="77"/>
      <c r="L258" s="15"/>
      <c r="M258" s="15"/>
      <c r="N258" s="15"/>
      <c r="O258" s="77"/>
      <c r="P258" s="77"/>
      <c r="Q258" s="15"/>
      <c r="R258" s="15"/>
      <c r="S258" s="15"/>
      <c r="T258" s="77"/>
      <c r="U258" s="77"/>
      <c r="V258" s="15"/>
      <c r="W258" s="15"/>
      <c r="X258" s="15"/>
      <c r="Y258" s="77"/>
      <c r="Z258" s="77"/>
      <c r="AA258" s="15"/>
      <c r="AB258" s="15"/>
      <c r="AC258" s="15"/>
      <c r="AD258" s="77"/>
      <c r="AE258" s="77"/>
      <c r="AF258" s="15"/>
    </row>
    <row r="259" spans="1:32" ht="15.75" thickBot="1" x14ac:dyDescent="0.3">
      <c r="A259" s="13"/>
      <c r="B259" s="15"/>
      <c r="C259" s="17"/>
      <c r="D259" s="56" t="s">
        <v>537</v>
      </c>
      <c r="E259" s="56"/>
      <c r="F259" s="56"/>
      <c r="G259" s="56"/>
      <c r="H259" s="56"/>
      <c r="I259" s="56"/>
      <c r="J259" s="56"/>
      <c r="K259" s="56"/>
      <c r="L259" s="56"/>
      <c r="M259" s="56"/>
      <c r="N259" s="56"/>
      <c r="O259" s="56"/>
      <c r="P259" s="56"/>
      <c r="Q259" s="56"/>
      <c r="R259" s="56"/>
      <c r="S259" s="56"/>
      <c r="T259" s="56"/>
      <c r="U259" s="56"/>
      <c r="V259" s="56"/>
      <c r="W259" s="56"/>
      <c r="X259" s="56"/>
      <c r="Y259" s="56"/>
      <c r="Z259" s="56"/>
      <c r="AA259" s="56"/>
      <c r="AB259" s="56"/>
      <c r="AC259" s="56"/>
      <c r="AD259" s="56"/>
      <c r="AE259" s="56"/>
      <c r="AF259" s="56"/>
    </row>
    <row r="260" spans="1:32" ht="15.75" thickBot="1" x14ac:dyDescent="0.3">
      <c r="A260" s="13"/>
      <c r="B260" s="15"/>
      <c r="C260" s="17"/>
      <c r="D260" s="82">
        <v>2014</v>
      </c>
      <c r="E260" s="82"/>
      <c r="F260" s="82"/>
      <c r="G260" s="82"/>
      <c r="H260" s="82"/>
      <c r="I260" s="82"/>
      <c r="J260" s="82"/>
      <c r="K260" s="82"/>
      <c r="L260" s="82"/>
      <c r="M260" s="82"/>
      <c r="N260" s="82"/>
      <c r="O260" s="82"/>
      <c r="P260" s="82"/>
      <c r="Q260" s="82"/>
      <c r="R260" s="16"/>
      <c r="S260" s="82">
        <v>2013</v>
      </c>
      <c r="T260" s="82"/>
      <c r="U260" s="82"/>
      <c r="V260" s="82"/>
      <c r="W260" s="82"/>
      <c r="X260" s="82"/>
      <c r="Y260" s="82"/>
      <c r="Z260" s="82"/>
      <c r="AA260" s="82"/>
      <c r="AB260" s="82"/>
      <c r="AC260" s="82"/>
      <c r="AD260" s="82"/>
      <c r="AE260" s="82"/>
      <c r="AF260" s="82"/>
    </row>
    <row r="261" spans="1:32" x14ac:dyDescent="0.25">
      <c r="A261" s="13"/>
      <c r="B261" s="57" t="s">
        <v>227</v>
      </c>
      <c r="C261" s="61"/>
      <c r="D261" s="63" t="s">
        <v>526</v>
      </c>
      <c r="E261" s="63"/>
      <c r="F261" s="63"/>
      <c r="G261" s="63"/>
      <c r="H261" s="61"/>
      <c r="I261" s="63" t="s">
        <v>527</v>
      </c>
      <c r="J261" s="63"/>
      <c r="K261" s="63"/>
      <c r="L261" s="63"/>
      <c r="M261" s="61"/>
      <c r="N261" s="63" t="s">
        <v>530</v>
      </c>
      <c r="O261" s="63"/>
      <c r="P261" s="63"/>
      <c r="Q261" s="63"/>
      <c r="R261" s="59"/>
      <c r="S261" s="63" t="s">
        <v>526</v>
      </c>
      <c r="T261" s="63"/>
      <c r="U261" s="63"/>
      <c r="V261" s="63"/>
      <c r="W261" s="61"/>
      <c r="X261" s="63" t="s">
        <v>527</v>
      </c>
      <c r="Y261" s="63"/>
      <c r="Z261" s="63"/>
      <c r="AA261" s="63"/>
      <c r="AB261" s="61"/>
      <c r="AC261" s="63" t="s">
        <v>530</v>
      </c>
      <c r="AD261" s="63"/>
      <c r="AE261" s="63"/>
      <c r="AF261" s="63"/>
    </row>
    <row r="262" spans="1:32" x14ac:dyDescent="0.25">
      <c r="A262" s="13"/>
      <c r="B262" s="57"/>
      <c r="C262" s="59"/>
      <c r="D262" s="62" t="s">
        <v>414</v>
      </c>
      <c r="E262" s="62"/>
      <c r="F262" s="62"/>
      <c r="G262" s="62"/>
      <c r="H262" s="59"/>
      <c r="I262" s="62" t="s">
        <v>528</v>
      </c>
      <c r="J262" s="62"/>
      <c r="K262" s="62"/>
      <c r="L262" s="62"/>
      <c r="M262" s="59"/>
      <c r="N262" s="62" t="s">
        <v>527</v>
      </c>
      <c r="O262" s="62"/>
      <c r="P262" s="62"/>
      <c r="Q262" s="62"/>
      <c r="R262" s="59"/>
      <c r="S262" s="62" t="s">
        <v>414</v>
      </c>
      <c r="T262" s="62"/>
      <c r="U262" s="62"/>
      <c r="V262" s="62"/>
      <c r="W262" s="83"/>
      <c r="X262" s="62" t="s">
        <v>528</v>
      </c>
      <c r="Y262" s="62"/>
      <c r="Z262" s="62"/>
      <c r="AA262" s="62"/>
      <c r="AB262" s="83"/>
      <c r="AC262" s="62" t="s">
        <v>527</v>
      </c>
      <c r="AD262" s="62"/>
      <c r="AE262" s="62"/>
      <c r="AF262" s="62"/>
    </row>
    <row r="263" spans="1:32" ht="15.75" thickBot="1" x14ac:dyDescent="0.3">
      <c r="A263" s="13"/>
      <c r="B263" s="58"/>
      <c r="C263" s="60"/>
      <c r="D263" s="56" t="s">
        <v>415</v>
      </c>
      <c r="E263" s="56"/>
      <c r="F263" s="56"/>
      <c r="G263" s="56"/>
      <c r="H263" s="60"/>
      <c r="I263" s="56" t="s">
        <v>529</v>
      </c>
      <c r="J263" s="56"/>
      <c r="K263" s="56"/>
      <c r="L263" s="56"/>
      <c r="M263" s="60"/>
      <c r="N263" s="56" t="s">
        <v>528</v>
      </c>
      <c r="O263" s="56"/>
      <c r="P263" s="56"/>
      <c r="Q263" s="56"/>
      <c r="R263" s="60"/>
      <c r="S263" s="56" t="s">
        <v>415</v>
      </c>
      <c r="T263" s="56"/>
      <c r="U263" s="56"/>
      <c r="V263" s="56"/>
      <c r="W263" s="60"/>
      <c r="X263" s="56" t="s">
        <v>529</v>
      </c>
      <c r="Y263" s="56"/>
      <c r="Z263" s="56"/>
      <c r="AA263" s="56"/>
      <c r="AB263" s="60"/>
      <c r="AC263" s="56" t="s">
        <v>528</v>
      </c>
      <c r="AD263" s="56"/>
      <c r="AE263" s="56"/>
      <c r="AF263" s="56"/>
    </row>
    <row r="264" spans="1:32" x14ac:dyDescent="0.25">
      <c r="A264" s="13"/>
      <c r="B264" s="21" t="s">
        <v>497</v>
      </c>
      <c r="C264" s="22"/>
      <c r="D264" s="22"/>
      <c r="E264" s="66"/>
      <c r="F264" s="66"/>
      <c r="G264" s="22"/>
      <c r="H264" s="22"/>
      <c r="I264" s="22"/>
      <c r="J264" s="66"/>
      <c r="K264" s="66"/>
      <c r="L264" s="22"/>
      <c r="M264" s="22"/>
      <c r="N264" s="22"/>
      <c r="O264" s="66"/>
      <c r="P264" s="66"/>
      <c r="Q264" s="22"/>
      <c r="R264" s="22"/>
      <c r="S264" s="22"/>
      <c r="T264" s="66"/>
      <c r="U264" s="66"/>
      <c r="V264" s="22"/>
      <c r="W264" s="22"/>
      <c r="X264" s="22"/>
      <c r="Y264" s="66"/>
      <c r="Z264" s="66"/>
      <c r="AA264" s="22"/>
      <c r="AB264" s="22"/>
      <c r="AC264" s="22"/>
      <c r="AD264" s="66"/>
      <c r="AE264" s="66"/>
      <c r="AF264" s="22"/>
    </row>
    <row r="265" spans="1:32" x14ac:dyDescent="0.25">
      <c r="A265" s="13"/>
      <c r="B265" s="24" t="s">
        <v>498</v>
      </c>
      <c r="C265" s="15"/>
      <c r="D265" s="15"/>
      <c r="E265" s="67"/>
      <c r="F265" s="67"/>
      <c r="G265" s="15"/>
      <c r="H265" s="15"/>
      <c r="I265" s="15"/>
      <c r="J265" s="67"/>
      <c r="K265" s="67"/>
      <c r="L265" s="15"/>
      <c r="M265" s="15"/>
      <c r="N265" s="15"/>
      <c r="O265" s="67"/>
      <c r="P265" s="67"/>
      <c r="Q265" s="15"/>
      <c r="R265" s="15"/>
      <c r="S265" s="15"/>
      <c r="T265" s="67"/>
      <c r="U265" s="67"/>
      <c r="V265" s="15"/>
      <c r="W265" s="15"/>
      <c r="X265" s="15"/>
      <c r="Y265" s="67"/>
      <c r="Z265" s="67"/>
      <c r="AA265" s="15"/>
      <c r="AB265" s="15"/>
      <c r="AC265" s="15"/>
      <c r="AD265" s="67"/>
      <c r="AE265" s="67"/>
      <c r="AF265" s="15"/>
    </row>
    <row r="266" spans="1:32" x14ac:dyDescent="0.25">
      <c r="A266" s="13"/>
      <c r="B266" s="26" t="s">
        <v>309</v>
      </c>
      <c r="C266" s="22"/>
      <c r="D266" s="22"/>
      <c r="E266" s="65"/>
      <c r="F266" s="65"/>
      <c r="G266" s="22"/>
      <c r="H266" s="22"/>
      <c r="I266" s="22"/>
      <c r="J266" s="65"/>
      <c r="K266" s="65"/>
      <c r="L266" s="22"/>
      <c r="M266" s="22"/>
      <c r="N266" s="22"/>
      <c r="O266" s="65"/>
      <c r="P266" s="65"/>
      <c r="Q266" s="22"/>
      <c r="R266" s="22"/>
      <c r="S266" s="22"/>
      <c r="T266" s="65"/>
      <c r="U266" s="65"/>
      <c r="V266" s="22"/>
      <c r="W266" s="22"/>
      <c r="X266" s="22"/>
      <c r="Y266" s="65"/>
      <c r="Z266" s="65"/>
      <c r="AA266" s="22"/>
      <c r="AB266" s="22"/>
      <c r="AC266" s="22"/>
      <c r="AD266" s="65"/>
      <c r="AE266" s="65"/>
      <c r="AF266" s="22"/>
    </row>
    <row r="267" spans="1:32" x14ac:dyDescent="0.25">
      <c r="A267" s="13"/>
      <c r="B267" s="10" t="s">
        <v>310</v>
      </c>
      <c r="C267" s="15"/>
      <c r="D267" s="15"/>
      <c r="E267" s="14" t="s">
        <v>240</v>
      </c>
      <c r="F267" s="32" t="s">
        <v>538</v>
      </c>
      <c r="G267" s="15"/>
      <c r="H267" s="15"/>
      <c r="I267" s="15"/>
      <c r="J267" s="14" t="s">
        <v>240</v>
      </c>
      <c r="K267" s="32" t="s">
        <v>539</v>
      </c>
      <c r="L267" s="15"/>
      <c r="M267" s="15"/>
      <c r="N267" s="15"/>
      <c r="O267" s="14" t="s">
        <v>240</v>
      </c>
      <c r="P267" s="32" t="s">
        <v>540</v>
      </c>
      <c r="Q267" s="15"/>
      <c r="R267" s="15"/>
      <c r="S267" s="15"/>
      <c r="T267" s="14" t="s">
        <v>240</v>
      </c>
      <c r="U267" s="32" t="s">
        <v>541</v>
      </c>
      <c r="V267" s="15"/>
      <c r="W267" s="15"/>
      <c r="X267" s="15"/>
      <c r="Y267" s="14" t="s">
        <v>240</v>
      </c>
      <c r="Z267" s="32" t="s">
        <v>542</v>
      </c>
      <c r="AA267" s="15"/>
      <c r="AB267" s="15"/>
      <c r="AC267" s="15"/>
      <c r="AD267" s="14" t="s">
        <v>240</v>
      </c>
      <c r="AE267" s="32" t="s">
        <v>543</v>
      </c>
      <c r="AF267" s="15"/>
    </row>
    <row r="268" spans="1:32" x14ac:dyDescent="0.25">
      <c r="A268" s="13"/>
      <c r="B268" s="94" t="s">
        <v>311</v>
      </c>
      <c r="C268" s="22"/>
      <c r="D268" s="22"/>
      <c r="E268" s="74">
        <v>39505</v>
      </c>
      <c r="F268" s="74"/>
      <c r="G268" s="22"/>
      <c r="H268" s="22"/>
      <c r="I268" s="22"/>
      <c r="J268" s="75">
        <v>653</v>
      </c>
      <c r="K268" s="75"/>
      <c r="L268" s="22"/>
      <c r="M268" s="22"/>
      <c r="N268" s="22"/>
      <c r="O268" s="75">
        <v>645</v>
      </c>
      <c r="P268" s="75"/>
      <c r="Q268" s="22"/>
      <c r="R268" s="22"/>
      <c r="S268" s="22"/>
      <c r="T268" s="74">
        <v>27615</v>
      </c>
      <c r="U268" s="74"/>
      <c r="V268" s="22"/>
      <c r="W268" s="22"/>
      <c r="X268" s="22"/>
      <c r="Y268" s="75">
        <v>289</v>
      </c>
      <c r="Z268" s="75"/>
      <c r="AA268" s="22"/>
      <c r="AB268" s="22"/>
      <c r="AC268" s="22"/>
      <c r="AD268" s="75">
        <v>305</v>
      </c>
      <c r="AE268" s="75"/>
      <c r="AF268" s="22"/>
    </row>
    <row r="269" spans="1:32" ht="26.25" x14ac:dyDescent="0.25">
      <c r="A269" s="13"/>
      <c r="B269" s="10" t="s">
        <v>312</v>
      </c>
      <c r="C269" s="15"/>
      <c r="D269" s="15"/>
      <c r="E269" s="68">
        <v>135308</v>
      </c>
      <c r="F269" s="68"/>
      <c r="G269" s="15"/>
      <c r="H269" s="15"/>
      <c r="I269" s="15"/>
      <c r="J269" s="68">
        <v>2163</v>
      </c>
      <c r="K269" s="68"/>
      <c r="L269" s="15"/>
      <c r="M269" s="15"/>
      <c r="N269" s="15"/>
      <c r="O269" s="68">
        <v>2146</v>
      </c>
      <c r="P269" s="68"/>
      <c r="Q269" s="15"/>
      <c r="R269" s="15"/>
      <c r="S269" s="15"/>
      <c r="T269" s="68">
        <v>149207</v>
      </c>
      <c r="U269" s="68"/>
      <c r="V269" s="15"/>
      <c r="W269" s="15"/>
      <c r="X269" s="15"/>
      <c r="Y269" s="68">
        <v>1897</v>
      </c>
      <c r="Z269" s="68"/>
      <c r="AA269" s="15"/>
      <c r="AB269" s="15"/>
      <c r="AC269" s="15"/>
      <c r="AD269" s="68">
        <v>2042</v>
      </c>
      <c r="AE269" s="68"/>
      <c r="AF269" s="15"/>
    </row>
    <row r="270" spans="1:32" x14ac:dyDescent="0.25">
      <c r="A270" s="13"/>
      <c r="B270" s="94" t="s">
        <v>313</v>
      </c>
      <c r="C270" s="22"/>
      <c r="D270" s="22"/>
      <c r="E270" s="74">
        <v>25189</v>
      </c>
      <c r="F270" s="74"/>
      <c r="G270" s="22"/>
      <c r="H270" s="22"/>
      <c r="I270" s="22"/>
      <c r="J270" s="75">
        <v>265</v>
      </c>
      <c r="K270" s="75"/>
      <c r="L270" s="22"/>
      <c r="M270" s="22"/>
      <c r="N270" s="22"/>
      <c r="O270" s="75">
        <v>263</v>
      </c>
      <c r="P270" s="75"/>
      <c r="Q270" s="22"/>
      <c r="R270" s="22"/>
      <c r="S270" s="22"/>
      <c r="T270" s="74">
        <v>25870</v>
      </c>
      <c r="U270" s="74"/>
      <c r="V270" s="22"/>
      <c r="W270" s="22"/>
      <c r="X270" s="22"/>
      <c r="Y270" s="75">
        <v>297</v>
      </c>
      <c r="Z270" s="75"/>
      <c r="AA270" s="22"/>
      <c r="AB270" s="22"/>
      <c r="AC270" s="22"/>
      <c r="AD270" s="75">
        <v>322</v>
      </c>
      <c r="AE270" s="75"/>
      <c r="AF270" s="22"/>
    </row>
    <row r="271" spans="1:32" x14ac:dyDescent="0.25">
      <c r="A271" s="13"/>
      <c r="B271" s="30" t="s">
        <v>315</v>
      </c>
      <c r="C271" s="15"/>
      <c r="D271" s="15"/>
      <c r="E271" s="68">
        <v>31434</v>
      </c>
      <c r="F271" s="68"/>
      <c r="G271" s="15"/>
      <c r="H271" s="15"/>
      <c r="I271" s="15"/>
      <c r="J271" s="69">
        <v>730</v>
      </c>
      <c r="K271" s="69"/>
      <c r="L271" s="15"/>
      <c r="M271" s="15"/>
      <c r="N271" s="15"/>
      <c r="O271" s="69">
        <v>764</v>
      </c>
      <c r="P271" s="69"/>
      <c r="Q271" s="15"/>
      <c r="R271" s="15"/>
      <c r="S271" s="15"/>
      <c r="T271" s="68">
        <v>17488</v>
      </c>
      <c r="U271" s="68"/>
      <c r="V271" s="15"/>
      <c r="W271" s="15"/>
      <c r="X271" s="15"/>
      <c r="Y271" s="69">
        <v>373</v>
      </c>
      <c r="Z271" s="69"/>
      <c r="AA271" s="15"/>
      <c r="AB271" s="15"/>
      <c r="AC271" s="15"/>
      <c r="AD271" s="69">
        <v>380</v>
      </c>
      <c r="AE271" s="69"/>
      <c r="AF271" s="15"/>
    </row>
    <row r="272" spans="1:32" x14ac:dyDescent="0.25">
      <c r="A272" s="13"/>
      <c r="B272" s="26" t="s">
        <v>316</v>
      </c>
      <c r="C272" s="22"/>
      <c r="D272" s="22"/>
      <c r="E272" s="74">
        <v>16084</v>
      </c>
      <c r="F272" s="74"/>
      <c r="G272" s="22"/>
      <c r="H272" s="22"/>
      <c r="I272" s="22"/>
      <c r="J272" s="75">
        <v>462</v>
      </c>
      <c r="K272" s="75"/>
      <c r="L272" s="22"/>
      <c r="M272" s="22"/>
      <c r="N272" s="22"/>
      <c r="O272" s="75">
        <v>559</v>
      </c>
      <c r="P272" s="75"/>
      <c r="Q272" s="22"/>
      <c r="R272" s="22"/>
      <c r="S272" s="22"/>
      <c r="T272" s="74">
        <v>9335</v>
      </c>
      <c r="U272" s="74"/>
      <c r="V272" s="22"/>
      <c r="W272" s="22"/>
      <c r="X272" s="22"/>
      <c r="Y272" s="75">
        <v>240</v>
      </c>
      <c r="Z272" s="75"/>
      <c r="AA272" s="22"/>
      <c r="AB272" s="22"/>
      <c r="AC272" s="22"/>
      <c r="AD272" s="75">
        <v>264</v>
      </c>
      <c r="AE272" s="75"/>
      <c r="AF272" s="22"/>
    </row>
    <row r="273" spans="1:41" x14ac:dyDescent="0.25">
      <c r="A273" s="13"/>
      <c r="B273" s="24" t="s">
        <v>513</v>
      </c>
      <c r="C273" s="15"/>
      <c r="D273" s="15"/>
      <c r="E273" s="67"/>
      <c r="F273" s="67"/>
      <c r="G273" s="15"/>
      <c r="H273" s="15"/>
      <c r="I273" s="15"/>
      <c r="J273" s="67"/>
      <c r="K273" s="67"/>
      <c r="L273" s="15"/>
      <c r="M273" s="15"/>
      <c r="N273" s="15"/>
      <c r="O273" s="67"/>
      <c r="P273" s="67"/>
      <c r="Q273" s="15"/>
      <c r="R273" s="15"/>
      <c r="S273" s="15"/>
      <c r="T273" s="67"/>
      <c r="U273" s="67"/>
      <c r="V273" s="15"/>
      <c r="W273" s="15"/>
      <c r="X273" s="15"/>
      <c r="Y273" s="67"/>
      <c r="Z273" s="67"/>
      <c r="AA273" s="15"/>
      <c r="AB273" s="15"/>
      <c r="AC273" s="15"/>
      <c r="AD273" s="67"/>
      <c r="AE273" s="67"/>
      <c r="AF273" s="15"/>
    </row>
    <row r="274" spans="1:41" x14ac:dyDescent="0.25">
      <c r="A274" s="13"/>
      <c r="B274" s="26" t="s">
        <v>319</v>
      </c>
      <c r="C274" s="22"/>
      <c r="D274" s="22"/>
      <c r="E274" s="74">
        <v>5030</v>
      </c>
      <c r="F274" s="74"/>
      <c r="G274" s="22"/>
      <c r="H274" s="22"/>
      <c r="I274" s="22"/>
      <c r="J274" s="75">
        <v>13</v>
      </c>
      <c r="K274" s="75"/>
      <c r="L274" s="22"/>
      <c r="M274" s="22"/>
      <c r="N274" s="22"/>
      <c r="O274" s="75">
        <v>21</v>
      </c>
      <c r="P274" s="75"/>
      <c r="Q274" s="22"/>
      <c r="R274" s="22"/>
      <c r="S274" s="22"/>
      <c r="T274" s="75" t="s">
        <v>250</v>
      </c>
      <c r="U274" s="75"/>
      <c r="V274" s="22"/>
      <c r="W274" s="22"/>
      <c r="X274" s="22"/>
      <c r="Y274" s="75" t="s">
        <v>250</v>
      </c>
      <c r="Z274" s="75"/>
      <c r="AA274" s="22"/>
      <c r="AB274" s="22"/>
      <c r="AC274" s="22"/>
      <c r="AD274" s="75" t="s">
        <v>250</v>
      </c>
      <c r="AE274" s="75"/>
      <c r="AF274" s="22"/>
    </row>
    <row r="275" spans="1:41" x14ac:dyDescent="0.25">
      <c r="A275" s="13"/>
      <c r="B275" s="48" t="s">
        <v>515</v>
      </c>
      <c r="C275" s="15"/>
      <c r="D275" s="15"/>
      <c r="E275" s="67"/>
      <c r="F275" s="67"/>
      <c r="G275" s="15"/>
      <c r="H275" s="15"/>
      <c r="I275" s="15"/>
      <c r="J275" s="67"/>
      <c r="K275" s="67"/>
      <c r="L275" s="15"/>
      <c r="M275" s="15"/>
      <c r="N275" s="15"/>
      <c r="O275" s="67"/>
      <c r="P275" s="67"/>
      <c r="Q275" s="15"/>
      <c r="R275" s="15"/>
      <c r="S275" s="15"/>
      <c r="T275" s="67"/>
      <c r="U275" s="67"/>
      <c r="V275" s="15"/>
      <c r="W275" s="15"/>
      <c r="X275" s="15"/>
      <c r="Y275" s="67"/>
      <c r="Z275" s="67"/>
      <c r="AA275" s="15"/>
      <c r="AB275" s="15"/>
      <c r="AC275" s="15"/>
      <c r="AD275" s="67"/>
      <c r="AE275" s="67"/>
      <c r="AF275" s="15"/>
    </row>
    <row r="276" spans="1:41" x14ac:dyDescent="0.25">
      <c r="A276" s="13"/>
      <c r="B276" s="38" t="s">
        <v>498</v>
      </c>
      <c r="C276" s="22"/>
      <c r="D276" s="22"/>
      <c r="E276" s="65"/>
      <c r="F276" s="65"/>
      <c r="G276" s="22"/>
      <c r="H276" s="22"/>
      <c r="I276" s="22"/>
      <c r="J276" s="65"/>
      <c r="K276" s="65"/>
      <c r="L276" s="22"/>
      <c r="M276" s="22"/>
      <c r="N276" s="22"/>
      <c r="O276" s="65"/>
      <c r="P276" s="65"/>
      <c r="Q276" s="22"/>
      <c r="R276" s="22"/>
      <c r="S276" s="22"/>
      <c r="T276" s="65"/>
      <c r="U276" s="65"/>
      <c r="V276" s="22"/>
      <c r="W276" s="22"/>
      <c r="X276" s="22"/>
      <c r="Y276" s="65"/>
      <c r="Z276" s="65"/>
      <c r="AA276" s="22"/>
      <c r="AB276" s="22"/>
      <c r="AC276" s="22"/>
      <c r="AD276" s="65"/>
      <c r="AE276" s="65"/>
      <c r="AF276" s="22"/>
    </row>
    <row r="277" spans="1:41" x14ac:dyDescent="0.25">
      <c r="A277" s="13"/>
      <c r="B277" s="30" t="s">
        <v>309</v>
      </c>
      <c r="C277" s="15"/>
      <c r="D277" s="15"/>
      <c r="E277" s="67"/>
      <c r="F277" s="67"/>
      <c r="G277" s="15"/>
      <c r="H277" s="15"/>
      <c r="I277" s="15"/>
      <c r="J277" s="67"/>
      <c r="K277" s="67"/>
      <c r="L277" s="15"/>
      <c r="M277" s="15"/>
      <c r="N277" s="15"/>
      <c r="O277" s="67"/>
      <c r="P277" s="67"/>
      <c r="Q277" s="15"/>
      <c r="R277" s="15"/>
      <c r="S277" s="15"/>
      <c r="T277" s="67"/>
      <c r="U277" s="67"/>
      <c r="V277" s="15"/>
      <c r="W277" s="15"/>
      <c r="X277" s="15"/>
      <c r="Y277" s="67"/>
      <c r="Z277" s="67"/>
      <c r="AA277" s="15"/>
      <c r="AB277" s="15"/>
      <c r="AC277" s="15"/>
      <c r="AD277" s="67"/>
      <c r="AE277" s="67"/>
      <c r="AF277" s="15"/>
    </row>
    <row r="278" spans="1:41" x14ac:dyDescent="0.25">
      <c r="A278" s="13"/>
      <c r="B278" s="94" t="s">
        <v>310</v>
      </c>
      <c r="C278" s="22"/>
      <c r="D278" s="22"/>
      <c r="E278" s="75" t="s">
        <v>250</v>
      </c>
      <c r="F278" s="75"/>
      <c r="G278" s="22"/>
      <c r="H278" s="22"/>
      <c r="I278" s="22"/>
      <c r="J278" s="75" t="s">
        <v>250</v>
      </c>
      <c r="K278" s="75"/>
      <c r="L278" s="22"/>
      <c r="M278" s="22"/>
      <c r="N278" s="22"/>
      <c r="O278" s="75" t="s">
        <v>250</v>
      </c>
      <c r="P278" s="75"/>
      <c r="Q278" s="22"/>
      <c r="R278" s="22"/>
      <c r="S278" s="22"/>
      <c r="T278" s="74">
        <v>19244</v>
      </c>
      <c r="U278" s="74"/>
      <c r="V278" s="22"/>
      <c r="W278" s="22"/>
      <c r="X278" s="22"/>
      <c r="Y278" s="75">
        <v>166</v>
      </c>
      <c r="Z278" s="75"/>
      <c r="AA278" s="22"/>
      <c r="AB278" s="22"/>
      <c r="AC278" s="22"/>
      <c r="AD278" s="75">
        <v>170</v>
      </c>
      <c r="AE278" s="75"/>
      <c r="AF278" s="22"/>
    </row>
    <row r="279" spans="1:41" x14ac:dyDescent="0.25">
      <c r="A279" s="13"/>
      <c r="B279" s="10" t="s">
        <v>311</v>
      </c>
      <c r="C279" s="15"/>
      <c r="D279" s="15"/>
      <c r="E279" s="69">
        <v>609</v>
      </c>
      <c r="F279" s="69"/>
      <c r="G279" s="15"/>
      <c r="H279" s="15"/>
      <c r="I279" s="15"/>
      <c r="J279" s="69" t="s">
        <v>250</v>
      </c>
      <c r="K279" s="69"/>
      <c r="L279" s="15"/>
      <c r="M279" s="15"/>
      <c r="N279" s="15"/>
      <c r="O279" s="69" t="s">
        <v>250</v>
      </c>
      <c r="P279" s="69"/>
      <c r="Q279" s="15"/>
      <c r="R279" s="15"/>
      <c r="S279" s="15"/>
      <c r="T279" s="68">
        <v>5861</v>
      </c>
      <c r="U279" s="68"/>
      <c r="V279" s="15"/>
      <c r="W279" s="15"/>
      <c r="X279" s="15"/>
      <c r="Y279" s="69">
        <v>67</v>
      </c>
      <c r="Z279" s="69"/>
      <c r="AA279" s="15"/>
      <c r="AB279" s="15"/>
      <c r="AC279" s="15"/>
      <c r="AD279" s="69">
        <v>65</v>
      </c>
      <c r="AE279" s="69"/>
      <c r="AF279" s="15"/>
    </row>
    <row r="280" spans="1:41" ht="26.25" x14ac:dyDescent="0.25">
      <c r="A280" s="13"/>
      <c r="B280" s="94" t="s">
        <v>312</v>
      </c>
      <c r="C280" s="22"/>
      <c r="D280" s="22"/>
      <c r="E280" s="75" t="s">
        <v>250</v>
      </c>
      <c r="F280" s="75"/>
      <c r="G280" s="22"/>
      <c r="H280" s="22"/>
      <c r="I280" s="22"/>
      <c r="J280" s="75" t="s">
        <v>250</v>
      </c>
      <c r="K280" s="75"/>
      <c r="L280" s="22"/>
      <c r="M280" s="22"/>
      <c r="N280" s="22"/>
      <c r="O280" s="75" t="s">
        <v>250</v>
      </c>
      <c r="P280" s="75"/>
      <c r="Q280" s="22"/>
      <c r="R280" s="22"/>
      <c r="S280" s="22"/>
      <c r="T280" s="74">
        <v>2781</v>
      </c>
      <c r="U280" s="74"/>
      <c r="V280" s="22"/>
      <c r="W280" s="22"/>
      <c r="X280" s="22"/>
      <c r="Y280" s="75" t="s">
        <v>250</v>
      </c>
      <c r="Z280" s="75"/>
      <c r="AA280" s="22"/>
      <c r="AB280" s="22"/>
      <c r="AC280" s="22"/>
      <c r="AD280" s="75" t="s">
        <v>250</v>
      </c>
      <c r="AE280" s="75"/>
      <c r="AF280" s="22"/>
    </row>
    <row r="281" spans="1:41" x14ac:dyDescent="0.25">
      <c r="A281" s="13"/>
      <c r="B281" s="30" t="s">
        <v>315</v>
      </c>
      <c r="C281" s="15"/>
      <c r="D281" s="15"/>
      <c r="E281" s="68">
        <v>18785</v>
      </c>
      <c r="F281" s="68"/>
      <c r="G281" s="15"/>
      <c r="H281" s="15"/>
      <c r="I281" s="15"/>
      <c r="J281" s="69">
        <v>274</v>
      </c>
      <c r="K281" s="69"/>
      <c r="L281" s="15"/>
      <c r="M281" s="15"/>
      <c r="N281" s="15"/>
      <c r="O281" s="69">
        <v>275</v>
      </c>
      <c r="P281" s="69"/>
      <c r="Q281" s="15"/>
      <c r="R281" s="15"/>
      <c r="S281" s="15"/>
      <c r="T281" s="68">
        <v>33740</v>
      </c>
      <c r="U281" s="68"/>
      <c r="V281" s="15"/>
      <c r="W281" s="15"/>
      <c r="X281" s="15"/>
      <c r="Y281" s="69">
        <v>745</v>
      </c>
      <c r="Z281" s="69"/>
      <c r="AA281" s="15"/>
      <c r="AB281" s="15"/>
      <c r="AC281" s="15"/>
      <c r="AD281" s="69">
        <v>796</v>
      </c>
      <c r="AE281" s="69"/>
      <c r="AF281" s="15"/>
    </row>
    <row r="282" spans="1:41" ht="15.75" thickBot="1" x14ac:dyDescent="0.3">
      <c r="A282" s="13"/>
      <c r="B282" s="33" t="s">
        <v>316</v>
      </c>
      <c r="C282" s="34"/>
      <c r="D282" s="34"/>
      <c r="E282" s="70">
        <v>4755</v>
      </c>
      <c r="F282" s="70"/>
      <c r="G282" s="34"/>
      <c r="H282" s="34"/>
      <c r="I282" s="34"/>
      <c r="J282" s="71" t="s">
        <v>250</v>
      </c>
      <c r="K282" s="71"/>
      <c r="L282" s="34"/>
      <c r="M282" s="34"/>
      <c r="N282" s="34"/>
      <c r="O282" s="71" t="s">
        <v>250</v>
      </c>
      <c r="P282" s="71"/>
      <c r="Q282" s="34"/>
      <c r="R282" s="34"/>
      <c r="S282" s="34"/>
      <c r="T282" s="70">
        <v>10028</v>
      </c>
      <c r="U282" s="70"/>
      <c r="V282" s="34"/>
      <c r="W282" s="34"/>
      <c r="X282" s="34"/>
      <c r="Y282" s="71">
        <v>225</v>
      </c>
      <c r="Z282" s="71"/>
      <c r="AA282" s="34"/>
      <c r="AB282" s="34"/>
      <c r="AC282" s="34"/>
      <c r="AD282" s="71">
        <v>259</v>
      </c>
      <c r="AE282" s="71"/>
      <c r="AF282" s="34"/>
    </row>
    <row r="283" spans="1:41" ht="15.75" thickBot="1" x14ac:dyDescent="0.3">
      <c r="A283" s="13"/>
      <c r="B283" s="51" t="s">
        <v>516</v>
      </c>
      <c r="C283" s="52"/>
      <c r="D283" s="52"/>
      <c r="E283" s="55" t="s">
        <v>240</v>
      </c>
      <c r="F283" s="53" t="s">
        <v>544</v>
      </c>
      <c r="G283" s="52"/>
      <c r="H283" s="52"/>
      <c r="I283" s="52"/>
      <c r="J283" s="55" t="s">
        <v>240</v>
      </c>
      <c r="K283" s="53" t="s">
        <v>545</v>
      </c>
      <c r="L283" s="52"/>
      <c r="M283" s="52"/>
      <c r="N283" s="52"/>
      <c r="O283" s="55" t="s">
        <v>240</v>
      </c>
      <c r="P283" s="53" t="s">
        <v>546</v>
      </c>
      <c r="Q283" s="52"/>
      <c r="R283" s="52"/>
      <c r="S283" s="52"/>
      <c r="T283" s="55" t="s">
        <v>240</v>
      </c>
      <c r="U283" s="53" t="s">
        <v>547</v>
      </c>
      <c r="V283" s="52"/>
      <c r="W283" s="52"/>
      <c r="X283" s="52"/>
      <c r="Y283" s="55" t="s">
        <v>240</v>
      </c>
      <c r="Z283" s="53" t="s">
        <v>548</v>
      </c>
      <c r="AA283" s="52"/>
      <c r="AB283" s="52"/>
      <c r="AC283" s="52"/>
      <c r="AD283" s="55" t="s">
        <v>240</v>
      </c>
      <c r="AE283" s="53" t="s">
        <v>549</v>
      </c>
      <c r="AF283" s="52"/>
    </row>
    <row r="284" spans="1:41" ht="15.75" thickTop="1" x14ac:dyDescent="0.25">
      <c r="A284" s="13"/>
      <c r="B284" s="88"/>
      <c r="C284" s="88"/>
      <c r="D284" s="88"/>
      <c r="E284" s="88"/>
      <c r="F284" s="88"/>
      <c r="G284" s="88"/>
      <c r="H284" s="88"/>
      <c r="I284" s="88"/>
      <c r="J284" s="88"/>
      <c r="K284" s="88"/>
      <c r="L284" s="88"/>
      <c r="M284" s="88"/>
      <c r="N284" s="88"/>
      <c r="O284" s="88"/>
      <c r="P284" s="88"/>
      <c r="Q284" s="88"/>
      <c r="R284" s="88"/>
      <c r="S284" s="88"/>
      <c r="T284" s="88"/>
      <c r="U284" s="88"/>
      <c r="V284" s="88"/>
      <c r="W284" s="88"/>
      <c r="X284" s="88"/>
      <c r="Y284" s="88"/>
      <c r="Z284" s="88"/>
      <c r="AA284" s="88"/>
      <c r="AB284" s="88"/>
      <c r="AC284" s="88"/>
      <c r="AD284" s="88"/>
      <c r="AE284" s="88"/>
      <c r="AF284" s="88"/>
      <c r="AG284" s="88"/>
      <c r="AH284" s="88"/>
      <c r="AI284" s="88"/>
      <c r="AJ284" s="88"/>
      <c r="AK284" s="88"/>
      <c r="AL284" s="88"/>
      <c r="AM284" s="88"/>
      <c r="AN284" s="88"/>
      <c r="AO284" s="88"/>
    </row>
    <row r="285" spans="1:41" ht="15" customHeight="1" x14ac:dyDescent="0.25">
      <c r="A285" s="2" t="s">
        <v>840</v>
      </c>
      <c r="B285" s="85" t="s">
        <v>4</v>
      </c>
      <c r="C285" s="85"/>
      <c r="D285" s="85"/>
      <c r="E285" s="85"/>
      <c r="F285" s="85"/>
      <c r="G285" s="85"/>
      <c r="H285" s="85"/>
      <c r="I285" s="85"/>
      <c r="J285" s="85"/>
      <c r="K285" s="85"/>
      <c r="L285" s="85"/>
      <c r="M285" s="85"/>
      <c r="N285" s="85"/>
      <c r="O285" s="85"/>
      <c r="P285" s="85"/>
      <c r="Q285" s="85"/>
      <c r="R285" s="85"/>
      <c r="S285" s="85"/>
      <c r="T285" s="85"/>
      <c r="U285" s="85"/>
      <c r="V285" s="85"/>
      <c r="W285" s="85"/>
      <c r="X285" s="85"/>
      <c r="Y285" s="85"/>
      <c r="Z285" s="85"/>
      <c r="AA285" s="85"/>
      <c r="AB285" s="85"/>
      <c r="AC285" s="85"/>
      <c r="AD285" s="85"/>
      <c r="AE285" s="85"/>
      <c r="AF285" s="85"/>
      <c r="AG285" s="85"/>
      <c r="AH285" s="85"/>
      <c r="AI285" s="85"/>
      <c r="AJ285" s="85"/>
      <c r="AK285" s="85"/>
      <c r="AL285" s="85"/>
      <c r="AM285" s="85"/>
      <c r="AN285" s="85"/>
      <c r="AO285" s="85"/>
    </row>
    <row r="286" spans="1:41" ht="30" x14ac:dyDescent="0.25">
      <c r="A286" s="3" t="s">
        <v>841</v>
      </c>
      <c r="B286" s="85" t="s">
        <v>4</v>
      </c>
      <c r="C286" s="85"/>
      <c r="D286" s="85"/>
      <c r="E286" s="85"/>
      <c r="F286" s="85"/>
      <c r="G286" s="85"/>
      <c r="H286" s="85"/>
      <c r="I286" s="85"/>
      <c r="J286" s="85"/>
      <c r="K286" s="85"/>
      <c r="L286" s="85"/>
      <c r="M286" s="85"/>
      <c r="N286" s="85"/>
      <c r="O286" s="85"/>
      <c r="P286" s="85"/>
      <c r="Q286" s="85"/>
      <c r="R286" s="85"/>
      <c r="S286" s="85"/>
      <c r="T286" s="85"/>
      <c r="U286" s="85"/>
      <c r="V286" s="85"/>
      <c r="W286" s="85"/>
      <c r="X286" s="85"/>
      <c r="Y286" s="85"/>
      <c r="Z286" s="85"/>
      <c r="AA286" s="85"/>
      <c r="AB286" s="85"/>
      <c r="AC286" s="85"/>
      <c r="AD286" s="85"/>
      <c r="AE286" s="85"/>
      <c r="AF286" s="85"/>
      <c r="AG286" s="85"/>
      <c r="AH286" s="85"/>
      <c r="AI286" s="85"/>
      <c r="AJ286" s="85"/>
      <c r="AK286" s="85"/>
      <c r="AL286" s="85"/>
      <c r="AM286" s="85"/>
      <c r="AN286" s="85"/>
      <c r="AO286" s="85"/>
    </row>
    <row r="287" spans="1:41" ht="15" customHeight="1" x14ac:dyDescent="0.25">
      <c r="A287" s="13" t="s">
        <v>842</v>
      </c>
      <c r="B287" s="85" t="s">
        <v>4</v>
      </c>
      <c r="C287" s="85"/>
      <c r="D287" s="85"/>
      <c r="E287" s="85"/>
      <c r="F287" s="85"/>
      <c r="G287" s="85"/>
      <c r="H287" s="85"/>
      <c r="I287" s="85"/>
      <c r="J287" s="85"/>
      <c r="K287" s="85"/>
      <c r="L287" s="85"/>
      <c r="M287" s="85"/>
      <c r="N287" s="85"/>
      <c r="O287" s="85"/>
      <c r="P287" s="85"/>
      <c r="Q287" s="85"/>
      <c r="R287" s="85"/>
      <c r="S287" s="85"/>
      <c r="T287" s="85"/>
      <c r="U287" s="85"/>
      <c r="V287" s="85"/>
      <c r="W287" s="85"/>
      <c r="X287" s="85"/>
      <c r="Y287" s="85"/>
      <c r="Z287" s="85"/>
      <c r="AA287" s="85"/>
      <c r="AB287" s="85"/>
      <c r="AC287" s="85"/>
      <c r="AD287" s="85"/>
      <c r="AE287" s="85"/>
      <c r="AF287" s="85"/>
      <c r="AG287" s="85"/>
      <c r="AH287" s="85"/>
      <c r="AI287" s="85"/>
      <c r="AJ287" s="85"/>
      <c r="AK287" s="85"/>
      <c r="AL287" s="85"/>
      <c r="AM287" s="85"/>
      <c r="AN287" s="85"/>
      <c r="AO287" s="85"/>
    </row>
    <row r="288" spans="1:41" x14ac:dyDescent="0.25">
      <c r="A288" s="13"/>
      <c r="B288" s="87"/>
      <c r="C288" s="87"/>
      <c r="D288" s="87"/>
      <c r="E288" s="87"/>
      <c r="F288" s="87"/>
      <c r="G288" s="87"/>
      <c r="H288" s="87"/>
      <c r="I288" s="87"/>
      <c r="J288" s="87"/>
      <c r="K288" s="87"/>
      <c r="L288" s="87"/>
      <c r="M288" s="87"/>
      <c r="N288" s="87"/>
      <c r="O288" s="87"/>
      <c r="P288" s="87"/>
      <c r="Q288" s="87"/>
      <c r="R288" s="87"/>
      <c r="S288" s="87"/>
      <c r="T288" s="87"/>
      <c r="U288" s="87"/>
      <c r="V288" s="87"/>
      <c r="W288" s="87"/>
      <c r="X288" s="87"/>
      <c r="Y288" s="87"/>
      <c r="Z288" s="87"/>
      <c r="AA288" s="87"/>
      <c r="AB288" s="87"/>
      <c r="AC288" s="87"/>
      <c r="AD288" s="87"/>
      <c r="AE288" s="87"/>
      <c r="AF288" s="87"/>
      <c r="AG288" s="87"/>
      <c r="AH288" s="87"/>
      <c r="AI288" s="87"/>
      <c r="AJ288" s="87"/>
      <c r="AK288" s="87"/>
      <c r="AL288" s="87"/>
      <c r="AM288" s="87"/>
      <c r="AN288" s="87"/>
      <c r="AO288" s="87"/>
    </row>
    <row r="289" spans="1:41" x14ac:dyDescent="0.25">
      <c r="A289" s="13"/>
      <c r="B289" s="88"/>
      <c r="C289" s="88"/>
      <c r="D289" s="88"/>
      <c r="E289" s="88"/>
      <c r="F289" s="88"/>
      <c r="G289" s="88"/>
      <c r="H289" s="88"/>
      <c r="I289" s="88"/>
      <c r="J289" s="88"/>
      <c r="K289" s="88"/>
      <c r="L289" s="88"/>
      <c r="M289" s="88"/>
      <c r="N289" s="88"/>
      <c r="O289" s="88"/>
      <c r="P289" s="88"/>
      <c r="Q289" s="88"/>
      <c r="R289" s="88"/>
      <c r="S289" s="88"/>
      <c r="T289" s="88"/>
      <c r="U289" s="88"/>
      <c r="V289" s="88"/>
      <c r="W289" s="88"/>
      <c r="X289" s="88"/>
      <c r="Y289" s="88"/>
      <c r="Z289" s="88"/>
      <c r="AA289" s="88"/>
      <c r="AB289" s="88"/>
      <c r="AC289" s="88"/>
      <c r="AD289" s="88"/>
      <c r="AE289" s="88"/>
      <c r="AF289" s="88"/>
      <c r="AG289" s="88"/>
      <c r="AH289" s="88"/>
      <c r="AI289" s="88"/>
      <c r="AJ289" s="88"/>
      <c r="AK289" s="88"/>
      <c r="AL289" s="88"/>
      <c r="AM289" s="88"/>
      <c r="AN289" s="88"/>
      <c r="AO289" s="88"/>
    </row>
    <row r="290" spans="1:41" ht="15.75" thickBot="1" x14ac:dyDescent="0.3">
      <c r="A290" s="13"/>
      <c r="B290" s="15"/>
      <c r="C290" s="16"/>
      <c r="D290" s="56" t="s">
        <v>551</v>
      </c>
      <c r="E290" s="56"/>
      <c r="F290" s="56"/>
      <c r="G290" s="56"/>
      <c r="H290" s="56"/>
      <c r="I290" s="56"/>
      <c r="J290" s="56"/>
      <c r="K290" s="56"/>
      <c r="L290" s="56"/>
      <c r="M290" s="56"/>
      <c r="N290" s="56"/>
      <c r="O290" s="56"/>
      <c r="P290" s="56"/>
      <c r="Q290" s="56"/>
      <c r="R290" s="56"/>
      <c r="S290" s="56"/>
      <c r="T290" s="56"/>
      <c r="U290" s="56"/>
    </row>
    <row r="291" spans="1:41" ht="15.75" thickBot="1" x14ac:dyDescent="0.3">
      <c r="A291" s="13"/>
      <c r="B291" s="15"/>
      <c r="C291" s="16"/>
      <c r="D291" s="82">
        <v>2014</v>
      </c>
      <c r="E291" s="82"/>
      <c r="F291" s="82"/>
      <c r="G291" s="82"/>
      <c r="H291" s="82"/>
      <c r="I291" s="82"/>
      <c r="J291" s="82"/>
      <c r="K291" s="82"/>
      <c r="L291" s="16"/>
      <c r="M291" s="82">
        <v>2013</v>
      </c>
      <c r="N291" s="82"/>
      <c r="O291" s="82"/>
      <c r="P291" s="82"/>
      <c r="Q291" s="82"/>
      <c r="R291" s="82"/>
      <c r="S291" s="82"/>
      <c r="T291" s="82"/>
      <c r="U291" s="82"/>
    </row>
    <row r="292" spans="1:41" x14ac:dyDescent="0.25">
      <c r="A292" s="13"/>
      <c r="B292" s="57" t="s">
        <v>552</v>
      </c>
      <c r="C292" s="59"/>
      <c r="D292" s="63" t="s">
        <v>553</v>
      </c>
      <c r="E292" s="63"/>
      <c r="F292" s="61"/>
      <c r="G292" s="63" t="s">
        <v>555</v>
      </c>
      <c r="H292" s="63"/>
      <c r="I292" s="61"/>
      <c r="J292" s="63" t="s">
        <v>414</v>
      </c>
      <c r="K292" s="63"/>
      <c r="L292" s="59"/>
      <c r="M292" s="63" t="s">
        <v>553</v>
      </c>
      <c r="N292" s="63"/>
      <c r="O292" s="61"/>
      <c r="P292" s="63" t="s">
        <v>555</v>
      </c>
      <c r="Q292" s="63"/>
      <c r="R292" s="61"/>
      <c r="S292" s="63" t="s">
        <v>414</v>
      </c>
      <c r="T292" s="63"/>
      <c r="U292" s="61"/>
    </row>
    <row r="293" spans="1:41" x14ac:dyDescent="0.25">
      <c r="A293" s="13"/>
      <c r="B293" s="57"/>
      <c r="C293" s="59"/>
      <c r="D293" s="62" t="s">
        <v>554</v>
      </c>
      <c r="E293" s="62"/>
      <c r="F293" s="83"/>
      <c r="G293" s="62" t="s">
        <v>556</v>
      </c>
      <c r="H293" s="62"/>
      <c r="I293" s="83"/>
      <c r="J293" s="62" t="s">
        <v>557</v>
      </c>
      <c r="K293" s="62"/>
      <c r="L293" s="59"/>
      <c r="M293" s="62" t="s">
        <v>554</v>
      </c>
      <c r="N293" s="62"/>
      <c r="O293" s="83"/>
      <c r="P293" s="62" t="s">
        <v>556</v>
      </c>
      <c r="Q293" s="62"/>
      <c r="R293" s="83"/>
      <c r="S293" s="62" t="s">
        <v>557</v>
      </c>
      <c r="T293" s="62"/>
      <c r="U293" s="59"/>
    </row>
    <row r="294" spans="1:41" x14ac:dyDescent="0.25">
      <c r="A294" s="13"/>
      <c r="B294" s="57"/>
      <c r="C294" s="59"/>
      <c r="D294" s="85"/>
      <c r="E294" s="85"/>
      <c r="F294" s="83"/>
      <c r="G294" s="62" t="s">
        <v>414</v>
      </c>
      <c r="H294" s="62"/>
      <c r="I294" s="83"/>
      <c r="J294" s="62" t="s">
        <v>558</v>
      </c>
      <c r="K294" s="62"/>
      <c r="L294" s="59"/>
      <c r="M294" s="85"/>
      <c r="N294" s="85"/>
      <c r="O294" s="83"/>
      <c r="P294" s="62" t="s">
        <v>414</v>
      </c>
      <c r="Q294" s="62"/>
      <c r="R294" s="83"/>
      <c r="S294" s="62" t="s">
        <v>559</v>
      </c>
      <c r="T294" s="62"/>
      <c r="U294" s="59"/>
    </row>
    <row r="295" spans="1:41" ht="15.75" thickBot="1" x14ac:dyDescent="0.3">
      <c r="A295" s="13"/>
      <c r="B295" s="58"/>
      <c r="C295" s="60"/>
      <c r="D295" s="64"/>
      <c r="E295" s="64"/>
      <c r="F295" s="60"/>
      <c r="G295" s="56" t="s">
        <v>415</v>
      </c>
      <c r="H295" s="56"/>
      <c r="I295" s="60"/>
      <c r="J295" s="64"/>
      <c r="K295" s="64"/>
      <c r="L295" s="60"/>
      <c r="M295" s="64"/>
      <c r="N295" s="64"/>
      <c r="O295" s="60"/>
      <c r="P295" s="56" t="s">
        <v>415</v>
      </c>
      <c r="Q295" s="56"/>
      <c r="R295" s="60"/>
      <c r="S295" s="64"/>
      <c r="T295" s="64"/>
      <c r="U295" s="60"/>
    </row>
    <row r="296" spans="1:41" x14ac:dyDescent="0.25">
      <c r="A296" s="13"/>
      <c r="B296" s="21" t="s">
        <v>309</v>
      </c>
      <c r="C296" s="22"/>
      <c r="D296" s="23"/>
      <c r="E296" s="23"/>
      <c r="F296" s="22"/>
      <c r="G296" s="66"/>
      <c r="H296" s="66"/>
      <c r="I296" s="22"/>
      <c r="J296" s="66"/>
      <c r="K296" s="66"/>
      <c r="L296" s="22"/>
      <c r="M296" s="23"/>
      <c r="N296" s="23"/>
      <c r="O296" s="22"/>
      <c r="P296" s="66"/>
      <c r="Q296" s="66"/>
      <c r="R296" s="22"/>
      <c r="S296" s="66"/>
      <c r="T296" s="66"/>
      <c r="U296" s="22"/>
    </row>
    <row r="297" spans="1:41" x14ac:dyDescent="0.25">
      <c r="A297" s="13"/>
      <c r="B297" s="24" t="s">
        <v>310</v>
      </c>
      <c r="C297" s="15"/>
      <c r="D297" s="32">
        <v>7</v>
      </c>
      <c r="E297" s="25"/>
      <c r="F297" s="15"/>
      <c r="G297" s="32" t="s">
        <v>240</v>
      </c>
      <c r="H297" s="31">
        <v>2940</v>
      </c>
      <c r="I297" s="15"/>
      <c r="J297" s="32" t="s">
        <v>240</v>
      </c>
      <c r="K297" s="31">
        <v>2939</v>
      </c>
      <c r="L297" s="15"/>
      <c r="M297" s="32">
        <v>6</v>
      </c>
      <c r="N297" s="25"/>
      <c r="O297" s="15"/>
      <c r="P297" s="32" t="s">
        <v>240</v>
      </c>
      <c r="Q297" s="31">
        <v>1296</v>
      </c>
      <c r="R297" s="15"/>
      <c r="S297" s="32" t="s">
        <v>240</v>
      </c>
      <c r="T297" s="31">
        <v>1295</v>
      </c>
      <c r="U297" s="15"/>
    </row>
    <row r="298" spans="1:41" x14ac:dyDescent="0.25">
      <c r="A298" s="13"/>
      <c r="B298" s="38" t="s">
        <v>311</v>
      </c>
      <c r="C298" s="22"/>
      <c r="D298" s="27" t="s">
        <v>250</v>
      </c>
      <c r="E298" s="23"/>
      <c r="F298" s="22"/>
      <c r="G298" s="75" t="s">
        <v>250</v>
      </c>
      <c r="H298" s="75"/>
      <c r="I298" s="22"/>
      <c r="J298" s="75" t="s">
        <v>250</v>
      </c>
      <c r="K298" s="75"/>
      <c r="L298" s="22"/>
      <c r="M298" s="27">
        <v>3</v>
      </c>
      <c r="N298" s="23"/>
      <c r="O298" s="22"/>
      <c r="P298" s="75">
        <v>721</v>
      </c>
      <c r="Q298" s="75"/>
      <c r="R298" s="22"/>
      <c r="S298" s="75">
        <v>718</v>
      </c>
      <c r="T298" s="75"/>
      <c r="U298" s="22"/>
    </row>
    <row r="299" spans="1:41" x14ac:dyDescent="0.25">
      <c r="A299" s="13"/>
      <c r="B299" s="24" t="s">
        <v>312</v>
      </c>
      <c r="C299" s="15"/>
      <c r="D299" s="32">
        <v>4</v>
      </c>
      <c r="E299" s="25"/>
      <c r="F299" s="15"/>
      <c r="G299" s="68">
        <v>1278</v>
      </c>
      <c r="H299" s="68"/>
      <c r="I299" s="15"/>
      <c r="J299" s="68">
        <v>1277</v>
      </c>
      <c r="K299" s="68"/>
      <c r="L299" s="15"/>
      <c r="M299" s="32">
        <v>8</v>
      </c>
      <c r="N299" s="25"/>
      <c r="O299" s="15"/>
      <c r="P299" s="68">
        <v>2702</v>
      </c>
      <c r="Q299" s="68"/>
      <c r="R299" s="15"/>
      <c r="S299" s="68">
        <v>2702</v>
      </c>
      <c r="T299" s="68"/>
      <c r="U299" s="15"/>
    </row>
    <row r="300" spans="1:41" x14ac:dyDescent="0.25">
      <c r="A300" s="13"/>
      <c r="B300" s="38" t="s">
        <v>313</v>
      </c>
      <c r="C300" s="22"/>
      <c r="D300" s="27" t="s">
        <v>250</v>
      </c>
      <c r="E300" s="23"/>
      <c r="F300" s="22"/>
      <c r="G300" s="75" t="s">
        <v>250</v>
      </c>
      <c r="H300" s="75"/>
      <c r="I300" s="22"/>
      <c r="J300" s="75" t="s">
        <v>250</v>
      </c>
      <c r="K300" s="75"/>
      <c r="L300" s="22"/>
      <c r="M300" s="27">
        <v>3</v>
      </c>
      <c r="N300" s="23"/>
      <c r="O300" s="22"/>
      <c r="P300" s="74">
        <v>1342</v>
      </c>
      <c r="Q300" s="74"/>
      <c r="R300" s="22"/>
      <c r="S300" s="74">
        <v>1321</v>
      </c>
      <c r="T300" s="74"/>
      <c r="U300" s="22"/>
    </row>
    <row r="301" spans="1:41" x14ac:dyDescent="0.25">
      <c r="A301" s="13"/>
      <c r="B301" s="48" t="s">
        <v>315</v>
      </c>
      <c r="C301" s="15"/>
      <c r="D301" s="32">
        <v>1</v>
      </c>
      <c r="E301" s="25"/>
      <c r="F301" s="15"/>
      <c r="G301" s="69">
        <v>357</v>
      </c>
      <c r="H301" s="69"/>
      <c r="I301" s="15"/>
      <c r="J301" s="69">
        <v>357</v>
      </c>
      <c r="K301" s="69"/>
      <c r="L301" s="15"/>
      <c r="M301" s="32" t="s">
        <v>250</v>
      </c>
      <c r="N301" s="25"/>
      <c r="O301" s="15"/>
      <c r="P301" s="69" t="s">
        <v>250</v>
      </c>
      <c r="Q301" s="69"/>
      <c r="R301" s="15"/>
      <c r="S301" s="69" t="s">
        <v>250</v>
      </c>
      <c r="T301" s="69"/>
      <c r="U301" s="15"/>
    </row>
    <row r="302" spans="1:41" ht="15.75" thickBot="1" x14ac:dyDescent="0.3">
      <c r="A302" s="13"/>
      <c r="B302" s="118" t="s">
        <v>316</v>
      </c>
      <c r="C302" s="34"/>
      <c r="D302" s="36">
        <v>1</v>
      </c>
      <c r="E302" s="97"/>
      <c r="F302" s="34"/>
      <c r="G302" s="71">
        <v>254</v>
      </c>
      <c r="H302" s="71"/>
      <c r="I302" s="34"/>
      <c r="J302" s="71">
        <v>251</v>
      </c>
      <c r="K302" s="71"/>
      <c r="L302" s="34"/>
      <c r="M302" s="36">
        <v>2</v>
      </c>
      <c r="N302" s="97"/>
      <c r="O302" s="34"/>
      <c r="P302" s="70">
        <v>2416</v>
      </c>
      <c r="Q302" s="70"/>
      <c r="R302" s="34"/>
      <c r="S302" s="70">
        <v>2359</v>
      </c>
      <c r="T302" s="70"/>
      <c r="U302" s="34"/>
    </row>
    <row r="303" spans="1:41" ht="15.75" thickBot="1" x14ac:dyDescent="0.3">
      <c r="A303" s="13"/>
      <c r="B303" s="51" t="s">
        <v>140</v>
      </c>
      <c r="C303" s="52"/>
      <c r="D303" s="53">
        <v>13</v>
      </c>
      <c r="E303" s="98"/>
      <c r="F303" s="52"/>
      <c r="G303" s="53" t="s">
        <v>240</v>
      </c>
      <c r="H303" s="54">
        <v>4829</v>
      </c>
      <c r="I303" s="52"/>
      <c r="J303" s="53" t="s">
        <v>240</v>
      </c>
      <c r="K303" s="54">
        <v>4824</v>
      </c>
      <c r="L303" s="52"/>
      <c r="M303" s="53">
        <v>22</v>
      </c>
      <c r="N303" s="98"/>
      <c r="O303" s="52"/>
      <c r="P303" s="53" t="s">
        <v>240</v>
      </c>
      <c r="Q303" s="54">
        <v>8477</v>
      </c>
      <c r="R303" s="52"/>
      <c r="S303" s="53" t="s">
        <v>240</v>
      </c>
      <c r="T303" s="54">
        <v>8395</v>
      </c>
      <c r="U303" s="52"/>
    </row>
    <row r="304" spans="1:41" ht="15.75" thickTop="1" x14ac:dyDescent="0.25">
      <c r="A304" s="13"/>
      <c r="B304" s="88"/>
      <c r="C304" s="88"/>
      <c r="D304" s="88"/>
      <c r="E304" s="88"/>
      <c r="F304" s="88"/>
      <c r="G304" s="88"/>
      <c r="H304" s="88"/>
      <c r="I304" s="88"/>
      <c r="J304" s="88"/>
      <c r="K304" s="88"/>
      <c r="L304" s="88"/>
      <c r="M304" s="88"/>
      <c r="N304" s="88"/>
      <c r="O304" s="88"/>
      <c r="P304" s="88"/>
      <c r="Q304" s="88"/>
      <c r="R304" s="88"/>
      <c r="S304" s="88"/>
      <c r="T304" s="88"/>
      <c r="U304" s="88"/>
      <c r="V304" s="88"/>
      <c r="W304" s="88"/>
      <c r="X304" s="88"/>
      <c r="Y304" s="88"/>
      <c r="Z304" s="88"/>
      <c r="AA304" s="88"/>
      <c r="AB304" s="88"/>
      <c r="AC304" s="88"/>
      <c r="AD304" s="88"/>
      <c r="AE304" s="88"/>
      <c r="AF304" s="88"/>
      <c r="AG304" s="88"/>
      <c r="AH304" s="88"/>
      <c r="AI304" s="88"/>
      <c r="AJ304" s="88"/>
      <c r="AK304" s="88"/>
      <c r="AL304" s="88"/>
      <c r="AM304" s="88"/>
      <c r="AN304" s="88"/>
      <c r="AO304" s="88"/>
    </row>
    <row r="305" spans="1:41" ht="15.75" thickBot="1" x14ac:dyDescent="0.3">
      <c r="A305" s="13"/>
      <c r="B305" s="15"/>
      <c r="C305" s="16"/>
      <c r="D305" s="56" t="s">
        <v>560</v>
      </c>
      <c r="E305" s="56"/>
      <c r="F305" s="56"/>
      <c r="G305" s="56"/>
      <c r="H305" s="56"/>
      <c r="I305" s="56"/>
      <c r="J305" s="56"/>
      <c r="K305" s="56"/>
      <c r="L305" s="56"/>
      <c r="M305" s="56"/>
      <c r="N305" s="56"/>
      <c r="O305" s="56"/>
      <c r="P305" s="56"/>
      <c r="Q305" s="56"/>
      <c r="R305" s="56"/>
      <c r="S305" s="56"/>
      <c r="T305" s="56"/>
      <c r="U305" s="56"/>
    </row>
    <row r="306" spans="1:41" ht="15.75" thickBot="1" x14ac:dyDescent="0.3">
      <c r="A306" s="13"/>
      <c r="B306" s="15"/>
      <c r="C306" s="16"/>
      <c r="D306" s="82">
        <v>2014</v>
      </c>
      <c r="E306" s="82"/>
      <c r="F306" s="82"/>
      <c r="G306" s="82"/>
      <c r="H306" s="82"/>
      <c r="I306" s="82"/>
      <c r="J306" s="82"/>
      <c r="K306" s="82"/>
      <c r="L306" s="16"/>
      <c r="M306" s="82">
        <v>2013</v>
      </c>
      <c r="N306" s="82"/>
      <c r="O306" s="82"/>
      <c r="P306" s="82"/>
      <c r="Q306" s="82"/>
      <c r="R306" s="82"/>
      <c r="S306" s="82"/>
      <c r="T306" s="82"/>
      <c r="U306" s="82"/>
    </row>
    <row r="307" spans="1:41" x14ac:dyDescent="0.25">
      <c r="A307" s="13"/>
      <c r="B307" s="57" t="s">
        <v>552</v>
      </c>
      <c r="C307" s="59"/>
      <c r="D307" s="63" t="s">
        <v>553</v>
      </c>
      <c r="E307" s="63"/>
      <c r="F307" s="61"/>
      <c r="G307" s="63" t="s">
        <v>555</v>
      </c>
      <c r="H307" s="63"/>
      <c r="I307" s="61"/>
      <c r="J307" s="63" t="s">
        <v>414</v>
      </c>
      <c r="K307" s="63"/>
      <c r="L307" s="59"/>
      <c r="M307" s="63" t="s">
        <v>553</v>
      </c>
      <c r="N307" s="63"/>
      <c r="O307" s="61"/>
      <c r="P307" s="63" t="s">
        <v>555</v>
      </c>
      <c r="Q307" s="63"/>
      <c r="R307" s="61"/>
      <c r="S307" s="63" t="s">
        <v>414</v>
      </c>
      <c r="T307" s="63"/>
      <c r="U307" s="61"/>
    </row>
    <row r="308" spans="1:41" x14ac:dyDescent="0.25">
      <c r="A308" s="13"/>
      <c r="B308" s="57"/>
      <c r="C308" s="59"/>
      <c r="D308" s="62" t="s">
        <v>554</v>
      </c>
      <c r="E308" s="62"/>
      <c r="F308" s="83"/>
      <c r="G308" s="62" t="s">
        <v>556</v>
      </c>
      <c r="H308" s="62"/>
      <c r="I308" s="83"/>
      <c r="J308" s="62" t="s">
        <v>557</v>
      </c>
      <c r="K308" s="62"/>
      <c r="L308" s="59"/>
      <c r="M308" s="62" t="s">
        <v>554</v>
      </c>
      <c r="N308" s="62"/>
      <c r="O308" s="83"/>
      <c r="P308" s="62" t="s">
        <v>556</v>
      </c>
      <c r="Q308" s="62"/>
      <c r="R308" s="83"/>
      <c r="S308" s="62" t="s">
        <v>557</v>
      </c>
      <c r="T308" s="62"/>
      <c r="U308" s="59"/>
    </row>
    <row r="309" spans="1:41" x14ac:dyDescent="0.25">
      <c r="A309" s="13"/>
      <c r="B309" s="57"/>
      <c r="C309" s="59"/>
      <c r="D309" s="85"/>
      <c r="E309" s="85"/>
      <c r="F309" s="83"/>
      <c r="G309" s="62" t="s">
        <v>414</v>
      </c>
      <c r="H309" s="62"/>
      <c r="I309" s="83"/>
      <c r="J309" s="62" t="s">
        <v>558</v>
      </c>
      <c r="K309" s="62"/>
      <c r="L309" s="59"/>
      <c r="M309" s="85"/>
      <c r="N309" s="85"/>
      <c r="O309" s="83"/>
      <c r="P309" s="62" t="s">
        <v>414</v>
      </c>
      <c r="Q309" s="62"/>
      <c r="R309" s="83"/>
      <c r="S309" s="62" t="s">
        <v>559</v>
      </c>
      <c r="T309" s="62"/>
      <c r="U309" s="59"/>
    </row>
    <row r="310" spans="1:41" ht="15.75" thickBot="1" x14ac:dyDescent="0.3">
      <c r="A310" s="13"/>
      <c r="B310" s="58"/>
      <c r="C310" s="60"/>
      <c r="D310" s="64"/>
      <c r="E310" s="64"/>
      <c r="F310" s="60"/>
      <c r="G310" s="56" t="s">
        <v>415</v>
      </c>
      <c r="H310" s="56"/>
      <c r="I310" s="60"/>
      <c r="J310" s="64"/>
      <c r="K310" s="64"/>
      <c r="L310" s="60"/>
      <c r="M310" s="64"/>
      <c r="N310" s="64"/>
      <c r="O310" s="60"/>
      <c r="P310" s="56" t="s">
        <v>415</v>
      </c>
      <c r="Q310" s="56"/>
      <c r="R310" s="60"/>
      <c r="S310" s="64"/>
      <c r="T310" s="64"/>
      <c r="U310" s="60"/>
    </row>
    <row r="311" spans="1:41" x14ac:dyDescent="0.25">
      <c r="A311" s="13"/>
      <c r="B311" s="21" t="s">
        <v>309</v>
      </c>
      <c r="C311" s="22"/>
      <c r="D311" s="23"/>
      <c r="E311" s="23"/>
      <c r="F311" s="22"/>
      <c r="G311" s="66"/>
      <c r="H311" s="66"/>
      <c r="I311" s="22"/>
      <c r="J311" s="66"/>
      <c r="K311" s="66"/>
      <c r="L311" s="22"/>
      <c r="M311" s="23"/>
      <c r="N311" s="23"/>
      <c r="O311" s="22"/>
      <c r="P311" s="66"/>
      <c r="Q311" s="66"/>
      <c r="R311" s="22"/>
      <c r="S311" s="66"/>
      <c r="T311" s="66"/>
      <c r="U311" s="22"/>
    </row>
    <row r="312" spans="1:41" x14ac:dyDescent="0.25">
      <c r="A312" s="13"/>
      <c r="B312" s="24" t="s">
        <v>310</v>
      </c>
      <c r="C312" s="15"/>
      <c r="D312" s="32">
        <v>18</v>
      </c>
      <c r="E312" s="25"/>
      <c r="F312" s="15"/>
      <c r="G312" s="32" t="s">
        <v>240</v>
      </c>
      <c r="H312" s="31">
        <v>7797</v>
      </c>
      <c r="I312" s="15"/>
      <c r="J312" s="32" t="s">
        <v>240</v>
      </c>
      <c r="K312" s="31">
        <v>7374</v>
      </c>
      <c r="L312" s="15"/>
      <c r="M312" s="32">
        <v>11</v>
      </c>
      <c r="N312" s="25"/>
      <c r="O312" s="15"/>
      <c r="P312" s="32" t="s">
        <v>240</v>
      </c>
      <c r="Q312" s="31">
        <v>2451</v>
      </c>
      <c r="R312" s="15"/>
      <c r="S312" s="32" t="s">
        <v>240</v>
      </c>
      <c r="T312" s="31">
        <v>2450</v>
      </c>
      <c r="U312" s="15"/>
    </row>
    <row r="313" spans="1:41" x14ac:dyDescent="0.25">
      <c r="A313" s="13"/>
      <c r="B313" s="38" t="s">
        <v>311</v>
      </c>
      <c r="C313" s="22"/>
      <c r="D313" s="27">
        <v>3</v>
      </c>
      <c r="E313" s="23"/>
      <c r="F313" s="22"/>
      <c r="G313" s="75">
        <v>519</v>
      </c>
      <c r="H313" s="75"/>
      <c r="I313" s="22"/>
      <c r="J313" s="75">
        <v>489</v>
      </c>
      <c r="K313" s="75"/>
      <c r="L313" s="22"/>
      <c r="M313" s="27">
        <v>5</v>
      </c>
      <c r="N313" s="23"/>
      <c r="O313" s="22"/>
      <c r="P313" s="74">
        <v>1501</v>
      </c>
      <c r="Q313" s="74"/>
      <c r="R313" s="22"/>
      <c r="S313" s="74">
        <v>1506</v>
      </c>
      <c r="T313" s="74"/>
      <c r="U313" s="22"/>
    </row>
    <row r="314" spans="1:41" x14ac:dyDescent="0.25">
      <c r="A314" s="13"/>
      <c r="B314" s="24" t="s">
        <v>312</v>
      </c>
      <c r="C314" s="15"/>
      <c r="D314" s="32">
        <v>8</v>
      </c>
      <c r="E314" s="25"/>
      <c r="F314" s="15"/>
      <c r="G314" s="68">
        <v>2301</v>
      </c>
      <c r="H314" s="68"/>
      <c r="I314" s="15"/>
      <c r="J314" s="68">
        <v>2290</v>
      </c>
      <c r="K314" s="68"/>
      <c r="L314" s="15"/>
      <c r="M314" s="32">
        <v>19</v>
      </c>
      <c r="N314" s="25"/>
      <c r="O314" s="15"/>
      <c r="P314" s="68">
        <v>6135</v>
      </c>
      <c r="Q314" s="68"/>
      <c r="R314" s="15"/>
      <c r="S314" s="68">
        <v>6111</v>
      </c>
      <c r="T314" s="68"/>
      <c r="U314" s="15"/>
    </row>
    <row r="315" spans="1:41" x14ac:dyDescent="0.25">
      <c r="A315" s="13"/>
      <c r="B315" s="38" t="s">
        <v>313</v>
      </c>
      <c r="C315" s="22"/>
      <c r="D315" s="27">
        <v>2</v>
      </c>
      <c r="E315" s="23"/>
      <c r="F315" s="22"/>
      <c r="G315" s="75">
        <v>317</v>
      </c>
      <c r="H315" s="75"/>
      <c r="I315" s="22"/>
      <c r="J315" s="75">
        <v>262</v>
      </c>
      <c r="K315" s="75"/>
      <c r="L315" s="22"/>
      <c r="M315" s="27">
        <v>6</v>
      </c>
      <c r="N315" s="23"/>
      <c r="O315" s="22"/>
      <c r="P315" s="74">
        <v>2084</v>
      </c>
      <c r="Q315" s="74"/>
      <c r="R315" s="22"/>
      <c r="S315" s="74">
        <v>2045</v>
      </c>
      <c r="T315" s="74"/>
      <c r="U315" s="22"/>
    </row>
    <row r="316" spans="1:41" x14ac:dyDescent="0.25">
      <c r="A316" s="13"/>
      <c r="B316" s="48" t="s">
        <v>315</v>
      </c>
      <c r="C316" s="15"/>
      <c r="D316" s="32">
        <v>2</v>
      </c>
      <c r="E316" s="25"/>
      <c r="F316" s="15"/>
      <c r="G316" s="68">
        <v>1060</v>
      </c>
      <c r="H316" s="68"/>
      <c r="I316" s="15"/>
      <c r="J316" s="69">
        <v>946</v>
      </c>
      <c r="K316" s="69"/>
      <c r="L316" s="15"/>
      <c r="M316" s="32">
        <v>3</v>
      </c>
      <c r="N316" s="25"/>
      <c r="O316" s="15"/>
      <c r="P316" s="68">
        <v>2784</v>
      </c>
      <c r="Q316" s="68"/>
      <c r="R316" s="15"/>
      <c r="S316" s="68">
        <v>2465</v>
      </c>
      <c r="T316" s="68"/>
      <c r="U316" s="15"/>
    </row>
    <row r="317" spans="1:41" ht="15.75" thickBot="1" x14ac:dyDescent="0.3">
      <c r="A317" s="13"/>
      <c r="B317" s="118" t="s">
        <v>316</v>
      </c>
      <c r="C317" s="34"/>
      <c r="D317" s="36">
        <v>2</v>
      </c>
      <c r="E317" s="97"/>
      <c r="F317" s="34"/>
      <c r="G317" s="71">
        <v>913</v>
      </c>
      <c r="H317" s="71"/>
      <c r="I317" s="34"/>
      <c r="J317" s="71">
        <v>892</v>
      </c>
      <c r="K317" s="71"/>
      <c r="L317" s="34"/>
      <c r="M317" s="36">
        <v>3</v>
      </c>
      <c r="N317" s="97"/>
      <c r="O317" s="34"/>
      <c r="P317" s="70">
        <v>3955</v>
      </c>
      <c r="Q317" s="70"/>
      <c r="R317" s="34"/>
      <c r="S317" s="70">
        <v>3698</v>
      </c>
      <c r="T317" s="70"/>
      <c r="U317" s="34"/>
    </row>
    <row r="318" spans="1:41" ht="15.75" thickBot="1" x14ac:dyDescent="0.3">
      <c r="A318" s="13"/>
      <c r="B318" s="51" t="s">
        <v>140</v>
      </c>
      <c r="C318" s="52"/>
      <c r="D318" s="53">
        <v>35</v>
      </c>
      <c r="E318" s="98"/>
      <c r="F318" s="52"/>
      <c r="G318" s="53" t="s">
        <v>240</v>
      </c>
      <c r="H318" s="54">
        <v>12907</v>
      </c>
      <c r="I318" s="52"/>
      <c r="J318" s="53" t="s">
        <v>240</v>
      </c>
      <c r="K318" s="54">
        <v>12253</v>
      </c>
      <c r="L318" s="52"/>
      <c r="M318" s="53">
        <v>47</v>
      </c>
      <c r="N318" s="98"/>
      <c r="O318" s="52"/>
      <c r="P318" s="53" t="s">
        <v>240</v>
      </c>
      <c r="Q318" s="54">
        <v>18910</v>
      </c>
      <c r="R318" s="52"/>
      <c r="S318" s="53" t="s">
        <v>240</v>
      </c>
      <c r="T318" s="54">
        <v>18275</v>
      </c>
      <c r="U318" s="52"/>
    </row>
    <row r="319" spans="1:41" ht="15.75" thickTop="1" x14ac:dyDescent="0.25">
      <c r="A319" s="13"/>
      <c r="B319" s="88"/>
      <c r="C319" s="88"/>
      <c r="D319" s="88"/>
      <c r="E319" s="88"/>
      <c r="F319" s="88"/>
      <c r="G319" s="88"/>
      <c r="H319" s="88"/>
      <c r="I319" s="88"/>
      <c r="J319" s="88"/>
      <c r="K319" s="88"/>
      <c r="L319" s="88"/>
      <c r="M319" s="88"/>
      <c r="N319" s="88"/>
      <c r="O319" s="88"/>
      <c r="P319" s="88"/>
      <c r="Q319" s="88"/>
      <c r="R319" s="88"/>
      <c r="S319" s="88"/>
      <c r="T319" s="88"/>
      <c r="U319" s="88"/>
      <c r="V319" s="88"/>
      <c r="W319" s="88"/>
      <c r="X319" s="88"/>
      <c r="Y319" s="88"/>
      <c r="Z319" s="88"/>
      <c r="AA319" s="88"/>
      <c r="AB319" s="88"/>
      <c r="AC319" s="88"/>
      <c r="AD319" s="88"/>
      <c r="AE319" s="88"/>
      <c r="AF319" s="88"/>
      <c r="AG319" s="88"/>
      <c r="AH319" s="88"/>
      <c r="AI319" s="88"/>
      <c r="AJ319" s="88"/>
      <c r="AK319" s="88"/>
      <c r="AL319" s="88"/>
      <c r="AM319" s="88"/>
      <c r="AN319" s="88"/>
      <c r="AO319" s="88"/>
    </row>
    <row r="320" spans="1:41" ht="15" customHeight="1" x14ac:dyDescent="0.25">
      <c r="A320" s="2" t="s">
        <v>843</v>
      </c>
      <c r="B320" s="85" t="s">
        <v>4</v>
      </c>
      <c r="C320" s="85"/>
      <c r="D320" s="85"/>
      <c r="E320" s="85"/>
      <c r="F320" s="85"/>
      <c r="G320" s="85"/>
      <c r="H320" s="85"/>
      <c r="I320" s="85"/>
      <c r="J320" s="85"/>
      <c r="K320" s="85"/>
      <c r="L320" s="85"/>
      <c r="M320" s="85"/>
      <c r="N320" s="85"/>
      <c r="O320" s="85"/>
      <c r="P320" s="85"/>
      <c r="Q320" s="85"/>
      <c r="R320" s="85"/>
      <c r="S320" s="85"/>
      <c r="T320" s="85"/>
      <c r="U320" s="85"/>
      <c r="V320" s="85"/>
      <c r="W320" s="85"/>
      <c r="X320" s="85"/>
      <c r="Y320" s="85"/>
      <c r="Z320" s="85"/>
      <c r="AA320" s="85"/>
      <c r="AB320" s="85"/>
      <c r="AC320" s="85"/>
      <c r="AD320" s="85"/>
      <c r="AE320" s="85"/>
      <c r="AF320" s="85"/>
      <c r="AG320" s="85"/>
      <c r="AH320" s="85"/>
      <c r="AI320" s="85"/>
      <c r="AJ320" s="85"/>
      <c r="AK320" s="85"/>
      <c r="AL320" s="85"/>
      <c r="AM320" s="85"/>
      <c r="AN320" s="85"/>
      <c r="AO320" s="85"/>
    </row>
    <row r="321" spans="1:41" ht="30" x14ac:dyDescent="0.25">
      <c r="A321" s="3" t="s">
        <v>841</v>
      </c>
      <c r="B321" s="85" t="s">
        <v>4</v>
      </c>
      <c r="C321" s="85"/>
      <c r="D321" s="85"/>
      <c r="E321" s="85"/>
      <c r="F321" s="85"/>
      <c r="G321" s="85"/>
      <c r="H321" s="85"/>
      <c r="I321" s="85"/>
      <c r="J321" s="85"/>
      <c r="K321" s="85"/>
      <c r="L321" s="85"/>
      <c r="M321" s="85"/>
      <c r="N321" s="85"/>
      <c r="O321" s="85"/>
      <c r="P321" s="85"/>
      <c r="Q321" s="85"/>
      <c r="R321" s="85"/>
      <c r="S321" s="85"/>
      <c r="T321" s="85"/>
      <c r="U321" s="85"/>
      <c r="V321" s="85"/>
      <c r="W321" s="85"/>
      <c r="X321" s="85"/>
      <c r="Y321" s="85"/>
      <c r="Z321" s="85"/>
      <c r="AA321" s="85"/>
      <c r="AB321" s="85"/>
      <c r="AC321" s="85"/>
      <c r="AD321" s="85"/>
      <c r="AE321" s="85"/>
      <c r="AF321" s="85"/>
      <c r="AG321" s="85"/>
      <c r="AH321" s="85"/>
      <c r="AI321" s="85"/>
      <c r="AJ321" s="85"/>
      <c r="AK321" s="85"/>
      <c r="AL321" s="85"/>
      <c r="AM321" s="85"/>
      <c r="AN321" s="85"/>
      <c r="AO321" s="85"/>
    </row>
    <row r="322" spans="1:41" ht="15" customHeight="1" x14ac:dyDescent="0.25">
      <c r="A322" s="13" t="s">
        <v>842</v>
      </c>
      <c r="B322" s="85" t="s">
        <v>4</v>
      </c>
      <c r="C322" s="85"/>
      <c r="D322" s="85"/>
      <c r="E322" s="85"/>
      <c r="F322" s="85"/>
      <c r="G322" s="85"/>
      <c r="H322" s="85"/>
      <c r="I322" s="85"/>
      <c r="J322" s="85"/>
      <c r="K322" s="85"/>
      <c r="L322" s="85"/>
      <c r="M322" s="85"/>
      <c r="N322" s="85"/>
      <c r="O322" s="85"/>
      <c r="P322" s="85"/>
      <c r="Q322" s="85"/>
      <c r="R322" s="85"/>
      <c r="S322" s="85"/>
      <c r="T322" s="85"/>
      <c r="U322" s="85"/>
      <c r="V322" s="85"/>
      <c r="W322" s="85"/>
      <c r="X322" s="85"/>
      <c r="Y322" s="85"/>
      <c r="Z322" s="85"/>
      <c r="AA322" s="85"/>
      <c r="AB322" s="85"/>
      <c r="AC322" s="85"/>
      <c r="AD322" s="85"/>
      <c r="AE322" s="85"/>
      <c r="AF322" s="85"/>
      <c r="AG322" s="85"/>
      <c r="AH322" s="85"/>
      <c r="AI322" s="85"/>
      <c r="AJ322" s="85"/>
      <c r="AK322" s="85"/>
      <c r="AL322" s="85"/>
      <c r="AM322" s="85"/>
      <c r="AN322" s="85"/>
      <c r="AO322" s="85"/>
    </row>
    <row r="323" spans="1:41" x14ac:dyDescent="0.25">
      <c r="A323" s="13"/>
      <c r="B323" s="87"/>
      <c r="C323" s="87"/>
      <c r="D323" s="87"/>
      <c r="E323" s="87"/>
      <c r="F323" s="87"/>
      <c r="G323" s="87"/>
      <c r="H323" s="87"/>
      <c r="I323" s="87"/>
      <c r="J323" s="87"/>
      <c r="K323" s="87"/>
      <c r="L323" s="87"/>
      <c r="M323" s="87"/>
      <c r="N323" s="87"/>
      <c r="O323" s="87"/>
      <c r="P323" s="87"/>
      <c r="Q323" s="87"/>
      <c r="R323" s="87"/>
      <c r="S323" s="87"/>
      <c r="T323" s="87"/>
      <c r="U323" s="87"/>
      <c r="V323" s="87"/>
      <c r="W323" s="87"/>
      <c r="X323" s="87"/>
      <c r="Y323" s="87"/>
      <c r="Z323" s="87"/>
      <c r="AA323" s="87"/>
      <c r="AB323" s="87"/>
      <c r="AC323" s="87"/>
      <c r="AD323" s="87"/>
      <c r="AE323" s="87"/>
      <c r="AF323" s="87"/>
      <c r="AG323" s="87"/>
      <c r="AH323" s="87"/>
      <c r="AI323" s="87"/>
      <c r="AJ323" s="87"/>
      <c r="AK323" s="87"/>
      <c r="AL323" s="87"/>
      <c r="AM323" s="87"/>
      <c r="AN323" s="87"/>
      <c r="AO323" s="87"/>
    </row>
    <row r="324" spans="1:41" x14ac:dyDescent="0.25">
      <c r="A324" s="13"/>
      <c r="B324" s="88"/>
      <c r="C324" s="88"/>
      <c r="D324" s="88"/>
      <c r="E324" s="88"/>
      <c r="F324" s="88"/>
      <c r="G324" s="88"/>
      <c r="H324" s="88"/>
      <c r="I324" s="88"/>
      <c r="J324" s="88"/>
      <c r="K324" s="88"/>
      <c r="L324" s="88"/>
      <c r="M324" s="88"/>
      <c r="N324" s="88"/>
      <c r="O324" s="88"/>
      <c r="P324" s="88"/>
      <c r="Q324" s="88"/>
      <c r="R324" s="88"/>
      <c r="S324" s="88"/>
      <c r="T324" s="88"/>
      <c r="U324" s="88"/>
      <c r="V324" s="88"/>
      <c r="W324" s="88"/>
      <c r="X324" s="88"/>
      <c r="Y324" s="88"/>
      <c r="Z324" s="88"/>
      <c r="AA324" s="88"/>
      <c r="AB324" s="88"/>
      <c r="AC324" s="88"/>
      <c r="AD324" s="88"/>
      <c r="AE324" s="88"/>
      <c r="AF324" s="88"/>
      <c r="AG324" s="88"/>
      <c r="AH324" s="88"/>
      <c r="AI324" s="88"/>
      <c r="AJ324" s="88"/>
      <c r="AK324" s="88"/>
      <c r="AL324" s="88"/>
      <c r="AM324" s="88"/>
      <c r="AN324" s="88"/>
      <c r="AO324" s="88"/>
    </row>
    <row r="325" spans="1:41" ht="15.75" thickBot="1" x14ac:dyDescent="0.3">
      <c r="A325" s="13"/>
      <c r="B325" s="15"/>
      <c r="C325" s="16"/>
      <c r="D325" s="56" t="s">
        <v>525</v>
      </c>
      <c r="E325" s="56"/>
      <c r="F325" s="56"/>
      <c r="G325" s="56"/>
      <c r="H325" s="56"/>
      <c r="I325" s="56"/>
      <c r="J325" s="56"/>
      <c r="K325" s="56"/>
      <c r="L325" s="56"/>
      <c r="M325" s="56"/>
      <c r="N325" s="56"/>
      <c r="O325" s="16"/>
      <c r="P325" s="56" t="s">
        <v>537</v>
      </c>
      <c r="Q325" s="56"/>
      <c r="R325" s="56"/>
      <c r="S325" s="56"/>
      <c r="T325" s="56"/>
      <c r="U325" s="56"/>
      <c r="V325" s="56"/>
      <c r="W325" s="56"/>
      <c r="X325" s="56"/>
      <c r="Y325" s="56"/>
      <c r="Z325" s="56"/>
      <c r="AA325" s="17"/>
    </row>
    <row r="326" spans="1:41" ht="15.75" thickBot="1" x14ac:dyDescent="0.3">
      <c r="A326" s="13"/>
      <c r="B326" s="15"/>
      <c r="C326" s="16"/>
      <c r="D326" s="82">
        <v>2014</v>
      </c>
      <c r="E326" s="82"/>
      <c r="F326" s="82"/>
      <c r="G326" s="82"/>
      <c r="H326" s="82"/>
      <c r="I326" s="16"/>
      <c r="J326" s="82">
        <v>2013</v>
      </c>
      <c r="K326" s="82"/>
      <c r="L326" s="82"/>
      <c r="M326" s="82"/>
      <c r="N326" s="82"/>
      <c r="O326" s="16"/>
      <c r="P326" s="82">
        <v>2014</v>
      </c>
      <c r="Q326" s="82"/>
      <c r="R326" s="82"/>
      <c r="S326" s="82"/>
      <c r="T326" s="82"/>
      <c r="U326" s="81"/>
      <c r="V326" s="82">
        <v>2013</v>
      </c>
      <c r="W326" s="82"/>
      <c r="X326" s="82"/>
      <c r="Y326" s="82"/>
      <c r="Z326" s="82"/>
      <c r="AA326" s="17"/>
    </row>
    <row r="327" spans="1:41" x14ac:dyDescent="0.25">
      <c r="A327" s="13"/>
      <c r="B327" s="57" t="s">
        <v>552</v>
      </c>
      <c r="C327" s="59"/>
      <c r="D327" s="63" t="s">
        <v>553</v>
      </c>
      <c r="E327" s="63"/>
      <c r="F327" s="61"/>
      <c r="G327" s="63" t="s">
        <v>414</v>
      </c>
      <c r="H327" s="63"/>
      <c r="I327" s="59"/>
      <c r="J327" s="63" t="s">
        <v>553</v>
      </c>
      <c r="K327" s="63"/>
      <c r="L327" s="61"/>
      <c r="M327" s="63" t="s">
        <v>414</v>
      </c>
      <c r="N327" s="63"/>
      <c r="O327" s="59"/>
      <c r="P327" s="63" t="s">
        <v>553</v>
      </c>
      <c r="Q327" s="63"/>
      <c r="R327" s="61"/>
      <c r="S327" s="63" t="s">
        <v>414</v>
      </c>
      <c r="T327" s="63"/>
      <c r="U327" s="59"/>
      <c r="V327" s="63" t="s">
        <v>553</v>
      </c>
      <c r="W327" s="63"/>
      <c r="X327" s="61"/>
      <c r="Y327" s="63" t="s">
        <v>414</v>
      </c>
      <c r="Z327" s="63"/>
      <c r="AA327" s="61"/>
    </row>
    <row r="328" spans="1:41" x14ac:dyDescent="0.25">
      <c r="A328" s="13"/>
      <c r="B328" s="57"/>
      <c r="C328" s="59"/>
      <c r="D328" s="62" t="s">
        <v>554</v>
      </c>
      <c r="E328" s="62"/>
      <c r="F328" s="83"/>
      <c r="G328" s="62" t="s">
        <v>557</v>
      </c>
      <c r="H328" s="62"/>
      <c r="I328" s="59"/>
      <c r="J328" s="62" t="s">
        <v>554</v>
      </c>
      <c r="K328" s="62"/>
      <c r="L328" s="83"/>
      <c r="M328" s="62" t="s">
        <v>557</v>
      </c>
      <c r="N328" s="62"/>
      <c r="O328" s="59"/>
      <c r="P328" s="62" t="s">
        <v>554</v>
      </c>
      <c r="Q328" s="62"/>
      <c r="R328" s="83"/>
      <c r="S328" s="62" t="s">
        <v>557</v>
      </c>
      <c r="T328" s="62"/>
      <c r="U328" s="59"/>
      <c r="V328" s="62" t="s">
        <v>554</v>
      </c>
      <c r="W328" s="62"/>
      <c r="X328" s="83"/>
      <c r="Y328" s="62" t="s">
        <v>557</v>
      </c>
      <c r="Z328" s="62"/>
      <c r="AA328" s="59"/>
    </row>
    <row r="329" spans="1:41" ht="15.75" thickBot="1" x14ac:dyDescent="0.3">
      <c r="A329" s="13"/>
      <c r="B329" s="58"/>
      <c r="C329" s="60"/>
      <c r="D329" s="64"/>
      <c r="E329" s="64"/>
      <c r="F329" s="60"/>
      <c r="G329" s="56" t="s">
        <v>558</v>
      </c>
      <c r="H329" s="56"/>
      <c r="I329" s="60"/>
      <c r="J329" s="64"/>
      <c r="K329" s="64"/>
      <c r="L329" s="60"/>
      <c r="M329" s="56" t="s">
        <v>559</v>
      </c>
      <c r="N329" s="56"/>
      <c r="O329" s="60"/>
      <c r="P329" s="64"/>
      <c r="Q329" s="64"/>
      <c r="R329" s="60"/>
      <c r="S329" s="56" t="s">
        <v>558</v>
      </c>
      <c r="T329" s="56"/>
      <c r="U329" s="60"/>
      <c r="V329" s="64"/>
      <c r="W329" s="64"/>
      <c r="X329" s="60"/>
      <c r="Y329" s="56" t="s">
        <v>559</v>
      </c>
      <c r="Z329" s="56"/>
      <c r="AA329" s="60"/>
    </row>
    <row r="330" spans="1:41" x14ac:dyDescent="0.25">
      <c r="A330" s="13"/>
      <c r="B330" s="21" t="s">
        <v>309</v>
      </c>
      <c r="C330" s="22"/>
      <c r="D330" s="23"/>
      <c r="E330" s="23"/>
      <c r="F330" s="22"/>
      <c r="G330" s="66"/>
      <c r="H330" s="66"/>
      <c r="I330" s="22"/>
      <c r="J330" s="23"/>
      <c r="K330" s="23"/>
      <c r="L330" s="22"/>
      <c r="M330" s="66"/>
      <c r="N330" s="66"/>
      <c r="O330" s="22"/>
      <c r="P330" s="23"/>
      <c r="Q330" s="23"/>
      <c r="R330" s="22"/>
      <c r="S330" s="66"/>
      <c r="T330" s="66"/>
      <c r="U330" s="22"/>
      <c r="V330" s="23"/>
      <c r="W330" s="23"/>
      <c r="X330" s="22"/>
      <c r="Y330" s="66"/>
      <c r="Z330" s="66"/>
      <c r="AA330" s="22"/>
    </row>
    <row r="331" spans="1:41" x14ac:dyDescent="0.25">
      <c r="A331" s="13"/>
      <c r="B331" s="24" t="s">
        <v>310</v>
      </c>
      <c r="C331" s="15"/>
      <c r="D331" s="32" t="s">
        <v>250</v>
      </c>
      <c r="E331" s="25"/>
      <c r="F331" s="15"/>
      <c r="G331" s="32" t="s">
        <v>240</v>
      </c>
      <c r="H331" s="32" t="s">
        <v>250</v>
      </c>
      <c r="I331" s="15"/>
      <c r="J331" s="32">
        <v>11</v>
      </c>
      <c r="K331" s="25"/>
      <c r="L331" s="15"/>
      <c r="M331" s="32" t="s">
        <v>240</v>
      </c>
      <c r="N331" s="31">
        <v>2915</v>
      </c>
      <c r="O331" s="15"/>
      <c r="P331" s="32">
        <v>2</v>
      </c>
      <c r="Q331" s="25"/>
      <c r="R331" s="15"/>
      <c r="S331" s="32" t="s">
        <v>240</v>
      </c>
      <c r="T331" s="32">
        <v>399</v>
      </c>
      <c r="U331" s="15"/>
      <c r="V331" s="32">
        <v>18</v>
      </c>
      <c r="W331" s="25"/>
      <c r="X331" s="15"/>
      <c r="Y331" s="32" t="s">
        <v>240</v>
      </c>
      <c r="Z331" s="31">
        <v>4554</v>
      </c>
      <c r="AA331" s="15"/>
    </row>
    <row r="332" spans="1:41" x14ac:dyDescent="0.25">
      <c r="A332" s="13"/>
      <c r="B332" s="38" t="s">
        <v>311</v>
      </c>
      <c r="C332" s="22"/>
      <c r="D332" s="27">
        <v>2</v>
      </c>
      <c r="E332" s="23"/>
      <c r="F332" s="22"/>
      <c r="G332" s="75">
        <v>447</v>
      </c>
      <c r="H332" s="75"/>
      <c r="I332" s="22"/>
      <c r="J332" s="27">
        <v>9</v>
      </c>
      <c r="K332" s="23"/>
      <c r="L332" s="22"/>
      <c r="M332" s="74">
        <v>2668</v>
      </c>
      <c r="N332" s="74"/>
      <c r="O332" s="22"/>
      <c r="P332" s="27">
        <v>2</v>
      </c>
      <c r="Q332" s="23"/>
      <c r="R332" s="22"/>
      <c r="S332" s="75">
        <v>447</v>
      </c>
      <c r="T332" s="75"/>
      <c r="U332" s="22"/>
      <c r="V332" s="27">
        <v>9</v>
      </c>
      <c r="W332" s="23"/>
      <c r="X332" s="22"/>
      <c r="Y332" s="74">
        <v>2668</v>
      </c>
      <c r="Z332" s="74"/>
      <c r="AA332" s="22"/>
    </row>
    <row r="333" spans="1:41" x14ac:dyDescent="0.25">
      <c r="A333" s="13"/>
      <c r="B333" s="24" t="s">
        <v>312</v>
      </c>
      <c r="C333" s="15"/>
      <c r="D333" s="32">
        <v>1</v>
      </c>
      <c r="E333" s="25"/>
      <c r="F333" s="15"/>
      <c r="G333" s="69">
        <v>579</v>
      </c>
      <c r="H333" s="69"/>
      <c r="I333" s="15"/>
      <c r="J333" s="32">
        <v>19</v>
      </c>
      <c r="K333" s="25"/>
      <c r="L333" s="15"/>
      <c r="M333" s="68">
        <v>6369</v>
      </c>
      <c r="N333" s="68"/>
      <c r="O333" s="15"/>
      <c r="P333" s="32">
        <v>3</v>
      </c>
      <c r="Q333" s="25"/>
      <c r="R333" s="15"/>
      <c r="S333" s="69">
        <v>889</v>
      </c>
      <c r="T333" s="69"/>
      <c r="U333" s="15"/>
      <c r="V333" s="32">
        <v>24</v>
      </c>
      <c r="W333" s="25"/>
      <c r="X333" s="15"/>
      <c r="Y333" s="68">
        <v>8157</v>
      </c>
      <c r="Z333" s="68"/>
      <c r="AA333" s="15"/>
    </row>
    <row r="334" spans="1:41" x14ac:dyDescent="0.25">
      <c r="A334" s="13"/>
      <c r="B334" s="38" t="s">
        <v>313</v>
      </c>
      <c r="C334" s="22"/>
      <c r="D334" s="27">
        <v>1</v>
      </c>
      <c r="E334" s="23"/>
      <c r="F334" s="22"/>
      <c r="G334" s="75">
        <v>93</v>
      </c>
      <c r="H334" s="75"/>
      <c r="I334" s="22"/>
      <c r="J334" s="27">
        <v>3</v>
      </c>
      <c r="K334" s="23"/>
      <c r="L334" s="22"/>
      <c r="M334" s="75">
        <v>483</v>
      </c>
      <c r="N334" s="75"/>
      <c r="O334" s="22"/>
      <c r="P334" s="27">
        <v>1</v>
      </c>
      <c r="Q334" s="23"/>
      <c r="R334" s="22"/>
      <c r="S334" s="75">
        <v>93</v>
      </c>
      <c r="T334" s="75"/>
      <c r="U334" s="22"/>
      <c r="V334" s="27">
        <v>5</v>
      </c>
      <c r="W334" s="23"/>
      <c r="X334" s="22"/>
      <c r="Y334" s="75">
        <v>885</v>
      </c>
      <c r="Z334" s="75"/>
      <c r="AA334" s="22"/>
    </row>
    <row r="335" spans="1:41" ht="15.75" thickBot="1" x14ac:dyDescent="0.3">
      <c r="A335" s="13"/>
      <c r="B335" s="105" t="s">
        <v>316</v>
      </c>
      <c r="C335" s="40"/>
      <c r="D335" s="41">
        <v>1</v>
      </c>
      <c r="E335" s="119"/>
      <c r="F335" s="40"/>
      <c r="G335" s="78">
        <v>1569</v>
      </c>
      <c r="H335" s="78"/>
      <c r="I335" s="40"/>
      <c r="J335" s="41" t="s">
        <v>250</v>
      </c>
      <c r="K335" s="119"/>
      <c r="L335" s="40"/>
      <c r="M335" s="76" t="s">
        <v>250</v>
      </c>
      <c r="N335" s="76"/>
      <c r="O335" s="40"/>
      <c r="P335" s="41">
        <v>1</v>
      </c>
      <c r="Q335" s="119"/>
      <c r="R335" s="40"/>
      <c r="S335" s="78">
        <v>1569</v>
      </c>
      <c r="T335" s="78"/>
      <c r="U335" s="40"/>
      <c r="V335" s="41" t="s">
        <v>250</v>
      </c>
      <c r="W335" s="119"/>
      <c r="X335" s="40"/>
      <c r="Y335" s="76" t="s">
        <v>250</v>
      </c>
      <c r="Z335" s="76"/>
      <c r="AA335" s="40"/>
    </row>
    <row r="336" spans="1:41" ht="15.75" thickBot="1" x14ac:dyDescent="0.3">
      <c r="A336" s="13"/>
      <c r="B336" s="43" t="s">
        <v>140</v>
      </c>
      <c r="C336" s="44"/>
      <c r="D336" s="45">
        <v>5</v>
      </c>
      <c r="E336" s="120"/>
      <c r="F336" s="44"/>
      <c r="G336" s="45" t="s">
        <v>240</v>
      </c>
      <c r="H336" s="46">
        <v>2688</v>
      </c>
      <c r="I336" s="44"/>
      <c r="J336" s="45">
        <v>42</v>
      </c>
      <c r="K336" s="120"/>
      <c r="L336" s="44"/>
      <c r="M336" s="45" t="s">
        <v>240</v>
      </c>
      <c r="N336" s="46">
        <v>12435</v>
      </c>
      <c r="O336" s="44"/>
      <c r="P336" s="45">
        <v>9</v>
      </c>
      <c r="Q336" s="120"/>
      <c r="R336" s="44"/>
      <c r="S336" s="45" t="s">
        <v>240</v>
      </c>
      <c r="T336" s="46">
        <v>3397</v>
      </c>
      <c r="U336" s="44"/>
      <c r="V336" s="45">
        <v>56</v>
      </c>
      <c r="W336" s="120"/>
      <c r="X336" s="44"/>
      <c r="Y336" s="45" t="s">
        <v>240</v>
      </c>
      <c r="Z336" s="46">
        <v>16264</v>
      </c>
      <c r="AA336" s="44"/>
    </row>
    <row r="337" spans="1:41" ht="15.75" thickTop="1" x14ac:dyDescent="0.25">
      <c r="A337" s="13"/>
      <c r="B337" s="88"/>
      <c r="C337" s="88"/>
      <c r="D337" s="88"/>
      <c r="E337" s="88"/>
      <c r="F337" s="88"/>
      <c r="G337" s="88"/>
      <c r="H337" s="88"/>
      <c r="I337" s="88"/>
      <c r="J337" s="88"/>
      <c r="K337" s="88"/>
      <c r="L337" s="88"/>
      <c r="M337" s="88"/>
      <c r="N337" s="88"/>
      <c r="O337" s="88"/>
      <c r="P337" s="88"/>
      <c r="Q337" s="88"/>
      <c r="R337" s="88"/>
      <c r="S337" s="88"/>
      <c r="T337" s="88"/>
      <c r="U337" s="88"/>
      <c r="V337" s="88"/>
      <c r="W337" s="88"/>
      <c r="X337" s="88"/>
      <c r="Y337" s="88"/>
      <c r="Z337" s="88"/>
      <c r="AA337" s="88"/>
      <c r="AB337" s="88"/>
      <c r="AC337" s="88"/>
      <c r="AD337" s="88"/>
      <c r="AE337" s="88"/>
      <c r="AF337" s="88"/>
      <c r="AG337" s="88"/>
      <c r="AH337" s="88"/>
      <c r="AI337" s="88"/>
      <c r="AJ337" s="88"/>
      <c r="AK337" s="88"/>
      <c r="AL337" s="88"/>
      <c r="AM337" s="88"/>
      <c r="AN337" s="88"/>
      <c r="AO337" s="88"/>
    </row>
    <row r="338" spans="1:41" ht="30" x14ac:dyDescent="0.25">
      <c r="A338" s="2" t="s">
        <v>844</v>
      </c>
      <c r="B338" s="85" t="s">
        <v>4</v>
      </c>
      <c r="C338" s="85"/>
      <c r="D338" s="85"/>
      <c r="E338" s="85"/>
      <c r="F338" s="85"/>
      <c r="G338" s="85"/>
      <c r="H338" s="85"/>
      <c r="I338" s="85"/>
      <c r="J338" s="85"/>
      <c r="K338" s="85"/>
      <c r="L338" s="85"/>
      <c r="M338" s="85"/>
      <c r="N338" s="85"/>
      <c r="O338" s="85"/>
      <c r="P338" s="85"/>
      <c r="Q338" s="85"/>
      <c r="R338" s="85"/>
      <c r="S338" s="85"/>
      <c r="T338" s="85"/>
      <c r="U338" s="85"/>
      <c r="V338" s="85"/>
      <c r="W338" s="85"/>
      <c r="X338" s="85"/>
      <c r="Y338" s="85"/>
      <c r="Z338" s="85"/>
      <c r="AA338" s="85"/>
      <c r="AB338" s="85"/>
      <c r="AC338" s="85"/>
      <c r="AD338" s="85"/>
      <c r="AE338" s="85"/>
      <c r="AF338" s="85"/>
      <c r="AG338" s="85"/>
      <c r="AH338" s="85"/>
      <c r="AI338" s="85"/>
      <c r="AJ338" s="85"/>
      <c r="AK338" s="85"/>
      <c r="AL338" s="85"/>
      <c r="AM338" s="85"/>
      <c r="AN338" s="85"/>
      <c r="AO338" s="85"/>
    </row>
    <row r="339" spans="1:41" ht="30" x14ac:dyDescent="0.25">
      <c r="A339" s="3" t="s">
        <v>841</v>
      </c>
      <c r="B339" s="85" t="s">
        <v>4</v>
      </c>
      <c r="C339" s="85"/>
      <c r="D339" s="85"/>
      <c r="E339" s="85"/>
      <c r="F339" s="85"/>
      <c r="G339" s="85"/>
      <c r="H339" s="85"/>
      <c r="I339" s="85"/>
      <c r="J339" s="85"/>
      <c r="K339" s="85"/>
      <c r="L339" s="85"/>
      <c r="M339" s="85"/>
      <c r="N339" s="85"/>
      <c r="O339" s="85"/>
      <c r="P339" s="85"/>
      <c r="Q339" s="85"/>
      <c r="R339" s="85"/>
      <c r="S339" s="85"/>
      <c r="T339" s="85"/>
      <c r="U339" s="85"/>
      <c r="V339" s="85"/>
      <c r="W339" s="85"/>
      <c r="X339" s="85"/>
      <c r="Y339" s="85"/>
      <c r="Z339" s="85"/>
      <c r="AA339" s="85"/>
      <c r="AB339" s="85"/>
      <c r="AC339" s="85"/>
      <c r="AD339" s="85"/>
      <c r="AE339" s="85"/>
      <c r="AF339" s="85"/>
      <c r="AG339" s="85"/>
      <c r="AH339" s="85"/>
      <c r="AI339" s="85"/>
      <c r="AJ339" s="85"/>
      <c r="AK339" s="85"/>
      <c r="AL339" s="85"/>
      <c r="AM339" s="85"/>
      <c r="AN339" s="85"/>
      <c r="AO339" s="85"/>
    </row>
    <row r="340" spans="1:41" ht="15" customHeight="1" x14ac:dyDescent="0.25">
      <c r="A340" s="13" t="s">
        <v>845</v>
      </c>
      <c r="B340" s="85" t="s">
        <v>4</v>
      </c>
      <c r="C340" s="85"/>
      <c r="D340" s="85"/>
      <c r="E340" s="85"/>
      <c r="F340" s="85"/>
      <c r="G340" s="85"/>
      <c r="H340" s="85"/>
      <c r="I340" s="85"/>
      <c r="J340" s="85"/>
      <c r="K340" s="85"/>
      <c r="L340" s="85"/>
      <c r="M340" s="85"/>
      <c r="N340" s="85"/>
      <c r="O340" s="85"/>
      <c r="P340" s="85"/>
      <c r="Q340" s="85"/>
      <c r="R340" s="85"/>
      <c r="S340" s="85"/>
      <c r="T340" s="85"/>
      <c r="U340" s="85"/>
      <c r="V340" s="85"/>
      <c r="W340" s="85"/>
      <c r="X340" s="85"/>
      <c r="Y340" s="85"/>
      <c r="Z340" s="85"/>
      <c r="AA340" s="85"/>
      <c r="AB340" s="85"/>
      <c r="AC340" s="85"/>
      <c r="AD340" s="85"/>
      <c r="AE340" s="85"/>
      <c r="AF340" s="85"/>
      <c r="AG340" s="85"/>
      <c r="AH340" s="85"/>
      <c r="AI340" s="85"/>
      <c r="AJ340" s="85"/>
      <c r="AK340" s="85"/>
      <c r="AL340" s="85"/>
      <c r="AM340" s="85"/>
      <c r="AN340" s="85"/>
      <c r="AO340" s="85"/>
    </row>
    <row r="341" spans="1:41" x14ac:dyDescent="0.25">
      <c r="A341" s="13"/>
      <c r="B341" s="87"/>
      <c r="C341" s="87"/>
      <c r="D341" s="87"/>
      <c r="E341" s="87"/>
      <c r="F341" s="87"/>
      <c r="G341" s="87"/>
      <c r="H341" s="87"/>
      <c r="I341" s="87"/>
      <c r="J341" s="87"/>
      <c r="K341" s="87"/>
      <c r="L341" s="87"/>
      <c r="M341" s="87"/>
      <c r="N341" s="87"/>
      <c r="O341" s="87"/>
      <c r="P341" s="87"/>
      <c r="Q341" s="87"/>
      <c r="R341" s="87"/>
      <c r="S341" s="87"/>
      <c r="T341" s="87"/>
      <c r="U341" s="87"/>
      <c r="V341" s="87"/>
      <c r="W341" s="87"/>
      <c r="X341" s="87"/>
      <c r="Y341" s="87"/>
      <c r="Z341" s="87"/>
      <c r="AA341" s="87"/>
      <c r="AB341" s="87"/>
      <c r="AC341" s="87"/>
      <c r="AD341" s="87"/>
      <c r="AE341" s="87"/>
      <c r="AF341" s="87"/>
      <c r="AG341" s="87"/>
      <c r="AH341" s="87"/>
      <c r="AI341" s="87"/>
      <c r="AJ341" s="87"/>
      <c r="AK341" s="87"/>
      <c r="AL341" s="87"/>
      <c r="AM341" s="87"/>
      <c r="AN341" s="87"/>
      <c r="AO341" s="87"/>
    </row>
    <row r="342" spans="1:41" x14ac:dyDescent="0.25">
      <c r="A342" s="13"/>
      <c r="B342" s="88"/>
      <c r="C342" s="88"/>
      <c r="D342" s="88"/>
      <c r="E342" s="88"/>
      <c r="F342" s="88"/>
      <c r="G342" s="88"/>
      <c r="H342" s="88"/>
      <c r="I342" s="88"/>
      <c r="J342" s="88"/>
      <c r="K342" s="88"/>
      <c r="L342" s="88"/>
      <c r="M342" s="88"/>
      <c r="N342" s="88"/>
      <c r="O342" s="88"/>
      <c r="P342" s="88"/>
      <c r="Q342" s="88"/>
      <c r="R342" s="88"/>
      <c r="S342" s="88"/>
      <c r="T342" s="88"/>
      <c r="U342" s="88"/>
      <c r="V342" s="88"/>
      <c r="W342" s="88"/>
      <c r="X342" s="88"/>
      <c r="Y342" s="88"/>
      <c r="Z342" s="88"/>
      <c r="AA342" s="88"/>
      <c r="AB342" s="88"/>
      <c r="AC342" s="88"/>
      <c r="AD342" s="88"/>
      <c r="AE342" s="88"/>
      <c r="AF342" s="88"/>
      <c r="AG342" s="88"/>
      <c r="AH342" s="88"/>
      <c r="AI342" s="88"/>
      <c r="AJ342" s="88"/>
      <c r="AK342" s="88"/>
      <c r="AL342" s="88"/>
      <c r="AM342" s="88"/>
      <c r="AN342" s="88"/>
      <c r="AO342" s="88"/>
    </row>
    <row r="343" spans="1:41" ht="15.75" thickBot="1" x14ac:dyDescent="0.3">
      <c r="A343" s="13"/>
      <c r="B343" s="104"/>
      <c r="C343" s="40"/>
      <c r="D343" s="56" t="s">
        <v>226</v>
      </c>
      <c r="E343" s="56"/>
      <c r="F343" s="56"/>
      <c r="G343" s="56"/>
      <c r="H343" s="56"/>
      <c r="I343" s="56"/>
      <c r="J343" s="56"/>
      <c r="K343" s="56"/>
      <c r="L343" s="56"/>
      <c r="M343" s="56"/>
      <c r="N343" s="56"/>
      <c r="O343" s="56"/>
      <c r="P343" s="56"/>
      <c r="Q343" s="56"/>
      <c r="R343" s="56"/>
      <c r="S343" s="56"/>
      <c r="T343" s="56"/>
      <c r="U343" s="56"/>
      <c r="V343" s="56"/>
      <c r="W343" s="56"/>
      <c r="X343" s="56"/>
      <c r="Y343" s="56"/>
      <c r="Z343" s="56"/>
      <c r="AA343" s="56"/>
      <c r="AB343" s="56"/>
      <c r="AC343" s="56"/>
      <c r="AD343" s="56"/>
      <c r="AE343" s="56"/>
      <c r="AF343" s="56"/>
    </row>
    <row r="344" spans="1:41" ht="15.75" thickBot="1" x14ac:dyDescent="0.3">
      <c r="A344" s="13"/>
      <c r="B344" s="104"/>
      <c r="C344" s="40"/>
      <c r="D344" s="82" t="s">
        <v>424</v>
      </c>
      <c r="E344" s="82"/>
      <c r="F344" s="82"/>
      <c r="G344" s="82"/>
      <c r="H344" s="82"/>
      <c r="I344" s="82"/>
      <c r="J344" s="82"/>
      <c r="K344" s="82"/>
      <c r="L344" s="82"/>
      <c r="M344" s="82"/>
      <c r="N344" s="82"/>
      <c r="O344" s="82"/>
      <c r="P344" s="82"/>
      <c r="Q344" s="82"/>
      <c r="R344" s="82"/>
      <c r="S344" s="82"/>
      <c r="T344" s="82"/>
      <c r="U344" s="82"/>
      <c r="V344" s="82"/>
      <c r="W344" s="15"/>
      <c r="X344" s="82" t="s">
        <v>425</v>
      </c>
      <c r="Y344" s="82"/>
      <c r="Z344" s="82"/>
      <c r="AA344" s="82"/>
      <c r="AB344" s="82"/>
      <c r="AC344" s="82"/>
      <c r="AD344" s="82"/>
      <c r="AE344" s="82"/>
      <c r="AF344" s="82"/>
    </row>
    <row r="345" spans="1:41" ht="15.75" thickBot="1" x14ac:dyDescent="0.3">
      <c r="A345" s="13"/>
      <c r="B345" s="104"/>
      <c r="C345" s="40"/>
      <c r="D345" s="82" t="s">
        <v>426</v>
      </c>
      <c r="E345" s="82"/>
      <c r="F345" s="82"/>
      <c r="G345" s="82"/>
      <c r="H345" s="82"/>
      <c r="I345" s="82"/>
      <c r="J345" s="82"/>
      <c r="K345" s="82"/>
      <c r="L345" s="82"/>
      <c r="M345" s="15"/>
      <c r="N345" s="82" t="s">
        <v>427</v>
      </c>
      <c r="O345" s="82"/>
      <c r="P345" s="82"/>
      <c r="Q345" s="82"/>
      <c r="R345" s="82"/>
      <c r="S345" s="82"/>
      <c r="T345" s="82"/>
      <c r="U345" s="82"/>
      <c r="V345" s="82"/>
      <c r="W345" s="15"/>
      <c r="X345" s="63" t="s">
        <v>428</v>
      </c>
      <c r="Y345" s="63"/>
      <c r="Z345" s="63"/>
      <c r="AA345" s="63"/>
      <c r="AB345" s="113"/>
      <c r="AC345" s="113"/>
      <c r="AD345" s="101"/>
      <c r="AE345" s="101"/>
      <c r="AF345" s="113"/>
    </row>
    <row r="346" spans="1:41" ht="15.75" thickBot="1" x14ac:dyDescent="0.3">
      <c r="A346" s="13"/>
      <c r="B346" s="114" t="s">
        <v>227</v>
      </c>
      <c r="C346" s="40"/>
      <c r="D346" s="82" t="s">
        <v>429</v>
      </c>
      <c r="E346" s="82"/>
      <c r="F346" s="82"/>
      <c r="G346" s="82"/>
      <c r="H346" s="40"/>
      <c r="I346" s="82" t="s">
        <v>430</v>
      </c>
      <c r="J346" s="82"/>
      <c r="K346" s="82"/>
      <c r="L346" s="82"/>
      <c r="M346" s="40"/>
      <c r="N346" s="82" t="s">
        <v>429</v>
      </c>
      <c r="O346" s="82"/>
      <c r="P346" s="82"/>
      <c r="Q346" s="82"/>
      <c r="R346" s="40"/>
      <c r="S346" s="82" t="s">
        <v>430</v>
      </c>
      <c r="T346" s="82"/>
      <c r="U346" s="82"/>
      <c r="V346" s="82"/>
      <c r="W346" s="40"/>
      <c r="X346" s="56" t="s">
        <v>431</v>
      </c>
      <c r="Y346" s="56"/>
      <c r="Z346" s="56"/>
      <c r="AA346" s="56"/>
      <c r="AB346" s="40"/>
      <c r="AC346" s="40"/>
      <c r="AD346" s="56" t="s">
        <v>111</v>
      </c>
      <c r="AE346" s="56"/>
      <c r="AF346" s="56"/>
    </row>
    <row r="347" spans="1:41" x14ac:dyDescent="0.25">
      <c r="A347" s="13"/>
      <c r="B347" s="21" t="s">
        <v>432</v>
      </c>
      <c r="C347" s="22"/>
      <c r="D347" s="22"/>
      <c r="E347" s="29" t="s">
        <v>240</v>
      </c>
      <c r="F347" s="27" t="s">
        <v>433</v>
      </c>
      <c r="G347" s="22"/>
      <c r="H347" s="22"/>
      <c r="I347" s="22"/>
      <c r="J347" s="29" t="s">
        <v>240</v>
      </c>
      <c r="K347" s="27" t="s">
        <v>434</v>
      </c>
      <c r="L347" s="22"/>
      <c r="M347" s="22"/>
      <c r="N347" s="22"/>
      <c r="O347" s="29" t="s">
        <v>240</v>
      </c>
      <c r="P347" s="27" t="s">
        <v>435</v>
      </c>
      <c r="Q347" s="22"/>
      <c r="R347" s="22"/>
      <c r="S347" s="22"/>
      <c r="T347" s="29" t="s">
        <v>240</v>
      </c>
      <c r="U347" s="27" t="s">
        <v>436</v>
      </c>
      <c r="V347" s="22"/>
      <c r="W347" s="22"/>
      <c r="X347" s="22"/>
      <c r="Y347" s="29" t="s">
        <v>240</v>
      </c>
      <c r="Z347" s="27" t="s">
        <v>437</v>
      </c>
      <c r="AA347" s="22"/>
      <c r="AB347" s="22"/>
      <c r="AC347" s="22"/>
      <c r="AD347" s="29" t="s">
        <v>240</v>
      </c>
      <c r="AE347" s="27" t="s">
        <v>438</v>
      </c>
      <c r="AF347" s="22"/>
    </row>
    <row r="348" spans="1:41" x14ac:dyDescent="0.25">
      <c r="A348" s="13"/>
      <c r="B348" s="48" t="s">
        <v>439</v>
      </c>
      <c r="C348" s="15"/>
      <c r="D348" s="15"/>
      <c r="E348" s="67"/>
      <c r="F348" s="67"/>
      <c r="G348" s="15"/>
      <c r="H348" s="15"/>
      <c r="I348" s="15"/>
      <c r="J348" s="67"/>
      <c r="K348" s="67"/>
      <c r="L348" s="15"/>
      <c r="M348" s="15"/>
      <c r="N348" s="15"/>
      <c r="O348" s="67"/>
      <c r="P348" s="67"/>
      <c r="Q348" s="15"/>
      <c r="R348" s="15"/>
      <c r="S348" s="15"/>
      <c r="T348" s="67"/>
      <c r="U348" s="67"/>
      <c r="V348" s="15"/>
      <c r="W348" s="15"/>
      <c r="X348" s="15"/>
      <c r="Y348" s="67"/>
      <c r="Z348" s="67"/>
      <c r="AA348" s="15"/>
      <c r="AB348" s="15"/>
      <c r="AC348" s="15"/>
      <c r="AD348" s="67"/>
      <c r="AE348" s="67"/>
      <c r="AF348" s="15"/>
    </row>
    <row r="349" spans="1:41" x14ac:dyDescent="0.25">
      <c r="A349" s="13"/>
      <c r="B349" s="38" t="s">
        <v>440</v>
      </c>
      <c r="C349" s="22"/>
      <c r="D349" s="22"/>
      <c r="E349" s="74">
        <v>21984</v>
      </c>
      <c r="F349" s="74"/>
      <c r="G349" s="22"/>
      <c r="H349" s="22"/>
      <c r="I349" s="22"/>
      <c r="J349" s="74">
        <v>6835</v>
      </c>
      <c r="K349" s="74"/>
      <c r="L349" s="22"/>
      <c r="M349" s="22"/>
      <c r="N349" s="22"/>
      <c r="O349" s="74">
        <v>28476</v>
      </c>
      <c r="P349" s="74"/>
      <c r="Q349" s="22"/>
      <c r="R349" s="22"/>
      <c r="S349" s="22"/>
      <c r="T349" s="74">
        <v>3693</v>
      </c>
      <c r="U349" s="74"/>
      <c r="V349" s="22"/>
      <c r="W349" s="22"/>
      <c r="X349" s="22"/>
      <c r="Y349" s="75">
        <v>79</v>
      </c>
      <c r="Z349" s="75"/>
      <c r="AA349" s="22"/>
      <c r="AB349" s="22"/>
      <c r="AC349" s="22"/>
      <c r="AD349" s="75" t="s">
        <v>250</v>
      </c>
      <c r="AE349" s="75"/>
      <c r="AF349" s="22"/>
    </row>
    <row r="350" spans="1:41" ht="15.75" thickBot="1" x14ac:dyDescent="0.3">
      <c r="A350" s="13"/>
      <c r="B350" s="39" t="s">
        <v>441</v>
      </c>
      <c r="C350" s="40"/>
      <c r="D350" s="40"/>
      <c r="E350" s="78">
        <v>5565</v>
      </c>
      <c r="F350" s="78"/>
      <c r="G350" s="40"/>
      <c r="H350" s="40"/>
      <c r="I350" s="40"/>
      <c r="J350" s="78">
        <v>6542</v>
      </c>
      <c r="K350" s="78"/>
      <c r="L350" s="40"/>
      <c r="M350" s="40"/>
      <c r="N350" s="40"/>
      <c r="O350" s="78">
        <v>8066</v>
      </c>
      <c r="P350" s="78"/>
      <c r="Q350" s="40"/>
      <c r="R350" s="40"/>
      <c r="S350" s="40"/>
      <c r="T350" s="78">
        <v>1550</v>
      </c>
      <c r="U350" s="78"/>
      <c r="V350" s="40"/>
      <c r="W350" s="40"/>
      <c r="X350" s="40"/>
      <c r="Y350" s="78">
        <v>5648</v>
      </c>
      <c r="Z350" s="78"/>
      <c r="AA350" s="40"/>
      <c r="AB350" s="40"/>
      <c r="AC350" s="40"/>
      <c r="AD350" s="76">
        <v>37</v>
      </c>
      <c r="AE350" s="76"/>
      <c r="AF350" s="40"/>
    </row>
    <row r="351" spans="1:41" ht="15.75" thickBot="1" x14ac:dyDescent="0.3">
      <c r="A351" s="13"/>
      <c r="B351" s="43" t="s">
        <v>140</v>
      </c>
      <c r="C351" s="44"/>
      <c r="D351" s="44"/>
      <c r="E351" s="47" t="s">
        <v>240</v>
      </c>
      <c r="F351" s="45" t="s">
        <v>442</v>
      </c>
      <c r="G351" s="44"/>
      <c r="H351" s="44"/>
      <c r="I351" s="44"/>
      <c r="J351" s="47" t="s">
        <v>240</v>
      </c>
      <c r="K351" s="45" t="s">
        <v>443</v>
      </c>
      <c r="L351" s="44"/>
      <c r="M351" s="44"/>
      <c r="N351" s="44"/>
      <c r="O351" s="47" t="s">
        <v>240</v>
      </c>
      <c r="P351" s="45" t="s">
        <v>444</v>
      </c>
      <c r="Q351" s="44"/>
      <c r="R351" s="44"/>
      <c r="S351" s="44"/>
      <c r="T351" s="47" t="s">
        <v>240</v>
      </c>
      <c r="U351" s="45" t="s">
        <v>445</v>
      </c>
      <c r="V351" s="44"/>
      <c r="W351" s="44"/>
      <c r="X351" s="44"/>
      <c r="Y351" s="47" t="s">
        <v>240</v>
      </c>
      <c r="Z351" s="45" t="s">
        <v>446</v>
      </c>
      <c r="AA351" s="44"/>
      <c r="AB351" s="44"/>
      <c r="AC351" s="44"/>
      <c r="AD351" s="47" t="s">
        <v>240</v>
      </c>
      <c r="AE351" s="45" t="s">
        <v>447</v>
      </c>
      <c r="AF351" s="44"/>
    </row>
    <row r="352" spans="1:41" ht="15.75" thickTop="1" x14ac:dyDescent="0.25">
      <c r="A352" s="13"/>
      <c r="B352" s="104"/>
      <c r="C352" s="15"/>
      <c r="D352" s="15"/>
      <c r="E352" s="77"/>
      <c r="F352" s="77"/>
      <c r="G352" s="15"/>
      <c r="H352" s="15"/>
      <c r="I352" s="15"/>
      <c r="J352" s="77"/>
      <c r="K352" s="77"/>
      <c r="L352" s="15"/>
      <c r="M352" s="15"/>
      <c r="N352" s="15"/>
      <c r="O352" s="77"/>
      <c r="P352" s="77"/>
      <c r="Q352" s="15"/>
      <c r="R352" s="15"/>
      <c r="S352" s="15"/>
      <c r="T352" s="77"/>
      <c r="U352" s="77"/>
      <c r="V352" s="15"/>
      <c r="W352" s="15"/>
      <c r="X352" s="15"/>
      <c r="Y352" s="77"/>
      <c r="Z352" s="77"/>
      <c r="AA352" s="15"/>
      <c r="AB352" s="15"/>
      <c r="AC352" s="15"/>
      <c r="AD352" s="77"/>
      <c r="AE352" s="77"/>
      <c r="AF352" s="15"/>
    </row>
    <row r="353" spans="1:41" ht="15.75" thickBot="1" x14ac:dyDescent="0.3">
      <c r="A353" s="13"/>
      <c r="B353" s="104"/>
      <c r="C353" s="40"/>
      <c r="D353" s="56" t="s">
        <v>270</v>
      </c>
      <c r="E353" s="56"/>
      <c r="F353" s="56"/>
      <c r="G353" s="56"/>
      <c r="H353" s="56"/>
      <c r="I353" s="56"/>
      <c r="J353" s="56"/>
      <c r="K353" s="56"/>
      <c r="L353" s="56"/>
      <c r="M353" s="56"/>
      <c r="N353" s="56"/>
      <c r="O353" s="56"/>
      <c r="P353" s="56"/>
      <c r="Q353" s="56"/>
      <c r="R353" s="56"/>
      <c r="S353" s="56"/>
      <c r="T353" s="56"/>
      <c r="U353" s="56"/>
      <c r="V353" s="56"/>
      <c r="W353" s="56"/>
      <c r="X353" s="56"/>
      <c r="Y353" s="56"/>
      <c r="Z353" s="56"/>
      <c r="AA353" s="56"/>
      <c r="AB353" s="56"/>
      <c r="AC353" s="56"/>
      <c r="AD353" s="56"/>
      <c r="AE353" s="56"/>
      <c r="AF353" s="56"/>
    </row>
    <row r="354" spans="1:41" ht="15.75" thickBot="1" x14ac:dyDescent="0.3">
      <c r="A354" s="13"/>
      <c r="B354" s="104"/>
      <c r="C354" s="40"/>
      <c r="D354" s="82" t="s">
        <v>424</v>
      </c>
      <c r="E354" s="82"/>
      <c r="F354" s="82"/>
      <c r="G354" s="82"/>
      <c r="H354" s="82"/>
      <c r="I354" s="82"/>
      <c r="J354" s="82"/>
      <c r="K354" s="82"/>
      <c r="L354" s="82"/>
      <c r="M354" s="82"/>
      <c r="N354" s="82"/>
      <c r="O354" s="82"/>
      <c r="P354" s="82"/>
      <c r="Q354" s="82"/>
      <c r="R354" s="82"/>
      <c r="S354" s="82"/>
      <c r="T354" s="82"/>
      <c r="U354" s="82"/>
      <c r="V354" s="82"/>
      <c r="W354" s="15"/>
      <c r="X354" s="82" t="s">
        <v>425</v>
      </c>
      <c r="Y354" s="82"/>
      <c r="Z354" s="82"/>
      <c r="AA354" s="82"/>
      <c r="AB354" s="82"/>
      <c r="AC354" s="82"/>
      <c r="AD354" s="82"/>
      <c r="AE354" s="82"/>
      <c r="AF354" s="82"/>
    </row>
    <row r="355" spans="1:41" ht="15.75" thickBot="1" x14ac:dyDescent="0.3">
      <c r="A355" s="13"/>
      <c r="B355" s="104"/>
      <c r="C355" s="40"/>
      <c r="D355" s="82" t="s">
        <v>426</v>
      </c>
      <c r="E355" s="82"/>
      <c r="F355" s="82"/>
      <c r="G355" s="82"/>
      <c r="H355" s="82"/>
      <c r="I355" s="82"/>
      <c r="J355" s="82"/>
      <c r="K355" s="82"/>
      <c r="L355" s="82"/>
      <c r="M355" s="15"/>
      <c r="N355" s="82" t="s">
        <v>427</v>
      </c>
      <c r="O355" s="82"/>
      <c r="P355" s="82"/>
      <c r="Q355" s="82"/>
      <c r="R355" s="82"/>
      <c r="S355" s="82"/>
      <c r="T355" s="82"/>
      <c r="U355" s="82"/>
      <c r="V355" s="82"/>
      <c r="W355" s="15"/>
      <c r="X355" s="63" t="s">
        <v>428</v>
      </c>
      <c r="Y355" s="63"/>
      <c r="Z355" s="63"/>
      <c r="AA355" s="63"/>
      <c r="AB355" s="113"/>
      <c r="AC355" s="113"/>
      <c r="AD355" s="101"/>
      <c r="AE355" s="101"/>
      <c r="AF355" s="113"/>
    </row>
    <row r="356" spans="1:41" ht="15.75" thickBot="1" x14ac:dyDescent="0.3">
      <c r="A356" s="13"/>
      <c r="B356" s="114" t="s">
        <v>227</v>
      </c>
      <c r="C356" s="40"/>
      <c r="D356" s="82" t="s">
        <v>429</v>
      </c>
      <c r="E356" s="82"/>
      <c r="F356" s="82"/>
      <c r="G356" s="82"/>
      <c r="H356" s="40"/>
      <c r="I356" s="82" t="s">
        <v>430</v>
      </c>
      <c r="J356" s="82"/>
      <c r="K356" s="82"/>
      <c r="L356" s="82"/>
      <c r="M356" s="40"/>
      <c r="N356" s="82" t="s">
        <v>429</v>
      </c>
      <c r="O356" s="82"/>
      <c r="P356" s="82"/>
      <c r="Q356" s="82"/>
      <c r="R356" s="115"/>
      <c r="S356" s="82" t="s">
        <v>430</v>
      </c>
      <c r="T356" s="82"/>
      <c r="U356" s="82"/>
      <c r="V356" s="82"/>
      <c r="W356" s="40"/>
      <c r="X356" s="56" t="s">
        <v>431</v>
      </c>
      <c r="Y356" s="56"/>
      <c r="Z356" s="56"/>
      <c r="AA356" s="56"/>
      <c r="AB356" s="40"/>
      <c r="AC356" s="40"/>
      <c r="AD356" s="56" t="s">
        <v>111</v>
      </c>
      <c r="AE356" s="56"/>
      <c r="AF356" s="56"/>
    </row>
    <row r="357" spans="1:41" x14ac:dyDescent="0.25">
      <c r="A357" s="13"/>
      <c r="B357" s="21" t="s">
        <v>432</v>
      </c>
      <c r="C357" s="22"/>
      <c r="D357" s="22"/>
      <c r="E357" s="29" t="s">
        <v>240</v>
      </c>
      <c r="F357" s="27" t="s">
        <v>448</v>
      </c>
      <c r="G357" s="22"/>
      <c r="H357" s="22"/>
      <c r="I357" s="22"/>
      <c r="J357" s="29" t="s">
        <v>240</v>
      </c>
      <c r="K357" s="27" t="s">
        <v>449</v>
      </c>
      <c r="L357" s="22"/>
      <c r="M357" s="22"/>
      <c r="N357" s="22"/>
      <c r="O357" s="29" t="s">
        <v>240</v>
      </c>
      <c r="P357" s="27" t="s">
        <v>450</v>
      </c>
      <c r="Q357" s="22"/>
      <c r="R357" s="22"/>
      <c r="S357" s="22"/>
      <c r="T357" s="29" t="s">
        <v>240</v>
      </c>
      <c r="U357" s="27" t="s">
        <v>451</v>
      </c>
      <c r="V357" s="22"/>
      <c r="W357" s="22"/>
      <c r="X357" s="22"/>
      <c r="Y357" s="29" t="s">
        <v>240</v>
      </c>
      <c r="Z357" s="27" t="s">
        <v>452</v>
      </c>
      <c r="AA357" s="22"/>
      <c r="AB357" s="22"/>
      <c r="AC357" s="22"/>
      <c r="AD357" s="29" t="s">
        <v>240</v>
      </c>
      <c r="AE357" s="27" t="s">
        <v>453</v>
      </c>
      <c r="AF357" s="22"/>
    </row>
    <row r="358" spans="1:41" x14ac:dyDescent="0.25">
      <c r="A358" s="13"/>
      <c r="B358" s="48" t="s">
        <v>439</v>
      </c>
      <c r="C358" s="15"/>
      <c r="D358" s="15"/>
      <c r="E358" s="67"/>
      <c r="F358" s="67"/>
      <c r="G358" s="15"/>
      <c r="H358" s="15"/>
      <c r="I358" s="15"/>
      <c r="J358" s="67"/>
      <c r="K358" s="67"/>
      <c r="L358" s="15"/>
      <c r="M358" s="15"/>
      <c r="N358" s="15"/>
      <c r="O358" s="67"/>
      <c r="P358" s="67"/>
      <c r="Q358" s="15"/>
      <c r="R358" s="15"/>
      <c r="S358" s="15"/>
      <c r="T358" s="67"/>
      <c r="U358" s="67"/>
      <c r="V358" s="15"/>
      <c r="W358" s="15"/>
      <c r="X358" s="15"/>
      <c r="Y358" s="67"/>
      <c r="Z358" s="67"/>
      <c r="AA358" s="15"/>
      <c r="AB358" s="15"/>
      <c r="AC358" s="15"/>
      <c r="AD358" s="67"/>
      <c r="AE358" s="67"/>
      <c r="AF358" s="15"/>
    </row>
    <row r="359" spans="1:41" x14ac:dyDescent="0.25">
      <c r="A359" s="13"/>
      <c r="B359" s="38" t="s">
        <v>440</v>
      </c>
      <c r="C359" s="22"/>
      <c r="D359" s="22"/>
      <c r="E359" s="74">
        <v>21957</v>
      </c>
      <c r="F359" s="74"/>
      <c r="G359" s="22"/>
      <c r="H359" s="22"/>
      <c r="I359" s="22"/>
      <c r="J359" s="74">
        <v>12824</v>
      </c>
      <c r="K359" s="74"/>
      <c r="L359" s="22"/>
      <c r="M359" s="22"/>
      <c r="N359" s="22"/>
      <c r="O359" s="74">
        <v>30248</v>
      </c>
      <c r="P359" s="74"/>
      <c r="Q359" s="22"/>
      <c r="R359" s="22"/>
      <c r="S359" s="22"/>
      <c r="T359" s="74">
        <v>6219</v>
      </c>
      <c r="U359" s="74"/>
      <c r="V359" s="22"/>
      <c r="W359" s="22"/>
      <c r="X359" s="22"/>
      <c r="Y359" s="75">
        <v>32</v>
      </c>
      <c r="Z359" s="75"/>
      <c r="AA359" s="22"/>
      <c r="AB359" s="22"/>
      <c r="AC359" s="22"/>
      <c r="AD359" s="75" t="s">
        <v>250</v>
      </c>
      <c r="AE359" s="75"/>
      <c r="AF359" s="22"/>
    </row>
    <row r="360" spans="1:41" ht="15.75" thickBot="1" x14ac:dyDescent="0.3">
      <c r="A360" s="13"/>
      <c r="B360" s="39" t="s">
        <v>441</v>
      </c>
      <c r="C360" s="40"/>
      <c r="D360" s="40"/>
      <c r="E360" s="78">
        <v>78271</v>
      </c>
      <c r="F360" s="78"/>
      <c r="G360" s="40"/>
      <c r="H360" s="40"/>
      <c r="I360" s="40"/>
      <c r="J360" s="78">
        <v>42085</v>
      </c>
      <c r="K360" s="78"/>
      <c r="L360" s="40"/>
      <c r="M360" s="40"/>
      <c r="N360" s="40"/>
      <c r="O360" s="78">
        <v>87910</v>
      </c>
      <c r="P360" s="78"/>
      <c r="Q360" s="40"/>
      <c r="R360" s="40"/>
      <c r="S360" s="40"/>
      <c r="T360" s="78">
        <v>26112</v>
      </c>
      <c r="U360" s="78"/>
      <c r="V360" s="40"/>
      <c r="W360" s="40"/>
      <c r="X360" s="40"/>
      <c r="Y360" s="78">
        <v>5916</v>
      </c>
      <c r="Z360" s="78"/>
      <c r="AA360" s="40"/>
      <c r="AB360" s="40"/>
      <c r="AC360" s="40"/>
      <c r="AD360" s="76">
        <v>32</v>
      </c>
      <c r="AE360" s="76"/>
      <c r="AF360" s="40"/>
    </row>
    <row r="361" spans="1:41" ht="15.75" thickBot="1" x14ac:dyDescent="0.3">
      <c r="A361" s="13"/>
      <c r="B361" s="43" t="s">
        <v>140</v>
      </c>
      <c r="C361" s="44"/>
      <c r="D361" s="44"/>
      <c r="E361" s="47" t="s">
        <v>240</v>
      </c>
      <c r="F361" s="45" t="s">
        <v>454</v>
      </c>
      <c r="G361" s="44"/>
      <c r="H361" s="44"/>
      <c r="I361" s="44"/>
      <c r="J361" s="47" t="s">
        <v>240</v>
      </c>
      <c r="K361" s="45" t="s">
        <v>455</v>
      </c>
      <c r="L361" s="44"/>
      <c r="M361" s="44"/>
      <c r="N361" s="44"/>
      <c r="O361" s="47" t="s">
        <v>240</v>
      </c>
      <c r="P361" s="45" t="s">
        <v>456</v>
      </c>
      <c r="Q361" s="44"/>
      <c r="R361" s="44"/>
      <c r="S361" s="44"/>
      <c r="T361" s="47" t="s">
        <v>240</v>
      </c>
      <c r="U361" s="45" t="s">
        <v>457</v>
      </c>
      <c r="V361" s="44"/>
      <c r="W361" s="44"/>
      <c r="X361" s="44"/>
      <c r="Y361" s="47" t="s">
        <v>240</v>
      </c>
      <c r="Z361" s="45" t="s">
        <v>458</v>
      </c>
      <c r="AA361" s="44"/>
      <c r="AB361" s="44"/>
      <c r="AC361" s="44"/>
      <c r="AD361" s="47" t="s">
        <v>240</v>
      </c>
      <c r="AE361" s="45" t="s">
        <v>459</v>
      </c>
      <c r="AF361" s="44"/>
    </row>
    <row r="362" spans="1:41" ht="15.75" thickTop="1" x14ac:dyDescent="0.25">
      <c r="A362" s="13"/>
      <c r="B362" s="88"/>
      <c r="C362" s="88"/>
      <c r="D362" s="88"/>
      <c r="E362" s="88"/>
      <c r="F362" s="88"/>
      <c r="G362" s="88"/>
      <c r="H362" s="88"/>
      <c r="I362" s="88"/>
      <c r="J362" s="88"/>
      <c r="K362" s="88"/>
      <c r="L362" s="88"/>
      <c r="M362" s="88"/>
      <c r="N362" s="88"/>
      <c r="O362" s="88"/>
      <c r="P362" s="88"/>
      <c r="Q362" s="88"/>
      <c r="R362" s="88"/>
      <c r="S362" s="88"/>
      <c r="T362" s="88"/>
      <c r="U362" s="88"/>
      <c r="V362" s="88"/>
      <c r="W362" s="88"/>
      <c r="X362" s="88"/>
      <c r="Y362" s="88"/>
      <c r="Z362" s="88"/>
      <c r="AA362" s="88"/>
      <c r="AB362" s="88"/>
      <c r="AC362" s="88"/>
      <c r="AD362" s="88"/>
      <c r="AE362" s="88"/>
      <c r="AF362" s="88"/>
      <c r="AG362" s="88"/>
      <c r="AH362" s="88"/>
      <c r="AI362" s="88"/>
      <c r="AJ362" s="88"/>
      <c r="AK362" s="88"/>
      <c r="AL362" s="88"/>
      <c r="AM362" s="88"/>
      <c r="AN362" s="88"/>
      <c r="AO362" s="88"/>
    </row>
    <row r="363" spans="1:41" ht="15" customHeight="1" x14ac:dyDescent="0.25">
      <c r="A363" s="2" t="s">
        <v>846</v>
      </c>
      <c r="B363" s="85" t="s">
        <v>4</v>
      </c>
      <c r="C363" s="85"/>
      <c r="D363" s="85"/>
      <c r="E363" s="85"/>
      <c r="F363" s="85"/>
      <c r="G363" s="85"/>
      <c r="H363" s="85"/>
      <c r="I363" s="85"/>
      <c r="J363" s="85"/>
      <c r="K363" s="85"/>
      <c r="L363" s="85"/>
      <c r="M363" s="85"/>
      <c r="N363" s="85"/>
      <c r="O363" s="85"/>
      <c r="P363" s="85"/>
      <c r="Q363" s="85"/>
      <c r="R363" s="85"/>
      <c r="S363" s="85"/>
      <c r="T363" s="85"/>
      <c r="U363" s="85"/>
      <c r="V363" s="85"/>
      <c r="W363" s="85"/>
      <c r="X363" s="85"/>
      <c r="Y363" s="85"/>
      <c r="Z363" s="85"/>
      <c r="AA363" s="85"/>
      <c r="AB363" s="85"/>
      <c r="AC363" s="85"/>
      <c r="AD363" s="85"/>
      <c r="AE363" s="85"/>
      <c r="AF363" s="85"/>
      <c r="AG363" s="85"/>
      <c r="AH363" s="85"/>
      <c r="AI363" s="85"/>
      <c r="AJ363" s="85"/>
      <c r="AK363" s="85"/>
      <c r="AL363" s="85"/>
      <c r="AM363" s="85"/>
      <c r="AN363" s="85"/>
      <c r="AO363" s="85"/>
    </row>
    <row r="364" spans="1:41" ht="30" x14ac:dyDescent="0.25">
      <c r="A364" s="3" t="s">
        <v>841</v>
      </c>
      <c r="B364" s="85" t="s">
        <v>4</v>
      </c>
      <c r="C364" s="85"/>
      <c r="D364" s="85"/>
      <c r="E364" s="85"/>
      <c r="F364" s="85"/>
      <c r="G364" s="85"/>
      <c r="H364" s="85"/>
      <c r="I364" s="85"/>
      <c r="J364" s="85"/>
      <c r="K364" s="85"/>
      <c r="L364" s="85"/>
      <c r="M364" s="85"/>
      <c r="N364" s="85"/>
      <c r="O364" s="85"/>
      <c r="P364" s="85"/>
      <c r="Q364" s="85"/>
      <c r="R364" s="85"/>
      <c r="S364" s="85"/>
      <c r="T364" s="85"/>
      <c r="U364" s="85"/>
      <c r="V364" s="85"/>
      <c r="W364" s="85"/>
      <c r="X364" s="85"/>
      <c r="Y364" s="85"/>
      <c r="Z364" s="85"/>
      <c r="AA364" s="85"/>
      <c r="AB364" s="85"/>
      <c r="AC364" s="85"/>
      <c r="AD364" s="85"/>
      <c r="AE364" s="85"/>
      <c r="AF364" s="85"/>
      <c r="AG364" s="85"/>
      <c r="AH364" s="85"/>
      <c r="AI364" s="85"/>
      <c r="AJ364" s="85"/>
      <c r="AK364" s="85"/>
      <c r="AL364" s="85"/>
      <c r="AM364" s="85"/>
      <c r="AN364" s="85"/>
      <c r="AO364" s="85"/>
    </row>
    <row r="365" spans="1:41" ht="15" customHeight="1" x14ac:dyDescent="0.25">
      <c r="A365" s="13" t="s">
        <v>845</v>
      </c>
      <c r="B365" s="85" t="s">
        <v>4</v>
      </c>
      <c r="C365" s="85"/>
      <c r="D365" s="85"/>
      <c r="E365" s="85"/>
      <c r="F365" s="85"/>
      <c r="G365" s="85"/>
      <c r="H365" s="85"/>
      <c r="I365" s="85"/>
      <c r="J365" s="85"/>
      <c r="K365" s="85"/>
      <c r="L365" s="85"/>
      <c r="M365" s="85"/>
      <c r="N365" s="85"/>
      <c r="O365" s="85"/>
      <c r="P365" s="85"/>
      <c r="Q365" s="85"/>
      <c r="R365" s="85"/>
      <c r="S365" s="85"/>
      <c r="T365" s="85"/>
      <c r="U365" s="85"/>
      <c r="V365" s="85"/>
      <c r="W365" s="85"/>
      <c r="X365" s="85"/>
      <c r="Y365" s="85"/>
      <c r="Z365" s="85"/>
      <c r="AA365" s="85"/>
      <c r="AB365" s="85"/>
      <c r="AC365" s="85"/>
      <c r="AD365" s="85"/>
      <c r="AE365" s="85"/>
      <c r="AF365" s="85"/>
      <c r="AG365" s="85"/>
      <c r="AH365" s="85"/>
      <c r="AI365" s="85"/>
      <c r="AJ365" s="85"/>
      <c r="AK365" s="85"/>
      <c r="AL365" s="85"/>
      <c r="AM365" s="85"/>
      <c r="AN365" s="85"/>
      <c r="AO365" s="85"/>
    </row>
    <row r="366" spans="1:41" x14ac:dyDescent="0.25">
      <c r="A366" s="13"/>
      <c r="B366" s="87"/>
      <c r="C366" s="87"/>
      <c r="D366" s="87"/>
      <c r="E366" s="87"/>
      <c r="F366" s="87"/>
      <c r="G366" s="87"/>
      <c r="H366" s="87"/>
      <c r="I366" s="87"/>
      <c r="J366" s="87"/>
      <c r="K366" s="87"/>
      <c r="L366" s="87"/>
      <c r="M366" s="87"/>
      <c r="N366" s="87"/>
      <c r="O366" s="87"/>
      <c r="P366" s="87"/>
      <c r="Q366" s="87"/>
      <c r="R366" s="87"/>
      <c r="S366" s="87"/>
      <c r="T366" s="87"/>
      <c r="U366" s="87"/>
      <c r="V366" s="87"/>
      <c r="W366" s="87"/>
      <c r="X366" s="87"/>
      <c r="Y366" s="87"/>
      <c r="Z366" s="87"/>
      <c r="AA366" s="87"/>
      <c r="AB366" s="87"/>
      <c r="AC366" s="87"/>
      <c r="AD366" s="87"/>
      <c r="AE366" s="87"/>
      <c r="AF366" s="87"/>
      <c r="AG366" s="87"/>
      <c r="AH366" s="87"/>
      <c r="AI366" s="87"/>
      <c r="AJ366" s="87"/>
      <c r="AK366" s="87"/>
      <c r="AL366" s="87"/>
      <c r="AM366" s="87"/>
      <c r="AN366" s="87"/>
      <c r="AO366" s="87"/>
    </row>
    <row r="367" spans="1:41" x14ac:dyDescent="0.25">
      <c r="A367" s="13"/>
      <c r="B367" s="88"/>
      <c r="C367" s="88"/>
      <c r="D367" s="88"/>
      <c r="E367" s="88"/>
      <c r="F367" s="88"/>
      <c r="G367" s="88"/>
      <c r="H367" s="88"/>
      <c r="I367" s="88"/>
      <c r="J367" s="88"/>
      <c r="K367" s="88"/>
      <c r="L367" s="88"/>
      <c r="M367" s="88"/>
      <c r="N367" s="88"/>
      <c r="O367" s="88"/>
      <c r="P367" s="88"/>
      <c r="Q367" s="88"/>
      <c r="R367" s="88"/>
      <c r="S367" s="88"/>
      <c r="T367" s="88"/>
      <c r="U367" s="88"/>
      <c r="V367" s="88"/>
      <c r="W367" s="88"/>
      <c r="X367" s="88"/>
      <c r="Y367" s="88"/>
      <c r="Z367" s="88"/>
      <c r="AA367" s="88"/>
      <c r="AB367" s="88"/>
      <c r="AC367" s="88"/>
      <c r="AD367" s="88"/>
      <c r="AE367" s="88"/>
      <c r="AF367" s="88"/>
      <c r="AG367" s="88"/>
      <c r="AH367" s="88"/>
      <c r="AI367" s="88"/>
      <c r="AJ367" s="88"/>
      <c r="AK367" s="88"/>
      <c r="AL367" s="88"/>
      <c r="AM367" s="88"/>
      <c r="AN367" s="88"/>
      <c r="AO367" s="88"/>
    </row>
    <row r="368" spans="1:41" ht="15.75" thickBot="1" x14ac:dyDescent="0.3">
      <c r="A368" s="13"/>
      <c r="B368" s="15"/>
      <c r="C368" s="16"/>
      <c r="D368" s="56" t="s">
        <v>226</v>
      </c>
      <c r="E368" s="56"/>
      <c r="F368" s="56"/>
      <c r="G368" s="56"/>
      <c r="H368" s="56"/>
      <c r="I368" s="56"/>
      <c r="J368" s="56"/>
      <c r="K368" s="56"/>
      <c r="L368" s="56"/>
      <c r="M368" s="16"/>
      <c r="N368" s="56" t="s">
        <v>270</v>
      </c>
      <c r="O368" s="56"/>
      <c r="P368" s="56"/>
      <c r="Q368" s="56"/>
      <c r="R368" s="56"/>
      <c r="S368" s="56"/>
      <c r="T368" s="56"/>
      <c r="U368" s="56"/>
      <c r="V368" s="56"/>
    </row>
    <row r="369" spans="1:41" x14ac:dyDescent="0.25">
      <c r="A369" s="13"/>
      <c r="B369" s="57" t="s">
        <v>227</v>
      </c>
      <c r="C369" s="59"/>
      <c r="D369" s="63" t="s">
        <v>461</v>
      </c>
      <c r="E369" s="63"/>
      <c r="F369" s="63"/>
      <c r="G369" s="63"/>
      <c r="H369" s="61"/>
      <c r="I369" s="63" t="s">
        <v>340</v>
      </c>
      <c r="J369" s="63"/>
      <c r="K369" s="63"/>
      <c r="L369" s="63"/>
      <c r="M369" s="59"/>
      <c r="N369" s="63" t="s">
        <v>461</v>
      </c>
      <c r="O369" s="63"/>
      <c r="P369" s="63"/>
      <c r="Q369" s="63"/>
      <c r="R369" s="61"/>
      <c r="S369" s="63" t="s">
        <v>340</v>
      </c>
      <c r="T369" s="63"/>
      <c r="U369" s="63"/>
      <c r="V369" s="63"/>
    </row>
    <row r="370" spans="1:41" ht="15.75" thickBot="1" x14ac:dyDescent="0.3">
      <c r="A370" s="13"/>
      <c r="B370" s="58"/>
      <c r="C370" s="60"/>
      <c r="D370" s="56"/>
      <c r="E370" s="56"/>
      <c r="F370" s="56"/>
      <c r="G370" s="56"/>
      <c r="H370" s="60"/>
      <c r="I370" s="56" t="s">
        <v>341</v>
      </c>
      <c r="J370" s="56"/>
      <c r="K370" s="56"/>
      <c r="L370" s="56"/>
      <c r="M370" s="60"/>
      <c r="N370" s="56"/>
      <c r="O370" s="56"/>
      <c r="P370" s="56"/>
      <c r="Q370" s="56"/>
      <c r="R370" s="60"/>
      <c r="S370" s="56" t="s">
        <v>341</v>
      </c>
      <c r="T370" s="56"/>
      <c r="U370" s="56"/>
      <c r="V370" s="56"/>
    </row>
    <row r="371" spans="1:41" x14ac:dyDescent="0.25">
      <c r="A371" s="13"/>
      <c r="B371" s="21" t="s">
        <v>462</v>
      </c>
      <c r="C371" s="22"/>
      <c r="D371" s="22"/>
      <c r="E371" s="29" t="s">
        <v>240</v>
      </c>
      <c r="F371" s="27" t="s">
        <v>463</v>
      </c>
      <c r="G371" s="22"/>
      <c r="H371" s="22"/>
      <c r="I371" s="22"/>
      <c r="J371" s="29" t="s">
        <v>240</v>
      </c>
      <c r="K371" s="27" t="s">
        <v>464</v>
      </c>
      <c r="L371" s="22"/>
      <c r="M371" s="22"/>
      <c r="N371" s="22"/>
      <c r="O371" s="29" t="s">
        <v>240</v>
      </c>
      <c r="P371" s="27" t="s">
        <v>465</v>
      </c>
      <c r="Q371" s="22"/>
      <c r="R371" s="22"/>
      <c r="S371" s="22"/>
      <c r="T371" s="29" t="s">
        <v>240</v>
      </c>
      <c r="U371" s="27" t="s">
        <v>466</v>
      </c>
      <c r="V371" s="22"/>
    </row>
    <row r="372" spans="1:41" x14ac:dyDescent="0.25">
      <c r="A372" s="13"/>
      <c r="B372" s="48" t="s">
        <v>467</v>
      </c>
      <c r="C372" s="15"/>
      <c r="D372" s="15"/>
      <c r="E372" s="67"/>
      <c r="F372" s="67"/>
      <c r="G372" s="15"/>
      <c r="H372" s="15"/>
      <c r="I372" s="15"/>
      <c r="J372" s="67"/>
      <c r="K372" s="67"/>
      <c r="L372" s="15"/>
      <c r="M372" s="15"/>
      <c r="N372" s="15"/>
      <c r="O372" s="67"/>
      <c r="P372" s="67"/>
      <c r="Q372" s="15"/>
      <c r="R372" s="15"/>
      <c r="S372" s="15"/>
      <c r="T372" s="67"/>
      <c r="U372" s="67"/>
      <c r="V372" s="15"/>
    </row>
    <row r="373" spans="1:41" x14ac:dyDescent="0.25">
      <c r="A373" s="13"/>
      <c r="B373" s="38" t="s">
        <v>468</v>
      </c>
      <c r="C373" s="22"/>
      <c r="D373" s="22"/>
      <c r="E373" s="74">
        <v>17261</v>
      </c>
      <c r="F373" s="74"/>
      <c r="G373" s="22"/>
      <c r="H373" s="22"/>
      <c r="I373" s="22"/>
      <c r="J373" s="74">
        <v>9937</v>
      </c>
      <c r="K373" s="74"/>
      <c r="L373" s="22"/>
      <c r="M373" s="22"/>
      <c r="N373" s="22"/>
      <c r="O373" s="74">
        <v>14063</v>
      </c>
      <c r="P373" s="74"/>
      <c r="Q373" s="22"/>
      <c r="R373" s="22"/>
      <c r="S373" s="22"/>
      <c r="T373" s="74">
        <v>9760</v>
      </c>
      <c r="U373" s="74"/>
      <c r="V373" s="22"/>
    </row>
    <row r="374" spans="1:41" x14ac:dyDescent="0.25">
      <c r="A374" s="13"/>
      <c r="B374" s="24" t="s">
        <v>469</v>
      </c>
      <c r="C374" s="15"/>
      <c r="D374" s="15"/>
      <c r="E374" s="68">
        <v>40242</v>
      </c>
      <c r="F374" s="68"/>
      <c r="G374" s="15"/>
      <c r="H374" s="15"/>
      <c r="I374" s="15"/>
      <c r="J374" s="68">
        <v>36295</v>
      </c>
      <c r="K374" s="68"/>
      <c r="L374" s="15"/>
      <c r="M374" s="15"/>
      <c r="N374" s="15"/>
      <c r="O374" s="68">
        <v>72606</v>
      </c>
      <c r="P374" s="68"/>
      <c r="Q374" s="15"/>
      <c r="R374" s="15"/>
      <c r="S374" s="15"/>
      <c r="T374" s="68">
        <v>44092</v>
      </c>
      <c r="U374" s="68"/>
      <c r="V374" s="15"/>
    </row>
    <row r="375" spans="1:41" ht="15.75" thickBot="1" x14ac:dyDescent="0.3">
      <c r="A375" s="13"/>
      <c r="B375" s="50" t="s">
        <v>470</v>
      </c>
      <c r="C375" s="34"/>
      <c r="D375" s="34"/>
      <c r="E375" s="71" t="s">
        <v>250</v>
      </c>
      <c r="F375" s="71"/>
      <c r="G375" s="34"/>
      <c r="H375" s="34"/>
      <c r="I375" s="34"/>
      <c r="J375" s="71" t="s">
        <v>250</v>
      </c>
      <c r="K375" s="71"/>
      <c r="L375" s="34"/>
      <c r="M375" s="34"/>
      <c r="N375" s="34"/>
      <c r="O375" s="71" t="s">
        <v>250</v>
      </c>
      <c r="P375" s="71"/>
      <c r="Q375" s="34"/>
      <c r="R375" s="34"/>
      <c r="S375" s="34"/>
      <c r="T375" s="71" t="s">
        <v>250</v>
      </c>
      <c r="U375" s="71"/>
      <c r="V375" s="34"/>
    </row>
    <row r="376" spans="1:41" ht="15.75" thickBot="1" x14ac:dyDescent="0.3">
      <c r="A376" s="13"/>
      <c r="B376" s="51" t="s">
        <v>140</v>
      </c>
      <c r="C376" s="52"/>
      <c r="D376" s="52"/>
      <c r="E376" s="55" t="s">
        <v>240</v>
      </c>
      <c r="F376" s="53" t="s">
        <v>471</v>
      </c>
      <c r="G376" s="52"/>
      <c r="H376" s="52"/>
      <c r="I376" s="52"/>
      <c r="J376" s="55" t="s">
        <v>240</v>
      </c>
      <c r="K376" s="53" t="s">
        <v>472</v>
      </c>
      <c r="L376" s="52"/>
      <c r="M376" s="52"/>
      <c r="N376" s="52"/>
      <c r="O376" s="55" t="s">
        <v>240</v>
      </c>
      <c r="P376" s="53" t="s">
        <v>473</v>
      </c>
      <c r="Q376" s="52"/>
      <c r="R376" s="52"/>
      <c r="S376" s="52"/>
      <c r="T376" s="55" t="s">
        <v>240</v>
      </c>
      <c r="U376" s="53" t="s">
        <v>474</v>
      </c>
      <c r="V376" s="52"/>
    </row>
    <row r="377" spans="1:41" ht="15.75" thickTop="1" x14ac:dyDescent="0.25">
      <c r="A377" s="13"/>
      <c r="B377" s="88"/>
      <c r="C377" s="88"/>
      <c r="D377" s="88"/>
      <c r="E377" s="88"/>
      <c r="F377" s="88"/>
      <c r="G377" s="88"/>
      <c r="H377" s="88"/>
      <c r="I377" s="88"/>
      <c r="J377" s="88"/>
      <c r="K377" s="88"/>
      <c r="L377" s="88"/>
      <c r="M377" s="88"/>
      <c r="N377" s="88"/>
      <c r="O377" s="88"/>
      <c r="P377" s="88"/>
      <c r="Q377" s="88"/>
      <c r="R377" s="88"/>
      <c r="S377" s="88"/>
      <c r="T377" s="88"/>
      <c r="U377" s="88"/>
      <c r="V377" s="88"/>
      <c r="W377" s="88"/>
      <c r="X377" s="88"/>
      <c r="Y377" s="88"/>
      <c r="Z377" s="88"/>
      <c r="AA377" s="88"/>
      <c r="AB377" s="88"/>
      <c r="AC377" s="88"/>
      <c r="AD377" s="88"/>
      <c r="AE377" s="88"/>
      <c r="AF377" s="88"/>
      <c r="AG377" s="88"/>
      <c r="AH377" s="88"/>
      <c r="AI377" s="88"/>
      <c r="AJ377" s="88"/>
      <c r="AK377" s="88"/>
      <c r="AL377" s="88"/>
      <c r="AM377" s="88"/>
      <c r="AN377" s="88"/>
      <c r="AO377" s="88"/>
    </row>
  </sheetData>
  <mergeCells count="1585">
    <mergeCell ref="B363:AO363"/>
    <mergeCell ref="B364:AO364"/>
    <mergeCell ref="A365:A377"/>
    <mergeCell ref="B365:AO365"/>
    <mergeCell ref="B366:AO366"/>
    <mergeCell ref="B367:AO367"/>
    <mergeCell ref="B377:AO377"/>
    <mergeCell ref="B338:AO338"/>
    <mergeCell ref="B339:AO339"/>
    <mergeCell ref="A340:A362"/>
    <mergeCell ref="B340:AO340"/>
    <mergeCell ref="B341:AO341"/>
    <mergeCell ref="B342:AO342"/>
    <mergeCell ref="B362:AO362"/>
    <mergeCell ref="B320:AO320"/>
    <mergeCell ref="B321:AO321"/>
    <mergeCell ref="A322:A337"/>
    <mergeCell ref="B322:AO322"/>
    <mergeCell ref="B323:AO323"/>
    <mergeCell ref="B324:AO324"/>
    <mergeCell ref="B337:AO337"/>
    <mergeCell ref="B285:AO285"/>
    <mergeCell ref="B286:AO286"/>
    <mergeCell ref="A287:A319"/>
    <mergeCell ref="B287:AO287"/>
    <mergeCell ref="B288:AO288"/>
    <mergeCell ref="B289:AO289"/>
    <mergeCell ref="B304:AO304"/>
    <mergeCell ref="B319:AO319"/>
    <mergeCell ref="A205:A229"/>
    <mergeCell ref="B205:AO205"/>
    <mergeCell ref="B206:AO206"/>
    <mergeCell ref="B207:AO207"/>
    <mergeCell ref="B229:AO229"/>
    <mergeCell ref="A230:A284"/>
    <mergeCell ref="B230:AO230"/>
    <mergeCell ref="B231:AO231"/>
    <mergeCell ref="B232:AO232"/>
    <mergeCell ref="B284:AO284"/>
    <mergeCell ref="A164:A175"/>
    <mergeCell ref="B164:AO164"/>
    <mergeCell ref="B165:AO165"/>
    <mergeCell ref="B166:AO166"/>
    <mergeCell ref="B175:AO175"/>
    <mergeCell ref="A176:A204"/>
    <mergeCell ref="B176:AO176"/>
    <mergeCell ref="B177:AO177"/>
    <mergeCell ref="B178:AO178"/>
    <mergeCell ref="B191:AO191"/>
    <mergeCell ref="B5:AO5"/>
    <mergeCell ref="B6:AO6"/>
    <mergeCell ref="B63:AO63"/>
    <mergeCell ref="B120:AO120"/>
    <mergeCell ref="A121:A163"/>
    <mergeCell ref="B121:AO121"/>
    <mergeCell ref="B122:AO122"/>
    <mergeCell ref="B123:AO123"/>
    <mergeCell ref="B163:AO163"/>
    <mergeCell ref="E375:F375"/>
    <mergeCell ref="J375:K375"/>
    <mergeCell ref="O375:P375"/>
    <mergeCell ref="T375:U375"/>
    <mergeCell ref="A1:A2"/>
    <mergeCell ref="B1:AO1"/>
    <mergeCell ref="B2:AO2"/>
    <mergeCell ref="B3:AO3"/>
    <mergeCell ref="A4:A120"/>
    <mergeCell ref="B4:AO4"/>
    <mergeCell ref="E373:F373"/>
    <mergeCell ref="J373:K373"/>
    <mergeCell ref="O373:P373"/>
    <mergeCell ref="T373:U373"/>
    <mergeCell ref="E374:F374"/>
    <mergeCell ref="J374:K374"/>
    <mergeCell ref="O374:P374"/>
    <mergeCell ref="T374:U374"/>
    <mergeCell ref="R369:R370"/>
    <mergeCell ref="S369:V369"/>
    <mergeCell ref="S370:V370"/>
    <mergeCell ref="E372:F372"/>
    <mergeCell ref="J372:K372"/>
    <mergeCell ref="O372:P372"/>
    <mergeCell ref="T372:U372"/>
    <mergeCell ref="D368:L368"/>
    <mergeCell ref="N368:V368"/>
    <mergeCell ref="B369:B370"/>
    <mergeCell ref="C369:C370"/>
    <mergeCell ref="D369:G370"/>
    <mergeCell ref="H369:H370"/>
    <mergeCell ref="I369:L369"/>
    <mergeCell ref="I370:L370"/>
    <mergeCell ref="M369:M370"/>
    <mergeCell ref="N369:Q370"/>
    <mergeCell ref="E360:F360"/>
    <mergeCell ref="J360:K360"/>
    <mergeCell ref="O360:P360"/>
    <mergeCell ref="T360:U360"/>
    <mergeCell ref="Y360:Z360"/>
    <mergeCell ref="AD360:AE360"/>
    <mergeCell ref="E359:F359"/>
    <mergeCell ref="J359:K359"/>
    <mergeCell ref="O359:P359"/>
    <mergeCell ref="T359:U359"/>
    <mergeCell ref="Y359:Z359"/>
    <mergeCell ref="AD359:AE359"/>
    <mergeCell ref="E358:F358"/>
    <mergeCell ref="J358:K358"/>
    <mergeCell ref="O358:P358"/>
    <mergeCell ref="T358:U358"/>
    <mergeCell ref="Y358:Z358"/>
    <mergeCell ref="AD358:AE358"/>
    <mergeCell ref="D356:G356"/>
    <mergeCell ref="I356:L356"/>
    <mergeCell ref="N356:Q356"/>
    <mergeCell ref="S356:V356"/>
    <mergeCell ref="X356:AA356"/>
    <mergeCell ref="AD356:AF356"/>
    <mergeCell ref="D353:AF353"/>
    <mergeCell ref="D354:V354"/>
    <mergeCell ref="X354:AF354"/>
    <mergeCell ref="D355:L355"/>
    <mergeCell ref="N355:V355"/>
    <mergeCell ref="X355:AA355"/>
    <mergeCell ref="AD355:AE355"/>
    <mergeCell ref="E352:F352"/>
    <mergeCell ref="J352:K352"/>
    <mergeCell ref="O352:P352"/>
    <mergeCell ref="T352:U352"/>
    <mergeCell ref="Y352:Z352"/>
    <mergeCell ref="AD352:AE352"/>
    <mergeCell ref="E350:F350"/>
    <mergeCell ref="J350:K350"/>
    <mergeCell ref="O350:P350"/>
    <mergeCell ref="T350:U350"/>
    <mergeCell ref="Y350:Z350"/>
    <mergeCell ref="AD350:AE350"/>
    <mergeCell ref="E349:F349"/>
    <mergeCell ref="J349:K349"/>
    <mergeCell ref="O349:P349"/>
    <mergeCell ref="T349:U349"/>
    <mergeCell ref="Y349:Z349"/>
    <mergeCell ref="AD349:AE349"/>
    <mergeCell ref="E348:F348"/>
    <mergeCell ref="J348:K348"/>
    <mergeCell ref="O348:P348"/>
    <mergeCell ref="T348:U348"/>
    <mergeCell ref="Y348:Z348"/>
    <mergeCell ref="AD348:AE348"/>
    <mergeCell ref="D346:G346"/>
    <mergeCell ref="I346:L346"/>
    <mergeCell ref="N346:Q346"/>
    <mergeCell ref="S346:V346"/>
    <mergeCell ref="X346:AA346"/>
    <mergeCell ref="AD346:AF346"/>
    <mergeCell ref="D343:AF343"/>
    <mergeCell ref="D344:V344"/>
    <mergeCell ref="X344:AF344"/>
    <mergeCell ref="D345:L345"/>
    <mergeCell ref="N345:V345"/>
    <mergeCell ref="X345:AA345"/>
    <mergeCell ref="AD345:AE345"/>
    <mergeCell ref="G334:H334"/>
    <mergeCell ref="M334:N334"/>
    <mergeCell ref="S334:T334"/>
    <mergeCell ref="Y334:Z334"/>
    <mergeCell ref="G335:H335"/>
    <mergeCell ref="M335:N335"/>
    <mergeCell ref="S335:T335"/>
    <mergeCell ref="Y335:Z335"/>
    <mergeCell ref="G332:H332"/>
    <mergeCell ref="M332:N332"/>
    <mergeCell ref="S332:T332"/>
    <mergeCell ref="Y332:Z332"/>
    <mergeCell ref="G333:H333"/>
    <mergeCell ref="M333:N333"/>
    <mergeCell ref="S333:T333"/>
    <mergeCell ref="Y333:Z333"/>
    <mergeCell ref="X327:X329"/>
    <mergeCell ref="Y327:Z327"/>
    <mergeCell ref="Y328:Z328"/>
    <mergeCell ref="Y329:Z329"/>
    <mergeCell ref="AA327:AA329"/>
    <mergeCell ref="G330:H330"/>
    <mergeCell ref="M330:N330"/>
    <mergeCell ref="S330:T330"/>
    <mergeCell ref="Y330:Z330"/>
    <mergeCell ref="R327:R329"/>
    <mergeCell ref="S327:T327"/>
    <mergeCell ref="S328:T328"/>
    <mergeCell ref="S329:T329"/>
    <mergeCell ref="U327:U329"/>
    <mergeCell ref="V327:W327"/>
    <mergeCell ref="V328:W328"/>
    <mergeCell ref="V329:W329"/>
    <mergeCell ref="L327:L329"/>
    <mergeCell ref="M327:N327"/>
    <mergeCell ref="M328:N328"/>
    <mergeCell ref="M329:N329"/>
    <mergeCell ref="O327:O329"/>
    <mergeCell ref="P327:Q327"/>
    <mergeCell ref="P328:Q328"/>
    <mergeCell ref="P329:Q329"/>
    <mergeCell ref="G327:H327"/>
    <mergeCell ref="G328:H328"/>
    <mergeCell ref="G329:H329"/>
    <mergeCell ref="I327:I329"/>
    <mergeCell ref="J327:K327"/>
    <mergeCell ref="J328:K328"/>
    <mergeCell ref="J329:K329"/>
    <mergeCell ref="B327:B329"/>
    <mergeCell ref="C327:C329"/>
    <mergeCell ref="D327:E327"/>
    <mergeCell ref="D328:E328"/>
    <mergeCell ref="D329:E329"/>
    <mergeCell ref="F327:F329"/>
    <mergeCell ref="D325:N325"/>
    <mergeCell ref="P325:Z325"/>
    <mergeCell ref="D326:H326"/>
    <mergeCell ref="J326:N326"/>
    <mergeCell ref="P326:T326"/>
    <mergeCell ref="V326:Z326"/>
    <mergeCell ref="G316:H316"/>
    <mergeCell ref="J316:K316"/>
    <mergeCell ref="P316:Q316"/>
    <mergeCell ref="S316:T316"/>
    <mergeCell ref="G317:H317"/>
    <mergeCell ref="J317:K317"/>
    <mergeCell ref="P317:Q317"/>
    <mergeCell ref="S317:T317"/>
    <mergeCell ref="G314:H314"/>
    <mergeCell ref="J314:K314"/>
    <mergeCell ref="P314:Q314"/>
    <mergeCell ref="S314:T314"/>
    <mergeCell ref="G315:H315"/>
    <mergeCell ref="J315:K315"/>
    <mergeCell ref="P315:Q315"/>
    <mergeCell ref="S315:T315"/>
    <mergeCell ref="U307:U310"/>
    <mergeCell ref="G311:H311"/>
    <mergeCell ref="J311:K311"/>
    <mergeCell ref="P311:Q311"/>
    <mergeCell ref="S311:T311"/>
    <mergeCell ref="G313:H313"/>
    <mergeCell ref="J313:K313"/>
    <mergeCell ref="P313:Q313"/>
    <mergeCell ref="S313:T313"/>
    <mergeCell ref="P307:Q307"/>
    <mergeCell ref="P308:Q308"/>
    <mergeCell ref="P309:Q309"/>
    <mergeCell ref="P310:Q310"/>
    <mergeCell ref="R307:R310"/>
    <mergeCell ref="S307:T307"/>
    <mergeCell ref="S308:T308"/>
    <mergeCell ref="S309:T309"/>
    <mergeCell ref="S310:T310"/>
    <mergeCell ref="L307:L310"/>
    <mergeCell ref="M307:N307"/>
    <mergeCell ref="M308:N308"/>
    <mergeCell ref="M309:N309"/>
    <mergeCell ref="M310:N310"/>
    <mergeCell ref="O307:O310"/>
    <mergeCell ref="G307:H307"/>
    <mergeCell ref="G308:H308"/>
    <mergeCell ref="G309:H309"/>
    <mergeCell ref="G310:H310"/>
    <mergeCell ref="I307:I310"/>
    <mergeCell ref="J307:K307"/>
    <mergeCell ref="J308:K308"/>
    <mergeCell ref="J309:K309"/>
    <mergeCell ref="J310:K310"/>
    <mergeCell ref="D305:U305"/>
    <mergeCell ref="D306:K306"/>
    <mergeCell ref="M306:U306"/>
    <mergeCell ref="B307:B310"/>
    <mergeCell ref="C307:C310"/>
    <mergeCell ref="D307:E307"/>
    <mergeCell ref="D308:E308"/>
    <mergeCell ref="D309:E309"/>
    <mergeCell ref="D310:E310"/>
    <mergeCell ref="F307:F310"/>
    <mergeCell ref="G301:H301"/>
    <mergeCell ref="J301:K301"/>
    <mergeCell ref="P301:Q301"/>
    <mergeCell ref="S301:T301"/>
    <mergeCell ref="G302:H302"/>
    <mergeCell ref="J302:K302"/>
    <mergeCell ref="P302:Q302"/>
    <mergeCell ref="S302:T302"/>
    <mergeCell ref="G299:H299"/>
    <mergeCell ref="J299:K299"/>
    <mergeCell ref="P299:Q299"/>
    <mergeCell ref="S299:T299"/>
    <mergeCell ref="G300:H300"/>
    <mergeCell ref="J300:K300"/>
    <mergeCell ref="P300:Q300"/>
    <mergeCell ref="S300:T300"/>
    <mergeCell ref="U292:U295"/>
    <mergeCell ref="G296:H296"/>
    <mergeCell ref="J296:K296"/>
    <mergeCell ref="P296:Q296"/>
    <mergeCell ref="S296:T296"/>
    <mergeCell ref="G298:H298"/>
    <mergeCell ref="J298:K298"/>
    <mergeCell ref="P298:Q298"/>
    <mergeCell ref="S298:T298"/>
    <mergeCell ref="P292:Q292"/>
    <mergeCell ref="P293:Q293"/>
    <mergeCell ref="P294:Q294"/>
    <mergeCell ref="P295:Q295"/>
    <mergeCell ref="R292:R295"/>
    <mergeCell ref="S292:T292"/>
    <mergeCell ref="S293:T293"/>
    <mergeCell ref="S294:T294"/>
    <mergeCell ref="S295:T295"/>
    <mergeCell ref="L292:L295"/>
    <mergeCell ref="M292:N292"/>
    <mergeCell ref="M293:N293"/>
    <mergeCell ref="M294:N294"/>
    <mergeCell ref="M295:N295"/>
    <mergeCell ref="O292:O295"/>
    <mergeCell ref="G292:H292"/>
    <mergeCell ref="G293:H293"/>
    <mergeCell ref="G294:H294"/>
    <mergeCell ref="G295:H295"/>
    <mergeCell ref="I292:I295"/>
    <mergeCell ref="J292:K292"/>
    <mergeCell ref="J293:K293"/>
    <mergeCell ref="J294:K294"/>
    <mergeCell ref="J295:K295"/>
    <mergeCell ref="D290:U290"/>
    <mergeCell ref="D291:K291"/>
    <mergeCell ref="M291:U291"/>
    <mergeCell ref="B292:B295"/>
    <mergeCell ref="C292:C295"/>
    <mergeCell ref="D292:E292"/>
    <mergeCell ref="D293:E293"/>
    <mergeCell ref="D294:E294"/>
    <mergeCell ref="D295:E295"/>
    <mergeCell ref="F292:F295"/>
    <mergeCell ref="E282:F282"/>
    <mergeCell ref="J282:K282"/>
    <mergeCell ref="O282:P282"/>
    <mergeCell ref="T282:U282"/>
    <mergeCell ref="Y282:Z282"/>
    <mergeCell ref="AD282:AE282"/>
    <mergeCell ref="E281:F281"/>
    <mergeCell ref="J281:K281"/>
    <mergeCell ref="O281:P281"/>
    <mergeCell ref="T281:U281"/>
    <mergeCell ref="Y281:Z281"/>
    <mergeCell ref="AD281:AE281"/>
    <mergeCell ref="E280:F280"/>
    <mergeCell ref="J280:K280"/>
    <mergeCell ref="O280:P280"/>
    <mergeCell ref="T280:U280"/>
    <mergeCell ref="Y280:Z280"/>
    <mergeCell ref="AD280:AE280"/>
    <mergeCell ref="E279:F279"/>
    <mergeCell ref="J279:K279"/>
    <mergeCell ref="O279:P279"/>
    <mergeCell ref="T279:U279"/>
    <mergeCell ref="Y279:Z279"/>
    <mergeCell ref="AD279:AE279"/>
    <mergeCell ref="E278:F278"/>
    <mergeCell ref="J278:K278"/>
    <mergeCell ref="O278:P278"/>
    <mergeCell ref="T278:U278"/>
    <mergeCell ref="Y278:Z278"/>
    <mergeCell ref="AD278:AE278"/>
    <mergeCell ref="E277:F277"/>
    <mergeCell ref="J277:K277"/>
    <mergeCell ref="O277:P277"/>
    <mergeCell ref="T277:U277"/>
    <mergeCell ref="Y277:Z277"/>
    <mergeCell ref="AD277:AE277"/>
    <mergeCell ref="E276:F276"/>
    <mergeCell ref="J276:K276"/>
    <mergeCell ref="O276:P276"/>
    <mergeCell ref="T276:U276"/>
    <mergeCell ref="Y276:Z276"/>
    <mergeCell ref="AD276:AE276"/>
    <mergeCell ref="E275:F275"/>
    <mergeCell ref="J275:K275"/>
    <mergeCell ref="O275:P275"/>
    <mergeCell ref="T275:U275"/>
    <mergeCell ref="Y275:Z275"/>
    <mergeCell ref="AD275:AE275"/>
    <mergeCell ref="E274:F274"/>
    <mergeCell ref="J274:K274"/>
    <mergeCell ref="O274:P274"/>
    <mergeCell ref="T274:U274"/>
    <mergeCell ref="Y274:Z274"/>
    <mergeCell ref="AD274:AE274"/>
    <mergeCell ref="E273:F273"/>
    <mergeCell ref="J273:K273"/>
    <mergeCell ref="O273:P273"/>
    <mergeCell ref="T273:U273"/>
    <mergeCell ref="Y273:Z273"/>
    <mergeCell ref="AD273:AE273"/>
    <mergeCell ref="E272:F272"/>
    <mergeCell ref="J272:K272"/>
    <mergeCell ref="O272:P272"/>
    <mergeCell ref="T272:U272"/>
    <mergeCell ref="Y272:Z272"/>
    <mergeCell ref="AD272:AE272"/>
    <mergeCell ref="E271:F271"/>
    <mergeCell ref="J271:K271"/>
    <mergeCell ref="O271:P271"/>
    <mergeCell ref="T271:U271"/>
    <mergeCell ref="Y271:Z271"/>
    <mergeCell ref="AD271:AE271"/>
    <mergeCell ref="E270:F270"/>
    <mergeCell ref="J270:K270"/>
    <mergeCell ref="O270:P270"/>
    <mergeCell ref="T270:U270"/>
    <mergeCell ref="Y270:Z270"/>
    <mergeCell ref="AD270:AE270"/>
    <mergeCell ref="E269:F269"/>
    <mergeCell ref="J269:K269"/>
    <mergeCell ref="O269:P269"/>
    <mergeCell ref="T269:U269"/>
    <mergeCell ref="Y269:Z269"/>
    <mergeCell ref="AD269:AE269"/>
    <mergeCell ref="E268:F268"/>
    <mergeCell ref="J268:K268"/>
    <mergeCell ref="O268:P268"/>
    <mergeCell ref="T268:U268"/>
    <mergeCell ref="Y268:Z268"/>
    <mergeCell ref="AD268:AE268"/>
    <mergeCell ref="E266:F266"/>
    <mergeCell ref="J266:K266"/>
    <mergeCell ref="O266:P266"/>
    <mergeCell ref="T266:U266"/>
    <mergeCell ref="Y266:Z266"/>
    <mergeCell ref="AD266:AE266"/>
    <mergeCell ref="E265:F265"/>
    <mergeCell ref="J265:K265"/>
    <mergeCell ref="O265:P265"/>
    <mergeCell ref="T265:U265"/>
    <mergeCell ref="Y265:Z265"/>
    <mergeCell ref="AD265:AE265"/>
    <mergeCell ref="AB261:AB263"/>
    <mergeCell ref="AC261:AF261"/>
    <mergeCell ref="AC262:AF262"/>
    <mergeCell ref="AC263:AF263"/>
    <mergeCell ref="E264:F264"/>
    <mergeCell ref="J264:K264"/>
    <mergeCell ref="O264:P264"/>
    <mergeCell ref="T264:U264"/>
    <mergeCell ref="Y264:Z264"/>
    <mergeCell ref="AD264:AE264"/>
    <mergeCell ref="R261:R263"/>
    <mergeCell ref="S261:V261"/>
    <mergeCell ref="S262:V262"/>
    <mergeCell ref="S263:V263"/>
    <mergeCell ref="W261:W263"/>
    <mergeCell ref="X261:AA261"/>
    <mergeCell ref="X262:AA262"/>
    <mergeCell ref="X263:AA263"/>
    <mergeCell ref="I262:L262"/>
    <mergeCell ref="I263:L263"/>
    <mergeCell ref="M261:M263"/>
    <mergeCell ref="N261:Q261"/>
    <mergeCell ref="N262:Q262"/>
    <mergeCell ref="N263:Q263"/>
    <mergeCell ref="D259:AF259"/>
    <mergeCell ref="D260:Q260"/>
    <mergeCell ref="S260:AF260"/>
    <mergeCell ref="B261:B263"/>
    <mergeCell ref="C261:C263"/>
    <mergeCell ref="D261:G261"/>
    <mergeCell ref="D262:G262"/>
    <mergeCell ref="D263:G263"/>
    <mergeCell ref="H261:H263"/>
    <mergeCell ref="I261:L261"/>
    <mergeCell ref="E258:F258"/>
    <mergeCell ref="J258:K258"/>
    <mergeCell ref="O258:P258"/>
    <mergeCell ref="T258:U258"/>
    <mergeCell ref="Y258:Z258"/>
    <mergeCell ref="AD258:AE258"/>
    <mergeCell ref="E256:F256"/>
    <mergeCell ref="J256:K256"/>
    <mergeCell ref="O256:P256"/>
    <mergeCell ref="T256:U256"/>
    <mergeCell ref="Y256:Z256"/>
    <mergeCell ref="AD256:AE256"/>
    <mergeCell ref="E255:F255"/>
    <mergeCell ref="J255:K255"/>
    <mergeCell ref="O255:P255"/>
    <mergeCell ref="T255:U255"/>
    <mergeCell ref="Y255:Z255"/>
    <mergeCell ref="AD255:AE255"/>
    <mergeCell ref="E254:F254"/>
    <mergeCell ref="J254:K254"/>
    <mergeCell ref="O254:P254"/>
    <mergeCell ref="T254:U254"/>
    <mergeCell ref="Y254:Z254"/>
    <mergeCell ref="AD254:AE254"/>
    <mergeCell ref="E253:F253"/>
    <mergeCell ref="J253:K253"/>
    <mergeCell ref="O253:P253"/>
    <mergeCell ref="T253:U253"/>
    <mergeCell ref="Y253:Z253"/>
    <mergeCell ref="AD253:AE253"/>
    <mergeCell ref="E252:F252"/>
    <mergeCell ref="J252:K252"/>
    <mergeCell ref="O252:P252"/>
    <mergeCell ref="T252:U252"/>
    <mergeCell ref="Y252:Z252"/>
    <mergeCell ref="AD252:AE252"/>
    <mergeCell ref="E251:F251"/>
    <mergeCell ref="J251:K251"/>
    <mergeCell ref="O251:P251"/>
    <mergeCell ref="T251:U251"/>
    <mergeCell ref="Y251:Z251"/>
    <mergeCell ref="AD251:AE251"/>
    <mergeCell ref="E250:F250"/>
    <mergeCell ref="J250:K250"/>
    <mergeCell ref="O250:P250"/>
    <mergeCell ref="T250:U250"/>
    <mergeCell ref="Y250:Z250"/>
    <mergeCell ref="AD250:AE250"/>
    <mergeCell ref="E249:F249"/>
    <mergeCell ref="J249:K249"/>
    <mergeCell ref="O249:P249"/>
    <mergeCell ref="T249:U249"/>
    <mergeCell ref="Y249:Z249"/>
    <mergeCell ref="AD249:AE249"/>
    <mergeCell ref="E248:F248"/>
    <mergeCell ref="J248:K248"/>
    <mergeCell ref="O248:P248"/>
    <mergeCell ref="T248:U248"/>
    <mergeCell ref="Y248:Z248"/>
    <mergeCell ref="AD248:AE248"/>
    <mergeCell ref="E247:F247"/>
    <mergeCell ref="J247:K247"/>
    <mergeCell ref="O247:P247"/>
    <mergeCell ref="T247:U247"/>
    <mergeCell ref="Y247:Z247"/>
    <mergeCell ref="AD247:AE247"/>
    <mergeCell ref="E246:F246"/>
    <mergeCell ref="J246:K246"/>
    <mergeCell ref="O246:P246"/>
    <mergeCell ref="T246:U246"/>
    <mergeCell ref="Y246:Z246"/>
    <mergeCell ref="AD246:AE246"/>
    <mergeCell ref="E245:F245"/>
    <mergeCell ref="J245:K245"/>
    <mergeCell ref="O245:P245"/>
    <mergeCell ref="T245:U245"/>
    <mergeCell ref="Y245:Z245"/>
    <mergeCell ref="AD245:AE245"/>
    <mergeCell ref="E244:F244"/>
    <mergeCell ref="J244:K244"/>
    <mergeCell ref="O244:P244"/>
    <mergeCell ref="T244:U244"/>
    <mergeCell ref="Y244:Z244"/>
    <mergeCell ref="AD244:AE244"/>
    <mergeCell ref="E243:F243"/>
    <mergeCell ref="J243:K243"/>
    <mergeCell ref="O243:P243"/>
    <mergeCell ref="T243:U243"/>
    <mergeCell ref="Y243:Z243"/>
    <mergeCell ref="AD243:AE243"/>
    <mergeCell ref="E241:F241"/>
    <mergeCell ref="J241:K241"/>
    <mergeCell ref="O241:P241"/>
    <mergeCell ref="T241:U241"/>
    <mergeCell ref="Y241:Z241"/>
    <mergeCell ref="AD241:AE241"/>
    <mergeCell ref="E240:F240"/>
    <mergeCell ref="J240:K240"/>
    <mergeCell ref="O240:P240"/>
    <mergeCell ref="T240:U240"/>
    <mergeCell ref="Y240:Z240"/>
    <mergeCell ref="AD240:AE240"/>
    <mergeCell ref="AB236:AB238"/>
    <mergeCell ref="AC236:AF236"/>
    <mergeCell ref="AC237:AF237"/>
    <mergeCell ref="AC238:AF238"/>
    <mergeCell ref="E239:F239"/>
    <mergeCell ref="J239:K239"/>
    <mergeCell ref="O239:P239"/>
    <mergeCell ref="T239:U239"/>
    <mergeCell ref="Y239:Z239"/>
    <mergeCell ref="AD239:AE239"/>
    <mergeCell ref="R236:R238"/>
    <mergeCell ref="S236:V236"/>
    <mergeCell ref="S237:V237"/>
    <mergeCell ref="S238:V238"/>
    <mergeCell ref="W236:W238"/>
    <mergeCell ref="X236:AA236"/>
    <mergeCell ref="X237:AA237"/>
    <mergeCell ref="X238:AA238"/>
    <mergeCell ref="I237:L237"/>
    <mergeCell ref="I238:L238"/>
    <mergeCell ref="M236:M238"/>
    <mergeCell ref="N236:Q236"/>
    <mergeCell ref="N237:Q237"/>
    <mergeCell ref="N238:Q238"/>
    <mergeCell ref="D234:AF234"/>
    <mergeCell ref="D235:Q235"/>
    <mergeCell ref="S235:AF235"/>
    <mergeCell ref="B236:B238"/>
    <mergeCell ref="C236:C238"/>
    <mergeCell ref="D236:G236"/>
    <mergeCell ref="D237:G237"/>
    <mergeCell ref="D238:G238"/>
    <mergeCell ref="H236:H238"/>
    <mergeCell ref="I236:L236"/>
    <mergeCell ref="AI226:AJ226"/>
    <mergeCell ref="AM226:AN226"/>
    <mergeCell ref="E227:F227"/>
    <mergeCell ref="J227:K227"/>
    <mergeCell ref="O227:P227"/>
    <mergeCell ref="T227:U227"/>
    <mergeCell ref="Y227:Z227"/>
    <mergeCell ref="AD227:AE227"/>
    <mergeCell ref="AI227:AJ227"/>
    <mergeCell ref="AM227:AN227"/>
    <mergeCell ref="E226:F226"/>
    <mergeCell ref="J226:K226"/>
    <mergeCell ref="O226:P226"/>
    <mergeCell ref="T226:U226"/>
    <mergeCell ref="Y226:Z226"/>
    <mergeCell ref="AD226:AE226"/>
    <mergeCell ref="AI224:AJ224"/>
    <mergeCell ref="AM224:AN224"/>
    <mergeCell ref="E225:F225"/>
    <mergeCell ref="J225:K225"/>
    <mergeCell ref="O225:P225"/>
    <mergeCell ref="T225:U225"/>
    <mergeCell ref="Y225:Z225"/>
    <mergeCell ref="AD225:AE225"/>
    <mergeCell ref="AI225:AJ225"/>
    <mergeCell ref="AM225:AN225"/>
    <mergeCell ref="E224:F224"/>
    <mergeCell ref="J224:K224"/>
    <mergeCell ref="O224:P224"/>
    <mergeCell ref="T224:U224"/>
    <mergeCell ref="Y224:Z224"/>
    <mergeCell ref="AD224:AE224"/>
    <mergeCell ref="AI222:AJ222"/>
    <mergeCell ref="AM222:AN222"/>
    <mergeCell ref="E223:F223"/>
    <mergeCell ref="J223:K223"/>
    <mergeCell ref="O223:P223"/>
    <mergeCell ref="T223:U223"/>
    <mergeCell ref="Y223:Z223"/>
    <mergeCell ref="AD223:AE223"/>
    <mergeCell ref="AI223:AJ223"/>
    <mergeCell ref="AM223:AN223"/>
    <mergeCell ref="E222:F222"/>
    <mergeCell ref="J222:K222"/>
    <mergeCell ref="O222:P222"/>
    <mergeCell ref="T222:U222"/>
    <mergeCell ref="Y222:Z222"/>
    <mergeCell ref="AD222:AE222"/>
    <mergeCell ref="AI220:AJ220"/>
    <mergeCell ref="AM220:AN220"/>
    <mergeCell ref="E221:F221"/>
    <mergeCell ref="J221:K221"/>
    <mergeCell ref="O221:P221"/>
    <mergeCell ref="T221:U221"/>
    <mergeCell ref="Y221:Z221"/>
    <mergeCell ref="AD221:AE221"/>
    <mergeCell ref="AI221:AJ221"/>
    <mergeCell ref="AM221:AN221"/>
    <mergeCell ref="E220:F220"/>
    <mergeCell ref="J220:K220"/>
    <mergeCell ref="O220:P220"/>
    <mergeCell ref="T220:U220"/>
    <mergeCell ref="Y220:Z220"/>
    <mergeCell ref="AD220:AE220"/>
    <mergeCell ref="AI218:AJ218"/>
    <mergeCell ref="AM218:AN218"/>
    <mergeCell ref="E219:F219"/>
    <mergeCell ref="J219:K219"/>
    <mergeCell ref="O219:P219"/>
    <mergeCell ref="T219:U219"/>
    <mergeCell ref="Y219:Z219"/>
    <mergeCell ref="AD219:AE219"/>
    <mergeCell ref="AI219:AJ219"/>
    <mergeCell ref="AM219:AN219"/>
    <mergeCell ref="E218:F218"/>
    <mergeCell ref="J218:K218"/>
    <mergeCell ref="O218:P218"/>
    <mergeCell ref="T218:U218"/>
    <mergeCell ref="Y218:Z218"/>
    <mergeCell ref="AD218:AE218"/>
    <mergeCell ref="AI215:AJ215"/>
    <mergeCell ref="AM215:AN215"/>
    <mergeCell ref="E217:F217"/>
    <mergeCell ref="J217:K217"/>
    <mergeCell ref="O217:P217"/>
    <mergeCell ref="T217:U217"/>
    <mergeCell ref="Y217:Z217"/>
    <mergeCell ref="AD217:AE217"/>
    <mergeCell ref="AI217:AJ217"/>
    <mergeCell ref="AM217:AN217"/>
    <mergeCell ref="E215:F215"/>
    <mergeCell ref="J215:K215"/>
    <mergeCell ref="O215:P215"/>
    <mergeCell ref="T215:U215"/>
    <mergeCell ref="Y215:Z215"/>
    <mergeCell ref="AD215:AE215"/>
    <mergeCell ref="AI213:AJ213"/>
    <mergeCell ref="AM213:AN213"/>
    <mergeCell ref="E214:F214"/>
    <mergeCell ref="J214:K214"/>
    <mergeCell ref="O214:P214"/>
    <mergeCell ref="T214:U214"/>
    <mergeCell ref="Y214:Z214"/>
    <mergeCell ref="AD214:AE214"/>
    <mergeCell ref="AI214:AJ214"/>
    <mergeCell ref="AM214:AN214"/>
    <mergeCell ref="E213:F213"/>
    <mergeCell ref="J213:K213"/>
    <mergeCell ref="O213:P213"/>
    <mergeCell ref="T213:U213"/>
    <mergeCell ref="Y213:Z213"/>
    <mergeCell ref="AD213:AE213"/>
    <mergeCell ref="AG210:AG212"/>
    <mergeCell ref="AH210:AK210"/>
    <mergeCell ref="AH211:AK211"/>
    <mergeCell ref="AH212:AK212"/>
    <mergeCell ref="AL210:AL212"/>
    <mergeCell ref="AM210:AO210"/>
    <mergeCell ref="AM211:AO211"/>
    <mergeCell ref="AM212:AO212"/>
    <mergeCell ref="W210:W212"/>
    <mergeCell ref="X210:AA210"/>
    <mergeCell ref="X211:AA211"/>
    <mergeCell ref="X212:AA212"/>
    <mergeCell ref="AB210:AB212"/>
    <mergeCell ref="AC210:AF210"/>
    <mergeCell ref="AC211:AF211"/>
    <mergeCell ref="AC212:AF212"/>
    <mergeCell ref="M210:M212"/>
    <mergeCell ref="N210:Q210"/>
    <mergeCell ref="N211:Q211"/>
    <mergeCell ref="N212:Q212"/>
    <mergeCell ref="R210:R212"/>
    <mergeCell ref="S210:V210"/>
    <mergeCell ref="S211:V211"/>
    <mergeCell ref="S212:V212"/>
    <mergeCell ref="X209:AO209"/>
    <mergeCell ref="B210:B212"/>
    <mergeCell ref="C210:C212"/>
    <mergeCell ref="D210:G210"/>
    <mergeCell ref="D211:G211"/>
    <mergeCell ref="D212:G212"/>
    <mergeCell ref="H210:H212"/>
    <mergeCell ref="I210:L210"/>
    <mergeCell ref="I211:L211"/>
    <mergeCell ref="I212:L212"/>
    <mergeCell ref="D202:E202"/>
    <mergeCell ref="G202:H202"/>
    <mergeCell ref="K202:L202"/>
    <mergeCell ref="O202:P202"/>
    <mergeCell ref="R202:S202"/>
    <mergeCell ref="D209:V209"/>
    <mergeCell ref="B204:AO204"/>
    <mergeCell ref="D198:E198"/>
    <mergeCell ref="G198:H198"/>
    <mergeCell ref="K198:L198"/>
    <mergeCell ref="O198:P198"/>
    <mergeCell ref="R198:S198"/>
    <mergeCell ref="D200:E200"/>
    <mergeCell ref="G200:H200"/>
    <mergeCell ref="K200:L200"/>
    <mergeCell ref="O200:P200"/>
    <mergeCell ref="R200:S200"/>
    <mergeCell ref="R194:S195"/>
    <mergeCell ref="T194:T195"/>
    <mergeCell ref="D196:E196"/>
    <mergeCell ref="G196:H196"/>
    <mergeCell ref="K196:L196"/>
    <mergeCell ref="O196:P196"/>
    <mergeCell ref="R196:S196"/>
    <mergeCell ref="J194:M194"/>
    <mergeCell ref="J195:M195"/>
    <mergeCell ref="N194:N195"/>
    <mergeCell ref="O194:P194"/>
    <mergeCell ref="O195:P195"/>
    <mergeCell ref="Q194:Q195"/>
    <mergeCell ref="D193:M193"/>
    <mergeCell ref="O193:P193"/>
    <mergeCell ref="R193:S193"/>
    <mergeCell ref="B194:B195"/>
    <mergeCell ref="C194:C195"/>
    <mergeCell ref="D194:E195"/>
    <mergeCell ref="F194:F195"/>
    <mergeCell ref="G194:H194"/>
    <mergeCell ref="G195:H195"/>
    <mergeCell ref="I194:I195"/>
    <mergeCell ref="D189:E189"/>
    <mergeCell ref="G189:H189"/>
    <mergeCell ref="K189:L189"/>
    <mergeCell ref="O189:P189"/>
    <mergeCell ref="R189:S189"/>
    <mergeCell ref="D192:S192"/>
    <mergeCell ref="D185:E185"/>
    <mergeCell ref="G185:H185"/>
    <mergeCell ref="K185:L185"/>
    <mergeCell ref="O185:P185"/>
    <mergeCell ref="R185:S185"/>
    <mergeCell ref="D187:E187"/>
    <mergeCell ref="G187:H187"/>
    <mergeCell ref="K187:L187"/>
    <mergeCell ref="O187:P187"/>
    <mergeCell ref="R187:S187"/>
    <mergeCell ref="Q181:Q182"/>
    <mergeCell ref="R181:S182"/>
    <mergeCell ref="T181:T182"/>
    <mergeCell ref="D183:E183"/>
    <mergeCell ref="G183:H183"/>
    <mergeCell ref="K183:L183"/>
    <mergeCell ref="O183:P183"/>
    <mergeCell ref="R183:S183"/>
    <mergeCell ref="I181:I182"/>
    <mergeCell ref="J181:M181"/>
    <mergeCell ref="J182:M182"/>
    <mergeCell ref="N181:N182"/>
    <mergeCell ref="O181:P181"/>
    <mergeCell ref="O182:P182"/>
    <mergeCell ref="B181:B182"/>
    <mergeCell ref="C181:C182"/>
    <mergeCell ref="D181:E182"/>
    <mergeCell ref="F181:F182"/>
    <mergeCell ref="G181:H181"/>
    <mergeCell ref="G182:H182"/>
    <mergeCell ref="D171:E171"/>
    <mergeCell ref="D172:E172"/>
    <mergeCell ref="D173:E173"/>
    <mergeCell ref="D179:S179"/>
    <mergeCell ref="D180:M180"/>
    <mergeCell ref="O180:P180"/>
    <mergeCell ref="R180:S180"/>
    <mergeCell ref="B167:B168"/>
    <mergeCell ref="C167:C168"/>
    <mergeCell ref="D167:E167"/>
    <mergeCell ref="D168:E168"/>
    <mergeCell ref="F167:F168"/>
    <mergeCell ref="D169:E169"/>
    <mergeCell ref="E160:F160"/>
    <mergeCell ref="J160:K160"/>
    <mergeCell ref="O160:P160"/>
    <mergeCell ref="T160:U160"/>
    <mergeCell ref="Y160:Z160"/>
    <mergeCell ref="E161:F161"/>
    <mergeCell ref="J161:K161"/>
    <mergeCell ref="O161:P161"/>
    <mergeCell ref="T161:U161"/>
    <mergeCell ref="Y161:Z161"/>
    <mergeCell ref="X156:X157"/>
    <mergeCell ref="Y156:Z157"/>
    <mergeCell ref="AA156:AA157"/>
    <mergeCell ref="E159:F159"/>
    <mergeCell ref="J159:K159"/>
    <mergeCell ref="O159:P159"/>
    <mergeCell ref="T159:U159"/>
    <mergeCell ref="Y159:Z159"/>
    <mergeCell ref="N156:Q156"/>
    <mergeCell ref="N157:Q157"/>
    <mergeCell ref="R156:R157"/>
    <mergeCell ref="S156:V156"/>
    <mergeCell ref="S157:V157"/>
    <mergeCell ref="W156:W157"/>
    <mergeCell ref="D155:Q155"/>
    <mergeCell ref="S155:V155"/>
    <mergeCell ref="Y155:Z155"/>
    <mergeCell ref="B156:B157"/>
    <mergeCell ref="C156:C157"/>
    <mergeCell ref="D156:G157"/>
    <mergeCell ref="H156:H157"/>
    <mergeCell ref="I156:L156"/>
    <mergeCell ref="I157:L157"/>
    <mergeCell ref="M156:M157"/>
    <mergeCell ref="E153:F153"/>
    <mergeCell ref="J153:K153"/>
    <mergeCell ref="O153:P153"/>
    <mergeCell ref="T153:U153"/>
    <mergeCell ref="Y153:Z153"/>
    <mergeCell ref="D154:Z154"/>
    <mergeCell ref="E150:F150"/>
    <mergeCell ref="J150:K150"/>
    <mergeCell ref="O150:P150"/>
    <mergeCell ref="T150:U150"/>
    <mergeCell ref="Y150:Z150"/>
    <mergeCell ref="E151:F151"/>
    <mergeCell ref="J151:K151"/>
    <mergeCell ref="O151:P151"/>
    <mergeCell ref="T151:U151"/>
    <mergeCell ref="Y151:Z151"/>
    <mergeCell ref="X146:X147"/>
    <mergeCell ref="Y146:Z147"/>
    <mergeCell ref="AA146:AA147"/>
    <mergeCell ref="E149:F149"/>
    <mergeCell ref="J149:K149"/>
    <mergeCell ref="O149:P149"/>
    <mergeCell ref="T149:U149"/>
    <mergeCell ref="Y149:Z149"/>
    <mergeCell ref="N146:Q146"/>
    <mergeCell ref="N147:Q147"/>
    <mergeCell ref="R146:R147"/>
    <mergeCell ref="S146:V146"/>
    <mergeCell ref="S147:V147"/>
    <mergeCell ref="W146:W147"/>
    <mergeCell ref="D145:Q145"/>
    <mergeCell ref="S145:V145"/>
    <mergeCell ref="Y145:Z145"/>
    <mergeCell ref="B146:B147"/>
    <mergeCell ref="C146:C147"/>
    <mergeCell ref="D146:G147"/>
    <mergeCell ref="H146:H147"/>
    <mergeCell ref="I146:L146"/>
    <mergeCell ref="I147:L147"/>
    <mergeCell ref="M146:M147"/>
    <mergeCell ref="E143:F143"/>
    <mergeCell ref="J143:K143"/>
    <mergeCell ref="O143:P143"/>
    <mergeCell ref="T143:U143"/>
    <mergeCell ref="Y143:Z143"/>
    <mergeCell ref="D144:Z144"/>
    <mergeCell ref="E140:F140"/>
    <mergeCell ref="J140:K140"/>
    <mergeCell ref="O140:P140"/>
    <mergeCell ref="T140:U140"/>
    <mergeCell ref="Y140:Z140"/>
    <mergeCell ref="E141:F141"/>
    <mergeCell ref="J141:K141"/>
    <mergeCell ref="O141:P141"/>
    <mergeCell ref="T141:U141"/>
    <mergeCell ref="Y141:Z141"/>
    <mergeCell ref="X136:X137"/>
    <mergeCell ref="Y136:Z137"/>
    <mergeCell ref="AA136:AA137"/>
    <mergeCell ref="E139:F139"/>
    <mergeCell ref="J139:K139"/>
    <mergeCell ref="O139:P139"/>
    <mergeCell ref="T139:U139"/>
    <mergeCell ref="Y139:Z139"/>
    <mergeCell ref="N136:Q136"/>
    <mergeCell ref="N137:Q137"/>
    <mergeCell ref="R136:R137"/>
    <mergeCell ref="S136:V136"/>
    <mergeCell ref="S137:V137"/>
    <mergeCell ref="W136:W137"/>
    <mergeCell ref="D135:Q135"/>
    <mergeCell ref="S135:V135"/>
    <mergeCell ref="Y135:Z135"/>
    <mergeCell ref="B136:B137"/>
    <mergeCell ref="C136:C137"/>
    <mergeCell ref="D136:G137"/>
    <mergeCell ref="H136:H137"/>
    <mergeCell ref="I136:L136"/>
    <mergeCell ref="I137:L137"/>
    <mergeCell ref="M136:M137"/>
    <mergeCell ref="E133:F133"/>
    <mergeCell ref="J133:K133"/>
    <mergeCell ref="O133:P133"/>
    <mergeCell ref="T133:U133"/>
    <mergeCell ref="Y133:Z133"/>
    <mergeCell ref="D134:Z134"/>
    <mergeCell ref="E130:F130"/>
    <mergeCell ref="J130:K130"/>
    <mergeCell ref="O130:P130"/>
    <mergeCell ref="T130:U130"/>
    <mergeCell ref="Y130:Z130"/>
    <mergeCell ref="E131:F131"/>
    <mergeCell ref="J131:K131"/>
    <mergeCell ref="O131:P131"/>
    <mergeCell ref="T131:U131"/>
    <mergeCell ref="Y131:Z131"/>
    <mergeCell ref="X126:X127"/>
    <mergeCell ref="Y126:Z127"/>
    <mergeCell ref="AA126:AA127"/>
    <mergeCell ref="E129:F129"/>
    <mergeCell ref="J129:K129"/>
    <mergeCell ref="O129:P129"/>
    <mergeCell ref="T129:U129"/>
    <mergeCell ref="Y129:Z129"/>
    <mergeCell ref="N126:Q126"/>
    <mergeCell ref="N127:Q127"/>
    <mergeCell ref="R126:R127"/>
    <mergeCell ref="S126:V126"/>
    <mergeCell ref="S127:V127"/>
    <mergeCell ref="W126:W127"/>
    <mergeCell ref="D125:Q125"/>
    <mergeCell ref="S125:V125"/>
    <mergeCell ref="Y125:Z125"/>
    <mergeCell ref="B126:B127"/>
    <mergeCell ref="C126:C127"/>
    <mergeCell ref="D126:G127"/>
    <mergeCell ref="H126:H127"/>
    <mergeCell ref="I126:L126"/>
    <mergeCell ref="I127:L127"/>
    <mergeCell ref="M126:M127"/>
    <mergeCell ref="D119:E119"/>
    <mergeCell ref="G119:H119"/>
    <mergeCell ref="J119:K119"/>
    <mergeCell ref="M119:N119"/>
    <mergeCell ref="P119:Q119"/>
    <mergeCell ref="D124:Z124"/>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K65"/>
    <mergeCell ref="M65:N65"/>
    <mergeCell ref="P65:Q65"/>
    <mergeCell ref="S65:T65"/>
    <mergeCell ref="D66:E66"/>
    <mergeCell ref="G66:H66"/>
    <mergeCell ref="J66:K66"/>
    <mergeCell ref="M66:N66"/>
    <mergeCell ref="P66:Q66"/>
    <mergeCell ref="S66:T66"/>
    <mergeCell ref="D62:E62"/>
    <mergeCell ref="G62:H62"/>
    <mergeCell ref="J62:K62"/>
    <mergeCell ref="M62:N62"/>
    <mergeCell ref="P62:Q62"/>
    <mergeCell ref="D64:U64"/>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S9:T9"/>
    <mergeCell ref="D10:E10"/>
    <mergeCell ref="G10:H10"/>
    <mergeCell ref="J10:K10"/>
    <mergeCell ref="M10:N10"/>
    <mergeCell ref="P10:Q10"/>
    <mergeCell ref="S10:T10"/>
    <mergeCell ref="D7:U7"/>
    <mergeCell ref="D8:K8"/>
    <mergeCell ref="M8:N8"/>
    <mergeCell ref="P8:Q8"/>
    <mergeCell ref="S8:T8"/>
    <mergeCell ref="D9:E9"/>
    <mergeCell ref="G9:H9"/>
    <mergeCell ref="J9:K9"/>
    <mergeCell ref="M9:N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2" width="36.5703125" bestFit="1" customWidth="1"/>
    <col min="3" max="3" width="30" customWidth="1"/>
    <col min="4" max="4" width="5.85546875" customWidth="1"/>
    <col min="5" max="5" width="30" customWidth="1"/>
    <col min="6" max="6" width="11.5703125" customWidth="1"/>
    <col min="7" max="7" width="5" customWidth="1"/>
    <col min="8" max="8" width="30" customWidth="1"/>
    <col min="9" max="9" width="5.85546875" customWidth="1"/>
    <col min="10" max="10" width="30" customWidth="1"/>
    <col min="11" max="11" width="14.42578125" customWidth="1"/>
    <col min="12" max="12" width="5" customWidth="1"/>
    <col min="13" max="13" width="30" customWidth="1"/>
    <col min="14" max="14" width="5.85546875" customWidth="1"/>
    <col min="15" max="15" width="30" customWidth="1"/>
    <col min="16" max="16" width="11.5703125" customWidth="1"/>
    <col min="17" max="17" width="5" customWidth="1"/>
    <col min="18" max="18" width="30" customWidth="1"/>
    <col min="19" max="19" width="5.85546875" customWidth="1"/>
    <col min="20" max="20" width="30" customWidth="1"/>
    <col min="21" max="21" width="14.42578125" customWidth="1"/>
    <col min="22" max="22" width="5" customWidth="1"/>
    <col min="23" max="23" width="30" customWidth="1"/>
  </cols>
  <sheetData>
    <row r="1" spans="1:23" ht="15" customHeight="1" x14ac:dyDescent="0.25">
      <c r="A1" s="7" t="s">
        <v>84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63</v>
      </c>
      <c r="B3" s="85" t="s">
        <v>4</v>
      </c>
      <c r="C3" s="85"/>
      <c r="D3" s="85"/>
      <c r="E3" s="85"/>
      <c r="F3" s="85"/>
      <c r="G3" s="85"/>
      <c r="H3" s="85"/>
      <c r="I3" s="85"/>
      <c r="J3" s="85"/>
      <c r="K3" s="85"/>
      <c r="L3" s="85"/>
      <c r="M3" s="85"/>
      <c r="N3" s="85"/>
      <c r="O3" s="85"/>
      <c r="P3" s="85"/>
      <c r="Q3" s="85"/>
      <c r="R3" s="85"/>
      <c r="S3" s="85"/>
      <c r="T3" s="85"/>
      <c r="U3" s="85"/>
      <c r="V3" s="85"/>
      <c r="W3" s="85"/>
    </row>
    <row r="4" spans="1:23" ht="15" customHeight="1" x14ac:dyDescent="0.25">
      <c r="A4" s="13" t="s">
        <v>848</v>
      </c>
      <c r="B4" s="85" t="s">
        <v>4</v>
      </c>
      <c r="C4" s="85"/>
      <c r="D4" s="85"/>
      <c r="E4" s="85"/>
      <c r="F4" s="85"/>
      <c r="G4" s="85"/>
      <c r="H4" s="85"/>
      <c r="I4" s="85"/>
      <c r="J4" s="85"/>
      <c r="K4" s="85"/>
      <c r="L4" s="85"/>
      <c r="M4" s="85"/>
      <c r="N4" s="85"/>
      <c r="O4" s="85"/>
      <c r="P4" s="85"/>
      <c r="Q4" s="85"/>
      <c r="R4" s="85"/>
      <c r="S4" s="85"/>
      <c r="T4" s="85"/>
      <c r="U4" s="85"/>
      <c r="V4" s="85"/>
      <c r="W4" s="85"/>
    </row>
    <row r="5" spans="1:23" x14ac:dyDescent="0.25">
      <c r="A5" s="13"/>
      <c r="B5" s="88"/>
      <c r="C5" s="88"/>
      <c r="D5" s="88"/>
      <c r="E5" s="88"/>
      <c r="F5" s="88"/>
      <c r="G5" s="88"/>
      <c r="H5" s="88"/>
      <c r="I5" s="88"/>
      <c r="J5" s="88"/>
      <c r="K5" s="88"/>
      <c r="L5" s="88"/>
      <c r="M5" s="88"/>
      <c r="N5" s="88"/>
      <c r="O5" s="88"/>
      <c r="P5" s="88"/>
      <c r="Q5" s="88"/>
      <c r="R5" s="88"/>
      <c r="S5" s="88"/>
      <c r="T5" s="88"/>
      <c r="U5" s="88"/>
      <c r="V5" s="88"/>
      <c r="W5" s="88"/>
    </row>
    <row r="6" spans="1:23" x14ac:dyDescent="0.25">
      <c r="A6" s="13"/>
      <c r="B6" s="88"/>
      <c r="C6" s="88"/>
      <c r="D6" s="88"/>
      <c r="E6" s="88"/>
      <c r="F6" s="88"/>
      <c r="G6" s="88"/>
      <c r="H6" s="88"/>
      <c r="I6" s="88"/>
      <c r="J6" s="88"/>
      <c r="K6" s="88"/>
      <c r="L6" s="88"/>
      <c r="M6" s="88"/>
      <c r="N6" s="88"/>
      <c r="O6" s="88"/>
      <c r="P6" s="88"/>
      <c r="Q6" s="88"/>
      <c r="R6" s="88"/>
      <c r="S6" s="88"/>
      <c r="T6" s="88"/>
      <c r="U6" s="88"/>
      <c r="V6" s="88"/>
      <c r="W6" s="88"/>
    </row>
    <row r="7" spans="1:23" x14ac:dyDescent="0.25">
      <c r="A7" s="13"/>
      <c r="B7" s="108"/>
      <c r="C7" s="59"/>
      <c r="D7" s="62" t="s">
        <v>566</v>
      </c>
      <c r="E7" s="62"/>
      <c r="F7" s="62"/>
      <c r="G7" s="62"/>
      <c r="H7" s="62"/>
      <c r="I7" s="62"/>
      <c r="J7" s="62"/>
      <c r="K7" s="62"/>
      <c r="L7" s="62"/>
      <c r="M7" s="59"/>
      <c r="N7" s="62" t="s">
        <v>568</v>
      </c>
      <c r="O7" s="62"/>
      <c r="P7" s="62"/>
      <c r="Q7" s="62"/>
      <c r="R7" s="62"/>
      <c r="S7" s="62"/>
      <c r="T7" s="62"/>
      <c r="U7" s="62"/>
      <c r="V7" s="62"/>
      <c r="W7" s="62"/>
    </row>
    <row r="8" spans="1:23" ht="15.75" thickBot="1" x14ac:dyDescent="0.3">
      <c r="A8" s="13"/>
      <c r="B8" s="108"/>
      <c r="C8" s="59"/>
      <c r="D8" s="56" t="s">
        <v>567</v>
      </c>
      <c r="E8" s="56"/>
      <c r="F8" s="56"/>
      <c r="G8" s="56"/>
      <c r="H8" s="56"/>
      <c r="I8" s="56"/>
      <c r="J8" s="56"/>
      <c r="K8" s="56"/>
      <c r="L8" s="56"/>
      <c r="M8" s="59"/>
      <c r="N8" s="56" t="s">
        <v>567</v>
      </c>
      <c r="O8" s="56"/>
      <c r="P8" s="56"/>
      <c r="Q8" s="56"/>
      <c r="R8" s="56"/>
      <c r="S8" s="56"/>
      <c r="T8" s="56"/>
      <c r="U8" s="56"/>
      <c r="V8" s="56"/>
      <c r="W8" s="56"/>
    </row>
    <row r="9" spans="1:23" ht="15.75" thickBot="1" x14ac:dyDescent="0.3">
      <c r="A9" s="13"/>
      <c r="B9" s="92" t="s">
        <v>569</v>
      </c>
      <c r="C9" s="17"/>
      <c r="D9" s="82">
        <v>2014</v>
      </c>
      <c r="E9" s="82"/>
      <c r="F9" s="82"/>
      <c r="G9" s="82"/>
      <c r="H9" s="121"/>
      <c r="I9" s="82">
        <v>2013</v>
      </c>
      <c r="J9" s="82"/>
      <c r="K9" s="82"/>
      <c r="L9" s="82"/>
      <c r="M9" s="17"/>
      <c r="N9" s="82">
        <v>2014</v>
      </c>
      <c r="O9" s="82"/>
      <c r="P9" s="82"/>
      <c r="Q9" s="82"/>
      <c r="R9" s="121"/>
      <c r="S9" s="82">
        <v>2013</v>
      </c>
      <c r="T9" s="82"/>
      <c r="U9" s="82"/>
      <c r="V9" s="82"/>
      <c r="W9" s="121"/>
    </row>
    <row r="10" spans="1:23" x14ac:dyDescent="0.25">
      <c r="A10" s="13"/>
      <c r="B10" s="21" t="s">
        <v>122</v>
      </c>
      <c r="C10" s="22"/>
      <c r="D10" s="29" t="s">
        <v>240</v>
      </c>
      <c r="E10" s="79">
        <v>22300</v>
      </c>
      <c r="F10" s="79"/>
      <c r="G10" s="23"/>
      <c r="H10" s="22"/>
      <c r="I10" s="29" t="s">
        <v>240</v>
      </c>
      <c r="J10" s="79">
        <v>15665</v>
      </c>
      <c r="K10" s="79"/>
      <c r="L10" s="23"/>
      <c r="M10" s="22"/>
      <c r="N10" s="29" t="s">
        <v>240</v>
      </c>
      <c r="O10" s="79">
        <v>53849</v>
      </c>
      <c r="P10" s="79"/>
      <c r="Q10" s="23"/>
      <c r="R10" s="22"/>
      <c r="S10" s="29" t="s">
        <v>240</v>
      </c>
      <c r="T10" s="79">
        <v>29517</v>
      </c>
      <c r="U10" s="79"/>
      <c r="V10" s="23"/>
      <c r="W10" s="22"/>
    </row>
    <row r="11" spans="1:23" ht="15.75" thickBot="1" x14ac:dyDescent="0.3">
      <c r="A11" s="13"/>
      <c r="B11" s="105" t="s">
        <v>123</v>
      </c>
      <c r="C11" s="40"/>
      <c r="D11" s="76" t="s">
        <v>570</v>
      </c>
      <c r="E11" s="76"/>
      <c r="F11" s="76"/>
      <c r="G11" s="42" t="s">
        <v>242</v>
      </c>
      <c r="H11" s="40"/>
      <c r="I11" s="76" t="s">
        <v>571</v>
      </c>
      <c r="J11" s="76"/>
      <c r="K11" s="76"/>
      <c r="L11" s="42" t="s">
        <v>242</v>
      </c>
      <c r="M11" s="40"/>
      <c r="N11" s="76" t="s">
        <v>572</v>
      </c>
      <c r="O11" s="76"/>
      <c r="P11" s="76"/>
      <c r="Q11" s="42" t="s">
        <v>242</v>
      </c>
      <c r="R11" s="40"/>
      <c r="S11" s="76" t="s">
        <v>571</v>
      </c>
      <c r="T11" s="76"/>
      <c r="U11" s="76"/>
      <c r="V11" s="42" t="s">
        <v>242</v>
      </c>
      <c r="W11" s="40"/>
    </row>
    <row r="12" spans="1:23" ht="26.25" x14ac:dyDescent="0.25">
      <c r="A12" s="13"/>
      <c r="B12" s="21" t="s">
        <v>124</v>
      </c>
      <c r="C12" s="22"/>
      <c r="D12" s="79">
        <v>20106</v>
      </c>
      <c r="E12" s="79"/>
      <c r="F12" s="79"/>
      <c r="G12" s="23"/>
      <c r="H12" s="22"/>
      <c r="I12" s="79">
        <v>12838</v>
      </c>
      <c r="J12" s="79"/>
      <c r="K12" s="79"/>
      <c r="L12" s="23"/>
      <c r="M12" s="22"/>
      <c r="N12" s="79">
        <v>49461</v>
      </c>
      <c r="O12" s="79"/>
      <c r="P12" s="79"/>
      <c r="Q12" s="23"/>
      <c r="R12" s="22"/>
      <c r="S12" s="79">
        <v>26690</v>
      </c>
      <c r="T12" s="79"/>
      <c r="U12" s="79"/>
      <c r="V12" s="23"/>
      <c r="W12" s="22"/>
    </row>
    <row r="13" spans="1:23" ht="15.75" thickBot="1" x14ac:dyDescent="0.3">
      <c r="A13" s="13"/>
      <c r="B13" s="105" t="s">
        <v>573</v>
      </c>
      <c r="C13" s="40"/>
      <c r="D13" s="76" t="s">
        <v>574</v>
      </c>
      <c r="E13" s="76"/>
      <c r="F13" s="76"/>
      <c r="G13" s="42" t="s">
        <v>242</v>
      </c>
      <c r="H13" s="40"/>
      <c r="I13" s="76" t="s">
        <v>575</v>
      </c>
      <c r="J13" s="76"/>
      <c r="K13" s="76"/>
      <c r="L13" s="42" t="s">
        <v>242</v>
      </c>
      <c r="M13" s="40"/>
      <c r="N13" s="76" t="s">
        <v>576</v>
      </c>
      <c r="O13" s="76"/>
      <c r="P13" s="76"/>
      <c r="Q13" s="42" t="s">
        <v>242</v>
      </c>
      <c r="R13" s="40"/>
      <c r="S13" s="76" t="s">
        <v>577</v>
      </c>
      <c r="T13" s="76"/>
      <c r="U13" s="76"/>
      <c r="V13" s="42" t="s">
        <v>242</v>
      </c>
      <c r="W13" s="40"/>
    </row>
    <row r="14" spans="1:23" ht="27" thickBot="1" x14ac:dyDescent="0.3">
      <c r="A14" s="13"/>
      <c r="B14" s="43" t="s">
        <v>578</v>
      </c>
      <c r="C14" s="44"/>
      <c r="D14" s="47" t="s">
        <v>240</v>
      </c>
      <c r="E14" s="122">
        <v>19874</v>
      </c>
      <c r="F14" s="122"/>
      <c r="G14" s="120"/>
      <c r="H14" s="44"/>
      <c r="I14" s="47" t="s">
        <v>240</v>
      </c>
      <c r="J14" s="122">
        <v>12684</v>
      </c>
      <c r="K14" s="122"/>
      <c r="L14" s="120"/>
      <c r="M14" s="44"/>
      <c r="N14" s="47" t="s">
        <v>240</v>
      </c>
      <c r="O14" s="122">
        <v>48909</v>
      </c>
      <c r="P14" s="122"/>
      <c r="Q14" s="120"/>
      <c r="R14" s="44"/>
      <c r="S14" s="47" t="s">
        <v>240</v>
      </c>
      <c r="T14" s="122">
        <v>26376</v>
      </c>
      <c r="U14" s="122"/>
      <c r="V14" s="120"/>
      <c r="W14" s="44"/>
    </row>
    <row r="15" spans="1:23" ht="15.75" thickTop="1" x14ac:dyDescent="0.25">
      <c r="A15" s="13"/>
      <c r="B15" s="104"/>
      <c r="C15" s="15"/>
      <c r="D15" s="77"/>
      <c r="E15" s="77"/>
      <c r="F15" s="77"/>
      <c r="G15" s="25"/>
      <c r="H15" s="15"/>
      <c r="I15" s="77"/>
      <c r="J15" s="77"/>
      <c r="K15" s="77"/>
      <c r="L15" s="25"/>
      <c r="M15" s="15"/>
      <c r="N15" s="77"/>
      <c r="O15" s="77"/>
      <c r="P15" s="77"/>
      <c r="Q15" s="25"/>
      <c r="R15" s="15"/>
      <c r="S15" s="77"/>
      <c r="T15" s="77"/>
      <c r="U15" s="77"/>
      <c r="V15" s="25"/>
      <c r="W15" s="15"/>
    </row>
    <row r="16" spans="1:23" ht="26.25" x14ac:dyDescent="0.25">
      <c r="A16" s="13"/>
      <c r="B16" s="21" t="s">
        <v>579</v>
      </c>
      <c r="C16" s="22"/>
      <c r="D16" s="74">
        <v>98275886</v>
      </c>
      <c r="E16" s="74"/>
      <c r="F16" s="74"/>
      <c r="G16" s="23"/>
      <c r="H16" s="22"/>
      <c r="I16" s="74">
        <v>97021334</v>
      </c>
      <c r="J16" s="74"/>
      <c r="K16" s="74"/>
      <c r="L16" s="23"/>
      <c r="M16" s="22"/>
      <c r="N16" s="74">
        <v>98191434</v>
      </c>
      <c r="O16" s="74"/>
      <c r="P16" s="74"/>
      <c r="Q16" s="23"/>
      <c r="R16" s="22"/>
      <c r="S16" s="74">
        <v>96848989</v>
      </c>
      <c r="T16" s="74"/>
      <c r="U16" s="74"/>
      <c r="V16" s="23"/>
      <c r="W16" s="22"/>
    </row>
    <row r="17" spans="1:23" ht="27" thickBot="1" x14ac:dyDescent="0.3">
      <c r="A17" s="13"/>
      <c r="B17" s="105" t="s">
        <v>580</v>
      </c>
      <c r="C17" s="40"/>
      <c r="D17" s="76" t="s">
        <v>250</v>
      </c>
      <c r="E17" s="76"/>
      <c r="F17" s="76"/>
      <c r="G17" s="119"/>
      <c r="H17" s="40"/>
      <c r="I17" s="76" t="s">
        <v>250</v>
      </c>
      <c r="J17" s="76"/>
      <c r="K17" s="76"/>
      <c r="L17" s="119"/>
      <c r="M17" s="40"/>
      <c r="N17" s="76" t="s">
        <v>250</v>
      </c>
      <c r="O17" s="76"/>
      <c r="P17" s="76"/>
      <c r="Q17" s="119"/>
      <c r="R17" s="40"/>
      <c r="S17" s="76" t="s">
        <v>250</v>
      </c>
      <c r="T17" s="76"/>
      <c r="U17" s="76"/>
      <c r="V17" s="119"/>
      <c r="W17" s="40"/>
    </row>
    <row r="18" spans="1:23" ht="27" thickBot="1" x14ac:dyDescent="0.3">
      <c r="A18" s="13"/>
      <c r="B18" s="43" t="s">
        <v>581</v>
      </c>
      <c r="C18" s="44"/>
      <c r="D18" s="122">
        <v>98275886</v>
      </c>
      <c r="E18" s="122"/>
      <c r="F18" s="122"/>
      <c r="G18" s="120"/>
      <c r="H18" s="44"/>
      <c r="I18" s="122">
        <v>97021334</v>
      </c>
      <c r="J18" s="122"/>
      <c r="K18" s="122"/>
      <c r="L18" s="120"/>
      <c r="M18" s="44"/>
      <c r="N18" s="122">
        <v>98191434</v>
      </c>
      <c r="O18" s="122"/>
      <c r="P18" s="122"/>
      <c r="Q18" s="120"/>
      <c r="R18" s="44"/>
      <c r="S18" s="122">
        <v>96848989</v>
      </c>
      <c r="T18" s="122"/>
      <c r="U18" s="122"/>
      <c r="V18" s="120"/>
      <c r="W18" s="44"/>
    </row>
    <row r="19" spans="1:23" ht="15.75" thickTop="1" x14ac:dyDescent="0.25">
      <c r="A19" s="13"/>
      <c r="B19" s="104"/>
      <c r="C19" s="15"/>
      <c r="D19" s="77"/>
      <c r="E19" s="77"/>
      <c r="F19" s="77"/>
      <c r="G19" s="25"/>
      <c r="H19" s="15"/>
      <c r="I19" s="77"/>
      <c r="J19" s="77"/>
      <c r="K19" s="77"/>
      <c r="L19" s="25"/>
      <c r="M19" s="15"/>
      <c r="N19" s="77"/>
      <c r="O19" s="77"/>
      <c r="P19" s="77"/>
      <c r="Q19" s="25"/>
      <c r="R19" s="15"/>
      <c r="S19" s="77"/>
      <c r="T19" s="77"/>
      <c r="U19" s="77"/>
      <c r="V19" s="25"/>
      <c r="W19" s="15"/>
    </row>
    <row r="20" spans="1:23" ht="15.75" thickBot="1" x14ac:dyDescent="0.3">
      <c r="A20" s="13"/>
      <c r="B20" s="43" t="s">
        <v>582</v>
      </c>
      <c r="C20" s="44"/>
      <c r="D20" s="123" t="s">
        <v>240</v>
      </c>
      <c r="E20" s="123"/>
      <c r="F20" s="45">
        <v>0.2</v>
      </c>
      <c r="G20" s="120"/>
      <c r="H20" s="44"/>
      <c r="I20" s="123" t="s">
        <v>240</v>
      </c>
      <c r="J20" s="123"/>
      <c r="K20" s="45">
        <v>0.13</v>
      </c>
      <c r="L20" s="120"/>
      <c r="M20" s="44"/>
      <c r="N20" s="123" t="s">
        <v>240</v>
      </c>
      <c r="O20" s="123"/>
      <c r="P20" s="45">
        <v>0.5</v>
      </c>
      <c r="Q20" s="120"/>
      <c r="R20" s="44"/>
      <c r="S20" s="123" t="s">
        <v>240</v>
      </c>
      <c r="T20" s="123"/>
      <c r="U20" s="45">
        <v>0.27</v>
      </c>
      <c r="V20" s="120"/>
      <c r="W20" s="44"/>
    </row>
    <row r="21" spans="1:23" ht="16.5" thickTop="1" thickBot="1" x14ac:dyDescent="0.3">
      <c r="A21" s="13"/>
      <c r="B21" s="51" t="s">
        <v>583</v>
      </c>
      <c r="C21" s="52"/>
      <c r="D21" s="124" t="s">
        <v>240</v>
      </c>
      <c r="E21" s="124"/>
      <c r="F21" s="53">
        <v>0.2</v>
      </c>
      <c r="G21" s="98"/>
      <c r="H21" s="52"/>
      <c r="I21" s="124" t="s">
        <v>240</v>
      </c>
      <c r="J21" s="124"/>
      <c r="K21" s="53">
        <v>0.13</v>
      </c>
      <c r="L21" s="98"/>
      <c r="M21" s="52"/>
      <c r="N21" s="124" t="s">
        <v>240</v>
      </c>
      <c r="O21" s="124"/>
      <c r="P21" s="53">
        <v>0.5</v>
      </c>
      <c r="Q21" s="98"/>
      <c r="R21" s="52"/>
      <c r="S21" s="124" t="s">
        <v>240</v>
      </c>
      <c r="T21" s="124"/>
      <c r="U21" s="53">
        <v>0.27</v>
      </c>
      <c r="V21" s="98"/>
      <c r="W21" s="52"/>
    </row>
    <row r="22" spans="1:23" ht="15.75" thickTop="1" x14ac:dyDescent="0.25">
      <c r="A22" s="13"/>
      <c r="B22" s="15"/>
      <c r="C22" s="15"/>
      <c r="D22" s="15"/>
      <c r="E22" s="15"/>
      <c r="F22" s="15"/>
      <c r="G22" s="15"/>
      <c r="H22" s="15"/>
      <c r="I22" s="15"/>
      <c r="J22" s="15"/>
      <c r="K22" s="15"/>
      <c r="L22" s="15"/>
      <c r="M22" s="15"/>
      <c r="N22" s="15"/>
      <c r="O22" s="15"/>
      <c r="P22" s="15"/>
      <c r="Q22" s="15"/>
      <c r="R22" s="15"/>
      <c r="S22" s="15"/>
      <c r="T22" s="15"/>
      <c r="U22" s="15"/>
      <c r="V22" s="15"/>
      <c r="W22" s="15"/>
    </row>
    <row r="23" spans="1:23" x14ac:dyDescent="0.25">
      <c r="A23" s="13"/>
      <c r="B23" s="88"/>
      <c r="C23" s="88"/>
      <c r="D23" s="88"/>
      <c r="E23" s="88"/>
      <c r="F23" s="88"/>
      <c r="G23" s="88"/>
      <c r="H23" s="88"/>
      <c r="I23" s="88"/>
      <c r="J23" s="88"/>
      <c r="K23" s="88"/>
      <c r="L23" s="88"/>
      <c r="M23" s="88"/>
      <c r="N23" s="88"/>
      <c r="O23" s="88"/>
      <c r="P23" s="88"/>
      <c r="Q23" s="88"/>
      <c r="R23" s="88"/>
      <c r="S23" s="88"/>
      <c r="T23" s="88"/>
      <c r="U23" s="88"/>
      <c r="V23" s="88"/>
      <c r="W23" s="88"/>
    </row>
    <row r="24" spans="1:23" ht="25.5" customHeight="1" x14ac:dyDescent="0.25">
      <c r="A24" s="13"/>
      <c r="B24" s="89" t="s">
        <v>584</v>
      </c>
      <c r="C24" s="89"/>
      <c r="D24" s="89"/>
      <c r="E24" s="89"/>
      <c r="F24" s="89"/>
      <c r="G24" s="89"/>
      <c r="H24" s="89"/>
      <c r="I24" s="89"/>
      <c r="J24" s="89"/>
      <c r="K24" s="89"/>
      <c r="L24" s="89"/>
      <c r="M24" s="89"/>
      <c r="N24" s="89"/>
      <c r="O24" s="89"/>
      <c r="P24" s="89"/>
      <c r="Q24" s="89"/>
      <c r="R24" s="89"/>
      <c r="S24" s="89"/>
      <c r="T24" s="89"/>
      <c r="U24" s="89"/>
      <c r="V24" s="89"/>
      <c r="W24" s="89"/>
    </row>
    <row r="25" spans="1:23" x14ac:dyDescent="0.25">
      <c r="A25" s="13"/>
      <c r="B25" s="89" t="s">
        <v>585</v>
      </c>
      <c r="C25" s="89"/>
      <c r="D25" s="89"/>
      <c r="E25" s="89"/>
      <c r="F25" s="89"/>
      <c r="G25" s="89"/>
      <c r="H25" s="89"/>
      <c r="I25" s="89"/>
      <c r="J25" s="89"/>
      <c r="K25" s="89"/>
      <c r="L25" s="89"/>
      <c r="M25" s="89"/>
      <c r="N25" s="89"/>
      <c r="O25" s="89"/>
      <c r="P25" s="89"/>
      <c r="Q25" s="89"/>
      <c r="R25" s="89"/>
      <c r="S25" s="89"/>
      <c r="T25" s="89"/>
      <c r="U25" s="89"/>
      <c r="V25" s="89"/>
      <c r="W25" s="89"/>
    </row>
  </sheetData>
  <mergeCells count="70">
    <mergeCell ref="B5:W5"/>
    <mergeCell ref="B6:W6"/>
    <mergeCell ref="B23:W23"/>
    <mergeCell ref="B24:W24"/>
    <mergeCell ref="B25:W25"/>
    <mergeCell ref="D21:E21"/>
    <mergeCell ref="I21:J21"/>
    <mergeCell ref="N21:O21"/>
    <mergeCell ref="S21:T21"/>
    <mergeCell ref="A1:A2"/>
    <mergeCell ref="B1:W1"/>
    <mergeCell ref="B2:W2"/>
    <mergeCell ref="B3:W3"/>
    <mergeCell ref="A4:A25"/>
    <mergeCell ref="B4:W4"/>
    <mergeCell ref="D19:F19"/>
    <mergeCell ref="I19:K19"/>
    <mergeCell ref="N19:P19"/>
    <mergeCell ref="S19:U19"/>
    <mergeCell ref="D20:E20"/>
    <mergeCell ref="I20:J20"/>
    <mergeCell ref="N20:O20"/>
    <mergeCell ref="S20:T20"/>
    <mergeCell ref="D17:F17"/>
    <mergeCell ref="I17:K17"/>
    <mergeCell ref="N17:P17"/>
    <mergeCell ref="S17:U17"/>
    <mergeCell ref="D18:F18"/>
    <mergeCell ref="I18:K18"/>
    <mergeCell ref="N18:P18"/>
    <mergeCell ref="S18:U18"/>
    <mergeCell ref="D15:F15"/>
    <mergeCell ref="I15:K15"/>
    <mergeCell ref="N15:P15"/>
    <mergeCell ref="S15:U15"/>
    <mergeCell ref="D16:F16"/>
    <mergeCell ref="I16:K16"/>
    <mergeCell ref="N16:P16"/>
    <mergeCell ref="S16:U16"/>
    <mergeCell ref="D13:F13"/>
    <mergeCell ref="I13:K13"/>
    <mergeCell ref="N13:P13"/>
    <mergeCell ref="S13:U13"/>
    <mergeCell ref="E14:F14"/>
    <mergeCell ref="J14:K14"/>
    <mergeCell ref="O14:P14"/>
    <mergeCell ref="T14:U14"/>
    <mergeCell ref="D11:F11"/>
    <mergeCell ref="I11:K11"/>
    <mergeCell ref="N11:P11"/>
    <mergeCell ref="S11:U11"/>
    <mergeCell ref="D12:F12"/>
    <mergeCell ref="I12:K12"/>
    <mergeCell ref="N12:P12"/>
    <mergeCell ref="S12:U12"/>
    <mergeCell ref="D9:G9"/>
    <mergeCell ref="I9:L9"/>
    <mergeCell ref="N9:Q9"/>
    <mergeCell ref="S9:V9"/>
    <mergeCell ref="E10:F10"/>
    <mergeCell ref="J10:K10"/>
    <mergeCell ref="O10:P10"/>
    <mergeCell ref="T10:U10"/>
    <mergeCell ref="B7:B8"/>
    <mergeCell ref="C7:C8"/>
    <mergeCell ref="D7:L7"/>
    <mergeCell ref="D8:L8"/>
    <mergeCell ref="M7:M8"/>
    <mergeCell ref="N7:W7"/>
    <mergeCell ref="N8:W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3" width="36.5703125" bestFit="1" customWidth="1"/>
    <col min="4" max="4" width="3" customWidth="1"/>
    <col min="5" max="5" width="10.42578125" customWidth="1"/>
    <col min="6" max="6" width="2.42578125" customWidth="1"/>
    <col min="8" max="8" width="3.28515625" customWidth="1"/>
    <col min="9" max="9" width="10" customWidth="1"/>
    <col min="10" max="10" width="2.7109375" customWidth="1"/>
    <col min="12" max="12" width="22.28515625" bestFit="1" customWidth="1"/>
    <col min="13" max="13" width="6.28515625" bestFit="1" customWidth="1"/>
    <col min="14" max="14" width="1.5703125" bestFit="1" customWidth="1"/>
  </cols>
  <sheetData>
    <row r="1" spans="1:15" ht="15" customHeight="1" x14ac:dyDescent="0.25">
      <c r="A1" s="7" t="s">
        <v>8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6</v>
      </c>
      <c r="B3" s="85" t="s">
        <v>4</v>
      </c>
      <c r="C3" s="85"/>
      <c r="D3" s="85"/>
      <c r="E3" s="85"/>
      <c r="F3" s="85"/>
      <c r="G3" s="85"/>
      <c r="H3" s="85"/>
      <c r="I3" s="85"/>
      <c r="J3" s="85"/>
      <c r="K3" s="85"/>
      <c r="L3" s="85"/>
      <c r="M3" s="85"/>
      <c r="N3" s="85"/>
      <c r="O3" s="85"/>
    </row>
    <row r="4" spans="1:15" ht="15" customHeight="1" x14ac:dyDescent="0.25">
      <c r="A4" s="13" t="s">
        <v>850</v>
      </c>
      <c r="B4" s="85" t="s">
        <v>4</v>
      </c>
      <c r="C4" s="85"/>
      <c r="D4" s="85"/>
      <c r="E4" s="85"/>
      <c r="F4" s="85"/>
      <c r="G4" s="85"/>
      <c r="H4" s="85"/>
      <c r="I4" s="85"/>
      <c r="J4" s="85"/>
      <c r="K4" s="85"/>
      <c r="L4" s="85"/>
      <c r="M4" s="85"/>
      <c r="N4" s="85"/>
      <c r="O4" s="85"/>
    </row>
    <row r="5" spans="1:15" x14ac:dyDescent="0.25">
      <c r="A5" s="13"/>
      <c r="B5" s="87"/>
      <c r="C5" s="87"/>
      <c r="D5" s="87"/>
      <c r="E5" s="87"/>
      <c r="F5" s="87"/>
      <c r="G5" s="87"/>
      <c r="H5" s="87"/>
      <c r="I5" s="87"/>
      <c r="J5" s="87"/>
      <c r="K5" s="87"/>
      <c r="L5" s="87"/>
      <c r="M5" s="87"/>
      <c r="N5" s="87"/>
      <c r="O5" s="87"/>
    </row>
    <row r="6" spans="1:15" x14ac:dyDescent="0.25">
      <c r="A6" s="13"/>
      <c r="B6" s="88"/>
      <c r="C6" s="88"/>
      <c r="D6" s="88"/>
      <c r="E6" s="88"/>
      <c r="F6" s="88"/>
      <c r="G6" s="88"/>
      <c r="H6" s="88"/>
      <c r="I6" s="88"/>
      <c r="J6" s="88"/>
      <c r="K6" s="88"/>
      <c r="L6" s="88"/>
      <c r="M6" s="88"/>
      <c r="N6" s="88"/>
      <c r="O6" s="88"/>
    </row>
    <row r="7" spans="1:15" x14ac:dyDescent="0.25">
      <c r="A7" s="13"/>
      <c r="B7" s="57" t="s">
        <v>227</v>
      </c>
      <c r="C7" s="59"/>
      <c r="D7" s="62" t="s">
        <v>589</v>
      </c>
      <c r="E7" s="62"/>
      <c r="F7" s="62"/>
      <c r="G7" s="59"/>
      <c r="H7" s="62" t="s">
        <v>111</v>
      </c>
      <c r="I7" s="62"/>
      <c r="J7" s="62"/>
      <c r="K7" s="59"/>
      <c r="L7" s="62" t="s">
        <v>589</v>
      </c>
      <c r="M7" s="62"/>
      <c r="N7" s="62"/>
      <c r="O7" s="59"/>
    </row>
    <row r="8" spans="1:15" x14ac:dyDescent="0.25">
      <c r="A8" s="13"/>
      <c r="B8" s="57"/>
      <c r="C8" s="59"/>
      <c r="D8" s="62" t="s">
        <v>590</v>
      </c>
      <c r="E8" s="62"/>
      <c r="F8" s="62"/>
      <c r="G8" s="59"/>
      <c r="H8" s="62" t="s">
        <v>591</v>
      </c>
      <c r="I8" s="62"/>
      <c r="J8" s="62"/>
      <c r="K8" s="59"/>
      <c r="L8" s="62" t="s">
        <v>558</v>
      </c>
      <c r="M8" s="62"/>
      <c r="N8" s="62"/>
      <c r="O8" s="59"/>
    </row>
    <row r="9" spans="1:15" ht="15.75" thickBot="1" x14ac:dyDescent="0.3">
      <c r="A9" s="13"/>
      <c r="B9" s="58"/>
      <c r="C9" s="60"/>
      <c r="D9" s="64"/>
      <c r="E9" s="64"/>
      <c r="F9" s="64"/>
      <c r="G9" s="60"/>
      <c r="H9" s="56" t="s">
        <v>528</v>
      </c>
      <c r="I9" s="56"/>
      <c r="J9" s="56"/>
      <c r="K9" s="60"/>
      <c r="L9" s="64"/>
      <c r="M9" s="64"/>
      <c r="N9" s="64"/>
      <c r="O9" s="60"/>
    </row>
    <row r="10" spans="1:15" ht="26.25" x14ac:dyDescent="0.25">
      <c r="A10" s="13"/>
      <c r="B10" s="21" t="s">
        <v>592</v>
      </c>
      <c r="C10" s="22"/>
      <c r="D10" s="27" t="s">
        <v>240</v>
      </c>
      <c r="E10" s="27" t="s">
        <v>593</v>
      </c>
      <c r="F10" s="29" t="s">
        <v>242</v>
      </c>
      <c r="G10" s="22"/>
      <c r="H10" s="27" t="s">
        <v>240</v>
      </c>
      <c r="I10" s="28">
        <v>4699</v>
      </c>
      <c r="J10" s="23"/>
      <c r="K10" s="22"/>
      <c r="L10" s="27" t="s">
        <v>240</v>
      </c>
      <c r="M10" s="28">
        <v>3326</v>
      </c>
      <c r="N10" s="23"/>
      <c r="O10" s="22"/>
    </row>
    <row r="11" spans="1:15" ht="26.25" x14ac:dyDescent="0.25">
      <c r="A11" s="13"/>
      <c r="B11" s="48" t="s">
        <v>594</v>
      </c>
      <c r="C11" s="15"/>
      <c r="D11" s="69" t="s">
        <v>595</v>
      </c>
      <c r="E11" s="69"/>
      <c r="F11" s="14" t="s">
        <v>242</v>
      </c>
      <c r="G11" s="15"/>
      <c r="H11" s="69">
        <v>161</v>
      </c>
      <c r="I11" s="69"/>
      <c r="J11" s="15"/>
      <c r="K11" s="15"/>
      <c r="L11" s="69" t="s">
        <v>596</v>
      </c>
      <c r="M11" s="69"/>
      <c r="N11" s="14" t="s">
        <v>242</v>
      </c>
      <c r="O11" s="15"/>
    </row>
    <row r="12" spans="1:15" ht="27" thickBot="1" x14ac:dyDescent="0.3">
      <c r="A12" s="13"/>
      <c r="B12" s="118" t="s">
        <v>597</v>
      </c>
      <c r="C12" s="34"/>
      <c r="D12" s="71" t="s">
        <v>598</v>
      </c>
      <c r="E12" s="71"/>
      <c r="F12" s="37" t="s">
        <v>242</v>
      </c>
      <c r="G12" s="34"/>
      <c r="H12" s="71">
        <v>31</v>
      </c>
      <c r="I12" s="71"/>
      <c r="J12" s="34"/>
      <c r="K12" s="34"/>
      <c r="L12" s="71" t="s">
        <v>599</v>
      </c>
      <c r="M12" s="71"/>
      <c r="N12" s="37" t="s">
        <v>242</v>
      </c>
      <c r="O12" s="34"/>
    </row>
    <row r="13" spans="1:15" ht="15.75" thickBot="1" x14ac:dyDescent="0.3">
      <c r="A13" s="13"/>
      <c r="B13" s="51" t="s">
        <v>71</v>
      </c>
      <c r="C13" s="52"/>
      <c r="D13" s="53" t="s">
        <v>240</v>
      </c>
      <c r="E13" s="53" t="s">
        <v>600</v>
      </c>
      <c r="F13" s="55" t="s">
        <v>242</v>
      </c>
      <c r="G13" s="52"/>
      <c r="H13" s="53" t="s">
        <v>240</v>
      </c>
      <c r="I13" s="54">
        <v>4891</v>
      </c>
      <c r="J13" s="52"/>
      <c r="K13" s="52"/>
      <c r="L13" s="53" t="s">
        <v>240</v>
      </c>
      <c r="M13" s="53" t="s">
        <v>601</v>
      </c>
      <c r="N13" s="55" t="s">
        <v>242</v>
      </c>
      <c r="O13" s="52"/>
    </row>
    <row r="14" spans="1:15" ht="15.75" thickTop="1" x14ac:dyDescent="0.25">
      <c r="A14" s="13"/>
      <c r="B14" s="125" t="s">
        <v>227</v>
      </c>
      <c r="C14" s="126"/>
      <c r="D14" s="127" t="s">
        <v>589</v>
      </c>
      <c r="E14" s="127"/>
      <c r="F14" s="127"/>
      <c r="G14" s="126"/>
      <c r="H14" s="126"/>
      <c r="I14" s="126"/>
      <c r="J14" s="126"/>
      <c r="K14" s="126"/>
      <c r="L14" s="127" t="s">
        <v>589</v>
      </c>
      <c r="M14" s="127"/>
      <c r="N14" s="127"/>
      <c r="O14" s="126"/>
    </row>
    <row r="15" spans="1:15" x14ac:dyDescent="0.25">
      <c r="A15" s="13"/>
      <c r="B15" s="57"/>
      <c r="C15" s="59"/>
      <c r="D15" s="62" t="s">
        <v>602</v>
      </c>
      <c r="E15" s="62"/>
      <c r="F15" s="62"/>
      <c r="G15" s="59"/>
      <c r="H15" s="62" t="s">
        <v>111</v>
      </c>
      <c r="I15" s="62"/>
      <c r="J15" s="62"/>
      <c r="K15" s="59"/>
      <c r="L15" s="62" t="s">
        <v>558</v>
      </c>
      <c r="M15" s="62"/>
      <c r="N15" s="62"/>
      <c r="O15" s="59"/>
    </row>
    <row r="16" spans="1:15" x14ac:dyDescent="0.25">
      <c r="A16" s="13"/>
      <c r="B16" s="57"/>
      <c r="C16" s="59"/>
      <c r="D16" s="85"/>
      <c r="E16" s="85"/>
      <c r="F16" s="85"/>
      <c r="G16" s="59"/>
      <c r="H16" s="62" t="s">
        <v>591</v>
      </c>
      <c r="I16" s="62"/>
      <c r="J16" s="62"/>
      <c r="K16" s="59"/>
      <c r="L16" s="85"/>
      <c r="M16" s="85"/>
      <c r="N16" s="85"/>
      <c r="O16" s="59"/>
    </row>
    <row r="17" spans="1:15" ht="15.75" thickBot="1" x14ac:dyDescent="0.3">
      <c r="A17" s="13"/>
      <c r="B17" s="58"/>
      <c r="C17" s="60"/>
      <c r="D17" s="64"/>
      <c r="E17" s="64"/>
      <c r="F17" s="64"/>
      <c r="G17" s="60"/>
      <c r="H17" s="56" t="s">
        <v>528</v>
      </c>
      <c r="I17" s="56"/>
      <c r="J17" s="56"/>
      <c r="K17" s="60"/>
      <c r="L17" s="64"/>
      <c r="M17" s="64"/>
      <c r="N17" s="64"/>
      <c r="O17" s="60"/>
    </row>
    <row r="18" spans="1:15" ht="26.25" x14ac:dyDescent="0.25">
      <c r="A18" s="13"/>
      <c r="B18" s="21" t="s">
        <v>592</v>
      </c>
      <c r="C18" s="22"/>
      <c r="D18" s="27" t="s">
        <v>240</v>
      </c>
      <c r="E18" s="27" t="s">
        <v>603</v>
      </c>
      <c r="F18" s="29" t="s">
        <v>242</v>
      </c>
      <c r="G18" s="22"/>
      <c r="H18" s="27" t="s">
        <v>240</v>
      </c>
      <c r="I18" s="28">
        <v>7692</v>
      </c>
      <c r="J18" s="22"/>
      <c r="K18" s="22"/>
      <c r="L18" s="27" t="s">
        <v>240</v>
      </c>
      <c r="M18" s="28">
        <v>3326</v>
      </c>
      <c r="N18" s="22"/>
      <c r="O18" s="22"/>
    </row>
    <row r="19" spans="1:15" ht="26.25" x14ac:dyDescent="0.25">
      <c r="A19" s="13"/>
      <c r="B19" s="48" t="s">
        <v>594</v>
      </c>
      <c r="C19" s="15"/>
      <c r="D19" s="69" t="s">
        <v>604</v>
      </c>
      <c r="E19" s="69"/>
      <c r="F19" s="14" t="s">
        <v>242</v>
      </c>
      <c r="G19" s="15"/>
      <c r="H19" s="69">
        <v>296</v>
      </c>
      <c r="I19" s="69"/>
      <c r="J19" s="15"/>
      <c r="K19" s="15"/>
      <c r="L19" s="69" t="s">
        <v>596</v>
      </c>
      <c r="M19" s="69"/>
      <c r="N19" s="14" t="s">
        <v>242</v>
      </c>
      <c r="O19" s="15"/>
    </row>
    <row r="20" spans="1:15" ht="27" thickBot="1" x14ac:dyDescent="0.3">
      <c r="A20" s="13"/>
      <c r="B20" s="118" t="s">
        <v>597</v>
      </c>
      <c r="C20" s="34"/>
      <c r="D20" s="71" t="s">
        <v>605</v>
      </c>
      <c r="E20" s="71"/>
      <c r="F20" s="37" t="s">
        <v>242</v>
      </c>
      <c r="G20" s="34"/>
      <c r="H20" s="71">
        <v>61</v>
      </c>
      <c r="I20" s="71"/>
      <c r="J20" s="34"/>
      <c r="K20" s="34"/>
      <c r="L20" s="71" t="s">
        <v>599</v>
      </c>
      <c r="M20" s="71"/>
      <c r="N20" s="37" t="s">
        <v>242</v>
      </c>
      <c r="O20" s="34"/>
    </row>
    <row r="21" spans="1:15" ht="15.75" thickBot="1" x14ac:dyDescent="0.3">
      <c r="A21" s="13"/>
      <c r="B21" s="51" t="s">
        <v>71</v>
      </c>
      <c r="C21" s="52"/>
      <c r="D21" s="53" t="s">
        <v>240</v>
      </c>
      <c r="E21" s="53" t="s">
        <v>606</v>
      </c>
      <c r="F21" s="55" t="s">
        <v>242</v>
      </c>
      <c r="G21" s="52"/>
      <c r="H21" s="53" t="s">
        <v>240</v>
      </c>
      <c r="I21" s="54">
        <v>8049</v>
      </c>
      <c r="J21" s="52"/>
      <c r="K21" s="52"/>
      <c r="L21" s="53" t="s">
        <v>240</v>
      </c>
      <c r="M21" s="53" t="s">
        <v>601</v>
      </c>
      <c r="N21" s="55" t="s">
        <v>242</v>
      </c>
      <c r="O21" s="52"/>
    </row>
    <row r="22" spans="1:15" ht="15.75" thickTop="1" x14ac:dyDescent="0.25">
      <c r="A22" s="13"/>
      <c r="B22" s="125" t="s">
        <v>227</v>
      </c>
      <c r="C22" s="126"/>
      <c r="D22" s="127" t="s">
        <v>589</v>
      </c>
      <c r="E22" s="127"/>
      <c r="F22" s="127"/>
      <c r="G22" s="126"/>
      <c r="H22" s="126"/>
      <c r="I22" s="126"/>
      <c r="J22" s="126"/>
      <c r="K22" s="126"/>
      <c r="L22" s="127" t="s">
        <v>589</v>
      </c>
      <c r="M22" s="127"/>
      <c r="N22" s="127"/>
      <c r="O22" s="126"/>
    </row>
    <row r="23" spans="1:15" x14ac:dyDescent="0.25">
      <c r="A23" s="13"/>
      <c r="B23" s="57"/>
      <c r="C23" s="59"/>
      <c r="D23" s="62" t="s">
        <v>607</v>
      </c>
      <c r="E23" s="62"/>
      <c r="F23" s="62"/>
      <c r="G23" s="59"/>
      <c r="H23" s="62" t="s">
        <v>111</v>
      </c>
      <c r="I23" s="62"/>
      <c r="J23" s="62"/>
      <c r="K23" s="59"/>
      <c r="L23" s="62" t="s">
        <v>559</v>
      </c>
      <c r="M23" s="62"/>
      <c r="N23" s="62"/>
      <c r="O23" s="59"/>
    </row>
    <row r="24" spans="1:15" x14ac:dyDescent="0.25">
      <c r="A24" s="13"/>
      <c r="B24" s="57"/>
      <c r="C24" s="59"/>
      <c r="D24" s="85"/>
      <c r="E24" s="85"/>
      <c r="F24" s="85"/>
      <c r="G24" s="59"/>
      <c r="H24" s="62" t="s">
        <v>591</v>
      </c>
      <c r="I24" s="62"/>
      <c r="J24" s="62"/>
      <c r="K24" s="59"/>
      <c r="L24" s="85"/>
      <c r="M24" s="85"/>
      <c r="N24" s="85"/>
      <c r="O24" s="59"/>
    </row>
    <row r="25" spans="1:15" ht="15.75" thickBot="1" x14ac:dyDescent="0.3">
      <c r="A25" s="13"/>
      <c r="B25" s="58"/>
      <c r="C25" s="60"/>
      <c r="D25" s="64"/>
      <c r="E25" s="64"/>
      <c r="F25" s="64"/>
      <c r="G25" s="60"/>
      <c r="H25" s="56" t="s">
        <v>608</v>
      </c>
      <c r="I25" s="56"/>
      <c r="J25" s="56"/>
      <c r="K25" s="60"/>
      <c r="L25" s="64"/>
      <c r="M25" s="64"/>
      <c r="N25" s="64"/>
      <c r="O25" s="60"/>
    </row>
    <row r="26" spans="1:15" ht="26.25" x14ac:dyDescent="0.25">
      <c r="A26" s="13"/>
      <c r="B26" s="21" t="s">
        <v>134</v>
      </c>
      <c r="C26" s="22"/>
      <c r="D26" s="27" t="s">
        <v>240</v>
      </c>
      <c r="E26" s="28">
        <v>7581</v>
      </c>
      <c r="F26" s="22"/>
      <c r="G26" s="22"/>
      <c r="H26" s="27" t="s">
        <v>240</v>
      </c>
      <c r="I26" s="27" t="s">
        <v>609</v>
      </c>
      <c r="J26" s="29" t="s">
        <v>242</v>
      </c>
      <c r="K26" s="22"/>
      <c r="L26" s="27" t="s">
        <v>240</v>
      </c>
      <c r="M26" s="27" t="s">
        <v>610</v>
      </c>
      <c r="N26" s="29" t="s">
        <v>242</v>
      </c>
      <c r="O26" s="22"/>
    </row>
    <row r="27" spans="1:15" ht="26.25" x14ac:dyDescent="0.25">
      <c r="A27" s="13"/>
      <c r="B27" s="48" t="s">
        <v>594</v>
      </c>
      <c r="C27" s="15"/>
      <c r="D27" s="69" t="s">
        <v>611</v>
      </c>
      <c r="E27" s="69"/>
      <c r="F27" s="14" t="s">
        <v>242</v>
      </c>
      <c r="G27" s="15"/>
      <c r="H27" s="69">
        <v>542</v>
      </c>
      <c r="I27" s="69"/>
      <c r="J27" s="15"/>
      <c r="K27" s="15"/>
      <c r="L27" s="69" t="s">
        <v>612</v>
      </c>
      <c r="M27" s="69"/>
      <c r="N27" s="14" t="s">
        <v>242</v>
      </c>
      <c r="O27" s="15"/>
    </row>
    <row r="28" spans="1:15" ht="27" thickBot="1" x14ac:dyDescent="0.3">
      <c r="A28" s="13"/>
      <c r="B28" s="118" t="s">
        <v>597</v>
      </c>
      <c r="C28" s="34"/>
      <c r="D28" s="71" t="s">
        <v>613</v>
      </c>
      <c r="E28" s="71"/>
      <c r="F28" s="37" t="s">
        <v>242</v>
      </c>
      <c r="G28" s="34"/>
      <c r="H28" s="71">
        <v>35</v>
      </c>
      <c r="I28" s="71"/>
      <c r="J28" s="34"/>
      <c r="K28" s="34"/>
      <c r="L28" s="71" t="s">
        <v>614</v>
      </c>
      <c r="M28" s="71"/>
      <c r="N28" s="37" t="s">
        <v>242</v>
      </c>
      <c r="O28" s="34"/>
    </row>
    <row r="29" spans="1:15" ht="15.75" thickBot="1" x14ac:dyDescent="0.3">
      <c r="A29" s="13"/>
      <c r="B29" s="51" t="s">
        <v>71</v>
      </c>
      <c r="C29" s="52"/>
      <c r="D29" s="53" t="s">
        <v>240</v>
      </c>
      <c r="E29" s="53" t="s">
        <v>615</v>
      </c>
      <c r="F29" s="55" t="s">
        <v>242</v>
      </c>
      <c r="G29" s="52"/>
      <c r="H29" s="53" t="s">
        <v>240</v>
      </c>
      <c r="I29" s="53" t="s">
        <v>616</v>
      </c>
      <c r="J29" s="55" t="s">
        <v>242</v>
      </c>
      <c r="K29" s="52"/>
      <c r="L29" s="53" t="s">
        <v>240</v>
      </c>
      <c r="M29" s="53" t="s">
        <v>617</v>
      </c>
      <c r="N29" s="55" t="s">
        <v>242</v>
      </c>
      <c r="O29" s="52"/>
    </row>
    <row r="30" spans="1:15" ht="15.75" thickTop="1" x14ac:dyDescent="0.25">
      <c r="A30" s="13"/>
      <c r="B30" s="90"/>
      <c r="C30" s="90"/>
      <c r="D30" s="90"/>
      <c r="E30" s="90"/>
      <c r="F30" s="90"/>
      <c r="G30" s="90"/>
      <c r="H30" s="90"/>
      <c r="I30" s="90"/>
      <c r="J30" s="90"/>
      <c r="K30" s="90"/>
      <c r="L30" s="90"/>
      <c r="M30" s="90"/>
      <c r="N30" s="90"/>
      <c r="O30" s="90"/>
    </row>
    <row r="31" spans="1:15" x14ac:dyDescent="0.25">
      <c r="A31" s="13"/>
      <c r="B31" s="57" t="s">
        <v>227</v>
      </c>
      <c r="C31" s="59"/>
      <c r="D31" s="62" t="s">
        <v>589</v>
      </c>
      <c r="E31" s="62"/>
      <c r="F31" s="62"/>
      <c r="G31" s="59"/>
      <c r="H31" s="62" t="s">
        <v>111</v>
      </c>
      <c r="I31" s="62"/>
      <c r="J31" s="62"/>
      <c r="K31" s="59"/>
      <c r="L31" s="62" t="s">
        <v>589</v>
      </c>
      <c r="M31" s="62"/>
      <c r="N31" s="62"/>
      <c r="O31" s="59"/>
    </row>
    <row r="32" spans="1:15" x14ac:dyDescent="0.25">
      <c r="A32" s="13"/>
      <c r="B32" s="57"/>
      <c r="C32" s="59"/>
      <c r="D32" s="62" t="s">
        <v>618</v>
      </c>
      <c r="E32" s="62"/>
      <c r="F32" s="62"/>
      <c r="G32" s="59"/>
      <c r="H32" s="62" t="s">
        <v>591</v>
      </c>
      <c r="I32" s="62"/>
      <c r="J32" s="62"/>
      <c r="K32" s="59"/>
      <c r="L32" s="62" t="s">
        <v>559</v>
      </c>
      <c r="M32" s="62"/>
      <c r="N32" s="62"/>
      <c r="O32" s="59"/>
    </row>
    <row r="33" spans="1:15" ht="15.75" thickBot="1" x14ac:dyDescent="0.3">
      <c r="A33" s="13"/>
      <c r="B33" s="58"/>
      <c r="C33" s="60"/>
      <c r="D33" s="64"/>
      <c r="E33" s="64"/>
      <c r="F33" s="64"/>
      <c r="G33" s="60"/>
      <c r="H33" s="56" t="s">
        <v>608</v>
      </c>
      <c r="I33" s="56"/>
      <c r="J33" s="56"/>
      <c r="K33" s="60"/>
      <c r="L33" s="64"/>
      <c r="M33" s="64"/>
      <c r="N33" s="64"/>
      <c r="O33" s="60"/>
    </row>
    <row r="34" spans="1:15" ht="26.25" x14ac:dyDescent="0.25">
      <c r="A34" s="13"/>
      <c r="B34" s="21" t="s">
        <v>134</v>
      </c>
      <c r="C34" s="22"/>
      <c r="D34" s="27" t="s">
        <v>240</v>
      </c>
      <c r="E34" s="28">
        <v>7451</v>
      </c>
      <c r="F34" s="22"/>
      <c r="G34" s="22"/>
      <c r="H34" s="27" t="s">
        <v>240</v>
      </c>
      <c r="I34" s="27" t="s">
        <v>619</v>
      </c>
      <c r="J34" s="29" t="s">
        <v>242</v>
      </c>
      <c r="K34" s="22"/>
      <c r="L34" s="27" t="s">
        <v>240</v>
      </c>
      <c r="M34" s="27" t="s">
        <v>610</v>
      </c>
      <c r="N34" s="29" t="s">
        <v>242</v>
      </c>
      <c r="O34" s="22"/>
    </row>
    <row r="35" spans="1:15" ht="26.25" x14ac:dyDescent="0.25">
      <c r="A35" s="13"/>
      <c r="B35" s="48" t="s">
        <v>594</v>
      </c>
      <c r="C35" s="15"/>
      <c r="D35" s="69" t="s">
        <v>620</v>
      </c>
      <c r="E35" s="69"/>
      <c r="F35" s="14" t="s">
        <v>242</v>
      </c>
      <c r="G35" s="15"/>
      <c r="H35" s="68">
        <v>1169</v>
      </c>
      <c r="I35" s="68"/>
      <c r="J35" s="15"/>
      <c r="K35" s="15"/>
      <c r="L35" s="69" t="s">
        <v>612</v>
      </c>
      <c r="M35" s="69"/>
      <c r="N35" s="14" t="s">
        <v>242</v>
      </c>
      <c r="O35" s="15"/>
    </row>
    <row r="36" spans="1:15" ht="27" thickBot="1" x14ac:dyDescent="0.3">
      <c r="A36" s="13"/>
      <c r="B36" s="118" t="s">
        <v>597</v>
      </c>
      <c r="C36" s="34"/>
      <c r="D36" s="71" t="s">
        <v>621</v>
      </c>
      <c r="E36" s="71"/>
      <c r="F36" s="37" t="s">
        <v>242</v>
      </c>
      <c r="G36" s="34"/>
      <c r="H36" s="71">
        <v>69</v>
      </c>
      <c r="I36" s="71"/>
      <c r="J36" s="34"/>
      <c r="K36" s="34"/>
      <c r="L36" s="71" t="s">
        <v>614</v>
      </c>
      <c r="M36" s="71"/>
      <c r="N36" s="37" t="s">
        <v>242</v>
      </c>
      <c r="O36" s="34"/>
    </row>
    <row r="37" spans="1:15" ht="15.75" thickBot="1" x14ac:dyDescent="0.3">
      <c r="A37" s="13"/>
      <c r="B37" s="51" t="s">
        <v>71</v>
      </c>
      <c r="C37" s="52"/>
      <c r="D37" s="53" t="s">
        <v>240</v>
      </c>
      <c r="E37" s="53" t="s">
        <v>622</v>
      </c>
      <c r="F37" s="55" t="s">
        <v>242</v>
      </c>
      <c r="G37" s="52"/>
      <c r="H37" s="53" t="s">
        <v>240</v>
      </c>
      <c r="I37" s="53" t="s">
        <v>623</v>
      </c>
      <c r="J37" s="55" t="s">
        <v>242</v>
      </c>
      <c r="K37" s="52"/>
      <c r="L37" s="53" t="s">
        <v>240</v>
      </c>
      <c r="M37" s="53" t="s">
        <v>617</v>
      </c>
      <c r="N37" s="55" t="s">
        <v>242</v>
      </c>
      <c r="O37" s="52"/>
    </row>
    <row r="38" spans="1:15" ht="15.75" thickTop="1" x14ac:dyDescent="0.25">
      <c r="A38" s="13"/>
      <c r="B38" s="90"/>
      <c r="C38" s="90"/>
      <c r="D38" s="90"/>
      <c r="E38" s="90"/>
      <c r="F38" s="90"/>
      <c r="G38" s="90"/>
      <c r="H38" s="90"/>
      <c r="I38" s="90"/>
      <c r="J38" s="90"/>
      <c r="K38" s="90"/>
      <c r="L38" s="90"/>
      <c r="M38" s="90"/>
      <c r="N38" s="90"/>
      <c r="O38" s="90"/>
    </row>
    <row r="39" spans="1:15" ht="15" customHeight="1" x14ac:dyDescent="0.25">
      <c r="A39" s="13" t="s">
        <v>851</v>
      </c>
      <c r="B39" s="85" t="s">
        <v>4</v>
      </c>
      <c r="C39" s="85"/>
      <c r="D39" s="85"/>
      <c r="E39" s="85"/>
      <c r="F39" s="85"/>
      <c r="G39" s="85"/>
      <c r="H39" s="85"/>
      <c r="I39" s="85"/>
      <c r="J39" s="85"/>
      <c r="K39" s="85"/>
      <c r="L39" s="85"/>
      <c r="M39" s="85"/>
      <c r="N39" s="85"/>
      <c r="O39" s="85"/>
    </row>
    <row r="40" spans="1:15" x14ac:dyDescent="0.25">
      <c r="A40" s="13"/>
      <c r="B40" s="88"/>
      <c r="C40" s="88"/>
      <c r="D40" s="88"/>
      <c r="E40" s="88"/>
      <c r="F40" s="88"/>
      <c r="G40" s="88"/>
      <c r="H40" s="88"/>
      <c r="I40" s="88"/>
      <c r="J40" s="88"/>
      <c r="K40" s="88"/>
      <c r="L40" s="88"/>
      <c r="M40" s="88"/>
      <c r="N40" s="88"/>
      <c r="O40" s="88"/>
    </row>
    <row r="41" spans="1:15" x14ac:dyDescent="0.25">
      <c r="A41" s="13"/>
      <c r="B41" s="88"/>
      <c r="C41" s="88"/>
      <c r="D41" s="88"/>
      <c r="E41" s="88"/>
      <c r="F41" s="88"/>
      <c r="G41" s="88"/>
      <c r="H41" s="88"/>
      <c r="I41" s="88"/>
      <c r="J41" s="88"/>
      <c r="K41" s="88"/>
      <c r="L41" s="88"/>
      <c r="M41" s="88"/>
      <c r="N41" s="88"/>
      <c r="O41" s="88"/>
    </row>
    <row r="42" spans="1:15" x14ac:dyDescent="0.25">
      <c r="A42" s="13"/>
      <c r="B42" s="108"/>
      <c r="C42" s="62" t="s">
        <v>566</v>
      </c>
      <c r="D42" s="62"/>
      <c r="E42" s="62"/>
      <c r="F42" s="62"/>
      <c r="G42" s="62"/>
      <c r="H42" s="62"/>
      <c r="I42" s="62"/>
      <c r="J42" s="62"/>
      <c r="K42" s="62"/>
      <c r="L42" s="62"/>
      <c r="M42" s="62"/>
      <c r="N42" s="62"/>
      <c r="O42" s="62"/>
    </row>
    <row r="43" spans="1:15" ht="15.75" thickBot="1" x14ac:dyDescent="0.3">
      <c r="A43" s="13"/>
      <c r="B43" s="108"/>
      <c r="C43" s="56" t="s">
        <v>558</v>
      </c>
      <c r="D43" s="56"/>
      <c r="E43" s="56"/>
      <c r="F43" s="56"/>
      <c r="G43" s="56"/>
      <c r="H43" s="56"/>
      <c r="I43" s="56"/>
      <c r="J43" s="56"/>
      <c r="K43" s="56"/>
      <c r="L43" s="56"/>
      <c r="M43" s="56"/>
      <c r="N43" s="56"/>
      <c r="O43" s="56"/>
    </row>
    <row r="44" spans="1:15" x14ac:dyDescent="0.25">
      <c r="A44" s="13"/>
      <c r="B44" s="57" t="s">
        <v>227</v>
      </c>
      <c r="C44" s="61"/>
      <c r="D44" s="63" t="s">
        <v>625</v>
      </c>
      <c r="E44" s="63"/>
      <c r="F44" s="63"/>
      <c r="G44" s="61"/>
      <c r="H44" s="63" t="s">
        <v>627</v>
      </c>
      <c r="I44" s="63"/>
      <c r="J44" s="63"/>
      <c r="K44" s="61"/>
      <c r="L44" s="63" t="s">
        <v>629</v>
      </c>
      <c r="M44" s="63"/>
      <c r="N44" s="63"/>
      <c r="O44" s="61"/>
    </row>
    <row r="45" spans="1:15" ht="15.75" thickBot="1" x14ac:dyDescent="0.3">
      <c r="A45" s="13"/>
      <c r="B45" s="58"/>
      <c r="C45" s="60"/>
      <c r="D45" s="56" t="s">
        <v>626</v>
      </c>
      <c r="E45" s="56"/>
      <c r="F45" s="56"/>
      <c r="G45" s="60"/>
      <c r="H45" s="56" t="s">
        <v>628</v>
      </c>
      <c r="I45" s="56"/>
      <c r="J45" s="56"/>
      <c r="K45" s="60"/>
      <c r="L45" s="56" t="s">
        <v>626</v>
      </c>
      <c r="M45" s="56"/>
      <c r="N45" s="56"/>
      <c r="O45" s="60"/>
    </row>
    <row r="46" spans="1:15" ht="26.25" x14ac:dyDescent="0.25">
      <c r="A46" s="13"/>
      <c r="B46" s="21" t="s">
        <v>630</v>
      </c>
      <c r="C46" s="22"/>
      <c r="D46" s="27" t="s">
        <v>240</v>
      </c>
      <c r="E46" s="28">
        <v>7263</v>
      </c>
      <c r="F46" s="23"/>
      <c r="G46" s="22"/>
      <c r="H46" s="27" t="s">
        <v>240</v>
      </c>
      <c r="I46" s="27" t="s">
        <v>631</v>
      </c>
      <c r="J46" s="29" t="s">
        <v>242</v>
      </c>
      <c r="K46" s="22"/>
      <c r="L46" s="27" t="s">
        <v>240</v>
      </c>
      <c r="M46" s="28">
        <v>4699</v>
      </c>
      <c r="N46" s="22"/>
      <c r="O46" s="22"/>
    </row>
    <row r="47" spans="1:15" ht="26.25" x14ac:dyDescent="0.25">
      <c r="A47" s="13"/>
      <c r="B47" s="48" t="s">
        <v>632</v>
      </c>
      <c r="C47" s="15"/>
      <c r="D47" s="69">
        <v>249</v>
      </c>
      <c r="E47" s="69"/>
      <c r="F47" s="25"/>
      <c r="G47" s="15"/>
      <c r="H47" s="69" t="s">
        <v>633</v>
      </c>
      <c r="I47" s="69"/>
      <c r="J47" s="14" t="s">
        <v>242</v>
      </c>
      <c r="K47" s="15"/>
      <c r="L47" s="69">
        <v>161</v>
      </c>
      <c r="M47" s="69"/>
      <c r="N47" s="15"/>
      <c r="O47" s="15"/>
    </row>
    <row r="48" spans="1:15" ht="27" thickBot="1" x14ac:dyDescent="0.3">
      <c r="A48" s="13"/>
      <c r="B48" s="118" t="s">
        <v>634</v>
      </c>
      <c r="C48" s="34"/>
      <c r="D48" s="71">
        <v>48</v>
      </c>
      <c r="E48" s="71"/>
      <c r="F48" s="97"/>
      <c r="G48" s="34"/>
      <c r="H48" s="71" t="s">
        <v>635</v>
      </c>
      <c r="I48" s="71"/>
      <c r="J48" s="37" t="s">
        <v>242</v>
      </c>
      <c r="K48" s="34"/>
      <c r="L48" s="71">
        <v>31</v>
      </c>
      <c r="M48" s="71"/>
      <c r="N48" s="34"/>
      <c r="O48" s="34"/>
    </row>
    <row r="49" spans="1:15" ht="15.75" thickBot="1" x14ac:dyDescent="0.3">
      <c r="A49" s="13"/>
      <c r="B49" s="51" t="s">
        <v>636</v>
      </c>
      <c r="C49" s="52"/>
      <c r="D49" s="53" t="s">
        <v>240</v>
      </c>
      <c r="E49" s="54">
        <v>7560</v>
      </c>
      <c r="F49" s="98"/>
      <c r="G49" s="52"/>
      <c r="H49" s="53" t="s">
        <v>240</v>
      </c>
      <c r="I49" s="53" t="s">
        <v>637</v>
      </c>
      <c r="J49" s="55" t="s">
        <v>242</v>
      </c>
      <c r="K49" s="52"/>
      <c r="L49" s="53" t="s">
        <v>240</v>
      </c>
      <c r="M49" s="54">
        <v>4891</v>
      </c>
      <c r="N49" s="52"/>
      <c r="O49" s="52"/>
    </row>
    <row r="50" spans="1:15" ht="15.75" thickTop="1" x14ac:dyDescent="0.25">
      <c r="A50" s="13"/>
      <c r="B50" s="90"/>
      <c r="C50" s="90"/>
      <c r="D50" s="90"/>
      <c r="E50" s="90"/>
      <c r="F50" s="90"/>
      <c r="G50" s="90"/>
      <c r="H50" s="90"/>
      <c r="I50" s="90"/>
      <c r="J50" s="90"/>
      <c r="K50" s="90"/>
      <c r="L50" s="90"/>
      <c r="M50" s="90"/>
      <c r="N50" s="90"/>
      <c r="O50" s="90"/>
    </row>
    <row r="51" spans="1:15" x14ac:dyDescent="0.25">
      <c r="A51" s="13"/>
      <c r="B51" s="108"/>
      <c r="C51" s="59"/>
      <c r="D51" s="62" t="s">
        <v>568</v>
      </c>
      <c r="E51" s="62"/>
      <c r="F51" s="62"/>
      <c r="G51" s="62"/>
      <c r="H51" s="62"/>
      <c r="I51" s="62"/>
      <c r="J51" s="62"/>
      <c r="K51" s="62"/>
      <c r="L51" s="62"/>
      <c r="M51" s="62"/>
      <c r="N51" s="62"/>
      <c r="O51" s="59"/>
    </row>
    <row r="52" spans="1:15" ht="15.75" thickBot="1" x14ac:dyDescent="0.3">
      <c r="A52" s="13"/>
      <c r="B52" s="108"/>
      <c r="C52" s="60"/>
      <c r="D52" s="56" t="s">
        <v>558</v>
      </c>
      <c r="E52" s="56"/>
      <c r="F52" s="56"/>
      <c r="G52" s="56"/>
      <c r="H52" s="56"/>
      <c r="I52" s="56"/>
      <c r="J52" s="56"/>
      <c r="K52" s="56"/>
      <c r="L52" s="56"/>
      <c r="M52" s="56"/>
      <c r="N52" s="56"/>
      <c r="O52" s="60"/>
    </row>
    <row r="53" spans="1:15" x14ac:dyDescent="0.25">
      <c r="A53" s="13"/>
      <c r="B53" s="57" t="s">
        <v>227</v>
      </c>
      <c r="C53" s="61"/>
      <c r="D53" s="63" t="s">
        <v>625</v>
      </c>
      <c r="E53" s="63"/>
      <c r="F53" s="63"/>
      <c r="G53" s="61"/>
      <c r="H53" s="63" t="s">
        <v>627</v>
      </c>
      <c r="I53" s="63"/>
      <c r="J53" s="63"/>
      <c r="K53" s="61"/>
      <c r="L53" s="63" t="s">
        <v>629</v>
      </c>
      <c r="M53" s="63"/>
      <c r="N53" s="63"/>
      <c r="O53" s="61"/>
    </row>
    <row r="54" spans="1:15" ht="15.75" thickBot="1" x14ac:dyDescent="0.3">
      <c r="A54" s="13"/>
      <c r="B54" s="58"/>
      <c r="C54" s="60"/>
      <c r="D54" s="56" t="s">
        <v>626</v>
      </c>
      <c r="E54" s="56"/>
      <c r="F54" s="56"/>
      <c r="G54" s="60"/>
      <c r="H54" s="56" t="s">
        <v>628</v>
      </c>
      <c r="I54" s="56"/>
      <c r="J54" s="56"/>
      <c r="K54" s="60"/>
      <c r="L54" s="56" t="s">
        <v>626</v>
      </c>
      <c r="M54" s="56"/>
      <c r="N54" s="56"/>
      <c r="O54" s="60"/>
    </row>
    <row r="55" spans="1:15" ht="26.25" x14ac:dyDescent="0.25">
      <c r="A55" s="13"/>
      <c r="B55" s="21" t="s">
        <v>630</v>
      </c>
      <c r="C55" s="22"/>
      <c r="D55" s="27" t="s">
        <v>240</v>
      </c>
      <c r="E55" s="28">
        <v>11891</v>
      </c>
      <c r="F55" s="23"/>
      <c r="G55" s="22"/>
      <c r="H55" s="27" t="s">
        <v>240</v>
      </c>
      <c r="I55" s="27" t="s">
        <v>638</v>
      </c>
      <c r="J55" s="29" t="s">
        <v>242</v>
      </c>
      <c r="K55" s="22"/>
      <c r="L55" s="27" t="s">
        <v>240</v>
      </c>
      <c r="M55" s="28">
        <v>7692</v>
      </c>
      <c r="N55" s="22"/>
      <c r="O55" s="22"/>
    </row>
    <row r="56" spans="1:15" ht="26.25" x14ac:dyDescent="0.25">
      <c r="A56" s="13"/>
      <c r="B56" s="48" t="s">
        <v>632</v>
      </c>
      <c r="C56" s="15"/>
      <c r="D56" s="69">
        <v>457</v>
      </c>
      <c r="E56" s="69"/>
      <c r="F56" s="25"/>
      <c r="G56" s="15"/>
      <c r="H56" s="69" t="s">
        <v>639</v>
      </c>
      <c r="I56" s="69"/>
      <c r="J56" s="14" t="s">
        <v>242</v>
      </c>
      <c r="K56" s="15"/>
      <c r="L56" s="69">
        <v>296</v>
      </c>
      <c r="M56" s="69"/>
      <c r="N56" s="15"/>
      <c r="O56" s="15"/>
    </row>
    <row r="57" spans="1:15" ht="27" thickBot="1" x14ac:dyDescent="0.3">
      <c r="A57" s="13"/>
      <c r="B57" s="118" t="s">
        <v>634</v>
      </c>
      <c r="C57" s="34"/>
      <c r="D57" s="71">
        <v>95</v>
      </c>
      <c r="E57" s="71"/>
      <c r="F57" s="97"/>
      <c r="G57" s="34"/>
      <c r="H57" s="71" t="s">
        <v>640</v>
      </c>
      <c r="I57" s="71"/>
      <c r="J57" s="37" t="s">
        <v>242</v>
      </c>
      <c r="K57" s="34"/>
      <c r="L57" s="71">
        <v>61</v>
      </c>
      <c r="M57" s="71"/>
      <c r="N57" s="34"/>
      <c r="O57" s="34"/>
    </row>
    <row r="58" spans="1:15" ht="15.75" thickBot="1" x14ac:dyDescent="0.3">
      <c r="A58" s="13"/>
      <c r="B58" s="51" t="s">
        <v>636</v>
      </c>
      <c r="C58" s="52"/>
      <c r="D58" s="53" t="s">
        <v>240</v>
      </c>
      <c r="E58" s="54">
        <v>12443</v>
      </c>
      <c r="F58" s="98"/>
      <c r="G58" s="52"/>
      <c r="H58" s="53" t="s">
        <v>240</v>
      </c>
      <c r="I58" s="53" t="s">
        <v>641</v>
      </c>
      <c r="J58" s="55" t="s">
        <v>242</v>
      </c>
      <c r="K58" s="52"/>
      <c r="L58" s="53" t="s">
        <v>240</v>
      </c>
      <c r="M58" s="54">
        <v>8049</v>
      </c>
      <c r="N58" s="52"/>
      <c r="O58" s="52"/>
    </row>
    <row r="59" spans="1:15" ht="15.75" thickTop="1" x14ac:dyDescent="0.25">
      <c r="A59" s="13"/>
      <c r="B59" s="90"/>
      <c r="C59" s="90"/>
      <c r="D59" s="90"/>
      <c r="E59" s="90"/>
      <c r="F59" s="90"/>
      <c r="G59" s="90"/>
      <c r="H59" s="90"/>
      <c r="I59" s="90"/>
      <c r="J59" s="90"/>
      <c r="K59" s="90"/>
      <c r="L59" s="90"/>
      <c r="M59" s="90"/>
      <c r="N59" s="90"/>
      <c r="O59" s="90"/>
    </row>
    <row r="60" spans="1:15" x14ac:dyDescent="0.25">
      <c r="A60" s="13"/>
      <c r="B60" s="108"/>
      <c r="C60" s="59"/>
      <c r="D60" s="62" t="s">
        <v>566</v>
      </c>
      <c r="E60" s="62"/>
      <c r="F60" s="62"/>
      <c r="G60" s="62"/>
      <c r="H60" s="62"/>
      <c r="I60" s="62"/>
      <c r="J60" s="62"/>
      <c r="K60" s="62"/>
      <c r="L60" s="62"/>
      <c r="M60" s="62"/>
      <c r="N60" s="62"/>
      <c r="O60" s="59"/>
    </row>
    <row r="61" spans="1:15" ht="15.75" thickBot="1" x14ac:dyDescent="0.3">
      <c r="A61" s="13"/>
      <c r="B61" s="108"/>
      <c r="C61" s="60"/>
      <c r="D61" s="56" t="s">
        <v>559</v>
      </c>
      <c r="E61" s="56"/>
      <c r="F61" s="56"/>
      <c r="G61" s="56"/>
      <c r="H61" s="56"/>
      <c r="I61" s="56"/>
      <c r="J61" s="56"/>
      <c r="K61" s="56"/>
      <c r="L61" s="56"/>
      <c r="M61" s="56"/>
      <c r="N61" s="56"/>
      <c r="O61" s="60"/>
    </row>
    <row r="62" spans="1:15" x14ac:dyDescent="0.25">
      <c r="A62" s="13"/>
      <c r="B62" s="57" t="s">
        <v>227</v>
      </c>
      <c r="C62" s="61"/>
      <c r="D62" s="63" t="s">
        <v>625</v>
      </c>
      <c r="E62" s="63"/>
      <c r="F62" s="63"/>
      <c r="G62" s="61"/>
      <c r="H62" s="63" t="s">
        <v>642</v>
      </c>
      <c r="I62" s="63"/>
      <c r="J62" s="63"/>
      <c r="K62" s="61"/>
      <c r="L62" s="63" t="s">
        <v>629</v>
      </c>
      <c r="M62" s="63"/>
      <c r="N62" s="63"/>
      <c r="O62" s="61"/>
    </row>
    <row r="63" spans="1:15" ht="15.75" thickBot="1" x14ac:dyDescent="0.3">
      <c r="A63" s="13"/>
      <c r="B63" s="58"/>
      <c r="C63" s="60"/>
      <c r="D63" s="56" t="s">
        <v>626</v>
      </c>
      <c r="E63" s="56"/>
      <c r="F63" s="56"/>
      <c r="G63" s="60"/>
      <c r="H63" s="56" t="s">
        <v>643</v>
      </c>
      <c r="I63" s="56"/>
      <c r="J63" s="56"/>
      <c r="K63" s="60"/>
      <c r="L63" s="56" t="s">
        <v>626</v>
      </c>
      <c r="M63" s="56"/>
      <c r="N63" s="56"/>
      <c r="O63" s="60"/>
    </row>
    <row r="64" spans="1:15" ht="26.25" x14ac:dyDescent="0.25">
      <c r="A64" s="13"/>
      <c r="B64" s="21" t="s">
        <v>644</v>
      </c>
      <c r="C64" s="22"/>
      <c r="D64" s="66"/>
      <c r="E64" s="66"/>
      <c r="F64" s="23"/>
      <c r="G64" s="22"/>
      <c r="H64" s="66"/>
      <c r="I64" s="66"/>
      <c r="J64" s="22"/>
      <c r="K64" s="22"/>
      <c r="L64" s="66"/>
      <c r="M64" s="66"/>
      <c r="N64" s="22"/>
      <c r="O64" s="22"/>
    </row>
    <row r="65" spans="1:15" ht="26.25" x14ac:dyDescent="0.25">
      <c r="A65" s="13"/>
      <c r="B65" s="24" t="s">
        <v>645</v>
      </c>
      <c r="C65" s="15"/>
      <c r="D65" s="32" t="s">
        <v>240</v>
      </c>
      <c r="E65" s="32" t="s">
        <v>646</v>
      </c>
      <c r="F65" s="14" t="s">
        <v>242</v>
      </c>
      <c r="G65" s="15"/>
      <c r="H65" s="32" t="s">
        <v>240</v>
      </c>
      <c r="I65" s="31">
        <v>3663</v>
      </c>
      <c r="J65" s="15"/>
      <c r="K65" s="15"/>
      <c r="L65" s="32" t="s">
        <v>240</v>
      </c>
      <c r="M65" s="32" t="s">
        <v>647</v>
      </c>
      <c r="N65" s="14" t="s">
        <v>242</v>
      </c>
      <c r="O65" s="15"/>
    </row>
    <row r="66" spans="1:15" ht="39.75" thickBot="1" x14ac:dyDescent="0.3">
      <c r="A66" s="13"/>
      <c r="B66" s="50" t="s">
        <v>133</v>
      </c>
      <c r="C66" s="34"/>
      <c r="D66" s="71" t="s">
        <v>648</v>
      </c>
      <c r="E66" s="71"/>
      <c r="F66" s="37" t="s">
        <v>242</v>
      </c>
      <c r="G66" s="34"/>
      <c r="H66" s="71">
        <v>725</v>
      </c>
      <c r="I66" s="71"/>
      <c r="J66" s="34"/>
      <c r="K66" s="34"/>
      <c r="L66" s="71" t="s">
        <v>649</v>
      </c>
      <c r="M66" s="71"/>
      <c r="N66" s="37" t="s">
        <v>242</v>
      </c>
      <c r="O66" s="34"/>
    </row>
    <row r="67" spans="1:15" ht="26.25" x14ac:dyDescent="0.25">
      <c r="A67" s="13"/>
      <c r="B67" s="48" t="s">
        <v>650</v>
      </c>
      <c r="C67" s="15"/>
      <c r="D67" s="73" t="s">
        <v>651</v>
      </c>
      <c r="E67" s="73"/>
      <c r="F67" s="14" t="s">
        <v>242</v>
      </c>
      <c r="G67" s="15"/>
      <c r="H67" s="72">
        <v>4388</v>
      </c>
      <c r="I67" s="72"/>
      <c r="J67" s="15"/>
      <c r="K67" s="15"/>
      <c r="L67" s="73" t="s">
        <v>609</v>
      </c>
      <c r="M67" s="73"/>
      <c r="N67" s="14" t="s">
        <v>242</v>
      </c>
      <c r="O67" s="15"/>
    </row>
    <row r="68" spans="1:15" ht="26.25" x14ac:dyDescent="0.25">
      <c r="A68" s="13"/>
      <c r="B68" s="21" t="s">
        <v>632</v>
      </c>
      <c r="C68" s="22"/>
      <c r="D68" s="75">
        <v>838</v>
      </c>
      <c r="E68" s="75"/>
      <c r="F68" s="22"/>
      <c r="G68" s="22"/>
      <c r="H68" s="75" t="s">
        <v>652</v>
      </c>
      <c r="I68" s="75"/>
      <c r="J68" s="29" t="s">
        <v>242</v>
      </c>
      <c r="K68" s="22"/>
      <c r="L68" s="75">
        <v>542</v>
      </c>
      <c r="M68" s="75"/>
      <c r="N68" s="22"/>
      <c r="O68" s="22"/>
    </row>
    <row r="69" spans="1:15" ht="27" thickBot="1" x14ac:dyDescent="0.3">
      <c r="A69" s="13"/>
      <c r="B69" s="105" t="s">
        <v>634</v>
      </c>
      <c r="C69" s="40"/>
      <c r="D69" s="76">
        <v>53</v>
      </c>
      <c r="E69" s="76"/>
      <c r="F69" s="40"/>
      <c r="G69" s="40"/>
      <c r="H69" s="76" t="s">
        <v>653</v>
      </c>
      <c r="I69" s="76"/>
      <c r="J69" s="42" t="s">
        <v>242</v>
      </c>
      <c r="K69" s="40"/>
      <c r="L69" s="76">
        <v>35</v>
      </c>
      <c r="M69" s="76"/>
      <c r="N69" s="40"/>
      <c r="O69" s="40"/>
    </row>
    <row r="70" spans="1:15" ht="15.75" thickBot="1" x14ac:dyDescent="0.3">
      <c r="A70" s="13"/>
      <c r="B70" s="43" t="s">
        <v>654</v>
      </c>
      <c r="C70" s="44"/>
      <c r="D70" s="45" t="s">
        <v>240</v>
      </c>
      <c r="E70" s="45" t="s">
        <v>655</v>
      </c>
      <c r="F70" s="47" t="s">
        <v>242</v>
      </c>
      <c r="G70" s="44"/>
      <c r="H70" s="45" t="s">
        <v>240</v>
      </c>
      <c r="I70" s="46">
        <v>4074</v>
      </c>
      <c r="J70" s="44"/>
      <c r="K70" s="44"/>
      <c r="L70" s="45" t="s">
        <v>240</v>
      </c>
      <c r="M70" s="45" t="s">
        <v>616</v>
      </c>
      <c r="N70" s="47" t="s">
        <v>242</v>
      </c>
      <c r="O70" s="44"/>
    </row>
    <row r="71" spans="1:15" ht="15.75" thickTop="1" x14ac:dyDescent="0.25">
      <c r="A71" s="13"/>
      <c r="B71" s="90"/>
      <c r="C71" s="90"/>
      <c r="D71" s="90"/>
      <c r="E71" s="90"/>
      <c r="F71" s="90"/>
      <c r="G71" s="90"/>
      <c r="H71" s="90"/>
      <c r="I71" s="90"/>
      <c r="J71" s="90"/>
      <c r="K71" s="90"/>
      <c r="L71" s="90"/>
      <c r="M71" s="90"/>
      <c r="N71" s="90"/>
      <c r="O71" s="90"/>
    </row>
    <row r="72" spans="1:15" x14ac:dyDescent="0.25">
      <c r="A72" s="13"/>
      <c r="B72" s="108"/>
      <c r="C72" s="62" t="s">
        <v>568</v>
      </c>
      <c r="D72" s="62"/>
      <c r="E72" s="62"/>
      <c r="F72" s="62"/>
      <c r="G72" s="62"/>
      <c r="H72" s="62"/>
      <c r="I72" s="62"/>
      <c r="J72" s="62"/>
      <c r="K72" s="62"/>
      <c r="L72" s="62"/>
      <c r="M72" s="62"/>
      <c r="N72" s="62"/>
      <c r="O72" s="62"/>
    </row>
    <row r="73" spans="1:15" ht="15.75" thickBot="1" x14ac:dyDescent="0.3">
      <c r="A73" s="13"/>
      <c r="B73" s="108"/>
      <c r="C73" s="56" t="s">
        <v>559</v>
      </c>
      <c r="D73" s="56"/>
      <c r="E73" s="56"/>
      <c r="F73" s="56"/>
      <c r="G73" s="56"/>
      <c r="H73" s="56"/>
      <c r="I73" s="56"/>
      <c r="J73" s="56"/>
      <c r="K73" s="56"/>
      <c r="L73" s="56"/>
      <c r="M73" s="56"/>
      <c r="N73" s="56"/>
      <c r="O73" s="56"/>
    </row>
    <row r="74" spans="1:15" x14ac:dyDescent="0.25">
      <c r="A74" s="13"/>
      <c r="B74" s="57" t="s">
        <v>227</v>
      </c>
      <c r="C74" s="61"/>
      <c r="D74" s="63" t="s">
        <v>625</v>
      </c>
      <c r="E74" s="63"/>
      <c r="F74" s="63"/>
      <c r="G74" s="61"/>
      <c r="H74" s="63" t="s">
        <v>642</v>
      </c>
      <c r="I74" s="63"/>
      <c r="J74" s="63"/>
      <c r="K74" s="61"/>
      <c r="L74" s="63" t="s">
        <v>629</v>
      </c>
      <c r="M74" s="63"/>
      <c r="N74" s="63"/>
      <c r="O74" s="61"/>
    </row>
    <row r="75" spans="1:15" ht="15.75" thickBot="1" x14ac:dyDescent="0.3">
      <c r="A75" s="13"/>
      <c r="B75" s="58"/>
      <c r="C75" s="60"/>
      <c r="D75" s="56" t="s">
        <v>626</v>
      </c>
      <c r="E75" s="56"/>
      <c r="F75" s="56"/>
      <c r="G75" s="60"/>
      <c r="H75" s="56" t="s">
        <v>643</v>
      </c>
      <c r="I75" s="56"/>
      <c r="J75" s="56"/>
      <c r="K75" s="60"/>
      <c r="L75" s="56" t="s">
        <v>626</v>
      </c>
      <c r="M75" s="56"/>
      <c r="N75" s="56"/>
      <c r="O75" s="60"/>
    </row>
    <row r="76" spans="1:15" ht="26.25" x14ac:dyDescent="0.25">
      <c r="A76" s="13"/>
      <c r="B76" s="21" t="s">
        <v>644</v>
      </c>
      <c r="C76" s="22"/>
      <c r="D76" s="66"/>
      <c r="E76" s="66"/>
      <c r="F76" s="22"/>
      <c r="G76" s="22"/>
      <c r="H76" s="66"/>
      <c r="I76" s="66"/>
      <c r="J76" s="22"/>
      <c r="K76" s="22"/>
      <c r="L76" s="66"/>
      <c r="M76" s="66"/>
      <c r="N76" s="22"/>
      <c r="O76" s="22"/>
    </row>
    <row r="77" spans="1:15" ht="26.25" x14ac:dyDescent="0.25">
      <c r="A77" s="13"/>
      <c r="B77" s="24" t="s">
        <v>645</v>
      </c>
      <c r="C77" s="15"/>
      <c r="D77" s="32" t="s">
        <v>240</v>
      </c>
      <c r="E77" s="32" t="s">
        <v>656</v>
      </c>
      <c r="F77" s="14" t="s">
        <v>242</v>
      </c>
      <c r="G77" s="15"/>
      <c r="H77" s="32" t="s">
        <v>240</v>
      </c>
      <c r="I77" s="31">
        <v>3593</v>
      </c>
      <c r="J77" s="15"/>
      <c r="K77" s="15"/>
      <c r="L77" s="32" t="s">
        <v>240</v>
      </c>
      <c r="M77" s="32" t="s">
        <v>657</v>
      </c>
      <c r="N77" s="14" t="s">
        <v>242</v>
      </c>
      <c r="O77" s="15"/>
    </row>
    <row r="78" spans="1:15" ht="39.75" thickBot="1" x14ac:dyDescent="0.3">
      <c r="A78" s="13"/>
      <c r="B78" s="50" t="s">
        <v>133</v>
      </c>
      <c r="C78" s="34"/>
      <c r="D78" s="71" t="s">
        <v>648</v>
      </c>
      <c r="E78" s="71"/>
      <c r="F78" s="37" t="s">
        <v>242</v>
      </c>
      <c r="G78" s="34"/>
      <c r="H78" s="71">
        <v>725</v>
      </c>
      <c r="I78" s="71"/>
      <c r="J78" s="34"/>
      <c r="K78" s="34"/>
      <c r="L78" s="71" t="s">
        <v>649</v>
      </c>
      <c r="M78" s="71"/>
      <c r="N78" s="37" t="s">
        <v>242</v>
      </c>
      <c r="O78" s="34"/>
    </row>
    <row r="79" spans="1:15" ht="26.25" x14ac:dyDescent="0.25">
      <c r="A79" s="13"/>
      <c r="B79" s="48" t="s">
        <v>650</v>
      </c>
      <c r="C79" s="15"/>
      <c r="D79" s="73" t="s">
        <v>658</v>
      </c>
      <c r="E79" s="73"/>
      <c r="F79" s="14" t="s">
        <v>242</v>
      </c>
      <c r="G79" s="15"/>
      <c r="H79" s="72">
        <v>4318</v>
      </c>
      <c r="I79" s="72"/>
      <c r="J79" s="15"/>
      <c r="K79" s="15"/>
      <c r="L79" s="73" t="s">
        <v>619</v>
      </c>
      <c r="M79" s="73"/>
      <c r="N79" s="14" t="s">
        <v>242</v>
      </c>
      <c r="O79" s="15"/>
    </row>
    <row r="80" spans="1:15" ht="26.25" x14ac:dyDescent="0.25">
      <c r="A80" s="13"/>
      <c r="B80" s="21" t="s">
        <v>632</v>
      </c>
      <c r="C80" s="22"/>
      <c r="D80" s="74">
        <v>1805</v>
      </c>
      <c r="E80" s="74"/>
      <c r="F80" s="22"/>
      <c r="G80" s="22"/>
      <c r="H80" s="75" t="s">
        <v>659</v>
      </c>
      <c r="I80" s="75"/>
      <c r="J80" s="29" t="s">
        <v>242</v>
      </c>
      <c r="K80" s="22"/>
      <c r="L80" s="74">
        <v>1169</v>
      </c>
      <c r="M80" s="74"/>
      <c r="N80" s="22"/>
      <c r="O80" s="22"/>
    </row>
    <row r="81" spans="1:15" ht="27" thickBot="1" x14ac:dyDescent="0.3">
      <c r="A81" s="13"/>
      <c r="B81" s="105" t="s">
        <v>634</v>
      </c>
      <c r="C81" s="40"/>
      <c r="D81" s="76">
        <v>106</v>
      </c>
      <c r="E81" s="76"/>
      <c r="F81" s="40"/>
      <c r="G81" s="40"/>
      <c r="H81" s="76" t="s">
        <v>660</v>
      </c>
      <c r="I81" s="76"/>
      <c r="J81" s="42" t="s">
        <v>242</v>
      </c>
      <c r="K81" s="40"/>
      <c r="L81" s="76">
        <v>69</v>
      </c>
      <c r="M81" s="76"/>
      <c r="N81" s="40"/>
      <c r="O81" s="40"/>
    </row>
    <row r="82" spans="1:15" ht="15.75" thickBot="1" x14ac:dyDescent="0.3">
      <c r="A82" s="13"/>
      <c r="B82" s="43" t="s">
        <v>654</v>
      </c>
      <c r="C82" s="44"/>
      <c r="D82" s="45" t="s">
        <v>240</v>
      </c>
      <c r="E82" s="45" t="s">
        <v>661</v>
      </c>
      <c r="F82" s="47" t="s">
        <v>242</v>
      </c>
      <c r="G82" s="44"/>
      <c r="H82" s="45" t="s">
        <v>240</v>
      </c>
      <c r="I82" s="46">
        <v>3645</v>
      </c>
      <c r="J82" s="44"/>
      <c r="K82" s="44"/>
      <c r="L82" s="45" t="s">
        <v>240</v>
      </c>
      <c r="M82" s="45" t="s">
        <v>623</v>
      </c>
      <c r="N82" s="47" t="s">
        <v>242</v>
      </c>
      <c r="O82" s="44"/>
    </row>
    <row r="83" spans="1:15" ht="15.75" thickTop="1" x14ac:dyDescent="0.25">
      <c r="A83" s="13"/>
      <c r="B83" s="90"/>
      <c r="C83" s="90"/>
      <c r="D83" s="90"/>
      <c r="E83" s="90"/>
      <c r="F83" s="90"/>
      <c r="G83" s="90"/>
      <c r="H83" s="90"/>
      <c r="I83" s="90"/>
      <c r="J83" s="90"/>
      <c r="K83" s="90"/>
      <c r="L83" s="90"/>
      <c r="M83" s="90"/>
      <c r="N83" s="90"/>
      <c r="O83" s="90"/>
    </row>
    <row r="84" spans="1:15" ht="15" customHeight="1" x14ac:dyDescent="0.25">
      <c r="A84" s="13" t="s">
        <v>852</v>
      </c>
      <c r="B84" s="85" t="s">
        <v>4</v>
      </c>
      <c r="C84" s="85"/>
      <c r="D84" s="85"/>
      <c r="E84" s="85"/>
      <c r="F84" s="85"/>
      <c r="G84" s="85"/>
      <c r="H84" s="85"/>
      <c r="I84" s="85"/>
      <c r="J84" s="85"/>
      <c r="K84" s="85"/>
      <c r="L84" s="85"/>
      <c r="M84" s="85"/>
      <c r="N84" s="85"/>
      <c r="O84" s="85"/>
    </row>
    <row r="85" spans="1:15" x14ac:dyDescent="0.25">
      <c r="A85" s="13"/>
      <c r="B85" s="86"/>
      <c r="C85" s="86"/>
      <c r="D85" s="86"/>
      <c r="E85" s="86"/>
      <c r="F85" s="86"/>
      <c r="G85" s="86"/>
      <c r="H85" s="86"/>
      <c r="I85" s="86"/>
      <c r="J85" s="86"/>
      <c r="K85" s="86"/>
      <c r="L85" s="86"/>
      <c r="M85" s="86"/>
      <c r="N85" s="86"/>
      <c r="O85" s="86"/>
    </row>
    <row r="86" spans="1:15" x14ac:dyDescent="0.25">
      <c r="A86" s="13"/>
      <c r="B86" s="57" t="s">
        <v>227</v>
      </c>
      <c r="C86" s="59"/>
      <c r="D86" s="62" t="s">
        <v>663</v>
      </c>
      <c r="E86" s="62"/>
      <c r="F86" s="62"/>
      <c r="G86" s="59"/>
      <c r="H86" s="62" t="s">
        <v>663</v>
      </c>
      <c r="I86" s="62"/>
      <c r="J86" s="62"/>
      <c r="K86" s="59"/>
      <c r="L86" s="18" t="s">
        <v>665</v>
      </c>
      <c r="M86" s="59"/>
    </row>
    <row r="87" spans="1:15" x14ac:dyDescent="0.25">
      <c r="A87" s="13"/>
      <c r="B87" s="57"/>
      <c r="C87" s="59"/>
      <c r="D87" s="62" t="s">
        <v>664</v>
      </c>
      <c r="E87" s="62"/>
      <c r="F87" s="62"/>
      <c r="G87" s="59"/>
      <c r="H87" s="62" t="s">
        <v>664</v>
      </c>
      <c r="I87" s="62"/>
      <c r="J87" s="62"/>
      <c r="K87" s="59"/>
      <c r="L87" s="18" t="s">
        <v>666</v>
      </c>
      <c r="M87" s="59"/>
    </row>
    <row r="88" spans="1:15" ht="15.75" thickBot="1" x14ac:dyDescent="0.3">
      <c r="A88" s="13"/>
      <c r="B88" s="58"/>
      <c r="C88" s="60"/>
      <c r="D88" s="56" t="s">
        <v>558</v>
      </c>
      <c r="E88" s="56"/>
      <c r="F88" s="56"/>
      <c r="G88" s="60"/>
      <c r="H88" s="56" t="s">
        <v>559</v>
      </c>
      <c r="I88" s="56"/>
      <c r="J88" s="56"/>
      <c r="K88" s="59"/>
      <c r="L88" s="20"/>
      <c r="M88" s="60"/>
    </row>
    <row r="89" spans="1:15" ht="26.25" x14ac:dyDescent="0.25">
      <c r="A89" s="13"/>
      <c r="B89" s="21" t="s">
        <v>667</v>
      </c>
      <c r="C89" s="22"/>
      <c r="D89" s="27" t="s">
        <v>240</v>
      </c>
      <c r="E89" s="27" t="s">
        <v>250</v>
      </c>
      <c r="F89" s="23"/>
      <c r="G89" s="22"/>
      <c r="H89" s="27" t="s">
        <v>240</v>
      </c>
      <c r="I89" s="28">
        <v>2057</v>
      </c>
      <c r="J89" s="23"/>
      <c r="K89" s="22"/>
      <c r="L89" s="29" t="s">
        <v>108</v>
      </c>
      <c r="M89" s="22"/>
    </row>
    <row r="90" spans="1:15" ht="26.25" x14ac:dyDescent="0.25">
      <c r="A90" s="13"/>
      <c r="B90" s="48" t="s">
        <v>668</v>
      </c>
      <c r="C90" s="15"/>
      <c r="D90" s="69" t="s">
        <v>669</v>
      </c>
      <c r="E90" s="69"/>
      <c r="F90" s="14" t="s">
        <v>242</v>
      </c>
      <c r="G90" s="15"/>
      <c r="H90" s="69" t="s">
        <v>670</v>
      </c>
      <c r="I90" s="69"/>
      <c r="J90" s="14" t="s">
        <v>242</v>
      </c>
      <c r="K90" s="15"/>
      <c r="L90" s="14" t="s">
        <v>114</v>
      </c>
      <c r="M90" s="15"/>
    </row>
    <row r="91" spans="1:15" ht="27" thickBot="1" x14ac:dyDescent="0.3">
      <c r="A91" s="13"/>
      <c r="B91" s="118" t="s">
        <v>671</v>
      </c>
      <c r="C91" s="34"/>
      <c r="D91" s="71" t="s">
        <v>672</v>
      </c>
      <c r="E91" s="71"/>
      <c r="F91" s="37" t="s">
        <v>242</v>
      </c>
      <c r="G91" s="34"/>
      <c r="H91" s="71" t="s">
        <v>673</v>
      </c>
      <c r="I91" s="71"/>
      <c r="J91" s="37" t="s">
        <v>242</v>
      </c>
      <c r="K91" s="22"/>
      <c r="L91" s="29" t="s">
        <v>114</v>
      </c>
      <c r="M91" s="22"/>
    </row>
    <row r="92" spans="1:15" x14ac:dyDescent="0.25">
      <c r="A92" s="13"/>
      <c r="B92" s="48" t="s">
        <v>674</v>
      </c>
      <c r="C92" s="15"/>
      <c r="D92" s="73" t="s">
        <v>675</v>
      </c>
      <c r="E92" s="73"/>
      <c r="F92" s="14" t="s">
        <v>242</v>
      </c>
      <c r="G92" s="15"/>
      <c r="H92" s="72">
        <v>1166</v>
      </c>
      <c r="I92" s="72"/>
      <c r="J92" s="15"/>
      <c r="K92" s="15"/>
      <c r="L92" s="15"/>
      <c r="M92" s="15"/>
    </row>
    <row r="93" spans="1:15" ht="15.75" thickBot="1" x14ac:dyDescent="0.3">
      <c r="A93" s="13"/>
      <c r="B93" s="118" t="s">
        <v>676</v>
      </c>
      <c r="C93" s="34"/>
      <c r="D93" s="71">
        <v>105</v>
      </c>
      <c r="E93" s="71"/>
      <c r="F93" s="34"/>
      <c r="G93" s="34"/>
      <c r="H93" s="71" t="s">
        <v>677</v>
      </c>
      <c r="I93" s="71"/>
      <c r="J93" s="37" t="s">
        <v>242</v>
      </c>
      <c r="K93" s="22"/>
      <c r="L93" s="29" t="s">
        <v>121</v>
      </c>
      <c r="M93" s="22"/>
    </row>
    <row r="94" spans="1:15" ht="15.75" thickBot="1" x14ac:dyDescent="0.3">
      <c r="A94" s="13"/>
      <c r="B94" s="51" t="s">
        <v>678</v>
      </c>
      <c r="C94" s="52"/>
      <c r="D94" s="53" t="s">
        <v>240</v>
      </c>
      <c r="E94" s="53" t="s">
        <v>679</v>
      </c>
      <c r="F94" s="55" t="s">
        <v>242</v>
      </c>
      <c r="G94" s="52"/>
      <c r="H94" s="53" t="s">
        <v>240</v>
      </c>
      <c r="I94" s="53">
        <v>755</v>
      </c>
      <c r="J94" s="52"/>
      <c r="K94" s="15"/>
      <c r="L94" s="14" t="s">
        <v>122</v>
      </c>
      <c r="M94" s="15"/>
    </row>
    <row r="95" spans="1:15" ht="15.75" thickTop="1" x14ac:dyDescent="0.25">
      <c r="A95" s="13"/>
      <c r="B95" s="88"/>
      <c r="C95" s="88"/>
      <c r="D95" s="88"/>
      <c r="E95" s="88"/>
      <c r="F95" s="88"/>
      <c r="G95" s="88"/>
      <c r="H95" s="88"/>
      <c r="I95" s="88"/>
      <c r="J95" s="88"/>
      <c r="K95" s="88"/>
      <c r="L95" s="88"/>
      <c r="M95" s="88"/>
      <c r="N95" s="88"/>
      <c r="O95" s="88"/>
    </row>
    <row r="96" spans="1:15" x14ac:dyDescent="0.25">
      <c r="A96" s="13"/>
      <c r="B96" s="57" t="s">
        <v>227</v>
      </c>
      <c r="C96" s="59"/>
      <c r="D96" s="62" t="s">
        <v>663</v>
      </c>
      <c r="E96" s="62"/>
      <c r="F96" s="62"/>
      <c r="G96" s="59"/>
      <c r="H96" s="62" t="s">
        <v>663</v>
      </c>
      <c r="I96" s="62"/>
      <c r="J96" s="62"/>
      <c r="K96" s="59"/>
      <c r="L96" s="18" t="s">
        <v>665</v>
      </c>
      <c r="M96" s="59"/>
    </row>
    <row r="97" spans="1:15" x14ac:dyDescent="0.25">
      <c r="A97" s="13"/>
      <c r="B97" s="57"/>
      <c r="C97" s="59"/>
      <c r="D97" s="62" t="s">
        <v>680</v>
      </c>
      <c r="E97" s="62"/>
      <c r="F97" s="62"/>
      <c r="G97" s="59"/>
      <c r="H97" s="62" t="s">
        <v>680</v>
      </c>
      <c r="I97" s="62"/>
      <c r="J97" s="62"/>
      <c r="K97" s="59"/>
      <c r="L97" s="18" t="s">
        <v>666</v>
      </c>
      <c r="M97" s="59"/>
    </row>
    <row r="98" spans="1:15" ht="15.75" thickBot="1" x14ac:dyDescent="0.3">
      <c r="A98" s="13"/>
      <c r="B98" s="58"/>
      <c r="C98" s="60"/>
      <c r="D98" s="56" t="s">
        <v>558</v>
      </c>
      <c r="E98" s="56"/>
      <c r="F98" s="56"/>
      <c r="G98" s="60"/>
      <c r="H98" s="56" t="s">
        <v>559</v>
      </c>
      <c r="I98" s="56"/>
      <c r="J98" s="56"/>
      <c r="K98" s="59"/>
      <c r="L98" s="20"/>
      <c r="M98" s="60"/>
    </row>
    <row r="99" spans="1:15" ht="26.25" x14ac:dyDescent="0.25">
      <c r="A99" s="13"/>
      <c r="B99" s="21" t="s">
        <v>667</v>
      </c>
      <c r="C99" s="22"/>
      <c r="D99" s="27" t="s">
        <v>240</v>
      </c>
      <c r="E99" s="27" t="s">
        <v>250</v>
      </c>
      <c r="F99" s="22"/>
      <c r="G99" s="22"/>
      <c r="H99" s="27" t="s">
        <v>240</v>
      </c>
      <c r="I99" s="28">
        <v>2057</v>
      </c>
      <c r="J99" s="22"/>
      <c r="K99" s="22"/>
      <c r="L99" s="29" t="s">
        <v>108</v>
      </c>
      <c r="M99" s="22"/>
    </row>
    <row r="100" spans="1:15" ht="26.25" x14ac:dyDescent="0.25">
      <c r="A100" s="13"/>
      <c r="B100" s="48" t="s">
        <v>668</v>
      </c>
      <c r="C100" s="15"/>
      <c r="D100" s="69" t="s">
        <v>681</v>
      </c>
      <c r="E100" s="69"/>
      <c r="F100" s="14" t="s">
        <v>242</v>
      </c>
      <c r="G100" s="15"/>
      <c r="H100" s="69" t="s">
        <v>682</v>
      </c>
      <c r="I100" s="69"/>
      <c r="J100" s="14" t="s">
        <v>242</v>
      </c>
      <c r="K100" s="15"/>
      <c r="L100" s="14" t="s">
        <v>114</v>
      </c>
      <c r="M100" s="15"/>
    </row>
    <row r="101" spans="1:15" ht="27" thickBot="1" x14ac:dyDescent="0.3">
      <c r="A101" s="13"/>
      <c r="B101" s="118" t="s">
        <v>671</v>
      </c>
      <c r="C101" s="34"/>
      <c r="D101" s="71" t="s">
        <v>683</v>
      </c>
      <c r="E101" s="71"/>
      <c r="F101" s="37" t="s">
        <v>242</v>
      </c>
      <c r="G101" s="34"/>
      <c r="H101" s="71" t="s">
        <v>684</v>
      </c>
      <c r="I101" s="71"/>
      <c r="J101" s="37" t="s">
        <v>242</v>
      </c>
      <c r="K101" s="22"/>
      <c r="L101" s="29" t="s">
        <v>114</v>
      </c>
      <c r="M101" s="22"/>
    </row>
    <row r="102" spans="1:15" x14ac:dyDescent="0.25">
      <c r="A102" s="13"/>
      <c r="B102" s="48" t="s">
        <v>674</v>
      </c>
      <c r="C102" s="15"/>
      <c r="D102" s="73" t="s">
        <v>576</v>
      </c>
      <c r="E102" s="73"/>
      <c r="F102" s="14" t="s">
        <v>242</v>
      </c>
      <c r="G102" s="15"/>
      <c r="H102" s="73">
        <v>146</v>
      </c>
      <c r="I102" s="73"/>
      <c r="J102" s="15"/>
      <c r="K102" s="15"/>
      <c r="L102" s="15"/>
      <c r="M102" s="15"/>
    </row>
    <row r="103" spans="1:15" ht="15.75" thickBot="1" x14ac:dyDescent="0.3">
      <c r="A103" s="13"/>
      <c r="B103" s="118" t="s">
        <v>676</v>
      </c>
      <c r="C103" s="34"/>
      <c r="D103" s="71">
        <v>195</v>
      </c>
      <c r="E103" s="71"/>
      <c r="F103" s="34"/>
      <c r="G103" s="34"/>
      <c r="H103" s="71" t="s">
        <v>264</v>
      </c>
      <c r="I103" s="71"/>
      <c r="J103" s="37" t="s">
        <v>242</v>
      </c>
      <c r="K103" s="22"/>
      <c r="L103" s="29" t="s">
        <v>121</v>
      </c>
      <c r="M103" s="22"/>
    </row>
    <row r="104" spans="1:15" ht="15.75" thickBot="1" x14ac:dyDescent="0.3">
      <c r="A104" s="13"/>
      <c r="B104" s="51" t="s">
        <v>678</v>
      </c>
      <c r="C104" s="52"/>
      <c r="D104" s="53" t="s">
        <v>240</v>
      </c>
      <c r="E104" s="53" t="s">
        <v>685</v>
      </c>
      <c r="F104" s="55" t="s">
        <v>242</v>
      </c>
      <c r="G104" s="52"/>
      <c r="H104" s="53" t="s">
        <v>240</v>
      </c>
      <c r="I104" s="53">
        <v>94</v>
      </c>
      <c r="J104" s="52"/>
      <c r="K104" s="15"/>
      <c r="L104" s="14" t="s">
        <v>122</v>
      </c>
      <c r="M104" s="15"/>
    </row>
    <row r="105" spans="1:15" ht="15.75" thickTop="1" x14ac:dyDescent="0.25">
      <c r="A105" s="13"/>
      <c r="B105" s="88"/>
      <c r="C105" s="88"/>
      <c r="D105" s="88"/>
      <c r="E105" s="88"/>
      <c r="F105" s="88"/>
      <c r="G105" s="88"/>
      <c r="H105" s="88"/>
      <c r="I105" s="88"/>
      <c r="J105" s="88"/>
      <c r="K105" s="88"/>
      <c r="L105" s="88"/>
      <c r="M105" s="88"/>
      <c r="N105" s="88"/>
      <c r="O105" s="88"/>
    </row>
    <row r="106" spans="1:15" ht="76.5" x14ac:dyDescent="0.25">
      <c r="A106" s="13"/>
      <c r="B106" s="128">
        <v>-1</v>
      </c>
      <c r="C106" s="129" t="s">
        <v>686</v>
      </c>
    </row>
  </sheetData>
  <mergeCells count="249">
    <mergeCell ref="A84:A106"/>
    <mergeCell ref="B84:O84"/>
    <mergeCell ref="B85:O85"/>
    <mergeCell ref="B95:O95"/>
    <mergeCell ref="B105:O105"/>
    <mergeCell ref="A39:A83"/>
    <mergeCell ref="B39:O39"/>
    <mergeCell ref="B40:O40"/>
    <mergeCell ref="B41:O41"/>
    <mergeCell ref="B50:O50"/>
    <mergeCell ref="B59:O59"/>
    <mergeCell ref="B71:O71"/>
    <mergeCell ref="B83:O83"/>
    <mergeCell ref="A1:A2"/>
    <mergeCell ref="B1:O1"/>
    <mergeCell ref="B2:O2"/>
    <mergeCell ref="B3:O3"/>
    <mergeCell ref="A4:A38"/>
    <mergeCell ref="B4:O4"/>
    <mergeCell ref="B5:O5"/>
    <mergeCell ref="B6:O6"/>
    <mergeCell ref="B30:O30"/>
    <mergeCell ref="B38:O38"/>
    <mergeCell ref="D101:E101"/>
    <mergeCell ref="H101:I101"/>
    <mergeCell ref="D102:E102"/>
    <mergeCell ref="H102:I102"/>
    <mergeCell ref="D103:E103"/>
    <mergeCell ref="H103:I103"/>
    <mergeCell ref="H96:J96"/>
    <mergeCell ref="H97:J97"/>
    <mergeCell ref="H98:J98"/>
    <mergeCell ref="K96:K98"/>
    <mergeCell ref="M96:M98"/>
    <mergeCell ref="D100:E100"/>
    <mergeCell ref="H100:I100"/>
    <mergeCell ref="B96:B98"/>
    <mergeCell ref="C96:C98"/>
    <mergeCell ref="D96:F96"/>
    <mergeCell ref="D97:F97"/>
    <mergeCell ref="D98:F98"/>
    <mergeCell ref="G96:G98"/>
    <mergeCell ref="D91:E91"/>
    <mergeCell ref="H91:I91"/>
    <mergeCell ref="D92:E92"/>
    <mergeCell ref="H92:I92"/>
    <mergeCell ref="D93:E93"/>
    <mergeCell ref="H93:I93"/>
    <mergeCell ref="H86:J86"/>
    <mergeCell ref="H87:J87"/>
    <mergeCell ref="H88:J88"/>
    <mergeCell ref="K86:K88"/>
    <mergeCell ref="M86:M88"/>
    <mergeCell ref="D90:E90"/>
    <mergeCell ref="H90:I90"/>
    <mergeCell ref="B86:B88"/>
    <mergeCell ref="C86:C88"/>
    <mergeCell ref="D86:F86"/>
    <mergeCell ref="D87:F87"/>
    <mergeCell ref="D88:F88"/>
    <mergeCell ref="G86:G88"/>
    <mergeCell ref="D80:E80"/>
    <mergeCell ref="H80:I80"/>
    <mergeCell ref="L80:M80"/>
    <mergeCell ref="D81:E81"/>
    <mergeCell ref="H81:I81"/>
    <mergeCell ref="L81:M81"/>
    <mergeCell ref="D78:E78"/>
    <mergeCell ref="H78:I78"/>
    <mergeCell ref="L78:M78"/>
    <mergeCell ref="D79:E79"/>
    <mergeCell ref="H79:I79"/>
    <mergeCell ref="L79:M79"/>
    <mergeCell ref="K74:K75"/>
    <mergeCell ref="L74:N74"/>
    <mergeCell ref="L75:N75"/>
    <mergeCell ref="O74:O75"/>
    <mergeCell ref="D76:E76"/>
    <mergeCell ref="H76:I76"/>
    <mergeCell ref="L76:M76"/>
    <mergeCell ref="B74:B75"/>
    <mergeCell ref="C74:C75"/>
    <mergeCell ref="D74:F74"/>
    <mergeCell ref="D75:F75"/>
    <mergeCell ref="G74:G75"/>
    <mergeCell ref="H74:J74"/>
    <mergeCell ref="H75:J75"/>
    <mergeCell ref="D69:E69"/>
    <mergeCell ref="H69:I69"/>
    <mergeCell ref="L69:M69"/>
    <mergeCell ref="B72:B73"/>
    <mergeCell ref="C72:O72"/>
    <mergeCell ref="C73:O73"/>
    <mergeCell ref="D67:E67"/>
    <mergeCell ref="H67:I67"/>
    <mergeCell ref="L67:M67"/>
    <mergeCell ref="D68:E68"/>
    <mergeCell ref="H68:I68"/>
    <mergeCell ref="L68:M68"/>
    <mergeCell ref="D64:E64"/>
    <mergeCell ref="H64:I64"/>
    <mergeCell ref="L64:M64"/>
    <mergeCell ref="D66:E66"/>
    <mergeCell ref="H66:I66"/>
    <mergeCell ref="L66:M66"/>
    <mergeCell ref="H62:J62"/>
    <mergeCell ref="H63:J63"/>
    <mergeCell ref="K62:K63"/>
    <mergeCell ref="L62:N62"/>
    <mergeCell ref="L63:N63"/>
    <mergeCell ref="O62:O63"/>
    <mergeCell ref="B60:B61"/>
    <mergeCell ref="C60:C61"/>
    <mergeCell ref="D60:N60"/>
    <mergeCell ref="D61:N61"/>
    <mergeCell ref="O60:O61"/>
    <mergeCell ref="B62:B63"/>
    <mergeCell ref="C62:C63"/>
    <mergeCell ref="D62:F62"/>
    <mergeCell ref="D63:F63"/>
    <mergeCell ref="G62:G63"/>
    <mergeCell ref="L54:N54"/>
    <mergeCell ref="O53:O54"/>
    <mergeCell ref="D56:E56"/>
    <mergeCell ref="H56:I56"/>
    <mergeCell ref="L56:M56"/>
    <mergeCell ref="D57:E57"/>
    <mergeCell ref="H57:I57"/>
    <mergeCell ref="L57:M57"/>
    <mergeCell ref="O51:O52"/>
    <mergeCell ref="B53:B54"/>
    <mergeCell ref="C53:C54"/>
    <mergeCell ref="D53:F53"/>
    <mergeCell ref="D54:F54"/>
    <mergeCell ref="G53:G54"/>
    <mergeCell ref="H53:J53"/>
    <mergeCell ref="H54:J54"/>
    <mergeCell ref="K53:K54"/>
    <mergeCell ref="L53:N53"/>
    <mergeCell ref="D48:E48"/>
    <mergeCell ref="H48:I48"/>
    <mergeCell ref="L48:M48"/>
    <mergeCell ref="B51:B52"/>
    <mergeCell ref="C51:C52"/>
    <mergeCell ref="D51:N51"/>
    <mergeCell ref="D52:N52"/>
    <mergeCell ref="K44:K45"/>
    <mergeCell ref="L44:N44"/>
    <mergeCell ref="L45:N45"/>
    <mergeCell ref="O44:O45"/>
    <mergeCell ref="D47:E47"/>
    <mergeCell ref="H47:I47"/>
    <mergeCell ref="L47:M47"/>
    <mergeCell ref="B42:B43"/>
    <mergeCell ref="C42:O42"/>
    <mergeCell ref="C43:O43"/>
    <mergeCell ref="B44:B45"/>
    <mergeCell ref="C44:C45"/>
    <mergeCell ref="D44:F44"/>
    <mergeCell ref="D45:F45"/>
    <mergeCell ref="G44:G45"/>
    <mergeCell ref="H44:J44"/>
    <mergeCell ref="H45:J45"/>
    <mergeCell ref="O31:O33"/>
    <mergeCell ref="D35:E35"/>
    <mergeCell ref="H35:I35"/>
    <mergeCell ref="L35:M35"/>
    <mergeCell ref="D36:E36"/>
    <mergeCell ref="H36:I36"/>
    <mergeCell ref="L36:M36"/>
    <mergeCell ref="H31:J31"/>
    <mergeCell ref="H32:J32"/>
    <mergeCell ref="H33:J33"/>
    <mergeCell ref="K31:K33"/>
    <mergeCell ref="L31:N31"/>
    <mergeCell ref="L32:N32"/>
    <mergeCell ref="L33:N33"/>
    <mergeCell ref="B31:B33"/>
    <mergeCell ref="C31:C33"/>
    <mergeCell ref="D31:F31"/>
    <mergeCell ref="D32:F32"/>
    <mergeCell ref="D33:F33"/>
    <mergeCell ref="G31:G33"/>
    <mergeCell ref="O22:O25"/>
    <mergeCell ref="D27:E27"/>
    <mergeCell ref="H27:I27"/>
    <mergeCell ref="L27:M27"/>
    <mergeCell ref="D28:E28"/>
    <mergeCell ref="H28:I28"/>
    <mergeCell ref="L28:M28"/>
    <mergeCell ref="H22:J22"/>
    <mergeCell ref="H23:J23"/>
    <mergeCell ref="H24:J24"/>
    <mergeCell ref="H25:J25"/>
    <mergeCell ref="K22:K25"/>
    <mergeCell ref="L22:N22"/>
    <mergeCell ref="L23:N23"/>
    <mergeCell ref="L24:N24"/>
    <mergeCell ref="L25:N25"/>
    <mergeCell ref="D20:E20"/>
    <mergeCell ref="H20:I20"/>
    <mergeCell ref="L20:M20"/>
    <mergeCell ref="B22:B25"/>
    <mergeCell ref="C22:C25"/>
    <mergeCell ref="D22:F22"/>
    <mergeCell ref="D23:F23"/>
    <mergeCell ref="D24:F24"/>
    <mergeCell ref="D25:F25"/>
    <mergeCell ref="G22:G25"/>
    <mergeCell ref="L14:N14"/>
    <mergeCell ref="L15:N15"/>
    <mergeCell ref="L16:N16"/>
    <mergeCell ref="L17:N17"/>
    <mergeCell ref="O14:O17"/>
    <mergeCell ref="D19:E19"/>
    <mergeCell ref="H19:I19"/>
    <mergeCell ref="L19:M19"/>
    <mergeCell ref="G14:G17"/>
    <mergeCell ref="H14:J14"/>
    <mergeCell ref="H15:J15"/>
    <mergeCell ref="H16:J16"/>
    <mergeCell ref="H17:J17"/>
    <mergeCell ref="K14:K17"/>
    <mergeCell ref="B14:B17"/>
    <mergeCell ref="C14:C17"/>
    <mergeCell ref="D14:F14"/>
    <mergeCell ref="D15:F15"/>
    <mergeCell ref="D16:F16"/>
    <mergeCell ref="D17:F17"/>
    <mergeCell ref="O7:O9"/>
    <mergeCell ref="D11:E11"/>
    <mergeCell ref="H11:I11"/>
    <mergeCell ref="L11:M11"/>
    <mergeCell ref="D12:E12"/>
    <mergeCell ref="H12:I12"/>
    <mergeCell ref="L12:M12"/>
    <mergeCell ref="H7:J7"/>
    <mergeCell ref="H8:J8"/>
    <mergeCell ref="H9:J9"/>
    <mergeCell ref="K7:K9"/>
    <mergeCell ref="L7:N7"/>
    <mergeCell ref="L8:N8"/>
    <mergeCell ref="L9:N9"/>
    <mergeCell ref="B7:B9"/>
    <mergeCell ref="C7:C9"/>
    <mergeCell ref="D7:F7"/>
    <mergeCell ref="D8:F8"/>
    <mergeCell ref="D9:F9"/>
    <mergeCell ref="G7: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5.42578125" bestFit="1" customWidth="1"/>
    <col min="6" max="6" width="1.5703125" bestFit="1" customWidth="1"/>
    <col min="8" max="8" width="2" customWidth="1"/>
    <col min="9" max="9" width="3.140625" customWidth="1"/>
    <col min="10" max="10" width="1.5703125" bestFit="1" customWidth="1"/>
    <col min="12" max="12" width="1.85546875" bestFit="1" customWidth="1"/>
    <col min="13" max="13" width="3.5703125" bestFit="1" customWidth="1"/>
    <col min="14" max="14" width="1.5703125" bestFit="1" customWidth="1"/>
    <col min="16" max="16" width="1.85546875" bestFit="1" customWidth="1"/>
    <col min="17" max="17" width="4.85546875" bestFit="1" customWidth="1"/>
  </cols>
  <sheetData>
    <row r="1" spans="1:19" ht="15" customHeight="1" x14ac:dyDescent="0.25">
      <c r="A1" s="7" t="s">
        <v>85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687</v>
      </c>
      <c r="B3" s="85" t="s">
        <v>4</v>
      </c>
      <c r="C3" s="85"/>
      <c r="D3" s="85"/>
      <c r="E3" s="85"/>
      <c r="F3" s="85"/>
      <c r="G3" s="85"/>
      <c r="H3" s="85"/>
      <c r="I3" s="85"/>
      <c r="J3" s="85"/>
      <c r="K3" s="85"/>
      <c r="L3" s="85"/>
      <c r="M3" s="85"/>
      <c r="N3" s="85"/>
      <c r="O3" s="85"/>
      <c r="P3" s="85"/>
      <c r="Q3" s="85"/>
      <c r="R3" s="85"/>
      <c r="S3" s="85"/>
    </row>
    <row r="4" spans="1:19" ht="15" customHeight="1" x14ac:dyDescent="0.25">
      <c r="A4" s="13" t="s">
        <v>854</v>
      </c>
      <c r="B4" s="85" t="s">
        <v>4</v>
      </c>
      <c r="C4" s="85"/>
      <c r="D4" s="85"/>
      <c r="E4" s="85"/>
      <c r="F4" s="85"/>
      <c r="G4" s="85"/>
      <c r="H4" s="85"/>
      <c r="I4" s="85"/>
      <c r="J4" s="85"/>
      <c r="K4" s="85"/>
      <c r="L4" s="85"/>
      <c r="M4" s="85"/>
      <c r="N4" s="85"/>
      <c r="O4" s="85"/>
      <c r="P4" s="85"/>
      <c r="Q4" s="85"/>
      <c r="R4" s="85"/>
      <c r="S4" s="85"/>
    </row>
    <row r="5" spans="1:19" x14ac:dyDescent="0.25">
      <c r="A5" s="13"/>
      <c r="B5" s="87"/>
      <c r="C5" s="87"/>
      <c r="D5" s="87"/>
      <c r="E5" s="87"/>
      <c r="F5" s="87"/>
      <c r="G5" s="87"/>
      <c r="H5" s="87"/>
      <c r="I5" s="87"/>
      <c r="J5" s="87"/>
      <c r="K5" s="87"/>
      <c r="L5" s="87"/>
      <c r="M5" s="87"/>
      <c r="N5" s="87"/>
      <c r="O5" s="87"/>
      <c r="P5" s="87"/>
      <c r="Q5" s="87"/>
      <c r="R5" s="87"/>
      <c r="S5" s="87"/>
    </row>
    <row r="6" spans="1:19" x14ac:dyDescent="0.25">
      <c r="A6" s="13"/>
      <c r="B6" s="88"/>
      <c r="C6" s="88"/>
      <c r="D6" s="88"/>
      <c r="E6" s="88"/>
      <c r="F6" s="88"/>
      <c r="G6" s="88"/>
      <c r="H6" s="88"/>
      <c r="I6" s="88"/>
      <c r="J6" s="88"/>
      <c r="K6" s="88"/>
      <c r="L6" s="88"/>
      <c r="M6" s="88"/>
      <c r="N6" s="88"/>
      <c r="O6" s="88"/>
      <c r="P6" s="88"/>
      <c r="Q6" s="88"/>
      <c r="R6" s="88"/>
      <c r="S6" s="88"/>
    </row>
    <row r="7" spans="1:19" x14ac:dyDescent="0.25">
      <c r="A7" s="13"/>
      <c r="B7" s="108"/>
      <c r="C7" s="59"/>
      <c r="D7" s="62" t="s">
        <v>690</v>
      </c>
      <c r="E7" s="62"/>
      <c r="F7" s="62"/>
      <c r="G7" s="62"/>
      <c r="H7" s="62"/>
      <c r="I7" s="62"/>
      <c r="J7" s="62"/>
      <c r="K7" s="59"/>
      <c r="L7" s="62" t="s">
        <v>691</v>
      </c>
      <c r="M7" s="62"/>
      <c r="N7" s="62"/>
      <c r="O7" s="62"/>
      <c r="P7" s="62"/>
      <c r="Q7" s="62"/>
      <c r="R7" s="62"/>
      <c r="S7" s="62"/>
    </row>
    <row r="8" spans="1:19" ht="15.75" thickBot="1" x14ac:dyDescent="0.3">
      <c r="A8" s="13"/>
      <c r="B8" s="108"/>
      <c r="C8" s="59"/>
      <c r="D8" s="56"/>
      <c r="E8" s="56"/>
      <c r="F8" s="56"/>
      <c r="G8" s="56"/>
      <c r="H8" s="56"/>
      <c r="I8" s="56"/>
      <c r="J8" s="56"/>
      <c r="K8" s="59"/>
      <c r="L8" s="56" t="s">
        <v>692</v>
      </c>
      <c r="M8" s="56"/>
      <c r="N8" s="56"/>
      <c r="O8" s="56"/>
      <c r="P8" s="56"/>
      <c r="Q8" s="56"/>
      <c r="R8" s="56"/>
      <c r="S8" s="56"/>
    </row>
    <row r="9" spans="1:19" x14ac:dyDescent="0.25">
      <c r="A9" s="13"/>
      <c r="B9" s="108"/>
      <c r="C9" s="59"/>
      <c r="D9" s="63" t="s">
        <v>566</v>
      </c>
      <c r="E9" s="63"/>
      <c r="F9" s="63"/>
      <c r="G9" s="63"/>
      <c r="H9" s="63"/>
      <c r="I9" s="63"/>
      <c r="J9" s="63"/>
      <c r="K9" s="59"/>
      <c r="L9" s="63" t="s">
        <v>566</v>
      </c>
      <c r="M9" s="63"/>
      <c r="N9" s="63"/>
      <c r="O9" s="63"/>
      <c r="P9" s="63"/>
      <c r="Q9" s="63"/>
      <c r="R9" s="63"/>
      <c r="S9" s="63"/>
    </row>
    <row r="10" spans="1:19" ht="15.75" thickBot="1" x14ac:dyDescent="0.3">
      <c r="A10" s="13"/>
      <c r="B10" s="108"/>
      <c r="C10" s="59"/>
      <c r="D10" s="56" t="s">
        <v>567</v>
      </c>
      <c r="E10" s="56"/>
      <c r="F10" s="56"/>
      <c r="G10" s="56"/>
      <c r="H10" s="56"/>
      <c r="I10" s="56"/>
      <c r="J10" s="56"/>
      <c r="K10" s="59"/>
      <c r="L10" s="56" t="s">
        <v>567</v>
      </c>
      <c r="M10" s="56"/>
      <c r="N10" s="56"/>
      <c r="O10" s="56"/>
      <c r="P10" s="56"/>
      <c r="Q10" s="56"/>
      <c r="R10" s="56"/>
      <c r="S10" s="56"/>
    </row>
    <row r="11" spans="1:19" ht="15.75" thickBot="1" x14ac:dyDescent="0.3">
      <c r="A11" s="13"/>
      <c r="B11" s="92" t="s">
        <v>227</v>
      </c>
      <c r="C11" s="17"/>
      <c r="D11" s="82">
        <v>2014</v>
      </c>
      <c r="E11" s="82"/>
      <c r="F11" s="82"/>
      <c r="G11" s="17"/>
      <c r="H11" s="82">
        <v>2013</v>
      </c>
      <c r="I11" s="82"/>
      <c r="J11" s="82"/>
      <c r="K11" s="17"/>
      <c r="L11" s="82">
        <v>2014</v>
      </c>
      <c r="M11" s="82"/>
      <c r="N11" s="82"/>
      <c r="O11" s="121"/>
      <c r="P11" s="82">
        <v>2013</v>
      </c>
      <c r="Q11" s="82"/>
      <c r="R11" s="82"/>
      <c r="S11" s="121"/>
    </row>
    <row r="12" spans="1:19" x14ac:dyDescent="0.25">
      <c r="A12" s="13"/>
      <c r="B12" s="21" t="s">
        <v>693</v>
      </c>
      <c r="C12" s="22"/>
      <c r="D12" s="27" t="s">
        <v>240</v>
      </c>
      <c r="E12" s="27" t="s">
        <v>250</v>
      </c>
      <c r="F12" s="23"/>
      <c r="G12" s="22"/>
      <c r="H12" s="27" t="s">
        <v>240</v>
      </c>
      <c r="I12" s="27" t="s">
        <v>250</v>
      </c>
      <c r="J12" s="23"/>
      <c r="K12" s="22"/>
      <c r="L12" s="27" t="s">
        <v>240</v>
      </c>
      <c r="M12" s="27">
        <v>402</v>
      </c>
      <c r="N12" s="23"/>
      <c r="O12" s="22"/>
      <c r="P12" s="27" t="s">
        <v>240</v>
      </c>
      <c r="Q12" s="27">
        <v>471</v>
      </c>
      <c r="R12" s="23"/>
      <c r="S12" s="22"/>
    </row>
    <row r="13" spans="1:19" x14ac:dyDescent="0.25">
      <c r="A13" s="13"/>
      <c r="B13" s="48" t="s">
        <v>694</v>
      </c>
      <c r="C13" s="15"/>
      <c r="D13" s="68">
        <v>2592</v>
      </c>
      <c r="E13" s="68"/>
      <c r="F13" s="25"/>
      <c r="G13" s="15"/>
      <c r="H13" s="68">
        <v>2365</v>
      </c>
      <c r="I13" s="68"/>
      <c r="J13" s="25"/>
      <c r="K13" s="15"/>
      <c r="L13" s="69">
        <v>243</v>
      </c>
      <c r="M13" s="69"/>
      <c r="N13" s="25"/>
      <c r="O13" s="15"/>
      <c r="P13" s="69">
        <v>289</v>
      </c>
      <c r="Q13" s="69"/>
      <c r="R13" s="25"/>
      <c r="S13" s="15"/>
    </row>
    <row r="14" spans="1:19" x14ac:dyDescent="0.25">
      <c r="A14" s="13"/>
      <c r="B14" s="21" t="s">
        <v>695</v>
      </c>
      <c r="C14" s="22"/>
      <c r="D14" s="75" t="s">
        <v>696</v>
      </c>
      <c r="E14" s="75"/>
      <c r="F14" s="29" t="s">
        <v>242</v>
      </c>
      <c r="G14" s="22"/>
      <c r="H14" s="75" t="s">
        <v>697</v>
      </c>
      <c r="I14" s="75"/>
      <c r="J14" s="29" t="s">
        <v>242</v>
      </c>
      <c r="K14" s="22"/>
      <c r="L14" s="75" t="s">
        <v>250</v>
      </c>
      <c r="M14" s="75"/>
      <c r="N14" s="23"/>
      <c r="O14" s="22"/>
      <c r="P14" s="75" t="s">
        <v>250</v>
      </c>
      <c r="Q14" s="75"/>
      <c r="R14" s="23"/>
      <c r="S14" s="22"/>
    </row>
    <row r="15" spans="1:19" x14ac:dyDescent="0.25">
      <c r="A15" s="13"/>
      <c r="B15" s="48" t="s">
        <v>698</v>
      </c>
      <c r="C15" s="15"/>
      <c r="D15" s="69">
        <v>342</v>
      </c>
      <c r="E15" s="69"/>
      <c r="F15" s="15"/>
      <c r="G15" s="15"/>
      <c r="H15" s="69">
        <v>790</v>
      </c>
      <c r="I15" s="69"/>
      <c r="J15" s="15"/>
      <c r="K15" s="15"/>
      <c r="L15" s="69" t="s">
        <v>699</v>
      </c>
      <c r="M15" s="69"/>
      <c r="N15" s="14" t="s">
        <v>242</v>
      </c>
      <c r="O15" s="15"/>
      <c r="P15" s="69">
        <v>48</v>
      </c>
      <c r="Q15" s="69"/>
      <c r="R15" s="25"/>
      <c r="S15" s="15"/>
    </row>
    <row r="16" spans="1:19" ht="15.75" thickBot="1" x14ac:dyDescent="0.3">
      <c r="A16" s="13"/>
      <c r="B16" s="118" t="s">
        <v>700</v>
      </c>
      <c r="C16" s="34"/>
      <c r="D16" s="71">
        <v>48</v>
      </c>
      <c r="E16" s="71"/>
      <c r="F16" s="34"/>
      <c r="G16" s="34"/>
      <c r="H16" s="71">
        <v>53</v>
      </c>
      <c r="I16" s="71"/>
      <c r="J16" s="34"/>
      <c r="K16" s="34"/>
      <c r="L16" s="71" t="s">
        <v>250</v>
      </c>
      <c r="M16" s="71"/>
      <c r="N16" s="34"/>
      <c r="O16" s="34"/>
      <c r="P16" s="71" t="s">
        <v>250</v>
      </c>
      <c r="Q16" s="71"/>
      <c r="R16" s="97"/>
      <c r="S16" s="34"/>
    </row>
    <row r="17" spans="1:19" ht="15.75" thickBot="1" x14ac:dyDescent="0.3">
      <c r="A17" s="13"/>
      <c r="B17" s="51" t="s">
        <v>701</v>
      </c>
      <c r="C17" s="52"/>
      <c r="D17" s="53" t="s">
        <v>240</v>
      </c>
      <c r="E17" s="53" t="s">
        <v>702</v>
      </c>
      <c r="F17" s="55" t="s">
        <v>242</v>
      </c>
      <c r="G17" s="52"/>
      <c r="H17" s="53" t="s">
        <v>240</v>
      </c>
      <c r="I17" s="53">
        <v>19</v>
      </c>
      <c r="J17" s="52"/>
      <c r="K17" s="52"/>
      <c r="L17" s="53" t="s">
        <v>240</v>
      </c>
      <c r="M17" s="53">
        <v>552</v>
      </c>
      <c r="N17" s="52"/>
      <c r="O17" s="52"/>
      <c r="P17" s="53" t="s">
        <v>240</v>
      </c>
      <c r="Q17" s="53">
        <v>808</v>
      </c>
      <c r="R17" s="98"/>
      <c r="S17" s="52"/>
    </row>
    <row r="18" spans="1:19" ht="15.75" thickTop="1" x14ac:dyDescent="0.25">
      <c r="A18" s="13"/>
      <c r="B18" s="130"/>
      <c r="C18" s="131"/>
      <c r="D18" s="133"/>
      <c r="E18" s="133"/>
      <c r="F18" s="133"/>
      <c r="G18" s="131"/>
      <c r="H18" s="133"/>
      <c r="I18" s="133"/>
      <c r="J18" s="133"/>
      <c r="K18" s="131"/>
      <c r="L18" s="133"/>
      <c r="M18" s="133"/>
      <c r="N18" s="133"/>
      <c r="O18" s="131"/>
      <c r="P18" s="133"/>
      <c r="Q18" s="133"/>
      <c r="R18" s="133"/>
      <c r="S18" s="131"/>
    </row>
    <row r="19" spans="1:19" x14ac:dyDescent="0.25">
      <c r="A19" s="13"/>
      <c r="B19" s="108"/>
      <c r="C19" s="59"/>
      <c r="D19" s="62" t="s">
        <v>690</v>
      </c>
      <c r="E19" s="62"/>
      <c r="F19" s="62"/>
      <c r="G19" s="62"/>
      <c r="H19" s="62"/>
      <c r="I19" s="62"/>
      <c r="J19" s="62"/>
      <c r="K19" s="59"/>
      <c r="L19" s="62" t="s">
        <v>691</v>
      </c>
      <c r="M19" s="62"/>
      <c r="N19" s="62"/>
      <c r="O19" s="62"/>
      <c r="P19" s="62"/>
      <c r="Q19" s="62"/>
      <c r="R19" s="62"/>
      <c r="S19" s="62"/>
    </row>
    <row r="20" spans="1:19" ht="15.75" thickBot="1" x14ac:dyDescent="0.3">
      <c r="A20" s="13"/>
      <c r="B20" s="108"/>
      <c r="C20" s="59"/>
      <c r="D20" s="56"/>
      <c r="E20" s="56"/>
      <c r="F20" s="56"/>
      <c r="G20" s="56"/>
      <c r="H20" s="56"/>
      <c r="I20" s="56"/>
      <c r="J20" s="56"/>
      <c r="K20" s="59"/>
      <c r="L20" s="56" t="s">
        <v>692</v>
      </c>
      <c r="M20" s="56"/>
      <c r="N20" s="56"/>
      <c r="O20" s="56"/>
      <c r="P20" s="56"/>
      <c r="Q20" s="56"/>
      <c r="R20" s="56"/>
      <c r="S20" s="56"/>
    </row>
    <row r="21" spans="1:19" x14ac:dyDescent="0.25">
      <c r="A21" s="13"/>
      <c r="B21" s="134"/>
      <c r="C21" s="132"/>
      <c r="D21" s="135" t="s">
        <v>568</v>
      </c>
      <c r="E21" s="135"/>
      <c r="F21" s="135"/>
      <c r="G21" s="135"/>
      <c r="H21" s="135"/>
      <c r="I21" s="135"/>
      <c r="J21" s="135"/>
      <c r="K21" s="132"/>
      <c r="L21" s="135" t="s">
        <v>568</v>
      </c>
      <c r="M21" s="135"/>
      <c r="N21" s="135"/>
      <c r="O21" s="135"/>
      <c r="P21" s="135"/>
      <c r="Q21" s="135"/>
      <c r="R21" s="135"/>
      <c r="S21" s="135"/>
    </row>
    <row r="22" spans="1:19" ht="15.75" thickBot="1" x14ac:dyDescent="0.3">
      <c r="A22" s="13"/>
      <c r="B22" s="134"/>
      <c r="C22" s="132"/>
      <c r="D22" s="136" t="s">
        <v>567</v>
      </c>
      <c r="E22" s="136"/>
      <c r="F22" s="136"/>
      <c r="G22" s="136"/>
      <c r="H22" s="136"/>
      <c r="I22" s="136"/>
      <c r="J22" s="136"/>
      <c r="K22" s="132"/>
      <c r="L22" s="136" t="s">
        <v>567</v>
      </c>
      <c r="M22" s="136"/>
      <c r="N22" s="136"/>
      <c r="O22" s="136"/>
      <c r="P22" s="136"/>
      <c r="Q22" s="136"/>
      <c r="R22" s="136"/>
      <c r="S22" s="136"/>
    </row>
    <row r="23" spans="1:19" ht="15.75" thickBot="1" x14ac:dyDescent="0.3">
      <c r="A23" s="13"/>
      <c r="B23" s="92" t="s">
        <v>227</v>
      </c>
      <c r="C23" s="17"/>
      <c r="D23" s="82">
        <v>2014</v>
      </c>
      <c r="E23" s="82"/>
      <c r="F23" s="82"/>
      <c r="G23" s="121"/>
      <c r="H23" s="82">
        <v>2013</v>
      </c>
      <c r="I23" s="82"/>
      <c r="J23" s="82"/>
      <c r="K23" s="17"/>
      <c r="L23" s="82">
        <v>2014</v>
      </c>
      <c r="M23" s="82"/>
      <c r="N23" s="82"/>
      <c r="O23" s="121"/>
      <c r="P23" s="82">
        <v>2013</v>
      </c>
      <c r="Q23" s="82"/>
      <c r="R23" s="82"/>
      <c r="S23" s="121"/>
    </row>
    <row r="24" spans="1:19" x14ac:dyDescent="0.25">
      <c r="A24" s="13"/>
      <c r="B24" s="21" t="s">
        <v>693</v>
      </c>
      <c r="C24" s="22"/>
      <c r="D24" s="27" t="s">
        <v>240</v>
      </c>
      <c r="E24" s="27" t="s">
        <v>250</v>
      </c>
      <c r="F24" s="22"/>
      <c r="G24" s="22"/>
      <c r="H24" s="27" t="s">
        <v>240</v>
      </c>
      <c r="I24" s="27" t="s">
        <v>250</v>
      </c>
      <c r="J24" s="22"/>
      <c r="K24" s="22"/>
      <c r="L24" s="27" t="s">
        <v>240</v>
      </c>
      <c r="M24" s="27">
        <v>621</v>
      </c>
      <c r="N24" s="22"/>
      <c r="O24" s="22"/>
      <c r="P24" s="27" t="s">
        <v>240</v>
      </c>
      <c r="Q24" s="27">
        <v>789</v>
      </c>
      <c r="R24" s="23"/>
      <c r="S24" s="22"/>
    </row>
    <row r="25" spans="1:19" x14ac:dyDescent="0.25">
      <c r="A25" s="13"/>
      <c r="B25" s="48" t="s">
        <v>694</v>
      </c>
      <c r="C25" s="15"/>
      <c r="D25" s="68">
        <v>5225</v>
      </c>
      <c r="E25" s="68"/>
      <c r="F25" s="15"/>
      <c r="G25" s="15"/>
      <c r="H25" s="68">
        <v>4775</v>
      </c>
      <c r="I25" s="68"/>
      <c r="J25" s="15"/>
      <c r="K25" s="15"/>
      <c r="L25" s="69">
        <v>465</v>
      </c>
      <c r="M25" s="69"/>
      <c r="N25" s="15"/>
      <c r="O25" s="15"/>
      <c r="P25" s="69">
        <v>640</v>
      </c>
      <c r="Q25" s="69"/>
      <c r="R25" s="25"/>
      <c r="S25" s="15"/>
    </row>
    <row r="26" spans="1:19" x14ac:dyDescent="0.25">
      <c r="A26" s="13"/>
      <c r="B26" s="21" t="s">
        <v>695</v>
      </c>
      <c r="C26" s="22"/>
      <c r="D26" s="75" t="s">
        <v>703</v>
      </c>
      <c r="E26" s="75"/>
      <c r="F26" s="29" t="s">
        <v>242</v>
      </c>
      <c r="G26" s="22"/>
      <c r="H26" s="75" t="s">
        <v>704</v>
      </c>
      <c r="I26" s="75"/>
      <c r="J26" s="29" t="s">
        <v>242</v>
      </c>
      <c r="K26" s="22"/>
      <c r="L26" s="75" t="s">
        <v>250</v>
      </c>
      <c r="M26" s="75"/>
      <c r="N26" s="22"/>
      <c r="O26" s="22"/>
      <c r="P26" s="75" t="s">
        <v>250</v>
      </c>
      <c r="Q26" s="75"/>
      <c r="R26" s="23"/>
      <c r="S26" s="22"/>
    </row>
    <row r="27" spans="1:19" x14ac:dyDescent="0.25">
      <c r="A27" s="13"/>
      <c r="B27" s="48" t="s">
        <v>698</v>
      </c>
      <c r="C27" s="15"/>
      <c r="D27" s="69">
        <v>701</v>
      </c>
      <c r="E27" s="69"/>
      <c r="F27" s="15"/>
      <c r="G27" s="15"/>
      <c r="H27" s="68">
        <v>1569</v>
      </c>
      <c r="I27" s="68"/>
      <c r="J27" s="15"/>
      <c r="K27" s="15"/>
      <c r="L27" s="69" t="s">
        <v>705</v>
      </c>
      <c r="M27" s="69"/>
      <c r="N27" s="14" t="s">
        <v>242</v>
      </c>
      <c r="O27" s="15"/>
      <c r="P27" s="69">
        <v>236</v>
      </c>
      <c r="Q27" s="69"/>
      <c r="R27" s="25"/>
      <c r="S27" s="15"/>
    </row>
    <row r="28" spans="1:19" ht="15.75" thickBot="1" x14ac:dyDescent="0.3">
      <c r="A28" s="13"/>
      <c r="B28" s="118" t="s">
        <v>700</v>
      </c>
      <c r="C28" s="34"/>
      <c r="D28" s="71">
        <v>95</v>
      </c>
      <c r="E28" s="71"/>
      <c r="F28" s="34"/>
      <c r="G28" s="34"/>
      <c r="H28" s="71">
        <v>106</v>
      </c>
      <c r="I28" s="71"/>
      <c r="J28" s="34"/>
      <c r="K28" s="34"/>
      <c r="L28" s="71" t="s">
        <v>250</v>
      </c>
      <c r="M28" s="71"/>
      <c r="N28" s="34"/>
      <c r="O28" s="34"/>
      <c r="P28" s="71" t="s">
        <v>250</v>
      </c>
      <c r="Q28" s="71"/>
      <c r="R28" s="97"/>
      <c r="S28" s="34"/>
    </row>
    <row r="29" spans="1:19" ht="15.75" thickBot="1" x14ac:dyDescent="0.3">
      <c r="A29" s="13"/>
      <c r="B29" s="51" t="s">
        <v>701</v>
      </c>
      <c r="C29" s="52"/>
      <c r="D29" s="53" t="s">
        <v>240</v>
      </c>
      <c r="E29" s="53" t="s">
        <v>706</v>
      </c>
      <c r="F29" s="55" t="s">
        <v>242</v>
      </c>
      <c r="G29" s="52"/>
      <c r="H29" s="53" t="s">
        <v>240</v>
      </c>
      <c r="I29" s="53">
        <v>73</v>
      </c>
      <c r="J29" s="52"/>
      <c r="K29" s="52"/>
      <c r="L29" s="53" t="s">
        <v>240</v>
      </c>
      <c r="M29" s="53">
        <v>842</v>
      </c>
      <c r="N29" s="52"/>
      <c r="O29" s="52"/>
      <c r="P29" s="53" t="s">
        <v>240</v>
      </c>
      <c r="Q29" s="54">
        <v>1665</v>
      </c>
      <c r="R29" s="98"/>
      <c r="S29" s="52"/>
    </row>
    <row r="30" spans="1:19" ht="15.75" thickTop="1" x14ac:dyDescent="0.25">
      <c r="A30" s="13"/>
      <c r="B30" s="137"/>
      <c r="C30" s="137"/>
      <c r="D30" s="137"/>
      <c r="E30" s="137"/>
      <c r="F30" s="137"/>
      <c r="G30" s="137"/>
      <c r="H30" s="137"/>
      <c r="I30" s="137"/>
      <c r="J30" s="137"/>
      <c r="K30" s="137"/>
      <c r="L30" s="137"/>
      <c r="M30" s="137"/>
      <c r="N30" s="137"/>
      <c r="O30" s="137"/>
      <c r="P30" s="137"/>
      <c r="Q30" s="137"/>
      <c r="R30" s="137"/>
      <c r="S30" s="137"/>
    </row>
  </sheetData>
  <mergeCells count="79">
    <mergeCell ref="B5:S5"/>
    <mergeCell ref="B6:S6"/>
    <mergeCell ref="B30:S30"/>
    <mergeCell ref="D28:E28"/>
    <mergeCell ref="H28:I28"/>
    <mergeCell ref="L28:M28"/>
    <mergeCell ref="P28:Q28"/>
    <mergeCell ref="A1:A2"/>
    <mergeCell ref="B1:S1"/>
    <mergeCell ref="B2:S2"/>
    <mergeCell ref="B3:S3"/>
    <mergeCell ref="A4:A30"/>
    <mergeCell ref="B4:S4"/>
    <mergeCell ref="D26:E26"/>
    <mergeCell ref="H26:I26"/>
    <mergeCell ref="L26:M26"/>
    <mergeCell ref="P26:Q26"/>
    <mergeCell ref="D27:E27"/>
    <mergeCell ref="H27:I27"/>
    <mergeCell ref="L27:M27"/>
    <mergeCell ref="P27:Q27"/>
    <mergeCell ref="D23:F23"/>
    <mergeCell ref="H23:J23"/>
    <mergeCell ref="L23:N23"/>
    <mergeCell ref="P23:R23"/>
    <mergeCell ref="D25:E25"/>
    <mergeCell ref="H25:I25"/>
    <mergeCell ref="L25:M25"/>
    <mergeCell ref="P25:Q25"/>
    <mergeCell ref="B21:B22"/>
    <mergeCell ref="C21:C22"/>
    <mergeCell ref="D21:J21"/>
    <mergeCell ref="D22:J22"/>
    <mergeCell ref="K21:K22"/>
    <mergeCell ref="L21:S21"/>
    <mergeCell ref="L22:S22"/>
    <mergeCell ref="B19:B20"/>
    <mergeCell ref="C19:C20"/>
    <mergeCell ref="D19:J20"/>
    <mergeCell ref="K19:K20"/>
    <mergeCell ref="L19:S19"/>
    <mergeCell ref="L20:S20"/>
    <mergeCell ref="D16:E16"/>
    <mergeCell ref="H16:I16"/>
    <mergeCell ref="L16:M16"/>
    <mergeCell ref="P16:Q16"/>
    <mergeCell ref="D18:F18"/>
    <mergeCell ref="H18:J18"/>
    <mergeCell ref="L18:N18"/>
    <mergeCell ref="P18:R18"/>
    <mergeCell ref="D14:E14"/>
    <mergeCell ref="H14:I14"/>
    <mergeCell ref="L14:M14"/>
    <mergeCell ref="P14:Q14"/>
    <mergeCell ref="D15:E15"/>
    <mergeCell ref="H15:I15"/>
    <mergeCell ref="L15:M15"/>
    <mergeCell ref="P15:Q15"/>
    <mergeCell ref="D11:F11"/>
    <mergeCell ref="H11:J11"/>
    <mergeCell ref="L11:N11"/>
    <mergeCell ref="P11:R11"/>
    <mergeCell ref="D13:E13"/>
    <mergeCell ref="H13:I13"/>
    <mergeCell ref="L13:M13"/>
    <mergeCell ref="P13:Q13"/>
    <mergeCell ref="B9:B10"/>
    <mergeCell ref="C9:C10"/>
    <mergeCell ref="D9:J9"/>
    <mergeCell ref="D10:J10"/>
    <mergeCell ref="K9:K10"/>
    <mergeCell ref="L9:S9"/>
    <mergeCell ref="L10:S10"/>
    <mergeCell ref="B7:B8"/>
    <mergeCell ref="C7:C8"/>
    <mergeCell ref="D7:J8"/>
    <mergeCell ref="K7:K8"/>
    <mergeCell ref="L7:S7"/>
    <mergeCell ref="L8:S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4" bestFit="1" customWidth="1"/>
    <col min="5" max="5" width="7.85546875" bestFit="1" customWidth="1"/>
    <col min="6" max="6" width="1.5703125" bestFit="1" customWidth="1"/>
    <col min="8" max="8" width="14.28515625" customWidth="1"/>
    <col min="9" max="9" width="3.28515625" customWidth="1"/>
    <col min="12" max="12" width="6.5703125" bestFit="1" customWidth="1"/>
    <col min="13" max="13" width="1.5703125" bestFit="1" customWidth="1"/>
    <col min="15" max="15" width="14.140625" customWidth="1"/>
    <col min="16" max="16" width="3.42578125" customWidth="1"/>
  </cols>
  <sheetData>
    <row r="1" spans="1:17" ht="15" customHeight="1" x14ac:dyDescent="0.25">
      <c r="A1" s="7" t="s">
        <v>8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07</v>
      </c>
      <c r="B3" s="85" t="s">
        <v>4</v>
      </c>
      <c r="C3" s="85"/>
      <c r="D3" s="85"/>
      <c r="E3" s="85"/>
      <c r="F3" s="85"/>
      <c r="G3" s="85"/>
      <c r="H3" s="85"/>
      <c r="I3" s="85"/>
      <c r="J3" s="85"/>
      <c r="K3" s="85"/>
      <c r="L3" s="85"/>
      <c r="M3" s="85"/>
      <c r="N3" s="85"/>
      <c r="O3" s="85"/>
      <c r="P3" s="85"/>
      <c r="Q3" s="85"/>
    </row>
    <row r="4" spans="1:17" ht="15" customHeight="1" x14ac:dyDescent="0.25">
      <c r="A4" s="13" t="s">
        <v>856</v>
      </c>
      <c r="B4" s="85" t="s">
        <v>4</v>
      </c>
      <c r="C4" s="85"/>
      <c r="D4" s="85"/>
      <c r="E4" s="85"/>
      <c r="F4" s="85"/>
      <c r="G4" s="85"/>
      <c r="H4" s="85"/>
      <c r="I4" s="85"/>
      <c r="J4" s="85"/>
      <c r="K4" s="85"/>
      <c r="L4" s="85"/>
      <c r="M4" s="85"/>
      <c r="N4" s="85"/>
      <c r="O4" s="85"/>
      <c r="P4" s="85"/>
      <c r="Q4" s="85"/>
    </row>
    <row r="5" spans="1:17" x14ac:dyDescent="0.25">
      <c r="A5" s="13"/>
      <c r="B5" s="87"/>
      <c r="C5" s="87"/>
      <c r="D5" s="87"/>
      <c r="E5" s="87"/>
      <c r="F5" s="87"/>
      <c r="G5" s="87"/>
      <c r="H5" s="87"/>
      <c r="I5" s="87"/>
      <c r="J5" s="87"/>
      <c r="K5" s="87"/>
      <c r="L5" s="87"/>
      <c r="M5" s="87"/>
      <c r="N5" s="87"/>
      <c r="O5" s="87"/>
      <c r="P5" s="87"/>
      <c r="Q5" s="87"/>
    </row>
    <row r="6" spans="1:17" x14ac:dyDescent="0.25">
      <c r="A6" s="13"/>
      <c r="B6" s="88"/>
      <c r="C6" s="88"/>
      <c r="D6" s="88"/>
      <c r="E6" s="88"/>
      <c r="F6" s="88"/>
      <c r="G6" s="88"/>
      <c r="H6" s="88"/>
      <c r="I6" s="88"/>
      <c r="J6" s="88"/>
      <c r="K6" s="88"/>
      <c r="L6" s="88"/>
      <c r="M6" s="88"/>
      <c r="N6" s="88"/>
      <c r="O6" s="88"/>
      <c r="P6" s="88"/>
      <c r="Q6" s="88"/>
    </row>
    <row r="7" spans="1:17" ht="15.75" thickBot="1" x14ac:dyDescent="0.3">
      <c r="A7" s="13"/>
      <c r="B7" s="15"/>
      <c r="C7" s="16"/>
      <c r="D7" s="56" t="s">
        <v>712</v>
      </c>
      <c r="E7" s="56"/>
      <c r="F7" s="56"/>
      <c r="G7" s="56"/>
      <c r="H7" s="56"/>
      <c r="I7" s="56"/>
      <c r="J7" s="16"/>
      <c r="K7" s="56" t="s">
        <v>713</v>
      </c>
      <c r="L7" s="56"/>
      <c r="M7" s="56"/>
      <c r="N7" s="56"/>
      <c r="O7" s="56"/>
      <c r="P7" s="56"/>
      <c r="Q7" s="17"/>
    </row>
    <row r="8" spans="1:17" x14ac:dyDescent="0.25">
      <c r="A8" s="13"/>
      <c r="B8" s="108"/>
      <c r="C8" s="59"/>
      <c r="D8" s="63" t="s">
        <v>714</v>
      </c>
      <c r="E8" s="63"/>
      <c r="F8" s="63"/>
      <c r="G8" s="61"/>
      <c r="H8" s="63" t="s">
        <v>716</v>
      </c>
      <c r="I8" s="63"/>
      <c r="J8" s="59"/>
      <c r="K8" s="63" t="s">
        <v>714</v>
      </c>
      <c r="L8" s="63"/>
      <c r="M8" s="63"/>
      <c r="N8" s="61"/>
      <c r="O8" s="63" t="s">
        <v>716</v>
      </c>
      <c r="P8" s="63"/>
      <c r="Q8" s="61"/>
    </row>
    <row r="9" spans="1:17" ht="15.75" thickBot="1" x14ac:dyDescent="0.3">
      <c r="A9" s="13"/>
      <c r="B9" s="110"/>
      <c r="C9" s="60"/>
      <c r="D9" s="56" t="s">
        <v>715</v>
      </c>
      <c r="E9" s="56"/>
      <c r="F9" s="56"/>
      <c r="G9" s="60"/>
      <c r="H9" s="56" t="s">
        <v>717</v>
      </c>
      <c r="I9" s="56"/>
      <c r="J9" s="60"/>
      <c r="K9" s="56" t="s">
        <v>718</v>
      </c>
      <c r="L9" s="56"/>
      <c r="M9" s="56"/>
      <c r="N9" s="60"/>
      <c r="O9" s="56" t="s">
        <v>717</v>
      </c>
      <c r="P9" s="56"/>
      <c r="Q9" s="60"/>
    </row>
    <row r="10" spans="1:17" x14ac:dyDescent="0.25">
      <c r="A10" s="13"/>
      <c r="B10" s="21" t="s">
        <v>719</v>
      </c>
      <c r="C10" s="22"/>
      <c r="D10" s="22"/>
      <c r="E10" s="28">
        <v>781644</v>
      </c>
      <c r="F10" s="22"/>
      <c r="G10" s="22"/>
      <c r="H10" s="27" t="s">
        <v>720</v>
      </c>
      <c r="I10" s="23"/>
      <c r="J10" s="22"/>
      <c r="K10" s="22"/>
      <c r="L10" s="28">
        <v>409100</v>
      </c>
      <c r="M10" s="22"/>
      <c r="N10" s="22"/>
      <c r="O10" s="27" t="s">
        <v>721</v>
      </c>
      <c r="P10" s="23"/>
      <c r="Q10" s="22"/>
    </row>
    <row r="11" spans="1:17" x14ac:dyDescent="0.25">
      <c r="A11" s="13"/>
      <c r="B11" s="48" t="s">
        <v>722</v>
      </c>
      <c r="C11" s="15"/>
      <c r="D11" s="15"/>
      <c r="E11" s="31">
        <v>429346</v>
      </c>
      <c r="F11" s="15"/>
      <c r="G11" s="15"/>
      <c r="H11" s="32">
        <v>12.63</v>
      </c>
      <c r="I11" s="25"/>
      <c r="J11" s="15"/>
      <c r="K11" s="15"/>
      <c r="L11" s="31">
        <v>395900</v>
      </c>
      <c r="M11" s="15"/>
      <c r="N11" s="15"/>
      <c r="O11" s="32">
        <v>12.14</v>
      </c>
      <c r="P11" s="25"/>
      <c r="Q11" s="15"/>
    </row>
    <row r="12" spans="1:17" x14ac:dyDescent="0.25">
      <c r="A12" s="13"/>
      <c r="B12" s="21" t="s">
        <v>723</v>
      </c>
      <c r="C12" s="22"/>
      <c r="D12" s="22"/>
      <c r="E12" s="27" t="s">
        <v>724</v>
      </c>
      <c r="F12" s="29" t="s">
        <v>242</v>
      </c>
      <c r="G12" s="22"/>
      <c r="H12" s="27" t="s">
        <v>725</v>
      </c>
      <c r="I12" s="29" t="s">
        <v>242</v>
      </c>
      <c r="J12" s="22"/>
      <c r="K12" s="22"/>
      <c r="L12" s="27" t="s">
        <v>250</v>
      </c>
      <c r="M12" s="22"/>
      <c r="N12" s="22"/>
      <c r="O12" s="27" t="s">
        <v>250</v>
      </c>
      <c r="P12" s="23"/>
      <c r="Q12" s="22"/>
    </row>
    <row r="13" spans="1:17" ht="15.75" thickBot="1" x14ac:dyDescent="0.3">
      <c r="A13" s="13"/>
      <c r="B13" s="48" t="s">
        <v>726</v>
      </c>
      <c r="C13" s="15"/>
      <c r="D13" s="15"/>
      <c r="E13" s="41" t="s">
        <v>727</v>
      </c>
      <c r="F13" s="14" t="s">
        <v>242</v>
      </c>
      <c r="G13" s="15"/>
      <c r="H13" s="32" t="s">
        <v>728</v>
      </c>
      <c r="I13" s="14" t="s">
        <v>242</v>
      </c>
      <c r="J13" s="15"/>
      <c r="K13" s="15"/>
      <c r="L13" s="41" t="s">
        <v>729</v>
      </c>
      <c r="M13" s="14" t="s">
        <v>242</v>
      </c>
      <c r="N13" s="15"/>
      <c r="O13" s="32" t="s">
        <v>730</v>
      </c>
      <c r="P13" s="14" t="s">
        <v>242</v>
      </c>
      <c r="Q13" s="15"/>
    </row>
    <row r="14" spans="1:17" ht="15.75" thickBot="1" x14ac:dyDescent="0.3">
      <c r="A14" s="13"/>
      <c r="B14" s="21" t="s">
        <v>731</v>
      </c>
      <c r="C14" s="22"/>
      <c r="D14" s="22"/>
      <c r="E14" s="46">
        <v>1165996</v>
      </c>
      <c r="F14" s="22"/>
      <c r="G14" s="22"/>
      <c r="H14" s="27">
        <v>11.87</v>
      </c>
      <c r="I14" s="23"/>
      <c r="J14" s="22"/>
      <c r="K14" s="22"/>
      <c r="L14" s="46">
        <v>789300</v>
      </c>
      <c r="M14" s="22"/>
      <c r="N14" s="22"/>
      <c r="O14" s="27">
        <v>10.65</v>
      </c>
      <c r="P14" s="23"/>
      <c r="Q14" s="22"/>
    </row>
    <row r="15" spans="1:17" ht="15.75" thickTop="1" x14ac:dyDescent="0.25">
      <c r="A15" s="13"/>
      <c r="B15" s="88"/>
      <c r="C15" s="88"/>
      <c r="D15" s="88"/>
      <c r="E15" s="88"/>
      <c r="F15" s="88"/>
      <c r="G15" s="88"/>
      <c r="H15" s="88"/>
      <c r="I15" s="88"/>
      <c r="J15" s="88"/>
      <c r="K15" s="88"/>
      <c r="L15" s="88"/>
      <c r="M15" s="88"/>
      <c r="N15" s="88"/>
      <c r="O15" s="88"/>
      <c r="P15" s="88"/>
      <c r="Q15" s="88"/>
    </row>
  </sheetData>
  <mergeCells count="25">
    <mergeCell ref="A1:A2"/>
    <mergeCell ref="B1:Q1"/>
    <mergeCell ref="B2:Q2"/>
    <mergeCell ref="B3:Q3"/>
    <mergeCell ref="A4:A15"/>
    <mergeCell ref="B4:Q4"/>
    <mergeCell ref="B5:Q5"/>
    <mergeCell ref="B6:Q6"/>
    <mergeCell ref="B15:Q15"/>
    <mergeCell ref="K8:M8"/>
    <mergeCell ref="K9:M9"/>
    <mergeCell ref="N8:N9"/>
    <mergeCell ref="O8:P8"/>
    <mergeCell ref="O9:P9"/>
    <mergeCell ref="Q8:Q9"/>
    <mergeCell ref="D7:I7"/>
    <mergeCell ref="K7:P7"/>
    <mergeCell ref="B8:B9"/>
    <mergeCell ref="C8:C9"/>
    <mergeCell ref="D8:F8"/>
    <mergeCell ref="D9: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2" width="36.5703125" bestFit="1" customWidth="1"/>
    <col min="3" max="3" width="15.42578125" customWidth="1"/>
    <col min="4" max="4" width="22.5703125" customWidth="1"/>
    <col min="5" max="5" width="11" customWidth="1"/>
    <col min="6" max="6" width="29.140625" customWidth="1"/>
    <col min="7" max="7" width="3" customWidth="1"/>
    <col min="8" max="8" width="4.7109375" customWidth="1"/>
    <col min="9" max="9" width="13.140625" customWidth="1"/>
    <col min="10" max="10" width="3" customWidth="1"/>
    <col min="11" max="11" width="11" customWidth="1"/>
    <col min="12" max="12" width="13.140625" customWidth="1"/>
    <col min="13" max="13" width="15.42578125" customWidth="1"/>
    <col min="14" max="14" width="3.28515625" customWidth="1"/>
    <col min="15" max="15" width="5.140625" customWidth="1"/>
    <col min="16" max="16" width="15.42578125" customWidth="1"/>
  </cols>
  <sheetData>
    <row r="1" spans="1:16" ht="15" customHeight="1" x14ac:dyDescent="0.25">
      <c r="A1" s="7" t="s">
        <v>8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33</v>
      </c>
      <c r="B3" s="85" t="s">
        <v>4</v>
      </c>
      <c r="C3" s="85"/>
      <c r="D3" s="85"/>
      <c r="E3" s="85"/>
      <c r="F3" s="85"/>
      <c r="G3" s="85"/>
      <c r="H3" s="85"/>
      <c r="I3" s="85"/>
      <c r="J3" s="85"/>
      <c r="K3" s="85"/>
      <c r="L3" s="85"/>
      <c r="M3" s="85"/>
      <c r="N3" s="85"/>
      <c r="O3" s="85"/>
      <c r="P3" s="85"/>
    </row>
    <row r="4" spans="1:16" ht="15" customHeight="1" x14ac:dyDescent="0.25">
      <c r="A4" s="13" t="s">
        <v>858</v>
      </c>
      <c r="B4" s="85" t="s">
        <v>4</v>
      </c>
      <c r="C4" s="85"/>
      <c r="D4" s="85"/>
      <c r="E4" s="85"/>
      <c r="F4" s="85"/>
      <c r="G4" s="85"/>
      <c r="H4" s="85"/>
      <c r="I4" s="85"/>
      <c r="J4" s="85"/>
      <c r="K4" s="85"/>
      <c r="L4" s="85"/>
      <c r="M4" s="85"/>
      <c r="N4" s="85"/>
      <c r="O4" s="85"/>
      <c r="P4" s="85"/>
    </row>
    <row r="5" spans="1:16" x14ac:dyDescent="0.25">
      <c r="A5" s="13"/>
      <c r="B5" s="87"/>
      <c r="C5" s="87"/>
      <c r="D5" s="87"/>
      <c r="E5" s="87"/>
      <c r="F5" s="87"/>
      <c r="G5" s="87"/>
      <c r="H5" s="87"/>
      <c r="I5" s="87"/>
      <c r="J5" s="87"/>
      <c r="K5" s="87"/>
      <c r="L5" s="87"/>
      <c r="M5" s="87"/>
      <c r="N5" s="87"/>
      <c r="O5" s="87"/>
      <c r="P5" s="87"/>
    </row>
    <row r="6" spans="1:16" x14ac:dyDescent="0.25">
      <c r="A6" s="13"/>
      <c r="B6" s="88"/>
      <c r="C6" s="88"/>
      <c r="D6" s="88"/>
      <c r="E6" s="88"/>
      <c r="F6" s="88"/>
      <c r="G6" s="88"/>
      <c r="H6" s="88"/>
      <c r="I6" s="88"/>
      <c r="J6" s="88"/>
      <c r="K6" s="88"/>
      <c r="L6" s="88"/>
      <c r="M6" s="88"/>
      <c r="N6" s="88"/>
      <c r="O6" s="88"/>
      <c r="P6" s="88"/>
    </row>
    <row r="7" spans="1:16" ht="15.75" thickBot="1" x14ac:dyDescent="0.3">
      <c r="A7" s="13"/>
      <c r="B7" s="15"/>
      <c r="C7" s="56" t="s">
        <v>744</v>
      </c>
      <c r="D7" s="56"/>
      <c r="E7" s="56"/>
      <c r="F7" s="56"/>
      <c r="G7" s="56"/>
      <c r="H7" s="56"/>
      <c r="I7" s="56"/>
      <c r="J7" s="56"/>
      <c r="K7" s="56"/>
      <c r="L7" s="56"/>
    </row>
    <row r="8" spans="1:16" ht="15.75" thickBot="1" x14ac:dyDescent="0.3">
      <c r="A8" s="13"/>
      <c r="B8" s="92" t="s">
        <v>227</v>
      </c>
      <c r="C8" s="17"/>
      <c r="D8" s="82" t="s">
        <v>140</v>
      </c>
      <c r="E8" s="82"/>
      <c r="F8" s="121"/>
      <c r="G8" s="82" t="s">
        <v>745</v>
      </c>
      <c r="H8" s="82"/>
      <c r="I8" s="121"/>
      <c r="J8" s="82" t="s">
        <v>746</v>
      </c>
      <c r="K8" s="82"/>
      <c r="L8" s="121"/>
    </row>
    <row r="9" spans="1:16" x14ac:dyDescent="0.25">
      <c r="A9" s="13"/>
      <c r="B9" s="21" t="s">
        <v>747</v>
      </c>
      <c r="C9" s="22"/>
      <c r="D9" s="66"/>
      <c r="E9" s="66"/>
      <c r="F9" s="22"/>
      <c r="G9" s="66"/>
      <c r="H9" s="66"/>
      <c r="I9" s="22"/>
      <c r="J9" s="66"/>
      <c r="K9" s="66"/>
      <c r="L9" s="22"/>
    </row>
    <row r="10" spans="1:16" x14ac:dyDescent="0.25">
      <c r="A10" s="13"/>
      <c r="B10" s="24" t="s">
        <v>238</v>
      </c>
      <c r="C10" s="15"/>
      <c r="D10" s="67"/>
      <c r="E10" s="67"/>
      <c r="F10" s="15"/>
      <c r="G10" s="67"/>
      <c r="H10" s="67"/>
      <c r="I10" s="15"/>
      <c r="J10" s="67"/>
      <c r="K10" s="67"/>
      <c r="L10" s="15"/>
    </row>
    <row r="11" spans="1:16" x14ac:dyDescent="0.25">
      <c r="A11" s="13"/>
      <c r="B11" s="26" t="s">
        <v>257</v>
      </c>
      <c r="C11" s="22"/>
      <c r="D11" s="29" t="s">
        <v>240</v>
      </c>
      <c r="E11" s="28">
        <v>275586</v>
      </c>
      <c r="F11" s="22"/>
      <c r="G11" s="29" t="s">
        <v>240</v>
      </c>
      <c r="H11" s="27" t="s">
        <v>250</v>
      </c>
      <c r="I11" s="22"/>
      <c r="J11" s="29" t="s">
        <v>240</v>
      </c>
      <c r="K11" s="28">
        <v>275586</v>
      </c>
      <c r="L11" s="22"/>
    </row>
    <row r="12" spans="1:16" x14ac:dyDescent="0.25">
      <c r="A12" s="13"/>
      <c r="B12" s="30" t="s">
        <v>243</v>
      </c>
      <c r="C12" s="15"/>
      <c r="D12" s="68">
        <v>6473</v>
      </c>
      <c r="E12" s="68"/>
      <c r="F12" s="15"/>
      <c r="G12" s="69" t="s">
        <v>250</v>
      </c>
      <c r="H12" s="69"/>
      <c r="I12" s="15"/>
      <c r="J12" s="68">
        <v>6473</v>
      </c>
      <c r="K12" s="68"/>
      <c r="L12" s="15"/>
    </row>
    <row r="13" spans="1:16" x14ac:dyDescent="0.25">
      <c r="A13" s="13"/>
      <c r="B13" s="26" t="s">
        <v>245</v>
      </c>
      <c r="C13" s="22"/>
      <c r="D13" s="74">
        <v>14905</v>
      </c>
      <c r="E13" s="74"/>
      <c r="F13" s="22"/>
      <c r="G13" s="75" t="s">
        <v>250</v>
      </c>
      <c r="H13" s="75"/>
      <c r="I13" s="22"/>
      <c r="J13" s="74">
        <v>14905</v>
      </c>
      <c r="K13" s="74"/>
      <c r="L13" s="22"/>
    </row>
    <row r="14" spans="1:16" x14ac:dyDescent="0.25">
      <c r="A14" s="13"/>
      <c r="B14" s="24" t="s">
        <v>249</v>
      </c>
      <c r="C14" s="15"/>
      <c r="D14" s="68">
        <v>95472</v>
      </c>
      <c r="E14" s="68"/>
      <c r="F14" s="15"/>
      <c r="G14" s="69" t="s">
        <v>250</v>
      </c>
      <c r="H14" s="69"/>
      <c r="I14" s="15"/>
      <c r="J14" s="68">
        <v>95472</v>
      </c>
      <c r="K14" s="68"/>
      <c r="L14" s="15"/>
    </row>
    <row r="15" spans="1:16" ht="15.75" thickBot="1" x14ac:dyDescent="0.3">
      <c r="A15" s="13"/>
      <c r="B15" s="50" t="s">
        <v>252</v>
      </c>
      <c r="C15" s="34"/>
      <c r="D15" s="71">
        <v>3</v>
      </c>
      <c r="E15" s="71"/>
      <c r="F15" s="34"/>
      <c r="G15" s="71">
        <v>3</v>
      </c>
      <c r="H15" s="71"/>
      <c r="I15" s="34"/>
      <c r="J15" s="71" t="s">
        <v>250</v>
      </c>
      <c r="K15" s="71"/>
      <c r="L15" s="34"/>
    </row>
    <row r="16" spans="1:16" ht="15.75" thickBot="1" x14ac:dyDescent="0.3">
      <c r="A16" s="13"/>
      <c r="B16" s="51" t="s">
        <v>254</v>
      </c>
      <c r="C16" s="52"/>
      <c r="D16" s="55" t="s">
        <v>240</v>
      </c>
      <c r="E16" s="54">
        <v>392439</v>
      </c>
      <c r="F16" s="52"/>
      <c r="G16" s="55" t="s">
        <v>240</v>
      </c>
      <c r="H16" s="53">
        <v>3</v>
      </c>
      <c r="I16" s="52"/>
      <c r="J16" s="55" t="s">
        <v>240</v>
      </c>
      <c r="K16" s="54">
        <v>392436</v>
      </c>
      <c r="L16" s="52"/>
    </row>
    <row r="17" spans="1:16" ht="15.75" thickTop="1" x14ac:dyDescent="0.25">
      <c r="A17" s="13"/>
      <c r="B17" s="15"/>
      <c r="C17" s="126"/>
      <c r="D17" s="126"/>
      <c r="E17" s="126"/>
      <c r="F17" s="126"/>
      <c r="G17" s="126"/>
      <c r="H17" s="126"/>
      <c r="I17" s="126"/>
      <c r="J17" s="126"/>
      <c r="K17" s="126"/>
      <c r="L17" s="126"/>
    </row>
    <row r="18" spans="1:16" ht="15.75" thickBot="1" x14ac:dyDescent="0.3">
      <c r="A18" s="13"/>
      <c r="B18" s="15"/>
      <c r="C18" s="56" t="s">
        <v>748</v>
      </c>
      <c r="D18" s="56"/>
      <c r="E18" s="56"/>
      <c r="F18" s="56"/>
      <c r="G18" s="56"/>
      <c r="H18" s="56"/>
      <c r="I18" s="56"/>
      <c r="J18" s="56"/>
      <c r="K18" s="56"/>
      <c r="L18" s="56"/>
    </row>
    <row r="19" spans="1:16" ht="15.75" thickBot="1" x14ac:dyDescent="0.3">
      <c r="A19" s="13"/>
      <c r="B19" s="92" t="s">
        <v>227</v>
      </c>
      <c r="C19" s="17"/>
      <c r="D19" s="82" t="s">
        <v>140</v>
      </c>
      <c r="E19" s="82"/>
      <c r="F19" s="121"/>
      <c r="G19" s="82" t="s">
        <v>745</v>
      </c>
      <c r="H19" s="82"/>
      <c r="I19" s="121"/>
      <c r="J19" s="82" t="s">
        <v>746</v>
      </c>
      <c r="K19" s="82"/>
      <c r="L19" s="121"/>
    </row>
    <row r="20" spans="1:16" x14ac:dyDescent="0.25">
      <c r="A20" s="13"/>
      <c r="B20" s="21" t="s">
        <v>747</v>
      </c>
      <c r="C20" s="22"/>
      <c r="D20" s="66"/>
      <c r="E20" s="66"/>
      <c r="F20" s="22"/>
      <c r="G20" s="66"/>
      <c r="H20" s="66"/>
      <c r="I20" s="22"/>
      <c r="J20" s="66"/>
      <c r="K20" s="66"/>
      <c r="L20" s="22"/>
    </row>
    <row r="21" spans="1:16" x14ac:dyDescent="0.25">
      <c r="A21" s="13"/>
      <c r="B21" s="24" t="s">
        <v>238</v>
      </c>
      <c r="C21" s="15"/>
      <c r="D21" s="67"/>
      <c r="E21" s="67"/>
      <c r="F21" s="15"/>
      <c r="G21" s="67"/>
      <c r="H21" s="67"/>
      <c r="I21" s="15"/>
      <c r="J21" s="67"/>
      <c r="K21" s="67"/>
      <c r="L21" s="15"/>
    </row>
    <row r="22" spans="1:16" x14ac:dyDescent="0.25">
      <c r="A22" s="13"/>
      <c r="B22" s="26" t="s">
        <v>257</v>
      </c>
      <c r="C22" s="22"/>
      <c r="D22" s="29" t="s">
        <v>240</v>
      </c>
      <c r="E22" s="28">
        <v>286074</v>
      </c>
      <c r="F22" s="22"/>
      <c r="G22" s="29" t="s">
        <v>240</v>
      </c>
      <c r="H22" s="27" t="s">
        <v>250</v>
      </c>
      <c r="I22" s="22"/>
      <c r="J22" s="29" t="s">
        <v>240</v>
      </c>
      <c r="K22" s="28">
        <v>286074</v>
      </c>
      <c r="L22" s="22"/>
    </row>
    <row r="23" spans="1:16" x14ac:dyDescent="0.25">
      <c r="A23" s="13"/>
      <c r="B23" s="30" t="s">
        <v>243</v>
      </c>
      <c r="C23" s="15"/>
      <c r="D23" s="68">
        <v>7572</v>
      </c>
      <c r="E23" s="68"/>
      <c r="F23" s="15"/>
      <c r="G23" s="69" t="s">
        <v>250</v>
      </c>
      <c r="H23" s="69"/>
      <c r="I23" s="15"/>
      <c r="J23" s="68">
        <v>7572</v>
      </c>
      <c r="K23" s="68"/>
      <c r="L23" s="15"/>
    </row>
    <row r="24" spans="1:16" x14ac:dyDescent="0.25">
      <c r="A24" s="13"/>
      <c r="B24" s="26" t="s">
        <v>245</v>
      </c>
      <c r="C24" s="22"/>
      <c r="D24" s="74">
        <v>16888</v>
      </c>
      <c r="E24" s="74"/>
      <c r="F24" s="22"/>
      <c r="G24" s="75" t="s">
        <v>250</v>
      </c>
      <c r="H24" s="75"/>
      <c r="I24" s="22"/>
      <c r="J24" s="74">
        <v>16888</v>
      </c>
      <c r="K24" s="74"/>
      <c r="L24" s="22"/>
    </row>
    <row r="25" spans="1:16" x14ac:dyDescent="0.25">
      <c r="A25" s="13"/>
      <c r="B25" s="24" t="s">
        <v>249</v>
      </c>
      <c r="C25" s="15"/>
      <c r="D25" s="68">
        <v>91153</v>
      </c>
      <c r="E25" s="68"/>
      <c r="F25" s="15"/>
      <c r="G25" s="69" t="s">
        <v>250</v>
      </c>
      <c r="H25" s="69"/>
      <c r="I25" s="15"/>
      <c r="J25" s="68">
        <v>91153</v>
      </c>
      <c r="K25" s="68"/>
      <c r="L25" s="15"/>
    </row>
    <row r="26" spans="1:16" ht="15.75" thickBot="1" x14ac:dyDescent="0.3">
      <c r="A26" s="13"/>
      <c r="B26" s="50" t="s">
        <v>252</v>
      </c>
      <c r="C26" s="34"/>
      <c r="D26" s="71">
        <v>3</v>
      </c>
      <c r="E26" s="71"/>
      <c r="F26" s="34"/>
      <c r="G26" s="71">
        <v>3</v>
      </c>
      <c r="H26" s="71"/>
      <c r="I26" s="34"/>
      <c r="J26" s="71" t="s">
        <v>250</v>
      </c>
      <c r="K26" s="71"/>
      <c r="L26" s="34"/>
    </row>
    <row r="27" spans="1:16" ht="15.75" thickBot="1" x14ac:dyDescent="0.3">
      <c r="A27" s="13"/>
      <c r="B27" s="51" t="s">
        <v>254</v>
      </c>
      <c r="C27" s="52"/>
      <c r="D27" s="55" t="s">
        <v>240</v>
      </c>
      <c r="E27" s="54">
        <v>401690</v>
      </c>
      <c r="F27" s="52"/>
      <c r="G27" s="55" t="s">
        <v>240</v>
      </c>
      <c r="H27" s="53">
        <v>3</v>
      </c>
      <c r="I27" s="52"/>
      <c r="J27" s="55" t="s">
        <v>240</v>
      </c>
      <c r="K27" s="54">
        <v>401687</v>
      </c>
      <c r="L27" s="52"/>
    </row>
    <row r="28" spans="1:16" ht="15.75" thickTop="1" x14ac:dyDescent="0.25">
      <c r="A28" s="13"/>
      <c r="B28" s="88"/>
      <c r="C28" s="88"/>
      <c r="D28" s="88"/>
      <c r="E28" s="88"/>
      <c r="F28" s="88"/>
      <c r="G28" s="88"/>
      <c r="H28" s="88"/>
      <c r="I28" s="88"/>
      <c r="J28" s="88"/>
      <c r="K28" s="88"/>
      <c r="L28" s="88"/>
      <c r="M28" s="88"/>
      <c r="N28" s="88"/>
      <c r="O28" s="88"/>
      <c r="P28" s="88"/>
    </row>
    <row r="29" spans="1:16" ht="15" customHeight="1" x14ac:dyDescent="0.25">
      <c r="A29" s="13" t="s">
        <v>859</v>
      </c>
      <c r="B29" s="85" t="s">
        <v>4</v>
      </c>
      <c r="C29" s="85"/>
      <c r="D29" s="85"/>
      <c r="E29" s="85"/>
      <c r="F29" s="85"/>
      <c r="G29" s="85"/>
      <c r="H29" s="85"/>
      <c r="I29" s="85"/>
      <c r="J29" s="85"/>
      <c r="K29" s="85"/>
      <c r="L29" s="85"/>
      <c r="M29" s="85"/>
      <c r="N29" s="85"/>
      <c r="O29" s="85"/>
      <c r="P29" s="85"/>
    </row>
    <row r="30" spans="1:16" x14ac:dyDescent="0.25">
      <c r="A30" s="13"/>
      <c r="B30" s="87"/>
      <c r="C30" s="87"/>
      <c r="D30" s="87"/>
      <c r="E30" s="87"/>
      <c r="F30" s="87"/>
      <c r="G30" s="87"/>
      <c r="H30" s="87"/>
      <c r="I30" s="87"/>
      <c r="J30" s="87"/>
      <c r="K30" s="87"/>
      <c r="L30" s="87"/>
      <c r="M30" s="87"/>
      <c r="N30" s="87"/>
      <c r="O30" s="87"/>
      <c r="P30" s="87"/>
    </row>
    <row r="31" spans="1:16" x14ac:dyDescent="0.25">
      <c r="A31" s="13"/>
      <c r="B31" s="88"/>
      <c r="C31" s="88"/>
      <c r="D31" s="88"/>
      <c r="E31" s="88"/>
      <c r="F31" s="88"/>
      <c r="G31" s="88"/>
      <c r="H31" s="88"/>
      <c r="I31" s="88"/>
      <c r="J31" s="88"/>
      <c r="K31" s="88"/>
      <c r="L31" s="88"/>
      <c r="M31" s="88"/>
      <c r="N31" s="88"/>
      <c r="O31" s="88"/>
      <c r="P31" s="88"/>
    </row>
    <row r="32" spans="1:16" ht="15.75" thickBot="1" x14ac:dyDescent="0.3">
      <c r="A32" s="13"/>
      <c r="B32" s="15"/>
      <c r="C32" s="17"/>
      <c r="D32" s="56" t="s">
        <v>758</v>
      </c>
      <c r="E32" s="56"/>
      <c r="F32" s="56"/>
      <c r="G32" s="17"/>
    </row>
    <row r="33" spans="1:16" ht="15.75" thickBot="1" x14ac:dyDescent="0.3">
      <c r="A33" s="13"/>
      <c r="B33" s="92" t="s">
        <v>288</v>
      </c>
      <c r="C33" s="17"/>
      <c r="D33" s="19" t="s">
        <v>759</v>
      </c>
      <c r="E33" s="17"/>
      <c r="F33" s="19" t="s">
        <v>760</v>
      </c>
      <c r="G33" s="17"/>
    </row>
    <row r="34" spans="1:16" x14ac:dyDescent="0.25">
      <c r="A34" s="13"/>
      <c r="B34" s="29" t="s">
        <v>39</v>
      </c>
      <c r="C34" s="22"/>
      <c r="D34" s="27" t="s">
        <v>761</v>
      </c>
      <c r="E34" s="22"/>
      <c r="F34" s="27" t="s">
        <v>762</v>
      </c>
      <c r="G34" s="22"/>
    </row>
    <row r="35" spans="1:16" ht="26.25" x14ac:dyDescent="0.25">
      <c r="A35" s="13"/>
      <c r="B35" s="14" t="s">
        <v>40</v>
      </c>
      <c r="C35" s="15"/>
      <c r="D35" s="31">
        <v>186312</v>
      </c>
      <c r="E35" s="15"/>
      <c r="F35" s="32" t="s">
        <v>250</v>
      </c>
      <c r="G35" s="15"/>
    </row>
    <row r="36" spans="1:16" x14ac:dyDescent="0.25">
      <c r="A36" s="13"/>
      <c r="B36" s="29" t="s">
        <v>763</v>
      </c>
      <c r="C36" s="22"/>
      <c r="D36" s="28">
        <v>138637</v>
      </c>
      <c r="E36" s="22"/>
      <c r="F36" s="28">
        <v>271408</v>
      </c>
      <c r="G36" s="22"/>
    </row>
    <row r="37" spans="1:16" x14ac:dyDescent="0.25">
      <c r="A37" s="13"/>
      <c r="B37" s="14" t="s">
        <v>764</v>
      </c>
      <c r="C37" s="15"/>
      <c r="D37" s="31">
        <v>11804</v>
      </c>
      <c r="E37" s="15"/>
      <c r="F37" s="31">
        <v>12800</v>
      </c>
      <c r="G37" s="15"/>
    </row>
    <row r="38" spans="1:16" ht="15.75" thickBot="1" x14ac:dyDescent="0.3">
      <c r="A38" s="13"/>
      <c r="B38" s="37" t="s">
        <v>765</v>
      </c>
      <c r="C38" s="34"/>
      <c r="D38" s="35">
        <v>22309</v>
      </c>
      <c r="E38" s="34"/>
      <c r="F38" s="35">
        <v>27101</v>
      </c>
      <c r="G38" s="34"/>
    </row>
    <row r="39" spans="1:16" ht="15.75" thickBot="1" x14ac:dyDescent="0.3">
      <c r="A39" s="13"/>
      <c r="B39" s="55" t="s">
        <v>140</v>
      </c>
      <c r="C39" s="52"/>
      <c r="D39" s="53" t="s">
        <v>766</v>
      </c>
      <c r="E39" s="52"/>
      <c r="F39" s="53" t="s">
        <v>767</v>
      </c>
      <c r="G39" s="52"/>
    </row>
    <row r="40" spans="1:16" ht="15.75" thickTop="1" x14ac:dyDescent="0.25">
      <c r="A40" s="13"/>
      <c r="B40" s="88"/>
      <c r="C40" s="88"/>
      <c r="D40" s="88"/>
      <c r="E40" s="88"/>
      <c r="F40" s="88"/>
      <c r="G40" s="88"/>
      <c r="H40" s="88"/>
      <c r="I40" s="88"/>
      <c r="J40" s="88"/>
      <c r="K40" s="88"/>
      <c r="L40" s="88"/>
      <c r="M40" s="88"/>
      <c r="N40" s="88"/>
      <c r="O40" s="88"/>
      <c r="P40" s="88"/>
    </row>
    <row r="41" spans="1:16" ht="15" customHeight="1" x14ac:dyDescent="0.25">
      <c r="A41" s="13" t="s">
        <v>860</v>
      </c>
      <c r="B41" s="85" t="s">
        <v>4</v>
      </c>
      <c r="C41" s="85"/>
      <c r="D41" s="85"/>
      <c r="E41" s="85"/>
      <c r="F41" s="85"/>
      <c r="G41" s="85"/>
      <c r="H41" s="85"/>
      <c r="I41" s="85"/>
      <c r="J41" s="85"/>
      <c r="K41" s="85"/>
      <c r="L41" s="85"/>
      <c r="M41" s="85"/>
      <c r="N41" s="85"/>
      <c r="O41" s="85"/>
      <c r="P41" s="85"/>
    </row>
    <row r="42" spans="1:16" x14ac:dyDescent="0.25">
      <c r="A42" s="13"/>
      <c r="B42" s="87"/>
      <c r="C42" s="87"/>
      <c r="D42" s="87"/>
      <c r="E42" s="87"/>
      <c r="F42" s="87"/>
      <c r="G42" s="87"/>
      <c r="H42" s="87"/>
      <c r="I42" s="87"/>
      <c r="J42" s="87"/>
      <c r="K42" s="87"/>
      <c r="L42" s="87"/>
      <c r="M42" s="87"/>
      <c r="N42" s="87"/>
      <c r="O42" s="87"/>
      <c r="P42" s="87"/>
    </row>
    <row r="43" spans="1:16" x14ac:dyDescent="0.25">
      <c r="A43" s="13"/>
      <c r="B43" s="88"/>
      <c r="C43" s="88"/>
      <c r="D43" s="88"/>
      <c r="E43" s="88"/>
      <c r="F43" s="88"/>
      <c r="G43" s="88"/>
      <c r="H43" s="88"/>
      <c r="I43" s="88"/>
      <c r="J43" s="88"/>
      <c r="K43" s="88"/>
      <c r="L43" s="88"/>
      <c r="M43" s="88"/>
      <c r="N43" s="88"/>
      <c r="O43" s="88"/>
      <c r="P43" s="88"/>
    </row>
    <row r="44" spans="1:16" x14ac:dyDescent="0.25">
      <c r="A44" s="13"/>
      <c r="B44" s="108"/>
      <c r="C44" s="59"/>
      <c r="D44" s="62" t="s">
        <v>769</v>
      </c>
      <c r="E44" s="62"/>
      <c r="F44" s="62"/>
      <c r="G44" s="62"/>
    </row>
    <row r="45" spans="1:16" ht="15.75" thickBot="1" x14ac:dyDescent="0.3">
      <c r="A45" s="13"/>
      <c r="B45" s="108"/>
      <c r="C45" s="60"/>
      <c r="D45" s="56" t="s">
        <v>770</v>
      </c>
      <c r="E45" s="56"/>
      <c r="F45" s="56"/>
      <c r="G45" s="56"/>
    </row>
    <row r="46" spans="1:16" ht="15.75" thickBot="1" x14ac:dyDescent="0.3">
      <c r="A46" s="13"/>
      <c r="B46" s="92" t="s">
        <v>288</v>
      </c>
      <c r="C46" s="17"/>
      <c r="D46" s="19">
        <v>2014</v>
      </c>
      <c r="E46" s="17"/>
      <c r="F46" s="19">
        <v>2013</v>
      </c>
      <c r="G46" s="17"/>
    </row>
    <row r="47" spans="1:16" x14ac:dyDescent="0.25">
      <c r="A47" s="13"/>
      <c r="B47" s="29" t="s">
        <v>771</v>
      </c>
      <c r="C47" s="22"/>
      <c r="D47" s="27" t="s">
        <v>772</v>
      </c>
      <c r="E47" s="22"/>
      <c r="F47" s="27" t="s">
        <v>773</v>
      </c>
      <c r="G47" s="22"/>
    </row>
    <row r="48" spans="1:16" ht="26.25" x14ac:dyDescent="0.25">
      <c r="A48" s="13"/>
      <c r="B48" s="14" t="s">
        <v>774</v>
      </c>
      <c r="C48" s="15"/>
      <c r="D48" s="31">
        <v>8656</v>
      </c>
      <c r="E48" s="15"/>
      <c r="F48" s="32" t="s">
        <v>250</v>
      </c>
      <c r="G48" s="15"/>
    </row>
    <row r="49" spans="1:16" x14ac:dyDescent="0.25">
      <c r="A49" s="13"/>
      <c r="B49" s="29" t="s">
        <v>775</v>
      </c>
      <c r="C49" s="22"/>
      <c r="D49" s="28">
        <v>2220</v>
      </c>
      <c r="E49" s="22"/>
      <c r="F49" s="28">
        <v>13449</v>
      </c>
      <c r="G49" s="22"/>
    </row>
    <row r="50" spans="1:16" x14ac:dyDescent="0.25">
      <c r="A50" s="13"/>
      <c r="B50" s="14" t="s">
        <v>776</v>
      </c>
      <c r="C50" s="15"/>
      <c r="D50" s="32">
        <v>123</v>
      </c>
      <c r="E50" s="15"/>
      <c r="F50" s="32" t="s">
        <v>250</v>
      </c>
      <c r="G50" s="15"/>
    </row>
    <row r="51" spans="1:16" ht="15.75" thickBot="1" x14ac:dyDescent="0.3">
      <c r="A51" s="13"/>
      <c r="B51" s="37" t="s">
        <v>777</v>
      </c>
      <c r="C51" s="34"/>
      <c r="D51" s="35">
        <v>1888</v>
      </c>
      <c r="E51" s="34"/>
      <c r="F51" s="35">
        <v>1177</v>
      </c>
      <c r="G51" s="34"/>
    </row>
    <row r="52" spans="1:16" ht="15.75" thickBot="1" x14ac:dyDescent="0.3">
      <c r="A52" s="13"/>
      <c r="B52" s="55" t="s">
        <v>140</v>
      </c>
      <c r="C52" s="52"/>
      <c r="D52" s="53" t="s">
        <v>778</v>
      </c>
      <c r="E52" s="52"/>
      <c r="F52" s="53" t="s">
        <v>779</v>
      </c>
      <c r="G52" s="52"/>
    </row>
    <row r="53" spans="1:16" ht="15.75" thickTop="1" x14ac:dyDescent="0.25">
      <c r="A53" s="13"/>
      <c r="B53" s="88"/>
      <c r="C53" s="88"/>
      <c r="D53" s="88"/>
      <c r="E53" s="88"/>
      <c r="F53" s="88"/>
      <c r="G53" s="88"/>
      <c r="H53" s="88"/>
      <c r="I53" s="88"/>
      <c r="J53" s="88"/>
      <c r="K53" s="88"/>
      <c r="L53" s="88"/>
      <c r="M53" s="88"/>
      <c r="N53" s="88"/>
      <c r="O53" s="88"/>
      <c r="P53" s="88"/>
    </row>
    <row r="54" spans="1:16" x14ac:dyDescent="0.25">
      <c r="A54" s="13"/>
      <c r="B54" s="147" t="s">
        <v>780</v>
      </c>
      <c r="C54" s="147"/>
      <c r="D54" s="147"/>
      <c r="E54" s="147"/>
      <c r="F54" s="147"/>
      <c r="G54" s="147"/>
      <c r="H54" s="147"/>
      <c r="I54" s="147"/>
      <c r="J54" s="147"/>
      <c r="K54" s="147"/>
      <c r="L54" s="147"/>
      <c r="M54" s="147"/>
      <c r="N54" s="147"/>
      <c r="O54" s="147"/>
      <c r="P54" s="147"/>
    </row>
    <row r="55" spans="1:16" x14ac:dyDescent="0.25">
      <c r="A55" s="13"/>
      <c r="B55" s="147" t="s">
        <v>781</v>
      </c>
      <c r="C55" s="147"/>
      <c r="D55" s="147"/>
      <c r="E55" s="147"/>
      <c r="F55" s="147"/>
      <c r="G55" s="147"/>
      <c r="H55" s="147"/>
      <c r="I55" s="147"/>
      <c r="J55" s="147"/>
      <c r="K55" s="147"/>
      <c r="L55" s="147"/>
      <c r="M55" s="147"/>
      <c r="N55" s="147"/>
      <c r="O55" s="147"/>
      <c r="P55" s="147"/>
    </row>
    <row r="56" spans="1:16" x14ac:dyDescent="0.25">
      <c r="A56" s="13"/>
      <c r="B56" s="147" t="s">
        <v>782</v>
      </c>
      <c r="C56" s="147"/>
      <c r="D56" s="147"/>
      <c r="E56" s="147"/>
      <c r="F56" s="147"/>
      <c r="G56" s="147"/>
      <c r="H56" s="147"/>
      <c r="I56" s="147"/>
      <c r="J56" s="147"/>
      <c r="K56" s="147"/>
      <c r="L56" s="147"/>
      <c r="M56" s="147"/>
      <c r="N56" s="147"/>
      <c r="O56" s="147"/>
      <c r="P56" s="147"/>
    </row>
    <row r="57" spans="1:16" x14ac:dyDescent="0.25">
      <c r="A57" s="13"/>
      <c r="B57" s="147" t="s">
        <v>783</v>
      </c>
      <c r="C57" s="147"/>
      <c r="D57" s="147"/>
      <c r="E57" s="147"/>
      <c r="F57" s="147"/>
      <c r="G57" s="147"/>
      <c r="H57" s="147"/>
      <c r="I57" s="147"/>
      <c r="J57" s="147"/>
      <c r="K57" s="147"/>
      <c r="L57" s="147"/>
      <c r="M57" s="147"/>
      <c r="N57" s="147"/>
      <c r="O57" s="147"/>
      <c r="P57" s="147"/>
    </row>
    <row r="58" spans="1:16" ht="15" customHeight="1" x14ac:dyDescent="0.25">
      <c r="A58" s="13" t="s">
        <v>861</v>
      </c>
      <c r="B58" s="85" t="s">
        <v>4</v>
      </c>
      <c r="C58" s="85"/>
      <c r="D58" s="85"/>
      <c r="E58" s="85"/>
      <c r="F58" s="85"/>
      <c r="G58" s="85"/>
      <c r="H58" s="85"/>
      <c r="I58" s="85"/>
      <c r="J58" s="85"/>
      <c r="K58" s="85"/>
      <c r="L58" s="85"/>
      <c r="M58" s="85"/>
      <c r="N58" s="85"/>
      <c r="O58" s="85"/>
      <c r="P58" s="85"/>
    </row>
    <row r="59" spans="1:16" x14ac:dyDescent="0.25">
      <c r="A59" s="13"/>
      <c r="B59" s="87"/>
      <c r="C59" s="87"/>
      <c r="D59" s="87"/>
      <c r="E59" s="87"/>
      <c r="F59" s="87"/>
      <c r="G59" s="87"/>
      <c r="H59" s="87"/>
      <c r="I59" s="87"/>
      <c r="J59" s="87"/>
      <c r="K59" s="87"/>
      <c r="L59" s="87"/>
      <c r="M59" s="87"/>
      <c r="N59" s="87"/>
      <c r="O59" s="87"/>
      <c r="P59" s="87"/>
    </row>
    <row r="60" spans="1:16" x14ac:dyDescent="0.25">
      <c r="A60" s="13"/>
      <c r="B60" s="88"/>
      <c r="C60" s="88"/>
      <c r="D60" s="88"/>
      <c r="E60" s="88"/>
      <c r="F60" s="88"/>
      <c r="G60" s="88"/>
      <c r="H60" s="88"/>
      <c r="I60" s="88"/>
      <c r="J60" s="88"/>
      <c r="K60" s="88"/>
      <c r="L60" s="88"/>
      <c r="M60" s="88"/>
      <c r="N60" s="88"/>
      <c r="O60" s="88"/>
      <c r="P60" s="88"/>
    </row>
    <row r="61" spans="1:16" ht="15.75" thickBot="1" x14ac:dyDescent="0.3">
      <c r="A61" s="13"/>
      <c r="B61" s="15"/>
      <c r="C61" s="15"/>
      <c r="D61" s="40"/>
      <c r="E61" s="56" t="s">
        <v>759</v>
      </c>
      <c r="F61" s="56"/>
      <c r="G61" s="56"/>
      <c r="H61" s="56"/>
      <c r="I61" s="56"/>
      <c r="J61" s="56"/>
      <c r="K61" s="56"/>
      <c r="L61" s="56"/>
      <c r="M61" s="56"/>
      <c r="N61" s="56"/>
      <c r="O61" s="56"/>
      <c r="P61" s="17"/>
    </row>
    <row r="62" spans="1:16" ht="15.75" thickBot="1" x14ac:dyDescent="0.3">
      <c r="A62" s="13"/>
      <c r="B62" s="15"/>
      <c r="C62" s="15"/>
      <c r="D62" s="15"/>
      <c r="E62" s="63" t="s">
        <v>795</v>
      </c>
      <c r="F62" s="63"/>
      <c r="G62" s="16"/>
      <c r="H62" s="82" t="s">
        <v>796</v>
      </c>
      <c r="I62" s="82"/>
      <c r="J62" s="82"/>
      <c r="K62" s="82"/>
      <c r="L62" s="82"/>
      <c r="M62" s="82"/>
      <c r="N62" s="82"/>
      <c r="O62" s="82"/>
      <c r="P62" s="17"/>
    </row>
    <row r="63" spans="1:16" ht="15.75" thickBot="1" x14ac:dyDescent="0.3">
      <c r="A63" s="13"/>
      <c r="B63" s="92" t="s">
        <v>288</v>
      </c>
      <c r="C63" s="40"/>
      <c r="D63" s="40"/>
      <c r="E63" s="56" t="s">
        <v>236</v>
      </c>
      <c r="F63" s="56"/>
      <c r="G63" s="17"/>
      <c r="H63" s="82" t="s">
        <v>140</v>
      </c>
      <c r="I63" s="82"/>
      <c r="J63" s="121"/>
      <c r="K63" s="82" t="s">
        <v>797</v>
      </c>
      <c r="L63" s="82"/>
      <c r="M63" s="121"/>
      <c r="N63" s="82" t="s">
        <v>798</v>
      </c>
      <c r="O63" s="82"/>
      <c r="P63" s="17"/>
    </row>
    <row r="64" spans="1:16" x14ac:dyDescent="0.25">
      <c r="A64" s="13"/>
      <c r="B64" s="141" t="s">
        <v>799</v>
      </c>
      <c r="C64" s="22"/>
      <c r="D64" s="22"/>
      <c r="E64" s="66"/>
      <c r="F64" s="66"/>
      <c r="G64" s="22"/>
      <c r="H64" s="66"/>
      <c r="I64" s="66"/>
      <c r="J64" s="22"/>
      <c r="K64" s="66"/>
      <c r="L64" s="66"/>
      <c r="M64" s="22"/>
      <c r="N64" s="66"/>
      <c r="O64" s="66"/>
      <c r="P64" s="22"/>
    </row>
    <row r="65" spans="1:16" x14ac:dyDescent="0.25">
      <c r="A65" s="13"/>
      <c r="B65" s="14" t="s">
        <v>800</v>
      </c>
      <c r="C65" s="15"/>
      <c r="D65" s="15"/>
      <c r="E65" s="14" t="s">
        <v>240</v>
      </c>
      <c r="F65" s="31">
        <v>1960930</v>
      </c>
      <c r="G65" s="15"/>
      <c r="H65" s="14" t="s">
        <v>240</v>
      </c>
      <c r="I65" s="31">
        <v>1950622</v>
      </c>
      <c r="J65" s="15"/>
      <c r="K65" s="14" t="s">
        <v>240</v>
      </c>
      <c r="L65" s="31">
        <v>1950622</v>
      </c>
      <c r="M65" s="15"/>
      <c r="N65" s="14" t="s">
        <v>240</v>
      </c>
      <c r="O65" s="32" t="s">
        <v>250</v>
      </c>
      <c r="P65" s="15"/>
    </row>
    <row r="66" spans="1:16" x14ac:dyDescent="0.25">
      <c r="A66" s="13"/>
      <c r="B66" s="29" t="s">
        <v>801</v>
      </c>
      <c r="C66" s="22"/>
      <c r="D66" s="22"/>
      <c r="E66" s="74">
        <v>150288</v>
      </c>
      <c r="F66" s="74"/>
      <c r="G66" s="22"/>
      <c r="H66" s="74">
        <v>150288</v>
      </c>
      <c r="I66" s="74"/>
      <c r="J66" s="22"/>
      <c r="K66" s="74">
        <v>150288</v>
      </c>
      <c r="L66" s="74"/>
      <c r="M66" s="22"/>
      <c r="N66" s="75" t="s">
        <v>250</v>
      </c>
      <c r="O66" s="75"/>
      <c r="P66" s="22"/>
    </row>
    <row r="67" spans="1:16" x14ac:dyDescent="0.25">
      <c r="A67" s="13"/>
      <c r="B67" s="14" t="s">
        <v>771</v>
      </c>
      <c r="C67" s="15"/>
      <c r="D67" s="15"/>
      <c r="E67" s="68">
        <v>7204</v>
      </c>
      <c r="F67" s="68"/>
      <c r="G67" s="15"/>
      <c r="H67" s="68">
        <v>7309</v>
      </c>
      <c r="I67" s="68"/>
      <c r="J67" s="15"/>
      <c r="K67" s="69" t="s">
        <v>250</v>
      </c>
      <c r="L67" s="69"/>
      <c r="M67" s="15"/>
      <c r="N67" s="68">
        <v>7309</v>
      </c>
      <c r="O67" s="68"/>
      <c r="P67" s="15"/>
    </row>
    <row r="68" spans="1:16" ht="26.25" x14ac:dyDescent="0.25">
      <c r="A68" s="13"/>
      <c r="B68" s="142" t="s">
        <v>774</v>
      </c>
      <c r="C68" s="22"/>
      <c r="D68" s="22"/>
      <c r="E68" s="74">
        <v>186312</v>
      </c>
      <c r="F68" s="74"/>
      <c r="G68" s="22"/>
      <c r="H68" s="74">
        <v>186312</v>
      </c>
      <c r="I68" s="74"/>
      <c r="J68" s="22"/>
      <c r="K68" s="75" t="s">
        <v>250</v>
      </c>
      <c r="L68" s="75"/>
      <c r="M68" s="22"/>
      <c r="N68" s="74">
        <v>186312</v>
      </c>
      <c r="O68" s="74"/>
      <c r="P68" s="22"/>
    </row>
    <row r="69" spans="1:16" x14ac:dyDescent="0.25">
      <c r="A69" s="13"/>
      <c r="B69" s="14" t="s">
        <v>802</v>
      </c>
      <c r="C69" s="15"/>
      <c r="D69" s="15"/>
      <c r="E69" s="68">
        <v>11943022</v>
      </c>
      <c r="F69" s="68"/>
      <c r="G69" s="15"/>
      <c r="H69" s="68">
        <v>12113353</v>
      </c>
      <c r="I69" s="68"/>
      <c r="J69" s="15"/>
      <c r="K69" s="69" t="s">
        <v>250</v>
      </c>
      <c r="L69" s="69"/>
      <c r="M69" s="15"/>
      <c r="N69" s="68">
        <v>12113353</v>
      </c>
      <c r="O69" s="68"/>
      <c r="P69" s="15"/>
    </row>
    <row r="70" spans="1:16" x14ac:dyDescent="0.25">
      <c r="A70" s="13"/>
      <c r="B70" s="29" t="s">
        <v>803</v>
      </c>
      <c r="C70" s="22"/>
      <c r="D70" s="22"/>
      <c r="E70" s="74">
        <v>11804</v>
      </c>
      <c r="F70" s="74"/>
      <c r="G70" s="22"/>
      <c r="H70" s="74">
        <v>11809</v>
      </c>
      <c r="I70" s="74"/>
      <c r="J70" s="22"/>
      <c r="K70" s="75" t="s">
        <v>250</v>
      </c>
      <c r="L70" s="75"/>
      <c r="M70" s="22"/>
      <c r="N70" s="74">
        <v>11809</v>
      </c>
      <c r="O70" s="74"/>
      <c r="P70" s="22"/>
    </row>
    <row r="71" spans="1:16" x14ac:dyDescent="0.25">
      <c r="A71" s="13"/>
      <c r="B71" s="143" t="s">
        <v>804</v>
      </c>
      <c r="C71" s="15"/>
      <c r="D71" s="15"/>
      <c r="E71" s="67"/>
      <c r="F71" s="67"/>
      <c r="G71" s="15"/>
      <c r="H71" s="67"/>
      <c r="I71" s="67"/>
      <c r="J71" s="15"/>
      <c r="K71" s="67"/>
      <c r="L71" s="67"/>
      <c r="M71" s="15"/>
      <c r="N71" s="67"/>
      <c r="O71" s="67"/>
      <c r="P71" s="15"/>
    </row>
    <row r="72" spans="1:16" x14ac:dyDescent="0.25">
      <c r="A72" s="13"/>
      <c r="B72" s="29" t="s">
        <v>99</v>
      </c>
      <c r="C72" s="22"/>
      <c r="D72" s="22"/>
      <c r="E72" s="74">
        <v>9659371</v>
      </c>
      <c r="F72" s="74"/>
      <c r="G72" s="22"/>
      <c r="H72" s="74">
        <v>9710042</v>
      </c>
      <c r="I72" s="74"/>
      <c r="J72" s="22"/>
      <c r="K72" s="74">
        <v>9710042</v>
      </c>
      <c r="L72" s="74"/>
      <c r="M72" s="22"/>
      <c r="N72" s="75" t="s">
        <v>250</v>
      </c>
      <c r="O72" s="75"/>
      <c r="P72" s="22"/>
    </row>
    <row r="73" spans="1:16" x14ac:dyDescent="0.25">
      <c r="A73" s="13"/>
      <c r="B73" s="14" t="s">
        <v>805</v>
      </c>
      <c r="C73" s="15"/>
      <c r="D73" s="15"/>
      <c r="E73" s="68">
        <v>4200426</v>
      </c>
      <c r="F73" s="68"/>
      <c r="G73" s="15"/>
      <c r="H73" s="68">
        <v>4432877</v>
      </c>
      <c r="I73" s="68"/>
      <c r="J73" s="15"/>
      <c r="K73" s="68">
        <v>4432877</v>
      </c>
      <c r="L73" s="68"/>
      <c r="M73" s="15"/>
      <c r="N73" s="69" t="s">
        <v>250</v>
      </c>
      <c r="O73" s="69"/>
      <c r="P73" s="15"/>
    </row>
    <row r="74" spans="1:16" x14ac:dyDescent="0.25">
      <c r="A74" s="13"/>
      <c r="B74" s="15"/>
      <c r="C74" s="15"/>
      <c r="D74" s="15"/>
      <c r="E74" s="15"/>
      <c r="F74" s="15"/>
      <c r="G74" s="15"/>
      <c r="H74" s="15"/>
      <c r="I74" s="15"/>
      <c r="J74" s="15"/>
      <c r="K74" s="15"/>
      <c r="L74" s="15"/>
      <c r="M74" s="15"/>
      <c r="N74" s="15"/>
      <c r="O74" s="15"/>
      <c r="P74" s="15"/>
    </row>
    <row r="75" spans="1:16" x14ac:dyDescent="0.25">
      <c r="A75" s="13"/>
      <c r="B75" s="88"/>
      <c r="C75" s="88"/>
      <c r="D75" s="88"/>
      <c r="E75" s="88"/>
      <c r="F75" s="88"/>
      <c r="G75" s="88"/>
      <c r="H75" s="88"/>
      <c r="I75" s="88"/>
      <c r="J75" s="88"/>
      <c r="K75" s="88"/>
      <c r="L75" s="88"/>
      <c r="M75" s="88"/>
      <c r="N75" s="88"/>
      <c r="O75" s="88"/>
      <c r="P75" s="88"/>
    </row>
    <row r="76" spans="1:16" ht="15.75" thickBot="1" x14ac:dyDescent="0.3">
      <c r="A76" s="13"/>
      <c r="B76" s="15"/>
      <c r="C76" s="15"/>
      <c r="D76" s="40"/>
      <c r="E76" s="56" t="s">
        <v>760</v>
      </c>
      <c r="F76" s="56"/>
      <c r="G76" s="56"/>
      <c r="H76" s="56"/>
      <c r="I76" s="56"/>
      <c r="J76" s="56"/>
      <c r="K76" s="56"/>
      <c r="L76" s="56"/>
      <c r="M76" s="56"/>
      <c r="N76" s="56"/>
      <c r="O76" s="56"/>
      <c r="P76" s="17"/>
    </row>
    <row r="77" spans="1:16" ht="15.75" thickBot="1" x14ac:dyDescent="0.3">
      <c r="A77" s="13"/>
      <c r="B77" s="15"/>
      <c r="C77" s="15"/>
      <c r="D77" s="15"/>
      <c r="E77" s="63" t="s">
        <v>795</v>
      </c>
      <c r="F77" s="63"/>
      <c r="G77" s="16"/>
      <c r="H77" s="82" t="s">
        <v>796</v>
      </c>
      <c r="I77" s="82"/>
      <c r="J77" s="82"/>
      <c r="K77" s="82"/>
      <c r="L77" s="82"/>
      <c r="M77" s="82"/>
      <c r="N77" s="82"/>
      <c r="O77" s="82"/>
      <c r="P77" s="17"/>
    </row>
    <row r="78" spans="1:16" ht="15.75" thickBot="1" x14ac:dyDescent="0.3">
      <c r="A78" s="13"/>
      <c r="B78" s="92" t="s">
        <v>288</v>
      </c>
      <c r="C78" s="40"/>
      <c r="D78" s="40"/>
      <c r="E78" s="56" t="s">
        <v>236</v>
      </c>
      <c r="F78" s="56"/>
      <c r="G78" s="17"/>
      <c r="H78" s="82" t="s">
        <v>140</v>
      </c>
      <c r="I78" s="82"/>
      <c r="J78" s="121"/>
      <c r="K78" s="82" t="s">
        <v>797</v>
      </c>
      <c r="L78" s="82"/>
      <c r="M78" s="121"/>
      <c r="N78" s="82" t="s">
        <v>798</v>
      </c>
      <c r="O78" s="82"/>
      <c r="P78" s="17"/>
    </row>
    <row r="79" spans="1:16" x14ac:dyDescent="0.25">
      <c r="A79" s="13"/>
      <c r="B79" s="141" t="s">
        <v>799</v>
      </c>
      <c r="C79" s="22"/>
      <c r="D79" s="22"/>
      <c r="E79" s="66"/>
      <c r="F79" s="66"/>
      <c r="G79" s="22"/>
      <c r="H79" s="66"/>
      <c r="I79" s="66"/>
      <c r="J79" s="22"/>
      <c r="K79" s="66"/>
      <c r="L79" s="66"/>
      <c r="M79" s="22"/>
      <c r="N79" s="66"/>
      <c r="O79" s="66"/>
      <c r="P79" s="22"/>
    </row>
    <row r="80" spans="1:16" x14ac:dyDescent="0.25">
      <c r="A80" s="13"/>
      <c r="B80" s="14" t="s">
        <v>800</v>
      </c>
      <c r="C80" s="15"/>
      <c r="D80" s="15"/>
      <c r="E80" s="14" t="s">
        <v>240</v>
      </c>
      <c r="F80" s="31">
        <v>1849526</v>
      </c>
      <c r="G80" s="15"/>
      <c r="H80" s="14" t="s">
        <v>240</v>
      </c>
      <c r="I80" s="31">
        <v>1811122</v>
      </c>
      <c r="J80" s="15"/>
      <c r="K80" s="14" t="s">
        <v>240</v>
      </c>
      <c r="L80" s="31">
        <v>1811122</v>
      </c>
      <c r="M80" s="15"/>
      <c r="N80" s="14" t="s">
        <v>240</v>
      </c>
      <c r="O80" s="32" t="s">
        <v>250</v>
      </c>
      <c r="P80" s="15"/>
    </row>
    <row r="81" spans="1:16" x14ac:dyDescent="0.25">
      <c r="A81" s="13"/>
      <c r="B81" s="29" t="s">
        <v>801</v>
      </c>
      <c r="C81" s="22"/>
      <c r="D81" s="22"/>
      <c r="E81" s="74">
        <v>152207</v>
      </c>
      <c r="F81" s="74"/>
      <c r="G81" s="22"/>
      <c r="H81" s="74">
        <v>152207</v>
      </c>
      <c r="I81" s="74"/>
      <c r="J81" s="22"/>
      <c r="K81" s="74">
        <v>152207</v>
      </c>
      <c r="L81" s="74"/>
      <c r="M81" s="22"/>
      <c r="N81" s="75" t="s">
        <v>250</v>
      </c>
      <c r="O81" s="75"/>
      <c r="P81" s="22"/>
    </row>
    <row r="82" spans="1:16" x14ac:dyDescent="0.25">
      <c r="A82" s="13"/>
      <c r="B82" s="14" t="s">
        <v>771</v>
      </c>
      <c r="C82" s="15"/>
      <c r="D82" s="15"/>
      <c r="E82" s="68">
        <v>7375</v>
      </c>
      <c r="F82" s="68"/>
      <c r="G82" s="15"/>
      <c r="H82" s="68">
        <v>7436</v>
      </c>
      <c r="I82" s="68"/>
      <c r="J82" s="15"/>
      <c r="K82" s="69" t="s">
        <v>250</v>
      </c>
      <c r="L82" s="69"/>
      <c r="M82" s="15"/>
      <c r="N82" s="68">
        <v>7436</v>
      </c>
      <c r="O82" s="68"/>
      <c r="P82" s="15"/>
    </row>
    <row r="83" spans="1:16" x14ac:dyDescent="0.25">
      <c r="A83" s="13"/>
      <c r="B83" s="29" t="s">
        <v>802</v>
      </c>
      <c r="C83" s="22"/>
      <c r="D83" s="22"/>
      <c r="E83" s="74">
        <v>12303066</v>
      </c>
      <c r="F83" s="74"/>
      <c r="G83" s="22"/>
      <c r="H83" s="74">
        <v>12480533</v>
      </c>
      <c r="I83" s="74"/>
      <c r="J83" s="22"/>
      <c r="K83" s="75" t="s">
        <v>250</v>
      </c>
      <c r="L83" s="75"/>
      <c r="M83" s="22"/>
      <c r="N83" s="74">
        <v>12480533</v>
      </c>
      <c r="O83" s="74"/>
      <c r="P83" s="22"/>
    </row>
    <row r="84" spans="1:16" x14ac:dyDescent="0.25">
      <c r="A84" s="13"/>
      <c r="B84" s="14" t="s">
        <v>803</v>
      </c>
      <c r="C84" s="15"/>
      <c r="D84" s="15"/>
      <c r="E84" s="68">
        <v>12800</v>
      </c>
      <c r="F84" s="68"/>
      <c r="G84" s="15"/>
      <c r="H84" s="68">
        <v>12804</v>
      </c>
      <c r="I84" s="68"/>
      <c r="J84" s="15"/>
      <c r="K84" s="69" t="s">
        <v>250</v>
      </c>
      <c r="L84" s="69"/>
      <c r="M84" s="15"/>
      <c r="N84" s="68">
        <v>12804</v>
      </c>
      <c r="O84" s="68"/>
      <c r="P84" s="15"/>
    </row>
    <row r="85" spans="1:16" x14ac:dyDescent="0.25">
      <c r="A85" s="13"/>
      <c r="B85" s="141" t="s">
        <v>804</v>
      </c>
      <c r="C85" s="22"/>
      <c r="D85" s="22"/>
      <c r="E85" s="65"/>
      <c r="F85" s="65"/>
      <c r="G85" s="22"/>
      <c r="H85" s="65"/>
      <c r="I85" s="65"/>
      <c r="J85" s="22"/>
      <c r="K85" s="65"/>
      <c r="L85" s="65"/>
      <c r="M85" s="22"/>
      <c r="N85" s="65"/>
      <c r="O85" s="65"/>
      <c r="P85" s="22"/>
    </row>
    <row r="86" spans="1:16" x14ac:dyDescent="0.25">
      <c r="A86" s="13"/>
      <c r="B86" s="14" t="s">
        <v>99</v>
      </c>
      <c r="C86" s="15"/>
      <c r="D86" s="15"/>
      <c r="E86" s="68">
        <v>9855310</v>
      </c>
      <c r="F86" s="68"/>
      <c r="G86" s="15"/>
      <c r="H86" s="68">
        <v>9922631</v>
      </c>
      <c r="I86" s="68"/>
      <c r="J86" s="15"/>
      <c r="K86" s="68">
        <v>9922631</v>
      </c>
      <c r="L86" s="68"/>
      <c r="M86" s="15"/>
      <c r="N86" s="69" t="s">
        <v>250</v>
      </c>
      <c r="O86" s="69"/>
      <c r="P86" s="15"/>
    </row>
    <row r="87" spans="1:16" x14ac:dyDescent="0.25">
      <c r="A87" s="13"/>
      <c r="B87" s="29" t="s">
        <v>805</v>
      </c>
      <c r="C87" s="22"/>
      <c r="D87" s="22"/>
      <c r="E87" s="74">
        <v>4137161</v>
      </c>
      <c r="F87" s="74"/>
      <c r="G87" s="22"/>
      <c r="H87" s="74">
        <v>4376336</v>
      </c>
      <c r="I87" s="74"/>
      <c r="J87" s="22"/>
      <c r="K87" s="74">
        <v>4376336</v>
      </c>
      <c r="L87" s="74"/>
      <c r="M87" s="22"/>
      <c r="N87" s="75" t="s">
        <v>250</v>
      </c>
      <c r="O87" s="75"/>
      <c r="P87" s="22"/>
    </row>
    <row r="88" spans="1:16" x14ac:dyDescent="0.25">
      <c r="A88" s="13"/>
      <c r="B88" s="15"/>
      <c r="C88" s="15"/>
      <c r="D88" s="15"/>
      <c r="E88" s="15"/>
      <c r="F88" s="15"/>
      <c r="G88" s="15"/>
      <c r="H88" s="15"/>
      <c r="I88" s="15"/>
      <c r="J88" s="15"/>
      <c r="K88" s="15"/>
      <c r="L88" s="15"/>
      <c r="M88" s="15"/>
      <c r="N88" s="15"/>
      <c r="O88" s="15"/>
      <c r="P88" s="15"/>
    </row>
    <row r="89" spans="1:16" x14ac:dyDescent="0.25">
      <c r="A89" s="13"/>
      <c r="B89" s="88"/>
      <c r="C89" s="88"/>
      <c r="D89" s="88"/>
      <c r="E89" s="88"/>
      <c r="F89" s="88"/>
      <c r="G89" s="88"/>
      <c r="H89" s="88"/>
      <c r="I89" s="88"/>
      <c r="J89" s="88"/>
      <c r="K89" s="88"/>
      <c r="L89" s="88"/>
      <c r="M89" s="88"/>
      <c r="N89" s="88"/>
      <c r="O89" s="88"/>
      <c r="P89" s="88"/>
    </row>
    <row r="90" spans="1:16" x14ac:dyDescent="0.25">
      <c r="A90" s="13"/>
      <c r="B90" s="87" t="s">
        <v>806</v>
      </c>
      <c r="C90" s="87"/>
      <c r="D90" s="87"/>
      <c r="E90" s="87"/>
      <c r="F90" s="87"/>
      <c r="G90" s="87"/>
      <c r="H90" s="87"/>
      <c r="I90" s="87"/>
      <c r="J90" s="87"/>
      <c r="K90" s="87"/>
      <c r="L90" s="87"/>
      <c r="M90" s="87"/>
      <c r="N90" s="87"/>
      <c r="O90" s="87"/>
      <c r="P90" s="87"/>
    </row>
  </sheetData>
  <mergeCells count="162">
    <mergeCell ref="A58:A90"/>
    <mergeCell ref="B58:P58"/>
    <mergeCell ref="B59:P59"/>
    <mergeCell ref="B60:P60"/>
    <mergeCell ref="B75:P75"/>
    <mergeCell ref="B89:P89"/>
    <mergeCell ref="B90:P90"/>
    <mergeCell ref="A41:A57"/>
    <mergeCell ref="B41:P41"/>
    <mergeCell ref="B42:P42"/>
    <mergeCell ref="B43:P43"/>
    <mergeCell ref="B53:P53"/>
    <mergeCell ref="B54:P54"/>
    <mergeCell ref="B55:P55"/>
    <mergeCell ref="B56:P56"/>
    <mergeCell ref="B57:P57"/>
    <mergeCell ref="B5:P5"/>
    <mergeCell ref="B6:P6"/>
    <mergeCell ref="B28:P28"/>
    <mergeCell ref="A29:A40"/>
    <mergeCell ref="B29:P29"/>
    <mergeCell ref="B30:P30"/>
    <mergeCell ref="B31:P31"/>
    <mergeCell ref="B40:P40"/>
    <mergeCell ref="E87:F87"/>
    <mergeCell ref="H87:I87"/>
    <mergeCell ref="K87:L87"/>
    <mergeCell ref="N87:O87"/>
    <mergeCell ref="A1:A2"/>
    <mergeCell ref="B1:P1"/>
    <mergeCell ref="B2:P2"/>
    <mergeCell ref="B3:P3"/>
    <mergeCell ref="A4:A28"/>
    <mergeCell ref="B4:P4"/>
    <mergeCell ref="E85:F85"/>
    <mergeCell ref="H85:I85"/>
    <mergeCell ref="K85:L85"/>
    <mergeCell ref="N85:O85"/>
    <mergeCell ref="E86:F86"/>
    <mergeCell ref="H86:I86"/>
    <mergeCell ref="K86:L86"/>
    <mergeCell ref="N86:O86"/>
    <mergeCell ref="E83:F83"/>
    <mergeCell ref="H83:I83"/>
    <mergeCell ref="K83:L83"/>
    <mergeCell ref="N83:O83"/>
    <mergeCell ref="E84:F84"/>
    <mergeCell ref="H84:I84"/>
    <mergeCell ref="K84:L84"/>
    <mergeCell ref="N84:O84"/>
    <mergeCell ref="E81:F81"/>
    <mergeCell ref="H81:I81"/>
    <mergeCell ref="K81:L81"/>
    <mergeCell ref="N81:O81"/>
    <mergeCell ref="E82:F82"/>
    <mergeCell ref="H82:I82"/>
    <mergeCell ref="K82:L82"/>
    <mergeCell ref="N82:O82"/>
    <mergeCell ref="E78:F78"/>
    <mergeCell ref="H78:I78"/>
    <mergeCell ref="K78:L78"/>
    <mergeCell ref="N78:O78"/>
    <mergeCell ref="E79:F79"/>
    <mergeCell ref="H79:I79"/>
    <mergeCell ref="K79:L79"/>
    <mergeCell ref="N79:O79"/>
    <mergeCell ref="E73:F73"/>
    <mergeCell ref="H73:I73"/>
    <mergeCell ref="K73:L73"/>
    <mergeCell ref="N73:O73"/>
    <mergeCell ref="E76:O76"/>
    <mergeCell ref="E77:F77"/>
    <mergeCell ref="H77:O77"/>
    <mergeCell ref="E71:F71"/>
    <mergeCell ref="H71:I71"/>
    <mergeCell ref="K71:L71"/>
    <mergeCell ref="N71:O71"/>
    <mergeCell ref="E72:F72"/>
    <mergeCell ref="H72:I72"/>
    <mergeCell ref="K72:L72"/>
    <mergeCell ref="N72:O72"/>
    <mergeCell ref="E69:F69"/>
    <mergeCell ref="H69:I69"/>
    <mergeCell ref="K69:L69"/>
    <mergeCell ref="N69:O69"/>
    <mergeCell ref="E70:F70"/>
    <mergeCell ref="H70:I70"/>
    <mergeCell ref="K70:L70"/>
    <mergeCell ref="N70:O70"/>
    <mergeCell ref="E67:F67"/>
    <mergeCell ref="H67:I67"/>
    <mergeCell ref="K67:L67"/>
    <mergeCell ref="N67:O67"/>
    <mergeCell ref="E68:F68"/>
    <mergeCell ref="H68:I68"/>
    <mergeCell ref="K68:L68"/>
    <mergeCell ref="N68:O68"/>
    <mergeCell ref="E64:F64"/>
    <mergeCell ref="H64:I64"/>
    <mergeCell ref="K64:L64"/>
    <mergeCell ref="N64:O64"/>
    <mergeCell ref="E66:F66"/>
    <mergeCell ref="H66:I66"/>
    <mergeCell ref="K66:L66"/>
    <mergeCell ref="N66:O66"/>
    <mergeCell ref="E62:F62"/>
    <mergeCell ref="H62:O62"/>
    <mergeCell ref="E63:F63"/>
    <mergeCell ref="H63:I63"/>
    <mergeCell ref="K63:L63"/>
    <mergeCell ref="N63:O63"/>
    <mergeCell ref="D32:F32"/>
    <mergeCell ref="B44:B45"/>
    <mergeCell ref="C44:C45"/>
    <mergeCell ref="D44:G44"/>
    <mergeCell ref="D45:G45"/>
    <mergeCell ref="E61:O61"/>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1:E21"/>
    <mergeCell ref="G21:H21"/>
    <mergeCell ref="J21:K21"/>
    <mergeCell ref="D15:E15"/>
    <mergeCell ref="G15:H15"/>
    <mergeCell ref="J15:K15"/>
    <mergeCell ref="C17:L17"/>
    <mergeCell ref="C18:L18"/>
    <mergeCell ref="D19:E19"/>
    <mergeCell ref="G19:H19"/>
    <mergeCell ref="J19:K19"/>
    <mergeCell ref="D13:E13"/>
    <mergeCell ref="G13:H13"/>
    <mergeCell ref="J13:K13"/>
    <mergeCell ref="D14:E14"/>
    <mergeCell ref="G14:H14"/>
    <mergeCell ref="J14:K14"/>
    <mergeCell ref="D10:E10"/>
    <mergeCell ref="G10:H10"/>
    <mergeCell ref="J10:K10"/>
    <mergeCell ref="D12:E12"/>
    <mergeCell ref="G12:H12"/>
    <mergeCell ref="J12:K12"/>
    <mergeCell ref="C7:L7"/>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62</v>
      </c>
      <c r="B1" s="1" t="s">
        <v>88</v>
      </c>
    </row>
    <row r="2" spans="1:2" x14ac:dyDescent="0.25">
      <c r="A2" s="1" t="s">
        <v>863</v>
      </c>
      <c r="B2" s="1" t="s">
        <v>864</v>
      </c>
    </row>
    <row r="3" spans="1:2" x14ac:dyDescent="0.25">
      <c r="A3" s="3" t="s">
        <v>216</v>
      </c>
      <c r="B3" s="4" t="s">
        <v>4</v>
      </c>
    </row>
    <row r="4" spans="1:2" ht="45" x14ac:dyDescent="0.25">
      <c r="A4" s="2" t="s">
        <v>865</v>
      </c>
      <c r="B4" s="9">
        <v>11.5</v>
      </c>
    </row>
    <row r="5" spans="1:2" ht="45" x14ac:dyDescent="0.25">
      <c r="A5" s="2" t="s">
        <v>866</v>
      </c>
      <c r="B5" s="9">
        <v>1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67</v>
      </c>
      <c r="B1" s="7" t="s">
        <v>2</v>
      </c>
      <c r="C1" s="7" t="s">
        <v>29</v>
      </c>
    </row>
    <row r="2" spans="1:3" ht="30" x14ac:dyDescent="0.25">
      <c r="A2" s="1" t="s">
        <v>28</v>
      </c>
      <c r="B2" s="7"/>
      <c r="C2" s="7"/>
    </row>
    <row r="3" spans="1:3" x14ac:dyDescent="0.25">
      <c r="A3" s="3" t="s">
        <v>223</v>
      </c>
      <c r="B3" s="4" t="s">
        <v>4</v>
      </c>
      <c r="C3" s="4" t="s">
        <v>4</v>
      </c>
    </row>
    <row r="4" spans="1:3" x14ac:dyDescent="0.25">
      <c r="A4" s="2" t="s">
        <v>868</v>
      </c>
      <c r="B4" s="8">
        <v>393640</v>
      </c>
      <c r="C4" s="8">
        <v>414457</v>
      </c>
    </row>
    <row r="5" spans="1:3" ht="30" x14ac:dyDescent="0.25">
      <c r="A5" s="2" t="s">
        <v>869</v>
      </c>
      <c r="B5" s="6">
        <v>4407</v>
      </c>
      <c r="C5" s="6">
        <v>1904</v>
      </c>
    </row>
    <row r="6" spans="1:3" ht="30" x14ac:dyDescent="0.25">
      <c r="A6" s="2" t="s">
        <v>870</v>
      </c>
      <c r="B6" s="6">
        <v>-5608</v>
      </c>
      <c r="C6" s="6">
        <v>-14671</v>
      </c>
    </row>
    <row r="7" spans="1:3" x14ac:dyDescent="0.25">
      <c r="A7" s="2" t="s">
        <v>35</v>
      </c>
      <c r="B7" s="6">
        <v>392439</v>
      </c>
      <c r="C7" s="6">
        <v>401690</v>
      </c>
    </row>
    <row r="8" spans="1:3" x14ac:dyDescent="0.25">
      <c r="A8" s="2" t="s">
        <v>871</v>
      </c>
      <c r="B8" s="6">
        <v>1960930</v>
      </c>
      <c r="C8" s="6">
        <v>1849526</v>
      </c>
    </row>
    <row r="9" spans="1:3" ht="30" x14ac:dyDescent="0.25">
      <c r="A9" s="2" t="s">
        <v>872</v>
      </c>
      <c r="B9" s="6">
        <v>16946</v>
      </c>
      <c r="C9" s="6">
        <v>13023</v>
      </c>
    </row>
    <row r="10" spans="1:3" ht="30" x14ac:dyDescent="0.25">
      <c r="A10" s="2" t="s">
        <v>873</v>
      </c>
      <c r="B10" s="6">
        <v>-27254</v>
      </c>
      <c r="C10" s="6">
        <v>-51427</v>
      </c>
    </row>
    <row r="11" spans="1:3" x14ac:dyDescent="0.25">
      <c r="A11" s="2" t="s">
        <v>874</v>
      </c>
      <c r="B11" s="6">
        <v>1950622</v>
      </c>
      <c r="C11" s="6">
        <v>1811122</v>
      </c>
    </row>
    <row r="12" spans="1:3" ht="30" x14ac:dyDescent="0.25">
      <c r="A12" s="2" t="s">
        <v>750</v>
      </c>
      <c r="B12" s="4" t="s">
        <v>4</v>
      </c>
      <c r="C12" s="4" t="s">
        <v>4</v>
      </c>
    </row>
    <row r="13" spans="1:3" x14ac:dyDescent="0.25">
      <c r="A13" s="3" t="s">
        <v>223</v>
      </c>
      <c r="B13" s="4" t="s">
        <v>4</v>
      </c>
      <c r="C13" s="4" t="s">
        <v>4</v>
      </c>
    </row>
    <row r="14" spans="1:3" x14ac:dyDescent="0.25">
      <c r="A14" s="2" t="s">
        <v>868</v>
      </c>
      <c r="B14" s="6">
        <v>294947</v>
      </c>
      <c r="C14" s="6">
        <v>315767</v>
      </c>
    </row>
    <row r="15" spans="1:3" ht="30" x14ac:dyDescent="0.25">
      <c r="A15" s="2" t="s">
        <v>869</v>
      </c>
      <c r="B15" s="6">
        <v>4407</v>
      </c>
      <c r="C15" s="6">
        <v>1904</v>
      </c>
    </row>
    <row r="16" spans="1:3" ht="30" x14ac:dyDescent="0.25">
      <c r="A16" s="2" t="s">
        <v>870</v>
      </c>
      <c r="B16" s="6">
        <v>-2390</v>
      </c>
      <c r="C16" s="6">
        <v>-7137</v>
      </c>
    </row>
    <row r="17" spans="1:3" x14ac:dyDescent="0.25">
      <c r="A17" s="2" t="s">
        <v>35</v>
      </c>
      <c r="B17" s="6">
        <v>296964</v>
      </c>
      <c r="C17" s="6">
        <v>310534</v>
      </c>
    </row>
    <row r="18" spans="1:3" x14ac:dyDescent="0.25">
      <c r="A18" s="2" t="s">
        <v>871</v>
      </c>
      <c r="B18" s="6">
        <v>1772334</v>
      </c>
      <c r="C18" s="6">
        <v>1760812</v>
      </c>
    </row>
    <row r="19" spans="1:3" ht="30" x14ac:dyDescent="0.25">
      <c r="A19" s="2" t="s">
        <v>872</v>
      </c>
      <c r="B19" s="6">
        <v>16289</v>
      </c>
      <c r="C19" s="6">
        <v>13023</v>
      </c>
    </row>
    <row r="20" spans="1:3" ht="30" x14ac:dyDescent="0.25">
      <c r="A20" s="2" t="s">
        <v>873</v>
      </c>
      <c r="B20" s="6">
        <v>-24427</v>
      </c>
      <c r="C20" s="6">
        <v>-44024</v>
      </c>
    </row>
    <row r="21" spans="1:3" x14ac:dyDescent="0.25">
      <c r="A21" s="2" t="s">
        <v>874</v>
      </c>
      <c r="B21" s="6">
        <v>1764196</v>
      </c>
      <c r="C21" s="6">
        <v>1729811</v>
      </c>
    </row>
    <row r="22" spans="1:3" x14ac:dyDescent="0.25">
      <c r="A22" s="2" t="s">
        <v>875</v>
      </c>
      <c r="B22" s="4" t="s">
        <v>4</v>
      </c>
      <c r="C22" s="4" t="s">
        <v>4</v>
      </c>
    </row>
    <row r="23" spans="1:3" x14ac:dyDescent="0.25">
      <c r="A23" s="3" t="s">
        <v>223</v>
      </c>
      <c r="B23" s="4" t="s">
        <v>4</v>
      </c>
      <c r="C23" s="4" t="s">
        <v>4</v>
      </c>
    </row>
    <row r="24" spans="1:3" x14ac:dyDescent="0.25">
      <c r="A24" s="2" t="s">
        <v>868</v>
      </c>
      <c r="B24" s="6">
        <v>274136</v>
      </c>
      <c r="C24" s="6">
        <v>292131</v>
      </c>
    </row>
    <row r="25" spans="1:3" ht="30" x14ac:dyDescent="0.25">
      <c r="A25" s="2" t="s">
        <v>869</v>
      </c>
      <c r="B25" s="6">
        <v>3834</v>
      </c>
      <c r="C25" s="6">
        <v>1077</v>
      </c>
    </row>
    <row r="26" spans="1:3" ht="30" x14ac:dyDescent="0.25">
      <c r="A26" s="2" t="s">
        <v>870</v>
      </c>
      <c r="B26" s="6">
        <v>-2384</v>
      </c>
      <c r="C26" s="6">
        <v>-7134</v>
      </c>
    </row>
    <row r="27" spans="1:3" x14ac:dyDescent="0.25">
      <c r="A27" s="2" t="s">
        <v>35</v>
      </c>
      <c r="B27" s="6">
        <v>275586</v>
      </c>
      <c r="C27" s="6">
        <v>286074</v>
      </c>
    </row>
    <row r="28" spans="1:3" x14ac:dyDescent="0.25">
      <c r="A28" s="2" t="s">
        <v>871</v>
      </c>
      <c r="B28" s="6">
        <v>1495672</v>
      </c>
      <c r="C28" s="6">
        <v>1474506</v>
      </c>
    </row>
    <row r="29" spans="1:3" ht="30" x14ac:dyDescent="0.25">
      <c r="A29" s="2" t="s">
        <v>872</v>
      </c>
      <c r="B29" s="6">
        <v>14526</v>
      </c>
      <c r="C29" s="6">
        <v>12877</v>
      </c>
    </row>
    <row r="30" spans="1:3" ht="30" x14ac:dyDescent="0.25">
      <c r="A30" s="2" t="s">
        <v>873</v>
      </c>
      <c r="B30" s="6">
        <v>-19594</v>
      </c>
      <c r="C30" s="6">
        <v>-33925</v>
      </c>
    </row>
    <row r="31" spans="1:3" x14ac:dyDescent="0.25">
      <c r="A31" s="2" t="s">
        <v>874</v>
      </c>
      <c r="B31" s="6">
        <v>1490604</v>
      </c>
      <c r="C31" s="6">
        <v>1453458</v>
      </c>
    </row>
    <row r="32" spans="1:3" x14ac:dyDescent="0.25">
      <c r="A32" s="2" t="s">
        <v>243</v>
      </c>
      <c r="B32" s="4" t="s">
        <v>4</v>
      </c>
      <c r="C32" s="4" t="s">
        <v>4</v>
      </c>
    </row>
    <row r="33" spans="1:3" x14ac:dyDescent="0.25">
      <c r="A33" s="3" t="s">
        <v>223</v>
      </c>
      <c r="B33" s="4" t="s">
        <v>4</v>
      </c>
      <c r="C33" s="4" t="s">
        <v>4</v>
      </c>
    </row>
    <row r="34" spans="1:3" x14ac:dyDescent="0.25">
      <c r="A34" s="2" t="s">
        <v>868</v>
      </c>
      <c r="B34" s="6">
        <v>6427</v>
      </c>
      <c r="C34" s="6">
        <v>7516</v>
      </c>
    </row>
    <row r="35" spans="1:3" ht="30" x14ac:dyDescent="0.25">
      <c r="A35" s="2" t="s">
        <v>869</v>
      </c>
      <c r="B35" s="4">
        <v>47</v>
      </c>
      <c r="C35" s="4">
        <v>57</v>
      </c>
    </row>
    <row r="36" spans="1:3" ht="30" x14ac:dyDescent="0.25">
      <c r="A36" s="2" t="s">
        <v>870</v>
      </c>
      <c r="B36" s="4">
        <v>-1</v>
      </c>
      <c r="C36" s="4">
        <v>-1</v>
      </c>
    </row>
    <row r="37" spans="1:3" x14ac:dyDescent="0.25">
      <c r="A37" s="2" t="s">
        <v>35</v>
      </c>
      <c r="B37" s="6">
        <v>6473</v>
      </c>
      <c r="C37" s="6">
        <v>7572</v>
      </c>
    </row>
    <row r="38" spans="1:3" x14ac:dyDescent="0.25">
      <c r="A38" s="2" t="s">
        <v>871</v>
      </c>
      <c r="B38" s="6">
        <v>3040</v>
      </c>
      <c r="C38" s="6">
        <v>3833</v>
      </c>
    </row>
    <row r="39" spans="1:3" ht="30" x14ac:dyDescent="0.25">
      <c r="A39" s="2" t="s">
        <v>872</v>
      </c>
      <c r="B39" s="4">
        <v>45</v>
      </c>
      <c r="C39" s="4">
        <v>61</v>
      </c>
    </row>
    <row r="40" spans="1:3" ht="30" x14ac:dyDescent="0.25">
      <c r="A40" s="2" t="s">
        <v>873</v>
      </c>
      <c r="B40" s="4">
        <v>-7</v>
      </c>
      <c r="C40" s="4">
        <v>-10</v>
      </c>
    </row>
    <row r="41" spans="1:3" x14ac:dyDescent="0.25">
      <c r="A41" s="2" t="s">
        <v>874</v>
      </c>
      <c r="B41" s="6">
        <v>3078</v>
      </c>
      <c r="C41" s="6">
        <v>3884</v>
      </c>
    </row>
    <row r="42" spans="1:3" x14ac:dyDescent="0.25">
      <c r="A42" s="2" t="s">
        <v>245</v>
      </c>
      <c r="B42" s="4" t="s">
        <v>4</v>
      </c>
      <c r="C42" s="4" t="s">
        <v>4</v>
      </c>
    </row>
    <row r="43" spans="1:3" x14ac:dyDescent="0.25">
      <c r="A43" s="3" t="s">
        <v>223</v>
      </c>
      <c r="B43" s="4" t="s">
        <v>4</v>
      </c>
      <c r="C43" s="4" t="s">
        <v>4</v>
      </c>
    </row>
    <row r="44" spans="1:3" x14ac:dyDescent="0.25">
      <c r="A44" s="2" t="s">
        <v>868</v>
      </c>
      <c r="B44" s="6">
        <v>14384</v>
      </c>
      <c r="C44" s="6">
        <v>16120</v>
      </c>
    </row>
    <row r="45" spans="1:3" ht="30" x14ac:dyDescent="0.25">
      <c r="A45" s="2" t="s">
        <v>869</v>
      </c>
      <c r="B45" s="4">
        <v>526</v>
      </c>
      <c r="C45" s="4">
        <v>770</v>
      </c>
    </row>
    <row r="46" spans="1:3" ht="30" x14ac:dyDescent="0.25">
      <c r="A46" s="2" t="s">
        <v>870</v>
      </c>
      <c r="B46" s="4">
        <v>-5</v>
      </c>
      <c r="C46" s="4">
        <v>-2</v>
      </c>
    </row>
    <row r="47" spans="1:3" x14ac:dyDescent="0.25">
      <c r="A47" s="2" t="s">
        <v>35</v>
      </c>
      <c r="B47" s="6">
        <v>14905</v>
      </c>
      <c r="C47" s="6">
        <v>16888</v>
      </c>
    </row>
    <row r="48" spans="1:3" x14ac:dyDescent="0.25">
      <c r="A48" s="2" t="s">
        <v>871</v>
      </c>
      <c r="B48" s="6">
        <v>273622</v>
      </c>
      <c r="C48" s="6">
        <v>282473</v>
      </c>
    </row>
    <row r="49" spans="1:3" ht="30" x14ac:dyDescent="0.25">
      <c r="A49" s="2" t="s">
        <v>872</v>
      </c>
      <c r="B49" s="6">
        <v>1718</v>
      </c>
      <c r="C49" s="4">
        <v>85</v>
      </c>
    </row>
    <row r="50" spans="1:3" ht="30" x14ac:dyDescent="0.25">
      <c r="A50" s="2" t="s">
        <v>873</v>
      </c>
      <c r="B50" s="6">
        <v>-4826</v>
      </c>
      <c r="C50" s="6">
        <v>-10089</v>
      </c>
    </row>
    <row r="51" spans="1:3" x14ac:dyDescent="0.25">
      <c r="A51" s="2" t="s">
        <v>874</v>
      </c>
      <c r="B51" s="6">
        <v>270514</v>
      </c>
      <c r="C51" s="6">
        <v>272469</v>
      </c>
    </row>
    <row r="52" spans="1:3" x14ac:dyDescent="0.25">
      <c r="A52" s="2" t="s">
        <v>876</v>
      </c>
      <c r="B52" s="4" t="s">
        <v>4</v>
      </c>
      <c r="C52" s="4" t="s">
        <v>4</v>
      </c>
    </row>
    <row r="53" spans="1:3" x14ac:dyDescent="0.25">
      <c r="A53" s="3" t="s">
        <v>223</v>
      </c>
      <c r="B53" s="4" t="s">
        <v>4</v>
      </c>
      <c r="C53" s="4" t="s">
        <v>4</v>
      </c>
    </row>
    <row r="54" spans="1:3" x14ac:dyDescent="0.25">
      <c r="A54" s="2" t="s">
        <v>871</v>
      </c>
      <c r="B54" s="6">
        <v>97108</v>
      </c>
      <c r="C54" s="4" t="s">
        <v>4</v>
      </c>
    </row>
    <row r="55" spans="1:3" ht="30" x14ac:dyDescent="0.25">
      <c r="A55" s="2" t="s">
        <v>872</v>
      </c>
      <c r="B55" s="4">
        <v>580</v>
      </c>
      <c r="C55" s="4" t="s">
        <v>4</v>
      </c>
    </row>
    <row r="56" spans="1:3" ht="30" x14ac:dyDescent="0.25">
      <c r="A56" s="2" t="s">
        <v>873</v>
      </c>
      <c r="B56" s="4">
        <v>-52</v>
      </c>
      <c r="C56" s="4" t="s">
        <v>4</v>
      </c>
    </row>
    <row r="57" spans="1:3" x14ac:dyDescent="0.25">
      <c r="A57" s="2" t="s">
        <v>874</v>
      </c>
      <c r="B57" s="6">
        <v>97636</v>
      </c>
      <c r="C57" s="4" t="s">
        <v>4</v>
      </c>
    </row>
    <row r="58" spans="1:3" x14ac:dyDescent="0.25">
      <c r="A58" s="2" t="s">
        <v>249</v>
      </c>
      <c r="B58" s="4" t="s">
        <v>4</v>
      </c>
      <c r="C58" s="4" t="s">
        <v>4</v>
      </c>
    </row>
    <row r="59" spans="1:3" x14ac:dyDescent="0.25">
      <c r="A59" s="3" t="s">
        <v>223</v>
      </c>
      <c r="B59" s="4" t="s">
        <v>4</v>
      </c>
      <c r="C59" s="4" t="s">
        <v>4</v>
      </c>
    </row>
    <row r="60" spans="1:3" x14ac:dyDescent="0.25">
      <c r="A60" s="2" t="s">
        <v>868</v>
      </c>
      <c r="B60" s="6">
        <v>98678</v>
      </c>
      <c r="C60" s="6">
        <v>98675</v>
      </c>
    </row>
    <row r="61" spans="1:3" ht="30" x14ac:dyDescent="0.25">
      <c r="A61" s="2" t="s">
        <v>870</v>
      </c>
      <c r="B61" s="6">
        <v>-3206</v>
      </c>
      <c r="C61" s="6">
        <v>-7522</v>
      </c>
    </row>
    <row r="62" spans="1:3" x14ac:dyDescent="0.25">
      <c r="A62" s="2" t="s">
        <v>35</v>
      </c>
      <c r="B62" s="6">
        <v>95472</v>
      </c>
      <c r="C62" s="6">
        <v>91153</v>
      </c>
    </row>
    <row r="63" spans="1:3" x14ac:dyDescent="0.25">
      <c r="A63" s="2" t="s">
        <v>871</v>
      </c>
      <c r="B63" s="6">
        <v>90932</v>
      </c>
      <c r="C63" s="6">
        <v>88128</v>
      </c>
    </row>
    <row r="64" spans="1:3" ht="30" x14ac:dyDescent="0.25">
      <c r="A64" s="2" t="s">
        <v>872</v>
      </c>
      <c r="B64" s="4">
        <v>77</v>
      </c>
      <c r="C64" s="4" t="s">
        <v>4</v>
      </c>
    </row>
    <row r="65" spans="1:3" ht="30" x14ac:dyDescent="0.25">
      <c r="A65" s="2" t="s">
        <v>873</v>
      </c>
      <c r="B65" s="6">
        <v>-2775</v>
      </c>
      <c r="C65" s="6">
        <v>-7403</v>
      </c>
    </row>
    <row r="66" spans="1:3" x14ac:dyDescent="0.25">
      <c r="A66" s="2" t="s">
        <v>874</v>
      </c>
      <c r="B66" s="6">
        <v>88234</v>
      </c>
      <c r="C66" s="6">
        <v>80725</v>
      </c>
    </row>
    <row r="67" spans="1:3" x14ac:dyDescent="0.25">
      <c r="A67" s="2" t="s">
        <v>252</v>
      </c>
      <c r="B67" s="4" t="s">
        <v>4</v>
      </c>
      <c r="C67" s="4" t="s">
        <v>4</v>
      </c>
    </row>
    <row r="68" spans="1:3" x14ac:dyDescent="0.25">
      <c r="A68" s="3" t="s">
        <v>223</v>
      </c>
      <c r="B68" s="4" t="s">
        <v>4</v>
      </c>
      <c r="C68" s="4" t="s">
        <v>4</v>
      </c>
    </row>
    <row r="69" spans="1:3" x14ac:dyDescent="0.25">
      <c r="A69" s="2" t="s">
        <v>868</v>
      </c>
      <c r="B69" s="4">
        <v>15</v>
      </c>
      <c r="C69" s="4">
        <v>15</v>
      </c>
    </row>
    <row r="70" spans="1:3" ht="30" x14ac:dyDescent="0.25">
      <c r="A70" s="2" t="s">
        <v>870</v>
      </c>
      <c r="B70" s="4">
        <v>-12</v>
      </c>
      <c r="C70" s="4">
        <v>-12</v>
      </c>
    </row>
    <row r="71" spans="1:3" x14ac:dyDescent="0.25">
      <c r="A71" s="2" t="s">
        <v>35</v>
      </c>
      <c r="B71" s="4">
        <v>3</v>
      </c>
      <c r="C71" s="4">
        <v>3</v>
      </c>
    </row>
    <row r="72" spans="1:3" x14ac:dyDescent="0.25">
      <c r="A72" s="2" t="s">
        <v>111</v>
      </c>
      <c r="B72" s="4" t="s">
        <v>4</v>
      </c>
      <c r="C72" s="4" t="s">
        <v>4</v>
      </c>
    </row>
    <row r="73" spans="1:3" x14ac:dyDescent="0.25">
      <c r="A73" s="3" t="s">
        <v>223</v>
      </c>
      <c r="B73" s="4" t="s">
        <v>4</v>
      </c>
      <c r="C73" s="4" t="s">
        <v>4</v>
      </c>
    </row>
    <row r="74" spans="1:3" x14ac:dyDescent="0.25">
      <c r="A74" s="2" t="s">
        <v>871</v>
      </c>
      <c r="B74" s="4">
        <v>556</v>
      </c>
      <c r="C74" s="4">
        <v>586</v>
      </c>
    </row>
    <row r="75" spans="1:3" x14ac:dyDescent="0.25">
      <c r="A75" s="2" t="s">
        <v>874</v>
      </c>
      <c r="B75" s="8">
        <v>556</v>
      </c>
      <c r="C75" s="8">
        <v>58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77</v>
      </c>
      <c r="B1" s="7" t="s">
        <v>2</v>
      </c>
      <c r="C1" s="7" t="s">
        <v>29</v>
      </c>
    </row>
    <row r="2" spans="1:3" ht="30" x14ac:dyDescent="0.25">
      <c r="A2" s="1" t="s">
        <v>28</v>
      </c>
      <c r="B2" s="7"/>
      <c r="C2" s="7"/>
    </row>
    <row r="3" spans="1:3" x14ac:dyDescent="0.25">
      <c r="A3" s="3" t="s">
        <v>223</v>
      </c>
      <c r="B3" s="4" t="s">
        <v>4</v>
      </c>
      <c r="C3" s="4" t="s">
        <v>4</v>
      </c>
    </row>
    <row r="4" spans="1:3" ht="30" x14ac:dyDescent="0.25">
      <c r="A4" s="2" t="s">
        <v>878</v>
      </c>
      <c r="B4" s="8">
        <v>301</v>
      </c>
      <c r="C4" s="8">
        <v>334474</v>
      </c>
    </row>
    <row r="5" spans="1:3" ht="30" x14ac:dyDescent="0.25">
      <c r="A5" s="2" t="s">
        <v>879</v>
      </c>
      <c r="B5" s="4">
        <v>-4</v>
      </c>
      <c r="C5" s="6">
        <v>-14657</v>
      </c>
    </row>
    <row r="6" spans="1:3" ht="30" x14ac:dyDescent="0.25">
      <c r="A6" s="2" t="s">
        <v>880</v>
      </c>
      <c r="B6" s="6">
        <v>220079</v>
      </c>
      <c r="C6" s="4">
        <v>205</v>
      </c>
    </row>
    <row r="7" spans="1:3" ht="30" x14ac:dyDescent="0.25">
      <c r="A7" s="2" t="s">
        <v>881</v>
      </c>
      <c r="B7" s="6">
        <v>-5604</v>
      </c>
      <c r="C7" s="4">
        <v>-14</v>
      </c>
    </row>
    <row r="8" spans="1:3" ht="30" x14ac:dyDescent="0.25">
      <c r="A8" s="2" t="s">
        <v>882</v>
      </c>
      <c r="B8" s="6">
        <v>220380</v>
      </c>
      <c r="C8" s="6">
        <v>334679</v>
      </c>
    </row>
    <row r="9" spans="1:3" ht="30" x14ac:dyDescent="0.25">
      <c r="A9" s="2" t="s">
        <v>883</v>
      </c>
      <c r="B9" s="6">
        <v>-5608</v>
      </c>
      <c r="C9" s="6">
        <v>-14671</v>
      </c>
    </row>
    <row r="10" spans="1:3" ht="30" x14ac:dyDescent="0.25">
      <c r="A10" s="2" t="s">
        <v>884</v>
      </c>
      <c r="B10" s="6">
        <v>226752</v>
      </c>
      <c r="C10" s="6">
        <v>1031627</v>
      </c>
    </row>
    <row r="11" spans="1:3" ht="30" x14ac:dyDescent="0.25">
      <c r="A11" s="2" t="s">
        <v>885</v>
      </c>
      <c r="B11" s="6">
        <v>-1637</v>
      </c>
      <c r="C11" s="6">
        <v>-43112</v>
      </c>
    </row>
    <row r="12" spans="1:3" ht="30" x14ac:dyDescent="0.25">
      <c r="A12" s="2" t="s">
        <v>886</v>
      </c>
      <c r="B12" s="6">
        <v>753662</v>
      </c>
      <c r="C12" s="6">
        <v>151609</v>
      </c>
    </row>
    <row r="13" spans="1:3" ht="30" x14ac:dyDescent="0.25">
      <c r="A13" s="2" t="s">
        <v>887</v>
      </c>
      <c r="B13" s="6">
        <v>-25617</v>
      </c>
      <c r="C13" s="6">
        <v>-8315</v>
      </c>
    </row>
    <row r="14" spans="1:3" ht="30" x14ac:dyDescent="0.25">
      <c r="A14" s="2" t="s">
        <v>888</v>
      </c>
      <c r="B14" s="6">
        <v>980414</v>
      </c>
      <c r="C14" s="6">
        <v>1183236</v>
      </c>
    </row>
    <row r="15" spans="1:3" ht="30" x14ac:dyDescent="0.25">
      <c r="A15" s="2" t="s">
        <v>889</v>
      </c>
      <c r="B15" s="6">
        <v>-27254</v>
      </c>
      <c r="C15" s="6">
        <v>-51427</v>
      </c>
    </row>
    <row r="16" spans="1:3" x14ac:dyDescent="0.25">
      <c r="A16" s="2" t="s">
        <v>875</v>
      </c>
      <c r="B16" s="4" t="s">
        <v>4</v>
      </c>
      <c r="C16" s="4" t="s">
        <v>4</v>
      </c>
    </row>
    <row r="17" spans="1:3" x14ac:dyDescent="0.25">
      <c r="A17" s="3" t="s">
        <v>223</v>
      </c>
      <c r="B17" s="4" t="s">
        <v>4</v>
      </c>
      <c r="C17" s="4" t="s">
        <v>4</v>
      </c>
    </row>
    <row r="18" spans="1:3" ht="30" x14ac:dyDescent="0.25">
      <c r="A18" s="2" t="s">
        <v>878</v>
      </c>
      <c r="B18" s="4" t="s">
        <v>4</v>
      </c>
      <c r="C18" s="6">
        <v>243149</v>
      </c>
    </row>
    <row r="19" spans="1:3" ht="30" x14ac:dyDescent="0.25">
      <c r="A19" s="2" t="s">
        <v>879</v>
      </c>
      <c r="B19" s="4" t="s">
        <v>4</v>
      </c>
      <c r="C19" s="6">
        <v>-7134</v>
      </c>
    </row>
    <row r="20" spans="1:3" ht="30" x14ac:dyDescent="0.25">
      <c r="A20" s="2" t="s">
        <v>880</v>
      </c>
      <c r="B20" s="6">
        <v>124418</v>
      </c>
      <c r="C20" s="4" t="s">
        <v>4</v>
      </c>
    </row>
    <row r="21" spans="1:3" ht="30" x14ac:dyDescent="0.25">
      <c r="A21" s="2" t="s">
        <v>881</v>
      </c>
      <c r="B21" s="6">
        <v>-2384</v>
      </c>
      <c r="C21" s="4" t="s">
        <v>4</v>
      </c>
    </row>
    <row r="22" spans="1:3" ht="30" x14ac:dyDescent="0.25">
      <c r="A22" s="2" t="s">
        <v>882</v>
      </c>
      <c r="B22" s="6">
        <v>124418</v>
      </c>
      <c r="C22" s="6">
        <v>243149</v>
      </c>
    </row>
    <row r="23" spans="1:3" ht="30" x14ac:dyDescent="0.25">
      <c r="A23" s="2" t="s">
        <v>883</v>
      </c>
      <c r="B23" s="6">
        <v>-2384</v>
      </c>
      <c r="C23" s="6">
        <v>-7134</v>
      </c>
    </row>
    <row r="24" spans="1:3" ht="30" x14ac:dyDescent="0.25">
      <c r="A24" s="2" t="s">
        <v>884</v>
      </c>
      <c r="B24" s="6">
        <v>206646</v>
      </c>
      <c r="C24" s="6">
        <v>719715</v>
      </c>
    </row>
    <row r="25" spans="1:3" ht="30" x14ac:dyDescent="0.25">
      <c r="A25" s="2" t="s">
        <v>885</v>
      </c>
      <c r="B25" s="6">
        <v>-1577</v>
      </c>
      <c r="C25" s="6">
        <v>-25611</v>
      </c>
    </row>
    <row r="26" spans="1:3" ht="30" x14ac:dyDescent="0.25">
      <c r="A26" s="2" t="s">
        <v>886</v>
      </c>
      <c r="B26" s="6">
        <v>501931</v>
      </c>
      <c r="C26" s="6">
        <v>151581</v>
      </c>
    </row>
    <row r="27" spans="1:3" ht="30" x14ac:dyDescent="0.25">
      <c r="A27" s="2" t="s">
        <v>887</v>
      </c>
      <c r="B27" s="6">
        <v>-18017</v>
      </c>
      <c r="C27" s="6">
        <v>-8314</v>
      </c>
    </row>
    <row r="28" spans="1:3" ht="30" x14ac:dyDescent="0.25">
      <c r="A28" s="2" t="s">
        <v>888</v>
      </c>
      <c r="B28" s="6">
        <v>708577</v>
      </c>
      <c r="C28" s="6">
        <v>871296</v>
      </c>
    </row>
    <row r="29" spans="1:3" ht="30" x14ac:dyDescent="0.25">
      <c r="A29" s="2" t="s">
        <v>889</v>
      </c>
      <c r="B29" s="6">
        <v>-19594</v>
      </c>
      <c r="C29" s="6">
        <v>-33925</v>
      </c>
    </row>
    <row r="30" spans="1:3" x14ac:dyDescent="0.25">
      <c r="A30" s="2" t="s">
        <v>243</v>
      </c>
      <c r="B30" s="4" t="s">
        <v>4</v>
      </c>
      <c r="C30" s="4" t="s">
        <v>4</v>
      </c>
    </row>
    <row r="31" spans="1:3" x14ac:dyDescent="0.25">
      <c r="A31" s="3" t="s">
        <v>223</v>
      </c>
      <c r="B31" s="4" t="s">
        <v>4</v>
      </c>
      <c r="C31" s="4" t="s">
        <v>4</v>
      </c>
    </row>
    <row r="32" spans="1:3" ht="30" x14ac:dyDescent="0.25">
      <c r="A32" s="2" t="s">
        <v>880</v>
      </c>
      <c r="B32" s="4">
        <v>118</v>
      </c>
      <c r="C32" s="4">
        <v>132</v>
      </c>
    </row>
    <row r="33" spans="1:3" ht="30" x14ac:dyDescent="0.25">
      <c r="A33" s="2" t="s">
        <v>881</v>
      </c>
      <c r="B33" s="4">
        <v>-1</v>
      </c>
      <c r="C33" s="4">
        <v>-1</v>
      </c>
    </row>
    <row r="34" spans="1:3" ht="30" x14ac:dyDescent="0.25">
      <c r="A34" s="2" t="s">
        <v>882</v>
      </c>
      <c r="B34" s="4">
        <v>118</v>
      </c>
      <c r="C34" s="4">
        <v>132</v>
      </c>
    </row>
    <row r="35" spans="1:3" ht="30" x14ac:dyDescent="0.25">
      <c r="A35" s="2" t="s">
        <v>883</v>
      </c>
      <c r="B35" s="4">
        <v>-1</v>
      </c>
      <c r="C35" s="4">
        <v>-1</v>
      </c>
    </row>
    <row r="36" spans="1:3" ht="30" x14ac:dyDescent="0.25">
      <c r="A36" s="2" t="s">
        <v>884</v>
      </c>
      <c r="B36" s="4">
        <v>299</v>
      </c>
      <c r="C36" s="4">
        <v>392</v>
      </c>
    </row>
    <row r="37" spans="1:3" ht="30" x14ac:dyDescent="0.25">
      <c r="A37" s="2" t="s">
        <v>885</v>
      </c>
      <c r="B37" s="4">
        <v>-7</v>
      </c>
      <c r="C37" s="4">
        <v>-10</v>
      </c>
    </row>
    <row r="38" spans="1:3" ht="30" x14ac:dyDescent="0.25">
      <c r="A38" s="2" t="s">
        <v>888</v>
      </c>
      <c r="B38" s="4">
        <v>299</v>
      </c>
      <c r="C38" s="4">
        <v>392</v>
      </c>
    </row>
    <row r="39" spans="1:3" ht="30" x14ac:dyDescent="0.25">
      <c r="A39" s="2" t="s">
        <v>889</v>
      </c>
      <c r="B39" s="4">
        <v>-7</v>
      </c>
      <c r="C39" s="4">
        <v>-10</v>
      </c>
    </row>
    <row r="40" spans="1:3" x14ac:dyDescent="0.25">
      <c r="A40" s="2" t="s">
        <v>245</v>
      </c>
      <c r="B40" s="4" t="s">
        <v>4</v>
      </c>
      <c r="C40" s="4" t="s">
        <v>4</v>
      </c>
    </row>
    <row r="41" spans="1:3" x14ac:dyDescent="0.25">
      <c r="A41" s="3" t="s">
        <v>223</v>
      </c>
      <c r="B41" s="4" t="s">
        <v>4</v>
      </c>
      <c r="C41" s="4" t="s">
        <v>4</v>
      </c>
    </row>
    <row r="42" spans="1:3" ht="30" x14ac:dyDescent="0.25">
      <c r="A42" s="2" t="s">
        <v>878</v>
      </c>
      <c r="B42" s="4">
        <v>301</v>
      </c>
      <c r="C42" s="4">
        <v>172</v>
      </c>
    </row>
    <row r="43" spans="1:3" ht="30" x14ac:dyDescent="0.25">
      <c r="A43" s="2" t="s">
        <v>879</v>
      </c>
      <c r="B43" s="4">
        <v>-4</v>
      </c>
      <c r="C43" s="4">
        <v>-1</v>
      </c>
    </row>
    <row r="44" spans="1:3" ht="30" x14ac:dyDescent="0.25">
      <c r="A44" s="2" t="s">
        <v>880</v>
      </c>
      <c r="B44" s="4">
        <v>68</v>
      </c>
      <c r="C44" s="4">
        <v>70</v>
      </c>
    </row>
    <row r="45" spans="1:3" ht="30" x14ac:dyDescent="0.25">
      <c r="A45" s="2" t="s">
        <v>881</v>
      </c>
      <c r="B45" s="4">
        <v>-1</v>
      </c>
      <c r="C45" s="4">
        <v>-1</v>
      </c>
    </row>
    <row r="46" spans="1:3" ht="30" x14ac:dyDescent="0.25">
      <c r="A46" s="2" t="s">
        <v>882</v>
      </c>
      <c r="B46" s="4">
        <v>369</v>
      </c>
      <c r="C46" s="4">
        <v>242</v>
      </c>
    </row>
    <row r="47" spans="1:3" ht="30" x14ac:dyDescent="0.25">
      <c r="A47" s="2" t="s">
        <v>883</v>
      </c>
      <c r="B47" s="4">
        <v>-5</v>
      </c>
      <c r="C47" s="4">
        <v>-2</v>
      </c>
    </row>
    <row r="48" spans="1:3" ht="30" x14ac:dyDescent="0.25">
      <c r="A48" s="2" t="s">
        <v>884</v>
      </c>
      <c r="B48" s="4">
        <v>28</v>
      </c>
      <c r="C48" s="6">
        <v>230795</v>
      </c>
    </row>
    <row r="49" spans="1:3" ht="30" x14ac:dyDescent="0.25">
      <c r="A49" s="2" t="s">
        <v>885</v>
      </c>
      <c r="B49" s="4">
        <v>-1</v>
      </c>
      <c r="C49" s="6">
        <v>-10088</v>
      </c>
    </row>
    <row r="50" spans="1:3" ht="30" x14ac:dyDescent="0.25">
      <c r="A50" s="2" t="s">
        <v>886</v>
      </c>
      <c r="B50" s="6">
        <v>173574</v>
      </c>
      <c r="C50" s="4">
        <v>28</v>
      </c>
    </row>
    <row r="51" spans="1:3" ht="30" x14ac:dyDescent="0.25">
      <c r="A51" s="2" t="s">
        <v>887</v>
      </c>
      <c r="B51" s="6">
        <v>-4825</v>
      </c>
      <c r="C51" s="4">
        <v>-1</v>
      </c>
    </row>
    <row r="52" spans="1:3" ht="30" x14ac:dyDescent="0.25">
      <c r="A52" s="2" t="s">
        <v>888</v>
      </c>
      <c r="B52" s="6">
        <v>173602</v>
      </c>
      <c r="C52" s="6">
        <v>230823</v>
      </c>
    </row>
    <row r="53" spans="1:3" ht="30" x14ac:dyDescent="0.25">
      <c r="A53" s="2" t="s">
        <v>889</v>
      </c>
      <c r="B53" s="6">
        <v>-4826</v>
      </c>
      <c r="C53" s="6">
        <v>-10089</v>
      </c>
    </row>
    <row r="54" spans="1:3" x14ac:dyDescent="0.25">
      <c r="A54" s="2" t="s">
        <v>876</v>
      </c>
      <c r="B54" s="4" t="s">
        <v>4</v>
      </c>
      <c r="C54" s="4" t="s">
        <v>4</v>
      </c>
    </row>
    <row r="55" spans="1:3" x14ac:dyDescent="0.25">
      <c r="A55" s="3" t="s">
        <v>223</v>
      </c>
      <c r="B55" s="4" t="s">
        <v>4</v>
      </c>
      <c r="C55" s="4" t="s">
        <v>4</v>
      </c>
    </row>
    <row r="56" spans="1:3" ht="30" x14ac:dyDescent="0.25">
      <c r="A56" s="2" t="s">
        <v>884</v>
      </c>
      <c r="B56" s="6">
        <v>19779</v>
      </c>
      <c r="C56" s="4" t="s">
        <v>4</v>
      </c>
    </row>
    <row r="57" spans="1:3" ht="30" x14ac:dyDescent="0.25">
      <c r="A57" s="2" t="s">
        <v>885</v>
      </c>
      <c r="B57" s="4">
        <v>-52</v>
      </c>
      <c r="C57" s="4" t="s">
        <v>4</v>
      </c>
    </row>
    <row r="58" spans="1:3" ht="30" x14ac:dyDescent="0.25">
      <c r="A58" s="2" t="s">
        <v>888</v>
      </c>
      <c r="B58" s="6">
        <v>19779</v>
      </c>
      <c r="C58" s="4" t="s">
        <v>4</v>
      </c>
    </row>
    <row r="59" spans="1:3" ht="30" x14ac:dyDescent="0.25">
      <c r="A59" s="2" t="s">
        <v>889</v>
      </c>
      <c r="B59" s="4">
        <v>-52</v>
      </c>
      <c r="C59" s="4" t="s">
        <v>4</v>
      </c>
    </row>
    <row r="60" spans="1:3" x14ac:dyDescent="0.25">
      <c r="A60" s="2" t="s">
        <v>249</v>
      </c>
      <c r="B60" s="4" t="s">
        <v>4</v>
      </c>
      <c r="C60" s="4" t="s">
        <v>4</v>
      </c>
    </row>
    <row r="61" spans="1:3" x14ac:dyDescent="0.25">
      <c r="A61" s="3" t="s">
        <v>223</v>
      </c>
      <c r="B61" s="4" t="s">
        <v>4</v>
      </c>
      <c r="C61" s="4" t="s">
        <v>4</v>
      </c>
    </row>
    <row r="62" spans="1:3" ht="30" x14ac:dyDescent="0.25">
      <c r="A62" s="2" t="s">
        <v>878</v>
      </c>
      <c r="B62" s="4" t="s">
        <v>4</v>
      </c>
      <c r="C62" s="6">
        <v>91153</v>
      </c>
    </row>
    <row r="63" spans="1:3" ht="30" x14ac:dyDescent="0.25">
      <c r="A63" s="2" t="s">
        <v>879</v>
      </c>
      <c r="B63" s="4" t="s">
        <v>4</v>
      </c>
      <c r="C63" s="6">
        <v>-7522</v>
      </c>
    </row>
    <row r="64" spans="1:3" ht="30" x14ac:dyDescent="0.25">
      <c r="A64" s="2" t="s">
        <v>880</v>
      </c>
      <c r="B64" s="6">
        <v>95472</v>
      </c>
      <c r="C64" s="4" t="s">
        <v>4</v>
      </c>
    </row>
    <row r="65" spans="1:3" ht="30" x14ac:dyDescent="0.25">
      <c r="A65" s="2" t="s">
        <v>881</v>
      </c>
      <c r="B65" s="6">
        <v>-3206</v>
      </c>
      <c r="C65" s="4" t="s">
        <v>4</v>
      </c>
    </row>
    <row r="66" spans="1:3" ht="30" x14ac:dyDescent="0.25">
      <c r="A66" s="2" t="s">
        <v>882</v>
      </c>
      <c r="B66" s="6">
        <v>95472</v>
      </c>
      <c r="C66" s="6">
        <v>91153</v>
      </c>
    </row>
    <row r="67" spans="1:3" ht="30" x14ac:dyDescent="0.25">
      <c r="A67" s="2" t="s">
        <v>883</v>
      </c>
      <c r="B67" s="6">
        <v>-3206</v>
      </c>
      <c r="C67" s="6">
        <v>-7522</v>
      </c>
    </row>
    <row r="68" spans="1:3" ht="30" x14ac:dyDescent="0.25">
      <c r="A68" s="2" t="s">
        <v>884</v>
      </c>
      <c r="B68" s="4" t="s">
        <v>4</v>
      </c>
      <c r="C68" s="6">
        <v>80725</v>
      </c>
    </row>
    <row r="69" spans="1:3" ht="30" x14ac:dyDescent="0.25">
      <c r="A69" s="2" t="s">
        <v>885</v>
      </c>
      <c r="B69" s="4" t="s">
        <v>4</v>
      </c>
      <c r="C69" s="6">
        <v>-7403</v>
      </c>
    </row>
    <row r="70" spans="1:3" ht="30" x14ac:dyDescent="0.25">
      <c r="A70" s="2" t="s">
        <v>886</v>
      </c>
      <c r="B70" s="6">
        <v>78157</v>
      </c>
      <c r="C70" s="4" t="s">
        <v>4</v>
      </c>
    </row>
    <row r="71" spans="1:3" ht="30" x14ac:dyDescent="0.25">
      <c r="A71" s="2" t="s">
        <v>887</v>
      </c>
      <c r="B71" s="6">
        <v>-2775</v>
      </c>
      <c r="C71" s="4" t="s">
        <v>4</v>
      </c>
    </row>
    <row r="72" spans="1:3" ht="30" x14ac:dyDescent="0.25">
      <c r="A72" s="2" t="s">
        <v>888</v>
      </c>
      <c r="B72" s="6">
        <v>78157</v>
      </c>
      <c r="C72" s="6">
        <v>80725</v>
      </c>
    </row>
    <row r="73" spans="1:3" ht="30" x14ac:dyDescent="0.25">
      <c r="A73" s="2" t="s">
        <v>889</v>
      </c>
      <c r="B73" s="6">
        <v>-2775</v>
      </c>
      <c r="C73" s="6">
        <v>-7403</v>
      </c>
    </row>
    <row r="74" spans="1:3" x14ac:dyDescent="0.25">
      <c r="A74" s="2" t="s">
        <v>252</v>
      </c>
      <c r="B74" s="4" t="s">
        <v>4</v>
      </c>
      <c r="C74" s="4" t="s">
        <v>4</v>
      </c>
    </row>
    <row r="75" spans="1:3" x14ac:dyDescent="0.25">
      <c r="A75" s="3" t="s">
        <v>223</v>
      </c>
      <c r="B75" s="4" t="s">
        <v>4</v>
      </c>
      <c r="C75" s="4" t="s">
        <v>4</v>
      </c>
    </row>
    <row r="76" spans="1:3" ht="30" x14ac:dyDescent="0.25">
      <c r="A76" s="2" t="s">
        <v>880</v>
      </c>
      <c r="B76" s="4">
        <v>3</v>
      </c>
      <c r="C76" s="4">
        <v>3</v>
      </c>
    </row>
    <row r="77" spans="1:3" ht="30" x14ac:dyDescent="0.25">
      <c r="A77" s="2" t="s">
        <v>881</v>
      </c>
      <c r="B77" s="4">
        <v>-12</v>
      </c>
      <c r="C77" s="4">
        <v>-12</v>
      </c>
    </row>
    <row r="78" spans="1:3" ht="30" x14ac:dyDescent="0.25">
      <c r="A78" s="2" t="s">
        <v>882</v>
      </c>
      <c r="B78" s="4">
        <v>3</v>
      </c>
      <c r="C78" s="4">
        <v>3</v>
      </c>
    </row>
    <row r="79" spans="1:3" ht="30" x14ac:dyDescent="0.25">
      <c r="A79" s="2" t="s">
        <v>883</v>
      </c>
      <c r="B79" s="8">
        <v>-12</v>
      </c>
      <c r="C79" s="8">
        <v>-1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v>
      </c>
      <c r="B1" s="7" t="s">
        <v>2</v>
      </c>
      <c r="C1" s="7" t="s">
        <v>29</v>
      </c>
    </row>
    <row r="2" spans="1:3" ht="30" x14ac:dyDescent="0.25">
      <c r="A2" s="1" t="s">
        <v>75</v>
      </c>
      <c r="B2" s="7"/>
      <c r="C2" s="7"/>
    </row>
    <row r="3" spans="1:3" ht="30" x14ac:dyDescent="0.25">
      <c r="A3" s="2" t="s">
        <v>76</v>
      </c>
      <c r="B3" s="8">
        <v>1950622</v>
      </c>
      <c r="C3" s="8">
        <v>1811122</v>
      </c>
    </row>
    <row r="4" spans="1:3" ht="30" x14ac:dyDescent="0.25">
      <c r="A4" s="2" t="s">
        <v>77</v>
      </c>
      <c r="B4" s="8">
        <v>1</v>
      </c>
      <c r="C4" s="8">
        <v>1</v>
      </c>
    </row>
    <row r="5" spans="1:3" x14ac:dyDescent="0.25">
      <c r="A5" s="2" t="s">
        <v>78</v>
      </c>
      <c r="B5" s="6">
        <v>5000000</v>
      </c>
      <c r="C5" s="6">
        <v>5000000</v>
      </c>
    </row>
    <row r="6" spans="1:3" ht="30" x14ac:dyDescent="0.25">
      <c r="A6" s="2" t="s">
        <v>79</v>
      </c>
      <c r="B6" s="9">
        <v>0.01</v>
      </c>
      <c r="C6" s="9">
        <v>0.01</v>
      </c>
    </row>
    <row r="7" spans="1:3" x14ac:dyDescent="0.25">
      <c r="A7" s="2" t="s">
        <v>80</v>
      </c>
      <c r="B7" s="6">
        <v>200000000</v>
      </c>
      <c r="C7" s="6">
        <v>200000000</v>
      </c>
    </row>
    <row r="8" spans="1:3" x14ac:dyDescent="0.25">
      <c r="A8" s="2" t="s">
        <v>81</v>
      </c>
      <c r="B8" s="6">
        <v>166494888</v>
      </c>
      <c r="C8" s="6">
        <v>166494888</v>
      </c>
    </row>
    <row r="9" spans="1:3" x14ac:dyDescent="0.25">
      <c r="A9" s="2" t="s">
        <v>82</v>
      </c>
      <c r="B9" s="6">
        <v>99554814</v>
      </c>
      <c r="C9" s="6">
        <v>98841960</v>
      </c>
    </row>
    <row r="10" spans="1:3" x14ac:dyDescent="0.25">
      <c r="A10" s="2" t="s">
        <v>83</v>
      </c>
      <c r="B10" s="6">
        <v>66940074</v>
      </c>
      <c r="C10" s="6">
        <v>67652928</v>
      </c>
    </row>
    <row r="11" spans="1:3" x14ac:dyDescent="0.25">
      <c r="A11" s="2" t="s">
        <v>84</v>
      </c>
      <c r="B11" s="4" t="s">
        <v>4</v>
      </c>
      <c r="C11" s="4" t="s">
        <v>4</v>
      </c>
    </row>
    <row r="12" spans="1:3" x14ac:dyDescent="0.25">
      <c r="A12" s="2" t="s">
        <v>78</v>
      </c>
      <c r="B12" s="6">
        <v>150000</v>
      </c>
      <c r="C12" s="6">
        <v>150000</v>
      </c>
    </row>
    <row r="13" spans="1:3" x14ac:dyDescent="0.25">
      <c r="A13" s="2" t="s">
        <v>85</v>
      </c>
      <c r="B13" s="6">
        <v>135000</v>
      </c>
      <c r="C13" s="6">
        <v>135000</v>
      </c>
    </row>
    <row r="14" spans="1:3" x14ac:dyDescent="0.25">
      <c r="A14" s="2" t="s">
        <v>86</v>
      </c>
      <c r="B14" s="6">
        <v>135000</v>
      </c>
      <c r="C14" s="6">
        <v>13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5" width="12.7109375" bestFit="1" customWidth="1"/>
  </cols>
  <sheetData>
    <row r="1" spans="1:5" ht="15" customHeight="1" x14ac:dyDescent="0.25">
      <c r="A1" s="7" t="s">
        <v>890</v>
      </c>
      <c r="B1" s="1" t="s">
        <v>88</v>
      </c>
      <c r="C1" s="7" t="s">
        <v>1</v>
      </c>
      <c r="D1" s="7"/>
      <c r="E1" s="1"/>
    </row>
    <row r="2" spans="1:5" x14ac:dyDescent="0.25">
      <c r="A2" s="7"/>
      <c r="B2" s="7" t="s">
        <v>89</v>
      </c>
      <c r="C2" s="1" t="s">
        <v>2</v>
      </c>
      <c r="D2" s="7" t="s">
        <v>89</v>
      </c>
      <c r="E2" s="1" t="s">
        <v>29</v>
      </c>
    </row>
    <row r="3" spans="1:5" x14ac:dyDescent="0.25">
      <c r="A3" s="7"/>
      <c r="B3" s="7"/>
      <c r="C3" s="1" t="s">
        <v>891</v>
      </c>
      <c r="D3" s="7"/>
      <c r="E3" s="1" t="s">
        <v>891</v>
      </c>
    </row>
    <row r="4" spans="1:5" x14ac:dyDescent="0.25">
      <c r="A4" s="3" t="s">
        <v>223</v>
      </c>
      <c r="B4" s="4" t="s">
        <v>4</v>
      </c>
      <c r="C4" s="4" t="s">
        <v>4</v>
      </c>
      <c r="D4" s="4" t="s">
        <v>4</v>
      </c>
      <c r="E4" s="4" t="s">
        <v>4</v>
      </c>
    </row>
    <row r="5" spans="1:5" ht="30" x14ac:dyDescent="0.25">
      <c r="A5" s="2" t="s">
        <v>892</v>
      </c>
      <c r="B5" s="4" t="s">
        <v>4</v>
      </c>
      <c r="C5" s="4">
        <v>84</v>
      </c>
      <c r="D5" s="4" t="s">
        <v>4</v>
      </c>
      <c r="E5" s="4">
        <v>109</v>
      </c>
    </row>
    <row r="6" spans="1:5" ht="30" x14ac:dyDescent="0.25">
      <c r="A6" s="2" t="s">
        <v>893</v>
      </c>
      <c r="B6" s="4" t="s">
        <v>4</v>
      </c>
      <c r="C6" s="8">
        <v>0</v>
      </c>
      <c r="D6" s="8">
        <v>41640000</v>
      </c>
      <c r="E6" s="4" t="s">
        <v>4</v>
      </c>
    </row>
    <row r="7" spans="1:5" ht="30" x14ac:dyDescent="0.25">
      <c r="A7" s="2" t="s">
        <v>894</v>
      </c>
      <c r="B7" s="6">
        <v>2057000</v>
      </c>
      <c r="C7" s="4" t="s">
        <v>4</v>
      </c>
      <c r="D7" s="6">
        <v>2057000</v>
      </c>
      <c r="E7" s="4" t="s">
        <v>4</v>
      </c>
    </row>
    <row r="8" spans="1:5" x14ac:dyDescent="0.25">
      <c r="A8" s="2" t="s">
        <v>35</v>
      </c>
      <c r="B8" s="4" t="s">
        <v>4</v>
      </c>
      <c r="C8" s="6">
        <v>392439000</v>
      </c>
      <c r="D8" s="4" t="s">
        <v>4</v>
      </c>
      <c r="E8" s="6">
        <v>401690000</v>
      </c>
    </row>
    <row r="9" spans="1:5" x14ac:dyDescent="0.25">
      <c r="A9" s="2" t="s">
        <v>871</v>
      </c>
      <c r="B9" s="4" t="s">
        <v>4</v>
      </c>
      <c r="C9" s="6">
        <v>1960930000</v>
      </c>
      <c r="D9" s="4" t="s">
        <v>4</v>
      </c>
      <c r="E9" s="6">
        <v>1849526000</v>
      </c>
    </row>
    <row r="10" spans="1:5" x14ac:dyDescent="0.25">
      <c r="A10" s="2" t="s">
        <v>895</v>
      </c>
      <c r="B10" s="4" t="s">
        <v>4</v>
      </c>
      <c r="C10" s="6">
        <v>1950622000</v>
      </c>
      <c r="D10" s="4" t="s">
        <v>4</v>
      </c>
      <c r="E10" s="6">
        <v>1811122000</v>
      </c>
    </row>
    <row r="11" spans="1:5" x14ac:dyDescent="0.25">
      <c r="A11" s="2" t="s">
        <v>896</v>
      </c>
      <c r="B11" s="4" t="s">
        <v>4</v>
      </c>
      <c r="C11" s="6">
        <v>189600000</v>
      </c>
      <c r="D11" s="4" t="s">
        <v>4</v>
      </c>
      <c r="E11" s="4" t="s">
        <v>4</v>
      </c>
    </row>
    <row r="12" spans="1:5" ht="30" x14ac:dyDescent="0.25">
      <c r="A12" s="2" t="s">
        <v>897</v>
      </c>
      <c r="B12" s="4" t="s">
        <v>4</v>
      </c>
      <c r="C12" s="6">
        <v>6400000</v>
      </c>
      <c r="D12" s="4" t="s">
        <v>4</v>
      </c>
      <c r="E12" s="6">
        <v>6300000</v>
      </c>
    </row>
    <row r="13" spans="1:5" ht="30" x14ac:dyDescent="0.25">
      <c r="A13" s="2" t="s">
        <v>898</v>
      </c>
      <c r="B13" s="4" t="s">
        <v>4</v>
      </c>
      <c r="C13" s="4" t="s">
        <v>4</v>
      </c>
      <c r="D13" s="4" t="s">
        <v>4</v>
      </c>
      <c r="E13" s="4" t="s">
        <v>4</v>
      </c>
    </row>
    <row r="14" spans="1:5" x14ac:dyDescent="0.25">
      <c r="A14" s="3" t="s">
        <v>223</v>
      </c>
      <c r="B14" s="4" t="s">
        <v>4</v>
      </c>
      <c r="C14" s="4" t="s">
        <v>4</v>
      </c>
      <c r="D14" s="4" t="s">
        <v>4</v>
      </c>
      <c r="E14" s="4" t="s">
        <v>4</v>
      </c>
    </row>
    <row r="15" spans="1:5" ht="30" x14ac:dyDescent="0.25">
      <c r="A15" s="2" t="s">
        <v>899</v>
      </c>
      <c r="B15" s="4" t="s">
        <v>4</v>
      </c>
      <c r="C15" s="6">
        <v>98700000</v>
      </c>
      <c r="D15" s="4" t="s">
        <v>4</v>
      </c>
      <c r="E15" s="4" t="s">
        <v>4</v>
      </c>
    </row>
    <row r="16" spans="1:5" x14ac:dyDescent="0.25">
      <c r="A16" s="2" t="s">
        <v>35</v>
      </c>
      <c r="B16" s="4" t="s">
        <v>4</v>
      </c>
      <c r="C16" s="6">
        <v>95500000</v>
      </c>
      <c r="D16" s="4" t="s">
        <v>4</v>
      </c>
      <c r="E16" s="4" t="s">
        <v>4</v>
      </c>
    </row>
    <row r="17" spans="1:5" ht="30" x14ac:dyDescent="0.25">
      <c r="A17" s="2" t="s">
        <v>900</v>
      </c>
      <c r="B17" s="4" t="s">
        <v>4</v>
      </c>
      <c r="C17" s="4" t="s">
        <v>4</v>
      </c>
      <c r="D17" s="4" t="s">
        <v>4</v>
      </c>
      <c r="E17" s="4" t="s">
        <v>4</v>
      </c>
    </row>
    <row r="18" spans="1:5" x14ac:dyDescent="0.25">
      <c r="A18" s="3" t="s">
        <v>223</v>
      </c>
      <c r="B18" s="4" t="s">
        <v>4</v>
      </c>
      <c r="C18" s="4" t="s">
        <v>4</v>
      </c>
      <c r="D18" s="4" t="s">
        <v>4</v>
      </c>
      <c r="E18" s="4" t="s">
        <v>4</v>
      </c>
    </row>
    <row r="19" spans="1:5" x14ac:dyDescent="0.25">
      <c r="A19" s="2" t="s">
        <v>871</v>
      </c>
      <c r="B19" s="4" t="s">
        <v>4</v>
      </c>
      <c r="C19" s="6">
        <v>91500000</v>
      </c>
      <c r="D19" s="4" t="s">
        <v>4</v>
      </c>
      <c r="E19" s="4" t="s">
        <v>4</v>
      </c>
    </row>
    <row r="20" spans="1:5" x14ac:dyDescent="0.25">
      <c r="A20" s="2" t="s">
        <v>895</v>
      </c>
      <c r="B20" s="4" t="s">
        <v>4</v>
      </c>
      <c r="C20" s="8">
        <v>88800000</v>
      </c>
      <c r="D20" s="4" t="s">
        <v>4</v>
      </c>
      <c r="E20" s="4" t="s">
        <v>4</v>
      </c>
    </row>
  </sheetData>
  <mergeCells count="4">
    <mergeCell ref="A1:A3"/>
    <mergeCell ref="C1:D1"/>
    <mergeCell ref="B2:B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901</v>
      </c>
      <c r="B1" s="7" t="s">
        <v>88</v>
      </c>
      <c r="C1" s="7"/>
      <c r="D1" s="7" t="s">
        <v>1</v>
      </c>
      <c r="E1" s="7"/>
    </row>
    <row r="2" spans="1:5" x14ac:dyDescent="0.25">
      <c r="A2" s="7"/>
      <c r="B2" s="1" t="s">
        <v>2</v>
      </c>
      <c r="C2" s="1" t="s">
        <v>89</v>
      </c>
      <c r="D2" s="1" t="s">
        <v>2</v>
      </c>
      <c r="E2" s="1" t="s">
        <v>89</v>
      </c>
    </row>
    <row r="3" spans="1:5" ht="30" x14ac:dyDescent="0.25">
      <c r="A3" s="2" t="s">
        <v>40</v>
      </c>
      <c r="B3" s="8">
        <v>186312000</v>
      </c>
      <c r="C3" s="4" t="s">
        <v>4</v>
      </c>
      <c r="D3" s="8">
        <v>186312000</v>
      </c>
      <c r="E3" s="4" t="s">
        <v>4</v>
      </c>
    </row>
    <row r="4" spans="1:5" x14ac:dyDescent="0.25">
      <c r="A4" s="2" t="s">
        <v>902</v>
      </c>
      <c r="B4" s="6">
        <v>13631000</v>
      </c>
      <c r="C4" s="6">
        <v>8104000</v>
      </c>
      <c r="D4" s="6">
        <v>22466000</v>
      </c>
      <c r="E4" s="6">
        <v>21458000</v>
      </c>
    </row>
    <row r="5" spans="1:5" ht="30" x14ac:dyDescent="0.25">
      <c r="A5" s="2" t="s">
        <v>903</v>
      </c>
      <c r="B5" s="4" t="s">
        <v>4</v>
      </c>
      <c r="C5" s="4" t="s">
        <v>4</v>
      </c>
      <c r="D5" s="4" t="s">
        <v>4</v>
      </c>
      <c r="E5" s="4" t="s">
        <v>4</v>
      </c>
    </row>
    <row r="6" spans="1:5" ht="30" x14ac:dyDescent="0.25">
      <c r="A6" s="2" t="s">
        <v>904</v>
      </c>
      <c r="B6" s="6">
        <v>195000000</v>
      </c>
      <c r="C6" s="4" t="s">
        <v>4</v>
      </c>
      <c r="D6" s="6">
        <v>195000000</v>
      </c>
      <c r="E6" s="4" t="s">
        <v>4</v>
      </c>
    </row>
    <row r="7" spans="1:5" ht="30" x14ac:dyDescent="0.25">
      <c r="A7" s="2" t="s">
        <v>40</v>
      </c>
      <c r="B7" s="6">
        <v>186300000</v>
      </c>
      <c r="C7" s="4" t="s">
        <v>4</v>
      </c>
      <c r="D7" s="6">
        <v>186300000</v>
      </c>
      <c r="E7" s="4" t="s">
        <v>4</v>
      </c>
    </row>
    <row r="8" spans="1:5" x14ac:dyDescent="0.25">
      <c r="A8" s="2" t="s">
        <v>902</v>
      </c>
      <c r="B8" s="4" t="s">
        <v>4</v>
      </c>
      <c r="C8" s="4" t="s">
        <v>4</v>
      </c>
      <c r="D8" s="8">
        <v>8700000</v>
      </c>
      <c r="E8"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905</v>
      </c>
      <c r="B1" s="7" t="s">
        <v>2</v>
      </c>
      <c r="C1" s="7" t="s">
        <v>864</v>
      </c>
      <c r="D1" s="7" t="s">
        <v>29</v>
      </c>
      <c r="E1" s="7" t="s">
        <v>89</v>
      </c>
      <c r="F1" s="7" t="s">
        <v>906</v>
      </c>
      <c r="G1" s="7" t="s">
        <v>907</v>
      </c>
    </row>
    <row r="2" spans="1:7" ht="30" x14ac:dyDescent="0.25">
      <c r="A2" s="1" t="s">
        <v>28</v>
      </c>
      <c r="B2" s="7"/>
      <c r="C2" s="7"/>
      <c r="D2" s="7"/>
      <c r="E2" s="7"/>
      <c r="F2" s="7"/>
      <c r="G2" s="7"/>
    </row>
    <row r="3" spans="1:7" ht="30" x14ac:dyDescent="0.25">
      <c r="A3" s="3" t="s">
        <v>908</v>
      </c>
      <c r="B3" s="4" t="s">
        <v>4</v>
      </c>
      <c r="C3" s="4" t="s">
        <v>4</v>
      </c>
      <c r="D3" s="4" t="s">
        <v>4</v>
      </c>
      <c r="E3" s="4" t="s">
        <v>4</v>
      </c>
      <c r="F3" s="4" t="s">
        <v>4</v>
      </c>
      <c r="G3" s="4" t="s">
        <v>4</v>
      </c>
    </row>
    <row r="4" spans="1:7" x14ac:dyDescent="0.25">
      <c r="A4" s="2" t="s">
        <v>909</v>
      </c>
      <c r="B4" s="8">
        <v>92633</v>
      </c>
      <c r="C4" s="4" t="s">
        <v>4</v>
      </c>
      <c r="D4" s="8">
        <v>115982</v>
      </c>
      <c r="E4" s="4" t="s">
        <v>4</v>
      </c>
      <c r="F4" s="4" t="s">
        <v>4</v>
      </c>
      <c r="G4" s="4" t="s">
        <v>4</v>
      </c>
    </row>
    <row r="5" spans="1:7" x14ac:dyDescent="0.25">
      <c r="A5" s="2" t="s">
        <v>910</v>
      </c>
      <c r="B5" s="6">
        <v>29575</v>
      </c>
      <c r="C5" s="4" t="s">
        <v>4</v>
      </c>
      <c r="D5" s="6">
        <v>26750</v>
      </c>
      <c r="E5" s="4" t="s">
        <v>4</v>
      </c>
      <c r="F5" s="4" t="s">
        <v>4</v>
      </c>
      <c r="G5" s="4" t="s">
        <v>4</v>
      </c>
    </row>
    <row r="6" spans="1:7" x14ac:dyDescent="0.25">
      <c r="A6" s="2" t="s">
        <v>911</v>
      </c>
      <c r="B6" s="6">
        <v>38170</v>
      </c>
      <c r="C6" s="4" t="s">
        <v>4</v>
      </c>
      <c r="D6" s="6">
        <v>250534</v>
      </c>
      <c r="E6" s="4" t="s">
        <v>4</v>
      </c>
      <c r="F6" s="4" t="s">
        <v>4</v>
      </c>
      <c r="G6" s="4" t="s">
        <v>4</v>
      </c>
    </row>
    <row r="7" spans="1:7" x14ac:dyDescent="0.25">
      <c r="A7" s="2" t="s">
        <v>912</v>
      </c>
      <c r="B7" s="6">
        <v>160378</v>
      </c>
      <c r="C7" s="4" t="s">
        <v>4</v>
      </c>
      <c r="D7" s="6">
        <v>393266</v>
      </c>
      <c r="E7" s="4" t="s">
        <v>4</v>
      </c>
      <c r="F7" s="4" t="s">
        <v>4</v>
      </c>
      <c r="G7" s="4" t="s">
        <v>4</v>
      </c>
    </row>
    <row r="8" spans="1:7" x14ac:dyDescent="0.25">
      <c r="A8" s="2" t="s">
        <v>306</v>
      </c>
      <c r="B8" s="6">
        <v>11849581</v>
      </c>
      <c r="C8" s="4" t="s">
        <v>4</v>
      </c>
      <c r="D8" s="6">
        <v>11993112</v>
      </c>
      <c r="E8" s="4" t="s">
        <v>4</v>
      </c>
      <c r="F8" s="4" t="s">
        <v>4</v>
      </c>
      <c r="G8" s="4" t="s">
        <v>4</v>
      </c>
    </row>
    <row r="9" spans="1:7" x14ac:dyDescent="0.25">
      <c r="A9" s="2" t="s">
        <v>325</v>
      </c>
      <c r="B9" s="6">
        <v>12009959</v>
      </c>
      <c r="C9" s="4" t="s">
        <v>4</v>
      </c>
      <c r="D9" s="6">
        <v>12386378</v>
      </c>
      <c r="E9" s="4" t="s">
        <v>4</v>
      </c>
      <c r="F9" s="4" t="s">
        <v>4</v>
      </c>
      <c r="G9" s="4" t="s">
        <v>4</v>
      </c>
    </row>
    <row r="10" spans="1:7" ht="30" x14ac:dyDescent="0.25">
      <c r="A10" s="2" t="s">
        <v>326</v>
      </c>
      <c r="B10" s="6">
        <v>51663</v>
      </c>
      <c r="C10" s="4" t="s">
        <v>4</v>
      </c>
      <c r="D10" s="6">
        <v>55688</v>
      </c>
      <c r="E10" s="4" t="s">
        <v>4</v>
      </c>
      <c r="F10" s="4" t="s">
        <v>4</v>
      </c>
      <c r="G10" s="4" t="s">
        <v>4</v>
      </c>
    </row>
    <row r="11" spans="1:7" x14ac:dyDescent="0.25">
      <c r="A11" s="2" t="s">
        <v>41</v>
      </c>
      <c r="B11" s="6">
        <v>12061622</v>
      </c>
      <c r="C11" s="4" t="s">
        <v>4</v>
      </c>
      <c r="D11" s="6">
        <v>12442066</v>
      </c>
      <c r="E11" s="4" t="s">
        <v>4</v>
      </c>
      <c r="F11" s="4" t="s">
        <v>4</v>
      </c>
      <c r="G11" s="4" t="s">
        <v>4</v>
      </c>
    </row>
    <row r="12" spans="1:7" x14ac:dyDescent="0.25">
      <c r="A12" s="2" t="s">
        <v>42</v>
      </c>
      <c r="B12" s="6">
        <v>-118600</v>
      </c>
      <c r="C12" s="6">
        <v>-134000</v>
      </c>
      <c r="D12" s="6">
        <v>-139000</v>
      </c>
      <c r="E12" s="6">
        <v>-143900</v>
      </c>
      <c r="F12" s="6">
        <v>-144250</v>
      </c>
      <c r="G12" s="6">
        <v>-145501</v>
      </c>
    </row>
    <row r="13" spans="1:7" x14ac:dyDescent="0.25">
      <c r="A13" s="2" t="s">
        <v>43</v>
      </c>
      <c r="B13" s="6">
        <v>11943022</v>
      </c>
      <c r="C13" s="4" t="s">
        <v>4</v>
      </c>
      <c r="D13" s="6">
        <v>12303066</v>
      </c>
      <c r="E13" s="4" t="s">
        <v>4</v>
      </c>
      <c r="F13" s="4" t="s">
        <v>4</v>
      </c>
      <c r="G13" s="4" t="s">
        <v>4</v>
      </c>
    </row>
    <row r="14" spans="1:7" x14ac:dyDescent="0.25">
      <c r="A14" s="2" t="s">
        <v>913</v>
      </c>
      <c r="B14" s="4" t="s">
        <v>4</v>
      </c>
      <c r="C14" s="4" t="s">
        <v>4</v>
      </c>
      <c r="D14" s="4" t="s">
        <v>4</v>
      </c>
      <c r="E14" s="4" t="s">
        <v>4</v>
      </c>
      <c r="F14" s="4" t="s">
        <v>4</v>
      </c>
      <c r="G14" s="4" t="s">
        <v>4</v>
      </c>
    </row>
    <row r="15" spans="1:7" ht="30" x14ac:dyDescent="0.25">
      <c r="A15" s="3" t="s">
        <v>908</v>
      </c>
      <c r="B15" s="4" t="s">
        <v>4</v>
      </c>
      <c r="C15" s="4" t="s">
        <v>4</v>
      </c>
      <c r="D15" s="4" t="s">
        <v>4</v>
      </c>
      <c r="E15" s="4" t="s">
        <v>4</v>
      </c>
      <c r="F15" s="4" t="s">
        <v>4</v>
      </c>
      <c r="G15" s="4" t="s">
        <v>4</v>
      </c>
    </row>
    <row r="16" spans="1:7" x14ac:dyDescent="0.25">
      <c r="A16" s="2" t="s">
        <v>909</v>
      </c>
      <c r="B16" s="6">
        <v>86551</v>
      </c>
      <c r="C16" s="4" t="s">
        <v>4</v>
      </c>
      <c r="D16" s="6">
        <v>107754</v>
      </c>
      <c r="E16" s="4" t="s">
        <v>4</v>
      </c>
      <c r="F16" s="4" t="s">
        <v>4</v>
      </c>
      <c r="G16" s="4" t="s">
        <v>4</v>
      </c>
    </row>
    <row r="17" spans="1:7" x14ac:dyDescent="0.25">
      <c r="A17" s="2" t="s">
        <v>910</v>
      </c>
      <c r="B17" s="6">
        <v>27018</v>
      </c>
      <c r="C17" s="4" t="s">
        <v>4</v>
      </c>
      <c r="D17" s="6">
        <v>24154</v>
      </c>
      <c r="E17" s="4" t="s">
        <v>4</v>
      </c>
      <c r="F17" s="4" t="s">
        <v>4</v>
      </c>
      <c r="G17" s="4" t="s">
        <v>4</v>
      </c>
    </row>
    <row r="18" spans="1:7" x14ac:dyDescent="0.25">
      <c r="A18" s="2" t="s">
        <v>911</v>
      </c>
      <c r="B18" s="4" t="s">
        <v>4</v>
      </c>
      <c r="C18" s="4" t="s">
        <v>4</v>
      </c>
      <c r="D18" s="4">
        <v>384</v>
      </c>
      <c r="E18" s="4" t="s">
        <v>4</v>
      </c>
      <c r="F18" s="4" t="s">
        <v>4</v>
      </c>
      <c r="G18" s="4" t="s">
        <v>4</v>
      </c>
    </row>
    <row r="19" spans="1:7" x14ac:dyDescent="0.25">
      <c r="A19" s="2" t="s">
        <v>912</v>
      </c>
      <c r="B19" s="6">
        <v>113569</v>
      </c>
      <c r="C19" s="4" t="s">
        <v>4</v>
      </c>
      <c r="D19" s="6">
        <v>132292</v>
      </c>
      <c r="E19" s="4" t="s">
        <v>4</v>
      </c>
      <c r="F19" s="4" t="s">
        <v>4</v>
      </c>
      <c r="G19" s="4" t="s">
        <v>4</v>
      </c>
    </row>
    <row r="20" spans="1:7" x14ac:dyDescent="0.25">
      <c r="A20" s="2" t="s">
        <v>306</v>
      </c>
      <c r="B20" s="6">
        <v>11786663</v>
      </c>
      <c r="C20" s="4" t="s">
        <v>4</v>
      </c>
      <c r="D20" s="6">
        <v>11922468</v>
      </c>
      <c r="E20" s="4" t="s">
        <v>4</v>
      </c>
      <c r="F20" s="4" t="s">
        <v>4</v>
      </c>
      <c r="G20" s="4" t="s">
        <v>4</v>
      </c>
    </row>
    <row r="21" spans="1:7" x14ac:dyDescent="0.25">
      <c r="A21" s="2" t="s">
        <v>325</v>
      </c>
      <c r="B21" s="6">
        <v>11900232</v>
      </c>
      <c r="C21" s="4" t="s">
        <v>4</v>
      </c>
      <c r="D21" s="6">
        <v>12054760</v>
      </c>
      <c r="E21" s="4" t="s">
        <v>4</v>
      </c>
      <c r="F21" s="4" t="s">
        <v>4</v>
      </c>
      <c r="G21" s="4" t="s">
        <v>4</v>
      </c>
    </row>
    <row r="22" spans="1:7" x14ac:dyDescent="0.25">
      <c r="A22" s="2" t="s">
        <v>914</v>
      </c>
      <c r="B22" s="4" t="s">
        <v>4</v>
      </c>
      <c r="C22" s="4" t="s">
        <v>4</v>
      </c>
      <c r="D22" s="4" t="s">
        <v>4</v>
      </c>
      <c r="E22" s="4" t="s">
        <v>4</v>
      </c>
      <c r="F22" s="4" t="s">
        <v>4</v>
      </c>
      <c r="G22" s="4" t="s">
        <v>4</v>
      </c>
    </row>
    <row r="23" spans="1:7" ht="30" x14ac:dyDescent="0.25">
      <c r="A23" s="3" t="s">
        <v>908</v>
      </c>
      <c r="B23" s="4" t="s">
        <v>4</v>
      </c>
      <c r="C23" s="4" t="s">
        <v>4</v>
      </c>
      <c r="D23" s="4" t="s">
        <v>4</v>
      </c>
      <c r="E23" s="4" t="s">
        <v>4</v>
      </c>
      <c r="F23" s="4" t="s">
        <v>4</v>
      </c>
      <c r="G23" s="4" t="s">
        <v>4</v>
      </c>
    </row>
    <row r="24" spans="1:7" x14ac:dyDescent="0.25">
      <c r="A24" s="2" t="s">
        <v>909</v>
      </c>
      <c r="B24" s="6">
        <v>6082</v>
      </c>
      <c r="C24" s="4" t="s">
        <v>4</v>
      </c>
      <c r="D24" s="6">
        <v>8228</v>
      </c>
      <c r="E24" s="4" t="s">
        <v>4</v>
      </c>
      <c r="F24" s="4" t="s">
        <v>4</v>
      </c>
      <c r="G24" s="4" t="s">
        <v>4</v>
      </c>
    </row>
    <row r="25" spans="1:7" x14ac:dyDescent="0.25">
      <c r="A25" s="2" t="s">
        <v>910</v>
      </c>
      <c r="B25" s="6">
        <v>2557</v>
      </c>
      <c r="C25" s="4" t="s">
        <v>4</v>
      </c>
      <c r="D25" s="6">
        <v>2596</v>
      </c>
      <c r="E25" s="4" t="s">
        <v>4</v>
      </c>
      <c r="F25" s="4" t="s">
        <v>4</v>
      </c>
      <c r="G25" s="4" t="s">
        <v>4</v>
      </c>
    </row>
    <row r="26" spans="1:7" x14ac:dyDescent="0.25">
      <c r="A26" s="2" t="s">
        <v>911</v>
      </c>
      <c r="B26" s="6">
        <v>38170</v>
      </c>
      <c r="C26" s="4" t="s">
        <v>4</v>
      </c>
      <c r="D26" s="6">
        <v>250150</v>
      </c>
      <c r="E26" s="4" t="s">
        <v>4</v>
      </c>
      <c r="F26" s="4" t="s">
        <v>4</v>
      </c>
      <c r="G26" s="4" t="s">
        <v>4</v>
      </c>
    </row>
    <row r="27" spans="1:7" x14ac:dyDescent="0.25">
      <c r="A27" s="2" t="s">
        <v>912</v>
      </c>
      <c r="B27" s="6">
        <v>46809</v>
      </c>
      <c r="C27" s="4" t="s">
        <v>4</v>
      </c>
      <c r="D27" s="6">
        <v>260974</v>
      </c>
      <c r="E27" s="4" t="s">
        <v>4</v>
      </c>
      <c r="F27" s="4" t="s">
        <v>4</v>
      </c>
      <c r="G27" s="4" t="s">
        <v>4</v>
      </c>
    </row>
    <row r="28" spans="1:7" x14ac:dyDescent="0.25">
      <c r="A28" s="2" t="s">
        <v>306</v>
      </c>
      <c r="B28" s="6">
        <v>62918</v>
      </c>
      <c r="C28" s="4" t="s">
        <v>4</v>
      </c>
      <c r="D28" s="6">
        <v>70644</v>
      </c>
      <c r="E28" s="4" t="s">
        <v>4</v>
      </c>
      <c r="F28" s="4" t="s">
        <v>4</v>
      </c>
      <c r="G28" s="4" t="s">
        <v>4</v>
      </c>
    </row>
    <row r="29" spans="1:7" x14ac:dyDescent="0.25">
      <c r="A29" s="2" t="s">
        <v>325</v>
      </c>
      <c r="B29" s="6">
        <v>109727</v>
      </c>
      <c r="C29" s="4" t="s">
        <v>4</v>
      </c>
      <c r="D29" s="6">
        <v>331618</v>
      </c>
      <c r="E29" s="4" t="s">
        <v>4</v>
      </c>
      <c r="F29" s="4" t="s">
        <v>4</v>
      </c>
      <c r="G29" s="4" t="s">
        <v>4</v>
      </c>
    </row>
    <row r="30" spans="1:7" x14ac:dyDescent="0.25">
      <c r="A30" s="2" t="s">
        <v>915</v>
      </c>
      <c r="B30" s="4" t="s">
        <v>4</v>
      </c>
      <c r="C30" s="4" t="s">
        <v>4</v>
      </c>
      <c r="D30" s="4" t="s">
        <v>4</v>
      </c>
      <c r="E30" s="4" t="s">
        <v>4</v>
      </c>
      <c r="F30" s="4" t="s">
        <v>4</v>
      </c>
      <c r="G30" s="4" t="s">
        <v>4</v>
      </c>
    </row>
    <row r="31" spans="1:7" ht="30" x14ac:dyDescent="0.25">
      <c r="A31" s="3" t="s">
        <v>908</v>
      </c>
      <c r="B31" s="4" t="s">
        <v>4</v>
      </c>
      <c r="C31" s="4" t="s">
        <v>4</v>
      </c>
      <c r="D31" s="4" t="s">
        <v>4</v>
      </c>
      <c r="E31" s="4" t="s">
        <v>4</v>
      </c>
      <c r="F31" s="4" t="s">
        <v>4</v>
      </c>
      <c r="G31" s="4" t="s">
        <v>4</v>
      </c>
    </row>
    <row r="32" spans="1:7" x14ac:dyDescent="0.25">
      <c r="A32" s="2" t="s">
        <v>909</v>
      </c>
      <c r="B32" s="6">
        <v>2934</v>
      </c>
      <c r="C32" s="4" t="s">
        <v>4</v>
      </c>
      <c r="D32" s="6">
        <v>3177</v>
      </c>
      <c r="E32" s="4" t="s">
        <v>4</v>
      </c>
      <c r="F32" s="4" t="s">
        <v>4</v>
      </c>
      <c r="G32" s="4" t="s">
        <v>4</v>
      </c>
    </row>
    <row r="33" spans="1:7" x14ac:dyDescent="0.25">
      <c r="A33" s="2" t="s">
        <v>910</v>
      </c>
      <c r="B33" s="4">
        <v>524</v>
      </c>
      <c r="C33" s="4" t="s">
        <v>4</v>
      </c>
      <c r="D33" s="6">
        <v>1340</v>
      </c>
      <c r="E33" s="4" t="s">
        <v>4</v>
      </c>
      <c r="F33" s="4" t="s">
        <v>4</v>
      </c>
      <c r="G33" s="4" t="s">
        <v>4</v>
      </c>
    </row>
    <row r="34" spans="1:7" x14ac:dyDescent="0.25">
      <c r="A34" s="2" t="s">
        <v>911</v>
      </c>
      <c r="B34" s="6">
        <v>5685</v>
      </c>
      <c r="C34" s="4" t="s">
        <v>4</v>
      </c>
      <c r="D34" s="6">
        <v>5948</v>
      </c>
      <c r="E34" s="4" t="s">
        <v>4</v>
      </c>
      <c r="F34" s="4" t="s">
        <v>4</v>
      </c>
      <c r="G34" s="4" t="s">
        <v>4</v>
      </c>
    </row>
    <row r="35" spans="1:7" x14ac:dyDescent="0.25">
      <c r="A35" s="2" t="s">
        <v>912</v>
      </c>
      <c r="B35" s="6">
        <v>9143</v>
      </c>
      <c r="C35" s="4" t="s">
        <v>4</v>
      </c>
      <c r="D35" s="6">
        <v>10465</v>
      </c>
      <c r="E35" s="4" t="s">
        <v>4</v>
      </c>
      <c r="F35" s="4" t="s">
        <v>4</v>
      </c>
      <c r="G35" s="4" t="s">
        <v>4</v>
      </c>
    </row>
    <row r="36" spans="1:7" x14ac:dyDescent="0.25">
      <c r="A36" s="2" t="s">
        <v>306</v>
      </c>
      <c r="B36" s="6">
        <v>230086</v>
      </c>
      <c r="C36" s="4" t="s">
        <v>4</v>
      </c>
      <c r="D36" s="6">
        <v>229216</v>
      </c>
      <c r="E36" s="4" t="s">
        <v>4</v>
      </c>
      <c r="F36" s="4" t="s">
        <v>4</v>
      </c>
      <c r="G36" s="4" t="s">
        <v>4</v>
      </c>
    </row>
    <row r="37" spans="1:7" x14ac:dyDescent="0.25">
      <c r="A37" s="2" t="s">
        <v>325</v>
      </c>
      <c r="B37" s="6">
        <v>239229</v>
      </c>
      <c r="C37" s="4" t="s">
        <v>4</v>
      </c>
      <c r="D37" s="6">
        <v>239681</v>
      </c>
      <c r="E37" s="4" t="s">
        <v>4</v>
      </c>
      <c r="F37" s="4" t="s">
        <v>4</v>
      </c>
      <c r="G37" s="4" t="s">
        <v>4</v>
      </c>
    </row>
    <row r="38" spans="1:7" x14ac:dyDescent="0.25">
      <c r="A38" s="2" t="s">
        <v>42</v>
      </c>
      <c r="B38" s="6">
        <v>-9540</v>
      </c>
      <c r="C38" s="6">
        <v>-10007</v>
      </c>
      <c r="D38" s="6">
        <v>-8824</v>
      </c>
      <c r="E38" s="6">
        <v>-7605</v>
      </c>
      <c r="F38" s="6">
        <v>-6357</v>
      </c>
      <c r="G38" s="6">
        <v>-6316</v>
      </c>
    </row>
    <row r="39" spans="1:7" ht="30" x14ac:dyDescent="0.25">
      <c r="A39" s="2" t="s">
        <v>916</v>
      </c>
      <c r="B39" s="4" t="s">
        <v>4</v>
      </c>
      <c r="C39" s="4" t="s">
        <v>4</v>
      </c>
      <c r="D39" s="4" t="s">
        <v>4</v>
      </c>
      <c r="E39" s="4" t="s">
        <v>4</v>
      </c>
      <c r="F39" s="4" t="s">
        <v>4</v>
      </c>
      <c r="G39" s="4" t="s">
        <v>4</v>
      </c>
    </row>
    <row r="40" spans="1:7" ht="30" x14ac:dyDescent="0.25">
      <c r="A40" s="3" t="s">
        <v>908</v>
      </c>
      <c r="B40" s="4" t="s">
        <v>4</v>
      </c>
      <c r="C40" s="4" t="s">
        <v>4</v>
      </c>
      <c r="D40" s="4" t="s">
        <v>4</v>
      </c>
      <c r="E40" s="4" t="s">
        <v>4</v>
      </c>
      <c r="F40" s="4" t="s">
        <v>4</v>
      </c>
      <c r="G40" s="4" t="s">
        <v>4</v>
      </c>
    </row>
    <row r="41" spans="1:7" x14ac:dyDescent="0.25">
      <c r="A41" s="2" t="s">
        <v>909</v>
      </c>
      <c r="B41" s="6">
        <v>2934</v>
      </c>
      <c r="C41" s="4" t="s">
        <v>4</v>
      </c>
      <c r="D41" s="6">
        <v>3177</v>
      </c>
      <c r="E41" s="4" t="s">
        <v>4</v>
      </c>
      <c r="F41" s="4" t="s">
        <v>4</v>
      </c>
      <c r="G41" s="4" t="s">
        <v>4</v>
      </c>
    </row>
    <row r="42" spans="1:7" x14ac:dyDescent="0.25">
      <c r="A42" s="2" t="s">
        <v>910</v>
      </c>
      <c r="B42" s="4">
        <v>524</v>
      </c>
      <c r="C42" s="4" t="s">
        <v>4</v>
      </c>
      <c r="D42" s="6">
        <v>1340</v>
      </c>
      <c r="E42" s="4" t="s">
        <v>4</v>
      </c>
      <c r="F42" s="4" t="s">
        <v>4</v>
      </c>
      <c r="G42" s="4" t="s">
        <v>4</v>
      </c>
    </row>
    <row r="43" spans="1:7" x14ac:dyDescent="0.25">
      <c r="A43" s="2" t="s">
        <v>912</v>
      </c>
      <c r="B43" s="6">
        <v>3458</v>
      </c>
      <c r="C43" s="4" t="s">
        <v>4</v>
      </c>
      <c r="D43" s="6">
        <v>4517</v>
      </c>
      <c r="E43" s="4" t="s">
        <v>4</v>
      </c>
      <c r="F43" s="4" t="s">
        <v>4</v>
      </c>
      <c r="G43" s="4" t="s">
        <v>4</v>
      </c>
    </row>
    <row r="44" spans="1:7" x14ac:dyDescent="0.25">
      <c r="A44" s="2" t="s">
        <v>306</v>
      </c>
      <c r="B44" s="6">
        <v>230007</v>
      </c>
      <c r="C44" s="4" t="s">
        <v>4</v>
      </c>
      <c r="D44" s="6">
        <v>229184</v>
      </c>
      <c r="E44" s="4" t="s">
        <v>4</v>
      </c>
      <c r="F44" s="4" t="s">
        <v>4</v>
      </c>
      <c r="G44" s="4" t="s">
        <v>4</v>
      </c>
    </row>
    <row r="45" spans="1:7" x14ac:dyDescent="0.25">
      <c r="A45" s="2" t="s">
        <v>325</v>
      </c>
      <c r="B45" s="6">
        <v>233465</v>
      </c>
      <c r="C45" s="4" t="s">
        <v>4</v>
      </c>
      <c r="D45" s="6">
        <v>233701</v>
      </c>
      <c r="E45" s="4" t="s">
        <v>4</v>
      </c>
      <c r="F45" s="4" t="s">
        <v>4</v>
      </c>
      <c r="G45" s="4" t="s">
        <v>4</v>
      </c>
    </row>
    <row r="46" spans="1:7" ht="30" x14ac:dyDescent="0.25">
      <c r="A46" s="2" t="s">
        <v>917</v>
      </c>
      <c r="B46" s="4" t="s">
        <v>4</v>
      </c>
      <c r="C46" s="4" t="s">
        <v>4</v>
      </c>
      <c r="D46" s="4" t="s">
        <v>4</v>
      </c>
      <c r="E46" s="4" t="s">
        <v>4</v>
      </c>
      <c r="F46" s="4" t="s">
        <v>4</v>
      </c>
      <c r="G46" s="4" t="s">
        <v>4</v>
      </c>
    </row>
    <row r="47" spans="1:7" ht="30" x14ac:dyDescent="0.25">
      <c r="A47" s="3" t="s">
        <v>908</v>
      </c>
      <c r="B47" s="4" t="s">
        <v>4</v>
      </c>
      <c r="C47" s="4" t="s">
        <v>4</v>
      </c>
      <c r="D47" s="4" t="s">
        <v>4</v>
      </c>
      <c r="E47" s="4" t="s">
        <v>4</v>
      </c>
      <c r="F47" s="4" t="s">
        <v>4</v>
      </c>
      <c r="G47" s="4" t="s">
        <v>4</v>
      </c>
    </row>
    <row r="48" spans="1:7" x14ac:dyDescent="0.25">
      <c r="A48" s="2" t="s">
        <v>911</v>
      </c>
      <c r="B48" s="6">
        <v>5685</v>
      </c>
      <c r="C48" s="4" t="s">
        <v>4</v>
      </c>
      <c r="D48" s="6">
        <v>5948</v>
      </c>
      <c r="E48" s="4" t="s">
        <v>4</v>
      </c>
      <c r="F48" s="4" t="s">
        <v>4</v>
      </c>
      <c r="G48" s="4" t="s">
        <v>4</v>
      </c>
    </row>
    <row r="49" spans="1:7" x14ac:dyDescent="0.25">
      <c r="A49" s="2" t="s">
        <v>912</v>
      </c>
      <c r="B49" s="6">
        <v>5685</v>
      </c>
      <c r="C49" s="4" t="s">
        <v>4</v>
      </c>
      <c r="D49" s="6">
        <v>5948</v>
      </c>
      <c r="E49" s="4" t="s">
        <v>4</v>
      </c>
      <c r="F49" s="4" t="s">
        <v>4</v>
      </c>
      <c r="G49" s="4" t="s">
        <v>4</v>
      </c>
    </row>
    <row r="50" spans="1:7" x14ac:dyDescent="0.25">
      <c r="A50" s="2" t="s">
        <v>306</v>
      </c>
      <c r="B50" s="4">
        <v>79</v>
      </c>
      <c r="C50" s="4" t="s">
        <v>4</v>
      </c>
      <c r="D50" s="4">
        <v>32</v>
      </c>
      <c r="E50" s="4" t="s">
        <v>4</v>
      </c>
      <c r="F50" s="4" t="s">
        <v>4</v>
      </c>
      <c r="G50" s="4" t="s">
        <v>4</v>
      </c>
    </row>
    <row r="51" spans="1:7" x14ac:dyDescent="0.25">
      <c r="A51" s="2" t="s">
        <v>325</v>
      </c>
      <c r="B51" s="6">
        <v>5764</v>
      </c>
      <c r="C51" s="4" t="s">
        <v>4</v>
      </c>
      <c r="D51" s="6">
        <v>5980</v>
      </c>
      <c r="E51" s="4" t="s">
        <v>4</v>
      </c>
      <c r="F51" s="4" t="s">
        <v>4</v>
      </c>
      <c r="G51" s="4" t="s">
        <v>4</v>
      </c>
    </row>
    <row r="52" spans="1:7" ht="30" x14ac:dyDescent="0.25">
      <c r="A52" s="2" t="s">
        <v>918</v>
      </c>
      <c r="B52" s="4" t="s">
        <v>4</v>
      </c>
      <c r="C52" s="4" t="s">
        <v>4</v>
      </c>
      <c r="D52" s="4" t="s">
        <v>4</v>
      </c>
      <c r="E52" s="4" t="s">
        <v>4</v>
      </c>
      <c r="F52" s="4" t="s">
        <v>4</v>
      </c>
      <c r="G52" s="4" t="s">
        <v>4</v>
      </c>
    </row>
    <row r="53" spans="1:7" ht="30" x14ac:dyDescent="0.25">
      <c r="A53" s="3" t="s">
        <v>908</v>
      </c>
      <c r="B53" s="4" t="s">
        <v>4</v>
      </c>
      <c r="C53" s="4" t="s">
        <v>4</v>
      </c>
      <c r="D53" s="4" t="s">
        <v>4</v>
      </c>
      <c r="E53" s="4" t="s">
        <v>4</v>
      </c>
      <c r="F53" s="4" t="s">
        <v>4</v>
      </c>
      <c r="G53" s="4" t="s">
        <v>4</v>
      </c>
    </row>
    <row r="54" spans="1:7" x14ac:dyDescent="0.25">
      <c r="A54" s="2" t="s">
        <v>909</v>
      </c>
      <c r="B54" s="6">
        <v>2820</v>
      </c>
      <c r="C54" s="4" t="s">
        <v>4</v>
      </c>
      <c r="D54" s="6">
        <v>3000</v>
      </c>
      <c r="E54" s="4" t="s">
        <v>4</v>
      </c>
      <c r="F54" s="4" t="s">
        <v>4</v>
      </c>
      <c r="G54" s="4" t="s">
        <v>4</v>
      </c>
    </row>
    <row r="55" spans="1:7" x14ac:dyDescent="0.25">
      <c r="A55" s="2" t="s">
        <v>910</v>
      </c>
      <c r="B55" s="4">
        <v>505</v>
      </c>
      <c r="C55" s="4" t="s">
        <v>4</v>
      </c>
      <c r="D55" s="6">
        <v>1321</v>
      </c>
      <c r="E55" s="4" t="s">
        <v>4</v>
      </c>
      <c r="F55" s="4" t="s">
        <v>4</v>
      </c>
      <c r="G55" s="4" t="s">
        <v>4</v>
      </c>
    </row>
    <row r="56" spans="1:7" x14ac:dyDescent="0.25">
      <c r="A56" s="2" t="s">
        <v>911</v>
      </c>
      <c r="B56" s="6">
        <v>5648</v>
      </c>
      <c r="C56" s="4" t="s">
        <v>4</v>
      </c>
      <c r="D56" s="6">
        <v>5916</v>
      </c>
      <c r="E56" s="4" t="s">
        <v>4</v>
      </c>
      <c r="F56" s="4" t="s">
        <v>4</v>
      </c>
      <c r="G56" s="4" t="s">
        <v>4</v>
      </c>
    </row>
    <row r="57" spans="1:7" x14ac:dyDescent="0.25">
      <c r="A57" s="2" t="s">
        <v>912</v>
      </c>
      <c r="B57" s="6">
        <v>8973</v>
      </c>
      <c r="C57" s="4" t="s">
        <v>4</v>
      </c>
      <c r="D57" s="6">
        <v>10237</v>
      </c>
      <c r="E57" s="4" t="s">
        <v>4</v>
      </c>
      <c r="F57" s="4" t="s">
        <v>4</v>
      </c>
      <c r="G57" s="4" t="s">
        <v>4</v>
      </c>
    </row>
    <row r="58" spans="1:7" x14ac:dyDescent="0.25">
      <c r="A58" s="2" t="s">
        <v>306</v>
      </c>
      <c r="B58" s="6">
        <v>179848</v>
      </c>
      <c r="C58" s="4" t="s">
        <v>4</v>
      </c>
      <c r="D58" s="6">
        <v>189572</v>
      </c>
      <c r="E58" s="4" t="s">
        <v>4</v>
      </c>
      <c r="F58" s="4" t="s">
        <v>4</v>
      </c>
      <c r="G58" s="4" t="s">
        <v>4</v>
      </c>
    </row>
    <row r="59" spans="1:7" x14ac:dyDescent="0.25">
      <c r="A59" s="2" t="s">
        <v>325</v>
      </c>
      <c r="B59" s="6">
        <v>188821</v>
      </c>
      <c r="C59" s="4" t="s">
        <v>4</v>
      </c>
      <c r="D59" s="6">
        <v>199809</v>
      </c>
      <c r="E59" s="4" t="s">
        <v>4</v>
      </c>
      <c r="F59" s="4" t="s">
        <v>4</v>
      </c>
      <c r="G59" s="4" t="s">
        <v>4</v>
      </c>
    </row>
    <row r="60" spans="1:7" ht="30" x14ac:dyDescent="0.25">
      <c r="A60" s="2" t="s">
        <v>919</v>
      </c>
      <c r="B60" s="4" t="s">
        <v>4</v>
      </c>
      <c r="C60" s="4" t="s">
        <v>4</v>
      </c>
      <c r="D60" s="4" t="s">
        <v>4</v>
      </c>
      <c r="E60" s="4" t="s">
        <v>4</v>
      </c>
      <c r="F60" s="4" t="s">
        <v>4</v>
      </c>
      <c r="G60" s="4" t="s">
        <v>4</v>
      </c>
    </row>
    <row r="61" spans="1:7" ht="30" x14ac:dyDescent="0.25">
      <c r="A61" s="3" t="s">
        <v>908</v>
      </c>
      <c r="B61" s="4" t="s">
        <v>4</v>
      </c>
      <c r="C61" s="4" t="s">
        <v>4</v>
      </c>
      <c r="D61" s="4" t="s">
        <v>4</v>
      </c>
      <c r="E61" s="4" t="s">
        <v>4</v>
      </c>
      <c r="F61" s="4" t="s">
        <v>4</v>
      </c>
      <c r="G61" s="4" t="s">
        <v>4</v>
      </c>
    </row>
    <row r="62" spans="1:7" x14ac:dyDescent="0.25">
      <c r="A62" s="2" t="s">
        <v>909</v>
      </c>
      <c r="B62" s="6">
        <v>2820</v>
      </c>
      <c r="C62" s="4" t="s">
        <v>4</v>
      </c>
      <c r="D62" s="6">
        <v>3000</v>
      </c>
      <c r="E62" s="4" t="s">
        <v>4</v>
      </c>
      <c r="F62" s="4" t="s">
        <v>4</v>
      </c>
      <c r="G62" s="4" t="s">
        <v>4</v>
      </c>
    </row>
    <row r="63" spans="1:7" x14ac:dyDescent="0.25">
      <c r="A63" s="2" t="s">
        <v>910</v>
      </c>
      <c r="B63" s="4">
        <v>505</v>
      </c>
      <c r="C63" s="4" t="s">
        <v>4</v>
      </c>
      <c r="D63" s="6">
        <v>1321</v>
      </c>
      <c r="E63" s="4" t="s">
        <v>4</v>
      </c>
      <c r="F63" s="4" t="s">
        <v>4</v>
      </c>
      <c r="G63" s="4" t="s">
        <v>4</v>
      </c>
    </row>
    <row r="64" spans="1:7" x14ac:dyDescent="0.25">
      <c r="A64" s="2" t="s">
        <v>912</v>
      </c>
      <c r="B64" s="6">
        <v>3325</v>
      </c>
      <c r="C64" s="4" t="s">
        <v>4</v>
      </c>
      <c r="D64" s="6">
        <v>4321</v>
      </c>
      <c r="E64" s="4" t="s">
        <v>4</v>
      </c>
      <c r="F64" s="4" t="s">
        <v>4</v>
      </c>
      <c r="G64" s="4" t="s">
        <v>4</v>
      </c>
    </row>
    <row r="65" spans="1:7" x14ac:dyDescent="0.25">
      <c r="A65" s="2" t="s">
        <v>306</v>
      </c>
      <c r="B65" s="6">
        <v>179769</v>
      </c>
      <c r="C65" s="4" t="s">
        <v>4</v>
      </c>
      <c r="D65" s="6">
        <v>189540</v>
      </c>
      <c r="E65" s="4" t="s">
        <v>4</v>
      </c>
      <c r="F65" s="4" t="s">
        <v>4</v>
      </c>
      <c r="G65" s="4" t="s">
        <v>4</v>
      </c>
    </row>
    <row r="66" spans="1:7" x14ac:dyDescent="0.25">
      <c r="A66" s="2" t="s">
        <v>325</v>
      </c>
      <c r="B66" s="6">
        <v>183094</v>
      </c>
      <c r="C66" s="4" t="s">
        <v>4</v>
      </c>
      <c r="D66" s="6">
        <v>193861</v>
      </c>
      <c r="E66" s="4" t="s">
        <v>4</v>
      </c>
      <c r="F66" s="4" t="s">
        <v>4</v>
      </c>
      <c r="G66" s="4" t="s">
        <v>4</v>
      </c>
    </row>
    <row r="67" spans="1:7" ht="45" x14ac:dyDescent="0.25">
      <c r="A67" s="2" t="s">
        <v>920</v>
      </c>
      <c r="B67" s="4" t="s">
        <v>4</v>
      </c>
      <c r="C67" s="4" t="s">
        <v>4</v>
      </c>
      <c r="D67" s="4" t="s">
        <v>4</v>
      </c>
      <c r="E67" s="4" t="s">
        <v>4</v>
      </c>
      <c r="F67" s="4" t="s">
        <v>4</v>
      </c>
      <c r="G67" s="4" t="s">
        <v>4</v>
      </c>
    </row>
    <row r="68" spans="1:7" ht="30" x14ac:dyDescent="0.25">
      <c r="A68" s="3" t="s">
        <v>908</v>
      </c>
      <c r="B68" s="4" t="s">
        <v>4</v>
      </c>
      <c r="C68" s="4" t="s">
        <v>4</v>
      </c>
      <c r="D68" s="4" t="s">
        <v>4</v>
      </c>
      <c r="E68" s="4" t="s">
        <v>4</v>
      </c>
      <c r="F68" s="4" t="s">
        <v>4</v>
      </c>
      <c r="G68" s="4" t="s">
        <v>4</v>
      </c>
    </row>
    <row r="69" spans="1:7" x14ac:dyDescent="0.25">
      <c r="A69" s="2" t="s">
        <v>911</v>
      </c>
      <c r="B69" s="6">
        <v>5648</v>
      </c>
      <c r="C69" s="4" t="s">
        <v>4</v>
      </c>
      <c r="D69" s="6">
        <v>5916</v>
      </c>
      <c r="E69" s="4" t="s">
        <v>4</v>
      </c>
      <c r="F69" s="4" t="s">
        <v>4</v>
      </c>
      <c r="G69" s="4" t="s">
        <v>4</v>
      </c>
    </row>
    <row r="70" spans="1:7" x14ac:dyDescent="0.25">
      <c r="A70" s="2" t="s">
        <v>912</v>
      </c>
      <c r="B70" s="6">
        <v>5648</v>
      </c>
      <c r="C70" s="4" t="s">
        <v>4</v>
      </c>
      <c r="D70" s="6">
        <v>5916</v>
      </c>
      <c r="E70" s="4" t="s">
        <v>4</v>
      </c>
      <c r="F70" s="4" t="s">
        <v>4</v>
      </c>
      <c r="G70" s="4" t="s">
        <v>4</v>
      </c>
    </row>
    <row r="71" spans="1:7" x14ac:dyDescent="0.25">
      <c r="A71" s="2" t="s">
        <v>306</v>
      </c>
      <c r="B71" s="4">
        <v>79</v>
      </c>
      <c r="C71" s="4" t="s">
        <v>4</v>
      </c>
      <c r="D71" s="4">
        <v>32</v>
      </c>
      <c r="E71" s="4" t="s">
        <v>4</v>
      </c>
      <c r="F71" s="4" t="s">
        <v>4</v>
      </c>
      <c r="G71" s="4" t="s">
        <v>4</v>
      </c>
    </row>
    <row r="72" spans="1:7" x14ac:dyDescent="0.25">
      <c r="A72" s="2" t="s">
        <v>325</v>
      </c>
      <c r="B72" s="6">
        <v>5727</v>
      </c>
      <c r="C72" s="4" t="s">
        <v>4</v>
      </c>
      <c r="D72" s="6">
        <v>5948</v>
      </c>
      <c r="E72" s="4" t="s">
        <v>4</v>
      </c>
      <c r="F72" s="4" t="s">
        <v>4</v>
      </c>
      <c r="G72" s="4" t="s">
        <v>4</v>
      </c>
    </row>
    <row r="73" spans="1:7" ht="30" x14ac:dyDescent="0.25">
      <c r="A73" s="2" t="s">
        <v>921</v>
      </c>
      <c r="B73" s="4" t="s">
        <v>4</v>
      </c>
      <c r="C73" s="4" t="s">
        <v>4</v>
      </c>
      <c r="D73" s="4" t="s">
        <v>4</v>
      </c>
      <c r="E73" s="4" t="s">
        <v>4</v>
      </c>
      <c r="F73" s="4" t="s">
        <v>4</v>
      </c>
      <c r="G73" s="4" t="s">
        <v>4</v>
      </c>
    </row>
    <row r="74" spans="1:7" ht="30" x14ac:dyDescent="0.25">
      <c r="A74" s="3" t="s">
        <v>908</v>
      </c>
      <c r="B74" s="4" t="s">
        <v>4</v>
      </c>
      <c r="C74" s="4" t="s">
        <v>4</v>
      </c>
      <c r="D74" s="4" t="s">
        <v>4</v>
      </c>
      <c r="E74" s="4" t="s">
        <v>4</v>
      </c>
      <c r="F74" s="4" t="s">
        <v>4</v>
      </c>
      <c r="G74" s="4" t="s">
        <v>4</v>
      </c>
    </row>
    <row r="75" spans="1:7" x14ac:dyDescent="0.25">
      <c r="A75" s="2" t="s">
        <v>909</v>
      </c>
      <c r="B75" s="4">
        <v>114</v>
      </c>
      <c r="C75" s="4" t="s">
        <v>4</v>
      </c>
      <c r="D75" s="4">
        <v>177</v>
      </c>
      <c r="E75" s="4" t="s">
        <v>4</v>
      </c>
      <c r="F75" s="4" t="s">
        <v>4</v>
      </c>
      <c r="G75" s="4" t="s">
        <v>4</v>
      </c>
    </row>
    <row r="76" spans="1:7" x14ac:dyDescent="0.25">
      <c r="A76" s="2" t="s">
        <v>910</v>
      </c>
      <c r="B76" s="4">
        <v>19</v>
      </c>
      <c r="C76" s="4" t="s">
        <v>4</v>
      </c>
      <c r="D76" s="4">
        <v>19</v>
      </c>
      <c r="E76" s="4" t="s">
        <v>4</v>
      </c>
      <c r="F76" s="4" t="s">
        <v>4</v>
      </c>
      <c r="G76" s="4" t="s">
        <v>4</v>
      </c>
    </row>
    <row r="77" spans="1:7" x14ac:dyDescent="0.25">
      <c r="A77" s="2" t="s">
        <v>911</v>
      </c>
      <c r="B77" s="4">
        <v>37</v>
      </c>
      <c r="C77" s="4" t="s">
        <v>4</v>
      </c>
      <c r="D77" s="4">
        <v>32</v>
      </c>
      <c r="E77" s="4" t="s">
        <v>4</v>
      </c>
      <c r="F77" s="4" t="s">
        <v>4</v>
      </c>
      <c r="G77" s="4" t="s">
        <v>4</v>
      </c>
    </row>
    <row r="78" spans="1:7" x14ac:dyDescent="0.25">
      <c r="A78" s="2" t="s">
        <v>912</v>
      </c>
      <c r="B78" s="4">
        <v>170</v>
      </c>
      <c r="C78" s="4" t="s">
        <v>4</v>
      </c>
      <c r="D78" s="4">
        <v>228</v>
      </c>
      <c r="E78" s="4" t="s">
        <v>4</v>
      </c>
      <c r="F78" s="4" t="s">
        <v>4</v>
      </c>
      <c r="G78" s="4" t="s">
        <v>4</v>
      </c>
    </row>
    <row r="79" spans="1:7" x14ac:dyDescent="0.25">
      <c r="A79" s="2" t="s">
        <v>306</v>
      </c>
      <c r="B79" s="6">
        <v>50238</v>
      </c>
      <c r="C79" s="4" t="s">
        <v>4</v>
      </c>
      <c r="D79" s="6">
        <v>39644</v>
      </c>
      <c r="E79" s="4" t="s">
        <v>4</v>
      </c>
      <c r="F79" s="4" t="s">
        <v>4</v>
      </c>
      <c r="G79" s="4" t="s">
        <v>4</v>
      </c>
    </row>
    <row r="80" spans="1:7" x14ac:dyDescent="0.25">
      <c r="A80" s="2" t="s">
        <v>325</v>
      </c>
      <c r="B80" s="6">
        <v>50408</v>
      </c>
      <c r="C80" s="4" t="s">
        <v>4</v>
      </c>
      <c r="D80" s="6">
        <v>39872</v>
      </c>
      <c r="E80" s="4" t="s">
        <v>4</v>
      </c>
      <c r="F80" s="4" t="s">
        <v>4</v>
      </c>
      <c r="G80" s="4" t="s">
        <v>4</v>
      </c>
    </row>
    <row r="81" spans="1:7" ht="30" x14ac:dyDescent="0.25">
      <c r="A81" s="2" t="s">
        <v>922</v>
      </c>
      <c r="B81" s="4" t="s">
        <v>4</v>
      </c>
      <c r="C81" s="4" t="s">
        <v>4</v>
      </c>
      <c r="D81" s="4" t="s">
        <v>4</v>
      </c>
      <c r="E81" s="4" t="s">
        <v>4</v>
      </c>
      <c r="F81" s="4" t="s">
        <v>4</v>
      </c>
      <c r="G81" s="4" t="s">
        <v>4</v>
      </c>
    </row>
    <row r="82" spans="1:7" ht="30" x14ac:dyDescent="0.25">
      <c r="A82" s="3" t="s">
        <v>908</v>
      </c>
      <c r="B82" s="4" t="s">
        <v>4</v>
      </c>
      <c r="C82" s="4" t="s">
        <v>4</v>
      </c>
      <c r="D82" s="4" t="s">
        <v>4</v>
      </c>
      <c r="E82" s="4" t="s">
        <v>4</v>
      </c>
      <c r="F82" s="4" t="s">
        <v>4</v>
      </c>
      <c r="G82" s="4" t="s">
        <v>4</v>
      </c>
    </row>
    <row r="83" spans="1:7" x14ac:dyDescent="0.25">
      <c r="A83" s="2" t="s">
        <v>909</v>
      </c>
      <c r="B83" s="4">
        <v>114</v>
      </c>
      <c r="C83" s="4" t="s">
        <v>4</v>
      </c>
      <c r="D83" s="4">
        <v>177</v>
      </c>
      <c r="E83" s="4" t="s">
        <v>4</v>
      </c>
      <c r="F83" s="4" t="s">
        <v>4</v>
      </c>
      <c r="G83" s="4" t="s">
        <v>4</v>
      </c>
    </row>
    <row r="84" spans="1:7" x14ac:dyDescent="0.25">
      <c r="A84" s="2" t="s">
        <v>910</v>
      </c>
      <c r="B84" s="4">
        <v>19</v>
      </c>
      <c r="C84" s="4" t="s">
        <v>4</v>
      </c>
      <c r="D84" s="4">
        <v>19</v>
      </c>
      <c r="E84" s="4" t="s">
        <v>4</v>
      </c>
      <c r="F84" s="4" t="s">
        <v>4</v>
      </c>
      <c r="G84" s="4" t="s">
        <v>4</v>
      </c>
    </row>
    <row r="85" spans="1:7" x14ac:dyDescent="0.25">
      <c r="A85" s="2" t="s">
        <v>912</v>
      </c>
      <c r="B85" s="4">
        <v>133</v>
      </c>
      <c r="C85" s="4" t="s">
        <v>4</v>
      </c>
      <c r="D85" s="4">
        <v>196</v>
      </c>
      <c r="E85" s="4" t="s">
        <v>4</v>
      </c>
      <c r="F85" s="4" t="s">
        <v>4</v>
      </c>
      <c r="G85" s="4" t="s">
        <v>4</v>
      </c>
    </row>
    <row r="86" spans="1:7" x14ac:dyDescent="0.25">
      <c r="A86" s="2" t="s">
        <v>306</v>
      </c>
      <c r="B86" s="6">
        <v>50238</v>
      </c>
      <c r="C86" s="4" t="s">
        <v>4</v>
      </c>
      <c r="D86" s="6">
        <v>39644</v>
      </c>
      <c r="E86" s="4" t="s">
        <v>4</v>
      </c>
      <c r="F86" s="4" t="s">
        <v>4</v>
      </c>
      <c r="G86" s="4" t="s">
        <v>4</v>
      </c>
    </row>
    <row r="87" spans="1:7" x14ac:dyDescent="0.25">
      <c r="A87" s="2" t="s">
        <v>325</v>
      </c>
      <c r="B87" s="6">
        <v>50371</v>
      </c>
      <c r="C87" s="4" t="s">
        <v>4</v>
      </c>
      <c r="D87" s="6">
        <v>39840</v>
      </c>
      <c r="E87" s="4" t="s">
        <v>4</v>
      </c>
      <c r="F87" s="4" t="s">
        <v>4</v>
      </c>
      <c r="G87" s="4" t="s">
        <v>4</v>
      </c>
    </row>
    <row r="88" spans="1:7" ht="30" x14ac:dyDescent="0.25">
      <c r="A88" s="2" t="s">
        <v>923</v>
      </c>
      <c r="B88" s="4" t="s">
        <v>4</v>
      </c>
      <c r="C88" s="4" t="s">
        <v>4</v>
      </c>
      <c r="D88" s="4" t="s">
        <v>4</v>
      </c>
      <c r="E88" s="4" t="s">
        <v>4</v>
      </c>
      <c r="F88" s="4" t="s">
        <v>4</v>
      </c>
      <c r="G88" s="4" t="s">
        <v>4</v>
      </c>
    </row>
    <row r="89" spans="1:7" ht="30" x14ac:dyDescent="0.25">
      <c r="A89" s="3" t="s">
        <v>908</v>
      </c>
      <c r="B89" s="4" t="s">
        <v>4</v>
      </c>
      <c r="C89" s="4" t="s">
        <v>4</v>
      </c>
      <c r="D89" s="4" t="s">
        <v>4</v>
      </c>
      <c r="E89" s="4" t="s">
        <v>4</v>
      </c>
      <c r="F89" s="4" t="s">
        <v>4</v>
      </c>
      <c r="G89" s="4" t="s">
        <v>4</v>
      </c>
    </row>
    <row r="90" spans="1:7" x14ac:dyDescent="0.25">
      <c r="A90" s="2" t="s">
        <v>911</v>
      </c>
      <c r="B90" s="4">
        <v>37</v>
      </c>
      <c r="C90" s="4" t="s">
        <v>4</v>
      </c>
      <c r="D90" s="4">
        <v>32</v>
      </c>
      <c r="E90" s="4" t="s">
        <v>4</v>
      </c>
      <c r="F90" s="4" t="s">
        <v>4</v>
      </c>
      <c r="G90" s="4" t="s">
        <v>4</v>
      </c>
    </row>
    <row r="91" spans="1:7" x14ac:dyDescent="0.25">
      <c r="A91" s="2" t="s">
        <v>912</v>
      </c>
      <c r="B91" s="4">
        <v>37</v>
      </c>
      <c r="C91" s="4" t="s">
        <v>4</v>
      </c>
      <c r="D91" s="4">
        <v>32</v>
      </c>
      <c r="E91" s="4" t="s">
        <v>4</v>
      </c>
      <c r="F91" s="4" t="s">
        <v>4</v>
      </c>
      <c r="G91" s="4" t="s">
        <v>4</v>
      </c>
    </row>
    <row r="92" spans="1:7" x14ac:dyDescent="0.25">
      <c r="A92" s="2" t="s">
        <v>325</v>
      </c>
      <c r="B92" s="4">
        <v>37</v>
      </c>
      <c r="C92" s="4" t="s">
        <v>4</v>
      </c>
      <c r="D92" s="4">
        <v>32</v>
      </c>
      <c r="E92" s="4" t="s">
        <v>4</v>
      </c>
      <c r="F92" s="4" t="s">
        <v>4</v>
      </c>
      <c r="G92" s="4" t="s">
        <v>4</v>
      </c>
    </row>
    <row r="93" spans="1:7" x14ac:dyDescent="0.25">
      <c r="A93" s="2" t="s">
        <v>924</v>
      </c>
      <c r="B93" s="4" t="s">
        <v>4</v>
      </c>
      <c r="C93" s="4" t="s">
        <v>4</v>
      </c>
      <c r="D93" s="4" t="s">
        <v>4</v>
      </c>
      <c r="E93" s="4" t="s">
        <v>4</v>
      </c>
      <c r="F93" s="4" t="s">
        <v>4</v>
      </c>
      <c r="G93" s="4" t="s">
        <v>4</v>
      </c>
    </row>
    <row r="94" spans="1:7" ht="30" x14ac:dyDescent="0.25">
      <c r="A94" s="3" t="s">
        <v>908</v>
      </c>
      <c r="B94" s="4" t="s">
        <v>4</v>
      </c>
      <c r="C94" s="4" t="s">
        <v>4</v>
      </c>
      <c r="D94" s="4" t="s">
        <v>4</v>
      </c>
      <c r="E94" s="4" t="s">
        <v>4</v>
      </c>
      <c r="F94" s="4" t="s">
        <v>4</v>
      </c>
      <c r="G94" s="4" t="s">
        <v>4</v>
      </c>
    </row>
    <row r="95" spans="1:7" x14ac:dyDescent="0.25">
      <c r="A95" s="2" t="s">
        <v>909</v>
      </c>
      <c r="B95" s="6">
        <v>89699</v>
      </c>
      <c r="C95" s="4" t="s">
        <v>4</v>
      </c>
      <c r="D95" s="6">
        <v>112805</v>
      </c>
      <c r="E95" s="4" t="s">
        <v>4</v>
      </c>
      <c r="F95" s="4" t="s">
        <v>4</v>
      </c>
      <c r="G95" s="4" t="s">
        <v>4</v>
      </c>
    </row>
    <row r="96" spans="1:7" x14ac:dyDescent="0.25">
      <c r="A96" s="2" t="s">
        <v>910</v>
      </c>
      <c r="B96" s="6">
        <v>29051</v>
      </c>
      <c r="C96" s="4" t="s">
        <v>4</v>
      </c>
      <c r="D96" s="6">
        <v>25410</v>
      </c>
      <c r="E96" s="4" t="s">
        <v>4</v>
      </c>
      <c r="F96" s="4" t="s">
        <v>4</v>
      </c>
      <c r="G96" s="4" t="s">
        <v>4</v>
      </c>
    </row>
    <row r="97" spans="1:7" x14ac:dyDescent="0.25">
      <c r="A97" s="2" t="s">
        <v>911</v>
      </c>
      <c r="B97" s="6">
        <v>32485</v>
      </c>
      <c r="C97" s="4" t="s">
        <v>4</v>
      </c>
      <c r="D97" s="6">
        <v>244586</v>
      </c>
      <c r="E97" s="4" t="s">
        <v>4</v>
      </c>
      <c r="F97" s="4" t="s">
        <v>4</v>
      </c>
      <c r="G97" s="4" t="s">
        <v>4</v>
      </c>
    </row>
    <row r="98" spans="1:7" x14ac:dyDescent="0.25">
      <c r="A98" s="2" t="s">
        <v>912</v>
      </c>
      <c r="B98" s="6">
        <v>151235</v>
      </c>
      <c r="C98" s="4" t="s">
        <v>4</v>
      </c>
      <c r="D98" s="6">
        <v>382801</v>
      </c>
      <c r="E98" s="4" t="s">
        <v>4</v>
      </c>
      <c r="F98" s="4" t="s">
        <v>4</v>
      </c>
      <c r="G98" s="4" t="s">
        <v>4</v>
      </c>
    </row>
    <row r="99" spans="1:7" x14ac:dyDescent="0.25">
      <c r="A99" s="2" t="s">
        <v>306</v>
      </c>
      <c r="B99" s="6">
        <v>11619495</v>
      </c>
      <c r="C99" s="4" t="s">
        <v>4</v>
      </c>
      <c r="D99" s="6">
        <v>11763896</v>
      </c>
      <c r="E99" s="4" t="s">
        <v>4</v>
      </c>
      <c r="F99" s="4" t="s">
        <v>4</v>
      </c>
      <c r="G99" s="4" t="s">
        <v>4</v>
      </c>
    </row>
    <row r="100" spans="1:7" x14ac:dyDescent="0.25">
      <c r="A100" s="2" t="s">
        <v>325</v>
      </c>
      <c r="B100" s="6">
        <v>11770730</v>
      </c>
      <c r="C100" s="4" t="s">
        <v>4</v>
      </c>
      <c r="D100" s="6">
        <v>12146697</v>
      </c>
      <c r="E100" s="4" t="s">
        <v>4</v>
      </c>
      <c r="F100" s="4" t="s">
        <v>4</v>
      </c>
      <c r="G100" s="4" t="s">
        <v>4</v>
      </c>
    </row>
    <row r="101" spans="1:7" ht="30" x14ac:dyDescent="0.25">
      <c r="A101" s="2" t="s">
        <v>925</v>
      </c>
      <c r="B101" s="4" t="s">
        <v>4</v>
      </c>
      <c r="C101" s="4" t="s">
        <v>4</v>
      </c>
      <c r="D101" s="4" t="s">
        <v>4</v>
      </c>
      <c r="E101" s="4" t="s">
        <v>4</v>
      </c>
      <c r="F101" s="4" t="s">
        <v>4</v>
      </c>
      <c r="G101" s="4" t="s">
        <v>4</v>
      </c>
    </row>
    <row r="102" spans="1:7" ht="30" x14ac:dyDescent="0.25">
      <c r="A102" s="3" t="s">
        <v>908</v>
      </c>
      <c r="B102" s="4" t="s">
        <v>4</v>
      </c>
      <c r="C102" s="4" t="s">
        <v>4</v>
      </c>
      <c r="D102" s="4" t="s">
        <v>4</v>
      </c>
      <c r="E102" s="4" t="s">
        <v>4</v>
      </c>
      <c r="F102" s="4" t="s">
        <v>4</v>
      </c>
      <c r="G102" s="4" t="s">
        <v>4</v>
      </c>
    </row>
    <row r="103" spans="1:7" x14ac:dyDescent="0.25">
      <c r="A103" s="2" t="s">
        <v>909</v>
      </c>
      <c r="B103" s="6">
        <v>83617</v>
      </c>
      <c r="C103" s="4" t="s">
        <v>4</v>
      </c>
      <c r="D103" s="6">
        <v>104577</v>
      </c>
      <c r="E103" s="4" t="s">
        <v>4</v>
      </c>
      <c r="F103" s="4" t="s">
        <v>4</v>
      </c>
      <c r="G103" s="4" t="s">
        <v>4</v>
      </c>
    </row>
    <row r="104" spans="1:7" x14ac:dyDescent="0.25">
      <c r="A104" s="2" t="s">
        <v>910</v>
      </c>
      <c r="B104" s="6">
        <v>26494</v>
      </c>
      <c r="C104" s="4" t="s">
        <v>4</v>
      </c>
      <c r="D104" s="6">
        <v>22814</v>
      </c>
      <c r="E104" s="4" t="s">
        <v>4</v>
      </c>
      <c r="F104" s="4" t="s">
        <v>4</v>
      </c>
      <c r="G104" s="4" t="s">
        <v>4</v>
      </c>
    </row>
    <row r="105" spans="1:7" x14ac:dyDescent="0.25">
      <c r="A105" s="2" t="s">
        <v>911</v>
      </c>
      <c r="B105" s="4" t="s">
        <v>4</v>
      </c>
      <c r="C105" s="4" t="s">
        <v>4</v>
      </c>
      <c r="D105" s="4">
        <v>384</v>
      </c>
      <c r="E105" s="4" t="s">
        <v>4</v>
      </c>
      <c r="F105" s="4" t="s">
        <v>4</v>
      </c>
      <c r="G105" s="4" t="s">
        <v>4</v>
      </c>
    </row>
    <row r="106" spans="1:7" x14ac:dyDescent="0.25">
      <c r="A106" s="2" t="s">
        <v>912</v>
      </c>
      <c r="B106" s="6">
        <v>110111</v>
      </c>
      <c r="C106" s="4" t="s">
        <v>4</v>
      </c>
      <c r="D106" s="6">
        <v>127775</v>
      </c>
      <c r="E106" s="4" t="s">
        <v>4</v>
      </c>
      <c r="F106" s="4" t="s">
        <v>4</v>
      </c>
      <c r="G106" s="4" t="s">
        <v>4</v>
      </c>
    </row>
    <row r="107" spans="1:7" x14ac:dyDescent="0.25">
      <c r="A107" s="2" t="s">
        <v>306</v>
      </c>
      <c r="B107" s="6">
        <v>11556656</v>
      </c>
      <c r="C107" s="4" t="s">
        <v>4</v>
      </c>
      <c r="D107" s="6">
        <v>11693284</v>
      </c>
      <c r="E107" s="4" t="s">
        <v>4</v>
      </c>
      <c r="F107" s="4" t="s">
        <v>4</v>
      </c>
      <c r="G107" s="4" t="s">
        <v>4</v>
      </c>
    </row>
    <row r="108" spans="1:7" x14ac:dyDescent="0.25">
      <c r="A108" s="2" t="s">
        <v>325</v>
      </c>
      <c r="B108" s="6">
        <v>11666767</v>
      </c>
      <c r="C108" s="4" t="s">
        <v>4</v>
      </c>
      <c r="D108" s="6">
        <v>11821059</v>
      </c>
      <c r="E108" s="4" t="s">
        <v>4</v>
      </c>
      <c r="F108" s="4" t="s">
        <v>4</v>
      </c>
      <c r="G108" s="4" t="s">
        <v>4</v>
      </c>
    </row>
    <row r="109" spans="1:7" ht="30" x14ac:dyDescent="0.25">
      <c r="A109" s="2" t="s">
        <v>926</v>
      </c>
      <c r="B109" s="4" t="s">
        <v>4</v>
      </c>
      <c r="C109" s="4" t="s">
        <v>4</v>
      </c>
      <c r="D109" s="4" t="s">
        <v>4</v>
      </c>
      <c r="E109" s="4" t="s">
        <v>4</v>
      </c>
      <c r="F109" s="4" t="s">
        <v>4</v>
      </c>
      <c r="G109" s="4" t="s">
        <v>4</v>
      </c>
    </row>
    <row r="110" spans="1:7" ht="30" x14ac:dyDescent="0.25">
      <c r="A110" s="3" t="s">
        <v>908</v>
      </c>
      <c r="B110" s="4" t="s">
        <v>4</v>
      </c>
      <c r="C110" s="4" t="s">
        <v>4</v>
      </c>
      <c r="D110" s="4" t="s">
        <v>4</v>
      </c>
      <c r="E110" s="4" t="s">
        <v>4</v>
      </c>
      <c r="F110" s="4" t="s">
        <v>4</v>
      </c>
      <c r="G110" s="4" t="s">
        <v>4</v>
      </c>
    </row>
    <row r="111" spans="1:7" x14ac:dyDescent="0.25">
      <c r="A111" s="2" t="s">
        <v>909</v>
      </c>
      <c r="B111" s="6">
        <v>6082</v>
      </c>
      <c r="C111" s="4" t="s">
        <v>4</v>
      </c>
      <c r="D111" s="6">
        <v>8228</v>
      </c>
      <c r="E111" s="4" t="s">
        <v>4</v>
      </c>
      <c r="F111" s="4" t="s">
        <v>4</v>
      </c>
      <c r="G111" s="4" t="s">
        <v>4</v>
      </c>
    </row>
    <row r="112" spans="1:7" x14ac:dyDescent="0.25">
      <c r="A112" s="2" t="s">
        <v>910</v>
      </c>
      <c r="B112" s="6">
        <v>2557</v>
      </c>
      <c r="C112" s="4" t="s">
        <v>4</v>
      </c>
      <c r="D112" s="6">
        <v>2596</v>
      </c>
      <c r="E112" s="4" t="s">
        <v>4</v>
      </c>
      <c r="F112" s="4" t="s">
        <v>4</v>
      </c>
      <c r="G112" s="4" t="s">
        <v>4</v>
      </c>
    </row>
    <row r="113" spans="1:7" x14ac:dyDescent="0.25">
      <c r="A113" s="2" t="s">
        <v>911</v>
      </c>
      <c r="B113" s="6">
        <v>32485</v>
      </c>
      <c r="C113" s="4" t="s">
        <v>4</v>
      </c>
      <c r="D113" s="6">
        <v>244202</v>
      </c>
      <c r="E113" s="4" t="s">
        <v>4</v>
      </c>
      <c r="F113" s="4" t="s">
        <v>4</v>
      </c>
      <c r="G113" s="4" t="s">
        <v>4</v>
      </c>
    </row>
    <row r="114" spans="1:7" x14ac:dyDescent="0.25">
      <c r="A114" s="2" t="s">
        <v>912</v>
      </c>
      <c r="B114" s="6">
        <v>41124</v>
      </c>
      <c r="C114" s="4" t="s">
        <v>4</v>
      </c>
      <c r="D114" s="6">
        <v>255026</v>
      </c>
      <c r="E114" s="4" t="s">
        <v>4</v>
      </c>
      <c r="F114" s="4" t="s">
        <v>4</v>
      </c>
      <c r="G114" s="4" t="s">
        <v>4</v>
      </c>
    </row>
    <row r="115" spans="1:7" x14ac:dyDescent="0.25">
      <c r="A115" s="2" t="s">
        <v>306</v>
      </c>
      <c r="B115" s="6">
        <v>62839</v>
      </c>
      <c r="C115" s="4" t="s">
        <v>4</v>
      </c>
      <c r="D115" s="6">
        <v>70612</v>
      </c>
      <c r="E115" s="4" t="s">
        <v>4</v>
      </c>
      <c r="F115" s="4" t="s">
        <v>4</v>
      </c>
      <c r="G115" s="4" t="s">
        <v>4</v>
      </c>
    </row>
    <row r="116" spans="1:7" x14ac:dyDescent="0.25">
      <c r="A116" s="2" t="s">
        <v>325</v>
      </c>
      <c r="B116" s="6">
        <v>103963</v>
      </c>
      <c r="C116" s="4" t="s">
        <v>4</v>
      </c>
      <c r="D116" s="6">
        <v>325638</v>
      </c>
      <c r="E116" s="4" t="s">
        <v>4</v>
      </c>
      <c r="F116" s="4" t="s">
        <v>4</v>
      </c>
      <c r="G116" s="4" t="s">
        <v>4</v>
      </c>
    </row>
    <row r="117" spans="1:7" x14ac:dyDescent="0.25">
      <c r="A117" s="2" t="s">
        <v>927</v>
      </c>
      <c r="B117" s="4" t="s">
        <v>4</v>
      </c>
      <c r="C117" s="4" t="s">
        <v>4</v>
      </c>
      <c r="D117" s="4" t="s">
        <v>4</v>
      </c>
      <c r="E117" s="4" t="s">
        <v>4</v>
      </c>
      <c r="F117" s="4" t="s">
        <v>4</v>
      </c>
      <c r="G117" s="4" t="s">
        <v>4</v>
      </c>
    </row>
    <row r="118" spans="1:7" ht="30" x14ac:dyDescent="0.25">
      <c r="A118" s="3" t="s">
        <v>908</v>
      </c>
      <c r="B118" s="4" t="s">
        <v>4</v>
      </c>
      <c r="C118" s="4" t="s">
        <v>4</v>
      </c>
      <c r="D118" s="4" t="s">
        <v>4</v>
      </c>
      <c r="E118" s="4" t="s">
        <v>4</v>
      </c>
      <c r="F118" s="4" t="s">
        <v>4</v>
      </c>
      <c r="G118" s="4" t="s">
        <v>4</v>
      </c>
    </row>
    <row r="119" spans="1:7" x14ac:dyDescent="0.25">
      <c r="A119" s="2" t="s">
        <v>909</v>
      </c>
      <c r="B119" s="6">
        <v>85973</v>
      </c>
      <c r="C119" s="4" t="s">
        <v>4</v>
      </c>
      <c r="D119" s="6">
        <v>96302</v>
      </c>
      <c r="E119" s="4" t="s">
        <v>4</v>
      </c>
      <c r="F119" s="4" t="s">
        <v>4</v>
      </c>
      <c r="G119" s="4" t="s">
        <v>4</v>
      </c>
    </row>
    <row r="120" spans="1:7" x14ac:dyDescent="0.25">
      <c r="A120" s="2" t="s">
        <v>910</v>
      </c>
      <c r="B120" s="6">
        <v>23435</v>
      </c>
      <c r="C120" s="4" t="s">
        <v>4</v>
      </c>
      <c r="D120" s="6">
        <v>22393</v>
      </c>
      <c r="E120" s="4" t="s">
        <v>4</v>
      </c>
      <c r="F120" s="4" t="s">
        <v>4</v>
      </c>
      <c r="G120" s="4" t="s">
        <v>4</v>
      </c>
    </row>
    <row r="121" spans="1:7" x14ac:dyDescent="0.25">
      <c r="A121" s="2" t="s">
        <v>911</v>
      </c>
      <c r="B121" s="6">
        <v>21723</v>
      </c>
      <c r="C121" s="4" t="s">
        <v>4</v>
      </c>
      <c r="D121" s="6">
        <v>234378</v>
      </c>
      <c r="E121" s="4" t="s">
        <v>4</v>
      </c>
      <c r="F121" s="4" t="s">
        <v>4</v>
      </c>
      <c r="G121" s="4" t="s">
        <v>4</v>
      </c>
    </row>
    <row r="122" spans="1:7" x14ac:dyDescent="0.25">
      <c r="A122" s="2" t="s">
        <v>912</v>
      </c>
      <c r="B122" s="6">
        <v>131131</v>
      </c>
      <c r="C122" s="4" t="s">
        <v>4</v>
      </c>
      <c r="D122" s="6">
        <v>353073</v>
      </c>
      <c r="E122" s="4" t="s">
        <v>4</v>
      </c>
      <c r="F122" s="4" t="s">
        <v>4</v>
      </c>
      <c r="G122" s="4" t="s">
        <v>4</v>
      </c>
    </row>
    <row r="123" spans="1:7" x14ac:dyDescent="0.25">
      <c r="A123" s="2" t="s">
        <v>306</v>
      </c>
      <c r="B123" s="6">
        <v>7193543</v>
      </c>
      <c r="C123" s="4" t="s">
        <v>4</v>
      </c>
      <c r="D123" s="6">
        <v>7684203</v>
      </c>
      <c r="E123" s="4" t="s">
        <v>4</v>
      </c>
      <c r="F123" s="4" t="s">
        <v>4</v>
      </c>
      <c r="G123" s="4" t="s">
        <v>4</v>
      </c>
    </row>
    <row r="124" spans="1:7" x14ac:dyDescent="0.25">
      <c r="A124" s="2" t="s">
        <v>325</v>
      </c>
      <c r="B124" s="6">
        <v>7324674</v>
      </c>
      <c r="C124" s="4" t="s">
        <v>4</v>
      </c>
      <c r="D124" s="6">
        <v>8037276</v>
      </c>
      <c r="E124" s="4" t="s">
        <v>4</v>
      </c>
      <c r="F124" s="4" t="s">
        <v>4</v>
      </c>
      <c r="G124" s="4" t="s">
        <v>4</v>
      </c>
    </row>
    <row r="125" spans="1:7" x14ac:dyDescent="0.25">
      <c r="A125" s="2" t="s">
        <v>42</v>
      </c>
      <c r="B125" s="6">
        <v>-56552</v>
      </c>
      <c r="C125" s="6">
        <v>-74717</v>
      </c>
      <c r="D125" s="6">
        <v>-80337</v>
      </c>
      <c r="E125" s="6">
        <v>-78788</v>
      </c>
      <c r="F125" s="6">
        <v>-91546</v>
      </c>
      <c r="G125" s="6">
        <v>-89267</v>
      </c>
    </row>
    <row r="126" spans="1:7" ht="30" x14ac:dyDescent="0.25">
      <c r="A126" s="2" t="s">
        <v>928</v>
      </c>
      <c r="B126" s="4" t="s">
        <v>4</v>
      </c>
      <c r="C126" s="4" t="s">
        <v>4</v>
      </c>
      <c r="D126" s="4" t="s">
        <v>4</v>
      </c>
      <c r="E126" s="4" t="s">
        <v>4</v>
      </c>
      <c r="F126" s="4" t="s">
        <v>4</v>
      </c>
      <c r="G126" s="4" t="s">
        <v>4</v>
      </c>
    </row>
    <row r="127" spans="1:7" ht="30" x14ac:dyDescent="0.25">
      <c r="A127" s="3" t="s">
        <v>908</v>
      </c>
      <c r="B127" s="4" t="s">
        <v>4</v>
      </c>
      <c r="C127" s="4" t="s">
        <v>4</v>
      </c>
      <c r="D127" s="4" t="s">
        <v>4</v>
      </c>
      <c r="E127" s="4" t="s">
        <v>4</v>
      </c>
      <c r="F127" s="4" t="s">
        <v>4</v>
      </c>
      <c r="G127" s="4" t="s">
        <v>4</v>
      </c>
    </row>
    <row r="128" spans="1:7" x14ac:dyDescent="0.25">
      <c r="A128" s="2" t="s">
        <v>909</v>
      </c>
      <c r="B128" s="6">
        <v>81427</v>
      </c>
      <c r="C128" s="4" t="s">
        <v>4</v>
      </c>
      <c r="D128" s="6">
        <v>90108</v>
      </c>
      <c r="E128" s="4" t="s">
        <v>4</v>
      </c>
      <c r="F128" s="4" t="s">
        <v>4</v>
      </c>
      <c r="G128" s="4" t="s">
        <v>4</v>
      </c>
    </row>
    <row r="129" spans="1:7" x14ac:dyDescent="0.25">
      <c r="A129" s="2" t="s">
        <v>910</v>
      </c>
      <c r="B129" s="6">
        <v>22447</v>
      </c>
      <c r="C129" s="4" t="s">
        <v>4</v>
      </c>
      <c r="D129" s="6">
        <v>20154</v>
      </c>
      <c r="E129" s="4" t="s">
        <v>4</v>
      </c>
      <c r="F129" s="4" t="s">
        <v>4</v>
      </c>
      <c r="G129" s="4" t="s">
        <v>4</v>
      </c>
    </row>
    <row r="130" spans="1:7" x14ac:dyDescent="0.25">
      <c r="A130" s="2" t="s">
        <v>911</v>
      </c>
      <c r="B130" s="4" t="s">
        <v>4</v>
      </c>
      <c r="C130" s="4" t="s">
        <v>4</v>
      </c>
      <c r="D130" s="4">
        <v>151</v>
      </c>
      <c r="E130" s="4" t="s">
        <v>4</v>
      </c>
      <c r="F130" s="4" t="s">
        <v>4</v>
      </c>
      <c r="G130" s="4" t="s">
        <v>4</v>
      </c>
    </row>
    <row r="131" spans="1:7" x14ac:dyDescent="0.25">
      <c r="A131" s="2" t="s">
        <v>912</v>
      </c>
      <c r="B131" s="6">
        <v>103874</v>
      </c>
      <c r="C131" s="4" t="s">
        <v>4</v>
      </c>
      <c r="D131" s="6">
        <v>110413</v>
      </c>
      <c r="E131" s="4" t="s">
        <v>4</v>
      </c>
      <c r="F131" s="4" t="s">
        <v>4</v>
      </c>
      <c r="G131" s="4" t="s">
        <v>4</v>
      </c>
    </row>
    <row r="132" spans="1:7" x14ac:dyDescent="0.25">
      <c r="A132" s="2" t="s">
        <v>306</v>
      </c>
      <c r="B132" s="6">
        <v>7138089</v>
      </c>
      <c r="C132" s="4" t="s">
        <v>4</v>
      </c>
      <c r="D132" s="6">
        <v>7621388</v>
      </c>
      <c r="E132" s="4" t="s">
        <v>4</v>
      </c>
      <c r="F132" s="4" t="s">
        <v>4</v>
      </c>
      <c r="G132" s="4" t="s">
        <v>4</v>
      </c>
    </row>
    <row r="133" spans="1:7" x14ac:dyDescent="0.25">
      <c r="A133" s="2" t="s">
        <v>325</v>
      </c>
      <c r="B133" s="6">
        <v>7241963</v>
      </c>
      <c r="C133" s="4" t="s">
        <v>4</v>
      </c>
      <c r="D133" s="6">
        <v>7731801</v>
      </c>
      <c r="E133" s="4" t="s">
        <v>4</v>
      </c>
      <c r="F133" s="4" t="s">
        <v>4</v>
      </c>
      <c r="G133" s="4" t="s">
        <v>4</v>
      </c>
    </row>
    <row r="134" spans="1:7" ht="30" x14ac:dyDescent="0.25">
      <c r="A134" s="2" t="s">
        <v>929</v>
      </c>
      <c r="B134" s="4" t="s">
        <v>4</v>
      </c>
      <c r="C134" s="4" t="s">
        <v>4</v>
      </c>
      <c r="D134" s="4" t="s">
        <v>4</v>
      </c>
      <c r="E134" s="4" t="s">
        <v>4</v>
      </c>
      <c r="F134" s="4" t="s">
        <v>4</v>
      </c>
      <c r="G134" s="4" t="s">
        <v>4</v>
      </c>
    </row>
    <row r="135" spans="1:7" ht="30" x14ac:dyDescent="0.25">
      <c r="A135" s="3" t="s">
        <v>908</v>
      </c>
      <c r="B135" s="4" t="s">
        <v>4</v>
      </c>
      <c r="C135" s="4" t="s">
        <v>4</v>
      </c>
      <c r="D135" s="4" t="s">
        <v>4</v>
      </c>
      <c r="E135" s="4" t="s">
        <v>4</v>
      </c>
      <c r="F135" s="4" t="s">
        <v>4</v>
      </c>
      <c r="G135" s="4" t="s">
        <v>4</v>
      </c>
    </row>
    <row r="136" spans="1:7" x14ac:dyDescent="0.25">
      <c r="A136" s="2" t="s">
        <v>909</v>
      </c>
      <c r="B136" s="6">
        <v>4546</v>
      </c>
      <c r="C136" s="4" t="s">
        <v>4</v>
      </c>
      <c r="D136" s="6">
        <v>6194</v>
      </c>
      <c r="E136" s="4" t="s">
        <v>4</v>
      </c>
      <c r="F136" s="4" t="s">
        <v>4</v>
      </c>
      <c r="G136" s="4" t="s">
        <v>4</v>
      </c>
    </row>
    <row r="137" spans="1:7" x14ac:dyDescent="0.25">
      <c r="A137" s="2" t="s">
        <v>910</v>
      </c>
      <c r="B137" s="4">
        <v>988</v>
      </c>
      <c r="C137" s="4" t="s">
        <v>4</v>
      </c>
      <c r="D137" s="6">
        <v>2239</v>
      </c>
      <c r="E137" s="4" t="s">
        <v>4</v>
      </c>
      <c r="F137" s="4" t="s">
        <v>4</v>
      </c>
      <c r="G137" s="4" t="s">
        <v>4</v>
      </c>
    </row>
    <row r="138" spans="1:7" x14ac:dyDescent="0.25">
      <c r="A138" s="2" t="s">
        <v>911</v>
      </c>
      <c r="B138" s="6">
        <v>21723</v>
      </c>
      <c r="C138" s="4" t="s">
        <v>4</v>
      </c>
      <c r="D138" s="6">
        <v>234227</v>
      </c>
      <c r="E138" s="4" t="s">
        <v>4</v>
      </c>
      <c r="F138" s="4" t="s">
        <v>4</v>
      </c>
      <c r="G138" s="4" t="s">
        <v>4</v>
      </c>
    </row>
    <row r="139" spans="1:7" x14ac:dyDescent="0.25">
      <c r="A139" s="2" t="s">
        <v>912</v>
      </c>
      <c r="B139" s="6">
        <v>27257</v>
      </c>
      <c r="C139" s="4" t="s">
        <v>4</v>
      </c>
      <c r="D139" s="6">
        <v>242660</v>
      </c>
      <c r="E139" s="4" t="s">
        <v>4</v>
      </c>
      <c r="F139" s="4" t="s">
        <v>4</v>
      </c>
      <c r="G139" s="4" t="s">
        <v>4</v>
      </c>
    </row>
    <row r="140" spans="1:7" x14ac:dyDescent="0.25">
      <c r="A140" s="2" t="s">
        <v>306</v>
      </c>
      <c r="B140" s="6">
        <v>55454</v>
      </c>
      <c r="C140" s="4" t="s">
        <v>4</v>
      </c>
      <c r="D140" s="6">
        <v>62815</v>
      </c>
      <c r="E140" s="4" t="s">
        <v>4</v>
      </c>
      <c r="F140" s="4" t="s">
        <v>4</v>
      </c>
      <c r="G140" s="4" t="s">
        <v>4</v>
      </c>
    </row>
    <row r="141" spans="1:7" x14ac:dyDescent="0.25">
      <c r="A141" s="2" t="s">
        <v>325</v>
      </c>
      <c r="B141" s="6">
        <v>82711</v>
      </c>
      <c r="C141" s="4" t="s">
        <v>4</v>
      </c>
      <c r="D141" s="6">
        <v>305475</v>
      </c>
      <c r="E141" s="4" t="s">
        <v>4</v>
      </c>
      <c r="F141" s="4" t="s">
        <v>4</v>
      </c>
      <c r="G141" s="4" t="s">
        <v>4</v>
      </c>
    </row>
    <row r="142" spans="1:7" ht="30" x14ac:dyDescent="0.25">
      <c r="A142" s="2" t="s">
        <v>930</v>
      </c>
      <c r="B142" s="4" t="s">
        <v>4</v>
      </c>
      <c r="C142" s="4" t="s">
        <v>4</v>
      </c>
      <c r="D142" s="4" t="s">
        <v>4</v>
      </c>
      <c r="E142" s="4" t="s">
        <v>4</v>
      </c>
      <c r="F142" s="4" t="s">
        <v>4</v>
      </c>
      <c r="G142" s="4" t="s">
        <v>4</v>
      </c>
    </row>
    <row r="143" spans="1:7" ht="30" x14ac:dyDescent="0.25">
      <c r="A143" s="3" t="s">
        <v>908</v>
      </c>
      <c r="B143" s="4" t="s">
        <v>4</v>
      </c>
      <c r="C143" s="4" t="s">
        <v>4</v>
      </c>
      <c r="D143" s="4" t="s">
        <v>4</v>
      </c>
      <c r="E143" s="4" t="s">
        <v>4</v>
      </c>
      <c r="F143" s="4" t="s">
        <v>4</v>
      </c>
      <c r="G143" s="4" t="s">
        <v>4</v>
      </c>
    </row>
    <row r="144" spans="1:7" x14ac:dyDescent="0.25">
      <c r="A144" s="2" t="s">
        <v>909</v>
      </c>
      <c r="B144" s="6">
        <v>20408</v>
      </c>
      <c r="C144" s="4" t="s">
        <v>4</v>
      </c>
      <c r="D144" s="6">
        <v>29476</v>
      </c>
      <c r="E144" s="4" t="s">
        <v>4</v>
      </c>
      <c r="F144" s="4" t="s">
        <v>4</v>
      </c>
      <c r="G144" s="4" t="s">
        <v>4</v>
      </c>
    </row>
    <row r="145" spans="1:7" x14ac:dyDescent="0.25">
      <c r="A145" s="2" t="s">
        <v>910</v>
      </c>
      <c r="B145" s="6">
        <v>5986</v>
      </c>
      <c r="C145" s="4" t="s">
        <v>4</v>
      </c>
      <c r="D145" s="6">
        <v>5802</v>
      </c>
      <c r="E145" s="4" t="s">
        <v>4</v>
      </c>
      <c r="F145" s="4" t="s">
        <v>4</v>
      </c>
      <c r="G145" s="4" t="s">
        <v>4</v>
      </c>
    </row>
    <row r="146" spans="1:7" x14ac:dyDescent="0.25">
      <c r="A146" s="2" t="s">
        <v>911</v>
      </c>
      <c r="B146" s="6">
        <v>5565</v>
      </c>
      <c r="C146" s="4" t="s">
        <v>4</v>
      </c>
      <c r="D146" s="6">
        <v>78271</v>
      </c>
      <c r="E146" s="4" t="s">
        <v>4</v>
      </c>
      <c r="F146" s="4" t="s">
        <v>4</v>
      </c>
      <c r="G146" s="4" t="s">
        <v>4</v>
      </c>
    </row>
    <row r="147" spans="1:7" x14ac:dyDescent="0.25">
      <c r="A147" s="2" t="s">
        <v>912</v>
      </c>
      <c r="B147" s="6">
        <v>31959</v>
      </c>
      <c r="C147" s="4" t="s">
        <v>4</v>
      </c>
      <c r="D147" s="6">
        <v>113549</v>
      </c>
      <c r="E147" s="4" t="s">
        <v>4</v>
      </c>
      <c r="F147" s="4" t="s">
        <v>4</v>
      </c>
      <c r="G147" s="4" t="s">
        <v>4</v>
      </c>
    </row>
    <row r="148" spans="1:7" x14ac:dyDescent="0.25">
      <c r="A148" s="2" t="s">
        <v>306</v>
      </c>
      <c r="B148" s="6">
        <v>1060257</v>
      </c>
      <c r="C148" s="4" t="s">
        <v>4</v>
      </c>
      <c r="D148" s="6">
        <v>1268652</v>
      </c>
      <c r="E148" s="4" t="s">
        <v>4</v>
      </c>
      <c r="F148" s="4" t="s">
        <v>4</v>
      </c>
      <c r="G148" s="4" t="s">
        <v>4</v>
      </c>
    </row>
    <row r="149" spans="1:7" x14ac:dyDescent="0.25">
      <c r="A149" s="2" t="s">
        <v>325</v>
      </c>
      <c r="B149" s="6">
        <v>1092216</v>
      </c>
      <c r="C149" s="4" t="s">
        <v>4</v>
      </c>
      <c r="D149" s="6">
        <v>1382201</v>
      </c>
      <c r="E149" s="4" t="s">
        <v>4</v>
      </c>
      <c r="F149" s="4" t="s">
        <v>4</v>
      </c>
      <c r="G149" s="4" t="s">
        <v>4</v>
      </c>
    </row>
    <row r="150" spans="1:7" ht="45" x14ac:dyDescent="0.25">
      <c r="A150" s="2" t="s">
        <v>931</v>
      </c>
      <c r="B150" s="4" t="s">
        <v>4</v>
      </c>
      <c r="C150" s="4" t="s">
        <v>4</v>
      </c>
      <c r="D150" s="4" t="s">
        <v>4</v>
      </c>
      <c r="E150" s="4" t="s">
        <v>4</v>
      </c>
      <c r="F150" s="4" t="s">
        <v>4</v>
      </c>
      <c r="G150" s="4" t="s">
        <v>4</v>
      </c>
    </row>
    <row r="151" spans="1:7" ht="30" x14ac:dyDescent="0.25">
      <c r="A151" s="3" t="s">
        <v>908</v>
      </c>
      <c r="B151" s="4" t="s">
        <v>4</v>
      </c>
      <c r="C151" s="4" t="s">
        <v>4</v>
      </c>
      <c r="D151" s="4" t="s">
        <v>4</v>
      </c>
      <c r="E151" s="4" t="s">
        <v>4</v>
      </c>
      <c r="F151" s="4" t="s">
        <v>4</v>
      </c>
      <c r="G151" s="4" t="s">
        <v>4</v>
      </c>
    </row>
    <row r="152" spans="1:7" x14ac:dyDescent="0.25">
      <c r="A152" s="2" t="s">
        <v>909</v>
      </c>
      <c r="B152" s="6">
        <v>18647</v>
      </c>
      <c r="C152" s="4" t="s">
        <v>4</v>
      </c>
      <c r="D152" s="6">
        <v>27291</v>
      </c>
      <c r="E152" s="4" t="s">
        <v>4</v>
      </c>
      <c r="F152" s="4" t="s">
        <v>4</v>
      </c>
      <c r="G152" s="4" t="s">
        <v>4</v>
      </c>
    </row>
    <row r="153" spans="1:7" x14ac:dyDescent="0.25">
      <c r="A153" s="2" t="s">
        <v>910</v>
      </c>
      <c r="B153" s="6">
        <v>5809</v>
      </c>
      <c r="C153" s="4" t="s">
        <v>4</v>
      </c>
      <c r="D153" s="6">
        <v>5220</v>
      </c>
      <c r="E153" s="4" t="s">
        <v>4</v>
      </c>
      <c r="F153" s="4" t="s">
        <v>4</v>
      </c>
      <c r="G153" s="4" t="s">
        <v>4</v>
      </c>
    </row>
    <row r="154" spans="1:7" x14ac:dyDescent="0.25">
      <c r="A154" s="2" t="s">
        <v>912</v>
      </c>
      <c r="B154" s="6">
        <v>24456</v>
      </c>
      <c r="C154" s="4" t="s">
        <v>4</v>
      </c>
      <c r="D154" s="6">
        <v>32511</v>
      </c>
      <c r="E154" s="4" t="s">
        <v>4</v>
      </c>
      <c r="F154" s="4" t="s">
        <v>4</v>
      </c>
      <c r="G154" s="4" t="s">
        <v>4</v>
      </c>
    </row>
    <row r="155" spans="1:7" x14ac:dyDescent="0.25">
      <c r="A155" s="2" t="s">
        <v>306</v>
      </c>
      <c r="B155" s="6">
        <v>1040211</v>
      </c>
      <c r="C155" s="4" t="s">
        <v>4</v>
      </c>
      <c r="D155" s="6">
        <v>1249462</v>
      </c>
      <c r="E155" s="4" t="s">
        <v>4</v>
      </c>
      <c r="F155" s="4" t="s">
        <v>4</v>
      </c>
      <c r="G155" s="4" t="s">
        <v>4</v>
      </c>
    </row>
    <row r="156" spans="1:7" x14ac:dyDescent="0.25">
      <c r="A156" s="2" t="s">
        <v>325</v>
      </c>
      <c r="B156" s="6">
        <v>1064667</v>
      </c>
      <c r="C156" s="4" t="s">
        <v>4</v>
      </c>
      <c r="D156" s="6">
        <v>1281973</v>
      </c>
      <c r="E156" s="4" t="s">
        <v>4</v>
      </c>
      <c r="F156" s="4" t="s">
        <v>4</v>
      </c>
      <c r="G156" s="4" t="s">
        <v>4</v>
      </c>
    </row>
    <row r="157" spans="1:7" ht="45" x14ac:dyDescent="0.25">
      <c r="A157" s="2" t="s">
        <v>932</v>
      </c>
      <c r="B157" s="4" t="s">
        <v>4</v>
      </c>
      <c r="C157" s="4" t="s">
        <v>4</v>
      </c>
      <c r="D157" s="4" t="s">
        <v>4</v>
      </c>
      <c r="E157" s="4" t="s">
        <v>4</v>
      </c>
      <c r="F157" s="4" t="s">
        <v>4</v>
      </c>
      <c r="G157" s="4" t="s">
        <v>4</v>
      </c>
    </row>
    <row r="158" spans="1:7" ht="30" x14ac:dyDescent="0.25">
      <c r="A158" s="3" t="s">
        <v>908</v>
      </c>
      <c r="B158" s="4" t="s">
        <v>4</v>
      </c>
      <c r="C158" s="4" t="s">
        <v>4</v>
      </c>
      <c r="D158" s="4" t="s">
        <v>4</v>
      </c>
      <c r="E158" s="4" t="s">
        <v>4</v>
      </c>
      <c r="F158" s="4" t="s">
        <v>4</v>
      </c>
      <c r="G158" s="4" t="s">
        <v>4</v>
      </c>
    </row>
    <row r="159" spans="1:7" x14ac:dyDescent="0.25">
      <c r="A159" s="2" t="s">
        <v>909</v>
      </c>
      <c r="B159" s="6">
        <v>1761</v>
      </c>
      <c r="C159" s="4" t="s">
        <v>4</v>
      </c>
      <c r="D159" s="6">
        <v>2185</v>
      </c>
      <c r="E159" s="4" t="s">
        <v>4</v>
      </c>
      <c r="F159" s="4" t="s">
        <v>4</v>
      </c>
      <c r="G159" s="4" t="s">
        <v>4</v>
      </c>
    </row>
    <row r="160" spans="1:7" x14ac:dyDescent="0.25">
      <c r="A160" s="2" t="s">
        <v>910</v>
      </c>
      <c r="B160" s="4">
        <v>177</v>
      </c>
      <c r="C160" s="4" t="s">
        <v>4</v>
      </c>
      <c r="D160" s="4">
        <v>582</v>
      </c>
      <c r="E160" s="4" t="s">
        <v>4</v>
      </c>
      <c r="F160" s="4" t="s">
        <v>4</v>
      </c>
      <c r="G160" s="4" t="s">
        <v>4</v>
      </c>
    </row>
    <row r="161" spans="1:7" x14ac:dyDescent="0.25">
      <c r="A161" s="2" t="s">
        <v>911</v>
      </c>
      <c r="B161" s="6">
        <v>5565</v>
      </c>
      <c r="C161" s="4" t="s">
        <v>4</v>
      </c>
      <c r="D161" s="6">
        <v>78271</v>
      </c>
      <c r="E161" s="4" t="s">
        <v>4</v>
      </c>
      <c r="F161" s="4" t="s">
        <v>4</v>
      </c>
      <c r="G161" s="4" t="s">
        <v>4</v>
      </c>
    </row>
    <row r="162" spans="1:7" x14ac:dyDescent="0.25">
      <c r="A162" s="2" t="s">
        <v>912</v>
      </c>
      <c r="B162" s="6">
        <v>7503</v>
      </c>
      <c r="C162" s="4" t="s">
        <v>4</v>
      </c>
      <c r="D162" s="6">
        <v>81038</v>
      </c>
      <c r="E162" s="4" t="s">
        <v>4</v>
      </c>
      <c r="F162" s="4" t="s">
        <v>4</v>
      </c>
      <c r="G162" s="4" t="s">
        <v>4</v>
      </c>
    </row>
    <row r="163" spans="1:7" x14ac:dyDescent="0.25">
      <c r="A163" s="2" t="s">
        <v>306</v>
      </c>
      <c r="B163" s="6">
        <v>20046</v>
      </c>
      <c r="C163" s="4" t="s">
        <v>4</v>
      </c>
      <c r="D163" s="6">
        <v>19190</v>
      </c>
      <c r="E163" s="4" t="s">
        <v>4</v>
      </c>
      <c r="F163" s="4" t="s">
        <v>4</v>
      </c>
      <c r="G163" s="4" t="s">
        <v>4</v>
      </c>
    </row>
    <row r="164" spans="1:7" x14ac:dyDescent="0.25">
      <c r="A164" s="2" t="s">
        <v>325</v>
      </c>
      <c r="B164" s="6">
        <v>27549</v>
      </c>
      <c r="C164" s="4" t="s">
        <v>4</v>
      </c>
      <c r="D164" s="6">
        <v>100228</v>
      </c>
      <c r="E164" s="4" t="s">
        <v>4</v>
      </c>
      <c r="F164" s="4" t="s">
        <v>4</v>
      </c>
      <c r="G164" s="4" t="s">
        <v>4</v>
      </c>
    </row>
    <row r="165" spans="1:7" ht="30" x14ac:dyDescent="0.25">
      <c r="A165" s="2" t="s">
        <v>933</v>
      </c>
      <c r="B165" s="4" t="s">
        <v>4</v>
      </c>
      <c r="C165" s="4" t="s">
        <v>4</v>
      </c>
      <c r="D165" s="4" t="s">
        <v>4</v>
      </c>
      <c r="E165" s="4" t="s">
        <v>4</v>
      </c>
      <c r="F165" s="4" t="s">
        <v>4</v>
      </c>
      <c r="G165" s="4" t="s">
        <v>4</v>
      </c>
    </row>
    <row r="166" spans="1:7" ht="30" x14ac:dyDescent="0.25">
      <c r="A166" s="3" t="s">
        <v>908</v>
      </c>
      <c r="B166" s="4" t="s">
        <v>4</v>
      </c>
      <c r="C166" s="4" t="s">
        <v>4</v>
      </c>
      <c r="D166" s="4" t="s">
        <v>4</v>
      </c>
      <c r="E166" s="4" t="s">
        <v>4</v>
      </c>
      <c r="F166" s="4" t="s">
        <v>4</v>
      </c>
      <c r="G166" s="4" t="s">
        <v>4</v>
      </c>
    </row>
    <row r="167" spans="1:7" x14ac:dyDescent="0.25">
      <c r="A167" s="2" t="s">
        <v>909</v>
      </c>
      <c r="B167" s="6">
        <v>30647</v>
      </c>
      <c r="C167" s="4" t="s">
        <v>4</v>
      </c>
      <c r="D167" s="6">
        <v>32516</v>
      </c>
      <c r="E167" s="4" t="s">
        <v>4</v>
      </c>
      <c r="F167" s="4" t="s">
        <v>4</v>
      </c>
      <c r="G167" s="4" t="s">
        <v>4</v>
      </c>
    </row>
    <row r="168" spans="1:7" x14ac:dyDescent="0.25">
      <c r="A168" s="2" t="s">
        <v>910</v>
      </c>
      <c r="B168" s="6">
        <v>7717</v>
      </c>
      <c r="C168" s="4" t="s">
        <v>4</v>
      </c>
      <c r="D168" s="6">
        <v>8068</v>
      </c>
      <c r="E168" s="4" t="s">
        <v>4</v>
      </c>
      <c r="F168" s="4" t="s">
        <v>4</v>
      </c>
      <c r="G168" s="4" t="s">
        <v>4</v>
      </c>
    </row>
    <row r="169" spans="1:7" x14ac:dyDescent="0.25">
      <c r="A169" s="2" t="s">
        <v>911</v>
      </c>
      <c r="B169" s="6">
        <v>6542</v>
      </c>
      <c r="C169" s="4" t="s">
        <v>4</v>
      </c>
      <c r="D169" s="6">
        <v>42085</v>
      </c>
      <c r="E169" s="4" t="s">
        <v>4</v>
      </c>
      <c r="F169" s="4" t="s">
        <v>4</v>
      </c>
      <c r="G169" s="4" t="s">
        <v>4</v>
      </c>
    </row>
    <row r="170" spans="1:7" x14ac:dyDescent="0.25">
      <c r="A170" s="2" t="s">
        <v>912</v>
      </c>
      <c r="B170" s="6">
        <v>44906</v>
      </c>
      <c r="C170" s="4" t="s">
        <v>4</v>
      </c>
      <c r="D170" s="6">
        <v>82669</v>
      </c>
      <c r="E170" s="4" t="s">
        <v>4</v>
      </c>
      <c r="F170" s="4" t="s">
        <v>4</v>
      </c>
      <c r="G170" s="4" t="s">
        <v>4</v>
      </c>
    </row>
    <row r="171" spans="1:7" x14ac:dyDescent="0.25">
      <c r="A171" s="2" t="s">
        <v>306</v>
      </c>
      <c r="B171" s="6">
        <v>5117783</v>
      </c>
      <c r="C171" s="4" t="s">
        <v>4</v>
      </c>
      <c r="D171" s="6">
        <v>5336788</v>
      </c>
      <c r="E171" s="4" t="s">
        <v>4</v>
      </c>
      <c r="F171" s="4" t="s">
        <v>4</v>
      </c>
      <c r="G171" s="4" t="s">
        <v>4</v>
      </c>
    </row>
    <row r="172" spans="1:7" x14ac:dyDescent="0.25">
      <c r="A172" s="2" t="s">
        <v>325</v>
      </c>
      <c r="B172" s="6">
        <v>5162689</v>
      </c>
      <c r="C172" s="4" t="s">
        <v>4</v>
      </c>
      <c r="D172" s="6">
        <v>5419457</v>
      </c>
      <c r="E172" s="4" t="s">
        <v>4</v>
      </c>
      <c r="F172" s="4" t="s">
        <v>4</v>
      </c>
      <c r="G172" s="4" t="s">
        <v>4</v>
      </c>
    </row>
    <row r="173" spans="1:7" ht="45" x14ac:dyDescent="0.25">
      <c r="A173" s="2" t="s">
        <v>934</v>
      </c>
      <c r="B173" s="4" t="s">
        <v>4</v>
      </c>
      <c r="C173" s="4" t="s">
        <v>4</v>
      </c>
      <c r="D173" s="4" t="s">
        <v>4</v>
      </c>
      <c r="E173" s="4" t="s">
        <v>4</v>
      </c>
      <c r="F173" s="4" t="s">
        <v>4</v>
      </c>
      <c r="G173" s="4" t="s">
        <v>4</v>
      </c>
    </row>
    <row r="174" spans="1:7" ht="30" x14ac:dyDescent="0.25">
      <c r="A174" s="3" t="s">
        <v>908</v>
      </c>
      <c r="B174" s="4" t="s">
        <v>4</v>
      </c>
      <c r="C174" s="4" t="s">
        <v>4</v>
      </c>
      <c r="D174" s="4" t="s">
        <v>4</v>
      </c>
      <c r="E174" s="4" t="s">
        <v>4</v>
      </c>
      <c r="F174" s="4" t="s">
        <v>4</v>
      </c>
      <c r="G174" s="4" t="s">
        <v>4</v>
      </c>
    </row>
    <row r="175" spans="1:7" x14ac:dyDescent="0.25">
      <c r="A175" s="2" t="s">
        <v>909</v>
      </c>
      <c r="B175" s="6">
        <v>30266</v>
      </c>
      <c r="C175" s="4" t="s">
        <v>4</v>
      </c>
      <c r="D175" s="6">
        <v>31189</v>
      </c>
      <c r="E175" s="4" t="s">
        <v>4</v>
      </c>
      <c r="F175" s="4" t="s">
        <v>4</v>
      </c>
      <c r="G175" s="4" t="s">
        <v>4</v>
      </c>
    </row>
    <row r="176" spans="1:7" x14ac:dyDescent="0.25">
      <c r="A176" s="2" t="s">
        <v>910</v>
      </c>
      <c r="B176" s="6">
        <v>7717</v>
      </c>
      <c r="C176" s="4" t="s">
        <v>4</v>
      </c>
      <c r="D176" s="6">
        <v>7415</v>
      </c>
      <c r="E176" s="4" t="s">
        <v>4</v>
      </c>
      <c r="F176" s="4" t="s">
        <v>4</v>
      </c>
      <c r="G176" s="4" t="s">
        <v>4</v>
      </c>
    </row>
    <row r="177" spans="1:7" x14ac:dyDescent="0.25">
      <c r="A177" s="2" t="s">
        <v>911</v>
      </c>
      <c r="B177" s="4" t="s">
        <v>4</v>
      </c>
      <c r="C177" s="4" t="s">
        <v>4</v>
      </c>
      <c r="D177" s="4">
        <v>151</v>
      </c>
      <c r="E177" s="4" t="s">
        <v>4</v>
      </c>
      <c r="F177" s="4" t="s">
        <v>4</v>
      </c>
      <c r="G177" s="4" t="s">
        <v>4</v>
      </c>
    </row>
    <row r="178" spans="1:7" x14ac:dyDescent="0.25">
      <c r="A178" s="2" t="s">
        <v>912</v>
      </c>
      <c r="B178" s="6">
        <v>37983</v>
      </c>
      <c r="C178" s="4" t="s">
        <v>4</v>
      </c>
      <c r="D178" s="6">
        <v>38755</v>
      </c>
      <c r="E178" s="4" t="s">
        <v>4</v>
      </c>
      <c r="F178" s="4" t="s">
        <v>4</v>
      </c>
      <c r="G178" s="4" t="s">
        <v>4</v>
      </c>
    </row>
    <row r="179" spans="1:7" x14ac:dyDescent="0.25">
      <c r="A179" s="2" t="s">
        <v>306</v>
      </c>
      <c r="B179" s="6">
        <v>5111329</v>
      </c>
      <c r="C179" s="4" t="s">
        <v>4</v>
      </c>
      <c r="D179" s="6">
        <v>5325944</v>
      </c>
      <c r="E179" s="4" t="s">
        <v>4</v>
      </c>
      <c r="F179" s="4" t="s">
        <v>4</v>
      </c>
      <c r="G179" s="4" t="s">
        <v>4</v>
      </c>
    </row>
    <row r="180" spans="1:7" x14ac:dyDescent="0.25">
      <c r="A180" s="2" t="s">
        <v>325</v>
      </c>
      <c r="B180" s="6">
        <v>5149312</v>
      </c>
      <c r="C180" s="4" t="s">
        <v>4</v>
      </c>
      <c r="D180" s="6">
        <v>5364699</v>
      </c>
      <c r="E180" s="4" t="s">
        <v>4</v>
      </c>
      <c r="F180" s="4" t="s">
        <v>4</v>
      </c>
      <c r="G180" s="4" t="s">
        <v>4</v>
      </c>
    </row>
    <row r="181" spans="1:7" ht="45" x14ac:dyDescent="0.25">
      <c r="A181" s="2" t="s">
        <v>935</v>
      </c>
      <c r="B181" s="4" t="s">
        <v>4</v>
      </c>
      <c r="C181" s="4" t="s">
        <v>4</v>
      </c>
      <c r="D181" s="4" t="s">
        <v>4</v>
      </c>
      <c r="E181" s="4" t="s">
        <v>4</v>
      </c>
      <c r="F181" s="4" t="s">
        <v>4</v>
      </c>
      <c r="G181" s="4" t="s">
        <v>4</v>
      </c>
    </row>
    <row r="182" spans="1:7" ht="30" x14ac:dyDescent="0.25">
      <c r="A182" s="3" t="s">
        <v>908</v>
      </c>
      <c r="B182" s="4" t="s">
        <v>4</v>
      </c>
      <c r="C182" s="4" t="s">
        <v>4</v>
      </c>
      <c r="D182" s="4" t="s">
        <v>4</v>
      </c>
      <c r="E182" s="4" t="s">
        <v>4</v>
      </c>
      <c r="F182" s="4" t="s">
        <v>4</v>
      </c>
      <c r="G182" s="4" t="s">
        <v>4</v>
      </c>
    </row>
    <row r="183" spans="1:7" x14ac:dyDescent="0.25">
      <c r="A183" s="2" t="s">
        <v>909</v>
      </c>
      <c r="B183" s="4">
        <v>381</v>
      </c>
      <c r="C183" s="4" t="s">
        <v>4</v>
      </c>
      <c r="D183" s="6">
        <v>1327</v>
      </c>
      <c r="E183" s="4" t="s">
        <v>4</v>
      </c>
      <c r="F183" s="4" t="s">
        <v>4</v>
      </c>
      <c r="G183" s="4" t="s">
        <v>4</v>
      </c>
    </row>
    <row r="184" spans="1:7" x14ac:dyDescent="0.25">
      <c r="A184" s="2" t="s">
        <v>910</v>
      </c>
      <c r="B184" s="4" t="s">
        <v>4</v>
      </c>
      <c r="C184" s="4" t="s">
        <v>4</v>
      </c>
      <c r="D184" s="4">
        <v>653</v>
      </c>
      <c r="E184" s="4" t="s">
        <v>4</v>
      </c>
      <c r="F184" s="4" t="s">
        <v>4</v>
      </c>
      <c r="G184" s="4" t="s">
        <v>4</v>
      </c>
    </row>
    <row r="185" spans="1:7" x14ac:dyDescent="0.25">
      <c r="A185" s="2" t="s">
        <v>911</v>
      </c>
      <c r="B185" s="6">
        <v>6542</v>
      </c>
      <c r="C185" s="4" t="s">
        <v>4</v>
      </c>
      <c r="D185" s="6">
        <v>41934</v>
      </c>
      <c r="E185" s="4" t="s">
        <v>4</v>
      </c>
      <c r="F185" s="4" t="s">
        <v>4</v>
      </c>
      <c r="G185" s="4" t="s">
        <v>4</v>
      </c>
    </row>
    <row r="186" spans="1:7" x14ac:dyDescent="0.25">
      <c r="A186" s="2" t="s">
        <v>912</v>
      </c>
      <c r="B186" s="6">
        <v>6923</v>
      </c>
      <c r="C186" s="4" t="s">
        <v>4</v>
      </c>
      <c r="D186" s="6">
        <v>43914</v>
      </c>
      <c r="E186" s="4" t="s">
        <v>4</v>
      </c>
      <c r="F186" s="4" t="s">
        <v>4</v>
      </c>
      <c r="G186" s="4" t="s">
        <v>4</v>
      </c>
    </row>
    <row r="187" spans="1:7" x14ac:dyDescent="0.25">
      <c r="A187" s="2" t="s">
        <v>306</v>
      </c>
      <c r="B187" s="6">
        <v>6454</v>
      </c>
      <c r="C187" s="4" t="s">
        <v>4</v>
      </c>
      <c r="D187" s="6">
        <v>10844</v>
      </c>
      <c r="E187" s="4" t="s">
        <v>4</v>
      </c>
      <c r="F187" s="4" t="s">
        <v>4</v>
      </c>
      <c r="G187" s="4" t="s">
        <v>4</v>
      </c>
    </row>
    <row r="188" spans="1:7" x14ac:dyDescent="0.25">
      <c r="A188" s="2" t="s">
        <v>325</v>
      </c>
      <c r="B188" s="6">
        <v>13377</v>
      </c>
      <c r="C188" s="4" t="s">
        <v>4</v>
      </c>
      <c r="D188" s="6">
        <v>54758</v>
      </c>
      <c r="E188" s="4" t="s">
        <v>4</v>
      </c>
      <c r="F188" s="4" t="s">
        <v>4</v>
      </c>
      <c r="G188" s="4" t="s">
        <v>4</v>
      </c>
    </row>
    <row r="189" spans="1:7" ht="45" x14ac:dyDescent="0.25">
      <c r="A189" s="2" t="s">
        <v>936</v>
      </c>
      <c r="B189" s="4" t="s">
        <v>4</v>
      </c>
      <c r="C189" s="4" t="s">
        <v>4</v>
      </c>
      <c r="D189" s="4" t="s">
        <v>4</v>
      </c>
      <c r="E189" s="4" t="s">
        <v>4</v>
      </c>
      <c r="F189" s="4" t="s">
        <v>4</v>
      </c>
      <c r="G189" s="4" t="s">
        <v>4</v>
      </c>
    </row>
    <row r="190" spans="1:7" ht="30" x14ac:dyDescent="0.25">
      <c r="A190" s="3" t="s">
        <v>908</v>
      </c>
      <c r="B190" s="4" t="s">
        <v>4</v>
      </c>
      <c r="C190" s="4" t="s">
        <v>4</v>
      </c>
      <c r="D190" s="4" t="s">
        <v>4</v>
      </c>
      <c r="E190" s="4" t="s">
        <v>4</v>
      </c>
      <c r="F190" s="4" t="s">
        <v>4</v>
      </c>
      <c r="G190" s="4" t="s">
        <v>4</v>
      </c>
    </row>
    <row r="191" spans="1:7" x14ac:dyDescent="0.25">
      <c r="A191" s="2" t="s">
        <v>909</v>
      </c>
      <c r="B191" s="6">
        <v>25795</v>
      </c>
      <c r="C191" s="4" t="s">
        <v>4</v>
      </c>
      <c r="D191" s="6">
        <v>24700</v>
      </c>
      <c r="E191" s="4" t="s">
        <v>4</v>
      </c>
      <c r="F191" s="4" t="s">
        <v>4</v>
      </c>
      <c r="G191" s="4" t="s">
        <v>4</v>
      </c>
    </row>
    <row r="192" spans="1:7" x14ac:dyDescent="0.25">
      <c r="A192" s="2" t="s">
        <v>910</v>
      </c>
      <c r="B192" s="6">
        <v>6138</v>
      </c>
      <c r="C192" s="4" t="s">
        <v>4</v>
      </c>
      <c r="D192" s="6">
        <v>5787</v>
      </c>
      <c r="E192" s="4" t="s">
        <v>4</v>
      </c>
      <c r="F192" s="4" t="s">
        <v>4</v>
      </c>
      <c r="G192" s="4" t="s">
        <v>4</v>
      </c>
    </row>
    <row r="193" spans="1:7" x14ac:dyDescent="0.25">
      <c r="A193" s="2" t="s">
        <v>911</v>
      </c>
      <c r="B193" s="6">
        <v>8066</v>
      </c>
      <c r="C193" s="4" t="s">
        <v>4</v>
      </c>
      <c r="D193" s="6">
        <v>87910</v>
      </c>
      <c r="E193" s="4" t="s">
        <v>4</v>
      </c>
      <c r="F193" s="4" t="s">
        <v>4</v>
      </c>
      <c r="G193" s="4" t="s">
        <v>4</v>
      </c>
    </row>
    <row r="194" spans="1:7" x14ac:dyDescent="0.25">
      <c r="A194" s="2" t="s">
        <v>912</v>
      </c>
      <c r="B194" s="6">
        <v>39999</v>
      </c>
      <c r="C194" s="4" t="s">
        <v>4</v>
      </c>
      <c r="D194" s="6">
        <v>118397</v>
      </c>
      <c r="E194" s="4" t="s">
        <v>4</v>
      </c>
      <c r="F194" s="4" t="s">
        <v>4</v>
      </c>
      <c r="G194" s="4" t="s">
        <v>4</v>
      </c>
    </row>
    <row r="195" spans="1:7" x14ac:dyDescent="0.25">
      <c r="A195" s="2" t="s">
        <v>306</v>
      </c>
      <c r="B195" s="6">
        <v>644579</v>
      </c>
      <c r="C195" s="4" t="s">
        <v>4</v>
      </c>
      <c r="D195" s="6">
        <v>721264</v>
      </c>
      <c r="E195" s="4" t="s">
        <v>4</v>
      </c>
      <c r="F195" s="4" t="s">
        <v>4</v>
      </c>
      <c r="G195" s="4" t="s">
        <v>4</v>
      </c>
    </row>
    <row r="196" spans="1:7" x14ac:dyDescent="0.25">
      <c r="A196" s="2" t="s">
        <v>325</v>
      </c>
      <c r="B196" s="6">
        <v>684578</v>
      </c>
      <c r="C196" s="4" t="s">
        <v>4</v>
      </c>
      <c r="D196" s="6">
        <v>839661</v>
      </c>
      <c r="E196" s="4" t="s">
        <v>4</v>
      </c>
      <c r="F196" s="4" t="s">
        <v>4</v>
      </c>
      <c r="G196" s="4" t="s">
        <v>4</v>
      </c>
    </row>
    <row r="197" spans="1:7" ht="45" x14ac:dyDescent="0.25">
      <c r="A197" s="2" t="s">
        <v>937</v>
      </c>
      <c r="B197" s="4" t="s">
        <v>4</v>
      </c>
      <c r="C197" s="4" t="s">
        <v>4</v>
      </c>
      <c r="D197" s="4" t="s">
        <v>4</v>
      </c>
      <c r="E197" s="4" t="s">
        <v>4</v>
      </c>
      <c r="F197" s="4" t="s">
        <v>4</v>
      </c>
      <c r="G197" s="4" t="s">
        <v>4</v>
      </c>
    </row>
    <row r="198" spans="1:7" ht="30" x14ac:dyDescent="0.25">
      <c r="A198" s="3" t="s">
        <v>908</v>
      </c>
      <c r="B198" s="4" t="s">
        <v>4</v>
      </c>
      <c r="C198" s="4" t="s">
        <v>4</v>
      </c>
      <c r="D198" s="4" t="s">
        <v>4</v>
      </c>
      <c r="E198" s="4" t="s">
        <v>4</v>
      </c>
      <c r="F198" s="4" t="s">
        <v>4</v>
      </c>
      <c r="G198" s="4" t="s">
        <v>4</v>
      </c>
    </row>
    <row r="199" spans="1:7" x14ac:dyDescent="0.25">
      <c r="A199" s="2" t="s">
        <v>909</v>
      </c>
      <c r="B199" s="6">
        <v>24048</v>
      </c>
      <c r="C199" s="4" t="s">
        <v>4</v>
      </c>
      <c r="D199" s="6">
        <v>22635</v>
      </c>
      <c r="E199" s="4" t="s">
        <v>4</v>
      </c>
      <c r="F199" s="4" t="s">
        <v>4</v>
      </c>
      <c r="G199" s="4" t="s">
        <v>4</v>
      </c>
    </row>
    <row r="200" spans="1:7" x14ac:dyDescent="0.25">
      <c r="A200" s="2" t="s">
        <v>910</v>
      </c>
      <c r="B200" s="6">
        <v>5559</v>
      </c>
      <c r="C200" s="4" t="s">
        <v>4</v>
      </c>
      <c r="D200" s="6">
        <v>5208</v>
      </c>
      <c r="E200" s="4" t="s">
        <v>4</v>
      </c>
      <c r="F200" s="4" t="s">
        <v>4</v>
      </c>
      <c r="G200" s="4" t="s">
        <v>4</v>
      </c>
    </row>
    <row r="201" spans="1:7" x14ac:dyDescent="0.25">
      <c r="A201" s="2" t="s">
        <v>912</v>
      </c>
      <c r="B201" s="6">
        <v>29607</v>
      </c>
      <c r="C201" s="4" t="s">
        <v>4</v>
      </c>
      <c r="D201" s="6">
        <v>27843</v>
      </c>
      <c r="E201" s="4" t="s">
        <v>4</v>
      </c>
      <c r="F201" s="4" t="s">
        <v>4</v>
      </c>
      <c r="G201" s="4" t="s">
        <v>4</v>
      </c>
    </row>
    <row r="202" spans="1:7" x14ac:dyDescent="0.25">
      <c r="A202" s="2" t="s">
        <v>306</v>
      </c>
      <c r="B202" s="6">
        <v>618429</v>
      </c>
      <c r="C202" s="4" t="s">
        <v>4</v>
      </c>
      <c r="D202" s="6">
        <v>693660</v>
      </c>
      <c r="E202" s="4" t="s">
        <v>4</v>
      </c>
      <c r="F202" s="4" t="s">
        <v>4</v>
      </c>
      <c r="G202" s="4" t="s">
        <v>4</v>
      </c>
    </row>
    <row r="203" spans="1:7" x14ac:dyDescent="0.25">
      <c r="A203" s="2" t="s">
        <v>325</v>
      </c>
      <c r="B203" s="6">
        <v>648036</v>
      </c>
      <c r="C203" s="4" t="s">
        <v>4</v>
      </c>
      <c r="D203" s="6">
        <v>721503</v>
      </c>
      <c r="E203" s="4" t="s">
        <v>4</v>
      </c>
      <c r="F203" s="4" t="s">
        <v>4</v>
      </c>
      <c r="G203" s="4" t="s">
        <v>4</v>
      </c>
    </row>
    <row r="204" spans="1:7" ht="45" x14ac:dyDescent="0.25">
      <c r="A204" s="2" t="s">
        <v>938</v>
      </c>
      <c r="B204" s="4" t="s">
        <v>4</v>
      </c>
      <c r="C204" s="4" t="s">
        <v>4</v>
      </c>
      <c r="D204" s="4" t="s">
        <v>4</v>
      </c>
      <c r="E204" s="4" t="s">
        <v>4</v>
      </c>
      <c r="F204" s="4" t="s">
        <v>4</v>
      </c>
      <c r="G204" s="4" t="s">
        <v>4</v>
      </c>
    </row>
    <row r="205" spans="1:7" ht="30" x14ac:dyDescent="0.25">
      <c r="A205" s="3" t="s">
        <v>908</v>
      </c>
      <c r="B205" s="4" t="s">
        <v>4</v>
      </c>
      <c r="C205" s="4" t="s">
        <v>4</v>
      </c>
      <c r="D205" s="4" t="s">
        <v>4</v>
      </c>
      <c r="E205" s="4" t="s">
        <v>4</v>
      </c>
      <c r="F205" s="4" t="s">
        <v>4</v>
      </c>
      <c r="G205" s="4" t="s">
        <v>4</v>
      </c>
    </row>
    <row r="206" spans="1:7" x14ac:dyDescent="0.25">
      <c r="A206" s="2" t="s">
        <v>909</v>
      </c>
      <c r="B206" s="6">
        <v>1747</v>
      </c>
      <c r="C206" s="4" t="s">
        <v>4</v>
      </c>
      <c r="D206" s="6">
        <v>2065</v>
      </c>
      <c r="E206" s="4" t="s">
        <v>4</v>
      </c>
      <c r="F206" s="4" t="s">
        <v>4</v>
      </c>
      <c r="G206" s="4" t="s">
        <v>4</v>
      </c>
    </row>
    <row r="207" spans="1:7" x14ac:dyDescent="0.25">
      <c r="A207" s="2" t="s">
        <v>910</v>
      </c>
      <c r="B207" s="4">
        <v>579</v>
      </c>
      <c r="C207" s="4" t="s">
        <v>4</v>
      </c>
      <c r="D207" s="4">
        <v>579</v>
      </c>
      <c r="E207" s="4" t="s">
        <v>4</v>
      </c>
      <c r="F207" s="4" t="s">
        <v>4</v>
      </c>
      <c r="G207" s="4" t="s">
        <v>4</v>
      </c>
    </row>
    <row r="208" spans="1:7" x14ac:dyDescent="0.25">
      <c r="A208" s="2" t="s">
        <v>911</v>
      </c>
      <c r="B208" s="6">
        <v>8066</v>
      </c>
      <c r="C208" s="4" t="s">
        <v>4</v>
      </c>
      <c r="D208" s="6">
        <v>87910</v>
      </c>
      <c r="E208" s="4" t="s">
        <v>4</v>
      </c>
      <c r="F208" s="4" t="s">
        <v>4</v>
      </c>
      <c r="G208" s="4" t="s">
        <v>4</v>
      </c>
    </row>
    <row r="209" spans="1:7" x14ac:dyDescent="0.25">
      <c r="A209" s="2" t="s">
        <v>912</v>
      </c>
      <c r="B209" s="6">
        <v>10392</v>
      </c>
      <c r="C209" s="4" t="s">
        <v>4</v>
      </c>
      <c r="D209" s="6">
        <v>90554</v>
      </c>
      <c r="E209" s="4" t="s">
        <v>4</v>
      </c>
      <c r="F209" s="4" t="s">
        <v>4</v>
      </c>
      <c r="G209" s="4" t="s">
        <v>4</v>
      </c>
    </row>
    <row r="210" spans="1:7" x14ac:dyDescent="0.25">
      <c r="A210" s="2" t="s">
        <v>306</v>
      </c>
      <c r="B210" s="6">
        <v>26150</v>
      </c>
      <c r="C210" s="4" t="s">
        <v>4</v>
      </c>
      <c r="D210" s="6">
        <v>27604</v>
      </c>
      <c r="E210" s="4" t="s">
        <v>4</v>
      </c>
      <c r="F210" s="4" t="s">
        <v>4</v>
      </c>
      <c r="G210" s="4" t="s">
        <v>4</v>
      </c>
    </row>
    <row r="211" spans="1:7" x14ac:dyDescent="0.25">
      <c r="A211" s="2" t="s">
        <v>325</v>
      </c>
      <c r="B211" s="6">
        <v>36542</v>
      </c>
      <c r="C211" s="4" t="s">
        <v>4</v>
      </c>
      <c r="D211" s="6">
        <v>118158</v>
      </c>
      <c r="E211" s="4" t="s">
        <v>4</v>
      </c>
      <c r="F211" s="4" t="s">
        <v>4</v>
      </c>
      <c r="G211" s="4" t="s">
        <v>4</v>
      </c>
    </row>
    <row r="212" spans="1:7" ht="45" x14ac:dyDescent="0.25">
      <c r="A212" s="2" t="s">
        <v>939</v>
      </c>
      <c r="B212" s="4" t="s">
        <v>4</v>
      </c>
      <c r="C212" s="4" t="s">
        <v>4</v>
      </c>
      <c r="D212" s="4" t="s">
        <v>4</v>
      </c>
      <c r="E212" s="4" t="s">
        <v>4</v>
      </c>
      <c r="F212" s="4" t="s">
        <v>4</v>
      </c>
      <c r="G212" s="4" t="s">
        <v>4</v>
      </c>
    </row>
    <row r="213" spans="1:7" ht="30" x14ac:dyDescent="0.25">
      <c r="A213" s="3" t="s">
        <v>908</v>
      </c>
      <c r="B213" s="4" t="s">
        <v>4</v>
      </c>
      <c r="C213" s="4" t="s">
        <v>4</v>
      </c>
      <c r="D213" s="4" t="s">
        <v>4</v>
      </c>
      <c r="E213" s="4" t="s">
        <v>4</v>
      </c>
      <c r="F213" s="4" t="s">
        <v>4</v>
      </c>
      <c r="G213" s="4" t="s">
        <v>4</v>
      </c>
    </row>
    <row r="214" spans="1:7" x14ac:dyDescent="0.25">
      <c r="A214" s="2" t="s">
        <v>909</v>
      </c>
      <c r="B214" s="6">
        <v>9123</v>
      </c>
      <c r="C214" s="4" t="s">
        <v>4</v>
      </c>
      <c r="D214" s="6">
        <v>9610</v>
      </c>
      <c r="E214" s="4" t="s">
        <v>4</v>
      </c>
      <c r="F214" s="4" t="s">
        <v>4</v>
      </c>
      <c r="G214" s="4" t="s">
        <v>4</v>
      </c>
    </row>
    <row r="215" spans="1:7" x14ac:dyDescent="0.25">
      <c r="A215" s="2" t="s">
        <v>910</v>
      </c>
      <c r="B215" s="6">
        <v>3594</v>
      </c>
      <c r="C215" s="4" t="s">
        <v>4</v>
      </c>
      <c r="D215" s="6">
        <v>2736</v>
      </c>
      <c r="E215" s="4" t="s">
        <v>4</v>
      </c>
      <c r="F215" s="4" t="s">
        <v>4</v>
      </c>
      <c r="G215" s="4" t="s">
        <v>4</v>
      </c>
    </row>
    <row r="216" spans="1:7" x14ac:dyDescent="0.25">
      <c r="A216" s="2" t="s">
        <v>911</v>
      </c>
      <c r="B216" s="6">
        <v>1550</v>
      </c>
      <c r="C216" s="4" t="s">
        <v>4</v>
      </c>
      <c r="D216" s="6">
        <v>26112</v>
      </c>
      <c r="E216" s="4" t="s">
        <v>4</v>
      </c>
      <c r="F216" s="4" t="s">
        <v>4</v>
      </c>
      <c r="G216" s="4" t="s">
        <v>4</v>
      </c>
    </row>
    <row r="217" spans="1:7" x14ac:dyDescent="0.25">
      <c r="A217" s="2" t="s">
        <v>912</v>
      </c>
      <c r="B217" s="6">
        <v>14267</v>
      </c>
      <c r="C217" s="4" t="s">
        <v>4</v>
      </c>
      <c r="D217" s="6">
        <v>38458</v>
      </c>
      <c r="E217" s="4" t="s">
        <v>4</v>
      </c>
      <c r="F217" s="4" t="s">
        <v>4</v>
      </c>
      <c r="G217" s="4" t="s">
        <v>4</v>
      </c>
    </row>
    <row r="218" spans="1:7" x14ac:dyDescent="0.25">
      <c r="A218" s="2" t="s">
        <v>306</v>
      </c>
      <c r="B218" s="6">
        <v>370924</v>
      </c>
      <c r="C218" s="4" t="s">
        <v>4</v>
      </c>
      <c r="D218" s="6">
        <v>357499</v>
      </c>
      <c r="E218" s="4" t="s">
        <v>4</v>
      </c>
      <c r="F218" s="4" t="s">
        <v>4</v>
      </c>
      <c r="G218" s="4" t="s">
        <v>4</v>
      </c>
    </row>
    <row r="219" spans="1:7" x14ac:dyDescent="0.25">
      <c r="A219" s="2" t="s">
        <v>325</v>
      </c>
      <c r="B219" s="6">
        <v>385191</v>
      </c>
      <c r="C219" s="4" t="s">
        <v>4</v>
      </c>
      <c r="D219" s="6">
        <v>395957</v>
      </c>
      <c r="E219" s="4" t="s">
        <v>4</v>
      </c>
      <c r="F219" s="4" t="s">
        <v>4</v>
      </c>
      <c r="G219" s="4" t="s">
        <v>4</v>
      </c>
    </row>
    <row r="220" spans="1:7" ht="45" x14ac:dyDescent="0.25">
      <c r="A220" s="2" t="s">
        <v>940</v>
      </c>
      <c r="B220" s="4" t="s">
        <v>4</v>
      </c>
      <c r="C220" s="4" t="s">
        <v>4</v>
      </c>
      <c r="D220" s="4" t="s">
        <v>4</v>
      </c>
      <c r="E220" s="4" t="s">
        <v>4</v>
      </c>
      <c r="F220" s="4" t="s">
        <v>4</v>
      </c>
      <c r="G220" s="4" t="s">
        <v>4</v>
      </c>
    </row>
    <row r="221" spans="1:7" ht="30" x14ac:dyDescent="0.25">
      <c r="A221" s="3" t="s">
        <v>908</v>
      </c>
      <c r="B221" s="4" t="s">
        <v>4</v>
      </c>
      <c r="C221" s="4" t="s">
        <v>4</v>
      </c>
      <c r="D221" s="4" t="s">
        <v>4</v>
      </c>
      <c r="E221" s="4" t="s">
        <v>4</v>
      </c>
      <c r="F221" s="4" t="s">
        <v>4</v>
      </c>
      <c r="G221" s="4" t="s">
        <v>4</v>
      </c>
    </row>
    <row r="222" spans="1:7" x14ac:dyDescent="0.25">
      <c r="A222" s="2" t="s">
        <v>909</v>
      </c>
      <c r="B222" s="6">
        <v>8466</v>
      </c>
      <c r="C222" s="4" t="s">
        <v>4</v>
      </c>
      <c r="D222" s="6">
        <v>8993</v>
      </c>
      <c r="E222" s="4" t="s">
        <v>4</v>
      </c>
      <c r="F222" s="4" t="s">
        <v>4</v>
      </c>
      <c r="G222" s="4" t="s">
        <v>4</v>
      </c>
    </row>
    <row r="223" spans="1:7" x14ac:dyDescent="0.25">
      <c r="A223" s="2" t="s">
        <v>910</v>
      </c>
      <c r="B223" s="6">
        <v>3362</v>
      </c>
      <c r="C223" s="4" t="s">
        <v>4</v>
      </c>
      <c r="D223" s="6">
        <v>2311</v>
      </c>
      <c r="E223" s="4" t="s">
        <v>4</v>
      </c>
      <c r="F223" s="4" t="s">
        <v>4</v>
      </c>
      <c r="G223" s="4" t="s">
        <v>4</v>
      </c>
    </row>
    <row r="224" spans="1:7" x14ac:dyDescent="0.25">
      <c r="A224" s="2" t="s">
        <v>912</v>
      </c>
      <c r="B224" s="6">
        <v>11828</v>
      </c>
      <c r="C224" s="4" t="s">
        <v>4</v>
      </c>
      <c r="D224" s="6">
        <v>11304</v>
      </c>
      <c r="E224" s="4" t="s">
        <v>4</v>
      </c>
      <c r="F224" s="4" t="s">
        <v>4</v>
      </c>
      <c r="G224" s="4" t="s">
        <v>4</v>
      </c>
    </row>
    <row r="225" spans="1:7" x14ac:dyDescent="0.25">
      <c r="A225" s="2" t="s">
        <v>306</v>
      </c>
      <c r="B225" s="6">
        <v>368120</v>
      </c>
      <c r="C225" s="4" t="s">
        <v>4</v>
      </c>
      <c r="D225" s="6">
        <v>352322</v>
      </c>
      <c r="E225" s="4" t="s">
        <v>4</v>
      </c>
      <c r="F225" s="4" t="s">
        <v>4</v>
      </c>
      <c r="G225" s="4" t="s">
        <v>4</v>
      </c>
    </row>
    <row r="226" spans="1:7" x14ac:dyDescent="0.25">
      <c r="A226" s="2" t="s">
        <v>325</v>
      </c>
      <c r="B226" s="6">
        <v>379948</v>
      </c>
      <c r="C226" s="4" t="s">
        <v>4</v>
      </c>
      <c r="D226" s="6">
        <v>363626</v>
      </c>
      <c r="E226" s="4" t="s">
        <v>4</v>
      </c>
      <c r="F226" s="4" t="s">
        <v>4</v>
      </c>
      <c r="G226" s="4" t="s">
        <v>4</v>
      </c>
    </row>
    <row r="227" spans="1:7" ht="45" x14ac:dyDescent="0.25">
      <c r="A227" s="2" t="s">
        <v>941</v>
      </c>
      <c r="B227" s="4" t="s">
        <v>4</v>
      </c>
      <c r="C227" s="4" t="s">
        <v>4</v>
      </c>
      <c r="D227" s="4" t="s">
        <v>4</v>
      </c>
      <c r="E227" s="4" t="s">
        <v>4</v>
      </c>
      <c r="F227" s="4" t="s">
        <v>4</v>
      </c>
      <c r="G227" s="4" t="s">
        <v>4</v>
      </c>
    </row>
    <row r="228" spans="1:7" ht="30" x14ac:dyDescent="0.25">
      <c r="A228" s="3" t="s">
        <v>908</v>
      </c>
      <c r="B228" s="4" t="s">
        <v>4</v>
      </c>
      <c r="C228" s="4" t="s">
        <v>4</v>
      </c>
      <c r="D228" s="4" t="s">
        <v>4</v>
      </c>
      <c r="E228" s="4" t="s">
        <v>4</v>
      </c>
      <c r="F228" s="4" t="s">
        <v>4</v>
      </c>
      <c r="G228" s="4" t="s">
        <v>4</v>
      </c>
    </row>
    <row r="229" spans="1:7" x14ac:dyDescent="0.25">
      <c r="A229" s="2" t="s">
        <v>909</v>
      </c>
      <c r="B229" s="4">
        <v>657</v>
      </c>
      <c r="C229" s="4" t="s">
        <v>4</v>
      </c>
      <c r="D229" s="4">
        <v>617</v>
      </c>
      <c r="E229" s="4" t="s">
        <v>4</v>
      </c>
      <c r="F229" s="4" t="s">
        <v>4</v>
      </c>
      <c r="G229" s="4" t="s">
        <v>4</v>
      </c>
    </row>
    <row r="230" spans="1:7" x14ac:dyDescent="0.25">
      <c r="A230" s="2" t="s">
        <v>910</v>
      </c>
      <c r="B230" s="4">
        <v>232</v>
      </c>
      <c r="C230" s="4" t="s">
        <v>4</v>
      </c>
      <c r="D230" s="4">
        <v>425</v>
      </c>
      <c r="E230" s="4" t="s">
        <v>4</v>
      </c>
      <c r="F230" s="4" t="s">
        <v>4</v>
      </c>
      <c r="G230" s="4" t="s">
        <v>4</v>
      </c>
    </row>
    <row r="231" spans="1:7" x14ac:dyDescent="0.25">
      <c r="A231" s="2" t="s">
        <v>911</v>
      </c>
      <c r="B231" s="6">
        <v>1550</v>
      </c>
      <c r="C231" s="4" t="s">
        <v>4</v>
      </c>
      <c r="D231" s="6">
        <v>26112</v>
      </c>
      <c r="E231" s="4" t="s">
        <v>4</v>
      </c>
      <c r="F231" s="4" t="s">
        <v>4</v>
      </c>
      <c r="G231" s="4" t="s">
        <v>4</v>
      </c>
    </row>
    <row r="232" spans="1:7" x14ac:dyDescent="0.25">
      <c r="A232" s="2" t="s">
        <v>912</v>
      </c>
      <c r="B232" s="6">
        <v>2439</v>
      </c>
      <c r="C232" s="4" t="s">
        <v>4</v>
      </c>
      <c r="D232" s="6">
        <v>27154</v>
      </c>
      <c r="E232" s="4" t="s">
        <v>4</v>
      </c>
      <c r="F232" s="4" t="s">
        <v>4</v>
      </c>
      <c r="G232" s="4" t="s">
        <v>4</v>
      </c>
    </row>
    <row r="233" spans="1:7" x14ac:dyDescent="0.25">
      <c r="A233" s="2" t="s">
        <v>306</v>
      </c>
      <c r="B233" s="6">
        <v>2804</v>
      </c>
      <c r="C233" s="4" t="s">
        <v>4</v>
      </c>
      <c r="D233" s="6">
        <v>5177</v>
      </c>
      <c r="E233" s="4" t="s">
        <v>4</v>
      </c>
      <c r="F233" s="4" t="s">
        <v>4</v>
      </c>
      <c r="G233" s="4" t="s">
        <v>4</v>
      </c>
    </row>
    <row r="234" spans="1:7" x14ac:dyDescent="0.25">
      <c r="A234" s="2" t="s">
        <v>325</v>
      </c>
      <c r="B234" s="6">
        <v>5243</v>
      </c>
      <c r="C234" s="4" t="s">
        <v>4</v>
      </c>
      <c r="D234" s="6">
        <v>32331</v>
      </c>
      <c r="E234" s="4" t="s">
        <v>4</v>
      </c>
      <c r="F234" s="4" t="s">
        <v>4</v>
      </c>
      <c r="G234" s="4" t="s">
        <v>4</v>
      </c>
    </row>
    <row r="235" spans="1:7" x14ac:dyDescent="0.25">
      <c r="A235" s="2" t="s">
        <v>942</v>
      </c>
      <c r="B235" s="4" t="s">
        <v>4</v>
      </c>
      <c r="C235" s="4" t="s">
        <v>4</v>
      </c>
      <c r="D235" s="4" t="s">
        <v>4</v>
      </c>
      <c r="E235" s="4" t="s">
        <v>4</v>
      </c>
      <c r="F235" s="4" t="s">
        <v>4</v>
      </c>
      <c r="G235" s="4" t="s">
        <v>4</v>
      </c>
    </row>
    <row r="236" spans="1:7" ht="30" x14ac:dyDescent="0.25">
      <c r="A236" s="3" t="s">
        <v>908</v>
      </c>
      <c r="B236" s="4" t="s">
        <v>4</v>
      </c>
      <c r="C236" s="4" t="s">
        <v>4</v>
      </c>
      <c r="D236" s="4" t="s">
        <v>4</v>
      </c>
      <c r="E236" s="4" t="s">
        <v>4</v>
      </c>
      <c r="F236" s="4" t="s">
        <v>4</v>
      </c>
      <c r="G236" s="4" t="s">
        <v>4</v>
      </c>
    </row>
    <row r="237" spans="1:7" x14ac:dyDescent="0.25">
      <c r="A237" s="2" t="s">
        <v>909</v>
      </c>
      <c r="B237" s="6">
        <v>2091</v>
      </c>
      <c r="C237" s="4" t="s">
        <v>4</v>
      </c>
      <c r="D237" s="6">
        <v>13844</v>
      </c>
      <c r="E237" s="4" t="s">
        <v>4</v>
      </c>
      <c r="F237" s="4" t="s">
        <v>4</v>
      </c>
      <c r="G237" s="4" t="s">
        <v>4</v>
      </c>
    </row>
    <row r="238" spans="1:7" x14ac:dyDescent="0.25">
      <c r="A238" s="2" t="s">
        <v>910</v>
      </c>
      <c r="B238" s="6">
        <v>3549</v>
      </c>
      <c r="C238" s="4" t="s">
        <v>4</v>
      </c>
      <c r="D238" s="6">
        <v>1327</v>
      </c>
      <c r="E238" s="4" t="s">
        <v>4</v>
      </c>
      <c r="F238" s="4" t="s">
        <v>4</v>
      </c>
      <c r="G238" s="4" t="s">
        <v>4</v>
      </c>
    </row>
    <row r="239" spans="1:7" x14ac:dyDescent="0.25">
      <c r="A239" s="2" t="s">
        <v>911</v>
      </c>
      <c r="B239" s="6">
        <v>10324</v>
      </c>
      <c r="C239" s="4" t="s">
        <v>4</v>
      </c>
      <c r="D239" s="6">
        <v>9054</v>
      </c>
      <c r="E239" s="4" t="s">
        <v>4</v>
      </c>
      <c r="F239" s="4" t="s">
        <v>4</v>
      </c>
      <c r="G239" s="4" t="s">
        <v>4</v>
      </c>
    </row>
    <row r="240" spans="1:7" x14ac:dyDescent="0.25">
      <c r="A240" s="2" t="s">
        <v>912</v>
      </c>
      <c r="B240" s="6">
        <v>15964</v>
      </c>
      <c r="C240" s="4" t="s">
        <v>4</v>
      </c>
      <c r="D240" s="6">
        <v>24225</v>
      </c>
      <c r="E240" s="4" t="s">
        <v>4</v>
      </c>
      <c r="F240" s="4" t="s">
        <v>4</v>
      </c>
      <c r="G240" s="4" t="s">
        <v>4</v>
      </c>
    </row>
    <row r="241" spans="1:7" x14ac:dyDescent="0.25">
      <c r="A241" s="2" t="s">
        <v>306</v>
      </c>
      <c r="B241" s="6">
        <v>3567644</v>
      </c>
      <c r="C241" s="4" t="s">
        <v>4</v>
      </c>
      <c r="D241" s="6">
        <v>3272230</v>
      </c>
      <c r="E241" s="4" t="s">
        <v>4</v>
      </c>
      <c r="F241" s="4" t="s">
        <v>4</v>
      </c>
      <c r="G241" s="4" t="s">
        <v>4</v>
      </c>
    </row>
    <row r="242" spans="1:7" x14ac:dyDescent="0.25">
      <c r="A242" s="2" t="s">
        <v>325</v>
      </c>
      <c r="B242" s="6">
        <v>3583608</v>
      </c>
      <c r="C242" s="4" t="s">
        <v>4</v>
      </c>
      <c r="D242" s="6">
        <v>3296455</v>
      </c>
      <c r="E242" s="4" t="s">
        <v>4</v>
      </c>
      <c r="F242" s="4" t="s">
        <v>4</v>
      </c>
      <c r="G242" s="4" t="s">
        <v>4</v>
      </c>
    </row>
    <row r="243" spans="1:7" x14ac:dyDescent="0.25">
      <c r="A243" s="2" t="s">
        <v>42</v>
      </c>
      <c r="B243" s="6">
        <v>-37075</v>
      </c>
      <c r="C243" s="6">
        <v>-34578</v>
      </c>
      <c r="D243" s="6">
        <v>-36703</v>
      </c>
      <c r="E243" s="6">
        <v>-40865</v>
      </c>
      <c r="F243" s="6">
        <v>-33952</v>
      </c>
      <c r="G243" s="6">
        <v>-35514</v>
      </c>
    </row>
    <row r="244" spans="1:7" ht="30" x14ac:dyDescent="0.25">
      <c r="A244" s="2" t="s">
        <v>943</v>
      </c>
      <c r="B244" s="4" t="s">
        <v>4</v>
      </c>
      <c r="C244" s="4" t="s">
        <v>4</v>
      </c>
      <c r="D244" s="4" t="s">
        <v>4</v>
      </c>
      <c r="E244" s="4" t="s">
        <v>4</v>
      </c>
      <c r="F244" s="4" t="s">
        <v>4</v>
      </c>
      <c r="G244" s="4" t="s">
        <v>4</v>
      </c>
    </row>
    <row r="245" spans="1:7" ht="30" x14ac:dyDescent="0.25">
      <c r="A245" s="3" t="s">
        <v>908</v>
      </c>
      <c r="B245" s="4" t="s">
        <v>4</v>
      </c>
      <c r="C245" s="4" t="s">
        <v>4</v>
      </c>
      <c r="D245" s="4" t="s">
        <v>4</v>
      </c>
      <c r="E245" s="4" t="s">
        <v>4</v>
      </c>
      <c r="F245" s="4" t="s">
        <v>4</v>
      </c>
      <c r="G245" s="4" t="s">
        <v>4</v>
      </c>
    </row>
    <row r="246" spans="1:7" x14ac:dyDescent="0.25">
      <c r="A246" s="2" t="s">
        <v>909</v>
      </c>
      <c r="B246" s="6">
        <v>2009</v>
      </c>
      <c r="C246" s="4" t="s">
        <v>4</v>
      </c>
      <c r="D246" s="6">
        <v>12740</v>
      </c>
      <c r="E246" s="4" t="s">
        <v>4</v>
      </c>
      <c r="F246" s="4" t="s">
        <v>4</v>
      </c>
      <c r="G246" s="4" t="s">
        <v>4</v>
      </c>
    </row>
    <row r="247" spans="1:7" x14ac:dyDescent="0.25">
      <c r="A247" s="2" t="s">
        <v>910</v>
      </c>
      <c r="B247" s="6">
        <v>3549</v>
      </c>
      <c r="C247" s="4" t="s">
        <v>4</v>
      </c>
      <c r="D247" s="4">
        <v>970</v>
      </c>
      <c r="E247" s="4" t="s">
        <v>4</v>
      </c>
      <c r="F247" s="4" t="s">
        <v>4</v>
      </c>
      <c r="G247" s="4" t="s">
        <v>4</v>
      </c>
    </row>
    <row r="248" spans="1:7" x14ac:dyDescent="0.25">
      <c r="A248" s="2" t="s">
        <v>912</v>
      </c>
      <c r="B248" s="6">
        <v>5558</v>
      </c>
      <c r="C248" s="4" t="s">
        <v>4</v>
      </c>
      <c r="D248" s="6">
        <v>13710</v>
      </c>
      <c r="E248" s="4" t="s">
        <v>4</v>
      </c>
      <c r="F248" s="4" t="s">
        <v>4</v>
      </c>
      <c r="G248" s="4" t="s">
        <v>4</v>
      </c>
    </row>
    <row r="249" spans="1:7" x14ac:dyDescent="0.25">
      <c r="A249" s="2" t="s">
        <v>306</v>
      </c>
      <c r="B249" s="6">
        <v>3564810</v>
      </c>
      <c r="C249" s="4" t="s">
        <v>4</v>
      </c>
      <c r="D249" s="6">
        <v>3270206</v>
      </c>
      <c r="E249" s="4" t="s">
        <v>4</v>
      </c>
      <c r="F249" s="4" t="s">
        <v>4</v>
      </c>
      <c r="G249" s="4" t="s">
        <v>4</v>
      </c>
    </row>
    <row r="250" spans="1:7" x14ac:dyDescent="0.25">
      <c r="A250" s="2" t="s">
        <v>325</v>
      </c>
      <c r="B250" s="6">
        <v>3570368</v>
      </c>
      <c r="C250" s="4" t="s">
        <v>4</v>
      </c>
      <c r="D250" s="6">
        <v>3283916</v>
      </c>
      <c r="E250" s="4" t="s">
        <v>4</v>
      </c>
      <c r="F250" s="4" t="s">
        <v>4</v>
      </c>
      <c r="G250" s="4" t="s">
        <v>4</v>
      </c>
    </row>
    <row r="251" spans="1:7" ht="30" x14ac:dyDescent="0.25">
      <c r="A251" s="2" t="s">
        <v>944</v>
      </c>
      <c r="B251" s="4" t="s">
        <v>4</v>
      </c>
      <c r="C251" s="4" t="s">
        <v>4</v>
      </c>
      <c r="D251" s="4" t="s">
        <v>4</v>
      </c>
      <c r="E251" s="4" t="s">
        <v>4</v>
      </c>
      <c r="F251" s="4" t="s">
        <v>4</v>
      </c>
      <c r="G251" s="4" t="s">
        <v>4</v>
      </c>
    </row>
    <row r="252" spans="1:7" ht="30" x14ac:dyDescent="0.25">
      <c r="A252" s="3" t="s">
        <v>908</v>
      </c>
      <c r="B252" s="4" t="s">
        <v>4</v>
      </c>
      <c r="C252" s="4" t="s">
        <v>4</v>
      </c>
      <c r="D252" s="4" t="s">
        <v>4</v>
      </c>
      <c r="E252" s="4" t="s">
        <v>4</v>
      </c>
      <c r="F252" s="4" t="s">
        <v>4</v>
      </c>
      <c r="G252" s="4" t="s">
        <v>4</v>
      </c>
    </row>
    <row r="253" spans="1:7" x14ac:dyDescent="0.25">
      <c r="A253" s="2" t="s">
        <v>909</v>
      </c>
      <c r="B253" s="4">
        <v>82</v>
      </c>
      <c r="C253" s="4" t="s">
        <v>4</v>
      </c>
      <c r="D253" s="6">
        <v>1104</v>
      </c>
      <c r="E253" s="4" t="s">
        <v>4</v>
      </c>
      <c r="F253" s="4" t="s">
        <v>4</v>
      </c>
      <c r="G253" s="4" t="s">
        <v>4</v>
      </c>
    </row>
    <row r="254" spans="1:7" x14ac:dyDescent="0.25">
      <c r="A254" s="2" t="s">
        <v>910</v>
      </c>
      <c r="B254" s="4" t="s">
        <v>4</v>
      </c>
      <c r="C254" s="4" t="s">
        <v>4</v>
      </c>
      <c r="D254" s="4">
        <v>357</v>
      </c>
      <c r="E254" s="4" t="s">
        <v>4</v>
      </c>
      <c r="F254" s="4" t="s">
        <v>4</v>
      </c>
      <c r="G254" s="4" t="s">
        <v>4</v>
      </c>
    </row>
    <row r="255" spans="1:7" x14ac:dyDescent="0.25">
      <c r="A255" s="2" t="s">
        <v>911</v>
      </c>
      <c r="B255" s="6">
        <v>10324</v>
      </c>
      <c r="C255" s="4" t="s">
        <v>4</v>
      </c>
      <c r="D255" s="6">
        <v>9054</v>
      </c>
      <c r="E255" s="4" t="s">
        <v>4</v>
      </c>
      <c r="F255" s="4" t="s">
        <v>4</v>
      </c>
      <c r="G255" s="4" t="s">
        <v>4</v>
      </c>
    </row>
    <row r="256" spans="1:7" x14ac:dyDescent="0.25">
      <c r="A256" s="2" t="s">
        <v>912</v>
      </c>
      <c r="B256" s="6">
        <v>10406</v>
      </c>
      <c r="C256" s="4" t="s">
        <v>4</v>
      </c>
      <c r="D256" s="6">
        <v>10515</v>
      </c>
      <c r="E256" s="4" t="s">
        <v>4</v>
      </c>
      <c r="F256" s="4" t="s">
        <v>4</v>
      </c>
      <c r="G256" s="4" t="s">
        <v>4</v>
      </c>
    </row>
    <row r="257" spans="1:7" x14ac:dyDescent="0.25">
      <c r="A257" s="2" t="s">
        <v>306</v>
      </c>
      <c r="B257" s="6">
        <v>2834</v>
      </c>
      <c r="C257" s="4" t="s">
        <v>4</v>
      </c>
      <c r="D257" s="6">
        <v>2024</v>
      </c>
      <c r="E257" s="4" t="s">
        <v>4</v>
      </c>
      <c r="F257" s="4" t="s">
        <v>4</v>
      </c>
      <c r="G257" s="4" t="s">
        <v>4</v>
      </c>
    </row>
    <row r="258" spans="1:7" x14ac:dyDescent="0.25">
      <c r="A258" s="2" t="s">
        <v>325</v>
      </c>
      <c r="B258" s="6">
        <v>13240</v>
      </c>
      <c r="C258" s="4" t="s">
        <v>4</v>
      </c>
      <c r="D258" s="6">
        <v>12539</v>
      </c>
      <c r="E258" s="4" t="s">
        <v>4</v>
      </c>
      <c r="F258" s="4" t="s">
        <v>4</v>
      </c>
      <c r="G258" s="4" t="s">
        <v>4</v>
      </c>
    </row>
    <row r="259" spans="1:7" ht="30" x14ac:dyDescent="0.25">
      <c r="A259" s="2" t="s">
        <v>945</v>
      </c>
      <c r="B259" s="4" t="s">
        <v>4</v>
      </c>
      <c r="C259" s="4" t="s">
        <v>4</v>
      </c>
      <c r="D259" s="4" t="s">
        <v>4</v>
      </c>
      <c r="E259" s="4" t="s">
        <v>4</v>
      </c>
      <c r="F259" s="4" t="s">
        <v>4</v>
      </c>
      <c r="G259" s="4" t="s">
        <v>4</v>
      </c>
    </row>
    <row r="260" spans="1:7" ht="30" x14ac:dyDescent="0.25">
      <c r="A260" s="3" t="s">
        <v>908</v>
      </c>
      <c r="B260" s="4" t="s">
        <v>4</v>
      </c>
      <c r="C260" s="4" t="s">
        <v>4</v>
      </c>
      <c r="D260" s="4" t="s">
        <v>4</v>
      </c>
      <c r="E260" s="4" t="s">
        <v>4</v>
      </c>
      <c r="F260" s="4" t="s">
        <v>4</v>
      </c>
      <c r="G260" s="4" t="s">
        <v>4</v>
      </c>
    </row>
    <row r="261" spans="1:7" x14ac:dyDescent="0.25">
      <c r="A261" s="2" t="s">
        <v>909</v>
      </c>
      <c r="B261" s="6">
        <v>1635</v>
      </c>
      <c r="C261" s="4" t="s">
        <v>4</v>
      </c>
      <c r="D261" s="6">
        <v>2659</v>
      </c>
      <c r="E261" s="4" t="s">
        <v>4</v>
      </c>
      <c r="F261" s="4" t="s">
        <v>4</v>
      </c>
      <c r="G261" s="4" t="s">
        <v>4</v>
      </c>
    </row>
    <row r="262" spans="1:7" x14ac:dyDescent="0.25">
      <c r="A262" s="2" t="s">
        <v>910</v>
      </c>
      <c r="B262" s="6">
        <v>2067</v>
      </c>
      <c r="C262" s="4" t="s">
        <v>4</v>
      </c>
      <c r="D262" s="6">
        <v>1690</v>
      </c>
      <c r="E262" s="4" t="s">
        <v>4</v>
      </c>
      <c r="F262" s="4" t="s">
        <v>4</v>
      </c>
      <c r="G262" s="4" t="s">
        <v>4</v>
      </c>
    </row>
    <row r="263" spans="1:7" x14ac:dyDescent="0.25">
      <c r="A263" s="2" t="s">
        <v>911</v>
      </c>
      <c r="B263" s="4">
        <v>438</v>
      </c>
      <c r="C263" s="4" t="s">
        <v>4</v>
      </c>
      <c r="D263" s="6">
        <v>1154</v>
      </c>
      <c r="E263" s="4" t="s">
        <v>4</v>
      </c>
      <c r="F263" s="4" t="s">
        <v>4</v>
      </c>
      <c r="G263" s="4" t="s">
        <v>4</v>
      </c>
    </row>
    <row r="264" spans="1:7" x14ac:dyDescent="0.25">
      <c r="A264" s="2" t="s">
        <v>912</v>
      </c>
      <c r="B264" s="6">
        <v>4140</v>
      </c>
      <c r="C264" s="4" t="s">
        <v>4</v>
      </c>
      <c r="D264" s="6">
        <v>5503</v>
      </c>
      <c r="E264" s="4" t="s">
        <v>4</v>
      </c>
      <c r="F264" s="4" t="s">
        <v>4</v>
      </c>
      <c r="G264" s="4" t="s">
        <v>4</v>
      </c>
    </row>
    <row r="265" spans="1:7" x14ac:dyDescent="0.25">
      <c r="A265" s="2" t="s">
        <v>306</v>
      </c>
      <c r="B265" s="6">
        <v>858308</v>
      </c>
      <c r="C265" s="4" t="s">
        <v>4</v>
      </c>
      <c r="D265" s="6">
        <v>807463</v>
      </c>
      <c r="E265" s="4" t="s">
        <v>4</v>
      </c>
      <c r="F265" s="4" t="s">
        <v>4</v>
      </c>
      <c r="G265" s="4" t="s">
        <v>4</v>
      </c>
    </row>
    <row r="266" spans="1:7" x14ac:dyDescent="0.25">
      <c r="A266" s="2" t="s">
        <v>325</v>
      </c>
      <c r="B266" s="6">
        <v>862448</v>
      </c>
      <c r="C266" s="4" t="s">
        <v>4</v>
      </c>
      <c r="D266" s="6">
        <v>812966</v>
      </c>
      <c r="E266" s="4" t="s">
        <v>4</v>
      </c>
      <c r="F266" s="4" t="s">
        <v>4</v>
      </c>
      <c r="G266" s="4" t="s">
        <v>4</v>
      </c>
    </row>
    <row r="267" spans="1:7" x14ac:dyDescent="0.25">
      <c r="A267" s="2" t="s">
        <v>42</v>
      </c>
      <c r="B267" s="6">
        <v>-15433</v>
      </c>
      <c r="C267" s="6">
        <v>-14698</v>
      </c>
      <c r="D267" s="6">
        <v>-13136</v>
      </c>
      <c r="E267" s="6">
        <v>-16642</v>
      </c>
      <c r="F267" s="6">
        <v>-12395</v>
      </c>
      <c r="G267" s="6">
        <v>-14404</v>
      </c>
    </row>
    <row r="268" spans="1:7" ht="30" x14ac:dyDescent="0.25">
      <c r="A268" s="2" t="s">
        <v>946</v>
      </c>
      <c r="B268" s="4" t="s">
        <v>4</v>
      </c>
      <c r="C268" s="4" t="s">
        <v>4</v>
      </c>
      <c r="D268" s="4" t="s">
        <v>4</v>
      </c>
      <c r="E268" s="4" t="s">
        <v>4</v>
      </c>
      <c r="F268" s="4" t="s">
        <v>4</v>
      </c>
      <c r="G268" s="4" t="s">
        <v>4</v>
      </c>
    </row>
    <row r="269" spans="1:7" ht="30" x14ac:dyDescent="0.25">
      <c r="A269" s="3" t="s">
        <v>908</v>
      </c>
      <c r="B269" s="4" t="s">
        <v>4</v>
      </c>
      <c r="C269" s="4" t="s">
        <v>4</v>
      </c>
      <c r="D269" s="4" t="s">
        <v>4</v>
      </c>
      <c r="E269" s="4" t="s">
        <v>4</v>
      </c>
      <c r="F269" s="4" t="s">
        <v>4</v>
      </c>
      <c r="G269" s="4" t="s">
        <v>4</v>
      </c>
    </row>
    <row r="270" spans="1:7" x14ac:dyDescent="0.25">
      <c r="A270" s="2" t="s">
        <v>909</v>
      </c>
      <c r="B270" s="4">
        <v>181</v>
      </c>
      <c r="C270" s="4" t="s">
        <v>4</v>
      </c>
      <c r="D270" s="6">
        <v>1729</v>
      </c>
      <c r="E270" s="4" t="s">
        <v>4</v>
      </c>
      <c r="F270" s="4" t="s">
        <v>4</v>
      </c>
      <c r="G270" s="4" t="s">
        <v>4</v>
      </c>
    </row>
    <row r="271" spans="1:7" x14ac:dyDescent="0.25">
      <c r="A271" s="2" t="s">
        <v>910</v>
      </c>
      <c r="B271" s="4">
        <v>498</v>
      </c>
      <c r="C271" s="4" t="s">
        <v>4</v>
      </c>
      <c r="D271" s="6">
        <v>1690</v>
      </c>
      <c r="E271" s="4" t="s">
        <v>4</v>
      </c>
      <c r="F271" s="4" t="s">
        <v>4</v>
      </c>
      <c r="G271" s="4" t="s">
        <v>4</v>
      </c>
    </row>
    <row r="272" spans="1:7" x14ac:dyDescent="0.25">
      <c r="A272" s="2" t="s">
        <v>911</v>
      </c>
      <c r="B272" s="4" t="s">
        <v>4</v>
      </c>
      <c r="C272" s="4" t="s">
        <v>4</v>
      </c>
      <c r="D272" s="4">
        <v>233</v>
      </c>
      <c r="E272" s="4" t="s">
        <v>4</v>
      </c>
      <c r="F272" s="4" t="s">
        <v>4</v>
      </c>
      <c r="G272" s="4" t="s">
        <v>4</v>
      </c>
    </row>
    <row r="273" spans="1:7" x14ac:dyDescent="0.25">
      <c r="A273" s="2" t="s">
        <v>912</v>
      </c>
      <c r="B273" s="4">
        <v>679</v>
      </c>
      <c r="C273" s="4" t="s">
        <v>4</v>
      </c>
      <c r="D273" s="6">
        <v>3652</v>
      </c>
      <c r="E273" s="4" t="s">
        <v>4</v>
      </c>
      <c r="F273" s="4" t="s">
        <v>4</v>
      </c>
      <c r="G273" s="4" t="s">
        <v>4</v>
      </c>
    </row>
    <row r="274" spans="1:7" x14ac:dyDescent="0.25">
      <c r="A274" s="2" t="s">
        <v>306</v>
      </c>
      <c r="B274" s="6">
        <v>853757</v>
      </c>
      <c r="C274" s="4" t="s">
        <v>4</v>
      </c>
      <c r="D274" s="6">
        <v>801690</v>
      </c>
      <c r="E274" s="4" t="s">
        <v>4</v>
      </c>
      <c r="F274" s="4" t="s">
        <v>4</v>
      </c>
      <c r="G274" s="4" t="s">
        <v>4</v>
      </c>
    </row>
    <row r="275" spans="1:7" x14ac:dyDescent="0.25">
      <c r="A275" s="2" t="s">
        <v>325</v>
      </c>
      <c r="B275" s="6">
        <v>854436</v>
      </c>
      <c r="C275" s="4" t="s">
        <v>4</v>
      </c>
      <c r="D275" s="6">
        <v>805342</v>
      </c>
      <c r="E275" s="4" t="s">
        <v>4</v>
      </c>
      <c r="F275" s="4" t="s">
        <v>4</v>
      </c>
      <c r="G275" s="4" t="s">
        <v>4</v>
      </c>
    </row>
    <row r="276" spans="1:7" ht="30" x14ac:dyDescent="0.25">
      <c r="A276" s="2" t="s">
        <v>947</v>
      </c>
      <c r="B276" s="4" t="s">
        <v>4</v>
      </c>
      <c r="C276" s="4" t="s">
        <v>4</v>
      </c>
      <c r="D276" s="4" t="s">
        <v>4</v>
      </c>
      <c r="E276" s="4" t="s">
        <v>4</v>
      </c>
      <c r="F276" s="4" t="s">
        <v>4</v>
      </c>
      <c r="G276" s="4" t="s">
        <v>4</v>
      </c>
    </row>
    <row r="277" spans="1:7" ht="30" x14ac:dyDescent="0.25">
      <c r="A277" s="3" t="s">
        <v>908</v>
      </c>
      <c r="B277" s="4" t="s">
        <v>4</v>
      </c>
      <c r="C277" s="4" t="s">
        <v>4</v>
      </c>
      <c r="D277" s="4" t="s">
        <v>4</v>
      </c>
      <c r="E277" s="4" t="s">
        <v>4</v>
      </c>
      <c r="F277" s="4" t="s">
        <v>4</v>
      </c>
      <c r="G277" s="4" t="s">
        <v>4</v>
      </c>
    </row>
    <row r="278" spans="1:7" x14ac:dyDescent="0.25">
      <c r="A278" s="2" t="s">
        <v>909</v>
      </c>
      <c r="B278" s="6">
        <v>1454</v>
      </c>
      <c r="C278" s="4" t="s">
        <v>4</v>
      </c>
      <c r="D278" s="4">
        <v>930</v>
      </c>
      <c r="E278" s="4" t="s">
        <v>4</v>
      </c>
      <c r="F278" s="4" t="s">
        <v>4</v>
      </c>
      <c r="G278" s="4" t="s">
        <v>4</v>
      </c>
    </row>
    <row r="279" spans="1:7" x14ac:dyDescent="0.25">
      <c r="A279" s="2" t="s">
        <v>910</v>
      </c>
      <c r="B279" s="6">
        <v>1569</v>
      </c>
      <c r="C279" s="4" t="s">
        <v>4</v>
      </c>
      <c r="D279" s="4" t="s">
        <v>4</v>
      </c>
      <c r="E279" s="4" t="s">
        <v>4</v>
      </c>
      <c r="F279" s="4" t="s">
        <v>4</v>
      </c>
      <c r="G279" s="4" t="s">
        <v>4</v>
      </c>
    </row>
    <row r="280" spans="1:7" x14ac:dyDescent="0.25">
      <c r="A280" s="2" t="s">
        <v>911</v>
      </c>
      <c r="B280" s="4">
        <v>438</v>
      </c>
      <c r="C280" s="4" t="s">
        <v>4</v>
      </c>
      <c r="D280" s="4">
        <v>921</v>
      </c>
      <c r="E280" s="4" t="s">
        <v>4</v>
      </c>
      <c r="F280" s="4" t="s">
        <v>4</v>
      </c>
      <c r="G280" s="4" t="s">
        <v>4</v>
      </c>
    </row>
    <row r="281" spans="1:7" x14ac:dyDescent="0.25">
      <c r="A281" s="2" t="s">
        <v>912</v>
      </c>
      <c r="B281" s="6">
        <v>3461</v>
      </c>
      <c r="C281" s="4" t="s">
        <v>4</v>
      </c>
      <c r="D281" s="6">
        <v>1851</v>
      </c>
      <c r="E281" s="4" t="s">
        <v>4</v>
      </c>
      <c r="F281" s="4" t="s">
        <v>4</v>
      </c>
      <c r="G281" s="4" t="s">
        <v>4</v>
      </c>
    </row>
    <row r="282" spans="1:7" x14ac:dyDescent="0.25">
      <c r="A282" s="2" t="s">
        <v>306</v>
      </c>
      <c r="B282" s="6">
        <v>4551</v>
      </c>
      <c r="C282" s="4" t="s">
        <v>4</v>
      </c>
      <c r="D282" s="6">
        <v>5773</v>
      </c>
      <c r="E282" s="4" t="s">
        <v>4</v>
      </c>
      <c r="F282" s="4" t="s">
        <v>4</v>
      </c>
      <c r="G282" s="4" t="s">
        <v>4</v>
      </c>
    </row>
    <row r="283" spans="1:7" x14ac:dyDescent="0.25">
      <c r="A283" s="2" t="s">
        <v>325</v>
      </c>
      <c r="B283" s="8">
        <v>8012</v>
      </c>
      <c r="C283" s="4" t="s">
        <v>4</v>
      </c>
      <c r="D283" s="8">
        <v>7624</v>
      </c>
      <c r="E283" s="4" t="s">
        <v>4</v>
      </c>
      <c r="F283" s="4" t="s">
        <v>4</v>
      </c>
      <c r="G283" s="4" t="s">
        <v>4</v>
      </c>
    </row>
  </sheetData>
  <mergeCells count="6">
    <mergeCell ref="B1:B2"/>
    <mergeCell ref="C1:C2"/>
    <mergeCell ref="D1:D2"/>
    <mergeCell ref="E1:E2"/>
    <mergeCell ref="F1:F2"/>
    <mergeCell ref="G1: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948</v>
      </c>
      <c r="B1" s="7" t="s">
        <v>88</v>
      </c>
      <c r="C1" s="7"/>
      <c r="D1" s="7" t="s">
        <v>1</v>
      </c>
      <c r="E1" s="7"/>
    </row>
    <row r="2" spans="1:5" x14ac:dyDescent="0.25">
      <c r="A2" s="7"/>
      <c r="B2" s="1" t="s">
        <v>2</v>
      </c>
      <c r="C2" s="1" t="s">
        <v>89</v>
      </c>
      <c r="D2" s="1" t="s">
        <v>2</v>
      </c>
      <c r="E2" s="1" t="s">
        <v>89</v>
      </c>
    </row>
    <row r="3" spans="1:5" ht="30" x14ac:dyDescent="0.25">
      <c r="A3" s="3" t="s">
        <v>908</v>
      </c>
      <c r="B3" s="4" t="s">
        <v>4</v>
      </c>
      <c r="C3" s="4" t="s">
        <v>4</v>
      </c>
      <c r="D3" s="4" t="s">
        <v>4</v>
      </c>
      <c r="E3" s="4" t="s">
        <v>4</v>
      </c>
    </row>
    <row r="4" spans="1:5" ht="30" x14ac:dyDescent="0.25">
      <c r="A4" s="2" t="s">
        <v>40</v>
      </c>
      <c r="B4" s="8">
        <v>186312000</v>
      </c>
      <c r="C4" s="4" t="s">
        <v>4</v>
      </c>
      <c r="D4" s="8">
        <v>186312000</v>
      </c>
      <c r="E4" s="4" t="s">
        <v>4</v>
      </c>
    </row>
    <row r="5" spans="1:5" x14ac:dyDescent="0.25">
      <c r="A5" s="2" t="s">
        <v>902</v>
      </c>
      <c r="B5" s="6">
        <v>13631000</v>
      </c>
      <c r="C5" s="6">
        <v>8104000</v>
      </c>
      <c r="D5" s="6">
        <v>22466000</v>
      </c>
      <c r="E5" s="6">
        <v>21458000</v>
      </c>
    </row>
    <row r="6" spans="1:5" ht="30" x14ac:dyDescent="0.25">
      <c r="A6" s="2" t="s">
        <v>350</v>
      </c>
      <c r="B6" s="6">
        <v>-5742000</v>
      </c>
      <c r="C6" s="6">
        <v>4526000</v>
      </c>
      <c r="D6" s="6">
        <v>-4111000</v>
      </c>
      <c r="E6" s="6">
        <v>13652000</v>
      </c>
    </row>
    <row r="7" spans="1:5" ht="30" x14ac:dyDescent="0.25">
      <c r="A7" s="2" t="s">
        <v>949</v>
      </c>
      <c r="B7" s="4" t="s">
        <v>4</v>
      </c>
      <c r="C7" s="4" t="s">
        <v>4</v>
      </c>
      <c r="D7" s="4" t="s">
        <v>950</v>
      </c>
      <c r="E7" s="4" t="s">
        <v>4</v>
      </c>
    </row>
    <row r="8" spans="1:5" ht="30" x14ac:dyDescent="0.25">
      <c r="A8" s="2" t="s">
        <v>951</v>
      </c>
      <c r="B8" s="4" t="s">
        <v>4</v>
      </c>
      <c r="C8" s="4" t="s">
        <v>4</v>
      </c>
      <c r="D8" s="4" t="s">
        <v>952</v>
      </c>
      <c r="E8" s="4" t="s">
        <v>4</v>
      </c>
    </row>
    <row r="9" spans="1:5" ht="30" x14ac:dyDescent="0.25">
      <c r="A9" s="2" t="s">
        <v>953</v>
      </c>
      <c r="B9" s="4" t="s">
        <v>4</v>
      </c>
      <c r="C9" s="4" t="s">
        <v>4</v>
      </c>
      <c r="D9" s="4" t="s">
        <v>954</v>
      </c>
      <c r="E9" s="4" t="s">
        <v>4</v>
      </c>
    </row>
    <row r="10" spans="1:5" ht="30" x14ac:dyDescent="0.25">
      <c r="A10" s="2" t="s">
        <v>955</v>
      </c>
      <c r="B10" s="4" t="s">
        <v>4</v>
      </c>
      <c r="C10" s="4" t="s">
        <v>4</v>
      </c>
      <c r="D10" s="4" t="s">
        <v>956</v>
      </c>
      <c r="E10" s="4" t="s">
        <v>4</v>
      </c>
    </row>
    <row r="11" spans="1:5" ht="60" x14ac:dyDescent="0.25">
      <c r="A11" s="2" t="s">
        <v>957</v>
      </c>
      <c r="B11" s="4" t="s">
        <v>4</v>
      </c>
      <c r="C11" s="4" t="s">
        <v>4</v>
      </c>
      <c r="D11" s="4" t="s">
        <v>958</v>
      </c>
      <c r="E11" s="4" t="s">
        <v>4</v>
      </c>
    </row>
    <row r="12" spans="1:5" ht="60" x14ac:dyDescent="0.25">
      <c r="A12" s="2" t="s">
        <v>959</v>
      </c>
      <c r="B12" s="4" t="s">
        <v>4</v>
      </c>
      <c r="C12" s="4" t="s">
        <v>4</v>
      </c>
      <c r="D12" s="4" t="s">
        <v>958</v>
      </c>
      <c r="E12" s="4" t="s">
        <v>4</v>
      </c>
    </row>
    <row r="13" spans="1:5" ht="30" x14ac:dyDescent="0.25">
      <c r="A13" s="2" t="s">
        <v>903</v>
      </c>
      <c r="B13" s="4" t="s">
        <v>4</v>
      </c>
      <c r="C13" s="4" t="s">
        <v>4</v>
      </c>
      <c r="D13" s="4" t="s">
        <v>4</v>
      </c>
      <c r="E13" s="4" t="s">
        <v>4</v>
      </c>
    </row>
    <row r="14" spans="1:5" ht="30" x14ac:dyDescent="0.25">
      <c r="A14" s="3" t="s">
        <v>908</v>
      </c>
      <c r="B14" s="4" t="s">
        <v>4</v>
      </c>
      <c r="C14" s="4" t="s">
        <v>4</v>
      </c>
      <c r="D14" s="4" t="s">
        <v>4</v>
      </c>
      <c r="E14" s="4" t="s">
        <v>4</v>
      </c>
    </row>
    <row r="15" spans="1:5" ht="30" x14ac:dyDescent="0.25">
      <c r="A15" s="2" t="s">
        <v>40</v>
      </c>
      <c r="B15" s="6">
        <v>186300000</v>
      </c>
      <c r="C15" s="4" t="s">
        <v>4</v>
      </c>
      <c r="D15" s="6">
        <v>186300000</v>
      </c>
      <c r="E15" s="4" t="s">
        <v>4</v>
      </c>
    </row>
    <row r="16" spans="1:5" x14ac:dyDescent="0.25">
      <c r="A16" s="2" t="s">
        <v>902</v>
      </c>
      <c r="B16" s="4" t="s">
        <v>4</v>
      </c>
      <c r="C16" s="4" t="s">
        <v>4</v>
      </c>
      <c r="D16" s="6">
        <v>8700000</v>
      </c>
      <c r="E16" s="4" t="s">
        <v>4</v>
      </c>
    </row>
    <row r="17" spans="1:5" ht="30" x14ac:dyDescent="0.25">
      <c r="A17" s="2" t="s">
        <v>904</v>
      </c>
      <c r="B17" s="6">
        <v>195000000</v>
      </c>
      <c r="C17" s="4" t="s">
        <v>4</v>
      </c>
      <c r="D17" s="6">
        <v>195000000</v>
      </c>
      <c r="E17" s="4" t="s">
        <v>4</v>
      </c>
    </row>
    <row r="18" spans="1:5" ht="30" x14ac:dyDescent="0.25">
      <c r="A18" s="2" t="s">
        <v>350</v>
      </c>
      <c r="B18" s="4" t="s">
        <v>4</v>
      </c>
      <c r="C18" s="4" t="s">
        <v>4</v>
      </c>
      <c r="D18" s="8">
        <v>-5700000</v>
      </c>
      <c r="E18"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0</v>
      </c>
      <c r="B1" s="7" t="s">
        <v>88</v>
      </c>
      <c r="C1" s="7"/>
      <c r="D1" s="7" t="s">
        <v>1</v>
      </c>
      <c r="E1" s="7"/>
    </row>
    <row r="2" spans="1:5" ht="30" x14ac:dyDescent="0.25">
      <c r="A2" s="1" t="s">
        <v>28</v>
      </c>
      <c r="B2" s="1" t="s">
        <v>2</v>
      </c>
      <c r="C2" s="1" t="s">
        <v>89</v>
      </c>
      <c r="D2" s="1" t="s">
        <v>2</v>
      </c>
      <c r="E2" s="1" t="s">
        <v>89</v>
      </c>
    </row>
    <row r="3" spans="1:5" ht="30" x14ac:dyDescent="0.25">
      <c r="A3" s="3" t="s">
        <v>908</v>
      </c>
      <c r="B3" s="4" t="s">
        <v>4</v>
      </c>
      <c r="C3" s="4" t="s">
        <v>4</v>
      </c>
      <c r="D3" s="4" t="s">
        <v>4</v>
      </c>
      <c r="E3" s="4" t="s">
        <v>4</v>
      </c>
    </row>
    <row r="4" spans="1:5" x14ac:dyDescent="0.25">
      <c r="A4" s="2" t="s">
        <v>961</v>
      </c>
      <c r="B4" s="8">
        <v>134000</v>
      </c>
      <c r="C4" s="8">
        <v>144250</v>
      </c>
      <c r="D4" s="8">
        <v>139000</v>
      </c>
      <c r="E4" s="8">
        <v>145501</v>
      </c>
    </row>
    <row r="5" spans="1:5" ht="30" x14ac:dyDescent="0.25">
      <c r="A5" s="2" t="s">
        <v>350</v>
      </c>
      <c r="B5" s="6">
        <v>-5742</v>
      </c>
      <c r="C5" s="6">
        <v>4526</v>
      </c>
      <c r="D5" s="6">
        <v>-4111</v>
      </c>
      <c r="E5" s="6">
        <v>13652</v>
      </c>
    </row>
    <row r="6" spans="1:5" x14ac:dyDescent="0.25">
      <c r="A6" s="2" t="s">
        <v>354</v>
      </c>
      <c r="B6" s="6">
        <v>-13631</v>
      </c>
      <c r="C6" s="6">
        <v>-8104</v>
      </c>
      <c r="D6" s="6">
        <v>-22466</v>
      </c>
      <c r="E6" s="6">
        <v>-21458</v>
      </c>
    </row>
    <row r="7" spans="1:5" x14ac:dyDescent="0.25">
      <c r="A7" s="2" t="s">
        <v>359</v>
      </c>
      <c r="B7" s="6">
        <v>3973</v>
      </c>
      <c r="C7" s="6">
        <v>3228</v>
      </c>
      <c r="D7" s="6">
        <v>6177</v>
      </c>
      <c r="E7" s="6">
        <v>6205</v>
      </c>
    </row>
    <row r="8" spans="1:5" x14ac:dyDescent="0.25">
      <c r="A8" s="2" t="s">
        <v>962</v>
      </c>
      <c r="B8" s="6">
        <v>118600</v>
      </c>
      <c r="C8" s="6">
        <v>143900</v>
      </c>
      <c r="D8" s="6">
        <v>118600</v>
      </c>
      <c r="E8" s="6">
        <v>143900</v>
      </c>
    </row>
    <row r="9" spans="1:5" x14ac:dyDescent="0.25">
      <c r="A9" s="2" t="s">
        <v>915</v>
      </c>
      <c r="B9" s="4" t="s">
        <v>4</v>
      </c>
      <c r="C9" s="4" t="s">
        <v>4</v>
      </c>
      <c r="D9" s="4" t="s">
        <v>4</v>
      </c>
      <c r="E9" s="4" t="s">
        <v>4</v>
      </c>
    </row>
    <row r="10" spans="1:5" ht="30" x14ac:dyDescent="0.25">
      <c r="A10" s="3" t="s">
        <v>908</v>
      </c>
      <c r="B10" s="4" t="s">
        <v>4</v>
      </c>
      <c r="C10" s="4" t="s">
        <v>4</v>
      </c>
      <c r="D10" s="4" t="s">
        <v>4</v>
      </c>
      <c r="E10" s="4" t="s">
        <v>4</v>
      </c>
    </row>
    <row r="11" spans="1:5" x14ac:dyDescent="0.25">
      <c r="A11" s="2" t="s">
        <v>961</v>
      </c>
      <c r="B11" s="6">
        <v>10007</v>
      </c>
      <c r="C11" s="6">
        <v>6357</v>
      </c>
      <c r="D11" s="6">
        <v>8824</v>
      </c>
      <c r="E11" s="6">
        <v>6316</v>
      </c>
    </row>
    <row r="12" spans="1:5" ht="30" x14ac:dyDescent="0.25">
      <c r="A12" s="2" t="s">
        <v>350</v>
      </c>
      <c r="B12" s="4">
        <v>-31</v>
      </c>
      <c r="C12" s="6">
        <v>1357</v>
      </c>
      <c r="D12" s="6">
        <v>1950</v>
      </c>
      <c r="E12" s="6">
        <v>2201</v>
      </c>
    </row>
    <row r="13" spans="1:5" x14ac:dyDescent="0.25">
      <c r="A13" s="2" t="s">
        <v>354</v>
      </c>
      <c r="B13" s="4">
        <v>-527</v>
      </c>
      <c r="C13" s="4">
        <v>-222</v>
      </c>
      <c r="D13" s="6">
        <v>-1424</v>
      </c>
      <c r="E13" s="6">
        <v>-1128</v>
      </c>
    </row>
    <row r="14" spans="1:5" x14ac:dyDescent="0.25">
      <c r="A14" s="2" t="s">
        <v>359</v>
      </c>
      <c r="B14" s="4">
        <v>91</v>
      </c>
      <c r="C14" s="4">
        <v>113</v>
      </c>
      <c r="D14" s="4">
        <v>190</v>
      </c>
      <c r="E14" s="4">
        <v>216</v>
      </c>
    </row>
    <row r="15" spans="1:5" x14ac:dyDescent="0.25">
      <c r="A15" s="2" t="s">
        <v>962</v>
      </c>
      <c r="B15" s="6">
        <v>9540</v>
      </c>
      <c r="C15" s="6">
        <v>7605</v>
      </c>
      <c r="D15" s="6">
        <v>9540</v>
      </c>
      <c r="E15" s="6">
        <v>7605</v>
      </c>
    </row>
    <row r="16" spans="1:5" x14ac:dyDescent="0.25">
      <c r="A16" s="2" t="s">
        <v>927</v>
      </c>
      <c r="B16" s="4" t="s">
        <v>4</v>
      </c>
      <c r="C16" s="4" t="s">
        <v>4</v>
      </c>
      <c r="D16" s="4" t="s">
        <v>4</v>
      </c>
      <c r="E16" s="4" t="s">
        <v>4</v>
      </c>
    </row>
    <row r="17" spans="1:5" ht="30" x14ac:dyDescent="0.25">
      <c r="A17" s="3" t="s">
        <v>908</v>
      </c>
      <c r="B17" s="4" t="s">
        <v>4</v>
      </c>
      <c r="C17" s="4" t="s">
        <v>4</v>
      </c>
      <c r="D17" s="4" t="s">
        <v>4</v>
      </c>
      <c r="E17" s="4" t="s">
        <v>4</v>
      </c>
    </row>
    <row r="18" spans="1:5" x14ac:dyDescent="0.25">
      <c r="A18" s="2" t="s">
        <v>961</v>
      </c>
      <c r="B18" s="6">
        <v>74717</v>
      </c>
      <c r="C18" s="6">
        <v>91546</v>
      </c>
      <c r="D18" s="6">
        <v>80337</v>
      </c>
      <c r="E18" s="6">
        <v>89267</v>
      </c>
    </row>
    <row r="19" spans="1:5" ht="30" x14ac:dyDescent="0.25">
      <c r="A19" s="2" t="s">
        <v>350</v>
      </c>
      <c r="B19" s="6">
        <v>-9132</v>
      </c>
      <c r="C19" s="6">
        <v>-9077</v>
      </c>
      <c r="D19" s="6">
        <v>-12608</v>
      </c>
      <c r="E19" s="4">
        <v>-171</v>
      </c>
    </row>
    <row r="20" spans="1:5" x14ac:dyDescent="0.25">
      <c r="A20" s="2" t="s">
        <v>354</v>
      </c>
      <c r="B20" s="6">
        <v>-12834</v>
      </c>
      <c r="C20" s="6">
        <v>-6459</v>
      </c>
      <c r="D20" s="6">
        <v>-16927</v>
      </c>
      <c r="E20" s="6">
        <v>-14772</v>
      </c>
    </row>
    <row r="21" spans="1:5" x14ac:dyDescent="0.25">
      <c r="A21" s="2" t="s">
        <v>359</v>
      </c>
      <c r="B21" s="6">
        <v>3801</v>
      </c>
      <c r="C21" s="6">
        <v>2778</v>
      </c>
      <c r="D21" s="6">
        <v>5750</v>
      </c>
      <c r="E21" s="6">
        <v>4464</v>
      </c>
    </row>
    <row r="22" spans="1:5" x14ac:dyDescent="0.25">
      <c r="A22" s="2" t="s">
        <v>962</v>
      </c>
      <c r="B22" s="6">
        <v>56552</v>
      </c>
      <c r="C22" s="6">
        <v>78788</v>
      </c>
      <c r="D22" s="6">
        <v>56552</v>
      </c>
      <c r="E22" s="6">
        <v>78788</v>
      </c>
    </row>
    <row r="23" spans="1:5" x14ac:dyDescent="0.25">
      <c r="A23" s="2" t="s">
        <v>942</v>
      </c>
      <c r="B23" s="4" t="s">
        <v>4</v>
      </c>
      <c r="C23" s="4" t="s">
        <v>4</v>
      </c>
      <c r="D23" s="4" t="s">
        <v>4</v>
      </c>
      <c r="E23" s="4" t="s">
        <v>4</v>
      </c>
    </row>
    <row r="24" spans="1:5" ht="30" x14ac:dyDescent="0.25">
      <c r="A24" s="3" t="s">
        <v>908</v>
      </c>
      <c r="B24" s="4" t="s">
        <v>4</v>
      </c>
      <c r="C24" s="4" t="s">
        <v>4</v>
      </c>
      <c r="D24" s="4" t="s">
        <v>4</v>
      </c>
      <c r="E24" s="4" t="s">
        <v>4</v>
      </c>
    </row>
    <row r="25" spans="1:5" x14ac:dyDescent="0.25">
      <c r="A25" s="2" t="s">
        <v>961</v>
      </c>
      <c r="B25" s="6">
        <v>34578</v>
      </c>
      <c r="C25" s="6">
        <v>33952</v>
      </c>
      <c r="D25" s="6">
        <v>36703</v>
      </c>
      <c r="E25" s="6">
        <v>35514</v>
      </c>
    </row>
    <row r="26" spans="1:5" ht="30" x14ac:dyDescent="0.25">
      <c r="A26" s="2" t="s">
        <v>350</v>
      </c>
      <c r="B26" s="6">
        <v>2686</v>
      </c>
      <c r="C26" s="6">
        <v>7461</v>
      </c>
      <c r="D26" s="6">
        <v>1274</v>
      </c>
      <c r="E26" s="6">
        <v>7652</v>
      </c>
    </row>
    <row r="27" spans="1:5" x14ac:dyDescent="0.25">
      <c r="A27" s="2" t="s">
        <v>354</v>
      </c>
      <c r="B27" s="4">
        <v>-270</v>
      </c>
      <c r="C27" s="4">
        <v>-597</v>
      </c>
      <c r="D27" s="6">
        <v>-1139</v>
      </c>
      <c r="E27" s="6">
        <v>-3538</v>
      </c>
    </row>
    <row r="28" spans="1:5" x14ac:dyDescent="0.25">
      <c r="A28" s="2" t="s">
        <v>359</v>
      </c>
      <c r="B28" s="4">
        <v>81</v>
      </c>
      <c r="C28" s="4">
        <v>49</v>
      </c>
      <c r="D28" s="4">
        <v>237</v>
      </c>
      <c r="E28" s="6">
        <v>1237</v>
      </c>
    </row>
    <row r="29" spans="1:5" x14ac:dyDescent="0.25">
      <c r="A29" s="2" t="s">
        <v>962</v>
      </c>
      <c r="B29" s="6">
        <v>37075</v>
      </c>
      <c r="C29" s="6">
        <v>40865</v>
      </c>
      <c r="D29" s="6">
        <v>37075</v>
      </c>
      <c r="E29" s="6">
        <v>40865</v>
      </c>
    </row>
    <row r="30" spans="1:5" ht="30" x14ac:dyDescent="0.25">
      <c r="A30" s="2" t="s">
        <v>945</v>
      </c>
      <c r="B30" s="4" t="s">
        <v>4</v>
      </c>
      <c r="C30" s="4" t="s">
        <v>4</v>
      </c>
      <c r="D30" s="4" t="s">
        <v>4</v>
      </c>
      <c r="E30" s="4" t="s">
        <v>4</v>
      </c>
    </row>
    <row r="31" spans="1:5" ht="30" x14ac:dyDescent="0.25">
      <c r="A31" s="3" t="s">
        <v>908</v>
      </c>
      <c r="B31" s="4" t="s">
        <v>4</v>
      </c>
      <c r="C31" s="4" t="s">
        <v>4</v>
      </c>
      <c r="D31" s="4" t="s">
        <v>4</v>
      </c>
      <c r="E31" s="4" t="s">
        <v>4</v>
      </c>
    </row>
    <row r="32" spans="1:5" x14ac:dyDescent="0.25">
      <c r="A32" s="2" t="s">
        <v>961</v>
      </c>
      <c r="B32" s="6">
        <v>14698</v>
      </c>
      <c r="C32" s="6">
        <v>12395</v>
      </c>
      <c r="D32" s="6">
        <v>13136</v>
      </c>
      <c r="E32" s="6">
        <v>14404</v>
      </c>
    </row>
    <row r="33" spans="1:5" ht="30" x14ac:dyDescent="0.25">
      <c r="A33" s="2" t="s">
        <v>350</v>
      </c>
      <c r="B33" s="4">
        <v>735</v>
      </c>
      <c r="C33" s="6">
        <v>4785</v>
      </c>
      <c r="D33" s="6">
        <v>5273</v>
      </c>
      <c r="E33" s="6">
        <v>3970</v>
      </c>
    </row>
    <row r="34" spans="1:5" x14ac:dyDescent="0.25">
      <c r="A34" s="2" t="s">
        <v>354</v>
      </c>
      <c r="B34" s="4" t="s">
        <v>4</v>
      </c>
      <c r="C34" s="4">
        <v>-826</v>
      </c>
      <c r="D34" s="6">
        <v>-2976</v>
      </c>
      <c r="E34" s="6">
        <v>-2020</v>
      </c>
    </row>
    <row r="35" spans="1:5" x14ac:dyDescent="0.25">
      <c r="A35" s="2" t="s">
        <v>359</v>
      </c>
      <c r="B35" s="4" t="s">
        <v>4</v>
      </c>
      <c r="C35" s="4">
        <v>288</v>
      </c>
      <c r="D35" s="4" t="s">
        <v>4</v>
      </c>
      <c r="E35" s="4">
        <v>288</v>
      </c>
    </row>
    <row r="36" spans="1:5" x14ac:dyDescent="0.25">
      <c r="A36" s="2" t="s">
        <v>962</v>
      </c>
      <c r="B36" s="8">
        <v>15433</v>
      </c>
      <c r="C36" s="8">
        <v>16642</v>
      </c>
      <c r="D36" s="8">
        <v>15433</v>
      </c>
      <c r="E36" s="8">
        <v>1664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63</v>
      </c>
      <c r="B1" s="7" t="s">
        <v>2</v>
      </c>
      <c r="C1" s="7" t="s">
        <v>29</v>
      </c>
    </row>
    <row r="2" spans="1:3" ht="30" x14ac:dyDescent="0.25">
      <c r="A2" s="1" t="s">
        <v>28</v>
      </c>
      <c r="B2" s="7"/>
      <c r="C2" s="7"/>
    </row>
    <row r="3" spans="1:3" x14ac:dyDescent="0.25">
      <c r="A3" s="3" t="s">
        <v>964</v>
      </c>
      <c r="B3" s="4" t="s">
        <v>4</v>
      </c>
      <c r="C3" s="4" t="s">
        <v>4</v>
      </c>
    </row>
    <row r="4" spans="1:3" x14ac:dyDescent="0.25">
      <c r="A4" s="2" t="s">
        <v>325</v>
      </c>
      <c r="B4" s="8">
        <v>12009959</v>
      </c>
      <c r="C4" s="8">
        <v>12386378</v>
      </c>
    </row>
    <row r="5" spans="1:3" ht="30" x14ac:dyDescent="0.25">
      <c r="A5" s="2" t="s">
        <v>965</v>
      </c>
      <c r="B5" s="4" t="s">
        <v>4</v>
      </c>
      <c r="C5" s="4" t="s">
        <v>4</v>
      </c>
    </row>
    <row r="6" spans="1:3" x14ac:dyDescent="0.25">
      <c r="A6" s="3" t="s">
        <v>964</v>
      </c>
      <c r="B6" s="4" t="s">
        <v>4</v>
      </c>
      <c r="C6" s="4" t="s">
        <v>4</v>
      </c>
    </row>
    <row r="7" spans="1:3" x14ac:dyDescent="0.25">
      <c r="A7" s="2" t="s">
        <v>417</v>
      </c>
      <c r="B7" s="6">
        <v>381032</v>
      </c>
      <c r="C7" s="4" t="s">
        <v>4</v>
      </c>
    </row>
    <row r="8" spans="1:3" x14ac:dyDescent="0.25">
      <c r="A8" s="2" t="s">
        <v>419</v>
      </c>
      <c r="B8" s="6">
        <v>668564</v>
      </c>
      <c r="C8" s="4" t="s">
        <v>4</v>
      </c>
    </row>
    <row r="9" spans="1:3" x14ac:dyDescent="0.25">
      <c r="A9" s="2" t="s">
        <v>420</v>
      </c>
      <c r="B9" s="6">
        <v>431858</v>
      </c>
      <c r="C9" s="4" t="s">
        <v>4</v>
      </c>
    </row>
    <row r="10" spans="1:3" x14ac:dyDescent="0.25">
      <c r="A10" s="2" t="s">
        <v>421</v>
      </c>
      <c r="B10" s="6">
        <v>295340</v>
      </c>
      <c r="C10" s="4" t="s">
        <v>4</v>
      </c>
    </row>
    <row r="11" spans="1:3" x14ac:dyDescent="0.25">
      <c r="A11" s="2" t="s">
        <v>325</v>
      </c>
      <c r="B11" s="8">
        <v>1776794</v>
      </c>
      <c r="C11" s="4"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66</v>
      </c>
      <c r="B1" s="7" t="s">
        <v>2</v>
      </c>
      <c r="C1" s="7" t="s">
        <v>29</v>
      </c>
    </row>
    <row r="2" spans="1:3" ht="30" x14ac:dyDescent="0.25">
      <c r="A2" s="1" t="s">
        <v>28</v>
      </c>
      <c r="B2" s="7"/>
      <c r="C2" s="7"/>
    </row>
    <row r="3" spans="1:3" x14ac:dyDescent="0.25">
      <c r="A3" s="3" t="s">
        <v>964</v>
      </c>
      <c r="B3" s="4" t="s">
        <v>4</v>
      </c>
      <c r="C3" s="4" t="s">
        <v>4</v>
      </c>
    </row>
    <row r="4" spans="1:3" x14ac:dyDescent="0.25">
      <c r="A4" s="2" t="s">
        <v>140</v>
      </c>
      <c r="B4" s="8">
        <v>12009959</v>
      </c>
      <c r="C4" s="8">
        <v>12386378</v>
      </c>
    </row>
    <row r="5" spans="1:3" x14ac:dyDescent="0.25">
      <c r="A5" s="2" t="s">
        <v>441</v>
      </c>
      <c r="B5" s="6">
        <v>38170</v>
      </c>
      <c r="C5" s="6">
        <v>250534</v>
      </c>
    </row>
    <row r="6" spans="1:3" x14ac:dyDescent="0.25">
      <c r="A6" s="2" t="s">
        <v>915</v>
      </c>
      <c r="B6" s="4" t="s">
        <v>4</v>
      </c>
      <c r="C6" s="4" t="s">
        <v>4</v>
      </c>
    </row>
    <row r="7" spans="1:3" x14ac:dyDescent="0.25">
      <c r="A7" s="3" t="s">
        <v>964</v>
      </c>
      <c r="B7" s="4" t="s">
        <v>4</v>
      </c>
      <c r="C7" s="4" t="s">
        <v>4</v>
      </c>
    </row>
    <row r="8" spans="1:3" x14ac:dyDescent="0.25">
      <c r="A8" s="2" t="s">
        <v>140</v>
      </c>
      <c r="B8" s="6">
        <v>239229</v>
      </c>
      <c r="C8" s="6">
        <v>239681</v>
      </c>
    </row>
    <row r="9" spans="1:3" x14ac:dyDescent="0.25">
      <c r="A9" s="2" t="s">
        <v>441</v>
      </c>
      <c r="B9" s="6">
        <v>5685</v>
      </c>
      <c r="C9" s="6">
        <v>5948</v>
      </c>
    </row>
    <row r="10" spans="1:3" ht="30" x14ac:dyDescent="0.25">
      <c r="A10" s="2" t="s">
        <v>918</v>
      </c>
      <c r="B10" s="4" t="s">
        <v>4</v>
      </c>
      <c r="C10" s="4" t="s">
        <v>4</v>
      </c>
    </row>
    <row r="11" spans="1:3" x14ac:dyDescent="0.25">
      <c r="A11" s="3" t="s">
        <v>964</v>
      </c>
      <c r="B11" s="4" t="s">
        <v>4</v>
      </c>
      <c r="C11" s="4" t="s">
        <v>4</v>
      </c>
    </row>
    <row r="12" spans="1:3" x14ac:dyDescent="0.25">
      <c r="A12" s="2" t="s">
        <v>140</v>
      </c>
      <c r="B12" s="6">
        <v>188821</v>
      </c>
      <c r="C12" s="6">
        <v>199809</v>
      </c>
    </row>
    <row r="13" spans="1:3" x14ac:dyDescent="0.25">
      <c r="A13" s="2" t="s">
        <v>441</v>
      </c>
      <c r="B13" s="6">
        <v>5648</v>
      </c>
      <c r="C13" s="6">
        <v>5916</v>
      </c>
    </row>
    <row r="14" spans="1:3" ht="30" x14ac:dyDescent="0.25">
      <c r="A14" s="2" t="s">
        <v>921</v>
      </c>
      <c r="B14" s="4" t="s">
        <v>4</v>
      </c>
      <c r="C14" s="4" t="s">
        <v>4</v>
      </c>
    </row>
    <row r="15" spans="1:3" x14ac:dyDescent="0.25">
      <c r="A15" s="3" t="s">
        <v>964</v>
      </c>
      <c r="B15" s="4" t="s">
        <v>4</v>
      </c>
      <c r="C15" s="4" t="s">
        <v>4</v>
      </c>
    </row>
    <row r="16" spans="1:3" x14ac:dyDescent="0.25">
      <c r="A16" s="2" t="s">
        <v>140</v>
      </c>
      <c r="B16" s="6">
        <v>50408</v>
      </c>
      <c r="C16" s="6">
        <v>39872</v>
      </c>
    </row>
    <row r="17" spans="1:3" x14ac:dyDescent="0.25">
      <c r="A17" s="2" t="s">
        <v>441</v>
      </c>
      <c r="B17" s="4">
        <v>37</v>
      </c>
      <c r="C17" s="4">
        <v>32</v>
      </c>
    </row>
    <row r="18" spans="1:3" x14ac:dyDescent="0.25">
      <c r="A18" s="2" t="s">
        <v>924</v>
      </c>
      <c r="B18" s="4" t="s">
        <v>4</v>
      </c>
      <c r="C18" s="4" t="s">
        <v>4</v>
      </c>
    </row>
    <row r="19" spans="1:3" x14ac:dyDescent="0.25">
      <c r="A19" s="3" t="s">
        <v>964</v>
      </c>
      <c r="B19" s="4" t="s">
        <v>4</v>
      </c>
      <c r="C19" s="4" t="s">
        <v>4</v>
      </c>
    </row>
    <row r="20" spans="1:3" x14ac:dyDescent="0.25">
      <c r="A20" s="2" t="s">
        <v>140</v>
      </c>
      <c r="B20" s="6">
        <v>11770730</v>
      </c>
      <c r="C20" s="6">
        <v>12146697</v>
      </c>
    </row>
    <row r="21" spans="1:3" x14ac:dyDescent="0.25">
      <c r="A21" s="2" t="s">
        <v>441</v>
      </c>
      <c r="B21" s="6">
        <v>32485</v>
      </c>
      <c r="C21" s="6">
        <v>244586</v>
      </c>
    </row>
    <row r="22" spans="1:3" ht="30" x14ac:dyDescent="0.25">
      <c r="A22" s="2" t="s">
        <v>967</v>
      </c>
      <c r="B22" s="4" t="s">
        <v>4</v>
      </c>
      <c r="C22" s="4" t="s">
        <v>4</v>
      </c>
    </row>
    <row r="23" spans="1:3" x14ac:dyDescent="0.25">
      <c r="A23" s="3" t="s">
        <v>964</v>
      </c>
      <c r="B23" s="4" t="s">
        <v>4</v>
      </c>
      <c r="C23" s="4" t="s">
        <v>4</v>
      </c>
    </row>
    <row r="24" spans="1:3" x14ac:dyDescent="0.25">
      <c r="A24" s="2" t="s">
        <v>140</v>
      </c>
      <c r="B24" s="6">
        <v>7324674</v>
      </c>
      <c r="C24" s="6">
        <v>8037276</v>
      </c>
    </row>
    <row r="25" spans="1:3" x14ac:dyDescent="0.25">
      <c r="A25" s="2" t="s">
        <v>441</v>
      </c>
      <c r="B25" s="6">
        <v>21723</v>
      </c>
      <c r="C25" s="6">
        <v>234378</v>
      </c>
    </row>
    <row r="26" spans="1:3" ht="45" x14ac:dyDescent="0.25">
      <c r="A26" s="2" t="s">
        <v>968</v>
      </c>
      <c r="B26" s="4" t="s">
        <v>4</v>
      </c>
      <c r="C26" s="4" t="s">
        <v>4</v>
      </c>
    </row>
    <row r="27" spans="1:3" x14ac:dyDescent="0.25">
      <c r="A27" s="3" t="s">
        <v>964</v>
      </c>
      <c r="B27" s="4" t="s">
        <v>4</v>
      </c>
      <c r="C27" s="4" t="s">
        <v>4</v>
      </c>
    </row>
    <row r="28" spans="1:3" x14ac:dyDescent="0.25">
      <c r="A28" s="2" t="s">
        <v>140</v>
      </c>
      <c r="B28" s="6">
        <v>1092216</v>
      </c>
      <c r="C28" s="6">
        <v>1382201</v>
      </c>
    </row>
    <row r="29" spans="1:3" x14ac:dyDescent="0.25">
      <c r="A29" s="2" t="s">
        <v>441</v>
      </c>
      <c r="B29" s="6">
        <v>5565</v>
      </c>
      <c r="C29" s="6">
        <v>78271</v>
      </c>
    </row>
    <row r="30" spans="1:3" ht="45" x14ac:dyDescent="0.25">
      <c r="A30" s="2" t="s">
        <v>969</v>
      </c>
      <c r="B30" s="4" t="s">
        <v>4</v>
      </c>
      <c r="C30" s="4" t="s">
        <v>4</v>
      </c>
    </row>
    <row r="31" spans="1:3" x14ac:dyDescent="0.25">
      <c r="A31" s="3" t="s">
        <v>964</v>
      </c>
      <c r="B31" s="4" t="s">
        <v>4</v>
      </c>
      <c r="C31" s="4" t="s">
        <v>4</v>
      </c>
    </row>
    <row r="32" spans="1:3" x14ac:dyDescent="0.25">
      <c r="A32" s="2" t="s">
        <v>140</v>
      </c>
      <c r="B32" s="6">
        <v>5162689</v>
      </c>
      <c r="C32" s="6">
        <v>5419457</v>
      </c>
    </row>
    <row r="33" spans="1:3" x14ac:dyDescent="0.25">
      <c r="A33" s="2" t="s">
        <v>441</v>
      </c>
      <c r="B33" s="6">
        <v>6542</v>
      </c>
      <c r="C33" s="6">
        <v>42085</v>
      </c>
    </row>
    <row r="34" spans="1:3" ht="45" x14ac:dyDescent="0.25">
      <c r="A34" s="2" t="s">
        <v>970</v>
      </c>
      <c r="B34" s="4" t="s">
        <v>4</v>
      </c>
      <c r="C34" s="4" t="s">
        <v>4</v>
      </c>
    </row>
    <row r="35" spans="1:3" x14ac:dyDescent="0.25">
      <c r="A35" s="3" t="s">
        <v>964</v>
      </c>
      <c r="B35" s="4" t="s">
        <v>4</v>
      </c>
      <c r="C35" s="4" t="s">
        <v>4</v>
      </c>
    </row>
    <row r="36" spans="1:3" x14ac:dyDescent="0.25">
      <c r="A36" s="2" t="s">
        <v>140</v>
      </c>
      <c r="B36" s="6">
        <v>684578</v>
      </c>
      <c r="C36" s="6">
        <v>839661</v>
      </c>
    </row>
    <row r="37" spans="1:3" x14ac:dyDescent="0.25">
      <c r="A37" s="2" t="s">
        <v>441</v>
      </c>
      <c r="B37" s="6">
        <v>8066</v>
      </c>
      <c r="C37" s="6">
        <v>87910</v>
      </c>
    </row>
    <row r="38" spans="1:3" ht="45" x14ac:dyDescent="0.25">
      <c r="A38" s="2" t="s">
        <v>971</v>
      </c>
      <c r="B38" s="4" t="s">
        <v>4</v>
      </c>
      <c r="C38" s="4" t="s">
        <v>4</v>
      </c>
    </row>
    <row r="39" spans="1:3" x14ac:dyDescent="0.25">
      <c r="A39" s="3" t="s">
        <v>964</v>
      </c>
      <c r="B39" s="4" t="s">
        <v>4</v>
      </c>
      <c r="C39" s="4" t="s">
        <v>4</v>
      </c>
    </row>
    <row r="40" spans="1:3" x14ac:dyDescent="0.25">
      <c r="A40" s="2" t="s">
        <v>140</v>
      </c>
      <c r="B40" s="6">
        <v>385191</v>
      </c>
      <c r="C40" s="6">
        <v>395957</v>
      </c>
    </row>
    <row r="41" spans="1:3" x14ac:dyDescent="0.25">
      <c r="A41" s="2" t="s">
        <v>441</v>
      </c>
      <c r="B41" s="6">
        <v>1550</v>
      </c>
      <c r="C41" s="6">
        <v>26112</v>
      </c>
    </row>
    <row r="42" spans="1:3" ht="30" x14ac:dyDescent="0.25">
      <c r="A42" s="2" t="s">
        <v>972</v>
      </c>
      <c r="B42" s="4" t="s">
        <v>4</v>
      </c>
      <c r="C42" s="4" t="s">
        <v>4</v>
      </c>
    </row>
    <row r="43" spans="1:3" x14ac:dyDescent="0.25">
      <c r="A43" s="3" t="s">
        <v>964</v>
      </c>
      <c r="B43" s="4" t="s">
        <v>4</v>
      </c>
      <c r="C43" s="4" t="s">
        <v>4</v>
      </c>
    </row>
    <row r="44" spans="1:3" x14ac:dyDescent="0.25">
      <c r="A44" s="2" t="s">
        <v>140</v>
      </c>
      <c r="B44" s="6">
        <v>183094</v>
      </c>
      <c r="C44" s="6">
        <v>193861</v>
      </c>
    </row>
    <row r="45" spans="1:3" ht="30" x14ac:dyDescent="0.25">
      <c r="A45" s="2" t="s">
        <v>973</v>
      </c>
      <c r="B45" s="4" t="s">
        <v>4</v>
      </c>
      <c r="C45" s="4" t="s">
        <v>4</v>
      </c>
    </row>
    <row r="46" spans="1:3" x14ac:dyDescent="0.25">
      <c r="A46" s="3" t="s">
        <v>964</v>
      </c>
      <c r="B46" s="4" t="s">
        <v>4</v>
      </c>
      <c r="C46" s="4" t="s">
        <v>4</v>
      </c>
    </row>
    <row r="47" spans="1:3" x14ac:dyDescent="0.25">
      <c r="A47" s="2" t="s">
        <v>140</v>
      </c>
      <c r="B47" s="6">
        <v>50371</v>
      </c>
      <c r="C47" s="6">
        <v>39840</v>
      </c>
    </row>
    <row r="48" spans="1:3" ht="45" x14ac:dyDescent="0.25">
      <c r="A48" s="2" t="s">
        <v>974</v>
      </c>
      <c r="B48" s="4" t="s">
        <v>4</v>
      </c>
      <c r="C48" s="4" t="s">
        <v>4</v>
      </c>
    </row>
    <row r="49" spans="1:3" x14ac:dyDescent="0.25">
      <c r="A49" s="3" t="s">
        <v>964</v>
      </c>
      <c r="B49" s="4" t="s">
        <v>4</v>
      </c>
      <c r="C49" s="4" t="s">
        <v>4</v>
      </c>
    </row>
    <row r="50" spans="1:3" x14ac:dyDescent="0.25">
      <c r="A50" s="2" t="s">
        <v>140</v>
      </c>
      <c r="B50" s="6">
        <v>1064667</v>
      </c>
      <c r="C50" s="6">
        <v>1281973</v>
      </c>
    </row>
    <row r="51" spans="1:3" ht="45" x14ac:dyDescent="0.25">
      <c r="A51" s="2" t="s">
        <v>975</v>
      </c>
      <c r="B51" s="4" t="s">
        <v>4</v>
      </c>
      <c r="C51" s="4" t="s">
        <v>4</v>
      </c>
    </row>
    <row r="52" spans="1:3" x14ac:dyDescent="0.25">
      <c r="A52" s="3" t="s">
        <v>964</v>
      </c>
      <c r="B52" s="4" t="s">
        <v>4</v>
      </c>
      <c r="C52" s="4" t="s">
        <v>4</v>
      </c>
    </row>
    <row r="53" spans="1:3" x14ac:dyDescent="0.25">
      <c r="A53" s="2" t="s">
        <v>140</v>
      </c>
      <c r="B53" s="6">
        <v>5149312</v>
      </c>
      <c r="C53" s="6">
        <v>5364548</v>
      </c>
    </row>
    <row r="54" spans="1:3" ht="45" x14ac:dyDescent="0.25">
      <c r="A54" s="2" t="s">
        <v>976</v>
      </c>
      <c r="B54" s="4" t="s">
        <v>4</v>
      </c>
      <c r="C54" s="4" t="s">
        <v>4</v>
      </c>
    </row>
    <row r="55" spans="1:3" x14ac:dyDescent="0.25">
      <c r="A55" s="3" t="s">
        <v>964</v>
      </c>
      <c r="B55" s="4" t="s">
        <v>4</v>
      </c>
      <c r="C55" s="4" t="s">
        <v>4</v>
      </c>
    </row>
    <row r="56" spans="1:3" x14ac:dyDescent="0.25">
      <c r="A56" s="2" t="s">
        <v>140</v>
      </c>
      <c r="B56" s="6">
        <v>648036</v>
      </c>
      <c r="C56" s="6">
        <v>721503</v>
      </c>
    </row>
    <row r="57" spans="1:3" ht="45" x14ac:dyDescent="0.25">
      <c r="A57" s="2" t="s">
        <v>977</v>
      </c>
      <c r="B57" s="4" t="s">
        <v>4</v>
      </c>
      <c r="C57" s="4" t="s">
        <v>4</v>
      </c>
    </row>
    <row r="58" spans="1:3" x14ac:dyDescent="0.25">
      <c r="A58" s="3" t="s">
        <v>964</v>
      </c>
      <c r="B58" s="4" t="s">
        <v>4</v>
      </c>
      <c r="C58" s="4" t="s">
        <v>4</v>
      </c>
    </row>
    <row r="59" spans="1:3" x14ac:dyDescent="0.25">
      <c r="A59" s="2" t="s">
        <v>140</v>
      </c>
      <c r="B59" s="6">
        <v>379948</v>
      </c>
      <c r="C59" s="6">
        <v>363626</v>
      </c>
    </row>
    <row r="60" spans="1:3" ht="30" x14ac:dyDescent="0.25">
      <c r="A60" s="2" t="s">
        <v>978</v>
      </c>
      <c r="B60" s="4" t="s">
        <v>4</v>
      </c>
      <c r="C60" s="4" t="s">
        <v>4</v>
      </c>
    </row>
    <row r="61" spans="1:3" x14ac:dyDescent="0.25">
      <c r="A61" s="3" t="s">
        <v>964</v>
      </c>
      <c r="B61" s="4" t="s">
        <v>4</v>
      </c>
      <c r="C61" s="4" t="s">
        <v>4</v>
      </c>
    </row>
    <row r="62" spans="1:3" x14ac:dyDescent="0.25">
      <c r="A62" s="2" t="s">
        <v>440</v>
      </c>
      <c r="B62" s="4">
        <v>79</v>
      </c>
      <c r="C62" s="4">
        <v>32</v>
      </c>
    </row>
    <row r="63" spans="1:3" x14ac:dyDescent="0.25">
      <c r="A63" s="2" t="s">
        <v>441</v>
      </c>
      <c r="B63" s="6">
        <v>5648</v>
      </c>
      <c r="C63" s="6">
        <v>5916</v>
      </c>
    </row>
    <row r="64" spans="1:3" ht="30" x14ac:dyDescent="0.25">
      <c r="A64" s="2" t="s">
        <v>979</v>
      </c>
      <c r="B64" s="4" t="s">
        <v>4</v>
      </c>
      <c r="C64" s="4" t="s">
        <v>4</v>
      </c>
    </row>
    <row r="65" spans="1:3" x14ac:dyDescent="0.25">
      <c r="A65" s="3" t="s">
        <v>964</v>
      </c>
      <c r="B65" s="4" t="s">
        <v>4</v>
      </c>
      <c r="C65" s="4" t="s">
        <v>4</v>
      </c>
    </row>
    <row r="66" spans="1:3" x14ac:dyDescent="0.25">
      <c r="A66" s="2" t="s">
        <v>441</v>
      </c>
      <c r="B66" s="4">
        <v>37</v>
      </c>
      <c r="C66" s="4">
        <v>32</v>
      </c>
    </row>
    <row r="67" spans="1:3" ht="60" x14ac:dyDescent="0.25">
      <c r="A67" s="2" t="s">
        <v>980</v>
      </c>
      <c r="B67" s="4" t="s">
        <v>4</v>
      </c>
      <c r="C67" s="4" t="s">
        <v>4</v>
      </c>
    </row>
    <row r="68" spans="1:3" x14ac:dyDescent="0.25">
      <c r="A68" s="3" t="s">
        <v>964</v>
      </c>
      <c r="B68" s="4" t="s">
        <v>4</v>
      </c>
      <c r="C68" s="4" t="s">
        <v>4</v>
      </c>
    </row>
    <row r="69" spans="1:3" x14ac:dyDescent="0.25">
      <c r="A69" s="2" t="s">
        <v>440</v>
      </c>
      <c r="B69" s="6">
        <v>21984</v>
      </c>
      <c r="C69" s="6">
        <v>21957</v>
      </c>
    </row>
    <row r="70" spans="1:3" x14ac:dyDescent="0.25">
      <c r="A70" s="2" t="s">
        <v>441</v>
      </c>
      <c r="B70" s="6">
        <v>5565</v>
      </c>
      <c r="C70" s="6">
        <v>78271</v>
      </c>
    </row>
    <row r="71" spans="1:3" ht="45" x14ac:dyDescent="0.25">
      <c r="A71" s="2" t="s">
        <v>981</v>
      </c>
      <c r="B71" s="4" t="s">
        <v>4</v>
      </c>
      <c r="C71" s="4" t="s">
        <v>4</v>
      </c>
    </row>
    <row r="72" spans="1:3" x14ac:dyDescent="0.25">
      <c r="A72" s="3" t="s">
        <v>964</v>
      </c>
      <c r="B72" s="4" t="s">
        <v>4</v>
      </c>
      <c r="C72" s="4" t="s">
        <v>4</v>
      </c>
    </row>
    <row r="73" spans="1:3" x14ac:dyDescent="0.25">
      <c r="A73" s="2" t="s">
        <v>440</v>
      </c>
      <c r="B73" s="6">
        <v>6835</v>
      </c>
      <c r="C73" s="6">
        <v>12824</v>
      </c>
    </row>
    <row r="74" spans="1:3" x14ac:dyDescent="0.25">
      <c r="A74" s="2" t="s">
        <v>441</v>
      </c>
      <c r="B74" s="6">
        <v>6542</v>
      </c>
      <c r="C74" s="6">
        <v>42085</v>
      </c>
    </row>
    <row r="75" spans="1:3" ht="60" x14ac:dyDescent="0.25">
      <c r="A75" s="2" t="s">
        <v>982</v>
      </c>
      <c r="B75" s="4" t="s">
        <v>4</v>
      </c>
      <c r="C75" s="4" t="s">
        <v>4</v>
      </c>
    </row>
    <row r="76" spans="1:3" x14ac:dyDescent="0.25">
      <c r="A76" s="3" t="s">
        <v>964</v>
      </c>
      <c r="B76" s="4" t="s">
        <v>4</v>
      </c>
      <c r="C76" s="4" t="s">
        <v>4</v>
      </c>
    </row>
    <row r="77" spans="1:3" x14ac:dyDescent="0.25">
      <c r="A77" s="2" t="s">
        <v>440</v>
      </c>
      <c r="B77" s="6">
        <v>28476</v>
      </c>
      <c r="C77" s="6">
        <v>30248</v>
      </c>
    </row>
    <row r="78" spans="1:3" x14ac:dyDescent="0.25">
      <c r="A78" s="2" t="s">
        <v>441</v>
      </c>
      <c r="B78" s="6">
        <v>8066</v>
      </c>
      <c r="C78" s="6">
        <v>87910</v>
      </c>
    </row>
    <row r="79" spans="1:3" ht="60" x14ac:dyDescent="0.25">
      <c r="A79" s="2" t="s">
        <v>983</v>
      </c>
      <c r="B79" s="4" t="s">
        <v>4</v>
      </c>
      <c r="C79" s="4" t="s">
        <v>4</v>
      </c>
    </row>
    <row r="80" spans="1:3" x14ac:dyDescent="0.25">
      <c r="A80" s="3" t="s">
        <v>964</v>
      </c>
      <c r="B80" s="4" t="s">
        <v>4</v>
      </c>
      <c r="C80" s="4" t="s">
        <v>4</v>
      </c>
    </row>
    <row r="81" spans="1:3" x14ac:dyDescent="0.25">
      <c r="A81" s="2" t="s">
        <v>440</v>
      </c>
      <c r="B81" s="6">
        <v>3693</v>
      </c>
      <c r="C81" s="6">
        <v>6219</v>
      </c>
    </row>
    <row r="82" spans="1:3" x14ac:dyDescent="0.25">
      <c r="A82" s="2" t="s">
        <v>441</v>
      </c>
      <c r="B82" s="8">
        <v>1550</v>
      </c>
      <c r="C82" s="8">
        <v>2611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84</v>
      </c>
      <c r="B1" s="7" t="s">
        <v>2</v>
      </c>
      <c r="C1" s="7" t="s">
        <v>29</v>
      </c>
    </row>
    <row r="2" spans="1:3" ht="30" x14ac:dyDescent="0.25">
      <c r="A2" s="1" t="s">
        <v>28</v>
      </c>
      <c r="B2" s="7"/>
      <c r="C2" s="7"/>
    </row>
    <row r="3" spans="1:3" ht="60" x14ac:dyDescent="0.25">
      <c r="A3" s="3" t="s">
        <v>985</v>
      </c>
      <c r="B3" s="4" t="s">
        <v>4</v>
      </c>
      <c r="C3" s="4" t="s">
        <v>4</v>
      </c>
    </row>
    <row r="4" spans="1:3" x14ac:dyDescent="0.25">
      <c r="A4" s="2" t="s">
        <v>140</v>
      </c>
      <c r="B4" s="8">
        <v>12009959</v>
      </c>
      <c r="C4" s="8">
        <v>12386378</v>
      </c>
    </row>
    <row r="5" spans="1:3" x14ac:dyDescent="0.25">
      <c r="A5" s="2" t="s">
        <v>924</v>
      </c>
      <c r="B5" s="4" t="s">
        <v>4</v>
      </c>
      <c r="C5" s="4" t="s">
        <v>4</v>
      </c>
    </row>
    <row r="6" spans="1:3" ht="60" x14ac:dyDescent="0.25">
      <c r="A6" s="3" t="s">
        <v>985</v>
      </c>
      <c r="B6" s="4" t="s">
        <v>4</v>
      </c>
      <c r="C6" s="4" t="s">
        <v>4</v>
      </c>
    </row>
    <row r="7" spans="1:3" x14ac:dyDescent="0.25">
      <c r="A7" s="2" t="s">
        <v>140</v>
      </c>
      <c r="B7" s="6">
        <v>11770730</v>
      </c>
      <c r="C7" s="6">
        <v>12146697</v>
      </c>
    </row>
    <row r="8" spans="1:3" x14ac:dyDescent="0.25">
      <c r="A8" s="2" t="s">
        <v>942</v>
      </c>
      <c r="B8" s="4" t="s">
        <v>4</v>
      </c>
      <c r="C8" s="4" t="s">
        <v>4</v>
      </c>
    </row>
    <row r="9" spans="1:3" ht="60" x14ac:dyDescent="0.25">
      <c r="A9" s="3" t="s">
        <v>985</v>
      </c>
      <c r="B9" s="4" t="s">
        <v>4</v>
      </c>
      <c r="C9" s="4" t="s">
        <v>4</v>
      </c>
    </row>
    <row r="10" spans="1:3" x14ac:dyDescent="0.25">
      <c r="A10" s="2" t="s">
        <v>140</v>
      </c>
      <c r="B10" s="6">
        <v>3583608</v>
      </c>
      <c r="C10" s="6">
        <v>3296455</v>
      </c>
    </row>
    <row r="11" spans="1:3" ht="30" x14ac:dyDescent="0.25">
      <c r="A11" s="2" t="s">
        <v>986</v>
      </c>
      <c r="B11" s="4" t="s">
        <v>4</v>
      </c>
      <c r="C11" s="4" t="s">
        <v>4</v>
      </c>
    </row>
    <row r="12" spans="1:3" ht="60" x14ac:dyDescent="0.25">
      <c r="A12" s="3" t="s">
        <v>985</v>
      </c>
      <c r="B12" s="4" t="s">
        <v>4</v>
      </c>
      <c r="C12" s="4" t="s">
        <v>4</v>
      </c>
    </row>
    <row r="13" spans="1:3" x14ac:dyDescent="0.25">
      <c r="A13" s="2" t="s">
        <v>140</v>
      </c>
      <c r="B13" s="6">
        <v>3526105</v>
      </c>
      <c r="C13" s="6">
        <v>3209786</v>
      </c>
    </row>
    <row r="14" spans="1:3" ht="30" x14ac:dyDescent="0.25">
      <c r="A14" s="2" t="s">
        <v>987</v>
      </c>
      <c r="B14" s="4" t="s">
        <v>4</v>
      </c>
      <c r="C14" s="4" t="s">
        <v>4</v>
      </c>
    </row>
    <row r="15" spans="1:3" ht="60" x14ac:dyDescent="0.25">
      <c r="A15" s="3" t="s">
        <v>985</v>
      </c>
      <c r="B15" s="4" t="s">
        <v>4</v>
      </c>
      <c r="C15" s="4" t="s">
        <v>4</v>
      </c>
    </row>
    <row r="16" spans="1:3" x14ac:dyDescent="0.25">
      <c r="A16" s="2" t="s">
        <v>140</v>
      </c>
      <c r="B16" s="6">
        <v>17261</v>
      </c>
      <c r="C16" s="6">
        <v>14063</v>
      </c>
    </row>
    <row r="17" spans="1:3" ht="30" x14ac:dyDescent="0.25">
      <c r="A17" s="2" t="s">
        <v>988</v>
      </c>
      <c r="B17" s="4" t="s">
        <v>4</v>
      </c>
      <c r="C17" s="4" t="s">
        <v>4</v>
      </c>
    </row>
    <row r="18" spans="1:3" ht="60" x14ac:dyDescent="0.25">
      <c r="A18" s="3" t="s">
        <v>985</v>
      </c>
      <c r="B18" s="4" t="s">
        <v>4</v>
      </c>
      <c r="C18" s="4" t="s">
        <v>4</v>
      </c>
    </row>
    <row r="19" spans="1:3" x14ac:dyDescent="0.25">
      <c r="A19" s="2" t="s">
        <v>140</v>
      </c>
      <c r="B19" s="6">
        <v>40242</v>
      </c>
      <c r="C19" s="6">
        <v>72606</v>
      </c>
    </row>
    <row r="20" spans="1:3" ht="30" x14ac:dyDescent="0.25">
      <c r="A20" s="2" t="s">
        <v>945</v>
      </c>
      <c r="B20" s="4" t="s">
        <v>4</v>
      </c>
      <c r="C20" s="4" t="s">
        <v>4</v>
      </c>
    </row>
    <row r="21" spans="1:3" ht="60" x14ac:dyDescent="0.25">
      <c r="A21" s="3" t="s">
        <v>985</v>
      </c>
      <c r="B21" s="4" t="s">
        <v>4</v>
      </c>
      <c r="C21" s="4" t="s">
        <v>4</v>
      </c>
    </row>
    <row r="22" spans="1:3" x14ac:dyDescent="0.25">
      <c r="A22" s="2" t="s">
        <v>140</v>
      </c>
      <c r="B22" s="6">
        <v>862448</v>
      </c>
      <c r="C22" s="6">
        <v>812966</v>
      </c>
    </row>
    <row r="23" spans="1:3" ht="30" x14ac:dyDescent="0.25">
      <c r="A23" s="2" t="s">
        <v>989</v>
      </c>
      <c r="B23" s="4" t="s">
        <v>4</v>
      </c>
      <c r="C23" s="4" t="s">
        <v>4</v>
      </c>
    </row>
    <row r="24" spans="1:3" ht="60" x14ac:dyDescent="0.25">
      <c r="A24" s="3" t="s">
        <v>985</v>
      </c>
      <c r="B24" s="4" t="s">
        <v>4</v>
      </c>
      <c r="C24" s="4" t="s">
        <v>4</v>
      </c>
    </row>
    <row r="25" spans="1:3" x14ac:dyDescent="0.25">
      <c r="A25" s="2" t="s">
        <v>140</v>
      </c>
      <c r="B25" s="6">
        <v>816216</v>
      </c>
      <c r="C25" s="6">
        <v>759114</v>
      </c>
    </row>
    <row r="26" spans="1:3" ht="30" x14ac:dyDescent="0.25">
      <c r="A26" s="2" t="s">
        <v>990</v>
      </c>
      <c r="B26" s="4" t="s">
        <v>4</v>
      </c>
      <c r="C26" s="4" t="s">
        <v>4</v>
      </c>
    </row>
    <row r="27" spans="1:3" ht="60" x14ac:dyDescent="0.25">
      <c r="A27" s="3" t="s">
        <v>985</v>
      </c>
      <c r="B27" s="4" t="s">
        <v>4</v>
      </c>
      <c r="C27" s="4" t="s">
        <v>4</v>
      </c>
    </row>
    <row r="28" spans="1:3" x14ac:dyDescent="0.25">
      <c r="A28" s="2" t="s">
        <v>140</v>
      </c>
      <c r="B28" s="6">
        <v>9937</v>
      </c>
      <c r="C28" s="6">
        <v>9760</v>
      </c>
    </row>
    <row r="29" spans="1:3" ht="30" x14ac:dyDescent="0.25">
      <c r="A29" s="2" t="s">
        <v>991</v>
      </c>
      <c r="B29" s="4" t="s">
        <v>4</v>
      </c>
      <c r="C29" s="4" t="s">
        <v>4</v>
      </c>
    </row>
    <row r="30" spans="1:3" ht="60" x14ac:dyDescent="0.25">
      <c r="A30" s="3" t="s">
        <v>985</v>
      </c>
      <c r="B30" s="4" t="s">
        <v>4</v>
      </c>
      <c r="C30" s="4" t="s">
        <v>4</v>
      </c>
    </row>
    <row r="31" spans="1:3" x14ac:dyDescent="0.25">
      <c r="A31" s="2" t="s">
        <v>140</v>
      </c>
      <c r="B31" s="8">
        <v>36295</v>
      </c>
      <c r="C31" s="8">
        <v>4409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992</v>
      </c>
      <c r="B1" s="7" t="s">
        <v>2</v>
      </c>
      <c r="C1" s="7" t="s">
        <v>864</v>
      </c>
      <c r="D1" s="7" t="s">
        <v>29</v>
      </c>
      <c r="E1" s="7" t="s">
        <v>89</v>
      </c>
      <c r="F1" s="7" t="s">
        <v>906</v>
      </c>
      <c r="G1" s="7" t="s">
        <v>907</v>
      </c>
    </row>
    <row r="2" spans="1:7" ht="30" x14ac:dyDescent="0.25">
      <c r="A2" s="1" t="s">
        <v>28</v>
      </c>
      <c r="B2" s="7"/>
      <c r="C2" s="7"/>
      <c r="D2" s="7"/>
      <c r="E2" s="7"/>
      <c r="F2" s="7"/>
      <c r="G2" s="7"/>
    </row>
    <row r="3" spans="1:7" ht="90" x14ac:dyDescent="0.25">
      <c r="A3" s="3" t="s">
        <v>993</v>
      </c>
      <c r="B3" s="4" t="s">
        <v>4</v>
      </c>
      <c r="C3" s="4" t="s">
        <v>4</v>
      </c>
      <c r="D3" s="4" t="s">
        <v>4</v>
      </c>
      <c r="E3" s="4" t="s">
        <v>4</v>
      </c>
      <c r="F3" s="4" t="s">
        <v>4</v>
      </c>
      <c r="G3" s="4" t="s">
        <v>4</v>
      </c>
    </row>
    <row r="4" spans="1:7" ht="30" x14ac:dyDescent="0.25">
      <c r="A4" s="2" t="s">
        <v>994</v>
      </c>
      <c r="B4" s="8">
        <v>251074</v>
      </c>
      <c r="C4" s="4" t="s">
        <v>4</v>
      </c>
      <c r="D4" s="8">
        <v>384522</v>
      </c>
      <c r="E4" s="4" t="s">
        <v>4</v>
      </c>
      <c r="F4" s="4" t="s">
        <v>4</v>
      </c>
      <c r="G4" s="4" t="s">
        <v>4</v>
      </c>
    </row>
    <row r="5" spans="1:7" ht="30" x14ac:dyDescent="0.25">
      <c r="A5" s="2" t="s">
        <v>995</v>
      </c>
      <c r="B5" s="6">
        <v>11758885</v>
      </c>
      <c r="C5" s="4" t="s">
        <v>4</v>
      </c>
      <c r="D5" s="6">
        <v>12001856</v>
      </c>
      <c r="E5" s="4" t="s">
        <v>4</v>
      </c>
      <c r="F5" s="4" t="s">
        <v>4</v>
      </c>
      <c r="G5" s="4" t="s">
        <v>4</v>
      </c>
    </row>
    <row r="6" spans="1:7" x14ac:dyDescent="0.25">
      <c r="A6" s="2" t="s">
        <v>325</v>
      </c>
      <c r="B6" s="6">
        <v>12009959</v>
      </c>
      <c r="C6" s="4" t="s">
        <v>4</v>
      </c>
      <c r="D6" s="6">
        <v>12386378</v>
      </c>
      <c r="E6" s="4" t="s">
        <v>4</v>
      </c>
      <c r="F6" s="4" t="s">
        <v>4</v>
      </c>
      <c r="G6" s="4" t="s">
        <v>4</v>
      </c>
    </row>
    <row r="7" spans="1:7" ht="30" x14ac:dyDescent="0.25">
      <c r="A7" s="2" t="s">
        <v>996</v>
      </c>
      <c r="B7" s="6">
        <v>19568</v>
      </c>
      <c r="C7" s="4" t="s">
        <v>4</v>
      </c>
      <c r="D7" s="6">
        <v>21531</v>
      </c>
      <c r="E7" s="4" t="s">
        <v>4</v>
      </c>
      <c r="F7" s="4" t="s">
        <v>4</v>
      </c>
      <c r="G7" s="4" t="s">
        <v>4</v>
      </c>
    </row>
    <row r="8" spans="1:7" ht="30" x14ac:dyDescent="0.25">
      <c r="A8" s="2" t="s">
        <v>997</v>
      </c>
      <c r="B8" s="6">
        <v>99032</v>
      </c>
      <c r="C8" s="4" t="s">
        <v>4</v>
      </c>
      <c r="D8" s="6">
        <v>117469</v>
      </c>
      <c r="E8" s="4" t="s">
        <v>4</v>
      </c>
      <c r="F8" s="4" t="s">
        <v>4</v>
      </c>
      <c r="G8" s="4" t="s">
        <v>4</v>
      </c>
    </row>
    <row r="9" spans="1:7" x14ac:dyDescent="0.25">
      <c r="A9" s="2" t="s">
        <v>484</v>
      </c>
      <c r="B9" s="6">
        <v>118600</v>
      </c>
      <c r="C9" s="6">
        <v>134000</v>
      </c>
      <c r="D9" s="6">
        <v>139000</v>
      </c>
      <c r="E9" s="6">
        <v>143900</v>
      </c>
      <c r="F9" s="6">
        <v>144250</v>
      </c>
      <c r="G9" s="6">
        <v>145501</v>
      </c>
    </row>
    <row r="10" spans="1:7" x14ac:dyDescent="0.25">
      <c r="A10" s="2" t="s">
        <v>915</v>
      </c>
      <c r="B10" s="4" t="s">
        <v>4</v>
      </c>
      <c r="C10" s="4" t="s">
        <v>4</v>
      </c>
      <c r="D10" s="4" t="s">
        <v>4</v>
      </c>
      <c r="E10" s="4" t="s">
        <v>4</v>
      </c>
      <c r="F10" s="4" t="s">
        <v>4</v>
      </c>
      <c r="G10" s="4" t="s">
        <v>4</v>
      </c>
    </row>
    <row r="11" spans="1:7" ht="90" x14ac:dyDescent="0.25">
      <c r="A11" s="3" t="s">
        <v>993</v>
      </c>
      <c r="B11" s="4" t="s">
        <v>4</v>
      </c>
      <c r="C11" s="4" t="s">
        <v>4</v>
      </c>
      <c r="D11" s="4" t="s">
        <v>4</v>
      </c>
      <c r="E11" s="4" t="s">
        <v>4</v>
      </c>
      <c r="F11" s="4" t="s">
        <v>4</v>
      </c>
      <c r="G11" s="4" t="s">
        <v>4</v>
      </c>
    </row>
    <row r="12" spans="1:7" ht="30" x14ac:dyDescent="0.25">
      <c r="A12" s="2" t="s">
        <v>994</v>
      </c>
      <c r="B12" s="6">
        <v>5323</v>
      </c>
      <c r="C12" s="4" t="s">
        <v>4</v>
      </c>
      <c r="D12" s="4" t="s">
        <v>4</v>
      </c>
      <c r="E12" s="4" t="s">
        <v>4</v>
      </c>
      <c r="F12" s="4" t="s">
        <v>4</v>
      </c>
      <c r="G12" s="4" t="s">
        <v>4</v>
      </c>
    </row>
    <row r="13" spans="1:7" ht="30" x14ac:dyDescent="0.25">
      <c r="A13" s="2" t="s">
        <v>995</v>
      </c>
      <c r="B13" s="6">
        <v>233906</v>
      </c>
      <c r="C13" s="4" t="s">
        <v>4</v>
      </c>
      <c r="D13" s="6">
        <v>239681</v>
      </c>
      <c r="E13" s="4" t="s">
        <v>4</v>
      </c>
      <c r="F13" s="4" t="s">
        <v>4</v>
      </c>
      <c r="G13" s="4" t="s">
        <v>4</v>
      </c>
    </row>
    <row r="14" spans="1:7" x14ac:dyDescent="0.25">
      <c r="A14" s="2" t="s">
        <v>325</v>
      </c>
      <c r="B14" s="6">
        <v>239229</v>
      </c>
      <c r="C14" s="4" t="s">
        <v>4</v>
      </c>
      <c r="D14" s="6">
        <v>239681</v>
      </c>
      <c r="E14" s="4" t="s">
        <v>4</v>
      </c>
      <c r="F14" s="4" t="s">
        <v>4</v>
      </c>
      <c r="G14" s="4" t="s">
        <v>4</v>
      </c>
    </row>
    <row r="15" spans="1:7" ht="30" x14ac:dyDescent="0.25">
      <c r="A15" s="2" t="s">
        <v>996</v>
      </c>
      <c r="B15" s="6">
        <v>3882</v>
      </c>
      <c r="C15" s="4" t="s">
        <v>4</v>
      </c>
      <c r="D15" s="4" t="s">
        <v>4</v>
      </c>
      <c r="E15" s="4" t="s">
        <v>4</v>
      </c>
      <c r="F15" s="4" t="s">
        <v>4</v>
      </c>
      <c r="G15" s="4" t="s">
        <v>4</v>
      </c>
    </row>
    <row r="16" spans="1:7" ht="30" x14ac:dyDescent="0.25">
      <c r="A16" s="2" t="s">
        <v>997</v>
      </c>
      <c r="B16" s="6">
        <v>5658</v>
      </c>
      <c r="C16" s="4" t="s">
        <v>4</v>
      </c>
      <c r="D16" s="6">
        <v>8824</v>
      </c>
      <c r="E16" s="4" t="s">
        <v>4</v>
      </c>
      <c r="F16" s="4" t="s">
        <v>4</v>
      </c>
      <c r="G16" s="4" t="s">
        <v>4</v>
      </c>
    </row>
    <row r="17" spans="1:7" x14ac:dyDescent="0.25">
      <c r="A17" s="2" t="s">
        <v>484</v>
      </c>
      <c r="B17" s="6">
        <v>9540</v>
      </c>
      <c r="C17" s="6">
        <v>10007</v>
      </c>
      <c r="D17" s="6">
        <v>8824</v>
      </c>
      <c r="E17" s="6">
        <v>7605</v>
      </c>
      <c r="F17" s="6">
        <v>6357</v>
      </c>
      <c r="G17" s="6">
        <v>6316</v>
      </c>
    </row>
    <row r="18" spans="1:7" x14ac:dyDescent="0.25">
      <c r="A18" s="2" t="s">
        <v>924</v>
      </c>
      <c r="B18" s="4" t="s">
        <v>4</v>
      </c>
      <c r="C18" s="4" t="s">
        <v>4</v>
      </c>
      <c r="D18" s="4" t="s">
        <v>4</v>
      </c>
      <c r="E18" s="4" t="s">
        <v>4</v>
      </c>
      <c r="F18" s="4" t="s">
        <v>4</v>
      </c>
      <c r="G18" s="4" t="s">
        <v>4</v>
      </c>
    </row>
    <row r="19" spans="1:7" ht="90" x14ac:dyDescent="0.25">
      <c r="A19" s="3" t="s">
        <v>993</v>
      </c>
      <c r="B19" s="4" t="s">
        <v>4</v>
      </c>
      <c r="C19" s="4" t="s">
        <v>4</v>
      </c>
      <c r="D19" s="4" t="s">
        <v>4</v>
      </c>
      <c r="E19" s="4" t="s">
        <v>4</v>
      </c>
      <c r="F19" s="4" t="s">
        <v>4</v>
      </c>
      <c r="G19" s="4" t="s">
        <v>4</v>
      </c>
    </row>
    <row r="20" spans="1:7" x14ac:dyDescent="0.25">
      <c r="A20" s="2" t="s">
        <v>325</v>
      </c>
      <c r="B20" s="6">
        <v>11770730</v>
      </c>
      <c r="C20" s="4" t="s">
        <v>4</v>
      </c>
      <c r="D20" s="6">
        <v>12146697</v>
      </c>
      <c r="E20" s="4" t="s">
        <v>4</v>
      </c>
      <c r="F20" s="4" t="s">
        <v>4</v>
      </c>
      <c r="G20" s="4" t="s">
        <v>4</v>
      </c>
    </row>
    <row r="21" spans="1:7" x14ac:dyDescent="0.25">
      <c r="A21" s="2" t="s">
        <v>927</v>
      </c>
      <c r="B21" s="4" t="s">
        <v>4</v>
      </c>
      <c r="C21" s="4" t="s">
        <v>4</v>
      </c>
      <c r="D21" s="4" t="s">
        <v>4</v>
      </c>
      <c r="E21" s="4" t="s">
        <v>4</v>
      </c>
      <c r="F21" s="4" t="s">
        <v>4</v>
      </c>
      <c r="G21" s="4" t="s">
        <v>4</v>
      </c>
    </row>
    <row r="22" spans="1:7" ht="90" x14ac:dyDescent="0.25">
      <c r="A22" s="3" t="s">
        <v>993</v>
      </c>
      <c r="B22" s="4" t="s">
        <v>4</v>
      </c>
      <c r="C22" s="4" t="s">
        <v>4</v>
      </c>
      <c r="D22" s="4" t="s">
        <v>4</v>
      </c>
      <c r="E22" s="4" t="s">
        <v>4</v>
      </c>
      <c r="F22" s="4" t="s">
        <v>4</v>
      </c>
      <c r="G22" s="4" t="s">
        <v>4</v>
      </c>
    </row>
    <row r="23" spans="1:7" ht="30" x14ac:dyDescent="0.25">
      <c r="A23" s="2" t="s">
        <v>994</v>
      </c>
      <c r="B23" s="6">
        <v>177038</v>
      </c>
      <c r="C23" s="4" t="s">
        <v>4</v>
      </c>
      <c r="D23" s="6">
        <v>311930</v>
      </c>
      <c r="E23" s="4" t="s">
        <v>4</v>
      </c>
      <c r="F23" s="4" t="s">
        <v>4</v>
      </c>
      <c r="G23" s="4" t="s">
        <v>4</v>
      </c>
    </row>
    <row r="24" spans="1:7" ht="30" x14ac:dyDescent="0.25">
      <c r="A24" s="2" t="s">
        <v>995</v>
      </c>
      <c r="B24" s="6">
        <v>7147636</v>
      </c>
      <c r="C24" s="4" t="s">
        <v>4</v>
      </c>
      <c r="D24" s="6">
        <v>7725346</v>
      </c>
      <c r="E24" s="4" t="s">
        <v>4</v>
      </c>
      <c r="F24" s="4" t="s">
        <v>4</v>
      </c>
      <c r="G24" s="4" t="s">
        <v>4</v>
      </c>
    </row>
    <row r="25" spans="1:7" x14ac:dyDescent="0.25">
      <c r="A25" s="2" t="s">
        <v>325</v>
      </c>
      <c r="B25" s="6">
        <v>7324674</v>
      </c>
      <c r="C25" s="4" t="s">
        <v>4</v>
      </c>
      <c r="D25" s="6">
        <v>8037276</v>
      </c>
      <c r="E25" s="4" t="s">
        <v>4</v>
      </c>
      <c r="F25" s="4" t="s">
        <v>4</v>
      </c>
      <c r="G25" s="4" t="s">
        <v>4</v>
      </c>
    </row>
    <row r="26" spans="1:7" ht="30" x14ac:dyDescent="0.25">
      <c r="A26" s="2" t="s">
        <v>996</v>
      </c>
      <c r="B26" s="6">
        <v>7853</v>
      </c>
      <c r="C26" s="4" t="s">
        <v>4</v>
      </c>
      <c r="D26" s="6">
        <v>18352</v>
      </c>
      <c r="E26" s="4" t="s">
        <v>4</v>
      </c>
      <c r="F26" s="4" t="s">
        <v>4</v>
      </c>
      <c r="G26" s="4" t="s">
        <v>4</v>
      </c>
    </row>
    <row r="27" spans="1:7" ht="30" x14ac:dyDescent="0.25">
      <c r="A27" s="2" t="s">
        <v>997</v>
      </c>
      <c r="B27" s="6">
        <v>48699</v>
      </c>
      <c r="C27" s="4" t="s">
        <v>4</v>
      </c>
      <c r="D27" s="6">
        <v>61985</v>
      </c>
      <c r="E27" s="4" t="s">
        <v>4</v>
      </c>
      <c r="F27" s="4" t="s">
        <v>4</v>
      </c>
      <c r="G27" s="4" t="s">
        <v>4</v>
      </c>
    </row>
    <row r="28" spans="1:7" x14ac:dyDescent="0.25">
      <c r="A28" s="2" t="s">
        <v>484</v>
      </c>
      <c r="B28" s="6">
        <v>56552</v>
      </c>
      <c r="C28" s="6">
        <v>74717</v>
      </c>
      <c r="D28" s="6">
        <v>80337</v>
      </c>
      <c r="E28" s="6">
        <v>78788</v>
      </c>
      <c r="F28" s="6">
        <v>91546</v>
      </c>
      <c r="G28" s="6">
        <v>89267</v>
      </c>
    </row>
    <row r="29" spans="1:7" x14ac:dyDescent="0.25">
      <c r="A29" s="2" t="s">
        <v>942</v>
      </c>
      <c r="B29" s="4" t="s">
        <v>4</v>
      </c>
      <c r="C29" s="4" t="s">
        <v>4</v>
      </c>
      <c r="D29" s="4" t="s">
        <v>4</v>
      </c>
      <c r="E29" s="4" t="s">
        <v>4</v>
      </c>
      <c r="F29" s="4" t="s">
        <v>4</v>
      </c>
      <c r="G29" s="4" t="s">
        <v>4</v>
      </c>
    </row>
    <row r="30" spans="1:7" ht="90" x14ac:dyDescent="0.25">
      <c r="A30" s="3" t="s">
        <v>993</v>
      </c>
      <c r="B30" s="4" t="s">
        <v>4</v>
      </c>
      <c r="C30" s="4" t="s">
        <v>4</v>
      </c>
      <c r="D30" s="4" t="s">
        <v>4</v>
      </c>
      <c r="E30" s="4" t="s">
        <v>4</v>
      </c>
      <c r="F30" s="4" t="s">
        <v>4</v>
      </c>
      <c r="G30" s="4" t="s">
        <v>4</v>
      </c>
    </row>
    <row r="31" spans="1:7" ht="30" x14ac:dyDescent="0.25">
      <c r="A31" s="2" t="s">
        <v>994</v>
      </c>
      <c r="B31" s="6">
        <v>48551</v>
      </c>
      <c r="C31" s="4" t="s">
        <v>4</v>
      </c>
      <c r="D31" s="6">
        <v>52538</v>
      </c>
      <c r="E31" s="4" t="s">
        <v>4</v>
      </c>
      <c r="F31" s="4" t="s">
        <v>4</v>
      </c>
      <c r="G31" s="4" t="s">
        <v>4</v>
      </c>
    </row>
    <row r="32" spans="1:7" ht="30" x14ac:dyDescent="0.25">
      <c r="A32" s="2" t="s">
        <v>995</v>
      </c>
      <c r="B32" s="6">
        <v>3535057</v>
      </c>
      <c r="C32" s="4" t="s">
        <v>4</v>
      </c>
      <c r="D32" s="6">
        <v>3243917</v>
      </c>
      <c r="E32" s="4" t="s">
        <v>4</v>
      </c>
      <c r="F32" s="4" t="s">
        <v>4</v>
      </c>
      <c r="G32" s="4" t="s">
        <v>4</v>
      </c>
    </row>
    <row r="33" spans="1:7" x14ac:dyDescent="0.25">
      <c r="A33" s="2" t="s">
        <v>325</v>
      </c>
      <c r="B33" s="6">
        <v>3583608</v>
      </c>
      <c r="C33" s="4" t="s">
        <v>4</v>
      </c>
      <c r="D33" s="6">
        <v>3296455</v>
      </c>
      <c r="E33" s="4" t="s">
        <v>4</v>
      </c>
      <c r="F33" s="4" t="s">
        <v>4</v>
      </c>
      <c r="G33" s="4" t="s">
        <v>4</v>
      </c>
    </row>
    <row r="34" spans="1:7" ht="30" x14ac:dyDescent="0.25">
      <c r="A34" s="2" t="s">
        <v>996</v>
      </c>
      <c r="B34" s="6">
        <v>5234</v>
      </c>
      <c r="C34" s="4" t="s">
        <v>4</v>
      </c>
      <c r="D34" s="6">
        <v>2877</v>
      </c>
      <c r="E34" s="4" t="s">
        <v>4</v>
      </c>
      <c r="F34" s="4" t="s">
        <v>4</v>
      </c>
      <c r="G34" s="4" t="s">
        <v>4</v>
      </c>
    </row>
    <row r="35" spans="1:7" ht="30" x14ac:dyDescent="0.25">
      <c r="A35" s="2" t="s">
        <v>997</v>
      </c>
      <c r="B35" s="6">
        <v>31841</v>
      </c>
      <c r="C35" s="4" t="s">
        <v>4</v>
      </c>
      <c r="D35" s="6">
        <v>33826</v>
      </c>
      <c r="E35" s="4" t="s">
        <v>4</v>
      </c>
      <c r="F35" s="4" t="s">
        <v>4</v>
      </c>
      <c r="G35" s="4" t="s">
        <v>4</v>
      </c>
    </row>
    <row r="36" spans="1:7" x14ac:dyDescent="0.25">
      <c r="A36" s="2" t="s">
        <v>484</v>
      </c>
      <c r="B36" s="6">
        <v>37075</v>
      </c>
      <c r="C36" s="6">
        <v>34578</v>
      </c>
      <c r="D36" s="6">
        <v>36703</v>
      </c>
      <c r="E36" s="6">
        <v>40865</v>
      </c>
      <c r="F36" s="6">
        <v>33952</v>
      </c>
      <c r="G36" s="6">
        <v>35514</v>
      </c>
    </row>
    <row r="37" spans="1:7" ht="30" x14ac:dyDescent="0.25">
      <c r="A37" s="2" t="s">
        <v>945</v>
      </c>
      <c r="B37" s="4" t="s">
        <v>4</v>
      </c>
      <c r="C37" s="4" t="s">
        <v>4</v>
      </c>
      <c r="D37" s="4" t="s">
        <v>4</v>
      </c>
      <c r="E37" s="4" t="s">
        <v>4</v>
      </c>
      <c r="F37" s="4" t="s">
        <v>4</v>
      </c>
      <c r="G37" s="4" t="s">
        <v>4</v>
      </c>
    </row>
    <row r="38" spans="1:7" ht="90" x14ac:dyDescent="0.25">
      <c r="A38" s="3" t="s">
        <v>993</v>
      </c>
      <c r="B38" s="4" t="s">
        <v>4</v>
      </c>
      <c r="C38" s="4" t="s">
        <v>4</v>
      </c>
      <c r="D38" s="4" t="s">
        <v>4</v>
      </c>
      <c r="E38" s="4" t="s">
        <v>4</v>
      </c>
      <c r="F38" s="4" t="s">
        <v>4</v>
      </c>
      <c r="G38" s="4" t="s">
        <v>4</v>
      </c>
    </row>
    <row r="39" spans="1:7" ht="30" x14ac:dyDescent="0.25">
      <c r="A39" s="2" t="s">
        <v>994</v>
      </c>
      <c r="B39" s="6">
        <v>20162</v>
      </c>
      <c r="C39" s="4" t="s">
        <v>4</v>
      </c>
      <c r="D39" s="6">
        <v>20054</v>
      </c>
      <c r="E39" s="4" t="s">
        <v>4</v>
      </c>
      <c r="F39" s="4" t="s">
        <v>4</v>
      </c>
      <c r="G39" s="4" t="s">
        <v>4</v>
      </c>
    </row>
    <row r="40" spans="1:7" ht="30" x14ac:dyDescent="0.25">
      <c r="A40" s="2" t="s">
        <v>995</v>
      </c>
      <c r="B40" s="6">
        <v>842286</v>
      </c>
      <c r="C40" s="4" t="s">
        <v>4</v>
      </c>
      <c r="D40" s="6">
        <v>792912</v>
      </c>
      <c r="E40" s="4" t="s">
        <v>4</v>
      </c>
      <c r="F40" s="4" t="s">
        <v>4</v>
      </c>
      <c r="G40" s="4" t="s">
        <v>4</v>
      </c>
    </row>
    <row r="41" spans="1:7" x14ac:dyDescent="0.25">
      <c r="A41" s="2" t="s">
        <v>325</v>
      </c>
      <c r="B41" s="6">
        <v>862448</v>
      </c>
      <c r="C41" s="4" t="s">
        <v>4</v>
      </c>
      <c r="D41" s="6">
        <v>812966</v>
      </c>
      <c r="E41" s="4" t="s">
        <v>4</v>
      </c>
      <c r="F41" s="4" t="s">
        <v>4</v>
      </c>
      <c r="G41" s="4" t="s">
        <v>4</v>
      </c>
    </row>
    <row r="42" spans="1:7" ht="30" x14ac:dyDescent="0.25">
      <c r="A42" s="2" t="s">
        <v>996</v>
      </c>
      <c r="B42" s="6">
        <v>2599</v>
      </c>
      <c r="C42" s="4" t="s">
        <v>4</v>
      </c>
      <c r="D42" s="4">
        <v>302</v>
      </c>
      <c r="E42" s="4" t="s">
        <v>4</v>
      </c>
      <c r="F42" s="4" t="s">
        <v>4</v>
      </c>
      <c r="G42" s="4" t="s">
        <v>4</v>
      </c>
    </row>
    <row r="43" spans="1:7" ht="30" x14ac:dyDescent="0.25">
      <c r="A43" s="2" t="s">
        <v>997</v>
      </c>
      <c r="B43" s="6">
        <v>12834</v>
      </c>
      <c r="C43" s="4" t="s">
        <v>4</v>
      </c>
      <c r="D43" s="6">
        <v>12834</v>
      </c>
      <c r="E43" s="4" t="s">
        <v>4</v>
      </c>
      <c r="F43" s="4" t="s">
        <v>4</v>
      </c>
      <c r="G43" s="4" t="s">
        <v>4</v>
      </c>
    </row>
    <row r="44" spans="1:7" x14ac:dyDescent="0.25">
      <c r="A44" s="2" t="s">
        <v>484</v>
      </c>
      <c r="B44" s="8">
        <v>15433</v>
      </c>
      <c r="C44" s="8">
        <v>14698</v>
      </c>
      <c r="D44" s="8">
        <v>13136</v>
      </c>
      <c r="E44" s="8">
        <v>16642</v>
      </c>
      <c r="F44" s="8">
        <v>12395</v>
      </c>
      <c r="G44" s="8">
        <v>14404</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8</v>
      </c>
      <c r="B1" s="7" t="s">
        <v>2</v>
      </c>
      <c r="C1" s="7" t="s">
        <v>29</v>
      </c>
    </row>
    <row r="2" spans="1:3" ht="30" x14ac:dyDescent="0.25">
      <c r="A2" s="1" t="s">
        <v>28</v>
      </c>
      <c r="B2" s="7"/>
      <c r="C2" s="7"/>
    </row>
    <row r="3" spans="1:3" x14ac:dyDescent="0.25">
      <c r="A3" s="3" t="s">
        <v>999</v>
      </c>
      <c r="B3" s="4" t="s">
        <v>4</v>
      </c>
      <c r="C3" s="4" t="s">
        <v>4</v>
      </c>
    </row>
    <row r="4" spans="1:3" x14ac:dyDescent="0.25">
      <c r="A4" s="2" t="s">
        <v>1000</v>
      </c>
      <c r="B4" s="8">
        <v>292378</v>
      </c>
      <c r="C4" s="8">
        <v>483132</v>
      </c>
    </row>
    <row r="5" spans="1:3" x14ac:dyDescent="0.25">
      <c r="A5" s="2" t="s">
        <v>964</v>
      </c>
      <c r="B5" s="6">
        <v>251074</v>
      </c>
      <c r="C5" s="6">
        <v>384522</v>
      </c>
    </row>
    <row r="6" spans="1:3" x14ac:dyDescent="0.25">
      <c r="A6" s="2" t="s">
        <v>1001</v>
      </c>
      <c r="B6" s="6">
        <v>-19568</v>
      </c>
      <c r="C6" s="6">
        <v>-21531</v>
      </c>
    </row>
    <row r="7" spans="1:3" x14ac:dyDescent="0.25">
      <c r="A7" s="2" t="s">
        <v>1002</v>
      </c>
      <c r="B7" s="6">
        <v>231506</v>
      </c>
      <c r="C7" s="6">
        <v>362991</v>
      </c>
    </row>
    <row r="8" spans="1:3" ht="30" x14ac:dyDescent="0.25">
      <c r="A8" s="2" t="s">
        <v>1003</v>
      </c>
      <c r="B8" s="4" t="s">
        <v>4</v>
      </c>
      <c r="C8" s="4" t="s">
        <v>4</v>
      </c>
    </row>
    <row r="9" spans="1:3" x14ac:dyDescent="0.25">
      <c r="A9" s="3" t="s">
        <v>999</v>
      </c>
      <c r="B9" s="4" t="s">
        <v>4</v>
      </c>
      <c r="C9" s="4" t="s">
        <v>4</v>
      </c>
    </row>
    <row r="10" spans="1:3" ht="30" x14ac:dyDescent="0.25">
      <c r="A10" s="2" t="s">
        <v>1004</v>
      </c>
      <c r="B10" s="6">
        <v>5607</v>
      </c>
      <c r="C10" s="4" t="s">
        <v>4</v>
      </c>
    </row>
    <row r="11" spans="1:3" ht="30" x14ac:dyDescent="0.25">
      <c r="A11" s="2" t="s">
        <v>1005</v>
      </c>
      <c r="B11" s="6">
        <v>5323</v>
      </c>
      <c r="C11" s="4" t="s">
        <v>4</v>
      </c>
    </row>
    <row r="12" spans="1:3" x14ac:dyDescent="0.25">
      <c r="A12" s="2" t="s">
        <v>1001</v>
      </c>
      <c r="B12" s="6">
        <v>-3882</v>
      </c>
      <c r="C12" s="4" t="s">
        <v>4</v>
      </c>
    </row>
    <row r="13" spans="1:3" ht="30" x14ac:dyDescent="0.25">
      <c r="A13" s="2" t="s">
        <v>1006</v>
      </c>
      <c r="B13" s="6">
        <v>1441</v>
      </c>
      <c r="C13" s="4" t="s">
        <v>4</v>
      </c>
    </row>
    <row r="14" spans="1:3" ht="30" x14ac:dyDescent="0.25">
      <c r="A14" s="2" t="s">
        <v>1007</v>
      </c>
      <c r="B14" s="4" t="s">
        <v>4</v>
      </c>
      <c r="C14" s="4" t="s">
        <v>4</v>
      </c>
    </row>
    <row r="15" spans="1:3" x14ac:dyDescent="0.25">
      <c r="A15" s="3" t="s">
        <v>999</v>
      </c>
      <c r="B15" s="4" t="s">
        <v>4</v>
      </c>
      <c r="C15" s="4" t="s">
        <v>4</v>
      </c>
    </row>
    <row r="16" spans="1:3" ht="30" x14ac:dyDescent="0.25">
      <c r="A16" s="2" t="s">
        <v>1004</v>
      </c>
      <c r="B16" s="6">
        <v>62967</v>
      </c>
      <c r="C16" s="6">
        <v>142659</v>
      </c>
    </row>
    <row r="17" spans="1:3" ht="30" x14ac:dyDescent="0.25">
      <c r="A17" s="2" t="s">
        <v>1005</v>
      </c>
      <c r="B17" s="6">
        <v>53351</v>
      </c>
      <c r="C17" s="6">
        <v>109877</v>
      </c>
    </row>
    <row r="18" spans="1:3" x14ac:dyDescent="0.25">
      <c r="A18" s="2" t="s">
        <v>1001</v>
      </c>
      <c r="B18" s="6">
        <v>-2339</v>
      </c>
      <c r="C18" s="6">
        <v>-6019</v>
      </c>
    </row>
    <row r="19" spans="1:3" ht="30" x14ac:dyDescent="0.25">
      <c r="A19" s="2" t="s">
        <v>1006</v>
      </c>
      <c r="B19" s="6">
        <v>51012</v>
      </c>
      <c r="C19" s="6">
        <v>103858</v>
      </c>
    </row>
    <row r="20" spans="1:3" ht="30" x14ac:dyDescent="0.25">
      <c r="A20" s="2" t="s">
        <v>1008</v>
      </c>
      <c r="B20" s="4" t="s">
        <v>4</v>
      </c>
      <c r="C20" s="4" t="s">
        <v>4</v>
      </c>
    </row>
    <row r="21" spans="1:3" x14ac:dyDescent="0.25">
      <c r="A21" s="3" t="s">
        <v>999</v>
      </c>
      <c r="B21" s="4" t="s">
        <v>4</v>
      </c>
      <c r="C21" s="4" t="s">
        <v>4</v>
      </c>
    </row>
    <row r="22" spans="1:3" ht="30" x14ac:dyDescent="0.25">
      <c r="A22" s="2" t="s">
        <v>1004</v>
      </c>
      <c r="B22" s="6">
        <v>32725</v>
      </c>
      <c r="C22" s="6">
        <v>41136</v>
      </c>
    </row>
    <row r="23" spans="1:3" ht="30" x14ac:dyDescent="0.25">
      <c r="A23" s="2" t="s">
        <v>1005</v>
      </c>
      <c r="B23" s="6">
        <v>30784</v>
      </c>
      <c r="C23" s="6">
        <v>36091</v>
      </c>
    </row>
    <row r="24" spans="1:3" x14ac:dyDescent="0.25">
      <c r="A24" s="2" t="s">
        <v>1001</v>
      </c>
      <c r="B24" s="6">
        <v>-1065</v>
      </c>
      <c r="C24" s="6">
        <v>-2458</v>
      </c>
    </row>
    <row r="25" spans="1:3" ht="30" x14ac:dyDescent="0.25">
      <c r="A25" s="2" t="s">
        <v>1006</v>
      </c>
      <c r="B25" s="6">
        <v>29719</v>
      </c>
      <c r="C25" s="6">
        <v>33633</v>
      </c>
    </row>
    <row r="26" spans="1:3" ht="45" x14ac:dyDescent="0.25">
      <c r="A26" s="2" t="s">
        <v>1009</v>
      </c>
      <c r="B26" s="4" t="s">
        <v>4</v>
      </c>
      <c r="C26" s="4" t="s">
        <v>4</v>
      </c>
    </row>
    <row r="27" spans="1:3" x14ac:dyDescent="0.25">
      <c r="A27" s="3" t="s">
        <v>999</v>
      </c>
      <c r="B27" s="4" t="s">
        <v>4</v>
      </c>
      <c r="C27" s="4" t="s">
        <v>4</v>
      </c>
    </row>
    <row r="28" spans="1:3" ht="30" x14ac:dyDescent="0.25">
      <c r="A28" s="2" t="s">
        <v>1004</v>
      </c>
      <c r="B28" s="6">
        <v>94276</v>
      </c>
      <c r="C28" s="6">
        <v>183280</v>
      </c>
    </row>
    <row r="29" spans="1:3" ht="30" x14ac:dyDescent="0.25">
      <c r="A29" s="2" t="s">
        <v>1005</v>
      </c>
      <c r="B29" s="6">
        <v>79733</v>
      </c>
      <c r="C29" s="6">
        <v>140357</v>
      </c>
    </row>
    <row r="30" spans="1:3" x14ac:dyDescent="0.25">
      <c r="A30" s="2" t="s">
        <v>1001</v>
      </c>
      <c r="B30" s="6">
        <v>-3721</v>
      </c>
      <c r="C30" s="6">
        <v>-7673</v>
      </c>
    </row>
    <row r="31" spans="1:3" ht="30" x14ac:dyDescent="0.25">
      <c r="A31" s="2" t="s">
        <v>1006</v>
      </c>
      <c r="B31" s="6">
        <v>76012</v>
      </c>
      <c r="C31" s="6">
        <v>132684</v>
      </c>
    </row>
    <row r="32" spans="1:3" ht="45" x14ac:dyDescent="0.25">
      <c r="A32" s="2" t="s">
        <v>1010</v>
      </c>
      <c r="B32" s="4" t="s">
        <v>4</v>
      </c>
      <c r="C32" s="4" t="s">
        <v>4</v>
      </c>
    </row>
    <row r="33" spans="1:3" x14ac:dyDescent="0.25">
      <c r="A33" s="3" t="s">
        <v>999</v>
      </c>
      <c r="B33" s="4" t="s">
        <v>4</v>
      </c>
      <c r="C33" s="4" t="s">
        <v>4</v>
      </c>
    </row>
    <row r="34" spans="1:3" ht="30" x14ac:dyDescent="0.25">
      <c r="A34" s="2" t="s">
        <v>1004</v>
      </c>
      <c r="B34" s="6">
        <v>14208</v>
      </c>
      <c r="C34" s="6">
        <v>30660</v>
      </c>
    </row>
    <row r="35" spans="1:3" ht="30" x14ac:dyDescent="0.25">
      <c r="A35" s="2" t="s">
        <v>1005</v>
      </c>
      <c r="B35" s="6">
        <v>13170</v>
      </c>
      <c r="C35" s="6">
        <v>25605</v>
      </c>
    </row>
    <row r="36" spans="1:3" x14ac:dyDescent="0.25">
      <c r="A36" s="2" t="s">
        <v>1001</v>
      </c>
      <c r="B36" s="4">
        <v>-728</v>
      </c>
      <c r="C36" s="6">
        <v>-2202</v>
      </c>
    </row>
    <row r="37" spans="1:3" ht="30" x14ac:dyDescent="0.25">
      <c r="A37" s="2" t="s">
        <v>1006</v>
      </c>
      <c r="B37" s="6">
        <v>12442</v>
      </c>
      <c r="C37" s="6">
        <v>23403</v>
      </c>
    </row>
    <row r="38" spans="1:3" x14ac:dyDescent="0.25">
      <c r="A38" s="2" t="s">
        <v>1011</v>
      </c>
      <c r="B38" s="4" t="s">
        <v>4</v>
      </c>
      <c r="C38" s="4" t="s">
        <v>4</v>
      </c>
    </row>
    <row r="39" spans="1:3" x14ac:dyDescent="0.25">
      <c r="A39" s="3" t="s">
        <v>999</v>
      </c>
      <c r="B39" s="4" t="s">
        <v>4</v>
      </c>
      <c r="C39" s="4" t="s">
        <v>4</v>
      </c>
    </row>
    <row r="40" spans="1:3" ht="30" x14ac:dyDescent="0.25">
      <c r="A40" s="2" t="s">
        <v>1004</v>
      </c>
      <c r="B40" s="6">
        <v>42981</v>
      </c>
      <c r="C40" s="6">
        <v>19748</v>
      </c>
    </row>
    <row r="41" spans="1:3" ht="30" x14ac:dyDescent="0.25">
      <c r="A41" s="2" t="s">
        <v>1012</v>
      </c>
      <c r="B41" s="6">
        <v>12647</v>
      </c>
      <c r="C41" s="6">
        <v>39871</v>
      </c>
    </row>
    <row r="42" spans="1:3" ht="30" x14ac:dyDescent="0.25">
      <c r="A42" s="2" t="s">
        <v>1005</v>
      </c>
      <c r="B42" s="6">
        <v>36983</v>
      </c>
      <c r="C42" s="6">
        <v>19748</v>
      </c>
    </row>
    <row r="43" spans="1:3" ht="30" x14ac:dyDescent="0.25">
      <c r="A43" s="2" t="s">
        <v>1013</v>
      </c>
      <c r="B43" s="6">
        <v>11568</v>
      </c>
      <c r="C43" s="6">
        <v>32790</v>
      </c>
    </row>
    <row r="44" spans="1:3" x14ac:dyDescent="0.25">
      <c r="A44" s="2" t="s">
        <v>1001</v>
      </c>
      <c r="B44" s="6">
        <v>-5234</v>
      </c>
      <c r="C44" s="6">
        <v>-2877</v>
      </c>
    </row>
    <row r="45" spans="1:3" ht="30" x14ac:dyDescent="0.25">
      <c r="A45" s="2" t="s">
        <v>1006</v>
      </c>
      <c r="B45" s="6">
        <v>31749</v>
      </c>
      <c r="C45" s="6">
        <v>16871</v>
      </c>
    </row>
    <row r="46" spans="1:3" ht="30" x14ac:dyDescent="0.25">
      <c r="A46" s="2" t="s">
        <v>1014</v>
      </c>
      <c r="B46" s="6">
        <v>11568</v>
      </c>
      <c r="C46" s="6">
        <v>32790</v>
      </c>
    </row>
    <row r="47" spans="1:3" ht="30" x14ac:dyDescent="0.25">
      <c r="A47" s="2" t="s">
        <v>1015</v>
      </c>
      <c r="B47" s="4" t="s">
        <v>4</v>
      </c>
      <c r="C47" s="4" t="s">
        <v>4</v>
      </c>
    </row>
    <row r="48" spans="1:3" x14ac:dyDescent="0.25">
      <c r="A48" s="3" t="s">
        <v>999</v>
      </c>
      <c r="B48" s="4" t="s">
        <v>4</v>
      </c>
      <c r="C48" s="4" t="s">
        <v>4</v>
      </c>
    </row>
    <row r="49" spans="1:3" ht="30" x14ac:dyDescent="0.25">
      <c r="A49" s="2" t="s">
        <v>1004</v>
      </c>
      <c r="B49" s="6">
        <v>26967</v>
      </c>
      <c r="C49" s="6">
        <v>5790</v>
      </c>
    </row>
    <row r="50" spans="1:3" ht="30" x14ac:dyDescent="0.25">
      <c r="A50" s="2" t="s">
        <v>1012</v>
      </c>
      <c r="B50" s="4" t="s">
        <v>4</v>
      </c>
      <c r="C50" s="6">
        <v>19988</v>
      </c>
    </row>
    <row r="51" spans="1:3" ht="30" x14ac:dyDescent="0.25">
      <c r="A51" s="2" t="s">
        <v>1005</v>
      </c>
      <c r="B51" s="6">
        <v>20162</v>
      </c>
      <c r="C51" s="6">
        <v>5790</v>
      </c>
    </row>
    <row r="52" spans="1:3" ht="30" x14ac:dyDescent="0.25">
      <c r="A52" s="2" t="s">
        <v>1013</v>
      </c>
      <c r="B52" s="4" t="s">
        <v>4</v>
      </c>
      <c r="C52" s="6">
        <v>14264</v>
      </c>
    </row>
    <row r="53" spans="1:3" x14ac:dyDescent="0.25">
      <c r="A53" s="2" t="s">
        <v>1001</v>
      </c>
      <c r="B53" s="6">
        <v>-2599</v>
      </c>
      <c r="C53" s="4">
        <v>-302</v>
      </c>
    </row>
    <row r="54" spans="1:3" ht="30" x14ac:dyDescent="0.25">
      <c r="A54" s="2" t="s">
        <v>1006</v>
      </c>
      <c r="B54" s="6">
        <v>17563</v>
      </c>
      <c r="C54" s="6">
        <v>5488</v>
      </c>
    </row>
    <row r="55" spans="1:3" ht="30" x14ac:dyDescent="0.25">
      <c r="A55" s="2" t="s">
        <v>1014</v>
      </c>
      <c r="B55" s="4" t="s">
        <v>4</v>
      </c>
      <c r="C55" s="8">
        <v>142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88</v>
      </c>
      <c r="C1" s="7"/>
      <c r="D1" s="7" t="s">
        <v>1</v>
      </c>
      <c r="E1" s="7"/>
    </row>
    <row r="2" spans="1:5" ht="30" x14ac:dyDescent="0.25">
      <c r="A2" s="1" t="s">
        <v>75</v>
      </c>
      <c r="B2" s="1" t="s">
        <v>2</v>
      </c>
      <c r="C2" s="1" t="s">
        <v>89</v>
      </c>
      <c r="D2" s="1" t="s">
        <v>2</v>
      </c>
      <c r="E2" s="1" t="s">
        <v>89</v>
      </c>
    </row>
    <row r="3" spans="1:5" x14ac:dyDescent="0.25">
      <c r="A3" s="3" t="s">
        <v>90</v>
      </c>
      <c r="B3" s="4" t="s">
        <v>4</v>
      </c>
      <c r="C3" s="4" t="s">
        <v>4</v>
      </c>
      <c r="D3" s="4" t="s">
        <v>4</v>
      </c>
      <c r="E3" s="4" t="s">
        <v>4</v>
      </c>
    </row>
    <row r="4" spans="1:5" x14ac:dyDescent="0.25">
      <c r="A4" s="2" t="s">
        <v>91</v>
      </c>
      <c r="B4" s="8">
        <v>62294</v>
      </c>
      <c r="C4" s="8">
        <v>73629</v>
      </c>
      <c r="D4" s="8">
        <v>127248</v>
      </c>
      <c r="E4" s="8">
        <v>153836</v>
      </c>
    </row>
    <row r="5" spans="1:5" ht="30" x14ac:dyDescent="0.25">
      <c r="A5" s="2" t="s">
        <v>92</v>
      </c>
      <c r="B5" s="6">
        <v>43347</v>
      </c>
      <c r="C5" s="6">
        <v>40390</v>
      </c>
      <c r="D5" s="6">
        <v>86737</v>
      </c>
      <c r="E5" s="6">
        <v>79013</v>
      </c>
    </row>
    <row r="6" spans="1:5" x14ac:dyDescent="0.25">
      <c r="A6" s="2" t="s">
        <v>93</v>
      </c>
      <c r="B6" s="6">
        <v>2085</v>
      </c>
      <c r="C6" s="6">
        <v>2208</v>
      </c>
      <c r="D6" s="6">
        <v>4171</v>
      </c>
      <c r="E6" s="6">
        <v>4436</v>
      </c>
    </row>
    <row r="7" spans="1:5" x14ac:dyDescent="0.25">
      <c r="A7" s="2" t="s">
        <v>94</v>
      </c>
      <c r="B7" s="6">
        <v>14116</v>
      </c>
      <c r="C7" s="6">
        <v>11857</v>
      </c>
      <c r="D7" s="6">
        <v>27793</v>
      </c>
      <c r="E7" s="6">
        <v>22756</v>
      </c>
    </row>
    <row r="8" spans="1:5" x14ac:dyDescent="0.25">
      <c r="A8" s="2" t="s">
        <v>95</v>
      </c>
      <c r="B8" s="4">
        <v>80</v>
      </c>
      <c r="C8" s="4">
        <v>70</v>
      </c>
      <c r="D8" s="4">
        <v>149</v>
      </c>
      <c r="E8" s="4">
        <v>125</v>
      </c>
    </row>
    <row r="9" spans="1:5" ht="30" x14ac:dyDescent="0.25">
      <c r="A9" s="2" t="s">
        <v>96</v>
      </c>
      <c r="B9" s="6">
        <v>1458</v>
      </c>
      <c r="C9" s="6">
        <v>1620</v>
      </c>
      <c r="D9" s="6">
        <v>3291</v>
      </c>
      <c r="E9" s="6">
        <v>3649</v>
      </c>
    </row>
    <row r="10" spans="1:5" x14ac:dyDescent="0.25">
      <c r="A10" s="2" t="s">
        <v>97</v>
      </c>
      <c r="B10" s="6">
        <v>123380</v>
      </c>
      <c r="C10" s="6">
        <v>129774</v>
      </c>
      <c r="D10" s="6">
        <v>249389</v>
      </c>
      <c r="E10" s="6">
        <v>263815</v>
      </c>
    </row>
    <row r="11" spans="1:5" x14ac:dyDescent="0.25">
      <c r="A11" s="3" t="s">
        <v>98</v>
      </c>
      <c r="B11" s="4" t="s">
        <v>4</v>
      </c>
      <c r="C11" s="4" t="s">
        <v>4</v>
      </c>
      <c r="D11" s="4" t="s">
        <v>4</v>
      </c>
      <c r="E11" s="4" t="s">
        <v>4</v>
      </c>
    </row>
    <row r="12" spans="1:5" x14ac:dyDescent="0.25">
      <c r="A12" s="2" t="s">
        <v>99</v>
      </c>
      <c r="B12" s="6">
        <v>12823</v>
      </c>
      <c r="C12" s="6">
        <v>15689</v>
      </c>
      <c r="D12" s="6">
        <v>26052</v>
      </c>
      <c r="E12" s="6">
        <v>33010</v>
      </c>
    </row>
    <row r="13" spans="1:5" x14ac:dyDescent="0.25">
      <c r="A13" s="2" t="s">
        <v>100</v>
      </c>
      <c r="B13" s="6">
        <v>24783</v>
      </c>
      <c r="C13" s="6">
        <v>29184</v>
      </c>
      <c r="D13" s="6">
        <v>49593</v>
      </c>
      <c r="E13" s="6">
        <v>61872</v>
      </c>
    </row>
    <row r="14" spans="1:5" x14ac:dyDescent="0.25">
      <c r="A14" s="2" t="s">
        <v>101</v>
      </c>
      <c r="B14" s="6">
        <v>37606</v>
      </c>
      <c r="C14" s="6">
        <v>44873</v>
      </c>
      <c r="D14" s="6">
        <v>75645</v>
      </c>
      <c r="E14" s="6">
        <v>94882</v>
      </c>
    </row>
    <row r="15" spans="1:5" x14ac:dyDescent="0.25">
      <c r="A15" s="2" t="s">
        <v>102</v>
      </c>
      <c r="B15" s="6">
        <v>85774</v>
      </c>
      <c r="C15" s="6">
        <v>84901</v>
      </c>
      <c r="D15" s="6">
        <v>173744</v>
      </c>
      <c r="E15" s="6">
        <v>168933</v>
      </c>
    </row>
    <row r="16" spans="1:5" ht="30" x14ac:dyDescent="0.25">
      <c r="A16" s="2" t="s">
        <v>103</v>
      </c>
      <c r="B16" s="6">
        <v>-5742</v>
      </c>
      <c r="C16" s="6">
        <v>4526</v>
      </c>
      <c r="D16" s="6">
        <v>-4111</v>
      </c>
      <c r="E16" s="6">
        <v>13652</v>
      </c>
    </row>
    <row r="17" spans="1:5" ht="30" x14ac:dyDescent="0.25">
      <c r="A17" s="2" t="s">
        <v>104</v>
      </c>
      <c r="B17" s="6">
        <v>91516</v>
      </c>
      <c r="C17" s="6">
        <v>80375</v>
      </c>
      <c r="D17" s="6">
        <v>177855</v>
      </c>
      <c r="E17" s="6">
        <v>155281</v>
      </c>
    </row>
    <row r="18" spans="1:5" x14ac:dyDescent="0.25">
      <c r="A18" s="3" t="s">
        <v>105</v>
      </c>
      <c r="B18" s="4" t="s">
        <v>4</v>
      </c>
      <c r="C18" s="4" t="s">
        <v>4</v>
      </c>
      <c r="D18" s="4" t="s">
        <v>4</v>
      </c>
      <c r="E18" s="4" t="s">
        <v>4</v>
      </c>
    </row>
    <row r="19" spans="1:5" x14ac:dyDescent="0.25">
      <c r="A19" s="2" t="s">
        <v>106</v>
      </c>
      <c r="B19" s="6">
        <v>9030</v>
      </c>
      <c r="C19" s="6">
        <v>9122</v>
      </c>
      <c r="D19" s="6">
        <v>18050</v>
      </c>
      <c r="E19" s="6">
        <v>18168</v>
      </c>
    </row>
    <row r="20" spans="1:5" x14ac:dyDescent="0.25">
      <c r="A20" s="2" t="s">
        <v>107</v>
      </c>
      <c r="B20" s="4">
        <v>647</v>
      </c>
      <c r="C20" s="4">
        <v>468</v>
      </c>
      <c r="D20" s="6">
        <v>1255</v>
      </c>
      <c r="E20" s="4">
        <v>990</v>
      </c>
    </row>
    <row r="21" spans="1:5" x14ac:dyDescent="0.25">
      <c r="A21" s="2" t="s">
        <v>108</v>
      </c>
      <c r="B21" s="4" t="s">
        <v>4</v>
      </c>
      <c r="C21" s="6">
        <v>2057</v>
      </c>
      <c r="D21" s="4" t="s">
        <v>4</v>
      </c>
      <c r="E21" s="6">
        <v>2057</v>
      </c>
    </row>
    <row r="22" spans="1:5" x14ac:dyDescent="0.25">
      <c r="A22" s="2" t="s">
        <v>109</v>
      </c>
      <c r="B22" s="4">
        <v>610</v>
      </c>
      <c r="C22" s="6">
        <v>3396</v>
      </c>
      <c r="D22" s="6">
        <v>1410</v>
      </c>
      <c r="E22" s="6">
        <v>8172</v>
      </c>
    </row>
    <row r="23" spans="1:5" ht="30" x14ac:dyDescent="0.25">
      <c r="A23" s="2" t="s">
        <v>110</v>
      </c>
      <c r="B23" s="6">
        <v>2139</v>
      </c>
      <c r="C23" s="6">
        <v>2103</v>
      </c>
      <c r="D23" s="6">
        <v>4128</v>
      </c>
      <c r="E23" s="6">
        <v>4239</v>
      </c>
    </row>
    <row r="24" spans="1:5" x14ac:dyDescent="0.25">
      <c r="A24" s="2" t="s">
        <v>111</v>
      </c>
      <c r="B24" s="6">
        <v>1419</v>
      </c>
      <c r="C24" s="6">
        <v>1436</v>
      </c>
      <c r="D24" s="6">
        <v>2671</v>
      </c>
      <c r="E24" s="6">
        <v>3234</v>
      </c>
    </row>
    <row r="25" spans="1:5" x14ac:dyDescent="0.25">
      <c r="A25" s="2" t="s">
        <v>112</v>
      </c>
      <c r="B25" s="6">
        <v>13845</v>
      </c>
      <c r="C25" s="6">
        <v>18582</v>
      </c>
      <c r="D25" s="6">
        <v>27514</v>
      </c>
      <c r="E25" s="6">
        <v>36860</v>
      </c>
    </row>
    <row r="26" spans="1:5" x14ac:dyDescent="0.25">
      <c r="A26" s="3" t="s">
        <v>113</v>
      </c>
      <c r="B26" s="4" t="s">
        <v>4</v>
      </c>
      <c r="C26" s="4" t="s">
        <v>4</v>
      </c>
      <c r="D26" s="4" t="s">
        <v>4</v>
      </c>
      <c r="E26" s="4" t="s">
        <v>4</v>
      </c>
    </row>
    <row r="27" spans="1:5" x14ac:dyDescent="0.25">
      <c r="A27" s="2" t="s">
        <v>114</v>
      </c>
      <c r="B27" s="6">
        <v>34415</v>
      </c>
      <c r="C27" s="6">
        <v>33385</v>
      </c>
      <c r="D27" s="6">
        <v>67803</v>
      </c>
      <c r="E27" s="6">
        <v>65383</v>
      </c>
    </row>
    <row r="28" spans="1:5" x14ac:dyDescent="0.25">
      <c r="A28" s="2" t="s">
        <v>115</v>
      </c>
      <c r="B28" s="6">
        <v>17793</v>
      </c>
      <c r="C28" s="6">
        <v>16862</v>
      </c>
      <c r="D28" s="6">
        <v>35967</v>
      </c>
      <c r="E28" s="6">
        <v>36647</v>
      </c>
    </row>
    <row r="29" spans="1:5" x14ac:dyDescent="0.25">
      <c r="A29" s="2" t="s">
        <v>116</v>
      </c>
      <c r="B29" s="6">
        <v>7277</v>
      </c>
      <c r="C29" s="6">
        <v>9009</v>
      </c>
      <c r="D29" s="6">
        <v>15846</v>
      </c>
      <c r="E29" s="6">
        <v>19193</v>
      </c>
    </row>
    <row r="30" spans="1:5" x14ac:dyDescent="0.25">
      <c r="A30" s="2" t="s">
        <v>117</v>
      </c>
      <c r="B30" s="6">
        <v>2438</v>
      </c>
      <c r="C30" s="6">
        <v>2811</v>
      </c>
      <c r="D30" s="6">
        <v>4150</v>
      </c>
      <c r="E30" s="6">
        <v>4151</v>
      </c>
    </row>
    <row r="31" spans="1:5" x14ac:dyDescent="0.25">
      <c r="A31" s="2" t="s">
        <v>118</v>
      </c>
      <c r="B31" s="4" t="s">
        <v>4</v>
      </c>
      <c r="C31" s="6">
        <v>4266</v>
      </c>
      <c r="D31" s="4" t="s">
        <v>4</v>
      </c>
      <c r="E31" s="6">
        <v>4266</v>
      </c>
    </row>
    <row r="32" spans="1:5" x14ac:dyDescent="0.25">
      <c r="A32" s="2" t="s">
        <v>111</v>
      </c>
      <c r="B32" s="6">
        <v>9670</v>
      </c>
      <c r="C32" s="6">
        <v>8064</v>
      </c>
      <c r="D32" s="6">
        <v>18050</v>
      </c>
      <c r="E32" s="6">
        <v>16308</v>
      </c>
    </row>
    <row r="33" spans="1:5" x14ac:dyDescent="0.25">
      <c r="A33" s="2" t="s">
        <v>119</v>
      </c>
      <c r="B33" s="6">
        <v>71593</v>
      </c>
      <c r="C33" s="6">
        <v>74397</v>
      </c>
      <c r="D33" s="6">
        <v>141816</v>
      </c>
      <c r="E33" s="6">
        <v>145948</v>
      </c>
    </row>
    <row r="34" spans="1:5" x14ac:dyDescent="0.25">
      <c r="A34" s="2" t="s">
        <v>120</v>
      </c>
      <c r="B34" s="6">
        <v>33768</v>
      </c>
      <c r="C34" s="6">
        <v>24560</v>
      </c>
      <c r="D34" s="6">
        <v>63553</v>
      </c>
      <c r="E34" s="6">
        <v>46193</v>
      </c>
    </row>
    <row r="35" spans="1:5" x14ac:dyDescent="0.25">
      <c r="A35" s="2" t="s">
        <v>121</v>
      </c>
      <c r="B35" s="6">
        <v>11468</v>
      </c>
      <c r="C35" s="6">
        <v>8895</v>
      </c>
      <c r="D35" s="6">
        <v>9704</v>
      </c>
      <c r="E35" s="6">
        <v>16676</v>
      </c>
    </row>
    <row r="36" spans="1:5" x14ac:dyDescent="0.25">
      <c r="A36" s="2" t="s">
        <v>122</v>
      </c>
      <c r="B36" s="6">
        <v>22300</v>
      </c>
      <c r="C36" s="6">
        <v>15665</v>
      </c>
      <c r="D36" s="6">
        <v>53849</v>
      </c>
      <c r="E36" s="6">
        <v>29517</v>
      </c>
    </row>
    <row r="37" spans="1:5" x14ac:dyDescent="0.25">
      <c r="A37" s="2" t="s">
        <v>123</v>
      </c>
      <c r="B37" s="6">
        <v>2194</v>
      </c>
      <c r="C37" s="6">
        <v>2827</v>
      </c>
      <c r="D37" s="6">
        <v>4388</v>
      </c>
      <c r="E37" s="6">
        <v>2827</v>
      </c>
    </row>
    <row r="38" spans="1:5" ht="30" x14ac:dyDescent="0.25">
      <c r="A38" s="2" t="s">
        <v>124</v>
      </c>
      <c r="B38" s="8">
        <v>20106</v>
      </c>
      <c r="C38" s="8">
        <v>12838</v>
      </c>
      <c r="D38" s="8">
        <v>49461</v>
      </c>
      <c r="E38" s="8">
        <v>26690</v>
      </c>
    </row>
    <row r="39" spans="1:5" ht="30" x14ac:dyDescent="0.25">
      <c r="A39" s="2" t="s">
        <v>125</v>
      </c>
      <c r="B39" s="9">
        <v>0.2</v>
      </c>
      <c r="C39" s="9">
        <v>0.13</v>
      </c>
      <c r="D39" s="9">
        <v>0.5</v>
      </c>
      <c r="E39" s="9">
        <v>0.27</v>
      </c>
    </row>
    <row r="40" spans="1:5" ht="30" x14ac:dyDescent="0.25">
      <c r="A40" s="2" t="s">
        <v>126</v>
      </c>
      <c r="B40" s="9">
        <v>0.2</v>
      </c>
      <c r="C40" s="9">
        <v>0.13</v>
      </c>
      <c r="D40" s="9">
        <v>0.5</v>
      </c>
      <c r="E40" s="9">
        <v>0.27</v>
      </c>
    </row>
    <row r="41" spans="1:5" ht="30" x14ac:dyDescent="0.25">
      <c r="A41" s="2" t="s">
        <v>127</v>
      </c>
      <c r="B41" s="6">
        <v>98275886</v>
      </c>
      <c r="C41" s="6">
        <v>97021334</v>
      </c>
      <c r="D41" s="6">
        <v>98191434</v>
      </c>
      <c r="E41" s="6">
        <v>96848989</v>
      </c>
    </row>
    <row r="42" spans="1:5" ht="30" x14ac:dyDescent="0.25">
      <c r="A42" s="2" t="s">
        <v>128</v>
      </c>
      <c r="B42" s="6">
        <v>98275886</v>
      </c>
      <c r="C42" s="6">
        <v>97021334</v>
      </c>
      <c r="D42" s="6">
        <v>98191434</v>
      </c>
      <c r="E42" s="6">
        <v>968489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6</v>
      </c>
      <c r="B1" s="7" t="s">
        <v>88</v>
      </c>
      <c r="C1" s="7"/>
      <c r="D1" s="7" t="s">
        <v>1</v>
      </c>
      <c r="E1" s="7"/>
    </row>
    <row r="2" spans="1:5" ht="30" x14ac:dyDescent="0.25">
      <c r="A2" s="1" t="s">
        <v>28</v>
      </c>
      <c r="B2" s="1" t="s">
        <v>2</v>
      </c>
      <c r="C2" s="1" t="s">
        <v>89</v>
      </c>
      <c r="D2" s="1" t="s">
        <v>2</v>
      </c>
      <c r="E2" s="1" t="s">
        <v>89</v>
      </c>
    </row>
    <row r="3" spans="1:5" ht="60" x14ac:dyDescent="0.25">
      <c r="A3" s="3" t="s">
        <v>1017</v>
      </c>
      <c r="B3" s="4" t="s">
        <v>4</v>
      </c>
      <c r="C3" s="4" t="s">
        <v>4</v>
      </c>
      <c r="D3" s="4" t="s">
        <v>4</v>
      </c>
      <c r="E3" s="4" t="s">
        <v>4</v>
      </c>
    </row>
    <row r="4" spans="1:5" x14ac:dyDescent="0.25">
      <c r="A4" s="2" t="s">
        <v>1018</v>
      </c>
      <c r="B4" s="8">
        <v>381146</v>
      </c>
      <c r="C4" s="8">
        <v>399956</v>
      </c>
      <c r="D4" s="8">
        <v>383923</v>
      </c>
      <c r="E4" s="8">
        <v>404103</v>
      </c>
    </row>
    <row r="5" spans="1:5" x14ac:dyDescent="0.25">
      <c r="A5" s="2" t="s">
        <v>1019</v>
      </c>
      <c r="B5" s="6">
        <v>2911</v>
      </c>
      <c r="C5" s="6">
        <v>2809</v>
      </c>
      <c r="D5" s="6">
        <v>5782</v>
      </c>
      <c r="E5" s="6">
        <v>5456</v>
      </c>
    </row>
    <row r="6" spans="1:5" x14ac:dyDescent="0.25">
      <c r="A6" s="2" t="s">
        <v>1020</v>
      </c>
      <c r="B6" s="6">
        <v>2933</v>
      </c>
      <c r="C6" s="6">
        <v>3002</v>
      </c>
      <c r="D6" s="6">
        <v>5917</v>
      </c>
      <c r="E6" s="6">
        <v>5865</v>
      </c>
    </row>
    <row r="7" spans="1:5" ht="30" x14ac:dyDescent="0.25">
      <c r="A7" s="2" t="s">
        <v>1003</v>
      </c>
      <c r="B7" s="4" t="s">
        <v>4</v>
      </c>
      <c r="C7" s="4" t="s">
        <v>4</v>
      </c>
      <c r="D7" s="4" t="s">
        <v>4</v>
      </c>
      <c r="E7" s="4" t="s">
        <v>4</v>
      </c>
    </row>
    <row r="8" spans="1:5" ht="60" x14ac:dyDescent="0.25">
      <c r="A8" s="3" t="s">
        <v>1017</v>
      </c>
      <c r="B8" s="4" t="s">
        <v>4</v>
      </c>
      <c r="C8" s="4" t="s">
        <v>4</v>
      </c>
      <c r="D8" s="4" t="s">
        <v>4</v>
      </c>
      <c r="E8" s="4" t="s">
        <v>4</v>
      </c>
    </row>
    <row r="9" spans="1:5" ht="30" x14ac:dyDescent="0.25">
      <c r="A9" s="2" t="s">
        <v>1021</v>
      </c>
      <c r="B9" s="6">
        <v>5067</v>
      </c>
      <c r="C9" s="4" t="s">
        <v>4</v>
      </c>
      <c r="D9" s="6">
        <v>5030</v>
      </c>
      <c r="E9" s="4" t="s">
        <v>4</v>
      </c>
    </row>
    <row r="10" spans="1:5" ht="30" x14ac:dyDescent="0.25">
      <c r="A10" s="2" t="s">
        <v>1022</v>
      </c>
      <c r="B10" s="4">
        <v>3</v>
      </c>
      <c r="C10" s="4" t="s">
        <v>4</v>
      </c>
      <c r="D10" s="4">
        <v>13</v>
      </c>
      <c r="E10" s="4" t="s">
        <v>4</v>
      </c>
    </row>
    <row r="11" spans="1:5" ht="30" x14ac:dyDescent="0.25">
      <c r="A11" s="2" t="s">
        <v>1023</v>
      </c>
      <c r="B11" s="4">
        <v>7</v>
      </c>
      <c r="C11" s="4" t="s">
        <v>4</v>
      </c>
      <c r="D11" s="4">
        <v>21</v>
      </c>
      <c r="E11" s="4" t="s">
        <v>4</v>
      </c>
    </row>
    <row r="12" spans="1:5" ht="30" x14ac:dyDescent="0.25">
      <c r="A12" s="2" t="s">
        <v>1007</v>
      </c>
      <c r="B12" s="4" t="s">
        <v>4</v>
      </c>
      <c r="C12" s="4" t="s">
        <v>4</v>
      </c>
      <c r="D12" s="4" t="s">
        <v>4</v>
      </c>
      <c r="E12" s="4" t="s">
        <v>4</v>
      </c>
    </row>
    <row r="13" spans="1:5" ht="60" x14ac:dyDescent="0.25">
      <c r="A13" s="3" t="s">
        <v>1017</v>
      </c>
      <c r="B13" s="4" t="s">
        <v>4</v>
      </c>
      <c r="C13" s="4" t="s">
        <v>4</v>
      </c>
      <c r="D13" s="4" t="s">
        <v>4</v>
      </c>
      <c r="E13" s="4" t="s">
        <v>4</v>
      </c>
    </row>
    <row r="14" spans="1:5" ht="30" x14ac:dyDescent="0.25">
      <c r="A14" s="2" t="s">
        <v>1021</v>
      </c>
      <c r="B14" s="6">
        <v>105897</v>
      </c>
      <c r="C14" s="6">
        <v>103076</v>
      </c>
      <c r="D14" s="6">
        <v>107224</v>
      </c>
      <c r="E14" s="6">
        <v>102934</v>
      </c>
    </row>
    <row r="15" spans="1:5" ht="30" x14ac:dyDescent="0.25">
      <c r="A15" s="2" t="s">
        <v>1024</v>
      </c>
      <c r="B15" s="4" t="s">
        <v>4</v>
      </c>
      <c r="C15" s="6">
        <v>19119</v>
      </c>
      <c r="D15" s="4" t="s">
        <v>4</v>
      </c>
      <c r="E15" s="6">
        <v>19244</v>
      </c>
    </row>
    <row r="16" spans="1:5" ht="30" x14ac:dyDescent="0.25">
      <c r="A16" s="2" t="s">
        <v>1022</v>
      </c>
      <c r="B16" s="4">
        <v>618</v>
      </c>
      <c r="C16" s="4">
        <v>608</v>
      </c>
      <c r="D16" s="6">
        <v>1222</v>
      </c>
      <c r="E16" s="6">
        <v>1157</v>
      </c>
    </row>
    <row r="17" spans="1:5" ht="30" x14ac:dyDescent="0.25">
      <c r="A17" s="2" t="s">
        <v>1025</v>
      </c>
      <c r="B17" s="4" t="s">
        <v>4</v>
      </c>
      <c r="C17" s="4">
        <v>96</v>
      </c>
      <c r="D17" s="4" t="s">
        <v>4</v>
      </c>
      <c r="E17" s="4">
        <v>166</v>
      </c>
    </row>
    <row r="18" spans="1:5" ht="30" x14ac:dyDescent="0.25">
      <c r="A18" s="2" t="s">
        <v>1023</v>
      </c>
      <c r="B18" s="4">
        <v>608</v>
      </c>
      <c r="C18" s="4">
        <v>630</v>
      </c>
      <c r="D18" s="6">
        <v>1244</v>
      </c>
      <c r="E18" s="6">
        <v>1262</v>
      </c>
    </row>
    <row r="19" spans="1:5" ht="30" x14ac:dyDescent="0.25">
      <c r="A19" s="2" t="s">
        <v>1026</v>
      </c>
      <c r="B19" s="4" t="s">
        <v>4</v>
      </c>
      <c r="C19" s="4">
        <v>91</v>
      </c>
      <c r="D19" s="4" t="s">
        <v>4</v>
      </c>
      <c r="E19" s="4">
        <v>170</v>
      </c>
    </row>
    <row r="20" spans="1:5" ht="30" x14ac:dyDescent="0.25">
      <c r="A20" s="2" t="s">
        <v>1008</v>
      </c>
      <c r="B20" s="4" t="s">
        <v>4</v>
      </c>
      <c r="C20" s="4" t="s">
        <v>4</v>
      </c>
      <c r="D20" s="4" t="s">
        <v>4</v>
      </c>
      <c r="E20" s="4" t="s">
        <v>4</v>
      </c>
    </row>
    <row r="21" spans="1:5" ht="60" x14ac:dyDescent="0.25">
      <c r="A21" s="3" t="s">
        <v>1017</v>
      </c>
      <c r="B21" s="4" t="s">
        <v>4</v>
      </c>
      <c r="C21" s="4" t="s">
        <v>4</v>
      </c>
      <c r="D21" s="4" t="s">
        <v>4</v>
      </c>
      <c r="E21" s="4" t="s">
        <v>4</v>
      </c>
    </row>
    <row r="22" spans="1:5" ht="30" x14ac:dyDescent="0.25">
      <c r="A22" s="2" t="s">
        <v>1021</v>
      </c>
      <c r="B22" s="6">
        <v>41213</v>
      </c>
      <c r="C22" s="6">
        <v>27316</v>
      </c>
      <c r="D22" s="6">
        <v>39505</v>
      </c>
      <c r="E22" s="6">
        <v>27615</v>
      </c>
    </row>
    <row r="23" spans="1:5" ht="30" x14ac:dyDescent="0.25">
      <c r="A23" s="2" t="s">
        <v>1024</v>
      </c>
      <c r="B23" s="4">
        <v>913</v>
      </c>
      <c r="C23" s="6">
        <v>6153</v>
      </c>
      <c r="D23" s="4">
        <v>609</v>
      </c>
      <c r="E23" s="6">
        <v>5861</v>
      </c>
    </row>
    <row r="24" spans="1:5" ht="30" x14ac:dyDescent="0.25">
      <c r="A24" s="2" t="s">
        <v>1022</v>
      </c>
      <c r="B24" s="4">
        <v>307</v>
      </c>
      <c r="C24" s="4">
        <v>171</v>
      </c>
      <c r="D24" s="4">
        <v>653</v>
      </c>
      <c r="E24" s="4">
        <v>289</v>
      </c>
    </row>
    <row r="25" spans="1:5" ht="30" x14ac:dyDescent="0.25">
      <c r="A25" s="2" t="s">
        <v>1025</v>
      </c>
      <c r="B25" s="4" t="s">
        <v>4</v>
      </c>
      <c r="C25" s="4">
        <v>17</v>
      </c>
      <c r="D25" s="4" t="s">
        <v>4</v>
      </c>
      <c r="E25" s="4">
        <v>67</v>
      </c>
    </row>
    <row r="26" spans="1:5" ht="30" x14ac:dyDescent="0.25">
      <c r="A26" s="2" t="s">
        <v>1023</v>
      </c>
      <c r="B26" s="4">
        <v>306</v>
      </c>
      <c r="C26" s="4">
        <v>173</v>
      </c>
      <c r="D26" s="4">
        <v>645</v>
      </c>
      <c r="E26" s="4">
        <v>305</v>
      </c>
    </row>
    <row r="27" spans="1:5" ht="30" x14ac:dyDescent="0.25">
      <c r="A27" s="2" t="s">
        <v>1026</v>
      </c>
      <c r="B27" s="4" t="s">
        <v>4</v>
      </c>
      <c r="C27" s="4">
        <v>15</v>
      </c>
      <c r="D27" s="4" t="s">
        <v>4</v>
      </c>
      <c r="E27" s="4">
        <v>65</v>
      </c>
    </row>
    <row r="28" spans="1:5" ht="45" x14ac:dyDescent="0.25">
      <c r="A28" s="2" t="s">
        <v>1009</v>
      </c>
      <c r="B28" s="4" t="s">
        <v>4</v>
      </c>
      <c r="C28" s="4" t="s">
        <v>4</v>
      </c>
      <c r="D28" s="4" t="s">
        <v>4</v>
      </c>
      <c r="E28" s="4" t="s">
        <v>4</v>
      </c>
    </row>
    <row r="29" spans="1:5" ht="60" x14ac:dyDescent="0.25">
      <c r="A29" s="3" t="s">
        <v>1017</v>
      </c>
      <c r="B29" s="4" t="s">
        <v>4</v>
      </c>
      <c r="C29" s="4" t="s">
        <v>4</v>
      </c>
      <c r="D29" s="4" t="s">
        <v>4</v>
      </c>
      <c r="E29" s="4" t="s">
        <v>4</v>
      </c>
    </row>
    <row r="30" spans="1:5" ht="30" x14ac:dyDescent="0.25">
      <c r="A30" s="2" t="s">
        <v>1021</v>
      </c>
      <c r="B30" s="6">
        <v>132784</v>
      </c>
      <c r="C30" s="6">
        <v>150542</v>
      </c>
      <c r="D30" s="6">
        <v>135308</v>
      </c>
      <c r="E30" s="6">
        <v>149207</v>
      </c>
    </row>
    <row r="31" spans="1:5" ht="30" x14ac:dyDescent="0.25">
      <c r="A31" s="2" t="s">
        <v>1024</v>
      </c>
      <c r="B31" s="4" t="s">
        <v>4</v>
      </c>
      <c r="C31" s="4" t="s">
        <v>4</v>
      </c>
      <c r="D31" s="4" t="s">
        <v>4</v>
      </c>
      <c r="E31" s="6">
        <v>2781</v>
      </c>
    </row>
    <row r="32" spans="1:5" ht="30" x14ac:dyDescent="0.25">
      <c r="A32" s="2" t="s">
        <v>1022</v>
      </c>
      <c r="B32" s="6">
        <v>1087</v>
      </c>
      <c r="C32" s="4">
        <v>992</v>
      </c>
      <c r="D32" s="6">
        <v>2163</v>
      </c>
      <c r="E32" s="6">
        <v>1897</v>
      </c>
    </row>
    <row r="33" spans="1:5" ht="30" x14ac:dyDescent="0.25">
      <c r="A33" s="2" t="s">
        <v>1023</v>
      </c>
      <c r="B33" s="6">
        <v>1083</v>
      </c>
      <c r="C33" s="6">
        <v>1018</v>
      </c>
      <c r="D33" s="6">
        <v>2146</v>
      </c>
      <c r="E33" s="6">
        <v>2042</v>
      </c>
    </row>
    <row r="34" spans="1:5" ht="45" x14ac:dyDescent="0.25">
      <c r="A34" s="2" t="s">
        <v>1010</v>
      </c>
      <c r="B34" s="4" t="s">
        <v>4</v>
      </c>
      <c r="C34" s="4" t="s">
        <v>4</v>
      </c>
      <c r="D34" s="4" t="s">
        <v>4</v>
      </c>
      <c r="E34" s="4" t="s">
        <v>4</v>
      </c>
    </row>
    <row r="35" spans="1:5" ht="60" x14ac:dyDescent="0.25">
      <c r="A35" s="3" t="s">
        <v>1017</v>
      </c>
      <c r="B35" s="4" t="s">
        <v>4</v>
      </c>
      <c r="C35" s="4" t="s">
        <v>4</v>
      </c>
      <c r="D35" s="4" t="s">
        <v>4</v>
      </c>
      <c r="E35" s="4" t="s">
        <v>4</v>
      </c>
    </row>
    <row r="36" spans="1:5" ht="30" x14ac:dyDescent="0.25">
      <c r="A36" s="2" t="s">
        <v>1021</v>
      </c>
      <c r="B36" s="6">
        <v>24981</v>
      </c>
      <c r="C36" s="6">
        <v>25243</v>
      </c>
      <c r="D36" s="6">
        <v>25189</v>
      </c>
      <c r="E36" s="6">
        <v>25870</v>
      </c>
    </row>
    <row r="37" spans="1:5" ht="30" x14ac:dyDescent="0.25">
      <c r="A37" s="2" t="s">
        <v>1022</v>
      </c>
      <c r="B37" s="4">
        <v>134</v>
      </c>
      <c r="C37" s="4">
        <v>209</v>
      </c>
      <c r="D37" s="4">
        <v>265</v>
      </c>
      <c r="E37" s="4">
        <v>297</v>
      </c>
    </row>
    <row r="38" spans="1:5" ht="30" x14ac:dyDescent="0.25">
      <c r="A38" s="2" t="s">
        <v>1023</v>
      </c>
      <c r="B38" s="4">
        <v>138</v>
      </c>
      <c r="C38" s="4">
        <v>210</v>
      </c>
      <c r="D38" s="4">
        <v>263</v>
      </c>
      <c r="E38" s="4">
        <v>322</v>
      </c>
    </row>
    <row r="39" spans="1:5" x14ac:dyDescent="0.25">
      <c r="A39" s="2" t="s">
        <v>1011</v>
      </c>
      <c r="B39" s="4" t="s">
        <v>4</v>
      </c>
      <c r="C39" s="4" t="s">
        <v>4</v>
      </c>
      <c r="D39" s="4" t="s">
        <v>4</v>
      </c>
      <c r="E39" s="4" t="s">
        <v>4</v>
      </c>
    </row>
    <row r="40" spans="1:5" ht="60" x14ac:dyDescent="0.25">
      <c r="A40" s="3" t="s">
        <v>1017</v>
      </c>
      <c r="B40" s="4" t="s">
        <v>4</v>
      </c>
      <c r="C40" s="4" t="s">
        <v>4</v>
      </c>
      <c r="D40" s="4" t="s">
        <v>4</v>
      </c>
      <c r="E40" s="4" t="s">
        <v>4</v>
      </c>
    </row>
    <row r="41" spans="1:5" ht="30" x14ac:dyDescent="0.25">
      <c r="A41" s="2" t="s">
        <v>1021</v>
      </c>
      <c r="B41" s="6">
        <v>37277</v>
      </c>
      <c r="C41" s="6">
        <v>16380</v>
      </c>
      <c r="D41" s="6">
        <v>31434</v>
      </c>
      <c r="E41" s="6">
        <v>17488</v>
      </c>
    </row>
    <row r="42" spans="1:5" ht="30" x14ac:dyDescent="0.25">
      <c r="A42" s="2" t="s">
        <v>1024</v>
      </c>
      <c r="B42" s="6">
        <v>11782</v>
      </c>
      <c r="C42" s="6">
        <v>32404</v>
      </c>
      <c r="D42" s="6">
        <v>18785</v>
      </c>
      <c r="E42" s="6">
        <v>33740</v>
      </c>
    </row>
    <row r="43" spans="1:5" ht="30" x14ac:dyDescent="0.25">
      <c r="A43" s="2" t="s">
        <v>1022</v>
      </c>
      <c r="B43" s="4">
        <v>364</v>
      </c>
      <c r="C43" s="4">
        <v>180</v>
      </c>
      <c r="D43" s="4">
        <v>730</v>
      </c>
      <c r="E43" s="4">
        <v>373</v>
      </c>
    </row>
    <row r="44" spans="1:5" ht="30" x14ac:dyDescent="0.25">
      <c r="A44" s="2" t="s">
        <v>1025</v>
      </c>
      <c r="B44" s="4">
        <v>136</v>
      </c>
      <c r="C44" s="4">
        <v>346</v>
      </c>
      <c r="D44" s="4">
        <v>274</v>
      </c>
      <c r="E44" s="4">
        <v>745</v>
      </c>
    </row>
    <row r="45" spans="1:5" ht="30" x14ac:dyDescent="0.25">
      <c r="A45" s="2" t="s">
        <v>1023</v>
      </c>
      <c r="B45" s="4">
        <v>380</v>
      </c>
      <c r="C45" s="4">
        <v>195</v>
      </c>
      <c r="D45" s="4">
        <v>764</v>
      </c>
      <c r="E45" s="4">
        <v>380</v>
      </c>
    </row>
    <row r="46" spans="1:5" ht="30" x14ac:dyDescent="0.25">
      <c r="A46" s="2" t="s">
        <v>1026</v>
      </c>
      <c r="B46" s="4">
        <v>137</v>
      </c>
      <c r="C46" s="4">
        <v>389</v>
      </c>
      <c r="D46" s="4">
        <v>275</v>
      </c>
      <c r="E46" s="4">
        <v>796</v>
      </c>
    </row>
    <row r="47" spans="1:5" ht="30" x14ac:dyDescent="0.25">
      <c r="A47" s="2" t="s">
        <v>1015</v>
      </c>
      <c r="B47" s="4" t="s">
        <v>4</v>
      </c>
      <c r="C47" s="4" t="s">
        <v>4</v>
      </c>
      <c r="D47" s="4" t="s">
        <v>4</v>
      </c>
      <c r="E47" s="4" t="s">
        <v>4</v>
      </c>
    </row>
    <row r="48" spans="1:5" ht="60" x14ac:dyDescent="0.25">
      <c r="A48" s="3" t="s">
        <v>1017</v>
      </c>
      <c r="B48" s="4" t="s">
        <v>4</v>
      </c>
      <c r="C48" s="4" t="s">
        <v>4</v>
      </c>
      <c r="D48" s="4" t="s">
        <v>4</v>
      </c>
      <c r="E48" s="4" t="s">
        <v>4</v>
      </c>
    </row>
    <row r="49" spans="1:5" ht="30" x14ac:dyDescent="0.25">
      <c r="A49" s="2" t="s">
        <v>1021</v>
      </c>
      <c r="B49" s="6">
        <v>21232</v>
      </c>
      <c r="C49" s="6">
        <v>8586</v>
      </c>
      <c r="D49" s="6">
        <v>16084</v>
      </c>
      <c r="E49" s="6">
        <v>9335</v>
      </c>
    </row>
    <row r="50" spans="1:5" ht="30" x14ac:dyDescent="0.25">
      <c r="A50" s="2" t="s">
        <v>1024</v>
      </c>
      <c r="B50" s="4" t="s">
        <v>4</v>
      </c>
      <c r="C50" s="6">
        <v>11137</v>
      </c>
      <c r="D50" s="6">
        <v>4755</v>
      </c>
      <c r="E50" s="6">
        <v>10028</v>
      </c>
    </row>
    <row r="51" spans="1:5" ht="30" x14ac:dyDescent="0.25">
      <c r="A51" s="2" t="s">
        <v>1022</v>
      </c>
      <c r="B51" s="4">
        <v>262</v>
      </c>
      <c r="C51" s="4">
        <v>139</v>
      </c>
      <c r="D51" s="4">
        <v>462</v>
      </c>
      <c r="E51" s="4">
        <v>240</v>
      </c>
    </row>
    <row r="52" spans="1:5" ht="30" x14ac:dyDescent="0.25">
      <c r="A52" s="2" t="s">
        <v>1025</v>
      </c>
      <c r="B52" s="4" t="s">
        <v>4</v>
      </c>
      <c r="C52" s="4">
        <v>51</v>
      </c>
      <c r="D52" s="4" t="s">
        <v>4</v>
      </c>
      <c r="E52" s="4">
        <v>225</v>
      </c>
    </row>
    <row r="53" spans="1:5" ht="30" x14ac:dyDescent="0.25">
      <c r="A53" s="2" t="s">
        <v>1023</v>
      </c>
      <c r="B53" s="4">
        <v>274</v>
      </c>
      <c r="C53" s="4">
        <v>147</v>
      </c>
      <c r="D53" s="4">
        <v>559</v>
      </c>
      <c r="E53" s="4">
        <v>264</v>
      </c>
    </row>
    <row r="54" spans="1:5" ht="30" x14ac:dyDescent="0.25">
      <c r="A54" s="2" t="s">
        <v>1026</v>
      </c>
      <c r="B54" s="4" t="s">
        <v>4</v>
      </c>
      <c r="C54" s="8">
        <v>134</v>
      </c>
      <c r="D54" s="4" t="s">
        <v>4</v>
      </c>
      <c r="E54" s="8">
        <v>25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7</v>
      </c>
      <c r="B1" s="7" t="s">
        <v>88</v>
      </c>
      <c r="C1" s="7"/>
      <c r="D1" s="7" t="s">
        <v>1</v>
      </c>
      <c r="E1" s="7"/>
    </row>
    <row r="2" spans="1:5" ht="30" x14ac:dyDescent="0.25">
      <c r="A2" s="1" t="s">
        <v>28</v>
      </c>
      <c r="B2" s="1" t="s">
        <v>2</v>
      </c>
      <c r="C2" s="1" t="s">
        <v>89</v>
      </c>
      <c r="D2" s="1" t="s">
        <v>2</v>
      </c>
      <c r="E2" s="1" t="s">
        <v>89</v>
      </c>
    </row>
    <row r="3" spans="1:5" x14ac:dyDescent="0.25">
      <c r="A3" s="1"/>
      <c r="B3" s="1" t="s">
        <v>891</v>
      </c>
      <c r="C3" s="1" t="s">
        <v>891</v>
      </c>
      <c r="D3" s="1" t="s">
        <v>891</v>
      </c>
      <c r="E3" s="1" t="s">
        <v>891</v>
      </c>
    </row>
    <row r="4" spans="1:5" ht="60" x14ac:dyDescent="0.25">
      <c r="A4" s="3" t="s">
        <v>1028</v>
      </c>
      <c r="B4" s="4" t="s">
        <v>4</v>
      </c>
      <c r="C4" s="4" t="s">
        <v>4</v>
      </c>
      <c r="D4" s="4" t="s">
        <v>4</v>
      </c>
      <c r="E4" s="4" t="s">
        <v>4</v>
      </c>
    </row>
    <row r="5" spans="1:5" x14ac:dyDescent="0.25">
      <c r="A5" s="2" t="s">
        <v>1029</v>
      </c>
      <c r="B5" s="4">
        <v>13</v>
      </c>
      <c r="C5" s="4">
        <v>22</v>
      </c>
      <c r="D5" s="4">
        <v>35</v>
      </c>
      <c r="E5" s="4">
        <v>47</v>
      </c>
    </row>
    <row r="6" spans="1:5" x14ac:dyDescent="0.25">
      <c r="A6" s="2" t="s">
        <v>1030</v>
      </c>
      <c r="B6" s="8">
        <v>4829</v>
      </c>
      <c r="C6" s="8">
        <v>8477</v>
      </c>
      <c r="D6" s="8">
        <v>12907</v>
      </c>
      <c r="E6" s="8">
        <v>18910</v>
      </c>
    </row>
    <row r="7" spans="1:5" x14ac:dyDescent="0.25">
      <c r="A7" s="2" t="s">
        <v>964</v>
      </c>
      <c r="B7" s="6">
        <v>4824</v>
      </c>
      <c r="C7" s="6">
        <v>8395</v>
      </c>
      <c r="D7" s="6">
        <v>12253</v>
      </c>
      <c r="E7" s="6">
        <v>18275</v>
      </c>
    </row>
    <row r="8" spans="1:5" ht="30" x14ac:dyDescent="0.25">
      <c r="A8" s="2" t="s">
        <v>1031</v>
      </c>
      <c r="B8" s="4" t="s">
        <v>4</v>
      </c>
      <c r="C8" s="4" t="s">
        <v>4</v>
      </c>
      <c r="D8" s="4" t="s">
        <v>4</v>
      </c>
      <c r="E8" s="4" t="s">
        <v>4</v>
      </c>
    </row>
    <row r="9" spans="1:5" ht="60" x14ac:dyDescent="0.25">
      <c r="A9" s="3" t="s">
        <v>1028</v>
      </c>
      <c r="B9" s="4" t="s">
        <v>4</v>
      </c>
      <c r="C9" s="4" t="s">
        <v>4</v>
      </c>
      <c r="D9" s="4" t="s">
        <v>4</v>
      </c>
      <c r="E9" s="4" t="s">
        <v>4</v>
      </c>
    </row>
    <row r="10" spans="1:5" x14ac:dyDescent="0.25">
      <c r="A10" s="2" t="s">
        <v>1029</v>
      </c>
      <c r="B10" s="4">
        <v>7</v>
      </c>
      <c r="C10" s="4">
        <v>6</v>
      </c>
      <c r="D10" s="4">
        <v>18</v>
      </c>
      <c r="E10" s="4">
        <v>11</v>
      </c>
    </row>
    <row r="11" spans="1:5" x14ac:dyDescent="0.25">
      <c r="A11" s="2" t="s">
        <v>1030</v>
      </c>
      <c r="B11" s="6">
        <v>2940</v>
      </c>
      <c r="C11" s="6">
        <v>1296</v>
      </c>
      <c r="D11" s="6">
        <v>7797</v>
      </c>
      <c r="E11" s="6">
        <v>2451</v>
      </c>
    </row>
    <row r="12" spans="1:5" x14ac:dyDescent="0.25">
      <c r="A12" s="2" t="s">
        <v>964</v>
      </c>
      <c r="B12" s="6">
        <v>2939</v>
      </c>
      <c r="C12" s="6">
        <v>1295</v>
      </c>
      <c r="D12" s="6">
        <v>7374</v>
      </c>
      <c r="E12" s="6">
        <v>2450</v>
      </c>
    </row>
    <row r="13" spans="1:5" ht="30" x14ac:dyDescent="0.25">
      <c r="A13" s="2" t="s">
        <v>1032</v>
      </c>
      <c r="B13" s="4" t="s">
        <v>4</v>
      </c>
      <c r="C13" s="4" t="s">
        <v>4</v>
      </c>
      <c r="D13" s="4" t="s">
        <v>4</v>
      </c>
      <c r="E13" s="4" t="s">
        <v>4</v>
      </c>
    </row>
    <row r="14" spans="1:5" ht="60" x14ac:dyDescent="0.25">
      <c r="A14" s="3" t="s">
        <v>1028</v>
      </c>
      <c r="B14" s="4" t="s">
        <v>4</v>
      </c>
      <c r="C14" s="4" t="s">
        <v>4</v>
      </c>
      <c r="D14" s="4" t="s">
        <v>4</v>
      </c>
      <c r="E14" s="4" t="s">
        <v>4</v>
      </c>
    </row>
    <row r="15" spans="1:5" x14ac:dyDescent="0.25">
      <c r="A15" s="2" t="s">
        <v>1029</v>
      </c>
      <c r="B15" s="4" t="s">
        <v>4</v>
      </c>
      <c r="C15" s="4">
        <v>3</v>
      </c>
      <c r="D15" s="4">
        <v>3</v>
      </c>
      <c r="E15" s="4">
        <v>5</v>
      </c>
    </row>
    <row r="16" spans="1:5" x14ac:dyDescent="0.25">
      <c r="A16" s="2" t="s">
        <v>1030</v>
      </c>
      <c r="B16" s="4" t="s">
        <v>4</v>
      </c>
      <c r="C16" s="4">
        <v>721</v>
      </c>
      <c r="D16" s="4">
        <v>519</v>
      </c>
      <c r="E16" s="6">
        <v>1501</v>
      </c>
    </row>
    <row r="17" spans="1:5" x14ac:dyDescent="0.25">
      <c r="A17" s="2" t="s">
        <v>964</v>
      </c>
      <c r="B17" s="4" t="s">
        <v>4</v>
      </c>
      <c r="C17" s="4">
        <v>718</v>
      </c>
      <c r="D17" s="4">
        <v>489</v>
      </c>
      <c r="E17" s="6">
        <v>1506</v>
      </c>
    </row>
    <row r="18" spans="1:5" ht="30" x14ac:dyDescent="0.25">
      <c r="A18" s="2" t="s">
        <v>1033</v>
      </c>
      <c r="B18" s="4" t="s">
        <v>4</v>
      </c>
      <c r="C18" s="4" t="s">
        <v>4</v>
      </c>
      <c r="D18" s="4" t="s">
        <v>4</v>
      </c>
      <c r="E18" s="4" t="s">
        <v>4</v>
      </c>
    </row>
    <row r="19" spans="1:5" ht="60" x14ac:dyDescent="0.25">
      <c r="A19" s="3" t="s">
        <v>1028</v>
      </c>
      <c r="B19" s="4" t="s">
        <v>4</v>
      </c>
      <c r="C19" s="4" t="s">
        <v>4</v>
      </c>
      <c r="D19" s="4" t="s">
        <v>4</v>
      </c>
      <c r="E19" s="4" t="s">
        <v>4</v>
      </c>
    </row>
    <row r="20" spans="1:5" x14ac:dyDescent="0.25">
      <c r="A20" s="2" t="s">
        <v>1029</v>
      </c>
      <c r="B20" s="4">
        <v>4</v>
      </c>
      <c r="C20" s="4">
        <v>8</v>
      </c>
      <c r="D20" s="4">
        <v>8</v>
      </c>
      <c r="E20" s="4">
        <v>19</v>
      </c>
    </row>
    <row r="21" spans="1:5" x14ac:dyDescent="0.25">
      <c r="A21" s="2" t="s">
        <v>1030</v>
      </c>
      <c r="B21" s="6">
        <v>1278</v>
      </c>
      <c r="C21" s="6">
        <v>2702</v>
      </c>
      <c r="D21" s="6">
        <v>2301</v>
      </c>
      <c r="E21" s="6">
        <v>6135</v>
      </c>
    </row>
    <row r="22" spans="1:5" x14ac:dyDescent="0.25">
      <c r="A22" s="2" t="s">
        <v>964</v>
      </c>
      <c r="B22" s="6">
        <v>1277</v>
      </c>
      <c r="C22" s="6">
        <v>2702</v>
      </c>
      <c r="D22" s="6">
        <v>2290</v>
      </c>
      <c r="E22" s="6">
        <v>6111</v>
      </c>
    </row>
    <row r="23" spans="1:5" ht="30" x14ac:dyDescent="0.25">
      <c r="A23" s="2" t="s">
        <v>1034</v>
      </c>
      <c r="B23" s="4" t="s">
        <v>4</v>
      </c>
      <c r="C23" s="4" t="s">
        <v>4</v>
      </c>
      <c r="D23" s="4" t="s">
        <v>4</v>
      </c>
      <c r="E23" s="4" t="s">
        <v>4</v>
      </c>
    </row>
    <row r="24" spans="1:5" ht="60" x14ac:dyDescent="0.25">
      <c r="A24" s="3" t="s">
        <v>1028</v>
      </c>
      <c r="B24" s="4" t="s">
        <v>4</v>
      </c>
      <c r="C24" s="4" t="s">
        <v>4</v>
      </c>
      <c r="D24" s="4" t="s">
        <v>4</v>
      </c>
      <c r="E24" s="4" t="s">
        <v>4</v>
      </c>
    </row>
    <row r="25" spans="1:5" x14ac:dyDescent="0.25">
      <c r="A25" s="2" t="s">
        <v>1029</v>
      </c>
      <c r="B25" s="4" t="s">
        <v>4</v>
      </c>
      <c r="C25" s="4">
        <v>3</v>
      </c>
      <c r="D25" s="4">
        <v>2</v>
      </c>
      <c r="E25" s="4">
        <v>6</v>
      </c>
    </row>
    <row r="26" spans="1:5" x14ac:dyDescent="0.25">
      <c r="A26" s="2" t="s">
        <v>1030</v>
      </c>
      <c r="B26" s="4" t="s">
        <v>4</v>
      </c>
      <c r="C26" s="6">
        <v>1342</v>
      </c>
      <c r="D26" s="4">
        <v>317</v>
      </c>
      <c r="E26" s="6">
        <v>2084</v>
      </c>
    </row>
    <row r="27" spans="1:5" x14ac:dyDescent="0.25">
      <c r="A27" s="2" t="s">
        <v>964</v>
      </c>
      <c r="B27" s="4" t="s">
        <v>4</v>
      </c>
      <c r="C27" s="6">
        <v>1321</v>
      </c>
      <c r="D27" s="4">
        <v>262</v>
      </c>
      <c r="E27" s="6">
        <v>2045</v>
      </c>
    </row>
    <row r="28" spans="1:5" x14ac:dyDescent="0.25">
      <c r="A28" s="2" t="s">
        <v>461</v>
      </c>
      <c r="B28" s="4" t="s">
        <v>4</v>
      </c>
      <c r="C28" s="4" t="s">
        <v>4</v>
      </c>
      <c r="D28" s="4" t="s">
        <v>4</v>
      </c>
      <c r="E28" s="4" t="s">
        <v>4</v>
      </c>
    </row>
    <row r="29" spans="1:5" ht="60" x14ac:dyDescent="0.25">
      <c r="A29" s="3" t="s">
        <v>1028</v>
      </c>
      <c r="B29" s="4" t="s">
        <v>4</v>
      </c>
      <c r="C29" s="4" t="s">
        <v>4</v>
      </c>
      <c r="D29" s="4" t="s">
        <v>4</v>
      </c>
      <c r="E29" s="4" t="s">
        <v>4</v>
      </c>
    </row>
    <row r="30" spans="1:5" x14ac:dyDescent="0.25">
      <c r="A30" s="2" t="s">
        <v>1029</v>
      </c>
      <c r="B30" s="4">
        <v>1</v>
      </c>
      <c r="C30" s="4" t="s">
        <v>4</v>
      </c>
      <c r="D30" s="4">
        <v>2</v>
      </c>
      <c r="E30" s="4">
        <v>3</v>
      </c>
    </row>
    <row r="31" spans="1:5" x14ac:dyDescent="0.25">
      <c r="A31" s="2" t="s">
        <v>1030</v>
      </c>
      <c r="B31" s="4">
        <v>357</v>
      </c>
      <c r="C31" s="4" t="s">
        <v>4</v>
      </c>
      <c r="D31" s="6">
        <v>1060</v>
      </c>
      <c r="E31" s="6">
        <v>2784</v>
      </c>
    </row>
    <row r="32" spans="1:5" x14ac:dyDescent="0.25">
      <c r="A32" s="2" t="s">
        <v>964</v>
      </c>
      <c r="B32" s="4">
        <v>357</v>
      </c>
      <c r="C32" s="4" t="s">
        <v>4</v>
      </c>
      <c r="D32" s="4">
        <v>946</v>
      </c>
      <c r="E32" s="6">
        <v>2465</v>
      </c>
    </row>
    <row r="33" spans="1:5" x14ac:dyDescent="0.25">
      <c r="A33" s="2" t="s">
        <v>1035</v>
      </c>
      <c r="B33" s="4" t="s">
        <v>4</v>
      </c>
      <c r="C33" s="4" t="s">
        <v>4</v>
      </c>
      <c r="D33" s="4" t="s">
        <v>4</v>
      </c>
      <c r="E33" s="4" t="s">
        <v>4</v>
      </c>
    </row>
    <row r="34" spans="1:5" ht="60" x14ac:dyDescent="0.25">
      <c r="A34" s="3" t="s">
        <v>1028</v>
      </c>
      <c r="B34" s="4" t="s">
        <v>4</v>
      </c>
      <c r="C34" s="4" t="s">
        <v>4</v>
      </c>
      <c r="D34" s="4" t="s">
        <v>4</v>
      </c>
      <c r="E34" s="4" t="s">
        <v>4</v>
      </c>
    </row>
    <row r="35" spans="1:5" x14ac:dyDescent="0.25">
      <c r="A35" s="2" t="s">
        <v>1029</v>
      </c>
      <c r="B35" s="4">
        <v>1</v>
      </c>
      <c r="C35" s="4">
        <v>2</v>
      </c>
      <c r="D35" s="4">
        <v>2</v>
      </c>
      <c r="E35" s="4">
        <v>3</v>
      </c>
    </row>
    <row r="36" spans="1:5" x14ac:dyDescent="0.25">
      <c r="A36" s="2" t="s">
        <v>1030</v>
      </c>
      <c r="B36" s="4">
        <v>254</v>
      </c>
      <c r="C36" s="6">
        <v>2416</v>
      </c>
      <c r="D36" s="4">
        <v>913</v>
      </c>
      <c r="E36" s="6">
        <v>3955</v>
      </c>
    </row>
    <row r="37" spans="1:5" x14ac:dyDescent="0.25">
      <c r="A37" s="2" t="s">
        <v>964</v>
      </c>
      <c r="B37" s="8">
        <v>251</v>
      </c>
      <c r="C37" s="8">
        <v>2359</v>
      </c>
      <c r="D37" s="8">
        <v>892</v>
      </c>
      <c r="E37" s="8">
        <v>369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6</v>
      </c>
      <c r="B1" s="7" t="s">
        <v>88</v>
      </c>
      <c r="C1" s="7"/>
      <c r="D1" s="7" t="s">
        <v>1</v>
      </c>
      <c r="E1" s="7"/>
    </row>
    <row r="2" spans="1:5" ht="30" x14ac:dyDescent="0.25">
      <c r="A2" s="1" t="s">
        <v>28</v>
      </c>
      <c r="B2" s="1" t="s">
        <v>2</v>
      </c>
      <c r="C2" s="1" t="s">
        <v>89</v>
      </c>
      <c r="D2" s="1" t="s">
        <v>2</v>
      </c>
      <c r="E2" s="1" t="s">
        <v>89</v>
      </c>
    </row>
    <row r="3" spans="1:5" x14ac:dyDescent="0.25">
      <c r="A3" s="1"/>
      <c r="B3" s="1" t="s">
        <v>891</v>
      </c>
      <c r="C3" s="1" t="s">
        <v>891</v>
      </c>
      <c r="D3" s="1" t="s">
        <v>891</v>
      </c>
      <c r="E3" s="1" t="s">
        <v>891</v>
      </c>
    </row>
    <row r="4" spans="1:5" ht="45" x14ac:dyDescent="0.25">
      <c r="A4" s="3" t="s">
        <v>1037</v>
      </c>
      <c r="B4" s="4" t="s">
        <v>4</v>
      </c>
      <c r="C4" s="4" t="s">
        <v>4</v>
      </c>
      <c r="D4" s="4" t="s">
        <v>4</v>
      </c>
      <c r="E4" s="4" t="s">
        <v>4</v>
      </c>
    </row>
    <row r="5" spans="1:5" x14ac:dyDescent="0.25">
      <c r="A5" s="2" t="s">
        <v>1029</v>
      </c>
      <c r="B5" s="4">
        <v>5</v>
      </c>
      <c r="C5" s="4">
        <v>42</v>
      </c>
      <c r="D5" s="4">
        <v>9</v>
      </c>
      <c r="E5" s="4">
        <v>56</v>
      </c>
    </row>
    <row r="6" spans="1:5" x14ac:dyDescent="0.25">
      <c r="A6" s="2" t="s">
        <v>964</v>
      </c>
      <c r="B6" s="8">
        <v>2688</v>
      </c>
      <c r="C6" s="8">
        <v>12435</v>
      </c>
      <c r="D6" s="8">
        <v>3397</v>
      </c>
      <c r="E6" s="8">
        <v>16264</v>
      </c>
    </row>
    <row r="7" spans="1:5" ht="30" x14ac:dyDescent="0.25">
      <c r="A7" s="2" t="s">
        <v>1031</v>
      </c>
      <c r="B7" s="4" t="s">
        <v>4</v>
      </c>
      <c r="C7" s="4" t="s">
        <v>4</v>
      </c>
      <c r="D7" s="4" t="s">
        <v>4</v>
      </c>
      <c r="E7" s="4" t="s">
        <v>4</v>
      </c>
    </row>
    <row r="8" spans="1:5" ht="45" x14ac:dyDescent="0.25">
      <c r="A8" s="3" t="s">
        <v>1037</v>
      </c>
      <c r="B8" s="4" t="s">
        <v>4</v>
      </c>
      <c r="C8" s="4" t="s">
        <v>4</v>
      </c>
      <c r="D8" s="4" t="s">
        <v>4</v>
      </c>
      <c r="E8" s="4" t="s">
        <v>4</v>
      </c>
    </row>
    <row r="9" spans="1:5" x14ac:dyDescent="0.25">
      <c r="A9" s="2" t="s">
        <v>1029</v>
      </c>
      <c r="B9" s="4" t="s">
        <v>4</v>
      </c>
      <c r="C9" s="4">
        <v>11</v>
      </c>
      <c r="D9" s="4">
        <v>2</v>
      </c>
      <c r="E9" s="4">
        <v>18</v>
      </c>
    </row>
    <row r="10" spans="1:5" x14ac:dyDescent="0.25">
      <c r="A10" s="2" t="s">
        <v>964</v>
      </c>
      <c r="B10" s="4" t="s">
        <v>4</v>
      </c>
      <c r="C10" s="6">
        <v>2915</v>
      </c>
      <c r="D10" s="4">
        <v>399</v>
      </c>
      <c r="E10" s="6">
        <v>4554</v>
      </c>
    </row>
    <row r="11" spans="1:5" ht="30" x14ac:dyDescent="0.25">
      <c r="A11" s="2" t="s">
        <v>1032</v>
      </c>
      <c r="B11" s="4" t="s">
        <v>4</v>
      </c>
      <c r="C11" s="4" t="s">
        <v>4</v>
      </c>
      <c r="D11" s="4" t="s">
        <v>4</v>
      </c>
      <c r="E11" s="4" t="s">
        <v>4</v>
      </c>
    </row>
    <row r="12" spans="1:5" ht="45" x14ac:dyDescent="0.25">
      <c r="A12" s="3" t="s">
        <v>1037</v>
      </c>
      <c r="B12" s="4" t="s">
        <v>4</v>
      </c>
      <c r="C12" s="4" t="s">
        <v>4</v>
      </c>
      <c r="D12" s="4" t="s">
        <v>4</v>
      </c>
      <c r="E12" s="4" t="s">
        <v>4</v>
      </c>
    </row>
    <row r="13" spans="1:5" x14ac:dyDescent="0.25">
      <c r="A13" s="2" t="s">
        <v>1029</v>
      </c>
      <c r="B13" s="4">
        <v>2</v>
      </c>
      <c r="C13" s="4">
        <v>9</v>
      </c>
      <c r="D13" s="4">
        <v>2</v>
      </c>
      <c r="E13" s="4">
        <v>9</v>
      </c>
    </row>
    <row r="14" spans="1:5" x14ac:dyDescent="0.25">
      <c r="A14" s="2" t="s">
        <v>964</v>
      </c>
      <c r="B14" s="4">
        <v>447</v>
      </c>
      <c r="C14" s="6">
        <v>2668</v>
      </c>
      <c r="D14" s="4">
        <v>447</v>
      </c>
      <c r="E14" s="6">
        <v>2668</v>
      </c>
    </row>
    <row r="15" spans="1:5" ht="30" x14ac:dyDescent="0.25">
      <c r="A15" s="2" t="s">
        <v>1033</v>
      </c>
      <c r="B15" s="4" t="s">
        <v>4</v>
      </c>
      <c r="C15" s="4" t="s">
        <v>4</v>
      </c>
      <c r="D15" s="4" t="s">
        <v>4</v>
      </c>
      <c r="E15" s="4" t="s">
        <v>4</v>
      </c>
    </row>
    <row r="16" spans="1:5" ht="45" x14ac:dyDescent="0.25">
      <c r="A16" s="3" t="s">
        <v>1037</v>
      </c>
      <c r="B16" s="4" t="s">
        <v>4</v>
      </c>
      <c r="C16" s="4" t="s">
        <v>4</v>
      </c>
      <c r="D16" s="4" t="s">
        <v>4</v>
      </c>
      <c r="E16" s="4" t="s">
        <v>4</v>
      </c>
    </row>
    <row r="17" spans="1:5" x14ac:dyDescent="0.25">
      <c r="A17" s="2" t="s">
        <v>1029</v>
      </c>
      <c r="B17" s="4">
        <v>1</v>
      </c>
      <c r="C17" s="4">
        <v>19</v>
      </c>
      <c r="D17" s="4">
        <v>3</v>
      </c>
      <c r="E17" s="4">
        <v>24</v>
      </c>
    </row>
    <row r="18" spans="1:5" x14ac:dyDescent="0.25">
      <c r="A18" s="2" t="s">
        <v>964</v>
      </c>
      <c r="B18" s="4">
        <v>579</v>
      </c>
      <c r="C18" s="6">
        <v>6369</v>
      </c>
      <c r="D18" s="4">
        <v>889</v>
      </c>
      <c r="E18" s="6">
        <v>8157</v>
      </c>
    </row>
    <row r="19" spans="1:5" ht="30" x14ac:dyDescent="0.25">
      <c r="A19" s="2" t="s">
        <v>1034</v>
      </c>
      <c r="B19" s="4" t="s">
        <v>4</v>
      </c>
      <c r="C19" s="4" t="s">
        <v>4</v>
      </c>
      <c r="D19" s="4" t="s">
        <v>4</v>
      </c>
      <c r="E19" s="4" t="s">
        <v>4</v>
      </c>
    </row>
    <row r="20" spans="1:5" ht="45" x14ac:dyDescent="0.25">
      <c r="A20" s="3" t="s">
        <v>1037</v>
      </c>
      <c r="B20" s="4" t="s">
        <v>4</v>
      </c>
      <c r="C20" s="4" t="s">
        <v>4</v>
      </c>
      <c r="D20" s="4" t="s">
        <v>4</v>
      </c>
      <c r="E20" s="4" t="s">
        <v>4</v>
      </c>
    </row>
    <row r="21" spans="1:5" x14ac:dyDescent="0.25">
      <c r="A21" s="2" t="s">
        <v>1029</v>
      </c>
      <c r="B21" s="4">
        <v>1</v>
      </c>
      <c r="C21" s="4">
        <v>3</v>
      </c>
      <c r="D21" s="4">
        <v>1</v>
      </c>
      <c r="E21" s="4">
        <v>5</v>
      </c>
    </row>
    <row r="22" spans="1:5" x14ac:dyDescent="0.25">
      <c r="A22" s="2" t="s">
        <v>964</v>
      </c>
      <c r="B22" s="4">
        <v>93</v>
      </c>
      <c r="C22" s="4">
        <v>483</v>
      </c>
      <c r="D22" s="4">
        <v>93</v>
      </c>
      <c r="E22" s="4">
        <v>885</v>
      </c>
    </row>
    <row r="23" spans="1:5" x14ac:dyDescent="0.25">
      <c r="A23" s="2" t="s">
        <v>1035</v>
      </c>
      <c r="B23" s="4" t="s">
        <v>4</v>
      </c>
      <c r="C23" s="4" t="s">
        <v>4</v>
      </c>
      <c r="D23" s="4" t="s">
        <v>4</v>
      </c>
      <c r="E23" s="4" t="s">
        <v>4</v>
      </c>
    </row>
    <row r="24" spans="1:5" ht="45" x14ac:dyDescent="0.25">
      <c r="A24" s="3" t="s">
        <v>1037</v>
      </c>
      <c r="B24" s="4" t="s">
        <v>4</v>
      </c>
      <c r="C24" s="4" t="s">
        <v>4</v>
      </c>
      <c r="D24" s="4" t="s">
        <v>4</v>
      </c>
      <c r="E24" s="4" t="s">
        <v>4</v>
      </c>
    </row>
    <row r="25" spans="1:5" x14ac:dyDescent="0.25">
      <c r="A25" s="2" t="s">
        <v>1029</v>
      </c>
      <c r="B25" s="4">
        <v>1</v>
      </c>
      <c r="C25" s="4" t="s">
        <v>4</v>
      </c>
      <c r="D25" s="4">
        <v>1</v>
      </c>
      <c r="E25" s="4" t="s">
        <v>4</v>
      </c>
    </row>
    <row r="26" spans="1:5" x14ac:dyDescent="0.25">
      <c r="A26" s="2" t="s">
        <v>964</v>
      </c>
      <c r="B26" s="8">
        <v>1569</v>
      </c>
      <c r="C26" s="4" t="s">
        <v>4</v>
      </c>
      <c r="D26" s="8">
        <v>1569</v>
      </c>
      <c r="E26"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8</v>
      </c>
      <c r="B1" s="7" t="s">
        <v>88</v>
      </c>
      <c r="C1" s="7"/>
      <c r="D1" s="7" t="s">
        <v>1</v>
      </c>
      <c r="E1" s="7"/>
    </row>
    <row r="2" spans="1:5" ht="30" x14ac:dyDescent="0.25">
      <c r="A2" s="1" t="s">
        <v>75</v>
      </c>
      <c r="B2" s="1" t="s">
        <v>2</v>
      </c>
      <c r="C2" s="1" t="s">
        <v>89</v>
      </c>
      <c r="D2" s="1" t="s">
        <v>2</v>
      </c>
      <c r="E2" s="1" t="s">
        <v>89</v>
      </c>
    </row>
    <row r="3" spans="1:5" x14ac:dyDescent="0.25">
      <c r="A3" s="3" t="s">
        <v>563</v>
      </c>
      <c r="B3" s="4" t="s">
        <v>4</v>
      </c>
      <c r="C3" s="4" t="s">
        <v>4</v>
      </c>
      <c r="D3" s="4" t="s">
        <v>4</v>
      </c>
      <c r="E3" s="4" t="s">
        <v>4</v>
      </c>
    </row>
    <row r="4" spans="1:5" x14ac:dyDescent="0.25">
      <c r="A4" s="2" t="s">
        <v>122</v>
      </c>
      <c r="B4" s="8">
        <v>22300</v>
      </c>
      <c r="C4" s="8">
        <v>15665</v>
      </c>
      <c r="D4" s="8">
        <v>53849</v>
      </c>
      <c r="E4" s="8">
        <v>29517</v>
      </c>
    </row>
    <row r="5" spans="1:5" x14ac:dyDescent="0.25">
      <c r="A5" s="2" t="s">
        <v>123</v>
      </c>
      <c r="B5" s="6">
        <v>-2194</v>
      </c>
      <c r="C5" s="6">
        <v>-2827</v>
      </c>
      <c r="D5" s="6">
        <v>-4388</v>
      </c>
      <c r="E5" s="6">
        <v>-2827</v>
      </c>
    </row>
    <row r="6" spans="1:5" ht="30" x14ac:dyDescent="0.25">
      <c r="A6" s="2" t="s">
        <v>124</v>
      </c>
      <c r="B6" s="6">
        <v>20106</v>
      </c>
      <c r="C6" s="6">
        <v>12838</v>
      </c>
      <c r="D6" s="6">
        <v>49461</v>
      </c>
      <c r="E6" s="6">
        <v>26690</v>
      </c>
    </row>
    <row r="7" spans="1:5" ht="30" x14ac:dyDescent="0.25">
      <c r="A7" s="2" t="s">
        <v>573</v>
      </c>
      <c r="B7" s="4">
        <v>-232</v>
      </c>
      <c r="C7" s="4">
        <v>-154</v>
      </c>
      <c r="D7" s="4">
        <v>-552</v>
      </c>
      <c r="E7" s="4">
        <v>-314</v>
      </c>
    </row>
    <row r="8" spans="1:5" ht="30" x14ac:dyDescent="0.25">
      <c r="A8" s="2" t="s">
        <v>578</v>
      </c>
      <c r="B8" s="8">
        <v>19874</v>
      </c>
      <c r="C8" s="8">
        <v>12684</v>
      </c>
      <c r="D8" s="8">
        <v>48909</v>
      </c>
      <c r="E8" s="8">
        <v>26376</v>
      </c>
    </row>
    <row r="9" spans="1:5" ht="30" x14ac:dyDescent="0.25">
      <c r="A9" s="2" t="s">
        <v>579</v>
      </c>
      <c r="B9" s="6">
        <v>98275886</v>
      </c>
      <c r="C9" s="6">
        <v>97021334</v>
      </c>
      <c r="D9" s="6">
        <v>98191434</v>
      </c>
      <c r="E9" s="6">
        <v>96848989</v>
      </c>
    </row>
    <row r="10" spans="1:5" ht="30" x14ac:dyDescent="0.25">
      <c r="A10" s="2" t="s">
        <v>581</v>
      </c>
      <c r="B10" s="6">
        <v>98275886</v>
      </c>
      <c r="C10" s="6">
        <v>97021334</v>
      </c>
      <c r="D10" s="6">
        <v>98191434</v>
      </c>
      <c r="E10" s="6">
        <v>96848989</v>
      </c>
    </row>
    <row r="11" spans="1:5" x14ac:dyDescent="0.25">
      <c r="A11" s="2" t="s">
        <v>1039</v>
      </c>
      <c r="B11" s="9">
        <v>0.2</v>
      </c>
      <c r="C11" s="9">
        <v>0.13</v>
      </c>
      <c r="D11" s="9">
        <v>0.5</v>
      </c>
      <c r="E11" s="9">
        <v>0.27</v>
      </c>
    </row>
    <row r="12" spans="1:5" x14ac:dyDescent="0.25">
      <c r="A12" s="2" t="s">
        <v>1040</v>
      </c>
      <c r="B12" s="9">
        <v>0.2</v>
      </c>
      <c r="C12" s="9">
        <v>0.13</v>
      </c>
      <c r="D12" s="9">
        <v>0.5</v>
      </c>
      <c r="E12" s="9">
        <v>0.27</v>
      </c>
    </row>
    <row r="13" spans="1:5" ht="30" x14ac:dyDescent="0.25">
      <c r="A13" s="3" t="s">
        <v>1041</v>
      </c>
      <c r="B13" s="4" t="s">
        <v>4</v>
      </c>
      <c r="C13" s="4" t="s">
        <v>4</v>
      </c>
      <c r="D13" s="4" t="s">
        <v>4</v>
      </c>
      <c r="E13" s="4" t="s">
        <v>4</v>
      </c>
    </row>
    <row r="14" spans="1:5" ht="45" x14ac:dyDescent="0.25">
      <c r="A14" s="2" t="s">
        <v>1042</v>
      </c>
      <c r="B14" s="6">
        <v>803318</v>
      </c>
      <c r="C14" s="6">
        <v>421752</v>
      </c>
      <c r="D14" s="6">
        <v>731973</v>
      </c>
      <c r="E14" s="6">
        <v>361152</v>
      </c>
    </row>
    <row r="15" spans="1:5" x14ac:dyDescent="0.25">
      <c r="A15" s="2" t="s">
        <v>1043</v>
      </c>
      <c r="B15" s="4" t="s">
        <v>4</v>
      </c>
      <c r="C15" s="4" t="s">
        <v>4</v>
      </c>
      <c r="D15" s="4" t="s">
        <v>4</v>
      </c>
      <c r="E15" s="4" t="s">
        <v>4</v>
      </c>
    </row>
    <row r="16" spans="1:5" ht="30" x14ac:dyDescent="0.25">
      <c r="A16" s="3" t="s">
        <v>1041</v>
      </c>
      <c r="B16" s="4" t="s">
        <v>4</v>
      </c>
      <c r="C16" s="4" t="s">
        <v>4</v>
      </c>
      <c r="D16" s="4" t="s">
        <v>4</v>
      </c>
      <c r="E16" s="4" t="s">
        <v>4</v>
      </c>
    </row>
    <row r="17" spans="1:5" ht="45" x14ac:dyDescent="0.25">
      <c r="A17" s="2" t="s">
        <v>1044</v>
      </c>
      <c r="B17" s="6">
        <v>1011219</v>
      </c>
      <c r="C17" s="6">
        <v>1949670</v>
      </c>
      <c r="D17" s="6">
        <v>1030651</v>
      </c>
      <c r="E17" s="6">
        <v>238776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5</v>
      </c>
      <c r="B1" s="7" t="s">
        <v>88</v>
      </c>
      <c r="C1" s="7"/>
      <c r="D1" s="7" t="s">
        <v>1</v>
      </c>
      <c r="E1" s="7"/>
    </row>
    <row r="2" spans="1:5" ht="30" x14ac:dyDescent="0.25">
      <c r="A2" s="1" t="s">
        <v>28</v>
      </c>
      <c r="B2" s="1" t="s">
        <v>2</v>
      </c>
      <c r="C2" s="1" t="s">
        <v>89</v>
      </c>
      <c r="D2" s="1" t="s">
        <v>2</v>
      </c>
      <c r="E2" s="1" t="s">
        <v>89</v>
      </c>
    </row>
    <row r="3" spans="1:5" ht="30" x14ac:dyDescent="0.25">
      <c r="A3" s="3" t="s">
        <v>1046</v>
      </c>
      <c r="B3" s="4" t="s">
        <v>4</v>
      </c>
      <c r="C3" s="4" t="s">
        <v>4</v>
      </c>
      <c r="D3" s="4" t="s">
        <v>4</v>
      </c>
      <c r="E3" s="4" t="s">
        <v>4</v>
      </c>
    </row>
    <row r="4" spans="1:5" x14ac:dyDescent="0.25">
      <c r="A4" s="2" t="s">
        <v>961</v>
      </c>
      <c r="B4" s="8">
        <v>-35092</v>
      </c>
      <c r="C4" s="8">
        <v>-72299</v>
      </c>
      <c r="D4" s="8">
        <v>-38250</v>
      </c>
      <c r="E4" s="8">
        <v>-73090</v>
      </c>
    </row>
    <row r="5" spans="1:5" ht="30" x14ac:dyDescent="0.25">
      <c r="A5" s="2" t="s">
        <v>149</v>
      </c>
      <c r="B5" s="6">
        <v>4891</v>
      </c>
      <c r="C5" s="6">
        <v>-7488</v>
      </c>
      <c r="D5" s="6">
        <v>8049</v>
      </c>
      <c r="E5" s="6">
        <v>-6697</v>
      </c>
    </row>
    <row r="6" spans="1:5" x14ac:dyDescent="0.25">
      <c r="A6" s="2" t="s">
        <v>962</v>
      </c>
      <c r="B6" s="6">
        <v>-30201</v>
      </c>
      <c r="C6" s="6">
        <v>-79787</v>
      </c>
      <c r="D6" s="6">
        <v>-30201</v>
      </c>
      <c r="E6" s="6">
        <v>-79787</v>
      </c>
    </row>
    <row r="7" spans="1:5" ht="30" x14ac:dyDescent="0.25">
      <c r="A7" s="2" t="s">
        <v>592</v>
      </c>
      <c r="B7" s="4" t="s">
        <v>4</v>
      </c>
      <c r="C7" s="4" t="s">
        <v>4</v>
      </c>
      <c r="D7" s="4" t="s">
        <v>4</v>
      </c>
      <c r="E7" s="4" t="s">
        <v>4</v>
      </c>
    </row>
    <row r="8" spans="1:5" ht="30" x14ac:dyDescent="0.25">
      <c r="A8" s="3" t="s">
        <v>1046</v>
      </c>
      <c r="B8" s="4" t="s">
        <v>4</v>
      </c>
      <c r="C8" s="4" t="s">
        <v>4</v>
      </c>
      <c r="D8" s="4" t="s">
        <v>4</v>
      </c>
      <c r="E8" s="4" t="s">
        <v>4</v>
      </c>
    </row>
    <row r="9" spans="1:5" x14ac:dyDescent="0.25">
      <c r="A9" s="2" t="s">
        <v>961</v>
      </c>
      <c r="B9" s="6">
        <v>-1373</v>
      </c>
      <c r="C9" s="6">
        <v>7581</v>
      </c>
      <c r="D9" s="6">
        <v>-4366</v>
      </c>
      <c r="E9" s="6">
        <v>7451</v>
      </c>
    </row>
    <row r="10" spans="1:5" ht="30" x14ac:dyDescent="0.25">
      <c r="A10" s="2" t="s">
        <v>149</v>
      </c>
      <c r="B10" s="6">
        <v>4699</v>
      </c>
      <c r="C10" s="6">
        <v>-8065</v>
      </c>
      <c r="D10" s="6">
        <v>7692</v>
      </c>
      <c r="E10" s="6">
        <v>-7935</v>
      </c>
    </row>
    <row r="11" spans="1:5" x14ac:dyDescent="0.25">
      <c r="A11" s="2" t="s">
        <v>962</v>
      </c>
      <c r="B11" s="6">
        <v>3326</v>
      </c>
      <c r="C11" s="4">
        <v>-484</v>
      </c>
      <c r="D11" s="6">
        <v>3326</v>
      </c>
      <c r="E11" s="4">
        <v>-484</v>
      </c>
    </row>
    <row r="12" spans="1:5" ht="30" x14ac:dyDescent="0.25">
      <c r="A12" s="2" t="s">
        <v>594</v>
      </c>
      <c r="B12" s="4" t="s">
        <v>4</v>
      </c>
      <c r="C12" s="4" t="s">
        <v>4</v>
      </c>
      <c r="D12" s="4" t="s">
        <v>4</v>
      </c>
      <c r="E12" s="4" t="s">
        <v>4</v>
      </c>
    </row>
    <row r="13" spans="1:5" ht="30" x14ac:dyDescent="0.25">
      <c r="A13" s="3" t="s">
        <v>1046</v>
      </c>
      <c r="B13" s="4" t="s">
        <v>4</v>
      </c>
      <c r="C13" s="4" t="s">
        <v>4</v>
      </c>
      <c r="D13" s="4" t="s">
        <v>4</v>
      </c>
      <c r="E13" s="4" t="s">
        <v>4</v>
      </c>
    </row>
    <row r="14" spans="1:5" x14ac:dyDescent="0.25">
      <c r="A14" s="2" t="s">
        <v>961</v>
      </c>
      <c r="B14" s="6">
        <v>-30465</v>
      </c>
      <c r="C14" s="6">
        <v>-76488</v>
      </c>
      <c r="D14" s="6">
        <v>-30600</v>
      </c>
      <c r="E14" s="6">
        <v>-77115</v>
      </c>
    </row>
    <row r="15" spans="1:5" ht="30" x14ac:dyDescent="0.25">
      <c r="A15" s="2" t="s">
        <v>149</v>
      </c>
      <c r="B15" s="4">
        <v>161</v>
      </c>
      <c r="C15" s="4">
        <v>542</v>
      </c>
      <c r="D15" s="4">
        <v>296</v>
      </c>
      <c r="E15" s="6">
        <v>1169</v>
      </c>
    </row>
    <row r="16" spans="1:5" x14ac:dyDescent="0.25">
      <c r="A16" s="2" t="s">
        <v>962</v>
      </c>
      <c r="B16" s="6">
        <v>-30304</v>
      </c>
      <c r="C16" s="6">
        <v>-75946</v>
      </c>
      <c r="D16" s="6">
        <v>-30304</v>
      </c>
      <c r="E16" s="6">
        <v>-75946</v>
      </c>
    </row>
    <row r="17" spans="1:5" ht="30" x14ac:dyDescent="0.25">
      <c r="A17" s="2" t="s">
        <v>597</v>
      </c>
      <c r="B17" s="4" t="s">
        <v>4</v>
      </c>
      <c r="C17" s="4" t="s">
        <v>4</v>
      </c>
      <c r="D17" s="4" t="s">
        <v>4</v>
      </c>
      <c r="E17" s="4" t="s">
        <v>4</v>
      </c>
    </row>
    <row r="18" spans="1:5" ht="30" x14ac:dyDescent="0.25">
      <c r="A18" s="3" t="s">
        <v>1046</v>
      </c>
      <c r="B18" s="4" t="s">
        <v>4</v>
      </c>
      <c r="C18" s="4" t="s">
        <v>4</v>
      </c>
      <c r="D18" s="4" t="s">
        <v>4</v>
      </c>
      <c r="E18" s="4" t="s">
        <v>4</v>
      </c>
    </row>
    <row r="19" spans="1:5" x14ac:dyDescent="0.25">
      <c r="A19" s="2" t="s">
        <v>961</v>
      </c>
      <c r="B19" s="6">
        <v>-3254</v>
      </c>
      <c r="C19" s="6">
        <v>-3392</v>
      </c>
      <c r="D19" s="6">
        <v>-3284</v>
      </c>
      <c r="E19" s="6">
        <v>-3426</v>
      </c>
    </row>
    <row r="20" spans="1:5" ht="30" x14ac:dyDescent="0.25">
      <c r="A20" s="2" t="s">
        <v>149</v>
      </c>
      <c r="B20" s="4">
        <v>31</v>
      </c>
      <c r="C20" s="4">
        <v>35</v>
      </c>
      <c r="D20" s="4">
        <v>61</v>
      </c>
      <c r="E20" s="4">
        <v>69</v>
      </c>
    </row>
    <row r="21" spans="1:5" x14ac:dyDescent="0.25">
      <c r="A21" s="2" t="s">
        <v>962</v>
      </c>
      <c r="B21" s="8">
        <v>-3223</v>
      </c>
      <c r="C21" s="8">
        <v>-3357</v>
      </c>
      <c r="D21" s="8">
        <v>-3223</v>
      </c>
      <c r="E21" s="8">
        <v>-335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7</v>
      </c>
      <c r="B1" s="7" t="s">
        <v>88</v>
      </c>
      <c r="C1" s="7"/>
      <c r="D1" s="7" t="s">
        <v>1</v>
      </c>
      <c r="E1" s="7"/>
    </row>
    <row r="2" spans="1:5" ht="30" x14ac:dyDescent="0.25">
      <c r="A2" s="1" t="s">
        <v>28</v>
      </c>
      <c r="B2" s="1" t="s">
        <v>2</v>
      </c>
      <c r="C2" s="1" t="s">
        <v>89</v>
      </c>
      <c r="D2" s="1" t="s">
        <v>2</v>
      </c>
      <c r="E2" s="1" t="s">
        <v>89</v>
      </c>
    </row>
    <row r="3" spans="1:5" ht="30" x14ac:dyDescent="0.25">
      <c r="A3" s="3" t="s">
        <v>1048</v>
      </c>
      <c r="B3" s="4" t="s">
        <v>4</v>
      </c>
      <c r="C3" s="4" t="s">
        <v>4</v>
      </c>
      <c r="D3" s="4" t="s">
        <v>4</v>
      </c>
      <c r="E3" s="4" t="s">
        <v>4</v>
      </c>
    </row>
    <row r="4" spans="1:5" ht="45" x14ac:dyDescent="0.25">
      <c r="A4" s="2" t="s">
        <v>630</v>
      </c>
      <c r="B4" s="8">
        <v>7263</v>
      </c>
      <c r="C4" s="8">
        <v>-10396</v>
      </c>
      <c r="D4" s="8">
        <v>11891</v>
      </c>
      <c r="E4" s="8">
        <v>-10196</v>
      </c>
    </row>
    <row r="5" spans="1:5" ht="45" x14ac:dyDescent="0.25">
      <c r="A5" s="2" t="s">
        <v>133</v>
      </c>
      <c r="B5" s="4" t="s">
        <v>4</v>
      </c>
      <c r="C5" s="6">
        <v>-2057</v>
      </c>
      <c r="D5" s="4" t="s">
        <v>4</v>
      </c>
      <c r="E5" s="6">
        <v>-2057</v>
      </c>
    </row>
    <row r="6" spans="1:5" ht="30" x14ac:dyDescent="0.25">
      <c r="A6" s="2" t="s">
        <v>650</v>
      </c>
      <c r="B6" s="4" t="s">
        <v>4</v>
      </c>
      <c r="C6" s="6">
        <v>-12453</v>
      </c>
      <c r="D6" s="4" t="s">
        <v>4</v>
      </c>
      <c r="E6" s="6">
        <v>-12253</v>
      </c>
    </row>
    <row r="7" spans="1:5" ht="60" x14ac:dyDescent="0.25">
      <c r="A7" s="3" t="s">
        <v>1049</v>
      </c>
      <c r="B7" s="4" t="s">
        <v>4</v>
      </c>
      <c r="C7" s="4" t="s">
        <v>4</v>
      </c>
      <c r="D7" s="4" t="s">
        <v>4</v>
      </c>
      <c r="E7" s="4" t="s">
        <v>4</v>
      </c>
    </row>
    <row r="8" spans="1:5" ht="30" x14ac:dyDescent="0.25">
      <c r="A8" s="2" t="s">
        <v>632</v>
      </c>
      <c r="B8" s="4">
        <v>249</v>
      </c>
      <c r="C8" s="4">
        <v>838</v>
      </c>
      <c r="D8" s="4">
        <v>457</v>
      </c>
      <c r="E8" s="6">
        <v>1805</v>
      </c>
    </row>
    <row r="9" spans="1:5" ht="60" x14ac:dyDescent="0.25">
      <c r="A9" s="3" t="s">
        <v>1050</v>
      </c>
      <c r="B9" s="4" t="s">
        <v>4</v>
      </c>
      <c r="C9" s="4" t="s">
        <v>4</v>
      </c>
      <c r="D9" s="4" t="s">
        <v>4</v>
      </c>
      <c r="E9" s="4" t="s">
        <v>4</v>
      </c>
    </row>
    <row r="10" spans="1:5" ht="30" x14ac:dyDescent="0.25">
      <c r="A10" s="2" t="s">
        <v>634</v>
      </c>
      <c r="B10" s="4">
        <v>48</v>
      </c>
      <c r="C10" s="4">
        <v>53</v>
      </c>
      <c r="D10" s="4">
        <v>95</v>
      </c>
      <c r="E10" s="4">
        <v>106</v>
      </c>
    </row>
    <row r="11" spans="1:5" ht="30" x14ac:dyDescent="0.25">
      <c r="A11" s="2" t="s">
        <v>1051</v>
      </c>
      <c r="B11" s="6">
        <v>7560</v>
      </c>
      <c r="C11" s="6">
        <v>-11562</v>
      </c>
      <c r="D11" s="6">
        <v>12443</v>
      </c>
      <c r="E11" s="6">
        <v>-10342</v>
      </c>
    </row>
    <row r="12" spans="1:5" ht="30" x14ac:dyDescent="0.25">
      <c r="A12" s="3" t="s">
        <v>1052</v>
      </c>
      <c r="B12" s="4" t="s">
        <v>4</v>
      </c>
      <c r="C12" s="4" t="s">
        <v>4</v>
      </c>
      <c r="D12" s="4" t="s">
        <v>4</v>
      </c>
      <c r="E12" s="4" t="s">
        <v>4</v>
      </c>
    </row>
    <row r="13" spans="1:5" ht="45" x14ac:dyDescent="0.25">
      <c r="A13" s="2" t="s">
        <v>630</v>
      </c>
      <c r="B13" s="6">
        <v>-2564</v>
      </c>
      <c r="C13" s="6">
        <v>3663</v>
      </c>
      <c r="D13" s="6">
        <v>-4199</v>
      </c>
      <c r="E13" s="6">
        <v>3593</v>
      </c>
    </row>
    <row r="14" spans="1:5" ht="30" x14ac:dyDescent="0.25">
      <c r="A14" s="2" t="s">
        <v>1053</v>
      </c>
      <c r="B14" s="4" t="s">
        <v>4</v>
      </c>
      <c r="C14" s="4">
        <v>725</v>
      </c>
      <c r="D14" s="4" t="s">
        <v>4</v>
      </c>
      <c r="E14" s="4">
        <v>725</v>
      </c>
    </row>
    <row r="15" spans="1:5" ht="30" x14ac:dyDescent="0.25">
      <c r="A15" s="2" t="s">
        <v>650</v>
      </c>
      <c r="B15" s="4" t="s">
        <v>4</v>
      </c>
      <c r="C15" s="6">
        <v>4388</v>
      </c>
      <c r="D15" s="4" t="s">
        <v>4</v>
      </c>
      <c r="E15" s="6">
        <v>4318</v>
      </c>
    </row>
    <row r="16" spans="1:5" ht="45" x14ac:dyDescent="0.25">
      <c r="A16" s="3" t="s">
        <v>1054</v>
      </c>
      <c r="B16" s="4" t="s">
        <v>4</v>
      </c>
      <c r="C16" s="4" t="s">
        <v>4</v>
      </c>
      <c r="D16" s="4" t="s">
        <v>4</v>
      </c>
      <c r="E16" s="4" t="s">
        <v>4</v>
      </c>
    </row>
    <row r="17" spans="1:5" ht="30" x14ac:dyDescent="0.25">
      <c r="A17" s="2" t="s">
        <v>632</v>
      </c>
      <c r="B17" s="4">
        <v>-88</v>
      </c>
      <c r="C17" s="4">
        <v>-296</v>
      </c>
      <c r="D17" s="4">
        <v>-161</v>
      </c>
      <c r="E17" s="4">
        <v>-636</v>
      </c>
    </row>
    <row r="18" spans="1:5" ht="45" x14ac:dyDescent="0.25">
      <c r="A18" s="3" t="s">
        <v>1055</v>
      </c>
      <c r="B18" s="4" t="s">
        <v>4</v>
      </c>
      <c r="C18" s="4" t="s">
        <v>4</v>
      </c>
      <c r="D18" s="4" t="s">
        <v>4</v>
      </c>
      <c r="E18" s="4" t="s">
        <v>4</v>
      </c>
    </row>
    <row r="19" spans="1:5" ht="30" x14ac:dyDescent="0.25">
      <c r="A19" s="2" t="s">
        <v>634</v>
      </c>
      <c r="B19" s="4">
        <v>-17</v>
      </c>
      <c r="C19" s="4">
        <v>-18</v>
      </c>
      <c r="D19" s="4">
        <v>-34</v>
      </c>
      <c r="E19" s="4">
        <v>-37</v>
      </c>
    </row>
    <row r="20" spans="1:5" ht="30" x14ac:dyDescent="0.25">
      <c r="A20" s="2" t="s">
        <v>1056</v>
      </c>
      <c r="B20" s="6">
        <v>-2669</v>
      </c>
      <c r="C20" s="6">
        <v>4074</v>
      </c>
      <c r="D20" s="6">
        <v>-4394</v>
      </c>
      <c r="E20" s="6">
        <v>3645</v>
      </c>
    </row>
    <row r="21" spans="1:5" ht="30" x14ac:dyDescent="0.25">
      <c r="A21" s="3" t="s">
        <v>1057</v>
      </c>
      <c r="B21" s="4" t="s">
        <v>4</v>
      </c>
      <c r="C21" s="4" t="s">
        <v>4</v>
      </c>
      <c r="D21" s="4" t="s">
        <v>4</v>
      </c>
      <c r="E21" s="4" t="s">
        <v>4</v>
      </c>
    </row>
    <row r="22" spans="1:5" ht="45" x14ac:dyDescent="0.25">
      <c r="A22" s="2" t="s">
        <v>630</v>
      </c>
      <c r="B22" s="6">
        <v>4699</v>
      </c>
      <c r="C22" s="6">
        <v>-6733</v>
      </c>
      <c r="D22" s="6">
        <v>7692</v>
      </c>
      <c r="E22" s="6">
        <v>-6603</v>
      </c>
    </row>
    <row r="23" spans="1:5" ht="30" x14ac:dyDescent="0.25">
      <c r="A23" s="2" t="s">
        <v>1053</v>
      </c>
      <c r="B23" s="4" t="s">
        <v>4</v>
      </c>
      <c r="C23" s="6">
        <v>-1332</v>
      </c>
      <c r="D23" s="4" t="s">
        <v>4</v>
      </c>
      <c r="E23" s="6">
        <v>-1332</v>
      </c>
    </row>
    <row r="24" spans="1:5" ht="30" x14ac:dyDescent="0.25">
      <c r="A24" s="2" t="s">
        <v>134</v>
      </c>
      <c r="B24" s="6">
        <v>4699</v>
      </c>
      <c r="C24" s="6">
        <v>-8065</v>
      </c>
      <c r="D24" s="6">
        <v>7692</v>
      </c>
      <c r="E24" s="6">
        <v>-7935</v>
      </c>
    </row>
    <row r="25" spans="1:5" ht="45" x14ac:dyDescent="0.25">
      <c r="A25" s="3" t="s">
        <v>1058</v>
      </c>
      <c r="B25" s="4" t="s">
        <v>4</v>
      </c>
      <c r="C25" s="4" t="s">
        <v>4</v>
      </c>
      <c r="D25" s="4" t="s">
        <v>4</v>
      </c>
      <c r="E25" s="4" t="s">
        <v>4</v>
      </c>
    </row>
    <row r="26" spans="1:5" ht="30" x14ac:dyDescent="0.25">
      <c r="A26" s="2" t="s">
        <v>632</v>
      </c>
      <c r="B26" s="4">
        <v>161</v>
      </c>
      <c r="C26" s="4">
        <v>542</v>
      </c>
      <c r="D26" s="4">
        <v>296</v>
      </c>
      <c r="E26" s="6">
        <v>1169</v>
      </c>
    </row>
    <row r="27" spans="1:5" ht="45" x14ac:dyDescent="0.25">
      <c r="A27" s="3" t="s">
        <v>1059</v>
      </c>
      <c r="B27" s="4" t="s">
        <v>4</v>
      </c>
      <c r="C27" s="4" t="s">
        <v>4</v>
      </c>
      <c r="D27" s="4" t="s">
        <v>4</v>
      </c>
      <c r="E27" s="4" t="s">
        <v>4</v>
      </c>
    </row>
    <row r="28" spans="1:5" ht="30" x14ac:dyDescent="0.25">
      <c r="A28" s="2" t="s">
        <v>634</v>
      </c>
      <c r="B28" s="4">
        <v>31</v>
      </c>
      <c r="C28" s="4">
        <v>35</v>
      </c>
      <c r="D28" s="4">
        <v>61</v>
      </c>
      <c r="E28" s="4">
        <v>69</v>
      </c>
    </row>
    <row r="29" spans="1:5" ht="30" x14ac:dyDescent="0.25">
      <c r="A29" s="2" t="s">
        <v>137</v>
      </c>
      <c r="B29" s="8">
        <v>4891</v>
      </c>
      <c r="C29" s="8">
        <v>-7488</v>
      </c>
      <c r="D29" s="8">
        <v>8049</v>
      </c>
      <c r="E29" s="8">
        <v>-669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0</v>
      </c>
      <c r="B1" s="7" t="s">
        <v>88</v>
      </c>
      <c r="C1" s="7"/>
      <c r="D1" s="7" t="s">
        <v>1</v>
      </c>
      <c r="E1" s="7"/>
    </row>
    <row r="2" spans="1:5" ht="30" x14ac:dyDescent="0.25">
      <c r="A2" s="1" t="s">
        <v>28</v>
      </c>
      <c r="B2" s="1" t="s">
        <v>2</v>
      </c>
      <c r="C2" s="1" t="s">
        <v>89</v>
      </c>
      <c r="D2" s="1" t="s">
        <v>2</v>
      </c>
      <c r="E2" s="1" t="s">
        <v>89</v>
      </c>
    </row>
    <row r="3" spans="1:5" ht="60" x14ac:dyDescent="0.25">
      <c r="A3" s="3" t="s">
        <v>1061</v>
      </c>
      <c r="B3" s="4" t="s">
        <v>4</v>
      </c>
      <c r="C3" s="4" t="s">
        <v>4</v>
      </c>
      <c r="D3" s="4" t="s">
        <v>4</v>
      </c>
      <c r="E3" s="4" t="s">
        <v>4</v>
      </c>
    </row>
    <row r="4" spans="1:5" ht="30" x14ac:dyDescent="0.25">
      <c r="A4" s="2" t="s">
        <v>667</v>
      </c>
      <c r="B4" s="4" t="s">
        <v>4</v>
      </c>
      <c r="C4" s="8">
        <v>-2057</v>
      </c>
      <c r="D4" s="4" t="s">
        <v>4</v>
      </c>
      <c r="E4" s="8">
        <v>-2057</v>
      </c>
    </row>
    <row r="5" spans="1:5" ht="30" x14ac:dyDescent="0.25">
      <c r="A5" s="2" t="s">
        <v>1062</v>
      </c>
      <c r="B5" s="4">
        <v>249</v>
      </c>
      <c r="C5" s="4">
        <v>838</v>
      </c>
      <c r="D5" s="4">
        <v>457</v>
      </c>
      <c r="E5" s="6">
        <v>1805</v>
      </c>
    </row>
    <row r="6" spans="1:5" ht="30" x14ac:dyDescent="0.25">
      <c r="A6" s="2" t="s">
        <v>1063</v>
      </c>
      <c r="B6" s="4">
        <v>48</v>
      </c>
      <c r="C6" s="4">
        <v>53</v>
      </c>
      <c r="D6" s="4">
        <v>95</v>
      </c>
      <c r="E6" s="4">
        <v>106</v>
      </c>
    </row>
    <row r="7" spans="1:5" x14ac:dyDescent="0.25">
      <c r="A7" s="2" t="s">
        <v>120</v>
      </c>
      <c r="B7" s="6">
        <v>33768</v>
      </c>
      <c r="C7" s="6">
        <v>24560</v>
      </c>
      <c r="D7" s="6">
        <v>63553</v>
      </c>
      <c r="E7" s="6">
        <v>46193</v>
      </c>
    </row>
    <row r="8" spans="1:5" x14ac:dyDescent="0.25">
      <c r="A8" s="2" t="s">
        <v>676</v>
      </c>
      <c r="B8" s="6">
        <v>-11468</v>
      </c>
      <c r="C8" s="6">
        <v>-8895</v>
      </c>
      <c r="D8" s="6">
        <v>-9704</v>
      </c>
      <c r="E8" s="6">
        <v>-16676</v>
      </c>
    </row>
    <row r="9" spans="1:5" x14ac:dyDescent="0.25">
      <c r="A9" s="2" t="s">
        <v>122</v>
      </c>
      <c r="B9" s="6">
        <v>22300</v>
      </c>
      <c r="C9" s="6">
        <v>15665</v>
      </c>
      <c r="D9" s="6">
        <v>53849</v>
      </c>
      <c r="E9" s="6">
        <v>29517</v>
      </c>
    </row>
    <row r="10" spans="1:5" ht="45" x14ac:dyDescent="0.25">
      <c r="A10" s="2" t="s">
        <v>1064</v>
      </c>
      <c r="B10" s="4" t="s">
        <v>4</v>
      </c>
      <c r="C10" s="4" t="s">
        <v>4</v>
      </c>
      <c r="D10" s="4" t="s">
        <v>4</v>
      </c>
      <c r="E10" s="4" t="s">
        <v>4</v>
      </c>
    </row>
    <row r="11" spans="1:5" ht="60" x14ac:dyDescent="0.25">
      <c r="A11" s="3" t="s">
        <v>1061</v>
      </c>
      <c r="B11" s="4" t="s">
        <v>4</v>
      </c>
      <c r="C11" s="4" t="s">
        <v>4</v>
      </c>
      <c r="D11" s="4" t="s">
        <v>4</v>
      </c>
      <c r="E11" s="4" t="s">
        <v>4</v>
      </c>
    </row>
    <row r="12" spans="1:5" x14ac:dyDescent="0.25">
      <c r="A12" s="2" t="s">
        <v>120</v>
      </c>
      <c r="B12" s="4">
        <v>-297</v>
      </c>
      <c r="C12" s="6">
        <v>1166</v>
      </c>
      <c r="D12" s="4">
        <v>-552</v>
      </c>
      <c r="E12" s="4">
        <v>146</v>
      </c>
    </row>
    <row r="13" spans="1:5" x14ac:dyDescent="0.25">
      <c r="A13" s="2" t="s">
        <v>676</v>
      </c>
      <c r="B13" s="4">
        <v>105</v>
      </c>
      <c r="C13" s="4">
        <v>-411</v>
      </c>
      <c r="D13" s="4">
        <v>195</v>
      </c>
      <c r="E13" s="4">
        <v>-52</v>
      </c>
    </row>
    <row r="14" spans="1:5" x14ac:dyDescent="0.25">
      <c r="A14" s="2" t="s">
        <v>122</v>
      </c>
      <c r="B14" s="4">
        <v>-192</v>
      </c>
      <c r="C14" s="4">
        <v>755</v>
      </c>
      <c r="D14" s="4">
        <v>-357</v>
      </c>
      <c r="E14" s="4">
        <v>94</v>
      </c>
    </row>
    <row r="15" spans="1:5" ht="45" x14ac:dyDescent="0.25">
      <c r="A15" s="2" t="s">
        <v>1065</v>
      </c>
      <c r="B15" s="4" t="s">
        <v>4</v>
      </c>
      <c r="C15" s="4" t="s">
        <v>4</v>
      </c>
      <c r="D15" s="4" t="s">
        <v>4</v>
      </c>
      <c r="E15" s="4" t="s">
        <v>4</v>
      </c>
    </row>
    <row r="16" spans="1:5" ht="60" x14ac:dyDescent="0.25">
      <c r="A16" s="3" t="s">
        <v>1061</v>
      </c>
      <c r="B16" s="4" t="s">
        <v>4</v>
      </c>
      <c r="C16" s="4" t="s">
        <v>4</v>
      </c>
      <c r="D16" s="4" t="s">
        <v>4</v>
      </c>
      <c r="E16" s="4" t="s">
        <v>4</v>
      </c>
    </row>
    <row r="17" spans="1:5" ht="30" x14ac:dyDescent="0.25">
      <c r="A17" s="2" t="s">
        <v>667</v>
      </c>
      <c r="B17" s="4" t="s">
        <v>4</v>
      </c>
      <c r="C17" s="6">
        <v>2057</v>
      </c>
      <c r="D17" s="4" t="s">
        <v>4</v>
      </c>
      <c r="E17" s="6">
        <v>2057</v>
      </c>
    </row>
    <row r="18" spans="1:5" ht="45" x14ac:dyDescent="0.25">
      <c r="A18" s="2" t="s">
        <v>1066</v>
      </c>
      <c r="B18" s="4" t="s">
        <v>4</v>
      </c>
      <c r="C18" s="4" t="s">
        <v>4</v>
      </c>
      <c r="D18" s="4" t="s">
        <v>4</v>
      </c>
      <c r="E18" s="4" t="s">
        <v>4</v>
      </c>
    </row>
    <row r="19" spans="1:5" ht="60" x14ac:dyDescent="0.25">
      <c r="A19" s="3" t="s">
        <v>1061</v>
      </c>
      <c r="B19" s="4" t="s">
        <v>4</v>
      </c>
      <c r="C19" s="4" t="s">
        <v>4</v>
      </c>
      <c r="D19" s="4" t="s">
        <v>4</v>
      </c>
      <c r="E19" s="4" t="s">
        <v>4</v>
      </c>
    </row>
    <row r="20" spans="1:5" ht="30" x14ac:dyDescent="0.25">
      <c r="A20" s="2" t="s">
        <v>1062</v>
      </c>
      <c r="B20" s="4">
        <v>-249</v>
      </c>
      <c r="C20" s="4">
        <v>-838</v>
      </c>
      <c r="D20" s="4">
        <v>-457</v>
      </c>
      <c r="E20" s="6">
        <v>-1805</v>
      </c>
    </row>
    <row r="21" spans="1:5" ht="30" x14ac:dyDescent="0.25">
      <c r="A21" s="2" t="s">
        <v>1063</v>
      </c>
      <c r="B21" s="8">
        <v>-48</v>
      </c>
      <c r="C21" s="8">
        <v>-53</v>
      </c>
      <c r="D21" s="8">
        <v>-95</v>
      </c>
      <c r="E21" s="8">
        <v>-10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7</v>
      </c>
      <c r="B1" s="7" t="s">
        <v>88</v>
      </c>
      <c r="C1" s="7"/>
      <c r="D1" s="7" t="s">
        <v>1</v>
      </c>
      <c r="E1" s="7"/>
    </row>
    <row r="2" spans="1:5" ht="30" x14ac:dyDescent="0.25">
      <c r="A2" s="1" t="s">
        <v>28</v>
      </c>
      <c r="B2" s="1" t="s">
        <v>2</v>
      </c>
      <c r="C2" s="1" t="s">
        <v>89</v>
      </c>
      <c r="D2" s="1" t="s">
        <v>2</v>
      </c>
      <c r="E2" s="1" t="s">
        <v>89</v>
      </c>
    </row>
    <row r="3" spans="1:5" x14ac:dyDescent="0.25">
      <c r="A3" s="2" t="s">
        <v>1068</v>
      </c>
      <c r="B3" s="4" t="s">
        <v>4</v>
      </c>
      <c r="C3" s="4" t="s">
        <v>4</v>
      </c>
      <c r="D3" s="4" t="s">
        <v>4</v>
      </c>
      <c r="E3" s="4" t="s">
        <v>4</v>
      </c>
    </row>
    <row r="4" spans="1:5" ht="30" x14ac:dyDescent="0.25">
      <c r="A4" s="3" t="s">
        <v>1069</v>
      </c>
      <c r="B4" s="4" t="s">
        <v>4</v>
      </c>
      <c r="C4" s="4" t="s">
        <v>4</v>
      </c>
      <c r="D4" s="4" t="s">
        <v>4</v>
      </c>
      <c r="E4" s="4" t="s">
        <v>4</v>
      </c>
    </row>
    <row r="5" spans="1:5" x14ac:dyDescent="0.25">
      <c r="A5" s="2" t="s">
        <v>694</v>
      </c>
      <c r="B5" s="8">
        <v>2592</v>
      </c>
      <c r="C5" s="8">
        <v>2365</v>
      </c>
      <c r="D5" s="8">
        <v>5225</v>
      </c>
      <c r="E5" s="8">
        <v>4775</v>
      </c>
    </row>
    <row r="6" spans="1:5" x14ac:dyDescent="0.25">
      <c r="A6" s="2" t="s">
        <v>695</v>
      </c>
      <c r="B6" s="6">
        <v>-3709</v>
      </c>
      <c r="C6" s="6">
        <v>-3189</v>
      </c>
      <c r="D6" s="6">
        <v>-7422</v>
      </c>
      <c r="E6" s="6">
        <v>-6377</v>
      </c>
    </row>
    <row r="7" spans="1:5" x14ac:dyDescent="0.25">
      <c r="A7" s="2" t="s">
        <v>698</v>
      </c>
      <c r="B7" s="4">
        <v>342</v>
      </c>
      <c r="C7" s="4">
        <v>790</v>
      </c>
      <c r="D7" s="4">
        <v>701</v>
      </c>
      <c r="E7" s="6">
        <v>1569</v>
      </c>
    </row>
    <row r="8" spans="1:5" x14ac:dyDescent="0.25">
      <c r="A8" s="2" t="s">
        <v>700</v>
      </c>
      <c r="B8" s="4">
        <v>48</v>
      </c>
      <c r="C8" s="4">
        <v>53</v>
      </c>
      <c r="D8" s="4">
        <v>95</v>
      </c>
      <c r="E8" s="4">
        <v>106</v>
      </c>
    </row>
    <row r="9" spans="1:5" x14ac:dyDescent="0.25">
      <c r="A9" s="2" t="s">
        <v>701</v>
      </c>
      <c r="B9" s="4">
        <v>-727</v>
      </c>
      <c r="C9" s="4">
        <v>19</v>
      </c>
      <c r="D9" s="6">
        <v>-1401</v>
      </c>
      <c r="E9" s="4">
        <v>73</v>
      </c>
    </row>
    <row r="10" spans="1:5" x14ac:dyDescent="0.25">
      <c r="A10" s="2" t="s">
        <v>1070</v>
      </c>
      <c r="B10" s="4" t="s">
        <v>4</v>
      </c>
      <c r="C10" s="4" t="s">
        <v>4</v>
      </c>
      <c r="D10" s="4" t="s">
        <v>4</v>
      </c>
      <c r="E10" s="4" t="s">
        <v>4</v>
      </c>
    </row>
    <row r="11" spans="1:5" ht="30" x14ac:dyDescent="0.25">
      <c r="A11" s="3" t="s">
        <v>1069</v>
      </c>
      <c r="B11" s="4" t="s">
        <v>4</v>
      </c>
      <c r="C11" s="4" t="s">
        <v>4</v>
      </c>
      <c r="D11" s="4" t="s">
        <v>4</v>
      </c>
      <c r="E11" s="4" t="s">
        <v>4</v>
      </c>
    </row>
    <row r="12" spans="1:5" x14ac:dyDescent="0.25">
      <c r="A12" s="2" t="s">
        <v>693</v>
      </c>
      <c r="B12" s="4">
        <v>402</v>
      </c>
      <c r="C12" s="4">
        <v>471</v>
      </c>
      <c r="D12" s="4">
        <v>621</v>
      </c>
      <c r="E12" s="4">
        <v>789</v>
      </c>
    </row>
    <row r="13" spans="1:5" x14ac:dyDescent="0.25">
      <c r="A13" s="2" t="s">
        <v>694</v>
      </c>
      <c r="B13" s="4">
        <v>243</v>
      </c>
      <c r="C13" s="4">
        <v>289</v>
      </c>
      <c r="D13" s="4">
        <v>465</v>
      </c>
      <c r="E13" s="4">
        <v>640</v>
      </c>
    </row>
    <row r="14" spans="1:5" x14ac:dyDescent="0.25">
      <c r="A14" s="2" t="s">
        <v>698</v>
      </c>
      <c r="B14" s="4">
        <v>-93</v>
      </c>
      <c r="C14" s="4">
        <v>48</v>
      </c>
      <c r="D14" s="4">
        <v>-244</v>
      </c>
      <c r="E14" s="4">
        <v>236</v>
      </c>
    </row>
    <row r="15" spans="1:5" x14ac:dyDescent="0.25">
      <c r="A15" s="2" t="s">
        <v>701</v>
      </c>
      <c r="B15" s="8">
        <v>552</v>
      </c>
      <c r="C15" s="8">
        <v>808</v>
      </c>
      <c r="D15" s="8">
        <v>842</v>
      </c>
      <c r="E15" s="8">
        <v>166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5" width="12" bestFit="1" customWidth="1"/>
    <col min="6" max="7" width="23.5703125" bestFit="1" customWidth="1"/>
    <col min="8" max="18" width="36.5703125" bestFit="1" customWidth="1"/>
    <col min="19" max="21" width="29.140625" bestFit="1" customWidth="1"/>
    <col min="22" max="24" width="30.5703125" bestFit="1" customWidth="1"/>
    <col min="25" max="25" width="36.5703125" bestFit="1" customWidth="1"/>
    <col min="26" max="27" width="28.28515625" bestFit="1" customWidth="1"/>
    <col min="28" max="29" width="29.140625" bestFit="1" customWidth="1"/>
  </cols>
  <sheetData>
    <row r="1" spans="1:29" ht="15" customHeight="1" x14ac:dyDescent="0.25">
      <c r="A1" s="7" t="s">
        <v>1071</v>
      </c>
      <c r="B1" s="7" t="s">
        <v>88</v>
      </c>
      <c r="C1" s="7"/>
      <c r="D1" s="7" t="s">
        <v>1</v>
      </c>
      <c r="E1" s="7"/>
      <c r="F1" s="7"/>
      <c r="G1" s="1"/>
      <c r="H1" s="1" t="s">
        <v>1</v>
      </c>
      <c r="I1" s="7"/>
      <c r="J1" s="7"/>
      <c r="K1" s="1" t="s">
        <v>1</v>
      </c>
      <c r="L1" s="1"/>
      <c r="M1" s="7" t="s">
        <v>1</v>
      </c>
      <c r="N1" s="7"/>
      <c r="O1" s="7"/>
      <c r="P1" s="7"/>
      <c r="Q1" s="7"/>
      <c r="R1" s="7"/>
      <c r="S1" s="1"/>
      <c r="T1" s="1"/>
      <c r="U1" s="7" t="s">
        <v>1</v>
      </c>
      <c r="V1" s="7"/>
      <c r="W1" s="7"/>
      <c r="X1" s="7"/>
      <c r="Y1" s="7"/>
      <c r="Z1" s="7"/>
      <c r="AA1" s="7"/>
      <c r="AB1" s="1" t="s">
        <v>1072</v>
      </c>
      <c r="AC1" s="1"/>
    </row>
    <row r="2" spans="1:29" x14ac:dyDescent="0.25">
      <c r="A2" s="7"/>
      <c r="B2" s="7" t="s">
        <v>2</v>
      </c>
      <c r="C2" s="7" t="s">
        <v>89</v>
      </c>
      <c r="D2" s="7" t="s">
        <v>2</v>
      </c>
      <c r="E2" s="7" t="s">
        <v>89</v>
      </c>
      <c r="F2" s="1" t="s">
        <v>2</v>
      </c>
      <c r="G2" s="1" t="s">
        <v>29</v>
      </c>
      <c r="H2" s="1" t="s">
        <v>2</v>
      </c>
      <c r="I2" s="1" t="s">
        <v>2</v>
      </c>
      <c r="J2" s="1" t="s">
        <v>2</v>
      </c>
      <c r="K2" s="1" t="s">
        <v>2</v>
      </c>
      <c r="L2" s="1" t="s">
        <v>29</v>
      </c>
      <c r="M2" s="1" t="s">
        <v>2</v>
      </c>
      <c r="N2" s="1" t="s">
        <v>2</v>
      </c>
      <c r="O2" s="1" t="s">
        <v>2</v>
      </c>
      <c r="P2" s="1" t="s">
        <v>2</v>
      </c>
      <c r="Q2" s="1" t="s">
        <v>2</v>
      </c>
      <c r="R2" s="1" t="s">
        <v>2</v>
      </c>
      <c r="S2" s="1" t="s">
        <v>2</v>
      </c>
      <c r="T2" s="148">
        <v>41780</v>
      </c>
      <c r="U2" s="1" t="s">
        <v>2</v>
      </c>
      <c r="V2" s="1" t="s">
        <v>2</v>
      </c>
      <c r="W2" s="1" t="s">
        <v>2</v>
      </c>
      <c r="X2" s="1" t="s">
        <v>2</v>
      </c>
      <c r="Y2" s="1" t="s">
        <v>2</v>
      </c>
      <c r="Z2" s="1" t="s">
        <v>2</v>
      </c>
      <c r="AA2" s="1" t="s">
        <v>2</v>
      </c>
      <c r="AB2" s="148">
        <v>41780</v>
      </c>
      <c r="AC2" s="1" t="s">
        <v>2</v>
      </c>
    </row>
    <row r="3" spans="1:29" ht="45" x14ac:dyDescent="0.25">
      <c r="A3" s="7"/>
      <c r="B3" s="7"/>
      <c r="C3" s="7"/>
      <c r="D3" s="7"/>
      <c r="E3" s="7"/>
      <c r="F3" s="1" t="s">
        <v>1073</v>
      </c>
      <c r="G3" s="1" t="s">
        <v>1073</v>
      </c>
      <c r="H3" s="1" t="s">
        <v>1074</v>
      </c>
      <c r="I3" s="1" t="s">
        <v>1075</v>
      </c>
      <c r="J3" s="1" t="s">
        <v>1076</v>
      </c>
      <c r="K3" s="1" t="s">
        <v>1077</v>
      </c>
      <c r="L3" s="1" t="s">
        <v>1077</v>
      </c>
      <c r="M3" s="1" t="s">
        <v>1077</v>
      </c>
      <c r="N3" s="1" t="s">
        <v>1077</v>
      </c>
      <c r="O3" s="1" t="s">
        <v>1077</v>
      </c>
      <c r="P3" s="1" t="s">
        <v>1077</v>
      </c>
      <c r="Q3" s="1" t="s">
        <v>1077</v>
      </c>
      <c r="R3" s="1" t="s">
        <v>1077</v>
      </c>
      <c r="S3" s="1" t="s">
        <v>1084</v>
      </c>
      <c r="T3" s="1" t="s">
        <v>1084</v>
      </c>
      <c r="U3" s="1" t="s">
        <v>1084</v>
      </c>
      <c r="V3" s="1" t="s">
        <v>1084</v>
      </c>
      <c r="W3" s="1" t="s">
        <v>1084</v>
      </c>
      <c r="X3" s="1" t="s">
        <v>1084</v>
      </c>
      <c r="Y3" s="1" t="s">
        <v>1084</v>
      </c>
      <c r="Z3" s="1" t="s">
        <v>1088</v>
      </c>
      <c r="AA3" s="1" t="s">
        <v>1088</v>
      </c>
      <c r="AB3" s="1" t="s">
        <v>1090</v>
      </c>
      <c r="AC3" s="1" t="s">
        <v>1090</v>
      </c>
    </row>
    <row r="4" spans="1:29" ht="30" x14ac:dyDescent="0.25">
      <c r="A4" s="7"/>
      <c r="B4" s="7"/>
      <c r="C4" s="7"/>
      <c r="D4" s="7"/>
      <c r="E4" s="7"/>
      <c r="F4" s="1"/>
      <c r="G4" s="1"/>
      <c r="H4" s="1"/>
      <c r="I4" s="1"/>
      <c r="J4" s="1"/>
      <c r="K4" s="1"/>
      <c r="L4" s="1"/>
      <c r="M4" s="1" t="s">
        <v>1078</v>
      </c>
      <c r="N4" s="1" t="s">
        <v>1078</v>
      </c>
      <c r="O4" s="1" t="s">
        <v>1080</v>
      </c>
      <c r="P4" s="1" t="s">
        <v>1081</v>
      </c>
      <c r="Q4" s="1" t="s">
        <v>1082</v>
      </c>
      <c r="R4" s="1" t="s">
        <v>1083</v>
      </c>
      <c r="S4" s="1"/>
      <c r="T4" s="1"/>
      <c r="U4" s="1" t="s">
        <v>1073</v>
      </c>
      <c r="V4" s="1" t="s">
        <v>1073</v>
      </c>
      <c r="W4" s="1" t="s">
        <v>1073</v>
      </c>
      <c r="X4" s="1" t="s">
        <v>1073</v>
      </c>
      <c r="Y4" s="1" t="s">
        <v>1077</v>
      </c>
      <c r="Z4" s="1" t="s">
        <v>1073</v>
      </c>
      <c r="AA4" s="1" t="s">
        <v>1073</v>
      </c>
      <c r="AB4" s="1"/>
      <c r="AC4" s="1"/>
    </row>
    <row r="5" spans="1:29" x14ac:dyDescent="0.25">
      <c r="A5" s="7"/>
      <c r="B5" s="7"/>
      <c r="C5" s="7"/>
      <c r="D5" s="7"/>
      <c r="E5" s="7"/>
      <c r="F5" s="1"/>
      <c r="G5" s="1"/>
      <c r="H5" s="1"/>
      <c r="I5" s="1"/>
      <c r="J5" s="1"/>
      <c r="K5" s="1"/>
      <c r="L5" s="1"/>
      <c r="M5" s="1"/>
      <c r="N5" s="1" t="s">
        <v>1079</v>
      </c>
      <c r="O5" s="1"/>
      <c r="P5" s="1"/>
      <c r="Q5" s="1"/>
      <c r="R5" s="1"/>
      <c r="S5" s="1"/>
      <c r="T5" s="1"/>
      <c r="U5" s="1"/>
      <c r="V5" s="1" t="s">
        <v>1085</v>
      </c>
      <c r="W5" s="1" t="s">
        <v>1086</v>
      </c>
      <c r="X5" s="1" t="s">
        <v>1087</v>
      </c>
      <c r="Y5" s="1"/>
      <c r="Z5" s="1"/>
      <c r="AA5" s="1" t="s">
        <v>1089</v>
      </c>
      <c r="AB5" s="1"/>
      <c r="AC5" s="1"/>
    </row>
    <row r="6" spans="1:29" x14ac:dyDescent="0.25">
      <c r="A6" s="3" t="s">
        <v>7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1091</v>
      </c>
      <c r="B7" s="4" t="s">
        <v>4</v>
      </c>
      <c r="C7" s="4" t="s">
        <v>4</v>
      </c>
      <c r="D7" s="4" t="s">
        <v>4</v>
      </c>
      <c r="E7" s="4" t="s">
        <v>4</v>
      </c>
      <c r="F7" s="6">
        <v>429346</v>
      </c>
      <c r="G7" s="4" t="s">
        <v>4</v>
      </c>
      <c r="H7" s="4" t="s">
        <v>4</v>
      </c>
      <c r="I7" s="4" t="s">
        <v>4</v>
      </c>
      <c r="J7" s="4" t="s">
        <v>4</v>
      </c>
      <c r="K7" s="6">
        <v>395900</v>
      </c>
      <c r="L7" s="4" t="s">
        <v>4</v>
      </c>
      <c r="M7" s="4" t="s">
        <v>4</v>
      </c>
      <c r="N7" s="4" t="s">
        <v>4</v>
      </c>
      <c r="O7" s="4" t="s">
        <v>4</v>
      </c>
      <c r="P7" s="4" t="s">
        <v>4</v>
      </c>
      <c r="Q7" s="4" t="s">
        <v>4</v>
      </c>
      <c r="R7" s="4" t="s">
        <v>4</v>
      </c>
      <c r="S7" s="4" t="s">
        <v>4</v>
      </c>
      <c r="T7" s="4" t="s">
        <v>4</v>
      </c>
      <c r="U7" s="6">
        <v>396840</v>
      </c>
      <c r="V7" s="6">
        <v>128830</v>
      </c>
      <c r="W7" s="6">
        <v>129430</v>
      </c>
      <c r="X7" s="6">
        <v>130630</v>
      </c>
      <c r="Y7" s="6">
        <v>395900</v>
      </c>
      <c r="Z7" s="6">
        <v>32506</v>
      </c>
      <c r="AA7" s="4" t="s">
        <v>4</v>
      </c>
      <c r="AB7" s="4" t="s">
        <v>4</v>
      </c>
      <c r="AC7" s="4" t="s">
        <v>4</v>
      </c>
    </row>
    <row r="8" spans="1:29" x14ac:dyDescent="0.25">
      <c r="A8" s="2" t="s">
        <v>1092</v>
      </c>
      <c r="B8" s="4" t="s">
        <v>4</v>
      </c>
      <c r="C8" s="4" t="s">
        <v>4</v>
      </c>
      <c r="D8" s="4" t="s">
        <v>4</v>
      </c>
      <c r="E8" s="4" t="s">
        <v>4</v>
      </c>
      <c r="F8" s="6">
        <v>26668</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1093</v>
      </c>
      <c r="B9" s="4" t="s">
        <v>4</v>
      </c>
      <c r="C9" s="4" t="s">
        <v>4</v>
      </c>
      <c r="D9" s="4" t="s">
        <v>4</v>
      </c>
      <c r="E9" s="4" t="s">
        <v>4</v>
      </c>
      <c r="F9" s="6">
        <v>18326</v>
      </c>
      <c r="G9" s="4" t="s">
        <v>4</v>
      </c>
      <c r="H9" s="4" t="s">
        <v>4</v>
      </c>
      <c r="I9" s="4" t="s">
        <v>4</v>
      </c>
      <c r="J9" s="4" t="s">
        <v>4</v>
      </c>
      <c r="K9" s="6">
        <v>15700</v>
      </c>
      <c r="L9" s="4" t="s">
        <v>4</v>
      </c>
      <c r="M9" s="4" t="s">
        <v>4</v>
      </c>
      <c r="N9" s="4" t="s">
        <v>4</v>
      </c>
      <c r="O9" s="4" t="s">
        <v>4</v>
      </c>
      <c r="P9" s="4" t="s">
        <v>4</v>
      </c>
      <c r="Q9" s="4" t="s">
        <v>4</v>
      </c>
      <c r="R9" s="4" t="s">
        <v>4</v>
      </c>
      <c r="S9" s="4" t="s">
        <v>4</v>
      </c>
      <c r="T9" s="4" t="s">
        <v>4</v>
      </c>
      <c r="U9" s="6">
        <v>7950</v>
      </c>
      <c r="V9" s="4" t="s">
        <v>4</v>
      </c>
      <c r="W9" s="4" t="s">
        <v>4</v>
      </c>
      <c r="X9" s="4" t="s">
        <v>4</v>
      </c>
      <c r="Y9" s="4" t="s">
        <v>4</v>
      </c>
      <c r="Z9" s="4" t="s">
        <v>4</v>
      </c>
      <c r="AA9" s="4" t="s">
        <v>4</v>
      </c>
      <c r="AB9" s="4" t="s">
        <v>4</v>
      </c>
      <c r="AC9" s="4" t="s">
        <v>4</v>
      </c>
    </row>
    <row r="10" spans="1:29" x14ac:dyDescent="0.25">
      <c r="A10" s="2" t="s">
        <v>109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149">
        <v>1</v>
      </c>
      <c r="AB10" s="4" t="s">
        <v>4</v>
      </c>
      <c r="AC10" s="4" t="s">
        <v>4</v>
      </c>
    </row>
    <row r="11" spans="1:29" x14ac:dyDescent="0.25">
      <c r="A11" s="2" t="s">
        <v>1095</v>
      </c>
      <c r="B11" s="4" t="s">
        <v>4</v>
      </c>
      <c r="C11" s="4" t="s">
        <v>4</v>
      </c>
      <c r="D11" s="4" t="s">
        <v>4</v>
      </c>
      <c r="E11" s="4" t="s">
        <v>4</v>
      </c>
      <c r="F11" s="9">
        <v>12.63</v>
      </c>
      <c r="G11" s="4" t="s">
        <v>4</v>
      </c>
      <c r="H11" s="4" t="s">
        <v>4</v>
      </c>
      <c r="I11" s="4" t="s">
        <v>4</v>
      </c>
      <c r="J11" s="4" t="s">
        <v>4</v>
      </c>
      <c r="K11" s="9">
        <v>12.1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1096</v>
      </c>
      <c r="B12" s="4" t="s">
        <v>4</v>
      </c>
      <c r="C12" s="4" t="s">
        <v>4</v>
      </c>
      <c r="D12" s="4" t="s">
        <v>4</v>
      </c>
      <c r="E12" s="4" t="s">
        <v>4</v>
      </c>
      <c r="F12" s="6">
        <v>1165996</v>
      </c>
      <c r="G12" s="6">
        <v>781644</v>
      </c>
      <c r="H12" s="4" t="s">
        <v>4</v>
      </c>
      <c r="I12" s="4" t="s">
        <v>4</v>
      </c>
      <c r="J12" s="4" t="s">
        <v>4</v>
      </c>
      <c r="K12" s="6">
        <v>789300</v>
      </c>
      <c r="L12" s="6">
        <v>409100</v>
      </c>
      <c r="M12" s="4" t="s">
        <v>4</v>
      </c>
      <c r="N12" s="4" t="s">
        <v>4</v>
      </c>
      <c r="O12" s="4" t="s">
        <v>4</v>
      </c>
      <c r="P12" s="4" t="s">
        <v>4</v>
      </c>
      <c r="Q12" s="4" t="s">
        <v>4</v>
      </c>
      <c r="R12" s="4" t="s">
        <v>4</v>
      </c>
      <c r="S12" s="4" t="s">
        <v>4</v>
      </c>
      <c r="T12" s="4" t="s">
        <v>4</v>
      </c>
      <c r="U12" s="4" t="s">
        <v>4</v>
      </c>
      <c r="V12" s="4" t="s">
        <v>4</v>
      </c>
      <c r="W12" s="4" t="s">
        <v>4</v>
      </c>
      <c r="X12" s="4" t="s">
        <v>4</v>
      </c>
      <c r="Y12" s="6">
        <v>387800</v>
      </c>
      <c r="Z12" s="6">
        <v>28148</v>
      </c>
      <c r="AA12" s="4" t="s">
        <v>4</v>
      </c>
      <c r="AB12" s="4" t="s">
        <v>4</v>
      </c>
      <c r="AC12" s="4" t="s">
        <v>4</v>
      </c>
    </row>
    <row r="13" spans="1:29" ht="30" x14ac:dyDescent="0.25">
      <c r="A13" s="2" t="s">
        <v>109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v>1</v>
      </c>
      <c r="Z13" s="4" t="s">
        <v>4</v>
      </c>
      <c r="AA13" s="4" t="s">
        <v>4</v>
      </c>
      <c r="AB13" s="4" t="s">
        <v>4</v>
      </c>
      <c r="AC13" s="4" t="s">
        <v>4</v>
      </c>
    </row>
    <row r="14" spans="1:29" ht="45" x14ac:dyDescent="0.25">
      <c r="A14" s="2" t="s">
        <v>1098</v>
      </c>
      <c r="B14" s="4" t="s">
        <v>4</v>
      </c>
      <c r="C14" s="4" t="s">
        <v>4</v>
      </c>
      <c r="D14" s="4" t="s">
        <v>4</v>
      </c>
      <c r="E14" s="4" t="s">
        <v>4</v>
      </c>
      <c r="F14" s="4" t="s">
        <v>4</v>
      </c>
      <c r="G14" s="4" t="s">
        <v>4</v>
      </c>
      <c r="H14" s="4" t="s">
        <v>4</v>
      </c>
      <c r="I14" s="4" t="s">
        <v>4</v>
      </c>
      <c r="J14" s="4" t="s">
        <v>4</v>
      </c>
      <c r="K14" s="4" t="s">
        <v>4</v>
      </c>
      <c r="L14" s="4" t="s">
        <v>4</v>
      </c>
      <c r="M14" s="149">
        <v>1.25</v>
      </c>
      <c r="N14" s="4" t="s">
        <v>4</v>
      </c>
      <c r="O14" s="149">
        <v>1</v>
      </c>
      <c r="P14" s="149">
        <v>0.75</v>
      </c>
      <c r="Q14" s="149">
        <v>0.5</v>
      </c>
      <c r="R14" s="149">
        <v>0</v>
      </c>
      <c r="S14" s="4" t="s">
        <v>4</v>
      </c>
      <c r="T14" s="4" t="s">
        <v>4</v>
      </c>
      <c r="U14" s="4" t="s">
        <v>4</v>
      </c>
      <c r="V14" s="4" t="s">
        <v>4</v>
      </c>
      <c r="W14" s="4" t="s">
        <v>4</v>
      </c>
      <c r="X14" s="4" t="s">
        <v>4</v>
      </c>
      <c r="Y14" s="4" t="s">
        <v>4</v>
      </c>
      <c r="Z14" s="4" t="s">
        <v>4</v>
      </c>
      <c r="AA14" s="4" t="s">
        <v>4</v>
      </c>
      <c r="AB14" s="4" t="s">
        <v>4</v>
      </c>
      <c r="AC14" s="4" t="s">
        <v>4</v>
      </c>
    </row>
    <row r="15" spans="1:29" ht="45" x14ac:dyDescent="0.25">
      <c r="A15" s="2" t="s">
        <v>1099</v>
      </c>
      <c r="B15" s="4" t="s">
        <v>4</v>
      </c>
      <c r="C15" s="4" t="s">
        <v>4</v>
      </c>
      <c r="D15" s="4" t="s">
        <v>4</v>
      </c>
      <c r="E15" s="4" t="s">
        <v>4</v>
      </c>
      <c r="F15" s="4" t="s">
        <v>4</v>
      </c>
      <c r="G15" s="4" t="s">
        <v>4</v>
      </c>
      <c r="H15" s="4" t="s">
        <v>4</v>
      </c>
      <c r="I15" s="4" t="s">
        <v>4</v>
      </c>
      <c r="J15" s="4" t="s">
        <v>4</v>
      </c>
      <c r="K15" s="4" t="s">
        <v>4</v>
      </c>
      <c r="L15" s="4" t="s">
        <v>4</v>
      </c>
      <c r="M15" s="4" t="s">
        <v>4</v>
      </c>
      <c r="N15" s="149">
        <v>1</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x14ac:dyDescent="0.25">
      <c r="A16" s="2" t="s">
        <v>110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6">
        <v>3250000</v>
      </c>
      <c r="AC16" s="4" t="s">
        <v>4</v>
      </c>
    </row>
    <row r="17" spans="1:29" x14ac:dyDescent="0.25">
      <c r="A17" s="2" t="s">
        <v>110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0</v>
      </c>
      <c r="T17" s="6">
        <v>507925</v>
      </c>
      <c r="U17" s="4" t="s">
        <v>4</v>
      </c>
      <c r="V17" s="4" t="s">
        <v>4</v>
      </c>
      <c r="W17" s="4" t="s">
        <v>4</v>
      </c>
      <c r="X17" s="4" t="s">
        <v>4</v>
      </c>
      <c r="Y17" s="4" t="s">
        <v>4</v>
      </c>
      <c r="Z17" s="4" t="s">
        <v>4</v>
      </c>
      <c r="AA17" s="4" t="s">
        <v>4</v>
      </c>
      <c r="AB17" s="4" t="s">
        <v>4</v>
      </c>
      <c r="AC17" s="6">
        <v>3757925</v>
      </c>
    </row>
    <row r="18" spans="1:29" ht="30" x14ac:dyDescent="0.25">
      <c r="A18" s="2" t="s">
        <v>1102</v>
      </c>
      <c r="B18" s="8">
        <v>1400000</v>
      </c>
      <c r="C18" s="8">
        <v>1100000</v>
      </c>
      <c r="D18" s="8">
        <v>2800000</v>
      </c>
      <c r="E18" s="8">
        <v>22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x14ac:dyDescent="0.25">
      <c r="A19" s="2" t="s">
        <v>1103</v>
      </c>
      <c r="B19" s="6">
        <v>790000</v>
      </c>
      <c r="C19" s="6">
        <v>613000</v>
      </c>
      <c r="D19" s="6">
        <v>1500000</v>
      </c>
      <c r="E19" s="6">
        <v>120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45" x14ac:dyDescent="0.25">
      <c r="A20" s="2" t="s">
        <v>1104</v>
      </c>
      <c r="B20" s="4" t="s">
        <v>4</v>
      </c>
      <c r="C20" s="4" t="s">
        <v>4</v>
      </c>
      <c r="D20" s="4" t="s">
        <v>4</v>
      </c>
      <c r="E20" s="4" t="s">
        <v>4</v>
      </c>
      <c r="F20" s="4" t="s">
        <v>4</v>
      </c>
      <c r="G20" s="4" t="s">
        <v>4</v>
      </c>
      <c r="H20" s="6">
        <v>14700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x14ac:dyDescent="0.25">
      <c r="A21" s="2" t="s">
        <v>1105</v>
      </c>
      <c r="B21" s="4" t="s">
        <v>4</v>
      </c>
      <c r="C21" s="4" t="s">
        <v>4</v>
      </c>
      <c r="D21" s="4" t="s">
        <v>4</v>
      </c>
      <c r="E21" s="4" t="s">
        <v>4</v>
      </c>
      <c r="F21" s="4" t="s">
        <v>4</v>
      </c>
      <c r="G21" s="4" t="s">
        <v>4</v>
      </c>
      <c r="H21" s="4" t="s">
        <v>1106</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45" x14ac:dyDescent="0.25">
      <c r="A22" s="2" t="s">
        <v>1107</v>
      </c>
      <c r="B22" s="4" t="s">
        <v>4</v>
      </c>
      <c r="C22" s="4" t="s">
        <v>4</v>
      </c>
      <c r="D22" s="4" t="s">
        <v>4</v>
      </c>
      <c r="E22" s="4" t="s">
        <v>4</v>
      </c>
      <c r="F22" s="4" t="s">
        <v>4</v>
      </c>
      <c r="G22" s="4" t="s">
        <v>4</v>
      </c>
      <c r="H22" s="4" t="s">
        <v>4</v>
      </c>
      <c r="I22" s="8">
        <v>1800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75" x14ac:dyDescent="0.25">
      <c r="A23" s="2" t="s">
        <v>1108</v>
      </c>
      <c r="B23" s="4" t="s">
        <v>4</v>
      </c>
      <c r="C23" s="4" t="s">
        <v>4</v>
      </c>
      <c r="D23" s="4" t="s">
        <v>4</v>
      </c>
      <c r="E23" s="4" t="s">
        <v>4</v>
      </c>
      <c r="F23" s="4" t="s">
        <v>4</v>
      </c>
      <c r="G23" s="4" t="s">
        <v>4</v>
      </c>
      <c r="H23" s="4" t="s">
        <v>4</v>
      </c>
      <c r="I23" s="4" t="s">
        <v>4</v>
      </c>
      <c r="J23" s="6">
        <v>65000</v>
      </c>
      <c r="K23" s="6">
        <v>100375</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sheetData>
  <mergeCells count="10">
    <mergeCell ref="A1:A5"/>
    <mergeCell ref="B1:C1"/>
    <mergeCell ref="D1:F1"/>
    <mergeCell ref="I1:J1"/>
    <mergeCell ref="M1:R1"/>
    <mergeCell ref="U1:AA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09</v>
      </c>
      <c r="B1" s="1" t="s">
        <v>1</v>
      </c>
    </row>
    <row r="2" spans="1:2" x14ac:dyDescent="0.25">
      <c r="A2" s="7"/>
      <c r="B2" s="1" t="s">
        <v>2</v>
      </c>
    </row>
    <row r="3" spans="1:2" x14ac:dyDescent="0.25">
      <c r="A3" s="2" t="s">
        <v>1110</v>
      </c>
      <c r="B3" s="4" t="s">
        <v>4</v>
      </c>
    </row>
    <row r="4" spans="1:2" x14ac:dyDescent="0.25">
      <c r="A4" s="3" t="s">
        <v>1111</v>
      </c>
      <c r="B4" s="4" t="s">
        <v>4</v>
      </c>
    </row>
    <row r="5" spans="1:2" ht="30" x14ac:dyDescent="0.25">
      <c r="A5" s="2" t="s">
        <v>1112</v>
      </c>
      <c r="B5" s="6">
        <v>781644</v>
      </c>
    </row>
    <row r="6" spans="1:2" x14ac:dyDescent="0.25">
      <c r="A6" s="2" t="s">
        <v>1113</v>
      </c>
      <c r="B6" s="6">
        <v>429346</v>
      </c>
    </row>
    <row r="7" spans="1:2" x14ac:dyDescent="0.25">
      <c r="A7" s="2" t="s">
        <v>1092</v>
      </c>
      <c r="B7" s="6">
        <v>-26668</v>
      </c>
    </row>
    <row r="8" spans="1:2" x14ac:dyDescent="0.25">
      <c r="A8" s="2" t="s">
        <v>1093</v>
      </c>
      <c r="B8" s="6">
        <v>-18326</v>
      </c>
    </row>
    <row r="9" spans="1:2" ht="30" x14ac:dyDescent="0.25">
      <c r="A9" s="2" t="s">
        <v>1114</v>
      </c>
      <c r="B9" s="6">
        <v>1165996</v>
      </c>
    </row>
    <row r="10" spans="1:2" ht="30" x14ac:dyDescent="0.25">
      <c r="A10" s="3" t="s">
        <v>1115</v>
      </c>
      <c r="B10" s="4" t="s">
        <v>4</v>
      </c>
    </row>
    <row r="11" spans="1:2" ht="30" x14ac:dyDescent="0.25">
      <c r="A11" s="2" t="s">
        <v>1116</v>
      </c>
      <c r="B11" s="9">
        <v>11.46</v>
      </c>
    </row>
    <row r="12" spans="1:2" x14ac:dyDescent="0.25">
      <c r="A12" s="2" t="s">
        <v>1095</v>
      </c>
      <c r="B12" s="9">
        <v>12.63</v>
      </c>
    </row>
    <row r="13" spans="1:2" x14ac:dyDescent="0.25">
      <c r="A13" s="2" t="s">
        <v>1117</v>
      </c>
      <c r="B13" s="9">
        <v>-12.22</v>
      </c>
    </row>
    <row r="14" spans="1:2" x14ac:dyDescent="0.25">
      <c r="A14" s="2" t="s">
        <v>1118</v>
      </c>
      <c r="B14" s="9">
        <v>-11.99</v>
      </c>
    </row>
    <row r="15" spans="1:2" ht="30" x14ac:dyDescent="0.25">
      <c r="A15" s="2" t="s">
        <v>1119</v>
      </c>
      <c r="B15" s="9">
        <v>11.87</v>
      </c>
    </row>
    <row r="16" spans="1:2" x14ac:dyDescent="0.25">
      <c r="A16" s="2" t="s">
        <v>1120</v>
      </c>
      <c r="B16" s="4" t="s">
        <v>4</v>
      </c>
    </row>
    <row r="17" spans="1:2" x14ac:dyDescent="0.25">
      <c r="A17" s="3" t="s">
        <v>1111</v>
      </c>
      <c r="B17" s="4" t="s">
        <v>4</v>
      </c>
    </row>
    <row r="18" spans="1:2" ht="30" x14ac:dyDescent="0.25">
      <c r="A18" s="2" t="s">
        <v>1112</v>
      </c>
      <c r="B18" s="6">
        <v>409100</v>
      </c>
    </row>
    <row r="19" spans="1:2" x14ac:dyDescent="0.25">
      <c r="A19" s="2" t="s">
        <v>1113</v>
      </c>
      <c r="B19" s="6">
        <v>395900</v>
      </c>
    </row>
    <row r="20" spans="1:2" x14ac:dyDescent="0.25">
      <c r="A20" s="2" t="s">
        <v>1093</v>
      </c>
      <c r="B20" s="6">
        <v>-15700</v>
      </c>
    </row>
    <row r="21" spans="1:2" ht="30" x14ac:dyDescent="0.25">
      <c r="A21" s="2" t="s">
        <v>1114</v>
      </c>
      <c r="B21" s="6">
        <v>789300</v>
      </c>
    </row>
    <row r="22" spans="1:2" ht="30" x14ac:dyDescent="0.25">
      <c r="A22" s="3" t="s">
        <v>1115</v>
      </c>
      <c r="B22" s="4" t="s">
        <v>4</v>
      </c>
    </row>
    <row r="23" spans="1:2" ht="30" x14ac:dyDescent="0.25">
      <c r="A23" s="2" t="s">
        <v>1116</v>
      </c>
      <c r="B23" s="9">
        <v>9.2200000000000006</v>
      </c>
    </row>
    <row r="24" spans="1:2" x14ac:dyDescent="0.25">
      <c r="A24" s="2" t="s">
        <v>1095</v>
      </c>
      <c r="B24" s="9">
        <v>12.14</v>
      </c>
    </row>
    <row r="25" spans="1:2" x14ac:dyDescent="0.25">
      <c r="A25" s="2" t="s">
        <v>1118</v>
      </c>
      <c r="B25" s="9">
        <v>-10.73</v>
      </c>
    </row>
    <row r="26" spans="1:2" ht="30" x14ac:dyDescent="0.25">
      <c r="A26" s="2" t="s">
        <v>1119</v>
      </c>
      <c r="B26" s="9">
        <v>10.6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v>
      </c>
      <c r="B1" s="7" t="s">
        <v>88</v>
      </c>
      <c r="C1" s="7"/>
      <c r="D1" s="7" t="s">
        <v>1</v>
      </c>
      <c r="E1" s="7"/>
    </row>
    <row r="2" spans="1:5" ht="30" x14ac:dyDescent="0.25">
      <c r="A2" s="1" t="s">
        <v>28</v>
      </c>
      <c r="B2" s="1" t="s">
        <v>2</v>
      </c>
      <c r="C2" s="1" t="s">
        <v>89</v>
      </c>
      <c r="D2" s="1" t="s">
        <v>2</v>
      </c>
      <c r="E2" s="1" t="s">
        <v>89</v>
      </c>
    </row>
    <row r="3" spans="1:5" ht="30" x14ac:dyDescent="0.25">
      <c r="A3" s="3" t="s">
        <v>130</v>
      </c>
      <c r="B3" s="4" t="s">
        <v>4</v>
      </c>
      <c r="C3" s="4" t="s">
        <v>4</v>
      </c>
      <c r="D3" s="4" t="s">
        <v>4</v>
      </c>
      <c r="E3" s="4" t="s">
        <v>4</v>
      </c>
    </row>
    <row r="4" spans="1:5" x14ac:dyDescent="0.25">
      <c r="A4" s="2" t="s">
        <v>122</v>
      </c>
      <c r="B4" s="8">
        <v>22300</v>
      </c>
      <c r="C4" s="8">
        <v>15665</v>
      </c>
      <c r="D4" s="8">
        <v>53849</v>
      </c>
      <c r="E4" s="8">
        <v>29517</v>
      </c>
    </row>
    <row r="5" spans="1:5" ht="30" x14ac:dyDescent="0.25">
      <c r="A5" s="3" t="s">
        <v>131</v>
      </c>
      <c r="B5" s="4" t="s">
        <v>4</v>
      </c>
      <c r="C5" s="4" t="s">
        <v>4</v>
      </c>
      <c r="D5" s="4" t="s">
        <v>4</v>
      </c>
      <c r="E5" s="4" t="s">
        <v>4</v>
      </c>
    </row>
    <row r="6" spans="1:5" ht="30" x14ac:dyDescent="0.25">
      <c r="A6" s="2" t="s">
        <v>132</v>
      </c>
      <c r="B6" s="6">
        <v>4699</v>
      </c>
      <c r="C6" s="6">
        <v>-6733</v>
      </c>
      <c r="D6" s="6">
        <v>7692</v>
      </c>
      <c r="E6" s="6">
        <v>-6603</v>
      </c>
    </row>
    <row r="7" spans="1:5" ht="45" x14ac:dyDescent="0.25">
      <c r="A7" s="2" t="s">
        <v>133</v>
      </c>
      <c r="B7" s="4" t="s">
        <v>4</v>
      </c>
      <c r="C7" s="6">
        <v>-1332</v>
      </c>
      <c r="D7" s="4" t="s">
        <v>4</v>
      </c>
      <c r="E7" s="6">
        <v>-1332</v>
      </c>
    </row>
    <row r="8" spans="1:5" ht="30" x14ac:dyDescent="0.25">
      <c r="A8" s="2" t="s">
        <v>134</v>
      </c>
      <c r="B8" s="6">
        <v>4699</v>
      </c>
      <c r="C8" s="6">
        <v>-8065</v>
      </c>
      <c r="D8" s="6">
        <v>7692</v>
      </c>
      <c r="E8" s="6">
        <v>-7935</v>
      </c>
    </row>
    <row r="9" spans="1:5" ht="60" x14ac:dyDescent="0.25">
      <c r="A9" s="2" t="s">
        <v>135</v>
      </c>
      <c r="B9" s="4">
        <v>161</v>
      </c>
      <c r="C9" s="4">
        <v>542</v>
      </c>
      <c r="D9" s="4">
        <v>296</v>
      </c>
      <c r="E9" s="6">
        <v>1169</v>
      </c>
    </row>
    <row r="10" spans="1:5" ht="60" x14ac:dyDescent="0.25">
      <c r="A10" s="2" t="s">
        <v>136</v>
      </c>
      <c r="B10" s="4">
        <v>31</v>
      </c>
      <c r="C10" s="4">
        <v>35</v>
      </c>
      <c r="D10" s="4">
        <v>61</v>
      </c>
      <c r="E10" s="4">
        <v>69</v>
      </c>
    </row>
    <row r="11" spans="1:5" ht="30" x14ac:dyDescent="0.25">
      <c r="A11" s="2" t="s">
        <v>137</v>
      </c>
      <c r="B11" s="6">
        <v>4891</v>
      </c>
      <c r="C11" s="6">
        <v>-7488</v>
      </c>
      <c r="D11" s="6">
        <v>8049</v>
      </c>
      <c r="E11" s="6">
        <v>-6697</v>
      </c>
    </row>
    <row r="12" spans="1:5" x14ac:dyDescent="0.25">
      <c r="A12" s="2" t="s">
        <v>138</v>
      </c>
      <c r="B12" s="8">
        <v>27191</v>
      </c>
      <c r="C12" s="8">
        <v>8177</v>
      </c>
      <c r="D12" s="8">
        <v>61898</v>
      </c>
      <c r="E12" s="8">
        <v>228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21</v>
      </c>
      <c r="B1" s="7" t="s">
        <v>2</v>
      </c>
      <c r="C1" s="7" t="s">
        <v>29</v>
      </c>
    </row>
    <row r="2" spans="1:3" ht="30" x14ac:dyDescent="0.25">
      <c r="A2" s="1" t="s">
        <v>28</v>
      </c>
      <c r="B2" s="7"/>
      <c r="C2" s="7"/>
    </row>
    <row r="3" spans="1:3" x14ac:dyDescent="0.25">
      <c r="A3" s="3" t="s">
        <v>792</v>
      </c>
      <c r="B3" s="4" t="s">
        <v>4</v>
      </c>
      <c r="C3" s="4" t="s">
        <v>4</v>
      </c>
    </row>
    <row r="4" spans="1:3" x14ac:dyDescent="0.25">
      <c r="A4" s="2" t="s">
        <v>254</v>
      </c>
      <c r="B4" s="8">
        <v>392439</v>
      </c>
      <c r="C4" s="8">
        <v>401690</v>
      </c>
    </row>
    <row r="5" spans="1:3" x14ac:dyDescent="0.25">
      <c r="A5" s="2" t="s">
        <v>1122</v>
      </c>
      <c r="B5" s="4" t="s">
        <v>4</v>
      </c>
      <c r="C5" s="4" t="s">
        <v>4</v>
      </c>
    </row>
    <row r="6" spans="1:3" x14ac:dyDescent="0.25">
      <c r="A6" s="3" t="s">
        <v>792</v>
      </c>
      <c r="B6" s="4" t="s">
        <v>4</v>
      </c>
      <c r="C6" s="4" t="s">
        <v>4</v>
      </c>
    </row>
    <row r="7" spans="1:3" x14ac:dyDescent="0.25">
      <c r="A7" s="2" t="s">
        <v>254</v>
      </c>
      <c r="B7" s="6">
        <v>392439</v>
      </c>
      <c r="C7" s="6">
        <v>401690</v>
      </c>
    </row>
    <row r="8" spans="1:3" ht="30" x14ac:dyDescent="0.25">
      <c r="A8" s="2" t="s">
        <v>750</v>
      </c>
      <c r="B8" s="4" t="s">
        <v>4</v>
      </c>
      <c r="C8" s="4" t="s">
        <v>4</v>
      </c>
    </row>
    <row r="9" spans="1:3" x14ac:dyDescent="0.25">
      <c r="A9" s="3" t="s">
        <v>792</v>
      </c>
      <c r="B9" s="4" t="s">
        <v>4</v>
      </c>
      <c r="C9" s="4" t="s">
        <v>4</v>
      </c>
    </row>
    <row r="10" spans="1:3" x14ac:dyDescent="0.25">
      <c r="A10" s="2" t="s">
        <v>254</v>
      </c>
      <c r="B10" s="6">
        <v>296964</v>
      </c>
      <c r="C10" s="6">
        <v>310534</v>
      </c>
    </row>
    <row r="11" spans="1:3" ht="30" x14ac:dyDescent="0.25">
      <c r="A11" s="2" t="s">
        <v>1123</v>
      </c>
      <c r="B11" s="4" t="s">
        <v>4</v>
      </c>
      <c r="C11" s="4" t="s">
        <v>4</v>
      </c>
    </row>
    <row r="12" spans="1:3" x14ac:dyDescent="0.25">
      <c r="A12" s="3" t="s">
        <v>792</v>
      </c>
      <c r="B12" s="4" t="s">
        <v>4</v>
      </c>
      <c r="C12" s="4" t="s">
        <v>4</v>
      </c>
    </row>
    <row r="13" spans="1:3" ht="30" x14ac:dyDescent="0.25">
      <c r="A13" s="2" t="s">
        <v>1124</v>
      </c>
      <c r="B13" s="149">
        <v>0.76</v>
      </c>
      <c r="C13" s="149">
        <v>0.77</v>
      </c>
    </row>
    <row r="14" spans="1:3" ht="45" x14ac:dyDescent="0.25">
      <c r="A14" s="2" t="s">
        <v>1125</v>
      </c>
      <c r="B14" s="149">
        <v>0.98</v>
      </c>
      <c r="C14" s="149">
        <v>0.98</v>
      </c>
    </row>
    <row r="15" spans="1:3" x14ac:dyDescent="0.25">
      <c r="A15" s="2" t="s">
        <v>875</v>
      </c>
      <c r="B15" s="4" t="s">
        <v>4</v>
      </c>
      <c r="C15" s="4" t="s">
        <v>4</v>
      </c>
    </row>
    <row r="16" spans="1:3" x14ac:dyDescent="0.25">
      <c r="A16" s="3" t="s">
        <v>792</v>
      </c>
      <c r="B16" s="4" t="s">
        <v>4</v>
      </c>
      <c r="C16" s="4" t="s">
        <v>4</v>
      </c>
    </row>
    <row r="17" spans="1:3" x14ac:dyDescent="0.25">
      <c r="A17" s="2" t="s">
        <v>254</v>
      </c>
      <c r="B17" s="6">
        <v>275586</v>
      </c>
      <c r="C17" s="6">
        <v>286074</v>
      </c>
    </row>
    <row r="18" spans="1:3" ht="30" x14ac:dyDescent="0.25">
      <c r="A18" s="2" t="s">
        <v>1126</v>
      </c>
      <c r="B18" s="4" t="s">
        <v>4</v>
      </c>
      <c r="C18" s="4" t="s">
        <v>4</v>
      </c>
    </row>
    <row r="19" spans="1:3" x14ac:dyDescent="0.25">
      <c r="A19" s="3" t="s">
        <v>792</v>
      </c>
      <c r="B19" s="4" t="s">
        <v>4</v>
      </c>
      <c r="C19" s="4" t="s">
        <v>4</v>
      </c>
    </row>
    <row r="20" spans="1:3" x14ac:dyDescent="0.25">
      <c r="A20" s="2" t="s">
        <v>254</v>
      </c>
      <c r="B20" s="6">
        <v>275586</v>
      </c>
      <c r="C20" s="6">
        <v>286074</v>
      </c>
    </row>
    <row r="21" spans="1:3" x14ac:dyDescent="0.25">
      <c r="A21" s="2" t="s">
        <v>243</v>
      </c>
      <c r="B21" s="4" t="s">
        <v>4</v>
      </c>
      <c r="C21" s="4" t="s">
        <v>4</v>
      </c>
    </row>
    <row r="22" spans="1:3" x14ac:dyDescent="0.25">
      <c r="A22" s="3" t="s">
        <v>792</v>
      </c>
      <c r="B22" s="4" t="s">
        <v>4</v>
      </c>
      <c r="C22" s="4" t="s">
        <v>4</v>
      </c>
    </row>
    <row r="23" spans="1:3" x14ac:dyDescent="0.25">
      <c r="A23" s="2" t="s">
        <v>254</v>
      </c>
      <c r="B23" s="6">
        <v>6473</v>
      </c>
      <c r="C23" s="6">
        <v>7572</v>
      </c>
    </row>
    <row r="24" spans="1:3" ht="30" x14ac:dyDescent="0.25">
      <c r="A24" s="2" t="s">
        <v>1127</v>
      </c>
      <c r="B24" s="4" t="s">
        <v>4</v>
      </c>
      <c r="C24" s="4" t="s">
        <v>4</v>
      </c>
    </row>
    <row r="25" spans="1:3" x14ac:dyDescent="0.25">
      <c r="A25" s="3" t="s">
        <v>792</v>
      </c>
      <c r="B25" s="4" t="s">
        <v>4</v>
      </c>
      <c r="C25" s="4" t="s">
        <v>4</v>
      </c>
    </row>
    <row r="26" spans="1:3" x14ac:dyDescent="0.25">
      <c r="A26" s="2" t="s">
        <v>254</v>
      </c>
      <c r="B26" s="6">
        <v>6473</v>
      </c>
      <c r="C26" s="6">
        <v>7572</v>
      </c>
    </row>
    <row r="27" spans="1:3" x14ac:dyDescent="0.25">
      <c r="A27" s="2" t="s">
        <v>245</v>
      </c>
      <c r="B27" s="4" t="s">
        <v>4</v>
      </c>
      <c r="C27" s="4" t="s">
        <v>4</v>
      </c>
    </row>
    <row r="28" spans="1:3" x14ac:dyDescent="0.25">
      <c r="A28" s="3" t="s">
        <v>792</v>
      </c>
      <c r="B28" s="4" t="s">
        <v>4</v>
      </c>
      <c r="C28" s="4" t="s">
        <v>4</v>
      </c>
    </row>
    <row r="29" spans="1:3" x14ac:dyDescent="0.25">
      <c r="A29" s="2" t="s">
        <v>254</v>
      </c>
      <c r="B29" s="6">
        <v>14905</v>
      </c>
      <c r="C29" s="6">
        <v>16888</v>
      </c>
    </row>
    <row r="30" spans="1:3" ht="30" x14ac:dyDescent="0.25">
      <c r="A30" s="2" t="s">
        <v>1128</v>
      </c>
      <c r="B30" s="4" t="s">
        <v>4</v>
      </c>
      <c r="C30" s="4" t="s">
        <v>4</v>
      </c>
    </row>
    <row r="31" spans="1:3" x14ac:dyDescent="0.25">
      <c r="A31" s="3" t="s">
        <v>792</v>
      </c>
      <c r="B31" s="4" t="s">
        <v>4</v>
      </c>
      <c r="C31" s="4" t="s">
        <v>4</v>
      </c>
    </row>
    <row r="32" spans="1:3" x14ac:dyDescent="0.25">
      <c r="A32" s="2" t="s">
        <v>254</v>
      </c>
      <c r="B32" s="6">
        <v>14905</v>
      </c>
      <c r="C32" s="6">
        <v>16888</v>
      </c>
    </row>
    <row r="33" spans="1:3" x14ac:dyDescent="0.25">
      <c r="A33" s="2" t="s">
        <v>249</v>
      </c>
      <c r="B33" s="4" t="s">
        <v>4</v>
      </c>
      <c r="C33" s="4" t="s">
        <v>4</v>
      </c>
    </row>
    <row r="34" spans="1:3" x14ac:dyDescent="0.25">
      <c r="A34" s="3" t="s">
        <v>792</v>
      </c>
      <c r="B34" s="4" t="s">
        <v>4</v>
      </c>
      <c r="C34" s="4" t="s">
        <v>4</v>
      </c>
    </row>
    <row r="35" spans="1:3" x14ac:dyDescent="0.25">
      <c r="A35" s="2" t="s">
        <v>254</v>
      </c>
      <c r="B35" s="6">
        <v>95472</v>
      </c>
      <c r="C35" s="6">
        <v>91153</v>
      </c>
    </row>
    <row r="36" spans="1:3" x14ac:dyDescent="0.25">
      <c r="A36" s="2" t="s">
        <v>1129</v>
      </c>
      <c r="B36" s="4" t="s">
        <v>4</v>
      </c>
      <c r="C36" s="4" t="s">
        <v>4</v>
      </c>
    </row>
    <row r="37" spans="1:3" x14ac:dyDescent="0.25">
      <c r="A37" s="3" t="s">
        <v>792</v>
      </c>
      <c r="B37" s="4" t="s">
        <v>4</v>
      </c>
      <c r="C37" s="4" t="s">
        <v>4</v>
      </c>
    </row>
    <row r="38" spans="1:3" x14ac:dyDescent="0.25">
      <c r="A38" s="2" t="s">
        <v>254</v>
      </c>
      <c r="B38" s="6">
        <v>95472</v>
      </c>
      <c r="C38" s="6">
        <v>91153</v>
      </c>
    </row>
    <row r="39" spans="1:3" ht="30" x14ac:dyDescent="0.25">
      <c r="A39" s="2" t="s">
        <v>1124</v>
      </c>
      <c r="B39" s="149">
        <v>0.24</v>
      </c>
      <c r="C39" s="149">
        <v>0.23</v>
      </c>
    </row>
    <row r="40" spans="1:3" x14ac:dyDescent="0.25">
      <c r="A40" s="2" t="s">
        <v>252</v>
      </c>
      <c r="B40" s="4" t="s">
        <v>4</v>
      </c>
      <c r="C40" s="4" t="s">
        <v>4</v>
      </c>
    </row>
    <row r="41" spans="1:3" x14ac:dyDescent="0.25">
      <c r="A41" s="3" t="s">
        <v>792</v>
      </c>
      <c r="B41" s="4" t="s">
        <v>4</v>
      </c>
      <c r="C41" s="4" t="s">
        <v>4</v>
      </c>
    </row>
    <row r="42" spans="1:3" x14ac:dyDescent="0.25">
      <c r="A42" s="2" t="s">
        <v>254</v>
      </c>
      <c r="B42" s="4">
        <v>3</v>
      </c>
      <c r="C42" s="4">
        <v>3</v>
      </c>
    </row>
    <row r="43" spans="1:3" x14ac:dyDescent="0.25">
      <c r="A43" s="2" t="s">
        <v>1130</v>
      </c>
      <c r="B43" s="4" t="s">
        <v>4</v>
      </c>
      <c r="C43" s="4" t="s">
        <v>4</v>
      </c>
    </row>
    <row r="44" spans="1:3" x14ac:dyDescent="0.25">
      <c r="A44" s="3" t="s">
        <v>792</v>
      </c>
      <c r="B44" s="4" t="s">
        <v>4</v>
      </c>
      <c r="C44" s="4" t="s">
        <v>4</v>
      </c>
    </row>
    <row r="45" spans="1:3" x14ac:dyDescent="0.25">
      <c r="A45" s="2" t="s">
        <v>254</v>
      </c>
      <c r="B45" s="4">
        <v>3</v>
      </c>
      <c r="C45" s="4">
        <v>3</v>
      </c>
    </row>
    <row r="46" spans="1:3" x14ac:dyDescent="0.25">
      <c r="A46" s="2" t="s">
        <v>1131</v>
      </c>
      <c r="B46" s="4" t="s">
        <v>4</v>
      </c>
      <c r="C46" s="4" t="s">
        <v>4</v>
      </c>
    </row>
    <row r="47" spans="1:3" x14ac:dyDescent="0.25">
      <c r="A47" s="3" t="s">
        <v>792</v>
      </c>
      <c r="B47" s="4" t="s">
        <v>4</v>
      </c>
      <c r="C47" s="4" t="s">
        <v>4</v>
      </c>
    </row>
    <row r="48" spans="1:3" x14ac:dyDescent="0.25">
      <c r="A48" s="2" t="s">
        <v>254</v>
      </c>
      <c r="B48" s="4">
        <v>3</v>
      </c>
      <c r="C48" s="4">
        <v>3</v>
      </c>
    </row>
    <row r="49" spans="1:3" ht="30" x14ac:dyDescent="0.25">
      <c r="A49" s="2" t="s">
        <v>1132</v>
      </c>
      <c r="B49" s="4" t="s">
        <v>4</v>
      </c>
      <c r="C49" s="4" t="s">
        <v>4</v>
      </c>
    </row>
    <row r="50" spans="1:3" x14ac:dyDescent="0.25">
      <c r="A50" s="3" t="s">
        <v>792</v>
      </c>
      <c r="B50" s="4" t="s">
        <v>4</v>
      </c>
      <c r="C50" s="4" t="s">
        <v>4</v>
      </c>
    </row>
    <row r="51" spans="1:3" x14ac:dyDescent="0.25">
      <c r="A51" s="2" t="s">
        <v>254</v>
      </c>
      <c r="B51" s="4">
        <v>3</v>
      </c>
      <c r="C51" s="4">
        <v>3</v>
      </c>
    </row>
    <row r="52" spans="1:3" x14ac:dyDescent="0.25">
      <c r="A52" s="2" t="s">
        <v>1133</v>
      </c>
      <c r="B52" s="4" t="s">
        <v>4</v>
      </c>
      <c r="C52" s="4" t="s">
        <v>4</v>
      </c>
    </row>
    <row r="53" spans="1:3" x14ac:dyDescent="0.25">
      <c r="A53" s="3" t="s">
        <v>792</v>
      </c>
      <c r="B53" s="4" t="s">
        <v>4</v>
      </c>
      <c r="C53" s="4" t="s">
        <v>4</v>
      </c>
    </row>
    <row r="54" spans="1:3" x14ac:dyDescent="0.25">
      <c r="A54" s="2" t="s">
        <v>254</v>
      </c>
      <c r="B54" s="6">
        <v>392436</v>
      </c>
      <c r="C54" s="6">
        <v>401687</v>
      </c>
    </row>
    <row r="55" spans="1:3" ht="30" x14ac:dyDescent="0.25">
      <c r="A55" s="2" t="s">
        <v>1134</v>
      </c>
      <c r="B55" s="4" t="s">
        <v>4</v>
      </c>
      <c r="C55" s="4" t="s">
        <v>4</v>
      </c>
    </row>
    <row r="56" spans="1:3" x14ac:dyDescent="0.25">
      <c r="A56" s="3" t="s">
        <v>792</v>
      </c>
      <c r="B56" s="4" t="s">
        <v>4</v>
      </c>
      <c r="C56" s="4" t="s">
        <v>4</v>
      </c>
    </row>
    <row r="57" spans="1:3" x14ac:dyDescent="0.25">
      <c r="A57" s="2" t="s">
        <v>254</v>
      </c>
      <c r="B57" s="6">
        <v>275586</v>
      </c>
      <c r="C57" s="6">
        <v>286074</v>
      </c>
    </row>
    <row r="58" spans="1:3" ht="30" x14ac:dyDescent="0.25">
      <c r="A58" s="2" t="s">
        <v>1135</v>
      </c>
      <c r="B58" s="4" t="s">
        <v>4</v>
      </c>
      <c r="C58" s="4" t="s">
        <v>4</v>
      </c>
    </row>
    <row r="59" spans="1:3" x14ac:dyDescent="0.25">
      <c r="A59" s="3" t="s">
        <v>792</v>
      </c>
      <c r="B59" s="4" t="s">
        <v>4</v>
      </c>
      <c r="C59" s="4" t="s">
        <v>4</v>
      </c>
    </row>
    <row r="60" spans="1:3" x14ac:dyDescent="0.25">
      <c r="A60" s="2" t="s">
        <v>254</v>
      </c>
      <c r="B60" s="6">
        <v>6473</v>
      </c>
      <c r="C60" s="6">
        <v>7572</v>
      </c>
    </row>
    <row r="61" spans="1:3" ht="30" x14ac:dyDescent="0.25">
      <c r="A61" s="2" t="s">
        <v>1136</v>
      </c>
      <c r="B61" s="4" t="s">
        <v>4</v>
      </c>
      <c r="C61" s="4" t="s">
        <v>4</v>
      </c>
    </row>
    <row r="62" spans="1:3" x14ac:dyDescent="0.25">
      <c r="A62" s="3" t="s">
        <v>792</v>
      </c>
      <c r="B62" s="4" t="s">
        <v>4</v>
      </c>
      <c r="C62" s="4" t="s">
        <v>4</v>
      </c>
    </row>
    <row r="63" spans="1:3" x14ac:dyDescent="0.25">
      <c r="A63" s="2" t="s">
        <v>254</v>
      </c>
      <c r="B63" s="6">
        <v>14905</v>
      </c>
      <c r="C63" s="6">
        <v>16888</v>
      </c>
    </row>
    <row r="64" spans="1:3" ht="30" x14ac:dyDescent="0.25">
      <c r="A64" s="2" t="s">
        <v>1137</v>
      </c>
      <c r="B64" s="4" t="s">
        <v>4</v>
      </c>
      <c r="C64" s="4" t="s">
        <v>4</v>
      </c>
    </row>
    <row r="65" spans="1:3" x14ac:dyDescent="0.25">
      <c r="A65" s="3" t="s">
        <v>792</v>
      </c>
      <c r="B65" s="4" t="s">
        <v>4</v>
      </c>
      <c r="C65" s="4" t="s">
        <v>4</v>
      </c>
    </row>
    <row r="66" spans="1:3" x14ac:dyDescent="0.25">
      <c r="A66" s="2" t="s">
        <v>254</v>
      </c>
      <c r="B66" s="8">
        <v>95472</v>
      </c>
      <c r="C66" s="8">
        <v>911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38</v>
      </c>
      <c r="B1" s="7" t="s">
        <v>2</v>
      </c>
      <c r="C1" s="7" t="s">
        <v>29</v>
      </c>
    </row>
    <row r="2" spans="1:3" ht="30" x14ac:dyDescent="0.25">
      <c r="A2" s="1" t="s">
        <v>28</v>
      </c>
      <c r="B2" s="7"/>
      <c r="C2" s="7"/>
    </row>
    <row r="3" spans="1:3" x14ac:dyDescent="0.25">
      <c r="A3" s="3" t="s">
        <v>1139</v>
      </c>
      <c r="B3" s="4" t="s">
        <v>4</v>
      </c>
      <c r="C3" s="4" t="s">
        <v>4</v>
      </c>
    </row>
    <row r="4" spans="1:3" ht="30" x14ac:dyDescent="0.25">
      <c r="A4" s="2" t="s">
        <v>40</v>
      </c>
      <c r="B4" s="8">
        <v>186312</v>
      </c>
      <c r="C4" s="4" t="s">
        <v>4</v>
      </c>
    </row>
    <row r="5" spans="1:3" x14ac:dyDescent="0.25">
      <c r="A5" s="2" t="s">
        <v>763</v>
      </c>
      <c r="B5" s="6">
        <v>251074</v>
      </c>
      <c r="C5" s="6">
        <v>384522</v>
      </c>
    </row>
    <row r="6" spans="1:3" x14ac:dyDescent="0.25">
      <c r="A6" s="2" t="s">
        <v>764</v>
      </c>
      <c r="B6" s="6">
        <v>11804</v>
      </c>
      <c r="C6" s="6">
        <v>12800</v>
      </c>
    </row>
    <row r="7" spans="1:3" x14ac:dyDescent="0.25">
      <c r="A7" s="2" t="s">
        <v>765</v>
      </c>
      <c r="B7" s="6">
        <v>44144</v>
      </c>
      <c r="C7" s="6">
        <v>42636</v>
      </c>
    </row>
    <row r="8" spans="1:3" x14ac:dyDescent="0.25">
      <c r="A8" s="2" t="s">
        <v>758</v>
      </c>
      <c r="B8" s="4" t="s">
        <v>4</v>
      </c>
      <c r="C8" s="4" t="s">
        <v>4</v>
      </c>
    </row>
    <row r="9" spans="1:3" x14ac:dyDescent="0.25">
      <c r="A9" s="3" t="s">
        <v>1139</v>
      </c>
      <c r="B9" s="4" t="s">
        <v>4</v>
      </c>
      <c r="C9" s="4" t="s">
        <v>4</v>
      </c>
    </row>
    <row r="10" spans="1:3" x14ac:dyDescent="0.25">
      <c r="A10" s="2" t="s">
        <v>39</v>
      </c>
      <c r="B10" s="6">
        <v>7204</v>
      </c>
      <c r="C10" s="6">
        <v>7375</v>
      </c>
    </row>
    <row r="11" spans="1:3" ht="30" x14ac:dyDescent="0.25">
      <c r="A11" s="2" t="s">
        <v>40</v>
      </c>
      <c r="B11" s="6">
        <v>186312</v>
      </c>
      <c r="C11" s="4" t="s">
        <v>4</v>
      </c>
    </row>
    <row r="12" spans="1:3" x14ac:dyDescent="0.25">
      <c r="A12" s="2" t="s">
        <v>764</v>
      </c>
      <c r="B12" s="6">
        <v>11804</v>
      </c>
      <c r="C12" s="6">
        <v>12800</v>
      </c>
    </row>
    <row r="13" spans="1:3" x14ac:dyDescent="0.25">
      <c r="A13" s="2" t="s">
        <v>798</v>
      </c>
      <c r="B13" s="4" t="s">
        <v>4</v>
      </c>
      <c r="C13" s="4" t="s">
        <v>4</v>
      </c>
    </row>
    <row r="14" spans="1:3" x14ac:dyDescent="0.25">
      <c r="A14" s="3" t="s">
        <v>1139</v>
      </c>
      <c r="B14" s="4" t="s">
        <v>4</v>
      </c>
      <c r="C14" s="4" t="s">
        <v>4</v>
      </c>
    </row>
    <row r="15" spans="1:3" x14ac:dyDescent="0.25">
      <c r="A15" s="2" t="s">
        <v>39</v>
      </c>
      <c r="B15" s="6">
        <v>7309</v>
      </c>
      <c r="C15" s="6">
        <v>7436</v>
      </c>
    </row>
    <row r="16" spans="1:3" ht="30" x14ac:dyDescent="0.25">
      <c r="A16" s="2" t="s">
        <v>40</v>
      </c>
      <c r="B16" s="6">
        <v>186312</v>
      </c>
      <c r="C16" s="4" t="s">
        <v>4</v>
      </c>
    </row>
    <row r="17" spans="1:3" x14ac:dyDescent="0.25">
      <c r="A17" s="2" t="s">
        <v>764</v>
      </c>
      <c r="B17" s="6">
        <v>11809</v>
      </c>
      <c r="C17" s="6">
        <v>12804</v>
      </c>
    </row>
    <row r="18" spans="1:3" ht="30" x14ac:dyDescent="0.25">
      <c r="A18" s="2" t="s">
        <v>1140</v>
      </c>
      <c r="B18" s="4" t="s">
        <v>4</v>
      </c>
      <c r="C18" s="4" t="s">
        <v>4</v>
      </c>
    </row>
    <row r="19" spans="1:3" x14ac:dyDescent="0.25">
      <c r="A19" s="3" t="s">
        <v>1139</v>
      </c>
      <c r="B19" s="4" t="s">
        <v>4</v>
      </c>
      <c r="C19" s="4" t="s">
        <v>4</v>
      </c>
    </row>
    <row r="20" spans="1:3" x14ac:dyDescent="0.25">
      <c r="A20" s="2" t="s">
        <v>39</v>
      </c>
      <c r="B20" s="4">
        <v>958</v>
      </c>
      <c r="C20" s="4">
        <v>791</v>
      </c>
    </row>
    <row r="21" spans="1:3" ht="30" x14ac:dyDescent="0.25">
      <c r="A21" s="2" t="s">
        <v>40</v>
      </c>
      <c r="B21" s="6">
        <v>186312</v>
      </c>
      <c r="C21" s="4" t="s">
        <v>4</v>
      </c>
    </row>
    <row r="22" spans="1:3" x14ac:dyDescent="0.25">
      <c r="A22" s="2" t="s">
        <v>763</v>
      </c>
      <c r="B22" s="6">
        <v>138637</v>
      </c>
      <c r="C22" s="6">
        <v>271408</v>
      </c>
    </row>
    <row r="23" spans="1:3" x14ac:dyDescent="0.25">
      <c r="A23" s="2" t="s">
        <v>764</v>
      </c>
      <c r="B23" s="6">
        <v>11804</v>
      </c>
      <c r="C23" s="6">
        <v>12800</v>
      </c>
    </row>
    <row r="24" spans="1:3" x14ac:dyDescent="0.25">
      <c r="A24" s="2" t="s">
        <v>765</v>
      </c>
      <c r="B24" s="6">
        <v>22309</v>
      </c>
      <c r="C24" s="6">
        <v>27101</v>
      </c>
    </row>
    <row r="25" spans="1:3" x14ac:dyDescent="0.25">
      <c r="A25" s="2" t="s">
        <v>140</v>
      </c>
      <c r="B25" s="8">
        <v>360020</v>
      </c>
      <c r="C25" s="8">
        <v>3121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1</v>
      </c>
      <c r="B1" s="7" t="s">
        <v>1</v>
      </c>
      <c r="C1" s="7"/>
    </row>
    <row r="2" spans="1:3" ht="30" x14ac:dyDescent="0.25">
      <c r="A2" s="1" t="s">
        <v>28</v>
      </c>
      <c r="B2" s="1" t="s">
        <v>2</v>
      </c>
      <c r="C2" s="1" t="s">
        <v>89</v>
      </c>
    </row>
    <row r="3" spans="1:3" x14ac:dyDescent="0.25">
      <c r="A3" s="3" t="s">
        <v>792</v>
      </c>
      <c r="B3" s="4" t="s">
        <v>4</v>
      </c>
      <c r="C3" s="4" t="s">
        <v>4</v>
      </c>
    </row>
    <row r="4" spans="1:3" ht="30" x14ac:dyDescent="0.25">
      <c r="A4" s="2" t="s">
        <v>1142</v>
      </c>
      <c r="B4" s="8">
        <v>13037</v>
      </c>
      <c r="C4" s="8">
        <v>15484</v>
      </c>
    </row>
    <row r="5" spans="1:3" ht="30" x14ac:dyDescent="0.25">
      <c r="A5" s="2" t="s">
        <v>1143</v>
      </c>
      <c r="B5" s="4" t="s">
        <v>4</v>
      </c>
      <c r="C5" s="4" t="s">
        <v>4</v>
      </c>
    </row>
    <row r="6" spans="1:3" x14ac:dyDescent="0.25">
      <c r="A6" s="3" t="s">
        <v>792</v>
      </c>
      <c r="B6" s="4" t="s">
        <v>4</v>
      </c>
      <c r="C6" s="4" t="s">
        <v>4</v>
      </c>
    </row>
    <row r="7" spans="1:3" ht="30" x14ac:dyDescent="0.25">
      <c r="A7" s="2" t="s">
        <v>1142</v>
      </c>
      <c r="B7" s="4">
        <v>150</v>
      </c>
      <c r="C7" s="4">
        <v>858</v>
      </c>
    </row>
    <row r="8" spans="1:3" ht="30" x14ac:dyDescent="0.25">
      <c r="A8" s="2" t="s">
        <v>40</v>
      </c>
      <c r="B8" s="4" t="s">
        <v>4</v>
      </c>
      <c r="C8" s="4" t="s">
        <v>4</v>
      </c>
    </row>
    <row r="9" spans="1:3" x14ac:dyDescent="0.25">
      <c r="A9" s="3" t="s">
        <v>792</v>
      </c>
      <c r="B9" s="4" t="s">
        <v>4</v>
      </c>
      <c r="C9" s="4" t="s">
        <v>4</v>
      </c>
    </row>
    <row r="10" spans="1:3" ht="30" x14ac:dyDescent="0.25">
      <c r="A10" s="2" t="s">
        <v>1142</v>
      </c>
      <c r="B10" s="6">
        <v>8656</v>
      </c>
      <c r="C10" s="4" t="s">
        <v>4</v>
      </c>
    </row>
    <row r="11" spans="1:3" x14ac:dyDescent="0.25">
      <c r="A11" s="2" t="s">
        <v>763</v>
      </c>
      <c r="B11" s="4" t="s">
        <v>4</v>
      </c>
      <c r="C11" s="4" t="s">
        <v>4</v>
      </c>
    </row>
    <row r="12" spans="1:3" x14ac:dyDescent="0.25">
      <c r="A12" s="3" t="s">
        <v>792</v>
      </c>
      <c r="B12" s="4" t="s">
        <v>4</v>
      </c>
      <c r="C12" s="4" t="s">
        <v>4</v>
      </c>
    </row>
    <row r="13" spans="1:3" ht="30" x14ac:dyDescent="0.25">
      <c r="A13" s="2" t="s">
        <v>1142</v>
      </c>
      <c r="B13" s="6">
        <v>2220</v>
      </c>
      <c r="C13" s="6">
        <v>13449</v>
      </c>
    </row>
    <row r="14" spans="1:3" x14ac:dyDescent="0.25">
      <c r="A14" s="2" t="s">
        <v>764</v>
      </c>
      <c r="B14" s="4" t="s">
        <v>4</v>
      </c>
      <c r="C14" s="4" t="s">
        <v>4</v>
      </c>
    </row>
    <row r="15" spans="1:3" x14ac:dyDescent="0.25">
      <c r="A15" s="3" t="s">
        <v>792</v>
      </c>
      <c r="B15" s="4" t="s">
        <v>4</v>
      </c>
      <c r="C15" s="4" t="s">
        <v>4</v>
      </c>
    </row>
    <row r="16" spans="1:3" ht="30" x14ac:dyDescent="0.25">
      <c r="A16" s="2" t="s">
        <v>1142</v>
      </c>
      <c r="B16" s="4">
        <v>123</v>
      </c>
      <c r="C16" s="4" t="s">
        <v>4</v>
      </c>
    </row>
    <row r="17" spans="1:3" x14ac:dyDescent="0.25">
      <c r="A17" s="2" t="s">
        <v>765</v>
      </c>
      <c r="B17" s="4" t="s">
        <v>4</v>
      </c>
      <c r="C17" s="4" t="s">
        <v>4</v>
      </c>
    </row>
    <row r="18" spans="1:3" x14ac:dyDescent="0.25">
      <c r="A18" s="3" t="s">
        <v>792</v>
      </c>
      <c r="B18" s="4" t="s">
        <v>4</v>
      </c>
      <c r="C18" s="4" t="s">
        <v>4</v>
      </c>
    </row>
    <row r="19" spans="1:3" ht="30" x14ac:dyDescent="0.25">
      <c r="A19" s="2" t="s">
        <v>1142</v>
      </c>
      <c r="B19" s="8">
        <v>1888</v>
      </c>
      <c r="C19" s="8">
        <v>117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x14ac:dyDescent="0.25">
      <c r="A1" s="7" t="s">
        <v>1144</v>
      </c>
      <c r="B1" s="1" t="s">
        <v>1</v>
      </c>
      <c r="C1" s="1" t="s">
        <v>1145</v>
      </c>
    </row>
    <row r="2" spans="1:3" x14ac:dyDescent="0.25">
      <c r="A2" s="7"/>
      <c r="B2" s="1" t="s">
        <v>2</v>
      </c>
      <c r="C2" s="1" t="s">
        <v>29</v>
      </c>
    </row>
    <row r="3" spans="1:3" ht="30" x14ac:dyDescent="0.25">
      <c r="A3" s="3" t="s">
        <v>1146</v>
      </c>
      <c r="B3" s="4" t="s">
        <v>4</v>
      </c>
      <c r="C3" s="4" t="s">
        <v>4</v>
      </c>
    </row>
    <row r="4" spans="1:3" ht="30" x14ac:dyDescent="0.25">
      <c r="A4" s="2" t="s">
        <v>1147</v>
      </c>
      <c r="B4" s="149">
        <v>0.71</v>
      </c>
      <c r="C4" s="149">
        <v>0.81</v>
      </c>
    </row>
    <row r="5" spans="1:3" ht="45" x14ac:dyDescent="0.25">
      <c r="A5" s="2" t="s">
        <v>1148</v>
      </c>
      <c r="B5" s="149">
        <v>0.27</v>
      </c>
      <c r="C5" s="149">
        <v>0.19</v>
      </c>
    </row>
    <row r="6" spans="1:3" ht="30" x14ac:dyDescent="0.25">
      <c r="A6" s="2" t="s">
        <v>1149</v>
      </c>
      <c r="B6" s="149">
        <v>0.02</v>
      </c>
      <c r="C6" s="4" t="s">
        <v>4</v>
      </c>
    </row>
    <row r="7" spans="1:3" ht="60" x14ac:dyDescent="0.25">
      <c r="A7" s="2" t="s">
        <v>1150</v>
      </c>
      <c r="B7" s="149">
        <v>0.67</v>
      </c>
      <c r="C7" s="149">
        <v>0.83</v>
      </c>
    </row>
    <row r="8" spans="1:3" ht="60" x14ac:dyDescent="0.25">
      <c r="A8" s="2" t="s">
        <v>1151</v>
      </c>
      <c r="B8" s="149">
        <v>0.32</v>
      </c>
      <c r="C8" s="149">
        <v>0.17</v>
      </c>
    </row>
    <row r="9" spans="1:3" ht="60" x14ac:dyDescent="0.25">
      <c r="A9" s="2" t="s">
        <v>1152</v>
      </c>
      <c r="B9" s="149">
        <v>0.01</v>
      </c>
      <c r="C9" s="4" t="s">
        <v>4</v>
      </c>
    </row>
    <row r="10" spans="1:3" x14ac:dyDescent="0.25">
      <c r="A10" s="2" t="s">
        <v>1153</v>
      </c>
      <c r="B10" s="4" t="s">
        <v>4</v>
      </c>
      <c r="C10" s="4" t="s">
        <v>4</v>
      </c>
    </row>
    <row r="11" spans="1:3" ht="30" x14ac:dyDescent="0.25">
      <c r="A11" s="3" t="s">
        <v>1146</v>
      </c>
      <c r="B11" s="4" t="s">
        <v>4</v>
      </c>
      <c r="C11" s="4" t="s">
        <v>4</v>
      </c>
    </row>
    <row r="12" spans="1:3" ht="45" x14ac:dyDescent="0.25">
      <c r="A12" s="2" t="s">
        <v>1154</v>
      </c>
      <c r="B12" s="149">
        <v>9.4899999999999998E-2</v>
      </c>
      <c r="C12" s="149">
        <v>9.4500000000000001E-2</v>
      </c>
    </row>
    <row r="13" spans="1:3" ht="60" x14ac:dyDescent="0.25">
      <c r="A13" s="2" t="s">
        <v>1155</v>
      </c>
      <c r="B13" s="149">
        <v>0.11899999999999999</v>
      </c>
      <c r="C13" s="149">
        <v>0.1052</v>
      </c>
    </row>
    <row r="14" spans="1:3" ht="30" x14ac:dyDescent="0.25">
      <c r="A14" s="2" t="s">
        <v>1156</v>
      </c>
      <c r="B14" s="4" t="s">
        <v>1157</v>
      </c>
      <c r="C14" s="4" t="s">
        <v>1158</v>
      </c>
    </row>
    <row r="15" spans="1:3" x14ac:dyDescent="0.25">
      <c r="A15" s="2" t="s">
        <v>1159</v>
      </c>
      <c r="B15" s="4" t="s">
        <v>4</v>
      </c>
      <c r="C15" s="4" t="s">
        <v>4</v>
      </c>
    </row>
    <row r="16" spans="1:3" ht="30" x14ac:dyDescent="0.25">
      <c r="A16" s="3" t="s">
        <v>1146</v>
      </c>
      <c r="B16" s="4" t="s">
        <v>4</v>
      </c>
      <c r="C16" s="4" t="s">
        <v>4</v>
      </c>
    </row>
    <row r="17" spans="1:3" ht="30" x14ac:dyDescent="0.25">
      <c r="A17" s="2" t="s">
        <v>1160</v>
      </c>
      <c r="B17" s="4" t="s">
        <v>1161</v>
      </c>
      <c r="C17" s="4" t="s">
        <v>4</v>
      </c>
    </row>
    <row r="18" spans="1:3" ht="30" x14ac:dyDescent="0.25">
      <c r="A18" s="2" t="s">
        <v>1162</v>
      </c>
      <c r="B18" s="4" t="s">
        <v>1163</v>
      </c>
      <c r="C18"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28515625" bestFit="1" customWidth="1"/>
    <col min="6" max="7" width="14.85546875" bestFit="1" customWidth="1"/>
    <col min="8" max="11" width="16.5703125" bestFit="1" customWidth="1"/>
    <col min="12" max="13" width="14" bestFit="1" customWidth="1"/>
  </cols>
  <sheetData>
    <row r="1" spans="1:13" ht="30" x14ac:dyDescent="0.25">
      <c r="A1" s="1" t="s">
        <v>1164</v>
      </c>
      <c r="B1" s="7" t="s">
        <v>2</v>
      </c>
      <c r="C1" s="7" t="s">
        <v>29</v>
      </c>
      <c r="D1" s="1" t="s">
        <v>2</v>
      </c>
      <c r="E1" s="1" t="s">
        <v>2</v>
      </c>
      <c r="F1" s="1" t="s">
        <v>2</v>
      </c>
      <c r="G1" s="1" t="s">
        <v>29</v>
      </c>
      <c r="H1" s="1" t="s">
        <v>2</v>
      </c>
      <c r="I1" s="1" t="s">
        <v>29</v>
      </c>
      <c r="J1" s="1" t="s">
        <v>2</v>
      </c>
      <c r="K1" s="1" t="s">
        <v>29</v>
      </c>
      <c r="L1" s="1" t="s">
        <v>2</v>
      </c>
      <c r="M1" s="1" t="s">
        <v>29</v>
      </c>
    </row>
    <row r="2" spans="1:13" ht="30" x14ac:dyDescent="0.25">
      <c r="A2" s="1" t="s">
        <v>28</v>
      </c>
      <c r="B2" s="7"/>
      <c r="C2" s="7"/>
      <c r="D2" s="1" t="s">
        <v>1165</v>
      </c>
      <c r="E2" s="1" t="s">
        <v>1165</v>
      </c>
      <c r="F2" s="1" t="s">
        <v>1168</v>
      </c>
      <c r="G2" s="1" t="s">
        <v>1168</v>
      </c>
      <c r="H2" s="1" t="s">
        <v>1169</v>
      </c>
      <c r="I2" s="1" t="s">
        <v>1169</v>
      </c>
      <c r="J2" s="1" t="s">
        <v>1170</v>
      </c>
      <c r="K2" s="1" t="s">
        <v>1170</v>
      </c>
      <c r="L2" s="1" t="s">
        <v>758</v>
      </c>
      <c r="M2" s="1" t="s">
        <v>758</v>
      </c>
    </row>
    <row r="3" spans="1:13" x14ac:dyDescent="0.25">
      <c r="A3" s="1"/>
      <c r="B3" s="7"/>
      <c r="C3" s="7"/>
      <c r="D3" s="1" t="s">
        <v>1166</v>
      </c>
      <c r="E3" s="1" t="s">
        <v>1167</v>
      </c>
      <c r="F3" s="1"/>
      <c r="G3" s="1"/>
      <c r="H3" s="1"/>
      <c r="I3" s="1"/>
      <c r="J3" s="1"/>
      <c r="K3" s="1"/>
      <c r="L3" s="1"/>
      <c r="M3" s="1"/>
    </row>
    <row r="4" spans="1:13" x14ac:dyDescent="0.25">
      <c r="A4" s="3" t="s">
        <v>799</v>
      </c>
      <c r="B4" s="4" t="s">
        <v>4</v>
      </c>
      <c r="C4" s="4" t="s">
        <v>4</v>
      </c>
      <c r="D4" s="4" t="s">
        <v>4</v>
      </c>
      <c r="E4" s="4" t="s">
        <v>4</v>
      </c>
      <c r="F4" s="4" t="s">
        <v>4</v>
      </c>
      <c r="G4" s="4" t="s">
        <v>4</v>
      </c>
      <c r="H4" s="4" t="s">
        <v>4</v>
      </c>
      <c r="I4" s="4" t="s">
        <v>4</v>
      </c>
      <c r="J4" s="4" t="s">
        <v>4</v>
      </c>
      <c r="K4" s="4" t="s">
        <v>4</v>
      </c>
      <c r="L4" s="4" t="s">
        <v>4</v>
      </c>
      <c r="M4" s="4" t="s">
        <v>4</v>
      </c>
    </row>
    <row r="5" spans="1:13" x14ac:dyDescent="0.25">
      <c r="A5" s="2" t="s">
        <v>800</v>
      </c>
      <c r="B5" s="8">
        <v>1960930</v>
      </c>
      <c r="C5" s="8">
        <v>1849526</v>
      </c>
      <c r="D5" s="4" t="s">
        <v>4</v>
      </c>
      <c r="E5" s="4" t="s">
        <v>4</v>
      </c>
      <c r="F5" s="8">
        <v>1950622</v>
      </c>
      <c r="G5" s="8">
        <v>1811122</v>
      </c>
      <c r="H5" s="8">
        <v>1950622</v>
      </c>
      <c r="I5" s="8">
        <v>1811122</v>
      </c>
      <c r="J5" s="4" t="s">
        <v>4</v>
      </c>
      <c r="K5" s="4" t="s">
        <v>4</v>
      </c>
      <c r="L5" s="8">
        <v>1960930</v>
      </c>
      <c r="M5" s="8">
        <v>1849526</v>
      </c>
    </row>
    <row r="6" spans="1:13" x14ac:dyDescent="0.25">
      <c r="A6" s="2" t="s">
        <v>801</v>
      </c>
      <c r="B6" s="6">
        <v>150288</v>
      </c>
      <c r="C6" s="6">
        <v>152207</v>
      </c>
      <c r="D6" s="4" t="s">
        <v>4</v>
      </c>
      <c r="E6" s="4" t="s">
        <v>4</v>
      </c>
      <c r="F6" s="6">
        <v>150288</v>
      </c>
      <c r="G6" s="6">
        <v>152207</v>
      </c>
      <c r="H6" s="6">
        <v>150288</v>
      </c>
      <c r="I6" s="6">
        <v>152207</v>
      </c>
      <c r="J6" s="4" t="s">
        <v>4</v>
      </c>
      <c r="K6" s="4" t="s">
        <v>4</v>
      </c>
      <c r="L6" s="6">
        <v>150288</v>
      </c>
      <c r="M6" s="6">
        <v>152207</v>
      </c>
    </row>
    <row r="7" spans="1:13" x14ac:dyDescent="0.25">
      <c r="A7" s="2" t="s">
        <v>39</v>
      </c>
      <c r="B7" s="4" t="s">
        <v>4</v>
      </c>
      <c r="C7" s="4" t="s">
        <v>4</v>
      </c>
      <c r="D7" s="4" t="s">
        <v>4</v>
      </c>
      <c r="E7" s="4" t="s">
        <v>4</v>
      </c>
      <c r="F7" s="6">
        <v>7309</v>
      </c>
      <c r="G7" s="6">
        <v>7436</v>
      </c>
      <c r="H7" s="4" t="s">
        <v>4</v>
      </c>
      <c r="I7" s="4" t="s">
        <v>4</v>
      </c>
      <c r="J7" s="6">
        <v>7309</v>
      </c>
      <c r="K7" s="6">
        <v>7436</v>
      </c>
      <c r="L7" s="6">
        <v>7204</v>
      </c>
      <c r="M7" s="6">
        <v>7375</v>
      </c>
    </row>
    <row r="8" spans="1:13" ht="30" x14ac:dyDescent="0.25">
      <c r="A8" s="2" t="s">
        <v>40</v>
      </c>
      <c r="B8" s="6">
        <v>186312</v>
      </c>
      <c r="C8" s="4" t="s">
        <v>4</v>
      </c>
      <c r="D8" s="4" t="s">
        <v>4</v>
      </c>
      <c r="E8" s="4" t="s">
        <v>4</v>
      </c>
      <c r="F8" s="6">
        <v>186312</v>
      </c>
      <c r="G8" s="4" t="s">
        <v>4</v>
      </c>
      <c r="H8" s="4" t="s">
        <v>4</v>
      </c>
      <c r="I8" s="4" t="s">
        <v>4</v>
      </c>
      <c r="J8" s="6">
        <v>186312</v>
      </c>
      <c r="K8" s="4" t="s">
        <v>4</v>
      </c>
      <c r="L8" s="6">
        <v>186312</v>
      </c>
      <c r="M8" s="4" t="s">
        <v>4</v>
      </c>
    </row>
    <row r="9" spans="1:13" x14ac:dyDescent="0.25">
      <c r="A9" s="2" t="s">
        <v>43</v>
      </c>
      <c r="B9" s="4" t="s">
        <v>4</v>
      </c>
      <c r="C9" s="4" t="s">
        <v>4</v>
      </c>
      <c r="D9" s="4" t="s">
        <v>4</v>
      </c>
      <c r="E9" s="4" t="s">
        <v>4</v>
      </c>
      <c r="F9" s="6">
        <v>12113353</v>
      </c>
      <c r="G9" s="6">
        <v>12480533</v>
      </c>
      <c r="H9" s="4" t="s">
        <v>4</v>
      </c>
      <c r="I9" s="4" t="s">
        <v>4</v>
      </c>
      <c r="J9" s="6">
        <v>12113353</v>
      </c>
      <c r="K9" s="6">
        <v>12480533</v>
      </c>
      <c r="L9" s="6">
        <v>11943022</v>
      </c>
      <c r="M9" s="6">
        <v>12303066</v>
      </c>
    </row>
    <row r="10" spans="1:13" x14ac:dyDescent="0.25">
      <c r="A10" s="2" t="s">
        <v>764</v>
      </c>
      <c r="B10" s="6">
        <v>11804</v>
      </c>
      <c r="C10" s="6">
        <v>12800</v>
      </c>
      <c r="D10" s="4" t="s">
        <v>4</v>
      </c>
      <c r="E10" s="4" t="s">
        <v>4</v>
      </c>
      <c r="F10" s="6">
        <v>11809</v>
      </c>
      <c r="G10" s="6">
        <v>12804</v>
      </c>
      <c r="H10" s="4" t="s">
        <v>4</v>
      </c>
      <c r="I10" s="4" t="s">
        <v>4</v>
      </c>
      <c r="J10" s="6">
        <v>11809</v>
      </c>
      <c r="K10" s="6">
        <v>12804</v>
      </c>
      <c r="L10" s="6">
        <v>11804</v>
      </c>
      <c r="M10" s="6">
        <v>12800</v>
      </c>
    </row>
    <row r="11" spans="1:13" x14ac:dyDescent="0.25">
      <c r="A11" s="2" t="s">
        <v>1171</v>
      </c>
      <c r="B11" s="4" t="s">
        <v>4</v>
      </c>
      <c r="C11" s="4" t="s">
        <v>4</v>
      </c>
      <c r="D11" s="4" t="s">
        <v>1172</v>
      </c>
      <c r="E11" s="4" t="s">
        <v>1173</v>
      </c>
      <c r="F11" s="4" t="s">
        <v>4</v>
      </c>
      <c r="G11" s="4" t="s">
        <v>4</v>
      </c>
      <c r="H11" s="4" t="s">
        <v>4</v>
      </c>
      <c r="I11" s="4" t="s">
        <v>4</v>
      </c>
      <c r="J11" s="4" t="s">
        <v>4</v>
      </c>
      <c r="K11" s="4" t="s">
        <v>4</v>
      </c>
      <c r="L11" s="4" t="s">
        <v>4</v>
      </c>
      <c r="M11" s="4" t="s">
        <v>4</v>
      </c>
    </row>
    <row r="12" spans="1:13" x14ac:dyDescent="0.25">
      <c r="A12" s="3" t="s">
        <v>804</v>
      </c>
      <c r="B12" s="4" t="s">
        <v>4</v>
      </c>
      <c r="C12" s="4" t="s">
        <v>4</v>
      </c>
      <c r="D12" s="4" t="s">
        <v>4</v>
      </c>
      <c r="E12" s="4" t="s">
        <v>4</v>
      </c>
      <c r="F12" s="4" t="s">
        <v>4</v>
      </c>
      <c r="G12" s="4" t="s">
        <v>4</v>
      </c>
      <c r="H12" s="4" t="s">
        <v>4</v>
      </c>
      <c r="I12" s="4" t="s">
        <v>4</v>
      </c>
      <c r="J12" s="4" t="s">
        <v>4</v>
      </c>
      <c r="K12" s="4" t="s">
        <v>4</v>
      </c>
      <c r="L12" s="4" t="s">
        <v>4</v>
      </c>
      <c r="M12" s="4" t="s">
        <v>4</v>
      </c>
    </row>
    <row r="13" spans="1:13" x14ac:dyDescent="0.25">
      <c r="A13" s="2" t="s">
        <v>99</v>
      </c>
      <c r="B13" s="4" t="s">
        <v>4</v>
      </c>
      <c r="C13" s="4" t="s">
        <v>4</v>
      </c>
      <c r="D13" s="4" t="s">
        <v>4</v>
      </c>
      <c r="E13" s="4" t="s">
        <v>4</v>
      </c>
      <c r="F13" s="6">
        <v>9710042</v>
      </c>
      <c r="G13" s="6">
        <v>9922631</v>
      </c>
      <c r="H13" s="6">
        <v>9710042</v>
      </c>
      <c r="I13" s="6">
        <v>9922631</v>
      </c>
      <c r="J13" s="4" t="s">
        <v>4</v>
      </c>
      <c r="K13" s="4" t="s">
        <v>4</v>
      </c>
      <c r="L13" s="6">
        <v>9659371</v>
      </c>
      <c r="M13" s="6">
        <v>9855310</v>
      </c>
    </row>
    <row r="14" spans="1:13" x14ac:dyDescent="0.25">
      <c r="A14" s="2" t="s">
        <v>805</v>
      </c>
      <c r="B14" s="4" t="s">
        <v>4</v>
      </c>
      <c r="C14" s="4" t="s">
        <v>4</v>
      </c>
      <c r="D14" s="4" t="s">
        <v>4</v>
      </c>
      <c r="E14" s="4" t="s">
        <v>4</v>
      </c>
      <c r="F14" s="8">
        <v>4432877</v>
      </c>
      <c r="G14" s="8">
        <v>4376336</v>
      </c>
      <c r="H14" s="8">
        <v>4432877</v>
      </c>
      <c r="I14" s="8">
        <v>4376336</v>
      </c>
      <c r="J14" s="4" t="s">
        <v>4</v>
      </c>
      <c r="K14" s="4" t="s">
        <v>4</v>
      </c>
      <c r="L14" s="8">
        <v>4200426</v>
      </c>
      <c r="M14" s="8">
        <v>4137161</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174</v>
      </c>
      <c r="B1" s="1" t="s">
        <v>1</v>
      </c>
    </row>
    <row r="2" spans="1:2" x14ac:dyDescent="0.25">
      <c r="A2" s="1" t="s">
        <v>863</v>
      </c>
      <c r="B2" s="1" t="s">
        <v>2</v>
      </c>
    </row>
    <row r="3" spans="1:2" x14ac:dyDescent="0.25">
      <c r="A3" s="1"/>
      <c r="B3" s="1" t="s">
        <v>891</v>
      </c>
    </row>
    <row r="4" spans="1:2" x14ac:dyDescent="0.25">
      <c r="A4" s="3" t="s">
        <v>818</v>
      </c>
      <c r="B4" s="4" t="s">
        <v>4</v>
      </c>
    </row>
    <row r="5" spans="1:2" ht="45" x14ac:dyDescent="0.25">
      <c r="A5" s="2" t="s">
        <v>1175</v>
      </c>
      <c r="B5" s="9">
        <v>13.3</v>
      </c>
    </row>
    <row r="6" spans="1:2" ht="30" x14ac:dyDescent="0.25">
      <c r="A6" s="2" t="s">
        <v>1176</v>
      </c>
      <c r="B6" s="4">
        <v>2</v>
      </c>
    </row>
    <row r="7" spans="1:2" ht="30" x14ac:dyDescent="0.25">
      <c r="A7" s="2" t="s">
        <v>1177</v>
      </c>
      <c r="B7"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7" width="13.85546875" bestFit="1" customWidth="1"/>
    <col min="8" max="8" width="36.5703125" bestFit="1" customWidth="1"/>
  </cols>
  <sheetData>
    <row r="1" spans="1:8" ht="30" x14ac:dyDescent="0.25">
      <c r="A1" s="1" t="s">
        <v>139</v>
      </c>
      <c r="B1" s="7" t="s">
        <v>140</v>
      </c>
      <c r="C1" s="7" t="s">
        <v>141</v>
      </c>
      <c r="D1" s="7" t="s">
        <v>142</v>
      </c>
      <c r="E1" s="7" t="s">
        <v>143</v>
      </c>
      <c r="F1" s="7" t="s">
        <v>144</v>
      </c>
      <c r="G1" s="7" t="s">
        <v>145</v>
      </c>
      <c r="H1" s="7" t="s">
        <v>146</v>
      </c>
    </row>
    <row r="2" spans="1:8" ht="30" x14ac:dyDescent="0.25">
      <c r="A2" s="1" t="s">
        <v>28</v>
      </c>
      <c r="B2" s="7"/>
      <c r="C2" s="7"/>
      <c r="D2" s="7"/>
      <c r="E2" s="7"/>
      <c r="F2" s="7"/>
      <c r="G2" s="7"/>
      <c r="H2" s="7"/>
    </row>
    <row r="3" spans="1:8" x14ac:dyDescent="0.25">
      <c r="A3" s="2" t="s">
        <v>147</v>
      </c>
      <c r="B3" s="8">
        <v>1519513</v>
      </c>
      <c r="C3" s="8">
        <v>129796</v>
      </c>
      <c r="D3" s="8">
        <v>1665</v>
      </c>
      <c r="E3" s="8">
        <v>894297</v>
      </c>
      <c r="F3" s="8">
        <v>1930026</v>
      </c>
      <c r="G3" s="8">
        <v>-1398021</v>
      </c>
      <c r="H3" s="8">
        <v>-38250</v>
      </c>
    </row>
    <row r="4" spans="1:8" ht="30" x14ac:dyDescent="0.25">
      <c r="A4" s="3" t="s">
        <v>148</v>
      </c>
      <c r="B4" s="4" t="s">
        <v>4</v>
      </c>
      <c r="C4" s="4" t="s">
        <v>4</v>
      </c>
      <c r="D4" s="4" t="s">
        <v>4</v>
      </c>
      <c r="E4" s="4" t="s">
        <v>4</v>
      </c>
      <c r="F4" s="4" t="s">
        <v>4</v>
      </c>
      <c r="G4" s="4" t="s">
        <v>4</v>
      </c>
      <c r="H4" s="4" t="s">
        <v>4</v>
      </c>
    </row>
    <row r="5" spans="1:8" x14ac:dyDescent="0.25">
      <c r="A5" s="2" t="s">
        <v>122</v>
      </c>
      <c r="B5" s="6">
        <v>53849</v>
      </c>
      <c r="C5" s="4" t="s">
        <v>4</v>
      </c>
      <c r="D5" s="4" t="s">
        <v>4</v>
      </c>
      <c r="E5" s="4" t="s">
        <v>4</v>
      </c>
      <c r="F5" s="6">
        <v>53849</v>
      </c>
      <c r="G5" s="4" t="s">
        <v>4</v>
      </c>
      <c r="H5" s="4" t="s">
        <v>4</v>
      </c>
    </row>
    <row r="6" spans="1:8" ht="30" x14ac:dyDescent="0.25">
      <c r="A6" s="2" t="s">
        <v>149</v>
      </c>
      <c r="B6" s="6">
        <v>8049</v>
      </c>
      <c r="C6" s="4" t="s">
        <v>4</v>
      </c>
      <c r="D6" s="4" t="s">
        <v>4</v>
      </c>
      <c r="E6" s="4" t="s">
        <v>4</v>
      </c>
      <c r="F6" s="4" t="s">
        <v>4</v>
      </c>
      <c r="G6" s="4" t="s">
        <v>4</v>
      </c>
      <c r="H6" s="6">
        <v>8049</v>
      </c>
    </row>
    <row r="7" spans="1:8" ht="30" x14ac:dyDescent="0.25">
      <c r="A7" s="2" t="s">
        <v>150</v>
      </c>
      <c r="B7" s="6">
        <v>-4388</v>
      </c>
      <c r="C7" s="4" t="s">
        <v>4</v>
      </c>
      <c r="D7" s="4" t="s">
        <v>4</v>
      </c>
      <c r="E7" s="4" t="s">
        <v>4</v>
      </c>
      <c r="F7" s="6">
        <v>-4388</v>
      </c>
      <c r="G7" s="4" t="s">
        <v>4</v>
      </c>
      <c r="H7" s="4" t="s">
        <v>4</v>
      </c>
    </row>
    <row r="8" spans="1:8" ht="30" x14ac:dyDescent="0.25">
      <c r="A8" s="2" t="s">
        <v>151</v>
      </c>
      <c r="B8" s="6">
        <v>-7947</v>
      </c>
      <c r="C8" s="4" t="s">
        <v>4</v>
      </c>
      <c r="D8" s="4" t="s">
        <v>4</v>
      </c>
      <c r="E8" s="4" t="s">
        <v>4</v>
      </c>
      <c r="F8" s="6">
        <v>-7947</v>
      </c>
      <c r="G8" s="4" t="s">
        <v>4</v>
      </c>
      <c r="H8" s="4" t="s">
        <v>4</v>
      </c>
    </row>
    <row r="9" spans="1:8" x14ac:dyDescent="0.25">
      <c r="A9" s="2" t="s">
        <v>152</v>
      </c>
      <c r="B9" s="6">
        <v>4064</v>
      </c>
      <c r="C9" s="4" t="s">
        <v>4</v>
      </c>
      <c r="D9" s="4" t="s">
        <v>4</v>
      </c>
      <c r="E9" s="4" t="s">
        <v>4</v>
      </c>
      <c r="F9" s="6">
        <v>-2174</v>
      </c>
      <c r="G9" s="6">
        <v>6238</v>
      </c>
      <c r="H9" s="4" t="s">
        <v>4</v>
      </c>
    </row>
    <row r="10" spans="1:8" x14ac:dyDescent="0.25">
      <c r="A10" s="2" t="s">
        <v>153</v>
      </c>
      <c r="B10" s="4" t="s">
        <v>4</v>
      </c>
      <c r="C10" s="4" t="s">
        <v>4</v>
      </c>
      <c r="D10" s="4" t="s">
        <v>4</v>
      </c>
      <c r="E10" s="6">
        <v>-5422</v>
      </c>
      <c r="F10" s="6">
        <v>-3450</v>
      </c>
      <c r="G10" s="6">
        <v>8872</v>
      </c>
      <c r="H10" s="4" t="s">
        <v>4</v>
      </c>
    </row>
    <row r="11" spans="1:8" ht="30" x14ac:dyDescent="0.25">
      <c r="A11" s="2" t="s">
        <v>154</v>
      </c>
      <c r="B11" s="4" t="s">
        <v>4</v>
      </c>
      <c r="C11" s="4" t="s">
        <v>4</v>
      </c>
      <c r="D11" s="4" t="s">
        <v>4</v>
      </c>
      <c r="E11" s="4">
        <v>220</v>
      </c>
      <c r="F11" s="4">
        <v>159</v>
      </c>
      <c r="G11" s="4">
        <v>-379</v>
      </c>
      <c r="H11" s="4" t="s">
        <v>4</v>
      </c>
    </row>
    <row r="12" spans="1:8" x14ac:dyDescent="0.25">
      <c r="A12" s="2" t="s">
        <v>155</v>
      </c>
      <c r="B12" s="6">
        <v>4253</v>
      </c>
      <c r="C12" s="4" t="s">
        <v>4</v>
      </c>
      <c r="D12" s="4" t="s">
        <v>4</v>
      </c>
      <c r="E12" s="6">
        <v>4246</v>
      </c>
      <c r="F12" s="4">
        <v>7</v>
      </c>
      <c r="G12" s="4" t="s">
        <v>4</v>
      </c>
      <c r="H12" s="4" t="s">
        <v>4</v>
      </c>
    </row>
    <row r="13" spans="1:8" x14ac:dyDescent="0.25">
      <c r="A13" s="2" t="s">
        <v>156</v>
      </c>
      <c r="B13" s="8">
        <v>1577393</v>
      </c>
      <c r="C13" s="8">
        <v>129796</v>
      </c>
      <c r="D13" s="8">
        <v>1665</v>
      </c>
      <c r="E13" s="8">
        <v>893341</v>
      </c>
      <c r="F13" s="8">
        <v>1966082</v>
      </c>
      <c r="G13" s="8">
        <v>-1383290</v>
      </c>
      <c r="H13" s="8">
        <v>-30201</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7</v>
      </c>
      <c r="B1" s="1" t="s">
        <v>1</v>
      </c>
    </row>
    <row r="2" spans="1:2" x14ac:dyDescent="0.25">
      <c r="A2" s="7"/>
      <c r="B2" s="1" t="s">
        <v>2</v>
      </c>
    </row>
    <row r="3" spans="1:2" ht="30" x14ac:dyDescent="0.25">
      <c r="A3" s="2" t="s">
        <v>158</v>
      </c>
      <c r="B3" s="9">
        <v>32.5</v>
      </c>
    </row>
    <row r="4" spans="1:2" ht="30" x14ac:dyDescent="0.25">
      <c r="A4" s="2" t="s">
        <v>159</v>
      </c>
      <c r="B4" s="9">
        <v>0.08</v>
      </c>
    </row>
    <row r="5" spans="1:2" x14ac:dyDescent="0.25">
      <c r="A5" s="2" t="s">
        <v>160</v>
      </c>
      <c r="B5" s="6">
        <v>301834</v>
      </c>
    </row>
    <row r="6" spans="1:2" x14ac:dyDescent="0.25">
      <c r="A6" s="2" t="s">
        <v>161</v>
      </c>
      <c r="B6" s="6">
        <v>429346</v>
      </c>
    </row>
    <row r="7" spans="1:2" x14ac:dyDescent="0.25">
      <c r="A7" s="2" t="s">
        <v>162</v>
      </c>
      <c r="B7" s="6">
        <v>1832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3</v>
      </c>
      <c r="B1" s="7" t="s">
        <v>1</v>
      </c>
      <c r="C1" s="7"/>
    </row>
    <row r="2" spans="1:3" ht="30" x14ac:dyDescent="0.25">
      <c r="A2" s="1" t="s">
        <v>28</v>
      </c>
      <c r="B2" s="1" t="s">
        <v>2</v>
      </c>
      <c r="C2" s="1" t="s">
        <v>89</v>
      </c>
    </row>
    <row r="3" spans="1:3" x14ac:dyDescent="0.25">
      <c r="A3" s="3" t="s">
        <v>164</v>
      </c>
      <c r="B3" s="4" t="s">
        <v>4</v>
      </c>
      <c r="C3" s="4" t="s">
        <v>4</v>
      </c>
    </row>
    <row r="4" spans="1:3" x14ac:dyDescent="0.25">
      <c r="A4" s="2" t="s">
        <v>122</v>
      </c>
      <c r="B4" s="8">
        <v>53849</v>
      </c>
      <c r="C4" s="8">
        <v>29517</v>
      </c>
    </row>
    <row r="5" spans="1:3" ht="45" x14ac:dyDescent="0.25">
      <c r="A5" s="3" t="s">
        <v>165</v>
      </c>
      <c r="B5" s="4" t="s">
        <v>4</v>
      </c>
      <c r="C5" s="4" t="s">
        <v>4</v>
      </c>
    </row>
    <row r="6" spans="1:3" x14ac:dyDescent="0.25">
      <c r="A6" s="2" t="s">
        <v>166</v>
      </c>
      <c r="B6" s="6">
        <v>5678</v>
      </c>
      <c r="C6" s="6">
        <v>11750</v>
      </c>
    </row>
    <row r="7" spans="1:3" ht="30" x14ac:dyDescent="0.25">
      <c r="A7" s="2" t="s">
        <v>167</v>
      </c>
      <c r="B7" s="6">
        <v>4701</v>
      </c>
      <c r="C7" s="6">
        <v>9635</v>
      </c>
    </row>
    <row r="8" spans="1:3" ht="30" x14ac:dyDescent="0.25">
      <c r="A8" s="2" t="s">
        <v>168</v>
      </c>
      <c r="B8" s="6">
        <v>-3287</v>
      </c>
      <c r="C8" s="6">
        <v>14437</v>
      </c>
    </row>
    <row r="9" spans="1:3" x14ac:dyDescent="0.25">
      <c r="A9" s="2" t="s">
        <v>169</v>
      </c>
      <c r="B9" s="6">
        <v>5804</v>
      </c>
      <c r="C9" s="6">
        <v>5786</v>
      </c>
    </row>
    <row r="10" spans="1:3" ht="30" x14ac:dyDescent="0.25">
      <c r="A10" s="2" t="s">
        <v>170</v>
      </c>
      <c r="B10" s="4">
        <v>-816</v>
      </c>
      <c r="C10" s="6">
        <v>-7587</v>
      </c>
    </row>
    <row r="11" spans="1:3" ht="30" x14ac:dyDescent="0.25">
      <c r="A11" s="2" t="s">
        <v>171</v>
      </c>
      <c r="B11" s="4" t="s">
        <v>4</v>
      </c>
      <c r="C11" s="4">
        <v>-15</v>
      </c>
    </row>
    <row r="12" spans="1:3" x14ac:dyDescent="0.25">
      <c r="A12" s="2" t="s">
        <v>172</v>
      </c>
      <c r="B12" s="4" t="s">
        <v>4</v>
      </c>
      <c r="C12" s="4">
        <v>35</v>
      </c>
    </row>
    <row r="13" spans="1:3" ht="45" x14ac:dyDescent="0.25">
      <c r="A13" s="2" t="s">
        <v>173</v>
      </c>
      <c r="B13" s="6">
        <v>1437</v>
      </c>
      <c r="C13" s="4">
        <v>-627</v>
      </c>
    </row>
    <row r="14" spans="1:3" x14ac:dyDescent="0.25">
      <c r="A14" s="2" t="s">
        <v>174</v>
      </c>
      <c r="B14" s="6">
        <v>-40957</v>
      </c>
      <c r="C14" s="6">
        <v>-177579</v>
      </c>
    </row>
    <row r="15" spans="1:3" ht="30" x14ac:dyDescent="0.25">
      <c r="A15" s="2" t="s">
        <v>175</v>
      </c>
      <c r="B15" s="6">
        <v>41650</v>
      </c>
      <c r="C15" s="6">
        <v>227304</v>
      </c>
    </row>
    <row r="16" spans="1:3" ht="30" x14ac:dyDescent="0.25">
      <c r="A16" s="2" t="s">
        <v>176</v>
      </c>
      <c r="B16" s="6">
        <v>4253</v>
      </c>
      <c r="C16" s="6">
        <v>8528</v>
      </c>
    </row>
    <row r="17" spans="1:3" ht="30" x14ac:dyDescent="0.25">
      <c r="A17" s="2" t="s">
        <v>177</v>
      </c>
      <c r="B17" s="4">
        <v>-154</v>
      </c>
      <c r="C17" s="4">
        <v>912</v>
      </c>
    </row>
    <row r="18" spans="1:3" ht="30" x14ac:dyDescent="0.25">
      <c r="A18" s="2" t="s">
        <v>178</v>
      </c>
      <c r="B18" s="6">
        <v>-3045</v>
      </c>
      <c r="C18" s="6">
        <v>-1055</v>
      </c>
    </row>
    <row r="19" spans="1:3" x14ac:dyDescent="0.25">
      <c r="A19" s="2" t="s">
        <v>179</v>
      </c>
      <c r="B19" s="4">
        <v>-54</v>
      </c>
      <c r="C19" s="4">
        <v>646</v>
      </c>
    </row>
    <row r="20" spans="1:3" ht="30" x14ac:dyDescent="0.25">
      <c r="A20" s="2" t="s">
        <v>180</v>
      </c>
      <c r="B20" s="6">
        <v>5461</v>
      </c>
      <c r="C20" s="6">
        <v>-9130</v>
      </c>
    </row>
    <row r="21" spans="1:3" ht="30" x14ac:dyDescent="0.25">
      <c r="A21" s="2" t="s">
        <v>181</v>
      </c>
      <c r="B21" s="6">
        <v>74520</v>
      </c>
      <c r="C21" s="6">
        <v>112557</v>
      </c>
    </row>
    <row r="22" spans="1:3" x14ac:dyDescent="0.25">
      <c r="A22" s="3" t="s">
        <v>182</v>
      </c>
      <c r="B22" s="4" t="s">
        <v>4</v>
      </c>
      <c r="C22" s="4" t="s">
        <v>4</v>
      </c>
    </row>
    <row r="23" spans="1:3" x14ac:dyDescent="0.25">
      <c r="A23" s="2" t="s">
        <v>183</v>
      </c>
      <c r="B23" s="6">
        <v>-726125</v>
      </c>
      <c r="C23" s="6">
        <v>-1226225</v>
      </c>
    </row>
    <row r="24" spans="1:3" x14ac:dyDescent="0.25">
      <c r="A24" s="2" t="s">
        <v>184</v>
      </c>
      <c r="B24" s="6">
        <v>-72375</v>
      </c>
      <c r="C24" s="6">
        <v>-163266</v>
      </c>
    </row>
    <row r="25" spans="1:3" x14ac:dyDescent="0.25">
      <c r="A25" s="2" t="s">
        <v>185</v>
      </c>
      <c r="B25" s="6">
        <v>937327</v>
      </c>
      <c r="C25" s="6">
        <v>1884516</v>
      </c>
    </row>
    <row r="26" spans="1:3" ht="30" x14ac:dyDescent="0.25">
      <c r="A26" s="2" t="s">
        <v>186</v>
      </c>
      <c r="B26" s="6">
        <v>1310</v>
      </c>
      <c r="C26" s="6">
        <v>14874</v>
      </c>
    </row>
    <row r="27" spans="1:3" ht="30" x14ac:dyDescent="0.25">
      <c r="A27" s="2" t="s">
        <v>187</v>
      </c>
      <c r="B27" s="6">
        <v>-276388</v>
      </c>
      <c r="C27" s="6">
        <v>-646066</v>
      </c>
    </row>
    <row r="28" spans="1:3" ht="30" x14ac:dyDescent="0.25">
      <c r="A28" s="2" t="s">
        <v>188</v>
      </c>
      <c r="B28" s="4" t="s">
        <v>4</v>
      </c>
      <c r="C28" s="6">
        <v>-126975</v>
      </c>
    </row>
    <row r="29" spans="1:3" ht="30" x14ac:dyDescent="0.25">
      <c r="A29" s="2" t="s">
        <v>189</v>
      </c>
      <c r="B29" s="6">
        <v>161171</v>
      </c>
      <c r="C29" s="6">
        <v>445030</v>
      </c>
    </row>
    <row r="30" spans="1:3" ht="30" x14ac:dyDescent="0.25">
      <c r="A30" s="2" t="s">
        <v>190</v>
      </c>
      <c r="B30" s="6">
        <v>20194</v>
      </c>
      <c r="C30" s="6">
        <v>67745</v>
      </c>
    </row>
    <row r="31" spans="1:3" ht="30" x14ac:dyDescent="0.25">
      <c r="A31" s="2" t="s">
        <v>191</v>
      </c>
      <c r="B31" s="4">
        <v>0</v>
      </c>
      <c r="C31" s="6">
        <v>41640</v>
      </c>
    </row>
    <row r="32" spans="1:3" ht="30" x14ac:dyDescent="0.25">
      <c r="A32" s="2" t="s">
        <v>192</v>
      </c>
      <c r="B32" s="6">
        <v>1919</v>
      </c>
      <c r="C32" s="6">
        <v>22456</v>
      </c>
    </row>
    <row r="33" spans="1:3" ht="30" x14ac:dyDescent="0.25">
      <c r="A33" s="2" t="s">
        <v>193</v>
      </c>
      <c r="B33" s="4" t="s">
        <v>4</v>
      </c>
      <c r="C33" s="6">
        <v>3866</v>
      </c>
    </row>
    <row r="34" spans="1:3" ht="30" x14ac:dyDescent="0.25">
      <c r="A34" s="2" t="s">
        <v>194</v>
      </c>
      <c r="B34" s="6">
        <v>29314</v>
      </c>
      <c r="C34" s="6">
        <v>23742</v>
      </c>
    </row>
    <row r="35" spans="1:3" x14ac:dyDescent="0.25">
      <c r="A35" s="2" t="s">
        <v>195</v>
      </c>
      <c r="B35" s="6">
        <v>-4400</v>
      </c>
      <c r="C35" s="6">
        <v>-3287</v>
      </c>
    </row>
    <row r="36" spans="1:3" ht="30" x14ac:dyDescent="0.25">
      <c r="A36" s="2" t="s">
        <v>196</v>
      </c>
      <c r="B36" s="6">
        <v>71947</v>
      </c>
      <c r="C36" s="6">
        <v>338050</v>
      </c>
    </row>
    <row r="37" spans="1:3" x14ac:dyDescent="0.25">
      <c r="A37" s="3" t="s">
        <v>197</v>
      </c>
      <c r="B37" s="4" t="s">
        <v>4</v>
      </c>
      <c r="C37" s="4" t="s">
        <v>4</v>
      </c>
    </row>
    <row r="38" spans="1:3" x14ac:dyDescent="0.25">
      <c r="A38" s="2" t="s">
        <v>198</v>
      </c>
      <c r="B38" s="6">
        <v>-195939</v>
      </c>
      <c r="C38" s="6">
        <v>-198626</v>
      </c>
    </row>
    <row r="39" spans="1:3" ht="45" x14ac:dyDescent="0.25">
      <c r="A39" s="2" t="s">
        <v>199</v>
      </c>
      <c r="B39" s="6">
        <v>163000</v>
      </c>
      <c r="C39" s="6">
        <v>-73000</v>
      </c>
    </row>
    <row r="40" spans="1:3" ht="45" x14ac:dyDescent="0.25">
      <c r="A40" s="2" t="s">
        <v>200</v>
      </c>
      <c r="B40" s="6">
        <v>-100000</v>
      </c>
      <c r="C40" s="6">
        <v>-278866</v>
      </c>
    </row>
    <row r="41" spans="1:3" x14ac:dyDescent="0.25">
      <c r="A41" s="2" t="s">
        <v>201</v>
      </c>
      <c r="B41" s="6">
        <v>18228</v>
      </c>
      <c r="C41" s="6">
        <v>13615</v>
      </c>
    </row>
    <row r="42" spans="1:3" x14ac:dyDescent="0.25">
      <c r="A42" s="2" t="s">
        <v>202</v>
      </c>
      <c r="B42" s="6">
        <v>4064</v>
      </c>
      <c r="C42" s="4" t="s">
        <v>4</v>
      </c>
    </row>
    <row r="43" spans="1:3" ht="30" x14ac:dyDescent="0.25">
      <c r="A43" s="2" t="s">
        <v>203</v>
      </c>
      <c r="B43" s="4" t="s">
        <v>4</v>
      </c>
      <c r="C43" s="6">
        <v>135000</v>
      </c>
    </row>
    <row r="44" spans="1:3" ht="30" x14ac:dyDescent="0.25">
      <c r="A44" s="2" t="s">
        <v>204</v>
      </c>
      <c r="B44" s="4" t="s">
        <v>4</v>
      </c>
      <c r="C44" s="6">
        <v>-5111</v>
      </c>
    </row>
    <row r="45" spans="1:3" x14ac:dyDescent="0.25">
      <c r="A45" s="2" t="s">
        <v>205</v>
      </c>
      <c r="B45" s="6">
        <v>-12335</v>
      </c>
      <c r="C45" s="6">
        <v>-7835</v>
      </c>
    </row>
    <row r="46" spans="1:3" ht="30" x14ac:dyDescent="0.25">
      <c r="A46" s="2" t="s">
        <v>206</v>
      </c>
      <c r="B46" s="4" t="s">
        <v>4</v>
      </c>
      <c r="C46" s="6">
        <v>-1326</v>
      </c>
    </row>
    <row r="47" spans="1:3" x14ac:dyDescent="0.25">
      <c r="A47" s="2" t="s">
        <v>207</v>
      </c>
      <c r="B47" s="6">
        <v>-122982</v>
      </c>
      <c r="C47" s="6">
        <v>-416149</v>
      </c>
    </row>
    <row r="48" spans="1:3" ht="30" x14ac:dyDescent="0.25">
      <c r="A48" s="2" t="s">
        <v>208</v>
      </c>
      <c r="B48" s="6">
        <v>23485</v>
      </c>
      <c r="C48" s="6">
        <v>34458</v>
      </c>
    </row>
    <row r="49" spans="1:3" ht="30" x14ac:dyDescent="0.25">
      <c r="A49" s="2" t="s">
        <v>209</v>
      </c>
      <c r="B49" s="6">
        <v>121950</v>
      </c>
      <c r="C49" s="6">
        <v>121473</v>
      </c>
    </row>
    <row r="50" spans="1:3" ht="30" x14ac:dyDescent="0.25">
      <c r="A50" s="2" t="s">
        <v>210</v>
      </c>
      <c r="B50" s="6">
        <v>145435</v>
      </c>
      <c r="C50" s="6">
        <v>155931</v>
      </c>
    </row>
    <row r="51" spans="1:3" x14ac:dyDescent="0.25">
      <c r="A51" s="3" t="s">
        <v>211</v>
      </c>
      <c r="B51" s="4" t="s">
        <v>4</v>
      </c>
      <c r="C51" s="4" t="s">
        <v>4</v>
      </c>
    </row>
    <row r="52" spans="1:3" x14ac:dyDescent="0.25">
      <c r="A52" s="2" t="s">
        <v>212</v>
      </c>
      <c r="B52" s="6">
        <v>75519</v>
      </c>
      <c r="C52" s="6">
        <v>98884</v>
      </c>
    </row>
    <row r="53" spans="1:3" x14ac:dyDescent="0.25">
      <c r="A53" s="2" t="s">
        <v>213</v>
      </c>
      <c r="B53" s="6">
        <v>6741</v>
      </c>
      <c r="C53" s="6">
        <v>9521</v>
      </c>
    </row>
    <row r="54" spans="1:3" x14ac:dyDescent="0.25">
      <c r="A54" s="2" t="s">
        <v>214</v>
      </c>
      <c r="B54" s="6">
        <v>31646</v>
      </c>
      <c r="C54" s="6">
        <v>17749</v>
      </c>
    </row>
    <row r="55" spans="1:3" x14ac:dyDescent="0.25">
      <c r="A55" s="2" t="s">
        <v>215</v>
      </c>
      <c r="B55" s="8">
        <v>187769</v>
      </c>
      <c r="C55" s="8">
        <v>1468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4</v>
      </c>
    </row>
    <row r="4" spans="1:2" x14ac:dyDescent="0.25">
      <c r="A4" s="13" t="s">
        <v>216</v>
      </c>
      <c r="B4" s="4" t="s">
        <v>4</v>
      </c>
    </row>
    <row r="5" spans="1:2" x14ac:dyDescent="0.25">
      <c r="A5" s="13"/>
      <c r="B5" s="10" t="s">
        <v>217</v>
      </c>
    </row>
    <row r="6" spans="1:2" x14ac:dyDescent="0.25">
      <c r="A6" s="13"/>
      <c r="B6" s="10"/>
    </row>
    <row r="7" spans="1:2" ht="166.5" x14ac:dyDescent="0.25">
      <c r="A7" s="13"/>
      <c r="B7" s="11" t="s">
        <v>218</v>
      </c>
    </row>
    <row r="8" spans="1:2" x14ac:dyDescent="0.25">
      <c r="A8" s="13"/>
      <c r="B8" s="11"/>
    </row>
    <row r="9" spans="1:2" ht="409.6" x14ac:dyDescent="0.25">
      <c r="A9" s="13"/>
      <c r="B9" s="11" t="s">
        <v>219</v>
      </c>
    </row>
    <row r="10" spans="1:2" x14ac:dyDescent="0.25">
      <c r="A10" s="13"/>
      <c r="B10" s="11"/>
    </row>
    <row r="11" spans="1:2" ht="77.25" x14ac:dyDescent="0.25">
      <c r="A11" s="13"/>
      <c r="B11" s="11" t="s">
        <v>220</v>
      </c>
    </row>
    <row r="12" spans="1:2" x14ac:dyDescent="0.25">
      <c r="A12" s="13"/>
      <c r="B12" s="11"/>
    </row>
    <row r="13" spans="1:2" x14ac:dyDescent="0.25">
      <c r="A13" s="13"/>
      <c r="B13" s="12" t="s">
        <v>221</v>
      </c>
    </row>
    <row r="14" spans="1:2" x14ac:dyDescent="0.25">
      <c r="A14" s="13"/>
      <c r="B14" s="11"/>
    </row>
    <row r="15" spans="1:2" ht="268.5" x14ac:dyDescent="0.25">
      <c r="A15" s="13"/>
      <c r="B15" s="11" t="s">
        <v>22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Fin</vt:lpstr>
      <vt:lpstr>Consolidated_Statements_of_Fin1</vt:lpstr>
      <vt:lpstr>Consolidated_Statements_of_Inc</vt:lpstr>
      <vt:lpstr>Consolidated_Statements_of_Com</vt:lpstr>
      <vt:lpstr>Consolidated_Statement_of_Chan</vt:lpstr>
      <vt:lpstr>Consolidated_Statement_of_Chan1</vt:lpstr>
      <vt:lpstr>Consolidated_Statements_of_Cas</vt:lpstr>
      <vt:lpstr>Basis_of_Presentation</vt:lpstr>
      <vt:lpstr>Securities</vt:lpstr>
      <vt:lpstr>NonPerforming_Residential_Mort</vt:lpstr>
      <vt:lpstr>Loans_Receivable_and_Allowance</vt:lpstr>
      <vt:lpstr>Earnings_Per_Common_Share</vt:lpstr>
      <vt:lpstr>Other_Comprehensive_IncomeLoss</vt:lpstr>
      <vt:lpstr>Pension_Plans_and_Other_Postre</vt:lpstr>
      <vt:lpstr>Stock_Incentive_Plans</vt:lpstr>
      <vt:lpstr>Fair_Value_Measurements</vt:lpstr>
      <vt:lpstr>Litigation</vt:lpstr>
      <vt:lpstr>Impact_of_Accounting_Standards</vt:lpstr>
      <vt:lpstr>Securities_Tables</vt:lpstr>
      <vt:lpstr>Loans_Receivable_and_Allowance1</vt:lpstr>
      <vt:lpstr>Earnings_Per_Common_Share_Tabl</vt:lpstr>
      <vt:lpstr>Other_Comprehensive_IncomeLoss1</vt:lpstr>
      <vt:lpstr>Pension_Plans_and_Other_Postre1</vt:lpstr>
      <vt:lpstr>Stock_Incentive_Plans_Tables</vt:lpstr>
      <vt:lpstr>Fair_Value_Measurements_Tables</vt:lpstr>
      <vt:lpstr>Basis_of_Presentation_Details</vt:lpstr>
      <vt:lpstr>Securities_Details</vt:lpstr>
      <vt:lpstr>Securities_Details_2</vt:lpstr>
      <vt:lpstr>Securities_Details_3</vt:lpstr>
      <vt:lpstr>NonPerforming_Residential_Mort1</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Earnings_Per_Common_Share_Deta</vt:lpstr>
      <vt:lpstr>Other_Comprehensive_IncomeLoss2</vt:lpstr>
      <vt:lpstr>Other_Comprehensive_IncomeLoss3</vt:lpstr>
      <vt:lpstr>Other_Comprehensive_IncomeLoss4</vt:lpstr>
      <vt:lpstr>Pension_Plans_and_Other_Postre2</vt:lpstr>
      <vt:lpstr>Stock_Incentive_Plans_Details</vt:lpstr>
      <vt:lpstr>Stock_Incentive_Plans_Details_</vt:lpstr>
      <vt:lpstr>Fair_Value_Measurements_Detail</vt:lpstr>
      <vt:lpstr>Fair_Value_Measurements_Detail1</vt:lpstr>
      <vt:lpstr>Fair_Value_Measurements_Detail2</vt:lpstr>
      <vt:lpstr>Fair_Value_Measurements_Detail3</vt:lpstr>
      <vt:lpstr>Fair_Value_Measurements_Detail4</vt:lpstr>
      <vt:lpstr>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6:47:30Z</dcterms:created>
  <dcterms:modified xsi:type="dcterms:W3CDTF">2014-08-07T16:47:30Z</dcterms:modified>
</cp:coreProperties>
</file>